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Inc" sheetId="4" r:id="rId4"/>
    <sheet name="Consolidated_Statements_of_Com" sheetId="5" r:id="rId5"/>
    <sheet name="Consolidated_Statements_of_Com1" sheetId="6" r:id="rId6"/>
    <sheet name="Consolidated_Statements_of_Sto" sheetId="52" r:id="rId7"/>
    <sheet name="Consolidated_Statements_of_Cas" sheetId="8" r:id="rId8"/>
    <sheet name="Organization_Summary_of_Signif" sheetId="53" r:id="rId9"/>
    <sheet name="Segment_Information" sheetId="54" r:id="rId10"/>
    <sheet name="Reinsurance_Ceded" sheetId="55" r:id="rId11"/>
    <sheet name="StockBased_Compensation" sheetId="56" r:id="rId12"/>
    <sheet name="Lloyds_Syndicate_1221" sheetId="57" r:id="rId13"/>
    <sheet name="Income_Taxes" sheetId="58" r:id="rId14"/>
    <sheet name="Senior_Notes_due_October_15_20" sheetId="59" r:id="rId15"/>
    <sheet name="Commitments_and_Contingencies" sheetId="60" r:id="rId16"/>
    <sheet name="Investments" sheetId="61" r:id="rId17"/>
    <sheet name="Credit_Facilities" sheetId="62" r:id="rId18"/>
    <sheet name="Segment_Information_Tables" sheetId="63" r:id="rId19"/>
    <sheet name="Reinsurance_Ceded_Tables" sheetId="64" r:id="rId20"/>
    <sheet name="StockBased_Compensation_Tables" sheetId="65" r:id="rId21"/>
    <sheet name="Investments_Tables" sheetId="66" r:id="rId22"/>
    <sheet name="Organization_and_Summary_of_Si" sheetId="23" r:id="rId23"/>
    <sheet name="Segment_Information_Additional" sheetId="67" r:id="rId24"/>
    <sheet name="Financial_Data_by_Segment_Deta" sheetId="25" r:id="rId25"/>
    <sheet name="Additional_Financial_Data_by_S" sheetId="26" r:id="rId26"/>
    <sheet name="Reinsurance_Ceded_Additional_I" sheetId="68" r:id="rId27"/>
    <sheet name="Lists_of_20_Largest_Reinsurers" sheetId="28" r:id="rId28"/>
    <sheet name="Lists_of_20_Largest_Reinsurers1" sheetId="29" r:id="rId29"/>
    <sheet name="StockBased_Compensation_Additi" sheetId="30" r:id="rId30"/>
    <sheet name="Amounts_Charged_to_Expense_for" sheetId="31" r:id="rId31"/>
    <sheet name="Lloyds_Syndicate_1221_Addition" sheetId="69" r:id="rId32"/>
    <sheet name="Income_Taxes_Additional_Inform" sheetId="33" r:id="rId33"/>
    <sheet name="Senior_Notes_due_October_15_201" sheetId="70" r:id="rId34"/>
    <sheet name="Commitments_and_Contingencies_" sheetId="35" r:id="rId35"/>
    <sheet name="Cash_and_Investments_Including" sheetId="71" r:id="rId36"/>
    <sheet name="Investments_Additional_Informa" sheetId="72" r:id="rId37"/>
    <sheet name="Scheduled_Maturity_Dates_for_F" sheetId="73" r:id="rId38"/>
    <sheet name="Amount_and_Percentage_of_Fixed" sheetId="39" r:id="rId39"/>
    <sheet name="Summary_of_Aggregate_Fair_Valu" sheetId="74" r:id="rId40"/>
    <sheet name="Summary_of_Activity_Related_to" sheetId="75" r:id="rId41"/>
    <sheet name="Summary_of_Cumulative_Amounts_" sheetId="42" r:id="rId42"/>
    <sheet name="Contractual_Maturity_by_Number" sheetId="76" r:id="rId43"/>
    <sheet name="Net_Investment_Income_Detail" sheetId="44" r:id="rId44"/>
    <sheet name="Change_in_Net_Unrealized_Gains" sheetId="45" r:id="rId45"/>
    <sheet name="Realized_Gains_and_Losses_Excl" sheetId="46" r:id="rId46"/>
    <sheet name="Fixed_Maturities_and_Equity_Se" sheetId="77" r:id="rId47"/>
    <sheet name="Reconciliation_of_Beginning_an" sheetId="48" r:id="rId48"/>
    <sheet name="Credit_Facilities_Additional_I" sheetId="78" r:id="rId49"/>
  </sheets>
  <calcPr calcId="0"/>
</workbook>
</file>

<file path=xl/sharedStrings.xml><?xml version="1.0" encoding="utf-8"?>
<sst xmlns="http://schemas.openxmlformats.org/spreadsheetml/2006/main" count="12113" uniqueCount="934">
  <si>
    <t>Document and Entity Information</t>
  </si>
  <si>
    <t>9 Months Ended</t>
  </si>
  <si>
    <t>Sep. 30, 2014</t>
  </si>
  <si>
    <t>Oct. 28,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NAVG</t>
  </si>
  <si>
    <t>Entity Registrant Name</t>
  </si>
  <si>
    <t>'NAVIGATORS GROUP INC</t>
  </si>
  <si>
    <t>Entity Central Index Key</t>
  </si>
  <si>
    <t>'0000793547</t>
  </si>
  <si>
    <t>Current Fiscal Year End Date</t>
  </si>
  <si>
    <t>'--12-31</t>
  </si>
  <si>
    <t>Entity Filer Category</t>
  </si>
  <si>
    <t>'Accelerated Filer</t>
  </si>
  <si>
    <t>Entity Common Stock, Shares Outstanding</t>
  </si>
  <si>
    <t>Consolidated Balance Sheets (USD $)</t>
  </si>
  <si>
    <t>In Thousands, unless otherwise specified</t>
  </si>
  <si>
    <t>Dec. 31, 2013</t>
  </si>
  <si>
    <t>Investments and cash:</t>
  </si>
  <si>
    <t>Fixed maturities, available-for-sale, at fair value (amortized cost: 2014, $2,277,384; 2013, $2,036,999)</t>
  </si>
  <si>
    <t>Equity securities, available-for-sale, at fair value (cost: 2014, $136,762; 2013, $118,804)</t>
  </si>
  <si>
    <t>Short-term investments, at fair value (amortized cost 2014 $255,434; 2013 $296,250)</t>
  </si>
  <si>
    <t>Cash</t>
  </si>
  <si>
    <t>Total investments and cash</t>
  </si>
  <si>
    <t>Premiums receivable</t>
  </si>
  <si>
    <t>Prepaid reinsurance premiums</t>
  </si>
  <si>
    <t>Reinsurance recoverable on paid losses</t>
  </si>
  <si>
    <t>Reinsurance recoverable on unpaid losses and loss adjustment expenses</t>
  </si>
  <si>
    <t>Deferred policy acquisition costs</t>
  </si>
  <si>
    <t>Accrued investment income</t>
  </si>
  <si>
    <t>Goodwill and other intangible assets</t>
  </si>
  <si>
    <t>Current income tax receivable, net</t>
  </si>
  <si>
    <t>Deferred income tax, net</t>
  </si>
  <si>
    <t>Other assets</t>
  </si>
  <si>
    <t>Total assets</t>
  </si>
  <si>
    <t>Liabilities:</t>
  </si>
  <si>
    <t>Reserves for losses and loss adjustment expenses</t>
  </si>
  <si>
    <t>Unearned premiums</t>
  </si>
  <si>
    <t>Reinsurance balances payable</t>
  </si>
  <si>
    <t>Senior Notes</t>
  </si>
  <si>
    <t>Payable for investments purchased</t>
  </si>
  <si>
    <t>Accounts payable and other liabilities</t>
  </si>
  <si>
    <t>Total liabilities</t>
  </si>
  <si>
    <t>Stockholders' equity:</t>
  </si>
  <si>
    <t>Preferred stock, $.10 par value, authorized 1,000,000 shares, none issued</t>
  </si>
  <si>
    <t>Common stock, $.10 par value, authorized 50,000,000 shares, issued 17,778,131 shares for 2014 and 17,709,876 shares for 2013</t>
  </si>
  <si>
    <t>Additional paid-in capital</t>
  </si>
  <si>
    <t>Treasury stock, at cost (3,511,380 shares for 2014 and 2013)</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Fixed maturities, available-for-sale, amortized cost</t>
  </si>
  <si>
    <t>Equity securities, available-for-sale, cost</t>
  </si>
  <si>
    <t>Short-term investments, amortized cost</t>
  </si>
  <si>
    <t>Preferred stock, par value</t>
  </si>
  <si>
    <t>Preferred stock, authorized shares</t>
  </si>
  <si>
    <t>Preferred stock, issued shares</t>
  </si>
  <si>
    <t>Common stock, par value</t>
  </si>
  <si>
    <t>Common stock, authorized shares</t>
  </si>
  <si>
    <t>Common stock, issued shares</t>
  </si>
  <si>
    <t>Treasury stock, shares</t>
  </si>
  <si>
    <t>Consolidated Statements of Income (USD $)</t>
  </si>
  <si>
    <t>3 Months Ended</t>
  </si>
  <si>
    <t>Sep. 30, 2013</t>
  </si>
  <si>
    <t>Gross written premiums</t>
  </si>
  <si>
    <t>Revenues:</t>
  </si>
  <si>
    <t>Net written premiums</t>
  </si>
  <si>
    <t>Change in unearned premiums</t>
  </si>
  <si>
    <t>Net earned premiums</t>
  </si>
  <si>
    <t>Net investment income</t>
  </si>
  <si>
    <t>Total other-than-temporary impairment losses</t>
  </si>
  <si>
    <t>Portion of loss recognized in other comprehensive income (before tax)</t>
  </si>
  <si>
    <t>Net other-than-temporary impairment losses recognized in earnings</t>
  </si>
  <si>
    <t>Net realized gains (losses)</t>
  </si>
  <si>
    <t>Other income (expense)</t>
  </si>
  <si>
    <t>Total revenues</t>
  </si>
  <si>
    <t>Expenses:</t>
  </si>
  <si>
    <t>Net losses and loss adjustment expenses</t>
  </si>
  <si>
    <t>Commission expenses</t>
  </si>
  <si>
    <t>Other operating expenses</t>
  </si>
  <si>
    <t>Interest expense</t>
  </si>
  <si>
    <t>Total expenses</t>
  </si>
  <si>
    <t>Income (loss) before income taxes</t>
  </si>
  <si>
    <t>Income tax expense</t>
  </si>
  <si>
    <t>Net income</t>
  </si>
  <si>
    <t>Net income per common share:</t>
  </si>
  <si>
    <t>Basic</t>
  </si>
  <si>
    <t>Diluted</t>
  </si>
  <si>
    <t>Average common shares outstanding:</t>
  </si>
  <si>
    <t>Consolidated Statements of Comprehensive Income (USD $)</t>
  </si>
  <si>
    <t>Net income (loss)</t>
  </si>
  <si>
    <t>Change in net unrealized gains (losses) on investments:</t>
  </si>
  <si>
    <t>Unrealized gains (losses) on investments arising during the period, net of deferred tax of $8,231 and $2,676 for 3 months ended September 30, 2014 and September 30, 2013 and $4,951 and $14,988 for 9 months ended September 30, 2014 and September 30, 2013, respectively</t>
  </si>
  <si>
    <t>Reclassification adjustment for net realized (gains) losses included in net income net of deferred tax of $2,581 and $322 for 3 months ended September 30, 2014 and September 30, 2013 and $3,088 and $3,442 for 9 months ended September 30, 2014 and September 30, 2013, respectively</t>
  </si>
  <si>
    <t>Change in net unrealized gains (losses) on investments</t>
  </si>
  <si>
    <t>Change in other-than-temporary impairments:</t>
  </si>
  <si>
    <t>Non credit other-than-temporary impairments arising during the period, net of deferred tax of $14 and $30 for 3 months ended September 30, 2014 and September 30, 2013 and $55 and $134 for 9 months ended September 30, 2014 and September 30, 2013, respectively</t>
  </si>
  <si>
    <t>Reclassification adjustment for non credit other-than-temporary impairment losses recognized in net income net of deferred tax of $0 and $0 for 3 months ended September 30, 2014 and September 30, 2013 and $0 and $0 for 9 months ended September 30, 2014 and September 30, 2013, respectively</t>
  </si>
  <si>
    <t>'  </t>
  </si>
  <si>
    <t>Change in other-than-temporary impairments</t>
  </si>
  <si>
    <t>Change in foreign currency translation gains (losses), net of deferred tax of $0 and $867 for 3 months ended September 30, 2014 and September 30, 2013 and $2,800 and $108 for 9 months ended September 30, 2014 and September 30, 2013, respectively</t>
  </si>
  <si>
    <t>Other comprehensive income (loss)</t>
  </si>
  <si>
    <t>Comprehensive income (loss)</t>
  </si>
  <si>
    <t>Consolidated Statements of Comprehensive Income (Parenthetical) (USD $)</t>
  </si>
  <si>
    <t>Unrealized gains (losses) on investments arising during the period, deferred tax</t>
  </si>
  <si>
    <t>Reclassification adjustment for net realized (gains) losses included in net income, deferred tax</t>
  </si>
  <si>
    <t>Non credit other-than-temporary impairments arising during the period, deferred tax</t>
  </si>
  <si>
    <t>Reclassification adjustment for non credit other-than-temporary impairment losses recognized in net income, deferred tax</t>
  </si>
  <si>
    <t>Change in foreign currency translation gains (losses), deferred tax</t>
  </si>
  <si>
    <t>Consolidated Statements of Stockholders' Equity (USD $)</t>
  </si>
  <si>
    <t>Total</t>
  </si>
  <si>
    <t>Common Stock</t>
  </si>
  <si>
    <t>Additional Paid-in Capital</t>
  </si>
  <si>
    <t>Treasury Stock</t>
  </si>
  <si>
    <t>Retained Earnings</t>
  </si>
  <si>
    <t>Accumulated Other Comprehensive Income (Loss)</t>
  </si>
  <si>
    <t>Beginning balance at Dec. 31, 2013</t>
  </si>
  <si>
    <t>Beginning balance (in shares) at Dec. 31, 2013</t>
  </si>
  <si>
    <t>Changes in other comprehensive income:</t>
  </si>
  <si>
    <t>Change in net unrealized gain (loss) on investments</t>
  </si>
  <si>
    <t>Change in net non-credit other-than-temporary impairment losses</t>
  </si>
  <si>
    <t>Change in foreign currency translation gain (loss)</t>
  </si>
  <si>
    <t>Total other comprehensive income</t>
  </si>
  <si>
    <t>Shares issued under stock plan (in shares)</t>
  </si>
  <si>
    <t>Shares issued under stock plan</t>
  </si>
  <si>
    <t>Share-based compensation</t>
  </si>
  <si>
    <t>Ending balance at Sep. 30, 2014</t>
  </si>
  <si>
    <t>Ending balance (in shares) at Sep. 30, 2014</t>
  </si>
  <si>
    <t>Consolidated Statements of Cash Flows (USD $)</t>
  </si>
  <si>
    <t>Operating activities:</t>
  </si>
  <si>
    <t>Adjustments to reconcile net income to net cash provided by (used in) operating activities:</t>
  </si>
  <si>
    <t>Depreciation &amp; amortization</t>
  </si>
  <si>
    <t>Deferred income taxes</t>
  </si>
  <si>
    <t>Net realized (gains) losses</t>
  </si>
  <si>
    <t>Net other-than-temporary losses recognized in earnings</t>
  </si>
  <si>
    <t>Changes in assets and liabilities:</t>
  </si>
  <si>
    <t>Reinsurance recoverable on paid and unpaid losses and loss adjustment expenses</t>
  </si>
  <si>
    <t>Current income tax payable, net</t>
  </si>
  <si>
    <t>Other</t>
  </si>
  <si>
    <t>Net cash provided by (used in) operating activities</t>
  </si>
  <si>
    <t>Fixed maturities</t>
  </si>
  <si>
    <t>Redemptions and maturities</t>
  </si>
  <si>
    <t>Sales</t>
  </si>
  <si>
    <t>Purchases</t>
  </si>
  <si>
    <t>Equity securities</t>
  </si>
  <si>
    <t>Change in payable for securities</t>
  </si>
  <si>
    <t>Net change in short-term investments</t>
  </si>
  <si>
    <t>Purchase of property and equipment</t>
  </si>
  <si>
    <t>Net cash provided by (used in) investing activities</t>
  </si>
  <si>
    <t>Financing activities:</t>
  </si>
  <si>
    <t>Proceeds of stock issued from employee stock purchase plan</t>
  </si>
  <si>
    <t>Proceeds of stock issued from exercise of stock options</t>
  </si>
  <si>
    <t>Net cash provided by (used in) financing activities</t>
  </si>
  <si>
    <t>Increase (decrease) in cash</t>
  </si>
  <si>
    <t>Cash at beginning of year</t>
  </si>
  <si>
    <t>Cash at end of period</t>
  </si>
  <si>
    <t>Supplemental cash information:</t>
  </si>
  <si>
    <t>Income taxes paid, net</t>
  </si>
  <si>
    <t>Interest paid</t>
  </si>
  <si>
    <t>Issuance of stock to directors</t>
  </si>
  <si>
    <t>Organization &amp; Summary of Significant Accounting Policies</t>
  </si>
  <si>
    <t>Note 1. Organization &amp; Summary of Significant Accounting Policies</t>
  </si>
  <si>
    <t>The accompanying interim consolidated financial statements are unaudited and reflect all adjustments which, in the opinion of management, are necessary to fairly present the results of The Navigators Group, Inc. and its subsidiaries for the interim periods presented on the basis of United States generally accepted accounting principles (“GAAP” or “U.S. GAAP”). All significant intercompany transactions and balances have been eliminated. The preparation of these financial statements requires management to make estimates and assumptions that affect the reported amounts of assets and liabilities and disclosures of contingent assets and liabilities at the date of the financial statements and the reported revenues and expenses during the reporting periods. The results of operations for any interim period are not necessarily indicative of results for the full year. The term “the Company” as used herein is used to mean The Navigators Group, Inc. and its subsidiaries, unless the context otherwise requires. The terms “Parent” or “Parent Company” are used to mean The Navigators Group, Inc. without its subsidiaries. These financial statements should be read in conjunction with the consolidated financial statements and notes contained in the Company’s 2013 Annual Report on Form 10-K. Certain amounts for the prior year have been reclassified to conform to the current year’s presentation.</t>
  </si>
  <si>
    <t>The Company is an international insurance and reinsurance company focusing on specialty products within the overall property and casualty market. The largest product line and most long-standing area of specialization is ocean marine insurance. The Company has also developed other specialty insurance and reinsurance lines within property casualty, such as commercial primary and excess liability as well as specialty niches in professional liability.</t>
  </si>
  <si>
    <t>Revenue is primarily comprised of premiums and investment income. The Company derives premiums primarily from business written by wholly-owned underwriting management companies which produce, manage, and service insurance and reinsurance business. The Company’s products are distributed through multiple channels, utilizing global, national and regional retail and wholesale insurance brokers.</t>
  </si>
  <si>
    <t>Navigators Management Company (“NMC”) and Navigators Management (UK) Limited (“NMUKL”) manage and service insurance and reinsurance for Navigators Insurance Company (“NIC”), which includes a United Kingdom Branch (“U.K. Branch”), and Navigators Specialty Insurance Company (“NSIC”), which underwrites specialty and professional liability insurance on an excess and surplus lines basis. All of the insurance business written by NSIC is fully reinsured by NIC pursuant to a 100% quota share reinsurance agreement.</t>
  </si>
  <si>
    <t>Navigators Underwriting Agency Ltd. (“NUAL”), a Lloyd’s of London (“Lloyd’s”) underwriting agency manages Lloyd’s Syndicate 1221 (“Syndicate 1221”). Through participation in Syndicate 1221, the Company primarily underwrites marine and related lines of business along with offshore energy, construction coverage for onshore energy businesses, specialty assumed reinsurance, and professional liability insurance. The Company controlled 100% of Syndicate 1221’s stamp capacity for the 2014, 2013, and 2012 underwriting years through a wholly-owned subsidiary, Navigators Corporate Underwriters Ltd. (“NCUL”), which is referred to as a corporate name in the Lloyd’s market. In addition, the Company has established underwriting agencies in Antwerp, Belgium, Stockholm, Sweden, and Copenhagen, Denmark, as well as branches of its UK underwriting agency in Milan, Italy, Rotterdam, The Netherlands, and Paris, France, which underwrite risks pursuant to binding authorities with NUAL into Syndicate 1221.</t>
  </si>
  <si>
    <t>Segment Information</t>
  </si>
  <si>
    <t>Note 2. Segment Information</t>
  </si>
  <si>
    <t>The Company classifies its business into two underwriting segments consisting of the Insurance Companies segment (“Insurance Companies”) and the Lloyd’s Operations segment (“Lloyd’s Operations”), which are separately managed by division and aggregated into each underwriting segment, and a Corporate segment (“Corporate”). Segment data for each of the two underwriting segments include allocations of the operating expenses of the wholly-owned underwriting Management Companies and the Parent Company’s operating expenses and related income tax amounts. The Corporate segment consists of the Parent Company’s investment income, interest expense and the related tax effect.</t>
  </si>
  <si>
    <t>The Insurance Companies consist of NIC, including its U.K. Branch, and its wholly-owned subsidiary, NSIC. They are primarily engaged in underwriting marine insurance and related lines of business, specialty insurance lines of business, including contractors general liability insurance, commercial umbrella and primary and excess casualty businesses, specialty assumed reinsurance business, and professional liability insurance. NSIC underwrites specialty and professional liability insurance on an excess and surplus lines basis.</t>
  </si>
  <si>
    <t>The Lloyd’s Operations are primarily engaged in underwriting marine and related lines of business along with offshore energy, construction coverages for onshore energy business, specialty assumed reinsurance, and professional liability insurance at Lloyd’s through Syndicate 1221.</t>
  </si>
  <si>
    <t>The Company evaluates the performance of each underwriting segment based on its underwriting and GAAP results. Underwriting results are measured based on underwriting profit or loss and the related combined ratio, which are both non-GAAP measures of underwriting profitability. Underwriting profit or loss is calculated from net earned premiums, less the sum of net losses and loss adjustment expenses (“LAE”), commission expenses, other operating expenses and other underwriting income (expense). The combined ratio is derived by dividing the sum of net losses and LAE, commission expenses, other operating expenses and other underwriting income (expense) by net earned premiums. A combined ratio of less than 100% indicates an underwriting profit and greater than 100% indicates an underwriting loss. Each segment maintains its own investments on which it earns income and realizes capital gains or losses. The Company’s underwriting performance is evaluated separately from the performance of its investment portfolios.</t>
  </si>
  <si>
    <t>Financial data by segment for the three and nine months ended September 30, 2014 and 2013 were as follows:</t>
  </si>
  <si>
    <t>  </t>
  </si>
  <si>
    <t>Three Months Ended September 30, 2014</t>
  </si>
  <si>
    <t>Insurance</t>
  </si>
  <si>
    <t>Lloyd’s</t>
  </si>
  <si>
    <t>In thousands</t>
  </si>
  <si>
    <t>Companies</t>
  </si>
  <si>
    <t>Operations</t>
  </si>
  <si>
    <r>
      <t>Corporate </t>
    </r>
    <r>
      <rPr>
        <b/>
        <sz val="9.35"/>
        <color theme="1"/>
        <rFont val="Times New Roman"/>
        <family val="1"/>
      </rPr>
      <t>(1)</t>
    </r>
  </si>
  <si>
    <t>$</t>
  </si>
  <si>
    <t>—  </t>
  </si>
  <si>
    <t>(108,425</t>
  </si>
  <si>
    <t>) </t>
  </si>
  <si>
    <t>(26,859</t>
  </si>
  <si>
    <t>(135,284</t>
  </si>
  <si>
    <t>(22,705</t>
  </si>
  <si>
    <t>(11,788</t>
  </si>
  <si>
    <t>(33,943</t>
  </si>
  <si>
    <t>(35,161</t>
  </si>
  <si>
    <t>(15,227</t>
  </si>
  <si>
    <t>(50,388</t>
  </si>
  <si>
    <t>Other underwriting income (expense)</t>
  </si>
  <si>
    <t>(550</t>
  </si>
  <si>
    <t>Underwriting profit (loss)</t>
  </si>
  <si>
    <t>(3,388</t>
  </si>
  <si>
    <t>Other income</t>
  </si>
  <si>
    <t>(1,100</t>
  </si>
  <si>
    <t>(3,369</t>
  </si>
  <si>
    <t>Income tax expense (benefit)</t>
  </si>
  <si>
    <t>(1,244</t>
  </si>
  <si>
    <t>(2,125</t>
  </si>
  <si>
    <t>Identifiable assets</t>
  </si>
  <si>
    <t>Losses and loss adjustment expenses ratio</t>
  </si>
  <si>
    <t>% </t>
  </si>
  <si>
    <t>Commission expense ratio</t>
  </si>
  <si>
    <r>
      <t xml:space="preserve">Other operating expense ratio </t>
    </r>
    <r>
      <rPr>
        <sz val="9.35"/>
        <color theme="1"/>
        <rFont val="Times New Roman"/>
        <family val="1"/>
      </rPr>
      <t>(2)</t>
    </r>
  </si>
  <si>
    <t>Combined ratio</t>
  </si>
  <si>
    <t>(1) -</t>
  </si>
  <si>
    <t>Includes Corporate segment intercompany eliminations.</t>
  </si>
  <si>
    <t>(2) -</t>
  </si>
  <si>
    <t>Includes Other operating expenses and Other underwriting income.</t>
  </si>
  <si>
    <t>Three Months Ended September 30, 2013</t>
  </si>
  <si>
    <t>(95,315</t>
  </si>
  <si>
    <t>(29,771</t>
  </si>
  <si>
    <t>(125,086</t>
  </si>
  <si>
    <t>(20,039</t>
  </si>
  <si>
    <t>(8,289</t>
  </si>
  <si>
    <t>(27,685</t>
  </si>
  <si>
    <t>(28,510</t>
  </si>
  <si>
    <t>(10,546</t>
  </si>
  <si>
    <t>(39,056</t>
  </si>
  <si>
    <t>(522</t>
  </si>
  <si>
    <t>(643</t>
  </si>
  <si>
    <t>(210</t>
  </si>
  <si>
    <t>(1,890</t>
  </si>
  <si>
    <t>(919</t>
  </si>
  <si>
    <t>(2,809</t>
  </si>
  <si>
    <t>(2,053</t>
  </si>
  <si>
    <t>(2,051</t>
  </si>
  <si>
    <t>(429</t>
  </si>
  <si>
    <t>(1,622</t>
  </si>
  <si>
    <t>Includes Other operating expenses and Other income.</t>
  </si>
  <si>
    <t>Nine Months Ended September 30, 2014</t>
  </si>
  <si>
    <t>(323,354</t>
  </si>
  <si>
    <t>(87,217</t>
  </si>
  <si>
    <t>(410,571</t>
  </si>
  <si>
    <t>(62,436</t>
  </si>
  <si>
    <t>(30,989</t>
  </si>
  <si>
    <t>(91,820</t>
  </si>
  <si>
    <t>(102,963</t>
  </si>
  <si>
    <t>(42,563</t>
  </si>
  <si>
    <t>(145,526</t>
  </si>
  <si>
    <t>(1,605</t>
  </si>
  <si>
    <t>(344</t>
  </si>
  <si>
    <t>(11,559</t>
  </si>
  <si>
    <t>(1,119</t>
  </si>
  <si>
    <t>(11,503</t>
  </si>
  <si>
    <t>(4,019</t>
  </si>
  <si>
    <t>(7,484</t>
  </si>
  <si>
    <t>Nine Months Ended September 30, 2013</t>
  </si>
  <si>
    <t>(308,968</t>
  </si>
  <si>
    <t>(78,608</t>
  </si>
  <si>
    <t>(387,576</t>
  </si>
  <si>
    <t>(59,129</t>
  </si>
  <si>
    <t>(25,245</t>
  </si>
  <si>
    <t>(82,631</t>
  </si>
  <si>
    <t>(87,682</t>
  </si>
  <si>
    <t>(32,926</t>
  </si>
  <si>
    <t>(120,608</t>
  </si>
  <si>
    <t>(1,067</t>
  </si>
  <si>
    <t>(1,743</t>
  </si>
  <si>
    <t>(507</t>
  </si>
  <si>
    <t>(697</t>
  </si>
  <si>
    <t>(6,156</t>
  </si>
  <si>
    <t>(6,143</t>
  </si>
  <si>
    <t>(1,943</t>
  </si>
  <si>
    <t>(4,200</t>
  </si>
  <si>
    <t>The following tables provide additional financial data by segment for the three and nine months ended September 30, 2014 and 2013:</t>
  </si>
  <si>
    <t>Three Months ended Sept. 30,</t>
  </si>
  <si>
    <t>Nine Months ended Sept. 30,</t>
  </si>
  <si>
    <t>Change</t>
  </si>
  <si>
    <t>Gross Written Premiums:</t>
  </si>
  <si>
    <t>Insurance Companies:</t>
  </si>
  <si>
    <t>Marine</t>
  </si>
  <si>
    <t>Property Casualty</t>
  </si>
  <si>
    <t>Professional Liability</t>
  </si>
  <si>
    <t>Lloyd’s Operations:</t>
  </si>
  <si>
    <t>Net Written Premiums:</t>
  </si>
  <si>
    <t>Net Earned Premiums:</t>
  </si>
  <si>
    <t>The Insurance Companies net earned premiums include $8.9 million and $13.9 million of net earned premiums from the U.K. Branch for the three months ended September 30, 2014 and 2013, respectively, and $31.0 million and $36.7 million of net earned premiums from the U.K. Branch for the nine months ended September 30, 2014 and 2013, respectively.</t>
  </si>
  <si>
    <t>Reinsurance Ceded</t>
  </si>
  <si>
    <t>Note 3. Reinsurance Ceded</t>
  </si>
  <si>
    <t>The Company’s ceded earned premiums were $107.6 million and $114.2 million for the three months ended September 30, 2014 and 2013 and $336.7 million and $340.5 million for the nine months ended September 30, 2014 and 2013, respectively.</t>
  </si>
  <si>
    <t>The Company’s ceded incurred losses were $58.7 million and $(37.0) million for the three months ended September 30, 2014 and 2013 and $170.4 million and $94.1 million for the nine months ended September 30, 2014 and 2013, respectively.</t>
  </si>
  <si>
    <t>The following table lists the Company’s 20 largest reinsurers measured by the amount of reinsurance recoverable for ceded losses, LAE and ceded unearned premium (constituting 76.6% of the total recoverable), together with the reinsurance recoverable and collateral as of September 30, 2014, and the reinsurers’ ratings from A.M. Best Company (“A.M. Best”) or Standard &amp; Poor’s (“S&amp;P”):</t>
  </si>
  <si>
    <t>Reinsurance Recoverables</t>
  </si>
  <si>
    <t>Unearned</t>
  </si>
  <si>
    <t>Paid/Unpaid</t>
  </si>
  <si>
    <t>Collateral</t>
  </si>
  <si>
    <t>Premium</t>
  </si>
  <si>
    <t>Losses</t>
  </si>
  <si>
    <r>
      <t xml:space="preserve">Total </t>
    </r>
    <r>
      <rPr>
        <b/>
        <sz val="9.35"/>
        <color theme="1"/>
        <rFont val="Times New Roman"/>
        <family val="1"/>
      </rPr>
      <t>(1)</t>
    </r>
  </si>
  <si>
    <r>
      <t xml:space="preserve">Held </t>
    </r>
    <r>
      <rPr>
        <b/>
        <sz val="9.35"/>
        <color theme="1"/>
        <rFont val="Times New Roman"/>
        <family val="1"/>
      </rPr>
      <t>(2)</t>
    </r>
  </si>
  <si>
    <t>A.M. Best</t>
  </si>
  <si>
    <t>S&amp;P</t>
  </si>
  <si>
    <t>National Indemnity Company</t>
  </si>
  <si>
    <t>A++</t>
  </si>
  <si>
    <t>AA+</t>
  </si>
  <si>
    <t>Everest Reinsurance Company</t>
  </si>
  <si>
    <t>A+</t>
  </si>
  <si>
    <t>Transatlantic Reinsurance Company</t>
  </si>
  <si>
    <t>A</t>
  </si>
  <si>
    <t>Swiss Reinsurance America Corporation</t>
  </si>
  <si>
    <t>AA-</t>
  </si>
  <si>
    <t>Munich Reinsurance America Inc.</t>
  </si>
  <si>
    <t>Allied World Reinsurance</t>
  </si>
  <si>
    <t>Lloyd’s Syndicate #2003</t>
  </si>
  <si>
    <t>Partner Reinsurance Europe</t>
  </si>
  <si>
    <t>Employers Mutual Casualty Company</t>
  </si>
  <si>
    <t>NR</t>
  </si>
  <si>
    <t>Scor Global P&amp;C SE</t>
  </si>
  <si>
    <t>Tower Insurance Company</t>
  </si>
  <si>
    <t>B-</t>
  </si>
  <si>
    <t>Ironshore Indemnity Inc.</t>
  </si>
  <si>
    <t>Ace Property and Casualty Insurance Company</t>
  </si>
  <si>
    <t>AA</t>
  </si>
  <si>
    <t>Atlantic Specialty Insurance</t>
  </si>
  <si>
    <t>A-</t>
  </si>
  <si>
    <t>QBE Reinsurance Corp</t>
  </si>
  <si>
    <t>Aspen Insurance UK Ltd.</t>
  </si>
  <si>
    <t>Validus Reinsurance Ltd.</t>
  </si>
  <si>
    <t>Odyssey American Reinsurance Corporation</t>
  </si>
  <si>
    <t>Endurance Reinsurance Corporation</t>
  </si>
  <si>
    <t>Lloyd’s Syndicate #4000</t>
  </si>
  <si>
    <t>Top 20 Reinsurers</t>
  </si>
  <si>
    <t>Others</t>
  </si>
  <si>
    <t>Net of reserve for uncollectible reinsurance of approximately $11.3 million.</t>
  </si>
  <si>
    <t>Collateral of $217.2 million consists of $157.9 million in ceded balances payable, $53.4 million in letters of credit, and $5.9 million of other balances held by the Company’s Insurance Companies and Lloyd’s Operations.</t>
  </si>
  <si>
    <t>Stock-Based Compensation</t>
  </si>
  <si>
    <t>Note 4. Stock-Based Compensation</t>
  </si>
  <si>
    <t>Stock-based compensation granted under the Company’s stock plans is expensed in tranches over the vesting period. Options and non-performance based grants generally vest equally over a three or four year period and the options have a maximum term of ten years. Certain non-performance based grants vest over five years with one-third vesting in each of the third, fourth and fifth years. The Company’s performance based share grants generally consist of three types of awards. The restricted stock units issued in 2014 and after will cliff vest on the third anniversary of the date of the grant with 100% dependent on the rate of cumulative annual growth in tangible book value for the three years immediately prior to the vesting date, with actual shares that vest ranging between 150% to 50% of that portion of the original award. The restricted stock units issued between 2011 - 2013 will cliff vest on the third anniversary of the date of grant, with 50% vesting in full, and 50% dependent on the rate of compound annual growth in book value per share for the three years immediately prior to the vesting date, with actual shares that vest ranging between 150% to 0% of that portion of the original award. The performance based restricted stock units issued prior to 2011 generally vest over five years with one-third vesting in each of the third, fourth and fifth years, with 100% dependent on the rolling three-year average return on equity based on the three years prior to the year in which the vesting occurs, with actual shares that vest ranging between 150% to 0% of the original award.</t>
  </si>
  <si>
    <t>The amounts charged to expense for stock-based compensation for the three and nine months ended September 30, 2014 and 2013 are presented in the following table:</t>
  </si>
  <si>
    <t>Three Months Ended Sept. 30,</t>
  </si>
  <si>
    <t>Nine Months Ended Sept. 30,</t>
  </si>
  <si>
    <t>Restricted stock units</t>
  </si>
  <si>
    <r>
      <t xml:space="preserve">Directors restricted stock grants </t>
    </r>
    <r>
      <rPr>
        <sz val="9.35"/>
        <color theme="1"/>
        <rFont val="Times New Roman"/>
        <family val="1"/>
      </rPr>
      <t>(1)</t>
    </r>
  </si>
  <si>
    <t>Employee stock purchase plan</t>
  </si>
  <si>
    <t>Total stock based compensation</t>
  </si>
  <si>
    <t>Relates to non-employee directors serving on the Parent Company’s Board of Directors, all of whom have been elected by the Company’s stockholders, as well as non-employee directors serving on NUAL’s Board of Directors .</t>
  </si>
  <si>
    <t>Lloyd's Syndicate 1221</t>
  </si>
  <si>
    <t>Note 5. Lloyd’s Syndicate 1221</t>
  </si>
  <si>
    <t>The Company’s Lloyd’s Operations included in the consolidated financial statements represents its participation in Syndicate 1221. Syndicate 1221’s stamp capacity is £215 million for the 2014 underwriting year compared to £195 million for the 2013 underwriting year. Stamp capacity is a measure of the amount of premiums a Lloyd’s syndicate is authorized to write based on a business plan approved by the Council of Lloyd’s. Syndicate 1221’s stamp capacity is expressed net of commission (Lloyd’s standard). The Syndicate 1221 premiums recorded in the Company’s financial statements are gross of commission. The Company controlled 100% of Syndicate 1221’s stamp capacity for the 2014, 2013, and 2012 underwriting years through its wholly-owned Lloyd’s corporate member.</t>
  </si>
  <si>
    <t>During the first quarter, the Syndicate revised its foreign exchange accounting methodology from reporting the Syndicate’s financial position and results using three functional currencies (GBP, USD and CAD) to one functional currency (USD). The USD was chosen as the single functional currency as the majority of the Syndicate’s insurance business has been and continues to be transacted in USD. This cumulative change in re-measurement has resulted in an immaterial correction of $10.0 million ($6.6 million, after-tax) reducing Accumulated Other Comprehensive Income in the consolidated balance sheet, offset by a gain in Other Income in the consolidated statement of income. The impact of the correction is not material to the previously issued interim and annual financial statements for 2013 and 2012.</t>
  </si>
  <si>
    <r>
      <t xml:space="preserve">The Company provides letters of credit and posts cash to Lloyd’s to support its participation in Syndicate 1221’s stamp capacity. If Syndicate 1221 increases its stamp capacity and the Company participates in the additional stamp capacity, or if Lloyd’s changes the capital requirements, the Company may be required to supply additional collateral acceptable to Lloyd’s. If the Company is unwilling or unable to provide additional acceptable collateral, the Company will be required to reduce its participation in the stamp capacity of Syndicate 1221. Refer to Note 10, </t>
    </r>
    <r>
      <rPr>
        <i/>
        <sz val="10"/>
        <color theme="1"/>
        <rFont val="Times New Roman"/>
        <family val="1"/>
      </rPr>
      <t>Credit Facilities</t>
    </r>
    <r>
      <rPr>
        <sz val="10"/>
        <color theme="1"/>
        <rFont val="Times New Roman"/>
        <family val="1"/>
      </rPr>
      <t>, for additional information.</t>
    </r>
  </si>
  <si>
    <t>Income Taxes</t>
  </si>
  <si>
    <t>Note 6. Income Taxes</t>
  </si>
  <si>
    <t>The Company is subject to the tax laws and regulations of the United States (“U.S.”) and the foreign countries in which it operates. The Company files a consolidated U.S. Federal tax return, which includes all domestic subsidiaries and the United Kingdom (“U.K.”) Branch. The income from the foreign operations is designated as either U.S. connected income or non-U.S. connected income. Lloyd’s is required to pay U.S. income tax on U.S. connected income written by Lloyd’s syndicates. Lloyd’s and the Internal Revenue Service (“IRS”) have entered into an agreement whereby the amount of tax due on U.S. connected income is calculated by Lloyd’s and remitted directly to the IRS. These amounts are then charged to the corporate member in proportion to its participation in the relevant syndicates. The Company’s corporate member is subject to this agreement and receives U.K. tax credits in the U.K. for any U.S. income tax incurred up to the U.K. income tax charged on the U.S. connected income. The non-U.S. connected insurance income would generally constitute taxable income under the Subpart F income section of the U.S. Internal Revenue Code (“Subpart F”) since less than 50% of Syndicate 1221’s premiums are derived within the U.K. and would therefore be subject to U.S. taxation when the Lloyd’s year of account closes. Taxes are accrued at a 35% rate on the Company’s foreign source insurance income and foreign tax credits, where available, are utilized to offset U.S. tax as permitted. The Company’s effective tax rate for Syndicate 1221 taxable income could substantially exceed 35% to the extent the Company is unable to offset U.S. taxes paid under Subpart F tax regulations with U.K. tax credits on future underwriting year distributions. U.S. taxes were not accrued on the earnings of the Company’s foreign agencies in previous years as these earnings were subject to the active financing exception and were not includable as Subpart F income. Certain provisions of Subpart F expired for years after December 31, 2013; therefore, since January 1, 2014 these earnings have been taxable in the U.S. at the 35% tax rate. The impact of this change has been calculated and properly considered for the period ended September 30, 2014.</t>
  </si>
  <si>
    <t>The Company has not provided for U.S. income taxes on approximately $21.2 million of undistributed earnings of its non-U.S. subsidiaries since it is intended that those earnings will be reinvested indefinitely in those subsidiaries. If a future determination is made that those earnings no longer are intended to be reinvested indefinitely in those subsidiaries, U.S. income taxes of approximately $2.2 million, assuming all foreign tax credits are realized, would be included in the tax provision at that time and would be payable if those earnings were distributed to the Company.</t>
  </si>
  <si>
    <t>Unrecognized tax benefits are differences between tax positions taken in the tax returns and benefits recognized in the financial statements. The Company has no unrecognized tax benefits as of September 30, 2014 and 2013. The Company did not incur any interest or penalties related to unrecognized tax benefits for the three and nine months ended September 30, 2014 and 2013. The Company currently is under examination by the Internal Revenue Service for taxable years 2010, 2011, and 2012 and generally is subject to U.S. Federal, state or local or foreign tax examinations by tax authorities for 2009 and subsequent years.</t>
  </si>
  <si>
    <t>The Company recorded income tax expense of $15.0 million and $36.4 million for the three and nine months ended September 30, 2014 compared to $9.8 million and $22.7 million for the same period in 2013, resulting in an effective tax rate of 32.5% and 32.4% for the three and nine months ended September 30, 2014 and 31.5% and 31.6% for the comparable periods in 2013.</t>
  </si>
  <si>
    <t>The Company had state and local deferred tax assets amounting to potential future tax benefits of $0.4 million and $0.6 million as of September 30, 2014 and December 31, 2013, respectively. Included in the deferred tax assets are state and local net operating loss carry-forwards of $0.1 million as of September 30, 2014 and December 31, 2013. A valuation allowance was established for the full amount of these potential future tax benefits due to the uncertainty associated with their realization. The Company’s state and local tax carry-forwards as of September 30, 2014 expire from 2024 to 2032.</t>
  </si>
  <si>
    <t>Senior Notes due October 15, 2023</t>
  </si>
  <si>
    <t>Note 7. Senior Notes due October 15, 2023</t>
  </si>
  <si>
    <t>On October 4, 2013, the Company completed a public debt offering of $265 million principal amount of 5.75% Senior Notes (“5.75% Senior Notes”) and received net proceeds of $263 million. The principal amount of the Senior Notes is payable in one single installment on October 15, 2023. The Company used a portion of the proceeds of the 5.75% Senior Notes for the redemption of the 7.0% Senior Notes due May 1, 2016 (“7.0% Senior Notes”). The Company incurred a charge of $17.9 million for the payment of call premium in connection with the redemption of the 7.0% Senior Notes. The 5.75% Senior Notes liability as of September 30, 2014 and December 31, 2013 was $263.4 million and $263.3 million, respectively. The unamortized discount as of September 30, 2014 was $1.6 million.</t>
  </si>
  <si>
    <t>The fair value of the 5.75% Senior Notes as of September 30, 2014 and December 31, 2013 was $290.4 million and $277.6 million, respectively. The fair value was determined using quoted prices for similar instruments in active markets and is classified as Level 2 within the fair value hierarchy as defined by the accounting guidance for fair value measurements.</t>
  </si>
  <si>
    <t>Interest is payable on the 5.75% Senior Notes each April 15 and October 15. The effective interest rate related to the 5.75% Senior Notes, based on the proceeds net of discount and all issuance costs, is approximately 5.86%. Interest expense on the 5.75% Senior Notes totaled $3.4 million and $11.6 million for the three and nine months ended September 30, 2014, respectively. Interest expense on the 7.0% Senior Notes for the three and nine months ended September 30, 2013 was approximately $2.1 million and $6.1 million, respectively.</t>
  </si>
  <si>
    <t>The interest rate payable on the 5.75% Senior Notes is subject to a tiered adjustment based on defined changes in the Company’s debt ratings. The Company may redeem the 5.75% Senior Notes in whole at any time or in part from time to time at a make-whole redemption price. The 5.75% Senior Notes are the Company’s only senior unsecured obligation and will rank equally with future senior unsecured indebtedness.</t>
  </si>
  <si>
    <t>The terms of the 5.75% Senior Notes contain various restrictive business and financial covenants, including a restriction on indebtedness, and other restrictions typical for debt obligations of this type, including limitations on mergers, liens and dispositions of the common stock of certain subsidiaries. As of September 30, 2014, the Company was in compliance with all such covenants.</t>
  </si>
  <si>
    <t>Commitments and Contingencies</t>
  </si>
  <si>
    <t>Note 8. Commitments and Contingencies</t>
  </si>
  <si>
    <t>The State of Connecticut (“the State”) awarded the Company up to $11.5 million ($8.0 million in loans and $3.5 million in grants) as an incentive to move its corporate headquarters to Stamford, Connecticut. The loan is non-interest bearing, has a term of 10 years and is subject to forgiveness under conditions of the agreement with the State. The amount of the assistance to be received is dependent on the Company reaching certain milestones for creation of new jobs over a five-year period, and the funds are to be used to offset certain equipment purchases, facility costs, training of employees and other eligible project-related costs. The Company completed the move to Stamford in September 2013 and received $7.5 million for reaching the first job milestone. Earning of the grant and forgiveness of the loan is subject to certain conditions, including maintaining the required jobs for an extended period of time. As of September 30, 2014, the length of time commitment has not been met. However, the Company expects to meet all the conditions to keep the amount of assistance received to date, and accordingly, is recognizing the assistance received over the period in which the Company recognizes the expenses for which the assistance is intended to compensate as a reduction of such expenses. The Company recognized $0.3 million and $0.8 million of the assistance for the three and nine months ended September 30, 2014, respectively. As of September 30, 2014 and December 31, 2013, the Company has deferred revenue of $6.4 million and $7.2 million, respectively, which is included in other liabilities.</t>
  </si>
  <si>
    <t>In the ordinary course of conducting business, the Company’s subsidiaries are involved in various legal proceedings, either indirectly as insurers for parties or directly as defendants. Most of these proceedings consist of claims litigation involving the Company’s subsidiaries as either: (a) liability insurers defending or providing indemnity for third party claims brought against insureds or (b) insurers defending first party coverage claims brought against them. The Company accounts for such activity through the establishment of unpaid loss and loss adjustment expense reserves. The Company’s management believes that the ultimate liability, if any, with respect to such ordinary-course claims litigation, after consideration of provisions made for potential losses and cost of defense, will not be material to the Company’s consolidated financial condition, results of operations, or cash flows.</t>
  </si>
  <si>
    <t>The Company’s subsidiaries are also from time to time involved with other legal actions, some of which assert claims for substantial amounts. These actions include claims asserting extra contractual obligations, such as claims involving allegations of bad faith in the handling of claims or the underwriting of policies. In general, the Company believes it has valid defenses to these cases. The Company’s management expects that the ultimate liability, if any, with respect to future extra-contractual matters will not be material to its consolidated financial position. Nonetheless, given the large or indeterminate amounts sought in certain of these matters, and the inherent unpredictability of litigation, an adverse outcome in such matters could, from time to time, have a material adverse outcome on the Company’s consolidated results of operations or cash flows in a particular fiscal quarter or year.</t>
  </si>
  <si>
    <t>Investments</t>
  </si>
  <si>
    <t>Note 9. Investments</t>
  </si>
  <si>
    <t>The following tables set forth the Company’s cash and investments as of September 30, 2014 and December 31, 2013. The table below includes other-than-temporarily impaired (“OTTI”) securities recognized within accumulated other comprehensive income (“AOCI”).</t>
  </si>
  <si>
    <t>September 30, 2014</t>
  </si>
  <si>
    <t>Fair Value</t>
  </si>
  <si>
    <t>Gross</t>
  </si>
  <si>
    <t>Unrealized</t>
  </si>
  <si>
    <t>Gains</t>
  </si>
  <si>
    <t>(Losses)</t>
  </si>
  <si>
    <t>Cost or</t>
  </si>
  <si>
    <t>Amortized</t>
  </si>
  <si>
    <t>Cost</t>
  </si>
  <si>
    <t>Fixed maturities:</t>
  </si>
  <si>
    <t>U.S. Treasury bonds, agency bonds and foreign government bonds</t>
  </si>
  <si>
    <t>(6,215</t>
  </si>
  <si>
    <t>States, municipalities and political subdivisions</t>
  </si>
  <si>
    <t>(1,360</t>
  </si>
  <si>
    <t>Mortgage-backed and asset-backed securities:</t>
  </si>
  <si>
    <t>Agency mortgage-backed securities</t>
  </si>
  <si>
    <t>(2,363</t>
  </si>
  <si>
    <t>Residential mortgage obligations</t>
  </si>
  <si>
    <t>(133</t>
  </si>
  <si>
    <t>Asset-backed securities</t>
  </si>
  <si>
    <t>(519</t>
  </si>
  <si>
    <t>Commercial mortgage-backed securities</t>
  </si>
  <si>
    <t>(588</t>
  </si>
  <si>
    <t>Subtotal</t>
  </si>
  <si>
    <t>(3,603</t>
  </si>
  <si>
    <t>Corporate bonds</t>
  </si>
  <si>
    <t>(2,350</t>
  </si>
  <si>
    <t>Total fixed maturities</t>
  </si>
  <si>
    <t>(13,528</t>
  </si>
  <si>
    <t>Equity securities - common stocks</t>
  </si>
  <si>
    <t>(772</t>
  </si>
  <si>
    <t>Equity securities - Preferred stocks</t>
  </si>
  <si>
    <t>(249</t>
  </si>
  <si>
    <t>Short-term investments</t>
  </si>
  <si>
    <t>(14,549</t>
  </si>
  <si>
    <t>December 31, 2013</t>
  </si>
  <si>
    <t>(8,855</t>
  </si>
  <si>
    <t>(13,651</t>
  </si>
  <si>
    <t>(6,016</t>
  </si>
  <si>
    <t>(161</t>
  </si>
  <si>
    <t>(480</t>
  </si>
  <si>
    <t>(374</t>
  </si>
  <si>
    <t>(7,031</t>
  </si>
  <si>
    <t>(3,443</t>
  </si>
  <si>
    <t>(32,980</t>
  </si>
  <si>
    <t>(33,530</t>
  </si>
  <si>
    <t>As of September 30, 2014 and December 31, 2013, fixed maturities for which non-credit OTTI was previously recognized and included in other accumulated comprehensive income are now in an unrealized gains position of $0.7 million and $0.5 million, respectively.</t>
  </si>
  <si>
    <t>The fair value of the Company’s investment portfolio may fluctuate significantly in response to various factors such as changes in interest rates, investment quality ratings, equity prices, foreign exchange rates and credit spreads. The Company does not have the intent to sell nor is it more likely than not that it will have to sell fixed maturities in unrealized loss positions that are not other-than-temporarily impaired before recovery. For structured securities, default probability and severity assumptions differ based on property type, vintage and the stress of the collateral. The Company does not intend to sell any of these securities and it is more likely than not that the Company will not be required to sell these securities before the recovery of the amortized cost basis. For equity securities, the Company also considers its intent to hold securities as part of the process of evaluating whether a decline in fair value represents an other-than-temporary decline in value. The Company may realize investment losses to the extent its liquidity needs require the disposition of fixed maturity securities in unfavorable interest rate, liquidity or credit spread environments. Significant changes in the factors the Company considers when evaluating investments for impairment losses could result in a significant change in impairment losses reported in the consolidated financial statements.</t>
  </si>
  <si>
    <t>The contractual maturity dates for fixed maturities categorized by the number of years until maturity as of September 30, 2014 are shown in the following table:</t>
  </si>
  <si>
    <t>Fair</t>
  </si>
  <si>
    <t>Value</t>
  </si>
  <si>
    <t>Due in one year or less</t>
  </si>
  <si>
    <t>Due after one year through five years</t>
  </si>
  <si>
    <t>Due after five years through ten years</t>
  </si>
  <si>
    <t>Due after ten years</t>
  </si>
  <si>
    <t>Mortgage- and asset-backed securities</t>
  </si>
  <si>
    <t>Expected maturities may differ from contractual maturities because issuers may have the right to call or prepay obligations with or without call or prepayment penalties. Due to the periodic repayment of principal, the mortgage-backed and asset-backed securities are estimated to have an effective maturity of approximately 4.5 years.</t>
  </si>
  <si>
    <t>The following table shows the amount and percentage of the Company’s fixed maturities as of September 30, 2014 by S&amp;P credit rating or, if an S&amp;P rating is not available, the equivalent Moody’s Investor Services (“Moody’s”) rating. The table includes fixed maturities at fair value, and the total rating is the weighted average quality rating.</t>
  </si>
  <si>
    <t>Rating</t>
  </si>
  <si>
    <t>Percent</t>
  </si>
  <si>
    <t>of Total</t>
  </si>
  <si>
    <t>Rating description:</t>
  </si>
  <si>
    <t>Extremely strong</t>
  </si>
  <si>
    <t>AAA</t>
  </si>
  <si>
    <t>Very strong</t>
  </si>
  <si>
    <t>Strong</t>
  </si>
  <si>
    <t>Adequate</t>
  </si>
  <si>
    <t>BBB</t>
  </si>
  <si>
    <t>Speculative</t>
  </si>
  <si>
    <t>BB &amp; Below</t>
  </si>
  <si>
    <t>Not rated</t>
  </si>
  <si>
    <t>The following table summarizes all securities in a gross unrealized loss position as of September 30, 2014 and December 31, 2013, showing the aggregate fair value and gross unrealized loss by the length of time those securities had continuously been in a gross unrealized loss position as well as the relevant number of securities.</t>
  </si>
  <si>
    <t>In thousands, except # of securities</t>
  </si>
  <si>
    <t>Number of</t>
  </si>
  <si>
    <t>Securities</t>
  </si>
  <si>
    <t>Fair Value</t>
  </si>
  <si>
    <t>Loss</t>
  </si>
  <si>
    <t>U.S. Treasury bonds, agency bonds, and foreign government bonds</t>
  </si>
  <si>
    <t>0-6 months</t>
  </si>
  <si>
    <t>7-12 months</t>
  </si>
  <si>
    <t>&gt; 12 months</t>
  </si>
  <si>
    <t>Total common Stocks</t>
  </si>
  <si>
    <t>Equity securities - preferred stocks</t>
  </si>
  <si>
    <t>Total Preferred Stocks</t>
  </si>
  <si>
    <t>As of September 30, 2014 and December 31, 2013, the largest unrealized loss by a non-government backed issuer in the investment portfolio was $0.6 million and $1.1 million, respectively.</t>
  </si>
  <si>
    <t>The Company analyzes impaired securities quarterly to determine if any are other-than-temporary. The above securities with unrealized losses have been determined to be temporarily impaired based on the evaluation described below.</t>
  </si>
  <si>
    <t>For fixed maturities, when assessing whether the amortized cost basis of the security will be recovered, the Company compares the present value of cash flows expected to be collected in relation to the current book value. Any shortfalls of the present value of the cash flows expected to be collected to the amortized cost basis is considered the credit loss portion of OTTI losses and is recognized in earnings. All non-credit losses are recognized as changes in OTTI losses within AOCI.</t>
  </si>
  <si>
    <t>To determine whether the unrealized loss on structured securities is other-than-temporary, the Company analyzes the projections provided by its investment managers with respect to an expected principal loss under a range of scenarios and utilizes the most likely outcomes. The analysis relies on actual collateral performance measures such as default rate, prepayment rate and loss severity. These assumptions are applied throughout the remaining term of the deal, incorporating the transaction structure and priority of payments, to generate loss adjusted cash flows. Results of the analysis will indicate whether the security is expected ultimately to incur a loss or whether there is a material impact on yield due to either a projected loss or a change in cash flow timing. A break even default rate is also calculated. A comparison of the break even default rate to the actual default rate provides an indication of the level of cushion or coverage to the first dollar principal loss. The analysis applies the stated assumptions throughout the remaining term of the transaction to forecast cash flows, which are then applied through the transaction structure to determine whether there is a loss to the security. For securities in which a tranche loss is present, and the net present value of loss adjusted cash flows is less than book value, impairment is recognized. The output data also includes a number of additional metrics such as average life remaining, original and current credit support, over 60 day delinquency and security rating.</t>
  </si>
  <si>
    <t>The significant inputs used to measure the amount of credit loss recognized in earnings were actual delinquency rates, default probability assumptions, severity assumptions and prepayment assumptions. Projected losses are a function of both loss severity and probability of default. Default probability and severity assumptions differ based on property type, vintage and the stress of the collateral. The Company does not intend to sell any of these securities and it is more likely than not that it will not be required to sell these securities before the recovery of the amortized cost basis.</t>
  </si>
  <si>
    <t>For equity securities, in general, the Company focuses its attention on those securities with a fair value less than 80% of their cost for six or more consecutive months. If warranted as the result of conditions relating to a particular security, the Company will focus on a significant decline in fair value regardless of the time period involved. Factors considered in evaluating potential impairment include, but are not limited to, the current fair value as compared to cost of the security, the length of time the investment has been below cost and by how much the investment is below cost. If an equity security is deemed to be other-than-temporarily impaired, the cost is written down to fair value with the loss recognized in earnings.</t>
  </si>
  <si>
    <t>The Company’s ability to hold securities is supported by sufficient cash flow from its operations and from maturities within its investment portfolio in order to meet its claims payment and other disbursement obligations arising from its underwriting operations without selling such investments. With respect to securities where the decline in value is determined to be temporary and the security’s value is not written down, a subsequent decision may be made to sell that security and realize a loss. Subsequent decisions on security sales are made within the context of overall risk monitoring, changing information and market conditions.</t>
  </si>
  <si>
    <t>The table below summarizes the Company’s activity related to OTTI losses for the periods indicated:</t>
  </si>
  <si>
    <t>Three Months Ended September 30,</t>
  </si>
  <si>
    <t>Nine Months Ended September 30,</t>
  </si>
  <si>
    <t>Amount</t>
  </si>
  <si>
    <t>Total OTTI losses:</t>
  </si>
  <si>
    <t>Corporate and other bonds</t>
  </si>
  <si>
    <t>Residential mortgage-backed securities</t>
  </si>
  <si>
    <t>(158</t>
  </si>
  <si>
    <t>Equities</t>
  </si>
  <si>
    <t>Less: Portion of loss in accumulated other comprehensive income (loss):</t>
  </si>
  <si>
    <t>Impairment losses recognized in earnings:</t>
  </si>
  <si>
    <t>The following table summarizes the cumulative amounts related to the Company’s credit loss portion of the OTTI losses on fixed maturities for the three and nine months ended September 30, 2014 and 2013. The Company does not intend to sell and it is more likely than not that it will not be required to sell the securities, prior to recovery of the amortized cost basis and for which the non-credit loss portion is included in AOCI.</t>
  </si>
  <si>
    <t>Three Months Ended September 30,</t>
  </si>
  <si>
    <t>Nine Months Ended September 30,</t>
  </si>
  <si>
    <t>Beginning balance</t>
  </si>
  <si>
    <t>Additions for credit loss impairments recognized in the current period on securities not previously impaired</t>
  </si>
  <si>
    <t>Additions for credit loss impairments recognized in the current period on securities previously impaired</t>
  </si>
  <si>
    <t>Reductions for credit loss impairments previously recognized on securities sold during the period</t>
  </si>
  <si>
    <t>(1,457</t>
  </si>
  <si>
    <t>Ending balance</t>
  </si>
  <si>
    <t>As of September 30, 2014, there were no investments with a fair value of less than 80% of amortized cost.</t>
  </si>
  <si>
    <t>The contractual maturity dates for fixed maturities categorized by the number of years until maturity, with a gross unrealized loss as of September 30, 2014 is presented in the following table:</t>
  </si>
  <si>
    <t>Gross Unrealized Losses</t>
  </si>
  <si>
    <t>The Company’s net investment income was derived from the following sources:</t>
  </si>
  <si>
    <t>Total investment income</t>
  </si>
  <si>
    <t>Investment expenses</t>
  </si>
  <si>
    <t>(743</t>
  </si>
  <si>
    <t>(807</t>
  </si>
  <si>
    <t>(2,289</t>
  </si>
  <si>
    <t>(2,323</t>
  </si>
  <si>
    <t>The change in net unrealized gains and losses, inclusive of the change in the non-credit portion of other-than-temporary impairment losses, consisted of:</t>
  </si>
  <si>
    <t>(63,771</t>
  </si>
  <si>
    <t>Gross unrealized gains (losses)</t>
  </si>
  <si>
    <t>(52,220</t>
  </si>
  <si>
    <t>Deferred income tax</t>
  </si>
  <si>
    <t>(18,296</t>
  </si>
  <si>
    <t>Change in net unrealized gains (losses), net</t>
  </si>
  <si>
    <t>(33,924</t>
  </si>
  <si>
    <t>Realized gains and losses, excluding net OTTI losses recognized in earnings, for the periods indicated were as follows:</t>
  </si>
  <si>
    <t>(1,645</t>
  </si>
  <si>
    <t>(2,087</t>
  </si>
  <si>
    <t>(3,752</t>
  </si>
  <si>
    <t>(2,470</t>
  </si>
  <si>
    <t>Fixed maturities, net</t>
  </si>
  <si>
    <t>(988</t>
  </si>
  <si>
    <t>Equity securities:</t>
  </si>
  <si>
    <t>(1,448</t>
  </si>
  <si>
    <t>(2,351</t>
  </si>
  <si>
    <t>(127</t>
  </si>
  <si>
    <t>Equity securities, net</t>
  </si>
  <si>
    <t>The following tables present, for each of the fair value hierarchy levels as defined by the accounting guidance for fair value measurements and described below, the Company’s fixed maturities and equity securities by asset class that are measured at fair value on a recurring basis as of September 30, 2014 and December 31, 2013:</t>
  </si>
  <si>
    <t>Level 1</t>
  </si>
  <si>
    <t>Level 2</t>
  </si>
  <si>
    <t>Level 3</t>
  </si>
  <si>
    <t>Level 3</t>
  </si>
  <si>
    <t>The fair value of financial instruments is determined based on the following fair value hierarchy:</t>
  </si>
  <si>
    <t>Level 1 – Quoted prices for identical instruments in active markets. Examples are listed equity and fixed income securities traded on an exchange. U.S. Treasury securities are reported as Level 1 and are valued based on unadjusted quoted prices for identical assets in active markets that the Company can acces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Examples are asset-backed and mortgage-backed securities that are similar to other asset-backed or mortgage-backed securities observed in the market. U.S. government agency securities are reported as Level 2 and are valued using yields and spreads that are observable in active markets.</t>
  </si>
  <si>
    <t>Level 3 – Valuations derived from valuation techniques in which one or more significant inputs or significant value drivers are unobservable. An example would be a private placement with minimal liquidity.</t>
  </si>
  <si>
    <t>The Company did not have any significant transfers between Level 1 and 2 as of September 30, 2014 and September 30, 2013.</t>
  </si>
  <si>
    <t>As of September 30, 2014, the Company did not have any Level 3 assets.</t>
  </si>
  <si>
    <t>The following tables present a reconciliation of the beginning and ending balances of all investments measured at fair value using Level 3 inputs during the nine months ended September 30, 2014.</t>
  </si>
  <si>
    <t>Beginning</t>
  </si>
  <si>
    <t>Balance</t>
  </si>
  <si>
    <t>Realized</t>
  </si>
  <si>
    <t>Settlements</t>
  </si>
  <si>
    <t>Transfers</t>
  </si>
  <si>
    <t>into Level 3</t>
  </si>
  <si>
    <t>out of Level 3</t>
  </si>
  <si>
    <t>Ending</t>
  </si>
  <si>
    <t>Assets:</t>
  </si>
  <si>
    <t>Corporate Bonds</t>
  </si>
  <si>
    <t>(4,407</t>
  </si>
  <si>
    <t>During 2014 one security was transferred from Level 3 to Level 2 as the Company was able to obtain a valuation in which all significant inputs to the model are observable in active markets.</t>
  </si>
  <si>
    <t>The following tables present a reconciliation of the beginning and ending balances of all investments measured at fair value using Level 3 inputs during the three and nine months ended September 30, 2013.</t>
  </si>
  <si>
    <t>(15</t>
  </si>
  <si>
    <t>(84</t>
  </si>
  <si>
    <t>The level 3 security was valued using unobservable inputs based on a proxy of a security of similar duration in which market quotations are available.</t>
  </si>
  <si>
    <t>As of September 30, 2014 and December 31, 2013, the Company did not have a concentration of greater than 5% of invested assets in a single non-U.S. government-backed issuer.</t>
  </si>
  <si>
    <t>Credit Facilities</t>
  </si>
  <si>
    <t>Note 10. Credit Facilities</t>
  </si>
  <si>
    <t>On November 22, 2012, the Company entered into a $165 million credit facility agreement with ING Bank N.V., London Branch, individually and as Administrative Agent, and a syndicate of lenders. The new credit facility amended and restated a $165 million letter of credit facility entered into by the parties on March 28, 2011. The credit facility, which is denominated in U.S. dollars, is utilized to fund participation in Syndicate 1221 through letters of credit for the 2014 and 2013 underwriting years, as well as open prior years. The letters of credit issued under the facility can be denominated in British pounds and their aggregate face amount will fluctuate based on exchange rates. If any letters of credit remain outstanding under the facility after December 31, 2014, the Company would be required to post additional collateral to secure the remaining letters of credit. As of September 30, 2014, letters of credit with an aggregate face amount of $150.8 million were outstanding under the credit facility and the Company had $1.0 million of cash collateral posted.</t>
  </si>
  <si>
    <t>This credit facility contains customary covenants for facilities of this type, including restrictions on indebtedness and liens, limitations on mergers, dividends and the sale of assets, and requirements as to maintaining certain consolidated tangible net worth, statutory surplus and other financial ratios. The credit facility also provides for customary events of default, including failure to pay principal, interest or fees when due, failure to comply with covenants, any representation or warranty made by the Company being false in any material respect, default under certain other indebtedness, certain insolvency or receivership events affecting the Company and its subsidiaries, the occurrence of certain material judgments, or a change in control of the Company. The letter of credit facility is secured by a pledge of the stock of certain insurance subsidiaries of the Company. To the extent the aggregate face amount issued under the credit facility exceeds the commitment amount, the Company is required to post collateral with the lead bank of the consortium. The Company was in compliance with all covenants under the credit facility as of September 30, 2014.</t>
  </si>
  <si>
    <t>The applicable margin and applicable fee rate payable under the credit facility are based on a tiered schedule that is based on the Company’s then-current ratings issued by S&amp;P and A.M. Best with respect to the Company’s Senior Notes without third-party credit enhancement, and the amount of the Company’s own collateral utilized to fund its participation in Syndicate 1221.</t>
  </si>
  <si>
    <t>On November 6, 2014 Navigators Underwriting Agency Limited entered into a second credit facility for $8.0 million Australian Dollars with Barclays Bank PLC to fund its participation in Syndicate 1221. The facility is used to fund Australian underwriting obligations for the 2014 and prior underwriting years. The facility contains customary covenants for facilities of this type, including a restriction on future encumbrances that are outside the ordinary course of business, and a requirement to maintain at least £75 million of Funds at Lloyd’s. As of November 6, 2014 the Company was in compliance with all covenants. Interest is payable on the facility at a rate of 2% per annum above a floating rate tied to the average mid-rate for Australian bills of exchange administered by the Australian Financial Markets Association. The facility may be cancelled by either party after providing written notice.</t>
  </si>
  <si>
    <t>Segment Information (Tables)</t>
  </si>
  <si>
    <t>Financial Data by Segment</t>
  </si>
  <si>
    <t>Additional Financial Data by Segment</t>
  </si>
  <si>
    <t>Reinsurance Ceded (Tables)</t>
  </si>
  <si>
    <t>Lists of 20 Largest Reinsurers Measured by Reinsurance Recoverable</t>
  </si>
  <si>
    <t>Stock-Based Compensation (Tables)</t>
  </si>
  <si>
    <t>Amounts Charged to Expense for Stock-based Compensation</t>
  </si>
  <si>
    <t>Investments (Tables)</t>
  </si>
  <si>
    <t>Cash and Investments Including Other-Than-Temporarily Impaired Securities Recognized within Accumulated Other Comprehensive Income</t>
  </si>
  <si>
    <t>The table below includes other-than-temporarily impaired (“OTTI”) securities recognized within accumulated other comprehensive income (“AOCI”).</t>
  </si>
  <si>
    <t>Scheduled Maturity Dates for Fixed Maturity Securities by Number of Years Until Maturity</t>
  </si>
  <si>
    <t>Amount and Percentage of Fixed Maturities by Rating</t>
  </si>
  <si>
    <t>Summary of Aggregate Fair Value and Gross Unrealized Loss by Length of Time Securities had Continuously been in Gross Unrealized Loss Position as Well as Number of Securities</t>
  </si>
  <si>
    <t>Summary of Activity Related to Other-Than-Temporary Impairment Losses</t>
  </si>
  <si>
    <t>Summary of Cumulative Amounts Related to Credit Loss Portion of Other-Than-Temporary Impairment Losses on Debt Securities</t>
  </si>
  <si>
    <t>Contractual Maturity by Number of Years Until Maturity for Fixed Maturity Securities with a Gross Unrealized Loss</t>
  </si>
  <si>
    <t>Net Investment Income</t>
  </si>
  <si>
    <t>Change in Net Unrealized Gains/(Losses)</t>
  </si>
  <si>
    <t>Realized Gains and Losses Excluding Net Other-Than-Temporary Impairment Losses Recognized in Earnings</t>
  </si>
  <si>
    <t>Fixed Maturities and Equity Securities by Asset Class that are Measured at Fair Value</t>
  </si>
  <si>
    <t>Reconciliation of Beginning and Ending Balances for All Investments Measured at Fair Value Using Level 3 Inputs</t>
  </si>
  <si>
    <t>Organization and Summary of Significant Accounting Policies - Additional Information (Detail)</t>
  </si>
  <si>
    <t>Dec. 31, 2012</t>
  </si>
  <si>
    <t>Navigators Insurance Company</t>
  </si>
  <si>
    <t>Organization And Summary Of Significant Accounting Policies [Line Items]</t>
  </si>
  <si>
    <t>Percentage of Navigators Specialty Insurance Company reinsured by Navigators Insurance Company</t>
  </si>
  <si>
    <t>Lloyd's | Syndicate 1221</t>
  </si>
  <si>
    <t>Percentage control of stamp capacity</t>
  </si>
  <si>
    <t>Segment Information - Additional Information (Detail) (USD $)</t>
  </si>
  <si>
    <t>Segment</t>
  </si>
  <si>
    <t>Segment Reporting Information [Line Items]</t>
  </si>
  <si>
    <t>Number of underwriting segments</t>
  </si>
  <si>
    <t>Combined ratio indicating underwriting profit</t>
  </si>
  <si>
    <t>Combined ratio indicating underwriting loss</t>
  </si>
  <si>
    <t>Insurance Companies</t>
  </si>
  <si>
    <t>Insurance Companies | UK Branch</t>
  </si>
  <si>
    <t>Financial Data by Segment (Detail) (USD $)</t>
  </si>
  <si>
    <t>Other operating expense ratio</t>
  </si>
  <si>
    <t>[1]</t>
  </si>
  <si>
    <t>[2]</t>
  </si>
  <si>
    <t>Lloyd's</t>
  </si>
  <si>
    <t>Corporate</t>
  </si>
  <si>
    <t>[3]</t>
  </si>
  <si>
    <t>Additional Financial Data by Segment (Detail) (USD $)</t>
  </si>
  <si>
    <t>Gross written premiums, change</t>
  </si>
  <si>
    <t>Net written premiums, change</t>
  </si>
  <si>
    <t>Net earned premiums, change</t>
  </si>
  <si>
    <t>Insurance Companies | Marine</t>
  </si>
  <si>
    <t>Insurance Companies | Property Casualty</t>
  </si>
  <si>
    <t>Insurance Companies | Professional Liability</t>
  </si>
  <si>
    <t>Lloyd's | Marine</t>
  </si>
  <si>
    <t>Lloyd's | Property Casualty</t>
  </si>
  <si>
    <t>Lloyd's | Professional Liability</t>
  </si>
  <si>
    <t>Reinsurance Ceded - Additional Information (Detail) (USD $)</t>
  </si>
  <si>
    <t>In Millions, unless otherwise specified</t>
  </si>
  <si>
    <t>Entity</t>
  </si>
  <si>
    <t>Effects of Reinsurance [Line Items]</t>
  </si>
  <si>
    <t>Ceded premiums earned</t>
  </si>
  <si>
    <t>Ceded losses incurred</t>
  </si>
  <si>
    <t>Percentage of reinsurance recoverable of 20 largest reinsurers</t>
  </si>
  <si>
    <t>Number of largest reinsurers</t>
  </si>
  <si>
    <t>Lists of 20 Largest Reinsurers Measured by Reinsurance Recoverable (Detail) (USD $)</t>
  </si>
  <si>
    <t>Ceded Credit Risk [Line Items]</t>
  </si>
  <si>
    <t>Reinsurance Recoverables Unearned Premium</t>
  </si>
  <si>
    <t>Reinsurance Recoverables Paid/Unpaid Losses</t>
  </si>
  <si>
    <t>Reinsurance Recoverables Total</t>
  </si>
  <si>
    <t>Collateral Held</t>
  </si>
  <si>
    <t>'AA</t>
  </si>
  <si>
    <t>National Indemnity Company | AM Best, A++ Rating | Standard &amp; Poor's, AA+ Rating</t>
  </si>
  <si>
    <t>Everest Reinsurance Company | AM Best, A+ Rating | Standard &amp; Poor's, A+ Rating</t>
  </si>
  <si>
    <t>Transatlantic Reinsurance Company | AM Best, A Rating | Standard &amp; Poor's, A+ Rating</t>
  </si>
  <si>
    <t>Swiss Reinsurance America Corporation | AM Best, A+ Rating | Standard &amp; Poor's, AA- Rating</t>
  </si>
  <si>
    <t>Munich Reinsurance America Inc. | AM Best, A+ Rating | Standard &amp; Poor's, AA- Rating</t>
  </si>
  <si>
    <t>Allied World Reinsurance | AM Best, A Rating | Standard &amp; Poor's, A Rating</t>
  </si>
  <si>
    <t>Lloyd Syndicate #2003 | AM Best, A Rating | Standard &amp; Poor's, A+ Rating</t>
  </si>
  <si>
    <t>Partner Reinsurance Europe | AM Best, A+ Rating | Standard &amp; Poor's, A+ Rating</t>
  </si>
  <si>
    <t>Employers Mutual Casualty Company | AM Best, A Rating | Standard &amp; Poor's, Not Rated</t>
  </si>
  <si>
    <t>Scor Global P&amp;C SE | AM Best, A Rating | Standard &amp; Poor's, A+ Rating</t>
  </si>
  <si>
    <t>Tower Insurance Company | AM Best, B- Rating | Standard &amp; Poor's, Not Rated</t>
  </si>
  <si>
    <t>Ironshore Indemnity Inc. | AM Best, A Rating | Standard &amp; Poor's, Not Rated</t>
  </si>
  <si>
    <t>Ace Property and Casualty Insurance Company | AM Best, A++ Rating | Standard &amp; Poor's, AA Rating</t>
  </si>
  <si>
    <t>Atlantic Specialty Insurance | AM Best, A Rating | Standard &amp; Poor's, A- Rating</t>
  </si>
  <si>
    <t>QBE Reinsurance Corp | AM Best, A Rating | Standard &amp; Poor's, A+ Rating</t>
  </si>
  <si>
    <t>Aspen Insurance UK Ltd | AM Best, A Rating | Standard &amp; Poor's, A Rating</t>
  </si>
  <si>
    <t>Validus Reinsurance Ltd | AM Best, A Rating | Standard &amp; Poor's, A Rating</t>
  </si>
  <si>
    <t>Odyssey American Reinsurance Corporation | AM Best, A Rating | Standard &amp; Poor's, A- Rating</t>
  </si>
  <si>
    <t>Endurance Reinsurance Corporation | AM Best, A Rating | Standard &amp; Poor's, A Rating</t>
  </si>
  <si>
    <t>Lloyd Syndicate #4000 | AM Best, A Rating | Standard &amp; Poor's, A+ Rating</t>
  </si>
  <si>
    <t>All Other</t>
  </si>
  <si>
    <t>AM Best | National Indemnity Company | AM Best, A++ Rating | Standard &amp; Poor's, AA+ Rating</t>
  </si>
  <si>
    <t>'A++</t>
  </si>
  <si>
    <t>AM Best | Everest Reinsurance Company | AM Best, A+ Rating | Standard &amp; Poor's, A+ Rating</t>
  </si>
  <si>
    <t>'A+</t>
  </si>
  <si>
    <t>AM Best | Transatlantic Reinsurance Company | AM Best, A Rating | Standard &amp; Poor's, A+ Rating</t>
  </si>
  <si>
    <t>'A</t>
  </si>
  <si>
    <t>AM Best | Swiss Reinsurance America Corporation | AM Best, A+ Rating | Standard &amp; Poor's, AA- Rating</t>
  </si>
  <si>
    <t>AM Best | Munich Reinsurance America Inc. | AM Best, A+ Rating | Standard &amp; Poor's, AA- Rating</t>
  </si>
  <si>
    <t>AM Best | Allied World Reinsurance | AM Best, A Rating | Standard &amp; Poor's, A Rating</t>
  </si>
  <si>
    <t>AM Best | Lloyd Syndicate #2003 | AM Best, A Rating | Standard &amp; Poor's, A+ Rating</t>
  </si>
  <si>
    <t>AM Best | Partner Reinsurance Europe | AM Best, A+ Rating | Standard &amp; Poor's, A+ Rating</t>
  </si>
  <si>
    <t>AM Best | Employers Mutual Casualty Company | AM Best, A Rating | Standard &amp; Poor's, Not Rated</t>
  </si>
  <si>
    <t>AM Best | Scor Global P&amp;C SE | AM Best, A Rating | Standard &amp; Poor's, A+ Rating</t>
  </si>
  <si>
    <t>AM Best | Tower Insurance Company | AM Best, B- Rating | Standard &amp; Poor's, Not Rated</t>
  </si>
  <si>
    <t>'B-</t>
  </si>
  <si>
    <t>AM Best | Ironshore Indemnity Inc. | AM Best, A Rating | Standard &amp; Poor's, Not Rated</t>
  </si>
  <si>
    <t>AM Best | Ace Property and Casualty Insurance Company | AM Best, A++ Rating | Standard &amp; Poor's, AA Rating</t>
  </si>
  <si>
    <t>AM Best | Atlantic Specialty Insurance | AM Best, A Rating | Standard &amp; Poor's, A- Rating</t>
  </si>
  <si>
    <t>AM Best | QBE Reinsurance Corp | AM Best, A Rating | Standard &amp; Poor's, A+ Rating</t>
  </si>
  <si>
    <t>AM Best | Aspen Insurance UK Ltd | AM Best, A Rating | Standard &amp; Poor's, A Rating</t>
  </si>
  <si>
    <t>AM Best | Validus Reinsurance Ltd | AM Best, A Rating | Standard &amp; Poor's, A Rating</t>
  </si>
  <si>
    <t>AM Best | Odyssey American Reinsurance Corporation | AM Best, A Rating | Standard &amp; Poor's, A- Rating</t>
  </si>
  <si>
    <t>AM Best | Endurance Reinsurance Corporation | AM Best, A Rating | Standard &amp; Poor's, A Rating</t>
  </si>
  <si>
    <t>AM Best | Lloyd Syndicate #4000 | AM Best, A Rating | Standard &amp; Poor's, A+ Rating</t>
  </si>
  <si>
    <t>Standard &amp; Poor's | National Indemnity Company | AM Best, A++ Rating | Standard &amp; Poor's, AA+ Rating</t>
  </si>
  <si>
    <t>'AA+</t>
  </si>
  <si>
    <t>Standard &amp; Poor's | Everest Reinsurance Company | AM Best, A+ Rating | Standard &amp; Poor's, A+ Rating</t>
  </si>
  <si>
    <t>Standard &amp; Poor's | Transatlantic Reinsurance Company | AM Best, A Rating | Standard &amp; Poor's, A+ Rating</t>
  </si>
  <si>
    <t>Standard &amp; Poor's | Swiss Reinsurance America Corporation | AM Best, A+ Rating | Standard &amp; Poor's, AA- Rating</t>
  </si>
  <si>
    <t>'AA-</t>
  </si>
  <si>
    <t>Standard &amp; Poor's | Munich Reinsurance America Inc. | AM Best, A+ Rating | Standard &amp; Poor's, AA- Rating</t>
  </si>
  <si>
    <t>Standard &amp; Poor's | Allied World Reinsurance | AM Best, A Rating | Standard &amp; Poor's, A Rating</t>
  </si>
  <si>
    <t>Standard &amp; Poor's | Lloyd Syndicate #2003 | AM Best, A Rating | Standard &amp; Poor's, A+ Rating</t>
  </si>
  <si>
    <t>Standard &amp; Poor's | Partner Reinsurance Europe | AM Best, A+ Rating | Standard &amp; Poor's, A+ Rating</t>
  </si>
  <si>
    <t>Standard &amp; Poor's | Employers Mutual Casualty Company | AM Best, A Rating | Standard &amp; Poor's, Not Rated</t>
  </si>
  <si>
    <t>'NR</t>
  </si>
  <si>
    <t>Standard &amp; Poor's | Scor Global P&amp;C SE | AM Best, A Rating | Standard &amp; Poor's, A+ Rating</t>
  </si>
  <si>
    <t>Standard &amp; Poor's | Tower Insurance Company | AM Best, B- Rating | Standard &amp; Poor's, Not Rated</t>
  </si>
  <si>
    <t>Standard &amp; Poor's | Ironshore Indemnity Inc. | AM Best, A Rating | Standard &amp; Poor's, Not Rated</t>
  </si>
  <si>
    <t>Standard &amp; Poor's | Ace Property and Casualty Insurance Company | AM Best, A++ Rating | Standard &amp; Poor's, AA Rating</t>
  </si>
  <si>
    <t>Standard &amp; Poor's | Atlantic Specialty Insurance | AM Best, A Rating | Standard &amp; Poor's, A- Rating</t>
  </si>
  <si>
    <t>'A-</t>
  </si>
  <si>
    <t>Standard &amp; Poor's | QBE Reinsurance Corp | AM Best, A Rating | Standard &amp; Poor's, A+ Rating</t>
  </si>
  <si>
    <t>Standard &amp; Poor's | Aspen Insurance UK Ltd | AM Best, A Rating | Standard &amp; Poor's, A Rating</t>
  </si>
  <si>
    <t>Standard &amp; Poor's | Validus Reinsurance Ltd | AM Best, A Rating | Standard &amp; Poor's, A Rating</t>
  </si>
  <si>
    <t>Standard &amp; Poor's | Odyssey American Reinsurance Corporation | AM Best, A Rating | Standard &amp; Poor's, A- Rating</t>
  </si>
  <si>
    <t>Standard &amp; Poor's | Endurance Reinsurance Corporation | AM Best, A Rating | Standard &amp; Poor's, A Rating</t>
  </si>
  <si>
    <t>Standard &amp; Poor's | Lloyd Syndicate #4000 | AM Best, A Rating | Standard &amp; Poor's, A+ Rating</t>
  </si>
  <si>
    <t>Collateral of $217.2 million consists of $157.9 million in ceded balances payable, $53.4 million in letters of credit, and $5.9 million of other balances held by the Company's Insurance Companies and Lloyd's Operations.</t>
  </si>
  <si>
    <t>Lists of 20 Largest Reinsurers Measured by Reinsurance Recoverable (Parenthetical) (Detail) (USD $)</t>
  </si>
  <si>
    <t>Reserve for uncollectible reinsurance amount</t>
  </si>
  <si>
    <t>Ceded Balances Payable</t>
  </si>
  <si>
    <t>Letter of Credit</t>
  </si>
  <si>
    <t>Stock-Based Compensation - Additional Information (Detail)</t>
  </si>
  <si>
    <t>Maximum</t>
  </si>
  <si>
    <t>Share-based Compensation Arrangement by Share-based Payment Award [Line Items]</t>
  </si>
  <si>
    <t>Options expiration term (in years)</t>
  </si>
  <si>
    <t>'10 years</t>
  </si>
  <si>
    <t>Options and Non Performance Based Grants | Minimum</t>
  </si>
  <si>
    <t>Share based payment award, award vesting period</t>
  </si>
  <si>
    <t>'3 years</t>
  </si>
  <si>
    <t>Options and Non Performance Based Grants | Maximum</t>
  </si>
  <si>
    <t>'4 years</t>
  </si>
  <si>
    <t>Non Performance Based Shares</t>
  </si>
  <si>
    <t>'5 years</t>
  </si>
  <si>
    <t>Non Performance Based Shares | Year Three</t>
  </si>
  <si>
    <t>Percentage of shares vesting over the period</t>
  </si>
  <si>
    <t>Non Performance Based Shares | Year Four</t>
  </si>
  <si>
    <t>Non Performance Based Shares | Year Five</t>
  </si>
  <si>
    <t>Restricted Stock Units Issued in 2014 and After</t>
  </si>
  <si>
    <t>Percentage of remaining shares vesting over the period dependent on compound annual growth book value per share immediately prior to vesting date</t>
  </si>
  <si>
    <t>Restricted Stock Units Issued in 2014 and After | Minimum</t>
  </si>
  <si>
    <t>Restricted Stock Units Issued in 2014 and After | Maximum</t>
  </si>
  <si>
    <t>Restricted Stock Units Issued between 2011 - 2013</t>
  </si>
  <si>
    <t>Restricted Stock Units Issued between 2011 - 2013 | Minimum</t>
  </si>
  <si>
    <t>Restricted Stock Units Issued between 2011 - 2013 | Maximum</t>
  </si>
  <si>
    <t>Performance Based Shares Issued Prior to 2011</t>
  </si>
  <si>
    <t>Performance Based Shares Issued Prior to 2011 | Year Three</t>
  </si>
  <si>
    <t>Performance Based Shares Issued Prior to 2011 | Year Four</t>
  </si>
  <si>
    <t>Performance Based Shares Issued Prior to 2011 | Year Five</t>
  </si>
  <si>
    <t>Performance Based Shares Issued Prior to 2011 | Minimum</t>
  </si>
  <si>
    <t>Performance Based Shares Issued Prior to 2011 | Maximum</t>
  </si>
  <si>
    <t>Amounts Charged to Expense for Stock-based Compensation (Detail) (USD $)</t>
  </si>
  <si>
    <t>Stock based compensation</t>
  </si>
  <si>
    <t>Directors restricted stock grants</t>
  </si>
  <si>
    <t>Relates to non-employee directors serving on the Parent Company's Board of Directors, all of whom have been elected by the Company's stockholders, as well as non-employee directors serving on NUAL's Board of Directors .</t>
  </si>
  <si>
    <t>Lloyd's Syndicate 1221 - Additional Information (Detail) (Lloyd's, Syndicate 1221)</t>
  </si>
  <si>
    <t>Mar. 31, 2014</t>
  </si>
  <si>
    <t>USD ($)</t>
  </si>
  <si>
    <t>GBP (£)</t>
  </si>
  <si>
    <t>Supplementary Insurance Information, by Segment [Line Items]</t>
  </si>
  <si>
    <t>Syndicate 1221's stamp capacity</t>
  </si>
  <si>
    <t>£ 215</t>
  </si>
  <si>
    <t>£ 195</t>
  </si>
  <si>
    <t>Pre-tax gain in connection with a change in functional currency</t>
  </si>
  <si>
    <t>After-tax gain in connection with a change in functional currency</t>
  </si>
  <si>
    <t>Income Taxes - Additional Information (Detail) (USD $)</t>
  </si>
  <si>
    <t>Income Taxes [Line Items]</t>
  </si>
  <si>
    <t>Undistributed earnings of non-U.S. subsidiaries</t>
  </si>
  <si>
    <t>Taxes payable on undistributed earnings</t>
  </si>
  <si>
    <t>Unrecognized tax benefits</t>
  </si>
  <si>
    <t>Interest or penalties related to unrecognized tax benefits</t>
  </si>
  <si>
    <t>Income tax (benefit) expense</t>
  </si>
  <si>
    <t>Effective income tax rate</t>
  </si>
  <si>
    <t>Deferred Tax Assets: State and Local</t>
  </si>
  <si>
    <t>State and local net operating loss carry-forwards</t>
  </si>
  <si>
    <t>United Kingdom</t>
  </si>
  <si>
    <t>Foreign effective income tax rate</t>
  </si>
  <si>
    <t>United Kingdom | Syndicate 1221 | Maximum</t>
  </si>
  <si>
    <t>Percentage of premiums</t>
  </si>
  <si>
    <t>United Kingdom | Syndicate 1221 | Minimum</t>
  </si>
  <si>
    <t>United States</t>
  </si>
  <si>
    <t>U.S. tax rate</t>
  </si>
  <si>
    <t>State and Local Jurisdiction | Maximum</t>
  </si>
  <si>
    <t>State and local tax carry-forwards expiration year</t>
  </si>
  <si>
    <t>'2032</t>
  </si>
  <si>
    <t>State and Local Jurisdiction | Minimum</t>
  </si>
  <si>
    <t>'2024</t>
  </si>
  <si>
    <t>Senior Notes due October 15, 2023 - Additional Information (Detail) (USD $)</t>
  </si>
  <si>
    <t>0 Months Ended</t>
  </si>
  <si>
    <t>Oct. 04, 2013</t>
  </si>
  <si>
    <t>5.75% Senior Notes</t>
  </si>
  <si>
    <t>Semi Annual Payment, First Payment</t>
  </si>
  <si>
    <t>Semi Annual Payment, Second Payment</t>
  </si>
  <si>
    <t>7.0% Senior Notes</t>
  </si>
  <si>
    <t>Debt Instrument [Line Items]</t>
  </si>
  <si>
    <t>Principal amount of senior notes</t>
  </si>
  <si>
    <t>Interest rate stated on senior notes</t>
  </si>
  <si>
    <t>Senior notes due date</t>
  </si>
  <si>
    <t>Net proceeds from issuance of senior notes</t>
  </si>
  <si>
    <t>Unamortized discount</t>
  </si>
  <si>
    <t>Outstanding principal amount of senior notes</t>
  </si>
  <si>
    <t>Call premium on redemption of Senior Notes</t>
  </si>
  <si>
    <t>Fair value of senior notes</t>
  </si>
  <si>
    <t>Interest expense on senior notes</t>
  </si>
  <si>
    <t>Effective interest rate related to senior notes</t>
  </si>
  <si>
    <t>Interest payment date on senior notes</t>
  </si>
  <si>
    <t>'--04-15</t>
  </si>
  <si>
    <t>'--10-15</t>
  </si>
  <si>
    <t>Debt instrument, covenant compliance</t>
  </si>
  <si>
    <t>'As of September 30, 2014, the Company was in compliance with all such covenants.</t>
  </si>
  <si>
    <t>Commitments and Contingencies - Additional Information (Detail) (USD $)</t>
  </si>
  <si>
    <t>Loss Contingencies [Line Items]</t>
  </si>
  <si>
    <t>Incentive awarded to the company by the State of Connecticut, total</t>
  </si>
  <si>
    <t>Incentive awarded to the company by the State of Connecticut, non-interest bearing loans</t>
  </si>
  <si>
    <t>Incentive awarded to the company by the State of Connecticut, grants</t>
  </si>
  <si>
    <t>Non-interest bearing incentive loan term</t>
  </si>
  <si>
    <t>Incentive awarded to the company by the State of Connecticut, deferred revenue</t>
  </si>
  <si>
    <t>Incentive awarded to the company by the State of Connecticut, revenue recognized</t>
  </si>
  <si>
    <t>Cash and Investments Including Other-Than-Temporarily Impaired Securities Recognized within Accumulated Other Comprehensive Income (Detail) (USD $)</t>
  </si>
  <si>
    <t>Gain (Loss) on Investments [Line Items]</t>
  </si>
  <si>
    <t>Total investments</t>
  </si>
  <si>
    <t>Gross Unrealized Gains</t>
  </si>
  <si>
    <t>Gross Unrealized Losses</t>
  </si>
  <si>
    <t>Amortized Cost</t>
  </si>
  <si>
    <t>Fixed maturities | U.S. Treasury bonds, agency bonds, and foreign</t>
  </si>
  <si>
    <t>Fixed maturities | States, municipalities and political subdivisions</t>
  </si>
  <si>
    <t>Fixed maturities | Agency mortgage-backed securities</t>
  </si>
  <si>
    <t>Fixed maturities | Residential Mortgage Backed Securities</t>
  </si>
  <si>
    <t>Fixed maturities | Asset-backed securities</t>
  </si>
  <si>
    <t>Fixed maturities | Commercial mortgage-backed securities</t>
  </si>
  <si>
    <t>Fixed maturities | Mortgage-backed and asset-backed securities</t>
  </si>
  <si>
    <t>Fixed maturities | Corporate bonds</t>
  </si>
  <si>
    <t>Equity Securities | Common Stock</t>
  </si>
  <si>
    <t>Equity Securities | Preferred Stock</t>
  </si>
  <si>
    <t>Investments - Additional Information (Detail) (USD $)</t>
  </si>
  <si>
    <t>12 Months Ended</t>
  </si>
  <si>
    <t>Schedule of Investments [Line Items]</t>
  </si>
  <si>
    <t>Non-credit OTTI on fixed maturities in an unrealized gain position</t>
  </si>
  <si>
    <t>Number of securities transferred from Level 3 to Level 2</t>
  </si>
  <si>
    <t>Equity Securities | Maximum</t>
  </si>
  <si>
    <t>Percentage of fair value under carrying value</t>
  </si>
  <si>
    <t>Mortgage-backed and asset-backed securities</t>
  </si>
  <si>
    <t>Securities, effective maturities</t>
  </si>
  <si>
    <t>'4 years 6 months</t>
  </si>
  <si>
    <t>Non-government-backed securities</t>
  </si>
  <si>
    <t>Gross Unrealized Loss</t>
  </si>
  <si>
    <t>Non-government-backed securities | Maximum</t>
  </si>
  <si>
    <t>Percentage of investment</t>
  </si>
  <si>
    <t>Scheduled Maturity Dates for Fixed Maturity Securities by Number of Years Until Maturity (Detail) (USD $)</t>
  </si>
  <si>
    <t>Amount and Percentage of Fixed Maturities by Rating (Detail) (USD $)</t>
  </si>
  <si>
    <t>Investment Securities [Line Items]</t>
  </si>
  <si>
    <t>Percent of Total</t>
  </si>
  <si>
    <t>'AAA</t>
  </si>
  <si>
    <t>'BBB</t>
  </si>
  <si>
    <t>'BB &amp; Below</t>
  </si>
  <si>
    <t>Summary of Aggregate Fair Value and Gross Unrealized Loss by Length of Time Securities had Continuously been in Gross Unrealized Loss Position as Well as Number of Securities (Detail) (USD $)</t>
  </si>
  <si>
    <t>Investment</t>
  </si>
  <si>
    <t>Number of Securities</t>
  </si>
  <si>
    <t>Fixed maturities | U.S. Treasury bonds, agency bonds, and foreign | 0-6 months</t>
  </si>
  <si>
    <t>Fixed maturities | U.S. Treasury bonds, agency bonds, and foreign | 7-12 months</t>
  </si>
  <si>
    <t>Fixed maturities | U.S. Treasury bonds, agency bonds, and foreign | &gt; 12 months</t>
  </si>
  <si>
    <t>Fixed maturities | States, municipalities and political subdivisions | 0-6 months</t>
  </si>
  <si>
    <t>Fixed maturities | States, municipalities and political subdivisions | 7-12 months</t>
  </si>
  <si>
    <t>Fixed maturities | States, municipalities and political subdivisions | &gt; 12 months</t>
  </si>
  <si>
    <t>Fixed maturities | Agency mortgage-backed securities | 0-6 months</t>
  </si>
  <si>
    <t>Fixed maturities | Agency mortgage-backed securities | 7-12 months</t>
  </si>
  <si>
    <t>Fixed maturities | Agency mortgage-backed securities | &gt; 12 months</t>
  </si>
  <si>
    <t>Fixed maturities | Residential Mortgage Backed Securities | 0-6 months</t>
  </si>
  <si>
    <t>Fixed maturities | Residential Mortgage Backed Securities | 7-12 months</t>
  </si>
  <si>
    <t>Fixed maturities | Residential Mortgage Backed Securities | &gt; 12 months</t>
  </si>
  <si>
    <t>Fixed maturities | Asset-backed securities | 0-6 months</t>
  </si>
  <si>
    <t>Fixed maturities | Asset-backed securities | 7-12 months</t>
  </si>
  <si>
    <t>Fixed maturities | Asset-backed securities | &gt; 12 months</t>
  </si>
  <si>
    <t>Fixed maturities | Commercial mortgage-backed securities | 0-6 months</t>
  </si>
  <si>
    <t>Fixed maturities | Commercial mortgage-backed securities | 7-12 months</t>
  </si>
  <si>
    <t>Fixed maturities | Commercial mortgage-backed securities | &gt; 12 months</t>
  </si>
  <si>
    <t>Fixed maturities | Corporate bonds | 0-6 months</t>
  </si>
  <si>
    <t>Fixed maturities | Corporate bonds | 7-12 months</t>
  </si>
  <si>
    <t>Fixed maturities | Corporate bonds | &gt; 12 months</t>
  </si>
  <si>
    <t>Common Stock | 0-6 months</t>
  </si>
  <si>
    <t>Common Stock | 7-12 months</t>
  </si>
  <si>
    <t>Common Stock | &gt; 12 months</t>
  </si>
  <si>
    <t>Preferred Stock</t>
  </si>
  <si>
    <t>Preferred Stock | 0-6 months</t>
  </si>
  <si>
    <t>Summary of Activity Related to Other-Than-Temporary Impairment Losses (Detail) (USD $)</t>
  </si>
  <si>
    <t>Other than Temporary Impairment, Credit Losses Recognized in Earnings [Line Items]</t>
  </si>
  <si>
    <t>Portion of loss recognized in other comprehensive income</t>
  </si>
  <si>
    <t>Corporate And Other Bonds</t>
  </si>
  <si>
    <t>Residential Mortgage Backed Securities</t>
  </si>
  <si>
    <t>Equity Securities</t>
  </si>
  <si>
    <t>Summary of Cumulative Amounts Related to Credit Loss Portion of Other-Than-Temporary Impairment Losses on Debt Securities (Detail) (USD $)</t>
  </si>
  <si>
    <t>Contractual Maturity by Number of Years Until Maturity for Fixed Maturity Securities with Gross Unrealized Loss (Detail) (Fixed maturities, USD $)</t>
  </si>
  <si>
    <t>Schedule of Available-for-sale Securities [Line Items]</t>
  </si>
  <si>
    <t>Gross Unrealized Loss Amount</t>
  </si>
  <si>
    <t>Percent of Total Gross Unrealized Loss</t>
  </si>
  <si>
    <t>Fair Value Amount</t>
  </si>
  <si>
    <t>Percent of Total Fair Value</t>
  </si>
  <si>
    <t>Due After One Year Through Five Years</t>
  </si>
  <si>
    <t>Due After Five Years Through Ten Years</t>
  </si>
  <si>
    <t>Due After Ten Years</t>
  </si>
  <si>
    <t>Net Investment Income (Detail) (USD $)</t>
  </si>
  <si>
    <t>Net Investment Income [Line Items]</t>
  </si>
  <si>
    <t>Investment Income</t>
  </si>
  <si>
    <t>Change in Net Unrealized Gains and Losses (Detail) (USD $)</t>
  </si>
  <si>
    <t>Realized Gains and Losses Excluding Net Other-Than-Temporary Impairment Losses Recognized in Earnings (Detail) (USD $)</t>
  </si>
  <si>
    <t>Fixed Maturities and Equity Securities by Asset Class that are Measured at Fair Value (Detail) (USD $)</t>
  </si>
  <si>
    <t>Fair Value, Balance Sheet Grouping, Financial Statement Captions [Line Items]</t>
  </si>
  <si>
    <t>Fixed maturities and equity securities, at fair Value</t>
  </si>
  <si>
    <t>Level 1 | Fixed maturities</t>
  </si>
  <si>
    <t>Level 1 | Fixed maturities | U.S. Treasury bonds, agency bonds, and foreign</t>
  </si>
  <si>
    <t>Level 1 | Equity Securities | Common Stock</t>
  </si>
  <si>
    <t>Level 2 | Fixed maturities</t>
  </si>
  <si>
    <t>Level 2 | Fixed maturities | U.S. Treasury bonds, agency bonds, and foreign</t>
  </si>
  <si>
    <t>Level 2 | Fixed maturities | States, municipalities and political subdivisions</t>
  </si>
  <si>
    <t>Level 2 | Fixed maturities | Agency mortgage-backed securities</t>
  </si>
  <si>
    <t>Level 2 | Fixed maturities | Residential Mortgage Backed Securities</t>
  </si>
  <si>
    <t>Level 2 | Fixed maturities | Asset-backed securities</t>
  </si>
  <si>
    <t>Level 2 | Fixed maturities | Commercial mortgage-backed securities</t>
  </si>
  <si>
    <t>Level 2 | Fixed maturities | Mortgage-backed and asset-backed securities</t>
  </si>
  <si>
    <t>Level 2 | Fixed maturities | Corporate bonds</t>
  </si>
  <si>
    <t>Level 2 | Equity Securities | Preferred Stock</t>
  </si>
  <si>
    <t>Level 3 | Fixed maturities</t>
  </si>
  <si>
    <t>Level 3 | Fixed maturities | Corporate bonds</t>
  </si>
  <si>
    <t>Reconciliation of Beginning and Ending Balances for all Investments Measured at Fair Value Using Level 3 Inputs (Detail) (USD $)</t>
  </si>
  <si>
    <t>Fair Value, Assets Measured on Recurring Basis, Unobservable Input Reconciliation [Line Items]</t>
  </si>
  <si>
    <t>Beginning Balance</t>
  </si>
  <si>
    <t>Realized Gains (Losses)</t>
  </si>
  <si>
    <t>Unrealized Gains (Losses)</t>
  </si>
  <si>
    <t>Transfers into Level 3</t>
  </si>
  <si>
    <t>Transfers out of Level 3</t>
  </si>
  <si>
    <t>Ending Balance</t>
  </si>
  <si>
    <t>Credit Facilities - Additional Information (Detail)</t>
  </si>
  <si>
    <t>Mar. 28, 2011</t>
  </si>
  <si>
    <t>Nov. 06, 2014</t>
  </si>
  <si>
    <t>Syndicate 1221</t>
  </si>
  <si>
    <t>Subsequent Event</t>
  </si>
  <si>
    <t>AUD</t>
  </si>
  <si>
    <t>Above Floating Rate</t>
  </si>
  <si>
    <t>Line of Credit</t>
  </si>
  <si>
    <t>Nov. 22, 2012</t>
  </si>
  <si>
    <t>Amended and Restated Credit Agreement</t>
  </si>
  <si>
    <t>Line of Credit Facility [Line Items]</t>
  </si>
  <si>
    <t>Line of credit facility</t>
  </si>
  <si>
    <t>Issuance of new letters of credit, expiry date</t>
  </si>
  <si>
    <t>Aggregate face amount of letters of credit outstanding</t>
  </si>
  <si>
    <t>Cash collateral posted</t>
  </si>
  <si>
    <t>Line of credit facility, covenant terms</t>
  </si>
  <si>
    <t>'This credit facility contains customary covenants for facilities of this type, including restrictions on indebtedness and liens, limitations on mergers, dividends and the sale of assets, and requirements as to maintaining certain consolidated tangible net worth, statutory surplus and other financial ratios. The credit facility also provides for customary events of default, including failure to pay principal, interest or fees when due, failure to comply with covenants, any representation or warranty made by the Company being false in any material respect, default under certain other indebtedness, certain insolvency or receivership events affecting the Company and its subsidiaries, the occurrence of certain material judgments, or a change in control of the Company.</t>
  </si>
  <si>
    <t>Line of credit facility, covenant compliance</t>
  </si>
  <si>
    <t>'The Company was in compliance with all covenants under the credit facility as of September 30, 2014.</t>
  </si>
  <si>
    <t>'As of November 6, 2014 the Company was in compliance with all covenants.</t>
  </si>
  <si>
    <t>Line of credit facility, maximum borrowing amount</t>
  </si>
  <si>
    <t>Line of credit facility, underwriting reserve required</t>
  </si>
  <si>
    <t>£ 75</t>
  </si>
  <si>
    <t>Line of credit facility,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1"/>
      <color theme="1"/>
      <name val="Times New Roman"/>
      <family val="1"/>
    </font>
    <font>
      <sz val="9.35"/>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8"/>
      <color theme="1"/>
      <name val="Calibri"/>
      <family val="2"/>
      <scheme val="minor"/>
    </font>
    <font>
      <sz val="12"/>
      <color rgb="FF000000"/>
      <name val="Calibri"/>
      <family val="2"/>
      <scheme val="minor"/>
    </font>
    <font>
      <u/>
      <sz val="11"/>
      <color theme="1"/>
      <name val="Calibri"/>
      <family val="2"/>
      <scheme val="minor"/>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3" fillId="0" borderId="10" xfId="0" applyFont="1" applyBorder="1" applyAlignment="1">
      <alignment horizontal="center" wrapText="1"/>
    </xf>
    <xf numFmtId="0" fontId="23" fillId="0" borderId="10" xfId="0" applyFont="1" applyBorder="1"/>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25" fillId="0" borderId="0" xfId="0" applyFont="1" applyAlignment="1">
      <alignment wrapTex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5" fillId="0" borderId="11" xfId="0" applyFont="1" applyBorder="1" applyAlignment="1">
      <alignment wrapText="1"/>
    </xf>
    <xf numFmtId="0" fontId="22" fillId="33" borderId="0" xfId="0" applyFont="1" applyFill="1" applyAlignment="1">
      <alignment wrapText="1"/>
    </xf>
    <xf numFmtId="0" fontId="25" fillId="0" borderId="12" xfId="0" applyFont="1" applyBorder="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25" fillId="0" borderId="0" xfId="0" applyFont="1" applyAlignment="1">
      <alignment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8" fillId="0" borderId="0" xfId="0" applyFont="1" applyAlignment="1">
      <alignment vertical="top"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23" fillId="0" borderId="13" xfId="0" applyFont="1" applyBorder="1" applyAlignment="1">
      <alignment horizontal="center" wrapText="1"/>
    </xf>
    <xf numFmtId="0" fontId="23"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20" fillId="0" borderId="11" xfId="0" applyFont="1" applyBorder="1" applyAlignment="1">
      <alignment wrapText="1"/>
    </xf>
    <xf numFmtId="0" fontId="31" fillId="33" borderId="0" xfId="0" applyFont="1" applyFill="1" applyAlignment="1">
      <alignment wrapText="1"/>
    </xf>
    <xf numFmtId="0" fontId="31" fillId="0" borderId="0" xfId="0" applyFont="1" applyAlignment="1">
      <alignment wrapText="1"/>
    </xf>
    <xf numFmtId="0" fontId="20" fillId="0" borderId="12" xfId="0" applyFont="1" applyBorder="1" applyAlignment="1">
      <alignment wrapText="1"/>
    </xf>
    <xf numFmtId="0" fontId="16" fillId="0" borderId="10" xfId="0" applyFont="1" applyBorder="1" applyAlignment="1">
      <alignment horizontal="center" wrapText="1"/>
    </xf>
    <xf numFmtId="0" fontId="16" fillId="0" borderId="0" xfId="0" applyFont="1"/>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3" fillId="33" borderId="0" xfId="0" applyFont="1" applyFill="1" applyAlignment="1">
      <alignment vertical="top" wrapText="1"/>
    </xf>
    <xf numFmtId="0" fontId="16" fillId="0" borderId="13"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4" fillId="33" borderId="0" xfId="0" applyFont="1" applyFill="1" applyAlignment="1">
      <alignment horizontal="left" vertical="top" wrapText="1" indent="1"/>
    </xf>
    <xf numFmtId="0" fontId="23" fillId="0" borderId="0" xfId="0" applyFont="1"/>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7"/>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42745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1"/>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8" customWidth="1"/>
    <col min="5" max="5" width="35" customWidth="1"/>
    <col min="6" max="6" width="13.140625" customWidth="1"/>
    <col min="7" max="8" width="8" customWidth="1"/>
    <col min="9" max="9" width="29.140625" customWidth="1"/>
    <col min="10" max="10" width="13.140625" customWidth="1"/>
    <col min="11" max="12" width="8" customWidth="1"/>
    <col min="13" max="13" width="29.140625" customWidth="1"/>
    <col min="14" max="14" width="13.140625" customWidth="1"/>
    <col min="15" max="15" width="36.5703125" customWidth="1"/>
    <col min="16" max="16" width="8" customWidth="1"/>
    <col min="17" max="17" width="35" customWidth="1"/>
    <col min="18" max="18" width="13.140625" customWidth="1"/>
    <col min="19" max="20" width="8" customWidth="1"/>
    <col min="21" max="21" width="35" customWidth="1"/>
    <col min="22" max="23" width="8" customWidth="1"/>
    <col min="24" max="24" width="36.5703125" customWidth="1"/>
    <col min="25" max="25" width="22.28515625" customWidth="1"/>
    <col min="26" max="26" width="13.140625" customWidth="1"/>
  </cols>
  <sheetData>
    <row r="1" spans="1:26" ht="15" customHeight="1" x14ac:dyDescent="0.25">
      <c r="A1" s="8" t="s">
        <v>1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81</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3"/>
      <c r="B4" s="55" t="s">
        <v>182</v>
      </c>
      <c r="C4" s="55"/>
      <c r="D4" s="55"/>
      <c r="E4" s="55"/>
      <c r="F4" s="55"/>
      <c r="G4" s="55"/>
      <c r="H4" s="55"/>
      <c r="I4" s="55"/>
      <c r="J4" s="55"/>
      <c r="K4" s="55"/>
      <c r="L4" s="55"/>
      <c r="M4" s="55"/>
      <c r="N4" s="55"/>
      <c r="O4" s="55"/>
      <c r="P4" s="55"/>
      <c r="Q4" s="55"/>
      <c r="R4" s="55"/>
      <c r="S4" s="55"/>
      <c r="T4" s="55"/>
      <c r="U4" s="55"/>
      <c r="V4" s="55"/>
      <c r="W4" s="55"/>
      <c r="X4" s="55"/>
      <c r="Y4" s="55"/>
      <c r="Z4" s="55"/>
    </row>
    <row r="5" spans="1:26" ht="25.5" customHeight="1" x14ac:dyDescent="0.25">
      <c r="A5" s="13"/>
      <c r="B5" s="56" t="s">
        <v>183</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3"/>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3"/>
      <c r="B7" s="56" t="s">
        <v>184</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3"/>
      <c r="B8" s="56" t="s">
        <v>185</v>
      </c>
      <c r="C8" s="56"/>
      <c r="D8" s="56"/>
      <c r="E8" s="56"/>
      <c r="F8" s="56"/>
      <c r="G8" s="56"/>
      <c r="H8" s="56"/>
      <c r="I8" s="56"/>
      <c r="J8" s="56"/>
      <c r="K8" s="56"/>
      <c r="L8" s="56"/>
      <c r="M8" s="56"/>
      <c r="N8" s="56"/>
      <c r="O8" s="56"/>
      <c r="P8" s="56"/>
      <c r="Q8" s="56"/>
      <c r="R8" s="56"/>
      <c r="S8" s="56"/>
      <c r="T8" s="56"/>
      <c r="U8" s="56"/>
      <c r="V8" s="56"/>
      <c r="W8" s="56"/>
      <c r="X8" s="56"/>
      <c r="Y8" s="56"/>
      <c r="Z8" s="56"/>
    </row>
    <row r="9" spans="1:26" ht="25.5" customHeight="1" x14ac:dyDescent="0.25">
      <c r="A9" s="13"/>
      <c r="B9" s="56" t="s">
        <v>186</v>
      </c>
      <c r="C9" s="56"/>
      <c r="D9" s="56"/>
      <c r="E9" s="56"/>
      <c r="F9" s="56"/>
      <c r="G9" s="56"/>
      <c r="H9" s="56"/>
      <c r="I9" s="56"/>
      <c r="J9" s="56"/>
      <c r="K9" s="56"/>
      <c r="L9" s="56"/>
      <c r="M9" s="56"/>
      <c r="N9" s="56"/>
      <c r="O9" s="56"/>
      <c r="P9" s="56"/>
      <c r="Q9" s="56"/>
      <c r="R9" s="56"/>
      <c r="S9" s="56"/>
      <c r="T9" s="56"/>
      <c r="U9" s="56"/>
      <c r="V9" s="56"/>
      <c r="W9" s="56"/>
      <c r="X9" s="56"/>
      <c r="Y9" s="56"/>
      <c r="Z9" s="56"/>
    </row>
    <row r="10" spans="1:26" x14ac:dyDescent="0.25">
      <c r="A10" s="13"/>
      <c r="B10" s="56" t="s">
        <v>187</v>
      </c>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ht="15.75" x14ac:dyDescent="0.25">
      <c r="A11" s="13"/>
      <c r="B11" s="58"/>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x14ac:dyDescent="0.25">
      <c r="A12" s="13"/>
      <c r="B12" s="12"/>
      <c r="C12" s="12"/>
      <c r="D12" s="12"/>
      <c r="E12" s="12"/>
      <c r="F12" s="12"/>
      <c r="G12" s="12"/>
      <c r="H12" s="12"/>
      <c r="I12" s="12"/>
      <c r="J12" s="12"/>
      <c r="K12" s="12"/>
      <c r="L12" s="12"/>
      <c r="M12" s="12"/>
      <c r="N12" s="12"/>
      <c r="O12" s="12"/>
      <c r="P12" s="12"/>
      <c r="Q12" s="12"/>
      <c r="R12" s="12"/>
    </row>
    <row r="13" spans="1:26" ht="15.75" thickBot="1" x14ac:dyDescent="0.3">
      <c r="A13" s="13"/>
      <c r="B13" s="16"/>
      <c r="C13" s="16" t="s">
        <v>188</v>
      </c>
      <c r="D13" s="41" t="s">
        <v>189</v>
      </c>
      <c r="E13" s="41"/>
      <c r="F13" s="41"/>
      <c r="G13" s="41"/>
      <c r="H13" s="41"/>
      <c r="I13" s="41"/>
      <c r="J13" s="41"/>
      <c r="K13" s="41"/>
      <c r="L13" s="41"/>
      <c r="M13" s="41"/>
      <c r="N13" s="41"/>
      <c r="O13" s="41"/>
      <c r="P13" s="41"/>
      <c r="Q13" s="41"/>
      <c r="R13" s="16"/>
    </row>
    <row r="14" spans="1:26" x14ac:dyDescent="0.25">
      <c r="A14" s="13"/>
      <c r="B14" s="16"/>
      <c r="C14" s="16" t="s">
        <v>188</v>
      </c>
      <c r="D14" s="43" t="s">
        <v>190</v>
      </c>
      <c r="E14" s="43"/>
      <c r="F14" s="16"/>
      <c r="G14" s="16"/>
      <c r="H14" s="43" t="s">
        <v>191</v>
      </c>
      <c r="I14" s="43"/>
      <c r="J14" s="16"/>
      <c r="K14" s="16"/>
      <c r="L14" s="45"/>
      <c r="M14" s="45"/>
      <c r="N14" s="16"/>
      <c r="O14" s="16"/>
      <c r="P14" s="45"/>
      <c r="Q14" s="45"/>
      <c r="R14" s="16"/>
    </row>
    <row r="15" spans="1:26" ht="15.75" thickBot="1" x14ac:dyDescent="0.3">
      <c r="A15" s="13"/>
      <c r="B15" s="18" t="s">
        <v>192</v>
      </c>
      <c r="C15" s="16" t="s">
        <v>188</v>
      </c>
      <c r="D15" s="41" t="s">
        <v>193</v>
      </c>
      <c r="E15" s="41"/>
      <c r="F15" s="16"/>
      <c r="G15" s="16"/>
      <c r="H15" s="41" t="s">
        <v>194</v>
      </c>
      <c r="I15" s="41"/>
      <c r="J15" s="16"/>
      <c r="K15" s="16"/>
      <c r="L15" s="41" t="s">
        <v>195</v>
      </c>
      <c r="M15" s="41"/>
      <c r="N15" s="16"/>
      <c r="O15" s="16"/>
      <c r="P15" s="41" t="s">
        <v>124</v>
      </c>
      <c r="Q15" s="41"/>
      <c r="R15" s="16"/>
    </row>
    <row r="16" spans="1:26" x14ac:dyDescent="0.25">
      <c r="A16" s="13"/>
      <c r="B16" s="19" t="s">
        <v>78</v>
      </c>
      <c r="C16" s="21" t="s">
        <v>188</v>
      </c>
      <c r="D16" s="21" t="s">
        <v>196</v>
      </c>
      <c r="E16" s="23">
        <v>242482</v>
      </c>
      <c r="F16" s="25" t="s">
        <v>188</v>
      </c>
      <c r="G16" s="21"/>
      <c r="H16" s="21" t="s">
        <v>196</v>
      </c>
      <c r="I16" s="23">
        <v>84987</v>
      </c>
      <c r="J16" s="25" t="s">
        <v>188</v>
      </c>
      <c r="K16" s="21"/>
      <c r="L16" s="25" t="s">
        <v>196</v>
      </c>
      <c r="M16" s="27" t="s">
        <v>197</v>
      </c>
      <c r="N16" s="25" t="s">
        <v>188</v>
      </c>
      <c r="O16" s="21"/>
      <c r="P16" s="21" t="s">
        <v>196</v>
      </c>
      <c r="Q16" s="23">
        <v>327469</v>
      </c>
      <c r="R16" s="25" t="s">
        <v>188</v>
      </c>
    </row>
    <row r="17" spans="1:18" x14ac:dyDescent="0.25">
      <c r="A17" s="13"/>
      <c r="B17" s="28" t="s">
        <v>80</v>
      </c>
      <c r="C17" s="12" t="s">
        <v>188</v>
      </c>
      <c r="D17" s="12"/>
      <c r="E17" s="30">
        <v>172484</v>
      </c>
      <c r="F17" s="15" t="s">
        <v>188</v>
      </c>
      <c r="G17" s="12"/>
      <c r="H17" s="12"/>
      <c r="I17" s="30">
        <v>55933</v>
      </c>
      <c r="J17" s="15" t="s">
        <v>188</v>
      </c>
      <c r="K17" s="12"/>
      <c r="L17" s="15"/>
      <c r="M17" s="32" t="s">
        <v>197</v>
      </c>
      <c r="N17" s="15" t="s">
        <v>188</v>
      </c>
      <c r="O17" s="12"/>
      <c r="P17" s="12"/>
      <c r="Q17" s="30">
        <v>228417</v>
      </c>
      <c r="R17" s="15" t="s">
        <v>188</v>
      </c>
    </row>
    <row r="18" spans="1:18" x14ac:dyDescent="0.25">
      <c r="A18" s="13"/>
      <c r="B18" s="33"/>
      <c r="C18" s="46"/>
      <c r="D18" s="46"/>
      <c r="E18" s="46"/>
      <c r="F18" s="46"/>
      <c r="G18" s="46"/>
      <c r="H18" s="46"/>
      <c r="I18" s="46"/>
      <c r="J18" s="46"/>
      <c r="K18" s="46"/>
      <c r="L18" s="46"/>
      <c r="M18" s="46"/>
      <c r="N18" s="46"/>
      <c r="O18" s="46"/>
      <c r="P18" s="46"/>
      <c r="Q18" s="46"/>
      <c r="R18" s="46"/>
    </row>
    <row r="19" spans="1:18" x14ac:dyDescent="0.25">
      <c r="A19" s="13"/>
      <c r="B19" s="19" t="s">
        <v>82</v>
      </c>
      <c r="C19" s="21" t="s">
        <v>188</v>
      </c>
      <c r="D19" s="21"/>
      <c r="E19" s="23">
        <v>182051</v>
      </c>
      <c r="F19" s="25" t="s">
        <v>188</v>
      </c>
      <c r="G19" s="21"/>
      <c r="H19" s="21"/>
      <c r="I19" s="23">
        <v>63316</v>
      </c>
      <c r="J19" s="25" t="s">
        <v>188</v>
      </c>
      <c r="K19" s="21"/>
      <c r="L19" s="25"/>
      <c r="M19" s="27" t="s">
        <v>197</v>
      </c>
      <c r="N19" s="25" t="s">
        <v>188</v>
      </c>
      <c r="O19" s="21"/>
      <c r="P19" s="21"/>
      <c r="Q19" s="23">
        <v>245367</v>
      </c>
      <c r="R19" s="25" t="s">
        <v>188</v>
      </c>
    </row>
    <row r="20" spans="1:18" x14ac:dyDescent="0.25">
      <c r="A20" s="13"/>
      <c r="B20" s="28" t="s">
        <v>91</v>
      </c>
      <c r="C20" s="12" t="s">
        <v>188</v>
      </c>
      <c r="D20" s="12"/>
      <c r="E20" s="35" t="s">
        <v>198</v>
      </c>
      <c r="F20" s="15" t="s">
        <v>199</v>
      </c>
      <c r="G20" s="12"/>
      <c r="H20" s="12"/>
      <c r="I20" s="35" t="s">
        <v>200</v>
      </c>
      <c r="J20" s="15" t="s">
        <v>199</v>
      </c>
      <c r="K20" s="12"/>
      <c r="L20" s="15"/>
      <c r="M20" s="32" t="s">
        <v>197</v>
      </c>
      <c r="N20" s="15" t="s">
        <v>188</v>
      </c>
      <c r="O20" s="12"/>
      <c r="P20" s="12"/>
      <c r="Q20" s="35" t="s">
        <v>201</v>
      </c>
      <c r="R20" s="15" t="s">
        <v>199</v>
      </c>
    </row>
    <row r="21" spans="1:18" x14ac:dyDescent="0.25">
      <c r="A21" s="13"/>
      <c r="B21" s="19" t="s">
        <v>92</v>
      </c>
      <c r="C21" s="21" t="s">
        <v>188</v>
      </c>
      <c r="D21" s="21"/>
      <c r="E21" s="37" t="s">
        <v>202</v>
      </c>
      <c r="F21" s="25" t="s">
        <v>199</v>
      </c>
      <c r="G21" s="21"/>
      <c r="H21" s="21"/>
      <c r="I21" s="37" t="s">
        <v>203</v>
      </c>
      <c r="J21" s="25" t="s">
        <v>199</v>
      </c>
      <c r="K21" s="21"/>
      <c r="L21" s="21"/>
      <c r="M21" s="37">
        <v>550</v>
      </c>
      <c r="N21" s="25" t="s">
        <v>188</v>
      </c>
      <c r="O21" s="21"/>
      <c r="P21" s="21"/>
      <c r="Q21" s="37" t="s">
        <v>204</v>
      </c>
      <c r="R21" s="25" t="s">
        <v>199</v>
      </c>
    </row>
    <row r="22" spans="1:18" x14ac:dyDescent="0.25">
      <c r="A22" s="13"/>
      <c r="B22" s="28" t="s">
        <v>93</v>
      </c>
      <c r="C22" s="12" t="s">
        <v>188</v>
      </c>
      <c r="D22" s="12"/>
      <c r="E22" s="35" t="s">
        <v>205</v>
      </c>
      <c r="F22" s="15" t="s">
        <v>199</v>
      </c>
      <c r="G22" s="12"/>
      <c r="H22" s="12"/>
      <c r="I22" s="35" t="s">
        <v>206</v>
      </c>
      <c r="J22" s="15" t="s">
        <v>199</v>
      </c>
      <c r="K22" s="12"/>
      <c r="L22" s="15"/>
      <c r="M22" s="32" t="s">
        <v>197</v>
      </c>
      <c r="N22" s="15" t="s">
        <v>188</v>
      </c>
      <c r="O22" s="12"/>
      <c r="P22" s="12"/>
      <c r="Q22" s="35" t="s">
        <v>207</v>
      </c>
      <c r="R22" s="15" t="s">
        <v>199</v>
      </c>
    </row>
    <row r="23" spans="1:18" ht="15.75" thickBot="1" x14ac:dyDescent="0.3">
      <c r="A23" s="13"/>
      <c r="B23" s="19" t="s">
        <v>208</v>
      </c>
      <c r="C23" s="21" t="s">
        <v>188</v>
      </c>
      <c r="D23" s="21"/>
      <c r="E23" s="37">
        <v>656</v>
      </c>
      <c r="F23" s="25" t="s">
        <v>188</v>
      </c>
      <c r="G23" s="21"/>
      <c r="H23" s="21"/>
      <c r="I23" s="37">
        <v>1</v>
      </c>
      <c r="J23" s="25" t="s">
        <v>188</v>
      </c>
      <c r="K23" s="21"/>
      <c r="L23" s="21"/>
      <c r="M23" s="37" t="s">
        <v>209</v>
      </c>
      <c r="N23" s="25" t="s">
        <v>199</v>
      </c>
      <c r="O23" s="21"/>
      <c r="P23" s="21"/>
      <c r="Q23" s="37">
        <v>107</v>
      </c>
      <c r="R23" s="25" t="s">
        <v>188</v>
      </c>
    </row>
    <row r="24" spans="1:18" x14ac:dyDescent="0.25">
      <c r="A24" s="13"/>
      <c r="B24" s="33"/>
      <c r="C24" s="33" t="s">
        <v>188</v>
      </c>
      <c r="D24" s="38"/>
      <c r="E24" s="38"/>
      <c r="F24" s="33"/>
      <c r="G24" s="33"/>
      <c r="H24" s="38"/>
      <c r="I24" s="38"/>
      <c r="J24" s="33"/>
      <c r="K24" s="33"/>
      <c r="L24" s="38"/>
      <c r="M24" s="38"/>
      <c r="N24" s="33"/>
      <c r="O24" s="33"/>
      <c r="P24" s="38"/>
      <c r="Q24" s="38"/>
      <c r="R24" s="33"/>
    </row>
    <row r="25" spans="1:18" x14ac:dyDescent="0.25">
      <c r="A25" s="13"/>
      <c r="B25" s="28" t="s">
        <v>210</v>
      </c>
      <c r="C25" s="16" t="s">
        <v>188</v>
      </c>
      <c r="D25" s="12" t="s">
        <v>196</v>
      </c>
      <c r="E25" s="30">
        <v>16416</v>
      </c>
      <c r="F25" s="15" t="s">
        <v>188</v>
      </c>
      <c r="G25" s="16"/>
      <c r="H25" s="12" t="s">
        <v>196</v>
      </c>
      <c r="I25" s="30">
        <v>9443</v>
      </c>
      <c r="J25" s="15" t="s">
        <v>188</v>
      </c>
      <c r="K25" s="16"/>
      <c r="L25" s="15"/>
      <c r="M25" s="32" t="s">
        <v>197</v>
      </c>
      <c r="N25" s="15" t="s">
        <v>188</v>
      </c>
      <c r="O25" s="16"/>
      <c r="P25" s="12" t="s">
        <v>196</v>
      </c>
      <c r="Q25" s="30">
        <v>25859</v>
      </c>
      <c r="R25" s="15" t="s">
        <v>188</v>
      </c>
    </row>
    <row r="26" spans="1:18" x14ac:dyDescent="0.25">
      <c r="A26" s="13"/>
      <c r="B26" s="33"/>
      <c r="C26" s="46"/>
      <c r="D26" s="46"/>
      <c r="E26" s="46"/>
      <c r="F26" s="46"/>
      <c r="G26" s="46"/>
      <c r="H26" s="46"/>
      <c r="I26" s="46"/>
      <c r="J26" s="46"/>
      <c r="K26" s="46"/>
      <c r="L26" s="46"/>
      <c r="M26" s="46"/>
      <c r="N26" s="46"/>
      <c r="O26" s="46"/>
      <c r="P26" s="46"/>
      <c r="Q26" s="46"/>
      <c r="R26" s="46"/>
    </row>
    <row r="27" spans="1:18" x14ac:dyDescent="0.25">
      <c r="A27" s="13"/>
      <c r="B27" s="19" t="s">
        <v>83</v>
      </c>
      <c r="C27" s="39" t="s">
        <v>188</v>
      </c>
      <c r="D27" s="21"/>
      <c r="E27" s="23">
        <v>13971</v>
      </c>
      <c r="F27" s="25" t="s">
        <v>188</v>
      </c>
      <c r="G27" s="39"/>
      <c r="H27" s="21"/>
      <c r="I27" s="23">
        <v>1849</v>
      </c>
      <c r="J27" s="25" t="s">
        <v>188</v>
      </c>
      <c r="K27" s="39"/>
      <c r="L27" s="21"/>
      <c r="M27" s="37">
        <v>19</v>
      </c>
      <c r="N27" s="25" t="s">
        <v>188</v>
      </c>
      <c r="O27" s="39"/>
      <c r="P27" s="21"/>
      <c r="Q27" s="23">
        <v>15839</v>
      </c>
      <c r="R27" s="25" t="s">
        <v>188</v>
      </c>
    </row>
    <row r="28" spans="1:18" x14ac:dyDescent="0.25">
      <c r="A28" s="13"/>
      <c r="B28" s="28" t="s">
        <v>87</v>
      </c>
      <c r="C28" s="16" t="s">
        <v>188</v>
      </c>
      <c r="D28" s="12"/>
      <c r="E28" s="30">
        <v>6673</v>
      </c>
      <c r="F28" s="15" t="s">
        <v>188</v>
      </c>
      <c r="G28" s="16"/>
      <c r="H28" s="12"/>
      <c r="I28" s="35">
        <v>45</v>
      </c>
      <c r="J28" s="15" t="s">
        <v>188</v>
      </c>
      <c r="K28" s="16"/>
      <c r="L28" s="15"/>
      <c r="M28" s="32" t="s">
        <v>197</v>
      </c>
      <c r="N28" s="15" t="s">
        <v>188</v>
      </c>
      <c r="O28" s="16"/>
      <c r="P28" s="12"/>
      <c r="Q28" s="30">
        <v>6718</v>
      </c>
      <c r="R28" s="15" t="s">
        <v>188</v>
      </c>
    </row>
    <row r="29" spans="1:18" x14ac:dyDescent="0.25">
      <c r="A29" s="13"/>
      <c r="B29" s="19" t="s">
        <v>94</v>
      </c>
      <c r="C29" s="39" t="s">
        <v>188</v>
      </c>
      <c r="D29" s="25"/>
      <c r="E29" s="27" t="s">
        <v>197</v>
      </c>
      <c r="F29" s="25" t="s">
        <v>188</v>
      </c>
      <c r="G29" s="39"/>
      <c r="H29" s="25"/>
      <c r="I29" s="27" t="s">
        <v>197</v>
      </c>
      <c r="J29" s="25" t="s">
        <v>188</v>
      </c>
      <c r="K29" s="39"/>
      <c r="L29" s="21"/>
      <c r="M29" s="37" t="s">
        <v>211</v>
      </c>
      <c r="N29" s="25" t="s">
        <v>199</v>
      </c>
      <c r="O29" s="39"/>
      <c r="P29" s="21"/>
      <c r="Q29" s="37" t="s">
        <v>211</v>
      </c>
      <c r="R29" s="25" t="s">
        <v>199</v>
      </c>
    </row>
    <row r="30" spans="1:18" ht="15.75" thickBot="1" x14ac:dyDescent="0.3">
      <c r="A30" s="13"/>
      <c r="B30" s="28" t="s">
        <v>212</v>
      </c>
      <c r="C30" s="16" t="s">
        <v>188</v>
      </c>
      <c r="D30" s="12"/>
      <c r="E30" s="35" t="s">
        <v>213</v>
      </c>
      <c r="F30" s="15" t="s">
        <v>199</v>
      </c>
      <c r="G30" s="16"/>
      <c r="H30" s="12"/>
      <c r="I30" s="30">
        <v>2329</v>
      </c>
      <c r="J30" s="15" t="s">
        <v>188</v>
      </c>
      <c r="K30" s="16"/>
      <c r="L30" s="15"/>
      <c r="M30" s="32" t="s">
        <v>197</v>
      </c>
      <c r="N30" s="15" t="s">
        <v>188</v>
      </c>
      <c r="O30" s="16"/>
      <c r="P30" s="12"/>
      <c r="Q30" s="30">
        <v>1229</v>
      </c>
      <c r="R30" s="15" t="s">
        <v>188</v>
      </c>
    </row>
    <row r="31" spans="1:18" x14ac:dyDescent="0.25">
      <c r="A31" s="13"/>
      <c r="B31" s="33"/>
      <c r="C31" s="33" t="s">
        <v>188</v>
      </c>
      <c r="D31" s="38"/>
      <c r="E31" s="38"/>
      <c r="F31" s="33"/>
      <c r="G31" s="33"/>
      <c r="H31" s="38"/>
      <c r="I31" s="38"/>
      <c r="J31" s="33"/>
      <c r="K31" s="33"/>
      <c r="L31" s="38"/>
      <c r="M31" s="38"/>
      <c r="N31" s="33"/>
      <c r="O31" s="33"/>
      <c r="P31" s="38"/>
      <c r="Q31" s="38"/>
      <c r="R31" s="33"/>
    </row>
    <row r="32" spans="1:18" x14ac:dyDescent="0.25">
      <c r="A32" s="13"/>
      <c r="B32" s="19" t="s">
        <v>96</v>
      </c>
      <c r="C32" s="39" t="s">
        <v>188</v>
      </c>
      <c r="D32" s="21" t="s">
        <v>196</v>
      </c>
      <c r="E32" s="23">
        <v>35960</v>
      </c>
      <c r="F32" s="25" t="s">
        <v>188</v>
      </c>
      <c r="G32" s="39"/>
      <c r="H32" s="21" t="s">
        <v>196</v>
      </c>
      <c r="I32" s="23">
        <v>13666</v>
      </c>
      <c r="J32" s="25" t="s">
        <v>188</v>
      </c>
      <c r="K32" s="39"/>
      <c r="L32" s="21" t="s">
        <v>196</v>
      </c>
      <c r="M32" s="37" t="s">
        <v>214</v>
      </c>
      <c r="N32" s="25" t="s">
        <v>199</v>
      </c>
      <c r="O32" s="39"/>
      <c r="P32" s="21" t="s">
        <v>196</v>
      </c>
      <c r="Q32" s="23">
        <v>46257</v>
      </c>
      <c r="R32" s="25" t="s">
        <v>188</v>
      </c>
    </row>
    <row r="33" spans="1:26" x14ac:dyDescent="0.25">
      <c r="A33" s="13"/>
      <c r="B33" s="33"/>
      <c r="C33" s="46"/>
      <c r="D33" s="46"/>
      <c r="E33" s="46"/>
      <c r="F33" s="46"/>
      <c r="G33" s="46"/>
      <c r="H33" s="46"/>
      <c r="I33" s="46"/>
      <c r="J33" s="46"/>
      <c r="K33" s="46"/>
      <c r="L33" s="46"/>
      <c r="M33" s="46"/>
      <c r="N33" s="46"/>
      <c r="O33" s="46"/>
      <c r="P33" s="46"/>
      <c r="Q33" s="46"/>
      <c r="R33" s="46"/>
    </row>
    <row r="34" spans="1:26" ht="15.75" thickBot="1" x14ac:dyDescent="0.3">
      <c r="A34" s="13"/>
      <c r="B34" s="28" t="s">
        <v>215</v>
      </c>
      <c r="C34" s="16" t="s">
        <v>188</v>
      </c>
      <c r="D34" s="12"/>
      <c r="E34" s="30">
        <v>11489</v>
      </c>
      <c r="F34" s="15" t="s">
        <v>188</v>
      </c>
      <c r="G34" s="16"/>
      <c r="H34" s="12"/>
      <c r="I34" s="30">
        <v>4787</v>
      </c>
      <c r="J34" s="15" t="s">
        <v>188</v>
      </c>
      <c r="K34" s="16"/>
      <c r="L34" s="12"/>
      <c r="M34" s="35" t="s">
        <v>216</v>
      </c>
      <c r="N34" s="15" t="s">
        <v>199</v>
      </c>
      <c r="O34" s="16"/>
      <c r="P34" s="12"/>
      <c r="Q34" s="30">
        <v>15032</v>
      </c>
      <c r="R34" s="15" t="s">
        <v>188</v>
      </c>
    </row>
    <row r="35" spans="1:26" x14ac:dyDescent="0.25">
      <c r="A35" s="13"/>
      <c r="B35" s="33"/>
      <c r="C35" s="33" t="s">
        <v>188</v>
      </c>
      <c r="D35" s="38"/>
      <c r="E35" s="38"/>
      <c r="F35" s="33"/>
      <c r="G35" s="33"/>
      <c r="H35" s="38"/>
      <c r="I35" s="38"/>
      <c r="J35" s="33"/>
      <c r="K35" s="33"/>
      <c r="L35" s="38"/>
      <c r="M35" s="38"/>
      <c r="N35" s="33"/>
      <c r="O35" s="33"/>
      <c r="P35" s="38"/>
      <c r="Q35" s="38"/>
      <c r="R35" s="33"/>
    </row>
    <row r="36" spans="1:26" ht="15.75" thickBot="1" x14ac:dyDescent="0.3">
      <c r="A36" s="13"/>
      <c r="B36" s="19" t="s">
        <v>104</v>
      </c>
      <c r="C36" s="39" t="s">
        <v>188</v>
      </c>
      <c r="D36" s="21" t="s">
        <v>196</v>
      </c>
      <c r="E36" s="23">
        <v>24471</v>
      </c>
      <c r="F36" s="25" t="s">
        <v>188</v>
      </c>
      <c r="G36" s="39"/>
      <c r="H36" s="21" t="s">
        <v>196</v>
      </c>
      <c r="I36" s="23">
        <v>8879</v>
      </c>
      <c r="J36" s="25" t="s">
        <v>188</v>
      </c>
      <c r="K36" s="39"/>
      <c r="L36" s="21" t="s">
        <v>196</v>
      </c>
      <c r="M36" s="37" t="s">
        <v>217</v>
      </c>
      <c r="N36" s="25" t="s">
        <v>199</v>
      </c>
      <c r="O36" s="39"/>
      <c r="P36" s="21" t="s">
        <v>196</v>
      </c>
      <c r="Q36" s="23">
        <v>31225</v>
      </c>
      <c r="R36" s="25" t="s">
        <v>188</v>
      </c>
    </row>
    <row r="37" spans="1:26" ht="15.75" thickTop="1" x14ac:dyDescent="0.25">
      <c r="A37" s="13"/>
      <c r="B37" s="33"/>
      <c r="C37" s="33" t="s">
        <v>188</v>
      </c>
      <c r="D37" s="40"/>
      <c r="E37" s="40"/>
      <c r="F37" s="33"/>
      <c r="G37" s="33"/>
      <c r="H37" s="40"/>
      <c r="I37" s="40"/>
      <c r="J37" s="33"/>
      <c r="K37" s="33"/>
      <c r="L37" s="40"/>
      <c r="M37" s="40"/>
      <c r="N37" s="33"/>
      <c r="O37" s="33"/>
      <c r="P37" s="40"/>
      <c r="Q37" s="40"/>
      <c r="R37" s="33"/>
    </row>
    <row r="38" spans="1:26" ht="15.75" thickBot="1" x14ac:dyDescent="0.3">
      <c r="A38" s="13"/>
      <c r="B38" s="28" t="s">
        <v>218</v>
      </c>
      <c r="C38" s="16" t="s">
        <v>188</v>
      </c>
      <c r="D38" s="12" t="s">
        <v>196</v>
      </c>
      <c r="E38" s="30">
        <v>3332172</v>
      </c>
      <c r="F38" s="15" t="s">
        <v>188</v>
      </c>
      <c r="G38" s="16"/>
      <c r="H38" s="12" t="s">
        <v>196</v>
      </c>
      <c r="I38" s="30">
        <v>969834</v>
      </c>
      <c r="J38" s="15" t="s">
        <v>188</v>
      </c>
      <c r="K38" s="16"/>
      <c r="L38" s="12" t="s">
        <v>196</v>
      </c>
      <c r="M38" s="30">
        <v>161307</v>
      </c>
      <c r="N38" s="15" t="s">
        <v>188</v>
      </c>
      <c r="O38" s="16"/>
      <c r="P38" s="12" t="s">
        <v>196</v>
      </c>
      <c r="Q38" s="30">
        <v>4463313</v>
      </c>
      <c r="R38" s="15" t="s">
        <v>188</v>
      </c>
    </row>
    <row r="39" spans="1:26" ht="15.75" thickTop="1" x14ac:dyDescent="0.25">
      <c r="A39" s="13"/>
      <c r="B39" s="33"/>
      <c r="C39" s="33" t="s">
        <v>188</v>
      </c>
      <c r="D39" s="40"/>
      <c r="E39" s="40"/>
      <c r="F39" s="33"/>
      <c r="G39" s="33"/>
      <c r="H39" s="40"/>
      <c r="I39" s="40"/>
      <c r="J39" s="33"/>
      <c r="K39" s="33"/>
      <c r="L39" s="40"/>
      <c r="M39" s="40"/>
      <c r="N39" s="33"/>
      <c r="O39" s="33"/>
      <c r="P39" s="40"/>
      <c r="Q39" s="40"/>
      <c r="R39" s="33"/>
    </row>
    <row r="40" spans="1:26" x14ac:dyDescent="0.25">
      <c r="A40" s="13"/>
      <c r="B40" s="19" t="s">
        <v>219</v>
      </c>
      <c r="C40" s="39" t="s">
        <v>188</v>
      </c>
      <c r="D40" s="21"/>
      <c r="E40" s="37">
        <v>59.6</v>
      </c>
      <c r="F40" s="25" t="s">
        <v>220</v>
      </c>
      <c r="G40" s="39"/>
      <c r="H40" s="21"/>
      <c r="I40" s="37">
        <v>42.4</v>
      </c>
      <c r="J40" s="25" t="s">
        <v>220</v>
      </c>
      <c r="K40" s="39"/>
      <c r="L40" s="21"/>
      <c r="M40" s="21"/>
      <c r="N40" s="21"/>
      <c r="O40" s="39"/>
      <c r="P40" s="21"/>
      <c r="Q40" s="37">
        <v>55.1</v>
      </c>
      <c r="R40" s="25" t="s">
        <v>220</v>
      </c>
    </row>
    <row r="41" spans="1:26" x14ac:dyDescent="0.25">
      <c r="A41" s="13"/>
      <c r="B41" s="28" t="s">
        <v>221</v>
      </c>
      <c r="C41" s="16" t="s">
        <v>188</v>
      </c>
      <c r="D41" s="12"/>
      <c r="E41" s="35">
        <v>12.5</v>
      </c>
      <c r="F41" s="15" t="s">
        <v>220</v>
      </c>
      <c r="G41" s="16"/>
      <c r="H41" s="12"/>
      <c r="I41" s="35">
        <v>18.600000000000001</v>
      </c>
      <c r="J41" s="15" t="s">
        <v>220</v>
      </c>
      <c r="K41" s="16"/>
      <c r="L41" s="12"/>
      <c r="M41" s="12"/>
      <c r="N41" s="12"/>
      <c r="O41" s="16"/>
      <c r="P41" s="12"/>
      <c r="Q41" s="35">
        <v>13.8</v>
      </c>
      <c r="R41" s="15" t="s">
        <v>220</v>
      </c>
    </row>
    <row r="42" spans="1:26" ht="15.75" thickBot="1" x14ac:dyDescent="0.3">
      <c r="A42" s="13"/>
      <c r="B42" s="19" t="s">
        <v>222</v>
      </c>
      <c r="C42" s="39" t="s">
        <v>188</v>
      </c>
      <c r="D42" s="21"/>
      <c r="E42" s="37">
        <v>18.899999999999999</v>
      </c>
      <c r="F42" s="25" t="s">
        <v>220</v>
      </c>
      <c r="G42" s="39"/>
      <c r="H42" s="21"/>
      <c r="I42" s="37">
        <v>24.1</v>
      </c>
      <c r="J42" s="25" t="s">
        <v>220</v>
      </c>
      <c r="K42" s="39"/>
      <c r="L42" s="21"/>
      <c r="M42" s="21"/>
      <c r="N42" s="21"/>
      <c r="O42" s="39"/>
      <c r="P42" s="21"/>
      <c r="Q42" s="37">
        <v>20.6</v>
      </c>
      <c r="R42" s="25" t="s">
        <v>220</v>
      </c>
    </row>
    <row r="43" spans="1:26" x14ac:dyDescent="0.25">
      <c r="A43" s="13"/>
      <c r="B43" s="33"/>
      <c r="C43" s="33" t="s">
        <v>188</v>
      </c>
      <c r="D43" s="38"/>
      <c r="E43" s="38"/>
      <c r="F43" s="33"/>
      <c r="G43" s="33"/>
      <c r="H43" s="38"/>
      <c r="I43" s="38"/>
      <c r="J43" s="33"/>
      <c r="K43" s="33"/>
      <c r="L43" s="33"/>
      <c r="M43" s="33"/>
      <c r="N43" s="33"/>
      <c r="O43" s="33"/>
      <c r="P43" s="38"/>
      <c r="Q43" s="38"/>
      <c r="R43" s="33"/>
    </row>
    <row r="44" spans="1:26" ht="15.75" thickBot="1" x14ac:dyDescent="0.3">
      <c r="A44" s="13"/>
      <c r="B44" s="28" t="s">
        <v>223</v>
      </c>
      <c r="C44" s="16" t="s">
        <v>188</v>
      </c>
      <c r="D44" s="12"/>
      <c r="E44" s="35">
        <v>91</v>
      </c>
      <c r="F44" s="15" t="s">
        <v>220</v>
      </c>
      <c r="G44" s="16"/>
      <c r="H44" s="12"/>
      <c r="I44" s="35">
        <v>85.1</v>
      </c>
      <c r="J44" s="15" t="s">
        <v>220</v>
      </c>
      <c r="K44" s="16"/>
      <c r="L44" s="12"/>
      <c r="M44" s="12"/>
      <c r="N44" s="12"/>
      <c r="O44" s="16"/>
      <c r="P44" s="12"/>
      <c r="Q44" s="35">
        <v>89.5</v>
      </c>
      <c r="R44" s="15" t="s">
        <v>220</v>
      </c>
    </row>
    <row r="45" spans="1:26" ht="15.75" thickTop="1" x14ac:dyDescent="0.25">
      <c r="A45" s="13"/>
      <c r="B45" s="33"/>
      <c r="C45" s="33" t="s">
        <v>188</v>
      </c>
      <c r="D45" s="40"/>
      <c r="E45" s="40"/>
      <c r="F45" s="33"/>
      <c r="G45" s="33"/>
      <c r="H45" s="40"/>
      <c r="I45" s="40"/>
      <c r="J45" s="33"/>
      <c r="K45" s="33"/>
      <c r="L45" s="33"/>
      <c r="M45" s="33"/>
      <c r="N45" s="33"/>
      <c r="O45" s="33"/>
      <c r="P45" s="40"/>
      <c r="Q45" s="40"/>
      <c r="R45" s="33"/>
    </row>
    <row r="46" spans="1:26" x14ac:dyDescent="0.25">
      <c r="A46" s="13"/>
      <c r="B46" s="54"/>
      <c r="C46" s="54"/>
      <c r="D46" s="54"/>
      <c r="E46" s="54"/>
      <c r="F46" s="54"/>
      <c r="G46" s="54"/>
      <c r="H46" s="54"/>
      <c r="I46" s="54"/>
      <c r="J46" s="54"/>
      <c r="K46" s="54"/>
      <c r="L46" s="54"/>
      <c r="M46" s="54"/>
      <c r="N46" s="54"/>
      <c r="O46" s="54"/>
      <c r="P46" s="54"/>
      <c r="Q46" s="54"/>
      <c r="R46" s="54"/>
      <c r="S46" s="54"/>
      <c r="T46" s="54"/>
      <c r="U46" s="54"/>
      <c r="V46" s="54"/>
      <c r="W46" s="54"/>
      <c r="X46" s="54"/>
      <c r="Y46" s="54"/>
      <c r="Z46" s="54"/>
    </row>
    <row r="47" spans="1:26" ht="25.5" x14ac:dyDescent="0.25">
      <c r="A47" s="13"/>
      <c r="B47" s="47" t="s">
        <v>224</v>
      </c>
      <c r="C47" s="47" t="s">
        <v>225</v>
      </c>
    </row>
    <row r="48" spans="1:26" ht="25.5" x14ac:dyDescent="0.25">
      <c r="A48" s="13"/>
      <c r="B48" s="47" t="s">
        <v>226</v>
      </c>
      <c r="C48" s="47" t="s">
        <v>227</v>
      </c>
    </row>
    <row r="49" spans="1:26" x14ac:dyDescent="0.25">
      <c r="A49" s="13"/>
      <c r="B49" s="57"/>
      <c r="C49" s="57"/>
      <c r="D49" s="57"/>
      <c r="E49" s="57"/>
      <c r="F49" s="57"/>
      <c r="G49" s="57"/>
      <c r="H49" s="57"/>
      <c r="I49" s="57"/>
      <c r="J49" s="57"/>
      <c r="K49" s="57"/>
      <c r="L49" s="57"/>
      <c r="M49" s="57"/>
      <c r="N49" s="57"/>
      <c r="O49" s="57"/>
      <c r="P49" s="57"/>
      <c r="Q49" s="57"/>
      <c r="R49" s="57"/>
      <c r="S49" s="57"/>
      <c r="T49" s="57"/>
      <c r="U49" s="57"/>
      <c r="V49" s="57"/>
      <c r="W49" s="57"/>
      <c r="X49" s="57"/>
      <c r="Y49" s="57"/>
      <c r="Z49" s="57"/>
    </row>
    <row r="50" spans="1:26" x14ac:dyDescent="0.25">
      <c r="A50" s="13"/>
      <c r="B50" s="12"/>
      <c r="C50" s="12"/>
      <c r="D50" s="12"/>
      <c r="E50" s="12"/>
      <c r="F50" s="12"/>
      <c r="G50" s="12"/>
      <c r="H50" s="12"/>
      <c r="I50" s="12"/>
      <c r="J50" s="12"/>
      <c r="K50" s="12"/>
      <c r="L50" s="12"/>
      <c r="M50" s="12"/>
      <c r="N50" s="12"/>
      <c r="O50" s="12"/>
      <c r="P50" s="12"/>
      <c r="Q50" s="12"/>
      <c r="R50" s="12"/>
    </row>
    <row r="51" spans="1:26" ht="15.75" thickBot="1" x14ac:dyDescent="0.3">
      <c r="A51" s="13"/>
      <c r="B51" s="16"/>
      <c r="C51" s="16" t="s">
        <v>188</v>
      </c>
      <c r="D51" s="41" t="s">
        <v>228</v>
      </c>
      <c r="E51" s="41"/>
      <c r="F51" s="41"/>
      <c r="G51" s="41"/>
      <c r="H51" s="41"/>
      <c r="I51" s="41"/>
      <c r="J51" s="41"/>
      <c r="K51" s="41"/>
      <c r="L51" s="41"/>
      <c r="M51" s="41"/>
      <c r="N51" s="41"/>
      <c r="O51" s="41"/>
      <c r="P51" s="41"/>
      <c r="Q51" s="41"/>
      <c r="R51" s="16"/>
    </row>
    <row r="52" spans="1:26" x14ac:dyDescent="0.25">
      <c r="A52" s="13"/>
      <c r="B52" s="16"/>
      <c r="C52" s="16" t="s">
        <v>188</v>
      </c>
      <c r="D52" s="43" t="s">
        <v>190</v>
      </c>
      <c r="E52" s="43"/>
      <c r="F52" s="16"/>
      <c r="G52" s="16"/>
      <c r="H52" s="43" t="s">
        <v>191</v>
      </c>
      <c r="I52" s="43"/>
      <c r="J52" s="16"/>
      <c r="K52" s="16"/>
      <c r="L52" s="45"/>
      <c r="M52" s="45"/>
      <c r="N52" s="16"/>
      <c r="O52" s="16"/>
      <c r="P52" s="45"/>
      <c r="Q52" s="45"/>
      <c r="R52" s="16"/>
    </row>
    <row r="53" spans="1:26" ht="15.75" thickBot="1" x14ac:dyDescent="0.3">
      <c r="A53" s="13"/>
      <c r="B53" s="18" t="s">
        <v>192</v>
      </c>
      <c r="C53" s="16" t="s">
        <v>188</v>
      </c>
      <c r="D53" s="41" t="s">
        <v>193</v>
      </c>
      <c r="E53" s="41"/>
      <c r="F53" s="16"/>
      <c r="G53" s="16"/>
      <c r="H53" s="41" t="s">
        <v>194</v>
      </c>
      <c r="I53" s="41"/>
      <c r="J53" s="16"/>
      <c r="K53" s="16"/>
      <c r="L53" s="41" t="s">
        <v>195</v>
      </c>
      <c r="M53" s="41"/>
      <c r="N53" s="16"/>
      <c r="O53" s="16"/>
      <c r="P53" s="41" t="s">
        <v>124</v>
      </c>
      <c r="Q53" s="41"/>
      <c r="R53" s="16"/>
    </row>
    <row r="54" spans="1:26" x14ac:dyDescent="0.25">
      <c r="A54" s="13"/>
      <c r="B54" s="19" t="s">
        <v>78</v>
      </c>
      <c r="C54" s="21" t="s">
        <v>188</v>
      </c>
      <c r="D54" s="21" t="s">
        <v>196</v>
      </c>
      <c r="E54" s="23">
        <v>227609</v>
      </c>
      <c r="F54" s="25" t="s">
        <v>188</v>
      </c>
      <c r="G54" s="21"/>
      <c r="H54" s="21" t="s">
        <v>196</v>
      </c>
      <c r="I54" s="23">
        <v>84467</v>
      </c>
      <c r="J54" s="25" t="s">
        <v>188</v>
      </c>
      <c r="K54" s="21"/>
      <c r="L54" s="25" t="s">
        <v>196</v>
      </c>
      <c r="M54" s="27" t="s">
        <v>197</v>
      </c>
      <c r="N54" s="25" t="s">
        <v>188</v>
      </c>
      <c r="O54" s="21"/>
      <c r="P54" s="21" t="s">
        <v>196</v>
      </c>
      <c r="Q54" s="23">
        <v>312076</v>
      </c>
      <c r="R54" s="25" t="s">
        <v>188</v>
      </c>
    </row>
    <row r="55" spans="1:26" x14ac:dyDescent="0.25">
      <c r="A55" s="13"/>
      <c r="B55" s="28" t="s">
        <v>80</v>
      </c>
      <c r="C55" s="12" t="s">
        <v>188</v>
      </c>
      <c r="D55" s="12"/>
      <c r="E55" s="30">
        <v>149290</v>
      </c>
      <c r="F55" s="15" t="s">
        <v>188</v>
      </c>
      <c r="G55" s="12"/>
      <c r="H55" s="12"/>
      <c r="I55" s="30">
        <v>47266</v>
      </c>
      <c r="J55" s="15" t="s">
        <v>188</v>
      </c>
      <c r="K55" s="12"/>
      <c r="L55" s="15"/>
      <c r="M55" s="32" t="s">
        <v>197</v>
      </c>
      <c r="N55" s="15" t="s">
        <v>188</v>
      </c>
      <c r="O55" s="12"/>
      <c r="P55" s="12"/>
      <c r="Q55" s="30">
        <v>196556</v>
      </c>
      <c r="R55" s="15" t="s">
        <v>188</v>
      </c>
    </row>
    <row r="56" spans="1:26" x14ac:dyDescent="0.25">
      <c r="A56" s="13"/>
      <c r="B56" s="33"/>
      <c r="C56" s="46"/>
      <c r="D56" s="46"/>
      <c r="E56" s="46"/>
      <c r="F56" s="46"/>
      <c r="G56" s="46"/>
      <c r="H56" s="46"/>
      <c r="I56" s="46"/>
      <c r="J56" s="46"/>
      <c r="K56" s="46"/>
      <c r="L56" s="46"/>
      <c r="M56" s="46"/>
      <c r="N56" s="46"/>
      <c r="O56" s="46"/>
      <c r="P56" s="46"/>
      <c r="Q56" s="46"/>
      <c r="R56" s="46"/>
    </row>
    <row r="57" spans="1:26" x14ac:dyDescent="0.25">
      <c r="A57" s="13"/>
      <c r="B57" s="19" t="s">
        <v>82</v>
      </c>
      <c r="C57" s="21" t="s">
        <v>188</v>
      </c>
      <c r="D57" s="21"/>
      <c r="E57" s="23">
        <v>162962</v>
      </c>
      <c r="F57" s="25" t="s">
        <v>188</v>
      </c>
      <c r="G57" s="21"/>
      <c r="H57" s="21"/>
      <c r="I57" s="23">
        <v>50933</v>
      </c>
      <c r="J57" s="25" t="s">
        <v>188</v>
      </c>
      <c r="K57" s="21"/>
      <c r="L57" s="25"/>
      <c r="M57" s="27" t="s">
        <v>197</v>
      </c>
      <c r="N57" s="25" t="s">
        <v>188</v>
      </c>
      <c r="O57" s="21"/>
      <c r="P57" s="21"/>
      <c r="Q57" s="23">
        <v>213895</v>
      </c>
      <c r="R57" s="25" t="s">
        <v>188</v>
      </c>
    </row>
    <row r="58" spans="1:26" x14ac:dyDescent="0.25">
      <c r="A58" s="13"/>
      <c r="B58" s="28" t="s">
        <v>91</v>
      </c>
      <c r="C58" s="12" t="s">
        <v>188</v>
      </c>
      <c r="D58" s="12"/>
      <c r="E58" s="35" t="s">
        <v>229</v>
      </c>
      <c r="F58" s="15" t="s">
        <v>199</v>
      </c>
      <c r="G58" s="12"/>
      <c r="H58" s="12"/>
      <c r="I58" s="35" t="s">
        <v>230</v>
      </c>
      <c r="J58" s="15" t="s">
        <v>199</v>
      </c>
      <c r="K58" s="12"/>
      <c r="L58" s="15"/>
      <c r="M58" s="32" t="s">
        <v>197</v>
      </c>
      <c r="N58" s="15" t="s">
        <v>188</v>
      </c>
      <c r="O58" s="12"/>
      <c r="P58" s="12"/>
      <c r="Q58" s="35" t="s">
        <v>231</v>
      </c>
      <c r="R58" s="15" t="s">
        <v>199</v>
      </c>
    </row>
    <row r="59" spans="1:26" x14ac:dyDescent="0.25">
      <c r="A59" s="13"/>
      <c r="B59" s="19" t="s">
        <v>92</v>
      </c>
      <c r="C59" s="21" t="s">
        <v>188</v>
      </c>
      <c r="D59" s="21"/>
      <c r="E59" s="37" t="s">
        <v>232</v>
      </c>
      <c r="F59" s="25" t="s">
        <v>199</v>
      </c>
      <c r="G59" s="21"/>
      <c r="H59" s="21"/>
      <c r="I59" s="37" t="s">
        <v>233</v>
      </c>
      <c r="J59" s="25" t="s">
        <v>199</v>
      </c>
      <c r="K59" s="21"/>
      <c r="L59" s="21"/>
      <c r="M59" s="37">
        <v>643</v>
      </c>
      <c r="N59" s="25" t="s">
        <v>188</v>
      </c>
      <c r="O59" s="21"/>
      <c r="P59" s="21"/>
      <c r="Q59" s="37" t="s">
        <v>234</v>
      </c>
      <c r="R59" s="25" t="s">
        <v>199</v>
      </c>
    </row>
    <row r="60" spans="1:26" x14ac:dyDescent="0.25">
      <c r="A60" s="13"/>
      <c r="B60" s="28" t="s">
        <v>93</v>
      </c>
      <c r="C60" s="12" t="s">
        <v>188</v>
      </c>
      <c r="D60" s="12"/>
      <c r="E60" s="35" t="s">
        <v>235</v>
      </c>
      <c r="F60" s="15" t="s">
        <v>199</v>
      </c>
      <c r="G60" s="12"/>
      <c r="H60" s="12"/>
      <c r="I60" s="35" t="s">
        <v>236</v>
      </c>
      <c r="J60" s="15" t="s">
        <v>199</v>
      </c>
      <c r="K60" s="12"/>
      <c r="L60" s="15"/>
      <c r="M60" s="32" t="s">
        <v>197</v>
      </c>
      <c r="N60" s="15" t="s">
        <v>188</v>
      </c>
      <c r="O60" s="12"/>
      <c r="P60" s="12"/>
      <c r="Q60" s="35" t="s">
        <v>237</v>
      </c>
      <c r="R60" s="15" t="s">
        <v>199</v>
      </c>
    </row>
    <row r="61" spans="1:26" ht="15.75" thickBot="1" x14ac:dyDescent="0.3">
      <c r="A61" s="13"/>
      <c r="B61" s="19" t="s">
        <v>88</v>
      </c>
      <c r="C61" s="21" t="s">
        <v>188</v>
      </c>
      <c r="D61" s="21"/>
      <c r="E61" s="37">
        <v>955</v>
      </c>
      <c r="F61" s="25" t="s">
        <v>188</v>
      </c>
      <c r="G61" s="21"/>
      <c r="H61" s="21"/>
      <c r="I61" s="37" t="s">
        <v>238</v>
      </c>
      <c r="J61" s="25" t="s">
        <v>199</v>
      </c>
      <c r="K61" s="21"/>
      <c r="L61" s="21"/>
      <c r="M61" s="37" t="s">
        <v>239</v>
      </c>
      <c r="N61" s="25" t="s">
        <v>199</v>
      </c>
      <c r="O61" s="21"/>
      <c r="P61" s="21"/>
      <c r="Q61" s="37" t="s">
        <v>240</v>
      </c>
      <c r="R61" s="25" t="s">
        <v>199</v>
      </c>
    </row>
    <row r="62" spans="1:26" x14ac:dyDescent="0.25">
      <c r="A62" s="13"/>
      <c r="B62" s="33"/>
      <c r="C62" s="33" t="s">
        <v>188</v>
      </c>
      <c r="D62" s="38"/>
      <c r="E62" s="38"/>
      <c r="F62" s="33"/>
      <c r="G62" s="33"/>
      <c r="H62" s="38"/>
      <c r="I62" s="38"/>
      <c r="J62" s="33"/>
      <c r="K62" s="33"/>
      <c r="L62" s="38"/>
      <c r="M62" s="38"/>
      <c r="N62" s="33"/>
      <c r="O62" s="33"/>
      <c r="P62" s="38"/>
      <c r="Q62" s="38"/>
      <c r="R62" s="33"/>
    </row>
    <row r="63" spans="1:26" x14ac:dyDescent="0.25">
      <c r="A63" s="13"/>
      <c r="B63" s="28" t="s">
        <v>210</v>
      </c>
      <c r="C63" s="16" t="s">
        <v>188</v>
      </c>
      <c r="D63" s="12" t="s">
        <v>196</v>
      </c>
      <c r="E63" s="30">
        <v>20053</v>
      </c>
      <c r="F63" s="15" t="s">
        <v>188</v>
      </c>
      <c r="G63" s="16"/>
      <c r="H63" s="12" t="s">
        <v>196</v>
      </c>
      <c r="I63" s="30">
        <v>1805</v>
      </c>
      <c r="J63" s="15" t="s">
        <v>188</v>
      </c>
      <c r="K63" s="16"/>
      <c r="L63" s="15" t="s">
        <v>196</v>
      </c>
      <c r="M63" s="32" t="s">
        <v>197</v>
      </c>
      <c r="N63" s="15" t="s">
        <v>188</v>
      </c>
      <c r="O63" s="16"/>
      <c r="P63" s="12" t="s">
        <v>196</v>
      </c>
      <c r="Q63" s="30">
        <v>21858</v>
      </c>
      <c r="R63" s="15" t="s">
        <v>188</v>
      </c>
    </row>
    <row r="64" spans="1:26" x14ac:dyDescent="0.25">
      <c r="A64" s="13"/>
      <c r="B64" s="33"/>
      <c r="C64" s="46"/>
      <c r="D64" s="46"/>
      <c r="E64" s="46"/>
      <c r="F64" s="46"/>
      <c r="G64" s="46"/>
      <c r="H64" s="46"/>
      <c r="I64" s="46"/>
      <c r="J64" s="46"/>
      <c r="K64" s="46"/>
      <c r="L64" s="46"/>
      <c r="M64" s="46"/>
      <c r="N64" s="46"/>
      <c r="O64" s="46"/>
      <c r="P64" s="46"/>
      <c r="Q64" s="46"/>
      <c r="R64" s="46"/>
    </row>
    <row r="65" spans="1:18" x14ac:dyDescent="0.25">
      <c r="A65" s="13"/>
      <c r="B65" s="19" t="s">
        <v>83</v>
      </c>
      <c r="C65" s="39" t="s">
        <v>188</v>
      </c>
      <c r="D65" s="21"/>
      <c r="E65" s="23">
        <v>12285</v>
      </c>
      <c r="F65" s="25" t="s">
        <v>188</v>
      </c>
      <c r="G65" s="39"/>
      <c r="H65" s="21"/>
      <c r="I65" s="23">
        <v>1807</v>
      </c>
      <c r="J65" s="25" t="s">
        <v>188</v>
      </c>
      <c r="K65" s="39"/>
      <c r="L65" s="21"/>
      <c r="M65" s="37">
        <v>2</v>
      </c>
      <c r="N65" s="25" t="s">
        <v>188</v>
      </c>
      <c r="O65" s="39"/>
      <c r="P65" s="21"/>
      <c r="Q65" s="23">
        <v>14094</v>
      </c>
      <c r="R65" s="25" t="s">
        <v>188</v>
      </c>
    </row>
    <row r="66" spans="1:18" x14ac:dyDescent="0.25">
      <c r="A66" s="13"/>
      <c r="B66" s="28" t="s">
        <v>87</v>
      </c>
      <c r="C66" s="16" t="s">
        <v>188</v>
      </c>
      <c r="D66" s="12"/>
      <c r="E66" s="35" t="s">
        <v>241</v>
      </c>
      <c r="F66" s="15" t="s">
        <v>199</v>
      </c>
      <c r="G66" s="16"/>
      <c r="H66" s="12"/>
      <c r="I66" s="35" t="s">
        <v>242</v>
      </c>
      <c r="J66" s="15" t="s">
        <v>199</v>
      </c>
      <c r="K66" s="16"/>
      <c r="L66" s="15"/>
      <c r="M66" s="32" t="s">
        <v>197</v>
      </c>
      <c r="N66" s="15" t="s">
        <v>188</v>
      </c>
      <c r="O66" s="16"/>
      <c r="P66" s="12"/>
      <c r="Q66" s="35" t="s">
        <v>243</v>
      </c>
      <c r="R66" s="15" t="s">
        <v>199</v>
      </c>
    </row>
    <row r="67" spans="1:18" ht="15.75" thickBot="1" x14ac:dyDescent="0.3">
      <c r="A67" s="13"/>
      <c r="B67" s="19" t="s">
        <v>94</v>
      </c>
      <c r="C67" s="39" t="s">
        <v>188</v>
      </c>
      <c r="D67" s="25"/>
      <c r="E67" s="27" t="s">
        <v>197</v>
      </c>
      <c r="F67" s="25" t="s">
        <v>188</v>
      </c>
      <c r="G67" s="39"/>
      <c r="H67" s="25"/>
      <c r="I67" s="27" t="s">
        <v>197</v>
      </c>
      <c r="J67" s="25" t="s">
        <v>188</v>
      </c>
      <c r="K67" s="39"/>
      <c r="L67" s="21"/>
      <c r="M67" s="37" t="s">
        <v>244</v>
      </c>
      <c r="N67" s="25" t="s">
        <v>199</v>
      </c>
      <c r="O67" s="39"/>
      <c r="P67" s="21"/>
      <c r="Q67" s="37" t="s">
        <v>244</v>
      </c>
      <c r="R67" s="25" t="s">
        <v>199</v>
      </c>
    </row>
    <row r="68" spans="1:18" x14ac:dyDescent="0.25">
      <c r="A68" s="13"/>
      <c r="B68" s="33"/>
      <c r="C68" s="33" t="s">
        <v>188</v>
      </c>
      <c r="D68" s="38"/>
      <c r="E68" s="38"/>
      <c r="F68" s="33"/>
      <c r="G68" s="33"/>
      <c r="H68" s="38"/>
      <c r="I68" s="38"/>
      <c r="J68" s="33"/>
      <c r="K68" s="33"/>
      <c r="L68" s="38"/>
      <c r="M68" s="38"/>
      <c r="N68" s="33"/>
      <c r="O68" s="33"/>
      <c r="P68" s="38"/>
      <c r="Q68" s="38"/>
      <c r="R68" s="33"/>
    </row>
    <row r="69" spans="1:18" x14ac:dyDescent="0.25">
      <c r="A69" s="13"/>
      <c r="B69" s="28" t="s">
        <v>96</v>
      </c>
      <c r="C69" s="16" t="s">
        <v>188</v>
      </c>
      <c r="D69" s="12" t="s">
        <v>196</v>
      </c>
      <c r="E69" s="30">
        <v>30448</v>
      </c>
      <c r="F69" s="15" t="s">
        <v>188</v>
      </c>
      <c r="G69" s="16"/>
      <c r="H69" s="12" t="s">
        <v>196</v>
      </c>
      <c r="I69" s="30">
        <v>2693</v>
      </c>
      <c r="J69" s="15" t="s">
        <v>188</v>
      </c>
      <c r="K69" s="16"/>
      <c r="L69" s="12" t="s">
        <v>196</v>
      </c>
      <c r="M69" s="35" t="s">
        <v>245</v>
      </c>
      <c r="N69" s="15" t="s">
        <v>199</v>
      </c>
      <c r="O69" s="16"/>
      <c r="P69" s="12" t="s">
        <v>196</v>
      </c>
      <c r="Q69" s="30">
        <v>31090</v>
      </c>
      <c r="R69" s="15" t="s">
        <v>188</v>
      </c>
    </row>
    <row r="70" spans="1:18" x14ac:dyDescent="0.25">
      <c r="A70" s="13"/>
      <c r="B70" s="33"/>
      <c r="C70" s="46"/>
      <c r="D70" s="46"/>
      <c r="E70" s="46"/>
      <c r="F70" s="46"/>
      <c r="G70" s="46"/>
      <c r="H70" s="46"/>
      <c r="I70" s="46"/>
      <c r="J70" s="46"/>
      <c r="K70" s="46"/>
      <c r="L70" s="46"/>
      <c r="M70" s="46"/>
      <c r="N70" s="46"/>
      <c r="O70" s="46"/>
      <c r="P70" s="46"/>
      <c r="Q70" s="46"/>
      <c r="R70" s="46"/>
    </row>
    <row r="71" spans="1:18" ht="15.75" thickBot="1" x14ac:dyDescent="0.3">
      <c r="A71" s="13"/>
      <c r="B71" s="19" t="s">
        <v>215</v>
      </c>
      <c r="C71" s="39" t="s">
        <v>188</v>
      </c>
      <c r="D71" s="21"/>
      <c r="E71" s="23">
        <v>9355</v>
      </c>
      <c r="F71" s="25" t="s">
        <v>188</v>
      </c>
      <c r="G71" s="39"/>
      <c r="H71" s="21"/>
      <c r="I71" s="37">
        <v>878</v>
      </c>
      <c r="J71" s="25" t="s">
        <v>188</v>
      </c>
      <c r="K71" s="39"/>
      <c r="L71" s="21"/>
      <c r="M71" s="37" t="s">
        <v>246</v>
      </c>
      <c r="N71" s="25" t="s">
        <v>199</v>
      </c>
      <c r="O71" s="39"/>
      <c r="P71" s="21"/>
      <c r="Q71" s="23">
        <v>9804</v>
      </c>
      <c r="R71" s="25" t="s">
        <v>188</v>
      </c>
    </row>
    <row r="72" spans="1:18" x14ac:dyDescent="0.25">
      <c r="A72" s="13"/>
      <c r="B72" s="33"/>
      <c r="C72" s="33" t="s">
        <v>188</v>
      </c>
      <c r="D72" s="38"/>
      <c r="E72" s="38"/>
      <c r="F72" s="33"/>
      <c r="G72" s="33"/>
      <c r="H72" s="38"/>
      <c r="I72" s="38"/>
      <c r="J72" s="33"/>
      <c r="K72" s="33"/>
      <c r="L72" s="38"/>
      <c r="M72" s="38"/>
      <c r="N72" s="33"/>
      <c r="O72" s="33"/>
      <c r="P72" s="38"/>
      <c r="Q72" s="38"/>
      <c r="R72" s="33"/>
    </row>
    <row r="73" spans="1:18" ht="15.75" thickBot="1" x14ac:dyDescent="0.3">
      <c r="A73" s="13"/>
      <c r="B73" s="28" t="s">
        <v>104</v>
      </c>
      <c r="C73" s="16" t="s">
        <v>188</v>
      </c>
      <c r="D73" s="12" t="s">
        <v>196</v>
      </c>
      <c r="E73" s="30">
        <v>21093</v>
      </c>
      <c r="F73" s="15" t="s">
        <v>188</v>
      </c>
      <c r="G73" s="16"/>
      <c r="H73" s="12" t="s">
        <v>196</v>
      </c>
      <c r="I73" s="30">
        <v>1815</v>
      </c>
      <c r="J73" s="15" t="s">
        <v>188</v>
      </c>
      <c r="K73" s="16"/>
      <c r="L73" s="12" t="s">
        <v>196</v>
      </c>
      <c r="M73" s="35" t="s">
        <v>247</v>
      </c>
      <c r="N73" s="15" t="s">
        <v>199</v>
      </c>
      <c r="O73" s="16"/>
      <c r="P73" s="12" t="s">
        <v>196</v>
      </c>
      <c r="Q73" s="30">
        <v>21286</v>
      </c>
      <c r="R73" s="15" t="s">
        <v>188</v>
      </c>
    </row>
    <row r="74" spans="1:18" ht="15.75" thickTop="1" x14ac:dyDescent="0.25">
      <c r="A74" s="13"/>
      <c r="B74" s="33"/>
      <c r="C74" s="33" t="s">
        <v>188</v>
      </c>
      <c r="D74" s="40"/>
      <c r="E74" s="40"/>
      <c r="F74" s="33"/>
      <c r="G74" s="33"/>
      <c r="H74" s="40"/>
      <c r="I74" s="40"/>
      <c r="J74" s="33"/>
      <c r="K74" s="33"/>
      <c r="L74" s="40"/>
      <c r="M74" s="40"/>
      <c r="N74" s="33"/>
      <c r="O74" s="33"/>
      <c r="P74" s="40"/>
      <c r="Q74" s="40"/>
      <c r="R74" s="33"/>
    </row>
    <row r="75" spans="1:18" ht="15.75" thickBot="1" x14ac:dyDescent="0.3">
      <c r="A75" s="13"/>
      <c r="B75" s="19" t="s">
        <v>218</v>
      </c>
      <c r="C75" s="39" t="s">
        <v>188</v>
      </c>
      <c r="D75" s="21" t="s">
        <v>196</v>
      </c>
      <c r="E75" s="23">
        <v>3018100</v>
      </c>
      <c r="F75" s="25" t="s">
        <v>188</v>
      </c>
      <c r="G75" s="39"/>
      <c r="H75" s="21" t="s">
        <v>196</v>
      </c>
      <c r="I75" s="23">
        <v>983382</v>
      </c>
      <c r="J75" s="25" t="s">
        <v>188</v>
      </c>
      <c r="K75" s="39"/>
      <c r="L75" s="21" t="s">
        <v>196</v>
      </c>
      <c r="M75" s="23">
        <v>73094</v>
      </c>
      <c r="N75" s="25" t="s">
        <v>188</v>
      </c>
      <c r="O75" s="39"/>
      <c r="P75" s="21" t="s">
        <v>196</v>
      </c>
      <c r="Q75" s="23">
        <v>4074576</v>
      </c>
      <c r="R75" s="25" t="s">
        <v>188</v>
      </c>
    </row>
    <row r="76" spans="1:18" ht="15.75" thickTop="1" x14ac:dyDescent="0.25">
      <c r="A76" s="13"/>
      <c r="B76" s="33"/>
      <c r="C76" s="33" t="s">
        <v>188</v>
      </c>
      <c r="D76" s="40"/>
      <c r="E76" s="40"/>
      <c r="F76" s="33"/>
      <c r="G76" s="33"/>
      <c r="H76" s="40"/>
      <c r="I76" s="40"/>
      <c r="J76" s="33"/>
      <c r="K76" s="33"/>
      <c r="L76" s="40"/>
      <c r="M76" s="40"/>
      <c r="N76" s="33"/>
      <c r="O76" s="33"/>
      <c r="P76" s="40"/>
      <c r="Q76" s="40"/>
      <c r="R76" s="33"/>
    </row>
    <row r="77" spans="1:18" x14ac:dyDescent="0.25">
      <c r="A77" s="13"/>
      <c r="B77" s="28" t="s">
        <v>219</v>
      </c>
      <c r="C77" s="16" t="s">
        <v>188</v>
      </c>
      <c r="D77" s="12"/>
      <c r="E77" s="35">
        <v>58.5</v>
      </c>
      <c r="F77" s="15" t="s">
        <v>220</v>
      </c>
      <c r="G77" s="16"/>
      <c r="H77" s="12"/>
      <c r="I77" s="35">
        <v>58.5</v>
      </c>
      <c r="J77" s="15" t="s">
        <v>220</v>
      </c>
      <c r="K77" s="16"/>
      <c r="L77" s="12"/>
      <c r="M77" s="12"/>
      <c r="N77" s="12"/>
      <c r="O77" s="16"/>
      <c r="P77" s="12"/>
      <c r="Q77" s="35">
        <v>58.5</v>
      </c>
      <c r="R77" s="15" t="s">
        <v>220</v>
      </c>
    </row>
    <row r="78" spans="1:18" x14ac:dyDescent="0.25">
      <c r="A78" s="13"/>
      <c r="B78" s="19" t="s">
        <v>221</v>
      </c>
      <c r="C78" s="39" t="s">
        <v>188</v>
      </c>
      <c r="D78" s="21"/>
      <c r="E78" s="37">
        <v>12.3</v>
      </c>
      <c r="F78" s="25" t="s">
        <v>220</v>
      </c>
      <c r="G78" s="39"/>
      <c r="H78" s="21"/>
      <c r="I78" s="37">
        <v>16.3</v>
      </c>
      <c r="J78" s="25" t="s">
        <v>220</v>
      </c>
      <c r="K78" s="39"/>
      <c r="L78" s="21"/>
      <c r="M78" s="21"/>
      <c r="N78" s="21"/>
      <c r="O78" s="39"/>
      <c r="P78" s="21"/>
      <c r="Q78" s="37">
        <v>12.9</v>
      </c>
      <c r="R78" s="25" t="s">
        <v>220</v>
      </c>
    </row>
    <row r="79" spans="1:18" ht="15.75" thickBot="1" x14ac:dyDescent="0.3">
      <c r="A79" s="13"/>
      <c r="B79" s="28" t="s">
        <v>222</v>
      </c>
      <c r="C79" s="16" t="s">
        <v>188</v>
      </c>
      <c r="D79" s="12"/>
      <c r="E79" s="35">
        <v>16.899999999999999</v>
      </c>
      <c r="F79" s="15" t="s">
        <v>220</v>
      </c>
      <c r="G79" s="16"/>
      <c r="H79" s="12"/>
      <c r="I79" s="35">
        <v>21.7</v>
      </c>
      <c r="J79" s="15" t="s">
        <v>220</v>
      </c>
      <c r="K79" s="16"/>
      <c r="L79" s="12"/>
      <c r="M79" s="12"/>
      <c r="N79" s="12"/>
      <c r="O79" s="16"/>
      <c r="P79" s="12"/>
      <c r="Q79" s="35">
        <v>18.399999999999999</v>
      </c>
      <c r="R79" s="15" t="s">
        <v>220</v>
      </c>
    </row>
    <row r="80" spans="1:18" x14ac:dyDescent="0.25">
      <c r="A80" s="13"/>
      <c r="B80" s="33"/>
      <c r="C80" s="33" t="s">
        <v>188</v>
      </c>
      <c r="D80" s="38"/>
      <c r="E80" s="38"/>
      <c r="F80" s="33"/>
      <c r="G80" s="33"/>
      <c r="H80" s="38"/>
      <c r="I80" s="38"/>
      <c r="J80" s="33"/>
      <c r="K80" s="33"/>
      <c r="L80" s="33"/>
      <c r="M80" s="33"/>
      <c r="N80" s="33"/>
      <c r="O80" s="33"/>
      <c r="P80" s="38"/>
      <c r="Q80" s="38"/>
      <c r="R80" s="33"/>
    </row>
    <row r="81" spans="1:26" ht="15.75" thickBot="1" x14ac:dyDescent="0.3">
      <c r="A81" s="13"/>
      <c r="B81" s="19" t="s">
        <v>223</v>
      </c>
      <c r="C81" s="39" t="s">
        <v>188</v>
      </c>
      <c r="D81" s="21"/>
      <c r="E81" s="37">
        <v>87.7</v>
      </c>
      <c r="F81" s="25" t="s">
        <v>220</v>
      </c>
      <c r="G81" s="39"/>
      <c r="H81" s="21"/>
      <c r="I81" s="37">
        <v>96.5</v>
      </c>
      <c r="J81" s="25" t="s">
        <v>220</v>
      </c>
      <c r="K81" s="39"/>
      <c r="L81" s="21"/>
      <c r="M81" s="21"/>
      <c r="N81" s="21"/>
      <c r="O81" s="39"/>
      <c r="P81" s="21"/>
      <c r="Q81" s="37">
        <v>89.8</v>
      </c>
      <c r="R81" s="25" t="s">
        <v>220</v>
      </c>
    </row>
    <row r="82" spans="1:26" ht="15.75" thickTop="1" x14ac:dyDescent="0.25">
      <c r="A82" s="13"/>
      <c r="B82" s="33"/>
      <c r="C82" s="33" t="s">
        <v>188</v>
      </c>
      <c r="D82" s="40"/>
      <c r="E82" s="40"/>
      <c r="F82" s="33"/>
      <c r="G82" s="33"/>
      <c r="H82" s="40"/>
      <c r="I82" s="40"/>
      <c r="J82" s="33"/>
      <c r="K82" s="33"/>
      <c r="L82" s="33"/>
      <c r="M82" s="33"/>
      <c r="N82" s="33"/>
      <c r="O82" s="33"/>
      <c r="P82" s="40"/>
      <c r="Q82" s="40"/>
      <c r="R82" s="33"/>
    </row>
    <row r="83" spans="1:26" x14ac:dyDescent="0.25">
      <c r="A83" s="13"/>
      <c r="B83" s="54"/>
      <c r="C83" s="54"/>
      <c r="D83" s="54"/>
      <c r="E83" s="54"/>
      <c r="F83" s="54"/>
      <c r="G83" s="54"/>
      <c r="H83" s="54"/>
      <c r="I83" s="54"/>
      <c r="J83" s="54"/>
      <c r="K83" s="54"/>
      <c r="L83" s="54"/>
      <c r="M83" s="54"/>
      <c r="N83" s="54"/>
      <c r="O83" s="54"/>
      <c r="P83" s="54"/>
      <c r="Q83" s="54"/>
      <c r="R83" s="54"/>
      <c r="S83" s="54"/>
      <c r="T83" s="54"/>
      <c r="U83" s="54"/>
      <c r="V83" s="54"/>
      <c r="W83" s="54"/>
      <c r="X83" s="54"/>
      <c r="Y83" s="54"/>
      <c r="Z83" s="54"/>
    </row>
    <row r="84" spans="1:26" ht="25.5" x14ac:dyDescent="0.25">
      <c r="A84" s="13"/>
      <c r="B84" s="47" t="s">
        <v>224</v>
      </c>
      <c r="C84" s="47" t="s">
        <v>225</v>
      </c>
    </row>
    <row r="85" spans="1:26" ht="25.5" x14ac:dyDescent="0.25">
      <c r="A85" s="13"/>
      <c r="B85" s="47" t="s">
        <v>226</v>
      </c>
      <c r="C85" s="47" t="s">
        <v>248</v>
      </c>
    </row>
    <row r="86" spans="1:26" x14ac:dyDescent="0.25">
      <c r="A86" s="13"/>
      <c r="B86" s="57"/>
      <c r="C86" s="57"/>
      <c r="D86" s="57"/>
      <c r="E86" s="57"/>
      <c r="F86" s="57"/>
      <c r="G86" s="57"/>
      <c r="H86" s="57"/>
      <c r="I86" s="57"/>
      <c r="J86" s="57"/>
      <c r="K86" s="57"/>
      <c r="L86" s="57"/>
      <c r="M86" s="57"/>
      <c r="N86" s="57"/>
      <c r="O86" s="57"/>
      <c r="P86" s="57"/>
      <c r="Q86" s="57"/>
      <c r="R86" s="57"/>
      <c r="S86" s="57"/>
      <c r="T86" s="57"/>
      <c r="U86" s="57"/>
      <c r="V86" s="57"/>
      <c r="W86" s="57"/>
      <c r="X86" s="57"/>
      <c r="Y86" s="57"/>
      <c r="Z86" s="57"/>
    </row>
    <row r="87" spans="1:26" x14ac:dyDescent="0.25">
      <c r="A87" s="13"/>
      <c r="B87" s="12"/>
      <c r="C87" s="12"/>
      <c r="D87" s="12"/>
      <c r="E87" s="12"/>
      <c r="F87" s="12"/>
      <c r="G87" s="12"/>
      <c r="H87" s="12"/>
      <c r="I87" s="12"/>
      <c r="J87" s="12"/>
      <c r="K87" s="12"/>
      <c r="L87" s="12"/>
      <c r="M87" s="12"/>
      <c r="N87" s="12"/>
      <c r="O87" s="12"/>
      <c r="P87" s="12"/>
      <c r="Q87" s="12"/>
      <c r="R87" s="12"/>
    </row>
    <row r="88" spans="1:26" ht="15.75" thickBot="1" x14ac:dyDescent="0.3">
      <c r="A88" s="13"/>
      <c r="B88" s="16"/>
      <c r="C88" s="16" t="s">
        <v>188</v>
      </c>
      <c r="D88" s="41" t="s">
        <v>249</v>
      </c>
      <c r="E88" s="41"/>
      <c r="F88" s="41"/>
      <c r="G88" s="41"/>
      <c r="H88" s="41"/>
      <c r="I88" s="41"/>
      <c r="J88" s="41"/>
      <c r="K88" s="41"/>
      <c r="L88" s="41"/>
      <c r="M88" s="41"/>
      <c r="N88" s="41"/>
      <c r="O88" s="41"/>
      <c r="P88" s="41"/>
      <c r="Q88" s="41"/>
      <c r="R88" s="16"/>
    </row>
    <row r="89" spans="1:26" x14ac:dyDescent="0.25">
      <c r="A89" s="13"/>
      <c r="B89" s="16"/>
      <c r="C89" s="16" t="s">
        <v>188</v>
      </c>
      <c r="D89" s="43" t="s">
        <v>190</v>
      </c>
      <c r="E89" s="43"/>
      <c r="F89" s="16"/>
      <c r="G89" s="16"/>
      <c r="H89" s="43" t="s">
        <v>191</v>
      </c>
      <c r="I89" s="43"/>
      <c r="J89" s="16"/>
      <c r="K89" s="16"/>
      <c r="L89" s="45"/>
      <c r="M89" s="45"/>
      <c r="N89" s="16"/>
      <c r="O89" s="16"/>
      <c r="P89" s="45"/>
      <c r="Q89" s="45"/>
      <c r="R89" s="16"/>
    </row>
    <row r="90" spans="1:26" ht="15.75" thickBot="1" x14ac:dyDescent="0.3">
      <c r="A90" s="13"/>
      <c r="B90" s="18" t="s">
        <v>192</v>
      </c>
      <c r="C90" s="16" t="s">
        <v>188</v>
      </c>
      <c r="D90" s="41" t="s">
        <v>193</v>
      </c>
      <c r="E90" s="41"/>
      <c r="F90" s="16"/>
      <c r="G90" s="16"/>
      <c r="H90" s="41" t="s">
        <v>194</v>
      </c>
      <c r="I90" s="41"/>
      <c r="J90" s="16"/>
      <c r="K90" s="16"/>
      <c r="L90" s="41" t="s">
        <v>195</v>
      </c>
      <c r="M90" s="41"/>
      <c r="N90" s="16"/>
      <c r="O90" s="16"/>
      <c r="P90" s="41" t="s">
        <v>124</v>
      </c>
      <c r="Q90" s="41"/>
      <c r="R90" s="16"/>
    </row>
    <row r="91" spans="1:26" x14ac:dyDescent="0.25">
      <c r="A91" s="13"/>
      <c r="B91" s="19" t="s">
        <v>78</v>
      </c>
      <c r="C91" s="21" t="s">
        <v>188</v>
      </c>
      <c r="D91" s="21" t="s">
        <v>196</v>
      </c>
      <c r="E91" s="23">
        <v>798009</v>
      </c>
      <c r="F91" s="25" t="s">
        <v>188</v>
      </c>
      <c r="G91" s="21"/>
      <c r="H91" s="21" t="s">
        <v>196</v>
      </c>
      <c r="I91" s="23">
        <v>301045</v>
      </c>
      <c r="J91" s="25" t="s">
        <v>188</v>
      </c>
      <c r="K91" s="21"/>
      <c r="L91" s="25" t="s">
        <v>196</v>
      </c>
      <c r="M91" s="27" t="s">
        <v>197</v>
      </c>
      <c r="N91" s="25" t="s">
        <v>188</v>
      </c>
      <c r="O91" s="21"/>
      <c r="P91" s="21" t="s">
        <v>196</v>
      </c>
      <c r="Q91" s="23">
        <v>1099054</v>
      </c>
      <c r="R91" s="25" t="s">
        <v>188</v>
      </c>
    </row>
    <row r="92" spans="1:26" x14ac:dyDescent="0.25">
      <c r="A92" s="13"/>
      <c r="B92" s="28" t="s">
        <v>80</v>
      </c>
      <c r="C92" s="12" t="s">
        <v>188</v>
      </c>
      <c r="D92" s="12"/>
      <c r="E92" s="30">
        <v>580476</v>
      </c>
      <c r="F92" s="15" t="s">
        <v>188</v>
      </c>
      <c r="G92" s="12"/>
      <c r="H92" s="12"/>
      <c r="I92" s="30">
        <v>191655</v>
      </c>
      <c r="J92" s="15" t="s">
        <v>188</v>
      </c>
      <c r="K92" s="12"/>
      <c r="L92" s="15"/>
      <c r="M92" s="32" t="s">
        <v>197</v>
      </c>
      <c r="N92" s="15" t="s">
        <v>188</v>
      </c>
      <c r="O92" s="12"/>
      <c r="P92" s="12"/>
      <c r="Q92" s="30">
        <v>772131</v>
      </c>
      <c r="R92" s="15" t="s">
        <v>188</v>
      </c>
    </row>
    <row r="93" spans="1:26" x14ac:dyDescent="0.25">
      <c r="A93" s="13"/>
      <c r="B93" s="33"/>
      <c r="C93" s="46"/>
      <c r="D93" s="46"/>
      <c r="E93" s="46"/>
      <c r="F93" s="46"/>
      <c r="G93" s="46"/>
      <c r="H93" s="46"/>
      <c r="I93" s="46"/>
      <c r="J93" s="46"/>
      <c r="K93" s="46"/>
      <c r="L93" s="46"/>
      <c r="M93" s="46"/>
      <c r="N93" s="46"/>
      <c r="O93" s="46"/>
      <c r="P93" s="46"/>
      <c r="Q93" s="46"/>
      <c r="R93" s="46"/>
    </row>
    <row r="94" spans="1:26" x14ac:dyDescent="0.25">
      <c r="A94" s="13"/>
      <c r="B94" s="19" t="s">
        <v>82</v>
      </c>
      <c r="C94" s="21" t="s">
        <v>188</v>
      </c>
      <c r="D94" s="21"/>
      <c r="E94" s="23">
        <v>526347</v>
      </c>
      <c r="F94" s="25" t="s">
        <v>188</v>
      </c>
      <c r="G94" s="21"/>
      <c r="H94" s="21"/>
      <c r="I94" s="23">
        <v>175376</v>
      </c>
      <c r="J94" s="25" t="s">
        <v>188</v>
      </c>
      <c r="K94" s="21"/>
      <c r="L94" s="25"/>
      <c r="M94" s="27" t="s">
        <v>197</v>
      </c>
      <c r="N94" s="25" t="s">
        <v>188</v>
      </c>
      <c r="O94" s="21"/>
      <c r="P94" s="21"/>
      <c r="Q94" s="23">
        <v>701723</v>
      </c>
      <c r="R94" s="25" t="s">
        <v>188</v>
      </c>
    </row>
    <row r="95" spans="1:26" x14ac:dyDescent="0.25">
      <c r="A95" s="13"/>
      <c r="B95" s="28" t="s">
        <v>91</v>
      </c>
      <c r="C95" s="12" t="s">
        <v>188</v>
      </c>
      <c r="D95" s="12"/>
      <c r="E95" s="35" t="s">
        <v>250</v>
      </c>
      <c r="F95" s="15" t="s">
        <v>199</v>
      </c>
      <c r="G95" s="12"/>
      <c r="H95" s="12"/>
      <c r="I95" s="35" t="s">
        <v>251</v>
      </c>
      <c r="J95" s="15" t="s">
        <v>199</v>
      </c>
      <c r="K95" s="12"/>
      <c r="L95" s="15"/>
      <c r="M95" s="32" t="s">
        <v>197</v>
      </c>
      <c r="N95" s="15" t="s">
        <v>188</v>
      </c>
      <c r="O95" s="12"/>
      <c r="P95" s="12"/>
      <c r="Q95" s="35" t="s">
        <v>252</v>
      </c>
      <c r="R95" s="15" t="s">
        <v>199</v>
      </c>
    </row>
    <row r="96" spans="1:26" x14ac:dyDescent="0.25">
      <c r="A96" s="13"/>
      <c r="B96" s="19" t="s">
        <v>92</v>
      </c>
      <c r="C96" s="21" t="s">
        <v>188</v>
      </c>
      <c r="D96" s="21"/>
      <c r="E96" s="37" t="s">
        <v>253</v>
      </c>
      <c r="F96" s="25" t="s">
        <v>199</v>
      </c>
      <c r="G96" s="21"/>
      <c r="H96" s="21"/>
      <c r="I96" s="37" t="s">
        <v>254</v>
      </c>
      <c r="J96" s="25" t="s">
        <v>199</v>
      </c>
      <c r="K96" s="21"/>
      <c r="L96" s="21"/>
      <c r="M96" s="23">
        <v>1605</v>
      </c>
      <c r="N96" s="25" t="s">
        <v>188</v>
      </c>
      <c r="O96" s="21"/>
      <c r="P96" s="21"/>
      <c r="Q96" s="37" t="s">
        <v>255</v>
      </c>
      <c r="R96" s="25" t="s">
        <v>199</v>
      </c>
    </row>
    <row r="97" spans="1:18" x14ac:dyDescent="0.25">
      <c r="A97" s="13"/>
      <c r="B97" s="28" t="s">
        <v>93</v>
      </c>
      <c r="C97" s="12" t="s">
        <v>188</v>
      </c>
      <c r="D97" s="12"/>
      <c r="E97" s="35" t="s">
        <v>256</v>
      </c>
      <c r="F97" s="15" t="s">
        <v>199</v>
      </c>
      <c r="G97" s="12"/>
      <c r="H97" s="12"/>
      <c r="I97" s="35" t="s">
        <v>257</v>
      </c>
      <c r="J97" s="15" t="s">
        <v>199</v>
      </c>
      <c r="K97" s="12"/>
      <c r="L97" s="15"/>
      <c r="M97" s="32" t="s">
        <v>197</v>
      </c>
      <c r="N97" s="15" t="s">
        <v>188</v>
      </c>
      <c r="O97" s="12"/>
      <c r="P97" s="12"/>
      <c r="Q97" s="35" t="s">
        <v>258</v>
      </c>
      <c r="R97" s="15" t="s">
        <v>199</v>
      </c>
    </row>
    <row r="98" spans="1:18" ht="15.75" thickBot="1" x14ac:dyDescent="0.3">
      <c r="A98" s="13"/>
      <c r="B98" s="19" t="s">
        <v>208</v>
      </c>
      <c r="C98" s="21" t="s">
        <v>188</v>
      </c>
      <c r="D98" s="21"/>
      <c r="E98" s="23">
        <v>2082</v>
      </c>
      <c r="F98" s="25" t="s">
        <v>188</v>
      </c>
      <c r="G98" s="21"/>
      <c r="H98" s="21"/>
      <c r="I98" s="37">
        <v>20</v>
      </c>
      <c r="J98" s="25" t="s">
        <v>188</v>
      </c>
      <c r="K98" s="21"/>
      <c r="L98" s="21"/>
      <c r="M98" s="37" t="s">
        <v>259</v>
      </c>
      <c r="N98" s="25" t="s">
        <v>199</v>
      </c>
      <c r="O98" s="21"/>
      <c r="P98" s="21"/>
      <c r="Q98" s="37">
        <v>497</v>
      </c>
      <c r="R98" s="25" t="s">
        <v>188</v>
      </c>
    </row>
    <row r="99" spans="1:18" x14ac:dyDescent="0.25">
      <c r="A99" s="13"/>
      <c r="B99" s="33"/>
      <c r="C99" s="33" t="s">
        <v>188</v>
      </c>
      <c r="D99" s="38"/>
      <c r="E99" s="38"/>
      <c r="F99" s="33"/>
      <c r="G99" s="33"/>
      <c r="H99" s="38"/>
      <c r="I99" s="38"/>
      <c r="J99" s="33"/>
      <c r="K99" s="33"/>
      <c r="L99" s="38"/>
      <c r="M99" s="38"/>
      <c r="N99" s="33"/>
      <c r="O99" s="33"/>
      <c r="P99" s="38"/>
      <c r="Q99" s="38"/>
      <c r="R99" s="33"/>
    </row>
    <row r="100" spans="1:18" x14ac:dyDescent="0.25">
      <c r="A100" s="13"/>
      <c r="B100" s="28" t="s">
        <v>210</v>
      </c>
      <c r="C100" s="16" t="s">
        <v>188</v>
      </c>
      <c r="D100" s="12" t="s">
        <v>196</v>
      </c>
      <c r="E100" s="30">
        <v>39676</v>
      </c>
      <c r="F100" s="15" t="s">
        <v>188</v>
      </c>
      <c r="G100" s="16"/>
      <c r="H100" s="12" t="s">
        <v>196</v>
      </c>
      <c r="I100" s="30">
        <v>14627</v>
      </c>
      <c r="J100" s="15" t="s">
        <v>188</v>
      </c>
      <c r="K100" s="16"/>
      <c r="L100" s="15" t="s">
        <v>196</v>
      </c>
      <c r="M100" s="32" t="s">
        <v>197</v>
      </c>
      <c r="N100" s="15" t="s">
        <v>188</v>
      </c>
      <c r="O100" s="16"/>
      <c r="P100" s="12" t="s">
        <v>196</v>
      </c>
      <c r="Q100" s="30">
        <v>54303</v>
      </c>
      <c r="R100" s="15" t="s">
        <v>188</v>
      </c>
    </row>
    <row r="101" spans="1:18" x14ac:dyDescent="0.25">
      <c r="A101" s="13"/>
      <c r="B101" s="33"/>
      <c r="C101" s="46"/>
      <c r="D101" s="46"/>
      <c r="E101" s="46"/>
      <c r="F101" s="46"/>
      <c r="G101" s="46"/>
      <c r="H101" s="46"/>
      <c r="I101" s="46"/>
      <c r="J101" s="46"/>
      <c r="K101" s="46"/>
      <c r="L101" s="46"/>
      <c r="M101" s="46"/>
      <c r="N101" s="46"/>
      <c r="O101" s="46"/>
      <c r="P101" s="46"/>
      <c r="Q101" s="46"/>
      <c r="R101" s="46"/>
    </row>
    <row r="102" spans="1:18" x14ac:dyDescent="0.25">
      <c r="A102" s="13"/>
      <c r="B102" s="19" t="s">
        <v>83</v>
      </c>
      <c r="C102" s="39" t="s">
        <v>188</v>
      </c>
      <c r="D102" s="21"/>
      <c r="E102" s="23">
        <v>42553</v>
      </c>
      <c r="F102" s="25" t="s">
        <v>188</v>
      </c>
      <c r="G102" s="39"/>
      <c r="H102" s="21"/>
      <c r="I102" s="23">
        <v>5488</v>
      </c>
      <c r="J102" s="25" t="s">
        <v>188</v>
      </c>
      <c r="K102" s="39"/>
      <c r="L102" s="21"/>
      <c r="M102" s="37">
        <v>56</v>
      </c>
      <c r="N102" s="25" t="s">
        <v>188</v>
      </c>
      <c r="O102" s="39"/>
      <c r="P102" s="21"/>
      <c r="Q102" s="23">
        <v>48097</v>
      </c>
      <c r="R102" s="25" t="s">
        <v>188</v>
      </c>
    </row>
    <row r="103" spans="1:18" x14ac:dyDescent="0.25">
      <c r="A103" s="13"/>
      <c r="B103" s="28" t="s">
        <v>87</v>
      </c>
      <c r="C103" s="16" t="s">
        <v>188</v>
      </c>
      <c r="D103" s="12"/>
      <c r="E103" s="30">
        <v>12368</v>
      </c>
      <c r="F103" s="15" t="s">
        <v>188</v>
      </c>
      <c r="G103" s="16"/>
      <c r="H103" s="12"/>
      <c r="I103" s="35" t="s">
        <v>260</v>
      </c>
      <c r="J103" s="15" t="s">
        <v>199</v>
      </c>
      <c r="K103" s="16"/>
      <c r="L103" s="15"/>
      <c r="M103" s="32" t="s">
        <v>197</v>
      </c>
      <c r="N103" s="15" t="s">
        <v>188</v>
      </c>
      <c r="O103" s="16"/>
      <c r="P103" s="12"/>
      <c r="Q103" s="30">
        <v>12024</v>
      </c>
      <c r="R103" s="15" t="s">
        <v>188</v>
      </c>
    </row>
    <row r="104" spans="1:18" x14ac:dyDescent="0.25">
      <c r="A104" s="13"/>
      <c r="B104" s="19" t="s">
        <v>94</v>
      </c>
      <c r="C104" s="39" t="s">
        <v>188</v>
      </c>
      <c r="D104" s="25"/>
      <c r="E104" s="27" t="s">
        <v>197</v>
      </c>
      <c r="F104" s="25" t="s">
        <v>188</v>
      </c>
      <c r="G104" s="39"/>
      <c r="H104" s="25"/>
      <c r="I104" s="27" t="s">
        <v>197</v>
      </c>
      <c r="J104" s="25" t="s">
        <v>188</v>
      </c>
      <c r="K104" s="39"/>
      <c r="L104" s="21"/>
      <c r="M104" s="37" t="s">
        <v>261</v>
      </c>
      <c r="N104" s="25" t="s">
        <v>199</v>
      </c>
      <c r="O104" s="39"/>
      <c r="P104" s="21"/>
      <c r="Q104" s="37" t="s">
        <v>261</v>
      </c>
      <c r="R104" s="25" t="s">
        <v>199</v>
      </c>
    </row>
    <row r="105" spans="1:18" ht="15.75" thickBot="1" x14ac:dyDescent="0.3">
      <c r="A105" s="13"/>
      <c r="B105" s="28" t="s">
        <v>212</v>
      </c>
      <c r="C105" s="16" t="s">
        <v>188</v>
      </c>
      <c r="D105" s="12"/>
      <c r="E105" s="35" t="s">
        <v>262</v>
      </c>
      <c r="F105" s="15" t="s">
        <v>199</v>
      </c>
      <c r="G105" s="16"/>
      <c r="H105" s="12"/>
      <c r="I105" s="30">
        <v>10692</v>
      </c>
      <c r="J105" s="15" t="s">
        <v>188</v>
      </c>
      <c r="K105" s="16"/>
      <c r="L105" s="15"/>
      <c r="M105" s="32" t="s">
        <v>197</v>
      </c>
      <c r="N105" s="15" t="s">
        <v>188</v>
      </c>
      <c r="O105" s="16"/>
      <c r="P105" s="12"/>
      <c r="Q105" s="30">
        <v>9573</v>
      </c>
      <c r="R105" s="15" t="s">
        <v>188</v>
      </c>
    </row>
    <row r="106" spans="1:18" x14ac:dyDescent="0.25">
      <c r="A106" s="13"/>
      <c r="B106" s="33"/>
      <c r="C106" s="33" t="s">
        <v>188</v>
      </c>
      <c r="D106" s="38"/>
      <c r="E106" s="38"/>
      <c r="F106" s="33"/>
      <c r="G106" s="33"/>
      <c r="H106" s="38"/>
      <c r="I106" s="38"/>
      <c r="J106" s="33"/>
      <c r="K106" s="33"/>
      <c r="L106" s="38"/>
      <c r="M106" s="38"/>
      <c r="N106" s="33"/>
      <c r="O106" s="33"/>
      <c r="P106" s="38"/>
      <c r="Q106" s="38"/>
      <c r="R106" s="33"/>
    </row>
    <row r="107" spans="1:18" x14ac:dyDescent="0.25">
      <c r="A107" s="13"/>
      <c r="B107" s="19" t="s">
        <v>96</v>
      </c>
      <c r="C107" s="39" t="s">
        <v>188</v>
      </c>
      <c r="D107" s="21" t="s">
        <v>196</v>
      </c>
      <c r="E107" s="23">
        <v>93478</v>
      </c>
      <c r="F107" s="25" t="s">
        <v>188</v>
      </c>
      <c r="G107" s="39"/>
      <c r="H107" s="21" t="s">
        <v>196</v>
      </c>
      <c r="I107" s="23">
        <v>30463</v>
      </c>
      <c r="J107" s="25" t="s">
        <v>188</v>
      </c>
      <c r="K107" s="39"/>
      <c r="L107" s="21" t="s">
        <v>196</v>
      </c>
      <c r="M107" s="37" t="s">
        <v>263</v>
      </c>
      <c r="N107" s="25" t="s">
        <v>199</v>
      </c>
      <c r="O107" s="39"/>
      <c r="P107" s="21" t="s">
        <v>196</v>
      </c>
      <c r="Q107" s="23">
        <v>112438</v>
      </c>
      <c r="R107" s="25" t="s">
        <v>188</v>
      </c>
    </row>
    <row r="108" spans="1:18" x14ac:dyDescent="0.25">
      <c r="A108" s="13"/>
      <c r="B108" s="33"/>
      <c r="C108" s="46"/>
      <c r="D108" s="46"/>
      <c r="E108" s="46"/>
      <c r="F108" s="46"/>
      <c r="G108" s="46"/>
      <c r="H108" s="46"/>
      <c r="I108" s="46"/>
      <c r="J108" s="46"/>
      <c r="K108" s="46"/>
      <c r="L108" s="46"/>
      <c r="M108" s="46"/>
      <c r="N108" s="46"/>
      <c r="O108" s="46"/>
      <c r="P108" s="46"/>
      <c r="Q108" s="46"/>
      <c r="R108" s="46"/>
    </row>
    <row r="109" spans="1:18" ht="15.75" thickBot="1" x14ac:dyDescent="0.3">
      <c r="A109" s="13"/>
      <c r="B109" s="28" t="s">
        <v>215</v>
      </c>
      <c r="C109" s="16" t="s">
        <v>188</v>
      </c>
      <c r="D109" s="12"/>
      <c r="E109" s="30">
        <v>29650</v>
      </c>
      <c r="F109" s="15" t="s">
        <v>188</v>
      </c>
      <c r="G109" s="16"/>
      <c r="H109" s="12"/>
      <c r="I109" s="30">
        <v>10753</v>
      </c>
      <c r="J109" s="15" t="s">
        <v>188</v>
      </c>
      <c r="K109" s="16"/>
      <c r="L109" s="12"/>
      <c r="M109" s="35" t="s">
        <v>264</v>
      </c>
      <c r="N109" s="15" t="s">
        <v>199</v>
      </c>
      <c r="O109" s="16"/>
      <c r="P109" s="12"/>
      <c r="Q109" s="30">
        <v>36384</v>
      </c>
      <c r="R109" s="15" t="s">
        <v>188</v>
      </c>
    </row>
    <row r="110" spans="1:18" x14ac:dyDescent="0.25">
      <c r="A110" s="13"/>
      <c r="B110" s="33"/>
      <c r="C110" s="33" t="s">
        <v>188</v>
      </c>
      <c r="D110" s="38"/>
      <c r="E110" s="38"/>
      <c r="F110" s="33"/>
      <c r="G110" s="33"/>
      <c r="H110" s="38"/>
      <c r="I110" s="38"/>
      <c r="J110" s="33"/>
      <c r="K110" s="33"/>
      <c r="L110" s="38"/>
      <c r="M110" s="38"/>
      <c r="N110" s="33"/>
      <c r="O110" s="33"/>
      <c r="P110" s="38"/>
      <c r="Q110" s="38"/>
      <c r="R110" s="33"/>
    </row>
    <row r="111" spans="1:18" ht="15.75" thickBot="1" x14ac:dyDescent="0.3">
      <c r="A111" s="13"/>
      <c r="B111" s="19" t="s">
        <v>104</v>
      </c>
      <c r="C111" s="39" t="s">
        <v>188</v>
      </c>
      <c r="D111" s="21" t="s">
        <v>196</v>
      </c>
      <c r="E111" s="23">
        <v>63828</v>
      </c>
      <c r="F111" s="25" t="s">
        <v>188</v>
      </c>
      <c r="G111" s="39"/>
      <c r="H111" s="21" t="s">
        <v>196</v>
      </c>
      <c r="I111" s="23">
        <v>19710</v>
      </c>
      <c r="J111" s="25" t="s">
        <v>188</v>
      </c>
      <c r="K111" s="39"/>
      <c r="L111" s="21" t="s">
        <v>196</v>
      </c>
      <c r="M111" s="37" t="s">
        <v>265</v>
      </c>
      <c r="N111" s="25" t="s">
        <v>199</v>
      </c>
      <c r="O111" s="39"/>
      <c r="P111" s="21" t="s">
        <v>196</v>
      </c>
      <c r="Q111" s="23">
        <v>76054</v>
      </c>
      <c r="R111" s="25" t="s">
        <v>188</v>
      </c>
    </row>
    <row r="112" spans="1:18" ht="15.75" thickTop="1" x14ac:dyDescent="0.25">
      <c r="A112" s="13"/>
      <c r="B112" s="33"/>
      <c r="C112" s="33" t="s">
        <v>188</v>
      </c>
      <c r="D112" s="40"/>
      <c r="E112" s="40"/>
      <c r="F112" s="33"/>
      <c r="G112" s="33"/>
      <c r="H112" s="40"/>
      <c r="I112" s="40"/>
      <c r="J112" s="33"/>
      <c r="K112" s="33"/>
      <c r="L112" s="40"/>
      <c r="M112" s="40"/>
      <c r="N112" s="33"/>
      <c r="O112" s="33"/>
      <c r="P112" s="40"/>
      <c r="Q112" s="40"/>
      <c r="R112" s="33"/>
    </row>
    <row r="113" spans="1:26" ht="15.75" thickBot="1" x14ac:dyDescent="0.3">
      <c r="A113" s="13"/>
      <c r="B113" s="28" t="s">
        <v>218</v>
      </c>
      <c r="C113" s="16" t="s">
        <v>188</v>
      </c>
      <c r="D113" s="12" t="s">
        <v>196</v>
      </c>
      <c r="E113" s="30">
        <v>3332172</v>
      </c>
      <c r="F113" s="15" t="s">
        <v>188</v>
      </c>
      <c r="G113" s="16"/>
      <c r="H113" s="12" t="s">
        <v>196</v>
      </c>
      <c r="I113" s="30">
        <v>969834</v>
      </c>
      <c r="J113" s="15" t="s">
        <v>188</v>
      </c>
      <c r="K113" s="16"/>
      <c r="L113" s="12" t="s">
        <v>196</v>
      </c>
      <c r="M113" s="30">
        <v>161307</v>
      </c>
      <c r="N113" s="15" t="s">
        <v>188</v>
      </c>
      <c r="O113" s="16"/>
      <c r="P113" s="12" t="s">
        <v>196</v>
      </c>
      <c r="Q113" s="30">
        <v>4463313</v>
      </c>
      <c r="R113" s="15" t="s">
        <v>188</v>
      </c>
    </row>
    <row r="114" spans="1:26" ht="15.75" thickTop="1" x14ac:dyDescent="0.25">
      <c r="A114" s="13"/>
      <c r="B114" s="33"/>
      <c r="C114" s="33" t="s">
        <v>188</v>
      </c>
      <c r="D114" s="40"/>
      <c r="E114" s="40"/>
      <c r="F114" s="33"/>
      <c r="G114" s="33"/>
      <c r="H114" s="40"/>
      <c r="I114" s="40"/>
      <c r="J114" s="33"/>
      <c r="K114" s="33"/>
      <c r="L114" s="40"/>
      <c r="M114" s="40"/>
      <c r="N114" s="33"/>
      <c r="O114" s="33"/>
      <c r="P114" s="40"/>
      <c r="Q114" s="40"/>
      <c r="R114" s="33"/>
    </row>
    <row r="115" spans="1:26" x14ac:dyDescent="0.25">
      <c r="A115" s="13"/>
      <c r="B115" s="19" t="s">
        <v>219</v>
      </c>
      <c r="C115" s="39" t="s">
        <v>188</v>
      </c>
      <c r="D115" s="21"/>
      <c r="E115" s="37">
        <v>61.4</v>
      </c>
      <c r="F115" s="25" t="s">
        <v>220</v>
      </c>
      <c r="G115" s="39"/>
      <c r="H115" s="21"/>
      <c r="I115" s="37">
        <v>49.7</v>
      </c>
      <c r="J115" s="25" t="s">
        <v>220</v>
      </c>
      <c r="K115" s="39"/>
      <c r="L115" s="21"/>
      <c r="M115" s="21"/>
      <c r="N115" s="21"/>
      <c r="O115" s="39"/>
      <c r="P115" s="21"/>
      <c r="Q115" s="37">
        <v>58.5</v>
      </c>
      <c r="R115" s="25" t="s">
        <v>220</v>
      </c>
    </row>
    <row r="116" spans="1:26" x14ac:dyDescent="0.25">
      <c r="A116" s="13"/>
      <c r="B116" s="28" t="s">
        <v>221</v>
      </c>
      <c r="C116" s="16" t="s">
        <v>188</v>
      </c>
      <c r="D116" s="12"/>
      <c r="E116" s="35">
        <v>11.9</v>
      </c>
      <c r="F116" s="15" t="s">
        <v>220</v>
      </c>
      <c r="G116" s="16"/>
      <c r="H116" s="12"/>
      <c r="I116" s="35">
        <v>17.7</v>
      </c>
      <c r="J116" s="15" t="s">
        <v>220</v>
      </c>
      <c r="K116" s="16"/>
      <c r="L116" s="12"/>
      <c r="M116" s="12"/>
      <c r="N116" s="12"/>
      <c r="O116" s="16"/>
      <c r="P116" s="12"/>
      <c r="Q116" s="35">
        <v>13.1</v>
      </c>
      <c r="R116" s="15" t="s">
        <v>220</v>
      </c>
    </row>
    <row r="117" spans="1:26" ht="15.75" thickBot="1" x14ac:dyDescent="0.3">
      <c r="A117" s="13"/>
      <c r="B117" s="19" t="s">
        <v>222</v>
      </c>
      <c r="C117" s="39" t="s">
        <v>188</v>
      </c>
      <c r="D117" s="21"/>
      <c r="E117" s="37">
        <v>19.2</v>
      </c>
      <c r="F117" s="25" t="s">
        <v>220</v>
      </c>
      <c r="G117" s="39"/>
      <c r="H117" s="21"/>
      <c r="I117" s="37">
        <v>24.3</v>
      </c>
      <c r="J117" s="25" t="s">
        <v>220</v>
      </c>
      <c r="K117" s="39"/>
      <c r="L117" s="21"/>
      <c r="M117" s="21"/>
      <c r="N117" s="21"/>
      <c r="O117" s="39"/>
      <c r="P117" s="21"/>
      <c r="Q117" s="37">
        <v>20.7</v>
      </c>
      <c r="R117" s="25" t="s">
        <v>220</v>
      </c>
    </row>
    <row r="118" spans="1:26" x14ac:dyDescent="0.25">
      <c r="A118" s="13"/>
      <c r="B118" s="33"/>
      <c r="C118" s="33" t="s">
        <v>188</v>
      </c>
      <c r="D118" s="38"/>
      <c r="E118" s="38"/>
      <c r="F118" s="33"/>
      <c r="G118" s="33"/>
      <c r="H118" s="38"/>
      <c r="I118" s="38"/>
      <c r="J118" s="33"/>
      <c r="K118" s="33"/>
      <c r="L118" s="33"/>
      <c r="M118" s="33"/>
      <c r="N118" s="33"/>
      <c r="O118" s="33"/>
      <c r="P118" s="38"/>
      <c r="Q118" s="38"/>
      <c r="R118" s="33"/>
    </row>
    <row r="119" spans="1:26" ht="15.75" thickBot="1" x14ac:dyDescent="0.3">
      <c r="A119" s="13"/>
      <c r="B119" s="28" t="s">
        <v>223</v>
      </c>
      <c r="C119" s="16" t="s">
        <v>188</v>
      </c>
      <c r="D119" s="12"/>
      <c r="E119" s="35">
        <v>92.5</v>
      </c>
      <c r="F119" s="15" t="s">
        <v>220</v>
      </c>
      <c r="G119" s="16"/>
      <c r="H119" s="12"/>
      <c r="I119" s="35">
        <v>91.7</v>
      </c>
      <c r="J119" s="15" t="s">
        <v>220</v>
      </c>
      <c r="K119" s="16"/>
      <c r="L119" s="12"/>
      <c r="M119" s="12"/>
      <c r="N119" s="12"/>
      <c r="O119" s="16"/>
      <c r="P119" s="12"/>
      <c r="Q119" s="35">
        <v>92.3</v>
      </c>
      <c r="R119" s="15" t="s">
        <v>220</v>
      </c>
    </row>
    <row r="120" spans="1:26" ht="15.75" thickTop="1" x14ac:dyDescent="0.25">
      <c r="A120" s="13"/>
      <c r="B120" s="33"/>
      <c r="C120" s="33" t="s">
        <v>188</v>
      </c>
      <c r="D120" s="40"/>
      <c r="E120" s="40"/>
      <c r="F120" s="33"/>
      <c r="G120" s="33"/>
      <c r="H120" s="40"/>
      <c r="I120" s="40"/>
      <c r="J120" s="33"/>
      <c r="K120" s="33"/>
      <c r="L120" s="33"/>
      <c r="M120" s="33"/>
      <c r="N120" s="33"/>
      <c r="O120" s="33"/>
      <c r="P120" s="40"/>
      <c r="Q120" s="40"/>
      <c r="R120" s="33"/>
    </row>
    <row r="121" spans="1:26" x14ac:dyDescent="0.25">
      <c r="A121" s="13"/>
      <c r="B121" s="54"/>
      <c r="C121" s="54"/>
      <c r="D121" s="54"/>
      <c r="E121" s="54"/>
      <c r="F121" s="54"/>
      <c r="G121" s="54"/>
      <c r="H121" s="54"/>
      <c r="I121" s="54"/>
      <c r="J121" s="54"/>
      <c r="K121" s="54"/>
      <c r="L121" s="54"/>
      <c r="M121" s="54"/>
      <c r="N121" s="54"/>
      <c r="O121" s="54"/>
      <c r="P121" s="54"/>
      <c r="Q121" s="54"/>
      <c r="R121" s="54"/>
      <c r="S121" s="54"/>
      <c r="T121" s="54"/>
      <c r="U121" s="54"/>
      <c r="V121" s="54"/>
      <c r="W121" s="54"/>
      <c r="X121" s="54"/>
      <c r="Y121" s="54"/>
      <c r="Z121" s="54"/>
    </row>
    <row r="122" spans="1:26" ht="25.5" x14ac:dyDescent="0.25">
      <c r="A122" s="13"/>
      <c r="B122" s="47" t="s">
        <v>224</v>
      </c>
      <c r="C122" s="47" t="s">
        <v>225</v>
      </c>
    </row>
    <row r="123" spans="1:26" ht="25.5" x14ac:dyDescent="0.25">
      <c r="A123" s="13"/>
      <c r="B123" s="47" t="s">
        <v>226</v>
      </c>
      <c r="C123" s="47" t="s">
        <v>227</v>
      </c>
    </row>
    <row r="124" spans="1:26" x14ac:dyDescent="0.25">
      <c r="A124" s="13"/>
      <c r="B124" s="57"/>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row>
    <row r="125" spans="1:26" x14ac:dyDescent="0.25">
      <c r="A125" s="13"/>
      <c r="B125" s="12"/>
      <c r="C125" s="12"/>
      <c r="D125" s="12"/>
      <c r="E125" s="12"/>
      <c r="F125" s="12"/>
      <c r="G125" s="12"/>
      <c r="H125" s="12"/>
      <c r="I125" s="12"/>
      <c r="J125" s="12"/>
      <c r="K125" s="12"/>
      <c r="L125" s="12"/>
      <c r="M125" s="12"/>
      <c r="N125" s="12"/>
      <c r="O125" s="12"/>
      <c r="P125" s="12"/>
      <c r="Q125" s="12"/>
      <c r="R125" s="12"/>
    </row>
    <row r="126" spans="1:26" ht="15.75" thickBot="1" x14ac:dyDescent="0.3">
      <c r="A126" s="13"/>
      <c r="B126" s="16"/>
      <c r="C126" s="16" t="s">
        <v>188</v>
      </c>
      <c r="D126" s="41" t="s">
        <v>266</v>
      </c>
      <c r="E126" s="41"/>
      <c r="F126" s="41"/>
      <c r="G126" s="41"/>
      <c r="H126" s="41"/>
      <c r="I126" s="41"/>
      <c r="J126" s="41"/>
      <c r="K126" s="41"/>
      <c r="L126" s="41"/>
      <c r="M126" s="41"/>
      <c r="N126" s="41"/>
      <c r="O126" s="41"/>
      <c r="P126" s="41"/>
      <c r="Q126" s="41"/>
      <c r="R126" s="16"/>
    </row>
    <row r="127" spans="1:26" x14ac:dyDescent="0.25">
      <c r="A127" s="13"/>
      <c r="B127" s="16"/>
      <c r="C127" s="16" t="s">
        <v>188</v>
      </c>
      <c r="D127" s="43" t="s">
        <v>190</v>
      </c>
      <c r="E127" s="43"/>
      <c r="F127" s="16"/>
      <c r="G127" s="16"/>
      <c r="H127" s="43" t="s">
        <v>191</v>
      </c>
      <c r="I127" s="43"/>
      <c r="J127" s="16"/>
      <c r="K127" s="16"/>
      <c r="L127" s="45"/>
      <c r="M127" s="45"/>
      <c r="N127" s="16"/>
      <c r="O127" s="16"/>
      <c r="P127" s="45"/>
      <c r="Q127" s="45"/>
      <c r="R127" s="16"/>
    </row>
    <row r="128" spans="1:26" ht="15.75" thickBot="1" x14ac:dyDescent="0.3">
      <c r="A128" s="13"/>
      <c r="B128" s="18" t="s">
        <v>192</v>
      </c>
      <c r="C128" s="16" t="s">
        <v>188</v>
      </c>
      <c r="D128" s="41" t="s">
        <v>193</v>
      </c>
      <c r="E128" s="41"/>
      <c r="F128" s="16"/>
      <c r="G128" s="16"/>
      <c r="H128" s="41" t="s">
        <v>194</v>
      </c>
      <c r="I128" s="41"/>
      <c r="J128" s="16"/>
      <c r="K128" s="16"/>
      <c r="L128" s="41" t="s">
        <v>195</v>
      </c>
      <c r="M128" s="41"/>
      <c r="N128" s="16"/>
      <c r="O128" s="16"/>
      <c r="P128" s="41" t="s">
        <v>124</v>
      </c>
      <c r="Q128" s="41"/>
      <c r="R128" s="16"/>
    </row>
    <row r="129" spans="1:18" x14ac:dyDescent="0.25">
      <c r="A129" s="13"/>
      <c r="B129" s="19" t="s">
        <v>78</v>
      </c>
      <c r="C129" s="21" t="s">
        <v>188</v>
      </c>
      <c r="D129" s="21" t="s">
        <v>196</v>
      </c>
      <c r="E129" s="23">
        <v>757802</v>
      </c>
      <c r="F129" s="25" t="s">
        <v>188</v>
      </c>
      <c r="G129" s="21"/>
      <c r="H129" s="21" t="s">
        <v>196</v>
      </c>
      <c r="I129" s="23">
        <v>279624</v>
      </c>
      <c r="J129" s="25" t="s">
        <v>188</v>
      </c>
      <c r="K129" s="21"/>
      <c r="L129" s="25" t="s">
        <v>196</v>
      </c>
      <c r="M129" s="27" t="s">
        <v>197</v>
      </c>
      <c r="N129" s="25" t="s">
        <v>188</v>
      </c>
      <c r="O129" s="21"/>
      <c r="P129" s="21" t="s">
        <v>196</v>
      </c>
      <c r="Q129" s="23">
        <v>1037426</v>
      </c>
      <c r="R129" s="25" t="s">
        <v>188</v>
      </c>
    </row>
    <row r="130" spans="1:18" x14ac:dyDescent="0.25">
      <c r="A130" s="13"/>
      <c r="B130" s="28" t="s">
        <v>80</v>
      </c>
      <c r="C130" s="12" t="s">
        <v>188</v>
      </c>
      <c r="D130" s="12"/>
      <c r="E130" s="30">
        <v>508989</v>
      </c>
      <c r="F130" s="15" t="s">
        <v>188</v>
      </c>
      <c r="G130" s="12"/>
      <c r="H130" s="12"/>
      <c r="I130" s="30">
        <v>155488</v>
      </c>
      <c r="J130" s="15" t="s">
        <v>188</v>
      </c>
      <c r="K130" s="12"/>
      <c r="L130" s="15"/>
      <c r="M130" s="32" t="s">
        <v>197</v>
      </c>
      <c r="N130" s="15" t="s">
        <v>188</v>
      </c>
      <c r="O130" s="12"/>
      <c r="P130" s="12"/>
      <c r="Q130" s="30">
        <v>664477</v>
      </c>
      <c r="R130" s="15" t="s">
        <v>188</v>
      </c>
    </row>
    <row r="131" spans="1:18" x14ac:dyDescent="0.25">
      <c r="A131" s="13"/>
      <c r="B131" s="33"/>
      <c r="C131" s="46"/>
      <c r="D131" s="46"/>
      <c r="E131" s="46"/>
      <c r="F131" s="46"/>
      <c r="G131" s="46"/>
      <c r="H131" s="46"/>
      <c r="I131" s="46"/>
      <c r="J131" s="46"/>
      <c r="K131" s="46"/>
      <c r="L131" s="46"/>
      <c r="M131" s="46"/>
      <c r="N131" s="46"/>
      <c r="O131" s="46"/>
      <c r="P131" s="46"/>
      <c r="Q131" s="46"/>
      <c r="R131" s="46"/>
    </row>
    <row r="132" spans="1:18" x14ac:dyDescent="0.25">
      <c r="A132" s="13"/>
      <c r="B132" s="19" t="s">
        <v>82</v>
      </c>
      <c r="C132" s="21" t="s">
        <v>188</v>
      </c>
      <c r="D132" s="21"/>
      <c r="E132" s="23">
        <v>473840</v>
      </c>
      <c r="F132" s="25" t="s">
        <v>188</v>
      </c>
      <c r="G132" s="21"/>
      <c r="H132" s="21"/>
      <c r="I132" s="23">
        <v>148197</v>
      </c>
      <c r="J132" s="25" t="s">
        <v>188</v>
      </c>
      <c r="K132" s="21"/>
      <c r="L132" s="25"/>
      <c r="M132" s="27" t="s">
        <v>197</v>
      </c>
      <c r="N132" s="25" t="s">
        <v>188</v>
      </c>
      <c r="O132" s="21"/>
      <c r="P132" s="21"/>
      <c r="Q132" s="23">
        <v>622037</v>
      </c>
      <c r="R132" s="25" t="s">
        <v>188</v>
      </c>
    </row>
    <row r="133" spans="1:18" x14ac:dyDescent="0.25">
      <c r="A133" s="13"/>
      <c r="B133" s="28" t="s">
        <v>91</v>
      </c>
      <c r="C133" s="12" t="s">
        <v>188</v>
      </c>
      <c r="D133" s="12"/>
      <c r="E133" s="35" t="s">
        <v>267</v>
      </c>
      <c r="F133" s="15" t="s">
        <v>199</v>
      </c>
      <c r="G133" s="12"/>
      <c r="H133" s="12"/>
      <c r="I133" s="35" t="s">
        <v>268</v>
      </c>
      <c r="J133" s="15" t="s">
        <v>199</v>
      </c>
      <c r="K133" s="12"/>
      <c r="L133" s="15"/>
      <c r="M133" s="32" t="s">
        <v>197</v>
      </c>
      <c r="N133" s="15" t="s">
        <v>188</v>
      </c>
      <c r="O133" s="12"/>
      <c r="P133" s="12"/>
      <c r="Q133" s="35" t="s">
        <v>269</v>
      </c>
      <c r="R133" s="15" t="s">
        <v>199</v>
      </c>
    </row>
    <row r="134" spans="1:18" x14ac:dyDescent="0.25">
      <c r="A134" s="13"/>
      <c r="B134" s="19" t="s">
        <v>92</v>
      </c>
      <c r="C134" s="21" t="s">
        <v>188</v>
      </c>
      <c r="D134" s="21"/>
      <c r="E134" s="37" t="s">
        <v>270</v>
      </c>
      <c r="F134" s="25" t="s">
        <v>199</v>
      </c>
      <c r="G134" s="21"/>
      <c r="H134" s="21"/>
      <c r="I134" s="37" t="s">
        <v>271</v>
      </c>
      <c r="J134" s="25" t="s">
        <v>199</v>
      </c>
      <c r="K134" s="21"/>
      <c r="L134" s="21"/>
      <c r="M134" s="23">
        <v>1743</v>
      </c>
      <c r="N134" s="25" t="s">
        <v>188</v>
      </c>
      <c r="O134" s="21"/>
      <c r="P134" s="21"/>
      <c r="Q134" s="37" t="s">
        <v>272</v>
      </c>
      <c r="R134" s="25" t="s">
        <v>199</v>
      </c>
    </row>
    <row r="135" spans="1:18" x14ac:dyDescent="0.25">
      <c r="A135" s="13"/>
      <c r="B135" s="28" t="s">
        <v>93</v>
      </c>
      <c r="C135" s="12" t="s">
        <v>188</v>
      </c>
      <c r="D135" s="12"/>
      <c r="E135" s="35" t="s">
        <v>273</v>
      </c>
      <c r="F135" s="15" t="s">
        <v>199</v>
      </c>
      <c r="G135" s="12"/>
      <c r="H135" s="12"/>
      <c r="I135" s="35" t="s">
        <v>274</v>
      </c>
      <c r="J135" s="15" t="s">
        <v>199</v>
      </c>
      <c r="K135" s="12"/>
      <c r="L135" s="15"/>
      <c r="M135" s="32" t="s">
        <v>197</v>
      </c>
      <c r="N135" s="15" t="s">
        <v>188</v>
      </c>
      <c r="O135" s="12"/>
      <c r="P135" s="12"/>
      <c r="Q135" s="35" t="s">
        <v>275</v>
      </c>
      <c r="R135" s="15" t="s">
        <v>199</v>
      </c>
    </row>
    <row r="136" spans="1:18" ht="15.75" thickBot="1" x14ac:dyDescent="0.3">
      <c r="A136" s="13"/>
      <c r="B136" s="19" t="s">
        <v>88</v>
      </c>
      <c r="C136" s="21" t="s">
        <v>188</v>
      </c>
      <c r="D136" s="21"/>
      <c r="E136" s="23">
        <v>2303</v>
      </c>
      <c r="F136" s="25" t="s">
        <v>188</v>
      </c>
      <c r="G136" s="21"/>
      <c r="H136" s="21"/>
      <c r="I136" s="37" t="s">
        <v>276</v>
      </c>
      <c r="J136" s="25" t="s">
        <v>199</v>
      </c>
      <c r="K136" s="21"/>
      <c r="L136" s="21"/>
      <c r="M136" s="37" t="s">
        <v>277</v>
      </c>
      <c r="N136" s="25" t="s">
        <v>199</v>
      </c>
      <c r="O136" s="21"/>
      <c r="P136" s="21"/>
      <c r="Q136" s="37" t="s">
        <v>278</v>
      </c>
      <c r="R136" s="25" t="s">
        <v>199</v>
      </c>
    </row>
    <row r="137" spans="1:18" x14ac:dyDescent="0.25">
      <c r="A137" s="13"/>
      <c r="B137" s="33"/>
      <c r="C137" s="33" t="s">
        <v>188</v>
      </c>
      <c r="D137" s="38"/>
      <c r="E137" s="38"/>
      <c r="F137" s="33"/>
      <c r="G137" s="33"/>
      <c r="H137" s="38"/>
      <c r="I137" s="38"/>
      <c r="J137" s="33"/>
      <c r="K137" s="33"/>
      <c r="L137" s="38"/>
      <c r="M137" s="38"/>
      <c r="N137" s="33"/>
      <c r="O137" s="33"/>
      <c r="P137" s="38"/>
      <c r="Q137" s="38"/>
      <c r="R137" s="33"/>
    </row>
    <row r="138" spans="1:18" x14ac:dyDescent="0.25">
      <c r="A138" s="13"/>
      <c r="B138" s="28" t="s">
        <v>210</v>
      </c>
      <c r="C138" s="16" t="s">
        <v>188</v>
      </c>
      <c r="D138" s="12" t="s">
        <v>196</v>
      </c>
      <c r="E138" s="30">
        <v>20364</v>
      </c>
      <c r="F138" s="15" t="s">
        <v>188</v>
      </c>
      <c r="G138" s="16"/>
      <c r="H138" s="12" t="s">
        <v>196</v>
      </c>
      <c r="I138" s="30">
        <v>10351</v>
      </c>
      <c r="J138" s="15" t="s">
        <v>188</v>
      </c>
      <c r="K138" s="16"/>
      <c r="L138" s="15" t="s">
        <v>196</v>
      </c>
      <c r="M138" s="32" t="s">
        <v>197</v>
      </c>
      <c r="N138" s="15" t="s">
        <v>188</v>
      </c>
      <c r="O138" s="16"/>
      <c r="P138" s="12" t="s">
        <v>196</v>
      </c>
      <c r="Q138" s="30">
        <v>30715</v>
      </c>
      <c r="R138" s="15" t="s">
        <v>188</v>
      </c>
    </row>
    <row r="139" spans="1:18" x14ac:dyDescent="0.25">
      <c r="A139" s="13"/>
      <c r="B139" s="33"/>
      <c r="C139" s="46"/>
      <c r="D139" s="46"/>
      <c r="E139" s="46"/>
      <c r="F139" s="46"/>
      <c r="G139" s="46"/>
      <c r="H139" s="46"/>
      <c r="I139" s="46"/>
      <c r="J139" s="46"/>
      <c r="K139" s="46"/>
      <c r="L139" s="46"/>
      <c r="M139" s="46"/>
      <c r="N139" s="46"/>
      <c r="O139" s="46"/>
      <c r="P139" s="46"/>
      <c r="Q139" s="46"/>
      <c r="R139" s="46"/>
    </row>
    <row r="140" spans="1:18" x14ac:dyDescent="0.25">
      <c r="A140" s="13"/>
      <c r="B140" s="19" t="s">
        <v>83</v>
      </c>
      <c r="C140" s="39" t="s">
        <v>188</v>
      </c>
      <c r="D140" s="21"/>
      <c r="E140" s="23">
        <v>36751</v>
      </c>
      <c r="F140" s="25" t="s">
        <v>188</v>
      </c>
      <c r="G140" s="39"/>
      <c r="H140" s="21"/>
      <c r="I140" s="23">
        <v>5237</v>
      </c>
      <c r="J140" s="25" t="s">
        <v>188</v>
      </c>
      <c r="K140" s="39"/>
      <c r="L140" s="21"/>
      <c r="M140" s="37">
        <v>9</v>
      </c>
      <c r="N140" s="25" t="s">
        <v>188</v>
      </c>
      <c r="O140" s="39"/>
      <c r="P140" s="21"/>
      <c r="Q140" s="23">
        <v>41997</v>
      </c>
      <c r="R140" s="25" t="s">
        <v>188</v>
      </c>
    </row>
    <row r="141" spans="1:18" x14ac:dyDescent="0.25">
      <c r="A141" s="13"/>
      <c r="B141" s="28" t="s">
        <v>87</v>
      </c>
      <c r="C141" s="16" t="s">
        <v>188</v>
      </c>
      <c r="D141" s="12"/>
      <c r="E141" s="30">
        <v>6001</v>
      </c>
      <c r="F141" s="15" t="s">
        <v>188</v>
      </c>
      <c r="G141" s="16"/>
      <c r="H141" s="12"/>
      <c r="I141" s="35" t="s">
        <v>279</v>
      </c>
      <c r="J141" s="15" t="s">
        <v>199</v>
      </c>
      <c r="K141" s="16"/>
      <c r="L141" s="12"/>
      <c r="M141" s="35">
        <v>4</v>
      </c>
      <c r="N141" s="15" t="s">
        <v>188</v>
      </c>
      <c r="O141" s="16"/>
      <c r="P141" s="12"/>
      <c r="Q141" s="30">
        <v>5308</v>
      </c>
      <c r="R141" s="15" t="s">
        <v>188</v>
      </c>
    </row>
    <row r="142" spans="1:18" ht="15.75" thickBot="1" x14ac:dyDescent="0.3">
      <c r="A142" s="13"/>
      <c r="B142" s="19" t="s">
        <v>94</v>
      </c>
      <c r="C142" s="39" t="s">
        <v>188</v>
      </c>
      <c r="D142" s="25"/>
      <c r="E142" s="27" t="s">
        <v>197</v>
      </c>
      <c r="F142" s="25" t="s">
        <v>188</v>
      </c>
      <c r="G142" s="39"/>
      <c r="H142" s="25"/>
      <c r="I142" s="27" t="s">
        <v>197</v>
      </c>
      <c r="J142" s="25" t="s">
        <v>188</v>
      </c>
      <c r="K142" s="39"/>
      <c r="L142" s="21"/>
      <c r="M142" s="37" t="s">
        <v>280</v>
      </c>
      <c r="N142" s="25" t="s">
        <v>199</v>
      </c>
      <c r="O142" s="39"/>
      <c r="P142" s="21"/>
      <c r="Q142" s="37" t="s">
        <v>280</v>
      </c>
      <c r="R142" s="25" t="s">
        <v>199</v>
      </c>
    </row>
    <row r="143" spans="1:18" x14ac:dyDescent="0.25">
      <c r="A143" s="13"/>
      <c r="B143" s="33"/>
      <c r="C143" s="33" t="s">
        <v>188</v>
      </c>
      <c r="D143" s="38"/>
      <c r="E143" s="38"/>
      <c r="F143" s="33"/>
      <c r="G143" s="33"/>
      <c r="H143" s="38"/>
      <c r="I143" s="38"/>
      <c r="J143" s="33"/>
      <c r="K143" s="33"/>
      <c r="L143" s="38"/>
      <c r="M143" s="38"/>
      <c r="N143" s="33"/>
      <c r="O143" s="33"/>
      <c r="P143" s="38"/>
      <c r="Q143" s="38"/>
      <c r="R143" s="33"/>
    </row>
    <row r="144" spans="1:18" x14ac:dyDescent="0.25">
      <c r="A144" s="13"/>
      <c r="B144" s="28" t="s">
        <v>96</v>
      </c>
      <c r="C144" s="16" t="s">
        <v>188</v>
      </c>
      <c r="D144" s="12" t="s">
        <v>196</v>
      </c>
      <c r="E144" s="30">
        <v>63116</v>
      </c>
      <c r="F144" s="15" t="s">
        <v>188</v>
      </c>
      <c r="G144" s="16"/>
      <c r="H144" s="12" t="s">
        <v>196</v>
      </c>
      <c r="I144" s="30">
        <v>14891</v>
      </c>
      <c r="J144" s="15" t="s">
        <v>188</v>
      </c>
      <c r="K144" s="16"/>
      <c r="L144" s="12" t="s">
        <v>196</v>
      </c>
      <c r="M144" s="35" t="s">
        <v>281</v>
      </c>
      <c r="N144" s="15" t="s">
        <v>199</v>
      </c>
      <c r="O144" s="16"/>
      <c r="P144" s="12" t="s">
        <v>196</v>
      </c>
      <c r="Q144" s="30">
        <v>71864</v>
      </c>
      <c r="R144" s="15" t="s">
        <v>188</v>
      </c>
    </row>
    <row r="145" spans="1:26" x14ac:dyDescent="0.25">
      <c r="A145" s="13"/>
      <c r="B145" s="33"/>
      <c r="C145" s="46"/>
      <c r="D145" s="46"/>
      <c r="E145" s="46"/>
      <c r="F145" s="46"/>
      <c r="G145" s="46"/>
      <c r="H145" s="46"/>
      <c r="I145" s="46"/>
      <c r="J145" s="46"/>
      <c r="K145" s="46"/>
      <c r="L145" s="46"/>
      <c r="M145" s="46"/>
      <c r="N145" s="46"/>
      <c r="O145" s="46"/>
      <c r="P145" s="46"/>
      <c r="Q145" s="46"/>
      <c r="R145" s="46"/>
    </row>
    <row r="146" spans="1:26" ht="15.75" thickBot="1" x14ac:dyDescent="0.3">
      <c r="A146" s="13"/>
      <c r="B146" s="19" t="s">
        <v>215</v>
      </c>
      <c r="C146" s="39" t="s">
        <v>188</v>
      </c>
      <c r="D146" s="21"/>
      <c r="E146" s="23">
        <v>19554</v>
      </c>
      <c r="F146" s="25" t="s">
        <v>188</v>
      </c>
      <c r="G146" s="39"/>
      <c r="H146" s="21"/>
      <c r="I146" s="23">
        <v>5120</v>
      </c>
      <c r="J146" s="25" t="s">
        <v>188</v>
      </c>
      <c r="K146" s="39"/>
      <c r="L146" s="21"/>
      <c r="M146" s="37" t="s">
        <v>282</v>
      </c>
      <c r="N146" s="25" t="s">
        <v>199</v>
      </c>
      <c r="O146" s="39"/>
      <c r="P146" s="21"/>
      <c r="Q146" s="23">
        <v>22731</v>
      </c>
      <c r="R146" s="25" t="s">
        <v>188</v>
      </c>
    </row>
    <row r="147" spans="1:26" x14ac:dyDescent="0.25">
      <c r="A147" s="13"/>
      <c r="B147" s="33"/>
      <c r="C147" s="33" t="s">
        <v>188</v>
      </c>
      <c r="D147" s="38"/>
      <c r="E147" s="38"/>
      <c r="F147" s="33"/>
      <c r="G147" s="33"/>
      <c r="H147" s="38"/>
      <c r="I147" s="38"/>
      <c r="J147" s="33"/>
      <c r="K147" s="33"/>
      <c r="L147" s="38"/>
      <c r="M147" s="38"/>
      <c r="N147" s="33"/>
      <c r="O147" s="33"/>
      <c r="P147" s="38"/>
      <c r="Q147" s="38"/>
      <c r="R147" s="33"/>
    </row>
    <row r="148" spans="1:26" ht="15.75" thickBot="1" x14ac:dyDescent="0.3">
      <c r="A148" s="13"/>
      <c r="B148" s="28" t="s">
        <v>104</v>
      </c>
      <c r="C148" s="16" t="s">
        <v>188</v>
      </c>
      <c r="D148" s="12" t="s">
        <v>196</v>
      </c>
      <c r="E148" s="30">
        <v>43562</v>
      </c>
      <c r="F148" s="15" t="s">
        <v>188</v>
      </c>
      <c r="G148" s="16"/>
      <c r="H148" s="12" t="s">
        <v>196</v>
      </c>
      <c r="I148" s="30">
        <v>9771</v>
      </c>
      <c r="J148" s="15" t="s">
        <v>188</v>
      </c>
      <c r="K148" s="16"/>
      <c r="L148" s="12" t="s">
        <v>196</v>
      </c>
      <c r="M148" s="35" t="s">
        <v>283</v>
      </c>
      <c r="N148" s="15" t="s">
        <v>199</v>
      </c>
      <c r="O148" s="16"/>
      <c r="P148" s="12" t="s">
        <v>196</v>
      </c>
      <c r="Q148" s="30">
        <v>49133</v>
      </c>
      <c r="R148" s="15" t="s">
        <v>188</v>
      </c>
    </row>
    <row r="149" spans="1:26" ht="15.75" thickTop="1" x14ac:dyDescent="0.25">
      <c r="A149" s="13"/>
      <c r="B149" s="33"/>
      <c r="C149" s="33" t="s">
        <v>188</v>
      </c>
      <c r="D149" s="40"/>
      <c r="E149" s="40"/>
      <c r="F149" s="33"/>
      <c r="G149" s="33"/>
      <c r="H149" s="40"/>
      <c r="I149" s="40"/>
      <c r="J149" s="33"/>
      <c r="K149" s="33"/>
      <c r="L149" s="40"/>
      <c r="M149" s="40"/>
      <c r="N149" s="33"/>
      <c r="O149" s="33"/>
      <c r="P149" s="40"/>
      <c r="Q149" s="40"/>
      <c r="R149" s="33"/>
    </row>
    <row r="150" spans="1:26" ht="15.75" thickBot="1" x14ac:dyDescent="0.3">
      <c r="A150" s="13"/>
      <c r="B150" s="19" t="s">
        <v>218</v>
      </c>
      <c r="C150" s="39" t="s">
        <v>188</v>
      </c>
      <c r="D150" s="21" t="s">
        <v>196</v>
      </c>
      <c r="E150" s="23">
        <v>3018100</v>
      </c>
      <c r="F150" s="25" t="s">
        <v>188</v>
      </c>
      <c r="G150" s="39"/>
      <c r="H150" s="21" t="s">
        <v>196</v>
      </c>
      <c r="I150" s="23">
        <v>983382</v>
      </c>
      <c r="J150" s="25" t="s">
        <v>188</v>
      </c>
      <c r="K150" s="39"/>
      <c r="L150" s="21" t="s">
        <v>196</v>
      </c>
      <c r="M150" s="23">
        <v>73094</v>
      </c>
      <c r="N150" s="25" t="s">
        <v>188</v>
      </c>
      <c r="O150" s="39"/>
      <c r="P150" s="21" t="s">
        <v>196</v>
      </c>
      <c r="Q150" s="23">
        <v>4074576</v>
      </c>
      <c r="R150" s="25" t="s">
        <v>188</v>
      </c>
    </row>
    <row r="151" spans="1:26" ht="15.75" thickTop="1" x14ac:dyDescent="0.25">
      <c r="A151" s="13"/>
      <c r="B151" s="33"/>
      <c r="C151" s="33" t="s">
        <v>188</v>
      </c>
      <c r="D151" s="40"/>
      <c r="E151" s="40"/>
      <c r="F151" s="33"/>
      <c r="G151" s="33"/>
      <c r="H151" s="40"/>
      <c r="I151" s="40"/>
      <c r="J151" s="33"/>
      <c r="K151" s="33"/>
      <c r="L151" s="40"/>
      <c r="M151" s="40"/>
      <c r="N151" s="33"/>
      <c r="O151" s="33"/>
      <c r="P151" s="40"/>
      <c r="Q151" s="40"/>
      <c r="R151" s="33"/>
    </row>
    <row r="152" spans="1:26" x14ac:dyDescent="0.25">
      <c r="A152" s="13"/>
      <c r="B152" s="28" t="s">
        <v>219</v>
      </c>
      <c r="C152" s="16" t="s">
        <v>188</v>
      </c>
      <c r="D152" s="12"/>
      <c r="E152" s="35">
        <v>65.2</v>
      </c>
      <c r="F152" s="15" t="s">
        <v>220</v>
      </c>
      <c r="G152" s="16"/>
      <c r="H152" s="12"/>
      <c r="I152" s="35">
        <v>53</v>
      </c>
      <c r="J152" s="15" t="s">
        <v>220</v>
      </c>
      <c r="K152" s="16"/>
      <c r="L152" s="12"/>
      <c r="M152" s="12"/>
      <c r="N152" s="12"/>
      <c r="O152" s="16"/>
      <c r="P152" s="12"/>
      <c r="Q152" s="35">
        <v>62.3</v>
      </c>
      <c r="R152" s="15" t="s">
        <v>220</v>
      </c>
    </row>
    <row r="153" spans="1:26" x14ac:dyDescent="0.25">
      <c r="A153" s="13"/>
      <c r="B153" s="19" t="s">
        <v>221</v>
      </c>
      <c r="C153" s="39" t="s">
        <v>188</v>
      </c>
      <c r="D153" s="21"/>
      <c r="E153" s="37">
        <v>12.5</v>
      </c>
      <c r="F153" s="25" t="s">
        <v>220</v>
      </c>
      <c r="G153" s="39"/>
      <c r="H153" s="21"/>
      <c r="I153" s="37">
        <v>17</v>
      </c>
      <c r="J153" s="25" t="s">
        <v>220</v>
      </c>
      <c r="K153" s="39"/>
      <c r="L153" s="21"/>
      <c r="M153" s="21"/>
      <c r="N153" s="21"/>
      <c r="O153" s="39"/>
      <c r="P153" s="21"/>
      <c r="Q153" s="37">
        <v>13.3</v>
      </c>
      <c r="R153" s="25" t="s">
        <v>220</v>
      </c>
    </row>
    <row r="154" spans="1:26" ht="15.75" thickBot="1" x14ac:dyDescent="0.3">
      <c r="A154" s="13"/>
      <c r="B154" s="28" t="s">
        <v>222</v>
      </c>
      <c r="C154" s="16" t="s">
        <v>188</v>
      </c>
      <c r="D154" s="12"/>
      <c r="E154" s="35">
        <v>18</v>
      </c>
      <c r="F154" s="15" t="s">
        <v>220</v>
      </c>
      <c r="G154" s="16"/>
      <c r="H154" s="12"/>
      <c r="I154" s="35">
        <v>23</v>
      </c>
      <c r="J154" s="15" t="s">
        <v>220</v>
      </c>
      <c r="K154" s="16"/>
      <c r="L154" s="12"/>
      <c r="M154" s="12"/>
      <c r="N154" s="12"/>
      <c r="O154" s="16"/>
      <c r="P154" s="12"/>
      <c r="Q154" s="35">
        <v>19.5</v>
      </c>
      <c r="R154" s="15" t="s">
        <v>220</v>
      </c>
    </row>
    <row r="155" spans="1:26" x14ac:dyDescent="0.25">
      <c r="A155" s="13"/>
      <c r="B155" s="33"/>
      <c r="C155" s="33" t="s">
        <v>188</v>
      </c>
      <c r="D155" s="38"/>
      <c r="E155" s="38"/>
      <c r="F155" s="33"/>
      <c r="G155" s="33"/>
      <c r="H155" s="38"/>
      <c r="I155" s="38"/>
      <c r="J155" s="33"/>
      <c r="K155" s="33"/>
      <c r="L155" s="33"/>
      <c r="M155" s="33"/>
      <c r="N155" s="33"/>
      <c r="O155" s="33"/>
      <c r="P155" s="38"/>
      <c r="Q155" s="38"/>
      <c r="R155" s="33"/>
    </row>
    <row r="156" spans="1:26" ht="15.75" thickBot="1" x14ac:dyDescent="0.3">
      <c r="A156" s="13"/>
      <c r="B156" s="19" t="s">
        <v>223</v>
      </c>
      <c r="C156" s="39" t="s">
        <v>188</v>
      </c>
      <c r="D156" s="21"/>
      <c r="E156" s="37">
        <v>95.7</v>
      </c>
      <c r="F156" s="25" t="s">
        <v>220</v>
      </c>
      <c r="G156" s="39"/>
      <c r="H156" s="21"/>
      <c r="I156" s="37">
        <v>93</v>
      </c>
      <c r="J156" s="25" t="s">
        <v>220</v>
      </c>
      <c r="K156" s="39"/>
      <c r="L156" s="21"/>
      <c r="M156" s="21"/>
      <c r="N156" s="21"/>
      <c r="O156" s="39"/>
      <c r="P156" s="21"/>
      <c r="Q156" s="37">
        <v>95.1</v>
      </c>
      <c r="R156" s="25" t="s">
        <v>220</v>
      </c>
    </row>
    <row r="157" spans="1:26" ht="15.75" thickTop="1" x14ac:dyDescent="0.25">
      <c r="A157" s="13"/>
      <c r="B157" s="33"/>
      <c r="C157" s="33" t="s">
        <v>188</v>
      </c>
      <c r="D157" s="40"/>
      <c r="E157" s="40"/>
      <c r="F157" s="33"/>
      <c r="G157" s="33"/>
      <c r="H157" s="40"/>
      <c r="I157" s="40"/>
      <c r="J157" s="33"/>
      <c r="K157" s="33"/>
      <c r="L157" s="33"/>
      <c r="M157" s="33"/>
      <c r="N157" s="33"/>
      <c r="O157" s="33"/>
      <c r="P157" s="40"/>
      <c r="Q157" s="40"/>
      <c r="R157" s="33"/>
    </row>
    <row r="158" spans="1:26" x14ac:dyDescent="0.25">
      <c r="A158" s="13"/>
      <c r="B158" s="54"/>
      <c r="C158" s="54"/>
      <c r="D158" s="54"/>
      <c r="E158" s="54"/>
      <c r="F158" s="54"/>
      <c r="G158" s="54"/>
      <c r="H158" s="54"/>
      <c r="I158" s="54"/>
      <c r="J158" s="54"/>
      <c r="K158" s="54"/>
      <c r="L158" s="54"/>
      <c r="M158" s="54"/>
      <c r="N158" s="54"/>
      <c r="O158" s="54"/>
      <c r="P158" s="54"/>
      <c r="Q158" s="54"/>
      <c r="R158" s="54"/>
      <c r="S158" s="54"/>
      <c r="T158" s="54"/>
      <c r="U158" s="54"/>
      <c r="V158" s="54"/>
      <c r="W158" s="54"/>
      <c r="X158" s="54"/>
      <c r="Y158" s="54"/>
      <c r="Z158" s="54"/>
    </row>
    <row r="159" spans="1:26" ht="25.5" x14ac:dyDescent="0.25">
      <c r="A159" s="13"/>
      <c r="B159" s="47" t="s">
        <v>224</v>
      </c>
      <c r="C159" s="47" t="s">
        <v>225</v>
      </c>
    </row>
    <row r="160" spans="1:26" ht="25.5" x14ac:dyDescent="0.25">
      <c r="A160" s="13"/>
      <c r="B160" s="47" t="s">
        <v>226</v>
      </c>
      <c r="C160" s="47" t="s">
        <v>248</v>
      </c>
    </row>
    <row r="161" spans="1:26" x14ac:dyDescent="0.25">
      <c r="A161" s="13"/>
      <c r="B161" s="57"/>
      <c r="C161" s="57"/>
      <c r="D161" s="57"/>
      <c r="E161" s="57"/>
      <c r="F161" s="57"/>
      <c r="G161" s="57"/>
      <c r="H161" s="57"/>
      <c r="I161" s="57"/>
      <c r="J161" s="57"/>
      <c r="K161" s="57"/>
      <c r="L161" s="57"/>
      <c r="M161" s="57"/>
      <c r="N161" s="57"/>
      <c r="O161" s="57"/>
      <c r="P161" s="57"/>
      <c r="Q161" s="57"/>
      <c r="R161" s="57"/>
      <c r="S161" s="57"/>
      <c r="T161" s="57"/>
      <c r="U161" s="57"/>
      <c r="V161" s="57"/>
      <c r="W161" s="57"/>
      <c r="X161" s="57"/>
      <c r="Y161" s="57"/>
      <c r="Z161" s="57"/>
    </row>
    <row r="162" spans="1:26" x14ac:dyDescent="0.25">
      <c r="A162" s="13"/>
      <c r="B162" s="56" t="s">
        <v>284</v>
      </c>
      <c r="C162" s="56"/>
      <c r="D162" s="56"/>
      <c r="E162" s="56"/>
      <c r="F162" s="56"/>
      <c r="G162" s="56"/>
      <c r="H162" s="56"/>
      <c r="I162" s="56"/>
      <c r="J162" s="56"/>
      <c r="K162" s="56"/>
      <c r="L162" s="56"/>
      <c r="M162" s="56"/>
      <c r="N162" s="56"/>
      <c r="O162" s="56"/>
      <c r="P162" s="56"/>
      <c r="Q162" s="56"/>
      <c r="R162" s="56"/>
      <c r="S162" s="56"/>
      <c r="T162" s="56"/>
      <c r="U162" s="56"/>
      <c r="V162" s="56"/>
      <c r="W162" s="56"/>
      <c r="X162" s="56"/>
      <c r="Y162" s="56"/>
      <c r="Z162" s="56"/>
    </row>
    <row r="163" spans="1:26" ht="15.75" x14ac:dyDescent="0.25">
      <c r="A163" s="13"/>
      <c r="B163" s="58"/>
      <c r="C163" s="58"/>
      <c r="D163" s="58"/>
      <c r="E163" s="58"/>
      <c r="F163" s="58"/>
      <c r="G163" s="58"/>
      <c r="H163" s="58"/>
      <c r="I163" s="58"/>
      <c r="J163" s="58"/>
      <c r="K163" s="58"/>
      <c r="L163" s="58"/>
      <c r="M163" s="58"/>
      <c r="N163" s="58"/>
      <c r="O163" s="58"/>
      <c r="P163" s="58"/>
      <c r="Q163" s="58"/>
      <c r="R163" s="58"/>
      <c r="S163" s="58"/>
      <c r="T163" s="58"/>
      <c r="U163" s="58"/>
      <c r="V163" s="58"/>
      <c r="W163" s="58"/>
      <c r="X163" s="58"/>
      <c r="Y163" s="58"/>
      <c r="Z163" s="58"/>
    </row>
    <row r="164" spans="1:26" x14ac:dyDescent="0.25">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row>
    <row r="165" spans="1:26" ht="15.75" thickBot="1" x14ac:dyDescent="0.3">
      <c r="A165" s="13"/>
      <c r="B165" s="16"/>
      <c r="C165" s="16" t="s">
        <v>188</v>
      </c>
      <c r="D165" s="41" t="s">
        <v>285</v>
      </c>
      <c r="E165" s="41"/>
      <c r="F165" s="41"/>
      <c r="G165" s="41"/>
      <c r="H165" s="41"/>
      <c r="I165" s="41"/>
      <c r="J165" s="16"/>
      <c r="K165" s="16" t="s">
        <v>188</v>
      </c>
      <c r="L165" s="44"/>
      <c r="M165" s="44"/>
      <c r="N165" s="16"/>
      <c r="O165" s="16"/>
      <c r="P165" s="41" t="s">
        <v>286</v>
      </c>
      <c r="Q165" s="41"/>
      <c r="R165" s="41"/>
      <c r="S165" s="41"/>
      <c r="T165" s="41"/>
      <c r="U165" s="41"/>
      <c r="V165" s="16"/>
      <c r="W165" s="16" t="s">
        <v>188</v>
      </c>
      <c r="X165" s="44"/>
      <c r="Y165" s="44"/>
      <c r="Z165" s="16"/>
    </row>
    <row r="166" spans="1:26" ht="15.75" thickBot="1" x14ac:dyDescent="0.3">
      <c r="A166" s="13"/>
      <c r="B166" s="18" t="s">
        <v>192</v>
      </c>
      <c r="C166" s="16" t="s">
        <v>188</v>
      </c>
      <c r="D166" s="52">
        <v>2014</v>
      </c>
      <c r="E166" s="52"/>
      <c r="F166" s="16"/>
      <c r="G166" s="16" t="s">
        <v>188</v>
      </c>
      <c r="H166" s="52">
        <v>2013</v>
      </c>
      <c r="I166" s="52"/>
      <c r="J166" s="16"/>
      <c r="K166" s="16" t="s">
        <v>188</v>
      </c>
      <c r="L166" s="41" t="s">
        <v>287</v>
      </c>
      <c r="M166" s="41"/>
      <c r="N166" s="16"/>
      <c r="O166" s="16"/>
      <c r="P166" s="52">
        <v>2014</v>
      </c>
      <c r="Q166" s="52"/>
      <c r="R166" s="16"/>
      <c r="S166" s="16" t="s">
        <v>188</v>
      </c>
      <c r="T166" s="52">
        <v>2013</v>
      </c>
      <c r="U166" s="52"/>
      <c r="V166" s="16"/>
      <c r="W166" s="16" t="s">
        <v>188</v>
      </c>
      <c r="X166" s="41" t="s">
        <v>287</v>
      </c>
      <c r="Y166" s="41"/>
      <c r="Z166" s="16"/>
    </row>
    <row r="167" spans="1:26" x14ac:dyDescent="0.25">
      <c r="A167" s="13"/>
      <c r="B167" s="48" t="s">
        <v>288</v>
      </c>
      <c r="C167" s="21" t="s">
        <v>188</v>
      </c>
      <c r="D167" s="21"/>
      <c r="E167" s="21"/>
      <c r="F167" s="21"/>
      <c r="G167" s="21" t="s">
        <v>188</v>
      </c>
      <c r="H167" s="21"/>
      <c r="I167" s="21"/>
      <c r="J167" s="21"/>
      <c r="K167" s="21" t="s">
        <v>188</v>
      </c>
      <c r="L167" s="21"/>
      <c r="M167" s="21"/>
      <c r="N167" s="21"/>
      <c r="O167" s="21"/>
      <c r="P167" s="21"/>
      <c r="Q167" s="21"/>
      <c r="R167" s="21"/>
      <c r="S167" s="21" t="s">
        <v>188</v>
      </c>
      <c r="T167" s="21"/>
      <c r="U167" s="21"/>
      <c r="V167" s="21"/>
      <c r="W167" s="21" t="s">
        <v>188</v>
      </c>
      <c r="X167" s="21"/>
      <c r="Y167" s="21"/>
      <c r="Z167" s="21"/>
    </row>
    <row r="168" spans="1:26" x14ac:dyDescent="0.25">
      <c r="A168" s="13"/>
      <c r="B168" s="28" t="s">
        <v>289</v>
      </c>
      <c r="C168" s="12" t="s">
        <v>188</v>
      </c>
      <c r="D168" s="12"/>
      <c r="E168" s="12"/>
      <c r="F168" s="12"/>
      <c r="G168" s="12" t="s">
        <v>188</v>
      </c>
      <c r="H168" s="12"/>
      <c r="I168" s="12"/>
      <c r="J168" s="12"/>
      <c r="K168" s="12" t="s">
        <v>188</v>
      </c>
      <c r="L168" s="12"/>
      <c r="M168" s="12"/>
      <c r="N168" s="12"/>
      <c r="O168" s="12"/>
      <c r="P168" s="12"/>
      <c r="Q168" s="12"/>
      <c r="R168" s="12"/>
      <c r="S168" s="12" t="s">
        <v>188</v>
      </c>
      <c r="T168" s="12"/>
      <c r="U168" s="12"/>
      <c r="V168" s="12"/>
      <c r="W168" s="12" t="s">
        <v>188</v>
      </c>
      <c r="X168" s="12"/>
      <c r="Y168" s="12"/>
      <c r="Z168" s="12"/>
    </row>
    <row r="169" spans="1:26" x14ac:dyDescent="0.25">
      <c r="A169" s="13"/>
      <c r="B169" s="19" t="s">
        <v>290</v>
      </c>
      <c r="C169" s="21" t="s">
        <v>188</v>
      </c>
      <c r="D169" s="21" t="s">
        <v>196</v>
      </c>
      <c r="E169" s="23">
        <v>38726</v>
      </c>
      <c r="F169" s="25" t="s">
        <v>188</v>
      </c>
      <c r="G169" s="21" t="s">
        <v>188</v>
      </c>
      <c r="H169" s="21" t="s">
        <v>196</v>
      </c>
      <c r="I169" s="23">
        <v>38912</v>
      </c>
      <c r="J169" s="25" t="s">
        <v>188</v>
      </c>
      <c r="K169" s="21" t="s">
        <v>188</v>
      </c>
      <c r="L169" s="21"/>
      <c r="M169" s="37">
        <v>-0.5</v>
      </c>
      <c r="N169" s="25" t="s">
        <v>220</v>
      </c>
      <c r="O169" s="21"/>
      <c r="P169" s="21" t="s">
        <v>196</v>
      </c>
      <c r="Q169" s="23">
        <v>139078</v>
      </c>
      <c r="R169" s="25" t="s">
        <v>188</v>
      </c>
      <c r="S169" s="21" t="s">
        <v>188</v>
      </c>
      <c r="T169" s="21" t="s">
        <v>196</v>
      </c>
      <c r="U169" s="23">
        <v>132836</v>
      </c>
      <c r="V169" s="25" t="s">
        <v>188</v>
      </c>
      <c r="W169" s="21" t="s">
        <v>188</v>
      </c>
      <c r="X169" s="21"/>
      <c r="Y169" s="37">
        <v>4.7</v>
      </c>
      <c r="Z169" s="25" t="s">
        <v>220</v>
      </c>
    </row>
    <row r="170" spans="1:26" x14ac:dyDescent="0.25">
      <c r="A170" s="13"/>
      <c r="B170" s="28" t="s">
        <v>291</v>
      </c>
      <c r="C170" s="12" t="s">
        <v>188</v>
      </c>
      <c r="D170" s="12"/>
      <c r="E170" s="30">
        <v>174868</v>
      </c>
      <c r="F170" s="15" t="s">
        <v>188</v>
      </c>
      <c r="G170" s="12" t="s">
        <v>188</v>
      </c>
      <c r="H170" s="12"/>
      <c r="I170" s="30">
        <v>156228</v>
      </c>
      <c r="J170" s="15" t="s">
        <v>188</v>
      </c>
      <c r="K170" s="12" t="s">
        <v>188</v>
      </c>
      <c r="L170" s="12"/>
      <c r="M170" s="35">
        <v>11.9</v>
      </c>
      <c r="N170" s="15" t="s">
        <v>220</v>
      </c>
      <c r="O170" s="12"/>
      <c r="P170" s="12"/>
      <c r="Q170" s="30">
        <v>572821</v>
      </c>
      <c r="R170" s="15" t="s">
        <v>188</v>
      </c>
      <c r="S170" s="12" t="s">
        <v>188</v>
      </c>
      <c r="T170" s="12"/>
      <c r="U170" s="30">
        <v>527287</v>
      </c>
      <c r="V170" s="15" t="s">
        <v>188</v>
      </c>
      <c r="W170" s="12" t="s">
        <v>188</v>
      </c>
      <c r="X170" s="12"/>
      <c r="Y170" s="35">
        <v>8.6</v>
      </c>
      <c r="Z170" s="15" t="s">
        <v>220</v>
      </c>
    </row>
    <row r="171" spans="1:26" ht="15.75" thickBot="1" x14ac:dyDescent="0.3">
      <c r="A171" s="13"/>
      <c r="B171" s="19" t="s">
        <v>292</v>
      </c>
      <c r="C171" s="21" t="s">
        <v>188</v>
      </c>
      <c r="D171" s="21"/>
      <c r="E171" s="23">
        <v>28888</v>
      </c>
      <c r="F171" s="25" t="s">
        <v>188</v>
      </c>
      <c r="G171" s="21" t="s">
        <v>188</v>
      </c>
      <c r="H171" s="21"/>
      <c r="I171" s="23">
        <v>32469</v>
      </c>
      <c r="J171" s="25" t="s">
        <v>188</v>
      </c>
      <c r="K171" s="21" t="s">
        <v>188</v>
      </c>
      <c r="L171" s="21"/>
      <c r="M171" s="37">
        <v>-11</v>
      </c>
      <c r="N171" s="25" t="s">
        <v>220</v>
      </c>
      <c r="O171" s="21"/>
      <c r="P171" s="21"/>
      <c r="Q171" s="23">
        <v>86110</v>
      </c>
      <c r="R171" s="25" t="s">
        <v>188</v>
      </c>
      <c r="S171" s="21" t="s">
        <v>188</v>
      </c>
      <c r="T171" s="21"/>
      <c r="U171" s="23">
        <v>97679</v>
      </c>
      <c r="V171" s="25" t="s">
        <v>188</v>
      </c>
      <c r="W171" s="21" t="s">
        <v>188</v>
      </c>
      <c r="X171" s="21"/>
      <c r="Y171" s="37">
        <v>-11.8</v>
      </c>
      <c r="Z171" s="25" t="s">
        <v>220</v>
      </c>
    </row>
    <row r="172" spans="1:26" x14ac:dyDescent="0.25">
      <c r="A172" s="13"/>
      <c r="B172" s="33"/>
      <c r="C172" s="33" t="s">
        <v>188</v>
      </c>
      <c r="D172" s="38"/>
      <c r="E172" s="38"/>
      <c r="F172" s="33"/>
      <c r="G172" s="33" t="s">
        <v>188</v>
      </c>
      <c r="H172" s="38"/>
      <c r="I172" s="38"/>
      <c r="J172" s="33"/>
      <c r="K172" s="33" t="s">
        <v>188</v>
      </c>
      <c r="L172" s="33"/>
      <c r="M172" s="33"/>
      <c r="N172" s="33"/>
      <c r="O172" s="33"/>
      <c r="P172" s="38"/>
      <c r="Q172" s="38"/>
      <c r="R172" s="33"/>
      <c r="S172" s="33" t="s">
        <v>188</v>
      </c>
      <c r="T172" s="38"/>
      <c r="U172" s="38"/>
      <c r="V172" s="33"/>
      <c r="W172" s="33" t="s">
        <v>188</v>
      </c>
      <c r="X172" s="33"/>
      <c r="Y172" s="33"/>
      <c r="Z172" s="33"/>
    </row>
    <row r="173" spans="1:26" x14ac:dyDescent="0.25">
      <c r="A173" s="13"/>
      <c r="B173" s="49"/>
      <c r="C173" s="16" t="s">
        <v>188</v>
      </c>
      <c r="D173" s="12"/>
      <c r="E173" s="30">
        <v>242482</v>
      </c>
      <c r="F173" s="15" t="s">
        <v>188</v>
      </c>
      <c r="G173" s="16" t="s">
        <v>188</v>
      </c>
      <c r="H173" s="12"/>
      <c r="I173" s="30">
        <v>227609</v>
      </c>
      <c r="J173" s="15" t="s">
        <v>188</v>
      </c>
      <c r="K173" s="16" t="s">
        <v>188</v>
      </c>
      <c r="L173" s="12"/>
      <c r="M173" s="35">
        <v>6.5</v>
      </c>
      <c r="N173" s="15" t="s">
        <v>220</v>
      </c>
      <c r="O173" s="16"/>
      <c r="P173" s="12"/>
      <c r="Q173" s="30">
        <v>798009</v>
      </c>
      <c r="R173" s="15" t="s">
        <v>188</v>
      </c>
      <c r="S173" s="16" t="s">
        <v>188</v>
      </c>
      <c r="T173" s="12"/>
      <c r="U173" s="30">
        <v>757802</v>
      </c>
      <c r="V173" s="15" t="s">
        <v>188</v>
      </c>
      <c r="W173" s="16" t="s">
        <v>188</v>
      </c>
      <c r="X173" s="12"/>
      <c r="Y173" s="35">
        <v>5.3</v>
      </c>
      <c r="Z173" s="15" t="s">
        <v>220</v>
      </c>
    </row>
    <row r="174" spans="1:26" x14ac:dyDescent="0.25">
      <c r="A174" s="13"/>
      <c r="B174" s="19" t="s">
        <v>293</v>
      </c>
      <c r="C174" s="39" t="s">
        <v>188</v>
      </c>
      <c r="D174" s="21"/>
      <c r="E174" s="21"/>
      <c r="F174" s="21"/>
      <c r="G174" s="39" t="s">
        <v>188</v>
      </c>
      <c r="H174" s="21"/>
      <c r="I174" s="21"/>
      <c r="J174" s="21"/>
      <c r="K174" s="39" t="s">
        <v>188</v>
      </c>
      <c r="L174" s="21"/>
      <c r="M174" s="21"/>
      <c r="N174" s="21"/>
      <c r="O174" s="39"/>
      <c r="P174" s="21"/>
      <c r="Q174" s="21"/>
      <c r="R174" s="21"/>
      <c r="S174" s="39" t="s">
        <v>188</v>
      </c>
      <c r="T174" s="21"/>
      <c r="U174" s="21"/>
      <c r="V174" s="21"/>
      <c r="W174" s="39" t="s">
        <v>188</v>
      </c>
      <c r="X174" s="21"/>
      <c r="Y174" s="21"/>
      <c r="Z174" s="21"/>
    </row>
    <row r="175" spans="1:26" x14ac:dyDescent="0.25">
      <c r="A175" s="13"/>
      <c r="B175" s="28" t="s">
        <v>290</v>
      </c>
      <c r="C175" s="16" t="s">
        <v>188</v>
      </c>
      <c r="D175" s="12"/>
      <c r="E175" s="30">
        <v>38568</v>
      </c>
      <c r="F175" s="15" t="s">
        <v>188</v>
      </c>
      <c r="G175" s="16" t="s">
        <v>188</v>
      </c>
      <c r="H175" s="12"/>
      <c r="I175" s="30">
        <v>36009</v>
      </c>
      <c r="J175" s="15" t="s">
        <v>188</v>
      </c>
      <c r="K175" s="16" t="s">
        <v>188</v>
      </c>
      <c r="L175" s="12"/>
      <c r="M175" s="35">
        <v>7.1</v>
      </c>
      <c r="N175" s="15" t="s">
        <v>220</v>
      </c>
      <c r="O175" s="16"/>
      <c r="P175" s="12"/>
      <c r="Q175" s="30">
        <v>147530</v>
      </c>
      <c r="R175" s="15" t="s">
        <v>188</v>
      </c>
      <c r="S175" s="16" t="s">
        <v>188</v>
      </c>
      <c r="T175" s="12"/>
      <c r="U175" s="30">
        <v>135546</v>
      </c>
      <c r="V175" s="15" t="s">
        <v>188</v>
      </c>
      <c r="W175" s="16" t="s">
        <v>188</v>
      </c>
      <c r="X175" s="12"/>
      <c r="Y175" s="35">
        <v>8.8000000000000007</v>
      </c>
      <c r="Z175" s="15" t="s">
        <v>220</v>
      </c>
    </row>
    <row r="176" spans="1:26" x14ac:dyDescent="0.25">
      <c r="A176" s="13"/>
      <c r="B176" s="19" t="s">
        <v>291</v>
      </c>
      <c r="C176" s="39" t="s">
        <v>188</v>
      </c>
      <c r="D176" s="21"/>
      <c r="E176" s="23">
        <v>31172</v>
      </c>
      <c r="F176" s="25" t="s">
        <v>188</v>
      </c>
      <c r="G176" s="39" t="s">
        <v>188</v>
      </c>
      <c r="H176" s="21"/>
      <c r="I176" s="23">
        <v>35869</v>
      </c>
      <c r="J176" s="25" t="s">
        <v>188</v>
      </c>
      <c r="K176" s="39" t="s">
        <v>188</v>
      </c>
      <c r="L176" s="21"/>
      <c r="M176" s="37">
        <v>-13.1</v>
      </c>
      <c r="N176" s="25" t="s">
        <v>220</v>
      </c>
      <c r="O176" s="39"/>
      <c r="P176" s="21"/>
      <c r="Q176" s="23">
        <v>101413</v>
      </c>
      <c r="R176" s="25" t="s">
        <v>188</v>
      </c>
      <c r="S176" s="39" t="s">
        <v>188</v>
      </c>
      <c r="T176" s="21"/>
      <c r="U176" s="23">
        <v>102144</v>
      </c>
      <c r="V176" s="25" t="s">
        <v>188</v>
      </c>
      <c r="W176" s="39" t="s">
        <v>188</v>
      </c>
      <c r="X176" s="21"/>
      <c r="Y176" s="37">
        <v>-0.7</v>
      </c>
      <c r="Z176" s="25" t="s">
        <v>220</v>
      </c>
    </row>
    <row r="177" spans="1:26" ht="15.75" thickBot="1" x14ac:dyDescent="0.3">
      <c r="A177" s="13"/>
      <c r="B177" s="28" t="s">
        <v>292</v>
      </c>
      <c r="C177" s="16" t="s">
        <v>188</v>
      </c>
      <c r="D177" s="12"/>
      <c r="E177" s="30">
        <v>15247</v>
      </c>
      <c r="F177" s="15" t="s">
        <v>188</v>
      </c>
      <c r="G177" s="16" t="s">
        <v>188</v>
      </c>
      <c r="H177" s="12"/>
      <c r="I177" s="30">
        <v>12589</v>
      </c>
      <c r="J177" s="15" t="s">
        <v>188</v>
      </c>
      <c r="K177" s="16" t="s">
        <v>188</v>
      </c>
      <c r="L177" s="12"/>
      <c r="M177" s="35">
        <v>21.1</v>
      </c>
      <c r="N177" s="15" t="s">
        <v>220</v>
      </c>
      <c r="O177" s="16"/>
      <c r="P177" s="12"/>
      <c r="Q177" s="30">
        <v>52102</v>
      </c>
      <c r="R177" s="15" t="s">
        <v>188</v>
      </c>
      <c r="S177" s="16" t="s">
        <v>188</v>
      </c>
      <c r="T177" s="12"/>
      <c r="U177" s="30">
        <v>41934</v>
      </c>
      <c r="V177" s="15" t="s">
        <v>188</v>
      </c>
      <c r="W177" s="16" t="s">
        <v>188</v>
      </c>
      <c r="X177" s="12"/>
      <c r="Y177" s="35">
        <v>24.2</v>
      </c>
      <c r="Z177" s="15" t="s">
        <v>220</v>
      </c>
    </row>
    <row r="178" spans="1:26" x14ac:dyDescent="0.25">
      <c r="A178" s="13"/>
      <c r="B178" s="33"/>
      <c r="C178" s="33" t="s">
        <v>188</v>
      </c>
      <c r="D178" s="38"/>
      <c r="E178" s="38"/>
      <c r="F178" s="33"/>
      <c r="G178" s="33" t="s">
        <v>188</v>
      </c>
      <c r="H178" s="38"/>
      <c r="I178" s="38"/>
      <c r="J178" s="33"/>
      <c r="K178" s="33" t="s">
        <v>188</v>
      </c>
      <c r="L178" s="33"/>
      <c r="M178" s="33"/>
      <c r="N178" s="33"/>
      <c r="O178" s="33"/>
      <c r="P178" s="38"/>
      <c r="Q178" s="38"/>
      <c r="R178" s="33"/>
      <c r="S178" s="33" t="s">
        <v>188</v>
      </c>
      <c r="T178" s="38"/>
      <c r="U178" s="38"/>
      <c r="V178" s="33"/>
      <c r="W178" s="33" t="s">
        <v>188</v>
      </c>
      <c r="X178" s="33"/>
      <c r="Y178" s="33"/>
      <c r="Z178" s="33"/>
    </row>
    <row r="179" spans="1:26" ht="15.75" thickBot="1" x14ac:dyDescent="0.3">
      <c r="A179" s="13"/>
      <c r="B179" s="50"/>
      <c r="C179" s="39" t="s">
        <v>188</v>
      </c>
      <c r="D179" s="21"/>
      <c r="E179" s="23">
        <v>84987</v>
      </c>
      <c r="F179" s="25" t="s">
        <v>188</v>
      </c>
      <c r="G179" s="39" t="s">
        <v>188</v>
      </c>
      <c r="H179" s="21"/>
      <c r="I179" s="23">
        <v>84467</v>
      </c>
      <c r="J179" s="25" t="s">
        <v>188</v>
      </c>
      <c r="K179" s="39" t="s">
        <v>188</v>
      </c>
      <c r="L179" s="21"/>
      <c r="M179" s="37">
        <v>0.6</v>
      </c>
      <c r="N179" s="25" t="s">
        <v>220</v>
      </c>
      <c r="O179" s="39"/>
      <c r="P179" s="21"/>
      <c r="Q179" s="23">
        <v>301045</v>
      </c>
      <c r="R179" s="25" t="s">
        <v>188</v>
      </c>
      <c r="S179" s="39" t="s">
        <v>188</v>
      </c>
      <c r="T179" s="21"/>
      <c r="U179" s="23">
        <v>279624</v>
      </c>
      <c r="V179" s="25" t="s">
        <v>188</v>
      </c>
      <c r="W179" s="39" t="s">
        <v>188</v>
      </c>
      <c r="X179" s="21"/>
      <c r="Y179" s="37">
        <v>7.7</v>
      </c>
      <c r="Z179" s="25" t="s">
        <v>220</v>
      </c>
    </row>
    <row r="180" spans="1:26" x14ac:dyDescent="0.25">
      <c r="A180" s="13"/>
      <c r="B180" s="33"/>
      <c r="C180" s="33" t="s">
        <v>188</v>
      </c>
      <c r="D180" s="38"/>
      <c r="E180" s="38"/>
      <c r="F180" s="33"/>
      <c r="G180" s="33" t="s">
        <v>188</v>
      </c>
      <c r="H180" s="38"/>
      <c r="I180" s="38"/>
      <c r="J180" s="33"/>
      <c r="K180" s="33" t="s">
        <v>188</v>
      </c>
      <c r="L180" s="33"/>
      <c r="M180" s="33"/>
      <c r="N180" s="33"/>
      <c r="O180" s="33"/>
      <c r="P180" s="38"/>
      <c r="Q180" s="38"/>
      <c r="R180" s="33"/>
      <c r="S180" s="33" t="s">
        <v>188</v>
      </c>
      <c r="T180" s="38"/>
      <c r="U180" s="38"/>
      <c r="V180" s="33"/>
      <c r="W180" s="33" t="s">
        <v>188</v>
      </c>
      <c r="X180" s="33"/>
      <c r="Y180" s="33"/>
      <c r="Z180" s="33"/>
    </row>
    <row r="181" spans="1:26" ht="15.75" thickBot="1" x14ac:dyDescent="0.3">
      <c r="A181" s="13"/>
      <c r="B181" s="51" t="s">
        <v>124</v>
      </c>
      <c r="C181" s="16" t="s">
        <v>188</v>
      </c>
      <c r="D181" s="12" t="s">
        <v>196</v>
      </c>
      <c r="E181" s="30">
        <v>327469</v>
      </c>
      <c r="F181" s="15" t="s">
        <v>188</v>
      </c>
      <c r="G181" s="16" t="s">
        <v>188</v>
      </c>
      <c r="H181" s="12" t="s">
        <v>196</v>
      </c>
      <c r="I181" s="30">
        <v>312076</v>
      </c>
      <c r="J181" s="15" t="s">
        <v>188</v>
      </c>
      <c r="K181" s="16" t="s">
        <v>188</v>
      </c>
      <c r="L181" s="12"/>
      <c r="M181" s="35">
        <v>4.9000000000000004</v>
      </c>
      <c r="N181" s="15" t="s">
        <v>220</v>
      </c>
      <c r="O181" s="16"/>
      <c r="P181" s="12" t="s">
        <v>196</v>
      </c>
      <c r="Q181" s="30">
        <v>1099054</v>
      </c>
      <c r="R181" s="15" t="s">
        <v>188</v>
      </c>
      <c r="S181" s="16" t="s">
        <v>188</v>
      </c>
      <c r="T181" s="12" t="s">
        <v>196</v>
      </c>
      <c r="U181" s="30">
        <v>1037426</v>
      </c>
      <c r="V181" s="15" t="s">
        <v>188</v>
      </c>
      <c r="W181" s="16" t="s">
        <v>188</v>
      </c>
      <c r="X181" s="12"/>
      <c r="Y181" s="35">
        <v>5.9</v>
      </c>
      <c r="Z181" s="15" t="s">
        <v>220</v>
      </c>
    </row>
    <row r="182" spans="1:26" ht="15.75" thickTop="1" x14ac:dyDescent="0.25">
      <c r="A182" s="13"/>
      <c r="B182" s="33"/>
      <c r="C182" s="33" t="s">
        <v>188</v>
      </c>
      <c r="D182" s="40"/>
      <c r="E182" s="40"/>
      <c r="F182" s="33"/>
      <c r="G182" s="33" t="s">
        <v>188</v>
      </c>
      <c r="H182" s="40"/>
      <c r="I182" s="40"/>
      <c r="J182" s="33"/>
      <c r="K182" s="33" t="s">
        <v>188</v>
      </c>
      <c r="L182" s="33"/>
      <c r="M182" s="33"/>
      <c r="N182" s="33"/>
      <c r="O182" s="33"/>
      <c r="P182" s="40"/>
      <c r="Q182" s="40"/>
      <c r="R182" s="33"/>
      <c r="S182" s="33" t="s">
        <v>188</v>
      </c>
      <c r="T182" s="40"/>
      <c r="U182" s="40"/>
      <c r="V182" s="33"/>
      <c r="W182" s="33" t="s">
        <v>188</v>
      </c>
      <c r="X182" s="33"/>
      <c r="Y182" s="33"/>
      <c r="Z182" s="33"/>
    </row>
    <row r="183" spans="1:26" x14ac:dyDescent="0.25">
      <c r="A183" s="13"/>
      <c r="B183" s="33"/>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row>
    <row r="184" spans="1:26" ht="15.75" thickBot="1" x14ac:dyDescent="0.3">
      <c r="A184" s="13"/>
      <c r="B184" s="16"/>
      <c r="C184" s="16" t="s">
        <v>188</v>
      </c>
      <c r="D184" s="41" t="s">
        <v>285</v>
      </c>
      <c r="E184" s="41"/>
      <c r="F184" s="41"/>
      <c r="G184" s="41"/>
      <c r="H184" s="41"/>
      <c r="I184" s="41"/>
      <c r="J184" s="16"/>
      <c r="K184" s="16" t="s">
        <v>188</v>
      </c>
      <c r="L184" s="44"/>
      <c r="M184" s="44"/>
      <c r="N184" s="16"/>
      <c r="O184" s="16"/>
      <c r="P184" s="53" t="s">
        <v>286</v>
      </c>
      <c r="Q184" s="53"/>
      <c r="R184" s="53"/>
      <c r="S184" s="53"/>
      <c r="T184" s="53"/>
      <c r="U184" s="53"/>
      <c r="V184" s="16"/>
      <c r="W184" s="16" t="s">
        <v>188</v>
      </c>
      <c r="X184" s="44"/>
      <c r="Y184" s="44"/>
      <c r="Z184" s="16"/>
    </row>
    <row r="185" spans="1:26" ht="15.75" thickBot="1" x14ac:dyDescent="0.3">
      <c r="A185" s="13"/>
      <c r="B185" s="16"/>
      <c r="C185" s="16" t="s">
        <v>188</v>
      </c>
      <c r="D185" s="52">
        <v>2014</v>
      </c>
      <c r="E185" s="52"/>
      <c r="F185" s="16"/>
      <c r="G185" s="16" t="s">
        <v>188</v>
      </c>
      <c r="H185" s="52">
        <v>2013</v>
      </c>
      <c r="I185" s="52"/>
      <c r="J185" s="16"/>
      <c r="K185" s="16" t="s">
        <v>188</v>
      </c>
      <c r="L185" s="41" t="s">
        <v>287</v>
      </c>
      <c r="M185" s="41"/>
      <c r="N185" s="16"/>
      <c r="O185" s="16"/>
      <c r="P185" s="52">
        <v>2014</v>
      </c>
      <c r="Q185" s="52"/>
      <c r="R185" s="16"/>
      <c r="S185" s="16" t="s">
        <v>188</v>
      </c>
      <c r="T185" s="52">
        <v>2013</v>
      </c>
      <c r="U185" s="52"/>
      <c r="V185" s="16"/>
      <c r="W185" s="16" t="s">
        <v>188</v>
      </c>
      <c r="X185" s="41" t="s">
        <v>287</v>
      </c>
      <c r="Y185" s="41"/>
      <c r="Z185" s="16"/>
    </row>
    <row r="186" spans="1:26" x14ac:dyDescent="0.25">
      <c r="A186" s="13"/>
      <c r="B186" s="48" t="s">
        <v>294</v>
      </c>
      <c r="C186" s="21" t="s">
        <v>188</v>
      </c>
      <c r="D186" s="21"/>
      <c r="E186" s="21"/>
      <c r="F186" s="21"/>
      <c r="G186" s="21" t="s">
        <v>188</v>
      </c>
      <c r="H186" s="21"/>
      <c r="I186" s="21"/>
      <c r="J186" s="21"/>
      <c r="K186" s="21" t="s">
        <v>188</v>
      </c>
      <c r="L186" s="21"/>
      <c r="M186" s="21"/>
      <c r="N186" s="21"/>
      <c r="O186" s="21"/>
      <c r="P186" s="21"/>
      <c r="Q186" s="21"/>
      <c r="R186" s="21"/>
      <c r="S186" s="21" t="s">
        <v>188</v>
      </c>
      <c r="T186" s="21"/>
      <c r="U186" s="21"/>
      <c r="V186" s="21"/>
      <c r="W186" s="21" t="s">
        <v>188</v>
      </c>
      <c r="X186" s="21"/>
      <c r="Y186" s="21"/>
      <c r="Z186" s="21"/>
    </row>
    <row r="187" spans="1:26" x14ac:dyDescent="0.25">
      <c r="A187" s="13"/>
      <c r="B187" s="28" t="s">
        <v>289</v>
      </c>
      <c r="C187" s="12" t="s">
        <v>188</v>
      </c>
      <c r="D187" s="12"/>
      <c r="E187" s="12"/>
      <c r="F187" s="12"/>
      <c r="G187" s="12" t="s">
        <v>188</v>
      </c>
      <c r="H187" s="12"/>
      <c r="I187" s="12"/>
      <c r="J187" s="12"/>
      <c r="K187" s="12" t="s">
        <v>188</v>
      </c>
      <c r="L187" s="12"/>
      <c r="M187" s="12"/>
      <c r="N187" s="12"/>
      <c r="O187" s="12"/>
      <c r="P187" s="12"/>
      <c r="Q187" s="12"/>
      <c r="R187" s="12"/>
      <c r="S187" s="12" t="s">
        <v>188</v>
      </c>
      <c r="T187" s="12"/>
      <c r="U187" s="12"/>
      <c r="V187" s="12"/>
      <c r="W187" s="12" t="s">
        <v>188</v>
      </c>
      <c r="X187" s="12"/>
      <c r="Y187" s="12"/>
      <c r="Z187" s="12"/>
    </row>
    <row r="188" spans="1:26" x14ac:dyDescent="0.25">
      <c r="A188" s="13"/>
      <c r="B188" s="19" t="s">
        <v>290</v>
      </c>
      <c r="C188" s="21" t="s">
        <v>188</v>
      </c>
      <c r="D188" s="21" t="s">
        <v>196</v>
      </c>
      <c r="E188" s="23">
        <v>24166</v>
      </c>
      <c r="F188" s="25" t="s">
        <v>188</v>
      </c>
      <c r="G188" s="21" t="s">
        <v>188</v>
      </c>
      <c r="H188" s="21" t="s">
        <v>196</v>
      </c>
      <c r="I188" s="23">
        <v>26437</v>
      </c>
      <c r="J188" s="25" t="s">
        <v>188</v>
      </c>
      <c r="K188" s="21" t="s">
        <v>188</v>
      </c>
      <c r="L188" s="21"/>
      <c r="M188" s="37">
        <v>-8.6</v>
      </c>
      <c r="N188" s="25" t="s">
        <v>220</v>
      </c>
      <c r="O188" s="21"/>
      <c r="P188" s="21" t="s">
        <v>196</v>
      </c>
      <c r="Q188" s="23">
        <v>100647</v>
      </c>
      <c r="R188" s="25" t="s">
        <v>188</v>
      </c>
      <c r="S188" s="21" t="s">
        <v>188</v>
      </c>
      <c r="T188" s="21" t="s">
        <v>196</v>
      </c>
      <c r="U188" s="23">
        <v>94944</v>
      </c>
      <c r="V188" s="25" t="s">
        <v>188</v>
      </c>
      <c r="W188" s="21" t="s">
        <v>188</v>
      </c>
      <c r="X188" s="21"/>
      <c r="Y188" s="37">
        <v>6</v>
      </c>
      <c r="Z188" s="25" t="s">
        <v>220</v>
      </c>
    </row>
    <row r="189" spans="1:26" x14ac:dyDescent="0.25">
      <c r="A189" s="13"/>
      <c r="B189" s="28" t="s">
        <v>291</v>
      </c>
      <c r="C189" s="12" t="s">
        <v>188</v>
      </c>
      <c r="D189" s="12"/>
      <c r="E189" s="30">
        <v>126665</v>
      </c>
      <c r="F189" s="15" t="s">
        <v>188</v>
      </c>
      <c r="G189" s="12" t="s">
        <v>188</v>
      </c>
      <c r="H189" s="12"/>
      <c r="I189" s="30">
        <v>97553</v>
      </c>
      <c r="J189" s="15" t="s">
        <v>188</v>
      </c>
      <c r="K189" s="12" t="s">
        <v>188</v>
      </c>
      <c r="L189" s="12"/>
      <c r="M189" s="35">
        <v>29.8</v>
      </c>
      <c r="N189" s="15" t="s">
        <v>220</v>
      </c>
      <c r="O189" s="12"/>
      <c r="P189" s="12"/>
      <c r="Q189" s="30">
        <v>418659</v>
      </c>
      <c r="R189" s="15" t="s">
        <v>188</v>
      </c>
      <c r="S189" s="12" t="s">
        <v>188</v>
      </c>
      <c r="T189" s="12"/>
      <c r="U189" s="30">
        <v>338215</v>
      </c>
      <c r="V189" s="15" t="s">
        <v>188</v>
      </c>
      <c r="W189" s="12" t="s">
        <v>188</v>
      </c>
      <c r="X189" s="12"/>
      <c r="Y189" s="35">
        <v>23.8</v>
      </c>
      <c r="Z189" s="15" t="s">
        <v>220</v>
      </c>
    </row>
    <row r="190" spans="1:26" ht="15.75" thickBot="1" x14ac:dyDescent="0.3">
      <c r="A190" s="13"/>
      <c r="B190" s="19" t="s">
        <v>292</v>
      </c>
      <c r="C190" s="21" t="s">
        <v>188</v>
      </c>
      <c r="D190" s="21"/>
      <c r="E190" s="23">
        <v>21653</v>
      </c>
      <c r="F190" s="25" t="s">
        <v>188</v>
      </c>
      <c r="G190" s="21" t="s">
        <v>188</v>
      </c>
      <c r="H190" s="21"/>
      <c r="I190" s="23">
        <v>25300</v>
      </c>
      <c r="J190" s="25" t="s">
        <v>188</v>
      </c>
      <c r="K190" s="21" t="s">
        <v>188</v>
      </c>
      <c r="L190" s="21"/>
      <c r="M190" s="37">
        <v>-14.4</v>
      </c>
      <c r="N190" s="25" t="s">
        <v>220</v>
      </c>
      <c r="O190" s="21"/>
      <c r="P190" s="21"/>
      <c r="Q190" s="23">
        <v>61170</v>
      </c>
      <c r="R190" s="25" t="s">
        <v>188</v>
      </c>
      <c r="S190" s="21" t="s">
        <v>188</v>
      </c>
      <c r="T190" s="21"/>
      <c r="U190" s="23">
        <v>75830</v>
      </c>
      <c r="V190" s="25" t="s">
        <v>188</v>
      </c>
      <c r="W190" s="21" t="s">
        <v>188</v>
      </c>
      <c r="X190" s="21"/>
      <c r="Y190" s="37">
        <v>-19.3</v>
      </c>
      <c r="Z190" s="25" t="s">
        <v>220</v>
      </c>
    </row>
    <row r="191" spans="1:26" x14ac:dyDescent="0.25">
      <c r="A191" s="13"/>
      <c r="B191" s="33"/>
      <c r="C191" s="33" t="s">
        <v>188</v>
      </c>
      <c r="D191" s="38"/>
      <c r="E191" s="38"/>
      <c r="F191" s="33"/>
      <c r="G191" s="33" t="s">
        <v>188</v>
      </c>
      <c r="H191" s="38"/>
      <c r="I191" s="38"/>
      <c r="J191" s="33"/>
      <c r="K191" s="33" t="s">
        <v>188</v>
      </c>
      <c r="L191" s="33"/>
      <c r="M191" s="33"/>
      <c r="N191" s="33"/>
      <c r="O191" s="33"/>
      <c r="P191" s="38"/>
      <c r="Q191" s="38"/>
      <c r="R191" s="33"/>
      <c r="S191" s="33" t="s">
        <v>188</v>
      </c>
      <c r="T191" s="38"/>
      <c r="U191" s="38"/>
      <c r="V191" s="33"/>
      <c r="W191" s="33" t="s">
        <v>188</v>
      </c>
      <c r="X191" s="33"/>
      <c r="Y191" s="33"/>
      <c r="Z191" s="33"/>
    </row>
    <row r="192" spans="1:26" x14ac:dyDescent="0.25">
      <c r="A192" s="13"/>
      <c r="B192" s="49"/>
      <c r="C192" s="16" t="s">
        <v>188</v>
      </c>
      <c r="D192" s="12"/>
      <c r="E192" s="30">
        <v>172484</v>
      </c>
      <c r="F192" s="15" t="s">
        <v>188</v>
      </c>
      <c r="G192" s="16" t="s">
        <v>188</v>
      </c>
      <c r="H192" s="12"/>
      <c r="I192" s="30">
        <v>149290</v>
      </c>
      <c r="J192" s="15" t="s">
        <v>188</v>
      </c>
      <c r="K192" s="16" t="s">
        <v>188</v>
      </c>
      <c r="L192" s="12"/>
      <c r="M192" s="35">
        <v>15.5</v>
      </c>
      <c r="N192" s="15" t="s">
        <v>220</v>
      </c>
      <c r="O192" s="16"/>
      <c r="P192" s="12"/>
      <c r="Q192" s="30">
        <v>580476</v>
      </c>
      <c r="R192" s="15" t="s">
        <v>188</v>
      </c>
      <c r="S192" s="16" t="s">
        <v>188</v>
      </c>
      <c r="T192" s="12"/>
      <c r="U192" s="30">
        <v>508989</v>
      </c>
      <c r="V192" s="15" t="s">
        <v>188</v>
      </c>
      <c r="W192" s="16" t="s">
        <v>188</v>
      </c>
      <c r="X192" s="12"/>
      <c r="Y192" s="35">
        <v>14</v>
      </c>
      <c r="Z192" s="15" t="s">
        <v>220</v>
      </c>
    </row>
    <row r="193" spans="1:26" x14ac:dyDescent="0.25">
      <c r="A193" s="13"/>
      <c r="B193" s="19" t="s">
        <v>293</v>
      </c>
      <c r="C193" s="39" t="s">
        <v>188</v>
      </c>
      <c r="D193" s="21"/>
      <c r="E193" s="21"/>
      <c r="F193" s="21"/>
      <c r="G193" s="39" t="s">
        <v>188</v>
      </c>
      <c r="H193" s="21"/>
      <c r="I193" s="21"/>
      <c r="J193" s="21"/>
      <c r="K193" s="39" t="s">
        <v>188</v>
      </c>
      <c r="L193" s="21"/>
      <c r="M193" s="21"/>
      <c r="N193" s="21"/>
      <c r="O193" s="39"/>
      <c r="P193" s="21"/>
      <c r="Q193" s="21"/>
      <c r="R193" s="21"/>
      <c r="S193" s="39" t="s">
        <v>188</v>
      </c>
      <c r="T193" s="21"/>
      <c r="U193" s="21"/>
      <c r="V193" s="21"/>
      <c r="W193" s="39" t="s">
        <v>188</v>
      </c>
      <c r="X193" s="21"/>
      <c r="Y193" s="21"/>
      <c r="Z193" s="21"/>
    </row>
    <row r="194" spans="1:26" x14ac:dyDescent="0.25">
      <c r="A194" s="13"/>
      <c r="B194" s="28" t="s">
        <v>290</v>
      </c>
      <c r="C194" s="16" t="s">
        <v>188</v>
      </c>
      <c r="D194" s="12"/>
      <c r="E194" s="30">
        <v>32245</v>
      </c>
      <c r="F194" s="15" t="s">
        <v>188</v>
      </c>
      <c r="G194" s="16" t="s">
        <v>188</v>
      </c>
      <c r="H194" s="12"/>
      <c r="I194" s="30">
        <v>26795</v>
      </c>
      <c r="J194" s="15" t="s">
        <v>188</v>
      </c>
      <c r="K194" s="16" t="s">
        <v>188</v>
      </c>
      <c r="L194" s="12"/>
      <c r="M194" s="35">
        <v>20.3</v>
      </c>
      <c r="N194" s="15" t="s">
        <v>220</v>
      </c>
      <c r="O194" s="16"/>
      <c r="P194" s="12"/>
      <c r="Q194" s="30">
        <v>113938</v>
      </c>
      <c r="R194" s="15" t="s">
        <v>188</v>
      </c>
      <c r="S194" s="16" t="s">
        <v>188</v>
      </c>
      <c r="T194" s="12"/>
      <c r="U194" s="30">
        <v>100413</v>
      </c>
      <c r="V194" s="15" t="s">
        <v>188</v>
      </c>
      <c r="W194" s="16" t="s">
        <v>188</v>
      </c>
      <c r="X194" s="12"/>
      <c r="Y194" s="35">
        <v>13.5</v>
      </c>
      <c r="Z194" s="15" t="s">
        <v>220</v>
      </c>
    </row>
    <row r="195" spans="1:26" x14ac:dyDescent="0.25">
      <c r="A195" s="13"/>
      <c r="B195" s="19" t="s">
        <v>291</v>
      </c>
      <c r="C195" s="39" t="s">
        <v>188</v>
      </c>
      <c r="D195" s="21"/>
      <c r="E195" s="23">
        <v>13758</v>
      </c>
      <c r="F195" s="25" t="s">
        <v>188</v>
      </c>
      <c r="G195" s="39" t="s">
        <v>188</v>
      </c>
      <c r="H195" s="21"/>
      <c r="I195" s="23">
        <v>13761</v>
      </c>
      <c r="J195" s="25" t="s">
        <v>188</v>
      </c>
      <c r="K195" s="39" t="s">
        <v>188</v>
      </c>
      <c r="L195" s="21"/>
      <c r="M195" s="37">
        <v>0</v>
      </c>
      <c r="N195" s="25" t="s">
        <v>220</v>
      </c>
      <c r="O195" s="39"/>
      <c r="P195" s="21"/>
      <c r="Q195" s="23">
        <v>44684</v>
      </c>
      <c r="R195" s="25" t="s">
        <v>188</v>
      </c>
      <c r="S195" s="39" t="s">
        <v>188</v>
      </c>
      <c r="T195" s="21"/>
      <c r="U195" s="23">
        <v>33254</v>
      </c>
      <c r="V195" s="25" t="s">
        <v>188</v>
      </c>
      <c r="W195" s="39" t="s">
        <v>188</v>
      </c>
      <c r="X195" s="21"/>
      <c r="Y195" s="37">
        <v>34.4</v>
      </c>
      <c r="Z195" s="25" t="s">
        <v>220</v>
      </c>
    </row>
    <row r="196" spans="1:26" ht="15.75" thickBot="1" x14ac:dyDescent="0.3">
      <c r="A196" s="13"/>
      <c r="B196" s="28" t="s">
        <v>292</v>
      </c>
      <c r="C196" s="16" t="s">
        <v>188</v>
      </c>
      <c r="D196" s="12"/>
      <c r="E196" s="30">
        <v>9930</v>
      </c>
      <c r="F196" s="15" t="s">
        <v>188</v>
      </c>
      <c r="G196" s="16" t="s">
        <v>188</v>
      </c>
      <c r="H196" s="12"/>
      <c r="I196" s="30">
        <v>6710</v>
      </c>
      <c r="J196" s="15" t="s">
        <v>188</v>
      </c>
      <c r="K196" s="16" t="s">
        <v>188</v>
      </c>
      <c r="L196" s="12"/>
      <c r="M196" s="35">
        <v>48</v>
      </c>
      <c r="N196" s="15" t="s">
        <v>220</v>
      </c>
      <c r="O196" s="16"/>
      <c r="P196" s="12"/>
      <c r="Q196" s="30">
        <v>33033</v>
      </c>
      <c r="R196" s="15" t="s">
        <v>188</v>
      </c>
      <c r="S196" s="16" t="s">
        <v>188</v>
      </c>
      <c r="T196" s="12"/>
      <c r="U196" s="30">
        <v>21821</v>
      </c>
      <c r="V196" s="15" t="s">
        <v>188</v>
      </c>
      <c r="W196" s="16" t="s">
        <v>188</v>
      </c>
      <c r="X196" s="12"/>
      <c r="Y196" s="35">
        <v>51.4</v>
      </c>
      <c r="Z196" s="15" t="s">
        <v>220</v>
      </c>
    </row>
    <row r="197" spans="1:26" x14ac:dyDescent="0.25">
      <c r="A197" s="13"/>
      <c r="B197" s="33"/>
      <c r="C197" s="33" t="s">
        <v>188</v>
      </c>
      <c r="D197" s="38"/>
      <c r="E197" s="38"/>
      <c r="F197" s="33"/>
      <c r="G197" s="33" t="s">
        <v>188</v>
      </c>
      <c r="H197" s="38"/>
      <c r="I197" s="38"/>
      <c r="J197" s="33"/>
      <c r="K197" s="33" t="s">
        <v>188</v>
      </c>
      <c r="L197" s="33"/>
      <c r="M197" s="33"/>
      <c r="N197" s="33"/>
      <c r="O197" s="33"/>
      <c r="P197" s="38"/>
      <c r="Q197" s="38"/>
      <c r="R197" s="33"/>
      <c r="S197" s="33" t="s">
        <v>188</v>
      </c>
      <c r="T197" s="38"/>
      <c r="U197" s="38"/>
      <c r="V197" s="33"/>
      <c r="W197" s="33" t="s">
        <v>188</v>
      </c>
      <c r="X197" s="33"/>
      <c r="Y197" s="33"/>
      <c r="Z197" s="33"/>
    </row>
    <row r="198" spans="1:26" ht="15.75" thickBot="1" x14ac:dyDescent="0.3">
      <c r="A198" s="13"/>
      <c r="B198" s="50"/>
      <c r="C198" s="39" t="s">
        <v>188</v>
      </c>
      <c r="D198" s="21"/>
      <c r="E198" s="23">
        <v>55933</v>
      </c>
      <c r="F198" s="25" t="s">
        <v>188</v>
      </c>
      <c r="G198" s="39" t="s">
        <v>188</v>
      </c>
      <c r="H198" s="21"/>
      <c r="I198" s="23">
        <v>47266</v>
      </c>
      <c r="J198" s="25" t="s">
        <v>188</v>
      </c>
      <c r="K198" s="39" t="s">
        <v>188</v>
      </c>
      <c r="L198" s="21"/>
      <c r="M198" s="37">
        <v>18.3</v>
      </c>
      <c r="N198" s="25" t="s">
        <v>220</v>
      </c>
      <c r="O198" s="39"/>
      <c r="P198" s="21"/>
      <c r="Q198" s="23">
        <v>191655</v>
      </c>
      <c r="R198" s="25" t="s">
        <v>188</v>
      </c>
      <c r="S198" s="39" t="s">
        <v>188</v>
      </c>
      <c r="T198" s="21"/>
      <c r="U198" s="23">
        <v>155488</v>
      </c>
      <c r="V198" s="25" t="s">
        <v>188</v>
      </c>
      <c r="W198" s="39" t="s">
        <v>188</v>
      </c>
      <c r="X198" s="21"/>
      <c r="Y198" s="37">
        <v>23.3</v>
      </c>
      <c r="Z198" s="25" t="s">
        <v>220</v>
      </c>
    </row>
    <row r="199" spans="1:26" x14ac:dyDescent="0.25">
      <c r="A199" s="13"/>
      <c r="B199" s="33"/>
      <c r="C199" s="33" t="s">
        <v>188</v>
      </c>
      <c r="D199" s="38"/>
      <c r="E199" s="38"/>
      <c r="F199" s="33"/>
      <c r="G199" s="33" t="s">
        <v>188</v>
      </c>
      <c r="H199" s="38"/>
      <c r="I199" s="38"/>
      <c r="J199" s="33"/>
      <c r="K199" s="33" t="s">
        <v>188</v>
      </c>
      <c r="L199" s="33"/>
      <c r="M199" s="33"/>
      <c r="N199" s="33"/>
      <c r="O199" s="33"/>
      <c r="P199" s="38"/>
      <c r="Q199" s="38"/>
      <c r="R199" s="33"/>
      <c r="S199" s="33" t="s">
        <v>188</v>
      </c>
      <c r="T199" s="38"/>
      <c r="U199" s="38"/>
      <c r="V199" s="33"/>
      <c r="W199" s="33" t="s">
        <v>188</v>
      </c>
      <c r="X199" s="33"/>
      <c r="Y199" s="33"/>
      <c r="Z199" s="33"/>
    </row>
    <row r="200" spans="1:26" ht="15.75" thickBot="1" x14ac:dyDescent="0.3">
      <c r="A200" s="13"/>
      <c r="B200" s="51" t="s">
        <v>124</v>
      </c>
      <c r="C200" s="16" t="s">
        <v>188</v>
      </c>
      <c r="D200" s="12" t="s">
        <v>196</v>
      </c>
      <c r="E200" s="30">
        <v>228417</v>
      </c>
      <c r="F200" s="15" t="s">
        <v>188</v>
      </c>
      <c r="G200" s="16" t="s">
        <v>188</v>
      </c>
      <c r="H200" s="12" t="s">
        <v>196</v>
      </c>
      <c r="I200" s="30">
        <v>196556</v>
      </c>
      <c r="J200" s="15" t="s">
        <v>188</v>
      </c>
      <c r="K200" s="16" t="s">
        <v>188</v>
      </c>
      <c r="L200" s="12"/>
      <c r="M200" s="35">
        <v>16.2</v>
      </c>
      <c r="N200" s="15" t="s">
        <v>220</v>
      </c>
      <c r="O200" s="16"/>
      <c r="P200" s="12" t="s">
        <v>196</v>
      </c>
      <c r="Q200" s="30">
        <v>772131</v>
      </c>
      <c r="R200" s="15" t="s">
        <v>188</v>
      </c>
      <c r="S200" s="16" t="s">
        <v>188</v>
      </c>
      <c r="T200" s="12" t="s">
        <v>196</v>
      </c>
      <c r="U200" s="30">
        <v>664477</v>
      </c>
      <c r="V200" s="15" t="s">
        <v>188</v>
      </c>
      <c r="W200" s="16" t="s">
        <v>188</v>
      </c>
      <c r="X200" s="12"/>
      <c r="Y200" s="35">
        <v>16.2</v>
      </c>
      <c r="Z200" s="15" t="s">
        <v>220</v>
      </c>
    </row>
    <row r="201" spans="1:26" ht="15.75" thickTop="1" x14ac:dyDescent="0.25">
      <c r="A201" s="13"/>
      <c r="B201" s="33"/>
      <c r="C201" s="33" t="s">
        <v>188</v>
      </c>
      <c r="D201" s="40"/>
      <c r="E201" s="40"/>
      <c r="F201" s="33"/>
      <c r="G201" s="33" t="s">
        <v>188</v>
      </c>
      <c r="H201" s="40"/>
      <c r="I201" s="40"/>
      <c r="J201" s="33"/>
      <c r="K201" s="33" t="s">
        <v>188</v>
      </c>
      <c r="L201" s="33"/>
      <c r="M201" s="33"/>
      <c r="N201" s="33"/>
      <c r="O201" s="33"/>
      <c r="P201" s="40"/>
      <c r="Q201" s="40"/>
      <c r="R201" s="33"/>
      <c r="S201" s="33" t="s">
        <v>188</v>
      </c>
      <c r="T201" s="40"/>
      <c r="U201" s="40"/>
      <c r="V201" s="33"/>
      <c r="W201" s="33" t="s">
        <v>188</v>
      </c>
      <c r="X201" s="33"/>
      <c r="Y201" s="33"/>
      <c r="Z201" s="33"/>
    </row>
    <row r="202" spans="1:26" x14ac:dyDescent="0.25">
      <c r="A202" s="13"/>
      <c r="B202" s="33"/>
      <c r="C202" s="46"/>
      <c r="D202" s="46"/>
      <c r="E202" s="46"/>
      <c r="F202" s="46"/>
      <c r="G202" s="46"/>
      <c r="H202" s="46"/>
      <c r="I202" s="46"/>
      <c r="J202" s="46"/>
      <c r="K202" s="46"/>
      <c r="L202" s="46"/>
      <c r="M202" s="46"/>
      <c r="N202" s="46"/>
      <c r="O202" s="46"/>
      <c r="P202" s="46"/>
      <c r="Q202" s="46"/>
      <c r="R202" s="46"/>
      <c r="S202" s="46"/>
      <c r="T202" s="46"/>
      <c r="U202" s="46"/>
      <c r="V202" s="46"/>
      <c r="W202" s="46"/>
      <c r="X202" s="46"/>
      <c r="Y202" s="46"/>
      <c r="Z202" s="46"/>
    </row>
    <row r="203" spans="1:26" ht="15.75" thickBot="1" x14ac:dyDescent="0.3">
      <c r="A203" s="13"/>
      <c r="B203" s="16"/>
      <c r="C203" s="16" t="s">
        <v>188</v>
      </c>
      <c r="D203" s="41" t="s">
        <v>285</v>
      </c>
      <c r="E203" s="41"/>
      <c r="F203" s="41"/>
      <c r="G203" s="41"/>
      <c r="H203" s="41"/>
      <c r="I203" s="41"/>
      <c r="J203" s="16"/>
      <c r="K203" s="16" t="s">
        <v>188</v>
      </c>
      <c r="L203" s="44"/>
      <c r="M203" s="44"/>
      <c r="N203" s="16"/>
      <c r="O203" s="16"/>
      <c r="P203" s="41" t="s">
        <v>286</v>
      </c>
      <c r="Q203" s="41"/>
      <c r="R203" s="41"/>
      <c r="S203" s="41"/>
      <c r="T203" s="41"/>
      <c r="U203" s="41"/>
      <c r="V203" s="16"/>
      <c r="W203" s="16" t="s">
        <v>188</v>
      </c>
      <c r="X203" s="44"/>
      <c r="Y203" s="44"/>
      <c r="Z203" s="16"/>
    </row>
    <row r="204" spans="1:26" ht="15.75" thickBot="1" x14ac:dyDescent="0.3">
      <c r="A204" s="13"/>
      <c r="B204" s="16"/>
      <c r="C204" s="16" t="s">
        <v>188</v>
      </c>
      <c r="D204" s="52">
        <v>2014</v>
      </c>
      <c r="E204" s="52"/>
      <c r="F204" s="16"/>
      <c r="G204" s="16" t="s">
        <v>188</v>
      </c>
      <c r="H204" s="52">
        <v>2013</v>
      </c>
      <c r="I204" s="52"/>
      <c r="J204" s="16"/>
      <c r="K204" s="16" t="s">
        <v>188</v>
      </c>
      <c r="L204" s="41" t="s">
        <v>287</v>
      </c>
      <c r="M204" s="41"/>
      <c r="N204" s="16"/>
      <c r="O204" s="16"/>
      <c r="P204" s="52">
        <v>2014</v>
      </c>
      <c r="Q204" s="52"/>
      <c r="R204" s="16"/>
      <c r="S204" s="16" t="s">
        <v>188</v>
      </c>
      <c r="T204" s="52">
        <v>2013</v>
      </c>
      <c r="U204" s="52"/>
      <c r="V204" s="16"/>
      <c r="W204" s="16" t="s">
        <v>188</v>
      </c>
      <c r="X204" s="41" t="s">
        <v>287</v>
      </c>
      <c r="Y204" s="41"/>
      <c r="Z204" s="16"/>
    </row>
    <row r="205" spans="1:26" x14ac:dyDescent="0.25">
      <c r="A205" s="13"/>
      <c r="B205" s="48" t="s">
        <v>295</v>
      </c>
      <c r="C205" s="21" t="s">
        <v>188</v>
      </c>
      <c r="D205" s="21"/>
      <c r="E205" s="21"/>
      <c r="F205" s="21"/>
      <c r="G205" s="21" t="s">
        <v>188</v>
      </c>
      <c r="H205" s="21"/>
      <c r="I205" s="21"/>
      <c r="J205" s="21"/>
      <c r="K205" s="21" t="s">
        <v>188</v>
      </c>
      <c r="L205" s="21"/>
      <c r="M205" s="21"/>
      <c r="N205" s="21"/>
      <c r="O205" s="21"/>
      <c r="P205" s="21"/>
      <c r="Q205" s="21"/>
      <c r="R205" s="21"/>
      <c r="S205" s="21" t="s">
        <v>188</v>
      </c>
      <c r="T205" s="21"/>
      <c r="U205" s="21"/>
      <c r="V205" s="21"/>
      <c r="W205" s="21" t="s">
        <v>188</v>
      </c>
      <c r="X205" s="21"/>
      <c r="Y205" s="21"/>
      <c r="Z205" s="21"/>
    </row>
    <row r="206" spans="1:26" x14ac:dyDescent="0.25">
      <c r="A206" s="13"/>
      <c r="B206" s="28" t="s">
        <v>289</v>
      </c>
      <c r="C206" s="12" t="s">
        <v>188</v>
      </c>
      <c r="D206" s="12"/>
      <c r="E206" s="12"/>
      <c r="F206" s="12"/>
      <c r="G206" s="12" t="s">
        <v>188</v>
      </c>
      <c r="H206" s="12"/>
      <c r="I206" s="12"/>
      <c r="J206" s="12"/>
      <c r="K206" s="12" t="s">
        <v>188</v>
      </c>
      <c r="L206" s="12"/>
      <c r="M206" s="12"/>
      <c r="N206" s="12"/>
      <c r="O206" s="12"/>
      <c r="P206" s="12"/>
      <c r="Q206" s="12"/>
      <c r="R206" s="12"/>
      <c r="S206" s="12" t="s">
        <v>188</v>
      </c>
      <c r="T206" s="12"/>
      <c r="U206" s="12"/>
      <c r="V206" s="12"/>
      <c r="W206" s="12" t="s">
        <v>188</v>
      </c>
      <c r="X206" s="12"/>
      <c r="Y206" s="12"/>
      <c r="Z206" s="12"/>
    </row>
    <row r="207" spans="1:26" x14ac:dyDescent="0.25">
      <c r="A207" s="13"/>
      <c r="B207" s="19" t="s">
        <v>290</v>
      </c>
      <c r="C207" s="21" t="s">
        <v>188</v>
      </c>
      <c r="D207" s="21" t="s">
        <v>196</v>
      </c>
      <c r="E207" s="23">
        <v>31123</v>
      </c>
      <c r="F207" s="25" t="s">
        <v>188</v>
      </c>
      <c r="G207" s="21" t="s">
        <v>188</v>
      </c>
      <c r="H207" s="21" t="s">
        <v>196</v>
      </c>
      <c r="I207" s="23">
        <v>31490</v>
      </c>
      <c r="J207" s="25" t="s">
        <v>188</v>
      </c>
      <c r="K207" s="21" t="s">
        <v>188</v>
      </c>
      <c r="L207" s="21"/>
      <c r="M207" s="37">
        <v>-1.2</v>
      </c>
      <c r="N207" s="25" t="s">
        <v>220</v>
      </c>
      <c r="O207" s="21"/>
      <c r="P207" s="21" t="s">
        <v>196</v>
      </c>
      <c r="Q207" s="23">
        <v>95635</v>
      </c>
      <c r="R207" s="25" t="s">
        <v>188</v>
      </c>
      <c r="S207" s="21" t="s">
        <v>188</v>
      </c>
      <c r="T207" s="21" t="s">
        <v>196</v>
      </c>
      <c r="U207" s="23">
        <v>100013</v>
      </c>
      <c r="V207" s="25" t="s">
        <v>188</v>
      </c>
      <c r="W207" s="21" t="s">
        <v>188</v>
      </c>
      <c r="X207" s="21"/>
      <c r="Y207" s="37">
        <v>-4.4000000000000004</v>
      </c>
      <c r="Z207" s="25" t="s">
        <v>220</v>
      </c>
    </row>
    <row r="208" spans="1:26" x14ac:dyDescent="0.25">
      <c r="A208" s="13"/>
      <c r="B208" s="28" t="s">
        <v>291</v>
      </c>
      <c r="C208" s="12" t="s">
        <v>188</v>
      </c>
      <c r="D208" s="12"/>
      <c r="E208" s="30">
        <v>129547</v>
      </c>
      <c r="F208" s="15" t="s">
        <v>188</v>
      </c>
      <c r="G208" s="12" t="s">
        <v>188</v>
      </c>
      <c r="H208" s="12"/>
      <c r="I208" s="30">
        <v>105759</v>
      </c>
      <c r="J208" s="15" t="s">
        <v>188</v>
      </c>
      <c r="K208" s="12" t="s">
        <v>188</v>
      </c>
      <c r="L208" s="12"/>
      <c r="M208" s="35">
        <v>22.5</v>
      </c>
      <c r="N208" s="15" t="s">
        <v>220</v>
      </c>
      <c r="O208" s="12"/>
      <c r="P208" s="12"/>
      <c r="Q208" s="30">
        <v>365068</v>
      </c>
      <c r="R208" s="15" t="s">
        <v>188</v>
      </c>
      <c r="S208" s="12" t="s">
        <v>188</v>
      </c>
      <c r="T208" s="12"/>
      <c r="U208" s="30">
        <v>297954</v>
      </c>
      <c r="V208" s="15" t="s">
        <v>188</v>
      </c>
      <c r="W208" s="12" t="s">
        <v>188</v>
      </c>
      <c r="X208" s="12"/>
      <c r="Y208" s="35">
        <v>22.5</v>
      </c>
      <c r="Z208" s="15" t="s">
        <v>220</v>
      </c>
    </row>
    <row r="209" spans="1:26" ht="15.75" thickBot="1" x14ac:dyDescent="0.3">
      <c r="A209" s="13"/>
      <c r="B209" s="19" t="s">
        <v>292</v>
      </c>
      <c r="C209" s="21" t="s">
        <v>188</v>
      </c>
      <c r="D209" s="21"/>
      <c r="E209" s="23">
        <v>21381</v>
      </c>
      <c r="F209" s="25" t="s">
        <v>188</v>
      </c>
      <c r="G209" s="21" t="s">
        <v>188</v>
      </c>
      <c r="H209" s="21"/>
      <c r="I209" s="23">
        <v>25713</v>
      </c>
      <c r="J209" s="25" t="s">
        <v>188</v>
      </c>
      <c r="K209" s="21" t="s">
        <v>188</v>
      </c>
      <c r="L209" s="21"/>
      <c r="M209" s="37">
        <v>-16.8</v>
      </c>
      <c r="N209" s="25" t="s">
        <v>220</v>
      </c>
      <c r="O209" s="21"/>
      <c r="P209" s="21"/>
      <c r="Q209" s="23">
        <v>65644</v>
      </c>
      <c r="R209" s="25" t="s">
        <v>188</v>
      </c>
      <c r="S209" s="21" t="s">
        <v>188</v>
      </c>
      <c r="T209" s="21"/>
      <c r="U209" s="23">
        <v>75873</v>
      </c>
      <c r="V209" s="25" t="s">
        <v>188</v>
      </c>
      <c r="W209" s="21" t="s">
        <v>188</v>
      </c>
      <c r="X209" s="21"/>
      <c r="Y209" s="37">
        <v>-13.5</v>
      </c>
      <c r="Z209" s="25" t="s">
        <v>220</v>
      </c>
    </row>
    <row r="210" spans="1:26" x14ac:dyDescent="0.25">
      <c r="A210" s="13"/>
      <c r="B210" s="33"/>
      <c r="C210" s="33" t="s">
        <v>188</v>
      </c>
      <c r="D210" s="38"/>
      <c r="E210" s="38"/>
      <c r="F210" s="33"/>
      <c r="G210" s="33" t="s">
        <v>188</v>
      </c>
      <c r="H210" s="38"/>
      <c r="I210" s="38"/>
      <c r="J210" s="33"/>
      <c r="K210" s="33" t="s">
        <v>188</v>
      </c>
      <c r="L210" s="33"/>
      <c r="M210" s="33"/>
      <c r="N210" s="33"/>
      <c r="O210" s="33"/>
      <c r="P210" s="38"/>
      <c r="Q210" s="38"/>
      <c r="R210" s="33"/>
      <c r="S210" s="33" t="s">
        <v>188</v>
      </c>
      <c r="T210" s="38"/>
      <c r="U210" s="38"/>
      <c r="V210" s="33"/>
      <c r="W210" s="33" t="s">
        <v>188</v>
      </c>
      <c r="X210" s="33"/>
      <c r="Y210" s="33"/>
      <c r="Z210" s="33"/>
    </row>
    <row r="211" spans="1:26" x14ac:dyDescent="0.25">
      <c r="A211" s="13"/>
      <c r="B211" s="49"/>
      <c r="C211" s="16" t="s">
        <v>188</v>
      </c>
      <c r="D211" s="12"/>
      <c r="E211" s="30">
        <v>182051</v>
      </c>
      <c r="F211" s="15" t="s">
        <v>188</v>
      </c>
      <c r="G211" s="16" t="s">
        <v>188</v>
      </c>
      <c r="H211" s="12"/>
      <c r="I211" s="30">
        <v>162962</v>
      </c>
      <c r="J211" s="15" t="s">
        <v>188</v>
      </c>
      <c r="K211" s="16" t="s">
        <v>188</v>
      </c>
      <c r="L211" s="12"/>
      <c r="M211" s="35">
        <v>11.7</v>
      </c>
      <c r="N211" s="15" t="s">
        <v>220</v>
      </c>
      <c r="O211" s="16"/>
      <c r="P211" s="12"/>
      <c r="Q211" s="30">
        <v>526347</v>
      </c>
      <c r="R211" s="15" t="s">
        <v>188</v>
      </c>
      <c r="S211" s="16" t="s">
        <v>188</v>
      </c>
      <c r="T211" s="12"/>
      <c r="U211" s="30">
        <v>473840</v>
      </c>
      <c r="V211" s="15" t="s">
        <v>188</v>
      </c>
      <c r="W211" s="16" t="s">
        <v>188</v>
      </c>
      <c r="X211" s="12"/>
      <c r="Y211" s="35">
        <v>11.1</v>
      </c>
      <c r="Z211" s="15" t="s">
        <v>220</v>
      </c>
    </row>
    <row r="212" spans="1:26" x14ac:dyDescent="0.25">
      <c r="A212" s="13"/>
      <c r="B212" s="19" t="s">
        <v>293</v>
      </c>
      <c r="C212" s="39" t="s">
        <v>188</v>
      </c>
      <c r="D212" s="21"/>
      <c r="E212" s="21"/>
      <c r="F212" s="21"/>
      <c r="G212" s="39" t="s">
        <v>188</v>
      </c>
      <c r="H212" s="21"/>
      <c r="I212" s="21"/>
      <c r="J212" s="21"/>
      <c r="K212" s="39" t="s">
        <v>188</v>
      </c>
      <c r="L212" s="21"/>
      <c r="M212" s="21"/>
      <c r="N212" s="21"/>
      <c r="O212" s="39"/>
      <c r="P212" s="21"/>
      <c r="Q212" s="21"/>
      <c r="R212" s="21"/>
      <c r="S212" s="39" t="s">
        <v>188</v>
      </c>
      <c r="T212" s="21"/>
      <c r="U212" s="21"/>
      <c r="V212" s="21"/>
      <c r="W212" s="39" t="s">
        <v>188</v>
      </c>
      <c r="X212" s="21"/>
      <c r="Y212" s="21"/>
      <c r="Z212" s="21"/>
    </row>
    <row r="213" spans="1:26" x14ac:dyDescent="0.25">
      <c r="A213" s="13"/>
      <c r="B213" s="28" t="s">
        <v>290</v>
      </c>
      <c r="C213" s="16" t="s">
        <v>188</v>
      </c>
      <c r="D213" s="12"/>
      <c r="E213" s="30">
        <v>39368</v>
      </c>
      <c r="F213" s="15" t="s">
        <v>188</v>
      </c>
      <c r="G213" s="16" t="s">
        <v>188</v>
      </c>
      <c r="H213" s="12"/>
      <c r="I213" s="30">
        <v>34264</v>
      </c>
      <c r="J213" s="15" t="s">
        <v>188</v>
      </c>
      <c r="K213" s="16" t="s">
        <v>188</v>
      </c>
      <c r="L213" s="12"/>
      <c r="M213" s="35">
        <v>14.9</v>
      </c>
      <c r="N213" s="15" t="s">
        <v>220</v>
      </c>
      <c r="O213" s="16"/>
      <c r="P213" s="12"/>
      <c r="Q213" s="30">
        <v>110468</v>
      </c>
      <c r="R213" s="15" t="s">
        <v>188</v>
      </c>
      <c r="S213" s="16" t="s">
        <v>188</v>
      </c>
      <c r="T213" s="12"/>
      <c r="U213" s="30">
        <v>102932</v>
      </c>
      <c r="V213" s="15" t="s">
        <v>188</v>
      </c>
      <c r="W213" s="16" t="s">
        <v>188</v>
      </c>
      <c r="X213" s="12"/>
      <c r="Y213" s="35">
        <v>7.3</v>
      </c>
      <c r="Z213" s="15" t="s">
        <v>220</v>
      </c>
    </row>
    <row r="214" spans="1:26" x14ac:dyDescent="0.25">
      <c r="A214" s="13"/>
      <c r="B214" s="19" t="s">
        <v>291</v>
      </c>
      <c r="C214" s="39" t="s">
        <v>188</v>
      </c>
      <c r="D214" s="21"/>
      <c r="E214" s="23">
        <v>12980</v>
      </c>
      <c r="F214" s="25" t="s">
        <v>188</v>
      </c>
      <c r="G214" s="39" t="s">
        <v>188</v>
      </c>
      <c r="H214" s="21"/>
      <c r="I214" s="23">
        <v>10472</v>
      </c>
      <c r="J214" s="25" t="s">
        <v>188</v>
      </c>
      <c r="K214" s="39" t="s">
        <v>188</v>
      </c>
      <c r="L214" s="21"/>
      <c r="M214" s="37">
        <v>23.9</v>
      </c>
      <c r="N214" s="25" t="s">
        <v>220</v>
      </c>
      <c r="O214" s="39"/>
      <c r="P214" s="21"/>
      <c r="Q214" s="23">
        <v>37401</v>
      </c>
      <c r="R214" s="25" t="s">
        <v>188</v>
      </c>
      <c r="S214" s="39" t="s">
        <v>188</v>
      </c>
      <c r="T214" s="21"/>
      <c r="U214" s="23">
        <v>26913</v>
      </c>
      <c r="V214" s="25" t="s">
        <v>188</v>
      </c>
      <c r="W214" s="39" t="s">
        <v>188</v>
      </c>
      <c r="X214" s="21"/>
      <c r="Y214" s="37">
        <v>39</v>
      </c>
      <c r="Z214" s="25" t="s">
        <v>220</v>
      </c>
    </row>
    <row r="215" spans="1:26" ht="15.75" thickBot="1" x14ac:dyDescent="0.3">
      <c r="A215" s="13"/>
      <c r="B215" s="28" t="s">
        <v>292</v>
      </c>
      <c r="C215" s="16" t="s">
        <v>188</v>
      </c>
      <c r="D215" s="12"/>
      <c r="E215" s="30">
        <v>10968</v>
      </c>
      <c r="F215" s="15" t="s">
        <v>188</v>
      </c>
      <c r="G215" s="16" t="s">
        <v>188</v>
      </c>
      <c r="H215" s="12"/>
      <c r="I215" s="30">
        <v>6197</v>
      </c>
      <c r="J215" s="15" t="s">
        <v>188</v>
      </c>
      <c r="K215" s="16" t="s">
        <v>188</v>
      </c>
      <c r="L215" s="12"/>
      <c r="M215" s="35">
        <v>77</v>
      </c>
      <c r="N215" s="15" t="s">
        <v>220</v>
      </c>
      <c r="O215" s="16"/>
      <c r="P215" s="12"/>
      <c r="Q215" s="30">
        <v>27507</v>
      </c>
      <c r="R215" s="15" t="s">
        <v>188</v>
      </c>
      <c r="S215" s="16" t="s">
        <v>188</v>
      </c>
      <c r="T215" s="12"/>
      <c r="U215" s="30">
        <v>18352</v>
      </c>
      <c r="V215" s="15" t="s">
        <v>188</v>
      </c>
      <c r="W215" s="16" t="s">
        <v>188</v>
      </c>
      <c r="X215" s="12"/>
      <c r="Y215" s="35">
        <v>49.9</v>
      </c>
      <c r="Z215" s="15" t="s">
        <v>220</v>
      </c>
    </row>
    <row r="216" spans="1:26" x14ac:dyDescent="0.25">
      <c r="A216" s="13"/>
      <c r="B216" s="33"/>
      <c r="C216" s="33" t="s">
        <v>188</v>
      </c>
      <c r="D216" s="38"/>
      <c r="E216" s="38"/>
      <c r="F216" s="33"/>
      <c r="G216" s="33" t="s">
        <v>188</v>
      </c>
      <c r="H216" s="38"/>
      <c r="I216" s="38"/>
      <c r="J216" s="33"/>
      <c r="K216" s="33" t="s">
        <v>188</v>
      </c>
      <c r="L216" s="33"/>
      <c r="M216" s="33"/>
      <c r="N216" s="33"/>
      <c r="O216" s="33"/>
      <c r="P216" s="38"/>
      <c r="Q216" s="38"/>
      <c r="R216" s="33"/>
      <c r="S216" s="33" t="s">
        <v>188</v>
      </c>
      <c r="T216" s="38"/>
      <c r="U216" s="38"/>
      <c r="V216" s="33"/>
      <c r="W216" s="33" t="s">
        <v>188</v>
      </c>
      <c r="X216" s="33"/>
      <c r="Y216" s="33"/>
      <c r="Z216" s="33"/>
    </row>
    <row r="217" spans="1:26" ht="15.75" thickBot="1" x14ac:dyDescent="0.3">
      <c r="A217" s="13"/>
      <c r="B217" s="50"/>
      <c r="C217" s="39" t="s">
        <v>188</v>
      </c>
      <c r="D217" s="21"/>
      <c r="E217" s="23">
        <v>63316</v>
      </c>
      <c r="F217" s="25" t="s">
        <v>188</v>
      </c>
      <c r="G217" s="39" t="s">
        <v>188</v>
      </c>
      <c r="H217" s="21"/>
      <c r="I217" s="23">
        <v>50933</v>
      </c>
      <c r="J217" s="25" t="s">
        <v>188</v>
      </c>
      <c r="K217" s="39" t="s">
        <v>188</v>
      </c>
      <c r="L217" s="21"/>
      <c r="M217" s="37">
        <v>24.3</v>
      </c>
      <c r="N217" s="25" t="s">
        <v>220</v>
      </c>
      <c r="O217" s="39"/>
      <c r="P217" s="21"/>
      <c r="Q217" s="23">
        <v>175376</v>
      </c>
      <c r="R217" s="25" t="s">
        <v>188</v>
      </c>
      <c r="S217" s="39" t="s">
        <v>188</v>
      </c>
      <c r="T217" s="21"/>
      <c r="U217" s="23">
        <v>148197</v>
      </c>
      <c r="V217" s="25" t="s">
        <v>188</v>
      </c>
      <c r="W217" s="39" t="s">
        <v>188</v>
      </c>
      <c r="X217" s="21"/>
      <c r="Y217" s="37">
        <v>18.3</v>
      </c>
      <c r="Z217" s="25" t="s">
        <v>220</v>
      </c>
    </row>
    <row r="218" spans="1:26" x14ac:dyDescent="0.25">
      <c r="A218" s="13"/>
      <c r="B218" s="33"/>
      <c r="C218" s="33" t="s">
        <v>188</v>
      </c>
      <c r="D218" s="38"/>
      <c r="E218" s="38"/>
      <c r="F218" s="33"/>
      <c r="G218" s="33" t="s">
        <v>188</v>
      </c>
      <c r="H218" s="38"/>
      <c r="I218" s="38"/>
      <c r="J218" s="33"/>
      <c r="K218" s="33" t="s">
        <v>188</v>
      </c>
      <c r="L218" s="33"/>
      <c r="M218" s="33"/>
      <c r="N218" s="33"/>
      <c r="O218" s="33"/>
      <c r="P218" s="38"/>
      <c r="Q218" s="38"/>
      <c r="R218" s="33"/>
      <c r="S218" s="33" t="s">
        <v>188</v>
      </c>
      <c r="T218" s="38"/>
      <c r="U218" s="38"/>
      <c r="V218" s="33"/>
      <c r="W218" s="33" t="s">
        <v>188</v>
      </c>
      <c r="X218" s="33"/>
      <c r="Y218" s="33"/>
      <c r="Z218" s="33"/>
    </row>
    <row r="219" spans="1:26" ht="15.75" thickBot="1" x14ac:dyDescent="0.3">
      <c r="A219" s="13"/>
      <c r="B219" s="51" t="s">
        <v>124</v>
      </c>
      <c r="C219" s="16" t="s">
        <v>188</v>
      </c>
      <c r="D219" s="12" t="s">
        <v>196</v>
      </c>
      <c r="E219" s="30">
        <v>245367</v>
      </c>
      <c r="F219" s="15" t="s">
        <v>188</v>
      </c>
      <c r="G219" s="16" t="s">
        <v>188</v>
      </c>
      <c r="H219" s="12" t="s">
        <v>196</v>
      </c>
      <c r="I219" s="30">
        <v>213895</v>
      </c>
      <c r="J219" s="15" t="s">
        <v>188</v>
      </c>
      <c r="K219" s="16" t="s">
        <v>188</v>
      </c>
      <c r="L219" s="12"/>
      <c r="M219" s="35">
        <v>14.7</v>
      </c>
      <c r="N219" s="15" t="s">
        <v>220</v>
      </c>
      <c r="O219" s="16"/>
      <c r="P219" s="12" t="s">
        <v>196</v>
      </c>
      <c r="Q219" s="30">
        <v>701723</v>
      </c>
      <c r="R219" s="15" t="s">
        <v>188</v>
      </c>
      <c r="S219" s="16" t="s">
        <v>188</v>
      </c>
      <c r="T219" s="12" t="s">
        <v>196</v>
      </c>
      <c r="U219" s="30">
        <v>622037</v>
      </c>
      <c r="V219" s="15" t="s">
        <v>188</v>
      </c>
      <c r="W219" s="16" t="s">
        <v>188</v>
      </c>
      <c r="X219" s="12"/>
      <c r="Y219" s="35">
        <v>12.8</v>
      </c>
      <c r="Z219" s="15" t="s">
        <v>220</v>
      </c>
    </row>
    <row r="220" spans="1:26" ht="15.75" thickTop="1" x14ac:dyDescent="0.25">
      <c r="A220" s="13"/>
      <c r="B220" s="33"/>
      <c r="C220" s="33" t="s">
        <v>188</v>
      </c>
      <c r="D220" s="40"/>
      <c r="E220" s="40"/>
      <c r="F220" s="33"/>
      <c r="G220" s="33" t="s">
        <v>188</v>
      </c>
      <c r="H220" s="40"/>
      <c r="I220" s="40"/>
      <c r="J220" s="33"/>
      <c r="K220" s="33" t="s">
        <v>188</v>
      </c>
      <c r="L220" s="33"/>
      <c r="M220" s="33"/>
      <c r="N220" s="33"/>
      <c r="O220" s="33"/>
      <c r="P220" s="40"/>
      <c r="Q220" s="40"/>
      <c r="R220" s="33"/>
      <c r="S220" s="33" t="s">
        <v>188</v>
      </c>
      <c r="T220" s="40"/>
      <c r="U220" s="40"/>
      <c r="V220" s="33"/>
      <c r="W220" s="33" t="s">
        <v>188</v>
      </c>
      <c r="X220" s="33"/>
      <c r="Y220" s="33"/>
      <c r="Z220" s="33"/>
    </row>
    <row r="221" spans="1:26" x14ac:dyDescent="0.25">
      <c r="A221" s="13"/>
      <c r="B221" s="56" t="s">
        <v>296</v>
      </c>
      <c r="C221" s="56"/>
      <c r="D221" s="56"/>
      <c r="E221" s="56"/>
      <c r="F221" s="56"/>
      <c r="G221" s="56"/>
      <c r="H221" s="56"/>
      <c r="I221" s="56"/>
      <c r="J221" s="56"/>
      <c r="K221" s="56"/>
      <c r="L221" s="56"/>
      <c r="M221" s="56"/>
      <c r="N221" s="56"/>
      <c r="O221" s="56"/>
      <c r="P221" s="56"/>
      <c r="Q221" s="56"/>
      <c r="R221" s="56"/>
      <c r="S221" s="56"/>
      <c r="T221" s="56"/>
      <c r="U221" s="56"/>
      <c r="V221" s="56"/>
      <c r="W221" s="56"/>
      <c r="X221" s="56"/>
      <c r="Y221" s="56"/>
      <c r="Z221" s="56"/>
    </row>
  </sheetData>
  <mergeCells count="146">
    <mergeCell ref="B163:Z163"/>
    <mergeCell ref="B221:Z221"/>
    <mergeCell ref="B86:Z86"/>
    <mergeCell ref="B121:Z121"/>
    <mergeCell ref="B124:Z124"/>
    <mergeCell ref="B158:Z158"/>
    <mergeCell ref="B161:Z161"/>
    <mergeCell ref="B162:Z162"/>
    <mergeCell ref="B9:Z9"/>
    <mergeCell ref="B10:Z10"/>
    <mergeCell ref="B11:Z11"/>
    <mergeCell ref="B46:Z46"/>
    <mergeCell ref="B49:Z49"/>
    <mergeCell ref="B83:Z83"/>
    <mergeCell ref="A1:A2"/>
    <mergeCell ref="B1:Z1"/>
    <mergeCell ref="B2:Z2"/>
    <mergeCell ref="A3:A221"/>
    <mergeCell ref="B3:Z3"/>
    <mergeCell ref="B4:Z4"/>
    <mergeCell ref="B5:Z5"/>
    <mergeCell ref="B6:Z6"/>
    <mergeCell ref="B7:Z7"/>
    <mergeCell ref="B8:Z8"/>
    <mergeCell ref="D204:E204"/>
    <mergeCell ref="H204:I204"/>
    <mergeCell ref="L204:M204"/>
    <mergeCell ref="P204:Q204"/>
    <mergeCell ref="T204:U204"/>
    <mergeCell ref="X204:Y204"/>
    <mergeCell ref="C202:J202"/>
    <mergeCell ref="K202:N202"/>
    <mergeCell ref="O202:V202"/>
    <mergeCell ref="W202:Z202"/>
    <mergeCell ref="D203:I203"/>
    <mergeCell ref="L203:M203"/>
    <mergeCell ref="P203:U203"/>
    <mergeCell ref="X203:Y203"/>
    <mergeCell ref="D185:E185"/>
    <mergeCell ref="H185:I185"/>
    <mergeCell ref="L185:M185"/>
    <mergeCell ref="P185:Q185"/>
    <mergeCell ref="T185:U185"/>
    <mergeCell ref="X185:Y185"/>
    <mergeCell ref="C183:J183"/>
    <mergeCell ref="K183:N183"/>
    <mergeCell ref="O183:V183"/>
    <mergeCell ref="W183:Z183"/>
    <mergeCell ref="D184:I184"/>
    <mergeCell ref="L184:M184"/>
    <mergeCell ref="P184:U184"/>
    <mergeCell ref="X184:Y184"/>
    <mergeCell ref="D165:I165"/>
    <mergeCell ref="L165:M165"/>
    <mergeCell ref="P165:U165"/>
    <mergeCell ref="X165:Y165"/>
    <mergeCell ref="D166:E166"/>
    <mergeCell ref="H166:I166"/>
    <mergeCell ref="L166:M166"/>
    <mergeCell ref="P166:Q166"/>
    <mergeCell ref="T166:U166"/>
    <mergeCell ref="X166:Y166"/>
    <mergeCell ref="C139:F139"/>
    <mergeCell ref="G139:J139"/>
    <mergeCell ref="K139:N139"/>
    <mergeCell ref="O139:R139"/>
    <mergeCell ref="C145:F145"/>
    <mergeCell ref="G145:J145"/>
    <mergeCell ref="K145:N145"/>
    <mergeCell ref="O145:R145"/>
    <mergeCell ref="D128:E128"/>
    <mergeCell ref="H128:I128"/>
    <mergeCell ref="L128:M128"/>
    <mergeCell ref="P128:Q128"/>
    <mergeCell ref="C131:F131"/>
    <mergeCell ref="G131:J131"/>
    <mergeCell ref="K131:N131"/>
    <mergeCell ref="O131:R131"/>
    <mergeCell ref="C108:F108"/>
    <mergeCell ref="G108:J108"/>
    <mergeCell ref="K108:N108"/>
    <mergeCell ref="O108:R108"/>
    <mergeCell ref="D126:Q126"/>
    <mergeCell ref="D127:E127"/>
    <mergeCell ref="H127:I127"/>
    <mergeCell ref="L127:M127"/>
    <mergeCell ref="P127:Q127"/>
    <mergeCell ref="C93:F93"/>
    <mergeCell ref="G93:J93"/>
    <mergeCell ref="K93:N93"/>
    <mergeCell ref="O93:R93"/>
    <mergeCell ref="C101:F101"/>
    <mergeCell ref="G101:J101"/>
    <mergeCell ref="K101:N101"/>
    <mergeCell ref="O101:R101"/>
    <mergeCell ref="D88:Q88"/>
    <mergeCell ref="D89:E89"/>
    <mergeCell ref="H89:I89"/>
    <mergeCell ref="L89:M89"/>
    <mergeCell ref="P89:Q89"/>
    <mergeCell ref="D90:E90"/>
    <mergeCell ref="H90:I90"/>
    <mergeCell ref="L90:M90"/>
    <mergeCell ref="P90:Q90"/>
    <mergeCell ref="C64:F64"/>
    <mergeCell ref="G64:J64"/>
    <mergeCell ref="K64:N64"/>
    <mergeCell ref="O64:R64"/>
    <mergeCell ref="C70:F70"/>
    <mergeCell ref="G70:J70"/>
    <mergeCell ref="K70:N70"/>
    <mergeCell ref="O70:R70"/>
    <mergeCell ref="D53:E53"/>
    <mergeCell ref="H53:I53"/>
    <mergeCell ref="L53:M53"/>
    <mergeCell ref="P53:Q53"/>
    <mergeCell ref="C56:F56"/>
    <mergeCell ref="G56:J56"/>
    <mergeCell ref="K56:N56"/>
    <mergeCell ref="O56:R56"/>
    <mergeCell ref="C33:F33"/>
    <mergeCell ref="G33:J33"/>
    <mergeCell ref="K33:N33"/>
    <mergeCell ref="O33:R33"/>
    <mergeCell ref="D51:Q51"/>
    <mergeCell ref="D52:E52"/>
    <mergeCell ref="H52:I52"/>
    <mergeCell ref="L52:M52"/>
    <mergeCell ref="P52:Q52"/>
    <mergeCell ref="C18:F18"/>
    <mergeCell ref="G18:J18"/>
    <mergeCell ref="K18:N18"/>
    <mergeCell ref="O18:R18"/>
    <mergeCell ref="C26:F26"/>
    <mergeCell ref="G26:J26"/>
    <mergeCell ref="K26:N26"/>
    <mergeCell ref="O26:R26"/>
    <mergeCell ref="D13:Q13"/>
    <mergeCell ref="D14:E14"/>
    <mergeCell ref="H14:I14"/>
    <mergeCell ref="L14:M14"/>
    <mergeCell ref="P14:Q14"/>
    <mergeCell ref="D15:E15"/>
    <mergeCell ref="H15:I15"/>
    <mergeCell ref="L15:M15"/>
    <mergeCell ref="P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18.28515625" bestFit="1" customWidth="1"/>
    <col min="2" max="3" width="36.5703125" bestFit="1" customWidth="1"/>
    <col min="4" max="4" width="4.7109375" customWidth="1"/>
    <col min="5" max="5" width="18.5703125" customWidth="1"/>
    <col min="6" max="8" width="4.7109375" customWidth="1"/>
    <col min="9" max="9" width="18.5703125" customWidth="1"/>
    <col min="10" max="12" width="4.7109375" customWidth="1"/>
    <col min="13" max="13" width="22.140625" customWidth="1"/>
    <col min="14" max="16" width="4.7109375" customWidth="1"/>
    <col min="17" max="17" width="18.5703125" customWidth="1"/>
    <col min="18" max="19" width="4.7109375" customWidth="1"/>
    <col min="20" max="20" width="22.85546875" customWidth="1"/>
    <col min="21" max="21" width="4.7109375" customWidth="1"/>
    <col min="22" max="22" width="13.42578125" customWidth="1"/>
  </cols>
  <sheetData>
    <row r="1" spans="1:22" ht="15" customHeight="1" x14ac:dyDescent="0.25">
      <c r="A1" s="8" t="s">
        <v>2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297</v>
      </c>
      <c r="B3" s="54" t="s">
        <v>5</v>
      </c>
      <c r="C3" s="54"/>
      <c r="D3" s="54"/>
      <c r="E3" s="54"/>
      <c r="F3" s="54"/>
      <c r="G3" s="54"/>
      <c r="H3" s="54"/>
      <c r="I3" s="54"/>
      <c r="J3" s="54"/>
      <c r="K3" s="54"/>
      <c r="L3" s="54"/>
      <c r="M3" s="54"/>
      <c r="N3" s="54"/>
      <c r="O3" s="54"/>
      <c r="P3" s="54"/>
      <c r="Q3" s="54"/>
      <c r="R3" s="54"/>
      <c r="S3" s="54"/>
      <c r="T3" s="54"/>
      <c r="U3" s="54"/>
      <c r="V3" s="54"/>
    </row>
    <row r="4" spans="1:22" x14ac:dyDescent="0.25">
      <c r="A4" s="13"/>
      <c r="B4" s="55" t="s">
        <v>298</v>
      </c>
      <c r="C4" s="55"/>
      <c r="D4" s="55"/>
      <c r="E4" s="55"/>
      <c r="F4" s="55"/>
      <c r="G4" s="55"/>
      <c r="H4" s="55"/>
      <c r="I4" s="55"/>
      <c r="J4" s="55"/>
      <c r="K4" s="55"/>
      <c r="L4" s="55"/>
      <c r="M4" s="55"/>
      <c r="N4" s="55"/>
      <c r="O4" s="55"/>
      <c r="P4" s="55"/>
      <c r="Q4" s="55"/>
      <c r="R4" s="55"/>
      <c r="S4" s="55"/>
      <c r="T4" s="55"/>
      <c r="U4" s="55"/>
      <c r="V4" s="55"/>
    </row>
    <row r="5" spans="1:22" x14ac:dyDescent="0.25">
      <c r="A5" s="13"/>
      <c r="B5" s="56" t="s">
        <v>299</v>
      </c>
      <c r="C5" s="56"/>
      <c r="D5" s="56"/>
      <c r="E5" s="56"/>
      <c r="F5" s="56"/>
      <c r="G5" s="56"/>
      <c r="H5" s="56"/>
      <c r="I5" s="56"/>
      <c r="J5" s="56"/>
      <c r="K5" s="56"/>
      <c r="L5" s="56"/>
      <c r="M5" s="56"/>
      <c r="N5" s="56"/>
      <c r="O5" s="56"/>
      <c r="P5" s="56"/>
      <c r="Q5" s="56"/>
      <c r="R5" s="56"/>
      <c r="S5" s="56"/>
      <c r="T5" s="56"/>
      <c r="U5" s="56"/>
      <c r="V5" s="56"/>
    </row>
    <row r="6" spans="1:22" x14ac:dyDescent="0.25">
      <c r="A6" s="13"/>
      <c r="B6" s="56" t="s">
        <v>300</v>
      </c>
      <c r="C6" s="56"/>
      <c r="D6" s="56"/>
      <c r="E6" s="56"/>
      <c r="F6" s="56"/>
      <c r="G6" s="56"/>
      <c r="H6" s="56"/>
      <c r="I6" s="56"/>
      <c r="J6" s="56"/>
      <c r="K6" s="56"/>
      <c r="L6" s="56"/>
      <c r="M6" s="56"/>
      <c r="N6" s="56"/>
      <c r="O6" s="56"/>
      <c r="P6" s="56"/>
      <c r="Q6" s="56"/>
      <c r="R6" s="56"/>
      <c r="S6" s="56"/>
      <c r="T6" s="56"/>
      <c r="U6" s="56"/>
      <c r="V6" s="56"/>
    </row>
    <row r="7" spans="1:22" ht="25.5" customHeight="1" x14ac:dyDescent="0.25">
      <c r="A7" s="13"/>
      <c r="B7" s="56" t="s">
        <v>301</v>
      </c>
      <c r="C7" s="56"/>
      <c r="D7" s="56"/>
      <c r="E7" s="56"/>
      <c r="F7" s="56"/>
      <c r="G7" s="56"/>
      <c r="H7" s="56"/>
      <c r="I7" s="56"/>
      <c r="J7" s="56"/>
      <c r="K7" s="56"/>
      <c r="L7" s="56"/>
      <c r="M7" s="56"/>
      <c r="N7" s="56"/>
      <c r="O7" s="56"/>
      <c r="P7" s="56"/>
      <c r="Q7" s="56"/>
      <c r="R7" s="56"/>
      <c r="S7" s="56"/>
      <c r="T7" s="56"/>
      <c r="U7" s="56"/>
      <c r="V7" s="56"/>
    </row>
    <row r="8" spans="1:22" ht="15.75" x14ac:dyDescent="0.25">
      <c r="A8" s="13"/>
      <c r="B8" s="58"/>
      <c r="C8" s="58"/>
      <c r="D8" s="58"/>
      <c r="E8" s="58"/>
      <c r="F8" s="58"/>
      <c r="G8" s="58"/>
      <c r="H8" s="58"/>
      <c r="I8" s="58"/>
      <c r="J8" s="58"/>
      <c r="K8" s="58"/>
      <c r="L8" s="58"/>
      <c r="M8" s="58"/>
      <c r="N8" s="58"/>
      <c r="O8" s="58"/>
      <c r="P8" s="58"/>
      <c r="Q8" s="58"/>
      <c r="R8" s="58"/>
      <c r="S8" s="58"/>
      <c r="T8" s="58"/>
      <c r="U8" s="58"/>
      <c r="V8" s="58"/>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ht="15.75" thickBot="1" x14ac:dyDescent="0.3">
      <c r="A10" s="13"/>
      <c r="B10" s="16"/>
      <c r="C10" s="16" t="s">
        <v>188</v>
      </c>
      <c r="D10" s="41" t="s">
        <v>302</v>
      </c>
      <c r="E10" s="41"/>
      <c r="F10" s="41"/>
      <c r="G10" s="41"/>
      <c r="H10" s="41"/>
      <c r="I10" s="41"/>
      <c r="J10" s="41"/>
      <c r="K10" s="41"/>
      <c r="L10" s="41"/>
      <c r="M10" s="41"/>
      <c r="N10" s="16"/>
      <c r="O10" s="16" t="s">
        <v>188</v>
      </c>
      <c r="P10" s="44"/>
      <c r="Q10" s="44"/>
      <c r="R10" s="16"/>
      <c r="S10" s="16" t="s">
        <v>188</v>
      </c>
      <c r="T10" s="16"/>
      <c r="U10" s="16" t="s">
        <v>188</v>
      </c>
      <c r="V10" s="16"/>
    </row>
    <row r="11" spans="1:22" x14ac:dyDescent="0.25">
      <c r="A11" s="13"/>
      <c r="B11" s="16"/>
      <c r="C11" s="16" t="s">
        <v>188</v>
      </c>
      <c r="D11" s="43" t="s">
        <v>303</v>
      </c>
      <c r="E11" s="43"/>
      <c r="F11" s="16"/>
      <c r="G11" s="16" t="s">
        <v>188</v>
      </c>
      <c r="H11" s="43" t="s">
        <v>304</v>
      </c>
      <c r="I11" s="43"/>
      <c r="J11" s="16"/>
      <c r="K11" s="16" t="s">
        <v>188</v>
      </c>
      <c r="L11" s="45"/>
      <c r="M11" s="45"/>
      <c r="N11" s="16"/>
      <c r="O11" s="16" t="s">
        <v>188</v>
      </c>
      <c r="P11" s="42" t="s">
        <v>305</v>
      </c>
      <c r="Q11" s="42"/>
      <c r="R11" s="16"/>
      <c r="S11" s="16" t="s">
        <v>188</v>
      </c>
      <c r="T11" s="16"/>
      <c r="U11" s="16" t="s">
        <v>188</v>
      </c>
      <c r="V11" s="16"/>
    </row>
    <row r="12" spans="1:22" ht="15.75" thickBot="1" x14ac:dyDescent="0.3">
      <c r="A12" s="13"/>
      <c r="B12" s="18" t="s">
        <v>192</v>
      </c>
      <c r="C12" s="16" t="s">
        <v>188</v>
      </c>
      <c r="D12" s="41" t="s">
        <v>306</v>
      </c>
      <c r="E12" s="41"/>
      <c r="F12" s="16"/>
      <c r="G12" s="16" t="s">
        <v>188</v>
      </c>
      <c r="H12" s="41" t="s">
        <v>307</v>
      </c>
      <c r="I12" s="41"/>
      <c r="J12" s="16"/>
      <c r="K12" s="16" t="s">
        <v>188</v>
      </c>
      <c r="L12" s="41" t="s">
        <v>308</v>
      </c>
      <c r="M12" s="41"/>
      <c r="N12" s="16"/>
      <c r="O12" s="16" t="s">
        <v>188</v>
      </c>
      <c r="P12" s="41" t="s">
        <v>309</v>
      </c>
      <c r="Q12" s="41"/>
      <c r="R12" s="16"/>
      <c r="S12" s="16" t="s">
        <v>188</v>
      </c>
      <c r="T12" s="17" t="s">
        <v>310</v>
      </c>
      <c r="U12" s="16" t="s">
        <v>188</v>
      </c>
      <c r="V12" s="17" t="s">
        <v>311</v>
      </c>
    </row>
    <row r="13" spans="1:22" x14ac:dyDescent="0.25">
      <c r="A13" s="13"/>
      <c r="B13" s="19" t="s">
        <v>312</v>
      </c>
      <c r="C13" s="21" t="s">
        <v>188</v>
      </c>
      <c r="D13" s="21"/>
      <c r="E13" s="23">
        <v>32242</v>
      </c>
      <c r="F13" s="25" t="s">
        <v>188</v>
      </c>
      <c r="G13" s="21" t="s">
        <v>188</v>
      </c>
      <c r="H13" s="21" t="s">
        <v>196</v>
      </c>
      <c r="I13" s="23">
        <v>121079</v>
      </c>
      <c r="J13" s="25" t="s">
        <v>188</v>
      </c>
      <c r="K13" s="21" t="s">
        <v>188</v>
      </c>
      <c r="L13" s="21" t="s">
        <v>196</v>
      </c>
      <c r="M13" s="23">
        <v>153321</v>
      </c>
      <c r="N13" s="25" t="s">
        <v>188</v>
      </c>
      <c r="O13" s="21" t="s">
        <v>188</v>
      </c>
      <c r="P13" s="21" t="s">
        <v>196</v>
      </c>
      <c r="Q13" s="23">
        <v>25254</v>
      </c>
      <c r="R13" s="25" t="s">
        <v>188</v>
      </c>
      <c r="S13" s="21" t="s">
        <v>188</v>
      </c>
      <c r="T13" s="21" t="s">
        <v>313</v>
      </c>
      <c r="U13" s="21" t="s">
        <v>188</v>
      </c>
      <c r="V13" s="21" t="s">
        <v>314</v>
      </c>
    </row>
    <row r="14" spans="1:22" x14ac:dyDescent="0.25">
      <c r="A14" s="13"/>
      <c r="B14" s="28" t="s">
        <v>315</v>
      </c>
      <c r="C14" s="12" t="s">
        <v>188</v>
      </c>
      <c r="D14" s="12"/>
      <c r="E14" s="30">
        <v>21240</v>
      </c>
      <c r="F14" s="15" t="s">
        <v>188</v>
      </c>
      <c r="G14" s="12" t="s">
        <v>188</v>
      </c>
      <c r="H14" s="12"/>
      <c r="I14" s="30">
        <v>75201</v>
      </c>
      <c r="J14" s="15" t="s">
        <v>188</v>
      </c>
      <c r="K14" s="12" t="s">
        <v>188</v>
      </c>
      <c r="L14" s="12"/>
      <c r="M14" s="30">
        <v>96441</v>
      </c>
      <c r="N14" s="15" t="s">
        <v>188</v>
      </c>
      <c r="O14" s="12" t="s">
        <v>188</v>
      </c>
      <c r="P14" s="12"/>
      <c r="Q14" s="30">
        <v>7014</v>
      </c>
      <c r="R14" s="15" t="s">
        <v>188</v>
      </c>
      <c r="S14" s="12" t="s">
        <v>188</v>
      </c>
      <c r="T14" s="12" t="s">
        <v>316</v>
      </c>
      <c r="U14" s="12" t="s">
        <v>188</v>
      </c>
      <c r="V14" s="12" t="s">
        <v>316</v>
      </c>
    </row>
    <row r="15" spans="1:22" x14ac:dyDescent="0.25">
      <c r="A15" s="13"/>
      <c r="B15" s="19" t="s">
        <v>317</v>
      </c>
      <c r="C15" s="21" t="s">
        <v>188</v>
      </c>
      <c r="D15" s="21"/>
      <c r="E15" s="23">
        <v>13544</v>
      </c>
      <c r="F15" s="25" t="s">
        <v>188</v>
      </c>
      <c r="G15" s="21" t="s">
        <v>188</v>
      </c>
      <c r="H15" s="21"/>
      <c r="I15" s="23">
        <v>77611</v>
      </c>
      <c r="J15" s="25" t="s">
        <v>188</v>
      </c>
      <c r="K15" s="21" t="s">
        <v>188</v>
      </c>
      <c r="L15" s="21"/>
      <c r="M15" s="23">
        <v>91155</v>
      </c>
      <c r="N15" s="25" t="s">
        <v>188</v>
      </c>
      <c r="O15" s="21" t="s">
        <v>188</v>
      </c>
      <c r="P15" s="21"/>
      <c r="Q15" s="23">
        <v>4616</v>
      </c>
      <c r="R15" s="25" t="s">
        <v>188</v>
      </c>
      <c r="S15" s="21" t="s">
        <v>188</v>
      </c>
      <c r="T15" s="21" t="s">
        <v>318</v>
      </c>
      <c r="U15" s="21" t="s">
        <v>188</v>
      </c>
      <c r="V15" s="21" t="s">
        <v>316</v>
      </c>
    </row>
    <row r="16" spans="1:22" x14ac:dyDescent="0.25">
      <c r="A16" s="13"/>
      <c r="B16" s="28" t="s">
        <v>319</v>
      </c>
      <c r="C16" s="12" t="s">
        <v>188</v>
      </c>
      <c r="D16" s="12"/>
      <c r="E16" s="30">
        <v>19776</v>
      </c>
      <c r="F16" s="15" t="s">
        <v>188</v>
      </c>
      <c r="G16" s="12" t="s">
        <v>188</v>
      </c>
      <c r="H16" s="12"/>
      <c r="I16" s="30">
        <v>63823</v>
      </c>
      <c r="J16" s="15" t="s">
        <v>188</v>
      </c>
      <c r="K16" s="12" t="s">
        <v>188</v>
      </c>
      <c r="L16" s="12"/>
      <c r="M16" s="30">
        <v>83599</v>
      </c>
      <c r="N16" s="15" t="s">
        <v>188</v>
      </c>
      <c r="O16" s="12" t="s">
        <v>188</v>
      </c>
      <c r="P16" s="12"/>
      <c r="Q16" s="30">
        <v>13336</v>
      </c>
      <c r="R16" s="15" t="s">
        <v>188</v>
      </c>
      <c r="S16" s="12" t="s">
        <v>188</v>
      </c>
      <c r="T16" s="12" t="s">
        <v>316</v>
      </c>
      <c r="U16" s="12" t="s">
        <v>188</v>
      </c>
      <c r="V16" s="12" t="s">
        <v>320</v>
      </c>
    </row>
    <row r="17" spans="1:22" x14ac:dyDescent="0.25">
      <c r="A17" s="13"/>
      <c r="B17" s="19" t="s">
        <v>321</v>
      </c>
      <c r="C17" s="21" t="s">
        <v>188</v>
      </c>
      <c r="D17" s="21"/>
      <c r="E17" s="23">
        <v>9810</v>
      </c>
      <c r="F17" s="25" t="s">
        <v>188</v>
      </c>
      <c r="G17" s="21" t="s">
        <v>188</v>
      </c>
      <c r="H17" s="21"/>
      <c r="I17" s="23">
        <v>65695</v>
      </c>
      <c r="J17" s="25" t="s">
        <v>188</v>
      </c>
      <c r="K17" s="21" t="s">
        <v>188</v>
      </c>
      <c r="L17" s="21"/>
      <c r="M17" s="23">
        <v>75505</v>
      </c>
      <c r="N17" s="25" t="s">
        <v>188</v>
      </c>
      <c r="O17" s="21" t="s">
        <v>188</v>
      </c>
      <c r="P17" s="21"/>
      <c r="Q17" s="23">
        <v>6074</v>
      </c>
      <c r="R17" s="25" t="s">
        <v>188</v>
      </c>
      <c r="S17" s="21" t="s">
        <v>188</v>
      </c>
      <c r="T17" s="21" t="s">
        <v>316</v>
      </c>
      <c r="U17" s="21" t="s">
        <v>188</v>
      </c>
      <c r="V17" s="21" t="s">
        <v>320</v>
      </c>
    </row>
    <row r="18" spans="1:22" x14ac:dyDescent="0.25">
      <c r="A18" s="13"/>
      <c r="B18" s="28" t="s">
        <v>322</v>
      </c>
      <c r="C18" s="12" t="s">
        <v>188</v>
      </c>
      <c r="D18" s="12"/>
      <c r="E18" s="30">
        <v>9804</v>
      </c>
      <c r="F18" s="15" t="s">
        <v>188</v>
      </c>
      <c r="G18" s="12" t="s">
        <v>188</v>
      </c>
      <c r="H18" s="12"/>
      <c r="I18" s="30">
        <v>36819</v>
      </c>
      <c r="J18" s="15" t="s">
        <v>188</v>
      </c>
      <c r="K18" s="12" t="s">
        <v>188</v>
      </c>
      <c r="L18" s="12"/>
      <c r="M18" s="30">
        <v>46623</v>
      </c>
      <c r="N18" s="15" t="s">
        <v>188</v>
      </c>
      <c r="O18" s="12" t="s">
        <v>188</v>
      </c>
      <c r="P18" s="12"/>
      <c r="Q18" s="30">
        <v>1834</v>
      </c>
      <c r="R18" s="15" t="s">
        <v>188</v>
      </c>
      <c r="S18" s="12" t="s">
        <v>188</v>
      </c>
      <c r="T18" s="12" t="s">
        <v>318</v>
      </c>
      <c r="U18" s="12" t="s">
        <v>188</v>
      </c>
      <c r="V18" s="12" t="s">
        <v>318</v>
      </c>
    </row>
    <row r="19" spans="1:22" x14ac:dyDescent="0.25">
      <c r="A19" s="13"/>
      <c r="B19" s="19" t="s">
        <v>323</v>
      </c>
      <c r="C19" s="21" t="s">
        <v>188</v>
      </c>
      <c r="D19" s="21"/>
      <c r="E19" s="23">
        <v>3869</v>
      </c>
      <c r="F19" s="25" t="s">
        <v>188</v>
      </c>
      <c r="G19" s="21" t="s">
        <v>188</v>
      </c>
      <c r="H19" s="21"/>
      <c r="I19" s="23">
        <v>39976</v>
      </c>
      <c r="J19" s="25" t="s">
        <v>188</v>
      </c>
      <c r="K19" s="21" t="s">
        <v>188</v>
      </c>
      <c r="L19" s="21"/>
      <c r="M19" s="23">
        <v>43845</v>
      </c>
      <c r="N19" s="25" t="s">
        <v>188</v>
      </c>
      <c r="O19" s="21" t="s">
        <v>188</v>
      </c>
      <c r="P19" s="21"/>
      <c r="Q19" s="23">
        <v>5030</v>
      </c>
      <c r="R19" s="25" t="s">
        <v>188</v>
      </c>
      <c r="S19" s="21" t="s">
        <v>188</v>
      </c>
      <c r="T19" s="21" t="s">
        <v>318</v>
      </c>
      <c r="U19" s="21" t="s">
        <v>188</v>
      </c>
      <c r="V19" s="21" t="s">
        <v>316</v>
      </c>
    </row>
    <row r="20" spans="1:22" x14ac:dyDescent="0.25">
      <c r="A20" s="13"/>
      <c r="B20" s="28" t="s">
        <v>324</v>
      </c>
      <c r="C20" s="12" t="s">
        <v>188</v>
      </c>
      <c r="D20" s="12"/>
      <c r="E20" s="30">
        <v>10123</v>
      </c>
      <c r="F20" s="15" t="s">
        <v>188</v>
      </c>
      <c r="G20" s="12" t="s">
        <v>188</v>
      </c>
      <c r="H20" s="12"/>
      <c r="I20" s="30">
        <v>29508</v>
      </c>
      <c r="J20" s="15" t="s">
        <v>188</v>
      </c>
      <c r="K20" s="12" t="s">
        <v>188</v>
      </c>
      <c r="L20" s="12"/>
      <c r="M20" s="30">
        <v>39631</v>
      </c>
      <c r="N20" s="15" t="s">
        <v>188</v>
      </c>
      <c r="O20" s="12" t="s">
        <v>188</v>
      </c>
      <c r="P20" s="12"/>
      <c r="Q20" s="30">
        <v>19146</v>
      </c>
      <c r="R20" s="15" t="s">
        <v>188</v>
      </c>
      <c r="S20" s="12" t="s">
        <v>188</v>
      </c>
      <c r="T20" s="12" t="s">
        <v>316</v>
      </c>
      <c r="U20" s="12" t="s">
        <v>188</v>
      </c>
      <c r="V20" s="12" t="s">
        <v>316</v>
      </c>
    </row>
    <row r="21" spans="1:22" x14ac:dyDescent="0.25">
      <c r="A21" s="13"/>
      <c r="B21" s="19" t="s">
        <v>325</v>
      </c>
      <c r="C21" s="21" t="s">
        <v>188</v>
      </c>
      <c r="D21" s="21"/>
      <c r="E21" s="23">
        <v>11848</v>
      </c>
      <c r="F21" s="25" t="s">
        <v>188</v>
      </c>
      <c r="G21" s="21" t="s">
        <v>188</v>
      </c>
      <c r="H21" s="21"/>
      <c r="I21" s="23">
        <v>20187</v>
      </c>
      <c r="J21" s="25" t="s">
        <v>188</v>
      </c>
      <c r="K21" s="21" t="s">
        <v>188</v>
      </c>
      <c r="L21" s="21"/>
      <c r="M21" s="23">
        <v>32035</v>
      </c>
      <c r="N21" s="25" t="s">
        <v>188</v>
      </c>
      <c r="O21" s="21" t="s">
        <v>188</v>
      </c>
      <c r="P21" s="21"/>
      <c r="Q21" s="23">
        <v>11298</v>
      </c>
      <c r="R21" s="25" t="s">
        <v>188</v>
      </c>
      <c r="S21" s="21" t="s">
        <v>188</v>
      </c>
      <c r="T21" s="21" t="s">
        <v>318</v>
      </c>
      <c r="U21" s="21" t="s">
        <v>188</v>
      </c>
      <c r="V21" s="21" t="s">
        <v>326</v>
      </c>
    </row>
    <row r="22" spans="1:22" x14ac:dyDescent="0.25">
      <c r="A22" s="13"/>
      <c r="B22" s="28" t="s">
        <v>327</v>
      </c>
      <c r="C22" s="12" t="s">
        <v>188</v>
      </c>
      <c r="D22" s="12"/>
      <c r="E22" s="30">
        <v>10030</v>
      </c>
      <c r="F22" s="15" t="s">
        <v>188</v>
      </c>
      <c r="G22" s="12" t="s">
        <v>188</v>
      </c>
      <c r="H22" s="12"/>
      <c r="I22" s="30">
        <v>19711</v>
      </c>
      <c r="J22" s="15" t="s">
        <v>188</v>
      </c>
      <c r="K22" s="12" t="s">
        <v>188</v>
      </c>
      <c r="L22" s="12"/>
      <c r="M22" s="30">
        <v>29741</v>
      </c>
      <c r="N22" s="15" t="s">
        <v>188</v>
      </c>
      <c r="O22" s="12" t="s">
        <v>188</v>
      </c>
      <c r="P22" s="12"/>
      <c r="Q22" s="30">
        <v>7483</v>
      </c>
      <c r="R22" s="15" t="s">
        <v>188</v>
      </c>
      <c r="S22" s="12" t="s">
        <v>188</v>
      </c>
      <c r="T22" s="12" t="s">
        <v>318</v>
      </c>
      <c r="U22" s="12" t="s">
        <v>188</v>
      </c>
      <c r="V22" s="12" t="s">
        <v>316</v>
      </c>
    </row>
    <row r="23" spans="1:22" x14ac:dyDescent="0.25">
      <c r="A23" s="13"/>
      <c r="B23" s="19" t="s">
        <v>328</v>
      </c>
      <c r="C23" s="21" t="s">
        <v>188</v>
      </c>
      <c r="D23" s="25"/>
      <c r="E23" s="27" t="s">
        <v>197</v>
      </c>
      <c r="F23" s="25" t="s">
        <v>188</v>
      </c>
      <c r="G23" s="21" t="s">
        <v>188</v>
      </c>
      <c r="H23" s="21"/>
      <c r="I23" s="23">
        <v>20923</v>
      </c>
      <c r="J23" s="25" t="s">
        <v>188</v>
      </c>
      <c r="K23" s="21" t="s">
        <v>188</v>
      </c>
      <c r="L23" s="21"/>
      <c r="M23" s="23">
        <v>20923</v>
      </c>
      <c r="N23" s="25" t="s">
        <v>188</v>
      </c>
      <c r="O23" s="21" t="s">
        <v>188</v>
      </c>
      <c r="P23" s="21"/>
      <c r="Q23" s="23">
        <v>2408</v>
      </c>
      <c r="R23" s="25" t="s">
        <v>188</v>
      </c>
      <c r="S23" s="21" t="s">
        <v>188</v>
      </c>
      <c r="T23" s="21" t="s">
        <v>329</v>
      </c>
      <c r="U23" s="21" t="s">
        <v>188</v>
      </c>
      <c r="V23" s="21" t="s">
        <v>326</v>
      </c>
    </row>
    <row r="24" spans="1:22" x14ac:dyDescent="0.25">
      <c r="A24" s="13"/>
      <c r="B24" s="28" t="s">
        <v>330</v>
      </c>
      <c r="C24" s="12" t="s">
        <v>188</v>
      </c>
      <c r="D24" s="12"/>
      <c r="E24" s="30">
        <v>7242</v>
      </c>
      <c r="F24" s="15" t="s">
        <v>188</v>
      </c>
      <c r="G24" s="12" t="s">
        <v>188</v>
      </c>
      <c r="H24" s="12"/>
      <c r="I24" s="30">
        <v>13313</v>
      </c>
      <c r="J24" s="15" t="s">
        <v>188</v>
      </c>
      <c r="K24" s="12" t="s">
        <v>188</v>
      </c>
      <c r="L24" s="12"/>
      <c r="M24" s="30">
        <v>20555</v>
      </c>
      <c r="N24" s="15" t="s">
        <v>188</v>
      </c>
      <c r="O24" s="12" t="s">
        <v>188</v>
      </c>
      <c r="P24" s="12"/>
      <c r="Q24" s="30">
        <v>9793</v>
      </c>
      <c r="R24" s="15" t="s">
        <v>188</v>
      </c>
      <c r="S24" s="12" t="s">
        <v>188</v>
      </c>
      <c r="T24" s="12" t="s">
        <v>318</v>
      </c>
      <c r="U24" s="12" t="s">
        <v>188</v>
      </c>
      <c r="V24" s="12" t="s">
        <v>326</v>
      </c>
    </row>
    <row r="25" spans="1:22" ht="25.5" x14ac:dyDescent="0.25">
      <c r="A25" s="13"/>
      <c r="B25" s="19" t="s">
        <v>331</v>
      </c>
      <c r="C25" s="21" t="s">
        <v>188</v>
      </c>
      <c r="D25" s="21"/>
      <c r="E25" s="23">
        <v>10900</v>
      </c>
      <c r="F25" s="25" t="s">
        <v>188</v>
      </c>
      <c r="G25" s="21" t="s">
        <v>188</v>
      </c>
      <c r="H25" s="21"/>
      <c r="I25" s="23">
        <v>9562</v>
      </c>
      <c r="J25" s="25" t="s">
        <v>188</v>
      </c>
      <c r="K25" s="21" t="s">
        <v>188</v>
      </c>
      <c r="L25" s="21"/>
      <c r="M25" s="23">
        <v>20462</v>
      </c>
      <c r="N25" s="25" t="s">
        <v>188</v>
      </c>
      <c r="O25" s="21" t="s">
        <v>188</v>
      </c>
      <c r="P25" s="21"/>
      <c r="Q25" s="23">
        <v>2717</v>
      </c>
      <c r="R25" s="25" t="s">
        <v>188</v>
      </c>
      <c r="S25" s="21" t="s">
        <v>188</v>
      </c>
      <c r="T25" s="21" t="s">
        <v>313</v>
      </c>
      <c r="U25" s="21" t="s">
        <v>188</v>
      </c>
      <c r="V25" s="21" t="s">
        <v>332</v>
      </c>
    </row>
    <row r="26" spans="1:22" x14ac:dyDescent="0.25">
      <c r="A26" s="13"/>
      <c r="B26" s="28" t="s">
        <v>333</v>
      </c>
      <c r="C26" s="12" t="s">
        <v>188</v>
      </c>
      <c r="D26" s="12"/>
      <c r="E26" s="30">
        <v>3085</v>
      </c>
      <c r="F26" s="15" t="s">
        <v>188</v>
      </c>
      <c r="G26" s="12" t="s">
        <v>188</v>
      </c>
      <c r="H26" s="12"/>
      <c r="I26" s="30">
        <v>16714</v>
      </c>
      <c r="J26" s="15" t="s">
        <v>188</v>
      </c>
      <c r="K26" s="12" t="s">
        <v>188</v>
      </c>
      <c r="L26" s="12"/>
      <c r="M26" s="30">
        <v>19799</v>
      </c>
      <c r="N26" s="15" t="s">
        <v>188</v>
      </c>
      <c r="O26" s="12" t="s">
        <v>188</v>
      </c>
      <c r="P26" s="15"/>
      <c r="Q26" s="32" t="s">
        <v>197</v>
      </c>
      <c r="R26" s="15" t="s">
        <v>188</v>
      </c>
      <c r="S26" s="12" t="s">
        <v>188</v>
      </c>
      <c r="T26" s="12" t="s">
        <v>318</v>
      </c>
      <c r="U26" s="12" t="s">
        <v>188</v>
      </c>
      <c r="V26" s="12" t="s">
        <v>334</v>
      </c>
    </row>
    <row r="27" spans="1:22" x14ac:dyDescent="0.25">
      <c r="A27" s="13"/>
      <c r="B27" s="19" t="s">
        <v>335</v>
      </c>
      <c r="C27" s="21" t="s">
        <v>188</v>
      </c>
      <c r="D27" s="21"/>
      <c r="E27" s="23">
        <v>3466</v>
      </c>
      <c r="F27" s="25" t="s">
        <v>188</v>
      </c>
      <c r="G27" s="21" t="s">
        <v>188</v>
      </c>
      <c r="H27" s="21"/>
      <c r="I27" s="23">
        <v>15322</v>
      </c>
      <c r="J27" s="25" t="s">
        <v>188</v>
      </c>
      <c r="K27" s="21" t="s">
        <v>188</v>
      </c>
      <c r="L27" s="21"/>
      <c r="M27" s="23">
        <v>18788</v>
      </c>
      <c r="N27" s="25" t="s">
        <v>188</v>
      </c>
      <c r="O27" s="21" t="s">
        <v>188</v>
      </c>
      <c r="P27" s="25"/>
      <c r="Q27" s="27" t="s">
        <v>197</v>
      </c>
      <c r="R27" s="25" t="s">
        <v>188</v>
      </c>
      <c r="S27" s="21" t="s">
        <v>188</v>
      </c>
      <c r="T27" s="21" t="s">
        <v>318</v>
      </c>
      <c r="U27" s="21" t="s">
        <v>188</v>
      </c>
      <c r="V27" s="21" t="s">
        <v>316</v>
      </c>
    </row>
    <row r="28" spans="1:22" x14ac:dyDescent="0.25">
      <c r="A28" s="13"/>
      <c r="B28" s="28" t="s">
        <v>336</v>
      </c>
      <c r="C28" s="12" t="s">
        <v>188</v>
      </c>
      <c r="D28" s="12"/>
      <c r="E28" s="30">
        <v>8100</v>
      </c>
      <c r="F28" s="15" t="s">
        <v>188</v>
      </c>
      <c r="G28" s="12" t="s">
        <v>188</v>
      </c>
      <c r="H28" s="12"/>
      <c r="I28" s="30">
        <v>9475</v>
      </c>
      <c r="J28" s="15" t="s">
        <v>188</v>
      </c>
      <c r="K28" s="12" t="s">
        <v>188</v>
      </c>
      <c r="L28" s="12"/>
      <c r="M28" s="30">
        <v>17575</v>
      </c>
      <c r="N28" s="15" t="s">
        <v>188</v>
      </c>
      <c r="O28" s="12" t="s">
        <v>188</v>
      </c>
      <c r="P28" s="12"/>
      <c r="Q28" s="30">
        <v>4944</v>
      </c>
      <c r="R28" s="15" t="s">
        <v>188</v>
      </c>
      <c r="S28" s="12" t="s">
        <v>188</v>
      </c>
      <c r="T28" s="12" t="s">
        <v>318</v>
      </c>
      <c r="U28" s="12" t="s">
        <v>188</v>
      </c>
      <c r="V28" s="12" t="s">
        <v>318</v>
      </c>
    </row>
    <row r="29" spans="1:22" x14ac:dyDescent="0.25">
      <c r="A29" s="13"/>
      <c r="B29" s="19" t="s">
        <v>337</v>
      </c>
      <c r="C29" s="21" t="s">
        <v>188</v>
      </c>
      <c r="D29" s="21"/>
      <c r="E29" s="23">
        <v>2164</v>
      </c>
      <c r="F29" s="25" t="s">
        <v>188</v>
      </c>
      <c r="G29" s="21" t="s">
        <v>188</v>
      </c>
      <c r="H29" s="21"/>
      <c r="I29" s="23">
        <v>14887</v>
      </c>
      <c r="J29" s="25" t="s">
        <v>188</v>
      </c>
      <c r="K29" s="21" t="s">
        <v>188</v>
      </c>
      <c r="L29" s="21"/>
      <c r="M29" s="23">
        <v>17051</v>
      </c>
      <c r="N29" s="25" t="s">
        <v>188</v>
      </c>
      <c r="O29" s="21" t="s">
        <v>188</v>
      </c>
      <c r="P29" s="21"/>
      <c r="Q29" s="23">
        <v>13456</v>
      </c>
      <c r="R29" s="25" t="s">
        <v>188</v>
      </c>
      <c r="S29" s="21" t="s">
        <v>188</v>
      </c>
      <c r="T29" s="21" t="s">
        <v>318</v>
      </c>
      <c r="U29" s="21" t="s">
        <v>188</v>
      </c>
      <c r="V29" s="21" t="s">
        <v>318</v>
      </c>
    </row>
    <row r="30" spans="1:22" ht="25.5" x14ac:dyDescent="0.25">
      <c r="A30" s="13"/>
      <c r="B30" s="28" t="s">
        <v>338</v>
      </c>
      <c r="C30" s="12" t="s">
        <v>188</v>
      </c>
      <c r="D30" s="12"/>
      <c r="E30" s="30">
        <v>3106</v>
      </c>
      <c r="F30" s="15" t="s">
        <v>188</v>
      </c>
      <c r="G30" s="12" t="s">
        <v>188</v>
      </c>
      <c r="H30" s="12"/>
      <c r="I30" s="30">
        <v>12580</v>
      </c>
      <c r="J30" s="15" t="s">
        <v>188</v>
      </c>
      <c r="K30" s="12" t="s">
        <v>188</v>
      </c>
      <c r="L30" s="12"/>
      <c r="M30" s="30">
        <v>15686</v>
      </c>
      <c r="N30" s="15" t="s">
        <v>188</v>
      </c>
      <c r="O30" s="12" t="s">
        <v>188</v>
      </c>
      <c r="P30" s="12"/>
      <c r="Q30" s="30">
        <v>1916</v>
      </c>
      <c r="R30" s="15" t="s">
        <v>188</v>
      </c>
      <c r="S30" s="12" t="s">
        <v>188</v>
      </c>
      <c r="T30" s="12" t="s">
        <v>318</v>
      </c>
      <c r="U30" s="12" t="s">
        <v>188</v>
      </c>
      <c r="V30" s="12" t="s">
        <v>334</v>
      </c>
    </row>
    <row r="31" spans="1:22" x14ac:dyDescent="0.25">
      <c r="A31" s="13"/>
      <c r="B31" s="19" t="s">
        <v>339</v>
      </c>
      <c r="C31" s="21" t="s">
        <v>188</v>
      </c>
      <c r="D31" s="21"/>
      <c r="E31" s="23">
        <v>5529</v>
      </c>
      <c r="F31" s="25" t="s">
        <v>188</v>
      </c>
      <c r="G31" s="21" t="s">
        <v>188</v>
      </c>
      <c r="H31" s="21"/>
      <c r="I31" s="23">
        <v>9625</v>
      </c>
      <c r="J31" s="25" t="s">
        <v>188</v>
      </c>
      <c r="K31" s="21" t="s">
        <v>188</v>
      </c>
      <c r="L31" s="21"/>
      <c r="M31" s="23">
        <v>15154</v>
      </c>
      <c r="N31" s="25" t="s">
        <v>188</v>
      </c>
      <c r="O31" s="21" t="s">
        <v>188</v>
      </c>
      <c r="P31" s="21"/>
      <c r="Q31" s="23">
        <v>1814</v>
      </c>
      <c r="R31" s="25" t="s">
        <v>188</v>
      </c>
      <c r="S31" s="21" t="s">
        <v>188</v>
      </c>
      <c r="T31" s="21" t="s">
        <v>318</v>
      </c>
      <c r="U31" s="21" t="s">
        <v>188</v>
      </c>
      <c r="V31" s="21" t="s">
        <v>318</v>
      </c>
    </row>
    <row r="32" spans="1:22" ht="15.75" thickBot="1" x14ac:dyDescent="0.3">
      <c r="A32" s="13"/>
      <c r="B32" s="28" t="s">
        <v>340</v>
      </c>
      <c r="C32" s="12" t="s">
        <v>188</v>
      </c>
      <c r="D32" s="12"/>
      <c r="E32" s="35">
        <v>19</v>
      </c>
      <c r="F32" s="15" t="s">
        <v>188</v>
      </c>
      <c r="G32" s="12" t="s">
        <v>188</v>
      </c>
      <c r="H32" s="12"/>
      <c r="I32" s="30">
        <v>14579</v>
      </c>
      <c r="J32" s="15" t="s">
        <v>188</v>
      </c>
      <c r="K32" s="12" t="s">
        <v>188</v>
      </c>
      <c r="L32" s="12"/>
      <c r="M32" s="30">
        <v>14598</v>
      </c>
      <c r="N32" s="15" t="s">
        <v>188</v>
      </c>
      <c r="O32" s="12" t="s">
        <v>188</v>
      </c>
      <c r="P32" s="12"/>
      <c r="Q32" s="35">
        <v>98</v>
      </c>
      <c r="R32" s="15" t="s">
        <v>188</v>
      </c>
      <c r="S32" s="12" t="s">
        <v>188</v>
      </c>
      <c r="T32" s="12" t="s">
        <v>318</v>
      </c>
      <c r="U32" s="12" t="s">
        <v>188</v>
      </c>
      <c r="V32" s="12" t="s">
        <v>316</v>
      </c>
    </row>
    <row r="33" spans="1:22" x14ac:dyDescent="0.25">
      <c r="A33" s="13"/>
      <c r="B33" s="33"/>
      <c r="C33" s="33" t="s">
        <v>188</v>
      </c>
      <c r="D33" s="38"/>
      <c r="E33" s="38"/>
      <c r="F33" s="33"/>
      <c r="G33" s="33" t="s">
        <v>188</v>
      </c>
      <c r="H33" s="38"/>
      <c r="I33" s="38"/>
      <c r="J33" s="33"/>
      <c r="K33" s="33" t="s">
        <v>188</v>
      </c>
      <c r="L33" s="38"/>
      <c r="M33" s="38"/>
      <c r="N33" s="33"/>
      <c r="O33" s="33" t="s">
        <v>188</v>
      </c>
      <c r="P33" s="38"/>
      <c r="Q33" s="38"/>
      <c r="R33" s="33"/>
      <c r="S33" s="33" t="s">
        <v>188</v>
      </c>
      <c r="T33" s="33"/>
      <c r="U33" s="33" t="s">
        <v>188</v>
      </c>
      <c r="V33" s="33"/>
    </row>
    <row r="34" spans="1:22" x14ac:dyDescent="0.25">
      <c r="A34" s="13"/>
      <c r="B34" s="19" t="s">
        <v>341</v>
      </c>
      <c r="C34" s="39" t="s">
        <v>188</v>
      </c>
      <c r="D34" s="21" t="s">
        <v>196</v>
      </c>
      <c r="E34" s="23">
        <v>185897</v>
      </c>
      <c r="F34" s="25" t="s">
        <v>188</v>
      </c>
      <c r="G34" s="39" t="s">
        <v>188</v>
      </c>
      <c r="H34" s="21" t="s">
        <v>196</v>
      </c>
      <c r="I34" s="23">
        <v>686590</v>
      </c>
      <c r="J34" s="25" t="s">
        <v>188</v>
      </c>
      <c r="K34" s="39" t="s">
        <v>188</v>
      </c>
      <c r="L34" s="21" t="s">
        <v>196</v>
      </c>
      <c r="M34" s="23">
        <v>872487</v>
      </c>
      <c r="N34" s="25" t="s">
        <v>188</v>
      </c>
      <c r="O34" s="39" t="s">
        <v>188</v>
      </c>
      <c r="P34" s="21" t="s">
        <v>196</v>
      </c>
      <c r="Q34" s="23">
        <v>138231</v>
      </c>
      <c r="R34" s="25" t="s">
        <v>188</v>
      </c>
      <c r="S34" s="39" t="s">
        <v>188</v>
      </c>
      <c r="T34" s="21"/>
      <c r="U34" s="39" t="s">
        <v>188</v>
      </c>
      <c r="V34" s="21"/>
    </row>
    <row r="35" spans="1:22" ht="15.75" thickBot="1" x14ac:dyDescent="0.3">
      <c r="A35" s="13"/>
      <c r="B35" s="28" t="s">
        <v>342</v>
      </c>
      <c r="C35" s="16" t="s">
        <v>188</v>
      </c>
      <c r="D35" s="12"/>
      <c r="E35" s="30">
        <v>51197</v>
      </c>
      <c r="F35" s="15" t="s">
        <v>188</v>
      </c>
      <c r="G35" s="16" t="s">
        <v>188</v>
      </c>
      <c r="H35" s="12"/>
      <c r="I35" s="30">
        <v>213319</v>
      </c>
      <c r="J35" s="15" t="s">
        <v>188</v>
      </c>
      <c r="K35" s="16" t="s">
        <v>188</v>
      </c>
      <c r="L35" s="12"/>
      <c r="M35" s="30">
        <v>264516</v>
      </c>
      <c r="N35" s="15" t="s">
        <v>188</v>
      </c>
      <c r="O35" s="16" t="s">
        <v>188</v>
      </c>
      <c r="P35" s="12"/>
      <c r="Q35" s="30">
        <v>78930</v>
      </c>
      <c r="R35" s="15" t="s">
        <v>188</v>
      </c>
      <c r="S35" s="16" t="s">
        <v>188</v>
      </c>
      <c r="T35" s="12"/>
      <c r="U35" s="16" t="s">
        <v>188</v>
      </c>
      <c r="V35" s="12"/>
    </row>
    <row r="36" spans="1:22" x14ac:dyDescent="0.25">
      <c r="A36" s="13"/>
      <c r="B36" s="33"/>
      <c r="C36" s="33" t="s">
        <v>188</v>
      </c>
      <c r="D36" s="38"/>
      <c r="E36" s="38"/>
      <c r="F36" s="33"/>
      <c r="G36" s="33" t="s">
        <v>188</v>
      </c>
      <c r="H36" s="38"/>
      <c r="I36" s="38"/>
      <c r="J36" s="33"/>
      <c r="K36" s="33" t="s">
        <v>188</v>
      </c>
      <c r="L36" s="38"/>
      <c r="M36" s="38"/>
      <c r="N36" s="33"/>
      <c r="O36" s="33" t="s">
        <v>188</v>
      </c>
      <c r="P36" s="38"/>
      <c r="Q36" s="38"/>
      <c r="R36" s="33"/>
      <c r="S36" s="33" t="s">
        <v>188</v>
      </c>
      <c r="T36" s="33"/>
      <c r="U36" s="33" t="s">
        <v>188</v>
      </c>
      <c r="V36" s="33"/>
    </row>
    <row r="37" spans="1:22" ht="15.75" thickBot="1" x14ac:dyDescent="0.3">
      <c r="A37" s="13"/>
      <c r="B37" s="19" t="s">
        <v>124</v>
      </c>
      <c r="C37" s="39" t="s">
        <v>188</v>
      </c>
      <c r="D37" s="21" t="s">
        <v>196</v>
      </c>
      <c r="E37" s="23">
        <v>237094</v>
      </c>
      <c r="F37" s="25" t="s">
        <v>188</v>
      </c>
      <c r="G37" s="39" t="s">
        <v>188</v>
      </c>
      <c r="H37" s="21" t="s">
        <v>196</v>
      </c>
      <c r="I37" s="23">
        <v>899909</v>
      </c>
      <c r="J37" s="25" t="s">
        <v>188</v>
      </c>
      <c r="K37" s="39" t="s">
        <v>188</v>
      </c>
      <c r="L37" s="21" t="s">
        <v>196</v>
      </c>
      <c r="M37" s="23">
        <v>1137003</v>
      </c>
      <c r="N37" s="25" t="s">
        <v>188</v>
      </c>
      <c r="O37" s="39" t="s">
        <v>188</v>
      </c>
      <c r="P37" s="21" t="s">
        <v>196</v>
      </c>
      <c r="Q37" s="23">
        <v>217161</v>
      </c>
      <c r="R37" s="25" t="s">
        <v>188</v>
      </c>
      <c r="S37" s="39" t="s">
        <v>188</v>
      </c>
      <c r="T37" s="21"/>
      <c r="U37" s="39" t="s">
        <v>188</v>
      </c>
      <c r="V37" s="21"/>
    </row>
    <row r="38" spans="1:22" ht="15.75" thickTop="1" x14ac:dyDescent="0.25">
      <c r="A38" s="13"/>
      <c r="B38" s="33"/>
      <c r="C38" s="33" t="s">
        <v>188</v>
      </c>
      <c r="D38" s="40"/>
      <c r="E38" s="40"/>
      <c r="F38" s="33"/>
      <c r="G38" s="33" t="s">
        <v>188</v>
      </c>
      <c r="H38" s="40"/>
      <c r="I38" s="40"/>
      <c r="J38" s="33"/>
      <c r="K38" s="33" t="s">
        <v>188</v>
      </c>
      <c r="L38" s="40"/>
      <c r="M38" s="40"/>
      <c r="N38" s="33"/>
      <c r="O38" s="33" t="s">
        <v>188</v>
      </c>
      <c r="P38" s="40"/>
      <c r="Q38" s="40"/>
      <c r="R38" s="33"/>
      <c r="S38" s="33" t="s">
        <v>188</v>
      </c>
      <c r="T38" s="33"/>
      <c r="U38" s="33" t="s">
        <v>188</v>
      </c>
      <c r="V38" s="33"/>
    </row>
    <row r="39" spans="1:22" x14ac:dyDescent="0.25">
      <c r="A39" s="13"/>
      <c r="B39" s="54"/>
      <c r="C39" s="54"/>
      <c r="D39" s="54"/>
      <c r="E39" s="54"/>
      <c r="F39" s="54"/>
      <c r="G39" s="54"/>
      <c r="H39" s="54"/>
      <c r="I39" s="54"/>
      <c r="J39" s="54"/>
      <c r="K39" s="54"/>
      <c r="L39" s="54"/>
      <c r="M39" s="54"/>
      <c r="N39" s="54"/>
      <c r="O39" s="54"/>
      <c r="P39" s="54"/>
      <c r="Q39" s="54"/>
      <c r="R39" s="54"/>
      <c r="S39" s="54"/>
      <c r="T39" s="54"/>
      <c r="U39" s="54"/>
      <c r="V39" s="54"/>
    </row>
    <row r="40" spans="1:22" ht="25.5" x14ac:dyDescent="0.25">
      <c r="A40" s="13"/>
      <c r="B40" s="47" t="s">
        <v>224</v>
      </c>
      <c r="C40" s="47" t="s">
        <v>343</v>
      </c>
    </row>
    <row r="41" spans="1:22" ht="76.5" x14ac:dyDescent="0.25">
      <c r="A41" s="13"/>
      <c r="B41" s="47" t="s">
        <v>226</v>
      </c>
      <c r="C41" s="47" t="s">
        <v>344</v>
      </c>
    </row>
  </sheetData>
  <mergeCells count="21">
    <mergeCell ref="B5:V5"/>
    <mergeCell ref="B6:V6"/>
    <mergeCell ref="B7:V7"/>
    <mergeCell ref="B8:V8"/>
    <mergeCell ref="B39:V39"/>
    <mergeCell ref="D12:E12"/>
    <mergeCell ref="H12:I12"/>
    <mergeCell ref="L12:M12"/>
    <mergeCell ref="P12:Q12"/>
    <mergeCell ref="A1:A2"/>
    <mergeCell ref="B1:V1"/>
    <mergeCell ref="B2:V2"/>
    <mergeCell ref="A3:A41"/>
    <mergeCell ref="B3:V3"/>
    <mergeCell ref="B4:V4"/>
    <mergeCell ref="D10:M10"/>
    <mergeCell ref="P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5.5703125" bestFit="1" customWidth="1"/>
    <col min="2" max="2" width="36.5703125" customWidth="1"/>
    <col min="3" max="3" width="36.5703125" bestFit="1" customWidth="1"/>
    <col min="4" max="4" width="9" customWidth="1"/>
    <col min="5" max="5" width="23.85546875" customWidth="1"/>
    <col min="6" max="8" width="9" customWidth="1"/>
    <col min="9" max="9" width="17.5703125" customWidth="1"/>
    <col min="10" max="12" width="9" customWidth="1"/>
    <col min="13" max="13" width="23.85546875" customWidth="1"/>
    <col min="14" max="16" width="9" customWidth="1"/>
    <col min="17" max="17" width="23.85546875" customWidth="1"/>
    <col min="18" max="18" width="9" customWidth="1"/>
  </cols>
  <sheetData>
    <row r="1" spans="1:18" ht="15" customHeight="1" x14ac:dyDescent="0.25">
      <c r="A1" s="8" t="s">
        <v>3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45</v>
      </c>
      <c r="B3" s="54" t="s">
        <v>5</v>
      </c>
      <c r="C3" s="54"/>
      <c r="D3" s="54"/>
      <c r="E3" s="54"/>
      <c r="F3" s="54"/>
      <c r="G3" s="54"/>
      <c r="H3" s="54"/>
      <c r="I3" s="54"/>
      <c r="J3" s="54"/>
      <c r="K3" s="54"/>
      <c r="L3" s="54"/>
      <c r="M3" s="54"/>
      <c r="N3" s="54"/>
      <c r="O3" s="54"/>
      <c r="P3" s="54"/>
      <c r="Q3" s="54"/>
      <c r="R3" s="54"/>
    </row>
    <row r="4" spans="1:18" x14ac:dyDescent="0.25">
      <c r="A4" s="13"/>
      <c r="B4" s="55" t="s">
        <v>346</v>
      </c>
      <c r="C4" s="55"/>
      <c r="D4" s="55"/>
      <c r="E4" s="55"/>
      <c r="F4" s="55"/>
      <c r="G4" s="55"/>
      <c r="H4" s="55"/>
      <c r="I4" s="55"/>
      <c r="J4" s="55"/>
      <c r="K4" s="55"/>
      <c r="L4" s="55"/>
      <c r="M4" s="55"/>
      <c r="N4" s="55"/>
      <c r="O4" s="55"/>
      <c r="P4" s="55"/>
      <c r="Q4" s="55"/>
      <c r="R4" s="55"/>
    </row>
    <row r="5" spans="1:18" ht="63.75" customHeight="1" x14ac:dyDescent="0.25">
      <c r="A5" s="13"/>
      <c r="B5" s="56" t="s">
        <v>347</v>
      </c>
      <c r="C5" s="56"/>
      <c r="D5" s="56"/>
      <c r="E5" s="56"/>
      <c r="F5" s="56"/>
      <c r="G5" s="56"/>
      <c r="H5" s="56"/>
      <c r="I5" s="56"/>
      <c r="J5" s="56"/>
      <c r="K5" s="56"/>
      <c r="L5" s="56"/>
      <c r="M5" s="56"/>
      <c r="N5" s="56"/>
      <c r="O5" s="56"/>
      <c r="P5" s="56"/>
      <c r="Q5" s="56"/>
      <c r="R5" s="56"/>
    </row>
    <row r="6" spans="1:18" x14ac:dyDescent="0.25">
      <c r="A6" s="13"/>
      <c r="B6" s="57"/>
      <c r="C6" s="57"/>
      <c r="D6" s="57"/>
      <c r="E6" s="57"/>
      <c r="F6" s="57"/>
      <c r="G6" s="57"/>
      <c r="H6" s="57"/>
      <c r="I6" s="57"/>
      <c r="J6" s="57"/>
      <c r="K6" s="57"/>
      <c r="L6" s="57"/>
      <c r="M6" s="57"/>
      <c r="N6" s="57"/>
      <c r="O6" s="57"/>
      <c r="P6" s="57"/>
      <c r="Q6" s="57"/>
      <c r="R6" s="57"/>
    </row>
    <row r="7" spans="1:18" x14ac:dyDescent="0.25">
      <c r="A7" s="13"/>
      <c r="B7" s="56" t="s">
        <v>348</v>
      </c>
      <c r="C7" s="56"/>
      <c r="D7" s="56"/>
      <c r="E7" s="56"/>
      <c r="F7" s="56"/>
      <c r="G7" s="56"/>
      <c r="H7" s="56"/>
      <c r="I7" s="56"/>
      <c r="J7" s="56"/>
      <c r="K7" s="56"/>
      <c r="L7" s="56"/>
      <c r="M7" s="56"/>
      <c r="N7" s="56"/>
      <c r="O7" s="56"/>
      <c r="P7" s="56"/>
      <c r="Q7" s="56"/>
      <c r="R7" s="56"/>
    </row>
    <row r="8" spans="1:18" ht="15.75" x14ac:dyDescent="0.25">
      <c r="A8" s="13"/>
      <c r="B8" s="58"/>
      <c r="C8" s="58"/>
      <c r="D8" s="58"/>
      <c r="E8" s="58"/>
      <c r="F8" s="58"/>
      <c r="G8" s="58"/>
      <c r="H8" s="58"/>
      <c r="I8" s="58"/>
      <c r="J8" s="58"/>
      <c r="K8" s="58"/>
      <c r="L8" s="58"/>
      <c r="M8" s="58"/>
      <c r="N8" s="58"/>
      <c r="O8" s="58"/>
      <c r="P8" s="58"/>
      <c r="Q8" s="58"/>
      <c r="R8" s="58"/>
    </row>
    <row r="9" spans="1:18" x14ac:dyDescent="0.25">
      <c r="A9" s="13"/>
      <c r="B9" s="12"/>
      <c r="C9" s="12"/>
      <c r="D9" s="12"/>
      <c r="E9" s="12"/>
      <c r="F9" s="12"/>
      <c r="G9" s="12"/>
      <c r="H9" s="12"/>
      <c r="I9" s="12"/>
      <c r="J9" s="12"/>
      <c r="K9" s="12"/>
      <c r="L9" s="12"/>
      <c r="M9" s="12"/>
      <c r="N9" s="12"/>
      <c r="O9" s="12"/>
      <c r="P9" s="12"/>
      <c r="Q9" s="12"/>
      <c r="R9" s="12"/>
    </row>
    <row r="10" spans="1:18" ht="15.75" thickBot="1" x14ac:dyDescent="0.3">
      <c r="A10" s="13"/>
      <c r="B10" s="16"/>
      <c r="C10" s="16" t="s">
        <v>188</v>
      </c>
      <c r="D10" s="41" t="s">
        <v>349</v>
      </c>
      <c r="E10" s="41"/>
      <c r="F10" s="41"/>
      <c r="G10" s="41"/>
      <c r="H10" s="41"/>
      <c r="I10" s="41"/>
      <c r="J10" s="16"/>
      <c r="K10" s="16" t="s">
        <v>188</v>
      </c>
      <c r="L10" s="41" t="s">
        <v>350</v>
      </c>
      <c r="M10" s="41"/>
      <c r="N10" s="41"/>
      <c r="O10" s="41"/>
      <c r="P10" s="41"/>
      <c r="Q10" s="41"/>
      <c r="R10" s="16"/>
    </row>
    <row r="11" spans="1:18" ht="15.75" thickBot="1" x14ac:dyDescent="0.3">
      <c r="A11" s="13"/>
      <c r="B11" s="18" t="s">
        <v>192</v>
      </c>
      <c r="C11" s="16" t="s">
        <v>188</v>
      </c>
      <c r="D11" s="52">
        <v>2014</v>
      </c>
      <c r="E11" s="52"/>
      <c r="F11" s="16"/>
      <c r="G11" s="16" t="s">
        <v>188</v>
      </c>
      <c r="H11" s="52">
        <v>2013</v>
      </c>
      <c r="I11" s="52"/>
      <c r="J11" s="16"/>
      <c r="K11" s="16" t="s">
        <v>188</v>
      </c>
      <c r="L11" s="52">
        <v>2014</v>
      </c>
      <c r="M11" s="52"/>
      <c r="N11" s="16"/>
      <c r="O11" s="16" t="s">
        <v>188</v>
      </c>
      <c r="P11" s="52">
        <v>2013</v>
      </c>
      <c r="Q11" s="52"/>
      <c r="R11" s="16"/>
    </row>
    <row r="12" spans="1:18" x14ac:dyDescent="0.25">
      <c r="A12" s="13"/>
      <c r="B12" s="19" t="s">
        <v>351</v>
      </c>
      <c r="C12" s="21" t="s">
        <v>188</v>
      </c>
      <c r="D12" s="21" t="s">
        <v>196</v>
      </c>
      <c r="E12" s="23">
        <v>4081</v>
      </c>
      <c r="F12" s="25" t="s">
        <v>188</v>
      </c>
      <c r="G12" s="21" t="s">
        <v>188</v>
      </c>
      <c r="H12" s="21" t="s">
        <v>196</v>
      </c>
      <c r="I12" s="37">
        <v>17</v>
      </c>
      <c r="J12" s="25" t="s">
        <v>188</v>
      </c>
      <c r="K12" s="21" t="s">
        <v>188</v>
      </c>
      <c r="L12" s="21" t="s">
        <v>196</v>
      </c>
      <c r="M12" s="23">
        <v>8450</v>
      </c>
      <c r="N12" s="25" t="s">
        <v>188</v>
      </c>
      <c r="O12" s="21" t="s">
        <v>188</v>
      </c>
      <c r="P12" s="21" t="s">
        <v>196</v>
      </c>
      <c r="Q12" s="23">
        <v>3491</v>
      </c>
      <c r="R12" s="25" t="s">
        <v>188</v>
      </c>
    </row>
    <row r="13" spans="1:18" x14ac:dyDescent="0.25">
      <c r="A13" s="13"/>
      <c r="B13" s="28" t="s">
        <v>352</v>
      </c>
      <c r="C13" s="12" t="s">
        <v>188</v>
      </c>
      <c r="D13" s="12"/>
      <c r="E13" s="35">
        <v>100</v>
      </c>
      <c r="F13" s="15" t="s">
        <v>188</v>
      </c>
      <c r="G13" s="12" t="s">
        <v>188</v>
      </c>
      <c r="H13" s="12"/>
      <c r="I13" s="35">
        <v>103</v>
      </c>
      <c r="J13" s="15" t="s">
        <v>188</v>
      </c>
      <c r="K13" s="12" t="s">
        <v>188</v>
      </c>
      <c r="L13" s="12"/>
      <c r="M13" s="35">
        <v>300</v>
      </c>
      <c r="N13" s="15" t="s">
        <v>188</v>
      </c>
      <c r="O13" s="12" t="s">
        <v>188</v>
      </c>
      <c r="P13" s="12"/>
      <c r="Q13" s="35">
        <v>309</v>
      </c>
      <c r="R13" s="15" t="s">
        <v>188</v>
      </c>
    </row>
    <row r="14" spans="1:18" ht="15.75" thickBot="1" x14ac:dyDescent="0.3">
      <c r="A14" s="13"/>
      <c r="B14" s="19" t="s">
        <v>353</v>
      </c>
      <c r="C14" s="21" t="s">
        <v>188</v>
      </c>
      <c r="D14" s="21"/>
      <c r="E14" s="37">
        <v>86</v>
      </c>
      <c r="F14" s="25" t="s">
        <v>188</v>
      </c>
      <c r="G14" s="21" t="s">
        <v>188</v>
      </c>
      <c r="H14" s="21"/>
      <c r="I14" s="37">
        <v>55</v>
      </c>
      <c r="J14" s="25" t="s">
        <v>188</v>
      </c>
      <c r="K14" s="21" t="s">
        <v>188</v>
      </c>
      <c r="L14" s="21"/>
      <c r="M14" s="37">
        <v>160</v>
      </c>
      <c r="N14" s="25" t="s">
        <v>188</v>
      </c>
      <c r="O14" s="21" t="s">
        <v>188</v>
      </c>
      <c r="P14" s="21"/>
      <c r="Q14" s="37">
        <v>102</v>
      </c>
      <c r="R14" s="25" t="s">
        <v>188</v>
      </c>
    </row>
    <row r="15" spans="1:18" x14ac:dyDescent="0.25">
      <c r="A15" s="13"/>
      <c r="B15" s="33"/>
      <c r="C15" s="33" t="s">
        <v>188</v>
      </c>
      <c r="D15" s="38"/>
      <c r="E15" s="38"/>
      <c r="F15" s="33"/>
      <c r="G15" s="33" t="s">
        <v>188</v>
      </c>
      <c r="H15" s="38"/>
      <c r="I15" s="38"/>
      <c r="J15" s="33"/>
      <c r="K15" s="33" t="s">
        <v>188</v>
      </c>
      <c r="L15" s="38"/>
      <c r="M15" s="38"/>
      <c r="N15" s="33"/>
      <c r="O15" s="33" t="s">
        <v>188</v>
      </c>
      <c r="P15" s="38"/>
      <c r="Q15" s="38"/>
      <c r="R15" s="33"/>
    </row>
    <row r="16" spans="1:18" ht="15.75" thickBot="1" x14ac:dyDescent="0.3">
      <c r="A16" s="13"/>
      <c r="B16" s="28" t="s">
        <v>354</v>
      </c>
      <c r="C16" s="16" t="s">
        <v>188</v>
      </c>
      <c r="D16" s="12" t="s">
        <v>196</v>
      </c>
      <c r="E16" s="30">
        <v>4267</v>
      </c>
      <c r="F16" s="15" t="s">
        <v>188</v>
      </c>
      <c r="G16" s="16" t="s">
        <v>188</v>
      </c>
      <c r="H16" s="12" t="s">
        <v>196</v>
      </c>
      <c r="I16" s="35">
        <v>175</v>
      </c>
      <c r="J16" s="15" t="s">
        <v>188</v>
      </c>
      <c r="K16" s="16" t="s">
        <v>188</v>
      </c>
      <c r="L16" s="12" t="s">
        <v>196</v>
      </c>
      <c r="M16" s="30">
        <v>8910</v>
      </c>
      <c r="N16" s="15" t="s">
        <v>188</v>
      </c>
      <c r="O16" s="16" t="s">
        <v>188</v>
      </c>
      <c r="P16" s="12" t="s">
        <v>196</v>
      </c>
      <c r="Q16" s="30">
        <v>3902</v>
      </c>
      <c r="R16" s="15" t="s">
        <v>188</v>
      </c>
    </row>
    <row r="17" spans="1:18" ht="15.75" thickTop="1" x14ac:dyDescent="0.25">
      <c r="A17" s="13"/>
      <c r="B17" s="33"/>
      <c r="C17" s="33" t="s">
        <v>188</v>
      </c>
      <c r="D17" s="40"/>
      <c r="E17" s="40"/>
      <c r="F17" s="33"/>
      <c r="G17" s="33" t="s">
        <v>188</v>
      </c>
      <c r="H17" s="40"/>
      <c r="I17" s="40"/>
      <c r="J17" s="33"/>
      <c r="K17" s="33" t="s">
        <v>188</v>
      </c>
      <c r="L17" s="40"/>
      <c r="M17" s="40"/>
      <c r="N17" s="33"/>
      <c r="O17" s="33" t="s">
        <v>188</v>
      </c>
      <c r="P17" s="40"/>
      <c r="Q17" s="40"/>
      <c r="R17" s="33"/>
    </row>
    <row r="18" spans="1:18" x14ac:dyDescent="0.25">
      <c r="A18" s="13"/>
      <c r="B18" s="54"/>
      <c r="C18" s="54"/>
      <c r="D18" s="54"/>
      <c r="E18" s="54"/>
      <c r="F18" s="54"/>
      <c r="G18" s="54"/>
      <c r="H18" s="54"/>
      <c r="I18" s="54"/>
      <c r="J18" s="54"/>
      <c r="K18" s="54"/>
      <c r="L18" s="54"/>
      <c r="M18" s="54"/>
      <c r="N18" s="54"/>
      <c r="O18" s="54"/>
      <c r="P18" s="54"/>
      <c r="Q18" s="54"/>
      <c r="R18" s="54"/>
    </row>
    <row r="19" spans="1:18" ht="76.5" x14ac:dyDescent="0.25">
      <c r="A19" s="13"/>
      <c r="B19" s="47" t="s">
        <v>224</v>
      </c>
      <c r="C19" s="47" t="s">
        <v>355</v>
      </c>
    </row>
  </sheetData>
  <mergeCells count="17">
    <mergeCell ref="B18:R18"/>
    <mergeCell ref="A1:A2"/>
    <mergeCell ref="B1:R1"/>
    <mergeCell ref="B2:R2"/>
    <mergeCell ref="A3:A19"/>
    <mergeCell ref="B3:R3"/>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356</v>
      </c>
      <c r="B1" s="1" t="s">
        <v>1</v>
      </c>
    </row>
    <row r="2" spans="1:2" x14ac:dyDescent="0.25">
      <c r="A2" s="8"/>
      <c r="B2" s="1" t="s">
        <v>2</v>
      </c>
    </row>
    <row r="3" spans="1:2" x14ac:dyDescent="0.25">
      <c r="A3" s="13" t="s">
        <v>356</v>
      </c>
      <c r="B3" s="5" t="s">
        <v>5</v>
      </c>
    </row>
    <row r="4" spans="1:2" x14ac:dyDescent="0.25">
      <c r="A4" s="13"/>
      <c r="B4" s="11" t="s">
        <v>357</v>
      </c>
    </row>
    <row r="5" spans="1:2" ht="243" x14ac:dyDescent="0.25">
      <c r="A5" s="13"/>
      <c r="B5" s="12" t="s">
        <v>358</v>
      </c>
    </row>
    <row r="6" spans="1:2" ht="243" x14ac:dyDescent="0.25">
      <c r="A6" s="13"/>
      <c r="B6" s="12" t="s">
        <v>359</v>
      </c>
    </row>
    <row r="7" spans="1:2" ht="192" x14ac:dyDescent="0.25">
      <c r="A7" s="13"/>
      <c r="B7" s="12" t="s">
        <v>360</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61</v>
      </c>
      <c r="B1" s="1" t="s">
        <v>1</v>
      </c>
    </row>
    <row r="2" spans="1:2" x14ac:dyDescent="0.25">
      <c r="A2" s="8"/>
      <c r="B2" s="1" t="s">
        <v>2</v>
      </c>
    </row>
    <row r="3" spans="1:2" x14ac:dyDescent="0.25">
      <c r="A3" s="13" t="s">
        <v>361</v>
      </c>
      <c r="B3" s="5" t="s">
        <v>5</v>
      </c>
    </row>
    <row r="4" spans="1:2" x14ac:dyDescent="0.25">
      <c r="A4" s="13"/>
      <c r="B4" s="11" t="s">
        <v>362</v>
      </c>
    </row>
    <row r="5" spans="1:2" ht="409.6" x14ac:dyDescent="0.25">
      <c r="A5" s="13"/>
      <c r="B5" s="12" t="s">
        <v>363</v>
      </c>
    </row>
    <row r="6" spans="1:2" ht="179.25" x14ac:dyDescent="0.25">
      <c r="A6" s="13"/>
      <c r="B6" s="12" t="s">
        <v>364</v>
      </c>
    </row>
    <row r="7" spans="1:2" ht="192" x14ac:dyDescent="0.25">
      <c r="A7" s="13"/>
      <c r="B7" s="12" t="s">
        <v>365</v>
      </c>
    </row>
    <row r="8" spans="1:2" ht="115.5" x14ac:dyDescent="0.25">
      <c r="A8" s="13"/>
      <c r="B8" s="12" t="s">
        <v>366</v>
      </c>
    </row>
    <row r="9" spans="1:2" ht="179.25" x14ac:dyDescent="0.25">
      <c r="A9" s="13"/>
      <c r="B9" s="12" t="s">
        <v>367</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 bestFit="1" customWidth="1"/>
    <col min="2" max="2" width="36.5703125" bestFit="1" customWidth="1"/>
  </cols>
  <sheetData>
    <row r="1" spans="1:2" x14ac:dyDescent="0.25">
      <c r="A1" s="8" t="s">
        <v>368</v>
      </c>
      <c r="B1" s="1" t="s">
        <v>1</v>
      </c>
    </row>
    <row r="2" spans="1:2" x14ac:dyDescent="0.25">
      <c r="A2" s="8"/>
      <c r="B2" s="1" t="s">
        <v>2</v>
      </c>
    </row>
    <row r="3" spans="1:2" x14ac:dyDescent="0.25">
      <c r="A3" s="13" t="s">
        <v>368</v>
      </c>
      <c r="B3" s="5" t="s">
        <v>5</v>
      </c>
    </row>
    <row r="4" spans="1:2" x14ac:dyDescent="0.25">
      <c r="A4" s="13"/>
      <c r="B4" s="11" t="s">
        <v>369</v>
      </c>
    </row>
    <row r="5" spans="1:2" ht="243" x14ac:dyDescent="0.25">
      <c r="A5" s="13"/>
      <c r="B5" s="12" t="s">
        <v>370</v>
      </c>
    </row>
    <row r="6" spans="1:2" ht="115.5" x14ac:dyDescent="0.25">
      <c r="A6" s="13"/>
      <c r="B6" s="12" t="s">
        <v>371</v>
      </c>
    </row>
    <row r="7" spans="1:2" ht="166.5" x14ac:dyDescent="0.25">
      <c r="A7" s="13"/>
      <c r="B7" s="12" t="s">
        <v>372</v>
      </c>
    </row>
    <row r="8" spans="1:2" x14ac:dyDescent="0.25">
      <c r="A8" s="13"/>
      <c r="B8" s="14"/>
    </row>
    <row r="9" spans="1:2" ht="128.25" x14ac:dyDescent="0.25">
      <c r="A9" s="13"/>
      <c r="B9" s="12" t="s">
        <v>373</v>
      </c>
    </row>
    <row r="10" spans="1:2" ht="115.5" x14ac:dyDescent="0.25">
      <c r="A10" s="13"/>
      <c r="B10" s="12" t="s">
        <v>374</v>
      </c>
    </row>
  </sheetData>
  <mergeCells count="2">
    <mergeCell ref="A1:A2"/>
    <mergeCell ref="A3: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375</v>
      </c>
      <c r="B1" s="1" t="s">
        <v>1</v>
      </c>
    </row>
    <row r="2" spans="1:2" x14ac:dyDescent="0.25">
      <c r="A2" s="8"/>
      <c r="B2" s="1" t="s">
        <v>2</v>
      </c>
    </row>
    <row r="3" spans="1:2" x14ac:dyDescent="0.25">
      <c r="A3" s="13" t="s">
        <v>375</v>
      </c>
      <c r="B3" s="5" t="s">
        <v>5</v>
      </c>
    </row>
    <row r="4" spans="1:2" x14ac:dyDescent="0.25">
      <c r="A4" s="13"/>
      <c r="B4" s="11" t="s">
        <v>376</v>
      </c>
    </row>
    <row r="5" spans="1:2" ht="409.6" x14ac:dyDescent="0.25">
      <c r="A5" s="13"/>
      <c r="B5" s="12" t="s">
        <v>377</v>
      </c>
    </row>
    <row r="6" spans="1:2" ht="281.25" x14ac:dyDescent="0.25">
      <c r="A6" s="13"/>
      <c r="B6" s="12" t="s">
        <v>378</v>
      </c>
    </row>
    <row r="7" spans="1:2" ht="268.5" x14ac:dyDescent="0.25">
      <c r="A7" s="13"/>
      <c r="B7" s="12" t="s">
        <v>379</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26"/>
  <sheetViews>
    <sheetView showGridLines="0" workbookViewId="0"/>
  </sheetViews>
  <sheetFormatPr defaultRowHeight="15" x14ac:dyDescent="0.25"/>
  <cols>
    <col min="1" max="1" width="12" bestFit="1" customWidth="1"/>
    <col min="2" max="2" width="36.5703125" bestFit="1" customWidth="1"/>
    <col min="3" max="3" width="8.85546875" customWidth="1"/>
    <col min="4" max="5" width="36.5703125" customWidth="1"/>
    <col min="6" max="6" width="10.42578125" customWidth="1"/>
    <col min="7" max="7" width="36.5703125" customWidth="1"/>
    <col min="8" max="8" width="10" customWidth="1"/>
    <col min="9" max="9" width="36.5703125" customWidth="1"/>
    <col min="10" max="10" width="15.28515625" customWidth="1"/>
    <col min="11" max="11" width="20.5703125" customWidth="1"/>
    <col min="12" max="12" width="15.28515625" customWidth="1"/>
    <col min="13" max="13" width="36.5703125" customWidth="1"/>
    <col min="14" max="14" width="10.42578125" customWidth="1"/>
    <col min="15" max="15" width="8.85546875" customWidth="1"/>
    <col min="16" max="16" width="10" customWidth="1"/>
    <col min="17" max="17" width="36.5703125" customWidth="1"/>
    <col min="18" max="18" width="15.28515625" customWidth="1"/>
    <col min="19" max="19" width="8.85546875" customWidth="1"/>
    <col min="20" max="20" width="10" customWidth="1"/>
    <col min="21" max="21" width="36.5703125" customWidth="1"/>
    <col min="22" max="22" width="10.42578125" customWidth="1"/>
    <col min="23" max="23" width="8.85546875" customWidth="1"/>
    <col min="24" max="24" width="10" customWidth="1"/>
    <col min="25" max="25" width="34.42578125" customWidth="1"/>
    <col min="26" max="26" width="10.42578125" customWidth="1"/>
    <col min="27" max="27" width="8.85546875" customWidth="1"/>
    <col min="28" max="28" width="10" customWidth="1"/>
    <col min="29" max="29" width="20.140625" customWidth="1"/>
    <col min="30" max="31" width="8.85546875" customWidth="1"/>
    <col min="32" max="32" width="10" customWidth="1"/>
    <col min="33" max="33" width="32.5703125" customWidth="1"/>
    <col min="34" max="34" width="10.42578125" customWidth="1"/>
    <col min="35" max="35" width="8.85546875" customWidth="1"/>
    <col min="36" max="36" width="10" customWidth="1"/>
    <col min="37" max="37" width="29" customWidth="1"/>
    <col min="38" max="38" width="8.85546875" customWidth="1"/>
  </cols>
  <sheetData>
    <row r="1" spans="1:38" ht="15" customHeight="1" x14ac:dyDescent="0.25">
      <c r="A1" s="8" t="s">
        <v>3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3" t="s">
        <v>380</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row>
    <row r="4" spans="1:38" x14ac:dyDescent="0.25">
      <c r="A4" s="13"/>
      <c r="B4" s="54"/>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row>
    <row r="5" spans="1:38" x14ac:dyDescent="0.25">
      <c r="A5" s="13"/>
      <c r="B5" s="71" t="s">
        <v>381</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c r="AK5" s="71"/>
      <c r="AL5" s="71"/>
    </row>
    <row r="6" spans="1:38" x14ac:dyDescent="0.25">
      <c r="A6" s="13"/>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row>
    <row r="7" spans="1:38" x14ac:dyDescent="0.25">
      <c r="A7" s="13"/>
      <c r="B7" s="72" t="s">
        <v>382</v>
      </c>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c r="AE7" s="72"/>
      <c r="AF7" s="72"/>
      <c r="AG7" s="72"/>
      <c r="AH7" s="72"/>
      <c r="AI7" s="72"/>
      <c r="AJ7" s="72"/>
      <c r="AK7" s="72"/>
      <c r="AL7" s="72"/>
    </row>
    <row r="8" spans="1:38" x14ac:dyDescent="0.25">
      <c r="A8" s="13"/>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c r="AI8" s="54"/>
      <c r="AJ8" s="54"/>
      <c r="AK8" s="54"/>
      <c r="AL8" s="54"/>
    </row>
    <row r="9" spans="1:38" x14ac:dyDescent="0.25">
      <c r="A9" s="13"/>
      <c r="B9" s="73"/>
      <c r="C9" s="73"/>
      <c r="D9" s="73"/>
      <c r="E9" s="73"/>
      <c r="F9" s="73"/>
      <c r="G9" s="73"/>
      <c r="H9" s="73"/>
      <c r="I9" s="73"/>
      <c r="J9" s="73"/>
      <c r="K9" s="73"/>
      <c r="L9" s="73"/>
      <c r="M9" s="73"/>
      <c r="N9" s="73"/>
      <c r="O9" s="73"/>
      <c r="P9" s="73"/>
      <c r="Q9" s="73"/>
      <c r="R9" s="73"/>
      <c r="S9" s="73"/>
      <c r="T9" s="73"/>
      <c r="U9" s="73"/>
      <c r="V9" s="73"/>
      <c r="W9" s="73"/>
      <c r="X9" s="73"/>
      <c r="Y9" s="73"/>
      <c r="Z9" s="73"/>
      <c r="AA9" s="73"/>
      <c r="AB9" s="73"/>
      <c r="AC9" s="73"/>
      <c r="AD9" s="73"/>
      <c r="AE9" s="73"/>
      <c r="AF9" s="73"/>
      <c r="AG9" s="73"/>
      <c r="AH9" s="73"/>
      <c r="AI9" s="73"/>
      <c r="AJ9" s="73"/>
      <c r="AK9" s="73"/>
      <c r="AL9" s="73"/>
    </row>
    <row r="10" spans="1:38" x14ac:dyDescent="0.25">
      <c r="A10" s="13"/>
      <c r="B10" s="72"/>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c r="AE10" s="72"/>
      <c r="AF10" s="72"/>
      <c r="AG10" s="72"/>
      <c r="AH10" s="72"/>
      <c r="AI10" s="72"/>
      <c r="AJ10" s="72"/>
      <c r="AK10" s="72"/>
      <c r="AL10" s="72"/>
    </row>
    <row r="11" spans="1:38" x14ac:dyDescent="0.25">
      <c r="A11" s="13"/>
      <c r="B11" s="5"/>
      <c r="C11" s="5"/>
      <c r="D11" s="5"/>
      <c r="E11" s="5"/>
      <c r="F11" s="5"/>
      <c r="G11" s="5"/>
      <c r="H11" s="5"/>
      <c r="I11" s="5"/>
      <c r="J11" s="5"/>
      <c r="K11" s="5"/>
      <c r="L11" s="5"/>
      <c r="M11" s="5"/>
      <c r="N11" s="5"/>
      <c r="O11" s="5"/>
      <c r="P11" s="5"/>
      <c r="Q11" s="5"/>
      <c r="R11" s="5"/>
    </row>
    <row r="12" spans="1:38" ht="15.75" thickBot="1" x14ac:dyDescent="0.3">
      <c r="A12" s="13"/>
      <c r="B12" s="5"/>
      <c r="C12" s="5" t="s">
        <v>188</v>
      </c>
      <c r="D12" s="64" t="s">
        <v>383</v>
      </c>
      <c r="E12" s="64"/>
      <c r="F12" s="64"/>
      <c r="G12" s="64"/>
      <c r="H12" s="64"/>
      <c r="I12" s="64"/>
      <c r="J12" s="64"/>
      <c r="K12" s="64"/>
      <c r="L12" s="64"/>
      <c r="M12" s="64"/>
      <c r="N12" s="64"/>
      <c r="O12" s="64"/>
      <c r="P12" s="64"/>
      <c r="Q12" s="64"/>
      <c r="R12" s="5"/>
    </row>
    <row r="13" spans="1:38" ht="15" customHeight="1" x14ac:dyDescent="0.25">
      <c r="A13" s="13"/>
      <c r="B13" s="65" t="s">
        <v>192</v>
      </c>
      <c r="C13" s="54" t="s">
        <v>188</v>
      </c>
      <c r="D13" s="67" t="s">
        <v>384</v>
      </c>
      <c r="E13" s="67"/>
      <c r="F13" s="68"/>
      <c r="G13" s="68" t="s">
        <v>188</v>
      </c>
      <c r="H13" s="67" t="s">
        <v>385</v>
      </c>
      <c r="I13" s="67"/>
      <c r="J13" s="68"/>
      <c r="K13" s="68" t="s">
        <v>188</v>
      </c>
      <c r="L13" s="67" t="s">
        <v>385</v>
      </c>
      <c r="M13" s="67"/>
      <c r="N13" s="68"/>
      <c r="O13" s="68"/>
      <c r="P13" s="67" t="s">
        <v>389</v>
      </c>
      <c r="Q13" s="67"/>
      <c r="R13" s="54"/>
    </row>
    <row r="14" spans="1:38" ht="15" customHeight="1" x14ac:dyDescent="0.25">
      <c r="A14" s="13"/>
      <c r="B14" s="65"/>
      <c r="C14" s="54"/>
      <c r="D14" s="66"/>
      <c r="E14" s="66"/>
      <c r="F14" s="54"/>
      <c r="G14" s="54"/>
      <c r="H14" s="66" t="s">
        <v>386</v>
      </c>
      <c r="I14" s="66"/>
      <c r="J14" s="54"/>
      <c r="K14" s="54"/>
      <c r="L14" s="66" t="s">
        <v>386</v>
      </c>
      <c r="M14" s="66"/>
      <c r="N14" s="54"/>
      <c r="O14" s="54"/>
      <c r="P14" s="66" t="s">
        <v>390</v>
      </c>
      <c r="Q14" s="66"/>
      <c r="R14" s="54"/>
    </row>
    <row r="15" spans="1:38" ht="15.75" thickBot="1" x14ac:dyDescent="0.3">
      <c r="A15" s="13"/>
      <c r="B15" s="65"/>
      <c r="C15" s="54"/>
      <c r="D15" s="64"/>
      <c r="E15" s="64"/>
      <c r="F15" s="54"/>
      <c r="G15" s="54"/>
      <c r="H15" s="64" t="s">
        <v>387</v>
      </c>
      <c r="I15" s="64"/>
      <c r="J15" s="54"/>
      <c r="K15" s="54"/>
      <c r="L15" s="64" t="s">
        <v>388</v>
      </c>
      <c r="M15" s="64"/>
      <c r="N15" s="54"/>
      <c r="O15" s="54"/>
      <c r="P15" s="64" t="s">
        <v>391</v>
      </c>
      <c r="Q15" s="64"/>
      <c r="R15" s="54"/>
    </row>
    <row r="16" spans="1:38" x14ac:dyDescent="0.25">
      <c r="A16" s="13"/>
      <c r="B16" s="59" t="s">
        <v>392</v>
      </c>
      <c r="C16" s="20" t="s">
        <v>188</v>
      </c>
      <c r="D16" s="20"/>
      <c r="E16" s="20"/>
      <c r="F16" s="20"/>
      <c r="G16" s="20" t="s">
        <v>188</v>
      </c>
      <c r="H16" s="20"/>
      <c r="I16" s="20"/>
      <c r="J16" s="20"/>
      <c r="K16" s="20" t="s">
        <v>188</v>
      </c>
      <c r="L16" s="20"/>
      <c r="M16" s="20"/>
      <c r="N16" s="20"/>
      <c r="O16" s="20"/>
      <c r="P16" s="20"/>
      <c r="Q16" s="20"/>
      <c r="R16" s="20"/>
    </row>
    <row r="17" spans="1:18" ht="30" x14ac:dyDescent="0.25">
      <c r="A17" s="13"/>
      <c r="B17" s="3" t="s">
        <v>393</v>
      </c>
      <c r="C17" s="5" t="s">
        <v>188</v>
      </c>
      <c r="D17" s="5" t="s">
        <v>196</v>
      </c>
      <c r="E17" s="29">
        <v>414348</v>
      </c>
      <c r="F17" t="s">
        <v>188</v>
      </c>
      <c r="G17" s="5" t="s">
        <v>188</v>
      </c>
      <c r="H17" s="5" t="s">
        <v>196</v>
      </c>
      <c r="I17" s="29">
        <v>2712</v>
      </c>
      <c r="J17" t="s">
        <v>188</v>
      </c>
      <c r="K17" s="5" t="s">
        <v>188</v>
      </c>
      <c r="L17" s="5" t="s">
        <v>196</v>
      </c>
      <c r="M17" s="34" t="s">
        <v>394</v>
      </c>
      <c r="N17" t="s">
        <v>199</v>
      </c>
      <c r="O17" s="5"/>
      <c r="P17" s="5" t="s">
        <v>196</v>
      </c>
      <c r="Q17" s="29">
        <v>417851</v>
      </c>
      <c r="R17" t="s">
        <v>188</v>
      </c>
    </row>
    <row r="18" spans="1:18" ht="30" x14ac:dyDescent="0.25">
      <c r="A18" s="13"/>
      <c r="B18" s="59" t="s">
        <v>395</v>
      </c>
      <c r="C18" s="20" t="s">
        <v>188</v>
      </c>
      <c r="D18" s="20"/>
      <c r="E18" s="22">
        <v>550327</v>
      </c>
      <c r="F18" s="24" t="s">
        <v>188</v>
      </c>
      <c r="G18" s="20" t="s">
        <v>188</v>
      </c>
      <c r="H18" s="20"/>
      <c r="I18" s="22">
        <v>16585</v>
      </c>
      <c r="J18" s="24" t="s">
        <v>188</v>
      </c>
      <c r="K18" s="20" t="s">
        <v>188</v>
      </c>
      <c r="L18" s="20"/>
      <c r="M18" s="36" t="s">
        <v>396</v>
      </c>
      <c r="N18" s="24" t="s">
        <v>199</v>
      </c>
      <c r="O18" s="20"/>
      <c r="P18" s="20"/>
      <c r="Q18" s="22">
        <v>535102</v>
      </c>
      <c r="R18" s="24" t="s">
        <v>188</v>
      </c>
    </row>
    <row r="19" spans="1:18" ht="30" x14ac:dyDescent="0.25">
      <c r="A19" s="13"/>
      <c r="B19" s="3" t="s">
        <v>397</v>
      </c>
      <c r="C19" s="5" t="s">
        <v>188</v>
      </c>
      <c r="D19" s="5"/>
      <c r="E19" s="5"/>
      <c r="F19" s="5"/>
      <c r="G19" s="5" t="s">
        <v>188</v>
      </c>
      <c r="H19" s="5"/>
      <c r="I19" s="5"/>
      <c r="J19" s="5"/>
      <c r="K19" s="5" t="s">
        <v>188</v>
      </c>
      <c r="L19" s="5"/>
      <c r="M19" s="5"/>
      <c r="N19" s="5"/>
      <c r="O19" s="5"/>
      <c r="P19" s="5"/>
      <c r="Q19" s="5"/>
      <c r="R19" s="5"/>
    </row>
    <row r="20" spans="1:18" x14ac:dyDescent="0.25">
      <c r="A20" s="13"/>
      <c r="B20" s="59" t="s">
        <v>398</v>
      </c>
      <c r="C20" s="20" t="s">
        <v>188</v>
      </c>
      <c r="D20" s="20"/>
      <c r="E20" s="22">
        <v>296198</v>
      </c>
      <c r="F20" s="24" t="s">
        <v>188</v>
      </c>
      <c r="G20" s="20" t="s">
        <v>188</v>
      </c>
      <c r="H20" s="20"/>
      <c r="I20" s="22">
        <v>7201</v>
      </c>
      <c r="J20" s="24" t="s">
        <v>188</v>
      </c>
      <c r="K20" s="20" t="s">
        <v>188</v>
      </c>
      <c r="L20" s="20"/>
      <c r="M20" s="36" t="s">
        <v>399</v>
      </c>
      <c r="N20" s="24" t="s">
        <v>199</v>
      </c>
      <c r="O20" s="20"/>
      <c r="P20" s="20"/>
      <c r="Q20" s="22">
        <v>291360</v>
      </c>
      <c r="R20" s="24" t="s">
        <v>188</v>
      </c>
    </row>
    <row r="21" spans="1:18" x14ac:dyDescent="0.25">
      <c r="A21" s="13"/>
      <c r="B21" s="3" t="s">
        <v>400</v>
      </c>
      <c r="C21" s="5" t="s">
        <v>188</v>
      </c>
      <c r="D21" s="5"/>
      <c r="E21" s="29">
        <v>34738</v>
      </c>
      <c r="F21" t="s">
        <v>188</v>
      </c>
      <c r="G21" s="5" t="s">
        <v>188</v>
      </c>
      <c r="H21" s="5"/>
      <c r="I21" s="29">
        <v>1238</v>
      </c>
      <c r="J21" t="s">
        <v>188</v>
      </c>
      <c r="K21" s="5" t="s">
        <v>188</v>
      </c>
      <c r="L21" s="5"/>
      <c r="M21" s="34" t="s">
        <v>401</v>
      </c>
      <c r="N21" t="s">
        <v>199</v>
      </c>
      <c r="O21" s="5"/>
      <c r="P21" s="5"/>
      <c r="Q21" s="29">
        <v>33633</v>
      </c>
      <c r="R21" t="s">
        <v>188</v>
      </c>
    </row>
    <row r="22" spans="1:18" x14ac:dyDescent="0.25">
      <c r="A22" s="13"/>
      <c r="B22" s="59" t="s">
        <v>402</v>
      </c>
      <c r="C22" s="20" t="s">
        <v>188</v>
      </c>
      <c r="D22" s="20"/>
      <c r="E22" s="22">
        <v>195180</v>
      </c>
      <c r="F22" s="24" t="s">
        <v>188</v>
      </c>
      <c r="G22" s="20" t="s">
        <v>188</v>
      </c>
      <c r="H22" s="20"/>
      <c r="I22" s="36">
        <v>414</v>
      </c>
      <c r="J22" s="24" t="s">
        <v>188</v>
      </c>
      <c r="K22" s="20" t="s">
        <v>188</v>
      </c>
      <c r="L22" s="20"/>
      <c r="M22" s="36" t="s">
        <v>403</v>
      </c>
      <c r="N22" s="24" t="s">
        <v>199</v>
      </c>
      <c r="O22" s="20"/>
      <c r="P22" s="20"/>
      <c r="Q22" s="22">
        <v>195285</v>
      </c>
      <c r="R22" s="24" t="s">
        <v>188</v>
      </c>
    </row>
    <row r="23" spans="1:18" ht="30.75" thickBot="1" x14ac:dyDescent="0.3">
      <c r="A23" s="13"/>
      <c r="B23" s="3" t="s">
        <v>404</v>
      </c>
      <c r="C23" s="5" t="s">
        <v>188</v>
      </c>
      <c r="D23" s="5"/>
      <c r="E23" s="29">
        <v>210712</v>
      </c>
      <c r="F23" t="s">
        <v>188</v>
      </c>
      <c r="G23" s="5" t="s">
        <v>188</v>
      </c>
      <c r="H23" s="5"/>
      <c r="I23" s="29">
        <v>6244</v>
      </c>
      <c r="J23" t="s">
        <v>188</v>
      </c>
      <c r="K23" s="5" t="s">
        <v>188</v>
      </c>
      <c r="L23" s="5"/>
      <c r="M23" s="34" t="s">
        <v>405</v>
      </c>
      <c r="N23" t="s">
        <v>199</v>
      </c>
      <c r="O23" s="5"/>
      <c r="P23" s="5"/>
      <c r="Q23" s="29">
        <v>205056</v>
      </c>
      <c r="R23" t="s">
        <v>188</v>
      </c>
    </row>
    <row r="24" spans="1:18" x14ac:dyDescent="0.25">
      <c r="A24" s="13"/>
      <c r="B24" s="14"/>
      <c r="C24" s="14" t="s">
        <v>188</v>
      </c>
      <c r="D24" s="60"/>
      <c r="E24" s="60"/>
      <c r="F24" s="14"/>
      <c r="G24" s="14" t="s">
        <v>188</v>
      </c>
      <c r="H24" s="60"/>
      <c r="I24" s="60"/>
      <c r="J24" s="14"/>
      <c r="K24" s="14" t="s">
        <v>188</v>
      </c>
      <c r="L24" s="60"/>
      <c r="M24" s="60"/>
      <c r="N24" s="14"/>
      <c r="O24" s="14"/>
      <c r="P24" s="60"/>
      <c r="Q24" s="60"/>
      <c r="R24" s="14"/>
    </row>
    <row r="25" spans="1:18" x14ac:dyDescent="0.25">
      <c r="A25" s="13"/>
      <c r="B25" s="59" t="s">
        <v>406</v>
      </c>
      <c r="C25" s="61" t="s">
        <v>188</v>
      </c>
      <c r="D25" s="20" t="s">
        <v>196</v>
      </c>
      <c r="E25" s="22">
        <v>736828</v>
      </c>
      <c r="F25" s="24" t="s">
        <v>188</v>
      </c>
      <c r="G25" s="61" t="s">
        <v>188</v>
      </c>
      <c r="H25" s="20" t="s">
        <v>196</v>
      </c>
      <c r="I25" s="22">
        <v>15097</v>
      </c>
      <c r="J25" s="24" t="s">
        <v>188</v>
      </c>
      <c r="K25" s="61" t="s">
        <v>188</v>
      </c>
      <c r="L25" s="20" t="s">
        <v>196</v>
      </c>
      <c r="M25" s="36" t="s">
        <v>407</v>
      </c>
      <c r="N25" s="24" t="s">
        <v>199</v>
      </c>
      <c r="O25" s="61"/>
      <c r="P25" s="20" t="s">
        <v>196</v>
      </c>
      <c r="Q25" s="22">
        <v>725334</v>
      </c>
      <c r="R25" s="24" t="s">
        <v>188</v>
      </c>
    </row>
    <row r="26" spans="1:18" ht="15.75" thickBot="1" x14ac:dyDescent="0.3">
      <c r="A26" s="13"/>
      <c r="B26" s="3" t="s">
        <v>408</v>
      </c>
      <c r="C26" s="62" t="s">
        <v>188</v>
      </c>
      <c r="D26" s="5"/>
      <c r="E26" s="29">
        <v>608692</v>
      </c>
      <c r="F26" t="s">
        <v>188</v>
      </c>
      <c r="G26" s="62" t="s">
        <v>188</v>
      </c>
      <c r="H26" s="5"/>
      <c r="I26" s="29">
        <v>11945</v>
      </c>
      <c r="J26" t="s">
        <v>188</v>
      </c>
      <c r="K26" s="62" t="s">
        <v>188</v>
      </c>
      <c r="L26" s="5"/>
      <c r="M26" s="34" t="s">
        <v>409</v>
      </c>
      <c r="N26" t="s">
        <v>199</v>
      </c>
      <c r="O26" s="62"/>
      <c r="P26" s="5"/>
      <c r="Q26" s="29">
        <v>599097</v>
      </c>
      <c r="R26" t="s">
        <v>188</v>
      </c>
    </row>
    <row r="27" spans="1:18" x14ac:dyDescent="0.25">
      <c r="A27" s="13"/>
      <c r="B27" s="14"/>
      <c r="C27" s="14" t="s">
        <v>188</v>
      </c>
      <c r="D27" s="60"/>
      <c r="E27" s="60"/>
      <c r="F27" s="14"/>
      <c r="G27" s="14" t="s">
        <v>188</v>
      </c>
      <c r="H27" s="60"/>
      <c r="I27" s="60"/>
      <c r="J27" s="14"/>
      <c r="K27" s="14" t="s">
        <v>188</v>
      </c>
      <c r="L27" s="60"/>
      <c r="M27" s="60"/>
      <c r="N27" s="14"/>
      <c r="O27" s="14"/>
      <c r="P27" s="60"/>
      <c r="Q27" s="60"/>
      <c r="R27" s="14"/>
    </row>
    <row r="28" spans="1:18" x14ac:dyDescent="0.25">
      <c r="A28" s="13"/>
      <c r="B28" s="59" t="s">
        <v>410</v>
      </c>
      <c r="C28" s="61" t="s">
        <v>188</v>
      </c>
      <c r="D28" s="20" t="s">
        <v>196</v>
      </c>
      <c r="E28" s="22">
        <v>2310195</v>
      </c>
      <c r="F28" s="24" t="s">
        <v>188</v>
      </c>
      <c r="G28" s="61" t="s">
        <v>188</v>
      </c>
      <c r="H28" s="20" t="s">
        <v>196</v>
      </c>
      <c r="I28" s="22">
        <v>46339</v>
      </c>
      <c r="J28" s="24" t="s">
        <v>188</v>
      </c>
      <c r="K28" s="61" t="s">
        <v>188</v>
      </c>
      <c r="L28" s="20" t="s">
        <v>196</v>
      </c>
      <c r="M28" s="36" t="s">
        <v>411</v>
      </c>
      <c r="N28" s="24" t="s">
        <v>199</v>
      </c>
      <c r="O28" s="61"/>
      <c r="P28" s="20" t="s">
        <v>196</v>
      </c>
      <c r="Q28" s="22">
        <v>2277384</v>
      </c>
      <c r="R28" s="24" t="s">
        <v>188</v>
      </c>
    </row>
    <row r="29" spans="1:18" x14ac:dyDescent="0.25">
      <c r="A29" s="13"/>
      <c r="B29" s="3" t="s">
        <v>412</v>
      </c>
      <c r="C29" s="62" t="s">
        <v>188</v>
      </c>
      <c r="D29" s="5"/>
      <c r="E29" s="29">
        <v>113250</v>
      </c>
      <c r="F29" t="s">
        <v>188</v>
      </c>
      <c r="G29" s="62" t="s">
        <v>188</v>
      </c>
      <c r="H29" s="5"/>
      <c r="I29" s="29">
        <v>26251</v>
      </c>
      <c r="J29" t="s">
        <v>188</v>
      </c>
      <c r="K29" s="62" t="s">
        <v>188</v>
      </c>
      <c r="L29" s="5"/>
      <c r="M29" s="34" t="s">
        <v>413</v>
      </c>
      <c r="N29" t="s">
        <v>199</v>
      </c>
      <c r="O29" s="62"/>
      <c r="P29" s="5"/>
      <c r="Q29" s="29">
        <v>87771</v>
      </c>
      <c r="R29" t="s">
        <v>188</v>
      </c>
    </row>
    <row r="30" spans="1:18" x14ac:dyDescent="0.25">
      <c r="A30" s="13"/>
      <c r="B30" s="59" t="s">
        <v>414</v>
      </c>
      <c r="C30" s="61" t="s">
        <v>188</v>
      </c>
      <c r="D30" s="20"/>
      <c r="E30" s="22">
        <v>50223</v>
      </c>
      <c r="F30" s="24" t="s">
        <v>188</v>
      </c>
      <c r="G30" s="61" t="s">
        <v>188</v>
      </c>
      <c r="H30" s="20"/>
      <c r="I30" s="22">
        <v>1481</v>
      </c>
      <c r="J30" s="24" t="s">
        <v>188</v>
      </c>
      <c r="K30" s="61" t="s">
        <v>188</v>
      </c>
      <c r="L30" s="20"/>
      <c r="M30" s="36" t="s">
        <v>415</v>
      </c>
      <c r="N30" s="24" t="s">
        <v>199</v>
      </c>
      <c r="O30" s="61"/>
      <c r="P30" s="20"/>
      <c r="Q30" s="22">
        <v>48991</v>
      </c>
      <c r="R30" s="24" t="s">
        <v>188</v>
      </c>
    </row>
    <row r="31" spans="1:18" x14ac:dyDescent="0.25">
      <c r="A31" s="13"/>
      <c r="B31" s="3" t="s">
        <v>416</v>
      </c>
      <c r="C31" s="62" t="s">
        <v>188</v>
      </c>
      <c r="D31" s="5"/>
      <c r="E31" s="29">
        <v>255445</v>
      </c>
      <c r="F31" t="s">
        <v>188</v>
      </c>
      <c r="G31" s="62" t="s">
        <v>188</v>
      </c>
      <c r="H31" s="5"/>
      <c r="I31" s="34">
        <v>11</v>
      </c>
      <c r="J31" t="s">
        <v>188</v>
      </c>
      <c r="K31" s="62" t="s">
        <v>188</v>
      </c>
      <c r="M31" s="31" t="s">
        <v>197</v>
      </c>
      <c r="N31" t="s">
        <v>188</v>
      </c>
      <c r="O31" s="62"/>
      <c r="P31" s="5"/>
      <c r="Q31" s="29">
        <v>255434</v>
      </c>
      <c r="R31" t="s">
        <v>188</v>
      </c>
    </row>
    <row r="32" spans="1:18" ht="15.75" thickBot="1" x14ac:dyDescent="0.3">
      <c r="A32" s="13"/>
      <c r="B32" s="59" t="s">
        <v>33</v>
      </c>
      <c r="C32" s="61" t="s">
        <v>188</v>
      </c>
      <c r="D32" s="20"/>
      <c r="E32" s="22">
        <v>74408</v>
      </c>
      <c r="F32" s="24" t="s">
        <v>188</v>
      </c>
      <c r="G32" s="61" t="s">
        <v>188</v>
      </c>
      <c r="H32" s="24"/>
      <c r="I32" s="26" t="s">
        <v>197</v>
      </c>
      <c r="J32" s="24" t="s">
        <v>188</v>
      </c>
      <c r="K32" s="61" t="s">
        <v>188</v>
      </c>
      <c r="L32" s="24"/>
      <c r="M32" s="26" t="s">
        <v>197</v>
      </c>
      <c r="N32" s="24" t="s">
        <v>188</v>
      </c>
      <c r="O32" s="61"/>
      <c r="P32" s="20"/>
      <c r="Q32" s="22">
        <v>74408</v>
      </c>
      <c r="R32" s="24" t="s">
        <v>188</v>
      </c>
    </row>
    <row r="33" spans="1:38" x14ac:dyDescent="0.25">
      <c r="A33" s="13"/>
      <c r="B33" s="14"/>
      <c r="C33" s="14" t="s">
        <v>188</v>
      </c>
      <c r="D33" s="60"/>
      <c r="E33" s="60"/>
      <c r="F33" s="14"/>
      <c r="G33" s="14" t="s">
        <v>188</v>
      </c>
      <c r="H33" s="60"/>
      <c r="I33" s="60"/>
      <c r="J33" s="14"/>
      <c r="K33" s="14" t="s">
        <v>188</v>
      </c>
      <c r="L33" s="60"/>
      <c r="M33" s="60"/>
      <c r="N33" s="14"/>
      <c r="O33" s="14"/>
      <c r="P33" s="60"/>
      <c r="Q33" s="60"/>
      <c r="R33" s="14"/>
    </row>
    <row r="34" spans="1:38" ht="15.75" thickBot="1" x14ac:dyDescent="0.3">
      <c r="A34" s="13"/>
      <c r="B34" s="3" t="s">
        <v>124</v>
      </c>
      <c r="C34" s="62" t="s">
        <v>188</v>
      </c>
      <c r="D34" s="5" t="s">
        <v>196</v>
      </c>
      <c r="E34" s="29">
        <v>2803521</v>
      </c>
      <c r="F34" t="s">
        <v>188</v>
      </c>
      <c r="G34" s="62" t="s">
        <v>188</v>
      </c>
      <c r="H34" s="5" t="s">
        <v>196</v>
      </c>
      <c r="I34" s="29">
        <v>74082</v>
      </c>
      <c r="J34" t="s">
        <v>188</v>
      </c>
      <c r="K34" s="62" t="s">
        <v>188</v>
      </c>
      <c r="L34" s="5" t="s">
        <v>196</v>
      </c>
      <c r="M34" s="34" t="s">
        <v>417</v>
      </c>
      <c r="N34" t="s">
        <v>199</v>
      </c>
      <c r="O34" s="62"/>
      <c r="P34" s="5" t="s">
        <v>196</v>
      </c>
      <c r="Q34" s="29">
        <v>2743988</v>
      </c>
      <c r="R34" t="s">
        <v>188</v>
      </c>
    </row>
    <row r="35" spans="1:38" ht="15.75" thickTop="1" x14ac:dyDescent="0.25">
      <c r="A35" s="13"/>
      <c r="B35" s="14"/>
      <c r="C35" s="14" t="s">
        <v>188</v>
      </c>
      <c r="D35" s="63"/>
      <c r="E35" s="63"/>
      <c r="F35" s="14"/>
      <c r="G35" s="14" t="s">
        <v>188</v>
      </c>
      <c r="H35" s="63"/>
      <c r="I35" s="63"/>
      <c r="J35" s="14"/>
      <c r="K35" s="14" t="s">
        <v>188</v>
      </c>
      <c r="L35" s="63"/>
      <c r="M35" s="63"/>
      <c r="N35" s="14"/>
      <c r="O35" s="14"/>
      <c r="P35" s="63"/>
      <c r="Q35" s="63"/>
      <c r="R35" s="14"/>
    </row>
    <row r="36" spans="1:38" x14ac:dyDescent="0.25">
      <c r="A36" s="13"/>
      <c r="B36" s="54"/>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c r="AH36" s="54"/>
      <c r="AI36" s="54"/>
      <c r="AJ36" s="54"/>
      <c r="AK36" s="54"/>
      <c r="AL36" s="54"/>
    </row>
    <row r="37" spans="1:38" ht="15.75" x14ac:dyDescent="0.25">
      <c r="A37" s="13"/>
      <c r="B37" s="74"/>
      <c r="C37" s="74"/>
      <c r="D37" s="74"/>
      <c r="E37" s="74"/>
      <c r="F37" s="74"/>
      <c r="G37" s="74"/>
      <c r="H37" s="74"/>
      <c r="I37" s="74"/>
      <c r="J37" s="74"/>
      <c r="K37" s="74"/>
      <c r="L37" s="74"/>
      <c r="M37" s="74"/>
      <c r="N37" s="74"/>
      <c r="O37" s="74"/>
      <c r="P37" s="74"/>
      <c r="Q37" s="74"/>
      <c r="R37" s="74"/>
      <c r="S37" s="74"/>
      <c r="T37" s="74"/>
      <c r="U37" s="74"/>
      <c r="V37" s="74"/>
      <c r="W37" s="74"/>
      <c r="X37" s="74"/>
      <c r="Y37" s="74"/>
      <c r="Z37" s="74"/>
      <c r="AA37" s="74"/>
      <c r="AB37" s="74"/>
      <c r="AC37" s="74"/>
      <c r="AD37" s="74"/>
      <c r="AE37" s="74"/>
      <c r="AF37" s="74"/>
      <c r="AG37" s="74"/>
      <c r="AH37" s="74"/>
      <c r="AI37" s="74"/>
      <c r="AJ37" s="74"/>
      <c r="AK37" s="74"/>
      <c r="AL37" s="74"/>
    </row>
    <row r="38" spans="1:38" x14ac:dyDescent="0.25">
      <c r="A38" s="13"/>
      <c r="B38" s="72"/>
      <c r="C38" s="72"/>
      <c r="D38" s="72"/>
      <c r="E38" s="72"/>
      <c r="F38" s="72"/>
      <c r="G38" s="72"/>
      <c r="H38" s="72"/>
      <c r="I38" s="72"/>
      <c r="J38" s="72"/>
      <c r="K38" s="72"/>
      <c r="L38" s="72"/>
      <c r="M38" s="72"/>
      <c r="N38" s="72"/>
      <c r="O38" s="72"/>
      <c r="P38" s="72"/>
      <c r="Q38" s="72"/>
      <c r="R38" s="72"/>
      <c r="S38" s="72"/>
      <c r="T38" s="72"/>
      <c r="U38" s="72"/>
      <c r="V38" s="72"/>
      <c r="W38" s="72"/>
      <c r="X38" s="72"/>
      <c r="Y38" s="72"/>
      <c r="Z38" s="72"/>
      <c r="AA38" s="72"/>
      <c r="AB38" s="72"/>
      <c r="AC38" s="72"/>
      <c r="AD38" s="72"/>
      <c r="AE38" s="72"/>
      <c r="AF38" s="72"/>
      <c r="AG38" s="72"/>
      <c r="AH38" s="72"/>
      <c r="AI38" s="72"/>
      <c r="AJ38" s="72"/>
      <c r="AK38" s="72"/>
      <c r="AL38" s="72"/>
    </row>
    <row r="39" spans="1:38" x14ac:dyDescent="0.25">
      <c r="A39" s="13"/>
      <c r="B39" s="5"/>
      <c r="C39" s="5"/>
      <c r="D39" s="5"/>
      <c r="E39" s="5"/>
      <c r="F39" s="5"/>
      <c r="G39" s="5"/>
      <c r="H39" s="5"/>
      <c r="I39" s="5"/>
      <c r="J39" s="5"/>
      <c r="K39" s="5"/>
      <c r="L39" s="5"/>
      <c r="M39" s="5"/>
      <c r="N39" s="5"/>
      <c r="O39" s="5"/>
      <c r="P39" s="5"/>
      <c r="Q39" s="5"/>
      <c r="R39" s="5"/>
    </row>
    <row r="40" spans="1:38" ht="15.75" thickBot="1" x14ac:dyDescent="0.3">
      <c r="A40" s="13"/>
      <c r="B40" s="5"/>
      <c r="C40" s="5" t="s">
        <v>188</v>
      </c>
      <c r="D40" s="64" t="s">
        <v>418</v>
      </c>
      <c r="E40" s="64"/>
      <c r="F40" s="64"/>
      <c r="G40" s="64"/>
      <c r="H40" s="64"/>
      <c r="I40" s="64"/>
      <c r="J40" s="64"/>
      <c r="K40" s="64"/>
      <c r="L40" s="64"/>
      <c r="M40" s="64"/>
      <c r="N40" s="64"/>
      <c r="O40" s="64"/>
      <c r="P40" s="64"/>
      <c r="Q40" s="64"/>
      <c r="R40" s="5"/>
    </row>
    <row r="41" spans="1:38" ht="15" customHeight="1" x14ac:dyDescent="0.25">
      <c r="A41" s="13"/>
      <c r="B41" s="65" t="s">
        <v>192</v>
      </c>
      <c r="C41" s="54" t="s">
        <v>188</v>
      </c>
      <c r="D41" s="67" t="s">
        <v>384</v>
      </c>
      <c r="E41" s="67"/>
      <c r="F41" s="68"/>
      <c r="G41" s="68" t="s">
        <v>188</v>
      </c>
      <c r="H41" s="67" t="s">
        <v>385</v>
      </c>
      <c r="I41" s="67"/>
      <c r="J41" s="68"/>
      <c r="K41" s="68" t="s">
        <v>188</v>
      </c>
      <c r="L41" s="67" t="s">
        <v>385</v>
      </c>
      <c r="M41" s="67"/>
      <c r="N41" s="68"/>
      <c r="O41" s="68"/>
      <c r="P41" s="67" t="s">
        <v>389</v>
      </c>
      <c r="Q41" s="67"/>
      <c r="R41" s="54"/>
    </row>
    <row r="42" spans="1:38" ht="15" customHeight="1" x14ac:dyDescent="0.25">
      <c r="A42" s="13"/>
      <c r="B42" s="65"/>
      <c r="C42" s="54"/>
      <c r="D42" s="66"/>
      <c r="E42" s="66"/>
      <c r="F42" s="54"/>
      <c r="G42" s="54"/>
      <c r="H42" s="66" t="s">
        <v>386</v>
      </c>
      <c r="I42" s="66"/>
      <c r="J42" s="54"/>
      <c r="K42" s="54"/>
      <c r="L42" s="66" t="s">
        <v>386</v>
      </c>
      <c r="M42" s="66"/>
      <c r="N42" s="54"/>
      <c r="O42" s="54"/>
      <c r="P42" s="66" t="s">
        <v>390</v>
      </c>
      <c r="Q42" s="66"/>
      <c r="R42" s="54"/>
    </row>
    <row r="43" spans="1:38" ht="15.75" thickBot="1" x14ac:dyDescent="0.3">
      <c r="A43" s="13"/>
      <c r="B43" s="65"/>
      <c r="C43" s="54"/>
      <c r="D43" s="64"/>
      <c r="E43" s="64"/>
      <c r="F43" s="54"/>
      <c r="G43" s="54"/>
      <c r="H43" s="64" t="s">
        <v>387</v>
      </c>
      <c r="I43" s="64"/>
      <c r="J43" s="54"/>
      <c r="K43" s="54"/>
      <c r="L43" s="64" t="s">
        <v>388</v>
      </c>
      <c r="M43" s="64"/>
      <c r="N43" s="54"/>
      <c r="O43" s="54"/>
      <c r="P43" s="64" t="s">
        <v>391</v>
      </c>
      <c r="Q43" s="64"/>
      <c r="R43" s="54"/>
    </row>
    <row r="44" spans="1:38" x14ac:dyDescent="0.25">
      <c r="A44" s="13"/>
      <c r="B44" s="59" t="s">
        <v>392</v>
      </c>
      <c r="C44" s="20" t="s">
        <v>188</v>
      </c>
      <c r="D44" s="20"/>
      <c r="E44" s="20"/>
      <c r="F44" s="20"/>
      <c r="G44" s="20" t="s">
        <v>188</v>
      </c>
      <c r="H44" s="20"/>
      <c r="I44" s="20"/>
      <c r="J44" s="20"/>
      <c r="K44" s="20" t="s">
        <v>188</v>
      </c>
      <c r="L44" s="20"/>
      <c r="M44" s="20"/>
      <c r="N44" s="20"/>
      <c r="O44" s="20"/>
      <c r="P44" s="20"/>
      <c r="Q44" s="20"/>
      <c r="R44" s="20"/>
    </row>
    <row r="45" spans="1:38" ht="30" x14ac:dyDescent="0.25">
      <c r="A45" s="13"/>
      <c r="B45" s="3" t="s">
        <v>393</v>
      </c>
      <c r="C45" s="5" t="s">
        <v>188</v>
      </c>
      <c r="D45" s="5" t="s">
        <v>196</v>
      </c>
      <c r="E45" s="29">
        <v>441685</v>
      </c>
      <c r="F45" t="s">
        <v>188</v>
      </c>
      <c r="G45" s="5" t="s">
        <v>188</v>
      </c>
      <c r="H45" s="5" t="s">
        <v>196</v>
      </c>
      <c r="I45" s="29">
        <v>2854</v>
      </c>
      <c r="J45" t="s">
        <v>188</v>
      </c>
      <c r="K45" s="5" t="s">
        <v>188</v>
      </c>
      <c r="L45" s="5" t="s">
        <v>196</v>
      </c>
      <c r="M45" s="34" t="s">
        <v>419</v>
      </c>
      <c r="N45" t="s">
        <v>199</v>
      </c>
      <c r="O45" s="5"/>
      <c r="P45" s="5" t="s">
        <v>196</v>
      </c>
      <c r="Q45" s="29">
        <v>447686</v>
      </c>
      <c r="R45" t="s">
        <v>188</v>
      </c>
    </row>
    <row r="46" spans="1:38" ht="30" x14ac:dyDescent="0.25">
      <c r="A46" s="13"/>
      <c r="B46" s="59" t="s">
        <v>395</v>
      </c>
      <c r="C46" s="20" t="s">
        <v>188</v>
      </c>
      <c r="D46" s="20"/>
      <c r="E46" s="22">
        <v>460422</v>
      </c>
      <c r="F46" s="24" t="s">
        <v>188</v>
      </c>
      <c r="G46" s="20" t="s">
        <v>188</v>
      </c>
      <c r="H46" s="20"/>
      <c r="I46" s="22">
        <v>9298</v>
      </c>
      <c r="J46" s="24" t="s">
        <v>188</v>
      </c>
      <c r="K46" s="20" t="s">
        <v>188</v>
      </c>
      <c r="L46" s="20"/>
      <c r="M46" s="36" t="s">
        <v>420</v>
      </c>
      <c r="N46" s="24" t="s">
        <v>199</v>
      </c>
      <c r="O46" s="20"/>
      <c r="P46" s="20"/>
      <c r="Q46" s="22">
        <v>464775</v>
      </c>
      <c r="R46" s="24" t="s">
        <v>188</v>
      </c>
    </row>
    <row r="47" spans="1:38" ht="30" x14ac:dyDescent="0.25">
      <c r="A47" s="13"/>
      <c r="B47" s="3" t="s">
        <v>397</v>
      </c>
      <c r="C47" s="5" t="s">
        <v>188</v>
      </c>
      <c r="D47" s="5"/>
      <c r="E47" s="5"/>
      <c r="F47" s="5"/>
      <c r="G47" s="5" t="s">
        <v>188</v>
      </c>
      <c r="H47" s="5"/>
      <c r="I47" s="5"/>
      <c r="J47" s="5"/>
      <c r="K47" s="5" t="s">
        <v>188</v>
      </c>
      <c r="L47" s="5"/>
      <c r="M47" s="5"/>
      <c r="N47" s="5"/>
      <c r="O47" s="5"/>
      <c r="P47" s="5"/>
      <c r="Q47" s="5"/>
      <c r="R47" s="5"/>
    </row>
    <row r="48" spans="1:38" x14ac:dyDescent="0.25">
      <c r="A48" s="13"/>
      <c r="B48" s="59" t="s">
        <v>398</v>
      </c>
      <c r="C48" s="20" t="s">
        <v>188</v>
      </c>
      <c r="D48" s="20"/>
      <c r="E48" s="22">
        <v>301274</v>
      </c>
      <c r="F48" s="24" t="s">
        <v>188</v>
      </c>
      <c r="G48" s="20" t="s">
        <v>188</v>
      </c>
      <c r="H48" s="20"/>
      <c r="I48" s="22">
        <v>6779</v>
      </c>
      <c r="J48" s="24" t="s">
        <v>188</v>
      </c>
      <c r="K48" s="20" t="s">
        <v>188</v>
      </c>
      <c r="L48" s="20"/>
      <c r="M48" s="36" t="s">
        <v>421</v>
      </c>
      <c r="N48" s="24" t="s">
        <v>199</v>
      </c>
      <c r="O48" s="20"/>
      <c r="P48" s="20"/>
      <c r="Q48" s="22">
        <v>300511</v>
      </c>
      <c r="R48" s="24" t="s">
        <v>188</v>
      </c>
    </row>
    <row r="49" spans="1:38" x14ac:dyDescent="0.25">
      <c r="A49" s="13"/>
      <c r="B49" s="3" t="s">
        <v>400</v>
      </c>
      <c r="C49" s="5" t="s">
        <v>188</v>
      </c>
      <c r="D49" s="5"/>
      <c r="E49" s="29">
        <v>41755</v>
      </c>
      <c r="F49" t="s">
        <v>188</v>
      </c>
      <c r="G49" s="5" t="s">
        <v>188</v>
      </c>
      <c r="H49" s="5"/>
      <c r="I49" s="29">
        <v>1212</v>
      </c>
      <c r="J49" t="s">
        <v>188</v>
      </c>
      <c r="K49" s="5" t="s">
        <v>188</v>
      </c>
      <c r="L49" s="5"/>
      <c r="M49" s="34" t="s">
        <v>422</v>
      </c>
      <c r="N49" t="s">
        <v>199</v>
      </c>
      <c r="O49" s="5"/>
      <c r="P49" s="5"/>
      <c r="Q49" s="29">
        <v>40704</v>
      </c>
      <c r="R49" t="s">
        <v>188</v>
      </c>
    </row>
    <row r="50" spans="1:38" x14ac:dyDescent="0.25">
      <c r="A50" s="13"/>
      <c r="B50" s="59" t="s">
        <v>402</v>
      </c>
      <c r="C50" s="20" t="s">
        <v>188</v>
      </c>
      <c r="D50" s="20"/>
      <c r="E50" s="22">
        <v>125133</v>
      </c>
      <c r="F50" s="24" t="s">
        <v>188</v>
      </c>
      <c r="G50" s="20" t="s">
        <v>188</v>
      </c>
      <c r="H50" s="20"/>
      <c r="I50" s="36">
        <v>653</v>
      </c>
      <c r="J50" s="24" t="s">
        <v>188</v>
      </c>
      <c r="K50" s="20" t="s">
        <v>188</v>
      </c>
      <c r="L50" s="20"/>
      <c r="M50" s="36" t="s">
        <v>423</v>
      </c>
      <c r="N50" s="24" t="s">
        <v>199</v>
      </c>
      <c r="O50" s="20"/>
      <c r="P50" s="20"/>
      <c r="Q50" s="22">
        <v>124960</v>
      </c>
      <c r="R50" s="24" t="s">
        <v>188</v>
      </c>
    </row>
    <row r="51" spans="1:38" ht="30.75" thickBot="1" x14ac:dyDescent="0.3">
      <c r="A51" s="13"/>
      <c r="B51" s="3" t="s">
        <v>404</v>
      </c>
      <c r="C51" s="5" t="s">
        <v>188</v>
      </c>
      <c r="D51" s="5"/>
      <c r="E51" s="29">
        <v>172750</v>
      </c>
      <c r="F51" t="s">
        <v>188</v>
      </c>
      <c r="G51" s="5" t="s">
        <v>188</v>
      </c>
      <c r="H51" s="5"/>
      <c r="I51" s="29">
        <v>7656</v>
      </c>
      <c r="J51" t="s">
        <v>188</v>
      </c>
      <c r="K51" s="5" t="s">
        <v>188</v>
      </c>
      <c r="L51" s="5"/>
      <c r="M51" s="34" t="s">
        <v>424</v>
      </c>
      <c r="N51" t="s">
        <v>199</v>
      </c>
      <c r="O51" s="5"/>
      <c r="P51" s="5"/>
      <c r="Q51" s="29">
        <v>165468</v>
      </c>
      <c r="R51" t="s">
        <v>188</v>
      </c>
    </row>
    <row r="52" spans="1:38" x14ac:dyDescent="0.25">
      <c r="A52" s="13"/>
      <c r="B52" s="14"/>
      <c r="C52" s="14" t="s">
        <v>188</v>
      </c>
      <c r="D52" s="60"/>
      <c r="E52" s="60"/>
      <c r="F52" s="14"/>
      <c r="G52" s="14" t="s">
        <v>188</v>
      </c>
      <c r="H52" s="60"/>
      <c r="I52" s="60"/>
      <c r="J52" s="14"/>
      <c r="K52" s="14" t="s">
        <v>188</v>
      </c>
      <c r="L52" s="60"/>
      <c r="M52" s="60"/>
      <c r="N52" s="14"/>
      <c r="O52" s="14"/>
      <c r="P52" s="60"/>
      <c r="Q52" s="60"/>
      <c r="R52" s="14"/>
    </row>
    <row r="53" spans="1:38" x14ac:dyDescent="0.25">
      <c r="A53" s="13"/>
      <c r="B53" s="59" t="s">
        <v>406</v>
      </c>
      <c r="C53" s="61" t="s">
        <v>188</v>
      </c>
      <c r="D53" s="20" t="s">
        <v>196</v>
      </c>
      <c r="E53" s="22">
        <v>640912</v>
      </c>
      <c r="F53" s="24" t="s">
        <v>188</v>
      </c>
      <c r="G53" s="61" t="s">
        <v>188</v>
      </c>
      <c r="H53" s="20" t="s">
        <v>196</v>
      </c>
      <c r="I53" s="22">
        <v>16300</v>
      </c>
      <c r="J53" s="24" t="s">
        <v>188</v>
      </c>
      <c r="K53" s="61" t="s">
        <v>188</v>
      </c>
      <c r="L53" s="20" t="s">
        <v>196</v>
      </c>
      <c r="M53" s="36" t="s">
        <v>425</v>
      </c>
      <c r="N53" s="24" t="s">
        <v>199</v>
      </c>
      <c r="O53" s="61"/>
      <c r="P53" s="20" t="s">
        <v>196</v>
      </c>
      <c r="Q53" s="22">
        <v>631643</v>
      </c>
      <c r="R53" s="24" t="s">
        <v>188</v>
      </c>
    </row>
    <row r="54" spans="1:38" ht="15.75" thickBot="1" x14ac:dyDescent="0.3">
      <c r="A54" s="13"/>
      <c r="B54" s="3" t="s">
        <v>408</v>
      </c>
      <c r="C54" s="62" t="s">
        <v>188</v>
      </c>
      <c r="D54" s="5"/>
      <c r="E54" s="29">
        <v>504854</v>
      </c>
      <c r="F54" t="s">
        <v>188</v>
      </c>
      <c r="G54" s="62" t="s">
        <v>188</v>
      </c>
      <c r="H54" s="5"/>
      <c r="I54" s="29">
        <v>15402</v>
      </c>
      <c r="J54" t="s">
        <v>188</v>
      </c>
      <c r="K54" s="62" t="s">
        <v>188</v>
      </c>
      <c r="L54" s="5"/>
      <c r="M54" s="34" t="s">
        <v>426</v>
      </c>
      <c r="N54" t="s">
        <v>199</v>
      </c>
      <c r="O54" s="62"/>
      <c r="P54" s="5"/>
      <c r="Q54" s="29">
        <v>492895</v>
      </c>
      <c r="R54" t="s">
        <v>188</v>
      </c>
    </row>
    <row r="55" spans="1:38" x14ac:dyDescent="0.25">
      <c r="A55" s="13"/>
      <c r="B55" s="14"/>
      <c r="C55" s="14" t="s">
        <v>188</v>
      </c>
      <c r="D55" s="60"/>
      <c r="E55" s="60"/>
      <c r="F55" s="14"/>
      <c r="G55" s="14" t="s">
        <v>188</v>
      </c>
      <c r="H55" s="60"/>
      <c r="I55" s="60"/>
      <c r="J55" s="14"/>
      <c r="K55" s="14" t="s">
        <v>188</v>
      </c>
      <c r="L55" s="60"/>
      <c r="M55" s="60"/>
      <c r="N55" s="14"/>
      <c r="O55" s="14"/>
      <c r="P55" s="60"/>
      <c r="Q55" s="60"/>
      <c r="R55" s="14"/>
    </row>
    <row r="56" spans="1:38" x14ac:dyDescent="0.25">
      <c r="A56" s="13"/>
      <c r="B56" s="59" t="s">
        <v>410</v>
      </c>
      <c r="C56" s="61" t="s">
        <v>188</v>
      </c>
      <c r="D56" s="20" t="s">
        <v>196</v>
      </c>
      <c r="E56" s="22">
        <v>2047873</v>
      </c>
      <c r="F56" s="24" t="s">
        <v>188</v>
      </c>
      <c r="G56" s="61" t="s">
        <v>188</v>
      </c>
      <c r="H56" s="20" t="s">
        <v>196</v>
      </c>
      <c r="I56" s="22">
        <v>43854</v>
      </c>
      <c r="J56" s="24" t="s">
        <v>188</v>
      </c>
      <c r="K56" s="61" t="s">
        <v>188</v>
      </c>
      <c r="L56" s="20" t="s">
        <v>196</v>
      </c>
      <c r="M56" s="36" t="s">
        <v>427</v>
      </c>
      <c r="N56" s="24" t="s">
        <v>199</v>
      </c>
      <c r="O56" s="61"/>
      <c r="P56" s="20" t="s">
        <v>196</v>
      </c>
      <c r="Q56" s="22">
        <v>2036999</v>
      </c>
      <c r="R56" s="24" t="s">
        <v>188</v>
      </c>
    </row>
    <row r="57" spans="1:38" x14ac:dyDescent="0.25">
      <c r="A57" s="13"/>
      <c r="B57" s="3" t="s">
        <v>412</v>
      </c>
      <c r="C57" s="62" t="s">
        <v>188</v>
      </c>
      <c r="D57" s="5"/>
      <c r="E57" s="29">
        <v>143954</v>
      </c>
      <c r="F57" t="s">
        <v>188</v>
      </c>
      <c r="G57" s="62" t="s">
        <v>188</v>
      </c>
      <c r="H57" s="5"/>
      <c r="I57" s="29">
        <v>25700</v>
      </c>
      <c r="J57" t="s">
        <v>188</v>
      </c>
      <c r="K57" s="62" t="s">
        <v>188</v>
      </c>
      <c r="L57" s="5"/>
      <c r="M57" s="34" t="s">
        <v>209</v>
      </c>
      <c r="N57" t="s">
        <v>199</v>
      </c>
      <c r="O57" s="62"/>
      <c r="P57" s="5"/>
      <c r="Q57" s="29">
        <v>118804</v>
      </c>
      <c r="R57" t="s">
        <v>188</v>
      </c>
    </row>
    <row r="58" spans="1:38" x14ac:dyDescent="0.25">
      <c r="A58" s="13"/>
      <c r="B58" s="59" t="s">
        <v>416</v>
      </c>
      <c r="C58" s="61" t="s">
        <v>188</v>
      </c>
      <c r="D58" s="20"/>
      <c r="E58" s="22">
        <v>296250</v>
      </c>
      <c r="F58" s="24" t="s">
        <v>188</v>
      </c>
      <c r="G58" s="61" t="s">
        <v>188</v>
      </c>
      <c r="H58" s="24"/>
      <c r="I58" s="26" t="s">
        <v>197</v>
      </c>
      <c r="J58" s="24" t="s">
        <v>188</v>
      </c>
      <c r="K58" s="61" t="s">
        <v>188</v>
      </c>
      <c r="L58" s="24"/>
      <c r="M58" s="26" t="s">
        <v>197</v>
      </c>
      <c r="N58" s="24" t="s">
        <v>188</v>
      </c>
      <c r="O58" s="61"/>
      <c r="P58" s="20"/>
      <c r="Q58" s="22">
        <v>296250</v>
      </c>
      <c r="R58" s="24" t="s">
        <v>188</v>
      </c>
    </row>
    <row r="59" spans="1:38" ht="15.75" thickBot="1" x14ac:dyDescent="0.3">
      <c r="A59" s="13"/>
      <c r="B59" s="3" t="s">
        <v>33</v>
      </c>
      <c r="C59" s="62" t="s">
        <v>188</v>
      </c>
      <c r="D59" s="5"/>
      <c r="E59" s="29">
        <v>86509</v>
      </c>
      <c r="F59" t="s">
        <v>188</v>
      </c>
      <c r="G59" s="62" t="s">
        <v>188</v>
      </c>
      <c r="I59" s="31" t="s">
        <v>197</v>
      </c>
      <c r="J59" t="s">
        <v>188</v>
      </c>
      <c r="K59" s="62" t="s">
        <v>188</v>
      </c>
      <c r="M59" s="31" t="s">
        <v>197</v>
      </c>
      <c r="N59" t="s">
        <v>188</v>
      </c>
      <c r="O59" s="62"/>
      <c r="P59" s="5"/>
      <c r="Q59" s="29">
        <v>86509</v>
      </c>
      <c r="R59" t="s">
        <v>188</v>
      </c>
    </row>
    <row r="60" spans="1:38" x14ac:dyDescent="0.25">
      <c r="A60" s="13"/>
      <c r="B60" s="14"/>
      <c r="C60" s="14" t="s">
        <v>188</v>
      </c>
      <c r="D60" s="60"/>
      <c r="E60" s="60"/>
      <c r="F60" s="14"/>
      <c r="G60" s="14" t="s">
        <v>188</v>
      </c>
      <c r="H60" s="60"/>
      <c r="I60" s="60"/>
      <c r="J60" s="14"/>
      <c r="K60" s="14" t="s">
        <v>188</v>
      </c>
      <c r="L60" s="60"/>
      <c r="M60" s="60"/>
      <c r="N60" s="14"/>
      <c r="O60" s="14"/>
      <c r="P60" s="60"/>
      <c r="Q60" s="60"/>
      <c r="R60" s="14"/>
    </row>
    <row r="61" spans="1:38" ht="15.75" thickBot="1" x14ac:dyDescent="0.3">
      <c r="A61" s="13"/>
      <c r="B61" s="59" t="s">
        <v>124</v>
      </c>
      <c r="C61" s="61" t="s">
        <v>188</v>
      </c>
      <c r="D61" s="20" t="s">
        <v>196</v>
      </c>
      <c r="E61" s="22">
        <v>2574586</v>
      </c>
      <c r="F61" s="24" t="s">
        <v>188</v>
      </c>
      <c r="G61" s="61" t="s">
        <v>188</v>
      </c>
      <c r="H61" s="20" t="s">
        <v>196</v>
      </c>
      <c r="I61" s="22">
        <v>69554</v>
      </c>
      <c r="J61" s="24" t="s">
        <v>188</v>
      </c>
      <c r="K61" s="61" t="s">
        <v>188</v>
      </c>
      <c r="L61" s="20" t="s">
        <v>196</v>
      </c>
      <c r="M61" s="36" t="s">
        <v>428</v>
      </c>
      <c r="N61" s="24" t="s">
        <v>199</v>
      </c>
      <c r="O61" s="61"/>
      <c r="P61" s="20" t="s">
        <v>196</v>
      </c>
      <c r="Q61" s="22">
        <v>2538562</v>
      </c>
      <c r="R61" s="24" t="s">
        <v>188</v>
      </c>
    </row>
    <row r="62" spans="1:38" ht="15.75" thickTop="1" x14ac:dyDescent="0.25">
      <c r="A62" s="13"/>
      <c r="B62" s="14"/>
      <c r="C62" s="14" t="s">
        <v>188</v>
      </c>
      <c r="D62" s="63"/>
      <c r="E62" s="63"/>
      <c r="F62" s="14"/>
      <c r="G62" s="14" t="s">
        <v>188</v>
      </c>
      <c r="H62" s="63"/>
      <c r="I62" s="63"/>
      <c r="J62" s="14"/>
      <c r="K62" s="14" t="s">
        <v>188</v>
      </c>
      <c r="L62" s="63"/>
      <c r="M62" s="63"/>
      <c r="N62" s="14"/>
      <c r="O62" s="14"/>
      <c r="P62" s="63"/>
      <c r="Q62" s="63"/>
      <c r="R62" s="14"/>
    </row>
    <row r="63" spans="1:38" x14ac:dyDescent="0.25">
      <c r="A63" s="13"/>
      <c r="B63" s="54"/>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54"/>
      <c r="AE63" s="54"/>
      <c r="AF63" s="54"/>
      <c r="AG63" s="54"/>
      <c r="AH63" s="54"/>
      <c r="AI63" s="54"/>
      <c r="AJ63" s="54"/>
      <c r="AK63" s="54"/>
      <c r="AL63" s="54"/>
    </row>
    <row r="64" spans="1:38" x14ac:dyDescent="0.25">
      <c r="A64" s="13"/>
      <c r="B64" s="72" t="s">
        <v>429</v>
      </c>
      <c r="C64" s="72"/>
      <c r="D64" s="72"/>
      <c r="E64" s="72"/>
      <c r="F64" s="72"/>
      <c r="G64" s="72"/>
      <c r="H64" s="72"/>
      <c r="I64" s="72"/>
      <c r="J64" s="72"/>
      <c r="K64" s="72"/>
      <c r="L64" s="72"/>
      <c r="M64" s="72"/>
      <c r="N64" s="72"/>
      <c r="O64" s="72"/>
      <c r="P64" s="72"/>
      <c r="Q64" s="72"/>
      <c r="R64" s="72"/>
      <c r="S64" s="72"/>
      <c r="T64" s="72"/>
      <c r="U64" s="72"/>
      <c r="V64" s="72"/>
      <c r="W64" s="72"/>
      <c r="X64" s="72"/>
      <c r="Y64" s="72"/>
      <c r="Z64" s="72"/>
      <c r="AA64" s="72"/>
      <c r="AB64" s="72"/>
      <c r="AC64" s="72"/>
      <c r="AD64" s="72"/>
      <c r="AE64" s="72"/>
      <c r="AF64" s="72"/>
      <c r="AG64" s="72"/>
      <c r="AH64" s="72"/>
      <c r="AI64" s="72"/>
      <c r="AJ64" s="72"/>
      <c r="AK64" s="72"/>
      <c r="AL64" s="72"/>
    </row>
    <row r="65" spans="1:38" x14ac:dyDescent="0.25">
      <c r="A65" s="13"/>
      <c r="B65" s="54"/>
      <c r="C65" s="54"/>
      <c r="D65" s="54"/>
      <c r="E65" s="54"/>
      <c r="F65" s="54"/>
      <c r="G65" s="54"/>
      <c r="H65" s="54"/>
      <c r="I65" s="54"/>
      <c r="J65" s="54"/>
      <c r="K65" s="54"/>
      <c r="L65" s="54"/>
      <c r="M65" s="54"/>
      <c r="N65" s="54"/>
      <c r="O65" s="54"/>
      <c r="P65" s="54"/>
      <c r="Q65" s="54"/>
      <c r="R65" s="54"/>
      <c r="S65" s="54"/>
      <c r="T65" s="54"/>
      <c r="U65" s="54"/>
      <c r="V65" s="54"/>
      <c r="W65" s="54"/>
      <c r="X65" s="54"/>
      <c r="Y65" s="54"/>
      <c r="Z65" s="54"/>
      <c r="AA65" s="54"/>
      <c r="AB65" s="54"/>
      <c r="AC65" s="54"/>
      <c r="AD65" s="54"/>
      <c r="AE65" s="54"/>
      <c r="AF65" s="54"/>
      <c r="AG65" s="54"/>
      <c r="AH65" s="54"/>
      <c r="AI65" s="54"/>
      <c r="AJ65" s="54"/>
      <c r="AK65" s="54"/>
      <c r="AL65" s="54"/>
    </row>
    <row r="66" spans="1:38" ht="25.5" customHeight="1" x14ac:dyDescent="0.25">
      <c r="A66" s="13"/>
      <c r="B66" s="72" t="s">
        <v>430</v>
      </c>
      <c r="C66" s="72"/>
      <c r="D66" s="72"/>
      <c r="E66" s="72"/>
      <c r="F66" s="72"/>
      <c r="G66" s="72"/>
      <c r="H66" s="72"/>
      <c r="I66" s="72"/>
      <c r="J66" s="72"/>
      <c r="K66" s="72"/>
      <c r="L66" s="72"/>
      <c r="M66" s="72"/>
      <c r="N66" s="72"/>
      <c r="O66" s="72"/>
      <c r="P66" s="72"/>
      <c r="Q66" s="72"/>
      <c r="R66" s="72"/>
      <c r="S66" s="72"/>
      <c r="T66" s="72"/>
      <c r="U66" s="72"/>
      <c r="V66" s="72"/>
      <c r="W66" s="72"/>
      <c r="X66" s="72"/>
      <c r="Y66" s="72"/>
      <c r="Z66" s="72"/>
      <c r="AA66" s="72"/>
      <c r="AB66" s="72"/>
      <c r="AC66" s="72"/>
      <c r="AD66" s="72"/>
      <c r="AE66" s="72"/>
      <c r="AF66" s="72"/>
      <c r="AG66" s="72"/>
      <c r="AH66" s="72"/>
      <c r="AI66" s="72"/>
      <c r="AJ66" s="72"/>
      <c r="AK66" s="72"/>
      <c r="AL66" s="72"/>
    </row>
    <row r="67" spans="1:38" x14ac:dyDescent="0.25">
      <c r="A67" s="13"/>
      <c r="B67" s="54"/>
      <c r="C67" s="54"/>
      <c r="D67" s="54"/>
      <c r="E67" s="54"/>
      <c r="F67" s="54"/>
      <c r="G67" s="54"/>
      <c r="H67" s="54"/>
      <c r="I67" s="54"/>
      <c r="J67" s="54"/>
      <c r="K67" s="54"/>
      <c r="L67" s="54"/>
      <c r="M67" s="54"/>
      <c r="N67" s="54"/>
      <c r="O67" s="54"/>
      <c r="P67" s="54"/>
      <c r="Q67" s="54"/>
      <c r="R67" s="54"/>
      <c r="S67" s="54"/>
      <c r="T67" s="54"/>
      <c r="U67" s="54"/>
      <c r="V67" s="54"/>
      <c r="W67" s="54"/>
      <c r="X67" s="54"/>
      <c r="Y67" s="54"/>
      <c r="Z67" s="54"/>
      <c r="AA67" s="54"/>
      <c r="AB67" s="54"/>
      <c r="AC67" s="54"/>
      <c r="AD67" s="54"/>
      <c r="AE67" s="54"/>
      <c r="AF67" s="54"/>
      <c r="AG67" s="54"/>
      <c r="AH67" s="54"/>
      <c r="AI67" s="54"/>
      <c r="AJ67" s="54"/>
      <c r="AK67" s="54"/>
      <c r="AL67" s="54"/>
    </row>
    <row r="68" spans="1:38" x14ac:dyDescent="0.25">
      <c r="A68" s="13"/>
      <c r="B68" s="73"/>
      <c r="C68" s="73"/>
      <c r="D68" s="73"/>
      <c r="E68" s="73"/>
      <c r="F68" s="73"/>
      <c r="G68" s="73"/>
      <c r="H68" s="73"/>
      <c r="I68" s="73"/>
      <c r="J68" s="73"/>
      <c r="K68" s="73"/>
      <c r="L68" s="73"/>
      <c r="M68" s="73"/>
      <c r="N68" s="73"/>
      <c r="O68" s="73"/>
      <c r="P68" s="73"/>
      <c r="Q68" s="73"/>
      <c r="R68" s="73"/>
      <c r="S68" s="73"/>
      <c r="T68" s="73"/>
      <c r="U68" s="73"/>
      <c r="V68" s="73"/>
      <c r="W68" s="73"/>
      <c r="X68" s="73"/>
      <c r="Y68" s="73"/>
      <c r="Z68" s="73"/>
      <c r="AA68" s="73"/>
      <c r="AB68" s="73"/>
      <c r="AC68" s="73"/>
      <c r="AD68" s="73"/>
      <c r="AE68" s="73"/>
      <c r="AF68" s="73"/>
      <c r="AG68" s="73"/>
      <c r="AH68" s="73"/>
      <c r="AI68" s="73"/>
      <c r="AJ68" s="73"/>
      <c r="AK68" s="73"/>
      <c r="AL68" s="73"/>
    </row>
    <row r="69" spans="1:38" x14ac:dyDescent="0.25">
      <c r="A69" s="13"/>
      <c r="B69" s="54"/>
      <c r="C69" s="54"/>
      <c r="D69" s="54"/>
      <c r="E69" s="54"/>
      <c r="F69" s="54"/>
      <c r="G69" s="54"/>
      <c r="H69" s="54"/>
      <c r="I69" s="54"/>
      <c r="J69" s="54"/>
      <c r="K69" s="54"/>
      <c r="L69" s="54"/>
      <c r="M69" s="54"/>
      <c r="N69" s="54"/>
      <c r="O69" s="54"/>
      <c r="P69" s="54"/>
      <c r="Q69" s="54"/>
      <c r="R69" s="54"/>
      <c r="S69" s="54"/>
      <c r="T69" s="54"/>
      <c r="U69" s="54"/>
      <c r="V69" s="54"/>
      <c r="W69" s="54"/>
      <c r="X69" s="54"/>
      <c r="Y69" s="54"/>
      <c r="Z69" s="54"/>
      <c r="AA69" s="54"/>
      <c r="AB69" s="54"/>
      <c r="AC69" s="54"/>
      <c r="AD69" s="54"/>
      <c r="AE69" s="54"/>
      <c r="AF69" s="54"/>
      <c r="AG69" s="54"/>
      <c r="AH69" s="54"/>
      <c r="AI69" s="54"/>
      <c r="AJ69" s="54"/>
      <c r="AK69" s="54"/>
      <c r="AL69" s="54"/>
    </row>
    <row r="70" spans="1:38" x14ac:dyDescent="0.25">
      <c r="A70" s="13"/>
      <c r="B70" s="72" t="s">
        <v>431</v>
      </c>
      <c r="C70" s="72"/>
      <c r="D70" s="72"/>
      <c r="E70" s="72"/>
      <c r="F70" s="72"/>
      <c r="G70" s="72"/>
      <c r="H70" s="72"/>
      <c r="I70" s="72"/>
      <c r="J70" s="72"/>
      <c r="K70" s="72"/>
      <c r="L70" s="72"/>
      <c r="M70" s="72"/>
      <c r="N70" s="72"/>
      <c r="O70" s="72"/>
      <c r="P70" s="72"/>
      <c r="Q70" s="72"/>
      <c r="R70" s="72"/>
      <c r="S70" s="72"/>
      <c r="T70" s="72"/>
      <c r="U70" s="72"/>
      <c r="V70" s="72"/>
      <c r="W70" s="72"/>
      <c r="X70" s="72"/>
      <c r="Y70" s="72"/>
      <c r="Z70" s="72"/>
      <c r="AA70" s="72"/>
      <c r="AB70" s="72"/>
      <c r="AC70" s="72"/>
      <c r="AD70" s="72"/>
      <c r="AE70" s="72"/>
      <c r="AF70" s="72"/>
      <c r="AG70" s="72"/>
      <c r="AH70" s="72"/>
      <c r="AI70" s="72"/>
      <c r="AJ70" s="72"/>
      <c r="AK70" s="72"/>
      <c r="AL70" s="72"/>
    </row>
    <row r="71" spans="1:38" x14ac:dyDescent="0.25">
      <c r="A71" s="13"/>
      <c r="B71" s="54"/>
      <c r="C71" s="54"/>
      <c r="D71" s="54"/>
      <c r="E71" s="54"/>
      <c r="F71" s="54"/>
      <c r="G71" s="54"/>
      <c r="H71" s="54"/>
      <c r="I71" s="54"/>
      <c r="J71" s="54"/>
      <c r="K71" s="54"/>
      <c r="L71" s="54"/>
      <c r="M71" s="54"/>
      <c r="N71" s="54"/>
      <c r="O71" s="54"/>
      <c r="P71" s="54"/>
      <c r="Q71" s="54"/>
      <c r="R71" s="54"/>
      <c r="S71" s="54"/>
      <c r="T71" s="54"/>
      <c r="U71" s="54"/>
      <c r="V71" s="54"/>
      <c r="W71" s="54"/>
      <c r="X71" s="54"/>
      <c r="Y71" s="54"/>
      <c r="Z71" s="54"/>
      <c r="AA71" s="54"/>
      <c r="AB71" s="54"/>
      <c r="AC71" s="54"/>
      <c r="AD71" s="54"/>
      <c r="AE71" s="54"/>
      <c r="AF71" s="54"/>
      <c r="AG71" s="54"/>
      <c r="AH71" s="54"/>
      <c r="AI71" s="54"/>
      <c r="AJ71" s="54"/>
      <c r="AK71" s="54"/>
      <c r="AL71" s="54"/>
    </row>
    <row r="72" spans="1:38" ht="15.75" x14ac:dyDescent="0.25">
      <c r="A72" s="13"/>
      <c r="B72" s="74"/>
      <c r="C72" s="74"/>
      <c r="D72" s="74"/>
      <c r="E72" s="74"/>
      <c r="F72" s="74"/>
      <c r="G72" s="74"/>
      <c r="H72" s="74"/>
      <c r="I72" s="74"/>
      <c r="J72" s="74"/>
      <c r="K72" s="74"/>
      <c r="L72" s="74"/>
      <c r="M72" s="74"/>
      <c r="N72" s="74"/>
      <c r="O72" s="74"/>
      <c r="P72" s="74"/>
      <c r="Q72" s="74"/>
      <c r="R72" s="74"/>
      <c r="S72" s="74"/>
      <c r="T72" s="74"/>
      <c r="U72" s="74"/>
      <c r="V72" s="74"/>
      <c r="W72" s="74"/>
      <c r="X72" s="74"/>
      <c r="Y72" s="74"/>
      <c r="Z72" s="74"/>
      <c r="AA72" s="74"/>
      <c r="AB72" s="74"/>
      <c r="AC72" s="74"/>
      <c r="AD72" s="74"/>
      <c r="AE72" s="74"/>
      <c r="AF72" s="74"/>
      <c r="AG72" s="74"/>
      <c r="AH72" s="74"/>
      <c r="AI72" s="74"/>
      <c r="AJ72" s="74"/>
      <c r="AK72" s="74"/>
      <c r="AL72" s="74"/>
    </row>
    <row r="73" spans="1:38" x14ac:dyDescent="0.25">
      <c r="A73" s="13"/>
      <c r="B73" s="72"/>
      <c r="C73" s="72"/>
      <c r="D73" s="72"/>
      <c r="E73" s="72"/>
      <c r="F73" s="72"/>
      <c r="G73" s="72"/>
      <c r="H73" s="72"/>
      <c r="I73" s="72"/>
      <c r="J73" s="72"/>
      <c r="K73" s="72"/>
      <c r="L73" s="72"/>
      <c r="M73" s="72"/>
      <c r="N73" s="72"/>
      <c r="O73" s="72"/>
      <c r="P73" s="72"/>
      <c r="Q73" s="72"/>
      <c r="R73" s="72"/>
      <c r="S73" s="72"/>
      <c r="T73" s="72"/>
      <c r="U73" s="72"/>
      <c r="V73" s="72"/>
      <c r="W73" s="72"/>
      <c r="X73" s="72"/>
      <c r="Y73" s="72"/>
      <c r="Z73" s="72"/>
      <c r="AA73" s="72"/>
      <c r="AB73" s="72"/>
      <c r="AC73" s="72"/>
      <c r="AD73" s="72"/>
      <c r="AE73" s="72"/>
      <c r="AF73" s="72"/>
      <c r="AG73" s="72"/>
      <c r="AH73" s="72"/>
      <c r="AI73" s="72"/>
      <c r="AJ73" s="72"/>
      <c r="AK73" s="72"/>
      <c r="AL73" s="72"/>
    </row>
    <row r="74" spans="1:38" x14ac:dyDescent="0.25">
      <c r="A74" s="13"/>
      <c r="B74" s="5"/>
      <c r="C74" s="5"/>
      <c r="D74" s="5"/>
      <c r="E74" s="5"/>
      <c r="F74" s="5"/>
      <c r="G74" s="5"/>
      <c r="H74" s="5"/>
      <c r="I74" s="5"/>
      <c r="J74" s="5"/>
    </row>
    <row r="75" spans="1:38" ht="15.75" thickBot="1" x14ac:dyDescent="0.3">
      <c r="A75" s="13"/>
      <c r="B75" s="5"/>
      <c r="C75" s="5" t="s">
        <v>188</v>
      </c>
      <c r="D75" s="64" t="s">
        <v>383</v>
      </c>
      <c r="E75" s="64"/>
      <c r="F75" s="64"/>
      <c r="G75" s="64"/>
      <c r="H75" s="64"/>
      <c r="I75" s="64"/>
      <c r="J75" s="5"/>
    </row>
    <row r="76" spans="1:38" ht="15" customHeight="1" x14ac:dyDescent="0.25">
      <c r="A76" s="13"/>
      <c r="B76" s="5"/>
      <c r="C76" s="5" t="s">
        <v>188</v>
      </c>
      <c r="D76" s="67" t="s">
        <v>432</v>
      </c>
      <c r="E76" s="67"/>
      <c r="F76" s="5"/>
      <c r="G76" s="5" t="s">
        <v>188</v>
      </c>
      <c r="H76" s="67" t="s">
        <v>390</v>
      </c>
      <c r="I76" s="67"/>
      <c r="J76" s="5"/>
    </row>
    <row r="77" spans="1:38" ht="15.75" thickBot="1" x14ac:dyDescent="0.3">
      <c r="A77" s="13"/>
      <c r="B77" s="2" t="s">
        <v>192</v>
      </c>
      <c r="C77" s="5" t="s">
        <v>188</v>
      </c>
      <c r="D77" s="64" t="s">
        <v>433</v>
      </c>
      <c r="E77" s="64"/>
      <c r="F77" s="5"/>
      <c r="G77" s="5" t="s">
        <v>188</v>
      </c>
      <c r="H77" s="64" t="s">
        <v>391</v>
      </c>
      <c r="I77" s="64"/>
      <c r="J77" s="5"/>
    </row>
    <row r="78" spans="1:38" x14ac:dyDescent="0.25">
      <c r="A78" s="13"/>
      <c r="B78" s="59" t="s">
        <v>434</v>
      </c>
      <c r="C78" s="20" t="s">
        <v>188</v>
      </c>
      <c r="D78" s="20" t="s">
        <v>196</v>
      </c>
      <c r="E78" s="22">
        <v>57455</v>
      </c>
      <c r="F78" s="24" t="s">
        <v>188</v>
      </c>
      <c r="G78" s="20" t="s">
        <v>188</v>
      </c>
      <c r="H78" s="20" t="s">
        <v>196</v>
      </c>
      <c r="I78" s="22">
        <v>57822</v>
      </c>
      <c r="J78" s="24" t="s">
        <v>188</v>
      </c>
    </row>
    <row r="79" spans="1:38" x14ac:dyDescent="0.25">
      <c r="A79" s="13"/>
      <c r="B79" s="3" t="s">
        <v>435</v>
      </c>
      <c r="C79" s="5" t="s">
        <v>188</v>
      </c>
      <c r="D79" s="5"/>
      <c r="E79" s="29">
        <v>768839</v>
      </c>
      <c r="F79" t="s">
        <v>188</v>
      </c>
      <c r="G79" s="5" t="s">
        <v>188</v>
      </c>
      <c r="H79" s="5"/>
      <c r="I79" s="29">
        <v>761771</v>
      </c>
      <c r="J79" t="s">
        <v>188</v>
      </c>
    </row>
    <row r="80" spans="1:38" x14ac:dyDescent="0.25">
      <c r="A80" s="13"/>
      <c r="B80" s="59" t="s">
        <v>436</v>
      </c>
      <c r="C80" s="20" t="s">
        <v>188</v>
      </c>
      <c r="D80" s="20"/>
      <c r="E80" s="22">
        <v>376070</v>
      </c>
      <c r="F80" s="24" t="s">
        <v>188</v>
      </c>
      <c r="G80" s="20" t="s">
        <v>188</v>
      </c>
      <c r="H80" s="20"/>
      <c r="I80" s="22">
        <v>370373</v>
      </c>
      <c r="J80" s="24" t="s">
        <v>188</v>
      </c>
    </row>
    <row r="81" spans="1:38" x14ac:dyDescent="0.25">
      <c r="A81" s="13"/>
      <c r="B81" s="3" t="s">
        <v>437</v>
      </c>
      <c r="C81" s="5" t="s">
        <v>188</v>
      </c>
      <c r="D81" s="5"/>
      <c r="E81" s="29">
        <v>371003</v>
      </c>
      <c r="F81" t="s">
        <v>188</v>
      </c>
      <c r="G81" s="5" t="s">
        <v>188</v>
      </c>
      <c r="H81" s="5"/>
      <c r="I81" s="29">
        <v>362084</v>
      </c>
      <c r="J81" t="s">
        <v>188</v>
      </c>
    </row>
    <row r="82" spans="1:38" ht="15.75" thickBot="1" x14ac:dyDescent="0.3">
      <c r="A82" s="13"/>
      <c r="B82" s="59" t="s">
        <v>438</v>
      </c>
      <c r="C82" s="20" t="s">
        <v>188</v>
      </c>
      <c r="D82" s="20"/>
      <c r="E82" s="22">
        <v>736828</v>
      </c>
      <c r="F82" s="24" t="s">
        <v>188</v>
      </c>
      <c r="G82" s="20" t="s">
        <v>188</v>
      </c>
      <c r="H82" s="20"/>
      <c r="I82" s="22">
        <v>725334</v>
      </c>
      <c r="J82" s="24" t="s">
        <v>188</v>
      </c>
    </row>
    <row r="83" spans="1:38" x14ac:dyDescent="0.25">
      <c r="A83" s="13"/>
      <c r="B83" s="14"/>
      <c r="C83" s="14" t="s">
        <v>188</v>
      </c>
      <c r="D83" s="60"/>
      <c r="E83" s="60"/>
      <c r="F83" s="14"/>
      <c r="G83" s="14" t="s">
        <v>188</v>
      </c>
      <c r="H83" s="60"/>
      <c r="I83" s="60"/>
      <c r="J83" s="14"/>
    </row>
    <row r="84" spans="1:38" ht="15.75" thickBot="1" x14ac:dyDescent="0.3">
      <c r="A84" s="13"/>
      <c r="B84" s="3" t="s">
        <v>124</v>
      </c>
      <c r="C84" s="62" t="s">
        <v>188</v>
      </c>
      <c r="D84" s="5" t="s">
        <v>196</v>
      </c>
      <c r="E84" s="29">
        <v>2310195</v>
      </c>
      <c r="F84" t="s">
        <v>188</v>
      </c>
      <c r="G84" s="62" t="s">
        <v>188</v>
      </c>
      <c r="H84" s="5" t="s">
        <v>196</v>
      </c>
      <c r="I84" s="29">
        <v>2277384</v>
      </c>
      <c r="J84" t="s">
        <v>188</v>
      </c>
    </row>
    <row r="85" spans="1:38" ht="15.75" thickTop="1" x14ac:dyDescent="0.25">
      <c r="A85" s="13"/>
      <c r="B85" s="14"/>
      <c r="C85" s="14" t="s">
        <v>188</v>
      </c>
      <c r="D85" s="63"/>
      <c r="E85" s="63"/>
      <c r="F85" s="14"/>
      <c r="G85" s="14" t="s">
        <v>188</v>
      </c>
      <c r="H85" s="63"/>
      <c r="I85" s="63"/>
      <c r="J85" s="14"/>
    </row>
    <row r="86" spans="1:38" x14ac:dyDescent="0.25">
      <c r="A86" s="13"/>
      <c r="B86" s="54"/>
      <c r="C86" s="54"/>
      <c r="D86" s="54"/>
      <c r="E86" s="54"/>
      <c r="F86" s="54"/>
      <c r="G86" s="54"/>
      <c r="H86" s="54"/>
      <c r="I86" s="54"/>
      <c r="J86" s="54"/>
      <c r="K86" s="54"/>
      <c r="L86" s="54"/>
      <c r="M86" s="54"/>
      <c r="N86" s="54"/>
      <c r="O86" s="54"/>
      <c r="P86" s="54"/>
      <c r="Q86" s="54"/>
      <c r="R86" s="54"/>
      <c r="S86" s="54"/>
      <c r="T86" s="54"/>
      <c r="U86" s="54"/>
      <c r="V86" s="54"/>
      <c r="W86" s="54"/>
      <c r="X86" s="54"/>
      <c r="Y86" s="54"/>
      <c r="Z86" s="54"/>
      <c r="AA86" s="54"/>
      <c r="AB86" s="54"/>
      <c r="AC86" s="54"/>
      <c r="AD86" s="54"/>
      <c r="AE86" s="54"/>
      <c r="AF86" s="54"/>
      <c r="AG86" s="54"/>
      <c r="AH86" s="54"/>
      <c r="AI86" s="54"/>
      <c r="AJ86" s="54"/>
      <c r="AK86" s="54"/>
      <c r="AL86" s="54"/>
    </row>
    <row r="87" spans="1:38" x14ac:dyDescent="0.25">
      <c r="A87" s="13"/>
      <c r="B87" s="72" t="s">
        <v>439</v>
      </c>
      <c r="C87" s="72"/>
      <c r="D87" s="72"/>
      <c r="E87" s="72"/>
      <c r="F87" s="72"/>
      <c r="G87" s="72"/>
      <c r="H87" s="72"/>
      <c r="I87" s="72"/>
      <c r="J87" s="72"/>
      <c r="K87" s="72"/>
      <c r="L87" s="72"/>
      <c r="M87" s="72"/>
      <c r="N87" s="72"/>
      <c r="O87" s="72"/>
      <c r="P87" s="72"/>
      <c r="Q87" s="72"/>
      <c r="R87" s="72"/>
      <c r="S87" s="72"/>
      <c r="T87" s="72"/>
      <c r="U87" s="72"/>
      <c r="V87" s="72"/>
      <c r="W87" s="72"/>
      <c r="X87" s="72"/>
      <c r="Y87" s="72"/>
      <c r="Z87" s="72"/>
      <c r="AA87" s="72"/>
      <c r="AB87" s="72"/>
      <c r="AC87" s="72"/>
      <c r="AD87" s="72"/>
      <c r="AE87" s="72"/>
      <c r="AF87" s="72"/>
      <c r="AG87" s="72"/>
      <c r="AH87" s="72"/>
      <c r="AI87" s="72"/>
      <c r="AJ87" s="72"/>
      <c r="AK87" s="72"/>
      <c r="AL87" s="72"/>
    </row>
    <row r="88" spans="1:38" x14ac:dyDescent="0.25">
      <c r="A88" s="13"/>
      <c r="B88" s="54"/>
      <c r="C88" s="54"/>
      <c r="D88" s="54"/>
      <c r="E88" s="54"/>
      <c r="F88" s="54"/>
      <c r="G88" s="54"/>
      <c r="H88" s="54"/>
      <c r="I88" s="54"/>
      <c r="J88" s="54"/>
      <c r="K88" s="54"/>
      <c r="L88" s="54"/>
      <c r="M88" s="54"/>
      <c r="N88" s="54"/>
      <c r="O88" s="54"/>
      <c r="P88" s="54"/>
      <c r="Q88" s="54"/>
      <c r="R88" s="54"/>
      <c r="S88" s="54"/>
      <c r="T88" s="54"/>
      <c r="U88" s="54"/>
      <c r="V88" s="54"/>
      <c r="W88" s="54"/>
      <c r="X88" s="54"/>
      <c r="Y88" s="54"/>
      <c r="Z88" s="54"/>
      <c r="AA88" s="54"/>
      <c r="AB88" s="54"/>
      <c r="AC88" s="54"/>
      <c r="AD88" s="54"/>
      <c r="AE88" s="54"/>
      <c r="AF88" s="54"/>
      <c r="AG88" s="54"/>
      <c r="AH88" s="54"/>
      <c r="AI88" s="54"/>
      <c r="AJ88" s="54"/>
      <c r="AK88" s="54"/>
      <c r="AL88" s="54"/>
    </row>
    <row r="89" spans="1:38" x14ac:dyDescent="0.25">
      <c r="A89" s="13"/>
      <c r="B89" s="72" t="s">
        <v>440</v>
      </c>
      <c r="C89" s="72"/>
      <c r="D89" s="72"/>
      <c r="E89" s="72"/>
      <c r="F89" s="72"/>
      <c r="G89" s="72"/>
      <c r="H89" s="72"/>
      <c r="I89" s="72"/>
      <c r="J89" s="72"/>
      <c r="K89" s="72"/>
      <c r="L89" s="72"/>
      <c r="M89" s="72"/>
      <c r="N89" s="72"/>
      <c r="O89" s="72"/>
      <c r="P89" s="72"/>
      <c r="Q89" s="72"/>
      <c r="R89" s="72"/>
      <c r="S89" s="72"/>
      <c r="T89" s="72"/>
      <c r="U89" s="72"/>
      <c r="V89" s="72"/>
      <c r="W89" s="72"/>
      <c r="X89" s="72"/>
      <c r="Y89" s="72"/>
      <c r="Z89" s="72"/>
      <c r="AA89" s="72"/>
      <c r="AB89" s="72"/>
      <c r="AC89" s="72"/>
      <c r="AD89" s="72"/>
      <c r="AE89" s="72"/>
      <c r="AF89" s="72"/>
      <c r="AG89" s="72"/>
      <c r="AH89" s="72"/>
      <c r="AI89" s="72"/>
      <c r="AJ89" s="72"/>
      <c r="AK89" s="72"/>
      <c r="AL89" s="72"/>
    </row>
    <row r="90" spans="1:38" x14ac:dyDescent="0.25">
      <c r="A90" s="13"/>
      <c r="B90" s="54"/>
      <c r="C90" s="54"/>
      <c r="D90" s="54"/>
      <c r="E90" s="54"/>
      <c r="F90" s="54"/>
      <c r="G90" s="54"/>
      <c r="H90" s="54"/>
      <c r="I90" s="54"/>
      <c r="J90" s="54"/>
      <c r="K90" s="54"/>
      <c r="L90" s="54"/>
      <c r="M90" s="54"/>
      <c r="N90" s="54"/>
      <c r="O90" s="54"/>
      <c r="P90" s="54"/>
      <c r="Q90" s="54"/>
      <c r="R90" s="54"/>
      <c r="S90" s="54"/>
      <c r="T90" s="54"/>
      <c r="U90" s="54"/>
      <c r="V90" s="54"/>
      <c r="W90" s="54"/>
      <c r="X90" s="54"/>
      <c r="Y90" s="54"/>
      <c r="Z90" s="54"/>
      <c r="AA90" s="54"/>
      <c r="AB90" s="54"/>
      <c r="AC90" s="54"/>
      <c r="AD90" s="54"/>
      <c r="AE90" s="54"/>
      <c r="AF90" s="54"/>
      <c r="AG90" s="54"/>
      <c r="AH90" s="54"/>
      <c r="AI90" s="54"/>
      <c r="AJ90" s="54"/>
      <c r="AK90" s="54"/>
      <c r="AL90" s="54"/>
    </row>
    <row r="91" spans="1:38" ht="15.75" x14ac:dyDescent="0.25">
      <c r="A91" s="13"/>
      <c r="B91" s="74"/>
      <c r="C91" s="74"/>
      <c r="D91" s="74"/>
      <c r="E91" s="74"/>
      <c r="F91" s="74"/>
      <c r="G91" s="74"/>
      <c r="H91" s="74"/>
      <c r="I91" s="74"/>
      <c r="J91" s="74"/>
      <c r="K91" s="74"/>
      <c r="L91" s="74"/>
      <c r="M91" s="74"/>
      <c r="N91" s="74"/>
      <c r="O91" s="74"/>
      <c r="P91" s="74"/>
      <c r="Q91" s="74"/>
      <c r="R91" s="74"/>
      <c r="S91" s="74"/>
      <c r="T91" s="74"/>
      <c r="U91" s="74"/>
      <c r="V91" s="74"/>
      <c r="W91" s="74"/>
      <c r="X91" s="74"/>
      <c r="Y91" s="74"/>
      <c r="Z91" s="74"/>
      <c r="AA91" s="74"/>
      <c r="AB91" s="74"/>
      <c r="AC91" s="74"/>
      <c r="AD91" s="74"/>
      <c r="AE91" s="74"/>
      <c r="AF91" s="74"/>
      <c r="AG91" s="74"/>
      <c r="AH91" s="74"/>
      <c r="AI91" s="74"/>
      <c r="AJ91" s="74"/>
      <c r="AK91" s="74"/>
      <c r="AL91" s="74"/>
    </row>
    <row r="92" spans="1:38" x14ac:dyDescent="0.25">
      <c r="A92" s="13"/>
      <c r="B92" s="72"/>
      <c r="C92" s="72"/>
      <c r="D92" s="72"/>
      <c r="E92" s="72"/>
      <c r="F92" s="72"/>
      <c r="G92" s="72"/>
      <c r="H92" s="72"/>
      <c r="I92" s="72"/>
      <c r="J92" s="72"/>
      <c r="K92" s="72"/>
      <c r="L92" s="72"/>
      <c r="M92" s="72"/>
      <c r="N92" s="72"/>
      <c r="O92" s="72"/>
      <c r="P92" s="72"/>
      <c r="Q92" s="72"/>
      <c r="R92" s="72"/>
      <c r="S92" s="72"/>
      <c r="T92" s="72"/>
      <c r="U92" s="72"/>
      <c r="V92" s="72"/>
      <c r="W92" s="72"/>
      <c r="X92" s="72"/>
      <c r="Y92" s="72"/>
      <c r="Z92" s="72"/>
      <c r="AA92" s="72"/>
      <c r="AB92" s="72"/>
      <c r="AC92" s="72"/>
      <c r="AD92" s="72"/>
      <c r="AE92" s="72"/>
      <c r="AF92" s="72"/>
      <c r="AG92" s="72"/>
      <c r="AH92" s="72"/>
      <c r="AI92" s="72"/>
      <c r="AJ92" s="72"/>
      <c r="AK92" s="72"/>
      <c r="AL92" s="72"/>
    </row>
    <row r="93" spans="1:38" x14ac:dyDescent="0.25">
      <c r="A93" s="13"/>
      <c r="B93" s="5"/>
      <c r="C93" s="5"/>
      <c r="D93" s="5"/>
      <c r="E93" s="5"/>
      <c r="F93" s="5"/>
      <c r="G93" s="5"/>
      <c r="H93" s="5"/>
      <c r="I93" s="5"/>
      <c r="J93" s="5"/>
      <c r="K93" s="5"/>
      <c r="L93" s="5"/>
    </row>
    <row r="94" spans="1:38" ht="15.75" thickBot="1" x14ac:dyDescent="0.3">
      <c r="A94" s="13"/>
      <c r="B94" s="5"/>
      <c r="C94" s="5" t="s">
        <v>188</v>
      </c>
      <c r="D94" s="64" t="s">
        <v>383</v>
      </c>
      <c r="E94" s="64"/>
      <c r="F94" s="64"/>
      <c r="G94" s="64"/>
      <c r="H94" s="64"/>
      <c r="I94" s="64"/>
      <c r="J94" s="64"/>
      <c r="K94" s="64"/>
      <c r="L94" s="5"/>
    </row>
    <row r="95" spans="1:38" ht="15" customHeight="1" x14ac:dyDescent="0.25">
      <c r="A95" s="13"/>
      <c r="B95" s="65" t="s">
        <v>192</v>
      </c>
      <c r="C95" s="54" t="s">
        <v>188</v>
      </c>
      <c r="D95" s="67" t="s">
        <v>441</v>
      </c>
      <c r="E95" s="68" t="s">
        <v>188</v>
      </c>
      <c r="F95" s="67" t="s">
        <v>432</v>
      </c>
      <c r="G95" s="67"/>
      <c r="H95" s="68"/>
      <c r="I95" s="68" t="s">
        <v>188</v>
      </c>
      <c r="J95" s="67" t="s">
        <v>442</v>
      </c>
      <c r="K95" s="67"/>
      <c r="L95" s="54"/>
    </row>
    <row r="96" spans="1:38" ht="15.75" thickBot="1" x14ac:dyDescent="0.3">
      <c r="A96" s="13"/>
      <c r="B96" s="65"/>
      <c r="C96" s="54"/>
      <c r="D96" s="64"/>
      <c r="E96" s="54"/>
      <c r="F96" s="64" t="s">
        <v>433</v>
      </c>
      <c r="G96" s="64"/>
      <c r="H96" s="54"/>
      <c r="I96" s="54"/>
      <c r="J96" s="64" t="s">
        <v>443</v>
      </c>
      <c r="K96" s="64"/>
      <c r="L96" s="54"/>
    </row>
    <row r="97" spans="1:38" x14ac:dyDescent="0.25">
      <c r="A97" s="13"/>
      <c r="B97" s="69" t="s">
        <v>444</v>
      </c>
      <c r="C97" s="20" t="s">
        <v>188</v>
      </c>
      <c r="D97" s="20"/>
      <c r="E97" s="20" t="s">
        <v>188</v>
      </c>
      <c r="F97" s="20"/>
      <c r="G97" s="20"/>
      <c r="H97" s="20"/>
      <c r="I97" s="20" t="s">
        <v>188</v>
      </c>
      <c r="J97" s="20"/>
      <c r="K97" s="20"/>
      <c r="L97" s="20"/>
    </row>
    <row r="98" spans="1:38" x14ac:dyDescent="0.25">
      <c r="A98" s="13"/>
      <c r="B98" s="3" t="s">
        <v>445</v>
      </c>
      <c r="C98" s="5" t="s">
        <v>188</v>
      </c>
      <c r="D98" s="5" t="s">
        <v>446</v>
      </c>
      <c r="E98" s="5" t="s">
        <v>188</v>
      </c>
      <c r="F98" s="5" t="s">
        <v>196</v>
      </c>
      <c r="G98" s="29">
        <v>446347</v>
      </c>
      <c r="H98" t="s">
        <v>188</v>
      </c>
      <c r="I98" s="5" t="s">
        <v>188</v>
      </c>
      <c r="J98" s="5"/>
      <c r="K98" s="34">
        <v>19</v>
      </c>
      <c r="L98" t="s">
        <v>220</v>
      </c>
    </row>
    <row r="99" spans="1:38" x14ac:dyDescent="0.25">
      <c r="A99" s="13"/>
      <c r="B99" s="59" t="s">
        <v>447</v>
      </c>
      <c r="C99" s="20" t="s">
        <v>188</v>
      </c>
      <c r="D99" s="20" t="s">
        <v>332</v>
      </c>
      <c r="E99" s="20" t="s">
        <v>188</v>
      </c>
      <c r="F99" s="20"/>
      <c r="G99" s="22">
        <v>1067305</v>
      </c>
      <c r="H99" s="24" t="s">
        <v>188</v>
      </c>
      <c r="I99" s="20" t="s">
        <v>188</v>
      </c>
      <c r="J99" s="20"/>
      <c r="K99" s="36">
        <v>46</v>
      </c>
      <c r="L99" s="24" t="s">
        <v>220</v>
      </c>
    </row>
    <row r="100" spans="1:38" x14ac:dyDescent="0.25">
      <c r="A100" s="13"/>
      <c r="B100" s="3" t="s">
        <v>448</v>
      </c>
      <c r="C100" s="5" t="s">
        <v>188</v>
      </c>
      <c r="D100" s="5" t="s">
        <v>318</v>
      </c>
      <c r="E100" s="5" t="s">
        <v>188</v>
      </c>
      <c r="F100" s="5"/>
      <c r="G100" s="29">
        <v>623183</v>
      </c>
      <c r="H100" t="s">
        <v>188</v>
      </c>
      <c r="I100" s="5" t="s">
        <v>188</v>
      </c>
      <c r="J100" s="5"/>
      <c r="K100" s="34">
        <v>27</v>
      </c>
      <c r="L100" t="s">
        <v>220</v>
      </c>
    </row>
    <row r="101" spans="1:38" x14ac:dyDescent="0.25">
      <c r="A101" s="13"/>
      <c r="B101" s="59" t="s">
        <v>449</v>
      </c>
      <c r="C101" s="20" t="s">
        <v>188</v>
      </c>
      <c r="D101" s="20" t="s">
        <v>450</v>
      </c>
      <c r="E101" s="20" t="s">
        <v>188</v>
      </c>
      <c r="F101" s="20"/>
      <c r="G101" s="22">
        <v>159354</v>
      </c>
      <c r="H101" s="24" t="s">
        <v>188</v>
      </c>
      <c r="I101" s="20" t="s">
        <v>188</v>
      </c>
      <c r="J101" s="20"/>
      <c r="K101" s="36">
        <v>7</v>
      </c>
      <c r="L101" s="24" t="s">
        <v>220</v>
      </c>
    </row>
    <row r="102" spans="1:38" x14ac:dyDescent="0.25">
      <c r="A102" s="13"/>
      <c r="B102" s="3" t="s">
        <v>451</v>
      </c>
      <c r="C102" s="5" t="s">
        <v>188</v>
      </c>
      <c r="D102" s="5" t="s">
        <v>452</v>
      </c>
      <c r="E102" s="5" t="s">
        <v>188</v>
      </c>
      <c r="F102" s="5"/>
      <c r="G102" s="29">
        <v>13534</v>
      </c>
      <c r="H102" t="s">
        <v>188</v>
      </c>
      <c r="I102" s="5" t="s">
        <v>188</v>
      </c>
      <c r="J102" s="5"/>
      <c r="K102" s="34">
        <v>1</v>
      </c>
      <c r="L102" t="s">
        <v>220</v>
      </c>
    </row>
    <row r="103" spans="1:38" ht="15.75" thickBot="1" x14ac:dyDescent="0.3">
      <c r="A103" s="13"/>
      <c r="B103" s="59" t="s">
        <v>453</v>
      </c>
      <c r="C103" s="20" t="s">
        <v>188</v>
      </c>
      <c r="D103" s="20" t="s">
        <v>326</v>
      </c>
      <c r="E103" s="20" t="s">
        <v>188</v>
      </c>
      <c r="F103" s="20"/>
      <c r="G103" s="36">
        <v>472</v>
      </c>
      <c r="H103" s="24" t="s">
        <v>188</v>
      </c>
      <c r="I103" s="20" t="s">
        <v>188</v>
      </c>
      <c r="J103" s="20"/>
      <c r="K103" s="36">
        <v>0</v>
      </c>
      <c r="L103" s="24" t="s">
        <v>220</v>
      </c>
    </row>
    <row r="104" spans="1:38" x14ac:dyDescent="0.25">
      <c r="A104" s="13"/>
      <c r="B104" s="14"/>
      <c r="C104" s="14" t="s">
        <v>188</v>
      </c>
      <c r="D104" s="60"/>
      <c r="E104" s="14" t="s">
        <v>188</v>
      </c>
      <c r="F104" s="60"/>
      <c r="G104" s="60"/>
      <c r="H104" s="14"/>
      <c r="I104" s="14" t="s">
        <v>188</v>
      </c>
      <c r="J104" s="60"/>
      <c r="K104" s="60"/>
      <c r="L104" s="14"/>
    </row>
    <row r="105" spans="1:38" ht="15.75" thickBot="1" x14ac:dyDescent="0.3">
      <c r="A105" s="13"/>
      <c r="B105" s="3" t="s">
        <v>124</v>
      </c>
      <c r="C105" s="62" t="s">
        <v>188</v>
      </c>
      <c r="D105" s="5" t="s">
        <v>332</v>
      </c>
      <c r="E105" s="62" t="s">
        <v>188</v>
      </c>
      <c r="F105" s="5" t="s">
        <v>196</v>
      </c>
      <c r="G105" s="29">
        <v>2310195</v>
      </c>
      <c r="H105" t="s">
        <v>188</v>
      </c>
      <c r="I105" s="62" t="s">
        <v>188</v>
      </c>
      <c r="J105" s="5"/>
      <c r="K105" s="34">
        <v>100</v>
      </c>
      <c r="L105" t="s">
        <v>220</v>
      </c>
    </row>
    <row r="106" spans="1:38" ht="15.75" thickTop="1" x14ac:dyDescent="0.25">
      <c r="A106" s="13"/>
      <c r="B106" s="14"/>
      <c r="C106" s="14" t="s">
        <v>188</v>
      </c>
      <c r="D106" s="63"/>
      <c r="E106" s="14" t="s">
        <v>188</v>
      </c>
      <c r="F106" s="63"/>
      <c r="G106" s="63"/>
      <c r="H106" s="14"/>
      <c r="I106" s="14" t="s">
        <v>188</v>
      </c>
      <c r="J106" s="63"/>
      <c r="K106" s="63"/>
      <c r="L106" s="14"/>
    </row>
    <row r="107" spans="1:38" x14ac:dyDescent="0.25">
      <c r="A107" s="13"/>
      <c r="B107" s="54"/>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c r="AA107" s="54"/>
      <c r="AB107" s="54"/>
      <c r="AC107" s="54"/>
      <c r="AD107" s="54"/>
      <c r="AE107" s="54"/>
      <c r="AF107" s="54"/>
      <c r="AG107" s="54"/>
      <c r="AH107" s="54"/>
      <c r="AI107" s="54"/>
      <c r="AJ107" s="54"/>
      <c r="AK107" s="54"/>
      <c r="AL107" s="54"/>
    </row>
    <row r="108" spans="1:38" x14ac:dyDescent="0.25">
      <c r="A108" s="13"/>
      <c r="B108" s="72" t="s">
        <v>454</v>
      </c>
      <c r="C108" s="72"/>
      <c r="D108" s="72"/>
      <c r="E108" s="72"/>
      <c r="F108" s="72"/>
      <c r="G108" s="72"/>
      <c r="H108" s="72"/>
      <c r="I108" s="72"/>
      <c r="J108" s="72"/>
      <c r="K108" s="72"/>
      <c r="L108" s="72"/>
      <c r="M108" s="72"/>
      <c r="N108" s="72"/>
      <c r="O108" s="72"/>
      <c r="P108" s="72"/>
      <c r="Q108" s="72"/>
      <c r="R108" s="72"/>
      <c r="S108" s="72"/>
      <c r="T108" s="72"/>
      <c r="U108" s="72"/>
      <c r="V108" s="72"/>
      <c r="W108" s="72"/>
      <c r="X108" s="72"/>
      <c r="Y108" s="72"/>
      <c r="Z108" s="72"/>
      <c r="AA108" s="72"/>
      <c r="AB108" s="72"/>
      <c r="AC108" s="72"/>
      <c r="AD108" s="72"/>
      <c r="AE108" s="72"/>
      <c r="AF108" s="72"/>
      <c r="AG108" s="72"/>
      <c r="AH108" s="72"/>
      <c r="AI108" s="72"/>
      <c r="AJ108" s="72"/>
      <c r="AK108" s="72"/>
      <c r="AL108" s="72"/>
    </row>
    <row r="109" spans="1:38" x14ac:dyDescent="0.25">
      <c r="A109" s="13"/>
      <c r="B109" s="54"/>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c r="AA109" s="54"/>
      <c r="AB109" s="54"/>
      <c r="AC109" s="54"/>
      <c r="AD109" s="54"/>
      <c r="AE109" s="54"/>
      <c r="AF109" s="54"/>
      <c r="AG109" s="54"/>
      <c r="AH109" s="54"/>
      <c r="AI109" s="54"/>
      <c r="AJ109" s="54"/>
      <c r="AK109" s="54"/>
      <c r="AL109" s="54"/>
    </row>
    <row r="110" spans="1:38" x14ac:dyDescent="0.25">
      <c r="A110" s="13"/>
      <c r="B110" s="73"/>
      <c r="C110" s="73"/>
      <c r="D110" s="73"/>
      <c r="E110" s="73"/>
      <c r="F110" s="73"/>
      <c r="G110" s="73"/>
      <c r="H110" s="73"/>
      <c r="I110" s="73"/>
      <c r="J110" s="73"/>
      <c r="K110" s="73"/>
      <c r="L110" s="73"/>
      <c r="M110" s="73"/>
      <c r="N110" s="73"/>
      <c r="O110" s="73"/>
      <c r="P110" s="73"/>
      <c r="Q110" s="73"/>
      <c r="R110" s="73"/>
      <c r="S110" s="73"/>
      <c r="T110" s="73"/>
      <c r="U110" s="73"/>
      <c r="V110" s="73"/>
      <c r="W110" s="73"/>
      <c r="X110" s="73"/>
      <c r="Y110" s="73"/>
      <c r="Z110" s="73"/>
      <c r="AA110" s="73"/>
      <c r="AB110" s="73"/>
      <c r="AC110" s="73"/>
      <c r="AD110" s="73"/>
      <c r="AE110" s="73"/>
      <c r="AF110" s="73"/>
      <c r="AG110" s="73"/>
      <c r="AH110" s="73"/>
      <c r="AI110" s="73"/>
      <c r="AJ110" s="73"/>
      <c r="AK110" s="73"/>
      <c r="AL110" s="73"/>
    </row>
    <row r="111" spans="1:38" x14ac:dyDescent="0.25">
      <c r="A111" s="13"/>
      <c r="B111" s="72"/>
      <c r="C111" s="72"/>
      <c r="D111" s="72"/>
      <c r="E111" s="72"/>
      <c r="F111" s="72"/>
      <c r="G111" s="72"/>
      <c r="H111" s="72"/>
      <c r="I111" s="72"/>
      <c r="J111" s="72"/>
      <c r="K111" s="72"/>
      <c r="L111" s="72"/>
      <c r="M111" s="72"/>
      <c r="N111" s="72"/>
      <c r="O111" s="72"/>
      <c r="P111" s="72"/>
      <c r="Q111" s="72"/>
      <c r="R111" s="72"/>
      <c r="S111" s="72"/>
      <c r="T111" s="72"/>
      <c r="U111" s="72"/>
      <c r="V111" s="72"/>
      <c r="W111" s="72"/>
      <c r="X111" s="72"/>
      <c r="Y111" s="72"/>
      <c r="Z111" s="72"/>
      <c r="AA111" s="72"/>
      <c r="AB111" s="72"/>
      <c r="AC111" s="72"/>
      <c r="AD111" s="72"/>
      <c r="AE111" s="72"/>
      <c r="AF111" s="72"/>
      <c r="AG111" s="72"/>
      <c r="AH111" s="72"/>
      <c r="AI111" s="72"/>
      <c r="AJ111" s="72"/>
      <c r="AK111" s="72"/>
      <c r="AL111" s="72"/>
    </row>
    <row r="112" spans="1:38" x14ac:dyDescent="0.25">
      <c r="A112" s="13"/>
      <c r="B112" s="5"/>
      <c r="C112" s="5"/>
      <c r="D112" s="5"/>
      <c r="E112" s="5"/>
      <c r="F112" s="5"/>
      <c r="G112" s="5"/>
      <c r="H112" s="5"/>
      <c r="I112" s="5"/>
      <c r="J112" s="5"/>
      <c r="K112" s="5"/>
      <c r="L112" s="5"/>
      <c r="M112" s="5"/>
      <c r="N112" s="5"/>
      <c r="O112" s="5"/>
      <c r="P112" s="5"/>
      <c r="Q112" s="5"/>
      <c r="R112" s="5"/>
      <c r="S112" s="5"/>
      <c r="T112" s="5"/>
      <c r="U112" s="5"/>
      <c r="V112" s="5"/>
      <c r="W112" s="5"/>
      <c r="X112" s="5"/>
      <c r="Y112" s="5"/>
      <c r="Z112" s="5"/>
    </row>
    <row r="113" spans="1:26" ht="15.75" thickBot="1" x14ac:dyDescent="0.3">
      <c r="A113" s="13"/>
      <c r="B113" s="5"/>
      <c r="C113" s="5" t="s">
        <v>188</v>
      </c>
      <c r="D113" s="64" t="s">
        <v>383</v>
      </c>
      <c r="E113" s="64"/>
      <c r="F113" s="64"/>
      <c r="G113" s="64"/>
      <c r="H113" s="64"/>
      <c r="I113" s="64"/>
      <c r="J113" s="64"/>
      <c r="K113" s="64"/>
      <c r="L113" s="64"/>
      <c r="M113" s="64"/>
      <c r="N113" s="5"/>
      <c r="O113" s="5" t="s">
        <v>188</v>
      </c>
      <c r="P113" s="64" t="s">
        <v>418</v>
      </c>
      <c r="Q113" s="64"/>
      <c r="R113" s="64"/>
      <c r="S113" s="64"/>
      <c r="T113" s="64"/>
      <c r="U113" s="64"/>
      <c r="V113" s="64"/>
      <c r="W113" s="64"/>
      <c r="X113" s="64"/>
      <c r="Y113" s="64"/>
      <c r="Z113" s="5"/>
    </row>
    <row r="114" spans="1:26" ht="15" customHeight="1" x14ac:dyDescent="0.25">
      <c r="A114" s="13"/>
      <c r="B114" s="65" t="s">
        <v>455</v>
      </c>
      <c r="C114" s="54" t="s">
        <v>188</v>
      </c>
      <c r="D114" s="67" t="s">
        <v>456</v>
      </c>
      <c r="E114" s="67"/>
      <c r="F114" s="68"/>
      <c r="G114" s="68" t="s">
        <v>188</v>
      </c>
      <c r="H114" s="67" t="s">
        <v>458</v>
      </c>
      <c r="I114" s="67"/>
      <c r="J114" s="68"/>
      <c r="K114" s="68" t="s">
        <v>188</v>
      </c>
      <c r="L114" s="67" t="s">
        <v>385</v>
      </c>
      <c r="M114" s="67"/>
      <c r="N114" s="54"/>
      <c r="O114" s="54" t="s">
        <v>188</v>
      </c>
      <c r="P114" s="67" t="s">
        <v>456</v>
      </c>
      <c r="Q114" s="67"/>
      <c r="R114" s="68"/>
      <c r="S114" s="68" t="s">
        <v>188</v>
      </c>
      <c r="T114" s="67" t="s">
        <v>458</v>
      </c>
      <c r="U114" s="67"/>
      <c r="V114" s="68"/>
      <c r="W114" s="68" t="s">
        <v>188</v>
      </c>
      <c r="X114" s="67" t="s">
        <v>385</v>
      </c>
      <c r="Y114" s="67"/>
      <c r="Z114" s="54"/>
    </row>
    <row r="115" spans="1:26" ht="15" customHeight="1" x14ac:dyDescent="0.25">
      <c r="A115" s="13"/>
      <c r="B115" s="65"/>
      <c r="C115" s="54"/>
      <c r="D115" s="66" t="s">
        <v>457</v>
      </c>
      <c r="E115" s="66"/>
      <c r="F115" s="54"/>
      <c r="G115" s="54"/>
      <c r="H115" s="66"/>
      <c r="I115" s="66"/>
      <c r="J115" s="54"/>
      <c r="K115" s="54"/>
      <c r="L115" s="66" t="s">
        <v>386</v>
      </c>
      <c r="M115" s="66"/>
      <c r="N115" s="54"/>
      <c r="O115" s="54"/>
      <c r="P115" s="66" t="s">
        <v>457</v>
      </c>
      <c r="Q115" s="66"/>
      <c r="R115" s="54"/>
      <c r="S115" s="54"/>
      <c r="T115" s="66"/>
      <c r="U115" s="66"/>
      <c r="V115" s="54"/>
      <c r="W115" s="54"/>
      <c r="X115" s="66" t="s">
        <v>386</v>
      </c>
      <c r="Y115" s="66"/>
      <c r="Z115" s="54"/>
    </row>
    <row r="116" spans="1:26" ht="15.75" thickBot="1" x14ac:dyDescent="0.3">
      <c r="A116" s="13"/>
      <c r="B116" s="65"/>
      <c r="C116" s="54"/>
      <c r="D116" s="64"/>
      <c r="E116" s="64"/>
      <c r="F116" s="54"/>
      <c r="G116" s="54"/>
      <c r="H116" s="64"/>
      <c r="I116" s="64"/>
      <c r="J116" s="54"/>
      <c r="K116" s="54"/>
      <c r="L116" s="64" t="s">
        <v>459</v>
      </c>
      <c r="M116" s="64"/>
      <c r="N116" s="54"/>
      <c r="O116" s="54"/>
      <c r="P116" s="64"/>
      <c r="Q116" s="64"/>
      <c r="R116" s="54"/>
      <c r="S116" s="54"/>
      <c r="T116" s="64"/>
      <c r="U116" s="64"/>
      <c r="V116" s="54"/>
      <c r="W116" s="54"/>
      <c r="X116" s="64" t="s">
        <v>459</v>
      </c>
      <c r="Y116" s="64"/>
      <c r="Z116" s="54"/>
    </row>
    <row r="117" spans="1:26" x14ac:dyDescent="0.25">
      <c r="A117" s="13"/>
      <c r="B117" s="59" t="s">
        <v>392</v>
      </c>
      <c r="C117" s="20" t="s">
        <v>188</v>
      </c>
      <c r="D117" s="20"/>
      <c r="E117" s="20"/>
      <c r="F117" s="20"/>
      <c r="G117" s="20" t="s">
        <v>188</v>
      </c>
      <c r="H117" s="20"/>
      <c r="I117" s="20"/>
      <c r="J117" s="20"/>
      <c r="K117" s="20" t="s">
        <v>188</v>
      </c>
      <c r="L117" s="20"/>
      <c r="M117" s="20"/>
      <c r="N117" s="20"/>
      <c r="O117" s="20" t="s">
        <v>188</v>
      </c>
      <c r="P117" s="20"/>
      <c r="Q117" s="20"/>
      <c r="R117" s="20"/>
      <c r="S117" s="20" t="s">
        <v>188</v>
      </c>
      <c r="T117" s="20"/>
      <c r="U117" s="20"/>
      <c r="V117" s="20"/>
      <c r="W117" s="20" t="s">
        <v>188</v>
      </c>
      <c r="X117" s="20"/>
      <c r="Y117" s="20"/>
      <c r="Z117" s="20"/>
    </row>
    <row r="118" spans="1:26" ht="30" x14ac:dyDescent="0.25">
      <c r="A118" s="13"/>
      <c r="B118" s="3" t="s">
        <v>460</v>
      </c>
      <c r="C118" s="5" t="s">
        <v>188</v>
      </c>
      <c r="D118" s="5"/>
      <c r="E118" s="5"/>
      <c r="F118" s="5"/>
      <c r="G118" s="5" t="s">
        <v>188</v>
      </c>
      <c r="H118" s="5"/>
      <c r="I118" s="5"/>
      <c r="J118" s="5"/>
      <c r="K118" s="5" t="s">
        <v>188</v>
      </c>
      <c r="L118" s="5"/>
      <c r="M118" s="5"/>
      <c r="N118" s="5"/>
      <c r="O118" s="5" t="s">
        <v>188</v>
      </c>
      <c r="P118" s="5"/>
      <c r="Q118" s="5"/>
      <c r="R118" s="5"/>
      <c r="S118" s="5" t="s">
        <v>188</v>
      </c>
      <c r="T118" s="5"/>
      <c r="U118" s="5"/>
      <c r="V118" s="5"/>
      <c r="W118" s="5" t="s">
        <v>188</v>
      </c>
      <c r="X118" s="5"/>
      <c r="Y118" s="5"/>
      <c r="Z118" s="5"/>
    </row>
    <row r="119" spans="1:26" x14ac:dyDescent="0.25">
      <c r="A119" s="13"/>
      <c r="B119" s="59" t="s">
        <v>461</v>
      </c>
      <c r="C119" s="20" t="s">
        <v>188</v>
      </c>
      <c r="D119" s="20"/>
      <c r="E119" s="36">
        <v>19</v>
      </c>
      <c r="F119" s="24" t="s">
        <v>188</v>
      </c>
      <c r="G119" s="20" t="s">
        <v>188</v>
      </c>
      <c r="H119" s="20" t="s">
        <v>196</v>
      </c>
      <c r="I119" s="22">
        <v>110580</v>
      </c>
      <c r="J119" s="24" t="s">
        <v>188</v>
      </c>
      <c r="K119" s="20" t="s">
        <v>188</v>
      </c>
      <c r="L119" s="20" t="s">
        <v>196</v>
      </c>
      <c r="M119" s="36">
        <v>608</v>
      </c>
      <c r="N119" s="24" t="s">
        <v>188</v>
      </c>
      <c r="O119" s="20" t="s">
        <v>188</v>
      </c>
      <c r="P119" s="20"/>
      <c r="Q119" s="36">
        <v>27</v>
      </c>
      <c r="R119" s="24" t="s">
        <v>188</v>
      </c>
      <c r="S119" s="20" t="s">
        <v>188</v>
      </c>
      <c r="T119" s="20" t="s">
        <v>196</v>
      </c>
      <c r="U119" s="22">
        <v>136360</v>
      </c>
      <c r="V119" s="24" t="s">
        <v>188</v>
      </c>
      <c r="W119" s="20" t="s">
        <v>188</v>
      </c>
      <c r="X119" s="20" t="s">
        <v>196</v>
      </c>
      <c r="Y119" s="22">
        <v>1096</v>
      </c>
      <c r="Z119" s="24" t="s">
        <v>188</v>
      </c>
    </row>
    <row r="120" spans="1:26" x14ac:dyDescent="0.25">
      <c r="A120" s="13"/>
      <c r="B120" s="3" t="s">
        <v>462</v>
      </c>
      <c r="C120" s="5" t="s">
        <v>188</v>
      </c>
      <c r="D120" s="5"/>
      <c r="E120" s="34">
        <v>9</v>
      </c>
      <c r="F120" t="s">
        <v>188</v>
      </c>
      <c r="G120" s="5" t="s">
        <v>188</v>
      </c>
      <c r="H120" s="5"/>
      <c r="I120" s="29">
        <v>21694</v>
      </c>
      <c r="J120" t="s">
        <v>188</v>
      </c>
      <c r="K120" s="5" t="s">
        <v>188</v>
      </c>
      <c r="L120" s="5"/>
      <c r="M120" s="34">
        <v>727</v>
      </c>
      <c r="N120" t="s">
        <v>188</v>
      </c>
      <c r="O120" s="5" t="s">
        <v>188</v>
      </c>
      <c r="P120" s="5"/>
      <c r="Q120" s="34">
        <v>26</v>
      </c>
      <c r="R120" t="s">
        <v>188</v>
      </c>
      <c r="S120" s="5" t="s">
        <v>188</v>
      </c>
      <c r="T120" s="5"/>
      <c r="U120" s="29">
        <v>149370</v>
      </c>
      <c r="V120" t="s">
        <v>188</v>
      </c>
      <c r="W120" s="5" t="s">
        <v>188</v>
      </c>
      <c r="X120" s="5"/>
      <c r="Y120" s="29">
        <v>7759</v>
      </c>
      <c r="Z120" t="s">
        <v>188</v>
      </c>
    </row>
    <row r="121" spans="1:26" ht="15.75" thickBot="1" x14ac:dyDescent="0.3">
      <c r="A121" s="13"/>
      <c r="B121" s="59" t="s">
        <v>463</v>
      </c>
      <c r="C121" s="20" t="s">
        <v>188</v>
      </c>
      <c r="D121" s="20"/>
      <c r="E121" s="36">
        <v>36</v>
      </c>
      <c r="F121" s="24" t="s">
        <v>188</v>
      </c>
      <c r="G121" s="20" t="s">
        <v>188</v>
      </c>
      <c r="H121" s="20"/>
      <c r="I121" s="22">
        <v>131073</v>
      </c>
      <c r="J121" s="24" t="s">
        <v>188</v>
      </c>
      <c r="K121" s="20" t="s">
        <v>188</v>
      </c>
      <c r="L121" s="20"/>
      <c r="M121" s="22">
        <v>4880</v>
      </c>
      <c r="N121" s="24" t="s">
        <v>188</v>
      </c>
      <c r="O121" s="20" t="s">
        <v>188</v>
      </c>
      <c r="P121" s="24"/>
      <c r="Q121" s="26" t="s">
        <v>197</v>
      </c>
      <c r="R121" s="24" t="s">
        <v>188</v>
      </c>
      <c r="S121" s="20" t="s">
        <v>188</v>
      </c>
      <c r="T121" s="24"/>
      <c r="U121" s="26" t="s">
        <v>197</v>
      </c>
      <c r="V121" s="24" t="s">
        <v>188</v>
      </c>
      <c r="W121" s="20" t="s">
        <v>188</v>
      </c>
      <c r="X121" s="24"/>
      <c r="Y121" s="26" t="s">
        <v>197</v>
      </c>
      <c r="Z121" s="24" t="s">
        <v>188</v>
      </c>
    </row>
    <row r="122" spans="1:26" x14ac:dyDescent="0.25">
      <c r="A122" s="13"/>
      <c r="B122" s="14"/>
      <c r="C122" s="14" t="s">
        <v>188</v>
      </c>
      <c r="D122" s="60"/>
      <c r="E122" s="60"/>
      <c r="F122" s="14"/>
      <c r="G122" s="14" t="s">
        <v>188</v>
      </c>
      <c r="H122" s="60"/>
      <c r="I122" s="60"/>
      <c r="J122" s="14"/>
      <c r="K122" s="14" t="s">
        <v>188</v>
      </c>
      <c r="L122" s="60"/>
      <c r="M122" s="60"/>
      <c r="N122" s="14"/>
      <c r="O122" s="14" t="s">
        <v>188</v>
      </c>
      <c r="P122" s="60"/>
      <c r="Q122" s="60"/>
      <c r="R122" s="14"/>
      <c r="S122" s="14" t="s">
        <v>188</v>
      </c>
      <c r="T122" s="60"/>
      <c r="U122" s="60"/>
      <c r="V122" s="14"/>
      <c r="W122" s="14" t="s">
        <v>188</v>
      </c>
      <c r="X122" s="60"/>
      <c r="Y122" s="60"/>
      <c r="Z122" s="14"/>
    </row>
    <row r="123" spans="1:26" x14ac:dyDescent="0.25">
      <c r="A123" s="13"/>
      <c r="B123" s="3" t="s">
        <v>406</v>
      </c>
      <c r="C123" s="62" t="s">
        <v>188</v>
      </c>
      <c r="D123" s="5"/>
      <c r="E123" s="34">
        <v>64</v>
      </c>
      <c r="F123" t="s">
        <v>188</v>
      </c>
      <c r="G123" s="62" t="s">
        <v>188</v>
      </c>
      <c r="H123" s="5" t="s">
        <v>196</v>
      </c>
      <c r="I123" s="29">
        <v>263347</v>
      </c>
      <c r="J123" t="s">
        <v>188</v>
      </c>
      <c r="K123" s="62" t="s">
        <v>188</v>
      </c>
      <c r="L123" s="5" t="s">
        <v>196</v>
      </c>
      <c r="M123" s="29">
        <v>6215</v>
      </c>
      <c r="N123" t="s">
        <v>188</v>
      </c>
      <c r="O123" s="62" t="s">
        <v>188</v>
      </c>
      <c r="P123" s="5"/>
      <c r="Q123" s="34">
        <v>53</v>
      </c>
      <c r="R123" t="s">
        <v>188</v>
      </c>
      <c r="S123" s="62" t="s">
        <v>188</v>
      </c>
      <c r="T123" s="5" t="s">
        <v>196</v>
      </c>
      <c r="U123" s="29">
        <v>285730</v>
      </c>
      <c r="V123" t="s">
        <v>188</v>
      </c>
      <c r="W123" s="62" t="s">
        <v>188</v>
      </c>
      <c r="X123" s="5" t="s">
        <v>196</v>
      </c>
      <c r="Y123" s="29">
        <v>8855</v>
      </c>
      <c r="Z123" t="s">
        <v>188</v>
      </c>
    </row>
    <row r="124" spans="1:26" ht="30" x14ac:dyDescent="0.25">
      <c r="A124" s="13"/>
      <c r="B124" s="59" t="s">
        <v>395</v>
      </c>
      <c r="C124" s="61" t="s">
        <v>188</v>
      </c>
      <c r="D124" s="20"/>
      <c r="E124" s="20"/>
      <c r="F124" s="20"/>
      <c r="G124" s="61" t="s">
        <v>188</v>
      </c>
      <c r="H124" s="20"/>
      <c r="I124" s="20"/>
      <c r="J124" s="20"/>
      <c r="K124" s="61" t="s">
        <v>188</v>
      </c>
      <c r="L124" s="20"/>
      <c r="M124" s="20"/>
      <c r="N124" s="20"/>
      <c r="O124" s="61" t="s">
        <v>188</v>
      </c>
      <c r="P124" s="20"/>
      <c r="Q124" s="20"/>
      <c r="R124" s="20"/>
      <c r="S124" s="61" t="s">
        <v>188</v>
      </c>
      <c r="T124" s="20"/>
      <c r="U124" s="20"/>
      <c r="V124" s="20"/>
      <c r="W124" s="61" t="s">
        <v>188</v>
      </c>
      <c r="X124" s="20"/>
      <c r="Y124" s="20"/>
      <c r="Z124" s="20"/>
    </row>
    <row r="125" spans="1:26" x14ac:dyDescent="0.25">
      <c r="A125" s="13"/>
      <c r="B125" s="3" t="s">
        <v>461</v>
      </c>
      <c r="C125" s="62" t="s">
        <v>188</v>
      </c>
      <c r="D125" s="5"/>
      <c r="E125" s="34">
        <v>18</v>
      </c>
      <c r="F125" t="s">
        <v>188</v>
      </c>
      <c r="G125" s="62" t="s">
        <v>188</v>
      </c>
      <c r="H125" s="5" t="s">
        <v>196</v>
      </c>
      <c r="I125" s="29">
        <v>31874</v>
      </c>
      <c r="J125" t="s">
        <v>188</v>
      </c>
      <c r="K125" s="62" t="s">
        <v>188</v>
      </c>
      <c r="L125" s="5" t="s">
        <v>196</v>
      </c>
      <c r="M125" s="34">
        <v>189</v>
      </c>
      <c r="N125" t="s">
        <v>188</v>
      </c>
      <c r="O125" s="62" t="s">
        <v>188</v>
      </c>
      <c r="P125" s="5"/>
      <c r="Q125" s="34">
        <v>28</v>
      </c>
      <c r="R125" t="s">
        <v>188</v>
      </c>
      <c r="S125" s="62" t="s">
        <v>188</v>
      </c>
      <c r="T125" s="5" t="s">
        <v>196</v>
      </c>
      <c r="U125" s="29">
        <v>40132</v>
      </c>
      <c r="V125" t="s">
        <v>188</v>
      </c>
      <c r="W125" s="62" t="s">
        <v>188</v>
      </c>
      <c r="X125" s="5" t="s">
        <v>196</v>
      </c>
      <c r="Y125" s="34">
        <v>297</v>
      </c>
      <c r="Z125" t="s">
        <v>188</v>
      </c>
    </row>
    <row r="126" spans="1:26" x14ac:dyDescent="0.25">
      <c r="A126" s="13"/>
      <c r="B126" s="59" t="s">
        <v>462</v>
      </c>
      <c r="C126" s="61" t="s">
        <v>188</v>
      </c>
      <c r="D126" s="20"/>
      <c r="E126" s="36">
        <v>1</v>
      </c>
      <c r="F126" s="24" t="s">
        <v>188</v>
      </c>
      <c r="G126" s="61" t="s">
        <v>188</v>
      </c>
      <c r="H126" s="20"/>
      <c r="I126" s="22">
        <v>3137</v>
      </c>
      <c r="J126" s="24" t="s">
        <v>188</v>
      </c>
      <c r="K126" s="61" t="s">
        <v>188</v>
      </c>
      <c r="L126" s="20"/>
      <c r="M126" s="36">
        <v>78</v>
      </c>
      <c r="N126" s="24" t="s">
        <v>188</v>
      </c>
      <c r="O126" s="61" t="s">
        <v>188</v>
      </c>
      <c r="P126" s="20"/>
      <c r="Q126" s="36">
        <v>104</v>
      </c>
      <c r="R126" s="24" t="s">
        <v>188</v>
      </c>
      <c r="S126" s="61" t="s">
        <v>188</v>
      </c>
      <c r="T126" s="20"/>
      <c r="U126" s="22">
        <v>205152</v>
      </c>
      <c r="V126" s="24" t="s">
        <v>188</v>
      </c>
      <c r="W126" s="61" t="s">
        <v>188</v>
      </c>
      <c r="X126" s="20"/>
      <c r="Y126" s="22">
        <v>12100</v>
      </c>
      <c r="Z126" s="24" t="s">
        <v>188</v>
      </c>
    </row>
    <row r="127" spans="1:26" ht="15.75" thickBot="1" x14ac:dyDescent="0.3">
      <c r="A127" s="13"/>
      <c r="B127" s="3" t="s">
        <v>463</v>
      </c>
      <c r="C127" s="62" t="s">
        <v>188</v>
      </c>
      <c r="D127" s="5"/>
      <c r="E127" s="34">
        <v>39</v>
      </c>
      <c r="F127" t="s">
        <v>188</v>
      </c>
      <c r="G127" s="62" t="s">
        <v>188</v>
      </c>
      <c r="H127" s="5"/>
      <c r="I127" s="29">
        <v>85851</v>
      </c>
      <c r="J127" t="s">
        <v>188</v>
      </c>
      <c r="K127" s="62" t="s">
        <v>188</v>
      </c>
      <c r="L127" s="5"/>
      <c r="M127" s="29">
        <v>1093</v>
      </c>
      <c r="N127" t="s">
        <v>188</v>
      </c>
      <c r="O127" s="62" t="s">
        <v>188</v>
      </c>
      <c r="P127" s="5"/>
      <c r="Q127" s="34">
        <v>6</v>
      </c>
      <c r="R127" t="s">
        <v>188</v>
      </c>
      <c r="S127" s="62" t="s">
        <v>188</v>
      </c>
      <c r="T127" s="5"/>
      <c r="U127" s="29">
        <v>12357</v>
      </c>
      <c r="V127" t="s">
        <v>188</v>
      </c>
      <c r="W127" s="62" t="s">
        <v>188</v>
      </c>
      <c r="X127" s="5"/>
      <c r="Y127" s="29">
        <v>1254</v>
      </c>
      <c r="Z127" t="s">
        <v>188</v>
      </c>
    </row>
    <row r="128" spans="1:26" x14ac:dyDescent="0.25">
      <c r="A128" s="13"/>
      <c r="B128" s="14"/>
      <c r="C128" s="14" t="s">
        <v>188</v>
      </c>
      <c r="D128" s="60"/>
      <c r="E128" s="60"/>
      <c r="F128" s="14"/>
      <c r="G128" s="14" t="s">
        <v>188</v>
      </c>
      <c r="H128" s="60"/>
      <c r="I128" s="60"/>
      <c r="J128" s="14"/>
      <c r="K128" s="14" t="s">
        <v>188</v>
      </c>
      <c r="L128" s="60"/>
      <c r="M128" s="60"/>
      <c r="N128" s="14"/>
      <c r="O128" s="14" t="s">
        <v>188</v>
      </c>
      <c r="P128" s="60"/>
      <c r="Q128" s="60"/>
      <c r="R128" s="14"/>
      <c r="S128" s="14" t="s">
        <v>188</v>
      </c>
      <c r="T128" s="60"/>
      <c r="U128" s="60"/>
      <c r="V128" s="14"/>
      <c r="W128" s="14" t="s">
        <v>188</v>
      </c>
      <c r="X128" s="60"/>
      <c r="Y128" s="60"/>
      <c r="Z128" s="14"/>
    </row>
    <row r="129" spans="1:26" x14ac:dyDescent="0.25">
      <c r="A129" s="13"/>
      <c r="B129" s="59" t="s">
        <v>406</v>
      </c>
      <c r="C129" s="61" t="s">
        <v>188</v>
      </c>
      <c r="D129" s="20"/>
      <c r="E129" s="36">
        <v>58</v>
      </c>
      <c r="F129" s="24" t="s">
        <v>188</v>
      </c>
      <c r="G129" s="61" t="s">
        <v>188</v>
      </c>
      <c r="H129" s="20" t="s">
        <v>196</v>
      </c>
      <c r="I129" s="22">
        <v>120862</v>
      </c>
      <c r="J129" s="24" t="s">
        <v>188</v>
      </c>
      <c r="K129" s="61" t="s">
        <v>188</v>
      </c>
      <c r="L129" s="20" t="s">
        <v>196</v>
      </c>
      <c r="M129" s="22">
        <v>1360</v>
      </c>
      <c r="N129" s="24" t="s">
        <v>188</v>
      </c>
      <c r="O129" s="61" t="s">
        <v>188</v>
      </c>
      <c r="P129" s="20"/>
      <c r="Q129" s="36">
        <v>138</v>
      </c>
      <c r="R129" s="24" t="s">
        <v>188</v>
      </c>
      <c r="S129" s="61" t="s">
        <v>188</v>
      </c>
      <c r="T129" s="20" t="s">
        <v>196</v>
      </c>
      <c r="U129" s="22">
        <v>257641</v>
      </c>
      <c r="V129" s="24" t="s">
        <v>188</v>
      </c>
      <c r="W129" s="61" t="s">
        <v>188</v>
      </c>
      <c r="X129" s="20" t="s">
        <v>196</v>
      </c>
      <c r="Y129" s="22">
        <v>13651</v>
      </c>
      <c r="Z129" s="24" t="s">
        <v>188</v>
      </c>
    </row>
    <row r="130" spans="1:26" x14ac:dyDescent="0.25">
      <c r="A130" s="13"/>
      <c r="B130" s="3" t="s">
        <v>398</v>
      </c>
      <c r="C130" s="62" t="s">
        <v>188</v>
      </c>
      <c r="D130" s="5"/>
      <c r="E130" s="5"/>
      <c r="F130" s="5"/>
      <c r="G130" s="62" t="s">
        <v>188</v>
      </c>
      <c r="H130" s="5"/>
      <c r="I130" s="5"/>
      <c r="J130" s="5"/>
      <c r="K130" s="62" t="s">
        <v>188</v>
      </c>
      <c r="L130" s="5"/>
      <c r="M130" s="5"/>
      <c r="N130" s="5"/>
      <c r="O130" s="62" t="s">
        <v>188</v>
      </c>
      <c r="P130" s="5"/>
      <c r="Q130" s="5"/>
      <c r="R130" s="5"/>
      <c r="S130" s="62" t="s">
        <v>188</v>
      </c>
      <c r="T130" s="5"/>
      <c r="U130" s="5"/>
      <c r="V130" s="5"/>
      <c r="W130" s="62" t="s">
        <v>188</v>
      </c>
      <c r="X130" s="5"/>
      <c r="Y130" s="5"/>
      <c r="Z130" s="5"/>
    </row>
    <row r="131" spans="1:26" x14ac:dyDescent="0.25">
      <c r="A131" s="13"/>
      <c r="B131" s="59" t="s">
        <v>461</v>
      </c>
      <c r="C131" s="61" t="s">
        <v>188</v>
      </c>
      <c r="D131" s="20"/>
      <c r="E131" s="36">
        <v>5</v>
      </c>
      <c r="F131" s="24" t="s">
        <v>188</v>
      </c>
      <c r="G131" s="61" t="s">
        <v>188</v>
      </c>
      <c r="H131" s="20" t="s">
        <v>196</v>
      </c>
      <c r="I131" s="22">
        <v>42373</v>
      </c>
      <c r="J131" s="24" t="s">
        <v>188</v>
      </c>
      <c r="K131" s="61" t="s">
        <v>188</v>
      </c>
      <c r="L131" s="20" t="s">
        <v>196</v>
      </c>
      <c r="M131" s="36">
        <v>230</v>
      </c>
      <c r="N131" s="24" t="s">
        <v>188</v>
      </c>
      <c r="O131" s="61" t="s">
        <v>188</v>
      </c>
      <c r="P131" s="20"/>
      <c r="Q131" s="36">
        <v>39</v>
      </c>
      <c r="R131" s="24" t="s">
        <v>188</v>
      </c>
      <c r="S131" s="61" t="s">
        <v>188</v>
      </c>
      <c r="T131" s="20" t="s">
        <v>196</v>
      </c>
      <c r="U131" s="22">
        <v>39458</v>
      </c>
      <c r="V131" s="24" t="s">
        <v>188</v>
      </c>
      <c r="W131" s="61" t="s">
        <v>188</v>
      </c>
      <c r="X131" s="20" t="s">
        <v>196</v>
      </c>
      <c r="Y131" s="36">
        <v>434</v>
      </c>
      <c r="Z131" s="24" t="s">
        <v>188</v>
      </c>
    </row>
    <row r="132" spans="1:26" x14ac:dyDescent="0.25">
      <c r="A132" s="13"/>
      <c r="B132" s="3" t="s">
        <v>462</v>
      </c>
      <c r="C132" s="62" t="s">
        <v>188</v>
      </c>
      <c r="D132" s="5"/>
      <c r="E132" s="34">
        <v>2</v>
      </c>
      <c r="F132" t="s">
        <v>188</v>
      </c>
      <c r="G132" s="62" t="s">
        <v>188</v>
      </c>
      <c r="H132" s="5"/>
      <c r="I132" s="29">
        <v>1636</v>
      </c>
      <c r="J132" t="s">
        <v>188</v>
      </c>
      <c r="K132" s="62" t="s">
        <v>188</v>
      </c>
      <c r="L132" s="5"/>
      <c r="M132" s="34">
        <v>12</v>
      </c>
      <c r="N132" t="s">
        <v>188</v>
      </c>
      <c r="O132" s="62" t="s">
        <v>188</v>
      </c>
      <c r="P132" s="5"/>
      <c r="Q132" s="34">
        <v>64</v>
      </c>
      <c r="R132" t="s">
        <v>188</v>
      </c>
      <c r="S132" s="62" t="s">
        <v>188</v>
      </c>
      <c r="T132" s="5"/>
      <c r="U132" s="29">
        <v>77860</v>
      </c>
      <c r="V132" t="s">
        <v>188</v>
      </c>
      <c r="W132" s="62" t="s">
        <v>188</v>
      </c>
      <c r="X132" s="5"/>
      <c r="Y132" s="29">
        <v>3768</v>
      </c>
      <c r="Z132" t="s">
        <v>188</v>
      </c>
    </row>
    <row r="133" spans="1:26" ht="15.75" thickBot="1" x14ac:dyDescent="0.3">
      <c r="A133" s="13"/>
      <c r="B133" s="59" t="s">
        <v>463</v>
      </c>
      <c r="C133" s="61" t="s">
        <v>188</v>
      </c>
      <c r="D133" s="20"/>
      <c r="E133" s="36">
        <v>61</v>
      </c>
      <c r="F133" s="24" t="s">
        <v>188</v>
      </c>
      <c r="G133" s="61" t="s">
        <v>188</v>
      </c>
      <c r="H133" s="20"/>
      <c r="I133" s="22">
        <v>74476</v>
      </c>
      <c r="J133" s="24" t="s">
        <v>188</v>
      </c>
      <c r="K133" s="61" t="s">
        <v>188</v>
      </c>
      <c r="L133" s="20"/>
      <c r="M133" s="22">
        <v>2121</v>
      </c>
      <c r="N133" s="24" t="s">
        <v>188</v>
      </c>
      <c r="O133" s="61" t="s">
        <v>188</v>
      </c>
      <c r="P133" s="20"/>
      <c r="Q133" s="36">
        <v>9</v>
      </c>
      <c r="R133" s="24" t="s">
        <v>188</v>
      </c>
      <c r="S133" s="61" t="s">
        <v>188</v>
      </c>
      <c r="T133" s="20"/>
      <c r="U133" s="22">
        <v>22784</v>
      </c>
      <c r="V133" s="24" t="s">
        <v>188</v>
      </c>
      <c r="W133" s="61" t="s">
        <v>188</v>
      </c>
      <c r="X133" s="20"/>
      <c r="Y133" s="22">
        <v>1814</v>
      </c>
      <c r="Z133" s="24" t="s">
        <v>188</v>
      </c>
    </row>
    <row r="134" spans="1:26" x14ac:dyDescent="0.25">
      <c r="A134" s="13"/>
      <c r="B134" s="14"/>
      <c r="C134" s="14" t="s">
        <v>188</v>
      </c>
      <c r="D134" s="60"/>
      <c r="E134" s="60"/>
      <c r="F134" s="14"/>
      <c r="G134" s="14" t="s">
        <v>188</v>
      </c>
      <c r="H134" s="60"/>
      <c r="I134" s="60"/>
      <c r="J134" s="14"/>
      <c r="K134" s="14" t="s">
        <v>188</v>
      </c>
      <c r="L134" s="60"/>
      <c r="M134" s="60"/>
      <c r="N134" s="14"/>
      <c r="O134" s="14" t="s">
        <v>188</v>
      </c>
      <c r="P134" s="60"/>
      <c r="Q134" s="60"/>
      <c r="R134" s="14"/>
      <c r="S134" s="14" t="s">
        <v>188</v>
      </c>
      <c r="T134" s="60"/>
      <c r="U134" s="60"/>
      <c r="V134" s="14"/>
      <c r="W134" s="14" t="s">
        <v>188</v>
      </c>
      <c r="X134" s="60"/>
      <c r="Y134" s="60"/>
      <c r="Z134" s="14"/>
    </row>
    <row r="135" spans="1:26" x14ac:dyDescent="0.25">
      <c r="A135" s="13"/>
      <c r="B135" s="3" t="s">
        <v>406</v>
      </c>
      <c r="C135" s="62" t="s">
        <v>188</v>
      </c>
      <c r="D135" s="5"/>
      <c r="E135" s="34">
        <v>68</v>
      </c>
      <c r="F135" t="s">
        <v>188</v>
      </c>
      <c r="G135" s="62" t="s">
        <v>188</v>
      </c>
      <c r="H135" s="5" t="s">
        <v>196</v>
      </c>
      <c r="I135" s="29">
        <v>118485</v>
      </c>
      <c r="J135" t="s">
        <v>188</v>
      </c>
      <c r="K135" s="62" t="s">
        <v>188</v>
      </c>
      <c r="L135" s="5" t="s">
        <v>196</v>
      </c>
      <c r="M135" s="29">
        <v>2363</v>
      </c>
      <c r="N135" t="s">
        <v>188</v>
      </c>
      <c r="O135" s="62" t="s">
        <v>188</v>
      </c>
      <c r="P135" s="5"/>
      <c r="Q135" s="34">
        <v>112</v>
      </c>
      <c r="R135" t="s">
        <v>188</v>
      </c>
      <c r="S135" s="62" t="s">
        <v>188</v>
      </c>
      <c r="T135" s="5" t="s">
        <v>196</v>
      </c>
      <c r="U135" s="29">
        <v>140102</v>
      </c>
      <c r="V135" t="s">
        <v>188</v>
      </c>
      <c r="W135" s="62" t="s">
        <v>188</v>
      </c>
      <c r="X135" s="5" t="s">
        <v>196</v>
      </c>
      <c r="Y135" s="29">
        <v>6016</v>
      </c>
      <c r="Z135" t="s">
        <v>188</v>
      </c>
    </row>
    <row r="136" spans="1:26" x14ac:dyDescent="0.25">
      <c r="A136" s="13"/>
      <c r="B136" s="59" t="s">
        <v>400</v>
      </c>
      <c r="C136" s="61" t="s">
        <v>188</v>
      </c>
      <c r="D136" s="20"/>
      <c r="E136" s="20"/>
      <c r="F136" s="20"/>
      <c r="G136" s="61" t="s">
        <v>188</v>
      </c>
      <c r="H136" s="20"/>
      <c r="I136" s="20"/>
      <c r="J136" s="20"/>
      <c r="K136" s="61" t="s">
        <v>188</v>
      </c>
      <c r="L136" s="20"/>
      <c r="M136" s="20"/>
      <c r="N136" s="20"/>
      <c r="O136" s="61" t="s">
        <v>188</v>
      </c>
      <c r="P136" s="20"/>
      <c r="Q136" s="20"/>
      <c r="R136" s="20"/>
      <c r="S136" s="61" t="s">
        <v>188</v>
      </c>
      <c r="T136" s="20"/>
      <c r="U136" s="20"/>
      <c r="V136" s="20"/>
      <c r="W136" s="61" t="s">
        <v>188</v>
      </c>
      <c r="X136" s="20"/>
      <c r="Y136" s="20"/>
      <c r="Z136" s="20"/>
    </row>
    <row r="137" spans="1:26" x14ac:dyDescent="0.25">
      <c r="A137" s="13"/>
      <c r="B137" s="3" t="s">
        <v>461</v>
      </c>
      <c r="C137" s="62" t="s">
        <v>188</v>
      </c>
      <c r="D137" s="5"/>
      <c r="E137" s="34">
        <v>6</v>
      </c>
      <c r="F137" t="s">
        <v>188</v>
      </c>
      <c r="G137" s="62" t="s">
        <v>188</v>
      </c>
      <c r="H137" s="5" t="s">
        <v>196</v>
      </c>
      <c r="I137" s="29">
        <v>5295</v>
      </c>
      <c r="J137" t="s">
        <v>188</v>
      </c>
      <c r="K137" s="62" t="s">
        <v>188</v>
      </c>
      <c r="L137" s="5" t="s">
        <v>196</v>
      </c>
      <c r="M137" s="34">
        <v>43</v>
      </c>
      <c r="N137" t="s">
        <v>188</v>
      </c>
      <c r="O137" s="62" t="s">
        <v>188</v>
      </c>
      <c r="P137" s="5"/>
      <c r="Q137" s="34">
        <v>3</v>
      </c>
      <c r="R137" t="s">
        <v>188</v>
      </c>
      <c r="S137" s="62" t="s">
        <v>188</v>
      </c>
      <c r="T137" s="5" t="s">
        <v>196</v>
      </c>
      <c r="U137" s="34">
        <v>431</v>
      </c>
      <c r="V137" t="s">
        <v>188</v>
      </c>
      <c r="W137" s="62" t="s">
        <v>188</v>
      </c>
      <c r="X137" s="5" t="s">
        <v>196</v>
      </c>
      <c r="Y137" s="34">
        <v>2</v>
      </c>
      <c r="Z137" t="s">
        <v>188</v>
      </c>
    </row>
    <row r="138" spans="1:26" x14ac:dyDescent="0.25">
      <c r="A138" s="13"/>
      <c r="B138" s="59" t="s">
        <v>462</v>
      </c>
      <c r="C138" s="61" t="s">
        <v>188</v>
      </c>
      <c r="D138" s="24"/>
      <c r="E138" s="26" t="s">
        <v>197</v>
      </c>
      <c r="F138" s="24" t="s">
        <v>188</v>
      </c>
      <c r="G138" s="61" t="s">
        <v>188</v>
      </c>
      <c r="H138" s="24"/>
      <c r="I138" s="26" t="s">
        <v>197</v>
      </c>
      <c r="J138" s="24" t="s">
        <v>188</v>
      </c>
      <c r="K138" s="61" t="s">
        <v>188</v>
      </c>
      <c r="L138" s="24"/>
      <c r="M138" s="26" t="s">
        <v>197</v>
      </c>
      <c r="N138" s="24" t="s">
        <v>188</v>
      </c>
      <c r="O138" s="61" t="s">
        <v>188</v>
      </c>
      <c r="P138" s="20"/>
      <c r="Q138" s="36">
        <v>7</v>
      </c>
      <c r="R138" s="24" t="s">
        <v>188</v>
      </c>
      <c r="S138" s="61" t="s">
        <v>188</v>
      </c>
      <c r="T138" s="20"/>
      <c r="U138" s="36">
        <v>950</v>
      </c>
      <c r="V138" s="24" t="s">
        <v>188</v>
      </c>
      <c r="W138" s="61" t="s">
        <v>188</v>
      </c>
      <c r="X138" s="20"/>
      <c r="Y138" s="36">
        <v>29</v>
      </c>
      <c r="Z138" s="24" t="s">
        <v>188</v>
      </c>
    </row>
    <row r="139" spans="1:26" ht="15.75" thickBot="1" x14ac:dyDescent="0.3">
      <c r="A139" s="13"/>
      <c r="B139" s="3" t="s">
        <v>463</v>
      </c>
      <c r="C139" s="62" t="s">
        <v>188</v>
      </c>
      <c r="D139" s="5"/>
      <c r="E139" s="34">
        <v>14</v>
      </c>
      <c r="F139" t="s">
        <v>188</v>
      </c>
      <c r="G139" s="62" t="s">
        <v>188</v>
      </c>
      <c r="H139" s="5"/>
      <c r="I139" s="29">
        <v>1816</v>
      </c>
      <c r="J139" t="s">
        <v>188</v>
      </c>
      <c r="K139" s="62" t="s">
        <v>188</v>
      </c>
      <c r="L139" s="5"/>
      <c r="M139" s="34">
        <v>90</v>
      </c>
      <c r="N139" t="s">
        <v>188</v>
      </c>
      <c r="O139" s="62" t="s">
        <v>188</v>
      </c>
      <c r="P139" s="5"/>
      <c r="Q139" s="34">
        <v>15</v>
      </c>
      <c r="R139" t="s">
        <v>188</v>
      </c>
      <c r="S139" s="62" t="s">
        <v>188</v>
      </c>
      <c r="T139" s="5"/>
      <c r="U139" s="29">
        <v>2467</v>
      </c>
      <c r="V139" t="s">
        <v>188</v>
      </c>
      <c r="W139" s="62" t="s">
        <v>188</v>
      </c>
      <c r="X139" s="5"/>
      <c r="Y139" s="34">
        <v>130</v>
      </c>
      <c r="Z139" t="s">
        <v>188</v>
      </c>
    </row>
    <row r="140" spans="1:26" x14ac:dyDescent="0.25">
      <c r="A140" s="13"/>
      <c r="B140" s="14"/>
      <c r="C140" s="14" t="s">
        <v>188</v>
      </c>
      <c r="D140" s="60"/>
      <c r="E140" s="60"/>
      <c r="F140" s="14"/>
      <c r="G140" s="14" t="s">
        <v>188</v>
      </c>
      <c r="H140" s="60"/>
      <c r="I140" s="60"/>
      <c r="J140" s="14"/>
      <c r="K140" s="14" t="s">
        <v>188</v>
      </c>
      <c r="L140" s="60"/>
      <c r="M140" s="60"/>
      <c r="N140" s="14"/>
      <c r="O140" s="14" t="s">
        <v>188</v>
      </c>
      <c r="P140" s="60"/>
      <c r="Q140" s="60"/>
      <c r="R140" s="14"/>
      <c r="S140" s="14" t="s">
        <v>188</v>
      </c>
      <c r="T140" s="60"/>
      <c r="U140" s="60"/>
      <c r="V140" s="14"/>
      <c r="W140" s="14" t="s">
        <v>188</v>
      </c>
      <c r="X140" s="60"/>
      <c r="Y140" s="60"/>
      <c r="Z140" s="14"/>
    </row>
    <row r="141" spans="1:26" x14ac:dyDescent="0.25">
      <c r="A141" s="13"/>
      <c r="B141" s="59" t="s">
        <v>406</v>
      </c>
      <c r="C141" s="61" t="s">
        <v>188</v>
      </c>
      <c r="D141" s="20"/>
      <c r="E141" s="36">
        <v>20</v>
      </c>
      <c r="F141" s="24" t="s">
        <v>188</v>
      </c>
      <c r="G141" s="61" t="s">
        <v>188</v>
      </c>
      <c r="H141" s="20" t="s">
        <v>196</v>
      </c>
      <c r="I141" s="22">
        <v>7111</v>
      </c>
      <c r="J141" s="24" t="s">
        <v>188</v>
      </c>
      <c r="K141" s="61" t="s">
        <v>188</v>
      </c>
      <c r="L141" s="20" t="s">
        <v>196</v>
      </c>
      <c r="M141" s="36">
        <v>133</v>
      </c>
      <c r="N141" s="24" t="s">
        <v>188</v>
      </c>
      <c r="O141" s="61" t="s">
        <v>188</v>
      </c>
      <c r="P141" s="20"/>
      <c r="Q141" s="36">
        <v>25</v>
      </c>
      <c r="R141" s="24" t="s">
        <v>188</v>
      </c>
      <c r="S141" s="61" t="s">
        <v>188</v>
      </c>
      <c r="T141" s="20" t="s">
        <v>196</v>
      </c>
      <c r="U141" s="22">
        <v>3848</v>
      </c>
      <c r="V141" s="24" t="s">
        <v>188</v>
      </c>
      <c r="W141" s="61" t="s">
        <v>188</v>
      </c>
      <c r="X141" s="20" t="s">
        <v>196</v>
      </c>
      <c r="Y141" s="36">
        <v>161</v>
      </c>
      <c r="Z141" s="24" t="s">
        <v>188</v>
      </c>
    </row>
    <row r="142" spans="1:26" x14ac:dyDescent="0.25">
      <c r="A142" s="13"/>
      <c r="B142" s="3" t="s">
        <v>402</v>
      </c>
      <c r="C142" s="62" t="s">
        <v>188</v>
      </c>
      <c r="D142" s="5"/>
      <c r="E142" s="5"/>
      <c r="F142" s="5"/>
      <c r="G142" s="62" t="s">
        <v>188</v>
      </c>
      <c r="H142" s="5"/>
      <c r="I142" s="5"/>
      <c r="J142" s="5"/>
      <c r="K142" s="62" t="s">
        <v>188</v>
      </c>
      <c r="L142" s="5"/>
      <c r="M142" s="5"/>
      <c r="N142" s="5"/>
      <c r="O142" s="62" t="s">
        <v>188</v>
      </c>
      <c r="P142" s="5"/>
      <c r="Q142" s="5"/>
      <c r="R142" s="5"/>
      <c r="S142" s="62" t="s">
        <v>188</v>
      </c>
      <c r="T142" s="5"/>
      <c r="U142" s="5"/>
      <c r="V142" s="5"/>
      <c r="W142" s="62" t="s">
        <v>188</v>
      </c>
      <c r="X142" s="5"/>
      <c r="Y142" s="5"/>
      <c r="Z142" s="5"/>
    </row>
    <row r="143" spans="1:26" x14ac:dyDescent="0.25">
      <c r="A143" s="13"/>
      <c r="B143" s="59" t="s">
        <v>461</v>
      </c>
      <c r="C143" s="61" t="s">
        <v>188</v>
      </c>
      <c r="D143" s="20"/>
      <c r="E143" s="36">
        <v>16</v>
      </c>
      <c r="F143" s="24" t="s">
        <v>188</v>
      </c>
      <c r="G143" s="61" t="s">
        <v>188</v>
      </c>
      <c r="H143" s="20" t="s">
        <v>196</v>
      </c>
      <c r="I143" s="22">
        <v>93871</v>
      </c>
      <c r="J143" s="24" t="s">
        <v>188</v>
      </c>
      <c r="K143" s="61" t="s">
        <v>188</v>
      </c>
      <c r="L143" s="20" t="s">
        <v>196</v>
      </c>
      <c r="M143" s="36">
        <v>200</v>
      </c>
      <c r="N143" s="24" t="s">
        <v>188</v>
      </c>
      <c r="O143" s="61" t="s">
        <v>188</v>
      </c>
      <c r="P143" s="20"/>
      <c r="Q143" s="36">
        <v>14</v>
      </c>
      <c r="R143" s="24" t="s">
        <v>188</v>
      </c>
      <c r="S143" s="61" t="s">
        <v>188</v>
      </c>
      <c r="T143" s="20" t="s">
        <v>196</v>
      </c>
      <c r="U143" s="22">
        <v>75887</v>
      </c>
      <c r="V143" s="24" t="s">
        <v>188</v>
      </c>
      <c r="W143" s="61" t="s">
        <v>188</v>
      </c>
      <c r="X143" s="20" t="s">
        <v>196</v>
      </c>
      <c r="Y143" s="36">
        <v>479</v>
      </c>
      <c r="Z143" s="24" t="s">
        <v>188</v>
      </c>
    </row>
    <row r="144" spans="1:26" x14ac:dyDescent="0.25">
      <c r="A144" s="13"/>
      <c r="B144" s="3" t="s">
        <v>462</v>
      </c>
      <c r="C144" s="62" t="s">
        <v>188</v>
      </c>
      <c r="D144" s="5"/>
      <c r="E144" s="34">
        <v>3</v>
      </c>
      <c r="F144" t="s">
        <v>188</v>
      </c>
      <c r="G144" s="62" t="s">
        <v>188</v>
      </c>
      <c r="H144" s="5"/>
      <c r="I144" s="29">
        <v>9930</v>
      </c>
      <c r="J144" t="s">
        <v>188</v>
      </c>
      <c r="K144" s="62" t="s">
        <v>188</v>
      </c>
      <c r="L144" s="5"/>
      <c r="M144" s="34">
        <v>28</v>
      </c>
      <c r="N144" t="s">
        <v>188</v>
      </c>
      <c r="O144" s="62" t="s">
        <v>188</v>
      </c>
      <c r="P144" s="5"/>
      <c r="Q144" s="34">
        <v>1</v>
      </c>
      <c r="R144" t="s">
        <v>188</v>
      </c>
      <c r="S144" s="62" t="s">
        <v>188</v>
      </c>
      <c r="T144" s="5"/>
      <c r="U144" s="34">
        <v>203</v>
      </c>
      <c r="V144" t="s">
        <v>188</v>
      </c>
      <c r="W144" s="62" t="s">
        <v>188</v>
      </c>
      <c r="X144" s="5"/>
      <c r="Y144" s="34">
        <v>1</v>
      </c>
      <c r="Z144" t="s">
        <v>188</v>
      </c>
    </row>
    <row r="145" spans="1:26" ht="15.75" thickBot="1" x14ac:dyDescent="0.3">
      <c r="A145" s="13"/>
      <c r="B145" s="59" t="s">
        <v>463</v>
      </c>
      <c r="C145" s="61" t="s">
        <v>188</v>
      </c>
      <c r="D145" s="20"/>
      <c r="E145" s="36">
        <v>2</v>
      </c>
      <c r="F145" s="24" t="s">
        <v>188</v>
      </c>
      <c r="G145" s="61" t="s">
        <v>188</v>
      </c>
      <c r="H145" s="20"/>
      <c r="I145" s="22">
        <v>31663</v>
      </c>
      <c r="J145" s="24" t="s">
        <v>188</v>
      </c>
      <c r="K145" s="61" t="s">
        <v>188</v>
      </c>
      <c r="L145" s="20"/>
      <c r="M145" s="36">
        <v>291</v>
      </c>
      <c r="N145" s="24" t="s">
        <v>188</v>
      </c>
      <c r="O145" s="61" t="s">
        <v>188</v>
      </c>
      <c r="P145" s="24"/>
      <c r="Q145" s="26" t="s">
        <v>197</v>
      </c>
      <c r="R145" s="24" t="s">
        <v>188</v>
      </c>
      <c r="S145" s="61" t="s">
        <v>188</v>
      </c>
      <c r="T145" s="24"/>
      <c r="U145" s="26" t="s">
        <v>197</v>
      </c>
      <c r="V145" s="24" t="s">
        <v>188</v>
      </c>
      <c r="W145" s="61" t="s">
        <v>188</v>
      </c>
      <c r="X145" s="24"/>
      <c r="Y145" s="26" t="s">
        <v>197</v>
      </c>
      <c r="Z145" s="24" t="s">
        <v>188</v>
      </c>
    </row>
    <row r="146" spans="1:26" x14ac:dyDescent="0.25">
      <c r="A146" s="13"/>
      <c r="B146" s="14"/>
      <c r="C146" s="14" t="s">
        <v>188</v>
      </c>
      <c r="D146" s="60"/>
      <c r="E146" s="60"/>
      <c r="F146" s="14"/>
      <c r="G146" s="14" t="s">
        <v>188</v>
      </c>
      <c r="H146" s="60"/>
      <c r="I146" s="60"/>
      <c r="J146" s="14"/>
      <c r="K146" s="14" t="s">
        <v>188</v>
      </c>
      <c r="L146" s="60"/>
      <c r="M146" s="60"/>
      <c r="N146" s="14"/>
      <c r="O146" s="14" t="s">
        <v>188</v>
      </c>
      <c r="P146" s="60"/>
      <c r="Q146" s="60"/>
      <c r="R146" s="14"/>
      <c r="S146" s="14" t="s">
        <v>188</v>
      </c>
      <c r="T146" s="60"/>
      <c r="U146" s="60"/>
      <c r="V146" s="14"/>
      <c r="W146" s="14" t="s">
        <v>188</v>
      </c>
      <c r="X146" s="60"/>
      <c r="Y146" s="60"/>
      <c r="Z146" s="14"/>
    </row>
    <row r="147" spans="1:26" x14ac:dyDescent="0.25">
      <c r="A147" s="13"/>
      <c r="B147" s="3" t="s">
        <v>406</v>
      </c>
      <c r="C147" s="62" t="s">
        <v>188</v>
      </c>
      <c r="D147" s="5"/>
      <c r="E147" s="34">
        <v>21</v>
      </c>
      <c r="F147" t="s">
        <v>188</v>
      </c>
      <c r="G147" s="62" t="s">
        <v>188</v>
      </c>
      <c r="H147" s="5" t="s">
        <v>196</v>
      </c>
      <c r="I147" s="29">
        <v>135464</v>
      </c>
      <c r="J147" t="s">
        <v>188</v>
      </c>
      <c r="K147" s="62" t="s">
        <v>188</v>
      </c>
      <c r="L147" s="5" t="s">
        <v>196</v>
      </c>
      <c r="M147" s="34">
        <v>519</v>
      </c>
      <c r="N147" t="s">
        <v>188</v>
      </c>
      <c r="O147" s="62" t="s">
        <v>188</v>
      </c>
      <c r="P147" s="5"/>
      <c r="Q147" s="34">
        <v>15</v>
      </c>
      <c r="R147" t="s">
        <v>188</v>
      </c>
      <c r="S147" s="62" t="s">
        <v>188</v>
      </c>
      <c r="T147" s="5" t="s">
        <v>196</v>
      </c>
      <c r="U147" s="29">
        <v>76090</v>
      </c>
      <c r="V147" t="s">
        <v>188</v>
      </c>
      <c r="W147" s="62" t="s">
        <v>188</v>
      </c>
      <c r="X147" s="5" t="s">
        <v>196</v>
      </c>
      <c r="Y147" s="34">
        <v>480</v>
      </c>
      <c r="Z147" t="s">
        <v>188</v>
      </c>
    </row>
    <row r="148" spans="1:26" ht="30" x14ac:dyDescent="0.25">
      <c r="A148" s="13"/>
      <c r="B148" s="59" t="s">
        <v>404</v>
      </c>
      <c r="C148" s="61" t="s">
        <v>188</v>
      </c>
      <c r="D148" s="20"/>
      <c r="E148" s="20"/>
      <c r="F148" s="20"/>
      <c r="G148" s="61" t="s">
        <v>188</v>
      </c>
      <c r="H148" s="20"/>
      <c r="I148" s="20"/>
      <c r="J148" s="20"/>
      <c r="K148" s="61" t="s">
        <v>188</v>
      </c>
      <c r="L148" s="20"/>
      <c r="M148" s="20"/>
      <c r="N148" s="20"/>
      <c r="O148" s="61" t="s">
        <v>188</v>
      </c>
      <c r="P148" s="20"/>
      <c r="Q148" s="20"/>
      <c r="R148" s="20"/>
      <c r="S148" s="61" t="s">
        <v>188</v>
      </c>
      <c r="T148" s="20"/>
      <c r="U148" s="20"/>
      <c r="V148" s="20"/>
      <c r="W148" s="61" t="s">
        <v>188</v>
      </c>
      <c r="X148" s="20"/>
      <c r="Y148" s="20"/>
      <c r="Z148" s="20"/>
    </row>
    <row r="149" spans="1:26" x14ac:dyDescent="0.25">
      <c r="A149" s="13"/>
      <c r="B149" s="3" t="s">
        <v>461</v>
      </c>
      <c r="C149" s="62" t="s">
        <v>188</v>
      </c>
      <c r="D149" s="5"/>
      <c r="E149" s="34">
        <v>9</v>
      </c>
      <c r="F149" t="s">
        <v>188</v>
      </c>
      <c r="G149" s="62" t="s">
        <v>188</v>
      </c>
      <c r="H149" s="5" t="s">
        <v>196</v>
      </c>
      <c r="I149" s="29">
        <v>48884</v>
      </c>
      <c r="J149" t="s">
        <v>188</v>
      </c>
      <c r="K149" s="62" t="s">
        <v>188</v>
      </c>
      <c r="L149" s="5" t="s">
        <v>196</v>
      </c>
      <c r="M149" s="34">
        <v>408</v>
      </c>
      <c r="N149" t="s">
        <v>188</v>
      </c>
      <c r="O149" s="62" t="s">
        <v>188</v>
      </c>
      <c r="P149" s="5"/>
      <c r="Q149" s="34">
        <v>4</v>
      </c>
      <c r="R149" t="s">
        <v>188</v>
      </c>
      <c r="S149" s="62" t="s">
        <v>188</v>
      </c>
      <c r="T149" s="5" t="s">
        <v>196</v>
      </c>
      <c r="U149" s="29">
        <v>6712</v>
      </c>
      <c r="V149" t="s">
        <v>188</v>
      </c>
      <c r="W149" s="62" t="s">
        <v>188</v>
      </c>
      <c r="X149" s="5" t="s">
        <v>196</v>
      </c>
      <c r="Y149" s="34">
        <v>31</v>
      </c>
      <c r="Z149" t="s">
        <v>188</v>
      </c>
    </row>
    <row r="150" spans="1:26" x14ac:dyDescent="0.25">
      <c r="A150" s="13"/>
      <c r="B150" s="59" t="s">
        <v>462</v>
      </c>
      <c r="C150" s="61" t="s">
        <v>188</v>
      </c>
      <c r="D150" s="24"/>
      <c r="E150" s="26" t="s">
        <v>197</v>
      </c>
      <c r="F150" s="24" t="s">
        <v>188</v>
      </c>
      <c r="G150" s="61" t="s">
        <v>188</v>
      </c>
      <c r="H150" s="24"/>
      <c r="I150" s="26" t="s">
        <v>197</v>
      </c>
      <c r="J150" s="24" t="s">
        <v>188</v>
      </c>
      <c r="K150" s="61" t="s">
        <v>188</v>
      </c>
      <c r="L150" s="24"/>
      <c r="M150" s="26" t="s">
        <v>197</v>
      </c>
      <c r="N150" s="24" t="s">
        <v>188</v>
      </c>
      <c r="O150" s="61" t="s">
        <v>188</v>
      </c>
      <c r="P150" s="20"/>
      <c r="Q150" s="36">
        <v>2</v>
      </c>
      <c r="R150" s="24" t="s">
        <v>188</v>
      </c>
      <c r="S150" s="61" t="s">
        <v>188</v>
      </c>
      <c r="T150" s="20"/>
      <c r="U150" s="22">
        <v>15098</v>
      </c>
      <c r="V150" s="24" t="s">
        <v>188</v>
      </c>
      <c r="W150" s="61" t="s">
        <v>188</v>
      </c>
      <c r="X150" s="20"/>
      <c r="Y150" s="36">
        <v>322</v>
      </c>
      <c r="Z150" s="24" t="s">
        <v>188</v>
      </c>
    </row>
    <row r="151" spans="1:26" ht="15.75" thickBot="1" x14ac:dyDescent="0.3">
      <c r="A151" s="13"/>
      <c r="B151" s="3" t="s">
        <v>463</v>
      </c>
      <c r="C151" s="62" t="s">
        <v>188</v>
      </c>
      <c r="D151" s="5"/>
      <c r="E151" s="34">
        <v>4</v>
      </c>
      <c r="F151" t="s">
        <v>188</v>
      </c>
      <c r="G151" s="62" t="s">
        <v>188</v>
      </c>
      <c r="H151" s="5"/>
      <c r="I151" s="29">
        <v>15539</v>
      </c>
      <c r="J151" t="s">
        <v>188</v>
      </c>
      <c r="K151" s="62" t="s">
        <v>188</v>
      </c>
      <c r="L151" s="5"/>
      <c r="M151" s="34">
        <v>180</v>
      </c>
      <c r="N151" t="s">
        <v>188</v>
      </c>
      <c r="O151" s="62" t="s">
        <v>188</v>
      </c>
      <c r="P151" s="5"/>
      <c r="Q151" s="34">
        <v>4</v>
      </c>
      <c r="R151" t="s">
        <v>188</v>
      </c>
      <c r="S151" s="62" t="s">
        <v>188</v>
      </c>
      <c r="T151" s="5"/>
      <c r="U151" s="34">
        <v>774</v>
      </c>
      <c r="V151" t="s">
        <v>188</v>
      </c>
      <c r="W151" s="62" t="s">
        <v>188</v>
      </c>
      <c r="X151" s="5"/>
      <c r="Y151" s="34">
        <v>21</v>
      </c>
      <c r="Z151" t="s">
        <v>188</v>
      </c>
    </row>
    <row r="152" spans="1:26" x14ac:dyDescent="0.25">
      <c r="A152" s="13"/>
      <c r="B152" s="14"/>
      <c r="C152" s="14" t="s">
        <v>188</v>
      </c>
      <c r="D152" s="60"/>
      <c r="E152" s="60"/>
      <c r="F152" s="14"/>
      <c r="G152" s="14" t="s">
        <v>188</v>
      </c>
      <c r="H152" s="60"/>
      <c r="I152" s="60"/>
      <c r="J152" s="14"/>
      <c r="K152" s="14" t="s">
        <v>188</v>
      </c>
      <c r="L152" s="60"/>
      <c r="M152" s="60"/>
      <c r="N152" s="14"/>
      <c r="O152" s="14" t="s">
        <v>188</v>
      </c>
      <c r="P152" s="60"/>
      <c r="Q152" s="60"/>
      <c r="R152" s="14"/>
      <c r="S152" s="14" t="s">
        <v>188</v>
      </c>
      <c r="T152" s="60"/>
      <c r="U152" s="60"/>
      <c r="V152" s="14"/>
      <c r="W152" s="14" t="s">
        <v>188</v>
      </c>
      <c r="X152" s="60"/>
      <c r="Y152" s="60"/>
      <c r="Z152" s="14"/>
    </row>
    <row r="153" spans="1:26" x14ac:dyDescent="0.25">
      <c r="A153" s="13"/>
      <c r="B153" s="59" t="s">
        <v>406</v>
      </c>
      <c r="C153" s="61" t="s">
        <v>188</v>
      </c>
      <c r="D153" s="20"/>
      <c r="E153" s="36">
        <v>13</v>
      </c>
      <c r="F153" s="24" t="s">
        <v>188</v>
      </c>
      <c r="G153" s="61" t="s">
        <v>188</v>
      </c>
      <c r="H153" s="20" t="s">
        <v>196</v>
      </c>
      <c r="I153" s="22">
        <v>64423</v>
      </c>
      <c r="J153" s="24" t="s">
        <v>188</v>
      </c>
      <c r="K153" s="61" t="s">
        <v>188</v>
      </c>
      <c r="L153" s="20" t="s">
        <v>196</v>
      </c>
      <c r="M153" s="36">
        <v>588</v>
      </c>
      <c r="N153" s="24" t="s">
        <v>188</v>
      </c>
      <c r="O153" s="61" t="s">
        <v>188</v>
      </c>
      <c r="P153" s="20"/>
      <c r="Q153" s="36">
        <v>10</v>
      </c>
      <c r="R153" s="24" t="s">
        <v>188</v>
      </c>
      <c r="S153" s="61" t="s">
        <v>188</v>
      </c>
      <c r="T153" s="20" t="s">
        <v>196</v>
      </c>
      <c r="U153" s="22">
        <v>22584</v>
      </c>
      <c r="V153" s="24" t="s">
        <v>188</v>
      </c>
      <c r="W153" s="61" t="s">
        <v>188</v>
      </c>
      <c r="X153" s="20" t="s">
        <v>196</v>
      </c>
      <c r="Y153" s="36">
        <v>374</v>
      </c>
      <c r="Z153" s="24" t="s">
        <v>188</v>
      </c>
    </row>
    <row r="154" spans="1:26" x14ac:dyDescent="0.25">
      <c r="A154" s="13"/>
      <c r="B154" s="3" t="s">
        <v>408</v>
      </c>
      <c r="C154" s="62" t="s">
        <v>188</v>
      </c>
      <c r="D154" s="5"/>
      <c r="E154" s="5"/>
      <c r="F154" s="5"/>
      <c r="G154" s="62" t="s">
        <v>188</v>
      </c>
      <c r="H154" s="5"/>
      <c r="I154" s="5"/>
      <c r="J154" s="5"/>
      <c r="K154" s="62" t="s">
        <v>188</v>
      </c>
      <c r="L154" s="5"/>
      <c r="M154" s="5"/>
      <c r="N154" s="5"/>
      <c r="O154" s="62" t="s">
        <v>188</v>
      </c>
      <c r="P154" s="5"/>
      <c r="Q154" s="5"/>
      <c r="R154" s="5"/>
      <c r="S154" s="62" t="s">
        <v>188</v>
      </c>
      <c r="T154" s="5"/>
      <c r="U154" s="5"/>
      <c r="V154" s="5"/>
      <c r="W154" s="62" t="s">
        <v>188</v>
      </c>
      <c r="X154" s="5"/>
      <c r="Y154" s="5"/>
      <c r="Z154" s="5"/>
    </row>
    <row r="155" spans="1:26" x14ac:dyDescent="0.25">
      <c r="A155" s="13"/>
      <c r="B155" s="59" t="s">
        <v>461</v>
      </c>
      <c r="C155" s="61" t="s">
        <v>188</v>
      </c>
      <c r="D155" s="20"/>
      <c r="E155" s="36">
        <v>59</v>
      </c>
      <c r="F155" s="24" t="s">
        <v>188</v>
      </c>
      <c r="G155" s="61" t="s">
        <v>188</v>
      </c>
      <c r="H155" s="20" t="s">
        <v>196</v>
      </c>
      <c r="I155" s="22">
        <v>218185</v>
      </c>
      <c r="J155" s="24" t="s">
        <v>188</v>
      </c>
      <c r="K155" s="61" t="s">
        <v>188</v>
      </c>
      <c r="L155" s="20" t="s">
        <v>196</v>
      </c>
      <c r="M155" s="22">
        <v>1016</v>
      </c>
      <c r="N155" s="24" t="s">
        <v>188</v>
      </c>
      <c r="O155" s="61" t="s">
        <v>188</v>
      </c>
      <c r="P155" s="20"/>
      <c r="Q155" s="36">
        <v>34</v>
      </c>
      <c r="R155" s="24" t="s">
        <v>188</v>
      </c>
      <c r="S155" s="61" t="s">
        <v>188</v>
      </c>
      <c r="T155" s="20" t="s">
        <v>196</v>
      </c>
      <c r="U155" s="22">
        <v>93591</v>
      </c>
      <c r="V155" s="24" t="s">
        <v>188</v>
      </c>
      <c r="W155" s="61" t="s">
        <v>188</v>
      </c>
      <c r="X155" s="20" t="s">
        <v>196</v>
      </c>
      <c r="Y155" s="36">
        <v>717</v>
      </c>
      <c r="Z155" s="24" t="s">
        <v>188</v>
      </c>
    </row>
    <row r="156" spans="1:26" x14ac:dyDescent="0.25">
      <c r="A156" s="13"/>
      <c r="B156" s="3" t="s">
        <v>462</v>
      </c>
      <c r="C156" s="62" t="s">
        <v>188</v>
      </c>
      <c r="D156" s="5"/>
      <c r="E156" s="34">
        <v>6</v>
      </c>
      <c r="F156" t="s">
        <v>188</v>
      </c>
      <c r="G156" s="62" t="s">
        <v>188</v>
      </c>
      <c r="H156" s="5"/>
      <c r="I156" s="29">
        <v>8006</v>
      </c>
      <c r="J156" t="s">
        <v>188</v>
      </c>
      <c r="K156" s="62" t="s">
        <v>188</v>
      </c>
      <c r="L156" s="5"/>
      <c r="M156" s="34">
        <v>124</v>
      </c>
      <c r="N156" t="s">
        <v>188</v>
      </c>
      <c r="O156" s="62" t="s">
        <v>188</v>
      </c>
      <c r="P156" s="5"/>
      <c r="Q156" s="34">
        <v>18</v>
      </c>
      <c r="R156" t="s">
        <v>188</v>
      </c>
      <c r="S156" s="62" t="s">
        <v>188</v>
      </c>
      <c r="T156" s="5"/>
      <c r="U156" s="29">
        <v>55021</v>
      </c>
      <c r="V156" t="s">
        <v>188</v>
      </c>
      <c r="W156" s="62" t="s">
        <v>188</v>
      </c>
      <c r="X156" s="5"/>
      <c r="Y156" s="29">
        <v>2726</v>
      </c>
      <c r="Z156" t="s">
        <v>188</v>
      </c>
    </row>
    <row r="157" spans="1:26" ht="15.75" thickBot="1" x14ac:dyDescent="0.3">
      <c r="A157" s="13"/>
      <c r="B157" s="59" t="s">
        <v>463</v>
      </c>
      <c r="C157" s="61" t="s">
        <v>188</v>
      </c>
      <c r="D157" s="20"/>
      <c r="E157" s="36">
        <v>11</v>
      </c>
      <c r="F157" s="24" t="s">
        <v>188</v>
      </c>
      <c r="G157" s="61" t="s">
        <v>188</v>
      </c>
      <c r="H157" s="20"/>
      <c r="I157" s="22">
        <v>36689</v>
      </c>
      <c r="J157" s="24" t="s">
        <v>188</v>
      </c>
      <c r="K157" s="61" t="s">
        <v>188</v>
      </c>
      <c r="L157" s="20"/>
      <c r="M157" s="22">
        <v>1210</v>
      </c>
      <c r="N157" s="24" t="s">
        <v>188</v>
      </c>
      <c r="O157" s="61" t="s">
        <v>188</v>
      </c>
      <c r="P157" s="24"/>
      <c r="Q157" s="26" t="s">
        <v>197</v>
      </c>
      <c r="R157" s="24" t="s">
        <v>188</v>
      </c>
      <c r="S157" s="61" t="s">
        <v>188</v>
      </c>
      <c r="T157" s="24"/>
      <c r="U157" s="26" t="s">
        <v>197</v>
      </c>
      <c r="V157" s="24" t="s">
        <v>188</v>
      </c>
      <c r="W157" s="61" t="s">
        <v>188</v>
      </c>
      <c r="X157" s="24"/>
      <c r="Y157" s="26" t="s">
        <v>197</v>
      </c>
      <c r="Z157" s="24" t="s">
        <v>188</v>
      </c>
    </row>
    <row r="158" spans="1:26" x14ac:dyDescent="0.25">
      <c r="A158" s="13"/>
      <c r="B158" s="14"/>
      <c r="C158" s="14" t="s">
        <v>188</v>
      </c>
      <c r="D158" s="60"/>
      <c r="E158" s="60"/>
      <c r="F158" s="14"/>
      <c r="G158" s="14" t="s">
        <v>188</v>
      </c>
      <c r="H158" s="60"/>
      <c r="I158" s="60"/>
      <c r="J158" s="14"/>
      <c r="K158" s="14" t="s">
        <v>188</v>
      </c>
      <c r="L158" s="60"/>
      <c r="M158" s="60"/>
      <c r="N158" s="14"/>
      <c r="O158" s="14" t="s">
        <v>188</v>
      </c>
      <c r="P158" s="60"/>
      <c r="Q158" s="60"/>
      <c r="R158" s="14"/>
      <c r="S158" s="14" t="s">
        <v>188</v>
      </c>
      <c r="T158" s="60"/>
      <c r="U158" s="60"/>
      <c r="V158" s="14"/>
      <c r="W158" s="14" t="s">
        <v>188</v>
      </c>
      <c r="X158" s="60"/>
      <c r="Y158" s="60"/>
      <c r="Z158" s="14"/>
    </row>
    <row r="159" spans="1:26" ht="15.75" thickBot="1" x14ac:dyDescent="0.3">
      <c r="A159" s="13"/>
      <c r="B159" s="3" t="s">
        <v>406</v>
      </c>
      <c r="C159" s="62" t="s">
        <v>188</v>
      </c>
      <c r="D159" s="5"/>
      <c r="E159" s="34">
        <v>76</v>
      </c>
      <c r="F159" t="s">
        <v>188</v>
      </c>
      <c r="G159" s="62" t="s">
        <v>188</v>
      </c>
      <c r="H159" s="5" t="s">
        <v>196</v>
      </c>
      <c r="I159" s="29">
        <v>262880</v>
      </c>
      <c r="J159" t="s">
        <v>188</v>
      </c>
      <c r="K159" s="62" t="s">
        <v>188</v>
      </c>
      <c r="L159" s="5" t="s">
        <v>196</v>
      </c>
      <c r="M159" s="29">
        <v>2350</v>
      </c>
      <c r="N159" t="s">
        <v>188</v>
      </c>
      <c r="O159" s="62" t="s">
        <v>188</v>
      </c>
      <c r="P159" s="5"/>
      <c r="Q159" s="34">
        <v>52</v>
      </c>
      <c r="R159" t="s">
        <v>188</v>
      </c>
      <c r="S159" s="62" t="s">
        <v>188</v>
      </c>
      <c r="T159" s="5" t="s">
        <v>196</v>
      </c>
      <c r="U159" s="29">
        <v>148612</v>
      </c>
      <c r="V159" t="s">
        <v>188</v>
      </c>
      <c r="W159" s="62" t="s">
        <v>188</v>
      </c>
      <c r="X159" s="5" t="s">
        <v>196</v>
      </c>
      <c r="Y159" s="29">
        <v>3443</v>
      </c>
      <c r="Z159" t="s">
        <v>188</v>
      </c>
    </row>
    <row r="160" spans="1:26" x14ac:dyDescent="0.25">
      <c r="A160" s="13"/>
      <c r="B160" s="14"/>
      <c r="C160" s="14" t="s">
        <v>188</v>
      </c>
      <c r="D160" s="60"/>
      <c r="E160" s="60"/>
      <c r="F160" s="14"/>
      <c r="G160" s="14" t="s">
        <v>188</v>
      </c>
      <c r="H160" s="60"/>
      <c r="I160" s="60"/>
      <c r="J160" s="14"/>
      <c r="K160" s="14" t="s">
        <v>188</v>
      </c>
      <c r="L160" s="60"/>
      <c r="M160" s="60"/>
      <c r="N160" s="14"/>
      <c r="O160" s="14" t="s">
        <v>188</v>
      </c>
      <c r="P160" s="60"/>
      <c r="Q160" s="60"/>
      <c r="R160" s="14"/>
      <c r="S160" s="14" t="s">
        <v>188</v>
      </c>
      <c r="T160" s="60"/>
      <c r="U160" s="60"/>
      <c r="V160" s="14"/>
      <c r="W160" s="14" t="s">
        <v>188</v>
      </c>
      <c r="X160" s="60"/>
      <c r="Y160" s="60"/>
      <c r="Z160" s="14"/>
    </row>
    <row r="161" spans="1:26" ht="15.75" thickBot="1" x14ac:dyDescent="0.3">
      <c r="A161" s="13"/>
      <c r="B161" s="59" t="s">
        <v>410</v>
      </c>
      <c r="C161" s="61" t="s">
        <v>188</v>
      </c>
      <c r="D161" s="20"/>
      <c r="E161" s="36">
        <v>320</v>
      </c>
      <c r="F161" s="24" t="s">
        <v>188</v>
      </c>
      <c r="G161" s="61" t="s">
        <v>188</v>
      </c>
      <c r="H161" s="20" t="s">
        <v>196</v>
      </c>
      <c r="I161" s="22">
        <v>972572</v>
      </c>
      <c r="J161" s="24" t="s">
        <v>188</v>
      </c>
      <c r="K161" s="61" t="s">
        <v>188</v>
      </c>
      <c r="L161" s="20" t="s">
        <v>196</v>
      </c>
      <c r="M161" s="22">
        <v>13528</v>
      </c>
      <c r="N161" s="24" t="s">
        <v>188</v>
      </c>
      <c r="O161" s="61" t="s">
        <v>188</v>
      </c>
      <c r="P161" s="20"/>
      <c r="Q161" s="36">
        <v>405</v>
      </c>
      <c r="R161" s="24" t="s">
        <v>188</v>
      </c>
      <c r="S161" s="61" t="s">
        <v>188</v>
      </c>
      <c r="T161" s="20" t="s">
        <v>196</v>
      </c>
      <c r="U161" s="22">
        <v>934607</v>
      </c>
      <c r="V161" s="24" t="s">
        <v>188</v>
      </c>
      <c r="W161" s="61" t="s">
        <v>188</v>
      </c>
      <c r="X161" s="20" t="s">
        <v>196</v>
      </c>
      <c r="Y161" s="22">
        <v>32980</v>
      </c>
      <c r="Z161" s="24" t="s">
        <v>188</v>
      </c>
    </row>
    <row r="162" spans="1:26" x14ac:dyDescent="0.25">
      <c r="A162" s="13"/>
      <c r="B162" s="14"/>
      <c r="C162" s="14" t="s">
        <v>188</v>
      </c>
      <c r="D162" s="60"/>
      <c r="E162" s="60"/>
      <c r="F162" s="14"/>
      <c r="G162" s="14" t="s">
        <v>188</v>
      </c>
      <c r="H162" s="60"/>
      <c r="I162" s="60"/>
      <c r="J162" s="14"/>
      <c r="K162" s="14" t="s">
        <v>188</v>
      </c>
      <c r="L162" s="60"/>
      <c r="M162" s="60"/>
      <c r="N162" s="14"/>
      <c r="O162" s="14" t="s">
        <v>188</v>
      </c>
      <c r="P162" s="60"/>
      <c r="Q162" s="60"/>
      <c r="R162" s="14"/>
      <c r="S162" s="14" t="s">
        <v>188</v>
      </c>
      <c r="T162" s="60"/>
      <c r="U162" s="60"/>
      <c r="V162" s="14"/>
      <c r="W162" s="14" t="s">
        <v>188</v>
      </c>
      <c r="X162" s="60"/>
      <c r="Y162" s="60"/>
      <c r="Z162" s="14"/>
    </row>
    <row r="163" spans="1:26" x14ac:dyDescent="0.25">
      <c r="A163" s="13"/>
      <c r="B163" s="3" t="s">
        <v>412</v>
      </c>
      <c r="C163" s="62" t="s">
        <v>188</v>
      </c>
      <c r="D163" s="5"/>
      <c r="E163" s="5"/>
      <c r="F163" s="5"/>
      <c r="G163" s="62" t="s">
        <v>188</v>
      </c>
      <c r="H163" s="5"/>
      <c r="I163" s="5"/>
      <c r="J163" s="5"/>
      <c r="K163" s="62" t="s">
        <v>188</v>
      </c>
      <c r="L163" s="5"/>
      <c r="M163" s="5"/>
      <c r="N163" s="5"/>
      <c r="O163" s="62" t="s">
        <v>188</v>
      </c>
      <c r="P163" s="5"/>
      <c r="Q163" s="5"/>
      <c r="R163" s="5"/>
      <c r="S163" s="62" t="s">
        <v>188</v>
      </c>
      <c r="T163" s="5"/>
      <c r="U163" s="5"/>
      <c r="V163" s="5"/>
      <c r="W163" s="62" t="s">
        <v>188</v>
      </c>
      <c r="X163" s="5"/>
      <c r="Y163" s="5"/>
      <c r="Z163" s="5"/>
    </row>
    <row r="164" spans="1:26" x14ac:dyDescent="0.25">
      <c r="A164" s="13"/>
      <c r="B164" s="59" t="s">
        <v>461</v>
      </c>
      <c r="C164" s="61" t="s">
        <v>188</v>
      </c>
      <c r="D164" s="20"/>
      <c r="E164" s="36">
        <v>5</v>
      </c>
      <c r="F164" s="24" t="s">
        <v>188</v>
      </c>
      <c r="G164" s="61" t="s">
        <v>188</v>
      </c>
      <c r="H164" s="20" t="s">
        <v>196</v>
      </c>
      <c r="I164" s="22">
        <v>15496</v>
      </c>
      <c r="J164" s="24" t="s">
        <v>188</v>
      </c>
      <c r="K164" s="61" t="s">
        <v>188</v>
      </c>
      <c r="L164" s="20" t="s">
        <v>196</v>
      </c>
      <c r="M164" s="36">
        <v>309</v>
      </c>
      <c r="N164" s="24" t="s">
        <v>188</v>
      </c>
      <c r="O164" s="61" t="s">
        <v>188</v>
      </c>
      <c r="P164" s="20"/>
      <c r="Q164" s="36">
        <v>5</v>
      </c>
      <c r="R164" s="24" t="s">
        <v>188</v>
      </c>
      <c r="S164" s="61" t="s">
        <v>188</v>
      </c>
      <c r="T164" s="20" t="s">
        <v>196</v>
      </c>
      <c r="U164" s="22">
        <v>7387</v>
      </c>
      <c r="V164" s="24" t="s">
        <v>188</v>
      </c>
      <c r="W164" s="61" t="s">
        <v>188</v>
      </c>
      <c r="X164" s="20" t="s">
        <v>196</v>
      </c>
      <c r="Y164" s="36">
        <v>422</v>
      </c>
      <c r="Z164" s="24" t="s">
        <v>188</v>
      </c>
    </row>
    <row r="165" spans="1:26" x14ac:dyDescent="0.25">
      <c r="A165" s="13"/>
      <c r="B165" s="3" t="s">
        <v>462</v>
      </c>
      <c r="C165" s="62" t="s">
        <v>188</v>
      </c>
      <c r="D165" s="5"/>
      <c r="E165" s="34">
        <v>1</v>
      </c>
      <c r="F165" t="s">
        <v>188</v>
      </c>
      <c r="G165" s="62" t="s">
        <v>188</v>
      </c>
      <c r="H165" s="5"/>
      <c r="I165" s="29">
        <v>3940</v>
      </c>
      <c r="J165" t="s">
        <v>188</v>
      </c>
      <c r="K165" s="62" t="s">
        <v>188</v>
      </c>
      <c r="L165" s="5"/>
      <c r="M165" s="34">
        <v>433</v>
      </c>
      <c r="N165" t="s">
        <v>188</v>
      </c>
      <c r="O165" s="62" t="s">
        <v>188</v>
      </c>
      <c r="P165" s="5"/>
      <c r="Q165" s="34">
        <v>2</v>
      </c>
      <c r="R165" t="s">
        <v>188</v>
      </c>
      <c r="S165" s="62" t="s">
        <v>188</v>
      </c>
      <c r="T165" s="5"/>
      <c r="U165" s="29">
        <v>3538</v>
      </c>
      <c r="V165" t="s">
        <v>188</v>
      </c>
      <c r="W165" s="62" t="s">
        <v>188</v>
      </c>
      <c r="X165" s="5"/>
      <c r="Y165" s="34">
        <v>128</v>
      </c>
      <c r="Z165" t="s">
        <v>188</v>
      </c>
    </row>
    <row r="166" spans="1:26" ht="15.75" thickBot="1" x14ac:dyDescent="0.3">
      <c r="A166" s="13"/>
      <c r="B166" s="59" t="s">
        <v>463</v>
      </c>
      <c r="C166" s="61" t="s">
        <v>188</v>
      </c>
      <c r="D166" s="20"/>
      <c r="E166" s="36">
        <v>1</v>
      </c>
      <c r="F166" s="24" t="s">
        <v>188</v>
      </c>
      <c r="G166" s="61" t="s">
        <v>188</v>
      </c>
      <c r="H166" s="20"/>
      <c r="I166" s="36">
        <v>214</v>
      </c>
      <c r="J166" s="24" t="s">
        <v>188</v>
      </c>
      <c r="K166" s="61" t="s">
        <v>188</v>
      </c>
      <c r="L166" s="20"/>
      <c r="M166" s="36">
        <v>30</v>
      </c>
      <c r="N166" s="24" t="s">
        <v>188</v>
      </c>
      <c r="O166" s="61" t="s">
        <v>188</v>
      </c>
      <c r="P166" s="24"/>
      <c r="Q166" s="26" t="s">
        <v>197</v>
      </c>
      <c r="R166" s="24" t="s">
        <v>188</v>
      </c>
      <c r="S166" s="61" t="s">
        <v>188</v>
      </c>
      <c r="T166" s="24"/>
      <c r="U166" s="26" t="s">
        <v>197</v>
      </c>
      <c r="V166" s="24" t="s">
        <v>188</v>
      </c>
      <c r="W166" s="61" t="s">
        <v>188</v>
      </c>
      <c r="X166" s="24"/>
      <c r="Y166" s="26" t="s">
        <v>197</v>
      </c>
      <c r="Z166" s="24" t="s">
        <v>188</v>
      </c>
    </row>
    <row r="167" spans="1:26" x14ac:dyDescent="0.25">
      <c r="A167" s="13"/>
      <c r="B167" s="14"/>
      <c r="C167" s="14" t="s">
        <v>188</v>
      </c>
      <c r="D167" s="60"/>
      <c r="E167" s="60"/>
      <c r="F167" s="14"/>
      <c r="G167" s="14" t="s">
        <v>188</v>
      </c>
      <c r="H167" s="60"/>
      <c r="I167" s="60"/>
      <c r="J167" s="14"/>
      <c r="K167" s="14" t="s">
        <v>188</v>
      </c>
      <c r="L167" s="60"/>
      <c r="M167" s="60"/>
      <c r="N167" s="14"/>
      <c r="O167" s="14" t="s">
        <v>188</v>
      </c>
      <c r="P167" s="60"/>
      <c r="Q167" s="60"/>
      <c r="R167" s="14"/>
      <c r="S167" s="14" t="s">
        <v>188</v>
      </c>
      <c r="T167" s="60"/>
      <c r="U167" s="60"/>
      <c r="V167" s="14"/>
      <c r="W167" s="14" t="s">
        <v>188</v>
      </c>
      <c r="X167" s="60"/>
      <c r="Y167" s="60"/>
      <c r="Z167" s="14"/>
    </row>
    <row r="168" spans="1:26" ht="15.75" thickBot="1" x14ac:dyDescent="0.3">
      <c r="A168" s="13"/>
      <c r="B168" s="3" t="s">
        <v>464</v>
      </c>
      <c r="C168" s="62" t="s">
        <v>188</v>
      </c>
      <c r="D168" s="5"/>
      <c r="E168" s="34">
        <v>7</v>
      </c>
      <c r="F168" t="s">
        <v>188</v>
      </c>
      <c r="G168" s="62" t="s">
        <v>188</v>
      </c>
      <c r="H168" s="5" t="s">
        <v>196</v>
      </c>
      <c r="I168" s="29">
        <v>19650</v>
      </c>
      <c r="J168" t="s">
        <v>188</v>
      </c>
      <c r="K168" s="62" t="s">
        <v>188</v>
      </c>
      <c r="L168" s="5" t="s">
        <v>196</v>
      </c>
      <c r="M168" s="34">
        <v>772</v>
      </c>
      <c r="N168" t="s">
        <v>188</v>
      </c>
      <c r="O168" s="62" t="s">
        <v>188</v>
      </c>
      <c r="P168" s="5"/>
      <c r="Q168" s="34">
        <v>7</v>
      </c>
      <c r="R168" t="s">
        <v>188</v>
      </c>
      <c r="S168" s="62" t="s">
        <v>188</v>
      </c>
      <c r="T168" s="5" t="s">
        <v>196</v>
      </c>
      <c r="U168" s="29">
        <v>10925</v>
      </c>
      <c r="V168" t="s">
        <v>188</v>
      </c>
      <c r="W168" s="62" t="s">
        <v>188</v>
      </c>
      <c r="X168" s="5" t="s">
        <v>196</v>
      </c>
      <c r="Y168" s="34">
        <v>550</v>
      </c>
      <c r="Z168" t="s">
        <v>188</v>
      </c>
    </row>
    <row r="169" spans="1:26" ht="15.75" thickTop="1" x14ac:dyDescent="0.25">
      <c r="A169" s="13"/>
      <c r="B169" s="14"/>
      <c r="C169" s="14" t="s">
        <v>188</v>
      </c>
      <c r="D169" s="63"/>
      <c r="E169" s="63"/>
      <c r="F169" s="14"/>
      <c r="G169" s="14" t="s">
        <v>188</v>
      </c>
      <c r="H169" s="63"/>
      <c r="I169" s="63"/>
      <c r="J169" s="14"/>
      <c r="K169" s="14" t="s">
        <v>188</v>
      </c>
      <c r="L169" s="63"/>
      <c r="M169" s="63"/>
      <c r="N169" s="14"/>
      <c r="O169" s="14" t="s">
        <v>188</v>
      </c>
      <c r="P169" s="63"/>
      <c r="Q169" s="63"/>
      <c r="R169" s="14"/>
      <c r="S169" s="14" t="s">
        <v>188</v>
      </c>
      <c r="T169" s="63"/>
      <c r="U169" s="63"/>
      <c r="V169" s="14"/>
      <c r="W169" s="14" t="s">
        <v>188</v>
      </c>
      <c r="X169" s="63"/>
      <c r="Y169" s="63"/>
      <c r="Z169" s="14"/>
    </row>
    <row r="170" spans="1:26" x14ac:dyDescent="0.25">
      <c r="A170" s="13"/>
      <c r="B170" s="59" t="s">
        <v>465</v>
      </c>
      <c r="C170" s="61" t="s">
        <v>188</v>
      </c>
      <c r="D170" s="20"/>
      <c r="E170" s="20"/>
      <c r="F170" s="20"/>
      <c r="G170" s="61" t="s">
        <v>188</v>
      </c>
      <c r="H170" s="20"/>
      <c r="I170" s="20"/>
      <c r="J170" s="20"/>
      <c r="K170" s="61" t="s">
        <v>188</v>
      </c>
      <c r="L170" s="20"/>
      <c r="M170" s="20"/>
      <c r="N170" s="20"/>
      <c r="O170" s="61" t="s">
        <v>188</v>
      </c>
      <c r="P170" s="20"/>
      <c r="Q170" s="20"/>
      <c r="R170" s="20"/>
      <c r="S170" s="61" t="s">
        <v>188</v>
      </c>
      <c r="T170" s="20"/>
      <c r="U170" s="20"/>
      <c r="V170" s="20"/>
      <c r="W170" s="61" t="s">
        <v>188</v>
      </c>
      <c r="X170" s="20"/>
      <c r="Y170" s="20"/>
      <c r="Z170" s="20"/>
    </row>
    <row r="171" spans="1:26" x14ac:dyDescent="0.25">
      <c r="A171" s="13"/>
      <c r="B171" s="3" t="s">
        <v>461</v>
      </c>
      <c r="C171" s="62" t="s">
        <v>188</v>
      </c>
      <c r="D171" s="5"/>
      <c r="E171" s="34">
        <v>19</v>
      </c>
      <c r="F171" t="s">
        <v>188</v>
      </c>
      <c r="G171" s="62" t="s">
        <v>188</v>
      </c>
      <c r="H171" s="5" t="s">
        <v>196</v>
      </c>
      <c r="I171" s="29">
        <v>21383</v>
      </c>
      <c r="J171" t="s">
        <v>188</v>
      </c>
      <c r="K171" s="62" t="s">
        <v>188</v>
      </c>
      <c r="L171" s="5" t="s">
        <v>196</v>
      </c>
      <c r="M171" s="34">
        <v>249</v>
      </c>
      <c r="N171" t="s">
        <v>188</v>
      </c>
      <c r="O171" s="62" t="s">
        <v>188</v>
      </c>
      <c r="Q171" s="31" t="s">
        <v>197</v>
      </c>
      <c r="R171" t="s">
        <v>188</v>
      </c>
      <c r="S171" s="62" t="s">
        <v>188</v>
      </c>
      <c r="T171" t="s">
        <v>196</v>
      </c>
      <c r="U171" s="31" t="s">
        <v>197</v>
      </c>
      <c r="V171" t="s">
        <v>188</v>
      </c>
      <c r="W171" s="62" t="s">
        <v>188</v>
      </c>
      <c r="X171" t="s">
        <v>196</v>
      </c>
      <c r="Y171" s="31" t="s">
        <v>197</v>
      </c>
      <c r="Z171" t="s">
        <v>188</v>
      </c>
    </row>
    <row r="172" spans="1:26" x14ac:dyDescent="0.25">
      <c r="A172" s="13"/>
      <c r="B172" s="59" t="s">
        <v>462</v>
      </c>
      <c r="C172" s="61" t="s">
        <v>188</v>
      </c>
      <c r="D172" s="24"/>
      <c r="E172" s="26" t="s">
        <v>197</v>
      </c>
      <c r="F172" s="24" t="s">
        <v>188</v>
      </c>
      <c r="G172" s="61" t="s">
        <v>188</v>
      </c>
      <c r="H172" s="24"/>
      <c r="I172" s="26" t="s">
        <v>197</v>
      </c>
      <c r="J172" s="24" t="s">
        <v>188</v>
      </c>
      <c r="K172" s="61" t="s">
        <v>188</v>
      </c>
      <c r="L172" s="24"/>
      <c r="M172" s="26" t="s">
        <v>197</v>
      </c>
      <c r="N172" s="24" t="s">
        <v>188</v>
      </c>
      <c r="O172" s="61" t="s">
        <v>188</v>
      </c>
      <c r="P172" s="24"/>
      <c r="Q172" s="26" t="s">
        <v>197</v>
      </c>
      <c r="R172" s="24" t="s">
        <v>188</v>
      </c>
      <c r="S172" s="61" t="s">
        <v>188</v>
      </c>
      <c r="T172" s="24"/>
      <c r="U172" s="26" t="s">
        <v>197</v>
      </c>
      <c r="V172" s="24" t="s">
        <v>188</v>
      </c>
      <c r="W172" s="61" t="s">
        <v>188</v>
      </c>
      <c r="X172" s="24"/>
      <c r="Y172" s="26" t="s">
        <v>197</v>
      </c>
      <c r="Z172" s="24" t="s">
        <v>188</v>
      </c>
    </row>
    <row r="173" spans="1:26" ht="15.75" thickBot="1" x14ac:dyDescent="0.3">
      <c r="A173" s="13"/>
      <c r="B173" s="3" t="s">
        <v>463</v>
      </c>
      <c r="C173" s="62" t="s">
        <v>188</v>
      </c>
      <c r="E173" s="31" t="s">
        <v>197</v>
      </c>
      <c r="F173" t="s">
        <v>188</v>
      </c>
      <c r="G173" s="62" t="s">
        <v>188</v>
      </c>
      <c r="I173" s="31" t="s">
        <v>197</v>
      </c>
      <c r="J173" t="s">
        <v>188</v>
      </c>
      <c r="K173" s="62" t="s">
        <v>188</v>
      </c>
      <c r="M173" s="31" t="s">
        <v>197</v>
      </c>
      <c r="N173" t="s">
        <v>188</v>
      </c>
      <c r="O173" s="62" t="s">
        <v>188</v>
      </c>
      <c r="Q173" s="31" t="s">
        <v>197</v>
      </c>
      <c r="R173" t="s">
        <v>188</v>
      </c>
      <c r="S173" s="62" t="s">
        <v>188</v>
      </c>
      <c r="U173" s="31" t="s">
        <v>197</v>
      </c>
      <c r="V173" t="s">
        <v>188</v>
      </c>
      <c r="W173" s="62" t="s">
        <v>188</v>
      </c>
      <c r="Y173" s="31" t="s">
        <v>197</v>
      </c>
      <c r="Z173" t="s">
        <v>188</v>
      </c>
    </row>
    <row r="174" spans="1:26" x14ac:dyDescent="0.25">
      <c r="A174" s="13"/>
      <c r="B174" s="14"/>
      <c r="C174" s="14" t="s">
        <v>188</v>
      </c>
      <c r="D174" s="60"/>
      <c r="E174" s="60"/>
      <c r="F174" s="14"/>
      <c r="G174" s="14" t="s">
        <v>188</v>
      </c>
      <c r="H174" s="60"/>
      <c r="I174" s="60"/>
      <c r="J174" s="14"/>
      <c r="K174" s="14" t="s">
        <v>188</v>
      </c>
      <c r="L174" s="60"/>
      <c r="M174" s="60"/>
      <c r="N174" s="14"/>
      <c r="O174" s="14" t="s">
        <v>188</v>
      </c>
      <c r="P174" s="60"/>
      <c r="Q174" s="60"/>
      <c r="R174" s="14"/>
      <c r="S174" s="14" t="s">
        <v>188</v>
      </c>
      <c r="T174" s="60"/>
      <c r="U174" s="60"/>
      <c r="V174" s="14"/>
      <c r="W174" s="14" t="s">
        <v>188</v>
      </c>
      <c r="X174" s="60"/>
      <c r="Y174" s="60"/>
      <c r="Z174" s="14"/>
    </row>
    <row r="175" spans="1:26" ht="15.75" thickBot="1" x14ac:dyDescent="0.3">
      <c r="A175" s="13"/>
      <c r="B175" s="59" t="s">
        <v>466</v>
      </c>
      <c r="C175" s="61" t="s">
        <v>188</v>
      </c>
      <c r="D175" s="20"/>
      <c r="E175" s="36">
        <v>19</v>
      </c>
      <c r="F175" s="24" t="s">
        <v>188</v>
      </c>
      <c r="G175" s="61" t="s">
        <v>188</v>
      </c>
      <c r="H175" s="20" t="s">
        <v>196</v>
      </c>
      <c r="I175" s="22">
        <v>21383</v>
      </c>
      <c r="J175" s="24" t="s">
        <v>188</v>
      </c>
      <c r="K175" s="61" t="s">
        <v>188</v>
      </c>
      <c r="L175" s="20" t="s">
        <v>196</v>
      </c>
      <c r="M175" s="36">
        <v>249</v>
      </c>
      <c r="N175" s="24" t="s">
        <v>188</v>
      </c>
      <c r="O175" s="61" t="s">
        <v>188</v>
      </c>
      <c r="P175" s="24"/>
      <c r="Q175" s="26" t="s">
        <v>197</v>
      </c>
      <c r="R175" s="24" t="s">
        <v>188</v>
      </c>
      <c r="S175" s="61" t="s">
        <v>188</v>
      </c>
      <c r="T175" s="24" t="s">
        <v>196</v>
      </c>
      <c r="U175" s="26" t="s">
        <v>197</v>
      </c>
      <c r="V175" s="24" t="s">
        <v>188</v>
      </c>
      <c r="W175" s="61" t="s">
        <v>188</v>
      </c>
      <c r="X175" s="24" t="s">
        <v>196</v>
      </c>
      <c r="Y175" s="26" t="s">
        <v>197</v>
      </c>
      <c r="Z175" s="24" t="s">
        <v>188</v>
      </c>
    </row>
    <row r="176" spans="1:26" ht="15.75" thickTop="1" x14ac:dyDescent="0.25">
      <c r="A176" s="13"/>
      <c r="B176" s="14"/>
      <c r="C176" s="14" t="s">
        <v>188</v>
      </c>
      <c r="D176" s="63"/>
      <c r="E176" s="63"/>
      <c r="F176" s="14"/>
      <c r="G176" s="14" t="s">
        <v>188</v>
      </c>
      <c r="H176" s="63"/>
      <c r="I176" s="63"/>
      <c r="J176" s="14"/>
      <c r="K176" s="14" t="s">
        <v>188</v>
      </c>
      <c r="L176" s="63"/>
      <c r="M176" s="63"/>
      <c r="N176" s="14"/>
      <c r="O176" s="14" t="s">
        <v>188</v>
      </c>
      <c r="P176" s="63"/>
      <c r="Q176" s="63"/>
      <c r="R176" s="14"/>
      <c r="S176" s="14" t="s">
        <v>188</v>
      </c>
      <c r="T176" s="63"/>
      <c r="U176" s="63"/>
      <c r="V176" s="14"/>
      <c r="W176" s="14" t="s">
        <v>188</v>
      </c>
      <c r="X176" s="63"/>
      <c r="Y176" s="63"/>
      <c r="Z176" s="14"/>
    </row>
    <row r="177" spans="1:38" x14ac:dyDescent="0.25">
      <c r="A177" s="13"/>
      <c r="B177" s="54"/>
      <c r="C177" s="54"/>
      <c r="D177" s="54"/>
      <c r="E177" s="54"/>
      <c r="F177" s="54"/>
      <c r="G177" s="54"/>
      <c r="H177" s="54"/>
      <c r="I177" s="54"/>
      <c r="J177" s="54"/>
      <c r="K177" s="54"/>
      <c r="L177" s="54"/>
      <c r="M177" s="54"/>
      <c r="N177" s="54"/>
      <c r="O177" s="54"/>
      <c r="P177" s="54"/>
      <c r="Q177" s="54"/>
      <c r="R177" s="54"/>
      <c r="S177" s="54"/>
      <c r="T177" s="54"/>
      <c r="U177" s="54"/>
      <c r="V177" s="54"/>
      <c r="W177" s="54"/>
      <c r="X177" s="54"/>
      <c r="Y177" s="54"/>
      <c r="Z177" s="54"/>
      <c r="AA177" s="54"/>
      <c r="AB177" s="54"/>
      <c r="AC177" s="54"/>
      <c r="AD177" s="54"/>
      <c r="AE177" s="54"/>
      <c r="AF177" s="54"/>
      <c r="AG177" s="54"/>
      <c r="AH177" s="54"/>
      <c r="AI177" s="54"/>
      <c r="AJ177" s="54"/>
      <c r="AK177" s="54"/>
      <c r="AL177" s="54"/>
    </row>
    <row r="178" spans="1:38" x14ac:dyDescent="0.25">
      <c r="A178" s="13"/>
      <c r="B178" s="72" t="s">
        <v>467</v>
      </c>
      <c r="C178" s="72"/>
      <c r="D178" s="72"/>
      <c r="E178" s="72"/>
      <c r="F178" s="72"/>
      <c r="G178" s="72"/>
      <c r="H178" s="72"/>
      <c r="I178" s="72"/>
      <c r="J178" s="72"/>
      <c r="K178" s="72"/>
      <c r="L178" s="72"/>
      <c r="M178" s="72"/>
      <c r="N178" s="72"/>
      <c r="O178" s="72"/>
      <c r="P178" s="72"/>
      <c r="Q178" s="72"/>
      <c r="R178" s="72"/>
      <c r="S178" s="72"/>
      <c r="T178" s="72"/>
      <c r="U178" s="72"/>
      <c r="V178" s="72"/>
      <c r="W178" s="72"/>
      <c r="X178" s="72"/>
      <c r="Y178" s="72"/>
      <c r="Z178" s="72"/>
      <c r="AA178" s="72"/>
      <c r="AB178" s="72"/>
      <c r="AC178" s="72"/>
      <c r="AD178" s="72"/>
      <c r="AE178" s="72"/>
      <c r="AF178" s="72"/>
      <c r="AG178" s="72"/>
      <c r="AH178" s="72"/>
      <c r="AI178" s="72"/>
      <c r="AJ178" s="72"/>
      <c r="AK178" s="72"/>
      <c r="AL178" s="72"/>
    </row>
    <row r="179" spans="1:38" x14ac:dyDescent="0.25">
      <c r="A179" s="13"/>
      <c r="B179" s="54"/>
      <c r="C179" s="54"/>
      <c r="D179" s="54"/>
      <c r="E179" s="54"/>
      <c r="F179" s="54"/>
      <c r="G179" s="54"/>
      <c r="H179" s="54"/>
      <c r="I179" s="54"/>
      <c r="J179" s="54"/>
      <c r="K179" s="54"/>
      <c r="L179" s="54"/>
      <c r="M179" s="54"/>
      <c r="N179" s="54"/>
      <c r="O179" s="54"/>
      <c r="P179" s="54"/>
      <c r="Q179" s="54"/>
      <c r="R179" s="54"/>
      <c r="S179" s="54"/>
      <c r="T179" s="54"/>
      <c r="U179" s="54"/>
      <c r="V179" s="54"/>
      <c r="W179" s="54"/>
      <c r="X179" s="54"/>
      <c r="Y179" s="54"/>
      <c r="Z179" s="54"/>
      <c r="AA179" s="54"/>
      <c r="AB179" s="54"/>
      <c r="AC179" s="54"/>
      <c r="AD179" s="54"/>
      <c r="AE179" s="54"/>
      <c r="AF179" s="54"/>
      <c r="AG179" s="54"/>
      <c r="AH179" s="54"/>
      <c r="AI179" s="54"/>
      <c r="AJ179" s="54"/>
      <c r="AK179" s="54"/>
      <c r="AL179" s="54"/>
    </row>
    <row r="180" spans="1:38" x14ac:dyDescent="0.25">
      <c r="A180" s="13"/>
      <c r="B180" s="72" t="s">
        <v>468</v>
      </c>
      <c r="C180" s="72"/>
      <c r="D180" s="72"/>
      <c r="E180" s="72"/>
      <c r="F180" s="72"/>
      <c r="G180" s="72"/>
      <c r="H180" s="72"/>
      <c r="I180" s="72"/>
      <c r="J180" s="72"/>
      <c r="K180" s="72"/>
      <c r="L180" s="72"/>
      <c r="M180" s="72"/>
      <c r="N180" s="72"/>
      <c r="O180" s="72"/>
      <c r="P180" s="72"/>
      <c r="Q180" s="72"/>
      <c r="R180" s="72"/>
      <c r="S180" s="72"/>
      <c r="T180" s="72"/>
      <c r="U180" s="72"/>
      <c r="V180" s="72"/>
      <c r="W180" s="72"/>
      <c r="X180" s="72"/>
      <c r="Y180" s="72"/>
      <c r="Z180" s="72"/>
      <c r="AA180" s="72"/>
      <c r="AB180" s="72"/>
      <c r="AC180" s="72"/>
      <c r="AD180" s="72"/>
      <c r="AE180" s="72"/>
      <c r="AF180" s="72"/>
      <c r="AG180" s="72"/>
      <c r="AH180" s="72"/>
      <c r="AI180" s="72"/>
      <c r="AJ180" s="72"/>
      <c r="AK180" s="72"/>
      <c r="AL180" s="72"/>
    </row>
    <row r="181" spans="1:38" x14ac:dyDescent="0.25">
      <c r="A181" s="13"/>
      <c r="B181" s="54"/>
      <c r="C181" s="54"/>
      <c r="D181" s="54"/>
      <c r="E181" s="54"/>
      <c r="F181" s="54"/>
      <c r="G181" s="54"/>
      <c r="H181" s="54"/>
      <c r="I181" s="54"/>
      <c r="J181" s="54"/>
      <c r="K181" s="54"/>
      <c r="L181" s="54"/>
      <c r="M181" s="54"/>
      <c r="N181" s="54"/>
      <c r="O181" s="54"/>
      <c r="P181" s="54"/>
      <c r="Q181" s="54"/>
      <c r="R181" s="54"/>
      <c r="S181" s="54"/>
      <c r="T181" s="54"/>
      <c r="U181" s="54"/>
      <c r="V181" s="54"/>
      <c r="W181" s="54"/>
      <c r="X181" s="54"/>
      <c r="Y181" s="54"/>
      <c r="Z181" s="54"/>
      <c r="AA181" s="54"/>
      <c r="AB181" s="54"/>
      <c r="AC181" s="54"/>
      <c r="AD181" s="54"/>
      <c r="AE181" s="54"/>
      <c r="AF181" s="54"/>
      <c r="AG181" s="54"/>
      <c r="AH181" s="54"/>
      <c r="AI181" s="54"/>
      <c r="AJ181" s="54"/>
      <c r="AK181" s="54"/>
      <c r="AL181" s="54"/>
    </row>
    <row r="182" spans="1:38" x14ac:dyDescent="0.25">
      <c r="A182" s="13"/>
      <c r="B182" s="73"/>
      <c r="C182" s="73"/>
      <c r="D182" s="73"/>
      <c r="E182" s="73"/>
      <c r="F182" s="73"/>
      <c r="G182" s="73"/>
      <c r="H182" s="73"/>
      <c r="I182" s="73"/>
      <c r="J182" s="73"/>
      <c r="K182" s="73"/>
      <c r="L182" s="73"/>
      <c r="M182" s="73"/>
      <c r="N182" s="73"/>
      <c r="O182" s="73"/>
      <c r="P182" s="73"/>
      <c r="Q182" s="73"/>
      <c r="R182" s="73"/>
      <c r="S182" s="73"/>
      <c r="T182" s="73"/>
      <c r="U182" s="73"/>
      <c r="V182" s="73"/>
      <c r="W182" s="73"/>
      <c r="X182" s="73"/>
      <c r="Y182" s="73"/>
      <c r="Z182" s="73"/>
      <c r="AA182" s="73"/>
      <c r="AB182" s="73"/>
      <c r="AC182" s="73"/>
      <c r="AD182" s="73"/>
      <c r="AE182" s="73"/>
      <c r="AF182" s="73"/>
      <c r="AG182" s="73"/>
      <c r="AH182" s="73"/>
      <c r="AI182" s="73"/>
      <c r="AJ182" s="73"/>
      <c r="AK182" s="73"/>
      <c r="AL182" s="73"/>
    </row>
    <row r="183" spans="1:38" x14ac:dyDescent="0.25">
      <c r="A183" s="13"/>
      <c r="B183" s="54"/>
      <c r="C183" s="54"/>
      <c r="D183" s="54"/>
      <c r="E183" s="54"/>
      <c r="F183" s="54"/>
      <c r="G183" s="54"/>
      <c r="H183" s="54"/>
      <c r="I183" s="54"/>
      <c r="J183" s="54"/>
      <c r="K183" s="54"/>
      <c r="L183" s="54"/>
      <c r="M183" s="54"/>
      <c r="N183" s="54"/>
      <c r="O183" s="54"/>
      <c r="P183" s="54"/>
      <c r="Q183" s="54"/>
      <c r="R183" s="54"/>
      <c r="S183" s="54"/>
      <c r="T183" s="54"/>
      <c r="U183" s="54"/>
      <c r="V183" s="54"/>
      <c r="W183" s="54"/>
      <c r="X183" s="54"/>
      <c r="Y183" s="54"/>
      <c r="Z183" s="54"/>
      <c r="AA183" s="54"/>
      <c r="AB183" s="54"/>
      <c r="AC183" s="54"/>
      <c r="AD183" s="54"/>
      <c r="AE183" s="54"/>
      <c r="AF183" s="54"/>
      <c r="AG183" s="54"/>
      <c r="AH183" s="54"/>
      <c r="AI183" s="54"/>
      <c r="AJ183" s="54"/>
      <c r="AK183" s="54"/>
      <c r="AL183" s="54"/>
    </row>
    <row r="184" spans="1:38" x14ac:dyDescent="0.25">
      <c r="A184" s="13"/>
      <c r="B184" s="72" t="s">
        <v>469</v>
      </c>
      <c r="C184" s="72"/>
      <c r="D184" s="72"/>
      <c r="E184" s="72"/>
      <c r="F184" s="72"/>
      <c r="G184" s="72"/>
      <c r="H184" s="72"/>
      <c r="I184" s="72"/>
      <c r="J184" s="72"/>
      <c r="K184" s="72"/>
      <c r="L184" s="72"/>
      <c r="M184" s="72"/>
      <c r="N184" s="72"/>
      <c r="O184" s="72"/>
      <c r="P184" s="72"/>
      <c r="Q184" s="72"/>
      <c r="R184" s="72"/>
      <c r="S184" s="72"/>
      <c r="T184" s="72"/>
      <c r="U184" s="72"/>
      <c r="V184" s="72"/>
      <c r="W184" s="72"/>
      <c r="X184" s="72"/>
      <c r="Y184" s="72"/>
      <c r="Z184" s="72"/>
      <c r="AA184" s="72"/>
      <c r="AB184" s="72"/>
      <c r="AC184" s="72"/>
      <c r="AD184" s="72"/>
      <c r="AE184" s="72"/>
      <c r="AF184" s="72"/>
      <c r="AG184" s="72"/>
      <c r="AH184" s="72"/>
      <c r="AI184" s="72"/>
      <c r="AJ184" s="72"/>
      <c r="AK184" s="72"/>
      <c r="AL184" s="72"/>
    </row>
    <row r="185" spans="1:38" x14ac:dyDescent="0.25">
      <c r="A185" s="13"/>
      <c r="B185" s="54"/>
      <c r="C185" s="54"/>
      <c r="D185" s="54"/>
      <c r="E185" s="54"/>
      <c r="F185" s="54"/>
      <c r="G185" s="54"/>
      <c r="H185" s="54"/>
      <c r="I185" s="54"/>
      <c r="J185" s="54"/>
      <c r="K185" s="54"/>
      <c r="L185" s="54"/>
      <c r="M185" s="54"/>
      <c r="N185" s="54"/>
      <c r="O185" s="54"/>
      <c r="P185" s="54"/>
      <c r="Q185" s="54"/>
      <c r="R185" s="54"/>
      <c r="S185" s="54"/>
      <c r="T185" s="54"/>
      <c r="U185" s="54"/>
      <c r="V185" s="54"/>
      <c r="W185" s="54"/>
      <c r="X185" s="54"/>
      <c r="Y185" s="54"/>
      <c r="Z185" s="54"/>
      <c r="AA185" s="54"/>
      <c r="AB185" s="54"/>
      <c r="AC185" s="54"/>
      <c r="AD185" s="54"/>
      <c r="AE185" s="54"/>
      <c r="AF185" s="54"/>
      <c r="AG185" s="54"/>
      <c r="AH185" s="54"/>
      <c r="AI185" s="54"/>
      <c r="AJ185" s="54"/>
      <c r="AK185" s="54"/>
      <c r="AL185" s="54"/>
    </row>
    <row r="186" spans="1:38" ht="25.5" customHeight="1" x14ac:dyDescent="0.25">
      <c r="A186" s="13"/>
      <c r="B186" s="72" t="s">
        <v>470</v>
      </c>
      <c r="C186" s="72"/>
      <c r="D186" s="72"/>
      <c r="E186" s="72"/>
      <c r="F186" s="72"/>
      <c r="G186" s="72"/>
      <c r="H186" s="72"/>
      <c r="I186" s="72"/>
      <c r="J186" s="72"/>
      <c r="K186" s="72"/>
      <c r="L186" s="72"/>
      <c r="M186" s="72"/>
      <c r="N186" s="72"/>
      <c r="O186" s="72"/>
      <c r="P186" s="72"/>
      <c r="Q186" s="72"/>
      <c r="R186" s="72"/>
      <c r="S186" s="72"/>
      <c r="T186" s="72"/>
      <c r="U186" s="72"/>
      <c r="V186" s="72"/>
      <c r="W186" s="72"/>
      <c r="X186" s="72"/>
      <c r="Y186" s="72"/>
      <c r="Z186" s="72"/>
      <c r="AA186" s="72"/>
      <c r="AB186" s="72"/>
      <c r="AC186" s="72"/>
      <c r="AD186" s="72"/>
      <c r="AE186" s="72"/>
      <c r="AF186" s="72"/>
      <c r="AG186" s="72"/>
      <c r="AH186" s="72"/>
      <c r="AI186" s="72"/>
      <c r="AJ186" s="72"/>
      <c r="AK186" s="72"/>
      <c r="AL186" s="72"/>
    </row>
    <row r="187" spans="1:38" x14ac:dyDescent="0.25">
      <c r="A187" s="13"/>
      <c r="B187" s="54"/>
      <c r="C187" s="54"/>
      <c r="D187" s="54"/>
      <c r="E187" s="54"/>
      <c r="F187" s="54"/>
      <c r="G187" s="54"/>
      <c r="H187" s="54"/>
      <c r="I187" s="54"/>
      <c r="J187" s="54"/>
      <c r="K187" s="54"/>
      <c r="L187" s="54"/>
      <c r="M187" s="54"/>
      <c r="N187" s="54"/>
      <c r="O187" s="54"/>
      <c r="P187" s="54"/>
      <c r="Q187" s="54"/>
      <c r="R187" s="54"/>
      <c r="S187" s="54"/>
      <c r="T187" s="54"/>
      <c r="U187" s="54"/>
      <c r="V187" s="54"/>
      <c r="W187" s="54"/>
      <c r="X187" s="54"/>
      <c r="Y187" s="54"/>
      <c r="Z187" s="54"/>
      <c r="AA187" s="54"/>
      <c r="AB187" s="54"/>
      <c r="AC187" s="54"/>
      <c r="AD187" s="54"/>
      <c r="AE187" s="54"/>
      <c r="AF187" s="54"/>
      <c r="AG187" s="54"/>
      <c r="AH187" s="54"/>
      <c r="AI187" s="54"/>
      <c r="AJ187" s="54"/>
      <c r="AK187" s="54"/>
      <c r="AL187" s="54"/>
    </row>
    <row r="188" spans="1:38" x14ac:dyDescent="0.25">
      <c r="A188" s="13"/>
      <c r="B188" s="72" t="s">
        <v>471</v>
      </c>
      <c r="C188" s="72"/>
      <c r="D188" s="72"/>
      <c r="E188" s="72"/>
      <c r="F188" s="72"/>
      <c r="G188" s="72"/>
      <c r="H188" s="72"/>
      <c r="I188" s="72"/>
      <c r="J188" s="72"/>
      <c r="K188" s="72"/>
      <c r="L188" s="72"/>
      <c r="M188" s="72"/>
      <c r="N188" s="72"/>
      <c r="O188" s="72"/>
      <c r="P188" s="72"/>
      <c r="Q188" s="72"/>
      <c r="R188" s="72"/>
      <c r="S188" s="72"/>
      <c r="T188" s="72"/>
      <c r="U188" s="72"/>
      <c r="V188" s="72"/>
      <c r="W188" s="72"/>
      <c r="X188" s="72"/>
      <c r="Y188" s="72"/>
      <c r="Z188" s="72"/>
      <c r="AA188" s="72"/>
      <c r="AB188" s="72"/>
      <c r="AC188" s="72"/>
      <c r="AD188" s="72"/>
      <c r="AE188" s="72"/>
      <c r="AF188" s="72"/>
      <c r="AG188" s="72"/>
      <c r="AH188" s="72"/>
      <c r="AI188" s="72"/>
      <c r="AJ188" s="72"/>
      <c r="AK188" s="72"/>
      <c r="AL188" s="72"/>
    </row>
    <row r="189" spans="1:38" x14ac:dyDescent="0.25">
      <c r="A189" s="13"/>
      <c r="B189" s="54"/>
      <c r="C189" s="54"/>
      <c r="D189" s="54"/>
      <c r="E189" s="54"/>
      <c r="F189" s="54"/>
      <c r="G189" s="54"/>
      <c r="H189" s="54"/>
      <c r="I189" s="54"/>
      <c r="J189" s="54"/>
      <c r="K189" s="54"/>
      <c r="L189" s="54"/>
      <c r="M189" s="54"/>
      <c r="N189" s="54"/>
      <c r="O189" s="54"/>
      <c r="P189" s="54"/>
      <c r="Q189" s="54"/>
      <c r="R189" s="54"/>
      <c r="S189" s="54"/>
      <c r="T189" s="54"/>
      <c r="U189" s="54"/>
      <c r="V189" s="54"/>
      <c r="W189" s="54"/>
      <c r="X189" s="54"/>
      <c r="Y189" s="54"/>
      <c r="Z189" s="54"/>
      <c r="AA189" s="54"/>
      <c r="AB189" s="54"/>
      <c r="AC189" s="54"/>
      <c r="AD189" s="54"/>
      <c r="AE189" s="54"/>
      <c r="AF189" s="54"/>
      <c r="AG189" s="54"/>
      <c r="AH189" s="54"/>
      <c r="AI189" s="54"/>
      <c r="AJ189" s="54"/>
      <c r="AK189" s="54"/>
      <c r="AL189" s="54"/>
    </row>
    <row r="190" spans="1:38" x14ac:dyDescent="0.25">
      <c r="A190" s="13"/>
      <c r="B190" s="72" t="s">
        <v>472</v>
      </c>
      <c r="C190" s="72"/>
      <c r="D190" s="72"/>
      <c r="E190" s="72"/>
      <c r="F190" s="72"/>
      <c r="G190" s="72"/>
      <c r="H190" s="72"/>
      <c r="I190" s="72"/>
      <c r="J190" s="72"/>
      <c r="K190" s="72"/>
      <c r="L190" s="72"/>
      <c r="M190" s="72"/>
      <c r="N190" s="72"/>
      <c r="O190" s="72"/>
      <c r="P190" s="72"/>
      <c r="Q190" s="72"/>
      <c r="R190" s="72"/>
      <c r="S190" s="72"/>
      <c r="T190" s="72"/>
      <c r="U190" s="72"/>
      <c r="V190" s="72"/>
      <c r="W190" s="72"/>
      <c r="X190" s="72"/>
      <c r="Y190" s="72"/>
      <c r="Z190" s="72"/>
      <c r="AA190" s="72"/>
      <c r="AB190" s="72"/>
      <c r="AC190" s="72"/>
      <c r="AD190" s="72"/>
      <c r="AE190" s="72"/>
      <c r="AF190" s="72"/>
      <c r="AG190" s="72"/>
      <c r="AH190" s="72"/>
      <c r="AI190" s="72"/>
      <c r="AJ190" s="72"/>
      <c r="AK190" s="72"/>
      <c r="AL190" s="72"/>
    </row>
    <row r="191" spans="1:38" x14ac:dyDescent="0.25">
      <c r="A191" s="13"/>
      <c r="B191" s="54"/>
      <c r="C191" s="54"/>
      <c r="D191" s="54"/>
      <c r="E191" s="54"/>
      <c r="F191" s="54"/>
      <c r="G191" s="54"/>
      <c r="H191" s="54"/>
      <c r="I191" s="54"/>
      <c r="J191" s="54"/>
      <c r="K191" s="54"/>
      <c r="L191" s="54"/>
      <c r="M191" s="54"/>
      <c r="N191" s="54"/>
      <c r="O191" s="54"/>
      <c r="P191" s="54"/>
      <c r="Q191" s="54"/>
      <c r="R191" s="54"/>
      <c r="S191" s="54"/>
      <c r="T191" s="54"/>
      <c r="U191" s="54"/>
      <c r="V191" s="54"/>
      <c r="W191" s="54"/>
      <c r="X191" s="54"/>
      <c r="Y191" s="54"/>
      <c r="Z191" s="54"/>
      <c r="AA191" s="54"/>
      <c r="AB191" s="54"/>
      <c r="AC191" s="54"/>
      <c r="AD191" s="54"/>
      <c r="AE191" s="54"/>
      <c r="AF191" s="54"/>
      <c r="AG191" s="54"/>
      <c r="AH191" s="54"/>
      <c r="AI191" s="54"/>
      <c r="AJ191" s="54"/>
      <c r="AK191" s="54"/>
      <c r="AL191" s="54"/>
    </row>
    <row r="192" spans="1:38" x14ac:dyDescent="0.25">
      <c r="A192" s="13"/>
      <c r="B192" s="72" t="s">
        <v>473</v>
      </c>
      <c r="C192" s="72"/>
      <c r="D192" s="72"/>
      <c r="E192" s="72"/>
      <c r="F192" s="72"/>
      <c r="G192" s="72"/>
      <c r="H192" s="72"/>
      <c r="I192" s="72"/>
      <c r="J192" s="72"/>
      <c r="K192" s="72"/>
      <c r="L192" s="72"/>
      <c r="M192" s="72"/>
      <c r="N192" s="72"/>
      <c r="O192" s="72"/>
      <c r="P192" s="72"/>
      <c r="Q192" s="72"/>
      <c r="R192" s="72"/>
      <c r="S192" s="72"/>
      <c r="T192" s="72"/>
      <c r="U192" s="72"/>
      <c r="V192" s="72"/>
      <c r="W192" s="72"/>
      <c r="X192" s="72"/>
      <c r="Y192" s="72"/>
      <c r="Z192" s="72"/>
      <c r="AA192" s="72"/>
      <c r="AB192" s="72"/>
      <c r="AC192" s="72"/>
      <c r="AD192" s="72"/>
      <c r="AE192" s="72"/>
      <c r="AF192" s="72"/>
      <c r="AG192" s="72"/>
      <c r="AH192" s="72"/>
      <c r="AI192" s="72"/>
      <c r="AJ192" s="72"/>
      <c r="AK192" s="72"/>
      <c r="AL192" s="72"/>
    </row>
    <row r="193" spans="1:38" x14ac:dyDescent="0.25">
      <c r="A193" s="13"/>
      <c r="B193" s="54"/>
      <c r="C193" s="54"/>
      <c r="D193" s="54"/>
      <c r="E193" s="54"/>
      <c r="F193" s="54"/>
      <c r="G193" s="54"/>
      <c r="H193" s="54"/>
      <c r="I193" s="54"/>
      <c r="J193" s="54"/>
      <c r="K193" s="54"/>
      <c r="L193" s="54"/>
      <c r="M193" s="54"/>
      <c r="N193" s="54"/>
      <c r="O193" s="54"/>
      <c r="P193" s="54"/>
      <c r="Q193" s="54"/>
      <c r="R193" s="54"/>
      <c r="S193" s="54"/>
      <c r="T193" s="54"/>
      <c r="U193" s="54"/>
      <c r="V193" s="54"/>
      <c r="W193" s="54"/>
      <c r="X193" s="54"/>
      <c r="Y193" s="54"/>
      <c r="Z193" s="54"/>
      <c r="AA193" s="54"/>
      <c r="AB193" s="54"/>
      <c r="AC193" s="54"/>
      <c r="AD193" s="54"/>
      <c r="AE193" s="54"/>
      <c r="AF193" s="54"/>
      <c r="AG193" s="54"/>
      <c r="AH193" s="54"/>
      <c r="AI193" s="54"/>
      <c r="AJ193" s="54"/>
      <c r="AK193" s="54"/>
      <c r="AL193" s="54"/>
    </row>
    <row r="194" spans="1:38" x14ac:dyDescent="0.25">
      <c r="A194" s="13"/>
      <c r="B194" s="72" t="s">
        <v>474</v>
      </c>
      <c r="C194" s="72"/>
      <c r="D194" s="72"/>
      <c r="E194" s="72"/>
      <c r="F194" s="72"/>
      <c r="G194" s="72"/>
      <c r="H194" s="72"/>
      <c r="I194" s="72"/>
      <c r="J194" s="72"/>
      <c r="K194" s="72"/>
      <c r="L194" s="72"/>
      <c r="M194" s="72"/>
      <c r="N194" s="72"/>
      <c r="O194" s="72"/>
      <c r="P194" s="72"/>
      <c r="Q194" s="72"/>
      <c r="R194" s="72"/>
      <c r="S194" s="72"/>
      <c r="T194" s="72"/>
      <c r="U194" s="72"/>
      <c r="V194" s="72"/>
      <c r="W194" s="72"/>
      <c r="X194" s="72"/>
      <c r="Y194" s="72"/>
      <c r="Z194" s="72"/>
      <c r="AA194" s="72"/>
      <c r="AB194" s="72"/>
      <c r="AC194" s="72"/>
      <c r="AD194" s="72"/>
      <c r="AE194" s="72"/>
      <c r="AF194" s="72"/>
      <c r="AG194" s="72"/>
      <c r="AH194" s="72"/>
      <c r="AI194" s="72"/>
      <c r="AJ194" s="72"/>
      <c r="AK194" s="72"/>
      <c r="AL194" s="72"/>
    </row>
    <row r="195" spans="1:38" x14ac:dyDescent="0.25">
      <c r="A195" s="13"/>
      <c r="B195" s="54"/>
      <c r="C195" s="54"/>
      <c r="D195" s="54"/>
      <c r="E195" s="54"/>
      <c r="F195" s="54"/>
      <c r="G195" s="54"/>
      <c r="H195" s="54"/>
      <c r="I195" s="54"/>
      <c r="J195" s="54"/>
      <c r="K195" s="54"/>
      <c r="L195" s="54"/>
      <c r="M195" s="54"/>
      <c r="N195" s="54"/>
      <c r="O195" s="54"/>
      <c r="P195" s="54"/>
      <c r="Q195" s="54"/>
      <c r="R195" s="54"/>
      <c r="S195" s="54"/>
      <c r="T195" s="54"/>
      <c r="U195" s="54"/>
      <c r="V195" s="54"/>
      <c r="W195" s="54"/>
      <c r="X195" s="54"/>
      <c r="Y195" s="54"/>
      <c r="Z195" s="54"/>
      <c r="AA195" s="54"/>
      <c r="AB195" s="54"/>
      <c r="AC195" s="54"/>
      <c r="AD195" s="54"/>
      <c r="AE195" s="54"/>
      <c r="AF195" s="54"/>
      <c r="AG195" s="54"/>
      <c r="AH195" s="54"/>
      <c r="AI195" s="54"/>
      <c r="AJ195" s="54"/>
      <c r="AK195" s="54"/>
      <c r="AL195" s="54"/>
    </row>
    <row r="196" spans="1:38" ht="15.75" x14ac:dyDescent="0.25">
      <c r="A196" s="13"/>
      <c r="B196" s="74"/>
      <c r="C196" s="74"/>
      <c r="D196" s="74"/>
      <c r="E196" s="74"/>
      <c r="F196" s="74"/>
      <c r="G196" s="74"/>
      <c r="H196" s="74"/>
      <c r="I196" s="74"/>
      <c r="J196" s="74"/>
      <c r="K196" s="74"/>
      <c r="L196" s="74"/>
      <c r="M196" s="74"/>
      <c r="N196" s="74"/>
      <c r="O196" s="74"/>
      <c r="P196" s="74"/>
      <c r="Q196" s="74"/>
      <c r="R196" s="74"/>
      <c r="S196" s="74"/>
      <c r="T196" s="74"/>
      <c r="U196" s="74"/>
      <c r="V196" s="74"/>
      <c r="W196" s="74"/>
      <c r="X196" s="74"/>
      <c r="Y196" s="74"/>
      <c r="Z196" s="74"/>
      <c r="AA196" s="74"/>
      <c r="AB196" s="74"/>
      <c r="AC196" s="74"/>
      <c r="AD196" s="74"/>
      <c r="AE196" s="74"/>
      <c r="AF196" s="74"/>
      <c r="AG196" s="74"/>
      <c r="AH196" s="74"/>
      <c r="AI196" s="74"/>
      <c r="AJ196" s="74"/>
      <c r="AK196" s="74"/>
      <c r="AL196" s="74"/>
    </row>
    <row r="197" spans="1:38" x14ac:dyDescent="0.25">
      <c r="A197" s="13"/>
      <c r="B197" s="72"/>
      <c r="C197" s="72"/>
      <c r="D197" s="72"/>
      <c r="E197" s="72"/>
      <c r="F197" s="72"/>
      <c r="G197" s="72"/>
      <c r="H197" s="72"/>
      <c r="I197" s="72"/>
      <c r="J197" s="72"/>
      <c r="K197" s="72"/>
      <c r="L197" s="72"/>
      <c r="M197" s="72"/>
      <c r="N197" s="72"/>
      <c r="O197" s="72"/>
      <c r="P197" s="72"/>
      <c r="Q197" s="72"/>
      <c r="R197" s="72"/>
      <c r="S197" s="72"/>
      <c r="T197" s="72"/>
      <c r="U197" s="72"/>
      <c r="V197" s="72"/>
      <c r="W197" s="72"/>
      <c r="X197" s="72"/>
      <c r="Y197" s="72"/>
      <c r="Z197" s="72"/>
      <c r="AA197" s="72"/>
      <c r="AB197" s="72"/>
      <c r="AC197" s="72"/>
      <c r="AD197" s="72"/>
      <c r="AE197" s="72"/>
      <c r="AF197" s="72"/>
      <c r="AG197" s="72"/>
      <c r="AH197" s="72"/>
      <c r="AI197" s="72"/>
      <c r="AJ197" s="72"/>
      <c r="AK197" s="72"/>
      <c r="AL197" s="72"/>
    </row>
    <row r="198" spans="1:38" x14ac:dyDescent="0.25">
      <c r="A198" s="13"/>
      <c r="B198" s="5"/>
      <c r="C198" s="5"/>
      <c r="D198" s="5"/>
      <c r="E198" s="5"/>
      <c r="F198" s="5"/>
      <c r="G198" s="5"/>
      <c r="H198" s="5"/>
      <c r="I198" s="5"/>
      <c r="J198" s="5"/>
      <c r="K198" s="5"/>
      <c r="L198" s="5"/>
      <c r="M198" s="5"/>
      <c r="N198" s="5"/>
      <c r="O198" s="5"/>
      <c r="P198" s="5"/>
      <c r="Q198" s="5"/>
      <c r="R198" s="5"/>
      <c r="S198" s="5"/>
      <c r="T198" s="5"/>
      <c r="U198" s="5"/>
      <c r="V198" s="5"/>
      <c r="W198" s="5"/>
      <c r="X198" s="5"/>
      <c r="Y198" s="5"/>
      <c r="Z198" s="5"/>
      <c r="AA198" s="5"/>
      <c r="AB198" s="5"/>
      <c r="AC198" s="5"/>
      <c r="AD198" s="5"/>
      <c r="AE198" s="5"/>
      <c r="AF198" s="5"/>
      <c r="AG198" s="5"/>
      <c r="AH198" s="5"/>
    </row>
    <row r="199" spans="1:38" ht="15.75" thickBot="1" x14ac:dyDescent="0.3">
      <c r="A199" s="13"/>
      <c r="B199" s="5"/>
      <c r="C199" s="5"/>
      <c r="D199" s="64" t="s">
        <v>475</v>
      </c>
      <c r="E199" s="64"/>
      <c r="F199" s="64"/>
      <c r="G199" s="64"/>
      <c r="H199" s="64"/>
      <c r="I199" s="64"/>
      <c r="J199" s="64"/>
      <c r="K199" s="64"/>
      <c r="L199" s="64"/>
      <c r="M199" s="64"/>
      <c r="N199" s="64"/>
      <c r="O199" s="64"/>
      <c r="P199" s="64"/>
      <c r="Q199" s="64"/>
      <c r="R199" s="5"/>
      <c r="S199" s="5"/>
      <c r="T199" s="64" t="s">
        <v>476</v>
      </c>
      <c r="U199" s="64"/>
      <c r="V199" s="64"/>
      <c r="W199" s="64"/>
      <c r="X199" s="64"/>
      <c r="Y199" s="64"/>
      <c r="Z199" s="64"/>
      <c r="AA199" s="64"/>
      <c r="AB199" s="64"/>
      <c r="AC199" s="64"/>
      <c r="AD199" s="64"/>
      <c r="AE199" s="64"/>
      <c r="AF199" s="64"/>
      <c r="AG199" s="64"/>
      <c r="AH199" s="5"/>
    </row>
    <row r="200" spans="1:38" ht="15.75" thickBot="1" x14ac:dyDescent="0.3">
      <c r="A200" s="13"/>
      <c r="B200" s="5"/>
      <c r="C200" s="5"/>
      <c r="D200" s="70">
        <v>2014</v>
      </c>
      <c r="E200" s="70"/>
      <c r="F200" s="70"/>
      <c r="G200" s="70"/>
      <c r="H200" s="70"/>
      <c r="I200" s="70"/>
      <c r="J200" s="5"/>
      <c r="K200" s="5"/>
      <c r="L200" s="70">
        <v>2013</v>
      </c>
      <c r="M200" s="70"/>
      <c r="N200" s="70"/>
      <c r="O200" s="70"/>
      <c r="P200" s="70"/>
      <c r="Q200" s="70"/>
      <c r="R200" s="5"/>
      <c r="S200" s="5"/>
      <c r="T200" s="70">
        <v>2014</v>
      </c>
      <c r="U200" s="70"/>
      <c r="V200" s="70"/>
      <c r="W200" s="70"/>
      <c r="X200" s="70"/>
      <c r="Y200" s="70"/>
      <c r="Z200" s="5"/>
      <c r="AA200" s="5"/>
      <c r="AB200" s="70">
        <v>2013</v>
      </c>
      <c r="AC200" s="70"/>
      <c r="AD200" s="70"/>
      <c r="AE200" s="70"/>
      <c r="AF200" s="70"/>
      <c r="AG200" s="70"/>
      <c r="AH200" s="5"/>
    </row>
    <row r="201" spans="1:38" ht="15" customHeight="1" x14ac:dyDescent="0.25">
      <c r="A201" s="13"/>
      <c r="B201" s="65" t="s">
        <v>455</v>
      </c>
      <c r="C201" s="54"/>
      <c r="D201" s="67" t="s">
        <v>456</v>
      </c>
      <c r="E201" s="67"/>
      <c r="F201" s="68"/>
      <c r="G201" s="68"/>
      <c r="H201" s="67" t="s">
        <v>477</v>
      </c>
      <c r="I201" s="67"/>
      <c r="J201" s="54"/>
      <c r="K201" s="54"/>
      <c r="L201" s="67" t="s">
        <v>456</v>
      </c>
      <c r="M201" s="67"/>
      <c r="N201" s="68"/>
      <c r="O201" s="68"/>
      <c r="P201" s="67" t="s">
        <v>477</v>
      </c>
      <c r="Q201" s="67"/>
      <c r="R201" s="54"/>
      <c r="S201" s="54"/>
      <c r="T201" s="67" t="s">
        <v>456</v>
      </c>
      <c r="U201" s="67"/>
      <c r="V201" s="68"/>
      <c r="W201" s="68"/>
      <c r="X201" s="67" t="s">
        <v>477</v>
      </c>
      <c r="Y201" s="67"/>
      <c r="Z201" s="54"/>
      <c r="AA201" s="54"/>
      <c r="AB201" s="67" t="s">
        <v>456</v>
      </c>
      <c r="AC201" s="67"/>
      <c r="AD201" s="68"/>
      <c r="AE201" s="68"/>
      <c r="AF201" s="67" t="s">
        <v>477</v>
      </c>
      <c r="AG201" s="67"/>
      <c r="AH201" s="54"/>
    </row>
    <row r="202" spans="1:38" ht="15.75" thickBot="1" x14ac:dyDescent="0.3">
      <c r="A202" s="13"/>
      <c r="B202" s="65"/>
      <c r="C202" s="54"/>
      <c r="D202" s="64" t="s">
        <v>457</v>
      </c>
      <c r="E202" s="64"/>
      <c r="F202" s="54"/>
      <c r="G202" s="54"/>
      <c r="H202" s="64"/>
      <c r="I202" s="64"/>
      <c r="J202" s="54"/>
      <c r="K202" s="54"/>
      <c r="L202" s="64" t="s">
        <v>457</v>
      </c>
      <c r="M202" s="64"/>
      <c r="N202" s="54"/>
      <c r="O202" s="54"/>
      <c r="P202" s="64"/>
      <c r="Q202" s="64"/>
      <c r="R202" s="54"/>
      <c r="S202" s="54"/>
      <c r="T202" s="64" t="s">
        <v>457</v>
      </c>
      <c r="U202" s="64"/>
      <c r="V202" s="54"/>
      <c r="W202" s="54"/>
      <c r="X202" s="64"/>
      <c r="Y202" s="64"/>
      <c r="Z202" s="54"/>
      <c r="AA202" s="54"/>
      <c r="AB202" s="64" t="s">
        <v>457</v>
      </c>
      <c r="AC202" s="64"/>
      <c r="AD202" s="54"/>
      <c r="AE202" s="54"/>
      <c r="AF202" s="64"/>
      <c r="AG202" s="64"/>
      <c r="AH202" s="54"/>
    </row>
    <row r="203" spans="1:38" x14ac:dyDescent="0.25">
      <c r="A203" s="13"/>
      <c r="B203" s="59" t="s">
        <v>478</v>
      </c>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c r="AA203" s="20"/>
      <c r="AB203" s="20"/>
      <c r="AC203" s="20"/>
      <c r="AD203" s="20"/>
      <c r="AE203" s="20"/>
      <c r="AF203" s="20"/>
      <c r="AG203" s="20"/>
      <c r="AH203" s="20"/>
    </row>
    <row r="204" spans="1:38" x14ac:dyDescent="0.25">
      <c r="A204" s="13"/>
      <c r="B204" s="3" t="s">
        <v>479</v>
      </c>
      <c r="C204" s="5"/>
      <c r="E204" s="31" t="s">
        <v>197</v>
      </c>
      <c r="F204" t="s">
        <v>188</v>
      </c>
      <c r="G204" s="5"/>
      <c r="H204" t="s">
        <v>196</v>
      </c>
      <c r="I204" s="31" t="s">
        <v>197</v>
      </c>
      <c r="J204" t="s">
        <v>188</v>
      </c>
      <c r="K204" s="5"/>
      <c r="L204" s="5"/>
      <c r="M204" s="34">
        <v>1</v>
      </c>
      <c r="N204" t="s">
        <v>188</v>
      </c>
      <c r="O204" s="5"/>
      <c r="P204" s="5" t="s">
        <v>196</v>
      </c>
      <c r="Q204" s="29">
        <v>1821</v>
      </c>
      <c r="R204" t="s">
        <v>188</v>
      </c>
      <c r="S204" s="5"/>
      <c r="U204" s="31" t="s">
        <v>197</v>
      </c>
      <c r="V204" t="s">
        <v>188</v>
      </c>
      <c r="W204" s="5"/>
      <c r="X204" t="s">
        <v>196</v>
      </c>
      <c r="Y204" s="31" t="s">
        <v>197</v>
      </c>
      <c r="Z204" t="s">
        <v>188</v>
      </c>
      <c r="AA204" s="5"/>
      <c r="AB204" s="5"/>
      <c r="AC204" s="34">
        <v>1</v>
      </c>
      <c r="AD204" t="s">
        <v>188</v>
      </c>
      <c r="AE204" s="5"/>
      <c r="AF204" s="5" t="s">
        <v>196</v>
      </c>
      <c r="AG204" s="29">
        <v>1821</v>
      </c>
      <c r="AH204" t="s">
        <v>188</v>
      </c>
    </row>
    <row r="205" spans="1:38" ht="30" x14ac:dyDescent="0.25">
      <c r="A205" s="13"/>
      <c r="B205" s="59" t="s">
        <v>404</v>
      </c>
      <c r="C205" s="20"/>
      <c r="D205" s="24"/>
      <c r="E205" s="26" t="s">
        <v>197</v>
      </c>
      <c r="F205" s="24" t="s">
        <v>188</v>
      </c>
      <c r="G205" s="20"/>
      <c r="H205" s="24"/>
      <c r="I205" s="26" t="s">
        <v>197</v>
      </c>
      <c r="J205" s="24" t="s">
        <v>188</v>
      </c>
      <c r="K205" s="20"/>
      <c r="L205" s="24"/>
      <c r="M205" s="26" t="s">
        <v>197</v>
      </c>
      <c r="N205" s="24" t="s">
        <v>188</v>
      </c>
      <c r="O205" s="20"/>
      <c r="P205" s="24"/>
      <c r="Q205" s="26" t="s">
        <v>197</v>
      </c>
      <c r="R205" s="24" t="s">
        <v>188</v>
      </c>
      <c r="S205" s="20"/>
      <c r="T205" s="24"/>
      <c r="U205" s="26" t="s">
        <v>197</v>
      </c>
      <c r="V205" s="24" t="s">
        <v>188</v>
      </c>
      <c r="W205" s="20"/>
      <c r="X205" s="24"/>
      <c r="Y205" s="26" t="s">
        <v>197</v>
      </c>
      <c r="Z205" s="24" t="s">
        <v>188</v>
      </c>
      <c r="AA205" s="20"/>
      <c r="AB205" s="24"/>
      <c r="AC205" s="26" t="s">
        <v>197</v>
      </c>
      <c r="AD205" s="24" t="s">
        <v>188</v>
      </c>
      <c r="AE205" s="20"/>
      <c r="AF205" s="24"/>
      <c r="AG205" s="26" t="s">
        <v>197</v>
      </c>
      <c r="AH205" s="24" t="s">
        <v>188</v>
      </c>
    </row>
    <row r="206" spans="1:38" ht="30" x14ac:dyDescent="0.25">
      <c r="A206" s="13"/>
      <c r="B206" s="3" t="s">
        <v>480</v>
      </c>
      <c r="C206" s="5"/>
      <c r="D206" s="5"/>
      <c r="E206" s="34">
        <v>31</v>
      </c>
      <c r="F206" t="s">
        <v>188</v>
      </c>
      <c r="G206" s="5"/>
      <c r="H206" s="5"/>
      <c r="I206" s="34">
        <v>41</v>
      </c>
      <c r="J206" t="s">
        <v>188</v>
      </c>
      <c r="K206" s="5"/>
      <c r="M206" s="31" t="s">
        <v>197</v>
      </c>
      <c r="N206" t="s">
        <v>188</v>
      </c>
      <c r="O206" s="5"/>
      <c r="Q206" s="31" t="s">
        <v>197</v>
      </c>
      <c r="R206" t="s">
        <v>188</v>
      </c>
      <c r="S206" s="5"/>
      <c r="T206" s="5"/>
      <c r="U206" s="34">
        <v>31</v>
      </c>
      <c r="V206" t="s">
        <v>188</v>
      </c>
      <c r="W206" s="5"/>
      <c r="X206" s="5"/>
      <c r="Y206" s="34" t="s">
        <v>481</v>
      </c>
      <c r="Z206" t="s">
        <v>199</v>
      </c>
      <c r="AA206" s="5"/>
      <c r="AC206" s="31" t="s">
        <v>197</v>
      </c>
      <c r="AD206" t="s">
        <v>188</v>
      </c>
      <c r="AE206" s="5"/>
      <c r="AG206" s="31" t="s">
        <v>197</v>
      </c>
      <c r="AH206" t="s">
        <v>188</v>
      </c>
    </row>
    <row r="207" spans="1:38" x14ac:dyDescent="0.25">
      <c r="A207" s="13"/>
      <c r="B207" s="59" t="s">
        <v>402</v>
      </c>
      <c r="C207" s="20"/>
      <c r="D207" s="24"/>
      <c r="E207" s="26" t="s">
        <v>197</v>
      </c>
      <c r="F207" s="24" t="s">
        <v>188</v>
      </c>
      <c r="G207" s="20"/>
      <c r="H207" s="24"/>
      <c r="I207" s="26" t="s">
        <v>197</v>
      </c>
      <c r="J207" s="24" t="s">
        <v>188</v>
      </c>
      <c r="K207" s="20"/>
      <c r="L207" s="24"/>
      <c r="M207" s="26" t="s">
        <v>197</v>
      </c>
      <c r="N207" s="24" t="s">
        <v>188</v>
      </c>
      <c r="O207" s="20"/>
      <c r="P207" s="24"/>
      <c r="Q207" s="26" t="s">
        <v>197</v>
      </c>
      <c r="R207" s="24" t="s">
        <v>188</v>
      </c>
      <c r="S207" s="20"/>
      <c r="T207" s="24"/>
      <c r="U207" s="26" t="s">
        <v>197</v>
      </c>
      <c r="V207" s="24" t="s">
        <v>188</v>
      </c>
      <c r="W207" s="20"/>
      <c r="X207" s="24"/>
      <c r="Y207" s="26" t="s">
        <v>197</v>
      </c>
      <c r="Z207" s="24" t="s">
        <v>188</v>
      </c>
      <c r="AA207" s="20"/>
      <c r="AB207" s="24"/>
      <c r="AC207" s="26" t="s">
        <v>197</v>
      </c>
      <c r="AD207" s="24" t="s">
        <v>188</v>
      </c>
      <c r="AE207" s="20"/>
      <c r="AF207" s="24"/>
      <c r="AG207" s="26" t="s">
        <v>197</v>
      </c>
      <c r="AH207" s="24" t="s">
        <v>188</v>
      </c>
    </row>
    <row r="208" spans="1:38" ht="15.75" thickBot="1" x14ac:dyDescent="0.3">
      <c r="A208" s="13"/>
      <c r="B208" s="3" t="s">
        <v>482</v>
      </c>
      <c r="C208" s="5"/>
      <c r="E208" s="31" t="s">
        <v>197</v>
      </c>
      <c r="F208" t="s">
        <v>188</v>
      </c>
      <c r="G208" s="5"/>
      <c r="I208" s="31" t="s">
        <v>197</v>
      </c>
      <c r="J208" t="s">
        <v>188</v>
      </c>
      <c r="K208" s="5"/>
      <c r="M208" s="31" t="s">
        <v>197</v>
      </c>
      <c r="N208" t="s">
        <v>188</v>
      </c>
      <c r="O208" s="5"/>
      <c r="Q208" s="31" t="s">
        <v>197</v>
      </c>
      <c r="R208" t="s">
        <v>188</v>
      </c>
      <c r="S208" s="5"/>
      <c r="U208" s="31" t="s">
        <v>197</v>
      </c>
      <c r="V208" t="s">
        <v>188</v>
      </c>
      <c r="W208" s="5"/>
      <c r="Y208" s="31" t="s">
        <v>197</v>
      </c>
      <c r="Z208" t="s">
        <v>188</v>
      </c>
      <c r="AA208" s="5"/>
      <c r="AB208" s="5"/>
      <c r="AC208" s="34">
        <v>2</v>
      </c>
      <c r="AD208" t="s">
        <v>188</v>
      </c>
      <c r="AE208" s="5"/>
      <c r="AF208" s="5"/>
      <c r="AG208" s="34">
        <v>42</v>
      </c>
      <c r="AH208" t="s">
        <v>188</v>
      </c>
    </row>
    <row r="209" spans="1:34" x14ac:dyDescent="0.25">
      <c r="A209" s="13"/>
      <c r="B209" s="14"/>
      <c r="C209" s="14"/>
      <c r="D209" s="60"/>
      <c r="E209" s="60"/>
      <c r="F209" s="14"/>
      <c r="G209" s="14"/>
      <c r="H209" s="60"/>
      <c r="I209" s="60"/>
      <c r="J209" s="14"/>
      <c r="K209" s="14"/>
      <c r="L209" s="60"/>
      <c r="M209" s="60"/>
      <c r="N209" s="14"/>
      <c r="O209" s="14"/>
      <c r="P209" s="60"/>
      <c r="Q209" s="60"/>
      <c r="R209" s="14"/>
      <c r="S209" s="14"/>
      <c r="T209" s="60"/>
      <c r="U209" s="60"/>
      <c r="V209" s="14"/>
      <c r="W209" s="14"/>
      <c r="X209" s="60"/>
      <c r="Y209" s="60"/>
      <c r="Z209" s="14"/>
      <c r="AA209" s="14"/>
      <c r="AB209" s="60"/>
      <c r="AC209" s="60"/>
      <c r="AD209" s="14"/>
      <c r="AE209" s="14"/>
      <c r="AF209" s="60"/>
      <c r="AG209" s="60"/>
      <c r="AH209" s="14"/>
    </row>
    <row r="210" spans="1:34" x14ac:dyDescent="0.25">
      <c r="A210" s="13"/>
      <c r="B210" s="59" t="s">
        <v>124</v>
      </c>
      <c r="C210" s="61"/>
      <c r="D210" s="20"/>
      <c r="E210" s="36">
        <v>31</v>
      </c>
      <c r="F210" s="24" t="s">
        <v>188</v>
      </c>
      <c r="G210" s="61"/>
      <c r="H210" s="20" t="s">
        <v>196</v>
      </c>
      <c r="I210" s="36">
        <v>41</v>
      </c>
      <c r="J210" s="24" t="s">
        <v>188</v>
      </c>
      <c r="K210" s="61"/>
      <c r="L210" s="20"/>
      <c r="M210" s="36">
        <v>1</v>
      </c>
      <c r="N210" s="24" t="s">
        <v>188</v>
      </c>
      <c r="O210" s="61"/>
      <c r="P210" s="20" t="s">
        <v>196</v>
      </c>
      <c r="Q210" s="22">
        <v>1821</v>
      </c>
      <c r="R210" s="24" t="s">
        <v>188</v>
      </c>
      <c r="S210" s="61"/>
      <c r="T210" s="20"/>
      <c r="U210" s="36">
        <v>31</v>
      </c>
      <c r="V210" s="24" t="s">
        <v>188</v>
      </c>
      <c r="W210" s="61"/>
      <c r="X210" s="20" t="s">
        <v>196</v>
      </c>
      <c r="Y210" s="36" t="s">
        <v>481</v>
      </c>
      <c r="Z210" s="24" t="s">
        <v>199</v>
      </c>
      <c r="AA210" s="61"/>
      <c r="AB210" s="20"/>
      <c r="AC210" s="36">
        <v>3</v>
      </c>
      <c r="AD210" s="24" t="s">
        <v>188</v>
      </c>
      <c r="AE210" s="61"/>
      <c r="AF210" s="20" t="s">
        <v>196</v>
      </c>
      <c r="AG210" s="22">
        <v>1863</v>
      </c>
      <c r="AH210" s="24" t="s">
        <v>188</v>
      </c>
    </row>
    <row r="211" spans="1:34" x14ac:dyDescent="0.25">
      <c r="A211" s="13"/>
      <c r="B211" s="14"/>
      <c r="C211" s="57"/>
      <c r="D211" s="57"/>
      <c r="E211" s="57"/>
      <c r="F211" s="57"/>
      <c r="G211" s="57"/>
      <c r="H211" s="57"/>
      <c r="I211" s="57"/>
      <c r="J211" s="57"/>
      <c r="K211" s="57"/>
      <c r="L211" s="57"/>
      <c r="M211" s="57"/>
      <c r="N211" s="57"/>
      <c r="O211" s="57"/>
      <c r="P211" s="57"/>
      <c r="Q211" s="57"/>
      <c r="R211" s="57"/>
      <c r="S211" s="57"/>
      <c r="T211" s="57"/>
      <c r="U211" s="57"/>
      <c r="V211" s="57"/>
      <c r="W211" s="57"/>
      <c r="X211" s="57"/>
      <c r="Y211" s="57"/>
      <c r="Z211" s="57"/>
      <c r="AA211" s="57"/>
      <c r="AB211" s="57"/>
      <c r="AC211" s="57"/>
      <c r="AD211" s="57"/>
      <c r="AE211" s="57"/>
      <c r="AF211" s="57"/>
      <c r="AG211" s="57"/>
      <c r="AH211" s="57"/>
    </row>
    <row r="212" spans="1:34" ht="30" x14ac:dyDescent="0.25">
      <c r="A212" s="13"/>
      <c r="B212" s="3" t="s">
        <v>483</v>
      </c>
      <c r="C212" s="62"/>
      <c r="D212" s="5"/>
      <c r="E212" s="5"/>
      <c r="F212" s="5"/>
      <c r="G212" s="62"/>
      <c r="H212" s="5"/>
      <c r="I212" s="5"/>
      <c r="J212" s="5"/>
      <c r="K212" s="62"/>
      <c r="L212" s="5"/>
      <c r="M212" s="5"/>
      <c r="N212" s="5"/>
      <c r="O212" s="62"/>
      <c r="P212" s="5"/>
      <c r="Q212" s="5"/>
      <c r="R212" s="5"/>
      <c r="S212" s="62"/>
      <c r="T212" s="5"/>
      <c r="U212" s="5"/>
      <c r="V212" s="5"/>
      <c r="W212" s="62"/>
      <c r="X212" s="5"/>
      <c r="Y212" s="5"/>
      <c r="Z212" s="5"/>
      <c r="AA212" s="62"/>
      <c r="AB212" s="5"/>
      <c r="AC212" s="5"/>
      <c r="AD212" s="5"/>
      <c r="AE212" s="62"/>
      <c r="AF212" s="5"/>
      <c r="AG212" s="5"/>
      <c r="AH212" s="5"/>
    </row>
    <row r="213" spans="1:34" x14ac:dyDescent="0.25">
      <c r="A213" s="13"/>
      <c r="B213" s="59" t="s">
        <v>479</v>
      </c>
      <c r="C213" s="61"/>
      <c r="D213" s="20"/>
      <c r="E213" s="20"/>
      <c r="F213" s="20"/>
      <c r="G213" s="61"/>
      <c r="H213" s="24" t="s">
        <v>196</v>
      </c>
      <c r="I213" s="26" t="s">
        <v>197</v>
      </c>
      <c r="J213" s="24" t="s">
        <v>188</v>
      </c>
      <c r="K213" s="61"/>
      <c r="L213" s="20"/>
      <c r="M213" s="20"/>
      <c r="N213" s="20"/>
      <c r="O213" s="61"/>
      <c r="P213" s="24" t="s">
        <v>196</v>
      </c>
      <c r="Q213" s="26" t="s">
        <v>197</v>
      </c>
      <c r="R213" s="24" t="s">
        <v>188</v>
      </c>
      <c r="S213" s="61"/>
      <c r="T213" s="20"/>
      <c r="U213" s="20"/>
      <c r="V213" s="20"/>
      <c r="W213" s="61"/>
      <c r="X213" s="24" t="s">
        <v>196</v>
      </c>
      <c r="Y213" s="26" t="s">
        <v>197</v>
      </c>
      <c r="Z213" s="24" t="s">
        <v>188</v>
      </c>
      <c r="AA213" s="61"/>
      <c r="AB213" s="20"/>
      <c r="AC213" s="20"/>
      <c r="AD213" s="20"/>
      <c r="AE213" s="61"/>
      <c r="AF213" s="24" t="s">
        <v>196</v>
      </c>
      <c r="AG213" s="26" t="s">
        <v>197</v>
      </c>
      <c r="AH213" s="24" t="s">
        <v>188</v>
      </c>
    </row>
    <row r="214" spans="1:34" ht="30" x14ac:dyDescent="0.25">
      <c r="A214" s="13"/>
      <c r="B214" s="3" t="s">
        <v>404</v>
      </c>
      <c r="C214" s="62"/>
      <c r="D214" s="5"/>
      <c r="E214" s="5"/>
      <c r="F214" s="5"/>
      <c r="G214" s="62"/>
      <c r="I214" s="31" t="s">
        <v>197</v>
      </c>
      <c r="J214" t="s">
        <v>188</v>
      </c>
      <c r="K214" s="62"/>
      <c r="L214" s="5"/>
      <c r="M214" s="5"/>
      <c r="N214" s="5"/>
      <c r="O214" s="62"/>
      <c r="Q214" s="31" t="s">
        <v>197</v>
      </c>
      <c r="R214" t="s">
        <v>188</v>
      </c>
      <c r="S214" s="62"/>
      <c r="T214" s="5"/>
      <c r="U214" s="5"/>
      <c r="V214" s="5"/>
      <c r="W214" s="62"/>
      <c r="Y214" s="31" t="s">
        <v>197</v>
      </c>
      <c r="Z214" t="s">
        <v>188</v>
      </c>
      <c r="AA214" s="62"/>
      <c r="AB214" s="5"/>
      <c r="AC214" s="5"/>
      <c r="AD214" s="5"/>
      <c r="AE214" s="62"/>
      <c r="AG214" s="31" t="s">
        <v>197</v>
      </c>
      <c r="AH214" t="s">
        <v>188</v>
      </c>
    </row>
    <row r="215" spans="1:34" ht="30" x14ac:dyDescent="0.25">
      <c r="A215" s="13"/>
      <c r="B215" s="59" t="s">
        <v>480</v>
      </c>
      <c r="C215" s="61"/>
      <c r="D215" s="20"/>
      <c r="E215" s="20"/>
      <c r="F215" s="20"/>
      <c r="G215" s="61"/>
      <c r="H215" s="20"/>
      <c r="I215" s="36">
        <v>41</v>
      </c>
      <c r="J215" s="24" t="s">
        <v>188</v>
      </c>
      <c r="K215" s="61"/>
      <c r="L215" s="20"/>
      <c r="M215" s="20"/>
      <c r="N215" s="20"/>
      <c r="O215" s="61"/>
      <c r="P215" s="24"/>
      <c r="Q215" s="26" t="s">
        <v>197</v>
      </c>
      <c r="R215" s="24" t="s">
        <v>188</v>
      </c>
      <c r="S215" s="61"/>
      <c r="T215" s="20"/>
      <c r="U215" s="20"/>
      <c r="V215" s="20"/>
      <c r="W215" s="61"/>
      <c r="X215" s="20"/>
      <c r="Y215" s="36" t="s">
        <v>481</v>
      </c>
      <c r="Z215" s="24" t="s">
        <v>199</v>
      </c>
      <c r="AA215" s="61"/>
      <c r="AB215" s="20"/>
      <c r="AC215" s="20"/>
      <c r="AD215" s="20"/>
      <c r="AE215" s="61"/>
      <c r="AF215" s="24"/>
      <c r="AG215" s="26" t="s">
        <v>197</v>
      </c>
      <c r="AH215" s="24" t="s">
        <v>188</v>
      </c>
    </row>
    <row r="216" spans="1:34" x14ac:dyDescent="0.25">
      <c r="A216" s="13"/>
      <c r="B216" s="3" t="s">
        <v>402</v>
      </c>
      <c r="C216" s="62"/>
      <c r="D216" s="5"/>
      <c r="E216" s="5"/>
      <c r="F216" s="5"/>
      <c r="G216" s="62"/>
      <c r="I216" s="31" t="s">
        <v>197</v>
      </c>
      <c r="J216" t="s">
        <v>188</v>
      </c>
      <c r="K216" s="62"/>
      <c r="L216" s="5"/>
      <c r="M216" s="5"/>
      <c r="N216" s="5"/>
      <c r="O216" s="62"/>
      <c r="Q216" s="31" t="s">
        <v>197</v>
      </c>
      <c r="R216" t="s">
        <v>188</v>
      </c>
      <c r="S216" s="62"/>
      <c r="T216" s="5"/>
      <c r="U216" s="5"/>
      <c r="V216" s="5"/>
      <c r="W216" s="62"/>
      <c r="Y216" s="31" t="s">
        <v>197</v>
      </c>
      <c r="Z216" t="s">
        <v>188</v>
      </c>
      <c r="AA216" s="62"/>
      <c r="AB216" s="5"/>
      <c r="AC216" s="5"/>
      <c r="AD216" s="5"/>
      <c r="AE216" s="62"/>
      <c r="AG216" s="31" t="s">
        <v>197</v>
      </c>
      <c r="AH216" t="s">
        <v>188</v>
      </c>
    </row>
    <row r="217" spans="1:34" ht="15.75" thickBot="1" x14ac:dyDescent="0.3">
      <c r="A217" s="13"/>
      <c r="B217" s="59" t="s">
        <v>482</v>
      </c>
      <c r="C217" s="61"/>
      <c r="D217" s="20"/>
      <c r="E217" s="20"/>
      <c r="F217" s="20"/>
      <c r="G217" s="61"/>
      <c r="H217" s="24"/>
      <c r="I217" s="26" t="s">
        <v>197</v>
      </c>
      <c r="J217" s="24" t="s">
        <v>188</v>
      </c>
      <c r="K217" s="61"/>
      <c r="L217" s="20"/>
      <c r="M217" s="20"/>
      <c r="N217" s="20"/>
      <c r="O217" s="61"/>
      <c r="P217" s="24"/>
      <c r="Q217" s="26" t="s">
        <v>197</v>
      </c>
      <c r="R217" s="24" t="s">
        <v>188</v>
      </c>
      <c r="S217" s="61"/>
      <c r="T217" s="20"/>
      <c r="U217" s="20"/>
      <c r="V217" s="20"/>
      <c r="W217" s="61"/>
      <c r="X217" s="24"/>
      <c r="Y217" s="26" t="s">
        <v>197</v>
      </c>
      <c r="Z217" s="24" t="s">
        <v>188</v>
      </c>
      <c r="AA217" s="61"/>
      <c r="AB217" s="20"/>
      <c r="AC217" s="20"/>
      <c r="AD217" s="20"/>
      <c r="AE217" s="61"/>
      <c r="AF217" s="24"/>
      <c r="AG217" s="26" t="s">
        <v>197</v>
      </c>
      <c r="AH217" s="24" t="s">
        <v>188</v>
      </c>
    </row>
    <row r="218" spans="1:34" x14ac:dyDescent="0.25">
      <c r="A218" s="13"/>
      <c r="B218" s="14"/>
      <c r="C218" s="14"/>
      <c r="D218" s="14"/>
      <c r="E218" s="14"/>
      <c r="F218" s="14"/>
      <c r="G218" s="14"/>
      <c r="H218" s="60"/>
      <c r="I218" s="60"/>
      <c r="J218" s="14"/>
      <c r="K218" s="14"/>
      <c r="L218" s="14"/>
      <c r="M218" s="14"/>
      <c r="N218" s="14"/>
      <c r="O218" s="14"/>
      <c r="P218" s="60"/>
      <c r="Q218" s="60"/>
      <c r="R218" s="14"/>
      <c r="S218" s="14"/>
      <c r="T218" s="14"/>
      <c r="U218" s="14"/>
      <c r="V218" s="14"/>
      <c r="W218" s="14"/>
      <c r="X218" s="60"/>
      <c r="Y218" s="60"/>
      <c r="Z218" s="14"/>
      <c r="AA218" s="14"/>
      <c r="AB218" s="14"/>
      <c r="AC218" s="14"/>
      <c r="AD218" s="14"/>
      <c r="AE218" s="14"/>
      <c r="AF218" s="60"/>
      <c r="AG218" s="60"/>
      <c r="AH218" s="14"/>
    </row>
    <row r="219" spans="1:34" x14ac:dyDescent="0.25">
      <c r="A219" s="13"/>
      <c r="B219" s="3" t="s">
        <v>124</v>
      </c>
      <c r="C219" s="62"/>
      <c r="D219" s="5"/>
      <c r="E219" s="5"/>
      <c r="F219" s="5"/>
      <c r="G219" s="62"/>
      <c r="H219" s="5" t="s">
        <v>196</v>
      </c>
      <c r="I219" s="34">
        <v>41</v>
      </c>
      <c r="J219" t="s">
        <v>188</v>
      </c>
      <c r="K219" s="62"/>
      <c r="L219" s="5"/>
      <c r="M219" s="5"/>
      <c r="N219" s="5"/>
      <c r="O219" s="62"/>
      <c r="P219" t="s">
        <v>196</v>
      </c>
      <c r="Q219" s="31" t="s">
        <v>197</v>
      </c>
      <c r="R219" t="s">
        <v>188</v>
      </c>
      <c r="S219" s="62"/>
      <c r="T219" s="5"/>
      <c r="U219" s="5"/>
      <c r="V219" s="5"/>
      <c r="W219" s="62"/>
      <c r="X219" s="5" t="s">
        <v>196</v>
      </c>
      <c r="Y219" s="34" t="s">
        <v>481</v>
      </c>
      <c r="Z219" t="s">
        <v>199</v>
      </c>
      <c r="AA219" s="62"/>
      <c r="AB219" s="5"/>
      <c r="AC219" s="5"/>
      <c r="AD219" s="5"/>
      <c r="AE219" s="62"/>
      <c r="AF219" t="s">
        <v>196</v>
      </c>
      <c r="AG219" s="31" t="s">
        <v>197</v>
      </c>
      <c r="AH219" t="s">
        <v>188</v>
      </c>
    </row>
    <row r="220" spans="1:34" x14ac:dyDescent="0.25">
      <c r="A220" s="13"/>
      <c r="B220" s="14"/>
      <c r="C220" s="57"/>
      <c r="D220" s="57"/>
      <c r="E220" s="57"/>
      <c r="F220" s="57"/>
      <c r="G220" s="57"/>
      <c r="H220" s="57"/>
      <c r="I220" s="57"/>
      <c r="J220" s="57"/>
      <c r="K220" s="57"/>
      <c r="L220" s="57"/>
      <c r="M220" s="57"/>
      <c r="N220" s="57"/>
      <c r="O220" s="57"/>
      <c r="P220" s="57"/>
      <c r="Q220" s="57"/>
      <c r="R220" s="57"/>
      <c r="S220" s="57"/>
      <c r="T220" s="57"/>
      <c r="U220" s="57"/>
      <c r="V220" s="57"/>
      <c r="W220" s="57"/>
      <c r="X220" s="57"/>
      <c r="Y220" s="57"/>
      <c r="Z220" s="57"/>
      <c r="AA220" s="57"/>
      <c r="AB220" s="57"/>
      <c r="AC220" s="57"/>
      <c r="AD220" s="57"/>
      <c r="AE220" s="57"/>
      <c r="AF220" s="57"/>
      <c r="AG220" s="57"/>
      <c r="AH220" s="57"/>
    </row>
    <row r="221" spans="1:34" ht="30" x14ac:dyDescent="0.25">
      <c r="A221" s="13"/>
      <c r="B221" s="59" t="s">
        <v>484</v>
      </c>
      <c r="C221" s="61"/>
      <c r="D221" s="20"/>
      <c r="E221" s="20"/>
      <c r="F221" s="20"/>
      <c r="G221" s="61"/>
      <c r="H221" s="20"/>
      <c r="I221" s="20"/>
      <c r="J221" s="20"/>
      <c r="K221" s="61"/>
      <c r="L221" s="20"/>
      <c r="M221" s="20"/>
      <c r="N221" s="20"/>
      <c r="O221" s="61"/>
      <c r="P221" s="20"/>
      <c r="Q221" s="20"/>
      <c r="R221" s="20"/>
      <c r="S221" s="61"/>
      <c r="T221" s="20"/>
      <c r="U221" s="20"/>
      <c r="V221" s="20"/>
      <c r="W221" s="61"/>
      <c r="X221" s="20"/>
      <c r="Y221" s="20"/>
      <c r="Z221" s="20"/>
      <c r="AA221" s="61"/>
      <c r="AB221" s="20"/>
      <c r="AC221" s="20"/>
      <c r="AD221" s="20"/>
      <c r="AE221" s="61"/>
      <c r="AF221" s="20"/>
      <c r="AG221" s="20"/>
      <c r="AH221" s="20"/>
    </row>
    <row r="222" spans="1:34" x14ac:dyDescent="0.25">
      <c r="A222" s="13"/>
      <c r="B222" s="3" t="s">
        <v>479</v>
      </c>
      <c r="C222" s="62"/>
      <c r="D222" s="5"/>
      <c r="E222" s="5"/>
      <c r="F222" s="5"/>
      <c r="G222" s="62"/>
      <c r="H222" t="s">
        <v>196</v>
      </c>
      <c r="I222" s="31" t="s">
        <v>197</v>
      </c>
      <c r="J222" t="s">
        <v>188</v>
      </c>
      <c r="K222" s="62"/>
      <c r="L222" s="5"/>
      <c r="M222" s="5"/>
      <c r="N222" s="5"/>
      <c r="O222" s="62"/>
      <c r="P222" s="5" t="s">
        <v>196</v>
      </c>
      <c r="Q222" s="29">
        <v>1821</v>
      </c>
      <c r="R222" t="s">
        <v>188</v>
      </c>
      <c r="S222" s="62"/>
      <c r="T222" s="5"/>
      <c r="U222" s="5"/>
      <c r="V222" s="5"/>
      <c r="W222" s="62"/>
      <c r="X222" t="s">
        <v>196</v>
      </c>
      <c r="Y222" s="31" t="s">
        <v>197</v>
      </c>
      <c r="Z222" t="s">
        <v>188</v>
      </c>
      <c r="AA222" s="62"/>
      <c r="AB222" s="5"/>
      <c r="AC222" s="5"/>
      <c r="AD222" s="5"/>
      <c r="AE222" s="62"/>
      <c r="AF222" s="5" t="s">
        <v>196</v>
      </c>
      <c r="AG222" s="29">
        <v>1821</v>
      </c>
      <c r="AH222" t="s">
        <v>188</v>
      </c>
    </row>
    <row r="223" spans="1:34" ht="30" x14ac:dyDescent="0.25">
      <c r="A223" s="13"/>
      <c r="B223" s="59" t="s">
        <v>404</v>
      </c>
      <c r="C223" s="61"/>
      <c r="D223" s="20"/>
      <c r="E223" s="20"/>
      <c r="F223" s="20"/>
      <c r="G223" s="61"/>
      <c r="H223" s="24"/>
      <c r="I223" s="26" t="s">
        <v>197</v>
      </c>
      <c r="J223" s="24" t="s">
        <v>188</v>
      </c>
      <c r="K223" s="61"/>
      <c r="L223" s="20"/>
      <c r="M223" s="20"/>
      <c r="N223" s="20"/>
      <c r="O223" s="61"/>
      <c r="P223" s="24"/>
      <c r="Q223" s="26" t="s">
        <v>197</v>
      </c>
      <c r="R223" s="24" t="s">
        <v>188</v>
      </c>
      <c r="S223" s="61"/>
      <c r="T223" s="20"/>
      <c r="U223" s="20"/>
      <c r="V223" s="20"/>
      <c r="W223" s="61"/>
      <c r="X223" s="24"/>
      <c r="Y223" s="26" t="s">
        <v>197</v>
      </c>
      <c r="Z223" s="24" t="s">
        <v>188</v>
      </c>
      <c r="AA223" s="61"/>
      <c r="AB223" s="20"/>
      <c r="AC223" s="20"/>
      <c r="AD223" s="20"/>
      <c r="AE223" s="61"/>
      <c r="AF223" s="24"/>
      <c r="AG223" s="26" t="s">
        <v>197</v>
      </c>
      <c r="AH223" s="24" t="s">
        <v>188</v>
      </c>
    </row>
    <row r="224" spans="1:34" ht="30" x14ac:dyDescent="0.25">
      <c r="A224" s="13"/>
      <c r="B224" s="3" t="s">
        <v>480</v>
      </c>
      <c r="C224" s="62"/>
      <c r="D224" s="5"/>
      <c r="E224" s="5"/>
      <c r="F224" s="5"/>
      <c r="G224" s="62"/>
      <c r="I224" s="31" t="s">
        <v>197</v>
      </c>
      <c r="J224" t="s">
        <v>188</v>
      </c>
      <c r="K224" s="62"/>
      <c r="L224" s="5"/>
      <c r="M224" s="5"/>
      <c r="N224" s="5"/>
      <c r="O224" s="62"/>
      <c r="Q224" s="31" t="s">
        <v>197</v>
      </c>
      <c r="R224" t="s">
        <v>188</v>
      </c>
      <c r="S224" s="62"/>
      <c r="T224" s="5"/>
      <c r="U224" s="5"/>
      <c r="V224" s="5"/>
      <c r="W224" s="62"/>
      <c r="Y224" s="31" t="s">
        <v>197</v>
      </c>
      <c r="Z224" t="s">
        <v>188</v>
      </c>
      <c r="AA224" s="62"/>
      <c r="AB224" s="5"/>
      <c r="AC224" s="5"/>
      <c r="AD224" s="5"/>
      <c r="AE224" s="62"/>
      <c r="AG224" s="31" t="s">
        <v>197</v>
      </c>
      <c r="AH224" t="s">
        <v>188</v>
      </c>
    </row>
    <row r="225" spans="1:38" x14ac:dyDescent="0.25">
      <c r="A225" s="13"/>
      <c r="B225" s="59" t="s">
        <v>402</v>
      </c>
      <c r="C225" s="61"/>
      <c r="D225" s="20"/>
      <c r="E225" s="20"/>
      <c r="F225" s="20"/>
      <c r="G225" s="61"/>
      <c r="H225" s="24"/>
      <c r="I225" s="26" t="s">
        <v>197</v>
      </c>
      <c r="J225" s="24" t="s">
        <v>188</v>
      </c>
      <c r="K225" s="61"/>
      <c r="L225" s="20"/>
      <c r="M225" s="20"/>
      <c r="N225" s="20"/>
      <c r="O225" s="61"/>
      <c r="P225" s="24"/>
      <c r="Q225" s="26" t="s">
        <v>197</v>
      </c>
      <c r="R225" s="24" t="s">
        <v>188</v>
      </c>
      <c r="S225" s="61"/>
      <c r="T225" s="20"/>
      <c r="U225" s="20"/>
      <c r="V225" s="20"/>
      <c r="W225" s="61"/>
      <c r="X225" s="24"/>
      <c r="Y225" s="26" t="s">
        <v>197</v>
      </c>
      <c r="Z225" s="24" t="s">
        <v>188</v>
      </c>
      <c r="AA225" s="61"/>
      <c r="AB225" s="20"/>
      <c r="AC225" s="20"/>
      <c r="AD225" s="20"/>
      <c r="AE225" s="61"/>
      <c r="AF225" s="24"/>
      <c r="AG225" s="26" t="s">
        <v>197</v>
      </c>
      <c r="AH225" s="24" t="s">
        <v>188</v>
      </c>
    </row>
    <row r="226" spans="1:38" ht="15.75" thickBot="1" x14ac:dyDescent="0.3">
      <c r="A226" s="13"/>
      <c r="B226" s="3" t="s">
        <v>482</v>
      </c>
      <c r="C226" s="62"/>
      <c r="D226" s="5"/>
      <c r="E226" s="5"/>
      <c r="F226" s="5"/>
      <c r="G226" s="62"/>
      <c r="I226" s="31" t="s">
        <v>197</v>
      </c>
      <c r="J226" t="s">
        <v>188</v>
      </c>
      <c r="K226" s="62"/>
      <c r="L226" s="5"/>
      <c r="M226" s="5"/>
      <c r="N226" s="5"/>
      <c r="O226" s="62"/>
      <c r="Q226" s="31" t="s">
        <v>197</v>
      </c>
      <c r="R226" t="s">
        <v>188</v>
      </c>
      <c r="S226" s="62"/>
      <c r="T226" s="5"/>
      <c r="U226" s="5"/>
      <c r="V226" s="5"/>
      <c r="W226" s="62"/>
      <c r="Y226" s="31" t="s">
        <v>197</v>
      </c>
      <c r="Z226" t="s">
        <v>188</v>
      </c>
      <c r="AA226" s="62"/>
      <c r="AB226" s="5"/>
      <c r="AC226" s="5"/>
      <c r="AD226" s="5"/>
      <c r="AE226" s="62"/>
      <c r="AF226" s="5"/>
      <c r="AG226" s="34">
        <v>42</v>
      </c>
      <c r="AH226" t="s">
        <v>188</v>
      </c>
    </row>
    <row r="227" spans="1:38" x14ac:dyDescent="0.25">
      <c r="A227" s="13"/>
      <c r="B227" s="14"/>
      <c r="C227" s="14"/>
      <c r="D227" s="14"/>
      <c r="E227" s="14"/>
      <c r="F227" s="14"/>
      <c r="G227" s="14"/>
      <c r="H227" s="60"/>
      <c r="I227" s="60"/>
      <c r="J227" s="14"/>
      <c r="K227" s="14"/>
      <c r="L227" s="14"/>
      <c r="M227" s="14"/>
      <c r="N227" s="14"/>
      <c r="O227" s="14"/>
      <c r="P227" s="60"/>
      <c r="Q227" s="60"/>
      <c r="R227" s="14"/>
      <c r="S227" s="14"/>
      <c r="T227" s="14"/>
      <c r="U227" s="14"/>
      <c r="V227" s="14"/>
      <c r="W227" s="14"/>
      <c r="X227" s="60"/>
      <c r="Y227" s="60"/>
      <c r="Z227" s="14"/>
      <c r="AA227" s="14"/>
      <c r="AB227" s="14"/>
      <c r="AC227" s="14"/>
      <c r="AD227" s="14"/>
      <c r="AE227" s="14"/>
      <c r="AF227" s="60"/>
      <c r="AG227" s="60"/>
      <c r="AH227" s="14"/>
    </row>
    <row r="228" spans="1:38" ht="15.75" thickBot="1" x14ac:dyDescent="0.3">
      <c r="A228" s="13"/>
      <c r="B228" s="59" t="s">
        <v>124</v>
      </c>
      <c r="C228" s="61"/>
      <c r="D228" s="20"/>
      <c r="E228" s="20"/>
      <c r="F228" s="20"/>
      <c r="G228" s="61"/>
      <c r="H228" s="24" t="s">
        <v>196</v>
      </c>
      <c r="I228" s="26" t="s">
        <v>197</v>
      </c>
      <c r="J228" s="24" t="s">
        <v>188</v>
      </c>
      <c r="K228" s="61"/>
      <c r="L228" s="20"/>
      <c r="M228" s="20"/>
      <c r="N228" s="20"/>
      <c r="O228" s="61"/>
      <c r="P228" s="20" t="s">
        <v>196</v>
      </c>
      <c r="Q228" s="22">
        <v>1821</v>
      </c>
      <c r="R228" s="24" t="s">
        <v>188</v>
      </c>
      <c r="S228" s="61"/>
      <c r="T228" s="20"/>
      <c r="U228" s="20"/>
      <c r="V228" s="20"/>
      <c r="W228" s="61"/>
      <c r="X228" s="24" t="s">
        <v>196</v>
      </c>
      <c r="Y228" s="26" t="s">
        <v>197</v>
      </c>
      <c r="Z228" s="24" t="s">
        <v>188</v>
      </c>
      <c r="AA228" s="61"/>
      <c r="AB228" s="20"/>
      <c r="AC228" s="20"/>
      <c r="AD228" s="20"/>
      <c r="AE228" s="61"/>
      <c r="AF228" s="20" t="s">
        <v>196</v>
      </c>
      <c r="AG228" s="22">
        <v>1863</v>
      </c>
      <c r="AH228" s="24" t="s">
        <v>188</v>
      </c>
    </row>
    <row r="229" spans="1:38" ht="15.75" thickTop="1" x14ac:dyDescent="0.25">
      <c r="A229" s="13"/>
      <c r="B229" s="14"/>
      <c r="C229" s="14"/>
      <c r="D229" s="14"/>
      <c r="E229" s="14"/>
      <c r="F229" s="14"/>
      <c r="G229" s="14"/>
      <c r="H229" s="63"/>
      <c r="I229" s="63"/>
      <c r="J229" s="14"/>
      <c r="K229" s="14"/>
      <c r="L229" s="14"/>
      <c r="M229" s="14"/>
      <c r="N229" s="14"/>
      <c r="O229" s="14"/>
      <c r="P229" s="63"/>
      <c r="Q229" s="63"/>
      <c r="R229" s="14"/>
      <c r="S229" s="14"/>
      <c r="T229" s="14"/>
      <c r="U229" s="14"/>
      <c r="V229" s="14"/>
      <c r="W229" s="14"/>
      <c r="X229" s="63"/>
      <c r="Y229" s="63"/>
      <c r="Z229" s="14"/>
      <c r="AA229" s="14"/>
      <c r="AB229" s="14"/>
      <c r="AC229" s="14"/>
      <c r="AD229" s="14"/>
      <c r="AE229" s="14"/>
      <c r="AF229" s="63"/>
      <c r="AG229" s="63"/>
      <c r="AH229" s="14"/>
    </row>
    <row r="230" spans="1:38" x14ac:dyDescent="0.25">
      <c r="A230" s="13"/>
      <c r="B230" s="54"/>
      <c r="C230" s="54"/>
      <c r="D230" s="54"/>
      <c r="E230" s="54"/>
      <c r="F230" s="54"/>
      <c r="G230" s="54"/>
      <c r="H230" s="54"/>
      <c r="I230" s="54"/>
      <c r="J230" s="54"/>
      <c r="K230" s="54"/>
      <c r="L230" s="54"/>
      <c r="M230" s="54"/>
      <c r="N230" s="54"/>
      <c r="O230" s="54"/>
      <c r="P230" s="54"/>
      <c r="Q230" s="54"/>
      <c r="R230" s="54"/>
      <c r="S230" s="54"/>
      <c r="T230" s="54"/>
      <c r="U230" s="54"/>
      <c r="V230" s="54"/>
      <c r="W230" s="54"/>
      <c r="X230" s="54"/>
      <c r="Y230" s="54"/>
      <c r="Z230" s="54"/>
      <c r="AA230" s="54"/>
      <c r="AB230" s="54"/>
      <c r="AC230" s="54"/>
      <c r="AD230" s="54"/>
      <c r="AE230" s="54"/>
      <c r="AF230" s="54"/>
      <c r="AG230" s="54"/>
      <c r="AH230" s="54"/>
      <c r="AI230" s="54"/>
      <c r="AJ230" s="54"/>
      <c r="AK230" s="54"/>
      <c r="AL230" s="54"/>
    </row>
    <row r="231" spans="1:38" x14ac:dyDescent="0.25">
      <c r="A231" s="13"/>
      <c r="B231" s="72" t="s">
        <v>485</v>
      </c>
      <c r="C231" s="72"/>
      <c r="D231" s="72"/>
      <c r="E231" s="72"/>
      <c r="F231" s="72"/>
      <c r="G231" s="72"/>
      <c r="H231" s="72"/>
      <c r="I231" s="72"/>
      <c r="J231" s="72"/>
      <c r="K231" s="72"/>
      <c r="L231" s="72"/>
      <c r="M231" s="72"/>
      <c r="N231" s="72"/>
      <c r="O231" s="72"/>
      <c r="P231" s="72"/>
      <c r="Q231" s="72"/>
      <c r="R231" s="72"/>
      <c r="S231" s="72"/>
      <c r="T231" s="72"/>
      <c r="U231" s="72"/>
      <c r="V231" s="72"/>
      <c r="W231" s="72"/>
      <c r="X231" s="72"/>
      <c r="Y231" s="72"/>
      <c r="Z231" s="72"/>
      <c r="AA231" s="72"/>
      <c r="AB231" s="72"/>
      <c r="AC231" s="72"/>
      <c r="AD231" s="72"/>
      <c r="AE231" s="72"/>
      <c r="AF231" s="72"/>
      <c r="AG231" s="72"/>
      <c r="AH231" s="72"/>
      <c r="AI231" s="72"/>
      <c r="AJ231" s="72"/>
      <c r="AK231" s="72"/>
      <c r="AL231" s="72"/>
    </row>
    <row r="232" spans="1:38" x14ac:dyDescent="0.25">
      <c r="A232" s="13"/>
      <c r="B232" s="54"/>
      <c r="C232" s="54"/>
      <c r="D232" s="54"/>
      <c r="E232" s="54"/>
      <c r="F232" s="54"/>
      <c r="G232" s="54"/>
      <c r="H232" s="54"/>
      <c r="I232" s="54"/>
      <c r="J232" s="54"/>
      <c r="K232" s="54"/>
      <c r="L232" s="54"/>
      <c r="M232" s="54"/>
      <c r="N232" s="54"/>
      <c r="O232" s="54"/>
      <c r="P232" s="54"/>
      <c r="Q232" s="54"/>
      <c r="R232" s="54"/>
      <c r="S232" s="54"/>
      <c r="T232" s="54"/>
      <c r="U232" s="54"/>
      <c r="V232" s="54"/>
      <c r="W232" s="54"/>
      <c r="X232" s="54"/>
      <c r="Y232" s="54"/>
      <c r="Z232" s="54"/>
      <c r="AA232" s="54"/>
      <c r="AB232" s="54"/>
      <c r="AC232" s="54"/>
      <c r="AD232" s="54"/>
      <c r="AE232" s="54"/>
      <c r="AF232" s="54"/>
      <c r="AG232" s="54"/>
      <c r="AH232" s="54"/>
      <c r="AI232" s="54"/>
      <c r="AJ232" s="54"/>
      <c r="AK232" s="54"/>
      <c r="AL232" s="54"/>
    </row>
    <row r="233" spans="1:38" ht="15.75" x14ac:dyDescent="0.25">
      <c r="A233" s="13"/>
      <c r="B233" s="74"/>
      <c r="C233" s="74"/>
      <c r="D233" s="74"/>
      <c r="E233" s="74"/>
      <c r="F233" s="74"/>
      <c r="G233" s="74"/>
      <c r="H233" s="74"/>
      <c r="I233" s="74"/>
      <c r="J233" s="74"/>
      <c r="K233" s="74"/>
      <c r="L233" s="74"/>
      <c r="M233" s="74"/>
      <c r="N233" s="74"/>
      <c r="O233" s="74"/>
      <c r="P233" s="74"/>
      <c r="Q233" s="74"/>
      <c r="R233" s="74"/>
      <c r="S233" s="74"/>
      <c r="T233" s="74"/>
      <c r="U233" s="74"/>
      <c r="V233" s="74"/>
      <c r="W233" s="74"/>
      <c r="X233" s="74"/>
      <c r="Y233" s="74"/>
      <c r="Z233" s="74"/>
      <c r="AA233" s="74"/>
      <c r="AB233" s="74"/>
      <c r="AC233" s="74"/>
      <c r="AD233" s="74"/>
      <c r="AE233" s="74"/>
      <c r="AF233" s="74"/>
      <c r="AG233" s="74"/>
      <c r="AH233" s="74"/>
      <c r="AI233" s="74"/>
      <c r="AJ233" s="74"/>
      <c r="AK233" s="74"/>
      <c r="AL233" s="74"/>
    </row>
    <row r="234" spans="1:38" x14ac:dyDescent="0.25">
      <c r="A234" s="13"/>
      <c r="B234" s="72"/>
      <c r="C234" s="72"/>
      <c r="D234" s="72"/>
      <c r="E234" s="72"/>
      <c r="F234" s="72"/>
      <c r="G234" s="72"/>
      <c r="H234" s="72"/>
      <c r="I234" s="72"/>
      <c r="J234" s="72"/>
      <c r="K234" s="72"/>
      <c r="L234" s="72"/>
      <c r="M234" s="72"/>
      <c r="N234" s="72"/>
      <c r="O234" s="72"/>
      <c r="P234" s="72"/>
      <c r="Q234" s="72"/>
      <c r="R234" s="72"/>
      <c r="S234" s="72"/>
      <c r="T234" s="72"/>
      <c r="U234" s="72"/>
      <c r="V234" s="72"/>
      <c r="W234" s="72"/>
      <c r="X234" s="72"/>
      <c r="Y234" s="72"/>
      <c r="Z234" s="72"/>
      <c r="AA234" s="72"/>
      <c r="AB234" s="72"/>
      <c r="AC234" s="72"/>
      <c r="AD234" s="72"/>
      <c r="AE234" s="72"/>
      <c r="AF234" s="72"/>
      <c r="AG234" s="72"/>
      <c r="AH234" s="72"/>
      <c r="AI234" s="72"/>
      <c r="AJ234" s="72"/>
      <c r="AK234" s="72"/>
      <c r="AL234" s="72"/>
    </row>
    <row r="235" spans="1:38" x14ac:dyDescent="0.25">
      <c r="A235" s="13"/>
      <c r="B235" s="5"/>
      <c r="C235" s="5"/>
      <c r="D235" s="5"/>
      <c r="E235" s="5"/>
      <c r="F235" s="5"/>
      <c r="G235" s="5"/>
      <c r="H235" s="5"/>
      <c r="I235" s="5"/>
      <c r="J235" s="5"/>
      <c r="K235" s="5"/>
      <c r="L235" s="5"/>
      <c r="M235" s="5"/>
      <c r="N235" s="5"/>
      <c r="O235" s="5"/>
      <c r="P235" s="5"/>
      <c r="Q235" s="5"/>
      <c r="R235" s="5"/>
    </row>
    <row r="236" spans="1:38" ht="15.75" thickBot="1" x14ac:dyDescent="0.3">
      <c r="A236" s="13"/>
      <c r="B236" s="5"/>
      <c r="C236" s="5" t="s">
        <v>188</v>
      </c>
      <c r="D236" s="64" t="s">
        <v>486</v>
      </c>
      <c r="E236" s="64"/>
      <c r="F236" s="64"/>
      <c r="G236" s="64"/>
      <c r="H236" s="64"/>
      <c r="I236" s="64"/>
      <c r="J236" s="5"/>
      <c r="K236" s="5" t="s">
        <v>188</v>
      </c>
      <c r="L236" s="64" t="s">
        <v>487</v>
      </c>
      <c r="M236" s="64"/>
      <c r="N236" s="64"/>
      <c r="O236" s="64"/>
      <c r="P236" s="64"/>
      <c r="Q236" s="64"/>
      <c r="R236" s="5"/>
    </row>
    <row r="237" spans="1:38" ht="15.75" thickBot="1" x14ac:dyDescent="0.3">
      <c r="A237" s="13"/>
      <c r="B237" s="2" t="s">
        <v>192</v>
      </c>
      <c r="C237" s="5" t="s">
        <v>188</v>
      </c>
      <c r="D237" s="70">
        <v>2014</v>
      </c>
      <c r="E237" s="70"/>
      <c r="F237" s="5"/>
      <c r="G237" s="5"/>
      <c r="H237" s="70">
        <v>2013</v>
      </c>
      <c r="I237" s="70"/>
      <c r="J237" s="5"/>
      <c r="K237" s="5" t="s">
        <v>188</v>
      </c>
      <c r="L237" s="70">
        <v>2014</v>
      </c>
      <c r="M237" s="70"/>
      <c r="N237" s="5"/>
      <c r="O237" s="5"/>
      <c r="P237" s="70">
        <v>2013</v>
      </c>
      <c r="Q237" s="70"/>
      <c r="R237" s="5"/>
    </row>
    <row r="238" spans="1:38" x14ac:dyDescent="0.25">
      <c r="A238" s="13"/>
      <c r="B238" s="59" t="s">
        <v>488</v>
      </c>
      <c r="C238" s="20" t="s">
        <v>188</v>
      </c>
      <c r="D238" s="20" t="s">
        <v>196</v>
      </c>
      <c r="E238" s="22">
        <v>4183</v>
      </c>
      <c r="F238" s="24" t="s">
        <v>188</v>
      </c>
      <c r="G238" s="20"/>
      <c r="H238" s="20" t="s">
        <v>196</v>
      </c>
      <c r="I238" s="22">
        <v>2362</v>
      </c>
      <c r="J238" s="24" t="s">
        <v>188</v>
      </c>
      <c r="K238" s="20" t="s">
        <v>188</v>
      </c>
      <c r="L238" s="20" t="s">
        <v>196</v>
      </c>
      <c r="M238" s="22">
        <v>4183</v>
      </c>
      <c r="N238" s="24" t="s">
        <v>188</v>
      </c>
      <c r="O238" s="20"/>
      <c r="P238" s="20" t="s">
        <v>196</v>
      </c>
      <c r="Q238" s="22">
        <v>2362</v>
      </c>
      <c r="R238" s="24" t="s">
        <v>188</v>
      </c>
    </row>
    <row r="239" spans="1:38" ht="45" x14ac:dyDescent="0.25">
      <c r="A239" s="13"/>
      <c r="B239" s="3" t="s">
        <v>489</v>
      </c>
      <c r="C239" s="5" t="s">
        <v>188</v>
      </c>
      <c r="E239" s="31" t="s">
        <v>197</v>
      </c>
      <c r="F239" t="s">
        <v>188</v>
      </c>
      <c r="G239" s="5"/>
      <c r="H239" s="5"/>
      <c r="I239" s="29">
        <v>1821</v>
      </c>
      <c r="J239" t="s">
        <v>188</v>
      </c>
      <c r="K239" s="5" t="s">
        <v>188</v>
      </c>
      <c r="M239" s="31" t="s">
        <v>197</v>
      </c>
      <c r="N239" t="s">
        <v>188</v>
      </c>
      <c r="O239" s="5"/>
      <c r="P239" s="5"/>
      <c r="Q239" s="29">
        <v>1821</v>
      </c>
      <c r="R239" t="s">
        <v>188</v>
      </c>
    </row>
    <row r="240" spans="1:38" ht="45" x14ac:dyDescent="0.25">
      <c r="A240" s="13"/>
      <c r="B240" s="59" t="s">
        <v>490</v>
      </c>
      <c r="C240" s="20" t="s">
        <v>188</v>
      </c>
      <c r="D240" s="24"/>
      <c r="E240" s="26" t="s">
        <v>197</v>
      </c>
      <c r="F240" s="24" t="s">
        <v>188</v>
      </c>
      <c r="G240" s="20"/>
      <c r="H240" s="24"/>
      <c r="I240" s="26" t="s">
        <v>197</v>
      </c>
      <c r="J240" s="24" t="s">
        <v>188</v>
      </c>
      <c r="K240" s="20" t="s">
        <v>188</v>
      </c>
      <c r="L240" s="24"/>
      <c r="M240" s="26" t="s">
        <v>197</v>
      </c>
      <c r="N240" s="24" t="s">
        <v>188</v>
      </c>
      <c r="O240" s="20"/>
      <c r="P240" s="24"/>
      <c r="Q240" s="26" t="s">
        <v>197</v>
      </c>
      <c r="R240" s="24" t="s">
        <v>188</v>
      </c>
    </row>
    <row r="241" spans="1:38" ht="45.75" thickBot="1" x14ac:dyDescent="0.3">
      <c r="A241" s="13"/>
      <c r="B241" s="3" t="s">
        <v>491</v>
      </c>
      <c r="C241" s="5" t="s">
        <v>188</v>
      </c>
      <c r="D241" s="5"/>
      <c r="E241" s="34" t="s">
        <v>492</v>
      </c>
      <c r="F241" t="s">
        <v>199</v>
      </c>
      <c r="G241" s="5"/>
      <c r="I241" s="31" t="s">
        <v>197</v>
      </c>
      <c r="J241" t="s">
        <v>188</v>
      </c>
      <c r="K241" s="5" t="s">
        <v>188</v>
      </c>
      <c r="L241" s="5"/>
      <c r="M241" s="34" t="s">
        <v>492</v>
      </c>
      <c r="N241" t="s">
        <v>199</v>
      </c>
      <c r="O241" s="5"/>
      <c r="Q241" s="31" t="s">
        <v>197</v>
      </c>
      <c r="R241" t="s">
        <v>188</v>
      </c>
    </row>
    <row r="242" spans="1:38" x14ac:dyDescent="0.25">
      <c r="A242" s="13"/>
      <c r="B242" s="14"/>
      <c r="C242" s="14" t="s">
        <v>188</v>
      </c>
      <c r="D242" s="60"/>
      <c r="E242" s="60"/>
      <c r="F242" s="14"/>
      <c r="G242" s="14"/>
      <c r="H242" s="60"/>
      <c r="I242" s="60"/>
      <c r="J242" s="14"/>
      <c r="K242" s="14" t="s">
        <v>188</v>
      </c>
      <c r="L242" s="60"/>
      <c r="M242" s="60"/>
      <c r="N242" s="14"/>
      <c r="O242" s="14"/>
      <c r="P242" s="60"/>
      <c r="Q242" s="60"/>
      <c r="R242" s="14"/>
    </row>
    <row r="243" spans="1:38" ht="15.75" thickBot="1" x14ac:dyDescent="0.3">
      <c r="A243" s="13"/>
      <c r="B243" s="59" t="s">
        <v>493</v>
      </c>
      <c r="C243" s="61" t="s">
        <v>188</v>
      </c>
      <c r="D243" s="20" t="s">
        <v>196</v>
      </c>
      <c r="E243" s="22">
        <v>2726</v>
      </c>
      <c r="F243" s="24" t="s">
        <v>188</v>
      </c>
      <c r="G243" s="61"/>
      <c r="H243" s="20" t="s">
        <v>196</v>
      </c>
      <c r="I243" s="22">
        <v>4183</v>
      </c>
      <c r="J243" s="24" t="s">
        <v>188</v>
      </c>
      <c r="K243" s="61" t="s">
        <v>188</v>
      </c>
      <c r="L243" s="20" t="s">
        <v>196</v>
      </c>
      <c r="M243" s="22">
        <v>2726</v>
      </c>
      <c r="N243" s="24" t="s">
        <v>188</v>
      </c>
      <c r="O243" s="61"/>
      <c r="P243" s="20" t="s">
        <v>196</v>
      </c>
      <c r="Q243" s="22">
        <v>4183</v>
      </c>
      <c r="R243" s="24" t="s">
        <v>188</v>
      </c>
    </row>
    <row r="244" spans="1:38" ht="15.75" thickTop="1" x14ac:dyDescent="0.25">
      <c r="A244" s="13"/>
      <c r="B244" s="14"/>
      <c r="C244" s="14" t="s">
        <v>188</v>
      </c>
      <c r="D244" s="63"/>
      <c r="E244" s="63"/>
      <c r="F244" s="14"/>
      <c r="G244" s="14"/>
      <c r="H244" s="63"/>
      <c r="I244" s="63"/>
      <c r="J244" s="14"/>
      <c r="K244" s="14" t="s">
        <v>188</v>
      </c>
      <c r="L244" s="63"/>
      <c r="M244" s="63"/>
      <c r="N244" s="14"/>
      <c r="O244" s="14"/>
      <c r="P244" s="63"/>
      <c r="Q244" s="63"/>
      <c r="R244" s="14"/>
    </row>
    <row r="245" spans="1:38" x14ac:dyDescent="0.25">
      <c r="A245" s="13"/>
      <c r="B245" s="54"/>
      <c r="C245" s="54"/>
      <c r="D245" s="54"/>
      <c r="E245" s="54"/>
      <c r="F245" s="54"/>
      <c r="G245" s="54"/>
      <c r="H245" s="54"/>
      <c r="I245" s="54"/>
      <c r="J245" s="54"/>
      <c r="K245" s="54"/>
      <c r="L245" s="54"/>
      <c r="M245" s="54"/>
      <c r="N245" s="54"/>
      <c r="O245" s="54"/>
      <c r="P245" s="54"/>
      <c r="Q245" s="54"/>
      <c r="R245" s="54"/>
      <c r="S245" s="54"/>
      <c r="T245" s="54"/>
      <c r="U245" s="54"/>
      <c r="V245" s="54"/>
      <c r="W245" s="54"/>
      <c r="X245" s="54"/>
      <c r="Y245" s="54"/>
      <c r="Z245" s="54"/>
      <c r="AA245" s="54"/>
      <c r="AB245" s="54"/>
      <c r="AC245" s="54"/>
      <c r="AD245" s="54"/>
      <c r="AE245" s="54"/>
      <c r="AF245" s="54"/>
      <c r="AG245" s="54"/>
      <c r="AH245" s="54"/>
      <c r="AI245" s="54"/>
      <c r="AJ245" s="54"/>
      <c r="AK245" s="54"/>
      <c r="AL245" s="54"/>
    </row>
    <row r="246" spans="1:38" x14ac:dyDescent="0.25">
      <c r="A246" s="13"/>
      <c r="B246" s="72" t="s">
        <v>494</v>
      </c>
      <c r="C246" s="72"/>
      <c r="D246" s="72"/>
      <c r="E246" s="72"/>
      <c r="F246" s="72"/>
      <c r="G246" s="72"/>
      <c r="H246" s="72"/>
      <c r="I246" s="72"/>
      <c r="J246" s="72"/>
      <c r="K246" s="72"/>
      <c r="L246" s="72"/>
      <c r="M246" s="72"/>
      <c r="N246" s="72"/>
      <c r="O246" s="72"/>
      <c r="P246" s="72"/>
      <c r="Q246" s="72"/>
      <c r="R246" s="72"/>
      <c r="S246" s="72"/>
      <c r="T246" s="72"/>
      <c r="U246" s="72"/>
      <c r="V246" s="72"/>
      <c r="W246" s="72"/>
      <c r="X246" s="72"/>
      <c r="Y246" s="72"/>
      <c r="Z246" s="72"/>
      <c r="AA246" s="72"/>
      <c r="AB246" s="72"/>
      <c r="AC246" s="72"/>
      <c r="AD246" s="72"/>
      <c r="AE246" s="72"/>
      <c r="AF246" s="72"/>
      <c r="AG246" s="72"/>
      <c r="AH246" s="72"/>
      <c r="AI246" s="72"/>
      <c r="AJ246" s="72"/>
      <c r="AK246" s="72"/>
      <c r="AL246" s="72"/>
    </row>
    <row r="247" spans="1:38" x14ac:dyDescent="0.25">
      <c r="A247" s="13"/>
      <c r="B247" s="54"/>
      <c r="C247" s="54"/>
      <c r="D247" s="54"/>
      <c r="E247" s="54"/>
      <c r="F247" s="54"/>
      <c r="G247" s="54"/>
      <c r="H247" s="54"/>
      <c r="I247" s="54"/>
      <c r="J247" s="54"/>
      <c r="K247" s="54"/>
      <c r="L247" s="54"/>
      <c r="M247" s="54"/>
      <c r="N247" s="54"/>
      <c r="O247" s="54"/>
      <c r="P247" s="54"/>
      <c r="Q247" s="54"/>
      <c r="R247" s="54"/>
      <c r="S247" s="54"/>
      <c r="T247" s="54"/>
      <c r="U247" s="54"/>
      <c r="V247" s="54"/>
      <c r="W247" s="54"/>
      <c r="X247" s="54"/>
      <c r="Y247" s="54"/>
      <c r="Z247" s="54"/>
      <c r="AA247" s="54"/>
      <c r="AB247" s="54"/>
      <c r="AC247" s="54"/>
      <c r="AD247" s="54"/>
      <c r="AE247" s="54"/>
      <c r="AF247" s="54"/>
      <c r="AG247" s="54"/>
      <c r="AH247" s="54"/>
      <c r="AI247" s="54"/>
      <c r="AJ247" s="54"/>
      <c r="AK247" s="54"/>
      <c r="AL247" s="54"/>
    </row>
    <row r="248" spans="1:38" x14ac:dyDescent="0.25">
      <c r="A248" s="13"/>
      <c r="B248" s="73"/>
      <c r="C248" s="73"/>
      <c r="D248" s="73"/>
      <c r="E248" s="73"/>
      <c r="F248" s="73"/>
      <c r="G248" s="73"/>
      <c r="H248" s="73"/>
      <c r="I248" s="73"/>
      <c r="J248" s="73"/>
      <c r="K248" s="73"/>
      <c r="L248" s="73"/>
      <c r="M248" s="73"/>
      <c r="N248" s="73"/>
      <c r="O248" s="73"/>
      <c r="P248" s="73"/>
      <c r="Q248" s="73"/>
      <c r="R248" s="73"/>
      <c r="S248" s="73"/>
      <c r="T248" s="73"/>
      <c r="U248" s="73"/>
      <c r="V248" s="73"/>
      <c r="W248" s="73"/>
      <c r="X248" s="73"/>
      <c r="Y248" s="73"/>
      <c r="Z248" s="73"/>
      <c r="AA248" s="73"/>
      <c r="AB248" s="73"/>
      <c r="AC248" s="73"/>
      <c r="AD248" s="73"/>
      <c r="AE248" s="73"/>
      <c r="AF248" s="73"/>
      <c r="AG248" s="73"/>
      <c r="AH248" s="73"/>
      <c r="AI248" s="73"/>
      <c r="AJ248" s="73"/>
      <c r="AK248" s="73"/>
      <c r="AL248" s="73"/>
    </row>
    <row r="249" spans="1:38" x14ac:dyDescent="0.25">
      <c r="A249" s="13"/>
      <c r="B249" s="54"/>
      <c r="C249" s="54"/>
      <c r="D249" s="54"/>
      <c r="E249" s="54"/>
      <c r="F249" s="54"/>
      <c r="G249" s="54"/>
      <c r="H249" s="54"/>
      <c r="I249" s="54"/>
      <c r="J249" s="54"/>
      <c r="K249" s="54"/>
      <c r="L249" s="54"/>
      <c r="M249" s="54"/>
      <c r="N249" s="54"/>
      <c r="O249" s="54"/>
      <c r="P249" s="54"/>
      <c r="Q249" s="54"/>
      <c r="R249" s="54"/>
      <c r="S249" s="54"/>
      <c r="T249" s="54"/>
      <c r="U249" s="54"/>
      <c r="V249" s="54"/>
      <c r="W249" s="54"/>
      <c r="X249" s="54"/>
      <c r="Y249" s="54"/>
      <c r="Z249" s="54"/>
      <c r="AA249" s="54"/>
      <c r="AB249" s="54"/>
      <c r="AC249" s="54"/>
      <c r="AD249" s="54"/>
      <c r="AE249" s="54"/>
      <c r="AF249" s="54"/>
      <c r="AG249" s="54"/>
      <c r="AH249" s="54"/>
      <c r="AI249" s="54"/>
      <c r="AJ249" s="54"/>
      <c r="AK249" s="54"/>
      <c r="AL249" s="54"/>
    </row>
    <row r="250" spans="1:38" x14ac:dyDescent="0.25">
      <c r="A250" s="13"/>
      <c r="B250" s="72" t="s">
        <v>495</v>
      </c>
      <c r="C250" s="72"/>
      <c r="D250" s="72"/>
      <c r="E250" s="72"/>
      <c r="F250" s="72"/>
      <c r="G250" s="72"/>
      <c r="H250" s="72"/>
      <c r="I250" s="72"/>
      <c r="J250" s="72"/>
      <c r="K250" s="72"/>
      <c r="L250" s="72"/>
      <c r="M250" s="72"/>
      <c r="N250" s="72"/>
      <c r="O250" s="72"/>
      <c r="P250" s="72"/>
      <c r="Q250" s="72"/>
      <c r="R250" s="72"/>
      <c r="S250" s="72"/>
      <c r="T250" s="72"/>
      <c r="U250" s="72"/>
      <c r="V250" s="72"/>
      <c r="W250" s="72"/>
      <c r="X250" s="72"/>
      <c r="Y250" s="72"/>
      <c r="Z250" s="72"/>
      <c r="AA250" s="72"/>
      <c r="AB250" s="72"/>
      <c r="AC250" s="72"/>
      <c r="AD250" s="72"/>
      <c r="AE250" s="72"/>
      <c r="AF250" s="72"/>
      <c r="AG250" s="72"/>
      <c r="AH250" s="72"/>
      <c r="AI250" s="72"/>
      <c r="AJ250" s="72"/>
      <c r="AK250" s="72"/>
      <c r="AL250" s="72"/>
    </row>
    <row r="251" spans="1:38" x14ac:dyDescent="0.25">
      <c r="A251" s="13"/>
      <c r="B251" s="54"/>
      <c r="C251" s="54"/>
      <c r="D251" s="54"/>
      <c r="E251" s="54"/>
      <c r="F251" s="54"/>
      <c r="G251" s="54"/>
      <c r="H251" s="54"/>
      <c r="I251" s="54"/>
      <c r="J251" s="54"/>
      <c r="K251" s="54"/>
      <c r="L251" s="54"/>
      <c r="M251" s="54"/>
      <c r="N251" s="54"/>
      <c r="O251" s="54"/>
      <c r="P251" s="54"/>
      <c r="Q251" s="54"/>
      <c r="R251" s="54"/>
      <c r="S251" s="54"/>
      <c r="T251" s="54"/>
      <c r="U251" s="54"/>
      <c r="V251" s="54"/>
      <c r="W251" s="54"/>
      <c r="X251" s="54"/>
      <c r="Y251" s="54"/>
      <c r="Z251" s="54"/>
      <c r="AA251" s="54"/>
      <c r="AB251" s="54"/>
      <c r="AC251" s="54"/>
      <c r="AD251" s="54"/>
      <c r="AE251" s="54"/>
      <c r="AF251" s="54"/>
      <c r="AG251" s="54"/>
      <c r="AH251" s="54"/>
      <c r="AI251" s="54"/>
      <c r="AJ251" s="54"/>
      <c r="AK251" s="54"/>
      <c r="AL251" s="54"/>
    </row>
    <row r="252" spans="1:38" ht="15.75" x14ac:dyDescent="0.25">
      <c r="A252" s="13"/>
      <c r="B252" s="74"/>
      <c r="C252" s="74"/>
      <c r="D252" s="74"/>
      <c r="E252" s="74"/>
      <c r="F252" s="74"/>
      <c r="G252" s="74"/>
      <c r="H252" s="74"/>
      <c r="I252" s="74"/>
      <c r="J252" s="74"/>
      <c r="K252" s="74"/>
      <c r="L252" s="74"/>
      <c r="M252" s="74"/>
      <c r="N252" s="74"/>
      <c r="O252" s="74"/>
      <c r="P252" s="74"/>
      <c r="Q252" s="74"/>
      <c r="R252" s="74"/>
      <c r="S252" s="74"/>
      <c r="T252" s="74"/>
      <c r="U252" s="74"/>
      <c r="V252" s="74"/>
      <c r="W252" s="74"/>
      <c r="X252" s="74"/>
      <c r="Y252" s="74"/>
      <c r="Z252" s="74"/>
      <c r="AA252" s="74"/>
      <c r="AB252" s="74"/>
      <c r="AC252" s="74"/>
      <c r="AD252" s="74"/>
      <c r="AE252" s="74"/>
      <c r="AF252" s="74"/>
      <c r="AG252" s="74"/>
      <c r="AH252" s="74"/>
      <c r="AI252" s="74"/>
      <c r="AJ252" s="74"/>
      <c r="AK252" s="74"/>
      <c r="AL252" s="74"/>
    </row>
    <row r="253" spans="1:38" x14ac:dyDescent="0.25">
      <c r="A253" s="13"/>
      <c r="B253" s="72"/>
      <c r="C253" s="72"/>
      <c r="D253" s="72"/>
      <c r="E253" s="72"/>
      <c r="F253" s="72"/>
      <c r="G253" s="72"/>
      <c r="H253" s="72"/>
      <c r="I253" s="72"/>
      <c r="J253" s="72"/>
      <c r="K253" s="72"/>
      <c r="L253" s="72"/>
      <c r="M253" s="72"/>
      <c r="N253" s="72"/>
      <c r="O253" s="72"/>
      <c r="P253" s="72"/>
      <c r="Q253" s="72"/>
      <c r="R253" s="72"/>
      <c r="S253" s="72"/>
      <c r="T253" s="72"/>
      <c r="U253" s="72"/>
      <c r="V253" s="72"/>
      <c r="W253" s="72"/>
      <c r="X253" s="72"/>
      <c r="Y253" s="72"/>
      <c r="Z253" s="72"/>
      <c r="AA253" s="72"/>
      <c r="AB253" s="72"/>
      <c r="AC253" s="72"/>
      <c r="AD253" s="72"/>
      <c r="AE253" s="72"/>
      <c r="AF253" s="72"/>
      <c r="AG253" s="72"/>
      <c r="AH253" s="72"/>
      <c r="AI253" s="72"/>
      <c r="AJ253" s="72"/>
      <c r="AK253" s="72"/>
      <c r="AL253" s="72"/>
    </row>
    <row r="254" spans="1:38" x14ac:dyDescent="0.25">
      <c r="A254" s="13"/>
      <c r="B254" s="5"/>
      <c r="C254" s="5"/>
      <c r="D254" s="5"/>
      <c r="E254" s="5"/>
      <c r="F254" s="5"/>
      <c r="G254" s="5"/>
      <c r="H254" s="5"/>
      <c r="I254" s="5"/>
      <c r="J254" s="5"/>
      <c r="K254" s="5"/>
      <c r="L254" s="5"/>
      <c r="M254" s="5"/>
      <c r="N254" s="5"/>
      <c r="O254" s="5"/>
      <c r="P254" s="5"/>
      <c r="Q254" s="5"/>
      <c r="R254" s="5"/>
    </row>
    <row r="255" spans="1:38" ht="15.75" thickBot="1" x14ac:dyDescent="0.3">
      <c r="A255" s="13"/>
      <c r="B255" s="5"/>
      <c r="C255" s="5" t="s">
        <v>188</v>
      </c>
      <c r="D255" s="64" t="s">
        <v>383</v>
      </c>
      <c r="E255" s="64"/>
      <c r="F255" s="64"/>
      <c r="G255" s="64"/>
      <c r="H255" s="64"/>
      <c r="I255" s="64"/>
      <c r="J255" s="64"/>
      <c r="K255" s="64"/>
      <c r="L255" s="64"/>
      <c r="M255" s="64"/>
      <c r="N255" s="64"/>
      <c r="O255" s="64"/>
      <c r="P255" s="64"/>
      <c r="Q255" s="64"/>
      <c r="R255" s="5"/>
    </row>
    <row r="256" spans="1:38" ht="15.75" thickBot="1" x14ac:dyDescent="0.3">
      <c r="A256" s="13"/>
      <c r="B256" s="5"/>
      <c r="C256" s="5" t="s">
        <v>188</v>
      </c>
      <c r="D256" s="70" t="s">
        <v>496</v>
      </c>
      <c r="E256" s="70"/>
      <c r="F256" s="70"/>
      <c r="G256" s="70"/>
      <c r="H256" s="70"/>
      <c r="I256" s="70"/>
      <c r="J256" s="5"/>
      <c r="K256" s="5"/>
      <c r="L256" s="70" t="s">
        <v>384</v>
      </c>
      <c r="M256" s="70"/>
      <c r="N256" s="70"/>
      <c r="O256" s="70"/>
      <c r="P256" s="70"/>
      <c r="Q256" s="70"/>
      <c r="R256" s="5"/>
    </row>
    <row r="257" spans="1:38" ht="15" customHeight="1" x14ac:dyDescent="0.25">
      <c r="A257" s="13"/>
      <c r="B257" s="65" t="s">
        <v>192</v>
      </c>
      <c r="C257" s="54" t="s">
        <v>188</v>
      </c>
      <c r="D257" s="67" t="s">
        <v>477</v>
      </c>
      <c r="E257" s="67"/>
      <c r="F257" s="68"/>
      <c r="G257" s="68" t="s">
        <v>188</v>
      </c>
      <c r="H257" s="67" t="s">
        <v>442</v>
      </c>
      <c r="I257" s="67"/>
      <c r="J257" s="54"/>
      <c r="K257" s="54"/>
      <c r="L257" s="67" t="s">
        <v>477</v>
      </c>
      <c r="M257" s="67"/>
      <c r="N257" s="68"/>
      <c r="O257" s="68" t="s">
        <v>188</v>
      </c>
      <c r="P257" s="67" t="s">
        <v>442</v>
      </c>
      <c r="Q257" s="67"/>
      <c r="R257" s="54"/>
    </row>
    <row r="258" spans="1:38" ht="15.75" thickBot="1" x14ac:dyDescent="0.3">
      <c r="A258" s="13"/>
      <c r="B258" s="65"/>
      <c r="C258" s="54"/>
      <c r="D258" s="64"/>
      <c r="E258" s="64"/>
      <c r="F258" s="54"/>
      <c r="G258" s="54"/>
      <c r="H258" s="64" t="s">
        <v>443</v>
      </c>
      <c r="I258" s="64"/>
      <c r="J258" s="54"/>
      <c r="K258" s="54"/>
      <c r="L258" s="64"/>
      <c r="M258" s="64"/>
      <c r="N258" s="54"/>
      <c r="O258" s="54"/>
      <c r="P258" s="64" t="s">
        <v>443</v>
      </c>
      <c r="Q258" s="64"/>
      <c r="R258" s="54"/>
    </row>
    <row r="259" spans="1:38" x14ac:dyDescent="0.25">
      <c r="A259" s="13"/>
      <c r="B259" s="59" t="s">
        <v>434</v>
      </c>
      <c r="C259" s="20" t="s">
        <v>188</v>
      </c>
      <c r="D259" s="20" t="s">
        <v>196</v>
      </c>
      <c r="E259" s="36">
        <v>836</v>
      </c>
      <c r="F259" s="24" t="s">
        <v>188</v>
      </c>
      <c r="G259" s="20" t="s">
        <v>188</v>
      </c>
      <c r="H259" s="20"/>
      <c r="I259" s="36">
        <v>6</v>
      </c>
      <c r="J259" s="24" t="s">
        <v>220</v>
      </c>
      <c r="K259" s="20"/>
      <c r="L259" s="20" t="s">
        <v>196</v>
      </c>
      <c r="M259" s="22">
        <v>11737</v>
      </c>
      <c r="N259" s="24" t="s">
        <v>188</v>
      </c>
      <c r="O259" s="20" t="s">
        <v>188</v>
      </c>
      <c r="P259" s="20"/>
      <c r="Q259" s="36">
        <v>1</v>
      </c>
      <c r="R259" s="24" t="s">
        <v>220</v>
      </c>
    </row>
    <row r="260" spans="1:38" x14ac:dyDescent="0.25">
      <c r="A260" s="13"/>
      <c r="B260" s="3" t="s">
        <v>435</v>
      </c>
      <c r="C260" s="5" t="s">
        <v>188</v>
      </c>
      <c r="D260" s="5"/>
      <c r="E260" s="29">
        <v>4374</v>
      </c>
      <c r="F260" t="s">
        <v>188</v>
      </c>
      <c r="G260" s="5" t="s">
        <v>188</v>
      </c>
      <c r="H260" s="5"/>
      <c r="I260" s="34">
        <v>32</v>
      </c>
      <c r="J260" t="s">
        <v>220</v>
      </c>
      <c r="K260" s="5"/>
      <c r="L260" s="5"/>
      <c r="M260" s="29">
        <v>370199</v>
      </c>
      <c r="N260" t="s">
        <v>188</v>
      </c>
      <c r="O260" s="5" t="s">
        <v>188</v>
      </c>
      <c r="P260" s="5"/>
      <c r="Q260" s="34">
        <v>38</v>
      </c>
      <c r="R260" t="s">
        <v>220</v>
      </c>
    </row>
    <row r="261" spans="1:38" x14ac:dyDescent="0.25">
      <c r="A261" s="13"/>
      <c r="B261" s="59" t="s">
        <v>436</v>
      </c>
      <c r="C261" s="20" t="s">
        <v>188</v>
      </c>
      <c r="D261" s="20"/>
      <c r="E261" s="22">
        <v>3723</v>
      </c>
      <c r="F261" s="24" t="s">
        <v>188</v>
      </c>
      <c r="G261" s="20" t="s">
        <v>188</v>
      </c>
      <c r="H261" s="20"/>
      <c r="I261" s="36">
        <v>28</v>
      </c>
      <c r="J261" s="24" t="s">
        <v>220</v>
      </c>
      <c r="K261" s="20"/>
      <c r="L261" s="20"/>
      <c r="M261" s="22">
        <v>162429</v>
      </c>
      <c r="N261" s="24" t="s">
        <v>188</v>
      </c>
      <c r="O261" s="20" t="s">
        <v>188</v>
      </c>
      <c r="P261" s="20"/>
      <c r="Q261" s="36">
        <v>17</v>
      </c>
      <c r="R261" s="24" t="s">
        <v>220</v>
      </c>
    </row>
    <row r="262" spans="1:38" x14ac:dyDescent="0.25">
      <c r="A262" s="13"/>
      <c r="B262" s="3" t="s">
        <v>437</v>
      </c>
      <c r="C262" s="5" t="s">
        <v>188</v>
      </c>
      <c r="D262" s="5"/>
      <c r="E262" s="34">
        <v>992</v>
      </c>
      <c r="F262" t="s">
        <v>188</v>
      </c>
      <c r="G262" s="5" t="s">
        <v>188</v>
      </c>
      <c r="H262" s="5"/>
      <c r="I262" s="34">
        <v>7</v>
      </c>
      <c r="J262" t="s">
        <v>220</v>
      </c>
      <c r="K262" s="5"/>
      <c r="L262" s="5"/>
      <c r="M262" s="29">
        <v>102724</v>
      </c>
      <c r="N262" t="s">
        <v>188</v>
      </c>
      <c r="O262" s="5" t="s">
        <v>188</v>
      </c>
      <c r="P262" s="5"/>
      <c r="Q262" s="34">
        <v>11</v>
      </c>
      <c r="R262" t="s">
        <v>220</v>
      </c>
    </row>
    <row r="263" spans="1:38" ht="15.75" thickBot="1" x14ac:dyDescent="0.3">
      <c r="A263" s="13"/>
      <c r="B263" s="59" t="s">
        <v>438</v>
      </c>
      <c r="C263" s="20" t="s">
        <v>188</v>
      </c>
      <c r="D263" s="20"/>
      <c r="E263" s="22">
        <v>3603</v>
      </c>
      <c r="F263" s="24" t="s">
        <v>188</v>
      </c>
      <c r="G263" s="20" t="s">
        <v>188</v>
      </c>
      <c r="H263" s="20"/>
      <c r="I263" s="36">
        <v>27</v>
      </c>
      <c r="J263" s="24" t="s">
        <v>220</v>
      </c>
      <c r="K263" s="20"/>
      <c r="L263" s="20"/>
      <c r="M263" s="22">
        <v>325483</v>
      </c>
      <c r="N263" s="24" t="s">
        <v>188</v>
      </c>
      <c r="O263" s="20" t="s">
        <v>188</v>
      </c>
      <c r="P263" s="20"/>
      <c r="Q263" s="36">
        <v>33</v>
      </c>
      <c r="R263" s="24" t="s">
        <v>220</v>
      </c>
    </row>
    <row r="264" spans="1:38" x14ac:dyDescent="0.25">
      <c r="A264" s="13"/>
      <c r="B264" s="14"/>
      <c r="C264" s="14" t="s">
        <v>188</v>
      </c>
      <c r="D264" s="60"/>
      <c r="E264" s="60"/>
      <c r="F264" s="14"/>
      <c r="G264" s="14" t="s">
        <v>188</v>
      </c>
      <c r="H264" s="60"/>
      <c r="I264" s="60"/>
      <c r="J264" s="14"/>
      <c r="K264" s="14"/>
      <c r="L264" s="60"/>
      <c r="M264" s="60"/>
      <c r="N264" s="14"/>
      <c r="O264" s="14" t="s">
        <v>188</v>
      </c>
      <c r="P264" s="60"/>
      <c r="Q264" s="60"/>
      <c r="R264" s="14"/>
    </row>
    <row r="265" spans="1:38" ht="15.75" thickBot="1" x14ac:dyDescent="0.3">
      <c r="A265" s="13"/>
      <c r="B265" s="3" t="s">
        <v>124</v>
      </c>
      <c r="C265" s="62" t="s">
        <v>188</v>
      </c>
      <c r="D265" s="5" t="s">
        <v>196</v>
      </c>
      <c r="E265" s="29">
        <v>13528</v>
      </c>
      <c r="F265" t="s">
        <v>188</v>
      </c>
      <c r="G265" s="62" t="s">
        <v>188</v>
      </c>
      <c r="H265" s="5"/>
      <c r="I265" s="34">
        <v>100</v>
      </c>
      <c r="J265" t="s">
        <v>220</v>
      </c>
      <c r="K265" s="62"/>
      <c r="L265" s="5" t="s">
        <v>196</v>
      </c>
      <c r="M265" s="29">
        <v>972572</v>
      </c>
      <c r="N265" t="s">
        <v>188</v>
      </c>
      <c r="O265" s="62" t="s">
        <v>188</v>
      </c>
      <c r="P265" s="5"/>
      <c r="Q265" s="34">
        <v>100</v>
      </c>
      <c r="R265" t="s">
        <v>220</v>
      </c>
    </row>
    <row r="266" spans="1:38" ht="15.75" thickTop="1" x14ac:dyDescent="0.25">
      <c r="A266" s="13"/>
      <c r="B266" s="14"/>
      <c r="C266" s="14" t="s">
        <v>188</v>
      </c>
      <c r="D266" s="63"/>
      <c r="E266" s="63"/>
      <c r="F266" s="14"/>
      <c r="G266" s="14" t="s">
        <v>188</v>
      </c>
      <c r="H266" s="63"/>
      <c r="I266" s="63"/>
      <c r="J266" s="14"/>
      <c r="K266" s="14"/>
      <c r="L266" s="63"/>
      <c r="M266" s="63"/>
      <c r="N266" s="14"/>
      <c r="O266" s="14" t="s">
        <v>188</v>
      </c>
      <c r="P266" s="63"/>
      <c r="Q266" s="63"/>
      <c r="R266" s="14"/>
    </row>
    <row r="267" spans="1:38" x14ac:dyDescent="0.25">
      <c r="A267" s="13"/>
      <c r="B267" s="54"/>
      <c r="C267" s="54"/>
      <c r="D267" s="54"/>
      <c r="E267" s="54"/>
      <c r="F267" s="54"/>
      <c r="G267" s="54"/>
      <c r="H267" s="54"/>
      <c r="I267" s="54"/>
      <c r="J267" s="54"/>
      <c r="K267" s="54"/>
      <c r="L267" s="54"/>
      <c r="M267" s="54"/>
      <c r="N267" s="54"/>
      <c r="O267" s="54"/>
      <c r="P267" s="54"/>
      <c r="Q267" s="54"/>
      <c r="R267" s="54"/>
      <c r="S267" s="54"/>
      <c r="T267" s="54"/>
      <c r="U267" s="54"/>
      <c r="V267" s="54"/>
      <c r="W267" s="54"/>
      <c r="X267" s="54"/>
      <c r="Y267" s="54"/>
      <c r="Z267" s="54"/>
      <c r="AA267" s="54"/>
      <c r="AB267" s="54"/>
      <c r="AC267" s="54"/>
      <c r="AD267" s="54"/>
      <c r="AE267" s="54"/>
      <c r="AF267" s="54"/>
      <c r="AG267" s="54"/>
      <c r="AH267" s="54"/>
      <c r="AI267" s="54"/>
      <c r="AJ267" s="54"/>
      <c r="AK267" s="54"/>
      <c r="AL267" s="54"/>
    </row>
    <row r="268" spans="1:38" x14ac:dyDescent="0.25">
      <c r="A268" s="13"/>
      <c r="B268" s="72" t="s">
        <v>497</v>
      </c>
      <c r="C268" s="72"/>
      <c r="D268" s="72"/>
      <c r="E268" s="72"/>
      <c r="F268" s="72"/>
      <c r="G268" s="72"/>
      <c r="H268" s="72"/>
      <c r="I268" s="72"/>
      <c r="J268" s="72"/>
      <c r="K268" s="72"/>
      <c r="L268" s="72"/>
      <c r="M268" s="72"/>
      <c r="N268" s="72"/>
      <c r="O268" s="72"/>
      <c r="P268" s="72"/>
      <c r="Q268" s="72"/>
      <c r="R268" s="72"/>
      <c r="S268" s="72"/>
      <c r="T268" s="72"/>
      <c r="U268" s="72"/>
      <c r="V268" s="72"/>
      <c r="W268" s="72"/>
      <c r="X268" s="72"/>
      <c r="Y268" s="72"/>
      <c r="Z268" s="72"/>
      <c r="AA268" s="72"/>
      <c r="AB268" s="72"/>
      <c r="AC268" s="72"/>
      <c r="AD268" s="72"/>
      <c r="AE268" s="72"/>
      <c r="AF268" s="72"/>
      <c r="AG268" s="72"/>
      <c r="AH268" s="72"/>
      <c r="AI268" s="72"/>
      <c r="AJ268" s="72"/>
      <c r="AK268" s="72"/>
      <c r="AL268" s="72"/>
    </row>
    <row r="269" spans="1:38" x14ac:dyDescent="0.25">
      <c r="A269" s="13"/>
      <c r="B269" s="54"/>
      <c r="C269" s="54"/>
      <c r="D269" s="54"/>
      <c r="E269" s="54"/>
      <c r="F269" s="54"/>
      <c r="G269" s="54"/>
      <c r="H269" s="54"/>
      <c r="I269" s="54"/>
      <c r="J269" s="54"/>
      <c r="K269" s="54"/>
      <c r="L269" s="54"/>
      <c r="M269" s="54"/>
      <c r="N269" s="54"/>
      <c r="O269" s="54"/>
      <c r="P269" s="54"/>
      <c r="Q269" s="54"/>
      <c r="R269" s="54"/>
      <c r="S269" s="54"/>
      <c r="T269" s="54"/>
      <c r="U269" s="54"/>
      <c r="V269" s="54"/>
      <c r="W269" s="54"/>
      <c r="X269" s="54"/>
      <c r="Y269" s="54"/>
      <c r="Z269" s="54"/>
      <c r="AA269" s="54"/>
      <c r="AB269" s="54"/>
      <c r="AC269" s="54"/>
      <c r="AD269" s="54"/>
      <c r="AE269" s="54"/>
      <c r="AF269" s="54"/>
      <c r="AG269" s="54"/>
      <c r="AH269" s="54"/>
      <c r="AI269" s="54"/>
      <c r="AJ269" s="54"/>
      <c r="AK269" s="54"/>
      <c r="AL269" s="54"/>
    </row>
    <row r="270" spans="1:38" ht="15.75" x14ac:dyDescent="0.25">
      <c r="A270" s="13"/>
      <c r="B270" s="74"/>
      <c r="C270" s="74"/>
      <c r="D270" s="74"/>
      <c r="E270" s="74"/>
      <c r="F270" s="74"/>
      <c r="G270" s="74"/>
      <c r="H270" s="74"/>
      <c r="I270" s="74"/>
      <c r="J270" s="74"/>
      <c r="K270" s="74"/>
      <c r="L270" s="74"/>
      <c r="M270" s="74"/>
      <c r="N270" s="74"/>
      <c r="O270" s="74"/>
      <c r="P270" s="74"/>
      <c r="Q270" s="74"/>
      <c r="R270" s="74"/>
      <c r="S270" s="74"/>
      <c r="T270" s="74"/>
      <c r="U270" s="74"/>
      <c r="V270" s="74"/>
      <c r="W270" s="74"/>
      <c r="X270" s="74"/>
      <c r="Y270" s="74"/>
      <c r="Z270" s="74"/>
      <c r="AA270" s="74"/>
      <c r="AB270" s="74"/>
      <c r="AC270" s="74"/>
      <c r="AD270" s="74"/>
      <c r="AE270" s="74"/>
      <c r="AF270" s="74"/>
      <c r="AG270" s="74"/>
      <c r="AH270" s="74"/>
      <c r="AI270" s="74"/>
      <c r="AJ270" s="74"/>
      <c r="AK270" s="74"/>
      <c r="AL270" s="74"/>
    </row>
    <row r="271" spans="1:38" x14ac:dyDescent="0.25">
      <c r="A271" s="13"/>
      <c r="B271" s="72"/>
      <c r="C271" s="72"/>
      <c r="D271" s="72"/>
      <c r="E271" s="72"/>
      <c r="F271" s="72"/>
      <c r="G271" s="72"/>
      <c r="H271" s="72"/>
      <c r="I271" s="72"/>
      <c r="J271" s="72"/>
      <c r="K271" s="72"/>
      <c r="L271" s="72"/>
      <c r="M271" s="72"/>
      <c r="N271" s="72"/>
      <c r="O271" s="72"/>
      <c r="P271" s="72"/>
      <c r="Q271" s="72"/>
      <c r="R271" s="72"/>
      <c r="S271" s="72"/>
      <c r="T271" s="72"/>
      <c r="U271" s="72"/>
      <c r="V271" s="72"/>
      <c r="W271" s="72"/>
      <c r="X271" s="72"/>
      <c r="Y271" s="72"/>
      <c r="Z271" s="72"/>
      <c r="AA271" s="72"/>
      <c r="AB271" s="72"/>
      <c r="AC271" s="72"/>
      <c r="AD271" s="72"/>
      <c r="AE271" s="72"/>
      <c r="AF271" s="72"/>
      <c r="AG271" s="72"/>
      <c r="AH271" s="72"/>
      <c r="AI271" s="72"/>
      <c r="AJ271" s="72"/>
      <c r="AK271" s="72"/>
      <c r="AL271" s="72"/>
    </row>
    <row r="272" spans="1:38" x14ac:dyDescent="0.25">
      <c r="A272" s="13"/>
      <c r="B272" s="5"/>
      <c r="C272" s="5"/>
      <c r="D272" s="5"/>
      <c r="E272" s="5"/>
      <c r="F272" s="5"/>
      <c r="G272" s="5"/>
      <c r="H272" s="5"/>
      <c r="I272" s="5"/>
      <c r="J272" s="5"/>
      <c r="K272" s="5"/>
      <c r="L272" s="5"/>
      <c r="M272" s="5"/>
      <c r="N272" s="5"/>
      <c r="O272" s="5"/>
      <c r="P272" s="5"/>
      <c r="Q272" s="5"/>
      <c r="R272" s="5"/>
    </row>
    <row r="273" spans="1:38" ht="15.75" thickBot="1" x14ac:dyDescent="0.3">
      <c r="A273" s="13"/>
      <c r="B273" s="5"/>
      <c r="C273" s="5" t="s">
        <v>188</v>
      </c>
      <c r="D273" s="64" t="s">
        <v>486</v>
      </c>
      <c r="E273" s="64"/>
      <c r="F273" s="64"/>
      <c r="G273" s="64"/>
      <c r="H273" s="64"/>
      <c r="I273" s="64"/>
      <c r="J273" s="5"/>
      <c r="K273" s="5"/>
      <c r="L273" s="64" t="s">
        <v>487</v>
      </c>
      <c r="M273" s="64"/>
      <c r="N273" s="64"/>
      <c r="O273" s="64"/>
      <c r="P273" s="64"/>
      <c r="Q273" s="64"/>
      <c r="R273" s="5"/>
    </row>
    <row r="274" spans="1:38" ht="15.75" thickBot="1" x14ac:dyDescent="0.3">
      <c r="A274" s="13"/>
      <c r="B274" s="2" t="s">
        <v>192</v>
      </c>
      <c r="C274" s="5" t="s">
        <v>188</v>
      </c>
      <c r="D274" s="70">
        <v>2014</v>
      </c>
      <c r="E274" s="70"/>
      <c r="F274" s="5"/>
      <c r="G274" s="5"/>
      <c r="H274" s="70">
        <v>2013</v>
      </c>
      <c r="I274" s="70"/>
      <c r="J274" s="5"/>
      <c r="K274" s="5"/>
      <c r="L274" s="70">
        <v>2014</v>
      </c>
      <c r="M274" s="70"/>
      <c r="N274" s="5"/>
      <c r="O274" s="5"/>
      <c r="P274" s="70">
        <v>2013</v>
      </c>
      <c r="Q274" s="70"/>
      <c r="R274" s="5"/>
    </row>
    <row r="275" spans="1:38" x14ac:dyDescent="0.25">
      <c r="A275" s="13"/>
      <c r="B275" s="59" t="s">
        <v>154</v>
      </c>
      <c r="C275" s="20" t="s">
        <v>188</v>
      </c>
      <c r="D275" s="20" t="s">
        <v>196</v>
      </c>
      <c r="E275" s="22">
        <v>14401</v>
      </c>
      <c r="F275" s="24" t="s">
        <v>188</v>
      </c>
      <c r="G275" s="20"/>
      <c r="H275" s="20" t="s">
        <v>196</v>
      </c>
      <c r="I275" s="22">
        <v>13399</v>
      </c>
      <c r="J275" s="24" t="s">
        <v>188</v>
      </c>
      <c r="K275" s="20"/>
      <c r="L275" s="20" t="s">
        <v>196</v>
      </c>
      <c r="M275" s="22">
        <v>42540</v>
      </c>
      <c r="N275" s="24" t="s">
        <v>188</v>
      </c>
      <c r="O275" s="20"/>
      <c r="P275" s="20" t="s">
        <v>196</v>
      </c>
      <c r="Q275" s="22">
        <v>40142</v>
      </c>
      <c r="R275" s="24" t="s">
        <v>188</v>
      </c>
    </row>
    <row r="276" spans="1:38" x14ac:dyDescent="0.25">
      <c r="A276" s="13"/>
      <c r="B276" s="3" t="s">
        <v>158</v>
      </c>
      <c r="C276" s="5" t="s">
        <v>188</v>
      </c>
      <c r="D276" s="5"/>
      <c r="E276" s="29">
        <v>1956</v>
      </c>
      <c r="F276" t="s">
        <v>188</v>
      </c>
      <c r="G276" s="5"/>
      <c r="H276" s="5"/>
      <c r="I276" s="29">
        <v>1315</v>
      </c>
      <c r="J276" t="s">
        <v>188</v>
      </c>
      <c r="K276" s="5"/>
      <c r="L276" s="5"/>
      <c r="M276" s="29">
        <v>7160</v>
      </c>
      <c r="N276" t="s">
        <v>188</v>
      </c>
      <c r="O276" s="5"/>
      <c r="P276" s="5"/>
      <c r="Q276" s="29">
        <v>3603</v>
      </c>
      <c r="R276" t="s">
        <v>188</v>
      </c>
    </row>
    <row r="277" spans="1:38" ht="15.75" thickBot="1" x14ac:dyDescent="0.3">
      <c r="A277" s="13"/>
      <c r="B277" s="59" t="s">
        <v>416</v>
      </c>
      <c r="C277" s="20" t="s">
        <v>188</v>
      </c>
      <c r="D277" s="20"/>
      <c r="E277" s="36">
        <v>225</v>
      </c>
      <c r="F277" s="24" t="s">
        <v>188</v>
      </c>
      <c r="G277" s="20"/>
      <c r="H277" s="20"/>
      <c r="I277" s="36">
        <v>187</v>
      </c>
      <c r="J277" s="24" t="s">
        <v>188</v>
      </c>
      <c r="K277" s="20"/>
      <c r="L277" s="20"/>
      <c r="M277" s="36">
        <v>686</v>
      </c>
      <c r="N277" s="24" t="s">
        <v>188</v>
      </c>
      <c r="O277" s="20"/>
      <c r="P277" s="20"/>
      <c r="Q277" s="36">
        <v>575</v>
      </c>
      <c r="R277" s="24" t="s">
        <v>188</v>
      </c>
    </row>
    <row r="278" spans="1:38" x14ac:dyDescent="0.25">
      <c r="A278" s="13"/>
      <c r="B278" s="14"/>
      <c r="C278" s="14" t="s">
        <v>188</v>
      </c>
      <c r="D278" s="60"/>
      <c r="E278" s="60"/>
      <c r="F278" s="14"/>
      <c r="G278" s="14"/>
      <c r="H278" s="60"/>
      <c r="I278" s="60"/>
      <c r="J278" s="14"/>
      <c r="K278" s="14"/>
      <c r="L278" s="60"/>
      <c r="M278" s="60"/>
      <c r="N278" s="14"/>
      <c r="O278" s="14"/>
      <c r="P278" s="60"/>
      <c r="Q278" s="60"/>
      <c r="R278" s="14"/>
    </row>
    <row r="279" spans="1:38" x14ac:dyDescent="0.25">
      <c r="A279" s="13"/>
      <c r="B279" s="3" t="s">
        <v>498</v>
      </c>
      <c r="C279" s="62" t="s">
        <v>188</v>
      </c>
      <c r="D279" s="5" t="s">
        <v>196</v>
      </c>
      <c r="E279" s="29">
        <v>16582</v>
      </c>
      <c r="F279" t="s">
        <v>188</v>
      </c>
      <c r="G279" s="62"/>
      <c r="H279" s="5" t="s">
        <v>196</v>
      </c>
      <c r="I279" s="29">
        <v>14901</v>
      </c>
      <c r="J279" t="s">
        <v>188</v>
      </c>
      <c r="K279" s="62"/>
      <c r="L279" s="5" t="s">
        <v>196</v>
      </c>
      <c r="M279" s="29">
        <v>50386</v>
      </c>
      <c r="N279" t="s">
        <v>188</v>
      </c>
      <c r="O279" s="62"/>
      <c r="P279" s="5" t="s">
        <v>196</v>
      </c>
      <c r="Q279" s="29">
        <v>44320</v>
      </c>
      <c r="R279" t="s">
        <v>188</v>
      </c>
    </row>
    <row r="280" spans="1:38" ht="15.75" thickBot="1" x14ac:dyDescent="0.3">
      <c r="A280" s="13"/>
      <c r="B280" s="59" t="s">
        <v>499</v>
      </c>
      <c r="C280" s="61" t="s">
        <v>188</v>
      </c>
      <c r="D280" s="20"/>
      <c r="E280" s="36" t="s">
        <v>500</v>
      </c>
      <c r="F280" s="24" t="s">
        <v>199</v>
      </c>
      <c r="G280" s="61"/>
      <c r="H280" s="20"/>
      <c r="I280" s="36" t="s">
        <v>501</v>
      </c>
      <c r="J280" s="24" t="s">
        <v>199</v>
      </c>
      <c r="K280" s="61"/>
      <c r="L280" s="20"/>
      <c r="M280" s="36" t="s">
        <v>502</v>
      </c>
      <c r="N280" s="24" t="s">
        <v>199</v>
      </c>
      <c r="O280" s="61"/>
      <c r="P280" s="20"/>
      <c r="Q280" s="36" t="s">
        <v>503</v>
      </c>
      <c r="R280" s="24" t="s">
        <v>199</v>
      </c>
    </row>
    <row r="281" spans="1:38" x14ac:dyDescent="0.25">
      <c r="A281" s="13"/>
      <c r="B281" s="14"/>
      <c r="C281" s="14" t="s">
        <v>188</v>
      </c>
      <c r="D281" s="60"/>
      <c r="E281" s="60"/>
      <c r="F281" s="14"/>
      <c r="G281" s="14"/>
      <c r="H281" s="60"/>
      <c r="I281" s="60"/>
      <c r="J281" s="14"/>
      <c r="K281" s="14"/>
      <c r="L281" s="60"/>
      <c r="M281" s="60"/>
      <c r="N281" s="14"/>
      <c r="O281" s="14"/>
      <c r="P281" s="60"/>
      <c r="Q281" s="60"/>
      <c r="R281" s="14"/>
    </row>
    <row r="282" spans="1:38" ht="15.75" thickBot="1" x14ac:dyDescent="0.3">
      <c r="A282" s="13"/>
      <c r="B282" s="3" t="s">
        <v>83</v>
      </c>
      <c r="C282" s="62" t="s">
        <v>188</v>
      </c>
      <c r="D282" s="5" t="s">
        <v>196</v>
      </c>
      <c r="E282" s="29">
        <v>15839</v>
      </c>
      <c r="F282" t="s">
        <v>188</v>
      </c>
      <c r="G282" s="62"/>
      <c r="H282" s="5" t="s">
        <v>196</v>
      </c>
      <c r="I282" s="29">
        <v>14094</v>
      </c>
      <c r="J282" t="s">
        <v>188</v>
      </c>
      <c r="K282" s="62"/>
      <c r="L282" s="5" t="s">
        <v>196</v>
      </c>
      <c r="M282" s="29">
        <v>48097</v>
      </c>
      <c r="N282" t="s">
        <v>188</v>
      </c>
      <c r="O282" s="62"/>
      <c r="P282" s="5" t="s">
        <v>196</v>
      </c>
      <c r="Q282" s="29">
        <v>41997</v>
      </c>
      <c r="R282" t="s">
        <v>188</v>
      </c>
    </row>
    <row r="283" spans="1:38" ht="15.75" thickTop="1" x14ac:dyDescent="0.25">
      <c r="A283" s="13"/>
      <c r="B283" s="14"/>
      <c r="C283" s="14" t="s">
        <v>188</v>
      </c>
      <c r="D283" s="63"/>
      <c r="E283" s="63"/>
      <c r="F283" s="14"/>
      <c r="G283" s="14"/>
      <c r="H283" s="63"/>
      <c r="I283" s="63"/>
      <c r="J283" s="14"/>
      <c r="K283" s="14"/>
      <c r="L283" s="63"/>
      <c r="M283" s="63"/>
      <c r="N283" s="14"/>
      <c r="O283" s="14"/>
      <c r="P283" s="63"/>
      <c r="Q283" s="63"/>
      <c r="R283" s="14"/>
    </row>
    <row r="284" spans="1:38" x14ac:dyDescent="0.25">
      <c r="A284" s="13"/>
      <c r="B284" s="54"/>
      <c r="C284" s="54"/>
      <c r="D284" s="54"/>
      <c r="E284" s="54"/>
      <c r="F284" s="54"/>
      <c r="G284" s="54"/>
      <c r="H284" s="54"/>
      <c r="I284" s="54"/>
      <c r="J284" s="54"/>
      <c r="K284" s="54"/>
      <c r="L284" s="54"/>
      <c r="M284" s="54"/>
      <c r="N284" s="54"/>
      <c r="O284" s="54"/>
      <c r="P284" s="54"/>
      <c r="Q284" s="54"/>
      <c r="R284" s="54"/>
      <c r="S284" s="54"/>
      <c r="T284" s="54"/>
      <c r="U284" s="54"/>
      <c r="V284" s="54"/>
      <c r="W284" s="54"/>
      <c r="X284" s="54"/>
      <c r="Y284" s="54"/>
      <c r="Z284" s="54"/>
      <c r="AA284" s="54"/>
      <c r="AB284" s="54"/>
      <c r="AC284" s="54"/>
      <c r="AD284" s="54"/>
      <c r="AE284" s="54"/>
      <c r="AF284" s="54"/>
      <c r="AG284" s="54"/>
      <c r="AH284" s="54"/>
      <c r="AI284" s="54"/>
      <c r="AJ284" s="54"/>
      <c r="AK284" s="54"/>
      <c r="AL284" s="54"/>
    </row>
    <row r="285" spans="1:38" x14ac:dyDescent="0.25">
      <c r="A285" s="13"/>
      <c r="B285" s="72" t="s">
        <v>504</v>
      </c>
      <c r="C285" s="72"/>
      <c r="D285" s="72"/>
      <c r="E285" s="72"/>
      <c r="F285" s="72"/>
      <c r="G285" s="72"/>
      <c r="H285" s="72"/>
      <c r="I285" s="72"/>
      <c r="J285" s="72"/>
      <c r="K285" s="72"/>
      <c r="L285" s="72"/>
      <c r="M285" s="72"/>
      <c r="N285" s="72"/>
      <c r="O285" s="72"/>
      <c r="P285" s="72"/>
      <c r="Q285" s="72"/>
      <c r="R285" s="72"/>
      <c r="S285" s="72"/>
      <c r="T285" s="72"/>
      <c r="U285" s="72"/>
      <c r="V285" s="72"/>
      <c r="W285" s="72"/>
      <c r="X285" s="72"/>
      <c r="Y285" s="72"/>
      <c r="Z285" s="72"/>
      <c r="AA285" s="72"/>
      <c r="AB285" s="72"/>
      <c r="AC285" s="72"/>
      <c r="AD285" s="72"/>
      <c r="AE285" s="72"/>
      <c r="AF285" s="72"/>
      <c r="AG285" s="72"/>
      <c r="AH285" s="72"/>
      <c r="AI285" s="72"/>
      <c r="AJ285" s="72"/>
      <c r="AK285" s="72"/>
      <c r="AL285" s="72"/>
    </row>
    <row r="286" spans="1:38" x14ac:dyDescent="0.25">
      <c r="A286" s="13"/>
      <c r="B286" s="54"/>
      <c r="C286" s="54"/>
      <c r="D286" s="54"/>
      <c r="E286" s="54"/>
      <c r="F286" s="54"/>
      <c r="G286" s="54"/>
      <c r="H286" s="54"/>
      <c r="I286" s="54"/>
      <c r="J286" s="54"/>
      <c r="K286" s="54"/>
      <c r="L286" s="54"/>
      <c r="M286" s="54"/>
      <c r="N286" s="54"/>
      <c r="O286" s="54"/>
      <c r="P286" s="54"/>
      <c r="Q286" s="54"/>
      <c r="R286" s="54"/>
      <c r="S286" s="54"/>
      <c r="T286" s="54"/>
      <c r="U286" s="54"/>
      <c r="V286" s="54"/>
      <c r="W286" s="54"/>
      <c r="X286" s="54"/>
      <c r="Y286" s="54"/>
      <c r="Z286" s="54"/>
      <c r="AA286" s="54"/>
      <c r="AB286" s="54"/>
      <c r="AC286" s="54"/>
      <c r="AD286" s="54"/>
      <c r="AE286" s="54"/>
      <c r="AF286" s="54"/>
      <c r="AG286" s="54"/>
      <c r="AH286" s="54"/>
      <c r="AI286" s="54"/>
      <c r="AJ286" s="54"/>
      <c r="AK286" s="54"/>
      <c r="AL286" s="54"/>
    </row>
    <row r="287" spans="1:38" ht="15.75" x14ac:dyDescent="0.25">
      <c r="A287" s="13"/>
      <c r="B287" s="74"/>
      <c r="C287" s="74"/>
      <c r="D287" s="74"/>
      <c r="E287" s="74"/>
      <c r="F287" s="74"/>
      <c r="G287" s="74"/>
      <c r="H287" s="74"/>
      <c r="I287" s="74"/>
      <c r="J287" s="74"/>
      <c r="K287" s="74"/>
      <c r="L287" s="74"/>
      <c r="M287" s="74"/>
      <c r="N287" s="74"/>
      <c r="O287" s="74"/>
      <c r="P287" s="74"/>
      <c r="Q287" s="74"/>
      <c r="R287" s="74"/>
      <c r="S287" s="74"/>
      <c r="T287" s="74"/>
      <c r="U287" s="74"/>
      <c r="V287" s="74"/>
      <c r="W287" s="74"/>
      <c r="X287" s="74"/>
      <c r="Y287" s="74"/>
      <c r="Z287" s="74"/>
      <c r="AA287" s="74"/>
      <c r="AB287" s="74"/>
      <c r="AC287" s="74"/>
      <c r="AD287" s="74"/>
      <c r="AE287" s="74"/>
      <c r="AF287" s="74"/>
      <c r="AG287" s="74"/>
      <c r="AH287" s="74"/>
      <c r="AI287" s="74"/>
      <c r="AJ287" s="74"/>
      <c r="AK287" s="74"/>
      <c r="AL287" s="74"/>
    </row>
    <row r="288" spans="1:38" x14ac:dyDescent="0.25">
      <c r="A288" s="13"/>
      <c r="B288" s="72"/>
      <c r="C288" s="72"/>
      <c r="D288" s="72"/>
      <c r="E288" s="72"/>
      <c r="F288" s="72"/>
      <c r="G288" s="72"/>
      <c r="H288" s="72"/>
      <c r="I288" s="72"/>
      <c r="J288" s="72"/>
      <c r="K288" s="72"/>
      <c r="L288" s="72"/>
      <c r="M288" s="72"/>
      <c r="N288" s="72"/>
      <c r="O288" s="72"/>
      <c r="P288" s="72"/>
      <c r="Q288" s="72"/>
      <c r="R288" s="72"/>
      <c r="S288" s="72"/>
      <c r="T288" s="72"/>
      <c r="U288" s="72"/>
      <c r="V288" s="72"/>
      <c r="W288" s="72"/>
      <c r="X288" s="72"/>
      <c r="Y288" s="72"/>
      <c r="Z288" s="72"/>
      <c r="AA288" s="72"/>
      <c r="AB288" s="72"/>
      <c r="AC288" s="72"/>
      <c r="AD288" s="72"/>
      <c r="AE288" s="72"/>
      <c r="AF288" s="72"/>
      <c r="AG288" s="72"/>
      <c r="AH288" s="72"/>
      <c r="AI288" s="72"/>
      <c r="AJ288" s="72"/>
      <c r="AK288" s="72"/>
      <c r="AL288" s="72"/>
    </row>
    <row r="289" spans="1:38" x14ac:dyDescent="0.25">
      <c r="A289" s="13"/>
      <c r="B289" s="5"/>
      <c r="C289" s="5"/>
      <c r="D289" s="5"/>
      <c r="E289" s="5"/>
      <c r="F289" s="5"/>
      <c r="G289" s="5"/>
      <c r="H289" s="5"/>
      <c r="I289" s="5"/>
      <c r="J289" s="5"/>
    </row>
    <row r="290" spans="1:38" ht="15.75" thickBot="1" x14ac:dyDescent="0.3">
      <c r="A290" s="13"/>
      <c r="B290" s="5"/>
      <c r="C290" s="5" t="s">
        <v>188</v>
      </c>
      <c r="D290" s="64" t="s">
        <v>487</v>
      </c>
      <c r="E290" s="64"/>
      <c r="F290" s="64"/>
      <c r="G290" s="64"/>
      <c r="H290" s="64"/>
      <c r="I290" s="64"/>
      <c r="J290" s="5"/>
    </row>
    <row r="291" spans="1:38" ht="15.75" thickBot="1" x14ac:dyDescent="0.3">
      <c r="A291" s="13"/>
      <c r="B291" s="2" t="s">
        <v>192</v>
      </c>
      <c r="C291" s="5" t="s">
        <v>188</v>
      </c>
      <c r="D291" s="70">
        <v>2014</v>
      </c>
      <c r="E291" s="70"/>
      <c r="F291" s="5"/>
      <c r="G291" s="5" t="s">
        <v>188</v>
      </c>
      <c r="H291" s="70">
        <v>2013</v>
      </c>
      <c r="I291" s="70"/>
      <c r="J291" s="5"/>
    </row>
    <row r="292" spans="1:38" x14ac:dyDescent="0.25">
      <c r="A292" s="13"/>
      <c r="B292" s="59" t="s">
        <v>154</v>
      </c>
      <c r="C292" s="20" t="s">
        <v>188</v>
      </c>
      <c r="D292" s="20" t="s">
        <v>196</v>
      </c>
      <c r="E292" s="22">
        <v>21948</v>
      </c>
      <c r="F292" s="24" t="s">
        <v>188</v>
      </c>
      <c r="G292" s="20" t="s">
        <v>188</v>
      </c>
      <c r="H292" s="20" t="s">
        <v>196</v>
      </c>
      <c r="I292" s="36" t="s">
        <v>505</v>
      </c>
      <c r="J292" s="24" t="s">
        <v>199</v>
      </c>
    </row>
    <row r="293" spans="1:38" ht="15.75" thickBot="1" x14ac:dyDescent="0.3">
      <c r="A293" s="13"/>
      <c r="B293" s="3" t="s">
        <v>158</v>
      </c>
      <c r="C293" s="5" t="s">
        <v>188</v>
      </c>
      <c r="D293" s="5"/>
      <c r="E293" s="29">
        <v>1561</v>
      </c>
      <c r="F293" t="s">
        <v>188</v>
      </c>
      <c r="G293" s="5" t="s">
        <v>188</v>
      </c>
      <c r="H293" s="5"/>
      <c r="I293" s="29">
        <v>11551</v>
      </c>
      <c r="J293" t="s">
        <v>188</v>
      </c>
    </row>
    <row r="294" spans="1:38" x14ac:dyDescent="0.25">
      <c r="A294" s="13"/>
      <c r="B294" s="14"/>
      <c r="C294" s="14" t="s">
        <v>188</v>
      </c>
      <c r="D294" s="60"/>
      <c r="E294" s="60"/>
      <c r="F294" s="14"/>
      <c r="G294" s="14" t="s">
        <v>188</v>
      </c>
      <c r="H294" s="60"/>
      <c r="I294" s="60"/>
      <c r="J294" s="14"/>
    </row>
    <row r="295" spans="1:38" x14ac:dyDescent="0.25">
      <c r="A295" s="13"/>
      <c r="B295" s="59" t="s">
        <v>506</v>
      </c>
      <c r="C295" s="61" t="s">
        <v>188</v>
      </c>
      <c r="D295" s="20" t="s">
        <v>196</v>
      </c>
      <c r="E295" s="22">
        <v>23509</v>
      </c>
      <c r="F295" s="24" t="s">
        <v>188</v>
      </c>
      <c r="G295" s="61" t="s">
        <v>188</v>
      </c>
      <c r="H295" s="20" t="s">
        <v>196</v>
      </c>
      <c r="I295" s="36" t="s">
        <v>507</v>
      </c>
      <c r="J295" s="24" t="s">
        <v>199</v>
      </c>
    </row>
    <row r="296" spans="1:38" ht="15.75" thickBot="1" x14ac:dyDescent="0.3">
      <c r="A296" s="13"/>
      <c r="B296" s="3" t="s">
        <v>508</v>
      </c>
      <c r="C296" s="62" t="s">
        <v>188</v>
      </c>
      <c r="D296" s="5"/>
      <c r="E296" s="29">
        <v>8094</v>
      </c>
      <c r="F296" t="s">
        <v>188</v>
      </c>
      <c r="G296" s="62" t="s">
        <v>188</v>
      </c>
      <c r="H296" s="5"/>
      <c r="I296" s="34" t="s">
        <v>509</v>
      </c>
      <c r="J296" t="s">
        <v>199</v>
      </c>
    </row>
    <row r="297" spans="1:38" x14ac:dyDescent="0.25">
      <c r="A297" s="13"/>
      <c r="B297" s="14"/>
      <c r="C297" s="14" t="s">
        <v>188</v>
      </c>
      <c r="D297" s="60"/>
      <c r="E297" s="60"/>
      <c r="F297" s="14"/>
      <c r="G297" s="14" t="s">
        <v>188</v>
      </c>
      <c r="H297" s="60"/>
      <c r="I297" s="60"/>
      <c r="J297" s="14"/>
    </row>
    <row r="298" spans="1:38" ht="30.75" thickBot="1" x14ac:dyDescent="0.3">
      <c r="A298" s="13"/>
      <c r="B298" s="59" t="s">
        <v>510</v>
      </c>
      <c r="C298" s="61" t="s">
        <v>188</v>
      </c>
      <c r="D298" s="20" t="s">
        <v>196</v>
      </c>
      <c r="E298" s="22">
        <v>15415</v>
      </c>
      <c r="F298" s="24" t="s">
        <v>188</v>
      </c>
      <c r="G298" s="61" t="s">
        <v>188</v>
      </c>
      <c r="H298" s="20" t="s">
        <v>196</v>
      </c>
      <c r="I298" s="36" t="s">
        <v>511</v>
      </c>
      <c r="J298" s="24" t="s">
        <v>199</v>
      </c>
    </row>
    <row r="299" spans="1:38" ht="15.75" thickTop="1" x14ac:dyDescent="0.25">
      <c r="A299" s="13"/>
      <c r="B299" s="14"/>
      <c r="C299" s="14" t="s">
        <v>188</v>
      </c>
      <c r="D299" s="63"/>
      <c r="E299" s="63"/>
      <c r="F299" s="14"/>
      <c r="G299" s="14" t="s">
        <v>188</v>
      </c>
      <c r="H299" s="63"/>
      <c r="I299" s="63"/>
      <c r="J299" s="14"/>
    </row>
    <row r="300" spans="1:38" x14ac:dyDescent="0.25">
      <c r="A300" s="13"/>
      <c r="B300" s="54"/>
      <c r="C300" s="54"/>
      <c r="D300" s="54"/>
      <c r="E300" s="54"/>
      <c r="F300" s="54"/>
      <c r="G300" s="54"/>
      <c r="H300" s="54"/>
      <c r="I300" s="54"/>
      <c r="J300" s="54"/>
      <c r="K300" s="54"/>
      <c r="L300" s="54"/>
      <c r="M300" s="54"/>
      <c r="N300" s="54"/>
      <c r="O300" s="54"/>
      <c r="P300" s="54"/>
      <c r="Q300" s="54"/>
      <c r="R300" s="54"/>
      <c r="S300" s="54"/>
      <c r="T300" s="54"/>
      <c r="U300" s="54"/>
      <c r="V300" s="54"/>
      <c r="W300" s="54"/>
      <c r="X300" s="54"/>
      <c r="Y300" s="54"/>
      <c r="Z300" s="54"/>
      <c r="AA300" s="54"/>
      <c r="AB300" s="54"/>
      <c r="AC300" s="54"/>
      <c r="AD300" s="54"/>
      <c r="AE300" s="54"/>
      <c r="AF300" s="54"/>
      <c r="AG300" s="54"/>
      <c r="AH300" s="54"/>
      <c r="AI300" s="54"/>
      <c r="AJ300" s="54"/>
      <c r="AK300" s="54"/>
      <c r="AL300" s="54"/>
    </row>
    <row r="301" spans="1:38" x14ac:dyDescent="0.25">
      <c r="A301" s="13"/>
      <c r="B301" s="72" t="s">
        <v>512</v>
      </c>
      <c r="C301" s="72"/>
      <c r="D301" s="72"/>
      <c r="E301" s="72"/>
      <c r="F301" s="72"/>
      <c r="G301" s="72"/>
      <c r="H301" s="72"/>
      <c r="I301" s="72"/>
      <c r="J301" s="72"/>
      <c r="K301" s="72"/>
      <c r="L301" s="72"/>
      <c r="M301" s="72"/>
      <c r="N301" s="72"/>
      <c r="O301" s="72"/>
      <c r="P301" s="72"/>
      <c r="Q301" s="72"/>
      <c r="R301" s="72"/>
      <c r="S301" s="72"/>
      <c r="T301" s="72"/>
      <c r="U301" s="72"/>
      <c r="V301" s="72"/>
      <c r="W301" s="72"/>
      <c r="X301" s="72"/>
      <c r="Y301" s="72"/>
      <c r="Z301" s="72"/>
      <c r="AA301" s="72"/>
      <c r="AB301" s="72"/>
      <c r="AC301" s="72"/>
      <c r="AD301" s="72"/>
      <c r="AE301" s="72"/>
      <c r="AF301" s="72"/>
      <c r="AG301" s="72"/>
      <c r="AH301" s="72"/>
      <c r="AI301" s="72"/>
      <c r="AJ301" s="72"/>
      <c r="AK301" s="72"/>
      <c r="AL301" s="72"/>
    </row>
    <row r="302" spans="1:38" x14ac:dyDescent="0.25">
      <c r="A302" s="13"/>
      <c r="B302" s="54"/>
      <c r="C302" s="54"/>
      <c r="D302" s="54"/>
      <c r="E302" s="54"/>
      <c r="F302" s="54"/>
      <c r="G302" s="54"/>
      <c r="H302" s="54"/>
      <c r="I302" s="54"/>
      <c r="J302" s="54"/>
      <c r="K302" s="54"/>
      <c r="L302" s="54"/>
      <c r="M302" s="54"/>
      <c r="N302" s="54"/>
      <c r="O302" s="54"/>
      <c r="P302" s="54"/>
      <c r="Q302" s="54"/>
      <c r="R302" s="54"/>
      <c r="S302" s="54"/>
      <c r="T302" s="54"/>
      <c r="U302" s="54"/>
      <c r="V302" s="54"/>
      <c r="W302" s="54"/>
      <c r="X302" s="54"/>
      <c r="Y302" s="54"/>
      <c r="Z302" s="54"/>
      <c r="AA302" s="54"/>
      <c r="AB302" s="54"/>
      <c r="AC302" s="54"/>
      <c r="AD302" s="54"/>
      <c r="AE302" s="54"/>
      <c r="AF302" s="54"/>
      <c r="AG302" s="54"/>
      <c r="AH302" s="54"/>
      <c r="AI302" s="54"/>
      <c r="AJ302" s="54"/>
      <c r="AK302" s="54"/>
      <c r="AL302" s="54"/>
    </row>
    <row r="303" spans="1:38" ht="15.75" x14ac:dyDescent="0.25">
      <c r="A303" s="13"/>
      <c r="B303" s="74"/>
      <c r="C303" s="74"/>
      <c r="D303" s="74"/>
      <c r="E303" s="74"/>
      <c r="F303" s="74"/>
      <c r="G303" s="74"/>
      <c r="H303" s="74"/>
      <c r="I303" s="74"/>
      <c r="J303" s="74"/>
      <c r="K303" s="74"/>
      <c r="L303" s="74"/>
      <c r="M303" s="74"/>
      <c r="N303" s="74"/>
      <c r="O303" s="74"/>
      <c r="P303" s="74"/>
      <c r="Q303" s="74"/>
      <c r="R303" s="74"/>
      <c r="S303" s="74"/>
      <c r="T303" s="74"/>
      <c r="U303" s="74"/>
      <c r="V303" s="74"/>
      <c r="W303" s="74"/>
      <c r="X303" s="74"/>
      <c r="Y303" s="74"/>
      <c r="Z303" s="74"/>
      <c r="AA303" s="74"/>
      <c r="AB303" s="74"/>
      <c r="AC303" s="74"/>
      <c r="AD303" s="74"/>
      <c r="AE303" s="74"/>
      <c r="AF303" s="74"/>
      <c r="AG303" s="74"/>
      <c r="AH303" s="74"/>
      <c r="AI303" s="74"/>
      <c r="AJ303" s="74"/>
      <c r="AK303" s="74"/>
      <c r="AL303" s="74"/>
    </row>
    <row r="304" spans="1:38" x14ac:dyDescent="0.25">
      <c r="A304" s="13"/>
      <c r="B304" s="72"/>
      <c r="C304" s="72"/>
      <c r="D304" s="72"/>
      <c r="E304" s="72"/>
      <c r="F304" s="72"/>
      <c r="G304" s="72"/>
      <c r="H304" s="72"/>
      <c r="I304" s="72"/>
      <c r="J304" s="72"/>
      <c r="K304" s="72"/>
      <c r="L304" s="72"/>
      <c r="M304" s="72"/>
      <c r="N304" s="72"/>
      <c r="O304" s="72"/>
      <c r="P304" s="72"/>
      <c r="Q304" s="72"/>
      <c r="R304" s="72"/>
      <c r="S304" s="72"/>
      <c r="T304" s="72"/>
      <c r="U304" s="72"/>
      <c r="V304" s="72"/>
      <c r="W304" s="72"/>
      <c r="X304" s="72"/>
      <c r="Y304" s="72"/>
      <c r="Z304" s="72"/>
      <c r="AA304" s="72"/>
      <c r="AB304" s="72"/>
      <c r="AC304" s="72"/>
      <c r="AD304" s="72"/>
      <c r="AE304" s="72"/>
      <c r="AF304" s="72"/>
      <c r="AG304" s="72"/>
      <c r="AH304" s="72"/>
      <c r="AI304" s="72"/>
      <c r="AJ304" s="72"/>
      <c r="AK304" s="72"/>
      <c r="AL304" s="72"/>
    </row>
    <row r="305" spans="1:18" x14ac:dyDescent="0.25">
      <c r="A305" s="13"/>
      <c r="B305" s="5"/>
      <c r="C305" s="5"/>
      <c r="D305" s="5"/>
      <c r="E305" s="5"/>
      <c r="F305" s="5"/>
      <c r="G305" s="5"/>
      <c r="H305" s="5"/>
      <c r="I305" s="5"/>
      <c r="J305" s="5"/>
      <c r="K305" s="5"/>
      <c r="L305" s="5"/>
      <c r="M305" s="5"/>
      <c r="N305" s="5"/>
      <c r="O305" s="5"/>
      <c r="P305" s="5"/>
      <c r="Q305" s="5"/>
      <c r="R305" s="5"/>
    </row>
    <row r="306" spans="1:18" ht="15.75" thickBot="1" x14ac:dyDescent="0.3">
      <c r="A306" s="13"/>
      <c r="B306" s="5"/>
      <c r="C306" s="5" t="s">
        <v>188</v>
      </c>
      <c r="D306" s="64" t="s">
        <v>486</v>
      </c>
      <c r="E306" s="64"/>
      <c r="F306" s="64"/>
      <c r="G306" s="64"/>
      <c r="H306" s="64"/>
      <c r="I306" s="64"/>
      <c r="J306" s="5"/>
      <c r="K306" s="5"/>
      <c r="L306" s="64" t="s">
        <v>487</v>
      </c>
      <c r="M306" s="64"/>
      <c r="N306" s="64"/>
      <c r="O306" s="64"/>
      <c r="P306" s="64"/>
      <c r="Q306" s="64"/>
      <c r="R306" s="5"/>
    </row>
    <row r="307" spans="1:18" ht="15.75" thickBot="1" x14ac:dyDescent="0.3">
      <c r="A307" s="13"/>
      <c r="B307" s="2" t="s">
        <v>192</v>
      </c>
      <c r="C307" s="5" t="s">
        <v>188</v>
      </c>
      <c r="D307" s="70">
        <v>2014</v>
      </c>
      <c r="E307" s="70"/>
      <c r="F307" s="5"/>
      <c r="G307" s="5"/>
      <c r="H307" s="70">
        <v>2013</v>
      </c>
      <c r="I307" s="70"/>
      <c r="J307" s="5"/>
      <c r="K307" s="5"/>
      <c r="L307" s="70">
        <v>2014</v>
      </c>
      <c r="M307" s="70"/>
      <c r="N307" s="5"/>
      <c r="O307" s="5"/>
      <c r="P307" s="70">
        <v>2013</v>
      </c>
      <c r="Q307" s="70"/>
      <c r="R307" s="5"/>
    </row>
    <row r="308" spans="1:18" x14ac:dyDescent="0.25">
      <c r="A308" s="13"/>
      <c r="B308" s="59" t="s">
        <v>392</v>
      </c>
      <c r="C308" s="20" t="s">
        <v>188</v>
      </c>
      <c r="D308" s="20"/>
      <c r="E308" s="20"/>
      <c r="F308" s="20"/>
      <c r="G308" s="20"/>
      <c r="H308" s="20"/>
      <c r="I308" s="20"/>
      <c r="J308" s="20"/>
      <c r="K308" s="20"/>
      <c r="L308" s="20"/>
      <c r="M308" s="20"/>
      <c r="N308" s="20"/>
      <c r="O308" s="20"/>
      <c r="P308" s="20"/>
      <c r="Q308" s="20"/>
      <c r="R308" s="20"/>
    </row>
    <row r="309" spans="1:18" x14ac:dyDescent="0.25">
      <c r="A309" s="13"/>
      <c r="B309" s="3" t="s">
        <v>387</v>
      </c>
      <c r="C309" s="5" t="s">
        <v>188</v>
      </c>
      <c r="D309" s="5" t="s">
        <v>196</v>
      </c>
      <c r="E309" s="29">
        <v>3702</v>
      </c>
      <c r="F309" t="s">
        <v>188</v>
      </c>
      <c r="G309" s="5"/>
      <c r="H309" s="5" t="s">
        <v>196</v>
      </c>
      <c r="I309" s="29">
        <v>1099</v>
      </c>
      <c r="J309" t="s">
        <v>188</v>
      </c>
      <c r="K309" s="5"/>
      <c r="L309" s="5" t="s">
        <v>196</v>
      </c>
      <c r="M309" s="29">
        <v>8682</v>
      </c>
      <c r="N309" t="s">
        <v>188</v>
      </c>
      <c r="O309" s="5"/>
      <c r="P309" s="5" t="s">
        <v>196</v>
      </c>
      <c r="Q309" s="29">
        <v>6035</v>
      </c>
      <c r="R309" t="s">
        <v>188</v>
      </c>
    </row>
    <row r="310" spans="1:18" ht="15.75" thickBot="1" x14ac:dyDescent="0.3">
      <c r="A310" s="13"/>
      <c r="B310" s="59" t="s">
        <v>307</v>
      </c>
      <c r="C310" s="20" t="s">
        <v>188</v>
      </c>
      <c r="D310" s="20"/>
      <c r="E310" s="36" t="s">
        <v>513</v>
      </c>
      <c r="F310" s="24" t="s">
        <v>199</v>
      </c>
      <c r="G310" s="20"/>
      <c r="H310" s="20"/>
      <c r="I310" s="36" t="s">
        <v>514</v>
      </c>
      <c r="J310" s="24" t="s">
        <v>199</v>
      </c>
      <c r="K310" s="20"/>
      <c r="L310" s="20"/>
      <c r="M310" s="36" t="s">
        <v>515</v>
      </c>
      <c r="N310" s="24" t="s">
        <v>199</v>
      </c>
      <c r="O310" s="20"/>
      <c r="P310" s="20"/>
      <c r="Q310" s="36" t="s">
        <v>516</v>
      </c>
      <c r="R310" s="24" t="s">
        <v>199</v>
      </c>
    </row>
    <row r="311" spans="1:18" x14ac:dyDescent="0.25">
      <c r="A311" s="13"/>
      <c r="B311" s="14"/>
      <c r="C311" s="14" t="s">
        <v>188</v>
      </c>
      <c r="D311" s="60"/>
      <c r="E311" s="60"/>
      <c r="F311" s="14"/>
      <c r="G311" s="14"/>
      <c r="H311" s="60"/>
      <c r="I311" s="60"/>
      <c r="J311" s="14"/>
      <c r="K311" s="14"/>
      <c r="L311" s="60"/>
      <c r="M311" s="60"/>
      <c r="N311" s="14"/>
      <c r="O311" s="14"/>
      <c r="P311" s="60"/>
      <c r="Q311" s="60"/>
      <c r="R311" s="14"/>
    </row>
    <row r="312" spans="1:18" x14ac:dyDescent="0.25">
      <c r="A312" s="13"/>
      <c r="B312" s="3" t="s">
        <v>517</v>
      </c>
      <c r="C312" s="62" t="s">
        <v>188</v>
      </c>
      <c r="D312" s="5" t="s">
        <v>196</v>
      </c>
      <c r="E312" s="29">
        <v>2057</v>
      </c>
      <c r="F312" t="s">
        <v>188</v>
      </c>
      <c r="G312" s="62"/>
      <c r="H312" s="5" t="s">
        <v>196</v>
      </c>
      <c r="I312" s="34" t="s">
        <v>518</v>
      </c>
      <c r="J312" t="s">
        <v>199</v>
      </c>
      <c r="K312" s="62"/>
      <c r="L312" s="5" t="s">
        <v>196</v>
      </c>
      <c r="M312" s="29">
        <v>4930</v>
      </c>
      <c r="N312" t="s">
        <v>188</v>
      </c>
      <c r="O312" s="62"/>
      <c r="P312" s="5" t="s">
        <v>196</v>
      </c>
      <c r="Q312" s="29">
        <v>3565</v>
      </c>
      <c r="R312" t="s">
        <v>188</v>
      </c>
    </row>
    <row r="313" spans="1:18" x14ac:dyDescent="0.25">
      <c r="A313" s="13"/>
      <c r="B313" s="59" t="s">
        <v>519</v>
      </c>
      <c r="C313" s="61" t="s">
        <v>188</v>
      </c>
      <c r="D313" s="20"/>
      <c r="E313" s="20"/>
      <c r="F313" s="20"/>
      <c r="G313" s="61"/>
      <c r="H313" s="20"/>
      <c r="I313" s="20"/>
      <c r="J313" s="20"/>
      <c r="K313" s="61"/>
      <c r="L313" s="20"/>
      <c r="M313" s="20"/>
      <c r="N313" s="20"/>
      <c r="O313" s="61"/>
      <c r="P313" s="20"/>
      <c r="Q313" s="20"/>
      <c r="R313" s="20"/>
    </row>
    <row r="314" spans="1:18" x14ac:dyDescent="0.25">
      <c r="A314" s="13"/>
      <c r="B314" s="3" t="s">
        <v>387</v>
      </c>
      <c r="C314" s="62" t="s">
        <v>188</v>
      </c>
      <c r="D314" s="5" t="s">
        <v>196</v>
      </c>
      <c r="E314" s="29">
        <v>6109</v>
      </c>
      <c r="F314" t="s">
        <v>188</v>
      </c>
      <c r="G314" s="62"/>
      <c r="H314" t="s">
        <v>196</v>
      </c>
      <c r="I314" s="31" t="s">
        <v>197</v>
      </c>
      <c r="J314" t="s">
        <v>188</v>
      </c>
      <c r="K314" s="62"/>
      <c r="L314" s="5" t="s">
        <v>196</v>
      </c>
      <c r="M314" s="29">
        <v>9445</v>
      </c>
      <c r="N314" t="s">
        <v>188</v>
      </c>
      <c r="O314" s="62"/>
      <c r="P314" s="5" t="s">
        <v>196</v>
      </c>
      <c r="Q314" s="29">
        <v>3733</v>
      </c>
      <c r="R314" t="s">
        <v>188</v>
      </c>
    </row>
    <row r="315" spans="1:18" ht="15.75" thickBot="1" x14ac:dyDescent="0.3">
      <c r="A315" s="13"/>
      <c r="B315" s="59" t="s">
        <v>307</v>
      </c>
      <c r="C315" s="61" t="s">
        <v>188</v>
      </c>
      <c r="D315" s="20"/>
      <c r="E315" s="36" t="s">
        <v>520</v>
      </c>
      <c r="F315" s="24" t="s">
        <v>199</v>
      </c>
      <c r="G315" s="61"/>
      <c r="H315" s="24"/>
      <c r="I315" s="26" t="s">
        <v>197</v>
      </c>
      <c r="J315" s="24" t="s">
        <v>188</v>
      </c>
      <c r="K315" s="61"/>
      <c r="L315" s="20"/>
      <c r="M315" s="36" t="s">
        <v>521</v>
      </c>
      <c r="N315" s="24" t="s">
        <v>199</v>
      </c>
      <c r="O315" s="61"/>
      <c r="P315" s="20"/>
      <c r="Q315" s="36" t="s">
        <v>522</v>
      </c>
      <c r="R315" s="24" t="s">
        <v>199</v>
      </c>
    </row>
    <row r="316" spans="1:18" x14ac:dyDescent="0.25">
      <c r="A316" s="13"/>
      <c r="B316" s="14"/>
      <c r="C316" s="14" t="s">
        <v>188</v>
      </c>
      <c r="D316" s="60"/>
      <c r="E316" s="60"/>
      <c r="F316" s="14"/>
      <c r="G316" s="14"/>
      <c r="H316" s="60"/>
      <c r="I316" s="60"/>
      <c r="J316" s="14"/>
      <c r="K316" s="14"/>
      <c r="L316" s="60"/>
      <c r="M316" s="60"/>
      <c r="N316" s="14"/>
      <c r="O316" s="14"/>
      <c r="P316" s="60"/>
      <c r="Q316" s="60"/>
      <c r="R316" s="14"/>
    </row>
    <row r="317" spans="1:18" ht="15.75" thickBot="1" x14ac:dyDescent="0.3">
      <c r="A317" s="13"/>
      <c r="B317" s="3" t="s">
        <v>523</v>
      </c>
      <c r="C317" s="62" t="s">
        <v>188</v>
      </c>
      <c r="D317" s="5" t="s">
        <v>196</v>
      </c>
      <c r="E317" s="29">
        <v>4661</v>
      </c>
      <c r="F317" t="s">
        <v>188</v>
      </c>
      <c r="G317" s="62"/>
      <c r="H317" t="s">
        <v>196</v>
      </c>
      <c r="I317" s="31" t="s">
        <v>197</v>
      </c>
      <c r="J317" t="s">
        <v>188</v>
      </c>
      <c r="K317" s="62"/>
      <c r="L317" s="5" t="s">
        <v>196</v>
      </c>
      <c r="M317" s="29">
        <v>7094</v>
      </c>
      <c r="N317" t="s">
        <v>188</v>
      </c>
      <c r="O317" s="62"/>
      <c r="P317" s="5" t="s">
        <v>196</v>
      </c>
      <c r="Q317" s="29">
        <v>3606</v>
      </c>
      <c r="R317" t="s">
        <v>188</v>
      </c>
    </row>
    <row r="318" spans="1:18" x14ac:dyDescent="0.25">
      <c r="A318" s="13"/>
      <c r="B318" s="14"/>
      <c r="C318" s="14" t="s">
        <v>188</v>
      </c>
      <c r="D318" s="60"/>
      <c r="E318" s="60"/>
      <c r="F318" s="14"/>
      <c r="G318" s="14"/>
      <c r="H318" s="60"/>
      <c r="I318" s="60"/>
      <c r="J318" s="14"/>
      <c r="K318" s="14"/>
      <c r="L318" s="60"/>
      <c r="M318" s="60"/>
      <c r="N318" s="14"/>
      <c r="O318" s="14"/>
      <c r="P318" s="60"/>
      <c r="Q318" s="60"/>
      <c r="R318" s="14"/>
    </row>
    <row r="319" spans="1:18" ht="15.75" thickBot="1" x14ac:dyDescent="0.3">
      <c r="A319" s="13"/>
      <c r="B319" s="59" t="s">
        <v>87</v>
      </c>
      <c r="C319" s="61" t="s">
        <v>188</v>
      </c>
      <c r="D319" s="20" t="s">
        <v>196</v>
      </c>
      <c r="E319" s="22">
        <v>6718</v>
      </c>
      <c r="F319" s="24" t="s">
        <v>188</v>
      </c>
      <c r="G319" s="61"/>
      <c r="H319" s="20" t="s">
        <v>196</v>
      </c>
      <c r="I319" s="36" t="s">
        <v>518</v>
      </c>
      <c r="J319" s="24" t="s">
        <v>199</v>
      </c>
      <c r="K319" s="61"/>
      <c r="L319" s="20" t="s">
        <v>196</v>
      </c>
      <c r="M319" s="22">
        <v>12024</v>
      </c>
      <c r="N319" s="24" t="s">
        <v>188</v>
      </c>
      <c r="O319" s="61"/>
      <c r="P319" s="20" t="s">
        <v>196</v>
      </c>
      <c r="Q319" s="22">
        <v>7171</v>
      </c>
      <c r="R319" s="24" t="s">
        <v>188</v>
      </c>
    </row>
    <row r="320" spans="1:18" ht="15.75" thickTop="1" x14ac:dyDescent="0.25">
      <c r="A320" s="13"/>
      <c r="B320" s="14"/>
      <c r="C320" s="14" t="s">
        <v>188</v>
      </c>
      <c r="D320" s="63"/>
      <c r="E320" s="63"/>
      <c r="F320" s="14"/>
      <c r="G320" s="14"/>
      <c r="H320" s="63"/>
      <c r="I320" s="63"/>
      <c r="J320" s="14"/>
      <c r="K320" s="14"/>
      <c r="L320" s="63"/>
      <c r="M320" s="63"/>
      <c r="N320" s="14"/>
      <c r="O320" s="14"/>
      <c r="P320" s="63"/>
      <c r="Q320" s="63"/>
      <c r="R320" s="14"/>
    </row>
    <row r="321" spans="1:38" x14ac:dyDescent="0.25">
      <c r="A321" s="13"/>
      <c r="B321" s="54"/>
      <c r="C321" s="54"/>
      <c r="D321" s="54"/>
      <c r="E321" s="54"/>
      <c r="F321" s="54"/>
      <c r="G321" s="54"/>
      <c r="H321" s="54"/>
      <c r="I321" s="54"/>
      <c r="J321" s="54"/>
      <c r="K321" s="54"/>
      <c r="L321" s="54"/>
      <c r="M321" s="54"/>
      <c r="N321" s="54"/>
      <c r="O321" s="54"/>
      <c r="P321" s="54"/>
      <c r="Q321" s="54"/>
      <c r="R321" s="54"/>
      <c r="S321" s="54"/>
      <c r="T321" s="54"/>
      <c r="U321" s="54"/>
      <c r="V321" s="54"/>
      <c r="W321" s="54"/>
      <c r="X321" s="54"/>
      <c r="Y321" s="54"/>
      <c r="Z321" s="54"/>
      <c r="AA321" s="54"/>
      <c r="AB321" s="54"/>
      <c r="AC321" s="54"/>
      <c r="AD321" s="54"/>
      <c r="AE321" s="54"/>
      <c r="AF321" s="54"/>
      <c r="AG321" s="54"/>
      <c r="AH321" s="54"/>
      <c r="AI321" s="54"/>
      <c r="AJ321" s="54"/>
      <c r="AK321" s="54"/>
      <c r="AL321" s="54"/>
    </row>
    <row r="322" spans="1:38" x14ac:dyDescent="0.25">
      <c r="A322" s="13"/>
      <c r="B322" s="73"/>
      <c r="C322" s="73"/>
      <c r="D322" s="73"/>
      <c r="E322" s="73"/>
      <c r="F322" s="73"/>
      <c r="G322" s="73"/>
      <c r="H322" s="73"/>
      <c r="I322" s="73"/>
      <c r="J322" s="73"/>
      <c r="K322" s="73"/>
      <c r="L322" s="73"/>
      <c r="M322" s="73"/>
      <c r="N322" s="73"/>
      <c r="O322" s="73"/>
      <c r="P322" s="73"/>
      <c r="Q322" s="73"/>
      <c r="R322" s="73"/>
      <c r="S322" s="73"/>
      <c r="T322" s="73"/>
      <c r="U322" s="73"/>
      <c r="V322" s="73"/>
      <c r="W322" s="73"/>
      <c r="X322" s="73"/>
      <c r="Y322" s="73"/>
      <c r="Z322" s="73"/>
      <c r="AA322" s="73"/>
      <c r="AB322" s="73"/>
      <c r="AC322" s="73"/>
      <c r="AD322" s="73"/>
      <c r="AE322" s="73"/>
      <c r="AF322" s="73"/>
      <c r="AG322" s="73"/>
      <c r="AH322" s="73"/>
      <c r="AI322" s="73"/>
      <c r="AJ322" s="73"/>
      <c r="AK322" s="73"/>
      <c r="AL322" s="73"/>
    </row>
    <row r="323" spans="1:38" x14ac:dyDescent="0.25">
      <c r="A323" s="13"/>
      <c r="B323" s="54"/>
      <c r="C323" s="54"/>
      <c r="D323" s="54"/>
      <c r="E323" s="54"/>
      <c r="F323" s="54"/>
      <c r="G323" s="54"/>
      <c r="H323" s="54"/>
      <c r="I323" s="54"/>
      <c r="J323" s="54"/>
      <c r="K323" s="54"/>
      <c r="L323" s="54"/>
      <c r="M323" s="54"/>
      <c r="N323" s="54"/>
      <c r="O323" s="54"/>
      <c r="P323" s="54"/>
      <c r="Q323" s="54"/>
      <c r="R323" s="54"/>
      <c r="S323" s="54"/>
      <c r="T323" s="54"/>
      <c r="U323" s="54"/>
      <c r="V323" s="54"/>
      <c r="W323" s="54"/>
      <c r="X323" s="54"/>
      <c r="Y323" s="54"/>
      <c r="Z323" s="54"/>
      <c r="AA323" s="54"/>
      <c r="AB323" s="54"/>
      <c r="AC323" s="54"/>
      <c r="AD323" s="54"/>
      <c r="AE323" s="54"/>
      <c r="AF323" s="54"/>
      <c r="AG323" s="54"/>
      <c r="AH323" s="54"/>
      <c r="AI323" s="54"/>
      <c r="AJ323" s="54"/>
      <c r="AK323" s="54"/>
      <c r="AL323" s="54"/>
    </row>
    <row r="324" spans="1:38" x14ac:dyDescent="0.25">
      <c r="A324" s="13"/>
      <c r="B324" s="72" t="s">
        <v>524</v>
      </c>
      <c r="C324" s="72"/>
      <c r="D324" s="72"/>
      <c r="E324" s="72"/>
      <c r="F324" s="72"/>
      <c r="G324" s="72"/>
      <c r="H324" s="72"/>
      <c r="I324" s="72"/>
      <c r="J324" s="72"/>
      <c r="K324" s="72"/>
      <c r="L324" s="72"/>
      <c r="M324" s="72"/>
      <c r="N324" s="72"/>
      <c r="O324" s="72"/>
      <c r="P324" s="72"/>
      <c r="Q324" s="72"/>
      <c r="R324" s="72"/>
      <c r="S324" s="72"/>
      <c r="T324" s="72"/>
      <c r="U324" s="72"/>
      <c r="V324" s="72"/>
      <c r="W324" s="72"/>
      <c r="X324" s="72"/>
      <c r="Y324" s="72"/>
      <c r="Z324" s="72"/>
      <c r="AA324" s="72"/>
      <c r="AB324" s="72"/>
      <c r="AC324" s="72"/>
      <c r="AD324" s="72"/>
      <c r="AE324" s="72"/>
      <c r="AF324" s="72"/>
      <c r="AG324" s="72"/>
      <c r="AH324" s="72"/>
      <c r="AI324" s="72"/>
      <c r="AJ324" s="72"/>
      <c r="AK324" s="72"/>
      <c r="AL324" s="72"/>
    </row>
    <row r="325" spans="1:38" x14ac:dyDescent="0.25">
      <c r="A325" s="13"/>
      <c r="B325" s="54"/>
      <c r="C325" s="54"/>
      <c r="D325" s="54"/>
      <c r="E325" s="54"/>
      <c r="F325" s="54"/>
      <c r="G325" s="54"/>
      <c r="H325" s="54"/>
      <c r="I325" s="54"/>
      <c r="J325" s="54"/>
      <c r="K325" s="54"/>
      <c r="L325" s="54"/>
      <c r="M325" s="54"/>
      <c r="N325" s="54"/>
      <c r="O325" s="54"/>
      <c r="P325" s="54"/>
      <c r="Q325" s="54"/>
      <c r="R325" s="54"/>
      <c r="S325" s="54"/>
      <c r="T325" s="54"/>
      <c r="U325" s="54"/>
      <c r="V325" s="54"/>
      <c r="W325" s="54"/>
      <c r="X325" s="54"/>
      <c r="Y325" s="54"/>
      <c r="Z325" s="54"/>
      <c r="AA325" s="54"/>
      <c r="AB325" s="54"/>
      <c r="AC325" s="54"/>
      <c r="AD325" s="54"/>
      <c r="AE325" s="54"/>
      <c r="AF325" s="54"/>
      <c r="AG325" s="54"/>
      <c r="AH325" s="54"/>
      <c r="AI325" s="54"/>
      <c r="AJ325" s="54"/>
      <c r="AK325" s="54"/>
      <c r="AL325" s="54"/>
    </row>
    <row r="326" spans="1:38" ht="15.75" x14ac:dyDescent="0.25">
      <c r="A326" s="13"/>
      <c r="B326" s="74"/>
      <c r="C326" s="74"/>
      <c r="D326" s="74"/>
      <c r="E326" s="74"/>
      <c r="F326" s="74"/>
      <c r="G326" s="74"/>
      <c r="H326" s="74"/>
      <c r="I326" s="74"/>
      <c r="J326" s="74"/>
      <c r="K326" s="74"/>
      <c r="L326" s="74"/>
      <c r="M326" s="74"/>
      <c r="N326" s="74"/>
      <c r="O326" s="74"/>
      <c r="P326" s="74"/>
      <c r="Q326" s="74"/>
      <c r="R326" s="74"/>
      <c r="S326" s="74"/>
      <c r="T326" s="74"/>
      <c r="U326" s="74"/>
      <c r="V326" s="74"/>
      <c r="W326" s="74"/>
      <c r="X326" s="74"/>
      <c r="Y326" s="74"/>
      <c r="Z326" s="74"/>
      <c r="AA326" s="74"/>
      <c r="AB326" s="74"/>
      <c r="AC326" s="74"/>
      <c r="AD326" s="74"/>
      <c r="AE326" s="74"/>
      <c r="AF326" s="74"/>
      <c r="AG326" s="74"/>
      <c r="AH326" s="74"/>
      <c r="AI326" s="74"/>
      <c r="AJ326" s="74"/>
      <c r="AK326" s="74"/>
      <c r="AL326" s="74"/>
    </row>
    <row r="327" spans="1:38" x14ac:dyDescent="0.25">
      <c r="A327" s="13"/>
      <c r="B327" s="72"/>
      <c r="C327" s="72"/>
      <c r="D327" s="72"/>
      <c r="E327" s="72"/>
      <c r="F327" s="72"/>
      <c r="G327" s="72"/>
      <c r="H327" s="72"/>
      <c r="I327" s="72"/>
      <c r="J327" s="72"/>
      <c r="K327" s="72"/>
      <c r="L327" s="72"/>
      <c r="M327" s="72"/>
      <c r="N327" s="72"/>
      <c r="O327" s="72"/>
      <c r="P327" s="72"/>
      <c r="Q327" s="72"/>
      <c r="R327" s="72"/>
      <c r="S327" s="72"/>
      <c r="T327" s="72"/>
      <c r="U327" s="72"/>
      <c r="V327" s="72"/>
      <c r="W327" s="72"/>
      <c r="X327" s="72"/>
      <c r="Y327" s="72"/>
      <c r="Z327" s="72"/>
      <c r="AA327" s="72"/>
      <c r="AB327" s="72"/>
      <c r="AC327" s="72"/>
      <c r="AD327" s="72"/>
      <c r="AE327" s="72"/>
      <c r="AF327" s="72"/>
      <c r="AG327" s="72"/>
      <c r="AH327" s="72"/>
      <c r="AI327" s="72"/>
      <c r="AJ327" s="72"/>
      <c r="AK327" s="72"/>
      <c r="AL327" s="72"/>
    </row>
    <row r="328" spans="1:38" x14ac:dyDescent="0.25">
      <c r="A328" s="13"/>
      <c r="B328" s="5"/>
      <c r="C328" s="5"/>
      <c r="D328" s="5"/>
      <c r="E328" s="5"/>
      <c r="F328" s="5"/>
      <c r="G328" s="5"/>
      <c r="H328" s="5"/>
      <c r="I328" s="5"/>
      <c r="J328" s="5"/>
      <c r="K328" s="5"/>
      <c r="L328" s="5"/>
      <c r="M328" s="5"/>
      <c r="N328" s="5"/>
      <c r="O328" s="5"/>
      <c r="P328" s="5"/>
      <c r="Q328" s="5"/>
      <c r="R328" s="5"/>
    </row>
    <row r="329" spans="1:38" ht="15.75" thickBot="1" x14ac:dyDescent="0.3">
      <c r="A329" s="13"/>
      <c r="B329" s="5"/>
      <c r="C329" s="5" t="s">
        <v>188</v>
      </c>
      <c r="D329" s="64" t="s">
        <v>383</v>
      </c>
      <c r="E329" s="64"/>
      <c r="F329" s="64"/>
      <c r="G329" s="64"/>
      <c r="H329" s="64"/>
      <c r="I329" s="64"/>
      <c r="J329" s="64"/>
      <c r="K329" s="64"/>
      <c r="L329" s="64"/>
      <c r="M329" s="64"/>
      <c r="N329" s="64"/>
      <c r="O329" s="64"/>
      <c r="P329" s="64"/>
      <c r="Q329" s="64"/>
      <c r="R329" s="5"/>
    </row>
    <row r="330" spans="1:38" ht="15.75" thickBot="1" x14ac:dyDescent="0.3">
      <c r="A330" s="13"/>
      <c r="B330" s="2" t="s">
        <v>192</v>
      </c>
      <c r="C330" s="5" t="s">
        <v>188</v>
      </c>
      <c r="D330" s="70" t="s">
        <v>525</v>
      </c>
      <c r="E330" s="70"/>
      <c r="F330" s="5"/>
      <c r="G330" s="5" t="s">
        <v>188</v>
      </c>
      <c r="H330" s="70" t="s">
        <v>526</v>
      </c>
      <c r="I330" s="70"/>
      <c r="J330" s="5"/>
      <c r="K330" s="5" t="s">
        <v>188</v>
      </c>
      <c r="L330" s="70" t="s">
        <v>527</v>
      </c>
      <c r="M330" s="70"/>
      <c r="N330" s="5"/>
      <c r="O330" s="5" t="s">
        <v>188</v>
      </c>
      <c r="P330" s="70" t="s">
        <v>124</v>
      </c>
      <c r="Q330" s="70"/>
      <c r="R330" s="5"/>
    </row>
    <row r="331" spans="1:38" x14ac:dyDescent="0.25">
      <c r="A331" s="13"/>
      <c r="B331" s="59" t="s">
        <v>392</v>
      </c>
      <c r="C331" s="20" t="s">
        <v>188</v>
      </c>
      <c r="D331" s="20"/>
      <c r="E331" s="20"/>
      <c r="F331" s="20"/>
      <c r="G331" s="20" t="s">
        <v>188</v>
      </c>
      <c r="H331" s="20"/>
      <c r="I331" s="20"/>
      <c r="J331" s="20"/>
      <c r="K331" s="20" t="s">
        <v>188</v>
      </c>
      <c r="L331" s="20"/>
      <c r="M331" s="20"/>
      <c r="N331" s="20"/>
      <c r="O331" s="20" t="s">
        <v>188</v>
      </c>
      <c r="P331" s="20"/>
      <c r="Q331" s="20"/>
      <c r="R331" s="20"/>
    </row>
    <row r="332" spans="1:38" ht="30" x14ac:dyDescent="0.25">
      <c r="A332" s="13"/>
      <c r="B332" s="3" t="s">
        <v>393</v>
      </c>
      <c r="C332" s="5" t="s">
        <v>188</v>
      </c>
      <c r="D332" s="5" t="s">
        <v>196</v>
      </c>
      <c r="E332" s="29">
        <v>177933</v>
      </c>
      <c r="F332" t="s">
        <v>188</v>
      </c>
      <c r="G332" s="5" t="s">
        <v>188</v>
      </c>
      <c r="H332" s="5" t="s">
        <v>196</v>
      </c>
      <c r="I332" s="29">
        <v>236415</v>
      </c>
      <c r="J332" t="s">
        <v>188</v>
      </c>
      <c r="K332" s="5" t="s">
        <v>188</v>
      </c>
      <c r="L332" t="s">
        <v>196</v>
      </c>
      <c r="M332" s="31" t="s">
        <v>197</v>
      </c>
      <c r="N332" t="s">
        <v>188</v>
      </c>
      <c r="O332" s="5" t="s">
        <v>188</v>
      </c>
      <c r="P332" s="5" t="s">
        <v>196</v>
      </c>
      <c r="Q332" s="29">
        <v>414348</v>
      </c>
      <c r="R332" t="s">
        <v>188</v>
      </c>
    </row>
    <row r="333" spans="1:38" ht="30" x14ac:dyDescent="0.25">
      <c r="A333" s="13"/>
      <c r="B333" s="59" t="s">
        <v>395</v>
      </c>
      <c r="C333" s="20" t="s">
        <v>188</v>
      </c>
      <c r="D333" s="24"/>
      <c r="E333" s="26" t="s">
        <v>197</v>
      </c>
      <c r="F333" s="24" t="s">
        <v>188</v>
      </c>
      <c r="G333" s="20" t="s">
        <v>188</v>
      </c>
      <c r="H333" s="20"/>
      <c r="I333" s="22">
        <v>550327</v>
      </c>
      <c r="J333" s="24" t="s">
        <v>188</v>
      </c>
      <c r="K333" s="20" t="s">
        <v>188</v>
      </c>
      <c r="L333" s="24"/>
      <c r="M333" s="26" t="s">
        <v>197</v>
      </c>
      <c r="N333" s="24" t="s">
        <v>188</v>
      </c>
      <c r="O333" s="20" t="s">
        <v>188</v>
      </c>
      <c r="P333" s="20"/>
      <c r="Q333" s="22">
        <v>550327</v>
      </c>
      <c r="R333" s="24" t="s">
        <v>188</v>
      </c>
    </row>
    <row r="334" spans="1:38" ht="30" x14ac:dyDescent="0.25">
      <c r="A334" s="13"/>
      <c r="B334" s="3" t="s">
        <v>397</v>
      </c>
      <c r="C334" s="5" t="s">
        <v>188</v>
      </c>
      <c r="D334" s="5"/>
      <c r="E334" s="5"/>
      <c r="F334" s="5"/>
      <c r="G334" s="5" t="s">
        <v>188</v>
      </c>
      <c r="H334" s="5"/>
      <c r="I334" s="5"/>
      <c r="J334" s="5"/>
      <c r="K334" s="5" t="s">
        <v>188</v>
      </c>
      <c r="L334" s="5"/>
      <c r="M334" s="5"/>
      <c r="N334" s="5"/>
      <c r="O334" s="5" t="s">
        <v>188</v>
      </c>
      <c r="P334" s="5"/>
      <c r="Q334" s="5"/>
      <c r="R334" s="5"/>
    </row>
    <row r="335" spans="1:38" x14ac:dyDescent="0.25">
      <c r="A335" s="13"/>
      <c r="B335" s="59" t="s">
        <v>398</v>
      </c>
      <c r="C335" s="20" t="s">
        <v>188</v>
      </c>
      <c r="D335" s="24"/>
      <c r="E335" s="26" t="s">
        <v>197</v>
      </c>
      <c r="F335" s="24" t="s">
        <v>188</v>
      </c>
      <c r="G335" s="20" t="s">
        <v>188</v>
      </c>
      <c r="H335" s="20"/>
      <c r="I335" s="22">
        <v>296198</v>
      </c>
      <c r="J335" s="24" t="s">
        <v>188</v>
      </c>
      <c r="K335" s="20" t="s">
        <v>188</v>
      </c>
      <c r="L335" s="24"/>
      <c r="M335" s="26" t="s">
        <v>197</v>
      </c>
      <c r="N335" s="24" t="s">
        <v>188</v>
      </c>
      <c r="O335" s="20" t="s">
        <v>188</v>
      </c>
      <c r="P335" s="20"/>
      <c r="Q335" s="22">
        <v>296198</v>
      </c>
      <c r="R335" s="24" t="s">
        <v>188</v>
      </c>
    </row>
    <row r="336" spans="1:38" x14ac:dyDescent="0.25">
      <c r="A336" s="13"/>
      <c r="B336" s="3" t="s">
        <v>400</v>
      </c>
      <c r="C336" s="5" t="s">
        <v>188</v>
      </c>
      <c r="E336" s="31" t="s">
        <v>197</v>
      </c>
      <c r="F336" t="s">
        <v>188</v>
      </c>
      <c r="G336" s="5" t="s">
        <v>188</v>
      </c>
      <c r="H336" s="5"/>
      <c r="I336" s="29">
        <v>34738</v>
      </c>
      <c r="J336" t="s">
        <v>188</v>
      </c>
      <c r="K336" s="5" t="s">
        <v>188</v>
      </c>
      <c r="M336" s="31" t="s">
        <v>197</v>
      </c>
      <c r="N336" t="s">
        <v>188</v>
      </c>
      <c r="O336" s="5" t="s">
        <v>188</v>
      </c>
      <c r="P336" s="5"/>
      <c r="Q336" s="29">
        <v>34738</v>
      </c>
      <c r="R336" t="s">
        <v>188</v>
      </c>
    </row>
    <row r="337" spans="1:18" x14ac:dyDescent="0.25">
      <c r="A337" s="13"/>
      <c r="B337" s="59" t="s">
        <v>402</v>
      </c>
      <c r="C337" s="20" t="s">
        <v>188</v>
      </c>
      <c r="D337" s="24"/>
      <c r="E337" s="26" t="s">
        <v>197</v>
      </c>
      <c r="F337" s="24" t="s">
        <v>188</v>
      </c>
      <c r="G337" s="20" t="s">
        <v>188</v>
      </c>
      <c r="H337" s="20"/>
      <c r="I337" s="22">
        <v>195180</v>
      </c>
      <c r="J337" s="24" t="s">
        <v>188</v>
      </c>
      <c r="K337" s="20" t="s">
        <v>188</v>
      </c>
      <c r="L337" s="24"/>
      <c r="M337" s="26" t="s">
        <v>197</v>
      </c>
      <c r="N337" s="24" t="s">
        <v>188</v>
      </c>
      <c r="O337" s="20" t="s">
        <v>188</v>
      </c>
      <c r="P337" s="20"/>
      <c r="Q337" s="22">
        <v>195180</v>
      </c>
      <c r="R337" s="24" t="s">
        <v>188</v>
      </c>
    </row>
    <row r="338" spans="1:18" ht="30.75" thickBot="1" x14ac:dyDescent="0.3">
      <c r="A338" s="13"/>
      <c r="B338" s="3" t="s">
        <v>404</v>
      </c>
      <c r="C338" s="5" t="s">
        <v>188</v>
      </c>
      <c r="E338" s="31" t="s">
        <v>197</v>
      </c>
      <c r="F338" t="s">
        <v>188</v>
      </c>
      <c r="G338" s="5" t="s">
        <v>188</v>
      </c>
      <c r="H338" s="5"/>
      <c r="I338" s="29">
        <v>210712</v>
      </c>
      <c r="J338" t="s">
        <v>188</v>
      </c>
      <c r="K338" s="5" t="s">
        <v>188</v>
      </c>
      <c r="M338" s="31" t="s">
        <v>197</v>
      </c>
      <c r="N338" t="s">
        <v>188</v>
      </c>
      <c r="O338" s="5" t="s">
        <v>188</v>
      </c>
      <c r="P338" s="5"/>
      <c r="Q338" s="29">
        <v>210712</v>
      </c>
      <c r="R338" t="s">
        <v>188</v>
      </c>
    </row>
    <row r="339" spans="1:18" x14ac:dyDescent="0.25">
      <c r="A339" s="13"/>
      <c r="B339" s="14"/>
      <c r="C339" s="14" t="s">
        <v>188</v>
      </c>
      <c r="D339" s="60"/>
      <c r="E339" s="60"/>
      <c r="F339" s="14"/>
      <c r="G339" s="14" t="s">
        <v>188</v>
      </c>
      <c r="H339" s="60"/>
      <c r="I339" s="60"/>
      <c r="J339" s="14"/>
      <c r="K339" s="14" t="s">
        <v>188</v>
      </c>
      <c r="L339" s="60"/>
      <c r="M339" s="60"/>
      <c r="N339" s="14"/>
      <c r="O339" s="14" t="s">
        <v>188</v>
      </c>
      <c r="P339" s="60"/>
      <c r="Q339" s="60"/>
      <c r="R339" s="14"/>
    </row>
    <row r="340" spans="1:18" x14ac:dyDescent="0.25">
      <c r="A340" s="13"/>
      <c r="B340" s="59" t="s">
        <v>406</v>
      </c>
      <c r="C340" s="61" t="s">
        <v>188</v>
      </c>
      <c r="D340" s="24" t="s">
        <v>196</v>
      </c>
      <c r="E340" s="26" t="s">
        <v>197</v>
      </c>
      <c r="F340" s="24" t="s">
        <v>188</v>
      </c>
      <c r="G340" s="61" t="s">
        <v>188</v>
      </c>
      <c r="H340" s="20" t="s">
        <v>196</v>
      </c>
      <c r="I340" s="22">
        <v>736828</v>
      </c>
      <c r="J340" s="24" t="s">
        <v>188</v>
      </c>
      <c r="K340" s="61" t="s">
        <v>188</v>
      </c>
      <c r="L340" s="24" t="s">
        <v>196</v>
      </c>
      <c r="M340" s="26" t="s">
        <v>197</v>
      </c>
      <c r="N340" s="24" t="s">
        <v>188</v>
      </c>
      <c r="O340" s="61" t="s">
        <v>188</v>
      </c>
      <c r="P340" s="20" t="s">
        <v>196</v>
      </c>
      <c r="Q340" s="22">
        <v>736828</v>
      </c>
      <c r="R340" s="24" t="s">
        <v>188</v>
      </c>
    </row>
    <row r="341" spans="1:18" ht="15.75" thickBot="1" x14ac:dyDescent="0.3">
      <c r="A341" s="13"/>
      <c r="B341" s="3" t="s">
        <v>408</v>
      </c>
      <c r="C341" s="62" t="s">
        <v>188</v>
      </c>
      <c r="E341" s="31" t="s">
        <v>197</v>
      </c>
      <c r="F341" t="s">
        <v>188</v>
      </c>
      <c r="G341" s="62" t="s">
        <v>188</v>
      </c>
      <c r="H341" s="5"/>
      <c r="I341" s="29">
        <v>608692</v>
      </c>
      <c r="J341" t="s">
        <v>188</v>
      </c>
      <c r="K341" s="62" t="s">
        <v>188</v>
      </c>
      <c r="M341" s="31" t="s">
        <v>197</v>
      </c>
      <c r="N341" t="s">
        <v>188</v>
      </c>
      <c r="O341" s="62" t="s">
        <v>188</v>
      </c>
      <c r="P341" s="5"/>
      <c r="Q341" s="29">
        <v>608692</v>
      </c>
      <c r="R341" t="s">
        <v>188</v>
      </c>
    </row>
    <row r="342" spans="1:18" x14ac:dyDescent="0.25">
      <c r="A342" s="13"/>
      <c r="B342" s="14"/>
      <c r="C342" s="14" t="s">
        <v>188</v>
      </c>
      <c r="D342" s="60"/>
      <c r="E342" s="60"/>
      <c r="F342" s="14"/>
      <c r="G342" s="14" t="s">
        <v>188</v>
      </c>
      <c r="H342" s="60"/>
      <c r="I342" s="60"/>
      <c r="J342" s="14"/>
      <c r="K342" s="14" t="s">
        <v>188</v>
      </c>
      <c r="L342" s="60"/>
      <c r="M342" s="60"/>
      <c r="N342" s="14"/>
      <c r="O342" s="14" t="s">
        <v>188</v>
      </c>
      <c r="P342" s="60"/>
      <c r="Q342" s="60"/>
      <c r="R342" s="14"/>
    </row>
    <row r="343" spans="1:18" x14ac:dyDescent="0.25">
      <c r="A343" s="13"/>
      <c r="B343" s="59" t="s">
        <v>410</v>
      </c>
      <c r="C343" s="61" t="s">
        <v>188</v>
      </c>
      <c r="D343" s="20" t="s">
        <v>196</v>
      </c>
      <c r="E343" s="22">
        <v>177933</v>
      </c>
      <c r="F343" s="24" t="s">
        <v>188</v>
      </c>
      <c r="G343" s="61" t="s">
        <v>188</v>
      </c>
      <c r="H343" s="20" t="s">
        <v>196</v>
      </c>
      <c r="I343" s="22">
        <v>2132262</v>
      </c>
      <c r="J343" s="24" t="s">
        <v>188</v>
      </c>
      <c r="K343" s="61" t="s">
        <v>188</v>
      </c>
      <c r="L343" s="24" t="s">
        <v>196</v>
      </c>
      <c r="M343" s="26" t="s">
        <v>197</v>
      </c>
      <c r="N343" s="24" t="s">
        <v>188</v>
      </c>
      <c r="O343" s="61" t="s">
        <v>188</v>
      </c>
      <c r="P343" s="20" t="s">
        <v>196</v>
      </c>
      <c r="Q343" s="22">
        <v>2310195</v>
      </c>
      <c r="R343" s="24" t="s">
        <v>188</v>
      </c>
    </row>
    <row r="344" spans="1:18" x14ac:dyDescent="0.25">
      <c r="A344" s="13"/>
      <c r="B344" s="3" t="s">
        <v>412</v>
      </c>
      <c r="C344" s="62" t="s">
        <v>188</v>
      </c>
      <c r="D344" s="5"/>
      <c r="E344" s="29">
        <v>113250</v>
      </c>
      <c r="F344" t="s">
        <v>188</v>
      </c>
      <c r="G344" s="62" t="s">
        <v>188</v>
      </c>
      <c r="I344" s="31" t="s">
        <v>197</v>
      </c>
      <c r="J344" t="s">
        <v>188</v>
      </c>
      <c r="K344" s="62" t="s">
        <v>188</v>
      </c>
      <c r="M344" s="31" t="s">
        <v>197</v>
      </c>
      <c r="N344" t="s">
        <v>188</v>
      </c>
      <c r="O344" s="62" t="s">
        <v>188</v>
      </c>
      <c r="P344" s="5"/>
      <c r="Q344" s="29">
        <v>113250</v>
      </c>
      <c r="R344" t="s">
        <v>188</v>
      </c>
    </row>
    <row r="345" spans="1:18" ht="15.75" thickBot="1" x14ac:dyDescent="0.3">
      <c r="A345" s="13"/>
      <c r="B345" s="59" t="s">
        <v>465</v>
      </c>
      <c r="C345" s="61" t="s">
        <v>188</v>
      </c>
      <c r="D345" s="24"/>
      <c r="E345" s="26" t="s">
        <v>197</v>
      </c>
      <c r="F345" s="24" t="s">
        <v>188</v>
      </c>
      <c r="G345" s="61" t="s">
        <v>188</v>
      </c>
      <c r="H345" s="20"/>
      <c r="I345" s="22">
        <v>50223</v>
      </c>
      <c r="J345" s="24" t="s">
        <v>188</v>
      </c>
      <c r="K345" s="61" t="s">
        <v>188</v>
      </c>
      <c r="L345" s="24"/>
      <c r="M345" s="26" t="s">
        <v>197</v>
      </c>
      <c r="N345" s="24" t="s">
        <v>188</v>
      </c>
      <c r="O345" s="61" t="s">
        <v>188</v>
      </c>
      <c r="P345" s="20"/>
      <c r="Q345" s="22">
        <v>50223</v>
      </c>
      <c r="R345" s="24" t="s">
        <v>188</v>
      </c>
    </row>
    <row r="346" spans="1:18" x14ac:dyDescent="0.25">
      <c r="A346" s="13"/>
      <c r="B346" s="14"/>
      <c r="C346" s="14" t="s">
        <v>188</v>
      </c>
      <c r="D346" s="60"/>
      <c r="E346" s="60"/>
      <c r="F346" s="14"/>
      <c r="G346" s="14" t="s">
        <v>188</v>
      </c>
      <c r="H346" s="60"/>
      <c r="I346" s="60"/>
      <c r="J346" s="14"/>
      <c r="K346" s="14" t="s">
        <v>188</v>
      </c>
      <c r="L346" s="60"/>
      <c r="M346" s="60"/>
      <c r="N346" s="14"/>
      <c r="O346" s="14" t="s">
        <v>188</v>
      </c>
      <c r="P346" s="60"/>
      <c r="Q346" s="60"/>
      <c r="R346" s="14"/>
    </row>
    <row r="347" spans="1:18" ht="15.75" thickBot="1" x14ac:dyDescent="0.3">
      <c r="A347" s="13"/>
      <c r="B347" s="3" t="s">
        <v>124</v>
      </c>
      <c r="C347" s="62" t="s">
        <v>188</v>
      </c>
      <c r="D347" s="5" t="s">
        <v>196</v>
      </c>
      <c r="E347" s="29">
        <v>291183</v>
      </c>
      <c r="F347" t="s">
        <v>188</v>
      </c>
      <c r="G347" s="62" t="s">
        <v>188</v>
      </c>
      <c r="H347" s="5" t="s">
        <v>196</v>
      </c>
      <c r="I347" s="29">
        <v>2182485</v>
      </c>
      <c r="J347" t="s">
        <v>188</v>
      </c>
      <c r="K347" s="62" t="s">
        <v>188</v>
      </c>
      <c r="L347" t="s">
        <v>196</v>
      </c>
      <c r="M347" s="31" t="s">
        <v>197</v>
      </c>
      <c r="N347" t="s">
        <v>188</v>
      </c>
      <c r="O347" s="62" t="s">
        <v>188</v>
      </c>
      <c r="P347" s="5" t="s">
        <v>196</v>
      </c>
      <c r="Q347" s="29">
        <v>2473668</v>
      </c>
      <c r="R347" t="s">
        <v>188</v>
      </c>
    </row>
    <row r="348" spans="1:18" ht="15.75" thickTop="1" x14ac:dyDescent="0.25">
      <c r="A348" s="13"/>
      <c r="B348" s="14"/>
      <c r="C348" s="14" t="s">
        <v>188</v>
      </c>
      <c r="D348" s="63"/>
      <c r="E348" s="63"/>
      <c r="F348" s="14"/>
      <c r="G348" s="14" t="s">
        <v>188</v>
      </c>
      <c r="H348" s="63"/>
      <c r="I348" s="63"/>
      <c r="J348" s="14"/>
      <c r="K348" s="14" t="s">
        <v>188</v>
      </c>
      <c r="L348" s="63"/>
      <c r="M348" s="63"/>
      <c r="N348" s="14"/>
      <c r="O348" s="14" t="s">
        <v>188</v>
      </c>
      <c r="P348" s="63"/>
      <c r="Q348" s="63"/>
      <c r="R348" s="14"/>
    </row>
    <row r="349" spans="1:18" x14ac:dyDescent="0.25">
      <c r="A349" s="13"/>
      <c r="B349" s="14"/>
      <c r="C349" s="57"/>
      <c r="D349" s="57"/>
      <c r="E349" s="57"/>
      <c r="F349" s="57"/>
      <c r="G349" s="57"/>
      <c r="H349" s="57"/>
      <c r="I349" s="57"/>
      <c r="J349" s="57"/>
      <c r="K349" s="57"/>
      <c r="L349" s="57"/>
      <c r="M349" s="57"/>
      <c r="N349" s="57"/>
      <c r="O349" s="57"/>
      <c r="P349" s="57"/>
      <c r="Q349" s="57"/>
      <c r="R349" s="57"/>
    </row>
    <row r="350" spans="1:18" ht="15.75" thickBot="1" x14ac:dyDescent="0.3">
      <c r="A350" s="13"/>
      <c r="B350" s="5"/>
      <c r="C350" s="5" t="s">
        <v>188</v>
      </c>
      <c r="D350" s="64" t="s">
        <v>418</v>
      </c>
      <c r="E350" s="64"/>
      <c r="F350" s="64"/>
      <c r="G350" s="64"/>
      <c r="H350" s="64"/>
      <c r="I350" s="64"/>
      <c r="J350" s="64"/>
      <c r="K350" s="64"/>
      <c r="L350" s="64"/>
      <c r="M350" s="64"/>
      <c r="N350" s="64"/>
      <c r="O350" s="64"/>
      <c r="P350" s="64"/>
      <c r="Q350" s="64"/>
      <c r="R350" s="5"/>
    </row>
    <row r="351" spans="1:18" ht="15.75" thickBot="1" x14ac:dyDescent="0.3">
      <c r="A351" s="13"/>
      <c r="B351" s="2" t="s">
        <v>192</v>
      </c>
      <c r="C351" s="5" t="s">
        <v>188</v>
      </c>
      <c r="D351" s="70" t="s">
        <v>525</v>
      </c>
      <c r="E351" s="70"/>
      <c r="F351" s="5"/>
      <c r="G351" s="5" t="s">
        <v>188</v>
      </c>
      <c r="H351" s="70" t="s">
        <v>526</v>
      </c>
      <c r="I351" s="70"/>
      <c r="J351" s="5"/>
      <c r="K351" s="5" t="s">
        <v>188</v>
      </c>
      <c r="L351" s="70" t="s">
        <v>528</v>
      </c>
      <c r="M351" s="70"/>
      <c r="N351" s="5"/>
      <c r="O351" s="5" t="s">
        <v>188</v>
      </c>
      <c r="P351" s="70" t="s">
        <v>124</v>
      </c>
      <c r="Q351" s="70"/>
      <c r="R351" s="5"/>
    </row>
    <row r="352" spans="1:18" x14ac:dyDescent="0.25">
      <c r="A352" s="13"/>
      <c r="B352" s="59" t="s">
        <v>392</v>
      </c>
      <c r="C352" s="20" t="s">
        <v>188</v>
      </c>
      <c r="D352" s="20"/>
      <c r="E352" s="20"/>
      <c r="F352" s="20"/>
      <c r="G352" s="20" t="s">
        <v>188</v>
      </c>
      <c r="H352" s="20"/>
      <c r="I352" s="20"/>
      <c r="J352" s="20"/>
      <c r="K352" s="20" t="s">
        <v>188</v>
      </c>
      <c r="L352" s="20"/>
      <c r="M352" s="20"/>
      <c r="N352" s="20"/>
      <c r="O352" s="20" t="s">
        <v>188</v>
      </c>
      <c r="P352" s="20"/>
      <c r="Q352" s="20"/>
      <c r="R352" s="20"/>
    </row>
    <row r="353" spans="1:18" ht="30" x14ac:dyDescent="0.25">
      <c r="A353" s="13"/>
      <c r="B353" s="3" t="s">
        <v>393</v>
      </c>
      <c r="C353" s="5" t="s">
        <v>188</v>
      </c>
      <c r="D353" s="5" t="s">
        <v>196</v>
      </c>
      <c r="E353" s="29">
        <v>242379</v>
      </c>
      <c r="F353" t="s">
        <v>188</v>
      </c>
      <c r="G353" s="5" t="s">
        <v>188</v>
      </c>
      <c r="H353" s="5" t="s">
        <v>196</v>
      </c>
      <c r="I353" s="29">
        <v>199306</v>
      </c>
      <c r="J353" t="s">
        <v>188</v>
      </c>
      <c r="K353" s="5" t="s">
        <v>188</v>
      </c>
      <c r="L353" t="s">
        <v>196</v>
      </c>
      <c r="M353" s="31" t="s">
        <v>197</v>
      </c>
      <c r="N353" t="s">
        <v>188</v>
      </c>
      <c r="O353" s="5" t="s">
        <v>188</v>
      </c>
      <c r="P353" s="5" t="s">
        <v>196</v>
      </c>
      <c r="Q353" s="29">
        <v>441685</v>
      </c>
      <c r="R353" t="s">
        <v>188</v>
      </c>
    </row>
    <row r="354" spans="1:18" ht="30" x14ac:dyDescent="0.25">
      <c r="A354" s="13"/>
      <c r="B354" s="59" t="s">
        <v>395</v>
      </c>
      <c r="C354" s="20" t="s">
        <v>188</v>
      </c>
      <c r="D354" s="24"/>
      <c r="E354" s="26" t="s">
        <v>197</v>
      </c>
      <c r="F354" s="24" t="s">
        <v>188</v>
      </c>
      <c r="G354" s="20" t="s">
        <v>188</v>
      </c>
      <c r="H354" s="20"/>
      <c r="I354" s="22">
        <v>460422</v>
      </c>
      <c r="J354" s="24" t="s">
        <v>188</v>
      </c>
      <c r="K354" s="20" t="s">
        <v>188</v>
      </c>
      <c r="L354" s="24"/>
      <c r="M354" s="26" t="s">
        <v>197</v>
      </c>
      <c r="N354" s="24" t="s">
        <v>188</v>
      </c>
      <c r="O354" s="20" t="s">
        <v>188</v>
      </c>
      <c r="P354" s="20"/>
      <c r="Q354" s="22">
        <v>460422</v>
      </c>
      <c r="R354" s="24" t="s">
        <v>188</v>
      </c>
    </row>
    <row r="355" spans="1:18" ht="30" x14ac:dyDescent="0.25">
      <c r="A355" s="13"/>
      <c r="B355" s="3" t="s">
        <v>397</v>
      </c>
      <c r="C355" s="5" t="s">
        <v>188</v>
      </c>
      <c r="D355" s="5"/>
      <c r="E355" s="5"/>
      <c r="F355" s="5"/>
      <c r="G355" s="5" t="s">
        <v>188</v>
      </c>
      <c r="H355" s="5"/>
      <c r="I355" s="5"/>
      <c r="J355" s="5"/>
      <c r="K355" s="5" t="s">
        <v>188</v>
      </c>
      <c r="L355" s="5"/>
      <c r="M355" s="5"/>
      <c r="N355" s="5"/>
      <c r="O355" s="5" t="s">
        <v>188</v>
      </c>
      <c r="P355" s="5"/>
      <c r="Q355" s="5"/>
      <c r="R355" s="5"/>
    </row>
    <row r="356" spans="1:18" x14ac:dyDescent="0.25">
      <c r="A356" s="13"/>
      <c r="B356" s="59" t="s">
        <v>398</v>
      </c>
      <c r="C356" s="20" t="s">
        <v>188</v>
      </c>
      <c r="D356" s="24"/>
      <c r="E356" s="26" t="s">
        <v>197</v>
      </c>
      <c r="F356" s="24" t="s">
        <v>188</v>
      </c>
      <c r="G356" s="20" t="s">
        <v>188</v>
      </c>
      <c r="H356" s="20"/>
      <c r="I356" s="22">
        <v>301274</v>
      </c>
      <c r="J356" s="24" t="s">
        <v>188</v>
      </c>
      <c r="K356" s="20" t="s">
        <v>188</v>
      </c>
      <c r="L356" s="24"/>
      <c r="M356" s="26" t="s">
        <v>197</v>
      </c>
      <c r="N356" s="24" t="s">
        <v>188</v>
      </c>
      <c r="O356" s="20" t="s">
        <v>188</v>
      </c>
      <c r="P356" s="20"/>
      <c r="Q356" s="22">
        <v>301274</v>
      </c>
      <c r="R356" s="24" t="s">
        <v>188</v>
      </c>
    </row>
    <row r="357" spans="1:18" x14ac:dyDescent="0.25">
      <c r="A357" s="13"/>
      <c r="B357" s="3" t="s">
        <v>400</v>
      </c>
      <c r="C357" s="5" t="s">
        <v>188</v>
      </c>
      <c r="E357" s="31" t="s">
        <v>197</v>
      </c>
      <c r="F357" t="s">
        <v>188</v>
      </c>
      <c r="G357" s="5" t="s">
        <v>188</v>
      </c>
      <c r="H357" s="5"/>
      <c r="I357" s="29">
        <v>41755</v>
      </c>
      <c r="J357" t="s">
        <v>188</v>
      </c>
      <c r="K357" s="5" t="s">
        <v>188</v>
      </c>
      <c r="M357" s="31" t="s">
        <v>197</v>
      </c>
      <c r="N357" t="s">
        <v>188</v>
      </c>
      <c r="O357" s="5" t="s">
        <v>188</v>
      </c>
      <c r="P357" s="5"/>
      <c r="Q357" s="29">
        <v>41755</v>
      </c>
      <c r="R357" t="s">
        <v>188</v>
      </c>
    </row>
    <row r="358" spans="1:18" x14ac:dyDescent="0.25">
      <c r="A358" s="13"/>
      <c r="B358" s="59" t="s">
        <v>402</v>
      </c>
      <c r="C358" s="20" t="s">
        <v>188</v>
      </c>
      <c r="D358" s="24"/>
      <c r="E358" s="26" t="s">
        <v>197</v>
      </c>
      <c r="F358" s="24" t="s">
        <v>188</v>
      </c>
      <c r="G358" s="20" t="s">
        <v>188</v>
      </c>
      <c r="H358" s="20"/>
      <c r="I358" s="22">
        <v>125133</v>
      </c>
      <c r="J358" s="24" t="s">
        <v>188</v>
      </c>
      <c r="K358" s="20" t="s">
        <v>188</v>
      </c>
      <c r="L358" s="24"/>
      <c r="M358" s="26" t="s">
        <v>197</v>
      </c>
      <c r="N358" s="24" t="s">
        <v>188</v>
      </c>
      <c r="O358" s="20" t="s">
        <v>188</v>
      </c>
      <c r="P358" s="20"/>
      <c r="Q358" s="22">
        <v>125133</v>
      </c>
      <c r="R358" s="24" t="s">
        <v>188</v>
      </c>
    </row>
    <row r="359" spans="1:18" ht="30.75" thickBot="1" x14ac:dyDescent="0.3">
      <c r="A359" s="13"/>
      <c r="B359" s="3" t="s">
        <v>404</v>
      </c>
      <c r="C359" s="5" t="s">
        <v>188</v>
      </c>
      <c r="E359" s="31" t="s">
        <v>197</v>
      </c>
      <c r="F359" t="s">
        <v>188</v>
      </c>
      <c r="G359" s="5" t="s">
        <v>188</v>
      </c>
      <c r="H359" s="5"/>
      <c r="I359" s="29">
        <v>172750</v>
      </c>
      <c r="J359" t="s">
        <v>188</v>
      </c>
      <c r="K359" s="5" t="s">
        <v>188</v>
      </c>
      <c r="M359" s="31" t="s">
        <v>197</v>
      </c>
      <c r="N359" t="s">
        <v>188</v>
      </c>
      <c r="O359" s="5" t="s">
        <v>188</v>
      </c>
      <c r="P359" s="5"/>
      <c r="Q359" s="29">
        <v>172750</v>
      </c>
      <c r="R359" t="s">
        <v>188</v>
      </c>
    </row>
    <row r="360" spans="1:18" x14ac:dyDescent="0.25">
      <c r="A360" s="13"/>
      <c r="B360" s="14"/>
      <c r="C360" s="14" t="s">
        <v>188</v>
      </c>
      <c r="D360" s="60"/>
      <c r="E360" s="60"/>
      <c r="F360" s="14"/>
      <c r="G360" s="14" t="s">
        <v>188</v>
      </c>
      <c r="H360" s="60"/>
      <c r="I360" s="60"/>
      <c r="J360" s="14"/>
      <c r="K360" s="14" t="s">
        <v>188</v>
      </c>
      <c r="L360" s="60"/>
      <c r="M360" s="60"/>
      <c r="N360" s="14"/>
      <c r="O360" s="14" t="s">
        <v>188</v>
      </c>
      <c r="P360" s="60"/>
      <c r="Q360" s="60"/>
      <c r="R360" s="14"/>
    </row>
    <row r="361" spans="1:18" x14ac:dyDescent="0.25">
      <c r="A361" s="13"/>
      <c r="B361" s="59" t="s">
        <v>406</v>
      </c>
      <c r="C361" s="61" t="s">
        <v>188</v>
      </c>
      <c r="D361" s="24" t="s">
        <v>196</v>
      </c>
      <c r="E361" s="26" t="s">
        <v>197</v>
      </c>
      <c r="F361" s="24" t="s">
        <v>188</v>
      </c>
      <c r="G361" s="61" t="s">
        <v>188</v>
      </c>
      <c r="H361" s="20" t="s">
        <v>196</v>
      </c>
      <c r="I361" s="22">
        <v>640912</v>
      </c>
      <c r="J361" s="24" t="s">
        <v>188</v>
      </c>
      <c r="K361" s="61" t="s">
        <v>188</v>
      </c>
      <c r="L361" s="24" t="s">
        <v>196</v>
      </c>
      <c r="M361" s="26" t="s">
        <v>197</v>
      </c>
      <c r="N361" s="24" t="s">
        <v>188</v>
      </c>
      <c r="O361" s="61" t="s">
        <v>188</v>
      </c>
      <c r="P361" s="20" t="s">
        <v>196</v>
      </c>
      <c r="Q361" s="22">
        <v>640912</v>
      </c>
      <c r="R361" s="24" t="s">
        <v>188</v>
      </c>
    </row>
    <row r="362" spans="1:18" ht="15.75" thickBot="1" x14ac:dyDescent="0.3">
      <c r="A362" s="13"/>
      <c r="B362" s="3" t="s">
        <v>408</v>
      </c>
      <c r="C362" s="62" t="s">
        <v>188</v>
      </c>
      <c r="E362" s="31" t="s">
        <v>197</v>
      </c>
      <c r="F362" t="s">
        <v>188</v>
      </c>
      <c r="G362" s="62" t="s">
        <v>188</v>
      </c>
      <c r="H362" s="5"/>
      <c r="I362" s="29">
        <v>500447</v>
      </c>
      <c r="J362" t="s">
        <v>188</v>
      </c>
      <c r="K362" s="62" t="s">
        <v>188</v>
      </c>
      <c r="L362" s="5"/>
      <c r="M362" s="29">
        <v>4407</v>
      </c>
      <c r="N362" t="s">
        <v>188</v>
      </c>
      <c r="O362" s="62" t="s">
        <v>188</v>
      </c>
      <c r="P362" s="5"/>
      <c r="Q362" s="29">
        <v>504854</v>
      </c>
      <c r="R362" t="s">
        <v>188</v>
      </c>
    </row>
    <row r="363" spans="1:18" x14ac:dyDescent="0.25">
      <c r="A363" s="13"/>
      <c r="B363" s="14"/>
      <c r="C363" s="14" t="s">
        <v>188</v>
      </c>
      <c r="D363" s="60"/>
      <c r="E363" s="60"/>
      <c r="F363" s="14"/>
      <c r="G363" s="14" t="s">
        <v>188</v>
      </c>
      <c r="H363" s="60"/>
      <c r="I363" s="60"/>
      <c r="J363" s="14"/>
      <c r="K363" s="14" t="s">
        <v>188</v>
      </c>
      <c r="L363" s="60"/>
      <c r="M363" s="60"/>
      <c r="N363" s="14"/>
      <c r="O363" s="14" t="s">
        <v>188</v>
      </c>
      <c r="P363" s="60"/>
      <c r="Q363" s="60"/>
      <c r="R363" s="14"/>
    </row>
    <row r="364" spans="1:18" x14ac:dyDescent="0.25">
      <c r="A364" s="13"/>
      <c r="B364" s="59" t="s">
        <v>410</v>
      </c>
      <c r="C364" s="61" t="s">
        <v>188</v>
      </c>
      <c r="D364" s="20" t="s">
        <v>196</v>
      </c>
      <c r="E364" s="22">
        <v>242379</v>
      </c>
      <c r="F364" s="24" t="s">
        <v>188</v>
      </c>
      <c r="G364" s="61" t="s">
        <v>188</v>
      </c>
      <c r="H364" s="20" t="s">
        <v>196</v>
      </c>
      <c r="I364" s="22">
        <v>1801087</v>
      </c>
      <c r="J364" s="24" t="s">
        <v>188</v>
      </c>
      <c r="K364" s="61" t="s">
        <v>188</v>
      </c>
      <c r="L364" s="20" t="s">
        <v>196</v>
      </c>
      <c r="M364" s="22">
        <v>4407</v>
      </c>
      <c r="N364" s="24" t="s">
        <v>188</v>
      </c>
      <c r="O364" s="61" t="s">
        <v>188</v>
      </c>
      <c r="P364" s="20" t="s">
        <v>196</v>
      </c>
      <c r="Q364" s="22">
        <v>2047873</v>
      </c>
      <c r="R364" s="24" t="s">
        <v>188</v>
      </c>
    </row>
    <row r="365" spans="1:18" ht="15.75" thickBot="1" x14ac:dyDescent="0.3">
      <c r="A365" s="13"/>
      <c r="B365" s="3" t="s">
        <v>412</v>
      </c>
      <c r="C365" s="62" t="s">
        <v>188</v>
      </c>
      <c r="D365" s="5"/>
      <c r="E365" s="29">
        <v>143954</v>
      </c>
      <c r="F365" t="s">
        <v>188</v>
      </c>
      <c r="G365" s="62" t="s">
        <v>188</v>
      </c>
      <c r="I365" s="31" t="s">
        <v>197</v>
      </c>
      <c r="J365" t="s">
        <v>188</v>
      </c>
      <c r="K365" s="62" t="s">
        <v>188</v>
      </c>
      <c r="M365" s="31" t="s">
        <v>197</v>
      </c>
      <c r="N365" t="s">
        <v>188</v>
      </c>
      <c r="O365" s="62" t="s">
        <v>188</v>
      </c>
      <c r="P365" s="5"/>
      <c r="Q365" s="29">
        <v>143954</v>
      </c>
      <c r="R365" t="s">
        <v>188</v>
      </c>
    </row>
    <row r="366" spans="1:18" x14ac:dyDescent="0.25">
      <c r="A366" s="13"/>
      <c r="B366" s="14"/>
      <c r="C366" s="14" t="s">
        <v>188</v>
      </c>
      <c r="D366" s="60"/>
      <c r="E366" s="60"/>
      <c r="F366" s="14"/>
      <c r="G366" s="14" t="s">
        <v>188</v>
      </c>
      <c r="H366" s="60"/>
      <c r="I366" s="60"/>
      <c r="J366" s="14"/>
      <c r="K366" s="14" t="s">
        <v>188</v>
      </c>
      <c r="L366" s="60"/>
      <c r="M366" s="60"/>
      <c r="N366" s="14"/>
      <c r="O366" s="14" t="s">
        <v>188</v>
      </c>
      <c r="P366" s="60"/>
      <c r="Q366" s="60"/>
      <c r="R366" s="14"/>
    </row>
    <row r="367" spans="1:18" ht="15.75" thickBot="1" x14ac:dyDescent="0.3">
      <c r="A367" s="13"/>
      <c r="B367" s="59" t="s">
        <v>124</v>
      </c>
      <c r="C367" s="61" t="s">
        <v>188</v>
      </c>
      <c r="D367" s="20" t="s">
        <v>196</v>
      </c>
      <c r="E367" s="22">
        <v>386333</v>
      </c>
      <c r="F367" s="24" t="s">
        <v>188</v>
      </c>
      <c r="G367" s="61" t="s">
        <v>188</v>
      </c>
      <c r="H367" s="20" t="s">
        <v>196</v>
      </c>
      <c r="I367" s="22">
        <v>1801087</v>
      </c>
      <c r="J367" s="24" t="s">
        <v>188</v>
      </c>
      <c r="K367" s="61" t="s">
        <v>188</v>
      </c>
      <c r="L367" s="20" t="s">
        <v>196</v>
      </c>
      <c r="M367" s="22">
        <v>4407</v>
      </c>
      <c r="N367" s="24" t="s">
        <v>188</v>
      </c>
      <c r="O367" s="61" t="s">
        <v>188</v>
      </c>
      <c r="P367" s="20" t="s">
        <v>196</v>
      </c>
      <c r="Q367" s="22">
        <v>2191827</v>
      </c>
      <c r="R367" s="24" t="s">
        <v>188</v>
      </c>
    </row>
    <row r="368" spans="1:18" ht="15.75" thickTop="1" x14ac:dyDescent="0.25">
      <c r="A368" s="13"/>
      <c r="B368" s="14"/>
      <c r="C368" s="14" t="s">
        <v>188</v>
      </c>
      <c r="D368" s="63"/>
      <c r="E368" s="63"/>
      <c r="F368" s="14"/>
      <c r="G368" s="14" t="s">
        <v>188</v>
      </c>
      <c r="H368" s="63"/>
      <c r="I368" s="63"/>
      <c r="J368" s="14"/>
      <c r="K368" s="14" t="s">
        <v>188</v>
      </c>
      <c r="L368" s="63"/>
      <c r="M368" s="63"/>
      <c r="N368" s="14"/>
      <c r="O368" s="14" t="s">
        <v>188</v>
      </c>
      <c r="P368" s="63"/>
      <c r="Q368" s="63"/>
      <c r="R368" s="14"/>
    </row>
    <row r="369" spans="1:38" x14ac:dyDescent="0.25">
      <c r="A369" s="13"/>
      <c r="B369" s="54"/>
      <c r="C369" s="54"/>
      <c r="D369" s="54"/>
      <c r="E369" s="54"/>
      <c r="F369" s="54"/>
      <c r="G369" s="54"/>
      <c r="H369" s="54"/>
      <c r="I369" s="54"/>
      <c r="J369" s="54"/>
      <c r="K369" s="54"/>
      <c r="L369" s="54"/>
      <c r="M369" s="54"/>
      <c r="N369" s="54"/>
      <c r="O369" s="54"/>
      <c r="P369" s="54"/>
      <c r="Q369" s="54"/>
      <c r="R369" s="54"/>
      <c r="S369" s="54"/>
      <c r="T369" s="54"/>
      <c r="U369" s="54"/>
      <c r="V369" s="54"/>
      <c r="W369" s="54"/>
      <c r="X369" s="54"/>
      <c r="Y369" s="54"/>
      <c r="Z369" s="54"/>
      <c r="AA369" s="54"/>
      <c r="AB369" s="54"/>
      <c r="AC369" s="54"/>
      <c r="AD369" s="54"/>
      <c r="AE369" s="54"/>
      <c r="AF369" s="54"/>
      <c r="AG369" s="54"/>
      <c r="AH369" s="54"/>
      <c r="AI369" s="54"/>
      <c r="AJ369" s="54"/>
      <c r="AK369" s="54"/>
      <c r="AL369" s="54"/>
    </row>
    <row r="370" spans="1:38" x14ac:dyDescent="0.25">
      <c r="A370" s="13"/>
      <c r="B370" s="72" t="s">
        <v>529</v>
      </c>
      <c r="C370" s="72"/>
      <c r="D370" s="72"/>
      <c r="E370" s="72"/>
      <c r="F370" s="72"/>
      <c r="G370" s="72"/>
      <c r="H370" s="72"/>
      <c r="I370" s="72"/>
      <c r="J370" s="72"/>
      <c r="K370" s="72"/>
      <c r="L370" s="72"/>
      <c r="M370" s="72"/>
      <c r="N370" s="72"/>
      <c r="O370" s="72"/>
      <c r="P370" s="72"/>
      <c r="Q370" s="72"/>
      <c r="R370" s="72"/>
      <c r="S370" s="72"/>
      <c r="T370" s="72"/>
      <c r="U370" s="72"/>
      <c r="V370" s="72"/>
      <c r="W370" s="72"/>
      <c r="X370" s="72"/>
      <c r="Y370" s="72"/>
      <c r="Z370" s="72"/>
      <c r="AA370" s="72"/>
      <c r="AB370" s="72"/>
      <c r="AC370" s="72"/>
      <c r="AD370" s="72"/>
      <c r="AE370" s="72"/>
      <c r="AF370" s="72"/>
      <c r="AG370" s="72"/>
      <c r="AH370" s="72"/>
      <c r="AI370" s="72"/>
      <c r="AJ370" s="72"/>
      <c r="AK370" s="72"/>
      <c r="AL370" s="72"/>
    </row>
    <row r="371" spans="1:38" x14ac:dyDescent="0.25">
      <c r="A371" s="13"/>
      <c r="B371" s="54"/>
      <c r="C371" s="54"/>
      <c r="D371" s="54"/>
      <c r="E371" s="54"/>
      <c r="F371" s="54"/>
      <c r="G371" s="54"/>
      <c r="H371" s="54"/>
      <c r="I371" s="54"/>
      <c r="J371" s="54"/>
      <c r="K371" s="54"/>
      <c r="L371" s="54"/>
      <c r="M371" s="54"/>
      <c r="N371" s="54"/>
      <c r="O371" s="54"/>
      <c r="P371" s="54"/>
      <c r="Q371" s="54"/>
      <c r="R371" s="54"/>
      <c r="S371" s="54"/>
      <c r="T371" s="54"/>
      <c r="U371" s="54"/>
      <c r="V371" s="54"/>
      <c r="W371" s="54"/>
      <c r="X371" s="54"/>
      <c r="Y371" s="54"/>
      <c r="Z371" s="54"/>
      <c r="AA371" s="54"/>
      <c r="AB371" s="54"/>
      <c r="AC371" s="54"/>
      <c r="AD371" s="54"/>
      <c r="AE371" s="54"/>
      <c r="AF371" s="54"/>
      <c r="AG371" s="54"/>
      <c r="AH371" s="54"/>
      <c r="AI371" s="54"/>
      <c r="AJ371" s="54"/>
      <c r="AK371" s="54"/>
      <c r="AL371" s="54"/>
    </row>
    <row r="372" spans="1:38" x14ac:dyDescent="0.25">
      <c r="A372" s="13"/>
      <c r="B372" s="72" t="s">
        <v>530</v>
      </c>
      <c r="C372" s="72"/>
      <c r="D372" s="72"/>
      <c r="E372" s="72"/>
      <c r="F372" s="72"/>
      <c r="G372" s="72"/>
      <c r="H372" s="72"/>
      <c r="I372" s="72"/>
      <c r="J372" s="72"/>
      <c r="K372" s="72"/>
      <c r="L372" s="72"/>
      <c r="M372" s="72"/>
      <c r="N372" s="72"/>
      <c r="O372" s="72"/>
      <c r="P372" s="72"/>
      <c r="Q372" s="72"/>
      <c r="R372" s="72"/>
      <c r="S372" s="72"/>
      <c r="T372" s="72"/>
      <c r="U372" s="72"/>
      <c r="V372" s="72"/>
      <c r="W372" s="72"/>
      <c r="X372" s="72"/>
      <c r="Y372" s="72"/>
      <c r="Z372" s="72"/>
      <c r="AA372" s="72"/>
      <c r="AB372" s="72"/>
      <c r="AC372" s="72"/>
      <c r="AD372" s="72"/>
      <c r="AE372" s="72"/>
      <c r="AF372" s="72"/>
      <c r="AG372" s="72"/>
      <c r="AH372" s="72"/>
      <c r="AI372" s="72"/>
      <c r="AJ372" s="72"/>
      <c r="AK372" s="72"/>
      <c r="AL372" s="72"/>
    </row>
    <row r="373" spans="1:38" x14ac:dyDescent="0.25">
      <c r="A373" s="13"/>
      <c r="B373" s="54"/>
      <c r="C373" s="54"/>
      <c r="D373" s="54"/>
      <c r="E373" s="54"/>
      <c r="F373" s="54"/>
      <c r="G373" s="54"/>
      <c r="H373" s="54"/>
      <c r="I373" s="54"/>
      <c r="J373" s="54"/>
      <c r="K373" s="54"/>
      <c r="L373" s="54"/>
      <c r="M373" s="54"/>
      <c r="N373" s="54"/>
      <c r="O373" s="54"/>
      <c r="P373" s="54"/>
      <c r="Q373" s="54"/>
      <c r="R373" s="54"/>
      <c r="S373" s="54"/>
      <c r="T373" s="54"/>
      <c r="U373" s="54"/>
      <c r="V373" s="54"/>
      <c r="W373" s="54"/>
      <c r="X373" s="54"/>
      <c r="Y373" s="54"/>
      <c r="Z373" s="54"/>
      <c r="AA373" s="54"/>
      <c r="AB373" s="54"/>
      <c r="AC373" s="54"/>
      <c r="AD373" s="54"/>
      <c r="AE373" s="54"/>
      <c r="AF373" s="54"/>
      <c r="AG373" s="54"/>
      <c r="AH373" s="54"/>
      <c r="AI373" s="54"/>
      <c r="AJ373" s="54"/>
      <c r="AK373" s="54"/>
      <c r="AL373" s="54"/>
    </row>
    <row r="374" spans="1:38" x14ac:dyDescent="0.25">
      <c r="A374" s="13"/>
      <c r="B374" s="72" t="s">
        <v>531</v>
      </c>
      <c r="C374" s="72"/>
      <c r="D374" s="72"/>
      <c r="E374" s="72"/>
      <c r="F374" s="72"/>
      <c r="G374" s="72"/>
      <c r="H374" s="72"/>
      <c r="I374" s="72"/>
      <c r="J374" s="72"/>
      <c r="K374" s="72"/>
      <c r="L374" s="72"/>
      <c r="M374" s="72"/>
      <c r="N374" s="72"/>
      <c r="O374" s="72"/>
      <c r="P374" s="72"/>
      <c r="Q374" s="72"/>
      <c r="R374" s="72"/>
      <c r="S374" s="72"/>
      <c r="T374" s="72"/>
      <c r="U374" s="72"/>
      <c r="V374" s="72"/>
      <c r="W374" s="72"/>
      <c r="X374" s="72"/>
      <c r="Y374" s="72"/>
      <c r="Z374" s="72"/>
      <c r="AA374" s="72"/>
      <c r="AB374" s="72"/>
      <c r="AC374" s="72"/>
      <c r="AD374" s="72"/>
      <c r="AE374" s="72"/>
      <c r="AF374" s="72"/>
      <c r="AG374" s="72"/>
      <c r="AH374" s="72"/>
      <c r="AI374" s="72"/>
      <c r="AJ374" s="72"/>
      <c r="AK374" s="72"/>
      <c r="AL374" s="72"/>
    </row>
    <row r="375" spans="1:38" x14ac:dyDescent="0.25">
      <c r="A375" s="13"/>
      <c r="B375" s="54"/>
      <c r="C375" s="54"/>
      <c r="D375" s="54"/>
      <c r="E375" s="54"/>
      <c r="F375" s="54"/>
      <c r="G375" s="54"/>
      <c r="H375" s="54"/>
      <c r="I375" s="54"/>
      <c r="J375" s="54"/>
      <c r="K375" s="54"/>
      <c r="L375" s="54"/>
      <c r="M375" s="54"/>
      <c r="N375" s="54"/>
      <c r="O375" s="54"/>
      <c r="P375" s="54"/>
      <c r="Q375" s="54"/>
      <c r="R375" s="54"/>
      <c r="S375" s="54"/>
      <c r="T375" s="54"/>
      <c r="U375" s="54"/>
      <c r="V375" s="54"/>
      <c r="W375" s="54"/>
      <c r="X375" s="54"/>
      <c r="Y375" s="54"/>
      <c r="Z375" s="54"/>
      <c r="AA375" s="54"/>
      <c r="AB375" s="54"/>
      <c r="AC375" s="54"/>
      <c r="AD375" s="54"/>
      <c r="AE375" s="54"/>
      <c r="AF375" s="54"/>
      <c r="AG375" s="54"/>
      <c r="AH375" s="54"/>
      <c r="AI375" s="54"/>
      <c r="AJ375" s="54"/>
      <c r="AK375" s="54"/>
      <c r="AL375" s="54"/>
    </row>
    <row r="376" spans="1:38" x14ac:dyDescent="0.25">
      <c r="A376" s="13"/>
      <c r="B376" s="72" t="s">
        <v>532</v>
      </c>
      <c r="C376" s="72"/>
      <c r="D376" s="72"/>
      <c r="E376" s="72"/>
      <c r="F376" s="72"/>
      <c r="G376" s="72"/>
      <c r="H376" s="72"/>
      <c r="I376" s="72"/>
      <c r="J376" s="72"/>
      <c r="K376" s="72"/>
      <c r="L376" s="72"/>
      <c r="M376" s="72"/>
      <c r="N376" s="72"/>
      <c r="O376" s="72"/>
      <c r="P376" s="72"/>
      <c r="Q376" s="72"/>
      <c r="R376" s="72"/>
      <c r="S376" s="72"/>
      <c r="T376" s="72"/>
      <c r="U376" s="72"/>
      <c r="V376" s="72"/>
      <c r="W376" s="72"/>
      <c r="X376" s="72"/>
      <c r="Y376" s="72"/>
      <c r="Z376" s="72"/>
      <c r="AA376" s="72"/>
      <c r="AB376" s="72"/>
      <c r="AC376" s="72"/>
      <c r="AD376" s="72"/>
      <c r="AE376" s="72"/>
      <c r="AF376" s="72"/>
      <c r="AG376" s="72"/>
      <c r="AH376" s="72"/>
      <c r="AI376" s="72"/>
      <c r="AJ376" s="72"/>
      <c r="AK376" s="72"/>
      <c r="AL376" s="72"/>
    </row>
    <row r="377" spans="1:38" x14ac:dyDescent="0.25">
      <c r="A377" s="13"/>
      <c r="B377" s="54"/>
      <c r="C377" s="54"/>
      <c r="D377" s="54"/>
      <c r="E377" s="54"/>
      <c r="F377" s="54"/>
      <c r="G377" s="54"/>
      <c r="H377" s="54"/>
      <c r="I377" s="54"/>
      <c r="J377" s="54"/>
      <c r="K377" s="54"/>
      <c r="L377" s="54"/>
      <c r="M377" s="54"/>
      <c r="N377" s="54"/>
      <c r="O377" s="54"/>
      <c r="P377" s="54"/>
      <c r="Q377" s="54"/>
      <c r="R377" s="54"/>
      <c r="S377" s="54"/>
      <c r="T377" s="54"/>
      <c r="U377" s="54"/>
      <c r="V377" s="54"/>
      <c r="W377" s="54"/>
      <c r="X377" s="54"/>
      <c r="Y377" s="54"/>
      <c r="Z377" s="54"/>
      <c r="AA377" s="54"/>
      <c r="AB377" s="54"/>
      <c r="AC377" s="54"/>
      <c r="AD377" s="54"/>
      <c r="AE377" s="54"/>
      <c r="AF377" s="54"/>
      <c r="AG377" s="54"/>
      <c r="AH377" s="54"/>
      <c r="AI377" s="54"/>
      <c r="AJ377" s="54"/>
      <c r="AK377" s="54"/>
      <c r="AL377" s="54"/>
    </row>
    <row r="378" spans="1:38" x14ac:dyDescent="0.25">
      <c r="A378" s="13"/>
      <c r="B378" s="72" t="s">
        <v>533</v>
      </c>
      <c r="C378" s="72"/>
      <c r="D378" s="72"/>
      <c r="E378" s="72"/>
      <c r="F378" s="72"/>
      <c r="G378" s="72"/>
      <c r="H378" s="72"/>
      <c r="I378" s="72"/>
      <c r="J378" s="72"/>
      <c r="K378" s="72"/>
      <c r="L378" s="72"/>
      <c r="M378" s="72"/>
      <c r="N378" s="72"/>
      <c r="O378" s="72"/>
      <c r="P378" s="72"/>
      <c r="Q378" s="72"/>
      <c r="R378" s="72"/>
      <c r="S378" s="72"/>
      <c r="T378" s="72"/>
      <c r="U378" s="72"/>
      <c r="V378" s="72"/>
      <c r="W378" s="72"/>
      <c r="X378" s="72"/>
      <c r="Y378" s="72"/>
      <c r="Z378" s="72"/>
      <c r="AA378" s="72"/>
      <c r="AB378" s="72"/>
      <c r="AC378" s="72"/>
      <c r="AD378" s="72"/>
      <c r="AE378" s="72"/>
      <c r="AF378" s="72"/>
      <c r="AG378" s="72"/>
      <c r="AH378" s="72"/>
      <c r="AI378" s="72"/>
      <c r="AJ378" s="72"/>
      <c r="AK378" s="72"/>
      <c r="AL378" s="72"/>
    </row>
    <row r="379" spans="1:38" x14ac:dyDescent="0.25">
      <c r="A379" s="13"/>
      <c r="B379" s="54"/>
      <c r="C379" s="54"/>
      <c r="D379" s="54"/>
      <c r="E379" s="54"/>
      <c r="F379" s="54"/>
      <c r="G379" s="54"/>
      <c r="H379" s="54"/>
      <c r="I379" s="54"/>
      <c r="J379" s="54"/>
      <c r="K379" s="54"/>
      <c r="L379" s="54"/>
      <c r="M379" s="54"/>
      <c r="N379" s="54"/>
      <c r="O379" s="54"/>
      <c r="P379" s="54"/>
      <c r="Q379" s="54"/>
      <c r="R379" s="54"/>
      <c r="S379" s="54"/>
      <c r="T379" s="54"/>
      <c r="U379" s="54"/>
      <c r="V379" s="54"/>
      <c r="W379" s="54"/>
      <c r="X379" s="54"/>
      <c r="Y379" s="54"/>
      <c r="Z379" s="54"/>
      <c r="AA379" s="54"/>
      <c r="AB379" s="54"/>
      <c r="AC379" s="54"/>
      <c r="AD379" s="54"/>
      <c r="AE379" s="54"/>
      <c r="AF379" s="54"/>
      <c r="AG379" s="54"/>
      <c r="AH379" s="54"/>
      <c r="AI379" s="54"/>
      <c r="AJ379" s="54"/>
      <c r="AK379" s="54"/>
      <c r="AL379" s="54"/>
    </row>
    <row r="380" spans="1:38" x14ac:dyDescent="0.25">
      <c r="A380" s="13"/>
      <c r="B380" s="72" t="s">
        <v>534</v>
      </c>
      <c r="C380" s="72"/>
      <c r="D380" s="72"/>
      <c r="E380" s="72"/>
      <c r="F380" s="72"/>
      <c r="G380" s="72"/>
      <c r="H380" s="72"/>
      <c r="I380" s="72"/>
      <c r="J380" s="72"/>
      <c r="K380" s="72"/>
      <c r="L380" s="72"/>
      <c r="M380" s="72"/>
      <c r="N380" s="72"/>
      <c r="O380" s="72"/>
      <c r="P380" s="72"/>
      <c r="Q380" s="72"/>
      <c r="R380" s="72"/>
      <c r="S380" s="72"/>
      <c r="T380" s="72"/>
      <c r="U380" s="72"/>
      <c r="V380" s="72"/>
      <c r="W380" s="72"/>
      <c r="X380" s="72"/>
      <c r="Y380" s="72"/>
      <c r="Z380" s="72"/>
      <c r="AA380" s="72"/>
      <c r="AB380" s="72"/>
      <c r="AC380" s="72"/>
      <c r="AD380" s="72"/>
      <c r="AE380" s="72"/>
      <c r="AF380" s="72"/>
      <c r="AG380" s="72"/>
      <c r="AH380" s="72"/>
      <c r="AI380" s="72"/>
      <c r="AJ380" s="72"/>
      <c r="AK380" s="72"/>
      <c r="AL380" s="72"/>
    </row>
    <row r="381" spans="1:38" x14ac:dyDescent="0.25">
      <c r="A381" s="13"/>
      <c r="B381" s="54"/>
      <c r="C381" s="54"/>
      <c r="D381" s="54"/>
      <c r="E381" s="54"/>
      <c r="F381" s="54"/>
      <c r="G381" s="54"/>
      <c r="H381" s="54"/>
      <c r="I381" s="54"/>
      <c r="J381" s="54"/>
      <c r="K381" s="54"/>
      <c r="L381" s="54"/>
      <c r="M381" s="54"/>
      <c r="N381" s="54"/>
      <c r="O381" s="54"/>
      <c r="P381" s="54"/>
      <c r="Q381" s="54"/>
      <c r="R381" s="54"/>
      <c r="S381" s="54"/>
      <c r="T381" s="54"/>
      <c r="U381" s="54"/>
      <c r="V381" s="54"/>
      <c r="W381" s="54"/>
      <c r="X381" s="54"/>
      <c r="Y381" s="54"/>
      <c r="Z381" s="54"/>
      <c r="AA381" s="54"/>
      <c r="AB381" s="54"/>
      <c r="AC381" s="54"/>
      <c r="AD381" s="54"/>
      <c r="AE381" s="54"/>
      <c r="AF381" s="54"/>
      <c r="AG381" s="54"/>
      <c r="AH381" s="54"/>
      <c r="AI381" s="54"/>
      <c r="AJ381" s="54"/>
      <c r="AK381" s="54"/>
      <c r="AL381" s="54"/>
    </row>
    <row r="382" spans="1:38" x14ac:dyDescent="0.25">
      <c r="A382" s="13"/>
      <c r="B382" s="72" t="s">
        <v>535</v>
      </c>
      <c r="C382" s="72"/>
      <c r="D382" s="72"/>
      <c r="E382" s="72"/>
      <c r="F382" s="72"/>
      <c r="G382" s="72"/>
      <c r="H382" s="72"/>
      <c r="I382" s="72"/>
      <c r="J382" s="72"/>
      <c r="K382" s="72"/>
      <c r="L382" s="72"/>
      <c r="M382" s="72"/>
      <c r="N382" s="72"/>
      <c r="O382" s="72"/>
      <c r="P382" s="72"/>
      <c r="Q382" s="72"/>
      <c r="R382" s="72"/>
      <c r="S382" s="72"/>
      <c r="T382" s="72"/>
      <c r="U382" s="72"/>
      <c r="V382" s="72"/>
      <c r="W382" s="72"/>
      <c r="X382" s="72"/>
      <c r="Y382" s="72"/>
      <c r="Z382" s="72"/>
      <c r="AA382" s="72"/>
      <c r="AB382" s="72"/>
      <c r="AC382" s="72"/>
      <c r="AD382" s="72"/>
      <c r="AE382" s="72"/>
      <c r="AF382" s="72"/>
      <c r="AG382" s="72"/>
      <c r="AH382" s="72"/>
      <c r="AI382" s="72"/>
      <c r="AJ382" s="72"/>
      <c r="AK382" s="72"/>
      <c r="AL382" s="72"/>
    </row>
    <row r="383" spans="1:38" x14ac:dyDescent="0.25">
      <c r="A383" s="13"/>
      <c r="B383" s="54"/>
      <c r="C383" s="54"/>
      <c r="D383" s="54"/>
      <c r="E383" s="54"/>
      <c r="F383" s="54"/>
      <c r="G383" s="54"/>
      <c r="H383" s="54"/>
      <c r="I383" s="54"/>
      <c r="J383" s="54"/>
      <c r="K383" s="54"/>
      <c r="L383" s="54"/>
      <c r="M383" s="54"/>
      <c r="N383" s="54"/>
      <c r="O383" s="54"/>
      <c r="P383" s="54"/>
      <c r="Q383" s="54"/>
      <c r="R383" s="54"/>
      <c r="S383" s="54"/>
      <c r="T383" s="54"/>
      <c r="U383" s="54"/>
      <c r="V383" s="54"/>
      <c r="W383" s="54"/>
      <c r="X383" s="54"/>
      <c r="Y383" s="54"/>
      <c r="Z383" s="54"/>
      <c r="AA383" s="54"/>
      <c r="AB383" s="54"/>
      <c r="AC383" s="54"/>
      <c r="AD383" s="54"/>
      <c r="AE383" s="54"/>
      <c r="AF383" s="54"/>
      <c r="AG383" s="54"/>
      <c r="AH383" s="54"/>
      <c r="AI383" s="54"/>
      <c r="AJ383" s="54"/>
      <c r="AK383" s="54"/>
      <c r="AL383" s="54"/>
    </row>
    <row r="384" spans="1:38" ht="15.75" x14ac:dyDescent="0.25">
      <c r="A384" s="13"/>
      <c r="B384" s="74"/>
      <c r="C384" s="74"/>
      <c r="D384" s="74"/>
      <c r="E384" s="74"/>
      <c r="F384" s="74"/>
      <c r="G384" s="74"/>
      <c r="H384" s="74"/>
      <c r="I384" s="74"/>
      <c r="J384" s="74"/>
      <c r="K384" s="74"/>
      <c r="L384" s="74"/>
      <c r="M384" s="74"/>
      <c r="N384" s="74"/>
      <c r="O384" s="74"/>
      <c r="P384" s="74"/>
      <c r="Q384" s="74"/>
      <c r="R384" s="74"/>
      <c r="S384" s="74"/>
      <c r="T384" s="74"/>
      <c r="U384" s="74"/>
      <c r="V384" s="74"/>
      <c r="W384" s="74"/>
      <c r="X384" s="74"/>
      <c r="Y384" s="74"/>
      <c r="Z384" s="74"/>
      <c r="AA384" s="74"/>
      <c r="AB384" s="74"/>
      <c r="AC384" s="74"/>
      <c r="AD384" s="74"/>
      <c r="AE384" s="74"/>
      <c r="AF384" s="74"/>
      <c r="AG384" s="74"/>
      <c r="AH384" s="74"/>
      <c r="AI384" s="74"/>
      <c r="AJ384" s="74"/>
      <c r="AK384" s="74"/>
      <c r="AL384" s="74"/>
    </row>
    <row r="385" spans="1:38" x14ac:dyDescent="0.25">
      <c r="A385" s="13"/>
      <c r="B385" s="72"/>
      <c r="C385" s="72"/>
      <c r="D385" s="72"/>
      <c r="E385" s="72"/>
      <c r="F385" s="72"/>
      <c r="G385" s="72"/>
      <c r="H385" s="72"/>
      <c r="I385" s="72"/>
      <c r="J385" s="72"/>
      <c r="K385" s="72"/>
      <c r="L385" s="72"/>
      <c r="M385" s="72"/>
      <c r="N385" s="72"/>
      <c r="O385" s="72"/>
      <c r="P385" s="72"/>
      <c r="Q385" s="72"/>
      <c r="R385" s="72"/>
      <c r="S385" s="72"/>
      <c r="T385" s="72"/>
      <c r="U385" s="72"/>
      <c r="V385" s="72"/>
      <c r="W385" s="72"/>
      <c r="X385" s="72"/>
      <c r="Y385" s="72"/>
      <c r="Z385" s="72"/>
      <c r="AA385" s="72"/>
      <c r="AB385" s="72"/>
      <c r="AC385" s="72"/>
      <c r="AD385" s="72"/>
      <c r="AE385" s="72"/>
      <c r="AF385" s="72"/>
      <c r="AG385" s="72"/>
      <c r="AH385" s="72"/>
      <c r="AI385" s="72"/>
      <c r="AJ385" s="72"/>
      <c r="AK385" s="72"/>
      <c r="AL385" s="72"/>
    </row>
    <row r="386" spans="1:38" x14ac:dyDescent="0.25">
      <c r="A386" s="13"/>
      <c r="B386" s="5"/>
      <c r="C386" s="5"/>
      <c r="D386" s="5"/>
      <c r="E386" s="5"/>
      <c r="F386" s="5"/>
      <c r="G386" s="5"/>
      <c r="H386" s="5"/>
      <c r="I386" s="5"/>
      <c r="J386" s="5"/>
      <c r="K386" s="5"/>
      <c r="L386" s="5"/>
      <c r="M386" s="5"/>
      <c r="N386" s="5"/>
      <c r="O386" s="5"/>
      <c r="P386" s="5"/>
      <c r="Q386" s="5"/>
      <c r="R386" s="5"/>
      <c r="S386" s="5"/>
      <c r="T386" s="5"/>
      <c r="U386" s="5"/>
      <c r="V386" s="5"/>
      <c r="W386" s="5"/>
      <c r="X386" s="5"/>
      <c r="Y386" s="5"/>
      <c r="Z386" s="5"/>
      <c r="AA386" s="5"/>
      <c r="AB386" s="5"/>
      <c r="AC386" s="5"/>
      <c r="AD386" s="5"/>
      <c r="AE386" s="5"/>
      <c r="AF386" s="5"/>
      <c r="AG386" s="5"/>
      <c r="AH386" s="5"/>
      <c r="AI386" s="5"/>
      <c r="AJ386" s="5"/>
      <c r="AK386" s="5"/>
      <c r="AL386" s="5"/>
    </row>
    <row r="387" spans="1:38" ht="15.75" thickBot="1" x14ac:dyDescent="0.3">
      <c r="A387" s="13"/>
      <c r="B387" s="5"/>
      <c r="C387" s="5" t="s">
        <v>188</v>
      </c>
      <c r="D387" s="64" t="s">
        <v>249</v>
      </c>
      <c r="E387" s="64"/>
      <c r="F387" s="64"/>
      <c r="G387" s="64"/>
      <c r="H387" s="64"/>
      <c r="I387" s="64"/>
      <c r="J387" s="64"/>
      <c r="K387" s="64"/>
      <c r="L387" s="64"/>
      <c r="M387" s="64"/>
      <c r="N387" s="64"/>
      <c r="O387" s="64"/>
      <c r="P387" s="64"/>
      <c r="Q387" s="64"/>
      <c r="R387" s="64"/>
      <c r="S387" s="64"/>
      <c r="T387" s="64"/>
      <c r="U387" s="64"/>
      <c r="V387" s="64"/>
      <c r="W387" s="64"/>
      <c r="X387" s="64"/>
      <c r="Y387" s="64"/>
      <c r="Z387" s="64"/>
      <c r="AA387" s="64"/>
      <c r="AB387" s="64"/>
      <c r="AC387" s="64"/>
      <c r="AD387" s="64"/>
      <c r="AE387" s="64"/>
      <c r="AF387" s="64"/>
      <c r="AG387" s="64"/>
      <c r="AH387" s="64"/>
      <c r="AI387" s="64"/>
      <c r="AJ387" s="64"/>
      <c r="AK387" s="64"/>
      <c r="AL387" s="5"/>
    </row>
    <row r="388" spans="1:38" ht="15" customHeight="1" x14ac:dyDescent="0.25">
      <c r="A388" s="13"/>
      <c r="B388" s="65" t="s">
        <v>192</v>
      </c>
      <c r="C388" s="54" t="s">
        <v>188</v>
      </c>
      <c r="D388" s="67" t="s">
        <v>536</v>
      </c>
      <c r="E388" s="67"/>
      <c r="F388" s="68"/>
      <c r="G388" s="68" t="s">
        <v>188</v>
      </c>
      <c r="H388" s="67" t="s">
        <v>538</v>
      </c>
      <c r="I388" s="67"/>
      <c r="J388" s="68"/>
      <c r="K388" s="68" t="s">
        <v>188</v>
      </c>
      <c r="L388" s="67" t="s">
        <v>386</v>
      </c>
      <c r="M388" s="67"/>
      <c r="N388" s="68"/>
      <c r="O388" s="68" t="s">
        <v>188</v>
      </c>
      <c r="P388" s="67" t="s">
        <v>157</v>
      </c>
      <c r="Q388" s="67"/>
      <c r="R388" s="68"/>
      <c r="S388" s="68" t="s">
        <v>188</v>
      </c>
      <c r="T388" s="67" t="s">
        <v>156</v>
      </c>
      <c r="U388" s="67"/>
      <c r="V388" s="68"/>
      <c r="W388" s="68" t="s">
        <v>188</v>
      </c>
      <c r="X388" s="67" t="s">
        <v>539</v>
      </c>
      <c r="Y388" s="67"/>
      <c r="Z388" s="68"/>
      <c r="AA388" s="68" t="s">
        <v>188</v>
      </c>
      <c r="AB388" s="67" t="s">
        <v>540</v>
      </c>
      <c r="AC388" s="67"/>
      <c r="AD388" s="68"/>
      <c r="AE388" s="68" t="s">
        <v>188</v>
      </c>
      <c r="AF388" s="67" t="s">
        <v>540</v>
      </c>
      <c r="AG388" s="67"/>
      <c r="AH388" s="68"/>
      <c r="AI388" s="68"/>
      <c r="AJ388" s="67" t="s">
        <v>543</v>
      </c>
      <c r="AK388" s="67"/>
      <c r="AL388" s="54"/>
    </row>
    <row r="389" spans="1:38" ht="15" customHeight="1" x14ac:dyDescent="0.25">
      <c r="A389" s="13"/>
      <c r="B389" s="65"/>
      <c r="C389" s="54"/>
      <c r="D389" s="66" t="s">
        <v>537</v>
      </c>
      <c r="E389" s="66"/>
      <c r="F389" s="54"/>
      <c r="G389" s="54"/>
      <c r="H389" s="66" t="s">
        <v>387</v>
      </c>
      <c r="I389" s="66"/>
      <c r="J389" s="54"/>
      <c r="K389" s="54"/>
      <c r="L389" s="66" t="s">
        <v>387</v>
      </c>
      <c r="M389" s="66"/>
      <c r="N389" s="54"/>
      <c r="O389" s="54"/>
      <c r="P389" s="66"/>
      <c r="Q389" s="66"/>
      <c r="R389" s="54"/>
      <c r="S389" s="54"/>
      <c r="T389" s="66"/>
      <c r="U389" s="66"/>
      <c r="V389" s="54"/>
      <c r="W389" s="54"/>
      <c r="X389" s="66"/>
      <c r="Y389" s="66"/>
      <c r="Z389" s="54"/>
      <c r="AA389" s="54"/>
      <c r="AB389" s="66" t="s">
        <v>541</v>
      </c>
      <c r="AC389" s="66"/>
      <c r="AD389" s="54"/>
      <c r="AE389" s="54"/>
      <c r="AF389" s="66" t="s">
        <v>542</v>
      </c>
      <c r="AG389" s="66"/>
      <c r="AH389" s="54"/>
      <c r="AI389" s="54"/>
      <c r="AJ389" s="66" t="s">
        <v>537</v>
      </c>
      <c r="AK389" s="66"/>
      <c r="AL389" s="54"/>
    </row>
    <row r="390" spans="1:38" ht="15.75" thickBot="1" x14ac:dyDescent="0.3">
      <c r="A390" s="13"/>
      <c r="B390" s="65"/>
      <c r="C390" s="54"/>
      <c r="D390" s="64"/>
      <c r="E390" s="64"/>
      <c r="F390" s="54"/>
      <c r="G390" s="54"/>
      <c r="H390" s="64" t="s">
        <v>388</v>
      </c>
      <c r="I390" s="64"/>
      <c r="J390" s="54"/>
      <c r="K390" s="54"/>
      <c r="L390" s="64" t="s">
        <v>388</v>
      </c>
      <c r="M390" s="64"/>
      <c r="N390" s="54"/>
      <c r="O390" s="54"/>
      <c r="P390" s="64"/>
      <c r="Q390" s="64"/>
      <c r="R390" s="54"/>
      <c r="S390" s="54"/>
      <c r="T390" s="64"/>
      <c r="U390" s="64"/>
      <c r="V390" s="54"/>
      <c r="W390" s="54"/>
      <c r="X390" s="64"/>
      <c r="Y390" s="64"/>
      <c r="Z390" s="54"/>
      <c r="AA390" s="54"/>
      <c r="AB390" s="64"/>
      <c r="AC390" s="64"/>
      <c r="AD390" s="54"/>
      <c r="AE390" s="54"/>
      <c r="AF390" s="64"/>
      <c r="AG390" s="64"/>
      <c r="AH390" s="54"/>
      <c r="AI390" s="54"/>
      <c r="AJ390" s="64"/>
      <c r="AK390" s="64"/>
      <c r="AL390" s="54"/>
    </row>
    <row r="391" spans="1:38" x14ac:dyDescent="0.25">
      <c r="A391" s="13"/>
      <c r="B391" s="59" t="s">
        <v>544</v>
      </c>
      <c r="C391" s="20" t="s">
        <v>188</v>
      </c>
      <c r="D391" s="20"/>
      <c r="E391" s="20"/>
      <c r="F391" s="20"/>
      <c r="G391" s="20" t="s">
        <v>188</v>
      </c>
      <c r="H391" s="20"/>
      <c r="I391" s="20"/>
      <c r="J391" s="20"/>
      <c r="K391" s="20" t="s">
        <v>188</v>
      </c>
      <c r="L391" s="20"/>
      <c r="M391" s="20"/>
      <c r="N391" s="20"/>
      <c r="O391" s="20" t="s">
        <v>188</v>
      </c>
      <c r="P391" s="20"/>
      <c r="Q391" s="20"/>
      <c r="R391" s="20"/>
      <c r="S391" s="20" t="s">
        <v>188</v>
      </c>
      <c r="T391" s="20"/>
      <c r="U391" s="20"/>
      <c r="V391" s="20"/>
      <c r="W391" s="20" t="s">
        <v>188</v>
      </c>
      <c r="X391" s="20"/>
      <c r="Y391" s="20"/>
      <c r="Z391" s="20"/>
      <c r="AA391" s="20" t="s">
        <v>188</v>
      </c>
      <c r="AB391" s="20"/>
      <c r="AC391" s="20"/>
      <c r="AD391" s="20"/>
      <c r="AE391" s="20" t="s">
        <v>188</v>
      </c>
      <c r="AF391" s="20"/>
      <c r="AG391" s="20"/>
      <c r="AH391" s="20"/>
      <c r="AI391" s="20"/>
      <c r="AJ391" s="20"/>
      <c r="AK391" s="20"/>
      <c r="AL391" s="20"/>
    </row>
    <row r="392" spans="1:38" ht="15.75" thickBot="1" x14ac:dyDescent="0.3">
      <c r="A392" s="13"/>
      <c r="B392" s="3" t="s">
        <v>545</v>
      </c>
      <c r="C392" s="5" t="s">
        <v>188</v>
      </c>
      <c r="D392" s="5" t="s">
        <v>196</v>
      </c>
      <c r="E392" s="29">
        <v>4407</v>
      </c>
      <c r="F392" t="s">
        <v>188</v>
      </c>
      <c r="G392" s="5" t="s">
        <v>188</v>
      </c>
      <c r="H392" t="s">
        <v>196</v>
      </c>
      <c r="I392" s="31" t="s">
        <v>197</v>
      </c>
      <c r="J392" t="s">
        <v>188</v>
      </c>
      <c r="K392" s="5" t="s">
        <v>188</v>
      </c>
      <c r="L392" t="s">
        <v>196</v>
      </c>
      <c r="M392" s="31" t="s">
        <v>197</v>
      </c>
      <c r="N392" t="s">
        <v>188</v>
      </c>
      <c r="O392" s="5" t="s">
        <v>188</v>
      </c>
      <c r="P392" t="s">
        <v>196</v>
      </c>
      <c r="Q392" s="31" t="s">
        <v>197</v>
      </c>
      <c r="R392" t="s">
        <v>188</v>
      </c>
      <c r="S392" s="5" t="s">
        <v>188</v>
      </c>
      <c r="T392" t="s">
        <v>196</v>
      </c>
      <c r="U392" s="31" t="s">
        <v>197</v>
      </c>
      <c r="V392" t="s">
        <v>188</v>
      </c>
      <c r="W392" s="5" t="s">
        <v>188</v>
      </c>
      <c r="X392" t="s">
        <v>196</v>
      </c>
      <c r="Y392" s="31" t="s">
        <v>197</v>
      </c>
      <c r="Z392" t="s">
        <v>188</v>
      </c>
      <c r="AA392" s="5" t="s">
        <v>188</v>
      </c>
      <c r="AB392" t="s">
        <v>196</v>
      </c>
      <c r="AC392" s="31" t="s">
        <v>197</v>
      </c>
      <c r="AD392" t="s">
        <v>188</v>
      </c>
      <c r="AE392" s="5" t="s">
        <v>188</v>
      </c>
      <c r="AF392" s="5" t="s">
        <v>196</v>
      </c>
      <c r="AG392" s="34" t="s">
        <v>546</v>
      </c>
      <c r="AH392" t="s">
        <v>199</v>
      </c>
      <c r="AI392" s="5"/>
      <c r="AJ392" t="s">
        <v>196</v>
      </c>
      <c r="AK392" s="31" t="s">
        <v>197</v>
      </c>
      <c r="AL392" t="s">
        <v>188</v>
      </c>
    </row>
    <row r="393" spans="1:38" x14ac:dyDescent="0.25">
      <c r="A393" s="13"/>
      <c r="B393" s="14"/>
      <c r="C393" s="14" t="s">
        <v>188</v>
      </c>
      <c r="D393" s="60"/>
      <c r="E393" s="60"/>
      <c r="F393" s="14"/>
      <c r="G393" s="14" t="s">
        <v>188</v>
      </c>
      <c r="H393" s="60"/>
      <c r="I393" s="60"/>
      <c r="J393" s="14"/>
      <c r="K393" s="14" t="s">
        <v>188</v>
      </c>
      <c r="L393" s="60"/>
      <c r="M393" s="60"/>
      <c r="N393" s="14"/>
      <c r="O393" s="14" t="s">
        <v>188</v>
      </c>
      <c r="P393" s="60"/>
      <c r="Q393" s="60"/>
      <c r="R393" s="14"/>
      <c r="S393" s="14" t="s">
        <v>188</v>
      </c>
      <c r="T393" s="60"/>
      <c r="U393" s="60"/>
      <c r="V393" s="14"/>
      <c r="W393" s="14" t="s">
        <v>188</v>
      </c>
      <c r="X393" s="60"/>
      <c r="Y393" s="60"/>
      <c r="Z393" s="14"/>
      <c r="AA393" s="14" t="s">
        <v>188</v>
      </c>
      <c r="AB393" s="60"/>
      <c r="AC393" s="60"/>
      <c r="AD393" s="14"/>
      <c r="AE393" s="14" t="s">
        <v>188</v>
      </c>
      <c r="AF393" s="60"/>
      <c r="AG393" s="60"/>
      <c r="AH393" s="14"/>
      <c r="AI393" s="14"/>
      <c r="AJ393" s="60"/>
      <c r="AK393" s="60"/>
      <c r="AL393" s="14"/>
    </row>
    <row r="394" spans="1:38" ht="15.75" thickBot="1" x14ac:dyDescent="0.3">
      <c r="A394" s="13"/>
      <c r="B394" s="59" t="s">
        <v>45</v>
      </c>
      <c r="C394" s="61" t="s">
        <v>188</v>
      </c>
      <c r="D394" s="20" t="s">
        <v>196</v>
      </c>
      <c r="E394" s="22">
        <v>4407</v>
      </c>
      <c r="F394" s="24" t="s">
        <v>188</v>
      </c>
      <c r="G394" s="61" t="s">
        <v>188</v>
      </c>
      <c r="H394" s="24" t="s">
        <v>196</v>
      </c>
      <c r="I394" s="26" t="s">
        <v>197</v>
      </c>
      <c r="J394" s="24" t="s">
        <v>188</v>
      </c>
      <c r="K394" s="61" t="s">
        <v>188</v>
      </c>
      <c r="L394" s="24" t="s">
        <v>196</v>
      </c>
      <c r="M394" s="26" t="s">
        <v>197</v>
      </c>
      <c r="N394" s="24" t="s">
        <v>188</v>
      </c>
      <c r="O394" s="61" t="s">
        <v>188</v>
      </c>
      <c r="P394" s="24" t="s">
        <v>196</v>
      </c>
      <c r="Q394" s="26" t="s">
        <v>197</v>
      </c>
      <c r="R394" s="24" t="s">
        <v>188</v>
      </c>
      <c r="S394" s="61" t="s">
        <v>188</v>
      </c>
      <c r="T394" s="24" t="s">
        <v>196</v>
      </c>
      <c r="U394" s="26" t="s">
        <v>197</v>
      </c>
      <c r="V394" s="24" t="s">
        <v>188</v>
      </c>
      <c r="W394" s="61" t="s">
        <v>188</v>
      </c>
      <c r="X394" s="24" t="s">
        <v>196</v>
      </c>
      <c r="Y394" s="26" t="s">
        <v>197</v>
      </c>
      <c r="Z394" s="24" t="s">
        <v>188</v>
      </c>
      <c r="AA394" s="61" t="s">
        <v>188</v>
      </c>
      <c r="AB394" s="24" t="s">
        <v>196</v>
      </c>
      <c r="AC394" s="26" t="s">
        <v>197</v>
      </c>
      <c r="AD394" s="24" t="s">
        <v>188</v>
      </c>
      <c r="AE394" s="61" t="s">
        <v>188</v>
      </c>
      <c r="AF394" s="20" t="s">
        <v>196</v>
      </c>
      <c r="AG394" s="36" t="s">
        <v>546</v>
      </c>
      <c r="AH394" s="24" t="s">
        <v>199</v>
      </c>
      <c r="AI394" s="61"/>
      <c r="AJ394" s="24" t="s">
        <v>196</v>
      </c>
      <c r="AK394" s="26" t="s">
        <v>197</v>
      </c>
      <c r="AL394" s="24" t="s">
        <v>188</v>
      </c>
    </row>
    <row r="395" spans="1:38" ht="15.75" thickTop="1" x14ac:dyDescent="0.25">
      <c r="A395" s="13"/>
      <c r="B395" s="14"/>
      <c r="C395" s="14" t="s">
        <v>188</v>
      </c>
      <c r="D395" s="63"/>
      <c r="E395" s="63"/>
      <c r="F395" s="14"/>
      <c r="G395" s="14" t="s">
        <v>188</v>
      </c>
      <c r="H395" s="63"/>
      <c r="I395" s="63"/>
      <c r="J395" s="14"/>
      <c r="K395" s="14" t="s">
        <v>188</v>
      </c>
      <c r="L395" s="63"/>
      <c r="M395" s="63"/>
      <c r="N395" s="14"/>
      <c r="O395" s="14" t="s">
        <v>188</v>
      </c>
      <c r="P395" s="63"/>
      <c r="Q395" s="63"/>
      <c r="R395" s="14"/>
      <c r="S395" s="14" t="s">
        <v>188</v>
      </c>
      <c r="T395" s="63"/>
      <c r="U395" s="63"/>
      <c r="V395" s="14"/>
      <c r="W395" s="14" t="s">
        <v>188</v>
      </c>
      <c r="X395" s="63"/>
      <c r="Y395" s="63"/>
      <c r="Z395" s="14"/>
      <c r="AA395" s="14" t="s">
        <v>188</v>
      </c>
      <c r="AB395" s="63"/>
      <c r="AC395" s="63"/>
      <c r="AD395" s="14"/>
      <c r="AE395" s="14" t="s">
        <v>188</v>
      </c>
      <c r="AF395" s="63"/>
      <c r="AG395" s="63"/>
      <c r="AH395" s="14"/>
      <c r="AI395" s="14"/>
      <c r="AJ395" s="63"/>
      <c r="AK395" s="63"/>
      <c r="AL395" s="14"/>
    </row>
    <row r="396" spans="1:38" x14ac:dyDescent="0.25">
      <c r="A396" s="13"/>
      <c r="B396" s="54"/>
      <c r="C396" s="54"/>
      <c r="D396" s="54"/>
      <c r="E396" s="54"/>
      <c r="F396" s="54"/>
      <c r="G396" s="54"/>
      <c r="H396" s="54"/>
      <c r="I396" s="54"/>
      <c r="J396" s="54"/>
      <c r="K396" s="54"/>
      <c r="L396" s="54"/>
      <c r="M396" s="54"/>
      <c r="N396" s="54"/>
      <c r="O396" s="54"/>
      <c r="P396" s="54"/>
      <c r="Q396" s="54"/>
      <c r="R396" s="54"/>
      <c r="S396" s="54"/>
      <c r="T396" s="54"/>
      <c r="U396" s="54"/>
      <c r="V396" s="54"/>
      <c r="W396" s="54"/>
      <c r="X396" s="54"/>
      <c r="Y396" s="54"/>
      <c r="Z396" s="54"/>
      <c r="AA396" s="54"/>
      <c r="AB396" s="54"/>
      <c r="AC396" s="54"/>
      <c r="AD396" s="54"/>
      <c r="AE396" s="54"/>
      <c r="AF396" s="54"/>
      <c r="AG396" s="54"/>
      <c r="AH396" s="54"/>
      <c r="AI396" s="54"/>
      <c r="AJ396" s="54"/>
      <c r="AK396" s="54"/>
      <c r="AL396" s="54"/>
    </row>
    <row r="397" spans="1:38" x14ac:dyDescent="0.25">
      <c r="A397" s="13"/>
      <c r="B397" s="72" t="s">
        <v>547</v>
      </c>
      <c r="C397" s="72"/>
      <c r="D397" s="72"/>
      <c r="E397" s="72"/>
      <c r="F397" s="72"/>
      <c r="G397" s="72"/>
      <c r="H397" s="72"/>
      <c r="I397" s="72"/>
      <c r="J397" s="72"/>
      <c r="K397" s="72"/>
      <c r="L397" s="72"/>
      <c r="M397" s="72"/>
      <c r="N397" s="72"/>
      <c r="O397" s="72"/>
      <c r="P397" s="72"/>
      <c r="Q397" s="72"/>
      <c r="R397" s="72"/>
      <c r="S397" s="72"/>
      <c r="T397" s="72"/>
      <c r="U397" s="72"/>
      <c r="V397" s="72"/>
      <c r="W397" s="72"/>
      <c r="X397" s="72"/>
      <c r="Y397" s="72"/>
      <c r="Z397" s="72"/>
      <c r="AA397" s="72"/>
      <c r="AB397" s="72"/>
      <c r="AC397" s="72"/>
      <c r="AD397" s="72"/>
      <c r="AE397" s="72"/>
      <c r="AF397" s="72"/>
      <c r="AG397" s="72"/>
      <c r="AH397" s="72"/>
      <c r="AI397" s="72"/>
      <c r="AJ397" s="72"/>
      <c r="AK397" s="72"/>
      <c r="AL397" s="72"/>
    </row>
    <row r="398" spans="1:38" x14ac:dyDescent="0.25">
      <c r="A398" s="13"/>
      <c r="B398" s="54"/>
      <c r="C398" s="54"/>
      <c r="D398" s="54"/>
      <c r="E398" s="54"/>
      <c r="F398" s="54"/>
      <c r="G398" s="54"/>
      <c r="H398" s="54"/>
      <c r="I398" s="54"/>
      <c r="J398" s="54"/>
      <c r="K398" s="54"/>
      <c r="L398" s="54"/>
      <c r="M398" s="54"/>
      <c r="N398" s="54"/>
      <c r="O398" s="54"/>
      <c r="P398" s="54"/>
      <c r="Q398" s="54"/>
      <c r="R398" s="54"/>
      <c r="S398" s="54"/>
      <c r="T398" s="54"/>
      <c r="U398" s="54"/>
      <c r="V398" s="54"/>
      <c r="W398" s="54"/>
      <c r="X398" s="54"/>
      <c r="Y398" s="54"/>
      <c r="Z398" s="54"/>
      <c r="AA398" s="54"/>
      <c r="AB398" s="54"/>
      <c r="AC398" s="54"/>
      <c r="AD398" s="54"/>
      <c r="AE398" s="54"/>
      <c r="AF398" s="54"/>
      <c r="AG398" s="54"/>
      <c r="AH398" s="54"/>
      <c r="AI398" s="54"/>
      <c r="AJ398" s="54"/>
      <c r="AK398" s="54"/>
      <c r="AL398" s="54"/>
    </row>
    <row r="399" spans="1:38" x14ac:dyDescent="0.25">
      <c r="A399" s="13"/>
      <c r="B399" s="72" t="s">
        <v>548</v>
      </c>
      <c r="C399" s="72"/>
      <c r="D399" s="72"/>
      <c r="E399" s="72"/>
      <c r="F399" s="72"/>
      <c r="G399" s="72"/>
      <c r="H399" s="72"/>
      <c r="I399" s="72"/>
      <c r="J399" s="72"/>
      <c r="K399" s="72"/>
      <c r="L399" s="72"/>
      <c r="M399" s="72"/>
      <c r="N399" s="72"/>
      <c r="O399" s="72"/>
      <c r="P399" s="72"/>
      <c r="Q399" s="72"/>
      <c r="R399" s="72"/>
      <c r="S399" s="72"/>
      <c r="T399" s="72"/>
      <c r="U399" s="72"/>
      <c r="V399" s="72"/>
      <c r="W399" s="72"/>
      <c r="X399" s="72"/>
      <c r="Y399" s="72"/>
      <c r="Z399" s="72"/>
      <c r="AA399" s="72"/>
      <c r="AB399" s="72"/>
      <c r="AC399" s="72"/>
      <c r="AD399" s="72"/>
      <c r="AE399" s="72"/>
      <c r="AF399" s="72"/>
      <c r="AG399" s="72"/>
      <c r="AH399" s="72"/>
      <c r="AI399" s="72"/>
      <c r="AJ399" s="72"/>
      <c r="AK399" s="72"/>
      <c r="AL399" s="72"/>
    </row>
    <row r="400" spans="1:38" x14ac:dyDescent="0.25">
      <c r="A400" s="13"/>
      <c r="B400" s="54"/>
      <c r="C400" s="54"/>
      <c r="D400" s="54"/>
      <c r="E400" s="54"/>
      <c r="F400" s="54"/>
      <c r="G400" s="54"/>
      <c r="H400" s="54"/>
      <c r="I400" s="54"/>
      <c r="J400" s="54"/>
      <c r="K400" s="54"/>
      <c r="L400" s="54"/>
      <c r="M400" s="54"/>
      <c r="N400" s="54"/>
      <c r="O400" s="54"/>
      <c r="P400" s="54"/>
      <c r="Q400" s="54"/>
      <c r="R400" s="54"/>
      <c r="S400" s="54"/>
      <c r="T400" s="54"/>
      <c r="U400" s="54"/>
      <c r="V400" s="54"/>
      <c r="W400" s="54"/>
      <c r="X400" s="54"/>
      <c r="Y400" s="54"/>
      <c r="Z400" s="54"/>
      <c r="AA400" s="54"/>
      <c r="AB400" s="54"/>
      <c r="AC400" s="54"/>
      <c r="AD400" s="54"/>
      <c r="AE400" s="54"/>
      <c r="AF400" s="54"/>
      <c r="AG400" s="54"/>
      <c r="AH400" s="54"/>
      <c r="AI400" s="54"/>
      <c r="AJ400" s="54"/>
      <c r="AK400" s="54"/>
      <c r="AL400" s="54"/>
    </row>
    <row r="401" spans="1:38" ht="15.75" x14ac:dyDescent="0.25">
      <c r="A401" s="13"/>
      <c r="B401" s="74"/>
      <c r="C401" s="74"/>
      <c r="D401" s="74"/>
      <c r="E401" s="74"/>
      <c r="F401" s="74"/>
      <c r="G401" s="74"/>
      <c r="H401" s="74"/>
      <c r="I401" s="74"/>
      <c r="J401" s="74"/>
      <c r="K401" s="74"/>
      <c r="L401" s="74"/>
      <c r="M401" s="74"/>
      <c r="N401" s="74"/>
      <c r="O401" s="74"/>
      <c r="P401" s="74"/>
      <c r="Q401" s="74"/>
      <c r="R401" s="74"/>
      <c r="S401" s="74"/>
      <c r="T401" s="74"/>
      <c r="U401" s="74"/>
      <c r="V401" s="74"/>
      <c r="W401" s="74"/>
      <c r="X401" s="74"/>
      <c r="Y401" s="74"/>
      <c r="Z401" s="74"/>
      <c r="AA401" s="74"/>
      <c r="AB401" s="74"/>
      <c r="AC401" s="74"/>
      <c r="AD401" s="74"/>
      <c r="AE401" s="74"/>
      <c r="AF401" s="74"/>
      <c r="AG401" s="74"/>
      <c r="AH401" s="74"/>
      <c r="AI401" s="74"/>
      <c r="AJ401" s="74"/>
      <c r="AK401" s="74"/>
      <c r="AL401" s="74"/>
    </row>
    <row r="402" spans="1:38" x14ac:dyDescent="0.25">
      <c r="A402" s="13"/>
      <c r="B402" s="72"/>
      <c r="C402" s="72"/>
      <c r="D402" s="72"/>
      <c r="E402" s="72"/>
      <c r="F402" s="72"/>
      <c r="G402" s="72"/>
      <c r="H402" s="72"/>
      <c r="I402" s="72"/>
      <c r="J402" s="72"/>
      <c r="K402" s="72"/>
      <c r="L402" s="72"/>
      <c r="M402" s="72"/>
      <c r="N402" s="72"/>
      <c r="O402" s="72"/>
      <c r="P402" s="72"/>
      <c r="Q402" s="72"/>
      <c r="R402" s="72"/>
      <c r="S402" s="72"/>
      <c r="T402" s="72"/>
      <c r="U402" s="72"/>
      <c r="V402" s="72"/>
      <c r="W402" s="72"/>
      <c r="X402" s="72"/>
      <c r="Y402" s="72"/>
      <c r="Z402" s="72"/>
      <c r="AA402" s="72"/>
      <c r="AB402" s="72"/>
      <c r="AC402" s="72"/>
      <c r="AD402" s="72"/>
      <c r="AE402" s="72"/>
      <c r="AF402" s="72"/>
      <c r="AG402" s="72"/>
      <c r="AH402" s="72"/>
      <c r="AI402" s="72"/>
      <c r="AJ402" s="72"/>
      <c r="AK402" s="72"/>
      <c r="AL402" s="72"/>
    </row>
    <row r="403" spans="1:38" x14ac:dyDescent="0.25">
      <c r="A403" s="13"/>
      <c r="B403" s="5"/>
      <c r="C403" s="5"/>
      <c r="D403" s="5"/>
      <c r="E403" s="5"/>
      <c r="F403" s="5"/>
      <c r="G403" s="5"/>
      <c r="H403" s="5"/>
      <c r="I403" s="5"/>
      <c r="J403" s="5"/>
      <c r="K403" s="5"/>
      <c r="L403" s="5"/>
      <c r="M403" s="5"/>
      <c r="N403" s="5"/>
      <c r="O403" s="5"/>
      <c r="P403" s="5"/>
      <c r="Q403" s="5"/>
      <c r="R403" s="5"/>
      <c r="S403" s="5"/>
      <c r="T403" s="5"/>
      <c r="U403" s="5"/>
      <c r="V403" s="5"/>
      <c r="W403" s="5"/>
      <c r="X403" s="5"/>
      <c r="Y403" s="5"/>
      <c r="Z403" s="5"/>
      <c r="AA403" s="5"/>
      <c r="AB403" s="5"/>
      <c r="AC403" s="5"/>
      <c r="AD403" s="5"/>
      <c r="AE403" s="5"/>
      <c r="AF403" s="5"/>
      <c r="AG403" s="5"/>
      <c r="AH403" s="5"/>
      <c r="AI403" s="5"/>
      <c r="AJ403" s="5"/>
      <c r="AK403" s="5"/>
      <c r="AL403" s="5"/>
    </row>
    <row r="404" spans="1:38" ht="15.75" thickBot="1" x14ac:dyDescent="0.3">
      <c r="A404" s="13"/>
      <c r="B404" s="5"/>
      <c r="C404" s="5" t="s">
        <v>188</v>
      </c>
      <c r="D404" s="64" t="s">
        <v>228</v>
      </c>
      <c r="E404" s="64"/>
      <c r="F404" s="64"/>
      <c r="G404" s="64"/>
      <c r="H404" s="64"/>
      <c r="I404" s="64"/>
      <c r="J404" s="64"/>
      <c r="K404" s="64"/>
      <c r="L404" s="64"/>
      <c r="M404" s="64"/>
      <c r="N404" s="64"/>
      <c r="O404" s="64"/>
      <c r="P404" s="64"/>
      <c r="Q404" s="64"/>
      <c r="R404" s="64"/>
      <c r="S404" s="64"/>
      <c r="T404" s="64"/>
      <c r="U404" s="64"/>
      <c r="V404" s="64"/>
      <c r="W404" s="64"/>
      <c r="X404" s="64"/>
      <c r="Y404" s="64"/>
      <c r="Z404" s="64"/>
      <c r="AA404" s="64"/>
      <c r="AB404" s="64"/>
      <c r="AC404" s="64"/>
      <c r="AD404" s="64"/>
      <c r="AE404" s="64"/>
      <c r="AF404" s="64"/>
      <c r="AG404" s="64"/>
      <c r="AH404" s="64"/>
      <c r="AI404" s="64"/>
      <c r="AJ404" s="64"/>
      <c r="AK404" s="64"/>
      <c r="AL404" s="5"/>
    </row>
    <row r="405" spans="1:38" ht="15" customHeight="1" x14ac:dyDescent="0.25">
      <c r="A405" s="13"/>
      <c r="B405" s="65" t="s">
        <v>192</v>
      </c>
      <c r="C405" s="54" t="s">
        <v>188</v>
      </c>
      <c r="D405" s="67" t="s">
        <v>536</v>
      </c>
      <c r="E405" s="67"/>
      <c r="F405" s="68"/>
      <c r="G405" s="68" t="s">
        <v>188</v>
      </c>
      <c r="H405" s="67" t="s">
        <v>538</v>
      </c>
      <c r="I405" s="67"/>
      <c r="J405" s="68"/>
      <c r="K405" s="68" t="s">
        <v>188</v>
      </c>
      <c r="L405" s="67" t="s">
        <v>386</v>
      </c>
      <c r="M405" s="67"/>
      <c r="N405" s="68"/>
      <c r="O405" s="68"/>
      <c r="P405" s="67" t="s">
        <v>157</v>
      </c>
      <c r="Q405" s="67"/>
      <c r="R405" s="68"/>
      <c r="S405" s="68" t="s">
        <v>188</v>
      </c>
      <c r="T405" s="67" t="s">
        <v>156</v>
      </c>
      <c r="U405" s="67"/>
      <c r="V405" s="68"/>
      <c r="W405" s="68"/>
      <c r="X405" s="67" t="s">
        <v>539</v>
      </c>
      <c r="Y405" s="67"/>
      <c r="Z405" s="68"/>
      <c r="AA405" s="68" t="s">
        <v>188</v>
      </c>
      <c r="AB405" s="67" t="s">
        <v>540</v>
      </c>
      <c r="AC405" s="67"/>
      <c r="AD405" s="68"/>
      <c r="AE405" s="68" t="s">
        <v>188</v>
      </c>
      <c r="AF405" s="67" t="s">
        <v>540</v>
      </c>
      <c r="AG405" s="67"/>
      <c r="AH405" s="68"/>
      <c r="AI405" s="68" t="s">
        <v>188</v>
      </c>
      <c r="AJ405" s="67" t="s">
        <v>543</v>
      </c>
      <c r="AK405" s="67"/>
      <c r="AL405" s="54"/>
    </row>
    <row r="406" spans="1:38" ht="15" customHeight="1" x14ac:dyDescent="0.25">
      <c r="A406" s="13"/>
      <c r="B406" s="65"/>
      <c r="C406" s="54"/>
      <c r="D406" s="66" t="s">
        <v>537</v>
      </c>
      <c r="E406" s="66"/>
      <c r="F406" s="54"/>
      <c r="G406" s="54"/>
      <c r="H406" s="66" t="s">
        <v>387</v>
      </c>
      <c r="I406" s="66"/>
      <c r="J406" s="54"/>
      <c r="K406" s="54"/>
      <c r="L406" s="66" t="s">
        <v>387</v>
      </c>
      <c r="M406" s="66"/>
      <c r="N406" s="54"/>
      <c r="O406" s="54"/>
      <c r="P406" s="66"/>
      <c r="Q406" s="66"/>
      <c r="R406" s="54"/>
      <c r="S406" s="54"/>
      <c r="T406" s="66"/>
      <c r="U406" s="66"/>
      <c r="V406" s="54"/>
      <c r="W406" s="54"/>
      <c r="X406" s="66"/>
      <c r="Y406" s="66"/>
      <c r="Z406" s="54"/>
      <c r="AA406" s="54"/>
      <c r="AB406" s="66" t="s">
        <v>541</v>
      </c>
      <c r="AC406" s="66"/>
      <c r="AD406" s="54"/>
      <c r="AE406" s="54"/>
      <c r="AF406" s="66" t="s">
        <v>542</v>
      </c>
      <c r="AG406" s="66"/>
      <c r="AH406" s="54"/>
      <c r="AI406" s="54"/>
      <c r="AJ406" s="66" t="s">
        <v>537</v>
      </c>
      <c r="AK406" s="66"/>
      <c r="AL406" s="54"/>
    </row>
    <row r="407" spans="1:38" ht="15.75" thickBot="1" x14ac:dyDescent="0.3">
      <c r="A407" s="13"/>
      <c r="B407" s="65"/>
      <c r="C407" s="54"/>
      <c r="D407" s="64"/>
      <c r="E407" s="64"/>
      <c r="F407" s="54"/>
      <c r="G407" s="54"/>
      <c r="H407" s="64" t="s">
        <v>388</v>
      </c>
      <c r="I407" s="64"/>
      <c r="J407" s="54"/>
      <c r="K407" s="54"/>
      <c r="L407" s="64" t="s">
        <v>388</v>
      </c>
      <c r="M407" s="64"/>
      <c r="N407" s="54"/>
      <c r="O407" s="54"/>
      <c r="P407" s="64"/>
      <c r="Q407" s="64"/>
      <c r="R407" s="54"/>
      <c r="S407" s="54"/>
      <c r="T407" s="64"/>
      <c r="U407" s="64"/>
      <c r="V407" s="54"/>
      <c r="W407" s="54"/>
      <c r="X407" s="64"/>
      <c r="Y407" s="64"/>
      <c r="Z407" s="54"/>
      <c r="AA407" s="54"/>
      <c r="AB407" s="64"/>
      <c r="AC407" s="64"/>
      <c r="AD407" s="54"/>
      <c r="AE407" s="54"/>
      <c r="AF407" s="64"/>
      <c r="AG407" s="64"/>
      <c r="AH407" s="54"/>
      <c r="AI407" s="54"/>
      <c r="AJ407" s="64"/>
      <c r="AK407" s="64"/>
      <c r="AL407" s="54"/>
    </row>
    <row r="408" spans="1:38" x14ac:dyDescent="0.25">
      <c r="A408" s="13"/>
      <c r="B408" s="59" t="s">
        <v>544</v>
      </c>
      <c r="C408" s="20" t="s">
        <v>188</v>
      </c>
      <c r="D408" s="20"/>
      <c r="E408" s="20"/>
      <c r="F408" s="20"/>
      <c r="G408" s="20" t="s">
        <v>188</v>
      </c>
      <c r="H408" s="20"/>
      <c r="I408" s="20"/>
      <c r="J408" s="20"/>
      <c r="K408" s="20" t="s">
        <v>188</v>
      </c>
      <c r="L408" s="20"/>
      <c r="M408" s="20"/>
      <c r="N408" s="20"/>
      <c r="O408" s="20"/>
      <c r="P408" s="20"/>
      <c r="Q408" s="20"/>
      <c r="R408" s="20"/>
      <c r="S408" s="20" t="s">
        <v>188</v>
      </c>
      <c r="T408" s="20"/>
      <c r="U408" s="20"/>
      <c r="V408" s="20"/>
      <c r="W408" s="20"/>
      <c r="X408" s="20"/>
      <c r="Y408" s="20"/>
      <c r="Z408" s="20"/>
      <c r="AA408" s="20" t="s">
        <v>188</v>
      </c>
      <c r="AB408" s="20"/>
      <c r="AC408" s="20"/>
      <c r="AD408" s="20"/>
      <c r="AE408" s="20" t="s">
        <v>188</v>
      </c>
      <c r="AF408" s="20"/>
      <c r="AG408" s="20"/>
      <c r="AH408" s="20"/>
      <c r="AI408" s="20" t="s">
        <v>188</v>
      </c>
      <c r="AJ408" s="20"/>
      <c r="AK408" s="20"/>
      <c r="AL408" s="20"/>
    </row>
    <row r="409" spans="1:38" ht="15.75" thickBot="1" x14ac:dyDescent="0.3">
      <c r="A409" s="13"/>
      <c r="B409" s="3" t="s">
        <v>545</v>
      </c>
      <c r="C409" s="5" t="s">
        <v>188</v>
      </c>
      <c r="D409" t="s">
        <v>196</v>
      </c>
      <c r="E409" s="31" t="s">
        <v>197</v>
      </c>
      <c r="F409" t="s">
        <v>188</v>
      </c>
      <c r="G409" s="5" t="s">
        <v>188</v>
      </c>
      <c r="H409" t="s">
        <v>196</v>
      </c>
      <c r="I409" s="31" t="s">
        <v>197</v>
      </c>
      <c r="J409" t="s">
        <v>188</v>
      </c>
      <c r="K409" s="5" t="s">
        <v>188</v>
      </c>
      <c r="L409" s="5" t="s">
        <v>196</v>
      </c>
      <c r="M409" s="34" t="s">
        <v>549</v>
      </c>
      <c r="N409" t="s">
        <v>199</v>
      </c>
      <c r="O409" s="5"/>
      <c r="P409" s="5" t="s">
        <v>196</v>
      </c>
      <c r="Q409" s="29">
        <v>4661</v>
      </c>
      <c r="R409" t="s">
        <v>188</v>
      </c>
      <c r="S409" s="5" t="s">
        <v>188</v>
      </c>
      <c r="T409" s="5" t="s">
        <v>196</v>
      </c>
      <c r="U409" s="34" t="s">
        <v>550</v>
      </c>
      <c r="V409" t="s">
        <v>199</v>
      </c>
      <c r="W409" s="5"/>
      <c r="X409" t="s">
        <v>196</v>
      </c>
      <c r="Y409" s="31" t="s">
        <v>197</v>
      </c>
      <c r="Z409" t="s">
        <v>188</v>
      </c>
      <c r="AA409" s="5" t="s">
        <v>188</v>
      </c>
      <c r="AB409" t="s">
        <v>196</v>
      </c>
      <c r="AC409" s="31" t="s">
        <v>197</v>
      </c>
      <c r="AD409" t="s">
        <v>188</v>
      </c>
      <c r="AE409" s="5" t="s">
        <v>188</v>
      </c>
      <c r="AF409" t="s">
        <v>196</v>
      </c>
      <c r="AG409" s="31" t="s">
        <v>197</v>
      </c>
      <c r="AH409" t="s">
        <v>188</v>
      </c>
      <c r="AI409" s="5" t="s">
        <v>188</v>
      </c>
      <c r="AJ409" s="5" t="s">
        <v>196</v>
      </c>
      <c r="AK409" s="29">
        <v>4562</v>
      </c>
      <c r="AL409" t="s">
        <v>188</v>
      </c>
    </row>
    <row r="410" spans="1:38" x14ac:dyDescent="0.25">
      <c r="A410" s="13"/>
      <c r="B410" s="14"/>
      <c r="C410" s="14" t="s">
        <v>188</v>
      </c>
      <c r="D410" s="60"/>
      <c r="E410" s="60"/>
      <c r="F410" s="14"/>
      <c r="G410" s="14" t="s">
        <v>188</v>
      </c>
      <c r="H410" s="60"/>
      <c r="I410" s="60"/>
      <c r="J410" s="14"/>
      <c r="K410" s="14" t="s">
        <v>188</v>
      </c>
      <c r="L410" s="60"/>
      <c r="M410" s="60"/>
      <c r="N410" s="14"/>
      <c r="O410" s="14"/>
      <c r="P410" s="60"/>
      <c r="Q410" s="60"/>
      <c r="R410" s="14"/>
      <c r="S410" s="14" t="s">
        <v>188</v>
      </c>
      <c r="T410" s="60"/>
      <c r="U410" s="60"/>
      <c r="V410" s="14"/>
      <c r="W410" s="14"/>
      <c r="X410" s="60"/>
      <c r="Y410" s="60"/>
      <c r="Z410" s="14"/>
      <c r="AA410" s="14" t="s">
        <v>188</v>
      </c>
      <c r="AB410" s="60"/>
      <c r="AC410" s="60"/>
      <c r="AD410" s="14"/>
      <c r="AE410" s="14" t="s">
        <v>188</v>
      </c>
      <c r="AF410" s="60"/>
      <c r="AG410" s="60"/>
      <c r="AH410" s="14"/>
      <c r="AI410" s="14" t="s">
        <v>188</v>
      </c>
      <c r="AJ410" s="60"/>
      <c r="AK410" s="60"/>
      <c r="AL410" s="14"/>
    </row>
    <row r="411" spans="1:38" ht="15.75" thickBot="1" x14ac:dyDescent="0.3">
      <c r="A411" s="13"/>
      <c r="B411" s="59" t="s">
        <v>45</v>
      </c>
      <c r="C411" s="61" t="s">
        <v>188</v>
      </c>
      <c r="D411" s="24" t="s">
        <v>196</v>
      </c>
      <c r="E411" s="26" t="s">
        <v>197</v>
      </c>
      <c r="F411" s="24" t="s">
        <v>188</v>
      </c>
      <c r="G411" s="61" t="s">
        <v>188</v>
      </c>
      <c r="H411" s="24" t="s">
        <v>196</v>
      </c>
      <c r="I411" s="26" t="s">
        <v>197</v>
      </c>
      <c r="J411" s="24" t="s">
        <v>188</v>
      </c>
      <c r="K411" s="61" t="s">
        <v>188</v>
      </c>
      <c r="L411" s="20" t="s">
        <v>196</v>
      </c>
      <c r="M411" s="36" t="s">
        <v>549</v>
      </c>
      <c r="N411" s="24" t="s">
        <v>199</v>
      </c>
      <c r="O411" s="61"/>
      <c r="P411" s="20" t="s">
        <v>196</v>
      </c>
      <c r="Q411" s="22">
        <v>4661</v>
      </c>
      <c r="R411" s="24" t="s">
        <v>188</v>
      </c>
      <c r="S411" s="61" t="s">
        <v>188</v>
      </c>
      <c r="T411" s="20" t="s">
        <v>196</v>
      </c>
      <c r="U411" s="36" t="s">
        <v>550</v>
      </c>
      <c r="V411" s="24" t="s">
        <v>199</v>
      </c>
      <c r="W411" s="61"/>
      <c r="X411" s="24" t="s">
        <v>196</v>
      </c>
      <c r="Y411" s="26" t="s">
        <v>197</v>
      </c>
      <c r="Z411" s="24" t="s">
        <v>188</v>
      </c>
      <c r="AA411" s="61" t="s">
        <v>188</v>
      </c>
      <c r="AB411" s="24" t="s">
        <v>196</v>
      </c>
      <c r="AC411" s="26" t="s">
        <v>197</v>
      </c>
      <c r="AD411" s="24" t="s">
        <v>188</v>
      </c>
      <c r="AE411" s="61" t="s">
        <v>188</v>
      </c>
      <c r="AF411" s="24" t="s">
        <v>196</v>
      </c>
      <c r="AG411" s="26" t="s">
        <v>197</v>
      </c>
      <c r="AH411" s="24" t="s">
        <v>188</v>
      </c>
      <c r="AI411" s="61" t="s">
        <v>188</v>
      </c>
      <c r="AJ411" s="20" t="s">
        <v>196</v>
      </c>
      <c r="AK411" s="22">
        <v>4562</v>
      </c>
      <c r="AL411" s="24" t="s">
        <v>188</v>
      </c>
    </row>
    <row r="412" spans="1:38" ht="15.75" thickTop="1" x14ac:dyDescent="0.25">
      <c r="A412" s="13"/>
      <c r="B412" s="14"/>
      <c r="C412" s="14" t="s">
        <v>188</v>
      </c>
      <c r="D412" s="63"/>
      <c r="E412" s="63"/>
      <c r="F412" s="14"/>
      <c r="G412" s="14" t="s">
        <v>188</v>
      </c>
      <c r="H412" s="63"/>
      <c r="I412" s="63"/>
      <c r="J412" s="14"/>
      <c r="K412" s="14" t="s">
        <v>188</v>
      </c>
      <c r="L412" s="63"/>
      <c r="M412" s="63"/>
      <c r="N412" s="14"/>
      <c r="O412" s="14"/>
      <c r="P412" s="63"/>
      <c r="Q412" s="63"/>
      <c r="R412" s="14"/>
      <c r="S412" s="14" t="s">
        <v>188</v>
      </c>
      <c r="T412" s="63"/>
      <c r="U412" s="63"/>
      <c r="V412" s="14"/>
      <c r="W412" s="14"/>
      <c r="X412" s="63"/>
      <c r="Y412" s="63"/>
      <c r="Z412" s="14"/>
      <c r="AA412" s="14" t="s">
        <v>188</v>
      </c>
      <c r="AB412" s="63"/>
      <c r="AC412" s="63"/>
      <c r="AD412" s="14"/>
      <c r="AE412" s="14" t="s">
        <v>188</v>
      </c>
      <c r="AF412" s="63"/>
      <c r="AG412" s="63"/>
      <c r="AH412" s="14"/>
      <c r="AI412" s="14" t="s">
        <v>188</v>
      </c>
      <c r="AJ412" s="63"/>
      <c r="AK412" s="63"/>
      <c r="AL412" s="14"/>
    </row>
    <row r="413" spans="1:38" x14ac:dyDescent="0.25">
      <c r="A413" s="13"/>
      <c r="B413" s="14"/>
      <c r="C413" s="57"/>
      <c r="D413" s="57"/>
      <c r="E413" s="57"/>
      <c r="F413" s="57"/>
      <c r="G413" s="57"/>
      <c r="H413" s="57"/>
      <c r="I413" s="57"/>
      <c r="J413" s="57"/>
      <c r="K413" s="57"/>
      <c r="L413" s="57"/>
      <c r="M413" s="57"/>
      <c r="N413" s="57"/>
      <c r="O413" s="57"/>
      <c r="P413" s="57"/>
      <c r="Q413" s="57"/>
      <c r="R413" s="57"/>
      <c r="S413" s="57"/>
      <c r="T413" s="57"/>
      <c r="U413" s="57"/>
      <c r="V413" s="57"/>
      <c r="W413" s="57"/>
      <c r="X413" s="57"/>
      <c r="Y413" s="57"/>
      <c r="Z413" s="57"/>
      <c r="AA413" s="57"/>
      <c r="AB413" s="57"/>
      <c r="AC413" s="57"/>
      <c r="AD413" s="57"/>
      <c r="AE413" s="57"/>
      <c r="AF413" s="57"/>
      <c r="AG413" s="57"/>
      <c r="AH413" s="57"/>
      <c r="AI413" s="57"/>
      <c r="AJ413" s="57"/>
      <c r="AK413" s="57"/>
      <c r="AL413" s="57"/>
    </row>
    <row r="414" spans="1:38" ht="15.75" thickBot="1" x14ac:dyDescent="0.3">
      <c r="A414" s="13"/>
      <c r="B414" s="5"/>
      <c r="C414" s="5" t="s">
        <v>188</v>
      </c>
      <c r="D414" s="64" t="s">
        <v>266</v>
      </c>
      <c r="E414" s="64"/>
      <c r="F414" s="64"/>
      <c r="G414" s="64"/>
      <c r="H414" s="64"/>
      <c r="I414" s="64"/>
      <c r="J414" s="64"/>
      <c r="K414" s="64"/>
      <c r="L414" s="64"/>
      <c r="M414" s="64"/>
      <c r="N414" s="64"/>
      <c r="O414" s="64"/>
      <c r="P414" s="64"/>
      <c r="Q414" s="64"/>
      <c r="R414" s="64"/>
      <c r="S414" s="64"/>
      <c r="T414" s="64"/>
      <c r="U414" s="64"/>
      <c r="V414" s="64"/>
      <c r="W414" s="64"/>
      <c r="X414" s="64"/>
      <c r="Y414" s="64"/>
      <c r="Z414" s="64"/>
      <c r="AA414" s="64"/>
      <c r="AB414" s="64"/>
      <c r="AC414" s="64"/>
      <c r="AD414" s="64"/>
      <c r="AE414" s="64"/>
      <c r="AF414" s="64"/>
      <c r="AG414" s="64"/>
      <c r="AH414" s="64"/>
      <c r="AI414" s="64"/>
      <c r="AJ414" s="64"/>
      <c r="AK414" s="64"/>
      <c r="AL414" s="5"/>
    </row>
    <row r="415" spans="1:38" ht="15" customHeight="1" x14ac:dyDescent="0.25">
      <c r="A415" s="13"/>
      <c r="B415" s="65" t="s">
        <v>192</v>
      </c>
      <c r="C415" s="54" t="s">
        <v>188</v>
      </c>
      <c r="D415" s="67" t="s">
        <v>536</v>
      </c>
      <c r="E415" s="67"/>
      <c r="F415" s="68"/>
      <c r="G415" s="68" t="s">
        <v>188</v>
      </c>
      <c r="H415" s="67" t="s">
        <v>538</v>
      </c>
      <c r="I415" s="67"/>
      <c r="J415" s="68"/>
      <c r="K415" s="68" t="s">
        <v>188</v>
      </c>
      <c r="L415" s="67" t="s">
        <v>386</v>
      </c>
      <c r="M415" s="67"/>
      <c r="N415" s="68"/>
      <c r="O415" s="68"/>
      <c r="P415" s="67" t="s">
        <v>157</v>
      </c>
      <c r="Q415" s="67"/>
      <c r="R415" s="68"/>
      <c r="S415" s="68" t="s">
        <v>188</v>
      </c>
      <c r="T415" s="67" t="s">
        <v>156</v>
      </c>
      <c r="U415" s="67"/>
      <c r="V415" s="68"/>
      <c r="W415" s="68"/>
      <c r="X415" s="67" t="s">
        <v>539</v>
      </c>
      <c r="Y415" s="67"/>
      <c r="Z415" s="68"/>
      <c r="AA415" s="68" t="s">
        <v>188</v>
      </c>
      <c r="AB415" s="67" t="s">
        <v>540</v>
      </c>
      <c r="AC415" s="67"/>
      <c r="AD415" s="68"/>
      <c r="AE415" s="68" t="s">
        <v>188</v>
      </c>
      <c r="AF415" s="67" t="s">
        <v>540</v>
      </c>
      <c r="AG415" s="67"/>
      <c r="AH415" s="68"/>
      <c r="AI415" s="68" t="s">
        <v>188</v>
      </c>
      <c r="AJ415" s="67" t="s">
        <v>543</v>
      </c>
      <c r="AK415" s="67"/>
      <c r="AL415" s="54"/>
    </row>
    <row r="416" spans="1:38" ht="15" customHeight="1" x14ac:dyDescent="0.25">
      <c r="A416" s="13"/>
      <c r="B416" s="65"/>
      <c r="C416" s="54"/>
      <c r="D416" s="66" t="s">
        <v>537</v>
      </c>
      <c r="E416" s="66"/>
      <c r="F416" s="54"/>
      <c r="G416" s="54"/>
      <c r="H416" s="66" t="s">
        <v>387</v>
      </c>
      <c r="I416" s="66"/>
      <c r="J416" s="54"/>
      <c r="K416" s="54"/>
      <c r="L416" s="66" t="s">
        <v>387</v>
      </c>
      <c r="M416" s="66"/>
      <c r="N416" s="54"/>
      <c r="O416" s="54"/>
      <c r="P416" s="66"/>
      <c r="Q416" s="66"/>
      <c r="R416" s="54"/>
      <c r="S416" s="54"/>
      <c r="T416" s="66"/>
      <c r="U416" s="66"/>
      <c r="V416" s="54"/>
      <c r="W416" s="54"/>
      <c r="X416" s="66"/>
      <c r="Y416" s="66"/>
      <c r="Z416" s="54"/>
      <c r="AA416" s="54"/>
      <c r="AB416" s="66" t="s">
        <v>541</v>
      </c>
      <c r="AC416" s="66"/>
      <c r="AD416" s="54"/>
      <c r="AE416" s="54"/>
      <c r="AF416" s="66" t="s">
        <v>542</v>
      </c>
      <c r="AG416" s="66"/>
      <c r="AH416" s="54"/>
      <c r="AI416" s="54"/>
      <c r="AJ416" s="66" t="s">
        <v>537</v>
      </c>
      <c r="AK416" s="66"/>
      <c r="AL416" s="54"/>
    </row>
    <row r="417" spans="1:38" ht="15.75" thickBot="1" x14ac:dyDescent="0.3">
      <c r="A417" s="13"/>
      <c r="B417" s="65"/>
      <c r="C417" s="54"/>
      <c r="D417" s="64"/>
      <c r="E417" s="64"/>
      <c r="F417" s="54"/>
      <c r="G417" s="54"/>
      <c r="H417" s="64" t="s">
        <v>388</v>
      </c>
      <c r="I417" s="64"/>
      <c r="J417" s="54"/>
      <c r="K417" s="54"/>
      <c r="L417" s="64" t="s">
        <v>388</v>
      </c>
      <c r="M417" s="64"/>
      <c r="N417" s="54"/>
      <c r="O417" s="54"/>
      <c r="P417" s="64"/>
      <c r="Q417" s="64"/>
      <c r="R417" s="54"/>
      <c r="S417" s="54"/>
      <c r="T417" s="64"/>
      <c r="U417" s="64"/>
      <c r="V417" s="54"/>
      <c r="W417" s="54"/>
      <c r="X417" s="64"/>
      <c r="Y417" s="64"/>
      <c r="Z417" s="54"/>
      <c r="AA417" s="54"/>
      <c r="AB417" s="64"/>
      <c r="AC417" s="64"/>
      <c r="AD417" s="54"/>
      <c r="AE417" s="54"/>
      <c r="AF417" s="64"/>
      <c r="AG417" s="64"/>
      <c r="AH417" s="54"/>
      <c r="AI417" s="54"/>
      <c r="AJ417" s="64"/>
      <c r="AK417" s="64"/>
      <c r="AL417" s="54"/>
    </row>
    <row r="418" spans="1:38" x14ac:dyDescent="0.25">
      <c r="A418" s="13"/>
      <c r="B418" s="59" t="s">
        <v>544</v>
      </c>
      <c r="C418" s="20" t="s">
        <v>188</v>
      </c>
      <c r="D418" s="20"/>
      <c r="E418" s="20"/>
      <c r="F418" s="20"/>
      <c r="G418" s="20" t="s">
        <v>188</v>
      </c>
      <c r="H418" s="20"/>
      <c r="I418" s="20"/>
      <c r="J418" s="20"/>
      <c r="K418" s="20" t="s">
        <v>188</v>
      </c>
      <c r="L418" s="20"/>
      <c r="M418" s="20"/>
      <c r="N418" s="20"/>
      <c r="O418" s="20"/>
      <c r="P418" s="20"/>
      <c r="Q418" s="20"/>
      <c r="R418" s="20"/>
      <c r="S418" s="20" t="s">
        <v>188</v>
      </c>
      <c r="T418" s="20"/>
      <c r="U418" s="20"/>
      <c r="V418" s="20"/>
      <c r="W418" s="20"/>
      <c r="X418" s="20"/>
      <c r="Y418" s="20"/>
      <c r="Z418" s="20"/>
      <c r="AA418" s="20" t="s">
        <v>188</v>
      </c>
      <c r="AB418" s="20"/>
      <c r="AC418" s="20"/>
      <c r="AD418" s="20"/>
      <c r="AE418" s="20" t="s">
        <v>188</v>
      </c>
      <c r="AF418" s="20"/>
      <c r="AG418" s="20"/>
      <c r="AH418" s="20"/>
      <c r="AI418" s="20" t="s">
        <v>188</v>
      </c>
      <c r="AJ418" s="20"/>
      <c r="AK418" s="20"/>
      <c r="AL418" s="20"/>
    </row>
    <row r="419" spans="1:38" ht="15.75" thickBot="1" x14ac:dyDescent="0.3">
      <c r="A419" s="13"/>
      <c r="B419" s="3" t="s">
        <v>545</v>
      </c>
      <c r="C419" s="5" t="s">
        <v>188</v>
      </c>
      <c r="D419" t="s">
        <v>196</v>
      </c>
      <c r="E419" s="31" t="s">
        <v>197</v>
      </c>
      <c r="F419" t="s">
        <v>188</v>
      </c>
      <c r="G419" s="5" t="s">
        <v>188</v>
      </c>
      <c r="H419" t="s">
        <v>196</v>
      </c>
      <c r="I419" s="31" t="s">
        <v>197</v>
      </c>
      <c r="J419" t="s">
        <v>188</v>
      </c>
      <c r="K419" s="5" t="s">
        <v>188</v>
      </c>
      <c r="L419" s="5" t="s">
        <v>196</v>
      </c>
      <c r="M419" s="34" t="s">
        <v>549</v>
      </c>
      <c r="N419" t="s">
        <v>199</v>
      </c>
      <c r="O419" s="5"/>
      <c r="P419" s="5" t="s">
        <v>196</v>
      </c>
      <c r="Q419" s="29">
        <v>4661</v>
      </c>
      <c r="R419" t="s">
        <v>188</v>
      </c>
      <c r="S419" s="5" t="s">
        <v>188</v>
      </c>
      <c r="T419" s="5" t="s">
        <v>196</v>
      </c>
      <c r="U419" s="34" t="s">
        <v>550</v>
      </c>
      <c r="V419" t="s">
        <v>199</v>
      </c>
      <c r="W419" s="5"/>
      <c r="X419" t="s">
        <v>196</v>
      </c>
      <c r="Y419" s="31" t="s">
        <v>197</v>
      </c>
      <c r="Z419" t="s">
        <v>188</v>
      </c>
      <c r="AA419" s="5" t="s">
        <v>188</v>
      </c>
      <c r="AB419" t="s">
        <v>196</v>
      </c>
      <c r="AC419" s="31" t="s">
        <v>197</v>
      </c>
      <c r="AD419" t="s">
        <v>188</v>
      </c>
      <c r="AE419" s="5" t="s">
        <v>188</v>
      </c>
      <c r="AF419" t="s">
        <v>196</v>
      </c>
      <c r="AG419" s="31" t="s">
        <v>197</v>
      </c>
      <c r="AH419" t="s">
        <v>188</v>
      </c>
      <c r="AI419" s="5" t="s">
        <v>188</v>
      </c>
      <c r="AJ419" s="5" t="s">
        <v>196</v>
      </c>
      <c r="AK419" s="29">
        <v>4562</v>
      </c>
      <c r="AL419" t="s">
        <v>188</v>
      </c>
    </row>
    <row r="420" spans="1:38" x14ac:dyDescent="0.25">
      <c r="A420" s="13"/>
      <c r="B420" s="14"/>
      <c r="C420" s="14" t="s">
        <v>188</v>
      </c>
      <c r="D420" s="60"/>
      <c r="E420" s="60"/>
      <c r="F420" s="14"/>
      <c r="G420" s="14" t="s">
        <v>188</v>
      </c>
      <c r="H420" s="60"/>
      <c r="I420" s="60"/>
      <c r="J420" s="14"/>
      <c r="K420" s="14" t="s">
        <v>188</v>
      </c>
      <c r="L420" s="60"/>
      <c r="M420" s="60"/>
      <c r="N420" s="14"/>
      <c r="O420" s="14"/>
      <c r="P420" s="60"/>
      <c r="Q420" s="60"/>
      <c r="R420" s="14"/>
      <c r="S420" s="14" t="s">
        <v>188</v>
      </c>
      <c r="T420" s="60"/>
      <c r="U420" s="60"/>
      <c r="V420" s="14"/>
      <c r="W420" s="14"/>
      <c r="X420" s="60"/>
      <c r="Y420" s="60"/>
      <c r="Z420" s="14"/>
      <c r="AA420" s="14" t="s">
        <v>188</v>
      </c>
      <c r="AB420" s="60"/>
      <c r="AC420" s="60"/>
      <c r="AD420" s="14"/>
      <c r="AE420" s="14" t="s">
        <v>188</v>
      </c>
      <c r="AF420" s="60"/>
      <c r="AG420" s="60"/>
      <c r="AH420" s="14"/>
      <c r="AI420" s="14" t="s">
        <v>188</v>
      </c>
      <c r="AJ420" s="60"/>
      <c r="AK420" s="60"/>
      <c r="AL420" s="14"/>
    </row>
    <row r="421" spans="1:38" ht="15.75" thickBot="1" x14ac:dyDescent="0.3">
      <c r="A421" s="13"/>
      <c r="B421" s="59" t="s">
        <v>45</v>
      </c>
      <c r="C421" s="61" t="s">
        <v>188</v>
      </c>
      <c r="D421" s="24" t="s">
        <v>196</v>
      </c>
      <c r="E421" s="26" t="s">
        <v>197</v>
      </c>
      <c r="F421" s="24" t="s">
        <v>188</v>
      </c>
      <c r="G421" s="61" t="s">
        <v>188</v>
      </c>
      <c r="H421" s="24" t="s">
        <v>196</v>
      </c>
      <c r="I421" s="26" t="s">
        <v>197</v>
      </c>
      <c r="J421" s="24" t="s">
        <v>188</v>
      </c>
      <c r="K421" s="61" t="s">
        <v>188</v>
      </c>
      <c r="L421" s="20" t="s">
        <v>196</v>
      </c>
      <c r="M421" s="36" t="s">
        <v>549</v>
      </c>
      <c r="N421" s="24" t="s">
        <v>199</v>
      </c>
      <c r="O421" s="61"/>
      <c r="P421" s="20" t="s">
        <v>196</v>
      </c>
      <c r="Q421" s="22">
        <v>4661</v>
      </c>
      <c r="R421" s="24" t="s">
        <v>188</v>
      </c>
      <c r="S421" s="61" t="s">
        <v>188</v>
      </c>
      <c r="T421" s="20" t="s">
        <v>196</v>
      </c>
      <c r="U421" s="36" t="s">
        <v>550</v>
      </c>
      <c r="V421" s="24" t="s">
        <v>199</v>
      </c>
      <c r="W421" s="61"/>
      <c r="X421" s="24" t="s">
        <v>196</v>
      </c>
      <c r="Y421" s="26" t="s">
        <v>197</v>
      </c>
      <c r="Z421" s="24" t="s">
        <v>188</v>
      </c>
      <c r="AA421" s="61" t="s">
        <v>188</v>
      </c>
      <c r="AB421" s="24" t="s">
        <v>196</v>
      </c>
      <c r="AC421" s="26" t="s">
        <v>197</v>
      </c>
      <c r="AD421" s="24" t="s">
        <v>188</v>
      </c>
      <c r="AE421" s="61" t="s">
        <v>188</v>
      </c>
      <c r="AF421" s="24" t="s">
        <v>196</v>
      </c>
      <c r="AG421" s="26" t="s">
        <v>197</v>
      </c>
      <c r="AH421" s="24" t="s">
        <v>188</v>
      </c>
      <c r="AI421" s="61" t="s">
        <v>188</v>
      </c>
      <c r="AJ421" s="20" t="s">
        <v>196</v>
      </c>
      <c r="AK421" s="22">
        <v>4562</v>
      </c>
      <c r="AL421" s="24" t="s">
        <v>188</v>
      </c>
    </row>
    <row r="422" spans="1:38" ht="15.75" thickTop="1" x14ac:dyDescent="0.25">
      <c r="A422" s="13"/>
      <c r="B422" s="14"/>
      <c r="C422" s="14" t="s">
        <v>188</v>
      </c>
      <c r="D422" s="63"/>
      <c r="E422" s="63"/>
      <c r="F422" s="14"/>
      <c r="G422" s="14" t="s">
        <v>188</v>
      </c>
      <c r="H422" s="63"/>
      <c r="I422" s="63"/>
      <c r="J422" s="14"/>
      <c r="K422" s="14" t="s">
        <v>188</v>
      </c>
      <c r="L422" s="63"/>
      <c r="M422" s="63"/>
      <c r="N422" s="14"/>
      <c r="O422" s="14"/>
      <c r="P422" s="63"/>
      <c r="Q422" s="63"/>
      <c r="R422" s="14"/>
      <c r="S422" s="14" t="s">
        <v>188</v>
      </c>
      <c r="T422" s="63"/>
      <c r="U422" s="63"/>
      <c r="V422" s="14"/>
      <c r="W422" s="14"/>
      <c r="X422" s="63"/>
      <c r="Y422" s="63"/>
      <c r="Z422" s="14"/>
      <c r="AA422" s="14" t="s">
        <v>188</v>
      </c>
      <c r="AB422" s="63"/>
      <c r="AC422" s="63"/>
      <c r="AD422" s="14"/>
      <c r="AE422" s="14" t="s">
        <v>188</v>
      </c>
      <c r="AF422" s="63"/>
      <c r="AG422" s="63"/>
      <c r="AH422" s="14"/>
      <c r="AI422" s="14" t="s">
        <v>188</v>
      </c>
      <c r="AJ422" s="63"/>
      <c r="AK422" s="63"/>
      <c r="AL422" s="14"/>
    </row>
    <row r="423" spans="1:38" x14ac:dyDescent="0.25">
      <c r="A423" s="13"/>
      <c r="B423" s="54"/>
      <c r="C423" s="54"/>
      <c r="D423" s="54"/>
      <c r="E423" s="54"/>
      <c r="F423" s="54"/>
      <c r="G423" s="54"/>
      <c r="H423" s="54"/>
      <c r="I423" s="54"/>
      <c r="J423" s="54"/>
      <c r="K423" s="54"/>
      <c r="L423" s="54"/>
      <c r="M423" s="54"/>
      <c r="N423" s="54"/>
      <c r="O423" s="54"/>
      <c r="P423" s="54"/>
      <c r="Q423" s="54"/>
      <c r="R423" s="54"/>
      <c r="S423" s="54"/>
      <c r="T423" s="54"/>
      <c r="U423" s="54"/>
      <c r="V423" s="54"/>
      <c r="W423" s="54"/>
      <c r="X423" s="54"/>
      <c r="Y423" s="54"/>
      <c r="Z423" s="54"/>
      <c r="AA423" s="54"/>
      <c r="AB423" s="54"/>
      <c r="AC423" s="54"/>
      <c r="AD423" s="54"/>
      <c r="AE423" s="54"/>
      <c r="AF423" s="54"/>
      <c r="AG423" s="54"/>
      <c r="AH423" s="54"/>
      <c r="AI423" s="54"/>
      <c r="AJ423" s="54"/>
      <c r="AK423" s="54"/>
      <c r="AL423" s="54"/>
    </row>
    <row r="424" spans="1:38" x14ac:dyDescent="0.25">
      <c r="A424" s="13"/>
      <c r="B424" s="72" t="s">
        <v>551</v>
      </c>
      <c r="C424" s="72"/>
      <c r="D424" s="72"/>
      <c r="E424" s="72"/>
      <c r="F424" s="72"/>
      <c r="G424" s="72"/>
      <c r="H424" s="72"/>
      <c r="I424" s="72"/>
      <c r="J424" s="72"/>
      <c r="K424" s="72"/>
      <c r="L424" s="72"/>
      <c r="M424" s="72"/>
      <c r="N424" s="72"/>
      <c r="O424" s="72"/>
      <c r="P424" s="72"/>
      <c r="Q424" s="72"/>
      <c r="R424" s="72"/>
      <c r="S424" s="72"/>
      <c r="T424" s="72"/>
      <c r="U424" s="72"/>
      <c r="V424" s="72"/>
      <c r="W424" s="72"/>
      <c r="X424" s="72"/>
      <c r="Y424" s="72"/>
      <c r="Z424" s="72"/>
      <c r="AA424" s="72"/>
      <c r="AB424" s="72"/>
      <c r="AC424" s="72"/>
      <c r="AD424" s="72"/>
      <c r="AE424" s="72"/>
      <c r="AF424" s="72"/>
      <c r="AG424" s="72"/>
      <c r="AH424" s="72"/>
      <c r="AI424" s="72"/>
      <c r="AJ424" s="72"/>
      <c r="AK424" s="72"/>
      <c r="AL424" s="72"/>
    </row>
    <row r="425" spans="1:38" x14ac:dyDescent="0.25">
      <c r="A425" s="13"/>
      <c r="B425" s="54"/>
      <c r="C425" s="54"/>
      <c r="D425" s="54"/>
      <c r="E425" s="54"/>
      <c r="F425" s="54"/>
      <c r="G425" s="54"/>
      <c r="H425" s="54"/>
      <c r="I425" s="54"/>
      <c r="J425" s="54"/>
      <c r="K425" s="54"/>
      <c r="L425" s="54"/>
      <c r="M425" s="54"/>
      <c r="N425" s="54"/>
      <c r="O425" s="54"/>
      <c r="P425" s="54"/>
      <c r="Q425" s="54"/>
      <c r="R425" s="54"/>
      <c r="S425" s="54"/>
      <c r="T425" s="54"/>
      <c r="U425" s="54"/>
      <c r="V425" s="54"/>
      <c r="W425" s="54"/>
      <c r="X425" s="54"/>
      <c r="Y425" s="54"/>
      <c r="Z425" s="54"/>
      <c r="AA425" s="54"/>
      <c r="AB425" s="54"/>
      <c r="AC425" s="54"/>
      <c r="AD425" s="54"/>
      <c r="AE425" s="54"/>
      <c r="AF425" s="54"/>
      <c r="AG425" s="54"/>
      <c r="AH425" s="54"/>
      <c r="AI425" s="54"/>
      <c r="AJ425" s="54"/>
      <c r="AK425" s="54"/>
      <c r="AL425" s="54"/>
    </row>
    <row r="426" spans="1:38" x14ac:dyDescent="0.25">
      <c r="A426" s="13"/>
      <c r="B426" s="72" t="s">
        <v>552</v>
      </c>
      <c r="C426" s="72"/>
      <c r="D426" s="72"/>
      <c r="E426" s="72"/>
      <c r="F426" s="72"/>
      <c r="G426" s="72"/>
      <c r="H426" s="72"/>
      <c r="I426" s="72"/>
      <c r="J426" s="72"/>
      <c r="K426" s="72"/>
      <c r="L426" s="72"/>
      <c r="M426" s="72"/>
      <c r="N426" s="72"/>
      <c r="O426" s="72"/>
      <c r="P426" s="72"/>
      <c r="Q426" s="72"/>
      <c r="R426" s="72"/>
      <c r="S426" s="72"/>
      <c r="T426" s="72"/>
      <c r="U426" s="72"/>
      <c r="V426" s="72"/>
      <c r="W426" s="72"/>
      <c r="X426" s="72"/>
      <c r="Y426" s="72"/>
      <c r="Z426" s="72"/>
      <c r="AA426" s="72"/>
      <c r="AB426" s="72"/>
      <c r="AC426" s="72"/>
      <c r="AD426" s="72"/>
      <c r="AE426" s="72"/>
      <c r="AF426" s="72"/>
      <c r="AG426" s="72"/>
      <c r="AH426" s="72"/>
      <c r="AI426" s="72"/>
      <c r="AJ426" s="72"/>
      <c r="AK426" s="72"/>
      <c r="AL426" s="72"/>
    </row>
  </sheetData>
  <mergeCells count="434">
    <mergeCell ref="B426:AL426"/>
    <mergeCell ref="B400:AL400"/>
    <mergeCell ref="B401:AL401"/>
    <mergeCell ref="B402:AL402"/>
    <mergeCell ref="B423:AL423"/>
    <mergeCell ref="B424:AL424"/>
    <mergeCell ref="B425:AL425"/>
    <mergeCell ref="B384:AL384"/>
    <mergeCell ref="B385:AL385"/>
    <mergeCell ref="B396:AL396"/>
    <mergeCell ref="B397:AL397"/>
    <mergeCell ref="B398:AL398"/>
    <mergeCell ref="B399:AL399"/>
    <mergeCell ref="B378:AL378"/>
    <mergeCell ref="B379:AL379"/>
    <mergeCell ref="B380:AL380"/>
    <mergeCell ref="B381:AL381"/>
    <mergeCell ref="B382:AL382"/>
    <mergeCell ref="B383:AL383"/>
    <mergeCell ref="B327:AL327"/>
    <mergeCell ref="B369:AL369"/>
    <mergeCell ref="B370:AL370"/>
    <mergeCell ref="B371:AL371"/>
    <mergeCell ref="B372:AL372"/>
    <mergeCell ref="B373:AL373"/>
    <mergeCell ref="B321:AL321"/>
    <mergeCell ref="B322:AL322"/>
    <mergeCell ref="B323:AL323"/>
    <mergeCell ref="B324:AL324"/>
    <mergeCell ref="B325:AL325"/>
    <mergeCell ref="B326:AL326"/>
    <mergeCell ref="B288:AL288"/>
    <mergeCell ref="B300:AL300"/>
    <mergeCell ref="B301:AL301"/>
    <mergeCell ref="B302:AL302"/>
    <mergeCell ref="B303:AL303"/>
    <mergeCell ref="B304:AL304"/>
    <mergeCell ref="B270:AL270"/>
    <mergeCell ref="B271:AL271"/>
    <mergeCell ref="B284:AL284"/>
    <mergeCell ref="B285:AL285"/>
    <mergeCell ref="B286:AL286"/>
    <mergeCell ref="B287:AL287"/>
    <mergeCell ref="B248:AL248"/>
    <mergeCell ref="B249:AL249"/>
    <mergeCell ref="B250:AL250"/>
    <mergeCell ref="B251:AL251"/>
    <mergeCell ref="B252:AL252"/>
    <mergeCell ref="B253:AL253"/>
    <mergeCell ref="B232:AL232"/>
    <mergeCell ref="B233:AL233"/>
    <mergeCell ref="B234:AL234"/>
    <mergeCell ref="B245:AL245"/>
    <mergeCell ref="B246:AL246"/>
    <mergeCell ref="B247:AL247"/>
    <mergeCell ref="B194:AL194"/>
    <mergeCell ref="B195:AL195"/>
    <mergeCell ref="B196:AL196"/>
    <mergeCell ref="B197:AL197"/>
    <mergeCell ref="B230:AL230"/>
    <mergeCell ref="B231:AL231"/>
    <mergeCell ref="B188:AL188"/>
    <mergeCell ref="B189:AL189"/>
    <mergeCell ref="B190:AL190"/>
    <mergeCell ref="B191:AL191"/>
    <mergeCell ref="B192:AL192"/>
    <mergeCell ref="B193:AL193"/>
    <mergeCell ref="B182:AL182"/>
    <mergeCell ref="B183:AL183"/>
    <mergeCell ref="B184:AL184"/>
    <mergeCell ref="B185:AL185"/>
    <mergeCell ref="B186:AL186"/>
    <mergeCell ref="B187:AL187"/>
    <mergeCell ref="B111:AL111"/>
    <mergeCell ref="B177:AL177"/>
    <mergeCell ref="B178:AL178"/>
    <mergeCell ref="B179:AL179"/>
    <mergeCell ref="B180:AL180"/>
    <mergeCell ref="B181:AL181"/>
    <mergeCell ref="B71:AL71"/>
    <mergeCell ref="B72:AL72"/>
    <mergeCell ref="B73:AL73"/>
    <mergeCell ref="B86:AL86"/>
    <mergeCell ref="B87:AL87"/>
    <mergeCell ref="B88:AL88"/>
    <mergeCell ref="B65:AL65"/>
    <mergeCell ref="B66:AL66"/>
    <mergeCell ref="B67:AL67"/>
    <mergeCell ref="B68:AL68"/>
    <mergeCell ref="B69:AL69"/>
    <mergeCell ref="B70:AL70"/>
    <mergeCell ref="B10:AL10"/>
    <mergeCell ref="B36:AL36"/>
    <mergeCell ref="B37:AL37"/>
    <mergeCell ref="B38:AL38"/>
    <mergeCell ref="B63:AL63"/>
    <mergeCell ref="B64:AL64"/>
    <mergeCell ref="B4:AL4"/>
    <mergeCell ref="B5:AL5"/>
    <mergeCell ref="B6:AL6"/>
    <mergeCell ref="B7:AL7"/>
    <mergeCell ref="B8:AL8"/>
    <mergeCell ref="B9:AL9"/>
    <mergeCell ref="AI415:AI417"/>
    <mergeCell ref="AJ415:AK415"/>
    <mergeCell ref="AJ416:AK416"/>
    <mergeCell ref="AJ417:AK417"/>
    <mergeCell ref="AL415:AL417"/>
    <mergeCell ref="A1:A2"/>
    <mergeCell ref="B1:AL1"/>
    <mergeCell ref="B2:AL2"/>
    <mergeCell ref="A3:A426"/>
    <mergeCell ref="B3:AL3"/>
    <mergeCell ref="AD415:AD417"/>
    <mergeCell ref="AE415:AE417"/>
    <mergeCell ref="AF415:AG415"/>
    <mergeCell ref="AF416:AG416"/>
    <mergeCell ref="AF417:AG417"/>
    <mergeCell ref="AH415:AH417"/>
    <mergeCell ref="V415:V417"/>
    <mergeCell ref="W415:W417"/>
    <mergeCell ref="X415:Y417"/>
    <mergeCell ref="Z415:Z417"/>
    <mergeCell ref="AA415:AA417"/>
    <mergeCell ref="AB415:AC415"/>
    <mergeCell ref="AB416:AC416"/>
    <mergeCell ref="AB417:AC417"/>
    <mergeCell ref="N415:N417"/>
    <mergeCell ref="O415:O417"/>
    <mergeCell ref="P415:Q417"/>
    <mergeCell ref="R415:R417"/>
    <mergeCell ref="S415:S417"/>
    <mergeCell ref="T415:U417"/>
    <mergeCell ref="H417:I417"/>
    <mergeCell ref="J415:J417"/>
    <mergeCell ref="K415:K417"/>
    <mergeCell ref="L415:M415"/>
    <mergeCell ref="L416:M416"/>
    <mergeCell ref="L417:M417"/>
    <mergeCell ref="D414:AK414"/>
    <mergeCell ref="B415:B417"/>
    <mergeCell ref="C415:C417"/>
    <mergeCell ref="D415:E415"/>
    <mergeCell ref="D416:E416"/>
    <mergeCell ref="D417:E417"/>
    <mergeCell ref="F415:F417"/>
    <mergeCell ref="G415:G417"/>
    <mergeCell ref="H415:I415"/>
    <mergeCell ref="H416:I416"/>
    <mergeCell ref="AI405:AI407"/>
    <mergeCell ref="AJ405:AK405"/>
    <mergeCell ref="AJ406:AK406"/>
    <mergeCell ref="AJ407:AK407"/>
    <mergeCell ref="AL405:AL407"/>
    <mergeCell ref="C413:AL413"/>
    <mergeCell ref="AD405:AD407"/>
    <mergeCell ref="AE405:AE407"/>
    <mergeCell ref="AF405:AG405"/>
    <mergeCell ref="AF406:AG406"/>
    <mergeCell ref="AF407:AG407"/>
    <mergeCell ref="AH405:AH407"/>
    <mergeCell ref="X405:Y407"/>
    <mergeCell ref="Z405:Z407"/>
    <mergeCell ref="AA405:AA407"/>
    <mergeCell ref="AB405:AC405"/>
    <mergeCell ref="AB406:AC406"/>
    <mergeCell ref="AB407:AC407"/>
    <mergeCell ref="P405:Q407"/>
    <mergeCell ref="R405:R407"/>
    <mergeCell ref="S405:S407"/>
    <mergeCell ref="T405:U407"/>
    <mergeCell ref="V405:V407"/>
    <mergeCell ref="W405:W407"/>
    <mergeCell ref="K405:K407"/>
    <mergeCell ref="L405:M405"/>
    <mergeCell ref="L406:M406"/>
    <mergeCell ref="L407:M407"/>
    <mergeCell ref="N405:N407"/>
    <mergeCell ref="O405:O407"/>
    <mergeCell ref="F405:F407"/>
    <mergeCell ref="G405:G407"/>
    <mergeCell ref="H405:I405"/>
    <mergeCell ref="H406:I406"/>
    <mergeCell ref="H407:I407"/>
    <mergeCell ref="J405:J407"/>
    <mergeCell ref="AJ388:AK388"/>
    <mergeCell ref="AJ389:AK389"/>
    <mergeCell ref="AJ390:AK390"/>
    <mergeCell ref="AL388:AL390"/>
    <mergeCell ref="D404:AK404"/>
    <mergeCell ref="B405:B407"/>
    <mergeCell ref="C405:C407"/>
    <mergeCell ref="D405:E405"/>
    <mergeCell ref="D406:E406"/>
    <mergeCell ref="D407:E407"/>
    <mergeCell ref="AE388:AE390"/>
    <mergeCell ref="AF388:AG388"/>
    <mergeCell ref="AF389:AG389"/>
    <mergeCell ref="AF390:AG390"/>
    <mergeCell ref="AH388:AH390"/>
    <mergeCell ref="AI388:AI390"/>
    <mergeCell ref="Z388:Z390"/>
    <mergeCell ref="AA388:AA390"/>
    <mergeCell ref="AB388:AC388"/>
    <mergeCell ref="AB389:AC389"/>
    <mergeCell ref="AB390:AC390"/>
    <mergeCell ref="AD388:AD390"/>
    <mergeCell ref="R388:R390"/>
    <mergeCell ref="S388:S390"/>
    <mergeCell ref="T388:U390"/>
    <mergeCell ref="V388:V390"/>
    <mergeCell ref="W388:W390"/>
    <mergeCell ref="X388:Y390"/>
    <mergeCell ref="L388:M388"/>
    <mergeCell ref="L389:M389"/>
    <mergeCell ref="L390:M390"/>
    <mergeCell ref="N388:N390"/>
    <mergeCell ref="O388:O390"/>
    <mergeCell ref="P388:Q390"/>
    <mergeCell ref="G388:G390"/>
    <mergeCell ref="H388:I388"/>
    <mergeCell ref="H389:I389"/>
    <mergeCell ref="H390:I390"/>
    <mergeCell ref="J388:J390"/>
    <mergeCell ref="K388:K390"/>
    <mergeCell ref="B388:B390"/>
    <mergeCell ref="C388:C390"/>
    <mergeCell ref="D388:E388"/>
    <mergeCell ref="D389:E389"/>
    <mergeCell ref="D390:E390"/>
    <mergeCell ref="F388:F390"/>
    <mergeCell ref="D350:Q350"/>
    <mergeCell ref="D351:E351"/>
    <mergeCell ref="H351:I351"/>
    <mergeCell ref="L351:M351"/>
    <mergeCell ref="P351:Q351"/>
    <mergeCell ref="D387:AK387"/>
    <mergeCell ref="B374:AL374"/>
    <mergeCell ref="B375:AL375"/>
    <mergeCell ref="B376:AL376"/>
    <mergeCell ref="B377:AL377"/>
    <mergeCell ref="D329:Q329"/>
    <mergeCell ref="D330:E330"/>
    <mergeCell ref="H330:I330"/>
    <mergeCell ref="L330:M330"/>
    <mergeCell ref="P330:Q330"/>
    <mergeCell ref="C349:R349"/>
    <mergeCell ref="D290:I290"/>
    <mergeCell ref="D291:E291"/>
    <mergeCell ref="H291:I291"/>
    <mergeCell ref="D306:I306"/>
    <mergeCell ref="L306:Q306"/>
    <mergeCell ref="D307:E307"/>
    <mergeCell ref="H307:I307"/>
    <mergeCell ref="L307:M307"/>
    <mergeCell ref="P307:Q307"/>
    <mergeCell ref="R257:R258"/>
    <mergeCell ref="D273:I273"/>
    <mergeCell ref="L273:Q273"/>
    <mergeCell ref="D274:E274"/>
    <mergeCell ref="H274:I274"/>
    <mergeCell ref="L274:M274"/>
    <mergeCell ref="P274:Q274"/>
    <mergeCell ref="B267:AL267"/>
    <mergeCell ref="B268:AL268"/>
    <mergeCell ref="B269:AL269"/>
    <mergeCell ref="J257:J258"/>
    <mergeCell ref="K257:K258"/>
    <mergeCell ref="L257:M258"/>
    <mergeCell ref="N257:N258"/>
    <mergeCell ref="O257:O258"/>
    <mergeCell ref="P257:Q257"/>
    <mergeCell ref="P258:Q258"/>
    <mergeCell ref="D255:Q255"/>
    <mergeCell ref="D256:I256"/>
    <mergeCell ref="L256:Q256"/>
    <mergeCell ref="B257:B258"/>
    <mergeCell ref="C257:C258"/>
    <mergeCell ref="D257:E258"/>
    <mergeCell ref="F257:F258"/>
    <mergeCell ref="G257:G258"/>
    <mergeCell ref="H257:I257"/>
    <mergeCell ref="H258:I258"/>
    <mergeCell ref="D236:I236"/>
    <mergeCell ref="L236:Q236"/>
    <mergeCell ref="D237:E237"/>
    <mergeCell ref="H237:I237"/>
    <mergeCell ref="L237:M237"/>
    <mergeCell ref="P237:Q237"/>
    <mergeCell ref="AA211:AD211"/>
    <mergeCell ref="AE211:AH211"/>
    <mergeCell ref="C220:F220"/>
    <mergeCell ref="G220:J220"/>
    <mergeCell ref="K220:N220"/>
    <mergeCell ref="O220:R220"/>
    <mergeCell ref="S220:V220"/>
    <mergeCell ref="W220:Z220"/>
    <mergeCell ref="AA220:AD220"/>
    <mergeCell ref="AE220:AH220"/>
    <mergeCell ref="AD201:AD202"/>
    <mergeCell ref="AE201:AE202"/>
    <mergeCell ref="AF201:AG202"/>
    <mergeCell ref="AH201:AH202"/>
    <mergeCell ref="C211:F211"/>
    <mergeCell ref="G211:J211"/>
    <mergeCell ref="K211:N211"/>
    <mergeCell ref="O211:R211"/>
    <mergeCell ref="S211:V211"/>
    <mergeCell ref="W211:Z211"/>
    <mergeCell ref="V201:V202"/>
    <mergeCell ref="W201:W202"/>
    <mergeCell ref="X201:Y202"/>
    <mergeCell ref="Z201:Z202"/>
    <mergeCell ref="AA201:AA202"/>
    <mergeCell ref="AB201:AC201"/>
    <mergeCell ref="AB202:AC202"/>
    <mergeCell ref="O201:O202"/>
    <mergeCell ref="P201:Q202"/>
    <mergeCell ref="R201:R202"/>
    <mergeCell ref="S201:S202"/>
    <mergeCell ref="T201:U201"/>
    <mergeCell ref="T202:U202"/>
    <mergeCell ref="H201:I202"/>
    <mergeCell ref="J201:J202"/>
    <mergeCell ref="K201:K202"/>
    <mergeCell ref="L201:M201"/>
    <mergeCell ref="L202:M202"/>
    <mergeCell ref="N201:N202"/>
    <mergeCell ref="B201:B202"/>
    <mergeCell ref="C201:C202"/>
    <mergeCell ref="D201:E201"/>
    <mergeCell ref="D202:E202"/>
    <mergeCell ref="F201:F202"/>
    <mergeCell ref="G201:G202"/>
    <mergeCell ref="D199:Q199"/>
    <mergeCell ref="T199:AG199"/>
    <mergeCell ref="D200:I200"/>
    <mergeCell ref="L200:Q200"/>
    <mergeCell ref="T200:Y200"/>
    <mergeCell ref="AB200:AG200"/>
    <mergeCell ref="V114:V116"/>
    <mergeCell ref="W114:W116"/>
    <mergeCell ref="X114:Y114"/>
    <mergeCell ref="X115:Y115"/>
    <mergeCell ref="X116:Y116"/>
    <mergeCell ref="Z114:Z116"/>
    <mergeCell ref="P114:Q114"/>
    <mergeCell ref="P115:Q115"/>
    <mergeCell ref="P116:Q116"/>
    <mergeCell ref="R114:R116"/>
    <mergeCell ref="S114:S116"/>
    <mergeCell ref="T114:U116"/>
    <mergeCell ref="K114:K116"/>
    <mergeCell ref="L114:M114"/>
    <mergeCell ref="L115:M115"/>
    <mergeCell ref="L116:M116"/>
    <mergeCell ref="N114:N116"/>
    <mergeCell ref="O114:O116"/>
    <mergeCell ref="P113:Y113"/>
    <mergeCell ref="B114:B116"/>
    <mergeCell ref="C114:C116"/>
    <mergeCell ref="D114:E114"/>
    <mergeCell ref="D115:E115"/>
    <mergeCell ref="D116:E116"/>
    <mergeCell ref="F114:F116"/>
    <mergeCell ref="G114:G116"/>
    <mergeCell ref="H114:I116"/>
    <mergeCell ref="J114:J116"/>
    <mergeCell ref="H95:H96"/>
    <mergeCell ref="I95:I96"/>
    <mergeCell ref="J95:K95"/>
    <mergeCell ref="J96:K96"/>
    <mergeCell ref="L95:L96"/>
    <mergeCell ref="D113:M113"/>
    <mergeCell ref="B107:AL107"/>
    <mergeCell ref="B108:AL108"/>
    <mergeCell ref="B109:AL109"/>
    <mergeCell ref="B110:AL110"/>
    <mergeCell ref="B95:B96"/>
    <mergeCell ref="C95:C96"/>
    <mergeCell ref="D95:D96"/>
    <mergeCell ref="E95:E96"/>
    <mergeCell ref="F95:G95"/>
    <mergeCell ref="F96:G96"/>
    <mergeCell ref="D75:I75"/>
    <mergeCell ref="D76:E76"/>
    <mergeCell ref="H76:I76"/>
    <mergeCell ref="D77:E77"/>
    <mergeCell ref="H77:I77"/>
    <mergeCell ref="D94:K94"/>
    <mergeCell ref="B89:AL89"/>
    <mergeCell ref="B90:AL90"/>
    <mergeCell ref="B91:AL91"/>
    <mergeCell ref="B92:AL92"/>
    <mergeCell ref="N41:N43"/>
    <mergeCell ref="O41:O43"/>
    <mergeCell ref="P41:Q41"/>
    <mergeCell ref="P42:Q42"/>
    <mergeCell ref="P43:Q43"/>
    <mergeCell ref="R41:R43"/>
    <mergeCell ref="H41:I41"/>
    <mergeCell ref="H42:I42"/>
    <mergeCell ref="H43:I43"/>
    <mergeCell ref="J41:J43"/>
    <mergeCell ref="K41:K43"/>
    <mergeCell ref="L41:M41"/>
    <mergeCell ref="L42:M42"/>
    <mergeCell ref="L43:M43"/>
    <mergeCell ref="P13:Q13"/>
    <mergeCell ref="P14:Q14"/>
    <mergeCell ref="P15:Q15"/>
    <mergeCell ref="R13:R15"/>
    <mergeCell ref="D40:Q40"/>
    <mergeCell ref="B41:B43"/>
    <mergeCell ref="C41:C43"/>
    <mergeCell ref="D41:E43"/>
    <mergeCell ref="F41:F43"/>
    <mergeCell ref="G41:G43"/>
    <mergeCell ref="K13:K15"/>
    <mergeCell ref="L13:M13"/>
    <mergeCell ref="L14:M14"/>
    <mergeCell ref="L15:M15"/>
    <mergeCell ref="N13:N15"/>
    <mergeCell ref="O13:O15"/>
    <mergeCell ref="D12:Q12"/>
    <mergeCell ref="B13:B15"/>
    <mergeCell ref="C13:C15"/>
    <mergeCell ref="D13:E15"/>
    <mergeCell ref="F13:F15"/>
    <mergeCell ref="G13:G15"/>
    <mergeCell ref="H13:I13"/>
    <mergeCell ref="H14:I14"/>
    <mergeCell ref="H15:I15"/>
    <mergeCell ref="J13: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553</v>
      </c>
      <c r="B1" s="1" t="s">
        <v>1</v>
      </c>
    </row>
    <row r="2" spans="1:2" x14ac:dyDescent="0.25">
      <c r="A2" s="8"/>
      <c r="B2" s="1" t="s">
        <v>2</v>
      </c>
    </row>
    <row r="3" spans="1:2" x14ac:dyDescent="0.25">
      <c r="A3" s="13" t="s">
        <v>553</v>
      </c>
      <c r="B3" s="5" t="s">
        <v>5</v>
      </c>
    </row>
    <row r="4" spans="1:2" x14ac:dyDescent="0.25">
      <c r="A4" s="13"/>
      <c r="B4" s="11" t="s">
        <v>554</v>
      </c>
    </row>
    <row r="5" spans="1:2" ht="319.5" x14ac:dyDescent="0.25">
      <c r="A5" s="13"/>
      <c r="B5" s="12" t="s">
        <v>555</v>
      </c>
    </row>
    <row r="6" spans="1:2" ht="357.75" x14ac:dyDescent="0.25">
      <c r="A6" s="13"/>
      <c r="B6" s="12" t="s">
        <v>556</v>
      </c>
    </row>
    <row r="7" spans="1:2" ht="115.5" x14ac:dyDescent="0.25">
      <c r="A7" s="13"/>
      <c r="B7" s="12" t="s">
        <v>557</v>
      </c>
    </row>
    <row r="8" spans="1:2" ht="281.25" x14ac:dyDescent="0.25">
      <c r="A8" s="13"/>
      <c r="B8" s="12" t="s">
        <v>558</v>
      </c>
    </row>
  </sheetData>
  <mergeCells count="2">
    <mergeCell ref="A1:A2"/>
    <mergeCell ref="A3: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4"/>
  <sheetViews>
    <sheetView showGridLines="0" workbookViewId="0"/>
  </sheetViews>
  <sheetFormatPr defaultRowHeight="15" x14ac:dyDescent="0.25"/>
  <cols>
    <col min="1" max="1" width="34.7109375" bestFit="1" customWidth="1"/>
    <col min="2" max="2" width="35.5703125" bestFit="1" customWidth="1"/>
    <col min="3" max="3" width="36.5703125" bestFit="1" customWidth="1"/>
    <col min="4" max="4" width="1.85546875" bestFit="1" customWidth="1"/>
    <col min="5" max="5" width="7.85546875" bestFit="1" customWidth="1"/>
    <col min="6" max="6" width="3" bestFit="1" customWidth="1"/>
    <col min="7" max="7" width="1.85546875" bestFit="1" customWidth="1"/>
    <col min="8" max="8" width="2" customWidth="1"/>
    <col min="9" max="9" width="7.140625" customWidth="1"/>
    <col min="10" max="10" width="3" bestFit="1" customWidth="1"/>
    <col min="11" max="11" width="1.85546875" bestFit="1" customWidth="1"/>
    <col min="12" max="12" width="2.28515625" customWidth="1"/>
    <col min="13" max="13" width="8.42578125" customWidth="1"/>
    <col min="14" max="14" width="3" bestFit="1" customWidth="1"/>
    <col min="16" max="16" width="1.85546875" bestFit="1" customWidth="1"/>
    <col min="17" max="17" width="7.85546875" bestFit="1" customWidth="1"/>
    <col min="18" max="18" width="3" bestFit="1" customWidth="1"/>
    <col min="19" max="20" width="1.85546875" bestFit="1" customWidth="1"/>
    <col min="21" max="21" width="7.85546875" bestFit="1" customWidth="1"/>
    <col min="22" max="23" width="1.85546875" bestFit="1" customWidth="1"/>
    <col min="25" max="25" width="5" bestFit="1" customWidth="1"/>
    <col min="26" max="26" width="3" bestFit="1" customWidth="1"/>
  </cols>
  <sheetData>
    <row r="1" spans="1:26" ht="15" customHeight="1" x14ac:dyDescent="0.25">
      <c r="A1" s="8" t="s">
        <v>5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560</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3"/>
      <c r="B4" s="56" t="s">
        <v>187</v>
      </c>
      <c r="C4" s="56"/>
      <c r="D4" s="56"/>
      <c r="E4" s="56"/>
      <c r="F4" s="56"/>
      <c r="G4" s="56"/>
      <c r="H4" s="56"/>
      <c r="I4" s="56"/>
      <c r="J4" s="56"/>
      <c r="K4" s="56"/>
      <c r="L4" s="56"/>
      <c r="M4" s="56"/>
      <c r="N4" s="56"/>
      <c r="O4" s="56"/>
      <c r="P4" s="56"/>
      <c r="Q4" s="56"/>
      <c r="R4" s="56"/>
      <c r="S4" s="56"/>
      <c r="T4" s="56"/>
      <c r="U4" s="56"/>
      <c r="V4" s="56"/>
      <c r="W4" s="56"/>
      <c r="X4" s="56"/>
      <c r="Y4" s="56"/>
      <c r="Z4" s="56"/>
    </row>
    <row r="5" spans="1:26" ht="15.75" x14ac:dyDescent="0.25">
      <c r="A5" s="13"/>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3"/>
      <c r="B6" s="12"/>
      <c r="C6" s="12"/>
      <c r="D6" s="12"/>
      <c r="E6" s="12"/>
      <c r="F6" s="12"/>
      <c r="G6" s="12"/>
      <c r="H6" s="12"/>
      <c r="I6" s="12"/>
      <c r="J6" s="12"/>
      <c r="K6" s="12"/>
      <c r="L6" s="12"/>
      <c r="M6" s="12"/>
      <c r="N6" s="12"/>
      <c r="O6" s="12"/>
      <c r="P6" s="12"/>
      <c r="Q6" s="12"/>
      <c r="R6" s="12"/>
    </row>
    <row r="7" spans="1:26" ht="15.75" thickBot="1" x14ac:dyDescent="0.3">
      <c r="A7" s="13"/>
      <c r="B7" s="16"/>
      <c r="C7" s="16" t="s">
        <v>188</v>
      </c>
      <c r="D7" s="41" t="s">
        <v>189</v>
      </c>
      <c r="E7" s="41"/>
      <c r="F7" s="41"/>
      <c r="G7" s="41"/>
      <c r="H7" s="41"/>
      <c r="I7" s="41"/>
      <c r="J7" s="41"/>
      <c r="K7" s="41"/>
      <c r="L7" s="41"/>
      <c r="M7" s="41"/>
      <c r="N7" s="41"/>
      <c r="O7" s="41"/>
      <c r="P7" s="41"/>
      <c r="Q7" s="41"/>
      <c r="R7" s="16"/>
    </row>
    <row r="8" spans="1:26" x14ac:dyDescent="0.25">
      <c r="A8" s="13"/>
      <c r="B8" s="16"/>
      <c r="C8" s="16" t="s">
        <v>188</v>
      </c>
      <c r="D8" s="43" t="s">
        <v>190</v>
      </c>
      <c r="E8" s="43"/>
      <c r="F8" s="16"/>
      <c r="G8" s="16"/>
      <c r="H8" s="43" t="s">
        <v>191</v>
      </c>
      <c r="I8" s="43"/>
      <c r="J8" s="16"/>
      <c r="K8" s="16"/>
      <c r="L8" s="45"/>
      <c r="M8" s="45"/>
      <c r="N8" s="16"/>
      <c r="O8" s="16"/>
      <c r="P8" s="45"/>
      <c r="Q8" s="45"/>
      <c r="R8" s="16"/>
    </row>
    <row r="9" spans="1:26" ht="15.75" thickBot="1" x14ac:dyDescent="0.3">
      <c r="A9" s="13"/>
      <c r="B9" s="18" t="s">
        <v>192</v>
      </c>
      <c r="C9" s="16" t="s">
        <v>188</v>
      </c>
      <c r="D9" s="41" t="s">
        <v>193</v>
      </c>
      <c r="E9" s="41"/>
      <c r="F9" s="16"/>
      <c r="G9" s="16"/>
      <c r="H9" s="41" t="s">
        <v>194</v>
      </c>
      <c r="I9" s="41"/>
      <c r="J9" s="16"/>
      <c r="K9" s="16"/>
      <c r="L9" s="41" t="s">
        <v>195</v>
      </c>
      <c r="M9" s="41"/>
      <c r="N9" s="16"/>
      <c r="O9" s="16"/>
      <c r="P9" s="41" t="s">
        <v>124</v>
      </c>
      <c r="Q9" s="41"/>
      <c r="R9" s="16"/>
    </row>
    <row r="10" spans="1:26" x14ac:dyDescent="0.25">
      <c r="A10" s="13"/>
      <c r="B10" s="19" t="s">
        <v>78</v>
      </c>
      <c r="C10" s="21" t="s">
        <v>188</v>
      </c>
      <c r="D10" s="21" t="s">
        <v>196</v>
      </c>
      <c r="E10" s="23">
        <v>242482</v>
      </c>
      <c r="F10" s="25" t="s">
        <v>188</v>
      </c>
      <c r="G10" s="21"/>
      <c r="H10" s="21" t="s">
        <v>196</v>
      </c>
      <c r="I10" s="23">
        <v>84987</v>
      </c>
      <c r="J10" s="25" t="s">
        <v>188</v>
      </c>
      <c r="K10" s="21"/>
      <c r="L10" s="25" t="s">
        <v>196</v>
      </c>
      <c r="M10" s="27" t="s">
        <v>197</v>
      </c>
      <c r="N10" s="25" t="s">
        <v>188</v>
      </c>
      <c r="O10" s="21"/>
      <c r="P10" s="21" t="s">
        <v>196</v>
      </c>
      <c r="Q10" s="23">
        <v>327469</v>
      </c>
      <c r="R10" s="25" t="s">
        <v>188</v>
      </c>
    </row>
    <row r="11" spans="1:26" x14ac:dyDescent="0.25">
      <c r="A11" s="13"/>
      <c r="B11" s="28" t="s">
        <v>80</v>
      </c>
      <c r="C11" s="12" t="s">
        <v>188</v>
      </c>
      <c r="D11" s="12"/>
      <c r="E11" s="30">
        <v>172484</v>
      </c>
      <c r="F11" s="15" t="s">
        <v>188</v>
      </c>
      <c r="G11" s="12"/>
      <c r="H11" s="12"/>
      <c r="I11" s="30">
        <v>55933</v>
      </c>
      <c r="J11" s="15" t="s">
        <v>188</v>
      </c>
      <c r="K11" s="12"/>
      <c r="L11" s="15"/>
      <c r="M11" s="32" t="s">
        <v>197</v>
      </c>
      <c r="N11" s="15" t="s">
        <v>188</v>
      </c>
      <c r="O11" s="12"/>
      <c r="P11" s="12"/>
      <c r="Q11" s="30">
        <v>228417</v>
      </c>
      <c r="R11" s="15" t="s">
        <v>188</v>
      </c>
    </row>
    <row r="12" spans="1:26" x14ac:dyDescent="0.25">
      <c r="A12" s="13"/>
      <c r="B12" s="33"/>
      <c r="C12" s="46"/>
      <c r="D12" s="46"/>
      <c r="E12" s="46"/>
      <c r="F12" s="46"/>
      <c r="G12" s="46"/>
      <c r="H12" s="46"/>
      <c r="I12" s="46"/>
      <c r="J12" s="46"/>
      <c r="K12" s="46"/>
      <c r="L12" s="46"/>
      <c r="M12" s="46"/>
      <c r="N12" s="46"/>
      <c r="O12" s="46"/>
      <c r="P12" s="46"/>
      <c r="Q12" s="46"/>
      <c r="R12" s="46"/>
    </row>
    <row r="13" spans="1:26" x14ac:dyDescent="0.25">
      <c r="A13" s="13"/>
      <c r="B13" s="19" t="s">
        <v>82</v>
      </c>
      <c r="C13" s="21" t="s">
        <v>188</v>
      </c>
      <c r="D13" s="21"/>
      <c r="E13" s="23">
        <v>182051</v>
      </c>
      <c r="F13" s="25" t="s">
        <v>188</v>
      </c>
      <c r="G13" s="21"/>
      <c r="H13" s="21"/>
      <c r="I13" s="23">
        <v>63316</v>
      </c>
      <c r="J13" s="25" t="s">
        <v>188</v>
      </c>
      <c r="K13" s="21"/>
      <c r="L13" s="25"/>
      <c r="M13" s="27" t="s">
        <v>197</v>
      </c>
      <c r="N13" s="25" t="s">
        <v>188</v>
      </c>
      <c r="O13" s="21"/>
      <c r="P13" s="21"/>
      <c r="Q13" s="23">
        <v>245367</v>
      </c>
      <c r="R13" s="25" t="s">
        <v>188</v>
      </c>
    </row>
    <row r="14" spans="1:26" x14ac:dyDescent="0.25">
      <c r="A14" s="13"/>
      <c r="B14" s="28" t="s">
        <v>91</v>
      </c>
      <c r="C14" s="12" t="s">
        <v>188</v>
      </c>
      <c r="D14" s="12"/>
      <c r="E14" s="35" t="s">
        <v>198</v>
      </c>
      <c r="F14" s="15" t="s">
        <v>199</v>
      </c>
      <c r="G14" s="12"/>
      <c r="H14" s="12"/>
      <c r="I14" s="35" t="s">
        <v>200</v>
      </c>
      <c r="J14" s="15" t="s">
        <v>199</v>
      </c>
      <c r="K14" s="12"/>
      <c r="L14" s="15"/>
      <c r="M14" s="32" t="s">
        <v>197</v>
      </c>
      <c r="N14" s="15" t="s">
        <v>188</v>
      </c>
      <c r="O14" s="12"/>
      <c r="P14" s="12"/>
      <c r="Q14" s="35" t="s">
        <v>201</v>
      </c>
      <c r="R14" s="15" t="s">
        <v>199</v>
      </c>
    </row>
    <row r="15" spans="1:26" x14ac:dyDescent="0.25">
      <c r="A15" s="13"/>
      <c r="B15" s="19" t="s">
        <v>92</v>
      </c>
      <c r="C15" s="21" t="s">
        <v>188</v>
      </c>
      <c r="D15" s="21"/>
      <c r="E15" s="37" t="s">
        <v>202</v>
      </c>
      <c r="F15" s="25" t="s">
        <v>199</v>
      </c>
      <c r="G15" s="21"/>
      <c r="H15" s="21"/>
      <c r="I15" s="37" t="s">
        <v>203</v>
      </c>
      <c r="J15" s="25" t="s">
        <v>199</v>
      </c>
      <c r="K15" s="21"/>
      <c r="L15" s="21"/>
      <c r="M15" s="37">
        <v>550</v>
      </c>
      <c r="N15" s="25" t="s">
        <v>188</v>
      </c>
      <c r="O15" s="21"/>
      <c r="P15" s="21"/>
      <c r="Q15" s="37" t="s">
        <v>204</v>
      </c>
      <c r="R15" s="25" t="s">
        <v>199</v>
      </c>
    </row>
    <row r="16" spans="1:26" x14ac:dyDescent="0.25">
      <c r="A16" s="13"/>
      <c r="B16" s="28" t="s">
        <v>93</v>
      </c>
      <c r="C16" s="12" t="s">
        <v>188</v>
      </c>
      <c r="D16" s="12"/>
      <c r="E16" s="35" t="s">
        <v>205</v>
      </c>
      <c r="F16" s="15" t="s">
        <v>199</v>
      </c>
      <c r="G16" s="12"/>
      <c r="H16" s="12"/>
      <c r="I16" s="35" t="s">
        <v>206</v>
      </c>
      <c r="J16" s="15" t="s">
        <v>199</v>
      </c>
      <c r="K16" s="12"/>
      <c r="L16" s="15"/>
      <c r="M16" s="32" t="s">
        <v>197</v>
      </c>
      <c r="N16" s="15" t="s">
        <v>188</v>
      </c>
      <c r="O16" s="12"/>
      <c r="P16" s="12"/>
      <c r="Q16" s="35" t="s">
        <v>207</v>
      </c>
      <c r="R16" s="15" t="s">
        <v>199</v>
      </c>
    </row>
    <row r="17" spans="1:18" ht="15.75" thickBot="1" x14ac:dyDescent="0.3">
      <c r="A17" s="13"/>
      <c r="B17" s="19" t="s">
        <v>208</v>
      </c>
      <c r="C17" s="21" t="s">
        <v>188</v>
      </c>
      <c r="D17" s="21"/>
      <c r="E17" s="37">
        <v>656</v>
      </c>
      <c r="F17" s="25" t="s">
        <v>188</v>
      </c>
      <c r="G17" s="21"/>
      <c r="H17" s="21"/>
      <c r="I17" s="37">
        <v>1</v>
      </c>
      <c r="J17" s="25" t="s">
        <v>188</v>
      </c>
      <c r="K17" s="21"/>
      <c r="L17" s="21"/>
      <c r="M17" s="37" t="s">
        <v>209</v>
      </c>
      <c r="N17" s="25" t="s">
        <v>199</v>
      </c>
      <c r="O17" s="21"/>
      <c r="P17" s="21"/>
      <c r="Q17" s="37">
        <v>107</v>
      </c>
      <c r="R17" s="25" t="s">
        <v>188</v>
      </c>
    </row>
    <row r="18" spans="1:18" x14ac:dyDescent="0.25">
      <c r="A18" s="13"/>
      <c r="B18" s="33"/>
      <c r="C18" s="33" t="s">
        <v>188</v>
      </c>
      <c r="D18" s="38"/>
      <c r="E18" s="38"/>
      <c r="F18" s="33"/>
      <c r="G18" s="33"/>
      <c r="H18" s="38"/>
      <c r="I18" s="38"/>
      <c r="J18" s="33"/>
      <c r="K18" s="33"/>
      <c r="L18" s="38"/>
      <c r="M18" s="38"/>
      <c r="N18" s="33"/>
      <c r="O18" s="33"/>
      <c r="P18" s="38"/>
      <c r="Q18" s="38"/>
      <c r="R18" s="33"/>
    </row>
    <row r="19" spans="1:18" x14ac:dyDescent="0.25">
      <c r="A19" s="13"/>
      <c r="B19" s="28" t="s">
        <v>210</v>
      </c>
      <c r="C19" s="16" t="s">
        <v>188</v>
      </c>
      <c r="D19" s="12" t="s">
        <v>196</v>
      </c>
      <c r="E19" s="30">
        <v>16416</v>
      </c>
      <c r="F19" s="15" t="s">
        <v>188</v>
      </c>
      <c r="G19" s="16"/>
      <c r="H19" s="12" t="s">
        <v>196</v>
      </c>
      <c r="I19" s="30">
        <v>9443</v>
      </c>
      <c r="J19" s="15" t="s">
        <v>188</v>
      </c>
      <c r="K19" s="16"/>
      <c r="L19" s="15"/>
      <c r="M19" s="32" t="s">
        <v>197</v>
      </c>
      <c r="N19" s="15" t="s">
        <v>188</v>
      </c>
      <c r="O19" s="16"/>
      <c r="P19" s="12" t="s">
        <v>196</v>
      </c>
      <c r="Q19" s="30">
        <v>25859</v>
      </c>
      <c r="R19" s="15" t="s">
        <v>188</v>
      </c>
    </row>
    <row r="20" spans="1:18" x14ac:dyDescent="0.25">
      <c r="A20" s="13"/>
      <c r="B20" s="33"/>
      <c r="C20" s="46"/>
      <c r="D20" s="46"/>
      <c r="E20" s="46"/>
      <c r="F20" s="46"/>
      <c r="G20" s="46"/>
      <c r="H20" s="46"/>
      <c r="I20" s="46"/>
      <c r="J20" s="46"/>
      <c r="K20" s="46"/>
      <c r="L20" s="46"/>
      <c r="M20" s="46"/>
      <c r="N20" s="46"/>
      <c r="O20" s="46"/>
      <c r="P20" s="46"/>
      <c r="Q20" s="46"/>
      <c r="R20" s="46"/>
    </row>
    <row r="21" spans="1:18" x14ac:dyDescent="0.25">
      <c r="A21" s="13"/>
      <c r="B21" s="19" t="s">
        <v>83</v>
      </c>
      <c r="C21" s="39" t="s">
        <v>188</v>
      </c>
      <c r="D21" s="21"/>
      <c r="E21" s="23">
        <v>13971</v>
      </c>
      <c r="F21" s="25" t="s">
        <v>188</v>
      </c>
      <c r="G21" s="39"/>
      <c r="H21" s="21"/>
      <c r="I21" s="23">
        <v>1849</v>
      </c>
      <c r="J21" s="25" t="s">
        <v>188</v>
      </c>
      <c r="K21" s="39"/>
      <c r="L21" s="21"/>
      <c r="M21" s="37">
        <v>19</v>
      </c>
      <c r="N21" s="25" t="s">
        <v>188</v>
      </c>
      <c r="O21" s="39"/>
      <c r="P21" s="21"/>
      <c r="Q21" s="23">
        <v>15839</v>
      </c>
      <c r="R21" s="25" t="s">
        <v>188</v>
      </c>
    </row>
    <row r="22" spans="1:18" x14ac:dyDescent="0.25">
      <c r="A22" s="13"/>
      <c r="B22" s="28" t="s">
        <v>87</v>
      </c>
      <c r="C22" s="16" t="s">
        <v>188</v>
      </c>
      <c r="D22" s="12"/>
      <c r="E22" s="30">
        <v>6673</v>
      </c>
      <c r="F22" s="15" t="s">
        <v>188</v>
      </c>
      <c r="G22" s="16"/>
      <c r="H22" s="12"/>
      <c r="I22" s="35">
        <v>45</v>
      </c>
      <c r="J22" s="15" t="s">
        <v>188</v>
      </c>
      <c r="K22" s="16"/>
      <c r="L22" s="15"/>
      <c r="M22" s="32" t="s">
        <v>197</v>
      </c>
      <c r="N22" s="15" t="s">
        <v>188</v>
      </c>
      <c r="O22" s="16"/>
      <c r="P22" s="12"/>
      <c r="Q22" s="30">
        <v>6718</v>
      </c>
      <c r="R22" s="15" t="s">
        <v>188</v>
      </c>
    </row>
    <row r="23" spans="1:18" x14ac:dyDescent="0.25">
      <c r="A23" s="13"/>
      <c r="B23" s="19" t="s">
        <v>94</v>
      </c>
      <c r="C23" s="39" t="s">
        <v>188</v>
      </c>
      <c r="D23" s="25"/>
      <c r="E23" s="27" t="s">
        <v>197</v>
      </c>
      <c r="F23" s="25" t="s">
        <v>188</v>
      </c>
      <c r="G23" s="39"/>
      <c r="H23" s="25"/>
      <c r="I23" s="27" t="s">
        <v>197</v>
      </c>
      <c r="J23" s="25" t="s">
        <v>188</v>
      </c>
      <c r="K23" s="39"/>
      <c r="L23" s="21"/>
      <c r="M23" s="37" t="s">
        <v>211</v>
      </c>
      <c r="N23" s="25" t="s">
        <v>199</v>
      </c>
      <c r="O23" s="39"/>
      <c r="P23" s="21"/>
      <c r="Q23" s="37" t="s">
        <v>211</v>
      </c>
      <c r="R23" s="25" t="s">
        <v>199</v>
      </c>
    </row>
    <row r="24" spans="1:18" ht="15.75" thickBot="1" x14ac:dyDescent="0.3">
      <c r="A24" s="13"/>
      <c r="B24" s="28" t="s">
        <v>212</v>
      </c>
      <c r="C24" s="16" t="s">
        <v>188</v>
      </c>
      <c r="D24" s="12"/>
      <c r="E24" s="35" t="s">
        <v>213</v>
      </c>
      <c r="F24" s="15" t="s">
        <v>199</v>
      </c>
      <c r="G24" s="16"/>
      <c r="H24" s="12"/>
      <c r="I24" s="30">
        <v>2329</v>
      </c>
      <c r="J24" s="15" t="s">
        <v>188</v>
      </c>
      <c r="K24" s="16"/>
      <c r="L24" s="15"/>
      <c r="M24" s="32" t="s">
        <v>197</v>
      </c>
      <c r="N24" s="15" t="s">
        <v>188</v>
      </c>
      <c r="O24" s="16"/>
      <c r="P24" s="12"/>
      <c r="Q24" s="30">
        <v>1229</v>
      </c>
      <c r="R24" s="15" t="s">
        <v>188</v>
      </c>
    </row>
    <row r="25" spans="1:18" x14ac:dyDescent="0.25">
      <c r="A25" s="13"/>
      <c r="B25" s="33"/>
      <c r="C25" s="33" t="s">
        <v>188</v>
      </c>
      <c r="D25" s="38"/>
      <c r="E25" s="38"/>
      <c r="F25" s="33"/>
      <c r="G25" s="33"/>
      <c r="H25" s="38"/>
      <c r="I25" s="38"/>
      <c r="J25" s="33"/>
      <c r="K25" s="33"/>
      <c r="L25" s="38"/>
      <c r="M25" s="38"/>
      <c r="N25" s="33"/>
      <c r="O25" s="33"/>
      <c r="P25" s="38"/>
      <c r="Q25" s="38"/>
      <c r="R25" s="33"/>
    </row>
    <row r="26" spans="1:18" x14ac:dyDescent="0.25">
      <c r="A26" s="13"/>
      <c r="B26" s="19" t="s">
        <v>96</v>
      </c>
      <c r="C26" s="39" t="s">
        <v>188</v>
      </c>
      <c r="D26" s="21" t="s">
        <v>196</v>
      </c>
      <c r="E26" s="23">
        <v>35960</v>
      </c>
      <c r="F26" s="25" t="s">
        <v>188</v>
      </c>
      <c r="G26" s="39"/>
      <c r="H26" s="21" t="s">
        <v>196</v>
      </c>
      <c r="I26" s="23">
        <v>13666</v>
      </c>
      <c r="J26" s="25" t="s">
        <v>188</v>
      </c>
      <c r="K26" s="39"/>
      <c r="L26" s="21" t="s">
        <v>196</v>
      </c>
      <c r="M26" s="37" t="s">
        <v>214</v>
      </c>
      <c r="N26" s="25" t="s">
        <v>199</v>
      </c>
      <c r="O26" s="39"/>
      <c r="P26" s="21" t="s">
        <v>196</v>
      </c>
      <c r="Q26" s="23">
        <v>46257</v>
      </c>
      <c r="R26" s="25" t="s">
        <v>188</v>
      </c>
    </row>
    <row r="27" spans="1:18" x14ac:dyDescent="0.25">
      <c r="A27" s="13"/>
      <c r="B27" s="33"/>
      <c r="C27" s="46"/>
      <c r="D27" s="46"/>
      <c r="E27" s="46"/>
      <c r="F27" s="46"/>
      <c r="G27" s="46"/>
      <c r="H27" s="46"/>
      <c r="I27" s="46"/>
      <c r="J27" s="46"/>
      <c r="K27" s="46"/>
      <c r="L27" s="46"/>
      <c r="M27" s="46"/>
      <c r="N27" s="46"/>
      <c r="O27" s="46"/>
      <c r="P27" s="46"/>
      <c r="Q27" s="46"/>
      <c r="R27" s="46"/>
    </row>
    <row r="28" spans="1:18" ht="15.75" thickBot="1" x14ac:dyDescent="0.3">
      <c r="A28" s="13"/>
      <c r="B28" s="28" t="s">
        <v>215</v>
      </c>
      <c r="C28" s="16" t="s">
        <v>188</v>
      </c>
      <c r="D28" s="12"/>
      <c r="E28" s="30">
        <v>11489</v>
      </c>
      <c r="F28" s="15" t="s">
        <v>188</v>
      </c>
      <c r="G28" s="16"/>
      <c r="H28" s="12"/>
      <c r="I28" s="30">
        <v>4787</v>
      </c>
      <c r="J28" s="15" t="s">
        <v>188</v>
      </c>
      <c r="K28" s="16"/>
      <c r="L28" s="12"/>
      <c r="M28" s="35" t="s">
        <v>216</v>
      </c>
      <c r="N28" s="15" t="s">
        <v>199</v>
      </c>
      <c r="O28" s="16"/>
      <c r="P28" s="12"/>
      <c r="Q28" s="30">
        <v>15032</v>
      </c>
      <c r="R28" s="15" t="s">
        <v>188</v>
      </c>
    </row>
    <row r="29" spans="1:18" x14ac:dyDescent="0.25">
      <c r="A29" s="13"/>
      <c r="B29" s="33"/>
      <c r="C29" s="33" t="s">
        <v>188</v>
      </c>
      <c r="D29" s="38"/>
      <c r="E29" s="38"/>
      <c r="F29" s="33"/>
      <c r="G29" s="33"/>
      <c r="H29" s="38"/>
      <c r="I29" s="38"/>
      <c r="J29" s="33"/>
      <c r="K29" s="33"/>
      <c r="L29" s="38"/>
      <c r="M29" s="38"/>
      <c r="N29" s="33"/>
      <c r="O29" s="33"/>
      <c r="P29" s="38"/>
      <c r="Q29" s="38"/>
      <c r="R29" s="33"/>
    </row>
    <row r="30" spans="1:18" ht="15.75" thickBot="1" x14ac:dyDescent="0.3">
      <c r="A30" s="13"/>
      <c r="B30" s="19" t="s">
        <v>104</v>
      </c>
      <c r="C30" s="39" t="s">
        <v>188</v>
      </c>
      <c r="D30" s="21" t="s">
        <v>196</v>
      </c>
      <c r="E30" s="23">
        <v>24471</v>
      </c>
      <c r="F30" s="25" t="s">
        <v>188</v>
      </c>
      <c r="G30" s="39"/>
      <c r="H30" s="21" t="s">
        <v>196</v>
      </c>
      <c r="I30" s="23">
        <v>8879</v>
      </c>
      <c r="J30" s="25" t="s">
        <v>188</v>
      </c>
      <c r="K30" s="39"/>
      <c r="L30" s="21" t="s">
        <v>196</v>
      </c>
      <c r="M30" s="37" t="s">
        <v>217</v>
      </c>
      <c r="N30" s="25" t="s">
        <v>199</v>
      </c>
      <c r="O30" s="39"/>
      <c r="P30" s="21" t="s">
        <v>196</v>
      </c>
      <c r="Q30" s="23">
        <v>31225</v>
      </c>
      <c r="R30" s="25" t="s">
        <v>188</v>
      </c>
    </row>
    <row r="31" spans="1:18" ht="15.75" thickTop="1" x14ac:dyDescent="0.25">
      <c r="A31" s="13"/>
      <c r="B31" s="33"/>
      <c r="C31" s="33" t="s">
        <v>188</v>
      </c>
      <c r="D31" s="40"/>
      <c r="E31" s="40"/>
      <c r="F31" s="33"/>
      <c r="G31" s="33"/>
      <c r="H31" s="40"/>
      <c r="I31" s="40"/>
      <c r="J31" s="33"/>
      <c r="K31" s="33"/>
      <c r="L31" s="40"/>
      <c r="M31" s="40"/>
      <c r="N31" s="33"/>
      <c r="O31" s="33"/>
      <c r="P31" s="40"/>
      <c r="Q31" s="40"/>
      <c r="R31" s="33"/>
    </row>
    <row r="32" spans="1:18" ht="15.75" thickBot="1" x14ac:dyDescent="0.3">
      <c r="A32" s="13"/>
      <c r="B32" s="28" t="s">
        <v>218</v>
      </c>
      <c r="C32" s="16" t="s">
        <v>188</v>
      </c>
      <c r="D32" s="12" t="s">
        <v>196</v>
      </c>
      <c r="E32" s="30">
        <v>3332172</v>
      </c>
      <c r="F32" s="15" t="s">
        <v>188</v>
      </c>
      <c r="G32" s="16"/>
      <c r="H32" s="12" t="s">
        <v>196</v>
      </c>
      <c r="I32" s="30">
        <v>969834</v>
      </c>
      <c r="J32" s="15" t="s">
        <v>188</v>
      </c>
      <c r="K32" s="16"/>
      <c r="L32" s="12" t="s">
        <v>196</v>
      </c>
      <c r="M32" s="30">
        <v>161307</v>
      </c>
      <c r="N32" s="15" t="s">
        <v>188</v>
      </c>
      <c r="O32" s="16"/>
      <c r="P32" s="12" t="s">
        <v>196</v>
      </c>
      <c r="Q32" s="30">
        <v>4463313</v>
      </c>
      <c r="R32" s="15" t="s">
        <v>188</v>
      </c>
    </row>
    <row r="33" spans="1:26" ht="15.75" thickTop="1" x14ac:dyDescent="0.25">
      <c r="A33" s="13"/>
      <c r="B33" s="33"/>
      <c r="C33" s="33" t="s">
        <v>188</v>
      </c>
      <c r="D33" s="40"/>
      <c r="E33" s="40"/>
      <c r="F33" s="33"/>
      <c r="G33" s="33"/>
      <c r="H33" s="40"/>
      <c r="I33" s="40"/>
      <c r="J33" s="33"/>
      <c r="K33" s="33"/>
      <c r="L33" s="40"/>
      <c r="M33" s="40"/>
      <c r="N33" s="33"/>
      <c r="O33" s="33"/>
      <c r="P33" s="40"/>
      <c r="Q33" s="40"/>
      <c r="R33" s="33"/>
    </row>
    <row r="34" spans="1:26" x14ac:dyDescent="0.25">
      <c r="A34" s="13"/>
      <c r="B34" s="19" t="s">
        <v>219</v>
      </c>
      <c r="C34" s="39" t="s">
        <v>188</v>
      </c>
      <c r="D34" s="21"/>
      <c r="E34" s="37">
        <v>59.6</v>
      </c>
      <c r="F34" s="25" t="s">
        <v>220</v>
      </c>
      <c r="G34" s="39"/>
      <c r="H34" s="21"/>
      <c r="I34" s="37">
        <v>42.4</v>
      </c>
      <c r="J34" s="25" t="s">
        <v>220</v>
      </c>
      <c r="K34" s="39"/>
      <c r="L34" s="21"/>
      <c r="M34" s="21"/>
      <c r="N34" s="21"/>
      <c r="O34" s="39"/>
      <c r="P34" s="21"/>
      <c r="Q34" s="37">
        <v>55.1</v>
      </c>
      <c r="R34" s="25" t="s">
        <v>220</v>
      </c>
    </row>
    <row r="35" spans="1:26" x14ac:dyDescent="0.25">
      <c r="A35" s="13"/>
      <c r="B35" s="28" t="s">
        <v>221</v>
      </c>
      <c r="C35" s="16" t="s">
        <v>188</v>
      </c>
      <c r="D35" s="12"/>
      <c r="E35" s="35">
        <v>12.5</v>
      </c>
      <c r="F35" s="15" t="s">
        <v>220</v>
      </c>
      <c r="G35" s="16"/>
      <c r="H35" s="12"/>
      <c r="I35" s="35">
        <v>18.600000000000001</v>
      </c>
      <c r="J35" s="15" t="s">
        <v>220</v>
      </c>
      <c r="K35" s="16"/>
      <c r="L35" s="12"/>
      <c r="M35" s="12"/>
      <c r="N35" s="12"/>
      <c r="O35" s="16"/>
      <c r="P35" s="12"/>
      <c r="Q35" s="35">
        <v>13.8</v>
      </c>
      <c r="R35" s="15" t="s">
        <v>220</v>
      </c>
    </row>
    <row r="36" spans="1:26" ht="15.75" thickBot="1" x14ac:dyDescent="0.3">
      <c r="A36" s="13"/>
      <c r="B36" s="19" t="s">
        <v>222</v>
      </c>
      <c r="C36" s="39" t="s">
        <v>188</v>
      </c>
      <c r="D36" s="21"/>
      <c r="E36" s="37">
        <v>18.899999999999999</v>
      </c>
      <c r="F36" s="25" t="s">
        <v>220</v>
      </c>
      <c r="G36" s="39"/>
      <c r="H36" s="21"/>
      <c r="I36" s="37">
        <v>24.1</v>
      </c>
      <c r="J36" s="25" t="s">
        <v>220</v>
      </c>
      <c r="K36" s="39"/>
      <c r="L36" s="21"/>
      <c r="M36" s="21"/>
      <c r="N36" s="21"/>
      <c r="O36" s="39"/>
      <c r="P36" s="21"/>
      <c r="Q36" s="37">
        <v>20.6</v>
      </c>
      <c r="R36" s="25" t="s">
        <v>220</v>
      </c>
    </row>
    <row r="37" spans="1:26" x14ac:dyDescent="0.25">
      <c r="A37" s="13"/>
      <c r="B37" s="33"/>
      <c r="C37" s="33" t="s">
        <v>188</v>
      </c>
      <c r="D37" s="38"/>
      <c r="E37" s="38"/>
      <c r="F37" s="33"/>
      <c r="G37" s="33"/>
      <c r="H37" s="38"/>
      <c r="I37" s="38"/>
      <c r="J37" s="33"/>
      <c r="K37" s="33"/>
      <c r="L37" s="33"/>
      <c r="M37" s="33"/>
      <c r="N37" s="33"/>
      <c r="O37" s="33"/>
      <c r="P37" s="38"/>
      <c r="Q37" s="38"/>
      <c r="R37" s="33"/>
    </row>
    <row r="38" spans="1:26" ht="15.75" thickBot="1" x14ac:dyDescent="0.3">
      <c r="A38" s="13"/>
      <c r="B38" s="28" t="s">
        <v>223</v>
      </c>
      <c r="C38" s="16" t="s">
        <v>188</v>
      </c>
      <c r="D38" s="12"/>
      <c r="E38" s="35">
        <v>91</v>
      </c>
      <c r="F38" s="15" t="s">
        <v>220</v>
      </c>
      <c r="G38" s="16"/>
      <c r="H38" s="12"/>
      <c r="I38" s="35">
        <v>85.1</v>
      </c>
      <c r="J38" s="15" t="s">
        <v>220</v>
      </c>
      <c r="K38" s="16"/>
      <c r="L38" s="12"/>
      <c r="M38" s="12"/>
      <c r="N38" s="12"/>
      <c r="O38" s="16"/>
      <c r="P38" s="12"/>
      <c r="Q38" s="35">
        <v>89.5</v>
      </c>
      <c r="R38" s="15" t="s">
        <v>220</v>
      </c>
    </row>
    <row r="39" spans="1:26" ht="15.75" thickTop="1" x14ac:dyDescent="0.25">
      <c r="A39" s="13"/>
      <c r="B39" s="33"/>
      <c r="C39" s="33" t="s">
        <v>188</v>
      </c>
      <c r="D39" s="40"/>
      <c r="E39" s="40"/>
      <c r="F39" s="33"/>
      <c r="G39" s="33"/>
      <c r="H39" s="40"/>
      <c r="I39" s="40"/>
      <c r="J39" s="33"/>
      <c r="K39" s="33"/>
      <c r="L39" s="33"/>
      <c r="M39" s="33"/>
      <c r="N39" s="33"/>
      <c r="O39" s="33"/>
      <c r="P39" s="40"/>
      <c r="Q39" s="40"/>
      <c r="R39" s="33"/>
    </row>
    <row r="40" spans="1:26" x14ac:dyDescent="0.25">
      <c r="A40" s="13"/>
      <c r="B40" s="54"/>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ht="25.5" x14ac:dyDescent="0.25">
      <c r="A41" s="13"/>
      <c r="B41" s="47" t="s">
        <v>224</v>
      </c>
      <c r="C41" s="47" t="s">
        <v>225</v>
      </c>
    </row>
    <row r="42" spans="1:26" ht="25.5" x14ac:dyDescent="0.25">
      <c r="A42" s="13"/>
      <c r="B42" s="47" t="s">
        <v>226</v>
      </c>
      <c r="C42" s="47" t="s">
        <v>227</v>
      </c>
    </row>
    <row r="43" spans="1:26" x14ac:dyDescent="0.25">
      <c r="A43" s="13"/>
      <c r="B43" s="57"/>
      <c r="C43" s="57"/>
      <c r="D43" s="57"/>
      <c r="E43" s="57"/>
      <c r="F43" s="57"/>
      <c r="G43" s="57"/>
      <c r="H43" s="57"/>
      <c r="I43" s="57"/>
      <c r="J43" s="57"/>
      <c r="K43" s="57"/>
      <c r="L43" s="57"/>
      <c r="M43" s="57"/>
      <c r="N43" s="57"/>
      <c r="O43" s="57"/>
      <c r="P43" s="57"/>
      <c r="Q43" s="57"/>
      <c r="R43" s="57"/>
      <c r="S43" s="57"/>
      <c r="T43" s="57"/>
      <c r="U43" s="57"/>
      <c r="V43" s="57"/>
      <c r="W43" s="57"/>
      <c r="X43" s="57"/>
      <c r="Y43" s="57"/>
      <c r="Z43" s="57"/>
    </row>
    <row r="44" spans="1:26" x14ac:dyDescent="0.25">
      <c r="A44" s="13"/>
      <c r="B44" s="12"/>
      <c r="C44" s="12"/>
      <c r="D44" s="12"/>
      <c r="E44" s="12"/>
      <c r="F44" s="12"/>
      <c r="G44" s="12"/>
      <c r="H44" s="12"/>
      <c r="I44" s="12"/>
      <c r="J44" s="12"/>
      <c r="K44" s="12"/>
      <c r="L44" s="12"/>
      <c r="M44" s="12"/>
      <c r="N44" s="12"/>
      <c r="O44" s="12"/>
      <c r="P44" s="12"/>
      <c r="Q44" s="12"/>
      <c r="R44" s="12"/>
    </row>
    <row r="45" spans="1:26" ht="15.75" thickBot="1" x14ac:dyDescent="0.3">
      <c r="A45" s="13"/>
      <c r="B45" s="16"/>
      <c r="C45" s="16" t="s">
        <v>188</v>
      </c>
      <c r="D45" s="41" t="s">
        <v>228</v>
      </c>
      <c r="E45" s="41"/>
      <c r="F45" s="41"/>
      <c r="G45" s="41"/>
      <c r="H45" s="41"/>
      <c r="I45" s="41"/>
      <c r="J45" s="41"/>
      <c r="K45" s="41"/>
      <c r="L45" s="41"/>
      <c r="M45" s="41"/>
      <c r="N45" s="41"/>
      <c r="O45" s="41"/>
      <c r="P45" s="41"/>
      <c r="Q45" s="41"/>
      <c r="R45" s="16"/>
    </row>
    <row r="46" spans="1:26" x14ac:dyDescent="0.25">
      <c r="A46" s="13"/>
      <c r="B46" s="16"/>
      <c r="C46" s="16" t="s">
        <v>188</v>
      </c>
      <c r="D46" s="43" t="s">
        <v>190</v>
      </c>
      <c r="E46" s="43"/>
      <c r="F46" s="16"/>
      <c r="G46" s="16"/>
      <c r="H46" s="43" t="s">
        <v>191</v>
      </c>
      <c r="I46" s="43"/>
      <c r="J46" s="16"/>
      <c r="K46" s="16"/>
      <c r="L46" s="45"/>
      <c r="M46" s="45"/>
      <c r="N46" s="16"/>
      <c r="O46" s="16"/>
      <c r="P46" s="45"/>
      <c r="Q46" s="45"/>
      <c r="R46" s="16"/>
    </row>
    <row r="47" spans="1:26" ht="15.75" thickBot="1" x14ac:dyDescent="0.3">
      <c r="A47" s="13"/>
      <c r="B47" s="18" t="s">
        <v>192</v>
      </c>
      <c r="C47" s="16" t="s">
        <v>188</v>
      </c>
      <c r="D47" s="41" t="s">
        <v>193</v>
      </c>
      <c r="E47" s="41"/>
      <c r="F47" s="16"/>
      <c r="G47" s="16"/>
      <c r="H47" s="41" t="s">
        <v>194</v>
      </c>
      <c r="I47" s="41"/>
      <c r="J47" s="16"/>
      <c r="K47" s="16"/>
      <c r="L47" s="41" t="s">
        <v>195</v>
      </c>
      <c r="M47" s="41"/>
      <c r="N47" s="16"/>
      <c r="O47" s="16"/>
      <c r="P47" s="41" t="s">
        <v>124</v>
      </c>
      <c r="Q47" s="41"/>
      <c r="R47" s="16"/>
    </row>
    <row r="48" spans="1:26" x14ac:dyDescent="0.25">
      <c r="A48" s="13"/>
      <c r="B48" s="19" t="s">
        <v>78</v>
      </c>
      <c r="C48" s="21" t="s">
        <v>188</v>
      </c>
      <c r="D48" s="21" t="s">
        <v>196</v>
      </c>
      <c r="E48" s="23">
        <v>227609</v>
      </c>
      <c r="F48" s="25" t="s">
        <v>188</v>
      </c>
      <c r="G48" s="21"/>
      <c r="H48" s="21" t="s">
        <v>196</v>
      </c>
      <c r="I48" s="23">
        <v>84467</v>
      </c>
      <c r="J48" s="25" t="s">
        <v>188</v>
      </c>
      <c r="K48" s="21"/>
      <c r="L48" s="25" t="s">
        <v>196</v>
      </c>
      <c r="M48" s="27" t="s">
        <v>197</v>
      </c>
      <c r="N48" s="25" t="s">
        <v>188</v>
      </c>
      <c r="O48" s="21"/>
      <c r="P48" s="21" t="s">
        <v>196</v>
      </c>
      <c r="Q48" s="23">
        <v>312076</v>
      </c>
      <c r="R48" s="25" t="s">
        <v>188</v>
      </c>
    </row>
    <row r="49" spans="1:18" x14ac:dyDescent="0.25">
      <c r="A49" s="13"/>
      <c r="B49" s="28" t="s">
        <v>80</v>
      </c>
      <c r="C49" s="12" t="s">
        <v>188</v>
      </c>
      <c r="D49" s="12"/>
      <c r="E49" s="30">
        <v>149290</v>
      </c>
      <c r="F49" s="15" t="s">
        <v>188</v>
      </c>
      <c r="G49" s="12"/>
      <c r="H49" s="12"/>
      <c r="I49" s="30">
        <v>47266</v>
      </c>
      <c r="J49" s="15" t="s">
        <v>188</v>
      </c>
      <c r="K49" s="12"/>
      <c r="L49" s="15"/>
      <c r="M49" s="32" t="s">
        <v>197</v>
      </c>
      <c r="N49" s="15" t="s">
        <v>188</v>
      </c>
      <c r="O49" s="12"/>
      <c r="P49" s="12"/>
      <c r="Q49" s="30">
        <v>196556</v>
      </c>
      <c r="R49" s="15" t="s">
        <v>188</v>
      </c>
    </row>
    <row r="50" spans="1:18" x14ac:dyDescent="0.25">
      <c r="A50" s="13"/>
      <c r="B50" s="33"/>
      <c r="C50" s="46"/>
      <c r="D50" s="46"/>
      <c r="E50" s="46"/>
      <c r="F50" s="46"/>
      <c r="G50" s="46"/>
      <c r="H50" s="46"/>
      <c r="I50" s="46"/>
      <c r="J50" s="46"/>
      <c r="K50" s="46"/>
      <c r="L50" s="46"/>
      <c r="M50" s="46"/>
      <c r="N50" s="46"/>
      <c r="O50" s="46"/>
      <c r="P50" s="46"/>
      <c r="Q50" s="46"/>
      <c r="R50" s="46"/>
    </row>
    <row r="51" spans="1:18" x14ac:dyDescent="0.25">
      <c r="A51" s="13"/>
      <c r="B51" s="19" t="s">
        <v>82</v>
      </c>
      <c r="C51" s="21" t="s">
        <v>188</v>
      </c>
      <c r="D51" s="21"/>
      <c r="E51" s="23">
        <v>162962</v>
      </c>
      <c r="F51" s="25" t="s">
        <v>188</v>
      </c>
      <c r="G51" s="21"/>
      <c r="H51" s="21"/>
      <c r="I51" s="23">
        <v>50933</v>
      </c>
      <c r="J51" s="25" t="s">
        <v>188</v>
      </c>
      <c r="K51" s="21"/>
      <c r="L51" s="25"/>
      <c r="M51" s="27" t="s">
        <v>197</v>
      </c>
      <c r="N51" s="25" t="s">
        <v>188</v>
      </c>
      <c r="O51" s="21"/>
      <c r="P51" s="21"/>
      <c r="Q51" s="23">
        <v>213895</v>
      </c>
      <c r="R51" s="25" t="s">
        <v>188</v>
      </c>
    </row>
    <row r="52" spans="1:18" x14ac:dyDescent="0.25">
      <c r="A52" s="13"/>
      <c r="B52" s="28" t="s">
        <v>91</v>
      </c>
      <c r="C52" s="12" t="s">
        <v>188</v>
      </c>
      <c r="D52" s="12"/>
      <c r="E52" s="35" t="s">
        <v>229</v>
      </c>
      <c r="F52" s="15" t="s">
        <v>199</v>
      </c>
      <c r="G52" s="12"/>
      <c r="H52" s="12"/>
      <c r="I52" s="35" t="s">
        <v>230</v>
      </c>
      <c r="J52" s="15" t="s">
        <v>199</v>
      </c>
      <c r="K52" s="12"/>
      <c r="L52" s="15"/>
      <c r="M52" s="32" t="s">
        <v>197</v>
      </c>
      <c r="N52" s="15" t="s">
        <v>188</v>
      </c>
      <c r="O52" s="12"/>
      <c r="P52" s="12"/>
      <c r="Q52" s="35" t="s">
        <v>231</v>
      </c>
      <c r="R52" s="15" t="s">
        <v>199</v>
      </c>
    </row>
    <row r="53" spans="1:18" x14ac:dyDescent="0.25">
      <c r="A53" s="13"/>
      <c r="B53" s="19" t="s">
        <v>92</v>
      </c>
      <c r="C53" s="21" t="s">
        <v>188</v>
      </c>
      <c r="D53" s="21"/>
      <c r="E53" s="37" t="s">
        <v>232</v>
      </c>
      <c r="F53" s="25" t="s">
        <v>199</v>
      </c>
      <c r="G53" s="21"/>
      <c r="H53" s="21"/>
      <c r="I53" s="37" t="s">
        <v>233</v>
      </c>
      <c r="J53" s="25" t="s">
        <v>199</v>
      </c>
      <c r="K53" s="21"/>
      <c r="L53" s="21"/>
      <c r="M53" s="37">
        <v>643</v>
      </c>
      <c r="N53" s="25" t="s">
        <v>188</v>
      </c>
      <c r="O53" s="21"/>
      <c r="P53" s="21"/>
      <c r="Q53" s="37" t="s">
        <v>234</v>
      </c>
      <c r="R53" s="25" t="s">
        <v>199</v>
      </c>
    </row>
    <row r="54" spans="1:18" x14ac:dyDescent="0.25">
      <c r="A54" s="13"/>
      <c r="B54" s="28" t="s">
        <v>93</v>
      </c>
      <c r="C54" s="12" t="s">
        <v>188</v>
      </c>
      <c r="D54" s="12"/>
      <c r="E54" s="35" t="s">
        <v>235</v>
      </c>
      <c r="F54" s="15" t="s">
        <v>199</v>
      </c>
      <c r="G54" s="12"/>
      <c r="H54" s="12"/>
      <c r="I54" s="35" t="s">
        <v>236</v>
      </c>
      <c r="J54" s="15" t="s">
        <v>199</v>
      </c>
      <c r="K54" s="12"/>
      <c r="L54" s="15"/>
      <c r="M54" s="32" t="s">
        <v>197</v>
      </c>
      <c r="N54" s="15" t="s">
        <v>188</v>
      </c>
      <c r="O54" s="12"/>
      <c r="P54" s="12"/>
      <c r="Q54" s="35" t="s">
        <v>237</v>
      </c>
      <c r="R54" s="15" t="s">
        <v>199</v>
      </c>
    </row>
    <row r="55" spans="1:18" ht="15.75" thickBot="1" x14ac:dyDescent="0.3">
      <c r="A55" s="13"/>
      <c r="B55" s="19" t="s">
        <v>88</v>
      </c>
      <c r="C55" s="21" t="s">
        <v>188</v>
      </c>
      <c r="D55" s="21"/>
      <c r="E55" s="37">
        <v>955</v>
      </c>
      <c r="F55" s="25" t="s">
        <v>188</v>
      </c>
      <c r="G55" s="21"/>
      <c r="H55" s="21"/>
      <c r="I55" s="37" t="s">
        <v>238</v>
      </c>
      <c r="J55" s="25" t="s">
        <v>199</v>
      </c>
      <c r="K55" s="21"/>
      <c r="L55" s="21"/>
      <c r="M55" s="37" t="s">
        <v>239</v>
      </c>
      <c r="N55" s="25" t="s">
        <v>199</v>
      </c>
      <c r="O55" s="21"/>
      <c r="P55" s="21"/>
      <c r="Q55" s="37" t="s">
        <v>240</v>
      </c>
      <c r="R55" s="25" t="s">
        <v>199</v>
      </c>
    </row>
    <row r="56" spans="1:18" x14ac:dyDescent="0.25">
      <c r="A56" s="13"/>
      <c r="B56" s="33"/>
      <c r="C56" s="33" t="s">
        <v>188</v>
      </c>
      <c r="D56" s="38"/>
      <c r="E56" s="38"/>
      <c r="F56" s="33"/>
      <c r="G56" s="33"/>
      <c r="H56" s="38"/>
      <c r="I56" s="38"/>
      <c r="J56" s="33"/>
      <c r="K56" s="33"/>
      <c r="L56" s="38"/>
      <c r="M56" s="38"/>
      <c r="N56" s="33"/>
      <c r="O56" s="33"/>
      <c r="P56" s="38"/>
      <c r="Q56" s="38"/>
      <c r="R56" s="33"/>
    </row>
    <row r="57" spans="1:18" x14ac:dyDescent="0.25">
      <c r="A57" s="13"/>
      <c r="B57" s="28" t="s">
        <v>210</v>
      </c>
      <c r="C57" s="16" t="s">
        <v>188</v>
      </c>
      <c r="D57" s="12" t="s">
        <v>196</v>
      </c>
      <c r="E57" s="30">
        <v>20053</v>
      </c>
      <c r="F57" s="15" t="s">
        <v>188</v>
      </c>
      <c r="G57" s="16"/>
      <c r="H57" s="12" t="s">
        <v>196</v>
      </c>
      <c r="I57" s="30">
        <v>1805</v>
      </c>
      <c r="J57" s="15" t="s">
        <v>188</v>
      </c>
      <c r="K57" s="16"/>
      <c r="L57" s="15" t="s">
        <v>196</v>
      </c>
      <c r="M57" s="32" t="s">
        <v>197</v>
      </c>
      <c r="N57" s="15" t="s">
        <v>188</v>
      </c>
      <c r="O57" s="16"/>
      <c r="P57" s="12" t="s">
        <v>196</v>
      </c>
      <c r="Q57" s="30">
        <v>21858</v>
      </c>
      <c r="R57" s="15" t="s">
        <v>188</v>
      </c>
    </row>
    <row r="58" spans="1:18" x14ac:dyDescent="0.25">
      <c r="A58" s="13"/>
      <c r="B58" s="33"/>
      <c r="C58" s="46"/>
      <c r="D58" s="46"/>
      <c r="E58" s="46"/>
      <c r="F58" s="46"/>
      <c r="G58" s="46"/>
      <c r="H58" s="46"/>
      <c r="I58" s="46"/>
      <c r="J58" s="46"/>
      <c r="K58" s="46"/>
      <c r="L58" s="46"/>
      <c r="M58" s="46"/>
      <c r="N58" s="46"/>
      <c r="O58" s="46"/>
      <c r="P58" s="46"/>
      <c r="Q58" s="46"/>
      <c r="R58" s="46"/>
    </row>
    <row r="59" spans="1:18" x14ac:dyDescent="0.25">
      <c r="A59" s="13"/>
      <c r="B59" s="19" t="s">
        <v>83</v>
      </c>
      <c r="C59" s="39" t="s">
        <v>188</v>
      </c>
      <c r="D59" s="21"/>
      <c r="E59" s="23">
        <v>12285</v>
      </c>
      <c r="F59" s="25" t="s">
        <v>188</v>
      </c>
      <c r="G59" s="39"/>
      <c r="H59" s="21"/>
      <c r="I59" s="23">
        <v>1807</v>
      </c>
      <c r="J59" s="25" t="s">
        <v>188</v>
      </c>
      <c r="K59" s="39"/>
      <c r="L59" s="21"/>
      <c r="M59" s="37">
        <v>2</v>
      </c>
      <c r="N59" s="25" t="s">
        <v>188</v>
      </c>
      <c r="O59" s="39"/>
      <c r="P59" s="21"/>
      <c r="Q59" s="23">
        <v>14094</v>
      </c>
      <c r="R59" s="25" t="s">
        <v>188</v>
      </c>
    </row>
    <row r="60" spans="1:18" x14ac:dyDescent="0.25">
      <c r="A60" s="13"/>
      <c r="B60" s="28" t="s">
        <v>87</v>
      </c>
      <c r="C60" s="16" t="s">
        <v>188</v>
      </c>
      <c r="D60" s="12"/>
      <c r="E60" s="35" t="s">
        <v>241</v>
      </c>
      <c r="F60" s="15" t="s">
        <v>199</v>
      </c>
      <c r="G60" s="16"/>
      <c r="H60" s="12"/>
      <c r="I60" s="35" t="s">
        <v>242</v>
      </c>
      <c r="J60" s="15" t="s">
        <v>199</v>
      </c>
      <c r="K60" s="16"/>
      <c r="L60" s="15"/>
      <c r="M60" s="32" t="s">
        <v>197</v>
      </c>
      <c r="N60" s="15" t="s">
        <v>188</v>
      </c>
      <c r="O60" s="16"/>
      <c r="P60" s="12"/>
      <c r="Q60" s="35" t="s">
        <v>243</v>
      </c>
      <c r="R60" s="15" t="s">
        <v>199</v>
      </c>
    </row>
    <row r="61" spans="1:18" ht="15.75" thickBot="1" x14ac:dyDescent="0.3">
      <c r="A61" s="13"/>
      <c r="B61" s="19" t="s">
        <v>94</v>
      </c>
      <c r="C61" s="39" t="s">
        <v>188</v>
      </c>
      <c r="D61" s="25"/>
      <c r="E61" s="27" t="s">
        <v>197</v>
      </c>
      <c r="F61" s="25" t="s">
        <v>188</v>
      </c>
      <c r="G61" s="39"/>
      <c r="H61" s="25"/>
      <c r="I61" s="27" t="s">
        <v>197</v>
      </c>
      <c r="J61" s="25" t="s">
        <v>188</v>
      </c>
      <c r="K61" s="39"/>
      <c r="L61" s="21"/>
      <c r="M61" s="37" t="s">
        <v>244</v>
      </c>
      <c r="N61" s="25" t="s">
        <v>199</v>
      </c>
      <c r="O61" s="39"/>
      <c r="P61" s="21"/>
      <c r="Q61" s="37" t="s">
        <v>244</v>
      </c>
      <c r="R61" s="25" t="s">
        <v>199</v>
      </c>
    </row>
    <row r="62" spans="1:18" x14ac:dyDescent="0.25">
      <c r="A62" s="13"/>
      <c r="B62" s="33"/>
      <c r="C62" s="33" t="s">
        <v>188</v>
      </c>
      <c r="D62" s="38"/>
      <c r="E62" s="38"/>
      <c r="F62" s="33"/>
      <c r="G62" s="33"/>
      <c r="H62" s="38"/>
      <c r="I62" s="38"/>
      <c r="J62" s="33"/>
      <c r="K62" s="33"/>
      <c r="L62" s="38"/>
      <c r="M62" s="38"/>
      <c r="N62" s="33"/>
      <c r="O62" s="33"/>
      <c r="P62" s="38"/>
      <c r="Q62" s="38"/>
      <c r="R62" s="33"/>
    </row>
    <row r="63" spans="1:18" x14ac:dyDescent="0.25">
      <c r="A63" s="13"/>
      <c r="B63" s="28" t="s">
        <v>96</v>
      </c>
      <c r="C63" s="16" t="s">
        <v>188</v>
      </c>
      <c r="D63" s="12" t="s">
        <v>196</v>
      </c>
      <c r="E63" s="30">
        <v>30448</v>
      </c>
      <c r="F63" s="15" t="s">
        <v>188</v>
      </c>
      <c r="G63" s="16"/>
      <c r="H63" s="12" t="s">
        <v>196</v>
      </c>
      <c r="I63" s="30">
        <v>2693</v>
      </c>
      <c r="J63" s="15" t="s">
        <v>188</v>
      </c>
      <c r="K63" s="16"/>
      <c r="L63" s="12" t="s">
        <v>196</v>
      </c>
      <c r="M63" s="35" t="s">
        <v>245</v>
      </c>
      <c r="N63" s="15" t="s">
        <v>199</v>
      </c>
      <c r="O63" s="16"/>
      <c r="P63" s="12" t="s">
        <v>196</v>
      </c>
      <c r="Q63" s="30">
        <v>31090</v>
      </c>
      <c r="R63" s="15" t="s">
        <v>188</v>
      </c>
    </row>
    <row r="64" spans="1:18" x14ac:dyDescent="0.25">
      <c r="A64" s="13"/>
      <c r="B64" s="33"/>
      <c r="C64" s="46"/>
      <c r="D64" s="46"/>
      <c r="E64" s="46"/>
      <c r="F64" s="46"/>
      <c r="G64" s="46"/>
      <c r="H64" s="46"/>
      <c r="I64" s="46"/>
      <c r="J64" s="46"/>
      <c r="K64" s="46"/>
      <c r="L64" s="46"/>
      <c r="M64" s="46"/>
      <c r="N64" s="46"/>
      <c r="O64" s="46"/>
      <c r="P64" s="46"/>
      <c r="Q64" s="46"/>
      <c r="R64" s="46"/>
    </row>
    <row r="65" spans="1:26" ht="15.75" thickBot="1" x14ac:dyDescent="0.3">
      <c r="A65" s="13"/>
      <c r="B65" s="19" t="s">
        <v>215</v>
      </c>
      <c r="C65" s="39" t="s">
        <v>188</v>
      </c>
      <c r="D65" s="21"/>
      <c r="E65" s="23">
        <v>9355</v>
      </c>
      <c r="F65" s="25" t="s">
        <v>188</v>
      </c>
      <c r="G65" s="39"/>
      <c r="H65" s="21"/>
      <c r="I65" s="37">
        <v>878</v>
      </c>
      <c r="J65" s="25" t="s">
        <v>188</v>
      </c>
      <c r="K65" s="39"/>
      <c r="L65" s="21"/>
      <c r="M65" s="37" t="s">
        <v>246</v>
      </c>
      <c r="N65" s="25" t="s">
        <v>199</v>
      </c>
      <c r="O65" s="39"/>
      <c r="P65" s="21"/>
      <c r="Q65" s="23">
        <v>9804</v>
      </c>
      <c r="R65" s="25" t="s">
        <v>188</v>
      </c>
    </row>
    <row r="66" spans="1:26" x14ac:dyDescent="0.25">
      <c r="A66" s="13"/>
      <c r="B66" s="33"/>
      <c r="C66" s="33" t="s">
        <v>188</v>
      </c>
      <c r="D66" s="38"/>
      <c r="E66" s="38"/>
      <c r="F66" s="33"/>
      <c r="G66" s="33"/>
      <c r="H66" s="38"/>
      <c r="I66" s="38"/>
      <c r="J66" s="33"/>
      <c r="K66" s="33"/>
      <c r="L66" s="38"/>
      <c r="M66" s="38"/>
      <c r="N66" s="33"/>
      <c r="O66" s="33"/>
      <c r="P66" s="38"/>
      <c r="Q66" s="38"/>
      <c r="R66" s="33"/>
    </row>
    <row r="67" spans="1:26" ht="15.75" thickBot="1" x14ac:dyDescent="0.3">
      <c r="A67" s="13"/>
      <c r="B67" s="28" t="s">
        <v>104</v>
      </c>
      <c r="C67" s="16" t="s">
        <v>188</v>
      </c>
      <c r="D67" s="12" t="s">
        <v>196</v>
      </c>
      <c r="E67" s="30">
        <v>21093</v>
      </c>
      <c r="F67" s="15" t="s">
        <v>188</v>
      </c>
      <c r="G67" s="16"/>
      <c r="H67" s="12" t="s">
        <v>196</v>
      </c>
      <c r="I67" s="30">
        <v>1815</v>
      </c>
      <c r="J67" s="15" t="s">
        <v>188</v>
      </c>
      <c r="K67" s="16"/>
      <c r="L67" s="12" t="s">
        <v>196</v>
      </c>
      <c r="M67" s="35" t="s">
        <v>247</v>
      </c>
      <c r="N67" s="15" t="s">
        <v>199</v>
      </c>
      <c r="O67" s="16"/>
      <c r="P67" s="12" t="s">
        <v>196</v>
      </c>
      <c r="Q67" s="30">
        <v>21286</v>
      </c>
      <c r="R67" s="15" t="s">
        <v>188</v>
      </c>
    </row>
    <row r="68" spans="1:26" ht="15.75" thickTop="1" x14ac:dyDescent="0.25">
      <c r="A68" s="13"/>
      <c r="B68" s="33"/>
      <c r="C68" s="33" t="s">
        <v>188</v>
      </c>
      <c r="D68" s="40"/>
      <c r="E68" s="40"/>
      <c r="F68" s="33"/>
      <c r="G68" s="33"/>
      <c r="H68" s="40"/>
      <c r="I68" s="40"/>
      <c r="J68" s="33"/>
      <c r="K68" s="33"/>
      <c r="L68" s="40"/>
      <c r="M68" s="40"/>
      <c r="N68" s="33"/>
      <c r="O68" s="33"/>
      <c r="P68" s="40"/>
      <c r="Q68" s="40"/>
      <c r="R68" s="33"/>
    </row>
    <row r="69" spans="1:26" ht="15.75" thickBot="1" x14ac:dyDescent="0.3">
      <c r="A69" s="13"/>
      <c r="B69" s="19" t="s">
        <v>218</v>
      </c>
      <c r="C69" s="39" t="s">
        <v>188</v>
      </c>
      <c r="D69" s="21" t="s">
        <v>196</v>
      </c>
      <c r="E69" s="23">
        <v>3018100</v>
      </c>
      <c r="F69" s="25" t="s">
        <v>188</v>
      </c>
      <c r="G69" s="39"/>
      <c r="H69" s="21" t="s">
        <v>196</v>
      </c>
      <c r="I69" s="23">
        <v>983382</v>
      </c>
      <c r="J69" s="25" t="s">
        <v>188</v>
      </c>
      <c r="K69" s="39"/>
      <c r="L69" s="21" t="s">
        <v>196</v>
      </c>
      <c r="M69" s="23">
        <v>73094</v>
      </c>
      <c r="N69" s="25" t="s">
        <v>188</v>
      </c>
      <c r="O69" s="39"/>
      <c r="P69" s="21" t="s">
        <v>196</v>
      </c>
      <c r="Q69" s="23">
        <v>4074576</v>
      </c>
      <c r="R69" s="25" t="s">
        <v>188</v>
      </c>
    </row>
    <row r="70" spans="1:26" ht="15.75" thickTop="1" x14ac:dyDescent="0.25">
      <c r="A70" s="13"/>
      <c r="B70" s="33"/>
      <c r="C70" s="33" t="s">
        <v>188</v>
      </c>
      <c r="D70" s="40"/>
      <c r="E70" s="40"/>
      <c r="F70" s="33"/>
      <c r="G70" s="33"/>
      <c r="H70" s="40"/>
      <c r="I70" s="40"/>
      <c r="J70" s="33"/>
      <c r="K70" s="33"/>
      <c r="L70" s="40"/>
      <c r="M70" s="40"/>
      <c r="N70" s="33"/>
      <c r="O70" s="33"/>
      <c r="P70" s="40"/>
      <c r="Q70" s="40"/>
      <c r="R70" s="33"/>
    </row>
    <row r="71" spans="1:26" x14ac:dyDescent="0.25">
      <c r="A71" s="13"/>
      <c r="B71" s="28" t="s">
        <v>219</v>
      </c>
      <c r="C71" s="16" t="s">
        <v>188</v>
      </c>
      <c r="D71" s="12"/>
      <c r="E71" s="35">
        <v>58.5</v>
      </c>
      <c r="F71" s="15" t="s">
        <v>220</v>
      </c>
      <c r="G71" s="16"/>
      <c r="H71" s="12"/>
      <c r="I71" s="35">
        <v>58.5</v>
      </c>
      <c r="J71" s="15" t="s">
        <v>220</v>
      </c>
      <c r="K71" s="16"/>
      <c r="L71" s="12"/>
      <c r="M71" s="12"/>
      <c r="N71" s="12"/>
      <c r="O71" s="16"/>
      <c r="P71" s="12"/>
      <c r="Q71" s="35">
        <v>58.5</v>
      </c>
      <c r="R71" s="15" t="s">
        <v>220</v>
      </c>
    </row>
    <row r="72" spans="1:26" x14ac:dyDescent="0.25">
      <c r="A72" s="13"/>
      <c r="B72" s="19" t="s">
        <v>221</v>
      </c>
      <c r="C72" s="39" t="s">
        <v>188</v>
      </c>
      <c r="D72" s="21"/>
      <c r="E72" s="37">
        <v>12.3</v>
      </c>
      <c r="F72" s="25" t="s">
        <v>220</v>
      </c>
      <c r="G72" s="39"/>
      <c r="H72" s="21"/>
      <c r="I72" s="37">
        <v>16.3</v>
      </c>
      <c r="J72" s="25" t="s">
        <v>220</v>
      </c>
      <c r="K72" s="39"/>
      <c r="L72" s="21"/>
      <c r="M72" s="21"/>
      <c r="N72" s="21"/>
      <c r="O72" s="39"/>
      <c r="P72" s="21"/>
      <c r="Q72" s="37">
        <v>12.9</v>
      </c>
      <c r="R72" s="25" t="s">
        <v>220</v>
      </c>
    </row>
    <row r="73" spans="1:26" ht="15.75" thickBot="1" x14ac:dyDescent="0.3">
      <c r="A73" s="13"/>
      <c r="B73" s="28" t="s">
        <v>222</v>
      </c>
      <c r="C73" s="16" t="s">
        <v>188</v>
      </c>
      <c r="D73" s="12"/>
      <c r="E73" s="35">
        <v>16.899999999999999</v>
      </c>
      <c r="F73" s="15" t="s">
        <v>220</v>
      </c>
      <c r="G73" s="16"/>
      <c r="H73" s="12"/>
      <c r="I73" s="35">
        <v>21.7</v>
      </c>
      <c r="J73" s="15" t="s">
        <v>220</v>
      </c>
      <c r="K73" s="16"/>
      <c r="L73" s="12"/>
      <c r="M73" s="12"/>
      <c r="N73" s="12"/>
      <c r="O73" s="16"/>
      <c r="P73" s="12"/>
      <c r="Q73" s="35">
        <v>18.399999999999999</v>
      </c>
      <c r="R73" s="15" t="s">
        <v>220</v>
      </c>
    </row>
    <row r="74" spans="1:26" x14ac:dyDescent="0.25">
      <c r="A74" s="13"/>
      <c r="B74" s="33"/>
      <c r="C74" s="33" t="s">
        <v>188</v>
      </c>
      <c r="D74" s="38"/>
      <c r="E74" s="38"/>
      <c r="F74" s="33"/>
      <c r="G74" s="33"/>
      <c r="H74" s="38"/>
      <c r="I74" s="38"/>
      <c r="J74" s="33"/>
      <c r="K74" s="33"/>
      <c r="L74" s="33"/>
      <c r="M74" s="33"/>
      <c r="N74" s="33"/>
      <c r="O74" s="33"/>
      <c r="P74" s="38"/>
      <c r="Q74" s="38"/>
      <c r="R74" s="33"/>
    </row>
    <row r="75" spans="1:26" ht="15.75" thickBot="1" x14ac:dyDescent="0.3">
      <c r="A75" s="13"/>
      <c r="B75" s="19" t="s">
        <v>223</v>
      </c>
      <c r="C75" s="39" t="s">
        <v>188</v>
      </c>
      <c r="D75" s="21"/>
      <c r="E75" s="37">
        <v>87.7</v>
      </c>
      <c r="F75" s="25" t="s">
        <v>220</v>
      </c>
      <c r="G75" s="39"/>
      <c r="H75" s="21"/>
      <c r="I75" s="37">
        <v>96.5</v>
      </c>
      <c r="J75" s="25" t="s">
        <v>220</v>
      </c>
      <c r="K75" s="39"/>
      <c r="L75" s="21"/>
      <c r="M75" s="21"/>
      <c r="N75" s="21"/>
      <c r="O75" s="39"/>
      <c r="P75" s="21"/>
      <c r="Q75" s="37">
        <v>89.8</v>
      </c>
      <c r="R75" s="25" t="s">
        <v>220</v>
      </c>
    </row>
    <row r="76" spans="1:26" ht="15.75" thickTop="1" x14ac:dyDescent="0.25">
      <c r="A76" s="13"/>
      <c r="B76" s="33"/>
      <c r="C76" s="33" t="s">
        <v>188</v>
      </c>
      <c r="D76" s="40"/>
      <c r="E76" s="40"/>
      <c r="F76" s="33"/>
      <c r="G76" s="33"/>
      <c r="H76" s="40"/>
      <c r="I76" s="40"/>
      <c r="J76" s="33"/>
      <c r="K76" s="33"/>
      <c r="L76" s="33"/>
      <c r="M76" s="33"/>
      <c r="N76" s="33"/>
      <c r="O76" s="33"/>
      <c r="P76" s="40"/>
      <c r="Q76" s="40"/>
      <c r="R76" s="33"/>
    </row>
    <row r="77" spans="1:26" x14ac:dyDescent="0.25">
      <c r="A77" s="13"/>
      <c r="B77" s="54"/>
      <c r="C77" s="54"/>
      <c r="D77" s="54"/>
      <c r="E77" s="54"/>
      <c r="F77" s="54"/>
      <c r="G77" s="54"/>
      <c r="H77" s="54"/>
      <c r="I77" s="54"/>
      <c r="J77" s="54"/>
      <c r="K77" s="54"/>
      <c r="L77" s="54"/>
      <c r="M77" s="54"/>
      <c r="N77" s="54"/>
      <c r="O77" s="54"/>
      <c r="P77" s="54"/>
      <c r="Q77" s="54"/>
      <c r="R77" s="54"/>
      <c r="S77" s="54"/>
      <c r="T77" s="54"/>
      <c r="U77" s="54"/>
      <c r="V77" s="54"/>
      <c r="W77" s="54"/>
      <c r="X77" s="54"/>
      <c r="Y77" s="54"/>
      <c r="Z77" s="54"/>
    </row>
    <row r="78" spans="1:26" ht="25.5" x14ac:dyDescent="0.25">
      <c r="A78" s="13"/>
      <c r="B78" s="47" t="s">
        <v>224</v>
      </c>
      <c r="C78" s="47" t="s">
        <v>225</v>
      </c>
    </row>
    <row r="79" spans="1:26" ht="25.5" x14ac:dyDescent="0.25">
      <c r="A79" s="13"/>
      <c r="B79" s="47" t="s">
        <v>226</v>
      </c>
      <c r="C79" s="47" t="s">
        <v>248</v>
      </c>
    </row>
    <row r="80" spans="1:26" x14ac:dyDescent="0.25">
      <c r="A80" s="13"/>
      <c r="B80" s="57"/>
      <c r="C80" s="57"/>
      <c r="D80" s="57"/>
      <c r="E80" s="57"/>
      <c r="F80" s="57"/>
      <c r="G80" s="57"/>
      <c r="H80" s="57"/>
      <c r="I80" s="57"/>
      <c r="J80" s="57"/>
      <c r="K80" s="57"/>
      <c r="L80" s="57"/>
      <c r="M80" s="57"/>
      <c r="N80" s="57"/>
      <c r="O80" s="57"/>
      <c r="P80" s="57"/>
      <c r="Q80" s="57"/>
      <c r="R80" s="57"/>
      <c r="S80" s="57"/>
      <c r="T80" s="57"/>
      <c r="U80" s="57"/>
      <c r="V80" s="57"/>
      <c r="W80" s="57"/>
      <c r="X80" s="57"/>
      <c r="Y80" s="57"/>
      <c r="Z80" s="57"/>
    </row>
    <row r="81" spans="1:18" x14ac:dyDescent="0.25">
      <c r="A81" s="13"/>
      <c r="B81" s="12"/>
      <c r="C81" s="12"/>
      <c r="D81" s="12"/>
      <c r="E81" s="12"/>
      <c r="F81" s="12"/>
      <c r="G81" s="12"/>
      <c r="H81" s="12"/>
      <c r="I81" s="12"/>
      <c r="J81" s="12"/>
      <c r="K81" s="12"/>
      <c r="L81" s="12"/>
      <c r="M81" s="12"/>
      <c r="N81" s="12"/>
      <c r="O81" s="12"/>
      <c r="P81" s="12"/>
      <c r="Q81" s="12"/>
      <c r="R81" s="12"/>
    </row>
    <row r="82" spans="1:18" ht="15.75" thickBot="1" x14ac:dyDescent="0.3">
      <c r="A82" s="13"/>
      <c r="B82" s="16"/>
      <c r="C82" s="16" t="s">
        <v>188</v>
      </c>
      <c r="D82" s="41" t="s">
        <v>249</v>
      </c>
      <c r="E82" s="41"/>
      <c r="F82" s="41"/>
      <c r="G82" s="41"/>
      <c r="H82" s="41"/>
      <c r="I82" s="41"/>
      <c r="J82" s="41"/>
      <c r="K82" s="41"/>
      <c r="L82" s="41"/>
      <c r="M82" s="41"/>
      <c r="N82" s="41"/>
      <c r="O82" s="41"/>
      <c r="P82" s="41"/>
      <c r="Q82" s="41"/>
      <c r="R82" s="16"/>
    </row>
    <row r="83" spans="1:18" x14ac:dyDescent="0.25">
      <c r="A83" s="13"/>
      <c r="B83" s="16"/>
      <c r="C83" s="16" t="s">
        <v>188</v>
      </c>
      <c r="D83" s="43" t="s">
        <v>190</v>
      </c>
      <c r="E83" s="43"/>
      <c r="F83" s="16"/>
      <c r="G83" s="16"/>
      <c r="H83" s="43" t="s">
        <v>191</v>
      </c>
      <c r="I83" s="43"/>
      <c r="J83" s="16"/>
      <c r="K83" s="16"/>
      <c r="L83" s="45"/>
      <c r="M83" s="45"/>
      <c r="N83" s="16"/>
      <c r="O83" s="16"/>
      <c r="P83" s="45"/>
      <c r="Q83" s="45"/>
      <c r="R83" s="16"/>
    </row>
    <row r="84" spans="1:18" ht="15.75" thickBot="1" x14ac:dyDescent="0.3">
      <c r="A84" s="13"/>
      <c r="B84" s="18" t="s">
        <v>192</v>
      </c>
      <c r="C84" s="16" t="s">
        <v>188</v>
      </c>
      <c r="D84" s="41" t="s">
        <v>193</v>
      </c>
      <c r="E84" s="41"/>
      <c r="F84" s="16"/>
      <c r="G84" s="16"/>
      <c r="H84" s="41" t="s">
        <v>194</v>
      </c>
      <c r="I84" s="41"/>
      <c r="J84" s="16"/>
      <c r="K84" s="16"/>
      <c r="L84" s="41" t="s">
        <v>195</v>
      </c>
      <c r="M84" s="41"/>
      <c r="N84" s="16"/>
      <c r="O84" s="16"/>
      <c r="P84" s="41" t="s">
        <v>124</v>
      </c>
      <c r="Q84" s="41"/>
      <c r="R84" s="16"/>
    </row>
    <row r="85" spans="1:18" x14ac:dyDescent="0.25">
      <c r="A85" s="13"/>
      <c r="B85" s="19" t="s">
        <v>78</v>
      </c>
      <c r="C85" s="21" t="s">
        <v>188</v>
      </c>
      <c r="D85" s="21" t="s">
        <v>196</v>
      </c>
      <c r="E85" s="23">
        <v>798009</v>
      </c>
      <c r="F85" s="25" t="s">
        <v>188</v>
      </c>
      <c r="G85" s="21"/>
      <c r="H85" s="21" t="s">
        <v>196</v>
      </c>
      <c r="I85" s="23">
        <v>301045</v>
      </c>
      <c r="J85" s="25" t="s">
        <v>188</v>
      </c>
      <c r="K85" s="21"/>
      <c r="L85" s="25" t="s">
        <v>196</v>
      </c>
      <c r="M85" s="27" t="s">
        <v>197</v>
      </c>
      <c r="N85" s="25" t="s">
        <v>188</v>
      </c>
      <c r="O85" s="21"/>
      <c r="P85" s="21" t="s">
        <v>196</v>
      </c>
      <c r="Q85" s="23">
        <v>1099054</v>
      </c>
      <c r="R85" s="25" t="s">
        <v>188</v>
      </c>
    </row>
    <row r="86" spans="1:18" x14ac:dyDescent="0.25">
      <c r="A86" s="13"/>
      <c r="B86" s="28" t="s">
        <v>80</v>
      </c>
      <c r="C86" s="12" t="s">
        <v>188</v>
      </c>
      <c r="D86" s="12"/>
      <c r="E86" s="30">
        <v>580476</v>
      </c>
      <c r="F86" s="15" t="s">
        <v>188</v>
      </c>
      <c r="G86" s="12"/>
      <c r="H86" s="12"/>
      <c r="I86" s="30">
        <v>191655</v>
      </c>
      <c r="J86" s="15" t="s">
        <v>188</v>
      </c>
      <c r="K86" s="12"/>
      <c r="L86" s="15"/>
      <c r="M86" s="32" t="s">
        <v>197</v>
      </c>
      <c r="N86" s="15" t="s">
        <v>188</v>
      </c>
      <c r="O86" s="12"/>
      <c r="P86" s="12"/>
      <c r="Q86" s="30">
        <v>772131</v>
      </c>
      <c r="R86" s="15" t="s">
        <v>188</v>
      </c>
    </row>
    <row r="87" spans="1:18" x14ac:dyDescent="0.25">
      <c r="A87" s="13"/>
      <c r="B87" s="33"/>
      <c r="C87" s="46"/>
      <c r="D87" s="46"/>
      <c r="E87" s="46"/>
      <c r="F87" s="46"/>
      <c r="G87" s="46"/>
      <c r="H87" s="46"/>
      <c r="I87" s="46"/>
      <c r="J87" s="46"/>
      <c r="K87" s="46"/>
      <c r="L87" s="46"/>
      <c r="M87" s="46"/>
      <c r="N87" s="46"/>
      <c r="O87" s="46"/>
      <c r="P87" s="46"/>
      <c r="Q87" s="46"/>
      <c r="R87" s="46"/>
    </row>
    <row r="88" spans="1:18" x14ac:dyDescent="0.25">
      <c r="A88" s="13"/>
      <c r="B88" s="19" t="s">
        <v>82</v>
      </c>
      <c r="C88" s="21" t="s">
        <v>188</v>
      </c>
      <c r="D88" s="21"/>
      <c r="E88" s="23">
        <v>526347</v>
      </c>
      <c r="F88" s="25" t="s">
        <v>188</v>
      </c>
      <c r="G88" s="21"/>
      <c r="H88" s="21"/>
      <c r="I88" s="23">
        <v>175376</v>
      </c>
      <c r="J88" s="25" t="s">
        <v>188</v>
      </c>
      <c r="K88" s="21"/>
      <c r="L88" s="25"/>
      <c r="M88" s="27" t="s">
        <v>197</v>
      </c>
      <c r="N88" s="25" t="s">
        <v>188</v>
      </c>
      <c r="O88" s="21"/>
      <c r="P88" s="21"/>
      <c r="Q88" s="23">
        <v>701723</v>
      </c>
      <c r="R88" s="25" t="s">
        <v>188</v>
      </c>
    </row>
    <row r="89" spans="1:18" x14ac:dyDescent="0.25">
      <c r="A89" s="13"/>
      <c r="B89" s="28" t="s">
        <v>91</v>
      </c>
      <c r="C89" s="12" t="s">
        <v>188</v>
      </c>
      <c r="D89" s="12"/>
      <c r="E89" s="35" t="s">
        <v>250</v>
      </c>
      <c r="F89" s="15" t="s">
        <v>199</v>
      </c>
      <c r="G89" s="12"/>
      <c r="H89" s="12"/>
      <c r="I89" s="35" t="s">
        <v>251</v>
      </c>
      <c r="J89" s="15" t="s">
        <v>199</v>
      </c>
      <c r="K89" s="12"/>
      <c r="L89" s="15"/>
      <c r="M89" s="32" t="s">
        <v>197</v>
      </c>
      <c r="N89" s="15" t="s">
        <v>188</v>
      </c>
      <c r="O89" s="12"/>
      <c r="P89" s="12"/>
      <c r="Q89" s="35" t="s">
        <v>252</v>
      </c>
      <c r="R89" s="15" t="s">
        <v>199</v>
      </c>
    </row>
    <row r="90" spans="1:18" x14ac:dyDescent="0.25">
      <c r="A90" s="13"/>
      <c r="B90" s="19" t="s">
        <v>92</v>
      </c>
      <c r="C90" s="21" t="s">
        <v>188</v>
      </c>
      <c r="D90" s="21"/>
      <c r="E90" s="37" t="s">
        <v>253</v>
      </c>
      <c r="F90" s="25" t="s">
        <v>199</v>
      </c>
      <c r="G90" s="21"/>
      <c r="H90" s="21"/>
      <c r="I90" s="37" t="s">
        <v>254</v>
      </c>
      <c r="J90" s="25" t="s">
        <v>199</v>
      </c>
      <c r="K90" s="21"/>
      <c r="L90" s="21"/>
      <c r="M90" s="23">
        <v>1605</v>
      </c>
      <c r="N90" s="25" t="s">
        <v>188</v>
      </c>
      <c r="O90" s="21"/>
      <c r="P90" s="21"/>
      <c r="Q90" s="37" t="s">
        <v>255</v>
      </c>
      <c r="R90" s="25" t="s">
        <v>199</v>
      </c>
    </row>
    <row r="91" spans="1:18" x14ac:dyDescent="0.25">
      <c r="A91" s="13"/>
      <c r="B91" s="28" t="s">
        <v>93</v>
      </c>
      <c r="C91" s="12" t="s">
        <v>188</v>
      </c>
      <c r="D91" s="12"/>
      <c r="E91" s="35" t="s">
        <v>256</v>
      </c>
      <c r="F91" s="15" t="s">
        <v>199</v>
      </c>
      <c r="G91" s="12"/>
      <c r="H91" s="12"/>
      <c r="I91" s="35" t="s">
        <v>257</v>
      </c>
      <c r="J91" s="15" t="s">
        <v>199</v>
      </c>
      <c r="K91" s="12"/>
      <c r="L91" s="15"/>
      <c r="M91" s="32" t="s">
        <v>197</v>
      </c>
      <c r="N91" s="15" t="s">
        <v>188</v>
      </c>
      <c r="O91" s="12"/>
      <c r="P91" s="12"/>
      <c r="Q91" s="35" t="s">
        <v>258</v>
      </c>
      <c r="R91" s="15" t="s">
        <v>199</v>
      </c>
    </row>
    <row r="92" spans="1:18" ht="15.75" thickBot="1" x14ac:dyDescent="0.3">
      <c r="A92" s="13"/>
      <c r="B92" s="19" t="s">
        <v>208</v>
      </c>
      <c r="C92" s="21" t="s">
        <v>188</v>
      </c>
      <c r="D92" s="21"/>
      <c r="E92" s="23">
        <v>2082</v>
      </c>
      <c r="F92" s="25" t="s">
        <v>188</v>
      </c>
      <c r="G92" s="21"/>
      <c r="H92" s="21"/>
      <c r="I92" s="37">
        <v>20</v>
      </c>
      <c r="J92" s="25" t="s">
        <v>188</v>
      </c>
      <c r="K92" s="21"/>
      <c r="L92" s="21"/>
      <c r="M92" s="37" t="s">
        <v>259</v>
      </c>
      <c r="N92" s="25" t="s">
        <v>199</v>
      </c>
      <c r="O92" s="21"/>
      <c r="P92" s="21"/>
      <c r="Q92" s="37">
        <v>497</v>
      </c>
      <c r="R92" s="25" t="s">
        <v>188</v>
      </c>
    </row>
    <row r="93" spans="1:18" x14ac:dyDescent="0.25">
      <c r="A93" s="13"/>
      <c r="B93" s="33"/>
      <c r="C93" s="33" t="s">
        <v>188</v>
      </c>
      <c r="D93" s="38"/>
      <c r="E93" s="38"/>
      <c r="F93" s="33"/>
      <c r="G93" s="33"/>
      <c r="H93" s="38"/>
      <c r="I93" s="38"/>
      <c r="J93" s="33"/>
      <c r="K93" s="33"/>
      <c r="L93" s="38"/>
      <c r="M93" s="38"/>
      <c r="N93" s="33"/>
      <c r="O93" s="33"/>
      <c r="P93" s="38"/>
      <c r="Q93" s="38"/>
      <c r="R93" s="33"/>
    </row>
    <row r="94" spans="1:18" x14ac:dyDescent="0.25">
      <c r="A94" s="13"/>
      <c r="B94" s="28" t="s">
        <v>210</v>
      </c>
      <c r="C94" s="16" t="s">
        <v>188</v>
      </c>
      <c r="D94" s="12" t="s">
        <v>196</v>
      </c>
      <c r="E94" s="30">
        <v>39676</v>
      </c>
      <c r="F94" s="15" t="s">
        <v>188</v>
      </c>
      <c r="G94" s="16"/>
      <c r="H94" s="12" t="s">
        <v>196</v>
      </c>
      <c r="I94" s="30">
        <v>14627</v>
      </c>
      <c r="J94" s="15" t="s">
        <v>188</v>
      </c>
      <c r="K94" s="16"/>
      <c r="L94" s="15" t="s">
        <v>196</v>
      </c>
      <c r="M94" s="32" t="s">
        <v>197</v>
      </c>
      <c r="N94" s="15" t="s">
        <v>188</v>
      </c>
      <c r="O94" s="16"/>
      <c r="P94" s="12" t="s">
        <v>196</v>
      </c>
      <c r="Q94" s="30">
        <v>54303</v>
      </c>
      <c r="R94" s="15" t="s">
        <v>188</v>
      </c>
    </row>
    <row r="95" spans="1:18" x14ac:dyDescent="0.25">
      <c r="A95" s="13"/>
      <c r="B95" s="33"/>
      <c r="C95" s="46"/>
      <c r="D95" s="46"/>
      <c r="E95" s="46"/>
      <c r="F95" s="46"/>
      <c r="G95" s="46"/>
      <c r="H95" s="46"/>
      <c r="I95" s="46"/>
      <c r="J95" s="46"/>
      <c r="K95" s="46"/>
      <c r="L95" s="46"/>
      <c r="M95" s="46"/>
      <c r="N95" s="46"/>
      <c r="O95" s="46"/>
      <c r="P95" s="46"/>
      <c r="Q95" s="46"/>
      <c r="R95" s="46"/>
    </row>
    <row r="96" spans="1:18" x14ac:dyDescent="0.25">
      <c r="A96" s="13"/>
      <c r="B96" s="19" t="s">
        <v>83</v>
      </c>
      <c r="C96" s="39" t="s">
        <v>188</v>
      </c>
      <c r="D96" s="21"/>
      <c r="E96" s="23">
        <v>42553</v>
      </c>
      <c r="F96" s="25" t="s">
        <v>188</v>
      </c>
      <c r="G96" s="39"/>
      <c r="H96" s="21"/>
      <c r="I96" s="23">
        <v>5488</v>
      </c>
      <c r="J96" s="25" t="s">
        <v>188</v>
      </c>
      <c r="K96" s="39"/>
      <c r="L96" s="21"/>
      <c r="M96" s="37">
        <v>56</v>
      </c>
      <c r="N96" s="25" t="s">
        <v>188</v>
      </c>
      <c r="O96" s="39"/>
      <c r="P96" s="21"/>
      <c r="Q96" s="23">
        <v>48097</v>
      </c>
      <c r="R96" s="25" t="s">
        <v>188</v>
      </c>
    </row>
    <row r="97" spans="1:18" x14ac:dyDescent="0.25">
      <c r="A97" s="13"/>
      <c r="B97" s="28" t="s">
        <v>87</v>
      </c>
      <c r="C97" s="16" t="s">
        <v>188</v>
      </c>
      <c r="D97" s="12"/>
      <c r="E97" s="30">
        <v>12368</v>
      </c>
      <c r="F97" s="15" t="s">
        <v>188</v>
      </c>
      <c r="G97" s="16"/>
      <c r="H97" s="12"/>
      <c r="I97" s="35" t="s">
        <v>260</v>
      </c>
      <c r="J97" s="15" t="s">
        <v>199</v>
      </c>
      <c r="K97" s="16"/>
      <c r="L97" s="15"/>
      <c r="M97" s="32" t="s">
        <v>197</v>
      </c>
      <c r="N97" s="15" t="s">
        <v>188</v>
      </c>
      <c r="O97" s="16"/>
      <c r="P97" s="12"/>
      <c r="Q97" s="30">
        <v>12024</v>
      </c>
      <c r="R97" s="15" t="s">
        <v>188</v>
      </c>
    </row>
    <row r="98" spans="1:18" x14ac:dyDescent="0.25">
      <c r="A98" s="13"/>
      <c r="B98" s="19" t="s">
        <v>94</v>
      </c>
      <c r="C98" s="39" t="s">
        <v>188</v>
      </c>
      <c r="D98" s="25"/>
      <c r="E98" s="27" t="s">
        <v>197</v>
      </c>
      <c r="F98" s="25" t="s">
        <v>188</v>
      </c>
      <c r="G98" s="39"/>
      <c r="H98" s="25"/>
      <c r="I98" s="27" t="s">
        <v>197</v>
      </c>
      <c r="J98" s="25" t="s">
        <v>188</v>
      </c>
      <c r="K98" s="39"/>
      <c r="L98" s="21"/>
      <c r="M98" s="37" t="s">
        <v>261</v>
      </c>
      <c r="N98" s="25" t="s">
        <v>199</v>
      </c>
      <c r="O98" s="39"/>
      <c r="P98" s="21"/>
      <c r="Q98" s="37" t="s">
        <v>261</v>
      </c>
      <c r="R98" s="25" t="s">
        <v>199</v>
      </c>
    </row>
    <row r="99" spans="1:18" ht="15.75" thickBot="1" x14ac:dyDescent="0.3">
      <c r="A99" s="13"/>
      <c r="B99" s="28" t="s">
        <v>212</v>
      </c>
      <c r="C99" s="16" t="s">
        <v>188</v>
      </c>
      <c r="D99" s="12"/>
      <c r="E99" s="35" t="s">
        <v>262</v>
      </c>
      <c r="F99" s="15" t="s">
        <v>199</v>
      </c>
      <c r="G99" s="16"/>
      <c r="H99" s="12"/>
      <c r="I99" s="30">
        <v>10692</v>
      </c>
      <c r="J99" s="15" t="s">
        <v>188</v>
      </c>
      <c r="K99" s="16"/>
      <c r="L99" s="15"/>
      <c r="M99" s="32" t="s">
        <v>197</v>
      </c>
      <c r="N99" s="15" t="s">
        <v>188</v>
      </c>
      <c r="O99" s="16"/>
      <c r="P99" s="12"/>
      <c r="Q99" s="30">
        <v>9573</v>
      </c>
      <c r="R99" s="15" t="s">
        <v>188</v>
      </c>
    </row>
    <row r="100" spans="1:18" x14ac:dyDescent="0.25">
      <c r="A100" s="13"/>
      <c r="B100" s="33"/>
      <c r="C100" s="33" t="s">
        <v>188</v>
      </c>
      <c r="D100" s="38"/>
      <c r="E100" s="38"/>
      <c r="F100" s="33"/>
      <c r="G100" s="33"/>
      <c r="H100" s="38"/>
      <c r="I100" s="38"/>
      <c r="J100" s="33"/>
      <c r="K100" s="33"/>
      <c r="L100" s="38"/>
      <c r="M100" s="38"/>
      <c r="N100" s="33"/>
      <c r="O100" s="33"/>
      <c r="P100" s="38"/>
      <c r="Q100" s="38"/>
      <c r="R100" s="33"/>
    </row>
    <row r="101" spans="1:18" x14ac:dyDescent="0.25">
      <c r="A101" s="13"/>
      <c r="B101" s="19" t="s">
        <v>96</v>
      </c>
      <c r="C101" s="39" t="s">
        <v>188</v>
      </c>
      <c r="D101" s="21" t="s">
        <v>196</v>
      </c>
      <c r="E101" s="23">
        <v>93478</v>
      </c>
      <c r="F101" s="25" t="s">
        <v>188</v>
      </c>
      <c r="G101" s="39"/>
      <c r="H101" s="21" t="s">
        <v>196</v>
      </c>
      <c r="I101" s="23">
        <v>30463</v>
      </c>
      <c r="J101" s="25" t="s">
        <v>188</v>
      </c>
      <c r="K101" s="39"/>
      <c r="L101" s="21" t="s">
        <v>196</v>
      </c>
      <c r="M101" s="37" t="s">
        <v>263</v>
      </c>
      <c r="N101" s="25" t="s">
        <v>199</v>
      </c>
      <c r="O101" s="39"/>
      <c r="P101" s="21" t="s">
        <v>196</v>
      </c>
      <c r="Q101" s="23">
        <v>112438</v>
      </c>
      <c r="R101" s="25" t="s">
        <v>188</v>
      </c>
    </row>
    <row r="102" spans="1:18" x14ac:dyDescent="0.25">
      <c r="A102" s="13"/>
      <c r="B102" s="33"/>
      <c r="C102" s="46"/>
      <c r="D102" s="46"/>
      <c r="E102" s="46"/>
      <c r="F102" s="46"/>
      <c r="G102" s="46"/>
      <c r="H102" s="46"/>
      <c r="I102" s="46"/>
      <c r="J102" s="46"/>
      <c r="K102" s="46"/>
      <c r="L102" s="46"/>
      <c r="M102" s="46"/>
      <c r="N102" s="46"/>
      <c r="O102" s="46"/>
      <c r="P102" s="46"/>
      <c r="Q102" s="46"/>
      <c r="R102" s="46"/>
    </row>
    <row r="103" spans="1:18" ht="15.75" thickBot="1" x14ac:dyDescent="0.3">
      <c r="A103" s="13"/>
      <c r="B103" s="28" t="s">
        <v>215</v>
      </c>
      <c r="C103" s="16" t="s">
        <v>188</v>
      </c>
      <c r="D103" s="12"/>
      <c r="E103" s="30">
        <v>29650</v>
      </c>
      <c r="F103" s="15" t="s">
        <v>188</v>
      </c>
      <c r="G103" s="16"/>
      <c r="H103" s="12"/>
      <c r="I103" s="30">
        <v>10753</v>
      </c>
      <c r="J103" s="15" t="s">
        <v>188</v>
      </c>
      <c r="K103" s="16"/>
      <c r="L103" s="12"/>
      <c r="M103" s="35" t="s">
        <v>264</v>
      </c>
      <c r="N103" s="15" t="s">
        <v>199</v>
      </c>
      <c r="O103" s="16"/>
      <c r="P103" s="12"/>
      <c r="Q103" s="30">
        <v>36384</v>
      </c>
      <c r="R103" s="15" t="s">
        <v>188</v>
      </c>
    </row>
    <row r="104" spans="1:18" x14ac:dyDescent="0.25">
      <c r="A104" s="13"/>
      <c r="B104" s="33"/>
      <c r="C104" s="33" t="s">
        <v>188</v>
      </c>
      <c r="D104" s="38"/>
      <c r="E104" s="38"/>
      <c r="F104" s="33"/>
      <c r="G104" s="33"/>
      <c r="H104" s="38"/>
      <c r="I104" s="38"/>
      <c r="J104" s="33"/>
      <c r="K104" s="33"/>
      <c r="L104" s="38"/>
      <c r="M104" s="38"/>
      <c r="N104" s="33"/>
      <c r="O104" s="33"/>
      <c r="P104" s="38"/>
      <c r="Q104" s="38"/>
      <c r="R104" s="33"/>
    </row>
    <row r="105" spans="1:18" ht="15.75" thickBot="1" x14ac:dyDescent="0.3">
      <c r="A105" s="13"/>
      <c r="B105" s="19" t="s">
        <v>104</v>
      </c>
      <c r="C105" s="39" t="s">
        <v>188</v>
      </c>
      <c r="D105" s="21" t="s">
        <v>196</v>
      </c>
      <c r="E105" s="23">
        <v>63828</v>
      </c>
      <c r="F105" s="25" t="s">
        <v>188</v>
      </c>
      <c r="G105" s="39"/>
      <c r="H105" s="21" t="s">
        <v>196</v>
      </c>
      <c r="I105" s="23">
        <v>19710</v>
      </c>
      <c r="J105" s="25" t="s">
        <v>188</v>
      </c>
      <c r="K105" s="39"/>
      <c r="L105" s="21" t="s">
        <v>196</v>
      </c>
      <c r="M105" s="37" t="s">
        <v>265</v>
      </c>
      <c r="N105" s="25" t="s">
        <v>199</v>
      </c>
      <c r="O105" s="39"/>
      <c r="P105" s="21" t="s">
        <v>196</v>
      </c>
      <c r="Q105" s="23">
        <v>76054</v>
      </c>
      <c r="R105" s="25" t="s">
        <v>188</v>
      </c>
    </row>
    <row r="106" spans="1:18" ht="15.75" thickTop="1" x14ac:dyDescent="0.25">
      <c r="A106" s="13"/>
      <c r="B106" s="33"/>
      <c r="C106" s="33" t="s">
        <v>188</v>
      </c>
      <c r="D106" s="40"/>
      <c r="E106" s="40"/>
      <c r="F106" s="33"/>
      <c r="G106" s="33"/>
      <c r="H106" s="40"/>
      <c r="I106" s="40"/>
      <c r="J106" s="33"/>
      <c r="K106" s="33"/>
      <c r="L106" s="40"/>
      <c r="M106" s="40"/>
      <c r="N106" s="33"/>
      <c r="O106" s="33"/>
      <c r="P106" s="40"/>
      <c r="Q106" s="40"/>
      <c r="R106" s="33"/>
    </row>
    <row r="107" spans="1:18" ht="15.75" thickBot="1" x14ac:dyDescent="0.3">
      <c r="A107" s="13"/>
      <c r="B107" s="28" t="s">
        <v>218</v>
      </c>
      <c r="C107" s="16" t="s">
        <v>188</v>
      </c>
      <c r="D107" s="12" t="s">
        <v>196</v>
      </c>
      <c r="E107" s="30">
        <v>3332172</v>
      </c>
      <c r="F107" s="15" t="s">
        <v>188</v>
      </c>
      <c r="G107" s="16"/>
      <c r="H107" s="12" t="s">
        <v>196</v>
      </c>
      <c r="I107" s="30">
        <v>969834</v>
      </c>
      <c r="J107" s="15" t="s">
        <v>188</v>
      </c>
      <c r="K107" s="16"/>
      <c r="L107" s="12" t="s">
        <v>196</v>
      </c>
      <c r="M107" s="30">
        <v>161307</v>
      </c>
      <c r="N107" s="15" t="s">
        <v>188</v>
      </c>
      <c r="O107" s="16"/>
      <c r="P107" s="12" t="s">
        <v>196</v>
      </c>
      <c r="Q107" s="30">
        <v>4463313</v>
      </c>
      <c r="R107" s="15" t="s">
        <v>188</v>
      </c>
    </row>
    <row r="108" spans="1:18" ht="15.75" thickTop="1" x14ac:dyDescent="0.25">
      <c r="A108" s="13"/>
      <c r="B108" s="33"/>
      <c r="C108" s="33" t="s">
        <v>188</v>
      </c>
      <c r="D108" s="40"/>
      <c r="E108" s="40"/>
      <c r="F108" s="33"/>
      <c r="G108" s="33"/>
      <c r="H108" s="40"/>
      <c r="I108" s="40"/>
      <c r="J108" s="33"/>
      <c r="K108" s="33"/>
      <c r="L108" s="40"/>
      <c r="M108" s="40"/>
      <c r="N108" s="33"/>
      <c r="O108" s="33"/>
      <c r="P108" s="40"/>
      <c r="Q108" s="40"/>
      <c r="R108" s="33"/>
    </row>
    <row r="109" spans="1:18" x14ac:dyDescent="0.25">
      <c r="A109" s="13"/>
      <c r="B109" s="19" t="s">
        <v>219</v>
      </c>
      <c r="C109" s="39" t="s">
        <v>188</v>
      </c>
      <c r="D109" s="21"/>
      <c r="E109" s="37">
        <v>61.4</v>
      </c>
      <c r="F109" s="25" t="s">
        <v>220</v>
      </c>
      <c r="G109" s="39"/>
      <c r="H109" s="21"/>
      <c r="I109" s="37">
        <v>49.7</v>
      </c>
      <c r="J109" s="25" t="s">
        <v>220</v>
      </c>
      <c r="K109" s="39"/>
      <c r="L109" s="21"/>
      <c r="M109" s="21"/>
      <c r="N109" s="21"/>
      <c r="O109" s="39"/>
      <c r="P109" s="21"/>
      <c r="Q109" s="37">
        <v>58.5</v>
      </c>
      <c r="R109" s="25" t="s">
        <v>220</v>
      </c>
    </row>
    <row r="110" spans="1:18" x14ac:dyDescent="0.25">
      <c r="A110" s="13"/>
      <c r="B110" s="28" t="s">
        <v>221</v>
      </c>
      <c r="C110" s="16" t="s">
        <v>188</v>
      </c>
      <c r="D110" s="12"/>
      <c r="E110" s="35">
        <v>11.9</v>
      </c>
      <c r="F110" s="15" t="s">
        <v>220</v>
      </c>
      <c r="G110" s="16"/>
      <c r="H110" s="12"/>
      <c r="I110" s="35">
        <v>17.7</v>
      </c>
      <c r="J110" s="15" t="s">
        <v>220</v>
      </c>
      <c r="K110" s="16"/>
      <c r="L110" s="12"/>
      <c r="M110" s="12"/>
      <c r="N110" s="12"/>
      <c r="O110" s="16"/>
      <c r="P110" s="12"/>
      <c r="Q110" s="35">
        <v>13.1</v>
      </c>
      <c r="R110" s="15" t="s">
        <v>220</v>
      </c>
    </row>
    <row r="111" spans="1:18" ht="15.75" thickBot="1" x14ac:dyDescent="0.3">
      <c r="A111" s="13"/>
      <c r="B111" s="19" t="s">
        <v>222</v>
      </c>
      <c r="C111" s="39" t="s">
        <v>188</v>
      </c>
      <c r="D111" s="21"/>
      <c r="E111" s="37">
        <v>19.2</v>
      </c>
      <c r="F111" s="25" t="s">
        <v>220</v>
      </c>
      <c r="G111" s="39"/>
      <c r="H111" s="21"/>
      <c r="I111" s="37">
        <v>24.3</v>
      </c>
      <c r="J111" s="25" t="s">
        <v>220</v>
      </c>
      <c r="K111" s="39"/>
      <c r="L111" s="21"/>
      <c r="M111" s="21"/>
      <c r="N111" s="21"/>
      <c r="O111" s="39"/>
      <c r="P111" s="21"/>
      <c r="Q111" s="37">
        <v>20.7</v>
      </c>
      <c r="R111" s="25" t="s">
        <v>220</v>
      </c>
    </row>
    <row r="112" spans="1:18" x14ac:dyDescent="0.25">
      <c r="A112" s="13"/>
      <c r="B112" s="33"/>
      <c r="C112" s="33" t="s">
        <v>188</v>
      </c>
      <c r="D112" s="38"/>
      <c r="E112" s="38"/>
      <c r="F112" s="33"/>
      <c r="G112" s="33"/>
      <c r="H112" s="38"/>
      <c r="I112" s="38"/>
      <c r="J112" s="33"/>
      <c r="K112" s="33"/>
      <c r="L112" s="33"/>
      <c r="M112" s="33"/>
      <c r="N112" s="33"/>
      <c r="O112" s="33"/>
      <c r="P112" s="38"/>
      <c r="Q112" s="38"/>
      <c r="R112" s="33"/>
    </row>
    <row r="113" spans="1:26" ht="15.75" thickBot="1" x14ac:dyDescent="0.3">
      <c r="A113" s="13"/>
      <c r="B113" s="28" t="s">
        <v>223</v>
      </c>
      <c r="C113" s="16" t="s">
        <v>188</v>
      </c>
      <c r="D113" s="12"/>
      <c r="E113" s="35">
        <v>92.5</v>
      </c>
      <c r="F113" s="15" t="s">
        <v>220</v>
      </c>
      <c r="G113" s="16"/>
      <c r="H113" s="12"/>
      <c r="I113" s="35">
        <v>91.7</v>
      </c>
      <c r="J113" s="15" t="s">
        <v>220</v>
      </c>
      <c r="K113" s="16"/>
      <c r="L113" s="12"/>
      <c r="M113" s="12"/>
      <c r="N113" s="12"/>
      <c r="O113" s="16"/>
      <c r="P113" s="12"/>
      <c r="Q113" s="35">
        <v>92.3</v>
      </c>
      <c r="R113" s="15" t="s">
        <v>220</v>
      </c>
    </row>
    <row r="114" spans="1:26" ht="15.75" thickTop="1" x14ac:dyDescent="0.25">
      <c r="A114" s="13"/>
      <c r="B114" s="33"/>
      <c r="C114" s="33" t="s">
        <v>188</v>
      </c>
      <c r="D114" s="40"/>
      <c r="E114" s="40"/>
      <c r="F114" s="33"/>
      <c r="G114" s="33"/>
      <c r="H114" s="40"/>
      <c r="I114" s="40"/>
      <c r="J114" s="33"/>
      <c r="K114" s="33"/>
      <c r="L114" s="33"/>
      <c r="M114" s="33"/>
      <c r="N114" s="33"/>
      <c r="O114" s="33"/>
      <c r="P114" s="40"/>
      <c r="Q114" s="40"/>
      <c r="R114" s="33"/>
    </row>
    <row r="115" spans="1:26" x14ac:dyDescent="0.25">
      <c r="A115" s="13"/>
      <c r="B115" s="54"/>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row>
    <row r="116" spans="1:26" ht="25.5" x14ac:dyDescent="0.25">
      <c r="A116" s="13"/>
      <c r="B116" s="47" t="s">
        <v>224</v>
      </c>
      <c r="C116" s="47" t="s">
        <v>225</v>
      </c>
    </row>
    <row r="117" spans="1:26" ht="25.5" x14ac:dyDescent="0.25">
      <c r="A117" s="13"/>
      <c r="B117" s="47" t="s">
        <v>226</v>
      </c>
      <c r="C117" s="47" t="s">
        <v>227</v>
      </c>
    </row>
    <row r="118" spans="1:26" x14ac:dyDescent="0.25">
      <c r="A118" s="13"/>
      <c r="B118" s="57"/>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row>
    <row r="119" spans="1:26" x14ac:dyDescent="0.25">
      <c r="A119" s="13"/>
      <c r="B119" s="12"/>
      <c r="C119" s="12"/>
      <c r="D119" s="12"/>
      <c r="E119" s="12"/>
      <c r="F119" s="12"/>
      <c r="G119" s="12"/>
      <c r="H119" s="12"/>
      <c r="I119" s="12"/>
      <c r="J119" s="12"/>
      <c r="K119" s="12"/>
      <c r="L119" s="12"/>
      <c r="M119" s="12"/>
      <c r="N119" s="12"/>
      <c r="O119" s="12"/>
      <c r="P119" s="12"/>
      <c r="Q119" s="12"/>
      <c r="R119" s="12"/>
    </row>
    <row r="120" spans="1:26" ht="15.75" thickBot="1" x14ac:dyDescent="0.3">
      <c r="A120" s="13"/>
      <c r="B120" s="16"/>
      <c r="C120" s="16" t="s">
        <v>188</v>
      </c>
      <c r="D120" s="41" t="s">
        <v>266</v>
      </c>
      <c r="E120" s="41"/>
      <c r="F120" s="41"/>
      <c r="G120" s="41"/>
      <c r="H120" s="41"/>
      <c r="I120" s="41"/>
      <c r="J120" s="41"/>
      <c r="K120" s="41"/>
      <c r="L120" s="41"/>
      <c r="M120" s="41"/>
      <c r="N120" s="41"/>
      <c r="O120" s="41"/>
      <c r="P120" s="41"/>
      <c r="Q120" s="41"/>
      <c r="R120" s="16"/>
    </row>
    <row r="121" spans="1:26" x14ac:dyDescent="0.25">
      <c r="A121" s="13"/>
      <c r="B121" s="16"/>
      <c r="C121" s="16" t="s">
        <v>188</v>
      </c>
      <c r="D121" s="43" t="s">
        <v>190</v>
      </c>
      <c r="E121" s="43"/>
      <c r="F121" s="16"/>
      <c r="G121" s="16"/>
      <c r="H121" s="43" t="s">
        <v>191</v>
      </c>
      <c r="I121" s="43"/>
      <c r="J121" s="16"/>
      <c r="K121" s="16"/>
      <c r="L121" s="45"/>
      <c r="M121" s="45"/>
      <c r="N121" s="16"/>
      <c r="O121" s="16"/>
      <c r="P121" s="45"/>
      <c r="Q121" s="45"/>
      <c r="R121" s="16"/>
    </row>
    <row r="122" spans="1:26" ht="15.75" thickBot="1" x14ac:dyDescent="0.3">
      <c r="A122" s="13"/>
      <c r="B122" s="18" t="s">
        <v>192</v>
      </c>
      <c r="C122" s="16" t="s">
        <v>188</v>
      </c>
      <c r="D122" s="41" t="s">
        <v>193</v>
      </c>
      <c r="E122" s="41"/>
      <c r="F122" s="16"/>
      <c r="G122" s="16"/>
      <c r="H122" s="41" t="s">
        <v>194</v>
      </c>
      <c r="I122" s="41"/>
      <c r="J122" s="16"/>
      <c r="K122" s="16"/>
      <c r="L122" s="41" t="s">
        <v>195</v>
      </c>
      <c r="M122" s="41"/>
      <c r="N122" s="16"/>
      <c r="O122" s="16"/>
      <c r="P122" s="41" t="s">
        <v>124</v>
      </c>
      <c r="Q122" s="41"/>
      <c r="R122" s="16"/>
    </row>
    <row r="123" spans="1:26" x14ac:dyDescent="0.25">
      <c r="A123" s="13"/>
      <c r="B123" s="19" t="s">
        <v>78</v>
      </c>
      <c r="C123" s="21" t="s">
        <v>188</v>
      </c>
      <c r="D123" s="21" t="s">
        <v>196</v>
      </c>
      <c r="E123" s="23">
        <v>757802</v>
      </c>
      <c r="F123" s="25" t="s">
        <v>188</v>
      </c>
      <c r="G123" s="21"/>
      <c r="H123" s="21" t="s">
        <v>196</v>
      </c>
      <c r="I123" s="23">
        <v>279624</v>
      </c>
      <c r="J123" s="25" t="s">
        <v>188</v>
      </c>
      <c r="K123" s="21"/>
      <c r="L123" s="25" t="s">
        <v>196</v>
      </c>
      <c r="M123" s="27" t="s">
        <v>197</v>
      </c>
      <c r="N123" s="25" t="s">
        <v>188</v>
      </c>
      <c r="O123" s="21"/>
      <c r="P123" s="21" t="s">
        <v>196</v>
      </c>
      <c r="Q123" s="23">
        <v>1037426</v>
      </c>
      <c r="R123" s="25" t="s">
        <v>188</v>
      </c>
    </row>
    <row r="124" spans="1:26" x14ac:dyDescent="0.25">
      <c r="A124" s="13"/>
      <c r="B124" s="28" t="s">
        <v>80</v>
      </c>
      <c r="C124" s="12" t="s">
        <v>188</v>
      </c>
      <c r="D124" s="12"/>
      <c r="E124" s="30">
        <v>508989</v>
      </c>
      <c r="F124" s="15" t="s">
        <v>188</v>
      </c>
      <c r="G124" s="12"/>
      <c r="H124" s="12"/>
      <c r="I124" s="30">
        <v>155488</v>
      </c>
      <c r="J124" s="15" t="s">
        <v>188</v>
      </c>
      <c r="K124" s="12"/>
      <c r="L124" s="15"/>
      <c r="M124" s="32" t="s">
        <v>197</v>
      </c>
      <c r="N124" s="15" t="s">
        <v>188</v>
      </c>
      <c r="O124" s="12"/>
      <c r="P124" s="12"/>
      <c r="Q124" s="30">
        <v>664477</v>
      </c>
      <c r="R124" s="15" t="s">
        <v>188</v>
      </c>
    </row>
    <row r="125" spans="1:26" x14ac:dyDescent="0.25">
      <c r="A125" s="13"/>
      <c r="B125" s="33"/>
      <c r="C125" s="46"/>
      <c r="D125" s="46"/>
      <c r="E125" s="46"/>
      <c r="F125" s="46"/>
      <c r="G125" s="46"/>
      <c r="H125" s="46"/>
      <c r="I125" s="46"/>
      <c r="J125" s="46"/>
      <c r="K125" s="46"/>
      <c r="L125" s="46"/>
      <c r="M125" s="46"/>
      <c r="N125" s="46"/>
      <c r="O125" s="46"/>
      <c r="P125" s="46"/>
      <c r="Q125" s="46"/>
      <c r="R125" s="46"/>
    </row>
    <row r="126" spans="1:26" x14ac:dyDescent="0.25">
      <c r="A126" s="13"/>
      <c r="B126" s="19" t="s">
        <v>82</v>
      </c>
      <c r="C126" s="21" t="s">
        <v>188</v>
      </c>
      <c r="D126" s="21"/>
      <c r="E126" s="23">
        <v>473840</v>
      </c>
      <c r="F126" s="25" t="s">
        <v>188</v>
      </c>
      <c r="G126" s="21"/>
      <c r="H126" s="21"/>
      <c r="I126" s="23">
        <v>148197</v>
      </c>
      <c r="J126" s="25" t="s">
        <v>188</v>
      </c>
      <c r="K126" s="21"/>
      <c r="L126" s="25"/>
      <c r="M126" s="27" t="s">
        <v>197</v>
      </c>
      <c r="N126" s="25" t="s">
        <v>188</v>
      </c>
      <c r="O126" s="21"/>
      <c r="P126" s="21"/>
      <c r="Q126" s="23">
        <v>622037</v>
      </c>
      <c r="R126" s="25" t="s">
        <v>188</v>
      </c>
    </row>
    <row r="127" spans="1:26" x14ac:dyDescent="0.25">
      <c r="A127" s="13"/>
      <c r="B127" s="28" t="s">
        <v>91</v>
      </c>
      <c r="C127" s="12" t="s">
        <v>188</v>
      </c>
      <c r="D127" s="12"/>
      <c r="E127" s="35" t="s">
        <v>267</v>
      </c>
      <c r="F127" s="15" t="s">
        <v>199</v>
      </c>
      <c r="G127" s="12"/>
      <c r="H127" s="12"/>
      <c r="I127" s="35" t="s">
        <v>268</v>
      </c>
      <c r="J127" s="15" t="s">
        <v>199</v>
      </c>
      <c r="K127" s="12"/>
      <c r="L127" s="15"/>
      <c r="M127" s="32" t="s">
        <v>197</v>
      </c>
      <c r="N127" s="15" t="s">
        <v>188</v>
      </c>
      <c r="O127" s="12"/>
      <c r="P127" s="12"/>
      <c r="Q127" s="35" t="s">
        <v>269</v>
      </c>
      <c r="R127" s="15" t="s">
        <v>199</v>
      </c>
    </row>
    <row r="128" spans="1:26" x14ac:dyDescent="0.25">
      <c r="A128" s="13"/>
      <c r="B128" s="19" t="s">
        <v>92</v>
      </c>
      <c r="C128" s="21" t="s">
        <v>188</v>
      </c>
      <c r="D128" s="21"/>
      <c r="E128" s="37" t="s">
        <v>270</v>
      </c>
      <c r="F128" s="25" t="s">
        <v>199</v>
      </c>
      <c r="G128" s="21"/>
      <c r="H128" s="21"/>
      <c r="I128" s="37" t="s">
        <v>271</v>
      </c>
      <c r="J128" s="25" t="s">
        <v>199</v>
      </c>
      <c r="K128" s="21"/>
      <c r="L128" s="21"/>
      <c r="M128" s="23">
        <v>1743</v>
      </c>
      <c r="N128" s="25" t="s">
        <v>188</v>
      </c>
      <c r="O128" s="21"/>
      <c r="P128" s="21"/>
      <c r="Q128" s="37" t="s">
        <v>272</v>
      </c>
      <c r="R128" s="25" t="s">
        <v>199</v>
      </c>
    </row>
    <row r="129" spans="1:18" x14ac:dyDescent="0.25">
      <c r="A129" s="13"/>
      <c r="B129" s="28" t="s">
        <v>93</v>
      </c>
      <c r="C129" s="12" t="s">
        <v>188</v>
      </c>
      <c r="D129" s="12"/>
      <c r="E129" s="35" t="s">
        <v>273</v>
      </c>
      <c r="F129" s="15" t="s">
        <v>199</v>
      </c>
      <c r="G129" s="12"/>
      <c r="H129" s="12"/>
      <c r="I129" s="35" t="s">
        <v>274</v>
      </c>
      <c r="J129" s="15" t="s">
        <v>199</v>
      </c>
      <c r="K129" s="12"/>
      <c r="L129" s="15"/>
      <c r="M129" s="32" t="s">
        <v>197</v>
      </c>
      <c r="N129" s="15" t="s">
        <v>188</v>
      </c>
      <c r="O129" s="12"/>
      <c r="P129" s="12"/>
      <c r="Q129" s="35" t="s">
        <v>275</v>
      </c>
      <c r="R129" s="15" t="s">
        <v>199</v>
      </c>
    </row>
    <row r="130" spans="1:18" ht="15.75" thickBot="1" x14ac:dyDescent="0.3">
      <c r="A130" s="13"/>
      <c r="B130" s="19" t="s">
        <v>88</v>
      </c>
      <c r="C130" s="21" t="s">
        <v>188</v>
      </c>
      <c r="D130" s="21"/>
      <c r="E130" s="23">
        <v>2303</v>
      </c>
      <c r="F130" s="25" t="s">
        <v>188</v>
      </c>
      <c r="G130" s="21"/>
      <c r="H130" s="21"/>
      <c r="I130" s="37" t="s">
        <v>276</v>
      </c>
      <c r="J130" s="25" t="s">
        <v>199</v>
      </c>
      <c r="K130" s="21"/>
      <c r="L130" s="21"/>
      <c r="M130" s="37" t="s">
        <v>277</v>
      </c>
      <c r="N130" s="25" t="s">
        <v>199</v>
      </c>
      <c r="O130" s="21"/>
      <c r="P130" s="21"/>
      <c r="Q130" s="37" t="s">
        <v>278</v>
      </c>
      <c r="R130" s="25" t="s">
        <v>199</v>
      </c>
    </row>
    <row r="131" spans="1:18" x14ac:dyDescent="0.25">
      <c r="A131" s="13"/>
      <c r="B131" s="33"/>
      <c r="C131" s="33" t="s">
        <v>188</v>
      </c>
      <c r="D131" s="38"/>
      <c r="E131" s="38"/>
      <c r="F131" s="33"/>
      <c r="G131" s="33"/>
      <c r="H131" s="38"/>
      <c r="I131" s="38"/>
      <c r="J131" s="33"/>
      <c r="K131" s="33"/>
      <c r="L131" s="38"/>
      <c r="M131" s="38"/>
      <c r="N131" s="33"/>
      <c r="O131" s="33"/>
      <c r="P131" s="38"/>
      <c r="Q131" s="38"/>
      <c r="R131" s="33"/>
    </row>
    <row r="132" spans="1:18" x14ac:dyDescent="0.25">
      <c r="A132" s="13"/>
      <c r="B132" s="28" t="s">
        <v>210</v>
      </c>
      <c r="C132" s="16" t="s">
        <v>188</v>
      </c>
      <c r="D132" s="12" t="s">
        <v>196</v>
      </c>
      <c r="E132" s="30">
        <v>20364</v>
      </c>
      <c r="F132" s="15" t="s">
        <v>188</v>
      </c>
      <c r="G132" s="16"/>
      <c r="H132" s="12" t="s">
        <v>196</v>
      </c>
      <c r="I132" s="30">
        <v>10351</v>
      </c>
      <c r="J132" s="15" t="s">
        <v>188</v>
      </c>
      <c r="K132" s="16"/>
      <c r="L132" s="15" t="s">
        <v>196</v>
      </c>
      <c r="M132" s="32" t="s">
        <v>197</v>
      </c>
      <c r="N132" s="15" t="s">
        <v>188</v>
      </c>
      <c r="O132" s="16"/>
      <c r="P132" s="12" t="s">
        <v>196</v>
      </c>
      <c r="Q132" s="30">
        <v>30715</v>
      </c>
      <c r="R132" s="15" t="s">
        <v>188</v>
      </c>
    </row>
    <row r="133" spans="1:18" x14ac:dyDescent="0.25">
      <c r="A133" s="13"/>
      <c r="B133" s="33"/>
      <c r="C133" s="46"/>
      <c r="D133" s="46"/>
      <c r="E133" s="46"/>
      <c r="F133" s="46"/>
      <c r="G133" s="46"/>
      <c r="H133" s="46"/>
      <c r="I133" s="46"/>
      <c r="J133" s="46"/>
      <c r="K133" s="46"/>
      <c r="L133" s="46"/>
      <c r="M133" s="46"/>
      <c r="N133" s="46"/>
      <c r="O133" s="46"/>
      <c r="P133" s="46"/>
      <c r="Q133" s="46"/>
      <c r="R133" s="46"/>
    </row>
    <row r="134" spans="1:18" x14ac:dyDescent="0.25">
      <c r="A134" s="13"/>
      <c r="B134" s="19" t="s">
        <v>83</v>
      </c>
      <c r="C134" s="39" t="s">
        <v>188</v>
      </c>
      <c r="D134" s="21"/>
      <c r="E134" s="23">
        <v>36751</v>
      </c>
      <c r="F134" s="25" t="s">
        <v>188</v>
      </c>
      <c r="G134" s="39"/>
      <c r="H134" s="21"/>
      <c r="I134" s="23">
        <v>5237</v>
      </c>
      <c r="J134" s="25" t="s">
        <v>188</v>
      </c>
      <c r="K134" s="39"/>
      <c r="L134" s="21"/>
      <c r="M134" s="37">
        <v>9</v>
      </c>
      <c r="N134" s="25" t="s">
        <v>188</v>
      </c>
      <c r="O134" s="39"/>
      <c r="P134" s="21"/>
      <c r="Q134" s="23">
        <v>41997</v>
      </c>
      <c r="R134" s="25" t="s">
        <v>188</v>
      </c>
    </row>
    <row r="135" spans="1:18" x14ac:dyDescent="0.25">
      <c r="A135" s="13"/>
      <c r="B135" s="28" t="s">
        <v>87</v>
      </c>
      <c r="C135" s="16" t="s">
        <v>188</v>
      </c>
      <c r="D135" s="12"/>
      <c r="E135" s="30">
        <v>6001</v>
      </c>
      <c r="F135" s="15" t="s">
        <v>188</v>
      </c>
      <c r="G135" s="16"/>
      <c r="H135" s="12"/>
      <c r="I135" s="35" t="s">
        <v>279</v>
      </c>
      <c r="J135" s="15" t="s">
        <v>199</v>
      </c>
      <c r="K135" s="16"/>
      <c r="L135" s="12"/>
      <c r="M135" s="35">
        <v>4</v>
      </c>
      <c r="N135" s="15" t="s">
        <v>188</v>
      </c>
      <c r="O135" s="16"/>
      <c r="P135" s="12"/>
      <c r="Q135" s="30">
        <v>5308</v>
      </c>
      <c r="R135" s="15" t="s">
        <v>188</v>
      </c>
    </row>
    <row r="136" spans="1:18" ht="15.75" thickBot="1" x14ac:dyDescent="0.3">
      <c r="A136" s="13"/>
      <c r="B136" s="19" t="s">
        <v>94</v>
      </c>
      <c r="C136" s="39" t="s">
        <v>188</v>
      </c>
      <c r="D136" s="25"/>
      <c r="E136" s="27" t="s">
        <v>197</v>
      </c>
      <c r="F136" s="25" t="s">
        <v>188</v>
      </c>
      <c r="G136" s="39"/>
      <c r="H136" s="25"/>
      <c r="I136" s="27" t="s">
        <v>197</v>
      </c>
      <c r="J136" s="25" t="s">
        <v>188</v>
      </c>
      <c r="K136" s="39"/>
      <c r="L136" s="21"/>
      <c r="M136" s="37" t="s">
        <v>280</v>
      </c>
      <c r="N136" s="25" t="s">
        <v>199</v>
      </c>
      <c r="O136" s="39"/>
      <c r="P136" s="21"/>
      <c r="Q136" s="37" t="s">
        <v>280</v>
      </c>
      <c r="R136" s="25" t="s">
        <v>199</v>
      </c>
    </row>
    <row r="137" spans="1:18" x14ac:dyDescent="0.25">
      <c r="A137" s="13"/>
      <c r="B137" s="33"/>
      <c r="C137" s="33" t="s">
        <v>188</v>
      </c>
      <c r="D137" s="38"/>
      <c r="E137" s="38"/>
      <c r="F137" s="33"/>
      <c r="G137" s="33"/>
      <c r="H137" s="38"/>
      <c r="I137" s="38"/>
      <c r="J137" s="33"/>
      <c r="K137" s="33"/>
      <c r="L137" s="38"/>
      <c r="M137" s="38"/>
      <c r="N137" s="33"/>
      <c r="O137" s="33"/>
      <c r="P137" s="38"/>
      <c r="Q137" s="38"/>
      <c r="R137" s="33"/>
    </row>
    <row r="138" spans="1:18" x14ac:dyDescent="0.25">
      <c r="A138" s="13"/>
      <c r="B138" s="28" t="s">
        <v>96</v>
      </c>
      <c r="C138" s="16" t="s">
        <v>188</v>
      </c>
      <c r="D138" s="12" t="s">
        <v>196</v>
      </c>
      <c r="E138" s="30">
        <v>63116</v>
      </c>
      <c r="F138" s="15" t="s">
        <v>188</v>
      </c>
      <c r="G138" s="16"/>
      <c r="H138" s="12" t="s">
        <v>196</v>
      </c>
      <c r="I138" s="30">
        <v>14891</v>
      </c>
      <c r="J138" s="15" t="s">
        <v>188</v>
      </c>
      <c r="K138" s="16"/>
      <c r="L138" s="12" t="s">
        <v>196</v>
      </c>
      <c r="M138" s="35" t="s">
        <v>281</v>
      </c>
      <c r="N138" s="15" t="s">
        <v>199</v>
      </c>
      <c r="O138" s="16"/>
      <c r="P138" s="12" t="s">
        <v>196</v>
      </c>
      <c r="Q138" s="30">
        <v>71864</v>
      </c>
      <c r="R138" s="15" t="s">
        <v>188</v>
      </c>
    </row>
    <row r="139" spans="1:18" x14ac:dyDescent="0.25">
      <c r="A139" s="13"/>
      <c r="B139" s="33"/>
      <c r="C139" s="46"/>
      <c r="D139" s="46"/>
      <c r="E139" s="46"/>
      <c r="F139" s="46"/>
      <c r="G139" s="46"/>
      <c r="H139" s="46"/>
      <c r="I139" s="46"/>
      <c r="J139" s="46"/>
      <c r="K139" s="46"/>
      <c r="L139" s="46"/>
      <c r="M139" s="46"/>
      <c r="N139" s="46"/>
      <c r="O139" s="46"/>
      <c r="P139" s="46"/>
      <c r="Q139" s="46"/>
      <c r="R139" s="46"/>
    </row>
    <row r="140" spans="1:18" ht="15.75" thickBot="1" x14ac:dyDescent="0.3">
      <c r="A140" s="13"/>
      <c r="B140" s="19" t="s">
        <v>215</v>
      </c>
      <c r="C140" s="39" t="s">
        <v>188</v>
      </c>
      <c r="D140" s="21"/>
      <c r="E140" s="23">
        <v>19554</v>
      </c>
      <c r="F140" s="25" t="s">
        <v>188</v>
      </c>
      <c r="G140" s="39"/>
      <c r="H140" s="21"/>
      <c r="I140" s="23">
        <v>5120</v>
      </c>
      <c r="J140" s="25" t="s">
        <v>188</v>
      </c>
      <c r="K140" s="39"/>
      <c r="L140" s="21"/>
      <c r="M140" s="37" t="s">
        <v>282</v>
      </c>
      <c r="N140" s="25" t="s">
        <v>199</v>
      </c>
      <c r="O140" s="39"/>
      <c r="P140" s="21"/>
      <c r="Q140" s="23">
        <v>22731</v>
      </c>
      <c r="R140" s="25" t="s">
        <v>188</v>
      </c>
    </row>
    <row r="141" spans="1:18" x14ac:dyDescent="0.25">
      <c r="A141" s="13"/>
      <c r="B141" s="33"/>
      <c r="C141" s="33" t="s">
        <v>188</v>
      </c>
      <c r="D141" s="38"/>
      <c r="E141" s="38"/>
      <c r="F141" s="33"/>
      <c r="G141" s="33"/>
      <c r="H141" s="38"/>
      <c r="I141" s="38"/>
      <c r="J141" s="33"/>
      <c r="K141" s="33"/>
      <c r="L141" s="38"/>
      <c r="M141" s="38"/>
      <c r="N141" s="33"/>
      <c r="O141" s="33"/>
      <c r="P141" s="38"/>
      <c r="Q141" s="38"/>
      <c r="R141" s="33"/>
    </row>
    <row r="142" spans="1:18" ht="15.75" thickBot="1" x14ac:dyDescent="0.3">
      <c r="A142" s="13"/>
      <c r="B142" s="28" t="s">
        <v>104</v>
      </c>
      <c r="C142" s="16" t="s">
        <v>188</v>
      </c>
      <c r="D142" s="12" t="s">
        <v>196</v>
      </c>
      <c r="E142" s="30">
        <v>43562</v>
      </c>
      <c r="F142" s="15" t="s">
        <v>188</v>
      </c>
      <c r="G142" s="16"/>
      <c r="H142" s="12" t="s">
        <v>196</v>
      </c>
      <c r="I142" s="30">
        <v>9771</v>
      </c>
      <c r="J142" s="15" t="s">
        <v>188</v>
      </c>
      <c r="K142" s="16"/>
      <c r="L142" s="12" t="s">
        <v>196</v>
      </c>
      <c r="M142" s="35" t="s">
        <v>283</v>
      </c>
      <c r="N142" s="15" t="s">
        <v>199</v>
      </c>
      <c r="O142" s="16"/>
      <c r="P142" s="12" t="s">
        <v>196</v>
      </c>
      <c r="Q142" s="30">
        <v>49133</v>
      </c>
      <c r="R142" s="15" t="s">
        <v>188</v>
      </c>
    </row>
    <row r="143" spans="1:18" ht="15.75" thickTop="1" x14ac:dyDescent="0.25">
      <c r="A143" s="13"/>
      <c r="B143" s="33"/>
      <c r="C143" s="33" t="s">
        <v>188</v>
      </c>
      <c r="D143" s="40"/>
      <c r="E143" s="40"/>
      <c r="F143" s="33"/>
      <c r="G143" s="33"/>
      <c r="H143" s="40"/>
      <c r="I143" s="40"/>
      <c r="J143" s="33"/>
      <c r="K143" s="33"/>
      <c r="L143" s="40"/>
      <c r="M143" s="40"/>
      <c r="N143" s="33"/>
      <c r="O143" s="33"/>
      <c r="P143" s="40"/>
      <c r="Q143" s="40"/>
      <c r="R143" s="33"/>
    </row>
    <row r="144" spans="1:18" ht="15.75" thickBot="1" x14ac:dyDescent="0.3">
      <c r="A144" s="13"/>
      <c r="B144" s="19" t="s">
        <v>218</v>
      </c>
      <c r="C144" s="39" t="s">
        <v>188</v>
      </c>
      <c r="D144" s="21" t="s">
        <v>196</v>
      </c>
      <c r="E144" s="23">
        <v>3018100</v>
      </c>
      <c r="F144" s="25" t="s">
        <v>188</v>
      </c>
      <c r="G144" s="39"/>
      <c r="H144" s="21" t="s">
        <v>196</v>
      </c>
      <c r="I144" s="23">
        <v>983382</v>
      </c>
      <c r="J144" s="25" t="s">
        <v>188</v>
      </c>
      <c r="K144" s="39"/>
      <c r="L144" s="21" t="s">
        <v>196</v>
      </c>
      <c r="M144" s="23">
        <v>73094</v>
      </c>
      <c r="N144" s="25" t="s">
        <v>188</v>
      </c>
      <c r="O144" s="39"/>
      <c r="P144" s="21" t="s">
        <v>196</v>
      </c>
      <c r="Q144" s="23">
        <v>4074576</v>
      </c>
      <c r="R144" s="25" t="s">
        <v>188</v>
      </c>
    </row>
    <row r="145" spans="1:26" ht="15.75" thickTop="1" x14ac:dyDescent="0.25">
      <c r="A145" s="13"/>
      <c r="B145" s="33"/>
      <c r="C145" s="33" t="s">
        <v>188</v>
      </c>
      <c r="D145" s="40"/>
      <c r="E145" s="40"/>
      <c r="F145" s="33"/>
      <c r="G145" s="33"/>
      <c r="H145" s="40"/>
      <c r="I145" s="40"/>
      <c r="J145" s="33"/>
      <c r="K145" s="33"/>
      <c r="L145" s="40"/>
      <c r="M145" s="40"/>
      <c r="N145" s="33"/>
      <c r="O145" s="33"/>
      <c r="P145" s="40"/>
      <c r="Q145" s="40"/>
      <c r="R145" s="33"/>
    </row>
    <row r="146" spans="1:26" x14ac:dyDescent="0.25">
      <c r="A146" s="13"/>
      <c r="B146" s="28" t="s">
        <v>219</v>
      </c>
      <c r="C146" s="16" t="s">
        <v>188</v>
      </c>
      <c r="D146" s="12"/>
      <c r="E146" s="35">
        <v>65.2</v>
      </c>
      <c r="F146" s="15" t="s">
        <v>220</v>
      </c>
      <c r="G146" s="16"/>
      <c r="H146" s="12"/>
      <c r="I146" s="35">
        <v>53</v>
      </c>
      <c r="J146" s="15" t="s">
        <v>220</v>
      </c>
      <c r="K146" s="16"/>
      <c r="L146" s="12"/>
      <c r="M146" s="12"/>
      <c r="N146" s="12"/>
      <c r="O146" s="16"/>
      <c r="P146" s="12"/>
      <c r="Q146" s="35">
        <v>62.3</v>
      </c>
      <c r="R146" s="15" t="s">
        <v>220</v>
      </c>
    </row>
    <row r="147" spans="1:26" x14ac:dyDescent="0.25">
      <c r="A147" s="13"/>
      <c r="B147" s="19" t="s">
        <v>221</v>
      </c>
      <c r="C147" s="39" t="s">
        <v>188</v>
      </c>
      <c r="D147" s="21"/>
      <c r="E147" s="37">
        <v>12.5</v>
      </c>
      <c r="F147" s="25" t="s">
        <v>220</v>
      </c>
      <c r="G147" s="39"/>
      <c r="H147" s="21"/>
      <c r="I147" s="37">
        <v>17</v>
      </c>
      <c r="J147" s="25" t="s">
        <v>220</v>
      </c>
      <c r="K147" s="39"/>
      <c r="L147" s="21"/>
      <c r="M147" s="21"/>
      <c r="N147" s="21"/>
      <c r="O147" s="39"/>
      <c r="P147" s="21"/>
      <c r="Q147" s="37">
        <v>13.3</v>
      </c>
      <c r="R147" s="25" t="s">
        <v>220</v>
      </c>
    </row>
    <row r="148" spans="1:26" ht="15.75" thickBot="1" x14ac:dyDescent="0.3">
      <c r="A148" s="13"/>
      <c r="B148" s="28" t="s">
        <v>222</v>
      </c>
      <c r="C148" s="16" t="s">
        <v>188</v>
      </c>
      <c r="D148" s="12"/>
      <c r="E148" s="35">
        <v>18</v>
      </c>
      <c r="F148" s="15" t="s">
        <v>220</v>
      </c>
      <c r="G148" s="16"/>
      <c r="H148" s="12"/>
      <c r="I148" s="35">
        <v>23</v>
      </c>
      <c r="J148" s="15" t="s">
        <v>220</v>
      </c>
      <c r="K148" s="16"/>
      <c r="L148" s="12"/>
      <c r="M148" s="12"/>
      <c r="N148" s="12"/>
      <c r="O148" s="16"/>
      <c r="P148" s="12"/>
      <c r="Q148" s="35">
        <v>19.5</v>
      </c>
      <c r="R148" s="15" t="s">
        <v>220</v>
      </c>
    </row>
    <row r="149" spans="1:26" x14ac:dyDescent="0.25">
      <c r="A149" s="13"/>
      <c r="B149" s="33"/>
      <c r="C149" s="33" t="s">
        <v>188</v>
      </c>
      <c r="D149" s="38"/>
      <c r="E149" s="38"/>
      <c r="F149" s="33"/>
      <c r="G149" s="33"/>
      <c r="H149" s="38"/>
      <c r="I149" s="38"/>
      <c r="J149" s="33"/>
      <c r="K149" s="33"/>
      <c r="L149" s="33"/>
      <c r="M149" s="33"/>
      <c r="N149" s="33"/>
      <c r="O149" s="33"/>
      <c r="P149" s="38"/>
      <c r="Q149" s="38"/>
      <c r="R149" s="33"/>
    </row>
    <row r="150" spans="1:26" ht="15.75" thickBot="1" x14ac:dyDescent="0.3">
      <c r="A150" s="13"/>
      <c r="B150" s="19" t="s">
        <v>223</v>
      </c>
      <c r="C150" s="39" t="s">
        <v>188</v>
      </c>
      <c r="D150" s="21"/>
      <c r="E150" s="37">
        <v>95.7</v>
      </c>
      <c r="F150" s="25" t="s">
        <v>220</v>
      </c>
      <c r="G150" s="39"/>
      <c r="H150" s="21"/>
      <c r="I150" s="37">
        <v>93</v>
      </c>
      <c r="J150" s="25" t="s">
        <v>220</v>
      </c>
      <c r="K150" s="39"/>
      <c r="L150" s="21"/>
      <c r="M150" s="21"/>
      <c r="N150" s="21"/>
      <c r="O150" s="39"/>
      <c r="P150" s="21"/>
      <c r="Q150" s="37">
        <v>95.1</v>
      </c>
      <c r="R150" s="25" t="s">
        <v>220</v>
      </c>
    </row>
    <row r="151" spans="1:26" ht="15.75" thickTop="1" x14ac:dyDescent="0.25">
      <c r="A151" s="13"/>
      <c r="B151" s="33"/>
      <c r="C151" s="33" t="s">
        <v>188</v>
      </c>
      <c r="D151" s="40"/>
      <c r="E151" s="40"/>
      <c r="F151" s="33"/>
      <c r="G151" s="33"/>
      <c r="H151" s="40"/>
      <c r="I151" s="40"/>
      <c r="J151" s="33"/>
      <c r="K151" s="33"/>
      <c r="L151" s="33"/>
      <c r="M151" s="33"/>
      <c r="N151" s="33"/>
      <c r="O151" s="33"/>
      <c r="P151" s="40"/>
      <c r="Q151" s="40"/>
      <c r="R151" s="33"/>
    </row>
    <row r="152" spans="1:26" x14ac:dyDescent="0.25">
      <c r="A152" s="13"/>
      <c r="B152" s="54"/>
      <c r="C152" s="54"/>
      <c r="D152" s="54"/>
      <c r="E152" s="54"/>
      <c r="F152" s="54"/>
      <c r="G152" s="54"/>
      <c r="H152" s="54"/>
      <c r="I152" s="54"/>
      <c r="J152" s="54"/>
      <c r="K152" s="54"/>
      <c r="L152" s="54"/>
      <c r="M152" s="54"/>
      <c r="N152" s="54"/>
      <c r="O152" s="54"/>
      <c r="P152" s="54"/>
      <c r="Q152" s="54"/>
      <c r="R152" s="54"/>
      <c r="S152" s="54"/>
      <c r="T152" s="54"/>
      <c r="U152" s="54"/>
      <c r="V152" s="54"/>
      <c r="W152" s="54"/>
      <c r="X152" s="54"/>
      <c r="Y152" s="54"/>
      <c r="Z152" s="54"/>
    </row>
    <row r="153" spans="1:26" ht="25.5" x14ac:dyDescent="0.25">
      <c r="A153" s="13"/>
      <c r="B153" s="47" t="s">
        <v>224</v>
      </c>
      <c r="C153" s="47" t="s">
        <v>225</v>
      </c>
    </row>
    <row r="154" spans="1:26" ht="25.5" x14ac:dyDescent="0.25">
      <c r="A154" s="13"/>
      <c r="B154" s="47" t="s">
        <v>226</v>
      </c>
      <c r="C154" s="47" t="s">
        <v>248</v>
      </c>
    </row>
    <row r="155" spans="1:26" ht="15" customHeight="1" x14ac:dyDescent="0.25">
      <c r="A155" s="13" t="s">
        <v>561</v>
      </c>
      <c r="B155" s="54" t="s">
        <v>5</v>
      </c>
      <c r="C155" s="54"/>
      <c r="D155" s="54"/>
      <c r="E155" s="54"/>
      <c r="F155" s="54"/>
      <c r="G155" s="54"/>
      <c r="H155" s="54"/>
      <c r="I155" s="54"/>
      <c r="J155" s="54"/>
      <c r="K155" s="54"/>
      <c r="L155" s="54"/>
      <c r="M155" s="54"/>
      <c r="N155" s="54"/>
      <c r="O155" s="54"/>
      <c r="P155" s="54"/>
      <c r="Q155" s="54"/>
      <c r="R155" s="54"/>
      <c r="S155" s="54"/>
      <c r="T155" s="54"/>
      <c r="U155" s="54"/>
      <c r="V155" s="54"/>
      <c r="W155" s="54"/>
      <c r="X155" s="54"/>
      <c r="Y155" s="54"/>
      <c r="Z155" s="54"/>
    </row>
    <row r="156" spans="1:26" x14ac:dyDescent="0.25">
      <c r="A156" s="13"/>
      <c r="B156" s="56" t="s">
        <v>284</v>
      </c>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row>
    <row r="157" spans="1:26" ht="15.75" x14ac:dyDescent="0.25">
      <c r="A157" s="13"/>
      <c r="B157" s="58"/>
      <c r="C157" s="58"/>
      <c r="D157" s="58"/>
      <c r="E157" s="58"/>
      <c r="F157" s="58"/>
      <c r="G157" s="58"/>
      <c r="H157" s="58"/>
      <c r="I157" s="58"/>
      <c r="J157" s="58"/>
      <c r="K157" s="58"/>
      <c r="L157" s="58"/>
      <c r="M157" s="58"/>
      <c r="N157" s="58"/>
      <c r="O157" s="58"/>
      <c r="P157" s="58"/>
      <c r="Q157" s="58"/>
      <c r="R157" s="58"/>
      <c r="S157" s="58"/>
      <c r="T157" s="58"/>
      <c r="U157" s="58"/>
      <c r="V157" s="58"/>
      <c r="W157" s="58"/>
      <c r="X157" s="58"/>
      <c r="Y157" s="58"/>
      <c r="Z157" s="58"/>
    </row>
    <row r="158" spans="1:26"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row>
    <row r="159" spans="1:26" ht="15.75" thickBot="1" x14ac:dyDescent="0.3">
      <c r="A159" s="13"/>
      <c r="B159" s="16"/>
      <c r="C159" s="16" t="s">
        <v>188</v>
      </c>
      <c r="D159" s="41" t="s">
        <v>285</v>
      </c>
      <c r="E159" s="41"/>
      <c r="F159" s="41"/>
      <c r="G159" s="41"/>
      <c r="H159" s="41"/>
      <c r="I159" s="41"/>
      <c r="J159" s="16"/>
      <c r="K159" s="16" t="s">
        <v>188</v>
      </c>
      <c r="L159" s="44"/>
      <c r="M159" s="44"/>
      <c r="N159" s="16"/>
      <c r="O159" s="16"/>
      <c r="P159" s="41" t="s">
        <v>286</v>
      </c>
      <c r="Q159" s="41"/>
      <c r="R159" s="41"/>
      <c r="S159" s="41"/>
      <c r="T159" s="41"/>
      <c r="U159" s="41"/>
      <c r="V159" s="16"/>
      <c r="W159" s="16" t="s">
        <v>188</v>
      </c>
      <c r="X159" s="44"/>
      <c r="Y159" s="44"/>
      <c r="Z159" s="16"/>
    </row>
    <row r="160" spans="1:26" ht="15.75" thickBot="1" x14ac:dyDescent="0.3">
      <c r="A160" s="13"/>
      <c r="B160" s="18" t="s">
        <v>192</v>
      </c>
      <c r="C160" s="16" t="s">
        <v>188</v>
      </c>
      <c r="D160" s="52">
        <v>2014</v>
      </c>
      <c r="E160" s="52"/>
      <c r="F160" s="16"/>
      <c r="G160" s="16" t="s">
        <v>188</v>
      </c>
      <c r="H160" s="52">
        <v>2013</v>
      </c>
      <c r="I160" s="52"/>
      <c r="J160" s="16"/>
      <c r="K160" s="16" t="s">
        <v>188</v>
      </c>
      <c r="L160" s="41" t="s">
        <v>287</v>
      </c>
      <c r="M160" s="41"/>
      <c r="N160" s="16"/>
      <c r="O160" s="16"/>
      <c r="P160" s="52">
        <v>2014</v>
      </c>
      <c r="Q160" s="52"/>
      <c r="R160" s="16"/>
      <c r="S160" s="16" t="s">
        <v>188</v>
      </c>
      <c r="T160" s="52">
        <v>2013</v>
      </c>
      <c r="U160" s="52"/>
      <c r="V160" s="16"/>
      <c r="W160" s="16" t="s">
        <v>188</v>
      </c>
      <c r="X160" s="41" t="s">
        <v>287</v>
      </c>
      <c r="Y160" s="41"/>
      <c r="Z160" s="16"/>
    </row>
    <row r="161" spans="1:26" x14ac:dyDescent="0.25">
      <c r="A161" s="13"/>
      <c r="B161" s="48" t="s">
        <v>288</v>
      </c>
      <c r="C161" s="21" t="s">
        <v>188</v>
      </c>
      <c r="D161" s="21"/>
      <c r="E161" s="21"/>
      <c r="F161" s="21"/>
      <c r="G161" s="21" t="s">
        <v>188</v>
      </c>
      <c r="H161" s="21"/>
      <c r="I161" s="21"/>
      <c r="J161" s="21"/>
      <c r="K161" s="21" t="s">
        <v>188</v>
      </c>
      <c r="L161" s="21"/>
      <c r="M161" s="21"/>
      <c r="N161" s="21"/>
      <c r="O161" s="21"/>
      <c r="P161" s="21"/>
      <c r="Q161" s="21"/>
      <c r="R161" s="21"/>
      <c r="S161" s="21" t="s">
        <v>188</v>
      </c>
      <c r="T161" s="21"/>
      <c r="U161" s="21"/>
      <c r="V161" s="21"/>
      <c r="W161" s="21" t="s">
        <v>188</v>
      </c>
      <c r="X161" s="21"/>
      <c r="Y161" s="21"/>
      <c r="Z161" s="21"/>
    </row>
    <row r="162" spans="1:26" x14ac:dyDescent="0.25">
      <c r="A162" s="13"/>
      <c r="B162" s="28" t="s">
        <v>289</v>
      </c>
      <c r="C162" s="12" t="s">
        <v>188</v>
      </c>
      <c r="D162" s="12"/>
      <c r="E162" s="12"/>
      <c r="F162" s="12"/>
      <c r="G162" s="12" t="s">
        <v>188</v>
      </c>
      <c r="H162" s="12"/>
      <c r="I162" s="12"/>
      <c r="J162" s="12"/>
      <c r="K162" s="12" t="s">
        <v>188</v>
      </c>
      <c r="L162" s="12"/>
      <c r="M162" s="12"/>
      <c r="N162" s="12"/>
      <c r="O162" s="12"/>
      <c r="P162" s="12"/>
      <c r="Q162" s="12"/>
      <c r="R162" s="12"/>
      <c r="S162" s="12" t="s">
        <v>188</v>
      </c>
      <c r="T162" s="12"/>
      <c r="U162" s="12"/>
      <c r="V162" s="12"/>
      <c r="W162" s="12" t="s">
        <v>188</v>
      </c>
      <c r="X162" s="12"/>
      <c r="Y162" s="12"/>
      <c r="Z162" s="12"/>
    </row>
    <row r="163" spans="1:26" x14ac:dyDescent="0.25">
      <c r="A163" s="13"/>
      <c r="B163" s="19" t="s">
        <v>290</v>
      </c>
      <c r="C163" s="21" t="s">
        <v>188</v>
      </c>
      <c r="D163" s="21" t="s">
        <v>196</v>
      </c>
      <c r="E163" s="23">
        <v>38726</v>
      </c>
      <c r="F163" s="25" t="s">
        <v>188</v>
      </c>
      <c r="G163" s="21" t="s">
        <v>188</v>
      </c>
      <c r="H163" s="21" t="s">
        <v>196</v>
      </c>
      <c r="I163" s="23">
        <v>38912</v>
      </c>
      <c r="J163" s="25" t="s">
        <v>188</v>
      </c>
      <c r="K163" s="21" t="s">
        <v>188</v>
      </c>
      <c r="L163" s="21"/>
      <c r="M163" s="37">
        <v>-0.5</v>
      </c>
      <c r="N163" s="25" t="s">
        <v>220</v>
      </c>
      <c r="O163" s="21"/>
      <c r="P163" s="21" t="s">
        <v>196</v>
      </c>
      <c r="Q163" s="23">
        <v>139078</v>
      </c>
      <c r="R163" s="25" t="s">
        <v>188</v>
      </c>
      <c r="S163" s="21" t="s">
        <v>188</v>
      </c>
      <c r="T163" s="21" t="s">
        <v>196</v>
      </c>
      <c r="U163" s="23">
        <v>132836</v>
      </c>
      <c r="V163" s="25" t="s">
        <v>188</v>
      </c>
      <c r="W163" s="21" t="s">
        <v>188</v>
      </c>
      <c r="X163" s="21"/>
      <c r="Y163" s="37">
        <v>4.7</v>
      </c>
      <c r="Z163" s="25" t="s">
        <v>220</v>
      </c>
    </row>
    <row r="164" spans="1:26" x14ac:dyDescent="0.25">
      <c r="A164" s="13"/>
      <c r="B164" s="28" t="s">
        <v>291</v>
      </c>
      <c r="C164" s="12" t="s">
        <v>188</v>
      </c>
      <c r="D164" s="12"/>
      <c r="E164" s="30">
        <v>174868</v>
      </c>
      <c r="F164" s="15" t="s">
        <v>188</v>
      </c>
      <c r="G164" s="12" t="s">
        <v>188</v>
      </c>
      <c r="H164" s="12"/>
      <c r="I164" s="30">
        <v>156228</v>
      </c>
      <c r="J164" s="15" t="s">
        <v>188</v>
      </c>
      <c r="K164" s="12" t="s">
        <v>188</v>
      </c>
      <c r="L164" s="12"/>
      <c r="M164" s="35">
        <v>11.9</v>
      </c>
      <c r="N164" s="15" t="s">
        <v>220</v>
      </c>
      <c r="O164" s="12"/>
      <c r="P164" s="12"/>
      <c r="Q164" s="30">
        <v>572821</v>
      </c>
      <c r="R164" s="15" t="s">
        <v>188</v>
      </c>
      <c r="S164" s="12" t="s">
        <v>188</v>
      </c>
      <c r="T164" s="12"/>
      <c r="U164" s="30">
        <v>527287</v>
      </c>
      <c r="V164" s="15" t="s">
        <v>188</v>
      </c>
      <c r="W164" s="12" t="s">
        <v>188</v>
      </c>
      <c r="X164" s="12"/>
      <c r="Y164" s="35">
        <v>8.6</v>
      </c>
      <c r="Z164" s="15" t="s">
        <v>220</v>
      </c>
    </row>
    <row r="165" spans="1:26" ht="15.75" thickBot="1" x14ac:dyDescent="0.3">
      <c r="A165" s="13"/>
      <c r="B165" s="19" t="s">
        <v>292</v>
      </c>
      <c r="C165" s="21" t="s">
        <v>188</v>
      </c>
      <c r="D165" s="21"/>
      <c r="E165" s="23">
        <v>28888</v>
      </c>
      <c r="F165" s="25" t="s">
        <v>188</v>
      </c>
      <c r="G165" s="21" t="s">
        <v>188</v>
      </c>
      <c r="H165" s="21"/>
      <c r="I165" s="23">
        <v>32469</v>
      </c>
      <c r="J165" s="25" t="s">
        <v>188</v>
      </c>
      <c r="K165" s="21" t="s">
        <v>188</v>
      </c>
      <c r="L165" s="21"/>
      <c r="M165" s="37">
        <v>-11</v>
      </c>
      <c r="N165" s="25" t="s">
        <v>220</v>
      </c>
      <c r="O165" s="21"/>
      <c r="P165" s="21"/>
      <c r="Q165" s="23">
        <v>86110</v>
      </c>
      <c r="R165" s="25" t="s">
        <v>188</v>
      </c>
      <c r="S165" s="21" t="s">
        <v>188</v>
      </c>
      <c r="T165" s="21"/>
      <c r="U165" s="23">
        <v>97679</v>
      </c>
      <c r="V165" s="25" t="s">
        <v>188</v>
      </c>
      <c r="W165" s="21" t="s">
        <v>188</v>
      </c>
      <c r="X165" s="21"/>
      <c r="Y165" s="37">
        <v>-11.8</v>
      </c>
      <c r="Z165" s="25" t="s">
        <v>220</v>
      </c>
    </row>
    <row r="166" spans="1:26" x14ac:dyDescent="0.25">
      <c r="A166" s="13"/>
      <c r="B166" s="33"/>
      <c r="C166" s="33" t="s">
        <v>188</v>
      </c>
      <c r="D166" s="38"/>
      <c r="E166" s="38"/>
      <c r="F166" s="33"/>
      <c r="G166" s="33" t="s">
        <v>188</v>
      </c>
      <c r="H166" s="38"/>
      <c r="I166" s="38"/>
      <c r="J166" s="33"/>
      <c r="K166" s="33" t="s">
        <v>188</v>
      </c>
      <c r="L166" s="33"/>
      <c r="M166" s="33"/>
      <c r="N166" s="33"/>
      <c r="O166" s="33"/>
      <c r="P166" s="38"/>
      <c r="Q166" s="38"/>
      <c r="R166" s="33"/>
      <c r="S166" s="33" t="s">
        <v>188</v>
      </c>
      <c r="T166" s="38"/>
      <c r="U166" s="38"/>
      <c r="V166" s="33"/>
      <c r="W166" s="33" t="s">
        <v>188</v>
      </c>
      <c r="X166" s="33"/>
      <c r="Y166" s="33"/>
      <c r="Z166" s="33"/>
    </row>
    <row r="167" spans="1:26" x14ac:dyDescent="0.25">
      <c r="A167" s="13"/>
      <c r="B167" s="49"/>
      <c r="C167" s="16" t="s">
        <v>188</v>
      </c>
      <c r="D167" s="12"/>
      <c r="E167" s="30">
        <v>242482</v>
      </c>
      <c r="F167" s="15" t="s">
        <v>188</v>
      </c>
      <c r="G167" s="16" t="s">
        <v>188</v>
      </c>
      <c r="H167" s="12"/>
      <c r="I167" s="30">
        <v>227609</v>
      </c>
      <c r="J167" s="15" t="s">
        <v>188</v>
      </c>
      <c r="K167" s="16" t="s">
        <v>188</v>
      </c>
      <c r="L167" s="12"/>
      <c r="M167" s="35">
        <v>6.5</v>
      </c>
      <c r="N167" s="15" t="s">
        <v>220</v>
      </c>
      <c r="O167" s="16"/>
      <c r="P167" s="12"/>
      <c r="Q167" s="30">
        <v>798009</v>
      </c>
      <c r="R167" s="15" t="s">
        <v>188</v>
      </c>
      <c r="S167" s="16" t="s">
        <v>188</v>
      </c>
      <c r="T167" s="12"/>
      <c r="U167" s="30">
        <v>757802</v>
      </c>
      <c r="V167" s="15" t="s">
        <v>188</v>
      </c>
      <c r="W167" s="16" t="s">
        <v>188</v>
      </c>
      <c r="X167" s="12"/>
      <c r="Y167" s="35">
        <v>5.3</v>
      </c>
      <c r="Z167" s="15" t="s">
        <v>220</v>
      </c>
    </row>
    <row r="168" spans="1:26" x14ac:dyDescent="0.25">
      <c r="A168" s="13"/>
      <c r="B168" s="19" t="s">
        <v>293</v>
      </c>
      <c r="C168" s="39" t="s">
        <v>188</v>
      </c>
      <c r="D168" s="21"/>
      <c r="E168" s="21"/>
      <c r="F168" s="21"/>
      <c r="G168" s="39" t="s">
        <v>188</v>
      </c>
      <c r="H168" s="21"/>
      <c r="I168" s="21"/>
      <c r="J168" s="21"/>
      <c r="K168" s="39" t="s">
        <v>188</v>
      </c>
      <c r="L168" s="21"/>
      <c r="M168" s="21"/>
      <c r="N168" s="21"/>
      <c r="O168" s="39"/>
      <c r="P168" s="21"/>
      <c r="Q168" s="21"/>
      <c r="R168" s="21"/>
      <c r="S168" s="39" t="s">
        <v>188</v>
      </c>
      <c r="T168" s="21"/>
      <c r="U168" s="21"/>
      <c r="V168" s="21"/>
      <c r="W168" s="39" t="s">
        <v>188</v>
      </c>
      <c r="X168" s="21"/>
      <c r="Y168" s="21"/>
      <c r="Z168" s="21"/>
    </row>
    <row r="169" spans="1:26" x14ac:dyDescent="0.25">
      <c r="A169" s="13"/>
      <c r="B169" s="28" t="s">
        <v>290</v>
      </c>
      <c r="C169" s="16" t="s">
        <v>188</v>
      </c>
      <c r="D169" s="12"/>
      <c r="E169" s="30">
        <v>38568</v>
      </c>
      <c r="F169" s="15" t="s">
        <v>188</v>
      </c>
      <c r="G169" s="16" t="s">
        <v>188</v>
      </c>
      <c r="H169" s="12"/>
      <c r="I169" s="30">
        <v>36009</v>
      </c>
      <c r="J169" s="15" t="s">
        <v>188</v>
      </c>
      <c r="K169" s="16" t="s">
        <v>188</v>
      </c>
      <c r="L169" s="12"/>
      <c r="M169" s="35">
        <v>7.1</v>
      </c>
      <c r="N169" s="15" t="s">
        <v>220</v>
      </c>
      <c r="O169" s="16"/>
      <c r="P169" s="12"/>
      <c r="Q169" s="30">
        <v>147530</v>
      </c>
      <c r="R169" s="15" t="s">
        <v>188</v>
      </c>
      <c r="S169" s="16" t="s">
        <v>188</v>
      </c>
      <c r="T169" s="12"/>
      <c r="U169" s="30">
        <v>135546</v>
      </c>
      <c r="V169" s="15" t="s">
        <v>188</v>
      </c>
      <c r="W169" s="16" t="s">
        <v>188</v>
      </c>
      <c r="X169" s="12"/>
      <c r="Y169" s="35">
        <v>8.8000000000000007</v>
      </c>
      <c r="Z169" s="15" t="s">
        <v>220</v>
      </c>
    </row>
    <row r="170" spans="1:26" x14ac:dyDescent="0.25">
      <c r="A170" s="13"/>
      <c r="B170" s="19" t="s">
        <v>291</v>
      </c>
      <c r="C170" s="39" t="s">
        <v>188</v>
      </c>
      <c r="D170" s="21"/>
      <c r="E170" s="23">
        <v>31172</v>
      </c>
      <c r="F170" s="25" t="s">
        <v>188</v>
      </c>
      <c r="G170" s="39" t="s">
        <v>188</v>
      </c>
      <c r="H170" s="21"/>
      <c r="I170" s="23">
        <v>35869</v>
      </c>
      <c r="J170" s="25" t="s">
        <v>188</v>
      </c>
      <c r="K170" s="39" t="s">
        <v>188</v>
      </c>
      <c r="L170" s="21"/>
      <c r="M170" s="37">
        <v>-13.1</v>
      </c>
      <c r="N170" s="25" t="s">
        <v>220</v>
      </c>
      <c r="O170" s="39"/>
      <c r="P170" s="21"/>
      <c r="Q170" s="23">
        <v>101413</v>
      </c>
      <c r="R170" s="25" t="s">
        <v>188</v>
      </c>
      <c r="S170" s="39" t="s">
        <v>188</v>
      </c>
      <c r="T170" s="21"/>
      <c r="U170" s="23">
        <v>102144</v>
      </c>
      <c r="V170" s="25" t="s">
        <v>188</v>
      </c>
      <c r="W170" s="39" t="s">
        <v>188</v>
      </c>
      <c r="X170" s="21"/>
      <c r="Y170" s="37">
        <v>-0.7</v>
      </c>
      <c r="Z170" s="25" t="s">
        <v>220</v>
      </c>
    </row>
    <row r="171" spans="1:26" ht="15.75" thickBot="1" x14ac:dyDescent="0.3">
      <c r="A171" s="13"/>
      <c r="B171" s="28" t="s">
        <v>292</v>
      </c>
      <c r="C171" s="16" t="s">
        <v>188</v>
      </c>
      <c r="D171" s="12"/>
      <c r="E171" s="30">
        <v>15247</v>
      </c>
      <c r="F171" s="15" t="s">
        <v>188</v>
      </c>
      <c r="G171" s="16" t="s">
        <v>188</v>
      </c>
      <c r="H171" s="12"/>
      <c r="I171" s="30">
        <v>12589</v>
      </c>
      <c r="J171" s="15" t="s">
        <v>188</v>
      </c>
      <c r="K171" s="16" t="s">
        <v>188</v>
      </c>
      <c r="L171" s="12"/>
      <c r="M171" s="35">
        <v>21.1</v>
      </c>
      <c r="N171" s="15" t="s">
        <v>220</v>
      </c>
      <c r="O171" s="16"/>
      <c r="P171" s="12"/>
      <c r="Q171" s="30">
        <v>52102</v>
      </c>
      <c r="R171" s="15" t="s">
        <v>188</v>
      </c>
      <c r="S171" s="16" t="s">
        <v>188</v>
      </c>
      <c r="T171" s="12"/>
      <c r="U171" s="30">
        <v>41934</v>
      </c>
      <c r="V171" s="15" t="s">
        <v>188</v>
      </c>
      <c r="W171" s="16" t="s">
        <v>188</v>
      </c>
      <c r="X171" s="12"/>
      <c r="Y171" s="35">
        <v>24.2</v>
      </c>
      <c r="Z171" s="15" t="s">
        <v>220</v>
      </c>
    </row>
    <row r="172" spans="1:26" x14ac:dyDescent="0.25">
      <c r="A172" s="13"/>
      <c r="B172" s="33"/>
      <c r="C172" s="33" t="s">
        <v>188</v>
      </c>
      <c r="D172" s="38"/>
      <c r="E172" s="38"/>
      <c r="F172" s="33"/>
      <c r="G172" s="33" t="s">
        <v>188</v>
      </c>
      <c r="H172" s="38"/>
      <c r="I172" s="38"/>
      <c r="J172" s="33"/>
      <c r="K172" s="33" t="s">
        <v>188</v>
      </c>
      <c r="L172" s="33"/>
      <c r="M172" s="33"/>
      <c r="N172" s="33"/>
      <c r="O172" s="33"/>
      <c r="P172" s="38"/>
      <c r="Q172" s="38"/>
      <c r="R172" s="33"/>
      <c r="S172" s="33" t="s">
        <v>188</v>
      </c>
      <c r="T172" s="38"/>
      <c r="U172" s="38"/>
      <c r="V172" s="33"/>
      <c r="W172" s="33" t="s">
        <v>188</v>
      </c>
      <c r="X172" s="33"/>
      <c r="Y172" s="33"/>
      <c r="Z172" s="33"/>
    </row>
    <row r="173" spans="1:26" ht="15.75" thickBot="1" x14ac:dyDescent="0.3">
      <c r="A173" s="13"/>
      <c r="B173" s="50"/>
      <c r="C173" s="39" t="s">
        <v>188</v>
      </c>
      <c r="D173" s="21"/>
      <c r="E173" s="23">
        <v>84987</v>
      </c>
      <c r="F173" s="25" t="s">
        <v>188</v>
      </c>
      <c r="G173" s="39" t="s">
        <v>188</v>
      </c>
      <c r="H173" s="21"/>
      <c r="I173" s="23">
        <v>84467</v>
      </c>
      <c r="J173" s="25" t="s">
        <v>188</v>
      </c>
      <c r="K173" s="39" t="s">
        <v>188</v>
      </c>
      <c r="L173" s="21"/>
      <c r="M173" s="37">
        <v>0.6</v>
      </c>
      <c r="N173" s="25" t="s">
        <v>220</v>
      </c>
      <c r="O173" s="39"/>
      <c r="P173" s="21"/>
      <c r="Q173" s="23">
        <v>301045</v>
      </c>
      <c r="R173" s="25" t="s">
        <v>188</v>
      </c>
      <c r="S173" s="39" t="s">
        <v>188</v>
      </c>
      <c r="T173" s="21"/>
      <c r="U173" s="23">
        <v>279624</v>
      </c>
      <c r="V173" s="25" t="s">
        <v>188</v>
      </c>
      <c r="W173" s="39" t="s">
        <v>188</v>
      </c>
      <c r="X173" s="21"/>
      <c r="Y173" s="37">
        <v>7.7</v>
      </c>
      <c r="Z173" s="25" t="s">
        <v>220</v>
      </c>
    </row>
    <row r="174" spans="1:26" x14ac:dyDescent="0.25">
      <c r="A174" s="13"/>
      <c r="B174" s="33"/>
      <c r="C174" s="33" t="s">
        <v>188</v>
      </c>
      <c r="D174" s="38"/>
      <c r="E174" s="38"/>
      <c r="F174" s="33"/>
      <c r="G174" s="33" t="s">
        <v>188</v>
      </c>
      <c r="H174" s="38"/>
      <c r="I174" s="38"/>
      <c r="J174" s="33"/>
      <c r="K174" s="33" t="s">
        <v>188</v>
      </c>
      <c r="L174" s="33"/>
      <c r="M174" s="33"/>
      <c r="N174" s="33"/>
      <c r="O174" s="33"/>
      <c r="P174" s="38"/>
      <c r="Q174" s="38"/>
      <c r="R174" s="33"/>
      <c r="S174" s="33" t="s">
        <v>188</v>
      </c>
      <c r="T174" s="38"/>
      <c r="U174" s="38"/>
      <c r="V174" s="33"/>
      <c r="W174" s="33" t="s">
        <v>188</v>
      </c>
      <c r="X174" s="33"/>
      <c r="Y174" s="33"/>
      <c r="Z174" s="33"/>
    </row>
    <row r="175" spans="1:26" ht="15.75" thickBot="1" x14ac:dyDescent="0.3">
      <c r="A175" s="13"/>
      <c r="B175" s="51" t="s">
        <v>124</v>
      </c>
      <c r="C175" s="16" t="s">
        <v>188</v>
      </c>
      <c r="D175" s="12" t="s">
        <v>196</v>
      </c>
      <c r="E175" s="30">
        <v>327469</v>
      </c>
      <c r="F175" s="15" t="s">
        <v>188</v>
      </c>
      <c r="G175" s="16" t="s">
        <v>188</v>
      </c>
      <c r="H175" s="12" t="s">
        <v>196</v>
      </c>
      <c r="I175" s="30">
        <v>312076</v>
      </c>
      <c r="J175" s="15" t="s">
        <v>188</v>
      </c>
      <c r="K175" s="16" t="s">
        <v>188</v>
      </c>
      <c r="L175" s="12"/>
      <c r="M175" s="35">
        <v>4.9000000000000004</v>
      </c>
      <c r="N175" s="15" t="s">
        <v>220</v>
      </c>
      <c r="O175" s="16"/>
      <c r="P175" s="12" t="s">
        <v>196</v>
      </c>
      <c r="Q175" s="30">
        <v>1099054</v>
      </c>
      <c r="R175" s="15" t="s">
        <v>188</v>
      </c>
      <c r="S175" s="16" t="s">
        <v>188</v>
      </c>
      <c r="T175" s="12" t="s">
        <v>196</v>
      </c>
      <c r="U175" s="30">
        <v>1037426</v>
      </c>
      <c r="V175" s="15" t="s">
        <v>188</v>
      </c>
      <c r="W175" s="16" t="s">
        <v>188</v>
      </c>
      <c r="X175" s="12"/>
      <c r="Y175" s="35">
        <v>5.9</v>
      </c>
      <c r="Z175" s="15" t="s">
        <v>220</v>
      </c>
    </row>
    <row r="176" spans="1:26" ht="15.75" thickTop="1" x14ac:dyDescent="0.25">
      <c r="A176" s="13"/>
      <c r="B176" s="33"/>
      <c r="C176" s="33" t="s">
        <v>188</v>
      </c>
      <c r="D176" s="40"/>
      <c r="E176" s="40"/>
      <c r="F176" s="33"/>
      <c r="G176" s="33" t="s">
        <v>188</v>
      </c>
      <c r="H176" s="40"/>
      <c r="I176" s="40"/>
      <c r="J176" s="33"/>
      <c r="K176" s="33" t="s">
        <v>188</v>
      </c>
      <c r="L176" s="33"/>
      <c r="M176" s="33"/>
      <c r="N176" s="33"/>
      <c r="O176" s="33"/>
      <c r="P176" s="40"/>
      <c r="Q176" s="40"/>
      <c r="R176" s="33"/>
      <c r="S176" s="33" t="s">
        <v>188</v>
      </c>
      <c r="T176" s="40"/>
      <c r="U176" s="40"/>
      <c r="V176" s="33"/>
      <c r="W176" s="33" t="s">
        <v>188</v>
      </c>
      <c r="X176" s="33"/>
      <c r="Y176" s="33"/>
      <c r="Z176" s="33"/>
    </row>
    <row r="177" spans="1:26" x14ac:dyDescent="0.25">
      <c r="A177" s="13"/>
      <c r="B177" s="33"/>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6"/>
    </row>
    <row r="178" spans="1:26" ht="15.75" thickBot="1" x14ac:dyDescent="0.3">
      <c r="A178" s="13"/>
      <c r="B178" s="16"/>
      <c r="C178" s="16" t="s">
        <v>188</v>
      </c>
      <c r="D178" s="41" t="s">
        <v>285</v>
      </c>
      <c r="E178" s="41"/>
      <c r="F178" s="41"/>
      <c r="G178" s="41"/>
      <c r="H178" s="41"/>
      <c r="I178" s="41"/>
      <c r="J178" s="16"/>
      <c r="K178" s="16" t="s">
        <v>188</v>
      </c>
      <c r="L178" s="44"/>
      <c r="M178" s="44"/>
      <c r="N178" s="16"/>
      <c r="O178" s="16"/>
      <c r="P178" s="53" t="s">
        <v>286</v>
      </c>
      <c r="Q178" s="53"/>
      <c r="R178" s="53"/>
      <c r="S178" s="53"/>
      <c r="T178" s="53"/>
      <c r="U178" s="53"/>
      <c r="V178" s="16"/>
      <c r="W178" s="16" t="s">
        <v>188</v>
      </c>
      <c r="X178" s="44"/>
      <c r="Y178" s="44"/>
      <c r="Z178" s="16"/>
    </row>
    <row r="179" spans="1:26" ht="15.75" thickBot="1" x14ac:dyDescent="0.3">
      <c r="A179" s="13"/>
      <c r="B179" s="16"/>
      <c r="C179" s="16" t="s">
        <v>188</v>
      </c>
      <c r="D179" s="52">
        <v>2014</v>
      </c>
      <c r="E179" s="52"/>
      <c r="F179" s="16"/>
      <c r="G179" s="16" t="s">
        <v>188</v>
      </c>
      <c r="H179" s="52">
        <v>2013</v>
      </c>
      <c r="I179" s="52"/>
      <c r="J179" s="16"/>
      <c r="K179" s="16" t="s">
        <v>188</v>
      </c>
      <c r="L179" s="41" t="s">
        <v>287</v>
      </c>
      <c r="M179" s="41"/>
      <c r="N179" s="16"/>
      <c r="O179" s="16"/>
      <c r="P179" s="52">
        <v>2014</v>
      </c>
      <c r="Q179" s="52"/>
      <c r="R179" s="16"/>
      <c r="S179" s="16" t="s">
        <v>188</v>
      </c>
      <c r="T179" s="52">
        <v>2013</v>
      </c>
      <c r="U179" s="52"/>
      <c r="V179" s="16"/>
      <c r="W179" s="16" t="s">
        <v>188</v>
      </c>
      <c r="X179" s="41" t="s">
        <v>287</v>
      </c>
      <c r="Y179" s="41"/>
      <c r="Z179" s="16"/>
    </row>
    <row r="180" spans="1:26" x14ac:dyDescent="0.25">
      <c r="A180" s="13"/>
      <c r="B180" s="48" t="s">
        <v>294</v>
      </c>
      <c r="C180" s="21" t="s">
        <v>188</v>
      </c>
      <c r="D180" s="21"/>
      <c r="E180" s="21"/>
      <c r="F180" s="21"/>
      <c r="G180" s="21" t="s">
        <v>188</v>
      </c>
      <c r="H180" s="21"/>
      <c r="I180" s="21"/>
      <c r="J180" s="21"/>
      <c r="K180" s="21" t="s">
        <v>188</v>
      </c>
      <c r="L180" s="21"/>
      <c r="M180" s="21"/>
      <c r="N180" s="21"/>
      <c r="O180" s="21"/>
      <c r="P180" s="21"/>
      <c r="Q180" s="21"/>
      <c r="R180" s="21"/>
      <c r="S180" s="21" t="s">
        <v>188</v>
      </c>
      <c r="T180" s="21"/>
      <c r="U180" s="21"/>
      <c r="V180" s="21"/>
      <c r="W180" s="21" t="s">
        <v>188</v>
      </c>
      <c r="X180" s="21"/>
      <c r="Y180" s="21"/>
      <c r="Z180" s="21"/>
    </row>
    <row r="181" spans="1:26" x14ac:dyDescent="0.25">
      <c r="A181" s="13"/>
      <c r="B181" s="28" t="s">
        <v>289</v>
      </c>
      <c r="C181" s="12" t="s">
        <v>188</v>
      </c>
      <c r="D181" s="12"/>
      <c r="E181" s="12"/>
      <c r="F181" s="12"/>
      <c r="G181" s="12" t="s">
        <v>188</v>
      </c>
      <c r="H181" s="12"/>
      <c r="I181" s="12"/>
      <c r="J181" s="12"/>
      <c r="K181" s="12" t="s">
        <v>188</v>
      </c>
      <c r="L181" s="12"/>
      <c r="M181" s="12"/>
      <c r="N181" s="12"/>
      <c r="O181" s="12"/>
      <c r="P181" s="12"/>
      <c r="Q181" s="12"/>
      <c r="R181" s="12"/>
      <c r="S181" s="12" t="s">
        <v>188</v>
      </c>
      <c r="T181" s="12"/>
      <c r="U181" s="12"/>
      <c r="V181" s="12"/>
      <c r="W181" s="12" t="s">
        <v>188</v>
      </c>
      <c r="X181" s="12"/>
      <c r="Y181" s="12"/>
      <c r="Z181" s="12"/>
    </row>
    <row r="182" spans="1:26" x14ac:dyDescent="0.25">
      <c r="A182" s="13"/>
      <c r="B182" s="19" t="s">
        <v>290</v>
      </c>
      <c r="C182" s="21" t="s">
        <v>188</v>
      </c>
      <c r="D182" s="21" t="s">
        <v>196</v>
      </c>
      <c r="E182" s="23">
        <v>24166</v>
      </c>
      <c r="F182" s="25" t="s">
        <v>188</v>
      </c>
      <c r="G182" s="21" t="s">
        <v>188</v>
      </c>
      <c r="H182" s="21" t="s">
        <v>196</v>
      </c>
      <c r="I182" s="23">
        <v>26437</v>
      </c>
      <c r="J182" s="25" t="s">
        <v>188</v>
      </c>
      <c r="K182" s="21" t="s">
        <v>188</v>
      </c>
      <c r="L182" s="21"/>
      <c r="M182" s="37">
        <v>-8.6</v>
      </c>
      <c r="N182" s="25" t="s">
        <v>220</v>
      </c>
      <c r="O182" s="21"/>
      <c r="P182" s="21" t="s">
        <v>196</v>
      </c>
      <c r="Q182" s="23">
        <v>100647</v>
      </c>
      <c r="R182" s="25" t="s">
        <v>188</v>
      </c>
      <c r="S182" s="21" t="s">
        <v>188</v>
      </c>
      <c r="T182" s="21" t="s">
        <v>196</v>
      </c>
      <c r="U182" s="23">
        <v>94944</v>
      </c>
      <c r="V182" s="25" t="s">
        <v>188</v>
      </c>
      <c r="W182" s="21" t="s">
        <v>188</v>
      </c>
      <c r="X182" s="21"/>
      <c r="Y182" s="37">
        <v>6</v>
      </c>
      <c r="Z182" s="25" t="s">
        <v>220</v>
      </c>
    </row>
    <row r="183" spans="1:26" x14ac:dyDescent="0.25">
      <c r="A183" s="13"/>
      <c r="B183" s="28" t="s">
        <v>291</v>
      </c>
      <c r="C183" s="12" t="s">
        <v>188</v>
      </c>
      <c r="D183" s="12"/>
      <c r="E183" s="30">
        <v>126665</v>
      </c>
      <c r="F183" s="15" t="s">
        <v>188</v>
      </c>
      <c r="G183" s="12" t="s">
        <v>188</v>
      </c>
      <c r="H183" s="12"/>
      <c r="I183" s="30">
        <v>97553</v>
      </c>
      <c r="J183" s="15" t="s">
        <v>188</v>
      </c>
      <c r="K183" s="12" t="s">
        <v>188</v>
      </c>
      <c r="L183" s="12"/>
      <c r="M183" s="35">
        <v>29.8</v>
      </c>
      <c r="N183" s="15" t="s">
        <v>220</v>
      </c>
      <c r="O183" s="12"/>
      <c r="P183" s="12"/>
      <c r="Q183" s="30">
        <v>418659</v>
      </c>
      <c r="R183" s="15" t="s">
        <v>188</v>
      </c>
      <c r="S183" s="12" t="s">
        <v>188</v>
      </c>
      <c r="T183" s="12"/>
      <c r="U183" s="30">
        <v>338215</v>
      </c>
      <c r="V183" s="15" t="s">
        <v>188</v>
      </c>
      <c r="W183" s="12" t="s">
        <v>188</v>
      </c>
      <c r="X183" s="12"/>
      <c r="Y183" s="35">
        <v>23.8</v>
      </c>
      <c r="Z183" s="15" t="s">
        <v>220</v>
      </c>
    </row>
    <row r="184" spans="1:26" ht="15.75" thickBot="1" x14ac:dyDescent="0.3">
      <c r="A184" s="13"/>
      <c r="B184" s="19" t="s">
        <v>292</v>
      </c>
      <c r="C184" s="21" t="s">
        <v>188</v>
      </c>
      <c r="D184" s="21"/>
      <c r="E184" s="23">
        <v>21653</v>
      </c>
      <c r="F184" s="25" t="s">
        <v>188</v>
      </c>
      <c r="G184" s="21" t="s">
        <v>188</v>
      </c>
      <c r="H184" s="21"/>
      <c r="I184" s="23">
        <v>25300</v>
      </c>
      <c r="J184" s="25" t="s">
        <v>188</v>
      </c>
      <c r="K184" s="21" t="s">
        <v>188</v>
      </c>
      <c r="L184" s="21"/>
      <c r="M184" s="37">
        <v>-14.4</v>
      </c>
      <c r="N184" s="25" t="s">
        <v>220</v>
      </c>
      <c r="O184" s="21"/>
      <c r="P184" s="21"/>
      <c r="Q184" s="23">
        <v>61170</v>
      </c>
      <c r="R184" s="25" t="s">
        <v>188</v>
      </c>
      <c r="S184" s="21" t="s">
        <v>188</v>
      </c>
      <c r="T184" s="21"/>
      <c r="U184" s="23">
        <v>75830</v>
      </c>
      <c r="V184" s="25" t="s">
        <v>188</v>
      </c>
      <c r="W184" s="21" t="s">
        <v>188</v>
      </c>
      <c r="X184" s="21"/>
      <c r="Y184" s="37">
        <v>-19.3</v>
      </c>
      <c r="Z184" s="25" t="s">
        <v>220</v>
      </c>
    </row>
    <row r="185" spans="1:26" x14ac:dyDescent="0.25">
      <c r="A185" s="13"/>
      <c r="B185" s="33"/>
      <c r="C185" s="33" t="s">
        <v>188</v>
      </c>
      <c r="D185" s="38"/>
      <c r="E185" s="38"/>
      <c r="F185" s="33"/>
      <c r="G185" s="33" t="s">
        <v>188</v>
      </c>
      <c r="H185" s="38"/>
      <c r="I185" s="38"/>
      <c r="J185" s="33"/>
      <c r="K185" s="33" t="s">
        <v>188</v>
      </c>
      <c r="L185" s="33"/>
      <c r="M185" s="33"/>
      <c r="N185" s="33"/>
      <c r="O185" s="33"/>
      <c r="P185" s="38"/>
      <c r="Q185" s="38"/>
      <c r="R185" s="33"/>
      <c r="S185" s="33" t="s">
        <v>188</v>
      </c>
      <c r="T185" s="38"/>
      <c r="U185" s="38"/>
      <c r="V185" s="33"/>
      <c r="W185" s="33" t="s">
        <v>188</v>
      </c>
      <c r="X185" s="33"/>
      <c r="Y185" s="33"/>
      <c r="Z185" s="33"/>
    </row>
    <row r="186" spans="1:26" x14ac:dyDescent="0.25">
      <c r="A186" s="13"/>
      <c r="B186" s="49"/>
      <c r="C186" s="16" t="s">
        <v>188</v>
      </c>
      <c r="D186" s="12"/>
      <c r="E186" s="30">
        <v>172484</v>
      </c>
      <c r="F186" s="15" t="s">
        <v>188</v>
      </c>
      <c r="G186" s="16" t="s">
        <v>188</v>
      </c>
      <c r="H186" s="12"/>
      <c r="I186" s="30">
        <v>149290</v>
      </c>
      <c r="J186" s="15" t="s">
        <v>188</v>
      </c>
      <c r="K186" s="16" t="s">
        <v>188</v>
      </c>
      <c r="L186" s="12"/>
      <c r="M186" s="35">
        <v>15.5</v>
      </c>
      <c r="N186" s="15" t="s">
        <v>220</v>
      </c>
      <c r="O186" s="16"/>
      <c r="P186" s="12"/>
      <c r="Q186" s="30">
        <v>580476</v>
      </c>
      <c r="R186" s="15" t="s">
        <v>188</v>
      </c>
      <c r="S186" s="16" t="s">
        <v>188</v>
      </c>
      <c r="T186" s="12"/>
      <c r="U186" s="30">
        <v>508989</v>
      </c>
      <c r="V186" s="15" t="s">
        <v>188</v>
      </c>
      <c r="W186" s="16" t="s">
        <v>188</v>
      </c>
      <c r="X186" s="12"/>
      <c r="Y186" s="35">
        <v>14</v>
      </c>
      <c r="Z186" s="15" t="s">
        <v>220</v>
      </c>
    </row>
    <row r="187" spans="1:26" x14ac:dyDescent="0.25">
      <c r="A187" s="13"/>
      <c r="B187" s="19" t="s">
        <v>293</v>
      </c>
      <c r="C187" s="39" t="s">
        <v>188</v>
      </c>
      <c r="D187" s="21"/>
      <c r="E187" s="21"/>
      <c r="F187" s="21"/>
      <c r="G187" s="39" t="s">
        <v>188</v>
      </c>
      <c r="H187" s="21"/>
      <c r="I187" s="21"/>
      <c r="J187" s="21"/>
      <c r="K187" s="39" t="s">
        <v>188</v>
      </c>
      <c r="L187" s="21"/>
      <c r="M187" s="21"/>
      <c r="N187" s="21"/>
      <c r="O187" s="39"/>
      <c r="P187" s="21"/>
      <c r="Q187" s="21"/>
      <c r="R187" s="21"/>
      <c r="S187" s="39" t="s">
        <v>188</v>
      </c>
      <c r="T187" s="21"/>
      <c r="U187" s="21"/>
      <c r="V187" s="21"/>
      <c r="W187" s="39" t="s">
        <v>188</v>
      </c>
      <c r="X187" s="21"/>
      <c r="Y187" s="21"/>
      <c r="Z187" s="21"/>
    </row>
    <row r="188" spans="1:26" x14ac:dyDescent="0.25">
      <c r="A188" s="13"/>
      <c r="B188" s="28" t="s">
        <v>290</v>
      </c>
      <c r="C188" s="16" t="s">
        <v>188</v>
      </c>
      <c r="D188" s="12"/>
      <c r="E188" s="30">
        <v>32245</v>
      </c>
      <c r="F188" s="15" t="s">
        <v>188</v>
      </c>
      <c r="G188" s="16" t="s">
        <v>188</v>
      </c>
      <c r="H188" s="12"/>
      <c r="I188" s="30">
        <v>26795</v>
      </c>
      <c r="J188" s="15" t="s">
        <v>188</v>
      </c>
      <c r="K188" s="16" t="s">
        <v>188</v>
      </c>
      <c r="L188" s="12"/>
      <c r="M188" s="35">
        <v>20.3</v>
      </c>
      <c r="N188" s="15" t="s">
        <v>220</v>
      </c>
      <c r="O188" s="16"/>
      <c r="P188" s="12"/>
      <c r="Q188" s="30">
        <v>113938</v>
      </c>
      <c r="R188" s="15" t="s">
        <v>188</v>
      </c>
      <c r="S188" s="16" t="s">
        <v>188</v>
      </c>
      <c r="T188" s="12"/>
      <c r="U188" s="30">
        <v>100413</v>
      </c>
      <c r="V188" s="15" t="s">
        <v>188</v>
      </c>
      <c r="W188" s="16" t="s">
        <v>188</v>
      </c>
      <c r="X188" s="12"/>
      <c r="Y188" s="35">
        <v>13.5</v>
      </c>
      <c r="Z188" s="15" t="s">
        <v>220</v>
      </c>
    </row>
    <row r="189" spans="1:26" x14ac:dyDescent="0.25">
      <c r="A189" s="13"/>
      <c r="B189" s="19" t="s">
        <v>291</v>
      </c>
      <c r="C189" s="39" t="s">
        <v>188</v>
      </c>
      <c r="D189" s="21"/>
      <c r="E189" s="23">
        <v>13758</v>
      </c>
      <c r="F189" s="25" t="s">
        <v>188</v>
      </c>
      <c r="G189" s="39" t="s">
        <v>188</v>
      </c>
      <c r="H189" s="21"/>
      <c r="I189" s="23">
        <v>13761</v>
      </c>
      <c r="J189" s="25" t="s">
        <v>188</v>
      </c>
      <c r="K189" s="39" t="s">
        <v>188</v>
      </c>
      <c r="L189" s="21"/>
      <c r="M189" s="37">
        <v>0</v>
      </c>
      <c r="N189" s="25" t="s">
        <v>220</v>
      </c>
      <c r="O189" s="39"/>
      <c r="P189" s="21"/>
      <c r="Q189" s="23">
        <v>44684</v>
      </c>
      <c r="R189" s="25" t="s">
        <v>188</v>
      </c>
      <c r="S189" s="39" t="s">
        <v>188</v>
      </c>
      <c r="T189" s="21"/>
      <c r="U189" s="23">
        <v>33254</v>
      </c>
      <c r="V189" s="25" t="s">
        <v>188</v>
      </c>
      <c r="W189" s="39" t="s">
        <v>188</v>
      </c>
      <c r="X189" s="21"/>
      <c r="Y189" s="37">
        <v>34.4</v>
      </c>
      <c r="Z189" s="25" t="s">
        <v>220</v>
      </c>
    </row>
    <row r="190" spans="1:26" ht="15.75" thickBot="1" x14ac:dyDescent="0.3">
      <c r="A190" s="13"/>
      <c r="B190" s="28" t="s">
        <v>292</v>
      </c>
      <c r="C190" s="16" t="s">
        <v>188</v>
      </c>
      <c r="D190" s="12"/>
      <c r="E190" s="30">
        <v>9930</v>
      </c>
      <c r="F190" s="15" t="s">
        <v>188</v>
      </c>
      <c r="G190" s="16" t="s">
        <v>188</v>
      </c>
      <c r="H190" s="12"/>
      <c r="I190" s="30">
        <v>6710</v>
      </c>
      <c r="J190" s="15" t="s">
        <v>188</v>
      </c>
      <c r="K190" s="16" t="s">
        <v>188</v>
      </c>
      <c r="L190" s="12"/>
      <c r="M190" s="35">
        <v>48</v>
      </c>
      <c r="N190" s="15" t="s">
        <v>220</v>
      </c>
      <c r="O190" s="16"/>
      <c r="P190" s="12"/>
      <c r="Q190" s="30">
        <v>33033</v>
      </c>
      <c r="R190" s="15" t="s">
        <v>188</v>
      </c>
      <c r="S190" s="16" t="s">
        <v>188</v>
      </c>
      <c r="T190" s="12"/>
      <c r="U190" s="30">
        <v>21821</v>
      </c>
      <c r="V190" s="15" t="s">
        <v>188</v>
      </c>
      <c r="W190" s="16" t="s">
        <v>188</v>
      </c>
      <c r="X190" s="12"/>
      <c r="Y190" s="35">
        <v>51.4</v>
      </c>
      <c r="Z190" s="15" t="s">
        <v>220</v>
      </c>
    </row>
    <row r="191" spans="1:26" x14ac:dyDescent="0.25">
      <c r="A191" s="13"/>
      <c r="B191" s="33"/>
      <c r="C191" s="33" t="s">
        <v>188</v>
      </c>
      <c r="D191" s="38"/>
      <c r="E191" s="38"/>
      <c r="F191" s="33"/>
      <c r="G191" s="33" t="s">
        <v>188</v>
      </c>
      <c r="H191" s="38"/>
      <c r="I191" s="38"/>
      <c r="J191" s="33"/>
      <c r="K191" s="33" t="s">
        <v>188</v>
      </c>
      <c r="L191" s="33"/>
      <c r="M191" s="33"/>
      <c r="N191" s="33"/>
      <c r="O191" s="33"/>
      <c r="P191" s="38"/>
      <c r="Q191" s="38"/>
      <c r="R191" s="33"/>
      <c r="S191" s="33" t="s">
        <v>188</v>
      </c>
      <c r="T191" s="38"/>
      <c r="U191" s="38"/>
      <c r="V191" s="33"/>
      <c r="W191" s="33" t="s">
        <v>188</v>
      </c>
      <c r="X191" s="33"/>
      <c r="Y191" s="33"/>
      <c r="Z191" s="33"/>
    </row>
    <row r="192" spans="1:26" ht="15.75" thickBot="1" x14ac:dyDescent="0.3">
      <c r="A192" s="13"/>
      <c r="B192" s="50"/>
      <c r="C192" s="39" t="s">
        <v>188</v>
      </c>
      <c r="D192" s="21"/>
      <c r="E192" s="23">
        <v>55933</v>
      </c>
      <c r="F192" s="25" t="s">
        <v>188</v>
      </c>
      <c r="G192" s="39" t="s">
        <v>188</v>
      </c>
      <c r="H192" s="21"/>
      <c r="I192" s="23">
        <v>47266</v>
      </c>
      <c r="J192" s="25" t="s">
        <v>188</v>
      </c>
      <c r="K192" s="39" t="s">
        <v>188</v>
      </c>
      <c r="L192" s="21"/>
      <c r="M192" s="37">
        <v>18.3</v>
      </c>
      <c r="N192" s="25" t="s">
        <v>220</v>
      </c>
      <c r="O192" s="39"/>
      <c r="P192" s="21"/>
      <c r="Q192" s="23">
        <v>191655</v>
      </c>
      <c r="R192" s="25" t="s">
        <v>188</v>
      </c>
      <c r="S192" s="39" t="s">
        <v>188</v>
      </c>
      <c r="T192" s="21"/>
      <c r="U192" s="23">
        <v>155488</v>
      </c>
      <c r="V192" s="25" t="s">
        <v>188</v>
      </c>
      <c r="W192" s="39" t="s">
        <v>188</v>
      </c>
      <c r="X192" s="21"/>
      <c r="Y192" s="37">
        <v>23.3</v>
      </c>
      <c r="Z192" s="25" t="s">
        <v>220</v>
      </c>
    </row>
    <row r="193" spans="1:26" x14ac:dyDescent="0.25">
      <c r="A193" s="13"/>
      <c r="B193" s="33"/>
      <c r="C193" s="33" t="s">
        <v>188</v>
      </c>
      <c r="D193" s="38"/>
      <c r="E193" s="38"/>
      <c r="F193" s="33"/>
      <c r="G193" s="33" t="s">
        <v>188</v>
      </c>
      <c r="H193" s="38"/>
      <c r="I193" s="38"/>
      <c r="J193" s="33"/>
      <c r="K193" s="33" t="s">
        <v>188</v>
      </c>
      <c r="L193" s="33"/>
      <c r="M193" s="33"/>
      <c r="N193" s="33"/>
      <c r="O193" s="33"/>
      <c r="P193" s="38"/>
      <c r="Q193" s="38"/>
      <c r="R193" s="33"/>
      <c r="S193" s="33" t="s">
        <v>188</v>
      </c>
      <c r="T193" s="38"/>
      <c r="U193" s="38"/>
      <c r="V193" s="33"/>
      <c r="W193" s="33" t="s">
        <v>188</v>
      </c>
      <c r="X193" s="33"/>
      <c r="Y193" s="33"/>
      <c r="Z193" s="33"/>
    </row>
    <row r="194" spans="1:26" ht="15.75" thickBot="1" x14ac:dyDescent="0.3">
      <c r="A194" s="13"/>
      <c r="B194" s="51" t="s">
        <v>124</v>
      </c>
      <c r="C194" s="16" t="s">
        <v>188</v>
      </c>
      <c r="D194" s="12" t="s">
        <v>196</v>
      </c>
      <c r="E194" s="30">
        <v>228417</v>
      </c>
      <c r="F194" s="15" t="s">
        <v>188</v>
      </c>
      <c r="G194" s="16" t="s">
        <v>188</v>
      </c>
      <c r="H194" s="12" t="s">
        <v>196</v>
      </c>
      <c r="I194" s="30">
        <v>196556</v>
      </c>
      <c r="J194" s="15" t="s">
        <v>188</v>
      </c>
      <c r="K194" s="16" t="s">
        <v>188</v>
      </c>
      <c r="L194" s="12"/>
      <c r="M194" s="35">
        <v>16.2</v>
      </c>
      <c r="N194" s="15" t="s">
        <v>220</v>
      </c>
      <c r="O194" s="16"/>
      <c r="P194" s="12" t="s">
        <v>196</v>
      </c>
      <c r="Q194" s="30">
        <v>772131</v>
      </c>
      <c r="R194" s="15" t="s">
        <v>188</v>
      </c>
      <c r="S194" s="16" t="s">
        <v>188</v>
      </c>
      <c r="T194" s="12" t="s">
        <v>196</v>
      </c>
      <c r="U194" s="30">
        <v>664477</v>
      </c>
      <c r="V194" s="15" t="s">
        <v>188</v>
      </c>
      <c r="W194" s="16" t="s">
        <v>188</v>
      </c>
      <c r="X194" s="12"/>
      <c r="Y194" s="35">
        <v>16.2</v>
      </c>
      <c r="Z194" s="15" t="s">
        <v>220</v>
      </c>
    </row>
    <row r="195" spans="1:26" ht="15.75" thickTop="1" x14ac:dyDescent="0.25">
      <c r="A195" s="13"/>
      <c r="B195" s="33"/>
      <c r="C195" s="33" t="s">
        <v>188</v>
      </c>
      <c r="D195" s="40"/>
      <c r="E195" s="40"/>
      <c r="F195" s="33"/>
      <c r="G195" s="33" t="s">
        <v>188</v>
      </c>
      <c r="H195" s="40"/>
      <c r="I195" s="40"/>
      <c r="J195" s="33"/>
      <c r="K195" s="33" t="s">
        <v>188</v>
      </c>
      <c r="L195" s="33"/>
      <c r="M195" s="33"/>
      <c r="N195" s="33"/>
      <c r="O195" s="33"/>
      <c r="P195" s="40"/>
      <c r="Q195" s="40"/>
      <c r="R195" s="33"/>
      <c r="S195" s="33" t="s">
        <v>188</v>
      </c>
      <c r="T195" s="40"/>
      <c r="U195" s="40"/>
      <c r="V195" s="33"/>
      <c r="W195" s="33" t="s">
        <v>188</v>
      </c>
      <c r="X195" s="33"/>
      <c r="Y195" s="33"/>
      <c r="Z195" s="33"/>
    </row>
    <row r="196" spans="1:26" x14ac:dyDescent="0.25">
      <c r="A196" s="13"/>
      <c r="B196" s="33"/>
      <c r="C196" s="46"/>
      <c r="D196" s="46"/>
      <c r="E196" s="46"/>
      <c r="F196" s="46"/>
      <c r="G196" s="46"/>
      <c r="H196" s="46"/>
      <c r="I196" s="46"/>
      <c r="J196" s="46"/>
      <c r="K196" s="46"/>
      <c r="L196" s="46"/>
      <c r="M196" s="46"/>
      <c r="N196" s="46"/>
      <c r="O196" s="46"/>
      <c r="P196" s="46"/>
      <c r="Q196" s="46"/>
      <c r="R196" s="46"/>
      <c r="S196" s="46"/>
      <c r="T196" s="46"/>
      <c r="U196" s="46"/>
      <c r="V196" s="46"/>
      <c r="W196" s="46"/>
      <c r="X196" s="46"/>
      <c r="Y196" s="46"/>
      <c r="Z196" s="46"/>
    </row>
    <row r="197" spans="1:26" ht="15.75" thickBot="1" x14ac:dyDescent="0.3">
      <c r="A197" s="13"/>
      <c r="B197" s="16"/>
      <c r="C197" s="16" t="s">
        <v>188</v>
      </c>
      <c r="D197" s="41" t="s">
        <v>285</v>
      </c>
      <c r="E197" s="41"/>
      <c r="F197" s="41"/>
      <c r="G197" s="41"/>
      <c r="H197" s="41"/>
      <c r="I197" s="41"/>
      <c r="J197" s="16"/>
      <c r="K197" s="16" t="s">
        <v>188</v>
      </c>
      <c r="L197" s="44"/>
      <c r="M197" s="44"/>
      <c r="N197" s="16"/>
      <c r="O197" s="16"/>
      <c r="P197" s="41" t="s">
        <v>286</v>
      </c>
      <c r="Q197" s="41"/>
      <c r="R197" s="41"/>
      <c r="S197" s="41"/>
      <c r="T197" s="41"/>
      <c r="U197" s="41"/>
      <c r="V197" s="16"/>
      <c r="W197" s="16" t="s">
        <v>188</v>
      </c>
      <c r="X197" s="44"/>
      <c r="Y197" s="44"/>
      <c r="Z197" s="16"/>
    </row>
    <row r="198" spans="1:26" ht="15.75" thickBot="1" x14ac:dyDescent="0.3">
      <c r="A198" s="13"/>
      <c r="B198" s="16"/>
      <c r="C198" s="16" t="s">
        <v>188</v>
      </c>
      <c r="D198" s="52">
        <v>2014</v>
      </c>
      <c r="E198" s="52"/>
      <c r="F198" s="16"/>
      <c r="G198" s="16" t="s">
        <v>188</v>
      </c>
      <c r="H198" s="52">
        <v>2013</v>
      </c>
      <c r="I198" s="52"/>
      <c r="J198" s="16"/>
      <c r="K198" s="16" t="s">
        <v>188</v>
      </c>
      <c r="L198" s="41" t="s">
        <v>287</v>
      </c>
      <c r="M198" s="41"/>
      <c r="N198" s="16"/>
      <c r="O198" s="16"/>
      <c r="P198" s="52">
        <v>2014</v>
      </c>
      <c r="Q198" s="52"/>
      <c r="R198" s="16"/>
      <c r="S198" s="16" t="s">
        <v>188</v>
      </c>
      <c r="T198" s="52">
        <v>2013</v>
      </c>
      <c r="U198" s="52"/>
      <c r="V198" s="16"/>
      <c r="W198" s="16" t="s">
        <v>188</v>
      </c>
      <c r="X198" s="41" t="s">
        <v>287</v>
      </c>
      <c r="Y198" s="41"/>
      <c r="Z198" s="16"/>
    </row>
    <row r="199" spans="1:26" x14ac:dyDescent="0.25">
      <c r="A199" s="13"/>
      <c r="B199" s="48" t="s">
        <v>295</v>
      </c>
      <c r="C199" s="21" t="s">
        <v>188</v>
      </c>
      <c r="D199" s="21"/>
      <c r="E199" s="21"/>
      <c r="F199" s="21"/>
      <c r="G199" s="21" t="s">
        <v>188</v>
      </c>
      <c r="H199" s="21"/>
      <c r="I199" s="21"/>
      <c r="J199" s="21"/>
      <c r="K199" s="21" t="s">
        <v>188</v>
      </c>
      <c r="L199" s="21"/>
      <c r="M199" s="21"/>
      <c r="N199" s="21"/>
      <c r="O199" s="21"/>
      <c r="P199" s="21"/>
      <c r="Q199" s="21"/>
      <c r="R199" s="21"/>
      <c r="S199" s="21" t="s">
        <v>188</v>
      </c>
      <c r="T199" s="21"/>
      <c r="U199" s="21"/>
      <c r="V199" s="21"/>
      <c r="W199" s="21" t="s">
        <v>188</v>
      </c>
      <c r="X199" s="21"/>
      <c r="Y199" s="21"/>
      <c r="Z199" s="21"/>
    </row>
    <row r="200" spans="1:26" x14ac:dyDescent="0.25">
      <c r="A200" s="13"/>
      <c r="B200" s="28" t="s">
        <v>289</v>
      </c>
      <c r="C200" s="12" t="s">
        <v>188</v>
      </c>
      <c r="D200" s="12"/>
      <c r="E200" s="12"/>
      <c r="F200" s="12"/>
      <c r="G200" s="12" t="s">
        <v>188</v>
      </c>
      <c r="H200" s="12"/>
      <c r="I200" s="12"/>
      <c r="J200" s="12"/>
      <c r="K200" s="12" t="s">
        <v>188</v>
      </c>
      <c r="L200" s="12"/>
      <c r="M200" s="12"/>
      <c r="N200" s="12"/>
      <c r="O200" s="12"/>
      <c r="P200" s="12"/>
      <c r="Q200" s="12"/>
      <c r="R200" s="12"/>
      <c r="S200" s="12" t="s">
        <v>188</v>
      </c>
      <c r="T200" s="12"/>
      <c r="U200" s="12"/>
      <c r="V200" s="12"/>
      <c r="W200" s="12" t="s">
        <v>188</v>
      </c>
      <c r="X200" s="12"/>
      <c r="Y200" s="12"/>
      <c r="Z200" s="12"/>
    </row>
    <row r="201" spans="1:26" x14ac:dyDescent="0.25">
      <c r="A201" s="13"/>
      <c r="B201" s="19" t="s">
        <v>290</v>
      </c>
      <c r="C201" s="21" t="s">
        <v>188</v>
      </c>
      <c r="D201" s="21" t="s">
        <v>196</v>
      </c>
      <c r="E201" s="23">
        <v>31123</v>
      </c>
      <c r="F201" s="25" t="s">
        <v>188</v>
      </c>
      <c r="G201" s="21" t="s">
        <v>188</v>
      </c>
      <c r="H201" s="21" t="s">
        <v>196</v>
      </c>
      <c r="I201" s="23">
        <v>31490</v>
      </c>
      <c r="J201" s="25" t="s">
        <v>188</v>
      </c>
      <c r="K201" s="21" t="s">
        <v>188</v>
      </c>
      <c r="L201" s="21"/>
      <c r="M201" s="37">
        <v>-1.2</v>
      </c>
      <c r="N201" s="25" t="s">
        <v>220</v>
      </c>
      <c r="O201" s="21"/>
      <c r="P201" s="21" t="s">
        <v>196</v>
      </c>
      <c r="Q201" s="23">
        <v>95635</v>
      </c>
      <c r="R201" s="25" t="s">
        <v>188</v>
      </c>
      <c r="S201" s="21" t="s">
        <v>188</v>
      </c>
      <c r="T201" s="21" t="s">
        <v>196</v>
      </c>
      <c r="U201" s="23">
        <v>100013</v>
      </c>
      <c r="V201" s="25" t="s">
        <v>188</v>
      </c>
      <c r="W201" s="21" t="s">
        <v>188</v>
      </c>
      <c r="X201" s="21"/>
      <c r="Y201" s="37">
        <v>-4.4000000000000004</v>
      </c>
      <c r="Z201" s="25" t="s">
        <v>220</v>
      </c>
    </row>
    <row r="202" spans="1:26" x14ac:dyDescent="0.25">
      <c r="A202" s="13"/>
      <c r="B202" s="28" t="s">
        <v>291</v>
      </c>
      <c r="C202" s="12" t="s">
        <v>188</v>
      </c>
      <c r="D202" s="12"/>
      <c r="E202" s="30">
        <v>129547</v>
      </c>
      <c r="F202" s="15" t="s">
        <v>188</v>
      </c>
      <c r="G202" s="12" t="s">
        <v>188</v>
      </c>
      <c r="H202" s="12"/>
      <c r="I202" s="30">
        <v>105759</v>
      </c>
      <c r="J202" s="15" t="s">
        <v>188</v>
      </c>
      <c r="K202" s="12" t="s">
        <v>188</v>
      </c>
      <c r="L202" s="12"/>
      <c r="M202" s="35">
        <v>22.5</v>
      </c>
      <c r="N202" s="15" t="s">
        <v>220</v>
      </c>
      <c r="O202" s="12"/>
      <c r="P202" s="12"/>
      <c r="Q202" s="30">
        <v>365068</v>
      </c>
      <c r="R202" s="15" t="s">
        <v>188</v>
      </c>
      <c r="S202" s="12" t="s">
        <v>188</v>
      </c>
      <c r="T202" s="12"/>
      <c r="U202" s="30">
        <v>297954</v>
      </c>
      <c r="V202" s="15" t="s">
        <v>188</v>
      </c>
      <c r="W202" s="12" t="s">
        <v>188</v>
      </c>
      <c r="X202" s="12"/>
      <c r="Y202" s="35">
        <v>22.5</v>
      </c>
      <c r="Z202" s="15" t="s">
        <v>220</v>
      </c>
    </row>
    <row r="203" spans="1:26" ht="15.75" thickBot="1" x14ac:dyDescent="0.3">
      <c r="A203" s="13"/>
      <c r="B203" s="19" t="s">
        <v>292</v>
      </c>
      <c r="C203" s="21" t="s">
        <v>188</v>
      </c>
      <c r="D203" s="21"/>
      <c r="E203" s="23">
        <v>21381</v>
      </c>
      <c r="F203" s="25" t="s">
        <v>188</v>
      </c>
      <c r="G203" s="21" t="s">
        <v>188</v>
      </c>
      <c r="H203" s="21"/>
      <c r="I203" s="23">
        <v>25713</v>
      </c>
      <c r="J203" s="25" t="s">
        <v>188</v>
      </c>
      <c r="K203" s="21" t="s">
        <v>188</v>
      </c>
      <c r="L203" s="21"/>
      <c r="M203" s="37">
        <v>-16.8</v>
      </c>
      <c r="N203" s="25" t="s">
        <v>220</v>
      </c>
      <c r="O203" s="21"/>
      <c r="P203" s="21"/>
      <c r="Q203" s="23">
        <v>65644</v>
      </c>
      <c r="R203" s="25" t="s">
        <v>188</v>
      </c>
      <c r="S203" s="21" t="s">
        <v>188</v>
      </c>
      <c r="T203" s="21"/>
      <c r="U203" s="23">
        <v>75873</v>
      </c>
      <c r="V203" s="25" t="s">
        <v>188</v>
      </c>
      <c r="W203" s="21" t="s">
        <v>188</v>
      </c>
      <c r="X203" s="21"/>
      <c r="Y203" s="37">
        <v>-13.5</v>
      </c>
      <c r="Z203" s="25" t="s">
        <v>220</v>
      </c>
    </row>
    <row r="204" spans="1:26" x14ac:dyDescent="0.25">
      <c r="A204" s="13"/>
      <c r="B204" s="33"/>
      <c r="C204" s="33" t="s">
        <v>188</v>
      </c>
      <c r="D204" s="38"/>
      <c r="E204" s="38"/>
      <c r="F204" s="33"/>
      <c r="G204" s="33" t="s">
        <v>188</v>
      </c>
      <c r="H204" s="38"/>
      <c r="I204" s="38"/>
      <c r="J204" s="33"/>
      <c r="K204" s="33" t="s">
        <v>188</v>
      </c>
      <c r="L204" s="33"/>
      <c r="M204" s="33"/>
      <c r="N204" s="33"/>
      <c r="O204" s="33"/>
      <c r="P204" s="38"/>
      <c r="Q204" s="38"/>
      <c r="R204" s="33"/>
      <c r="S204" s="33" t="s">
        <v>188</v>
      </c>
      <c r="T204" s="38"/>
      <c r="U204" s="38"/>
      <c r="V204" s="33"/>
      <c r="W204" s="33" t="s">
        <v>188</v>
      </c>
      <c r="X204" s="33"/>
      <c r="Y204" s="33"/>
      <c r="Z204" s="33"/>
    </row>
    <row r="205" spans="1:26" x14ac:dyDescent="0.25">
      <c r="A205" s="13"/>
      <c r="B205" s="49"/>
      <c r="C205" s="16" t="s">
        <v>188</v>
      </c>
      <c r="D205" s="12"/>
      <c r="E205" s="30">
        <v>182051</v>
      </c>
      <c r="F205" s="15" t="s">
        <v>188</v>
      </c>
      <c r="G205" s="16" t="s">
        <v>188</v>
      </c>
      <c r="H205" s="12"/>
      <c r="I205" s="30">
        <v>162962</v>
      </c>
      <c r="J205" s="15" t="s">
        <v>188</v>
      </c>
      <c r="K205" s="16" t="s">
        <v>188</v>
      </c>
      <c r="L205" s="12"/>
      <c r="M205" s="35">
        <v>11.7</v>
      </c>
      <c r="N205" s="15" t="s">
        <v>220</v>
      </c>
      <c r="O205" s="16"/>
      <c r="P205" s="12"/>
      <c r="Q205" s="30">
        <v>526347</v>
      </c>
      <c r="R205" s="15" t="s">
        <v>188</v>
      </c>
      <c r="S205" s="16" t="s">
        <v>188</v>
      </c>
      <c r="T205" s="12"/>
      <c r="U205" s="30">
        <v>473840</v>
      </c>
      <c r="V205" s="15" t="s">
        <v>188</v>
      </c>
      <c r="W205" s="16" t="s">
        <v>188</v>
      </c>
      <c r="X205" s="12"/>
      <c r="Y205" s="35">
        <v>11.1</v>
      </c>
      <c r="Z205" s="15" t="s">
        <v>220</v>
      </c>
    </row>
    <row r="206" spans="1:26" x14ac:dyDescent="0.25">
      <c r="A206" s="13"/>
      <c r="B206" s="19" t="s">
        <v>293</v>
      </c>
      <c r="C206" s="39" t="s">
        <v>188</v>
      </c>
      <c r="D206" s="21"/>
      <c r="E206" s="21"/>
      <c r="F206" s="21"/>
      <c r="G206" s="39" t="s">
        <v>188</v>
      </c>
      <c r="H206" s="21"/>
      <c r="I206" s="21"/>
      <c r="J206" s="21"/>
      <c r="K206" s="39" t="s">
        <v>188</v>
      </c>
      <c r="L206" s="21"/>
      <c r="M206" s="21"/>
      <c r="N206" s="21"/>
      <c r="O206" s="39"/>
      <c r="P206" s="21"/>
      <c r="Q206" s="21"/>
      <c r="R206" s="21"/>
      <c r="S206" s="39" t="s">
        <v>188</v>
      </c>
      <c r="T206" s="21"/>
      <c r="U206" s="21"/>
      <c r="V206" s="21"/>
      <c r="W206" s="39" t="s">
        <v>188</v>
      </c>
      <c r="X206" s="21"/>
      <c r="Y206" s="21"/>
      <c r="Z206" s="21"/>
    </row>
    <row r="207" spans="1:26" x14ac:dyDescent="0.25">
      <c r="A207" s="13"/>
      <c r="B207" s="28" t="s">
        <v>290</v>
      </c>
      <c r="C207" s="16" t="s">
        <v>188</v>
      </c>
      <c r="D207" s="12"/>
      <c r="E207" s="30">
        <v>39368</v>
      </c>
      <c r="F207" s="15" t="s">
        <v>188</v>
      </c>
      <c r="G207" s="16" t="s">
        <v>188</v>
      </c>
      <c r="H207" s="12"/>
      <c r="I207" s="30">
        <v>34264</v>
      </c>
      <c r="J207" s="15" t="s">
        <v>188</v>
      </c>
      <c r="K207" s="16" t="s">
        <v>188</v>
      </c>
      <c r="L207" s="12"/>
      <c r="M207" s="35">
        <v>14.9</v>
      </c>
      <c r="N207" s="15" t="s">
        <v>220</v>
      </c>
      <c r="O207" s="16"/>
      <c r="P207" s="12"/>
      <c r="Q207" s="30">
        <v>110468</v>
      </c>
      <c r="R207" s="15" t="s">
        <v>188</v>
      </c>
      <c r="S207" s="16" t="s">
        <v>188</v>
      </c>
      <c r="T207" s="12"/>
      <c r="U207" s="30">
        <v>102932</v>
      </c>
      <c r="V207" s="15" t="s">
        <v>188</v>
      </c>
      <c r="W207" s="16" t="s">
        <v>188</v>
      </c>
      <c r="X207" s="12"/>
      <c r="Y207" s="35">
        <v>7.3</v>
      </c>
      <c r="Z207" s="15" t="s">
        <v>220</v>
      </c>
    </row>
    <row r="208" spans="1:26" x14ac:dyDescent="0.25">
      <c r="A208" s="13"/>
      <c r="B208" s="19" t="s">
        <v>291</v>
      </c>
      <c r="C208" s="39" t="s">
        <v>188</v>
      </c>
      <c r="D208" s="21"/>
      <c r="E208" s="23">
        <v>12980</v>
      </c>
      <c r="F208" s="25" t="s">
        <v>188</v>
      </c>
      <c r="G208" s="39" t="s">
        <v>188</v>
      </c>
      <c r="H208" s="21"/>
      <c r="I208" s="23">
        <v>10472</v>
      </c>
      <c r="J208" s="25" t="s">
        <v>188</v>
      </c>
      <c r="K208" s="39" t="s">
        <v>188</v>
      </c>
      <c r="L208" s="21"/>
      <c r="M208" s="37">
        <v>23.9</v>
      </c>
      <c r="N208" s="25" t="s">
        <v>220</v>
      </c>
      <c r="O208" s="39"/>
      <c r="P208" s="21"/>
      <c r="Q208" s="23">
        <v>37401</v>
      </c>
      <c r="R208" s="25" t="s">
        <v>188</v>
      </c>
      <c r="S208" s="39" t="s">
        <v>188</v>
      </c>
      <c r="T208" s="21"/>
      <c r="U208" s="23">
        <v>26913</v>
      </c>
      <c r="V208" s="25" t="s">
        <v>188</v>
      </c>
      <c r="W208" s="39" t="s">
        <v>188</v>
      </c>
      <c r="X208" s="21"/>
      <c r="Y208" s="37">
        <v>39</v>
      </c>
      <c r="Z208" s="25" t="s">
        <v>220</v>
      </c>
    </row>
    <row r="209" spans="1:26" ht="15.75" thickBot="1" x14ac:dyDescent="0.3">
      <c r="A209" s="13"/>
      <c r="B209" s="28" t="s">
        <v>292</v>
      </c>
      <c r="C209" s="16" t="s">
        <v>188</v>
      </c>
      <c r="D209" s="12"/>
      <c r="E209" s="30">
        <v>10968</v>
      </c>
      <c r="F209" s="15" t="s">
        <v>188</v>
      </c>
      <c r="G209" s="16" t="s">
        <v>188</v>
      </c>
      <c r="H209" s="12"/>
      <c r="I209" s="30">
        <v>6197</v>
      </c>
      <c r="J209" s="15" t="s">
        <v>188</v>
      </c>
      <c r="K209" s="16" t="s">
        <v>188</v>
      </c>
      <c r="L209" s="12"/>
      <c r="M209" s="35">
        <v>77</v>
      </c>
      <c r="N209" s="15" t="s">
        <v>220</v>
      </c>
      <c r="O209" s="16"/>
      <c r="P209" s="12"/>
      <c r="Q209" s="30">
        <v>27507</v>
      </c>
      <c r="R209" s="15" t="s">
        <v>188</v>
      </c>
      <c r="S209" s="16" t="s">
        <v>188</v>
      </c>
      <c r="T209" s="12"/>
      <c r="U209" s="30">
        <v>18352</v>
      </c>
      <c r="V209" s="15" t="s">
        <v>188</v>
      </c>
      <c r="W209" s="16" t="s">
        <v>188</v>
      </c>
      <c r="X209" s="12"/>
      <c r="Y209" s="35">
        <v>49.9</v>
      </c>
      <c r="Z209" s="15" t="s">
        <v>220</v>
      </c>
    </row>
    <row r="210" spans="1:26" x14ac:dyDescent="0.25">
      <c r="A210" s="13"/>
      <c r="B210" s="33"/>
      <c r="C210" s="33" t="s">
        <v>188</v>
      </c>
      <c r="D210" s="38"/>
      <c r="E210" s="38"/>
      <c r="F210" s="33"/>
      <c r="G210" s="33" t="s">
        <v>188</v>
      </c>
      <c r="H210" s="38"/>
      <c r="I210" s="38"/>
      <c r="J210" s="33"/>
      <c r="K210" s="33" t="s">
        <v>188</v>
      </c>
      <c r="L210" s="33"/>
      <c r="M210" s="33"/>
      <c r="N210" s="33"/>
      <c r="O210" s="33"/>
      <c r="P210" s="38"/>
      <c r="Q210" s="38"/>
      <c r="R210" s="33"/>
      <c r="S210" s="33" t="s">
        <v>188</v>
      </c>
      <c r="T210" s="38"/>
      <c r="U210" s="38"/>
      <c r="V210" s="33"/>
      <c r="W210" s="33" t="s">
        <v>188</v>
      </c>
      <c r="X210" s="33"/>
      <c r="Y210" s="33"/>
      <c r="Z210" s="33"/>
    </row>
    <row r="211" spans="1:26" ht="15.75" thickBot="1" x14ac:dyDescent="0.3">
      <c r="A211" s="13"/>
      <c r="B211" s="50"/>
      <c r="C211" s="39" t="s">
        <v>188</v>
      </c>
      <c r="D211" s="21"/>
      <c r="E211" s="23">
        <v>63316</v>
      </c>
      <c r="F211" s="25" t="s">
        <v>188</v>
      </c>
      <c r="G211" s="39" t="s">
        <v>188</v>
      </c>
      <c r="H211" s="21"/>
      <c r="I211" s="23">
        <v>50933</v>
      </c>
      <c r="J211" s="25" t="s">
        <v>188</v>
      </c>
      <c r="K211" s="39" t="s">
        <v>188</v>
      </c>
      <c r="L211" s="21"/>
      <c r="M211" s="37">
        <v>24.3</v>
      </c>
      <c r="N211" s="25" t="s">
        <v>220</v>
      </c>
      <c r="O211" s="39"/>
      <c r="P211" s="21"/>
      <c r="Q211" s="23">
        <v>175376</v>
      </c>
      <c r="R211" s="25" t="s">
        <v>188</v>
      </c>
      <c r="S211" s="39" t="s">
        <v>188</v>
      </c>
      <c r="T211" s="21"/>
      <c r="U211" s="23">
        <v>148197</v>
      </c>
      <c r="V211" s="25" t="s">
        <v>188</v>
      </c>
      <c r="W211" s="39" t="s">
        <v>188</v>
      </c>
      <c r="X211" s="21"/>
      <c r="Y211" s="37">
        <v>18.3</v>
      </c>
      <c r="Z211" s="25" t="s">
        <v>220</v>
      </c>
    </row>
    <row r="212" spans="1:26" x14ac:dyDescent="0.25">
      <c r="A212" s="13"/>
      <c r="B212" s="33"/>
      <c r="C212" s="33" t="s">
        <v>188</v>
      </c>
      <c r="D212" s="38"/>
      <c r="E212" s="38"/>
      <c r="F212" s="33"/>
      <c r="G212" s="33" t="s">
        <v>188</v>
      </c>
      <c r="H212" s="38"/>
      <c r="I212" s="38"/>
      <c r="J212" s="33"/>
      <c r="K212" s="33" t="s">
        <v>188</v>
      </c>
      <c r="L212" s="33"/>
      <c r="M212" s="33"/>
      <c r="N212" s="33"/>
      <c r="O212" s="33"/>
      <c r="P212" s="38"/>
      <c r="Q212" s="38"/>
      <c r="R212" s="33"/>
      <c r="S212" s="33" t="s">
        <v>188</v>
      </c>
      <c r="T212" s="38"/>
      <c r="U212" s="38"/>
      <c r="V212" s="33"/>
      <c r="W212" s="33" t="s">
        <v>188</v>
      </c>
      <c r="X212" s="33"/>
      <c r="Y212" s="33"/>
      <c r="Z212" s="33"/>
    </row>
    <row r="213" spans="1:26" ht="15.75" thickBot="1" x14ac:dyDescent="0.3">
      <c r="A213" s="13"/>
      <c r="B213" s="51" t="s">
        <v>124</v>
      </c>
      <c r="C213" s="16" t="s">
        <v>188</v>
      </c>
      <c r="D213" s="12" t="s">
        <v>196</v>
      </c>
      <c r="E213" s="30">
        <v>245367</v>
      </c>
      <c r="F213" s="15" t="s">
        <v>188</v>
      </c>
      <c r="G213" s="16" t="s">
        <v>188</v>
      </c>
      <c r="H213" s="12" t="s">
        <v>196</v>
      </c>
      <c r="I213" s="30">
        <v>213895</v>
      </c>
      <c r="J213" s="15" t="s">
        <v>188</v>
      </c>
      <c r="K213" s="16" t="s">
        <v>188</v>
      </c>
      <c r="L213" s="12"/>
      <c r="M213" s="35">
        <v>14.7</v>
      </c>
      <c r="N213" s="15" t="s">
        <v>220</v>
      </c>
      <c r="O213" s="16"/>
      <c r="P213" s="12" t="s">
        <v>196</v>
      </c>
      <c r="Q213" s="30">
        <v>701723</v>
      </c>
      <c r="R213" s="15" t="s">
        <v>188</v>
      </c>
      <c r="S213" s="16" t="s">
        <v>188</v>
      </c>
      <c r="T213" s="12" t="s">
        <v>196</v>
      </c>
      <c r="U213" s="30">
        <v>622037</v>
      </c>
      <c r="V213" s="15" t="s">
        <v>188</v>
      </c>
      <c r="W213" s="16" t="s">
        <v>188</v>
      </c>
      <c r="X213" s="12"/>
      <c r="Y213" s="35">
        <v>12.8</v>
      </c>
      <c r="Z213" s="15" t="s">
        <v>220</v>
      </c>
    </row>
    <row r="214" spans="1:26" ht="15.75" thickTop="1" x14ac:dyDescent="0.25">
      <c r="A214" s="13"/>
      <c r="B214" s="33"/>
      <c r="C214" s="33" t="s">
        <v>188</v>
      </c>
      <c r="D214" s="40"/>
      <c r="E214" s="40"/>
      <c r="F214" s="33"/>
      <c r="G214" s="33" t="s">
        <v>188</v>
      </c>
      <c r="H214" s="40"/>
      <c r="I214" s="40"/>
      <c r="J214" s="33"/>
      <c r="K214" s="33" t="s">
        <v>188</v>
      </c>
      <c r="L214" s="33"/>
      <c r="M214" s="33"/>
      <c r="N214" s="33"/>
      <c r="O214" s="33"/>
      <c r="P214" s="40"/>
      <c r="Q214" s="40"/>
      <c r="R214" s="33"/>
      <c r="S214" s="33" t="s">
        <v>188</v>
      </c>
      <c r="T214" s="40"/>
      <c r="U214" s="40"/>
      <c r="V214" s="33"/>
      <c r="W214" s="33" t="s">
        <v>188</v>
      </c>
      <c r="X214" s="33"/>
      <c r="Y214" s="33"/>
      <c r="Z214" s="33"/>
    </row>
  </sheetData>
  <mergeCells count="140">
    <mergeCell ref="B80:Z80"/>
    <mergeCell ref="B115:Z115"/>
    <mergeCell ref="B118:Z118"/>
    <mergeCell ref="B152:Z152"/>
    <mergeCell ref="A155:A214"/>
    <mergeCell ref="B155:Z155"/>
    <mergeCell ref="B156:Z156"/>
    <mergeCell ref="B157:Z157"/>
    <mergeCell ref="A1:A2"/>
    <mergeCell ref="B1:Z1"/>
    <mergeCell ref="B2:Z2"/>
    <mergeCell ref="A3:A154"/>
    <mergeCell ref="B3:Z3"/>
    <mergeCell ref="B4:Z4"/>
    <mergeCell ref="B5:Z5"/>
    <mergeCell ref="B40:Z40"/>
    <mergeCell ref="B43:Z43"/>
    <mergeCell ref="B77:Z77"/>
    <mergeCell ref="D198:E198"/>
    <mergeCell ref="H198:I198"/>
    <mergeCell ref="L198:M198"/>
    <mergeCell ref="P198:Q198"/>
    <mergeCell ref="T198:U198"/>
    <mergeCell ref="X198:Y198"/>
    <mergeCell ref="C196:J196"/>
    <mergeCell ref="K196:N196"/>
    <mergeCell ref="O196:V196"/>
    <mergeCell ref="W196:Z196"/>
    <mergeCell ref="D197:I197"/>
    <mergeCell ref="L197:M197"/>
    <mergeCell ref="P197:U197"/>
    <mergeCell ref="X197:Y197"/>
    <mergeCell ref="D179:E179"/>
    <mergeCell ref="H179:I179"/>
    <mergeCell ref="L179:M179"/>
    <mergeCell ref="P179:Q179"/>
    <mergeCell ref="T179:U179"/>
    <mergeCell ref="X179:Y179"/>
    <mergeCell ref="C177:J177"/>
    <mergeCell ref="K177:N177"/>
    <mergeCell ref="O177:V177"/>
    <mergeCell ref="W177:Z177"/>
    <mergeCell ref="D178:I178"/>
    <mergeCell ref="L178:M178"/>
    <mergeCell ref="P178:U178"/>
    <mergeCell ref="X178:Y178"/>
    <mergeCell ref="D159:I159"/>
    <mergeCell ref="L159:M159"/>
    <mergeCell ref="P159:U159"/>
    <mergeCell ref="X159:Y159"/>
    <mergeCell ref="D160:E160"/>
    <mergeCell ref="H160:I160"/>
    <mergeCell ref="L160:M160"/>
    <mergeCell ref="P160:Q160"/>
    <mergeCell ref="T160:U160"/>
    <mergeCell ref="X160:Y160"/>
    <mergeCell ref="C133:F133"/>
    <mergeCell ref="G133:J133"/>
    <mergeCell ref="K133:N133"/>
    <mergeCell ref="O133:R133"/>
    <mergeCell ref="C139:F139"/>
    <mergeCell ref="G139:J139"/>
    <mergeCell ref="K139:N139"/>
    <mergeCell ref="O139:R139"/>
    <mergeCell ref="D122:E122"/>
    <mergeCell ref="H122:I122"/>
    <mergeCell ref="L122:M122"/>
    <mergeCell ref="P122:Q122"/>
    <mergeCell ref="C125:F125"/>
    <mergeCell ref="G125:J125"/>
    <mergeCell ref="K125:N125"/>
    <mergeCell ref="O125:R125"/>
    <mergeCell ref="C102:F102"/>
    <mergeCell ref="G102:J102"/>
    <mergeCell ref="K102:N102"/>
    <mergeCell ref="O102:R102"/>
    <mergeCell ref="D120:Q120"/>
    <mergeCell ref="D121:E121"/>
    <mergeCell ref="H121:I121"/>
    <mergeCell ref="L121:M121"/>
    <mergeCell ref="P121:Q121"/>
    <mergeCell ref="C87:F87"/>
    <mergeCell ref="G87:J87"/>
    <mergeCell ref="K87:N87"/>
    <mergeCell ref="O87:R87"/>
    <mergeCell ref="C95:F95"/>
    <mergeCell ref="G95:J95"/>
    <mergeCell ref="K95:N95"/>
    <mergeCell ref="O95:R95"/>
    <mergeCell ref="D82:Q82"/>
    <mergeCell ref="D83:E83"/>
    <mergeCell ref="H83:I83"/>
    <mergeCell ref="L83:M83"/>
    <mergeCell ref="P83:Q83"/>
    <mergeCell ref="D84:E84"/>
    <mergeCell ref="H84:I84"/>
    <mergeCell ref="L84:M84"/>
    <mergeCell ref="P84:Q84"/>
    <mergeCell ref="C58:F58"/>
    <mergeCell ref="G58:J58"/>
    <mergeCell ref="K58:N58"/>
    <mergeCell ref="O58:R58"/>
    <mergeCell ref="C64:F64"/>
    <mergeCell ref="G64:J64"/>
    <mergeCell ref="K64:N64"/>
    <mergeCell ref="O64:R64"/>
    <mergeCell ref="D47:E47"/>
    <mergeCell ref="H47:I47"/>
    <mergeCell ref="L47:M47"/>
    <mergeCell ref="P47:Q47"/>
    <mergeCell ref="C50:F50"/>
    <mergeCell ref="G50:J50"/>
    <mergeCell ref="K50:N50"/>
    <mergeCell ref="O50:R50"/>
    <mergeCell ref="C27:F27"/>
    <mergeCell ref="G27:J27"/>
    <mergeCell ref="K27:N27"/>
    <mergeCell ref="O27:R27"/>
    <mergeCell ref="D45:Q45"/>
    <mergeCell ref="D46:E46"/>
    <mergeCell ref="H46:I46"/>
    <mergeCell ref="L46:M46"/>
    <mergeCell ref="P46:Q46"/>
    <mergeCell ref="C12:F12"/>
    <mergeCell ref="G12:J12"/>
    <mergeCell ref="K12:N12"/>
    <mergeCell ref="O12:R12"/>
    <mergeCell ref="C20:F20"/>
    <mergeCell ref="G20:J20"/>
    <mergeCell ref="K20:N20"/>
    <mergeCell ref="O20:R20"/>
    <mergeCell ref="D7:Q7"/>
    <mergeCell ref="D8:E8"/>
    <mergeCell ref="H8:I8"/>
    <mergeCell ref="L8:M8"/>
    <mergeCell ref="P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4" t="s">
        <v>29</v>
      </c>
      <c r="B3" s="5" t="s">
        <v>5</v>
      </c>
      <c r="C3" s="5" t="s">
        <v>5</v>
      </c>
    </row>
    <row r="4" spans="1:3" ht="45" x14ac:dyDescent="0.25">
      <c r="A4" s="3" t="s">
        <v>30</v>
      </c>
      <c r="B4" s="9">
        <v>2310195</v>
      </c>
      <c r="C4" s="9">
        <v>2047873</v>
      </c>
    </row>
    <row r="5" spans="1:3" ht="45" x14ac:dyDescent="0.25">
      <c r="A5" s="3" t="s">
        <v>31</v>
      </c>
      <c r="B5" s="7">
        <v>163473</v>
      </c>
      <c r="C5" s="7">
        <v>143954</v>
      </c>
    </row>
    <row r="6" spans="1:3" ht="45" x14ac:dyDescent="0.25">
      <c r="A6" s="3" t="s">
        <v>32</v>
      </c>
      <c r="B6" s="7">
        <v>255445</v>
      </c>
      <c r="C6" s="7">
        <v>296250</v>
      </c>
    </row>
    <row r="7" spans="1:3" x14ac:dyDescent="0.25">
      <c r="A7" s="3" t="s">
        <v>33</v>
      </c>
      <c r="B7" s="7">
        <v>74408</v>
      </c>
      <c r="C7" s="7">
        <v>86509</v>
      </c>
    </row>
    <row r="8" spans="1:3" x14ac:dyDescent="0.25">
      <c r="A8" s="3" t="s">
        <v>34</v>
      </c>
      <c r="B8" s="7">
        <v>2803521</v>
      </c>
      <c r="C8" s="7">
        <v>2574586</v>
      </c>
    </row>
    <row r="9" spans="1:3" x14ac:dyDescent="0.25">
      <c r="A9" s="3" t="s">
        <v>35</v>
      </c>
      <c r="B9" s="7">
        <v>363053</v>
      </c>
      <c r="C9" s="7">
        <v>325025</v>
      </c>
    </row>
    <row r="10" spans="1:3" x14ac:dyDescent="0.25">
      <c r="A10" s="3" t="s">
        <v>36</v>
      </c>
      <c r="B10" s="7">
        <v>237094</v>
      </c>
      <c r="C10" s="7">
        <v>247822</v>
      </c>
    </row>
    <row r="11" spans="1:3" x14ac:dyDescent="0.25">
      <c r="A11" s="3" t="s">
        <v>37</v>
      </c>
      <c r="B11" s="7">
        <v>49327</v>
      </c>
      <c r="C11" s="7">
        <v>38384</v>
      </c>
    </row>
    <row r="12" spans="1:3" ht="30" x14ac:dyDescent="0.25">
      <c r="A12" s="3" t="s">
        <v>38</v>
      </c>
      <c r="B12" s="7">
        <v>850582</v>
      </c>
      <c r="C12" s="7">
        <v>822438</v>
      </c>
    </row>
    <row r="13" spans="1:3" x14ac:dyDescent="0.25">
      <c r="A13" s="3" t="s">
        <v>39</v>
      </c>
      <c r="B13" s="7">
        <v>76268</v>
      </c>
      <c r="C13" s="7">
        <v>67007</v>
      </c>
    </row>
    <row r="14" spans="1:3" x14ac:dyDescent="0.25">
      <c r="A14" s="3" t="s">
        <v>40</v>
      </c>
      <c r="B14" s="7">
        <v>15075</v>
      </c>
      <c r="C14" s="7">
        <v>13866</v>
      </c>
    </row>
    <row r="15" spans="1:3" x14ac:dyDescent="0.25">
      <c r="A15" s="3" t="s">
        <v>41</v>
      </c>
      <c r="B15" s="7">
        <v>7089</v>
      </c>
      <c r="C15" s="7">
        <v>7177</v>
      </c>
    </row>
    <row r="16" spans="1:3" x14ac:dyDescent="0.25">
      <c r="A16" s="3" t="s">
        <v>42</v>
      </c>
      <c r="B16" s="7">
        <v>2506</v>
      </c>
      <c r="C16" s="7">
        <v>9918</v>
      </c>
    </row>
    <row r="17" spans="1:3" x14ac:dyDescent="0.25">
      <c r="A17" s="3" t="s">
        <v>43</v>
      </c>
      <c r="B17" s="7">
        <v>14531</v>
      </c>
      <c r="C17" s="7">
        <v>28187</v>
      </c>
    </row>
    <row r="18" spans="1:3" x14ac:dyDescent="0.25">
      <c r="A18" s="3" t="s">
        <v>44</v>
      </c>
      <c r="B18" s="7">
        <v>44267</v>
      </c>
      <c r="C18" s="7">
        <v>35042</v>
      </c>
    </row>
    <row r="19" spans="1:3" x14ac:dyDescent="0.25">
      <c r="A19" s="3" t="s">
        <v>45</v>
      </c>
      <c r="B19" s="7">
        <v>4463313</v>
      </c>
      <c r="C19" s="7">
        <v>4169452</v>
      </c>
    </row>
    <row r="20" spans="1:3" x14ac:dyDescent="0.25">
      <c r="A20" s="4" t="s">
        <v>46</v>
      </c>
      <c r="B20" s="5" t="s">
        <v>5</v>
      </c>
      <c r="C20" s="5" t="s">
        <v>5</v>
      </c>
    </row>
    <row r="21" spans="1:3" ht="30" x14ac:dyDescent="0.25">
      <c r="A21" s="3" t="s">
        <v>47</v>
      </c>
      <c r="B21" s="7">
        <v>2168974</v>
      </c>
      <c r="C21" s="7">
        <v>2045071</v>
      </c>
    </row>
    <row r="22" spans="1:3" x14ac:dyDescent="0.25">
      <c r="A22" s="3" t="s">
        <v>48</v>
      </c>
      <c r="B22" s="7">
        <v>772755</v>
      </c>
      <c r="C22" s="7">
        <v>714606</v>
      </c>
    </row>
    <row r="23" spans="1:3" x14ac:dyDescent="0.25">
      <c r="A23" s="3" t="s">
        <v>49</v>
      </c>
      <c r="B23" s="7">
        <v>157900</v>
      </c>
      <c r="C23" s="7">
        <v>167252</v>
      </c>
    </row>
    <row r="24" spans="1:3" x14ac:dyDescent="0.25">
      <c r="A24" s="3" t="s">
        <v>50</v>
      </c>
      <c r="B24" s="7">
        <v>263406</v>
      </c>
      <c r="C24" s="7">
        <v>263308</v>
      </c>
    </row>
    <row r="25" spans="1:3" x14ac:dyDescent="0.25">
      <c r="A25" s="3" t="s">
        <v>51</v>
      </c>
      <c r="B25" s="7">
        <v>35757</v>
      </c>
      <c r="C25" s="7">
        <v>7624</v>
      </c>
    </row>
    <row r="26" spans="1:3" x14ac:dyDescent="0.25">
      <c r="A26" s="3" t="s">
        <v>52</v>
      </c>
      <c r="B26" s="7">
        <v>67928</v>
      </c>
      <c r="C26" s="7">
        <v>69379</v>
      </c>
    </row>
    <row r="27" spans="1:3" x14ac:dyDescent="0.25">
      <c r="A27" s="3" t="s">
        <v>53</v>
      </c>
      <c r="B27" s="7">
        <v>3466720</v>
      </c>
      <c r="C27" s="7">
        <v>3267240</v>
      </c>
    </row>
    <row r="28" spans="1:3" x14ac:dyDescent="0.25">
      <c r="A28" s="4" t="s">
        <v>54</v>
      </c>
      <c r="B28" s="5" t="s">
        <v>5</v>
      </c>
      <c r="C28" s="5" t="s">
        <v>5</v>
      </c>
    </row>
    <row r="29" spans="1:3" ht="45" x14ac:dyDescent="0.25">
      <c r="A29" s="3" t="s">
        <v>55</v>
      </c>
      <c r="B29" s="5">
        <v>0</v>
      </c>
      <c r="C29" s="5">
        <v>0</v>
      </c>
    </row>
    <row r="30" spans="1:3" ht="60" x14ac:dyDescent="0.25">
      <c r="A30" s="3" t="s">
        <v>56</v>
      </c>
      <c r="B30" s="7">
        <v>1777</v>
      </c>
      <c r="C30" s="7">
        <v>1770</v>
      </c>
    </row>
    <row r="31" spans="1:3" x14ac:dyDescent="0.25">
      <c r="A31" s="3" t="s">
        <v>57</v>
      </c>
      <c r="B31" s="7">
        <v>343407</v>
      </c>
      <c r="C31" s="7">
        <v>335546</v>
      </c>
    </row>
    <row r="32" spans="1:3" ht="30" x14ac:dyDescent="0.25">
      <c r="A32" s="3" t="s">
        <v>58</v>
      </c>
      <c r="B32" s="7">
        <v>-155801</v>
      </c>
      <c r="C32" s="7">
        <v>-155801</v>
      </c>
    </row>
    <row r="33" spans="1:3" x14ac:dyDescent="0.25">
      <c r="A33" s="3" t="s">
        <v>59</v>
      </c>
      <c r="B33" s="7">
        <v>768391</v>
      </c>
      <c r="C33" s="7">
        <v>692337</v>
      </c>
    </row>
    <row r="34" spans="1:3" ht="30" x14ac:dyDescent="0.25">
      <c r="A34" s="3" t="s">
        <v>60</v>
      </c>
      <c r="B34" s="7">
        <v>38819</v>
      </c>
      <c r="C34" s="7">
        <v>28360</v>
      </c>
    </row>
    <row r="35" spans="1:3" x14ac:dyDescent="0.25">
      <c r="A35" s="3" t="s">
        <v>61</v>
      </c>
      <c r="B35" s="7">
        <v>996593</v>
      </c>
      <c r="C35" s="7">
        <v>902212</v>
      </c>
    </row>
    <row r="36" spans="1:3" ht="30" x14ac:dyDescent="0.25">
      <c r="A36" s="3" t="s">
        <v>62</v>
      </c>
      <c r="B36" s="9">
        <v>4463313</v>
      </c>
      <c r="C36" s="9">
        <v>41694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3" width="36.5703125" bestFit="1" customWidth="1"/>
    <col min="4" max="4" width="4.140625" customWidth="1"/>
    <col min="5" max="5" width="14.5703125" customWidth="1"/>
    <col min="6" max="8" width="4.140625" customWidth="1"/>
    <col min="9" max="9" width="14.5703125" customWidth="1"/>
    <col min="10" max="12" width="4.140625" customWidth="1"/>
    <col min="13" max="13" width="17.42578125" customWidth="1"/>
    <col min="14" max="16" width="4.140625" customWidth="1"/>
    <col min="17" max="17" width="14.5703125" customWidth="1"/>
    <col min="18" max="19" width="4.140625" customWidth="1"/>
    <col min="20" max="20" width="18.140625" customWidth="1"/>
    <col min="21" max="21" width="4.140625" customWidth="1"/>
    <col min="22" max="22" width="10.7109375" customWidth="1"/>
  </cols>
  <sheetData>
    <row r="1" spans="1:22" ht="15" customHeight="1" x14ac:dyDescent="0.25">
      <c r="A1" s="8" t="s">
        <v>5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563</v>
      </c>
      <c r="B3" s="54" t="s">
        <v>5</v>
      </c>
      <c r="C3" s="54"/>
      <c r="D3" s="54"/>
      <c r="E3" s="54"/>
      <c r="F3" s="54"/>
      <c r="G3" s="54"/>
      <c r="H3" s="54"/>
      <c r="I3" s="54"/>
      <c r="J3" s="54"/>
      <c r="K3" s="54"/>
      <c r="L3" s="54"/>
      <c r="M3" s="54"/>
      <c r="N3" s="54"/>
      <c r="O3" s="54"/>
      <c r="P3" s="54"/>
      <c r="Q3" s="54"/>
      <c r="R3" s="54"/>
      <c r="S3" s="54"/>
      <c r="T3" s="54"/>
      <c r="U3" s="54"/>
      <c r="V3" s="54"/>
    </row>
    <row r="4" spans="1:22" ht="25.5" customHeight="1" x14ac:dyDescent="0.25">
      <c r="A4" s="13"/>
      <c r="B4" s="56" t="s">
        <v>301</v>
      </c>
      <c r="C4" s="56"/>
      <c r="D4" s="56"/>
      <c r="E4" s="56"/>
      <c r="F4" s="56"/>
      <c r="G4" s="56"/>
      <c r="H4" s="56"/>
      <c r="I4" s="56"/>
      <c r="J4" s="56"/>
      <c r="K4" s="56"/>
      <c r="L4" s="56"/>
      <c r="M4" s="56"/>
      <c r="N4" s="56"/>
      <c r="O4" s="56"/>
      <c r="P4" s="56"/>
      <c r="Q4" s="56"/>
      <c r="R4" s="56"/>
      <c r="S4" s="56"/>
      <c r="T4" s="56"/>
      <c r="U4" s="56"/>
      <c r="V4" s="56"/>
    </row>
    <row r="5" spans="1:22" ht="15.75" x14ac:dyDescent="0.25">
      <c r="A5" s="13"/>
      <c r="B5" s="58"/>
      <c r="C5" s="58"/>
      <c r="D5" s="58"/>
      <c r="E5" s="58"/>
      <c r="F5" s="58"/>
      <c r="G5" s="58"/>
      <c r="H5" s="58"/>
      <c r="I5" s="58"/>
      <c r="J5" s="58"/>
      <c r="K5" s="58"/>
      <c r="L5" s="58"/>
      <c r="M5" s="58"/>
      <c r="N5" s="58"/>
      <c r="O5" s="58"/>
      <c r="P5" s="58"/>
      <c r="Q5" s="58"/>
      <c r="R5" s="58"/>
      <c r="S5" s="58"/>
      <c r="T5" s="58"/>
      <c r="U5" s="58"/>
      <c r="V5" s="58"/>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15.75" thickBot="1" x14ac:dyDescent="0.3">
      <c r="A7" s="13"/>
      <c r="B7" s="16"/>
      <c r="C7" s="16" t="s">
        <v>188</v>
      </c>
      <c r="D7" s="41" t="s">
        <v>302</v>
      </c>
      <c r="E7" s="41"/>
      <c r="F7" s="41"/>
      <c r="G7" s="41"/>
      <c r="H7" s="41"/>
      <c r="I7" s="41"/>
      <c r="J7" s="41"/>
      <c r="K7" s="41"/>
      <c r="L7" s="41"/>
      <c r="M7" s="41"/>
      <c r="N7" s="16"/>
      <c r="O7" s="16" t="s">
        <v>188</v>
      </c>
      <c r="P7" s="44"/>
      <c r="Q7" s="44"/>
      <c r="R7" s="16"/>
      <c r="S7" s="16" t="s">
        <v>188</v>
      </c>
      <c r="T7" s="16"/>
      <c r="U7" s="16" t="s">
        <v>188</v>
      </c>
      <c r="V7" s="16"/>
    </row>
    <row r="8" spans="1:22" x14ac:dyDescent="0.25">
      <c r="A8" s="13"/>
      <c r="B8" s="16"/>
      <c r="C8" s="16" t="s">
        <v>188</v>
      </c>
      <c r="D8" s="43" t="s">
        <v>303</v>
      </c>
      <c r="E8" s="43"/>
      <c r="F8" s="16"/>
      <c r="G8" s="16" t="s">
        <v>188</v>
      </c>
      <c r="H8" s="43" t="s">
        <v>304</v>
      </c>
      <c r="I8" s="43"/>
      <c r="J8" s="16"/>
      <c r="K8" s="16" t="s">
        <v>188</v>
      </c>
      <c r="L8" s="45"/>
      <c r="M8" s="45"/>
      <c r="N8" s="16"/>
      <c r="O8" s="16" t="s">
        <v>188</v>
      </c>
      <c r="P8" s="42" t="s">
        <v>305</v>
      </c>
      <c r="Q8" s="42"/>
      <c r="R8" s="16"/>
      <c r="S8" s="16" t="s">
        <v>188</v>
      </c>
      <c r="T8" s="16"/>
      <c r="U8" s="16" t="s">
        <v>188</v>
      </c>
      <c r="V8" s="16"/>
    </row>
    <row r="9" spans="1:22" ht="15.75" thickBot="1" x14ac:dyDescent="0.3">
      <c r="A9" s="13"/>
      <c r="B9" s="18" t="s">
        <v>192</v>
      </c>
      <c r="C9" s="16" t="s">
        <v>188</v>
      </c>
      <c r="D9" s="41" t="s">
        <v>306</v>
      </c>
      <c r="E9" s="41"/>
      <c r="F9" s="16"/>
      <c r="G9" s="16" t="s">
        <v>188</v>
      </c>
      <c r="H9" s="41" t="s">
        <v>307</v>
      </c>
      <c r="I9" s="41"/>
      <c r="J9" s="16"/>
      <c r="K9" s="16" t="s">
        <v>188</v>
      </c>
      <c r="L9" s="41" t="s">
        <v>308</v>
      </c>
      <c r="M9" s="41"/>
      <c r="N9" s="16"/>
      <c r="O9" s="16" t="s">
        <v>188</v>
      </c>
      <c r="P9" s="41" t="s">
        <v>309</v>
      </c>
      <c r="Q9" s="41"/>
      <c r="R9" s="16"/>
      <c r="S9" s="16" t="s">
        <v>188</v>
      </c>
      <c r="T9" s="17" t="s">
        <v>310</v>
      </c>
      <c r="U9" s="16" t="s">
        <v>188</v>
      </c>
      <c r="V9" s="17" t="s">
        <v>311</v>
      </c>
    </row>
    <row r="10" spans="1:22" x14ac:dyDescent="0.25">
      <c r="A10" s="13"/>
      <c r="B10" s="19" t="s">
        <v>312</v>
      </c>
      <c r="C10" s="21" t="s">
        <v>188</v>
      </c>
      <c r="D10" s="21"/>
      <c r="E10" s="23">
        <v>32242</v>
      </c>
      <c r="F10" s="25" t="s">
        <v>188</v>
      </c>
      <c r="G10" s="21" t="s">
        <v>188</v>
      </c>
      <c r="H10" s="21" t="s">
        <v>196</v>
      </c>
      <c r="I10" s="23">
        <v>121079</v>
      </c>
      <c r="J10" s="25" t="s">
        <v>188</v>
      </c>
      <c r="K10" s="21" t="s">
        <v>188</v>
      </c>
      <c r="L10" s="21" t="s">
        <v>196</v>
      </c>
      <c r="M10" s="23">
        <v>153321</v>
      </c>
      <c r="N10" s="25" t="s">
        <v>188</v>
      </c>
      <c r="O10" s="21" t="s">
        <v>188</v>
      </c>
      <c r="P10" s="21" t="s">
        <v>196</v>
      </c>
      <c r="Q10" s="23">
        <v>25254</v>
      </c>
      <c r="R10" s="25" t="s">
        <v>188</v>
      </c>
      <c r="S10" s="21" t="s">
        <v>188</v>
      </c>
      <c r="T10" s="21" t="s">
        <v>313</v>
      </c>
      <c r="U10" s="21" t="s">
        <v>188</v>
      </c>
      <c r="V10" s="21" t="s">
        <v>314</v>
      </c>
    </row>
    <row r="11" spans="1:22" x14ac:dyDescent="0.25">
      <c r="A11" s="13"/>
      <c r="B11" s="28" t="s">
        <v>315</v>
      </c>
      <c r="C11" s="12" t="s">
        <v>188</v>
      </c>
      <c r="D11" s="12"/>
      <c r="E11" s="30">
        <v>21240</v>
      </c>
      <c r="F11" s="15" t="s">
        <v>188</v>
      </c>
      <c r="G11" s="12" t="s">
        <v>188</v>
      </c>
      <c r="H11" s="12"/>
      <c r="I11" s="30">
        <v>75201</v>
      </c>
      <c r="J11" s="15" t="s">
        <v>188</v>
      </c>
      <c r="K11" s="12" t="s">
        <v>188</v>
      </c>
      <c r="L11" s="12"/>
      <c r="M11" s="30">
        <v>96441</v>
      </c>
      <c r="N11" s="15" t="s">
        <v>188</v>
      </c>
      <c r="O11" s="12" t="s">
        <v>188</v>
      </c>
      <c r="P11" s="12"/>
      <c r="Q11" s="30">
        <v>7014</v>
      </c>
      <c r="R11" s="15" t="s">
        <v>188</v>
      </c>
      <c r="S11" s="12" t="s">
        <v>188</v>
      </c>
      <c r="T11" s="12" t="s">
        <v>316</v>
      </c>
      <c r="U11" s="12" t="s">
        <v>188</v>
      </c>
      <c r="V11" s="12" t="s">
        <v>316</v>
      </c>
    </row>
    <row r="12" spans="1:22" x14ac:dyDescent="0.25">
      <c r="A12" s="13"/>
      <c r="B12" s="19" t="s">
        <v>317</v>
      </c>
      <c r="C12" s="21" t="s">
        <v>188</v>
      </c>
      <c r="D12" s="21"/>
      <c r="E12" s="23">
        <v>13544</v>
      </c>
      <c r="F12" s="25" t="s">
        <v>188</v>
      </c>
      <c r="G12" s="21" t="s">
        <v>188</v>
      </c>
      <c r="H12" s="21"/>
      <c r="I12" s="23">
        <v>77611</v>
      </c>
      <c r="J12" s="25" t="s">
        <v>188</v>
      </c>
      <c r="K12" s="21" t="s">
        <v>188</v>
      </c>
      <c r="L12" s="21"/>
      <c r="M12" s="23">
        <v>91155</v>
      </c>
      <c r="N12" s="25" t="s">
        <v>188</v>
      </c>
      <c r="O12" s="21" t="s">
        <v>188</v>
      </c>
      <c r="P12" s="21"/>
      <c r="Q12" s="23">
        <v>4616</v>
      </c>
      <c r="R12" s="25" t="s">
        <v>188</v>
      </c>
      <c r="S12" s="21" t="s">
        <v>188</v>
      </c>
      <c r="T12" s="21" t="s">
        <v>318</v>
      </c>
      <c r="U12" s="21" t="s">
        <v>188</v>
      </c>
      <c r="V12" s="21" t="s">
        <v>316</v>
      </c>
    </row>
    <row r="13" spans="1:22" x14ac:dyDescent="0.25">
      <c r="A13" s="13"/>
      <c r="B13" s="28" t="s">
        <v>319</v>
      </c>
      <c r="C13" s="12" t="s">
        <v>188</v>
      </c>
      <c r="D13" s="12"/>
      <c r="E13" s="30">
        <v>19776</v>
      </c>
      <c r="F13" s="15" t="s">
        <v>188</v>
      </c>
      <c r="G13" s="12" t="s">
        <v>188</v>
      </c>
      <c r="H13" s="12"/>
      <c r="I13" s="30">
        <v>63823</v>
      </c>
      <c r="J13" s="15" t="s">
        <v>188</v>
      </c>
      <c r="K13" s="12" t="s">
        <v>188</v>
      </c>
      <c r="L13" s="12"/>
      <c r="M13" s="30">
        <v>83599</v>
      </c>
      <c r="N13" s="15" t="s">
        <v>188</v>
      </c>
      <c r="O13" s="12" t="s">
        <v>188</v>
      </c>
      <c r="P13" s="12"/>
      <c r="Q13" s="30">
        <v>13336</v>
      </c>
      <c r="R13" s="15" t="s">
        <v>188</v>
      </c>
      <c r="S13" s="12" t="s">
        <v>188</v>
      </c>
      <c r="T13" s="12" t="s">
        <v>316</v>
      </c>
      <c r="U13" s="12" t="s">
        <v>188</v>
      </c>
      <c r="V13" s="12" t="s">
        <v>320</v>
      </c>
    </row>
    <row r="14" spans="1:22" x14ac:dyDescent="0.25">
      <c r="A14" s="13"/>
      <c r="B14" s="19" t="s">
        <v>321</v>
      </c>
      <c r="C14" s="21" t="s">
        <v>188</v>
      </c>
      <c r="D14" s="21"/>
      <c r="E14" s="23">
        <v>9810</v>
      </c>
      <c r="F14" s="25" t="s">
        <v>188</v>
      </c>
      <c r="G14" s="21" t="s">
        <v>188</v>
      </c>
      <c r="H14" s="21"/>
      <c r="I14" s="23">
        <v>65695</v>
      </c>
      <c r="J14" s="25" t="s">
        <v>188</v>
      </c>
      <c r="K14" s="21" t="s">
        <v>188</v>
      </c>
      <c r="L14" s="21"/>
      <c r="M14" s="23">
        <v>75505</v>
      </c>
      <c r="N14" s="25" t="s">
        <v>188</v>
      </c>
      <c r="O14" s="21" t="s">
        <v>188</v>
      </c>
      <c r="P14" s="21"/>
      <c r="Q14" s="23">
        <v>6074</v>
      </c>
      <c r="R14" s="25" t="s">
        <v>188</v>
      </c>
      <c r="S14" s="21" t="s">
        <v>188</v>
      </c>
      <c r="T14" s="21" t="s">
        <v>316</v>
      </c>
      <c r="U14" s="21" t="s">
        <v>188</v>
      </c>
      <c r="V14" s="21" t="s">
        <v>320</v>
      </c>
    </row>
    <row r="15" spans="1:22" x14ac:dyDescent="0.25">
      <c r="A15" s="13"/>
      <c r="B15" s="28" t="s">
        <v>322</v>
      </c>
      <c r="C15" s="12" t="s">
        <v>188</v>
      </c>
      <c r="D15" s="12"/>
      <c r="E15" s="30">
        <v>9804</v>
      </c>
      <c r="F15" s="15" t="s">
        <v>188</v>
      </c>
      <c r="G15" s="12" t="s">
        <v>188</v>
      </c>
      <c r="H15" s="12"/>
      <c r="I15" s="30">
        <v>36819</v>
      </c>
      <c r="J15" s="15" t="s">
        <v>188</v>
      </c>
      <c r="K15" s="12" t="s">
        <v>188</v>
      </c>
      <c r="L15" s="12"/>
      <c r="M15" s="30">
        <v>46623</v>
      </c>
      <c r="N15" s="15" t="s">
        <v>188</v>
      </c>
      <c r="O15" s="12" t="s">
        <v>188</v>
      </c>
      <c r="P15" s="12"/>
      <c r="Q15" s="30">
        <v>1834</v>
      </c>
      <c r="R15" s="15" t="s">
        <v>188</v>
      </c>
      <c r="S15" s="12" t="s">
        <v>188</v>
      </c>
      <c r="T15" s="12" t="s">
        <v>318</v>
      </c>
      <c r="U15" s="12" t="s">
        <v>188</v>
      </c>
      <c r="V15" s="12" t="s">
        <v>318</v>
      </c>
    </row>
    <row r="16" spans="1:22" x14ac:dyDescent="0.25">
      <c r="A16" s="13"/>
      <c r="B16" s="19" t="s">
        <v>323</v>
      </c>
      <c r="C16" s="21" t="s">
        <v>188</v>
      </c>
      <c r="D16" s="21"/>
      <c r="E16" s="23">
        <v>3869</v>
      </c>
      <c r="F16" s="25" t="s">
        <v>188</v>
      </c>
      <c r="G16" s="21" t="s">
        <v>188</v>
      </c>
      <c r="H16" s="21"/>
      <c r="I16" s="23">
        <v>39976</v>
      </c>
      <c r="J16" s="25" t="s">
        <v>188</v>
      </c>
      <c r="K16" s="21" t="s">
        <v>188</v>
      </c>
      <c r="L16" s="21"/>
      <c r="M16" s="23">
        <v>43845</v>
      </c>
      <c r="N16" s="25" t="s">
        <v>188</v>
      </c>
      <c r="O16" s="21" t="s">
        <v>188</v>
      </c>
      <c r="P16" s="21"/>
      <c r="Q16" s="23">
        <v>5030</v>
      </c>
      <c r="R16" s="25" t="s">
        <v>188</v>
      </c>
      <c r="S16" s="21" t="s">
        <v>188</v>
      </c>
      <c r="T16" s="21" t="s">
        <v>318</v>
      </c>
      <c r="U16" s="21" t="s">
        <v>188</v>
      </c>
      <c r="V16" s="21" t="s">
        <v>316</v>
      </c>
    </row>
    <row r="17" spans="1:22" x14ac:dyDescent="0.25">
      <c r="A17" s="13"/>
      <c r="B17" s="28" t="s">
        <v>324</v>
      </c>
      <c r="C17" s="12" t="s">
        <v>188</v>
      </c>
      <c r="D17" s="12"/>
      <c r="E17" s="30">
        <v>10123</v>
      </c>
      <c r="F17" s="15" t="s">
        <v>188</v>
      </c>
      <c r="G17" s="12" t="s">
        <v>188</v>
      </c>
      <c r="H17" s="12"/>
      <c r="I17" s="30">
        <v>29508</v>
      </c>
      <c r="J17" s="15" t="s">
        <v>188</v>
      </c>
      <c r="K17" s="12" t="s">
        <v>188</v>
      </c>
      <c r="L17" s="12"/>
      <c r="M17" s="30">
        <v>39631</v>
      </c>
      <c r="N17" s="15" t="s">
        <v>188</v>
      </c>
      <c r="O17" s="12" t="s">
        <v>188</v>
      </c>
      <c r="P17" s="12"/>
      <c r="Q17" s="30">
        <v>19146</v>
      </c>
      <c r="R17" s="15" t="s">
        <v>188</v>
      </c>
      <c r="S17" s="12" t="s">
        <v>188</v>
      </c>
      <c r="T17" s="12" t="s">
        <v>316</v>
      </c>
      <c r="U17" s="12" t="s">
        <v>188</v>
      </c>
      <c r="V17" s="12" t="s">
        <v>316</v>
      </c>
    </row>
    <row r="18" spans="1:22" x14ac:dyDescent="0.25">
      <c r="A18" s="13"/>
      <c r="B18" s="19" t="s">
        <v>325</v>
      </c>
      <c r="C18" s="21" t="s">
        <v>188</v>
      </c>
      <c r="D18" s="21"/>
      <c r="E18" s="23">
        <v>11848</v>
      </c>
      <c r="F18" s="25" t="s">
        <v>188</v>
      </c>
      <c r="G18" s="21" t="s">
        <v>188</v>
      </c>
      <c r="H18" s="21"/>
      <c r="I18" s="23">
        <v>20187</v>
      </c>
      <c r="J18" s="25" t="s">
        <v>188</v>
      </c>
      <c r="K18" s="21" t="s">
        <v>188</v>
      </c>
      <c r="L18" s="21"/>
      <c r="M18" s="23">
        <v>32035</v>
      </c>
      <c r="N18" s="25" t="s">
        <v>188</v>
      </c>
      <c r="O18" s="21" t="s">
        <v>188</v>
      </c>
      <c r="P18" s="21"/>
      <c r="Q18" s="23">
        <v>11298</v>
      </c>
      <c r="R18" s="25" t="s">
        <v>188</v>
      </c>
      <c r="S18" s="21" t="s">
        <v>188</v>
      </c>
      <c r="T18" s="21" t="s">
        <v>318</v>
      </c>
      <c r="U18" s="21" t="s">
        <v>188</v>
      </c>
      <c r="V18" s="21" t="s">
        <v>326</v>
      </c>
    </row>
    <row r="19" spans="1:22" x14ac:dyDescent="0.25">
      <c r="A19" s="13"/>
      <c r="B19" s="28" t="s">
        <v>327</v>
      </c>
      <c r="C19" s="12" t="s">
        <v>188</v>
      </c>
      <c r="D19" s="12"/>
      <c r="E19" s="30">
        <v>10030</v>
      </c>
      <c r="F19" s="15" t="s">
        <v>188</v>
      </c>
      <c r="G19" s="12" t="s">
        <v>188</v>
      </c>
      <c r="H19" s="12"/>
      <c r="I19" s="30">
        <v>19711</v>
      </c>
      <c r="J19" s="15" t="s">
        <v>188</v>
      </c>
      <c r="K19" s="12" t="s">
        <v>188</v>
      </c>
      <c r="L19" s="12"/>
      <c r="M19" s="30">
        <v>29741</v>
      </c>
      <c r="N19" s="15" t="s">
        <v>188</v>
      </c>
      <c r="O19" s="12" t="s">
        <v>188</v>
      </c>
      <c r="P19" s="12"/>
      <c r="Q19" s="30">
        <v>7483</v>
      </c>
      <c r="R19" s="15" t="s">
        <v>188</v>
      </c>
      <c r="S19" s="12" t="s">
        <v>188</v>
      </c>
      <c r="T19" s="12" t="s">
        <v>318</v>
      </c>
      <c r="U19" s="12" t="s">
        <v>188</v>
      </c>
      <c r="V19" s="12" t="s">
        <v>316</v>
      </c>
    </row>
    <row r="20" spans="1:22" x14ac:dyDescent="0.25">
      <c r="A20" s="13"/>
      <c r="B20" s="19" t="s">
        <v>328</v>
      </c>
      <c r="C20" s="21" t="s">
        <v>188</v>
      </c>
      <c r="D20" s="25"/>
      <c r="E20" s="27" t="s">
        <v>197</v>
      </c>
      <c r="F20" s="25" t="s">
        <v>188</v>
      </c>
      <c r="G20" s="21" t="s">
        <v>188</v>
      </c>
      <c r="H20" s="21"/>
      <c r="I20" s="23">
        <v>20923</v>
      </c>
      <c r="J20" s="25" t="s">
        <v>188</v>
      </c>
      <c r="K20" s="21" t="s">
        <v>188</v>
      </c>
      <c r="L20" s="21"/>
      <c r="M20" s="23">
        <v>20923</v>
      </c>
      <c r="N20" s="25" t="s">
        <v>188</v>
      </c>
      <c r="O20" s="21" t="s">
        <v>188</v>
      </c>
      <c r="P20" s="21"/>
      <c r="Q20" s="23">
        <v>2408</v>
      </c>
      <c r="R20" s="25" t="s">
        <v>188</v>
      </c>
      <c r="S20" s="21" t="s">
        <v>188</v>
      </c>
      <c r="T20" s="21" t="s">
        <v>329</v>
      </c>
      <c r="U20" s="21" t="s">
        <v>188</v>
      </c>
      <c r="V20" s="21" t="s">
        <v>326</v>
      </c>
    </row>
    <row r="21" spans="1:22" x14ac:dyDescent="0.25">
      <c r="A21" s="13"/>
      <c r="B21" s="28" t="s">
        <v>330</v>
      </c>
      <c r="C21" s="12" t="s">
        <v>188</v>
      </c>
      <c r="D21" s="12"/>
      <c r="E21" s="30">
        <v>7242</v>
      </c>
      <c r="F21" s="15" t="s">
        <v>188</v>
      </c>
      <c r="G21" s="12" t="s">
        <v>188</v>
      </c>
      <c r="H21" s="12"/>
      <c r="I21" s="30">
        <v>13313</v>
      </c>
      <c r="J21" s="15" t="s">
        <v>188</v>
      </c>
      <c r="K21" s="12" t="s">
        <v>188</v>
      </c>
      <c r="L21" s="12"/>
      <c r="M21" s="30">
        <v>20555</v>
      </c>
      <c r="N21" s="15" t="s">
        <v>188</v>
      </c>
      <c r="O21" s="12" t="s">
        <v>188</v>
      </c>
      <c r="P21" s="12"/>
      <c r="Q21" s="30">
        <v>9793</v>
      </c>
      <c r="R21" s="15" t="s">
        <v>188</v>
      </c>
      <c r="S21" s="12" t="s">
        <v>188</v>
      </c>
      <c r="T21" s="12" t="s">
        <v>318</v>
      </c>
      <c r="U21" s="12" t="s">
        <v>188</v>
      </c>
      <c r="V21" s="12" t="s">
        <v>326</v>
      </c>
    </row>
    <row r="22" spans="1:22" ht="25.5" x14ac:dyDescent="0.25">
      <c r="A22" s="13"/>
      <c r="B22" s="19" t="s">
        <v>331</v>
      </c>
      <c r="C22" s="21" t="s">
        <v>188</v>
      </c>
      <c r="D22" s="21"/>
      <c r="E22" s="23">
        <v>10900</v>
      </c>
      <c r="F22" s="25" t="s">
        <v>188</v>
      </c>
      <c r="G22" s="21" t="s">
        <v>188</v>
      </c>
      <c r="H22" s="21"/>
      <c r="I22" s="23">
        <v>9562</v>
      </c>
      <c r="J22" s="25" t="s">
        <v>188</v>
      </c>
      <c r="K22" s="21" t="s">
        <v>188</v>
      </c>
      <c r="L22" s="21"/>
      <c r="M22" s="23">
        <v>20462</v>
      </c>
      <c r="N22" s="25" t="s">
        <v>188</v>
      </c>
      <c r="O22" s="21" t="s">
        <v>188</v>
      </c>
      <c r="P22" s="21"/>
      <c r="Q22" s="23">
        <v>2717</v>
      </c>
      <c r="R22" s="25" t="s">
        <v>188</v>
      </c>
      <c r="S22" s="21" t="s">
        <v>188</v>
      </c>
      <c r="T22" s="21" t="s">
        <v>313</v>
      </c>
      <c r="U22" s="21" t="s">
        <v>188</v>
      </c>
      <c r="V22" s="21" t="s">
        <v>332</v>
      </c>
    </row>
    <row r="23" spans="1:22" x14ac:dyDescent="0.25">
      <c r="A23" s="13"/>
      <c r="B23" s="28" t="s">
        <v>333</v>
      </c>
      <c r="C23" s="12" t="s">
        <v>188</v>
      </c>
      <c r="D23" s="12"/>
      <c r="E23" s="30">
        <v>3085</v>
      </c>
      <c r="F23" s="15" t="s">
        <v>188</v>
      </c>
      <c r="G23" s="12" t="s">
        <v>188</v>
      </c>
      <c r="H23" s="12"/>
      <c r="I23" s="30">
        <v>16714</v>
      </c>
      <c r="J23" s="15" t="s">
        <v>188</v>
      </c>
      <c r="K23" s="12" t="s">
        <v>188</v>
      </c>
      <c r="L23" s="12"/>
      <c r="M23" s="30">
        <v>19799</v>
      </c>
      <c r="N23" s="15" t="s">
        <v>188</v>
      </c>
      <c r="O23" s="12" t="s">
        <v>188</v>
      </c>
      <c r="P23" s="15"/>
      <c r="Q23" s="32" t="s">
        <v>197</v>
      </c>
      <c r="R23" s="15" t="s">
        <v>188</v>
      </c>
      <c r="S23" s="12" t="s">
        <v>188</v>
      </c>
      <c r="T23" s="12" t="s">
        <v>318</v>
      </c>
      <c r="U23" s="12" t="s">
        <v>188</v>
      </c>
      <c r="V23" s="12" t="s">
        <v>334</v>
      </c>
    </row>
    <row r="24" spans="1:22" x14ac:dyDescent="0.25">
      <c r="A24" s="13"/>
      <c r="B24" s="19" t="s">
        <v>335</v>
      </c>
      <c r="C24" s="21" t="s">
        <v>188</v>
      </c>
      <c r="D24" s="21"/>
      <c r="E24" s="23">
        <v>3466</v>
      </c>
      <c r="F24" s="25" t="s">
        <v>188</v>
      </c>
      <c r="G24" s="21" t="s">
        <v>188</v>
      </c>
      <c r="H24" s="21"/>
      <c r="I24" s="23">
        <v>15322</v>
      </c>
      <c r="J24" s="25" t="s">
        <v>188</v>
      </c>
      <c r="K24" s="21" t="s">
        <v>188</v>
      </c>
      <c r="L24" s="21"/>
      <c r="M24" s="23">
        <v>18788</v>
      </c>
      <c r="N24" s="25" t="s">
        <v>188</v>
      </c>
      <c r="O24" s="21" t="s">
        <v>188</v>
      </c>
      <c r="P24" s="25"/>
      <c r="Q24" s="27" t="s">
        <v>197</v>
      </c>
      <c r="R24" s="25" t="s">
        <v>188</v>
      </c>
      <c r="S24" s="21" t="s">
        <v>188</v>
      </c>
      <c r="T24" s="21" t="s">
        <v>318</v>
      </c>
      <c r="U24" s="21" t="s">
        <v>188</v>
      </c>
      <c r="V24" s="21" t="s">
        <v>316</v>
      </c>
    </row>
    <row r="25" spans="1:22" x14ac:dyDescent="0.25">
      <c r="A25" s="13"/>
      <c r="B25" s="28" t="s">
        <v>336</v>
      </c>
      <c r="C25" s="12" t="s">
        <v>188</v>
      </c>
      <c r="D25" s="12"/>
      <c r="E25" s="30">
        <v>8100</v>
      </c>
      <c r="F25" s="15" t="s">
        <v>188</v>
      </c>
      <c r="G25" s="12" t="s">
        <v>188</v>
      </c>
      <c r="H25" s="12"/>
      <c r="I25" s="30">
        <v>9475</v>
      </c>
      <c r="J25" s="15" t="s">
        <v>188</v>
      </c>
      <c r="K25" s="12" t="s">
        <v>188</v>
      </c>
      <c r="L25" s="12"/>
      <c r="M25" s="30">
        <v>17575</v>
      </c>
      <c r="N25" s="15" t="s">
        <v>188</v>
      </c>
      <c r="O25" s="12" t="s">
        <v>188</v>
      </c>
      <c r="P25" s="12"/>
      <c r="Q25" s="30">
        <v>4944</v>
      </c>
      <c r="R25" s="15" t="s">
        <v>188</v>
      </c>
      <c r="S25" s="12" t="s">
        <v>188</v>
      </c>
      <c r="T25" s="12" t="s">
        <v>318</v>
      </c>
      <c r="U25" s="12" t="s">
        <v>188</v>
      </c>
      <c r="V25" s="12" t="s">
        <v>318</v>
      </c>
    </row>
    <row r="26" spans="1:22" x14ac:dyDescent="0.25">
      <c r="A26" s="13"/>
      <c r="B26" s="19" t="s">
        <v>337</v>
      </c>
      <c r="C26" s="21" t="s">
        <v>188</v>
      </c>
      <c r="D26" s="21"/>
      <c r="E26" s="23">
        <v>2164</v>
      </c>
      <c r="F26" s="25" t="s">
        <v>188</v>
      </c>
      <c r="G26" s="21" t="s">
        <v>188</v>
      </c>
      <c r="H26" s="21"/>
      <c r="I26" s="23">
        <v>14887</v>
      </c>
      <c r="J26" s="25" t="s">
        <v>188</v>
      </c>
      <c r="K26" s="21" t="s">
        <v>188</v>
      </c>
      <c r="L26" s="21"/>
      <c r="M26" s="23">
        <v>17051</v>
      </c>
      <c r="N26" s="25" t="s">
        <v>188</v>
      </c>
      <c r="O26" s="21" t="s">
        <v>188</v>
      </c>
      <c r="P26" s="21"/>
      <c r="Q26" s="23">
        <v>13456</v>
      </c>
      <c r="R26" s="25" t="s">
        <v>188</v>
      </c>
      <c r="S26" s="21" t="s">
        <v>188</v>
      </c>
      <c r="T26" s="21" t="s">
        <v>318</v>
      </c>
      <c r="U26" s="21" t="s">
        <v>188</v>
      </c>
      <c r="V26" s="21" t="s">
        <v>318</v>
      </c>
    </row>
    <row r="27" spans="1:22" ht="25.5" x14ac:dyDescent="0.25">
      <c r="A27" s="13"/>
      <c r="B27" s="28" t="s">
        <v>338</v>
      </c>
      <c r="C27" s="12" t="s">
        <v>188</v>
      </c>
      <c r="D27" s="12"/>
      <c r="E27" s="30">
        <v>3106</v>
      </c>
      <c r="F27" s="15" t="s">
        <v>188</v>
      </c>
      <c r="G27" s="12" t="s">
        <v>188</v>
      </c>
      <c r="H27" s="12"/>
      <c r="I27" s="30">
        <v>12580</v>
      </c>
      <c r="J27" s="15" t="s">
        <v>188</v>
      </c>
      <c r="K27" s="12" t="s">
        <v>188</v>
      </c>
      <c r="L27" s="12"/>
      <c r="M27" s="30">
        <v>15686</v>
      </c>
      <c r="N27" s="15" t="s">
        <v>188</v>
      </c>
      <c r="O27" s="12" t="s">
        <v>188</v>
      </c>
      <c r="P27" s="12"/>
      <c r="Q27" s="30">
        <v>1916</v>
      </c>
      <c r="R27" s="15" t="s">
        <v>188</v>
      </c>
      <c r="S27" s="12" t="s">
        <v>188</v>
      </c>
      <c r="T27" s="12" t="s">
        <v>318</v>
      </c>
      <c r="U27" s="12" t="s">
        <v>188</v>
      </c>
      <c r="V27" s="12" t="s">
        <v>334</v>
      </c>
    </row>
    <row r="28" spans="1:22" x14ac:dyDescent="0.25">
      <c r="A28" s="13"/>
      <c r="B28" s="19" t="s">
        <v>339</v>
      </c>
      <c r="C28" s="21" t="s">
        <v>188</v>
      </c>
      <c r="D28" s="21"/>
      <c r="E28" s="23">
        <v>5529</v>
      </c>
      <c r="F28" s="25" t="s">
        <v>188</v>
      </c>
      <c r="G28" s="21" t="s">
        <v>188</v>
      </c>
      <c r="H28" s="21"/>
      <c r="I28" s="23">
        <v>9625</v>
      </c>
      <c r="J28" s="25" t="s">
        <v>188</v>
      </c>
      <c r="K28" s="21" t="s">
        <v>188</v>
      </c>
      <c r="L28" s="21"/>
      <c r="M28" s="23">
        <v>15154</v>
      </c>
      <c r="N28" s="25" t="s">
        <v>188</v>
      </c>
      <c r="O28" s="21" t="s">
        <v>188</v>
      </c>
      <c r="P28" s="21"/>
      <c r="Q28" s="23">
        <v>1814</v>
      </c>
      <c r="R28" s="25" t="s">
        <v>188</v>
      </c>
      <c r="S28" s="21" t="s">
        <v>188</v>
      </c>
      <c r="T28" s="21" t="s">
        <v>318</v>
      </c>
      <c r="U28" s="21" t="s">
        <v>188</v>
      </c>
      <c r="V28" s="21" t="s">
        <v>318</v>
      </c>
    </row>
    <row r="29" spans="1:22" ht="15.75" thickBot="1" x14ac:dyDescent="0.3">
      <c r="A29" s="13"/>
      <c r="B29" s="28" t="s">
        <v>340</v>
      </c>
      <c r="C29" s="12" t="s">
        <v>188</v>
      </c>
      <c r="D29" s="12"/>
      <c r="E29" s="35">
        <v>19</v>
      </c>
      <c r="F29" s="15" t="s">
        <v>188</v>
      </c>
      <c r="G29" s="12" t="s">
        <v>188</v>
      </c>
      <c r="H29" s="12"/>
      <c r="I29" s="30">
        <v>14579</v>
      </c>
      <c r="J29" s="15" t="s">
        <v>188</v>
      </c>
      <c r="K29" s="12" t="s">
        <v>188</v>
      </c>
      <c r="L29" s="12"/>
      <c r="M29" s="30">
        <v>14598</v>
      </c>
      <c r="N29" s="15" t="s">
        <v>188</v>
      </c>
      <c r="O29" s="12" t="s">
        <v>188</v>
      </c>
      <c r="P29" s="12"/>
      <c r="Q29" s="35">
        <v>98</v>
      </c>
      <c r="R29" s="15" t="s">
        <v>188</v>
      </c>
      <c r="S29" s="12" t="s">
        <v>188</v>
      </c>
      <c r="T29" s="12" t="s">
        <v>318</v>
      </c>
      <c r="U29" s="12" t="s">
        <v>188</v>
      </c>
      <c r="V29" s="12" t="s">
        <v>316</v>
      </c>
    </row>
    <row r="30" spans="1:22" x14ac:dyDescent="0.25">
      <c r="A30" s="13"/>
      <c r="B30" s="33"/>
      <c r="C30" s="33" t="s">
        <v>188</v>
      </c>
      <c r="D30" s="38"/>
      <c r="E30" s="38"/>
      <c r="F30" s="33"/>
      <c r="G30" s="33" t="s">
        <v>188</v>
      </c>
      <c r="H30" s="38"/>
      <c r="I30" s="38"/>
      <c r="J30" s="33"/>
      <c r="K30" s="33" t="s">
        <v>188</v>
      </c>
      <c r="L30" s="38"/>
      <c r="M30" s="38"/>
      <c r="N30" s="33"/>
      <c r="O30" s="33" t="s">
        <v>188</v>
      </c>
      <c r="P30" s="38"/>
      <c r="Q30" s="38"/>
      <c r="R30" s="33"/>
      <c r="S30" s="33" t="s">
        <v>188</v>
      </c>
      <c r="T30" s="33"/>
      <c r="U30" s="33" t="s">
        <v>188</v>
      </c>
      <c r="V30" s="33"/>
    </row>
    <row r="31" spans="1:22" x14ac:dyDescent="0.25">
      <c r="A31" s="13"/>
      <c r="B31" s="19" t="s">
        <v>341</v>
      </c>
      <c r="C31" s="39" t="s">
        <v>188</v>
      </c>
      <c r="D31" s="21" t="s">
        <v>196</v>
      </c>
      <c r="E31" s="23">
        <v>185897</v>
      </c>
      <c r="F31" s="25" t="s">
        <v>188</v>
      </c>
      <c r="G31" s="39" t="s">
        <v>188</v>
      </c>
      <c r="H31" s="21" t="s">
        <v>196</v>
      </c>
      <c r="I31" s="23">
        <v>686590</v>
      </c>
      <c r="J31" s="25" t="s">
        <v>188</v>
      </c>
      <c r="K31" s="39" t="s">
        <v>188</v>
      </c>
      <c r="L31" s="21" t="s">
        <v>196</v>
      </c>
      <c r="M31" s="23">
        <v>872487</v>
      </c>
      <c r="N31" s="25" t="s">
        <v>188</v>
      </c>
      <c r="O31" s="39" t="s">
        <v>188</v>
      </c>
      <c r="P31" s="21" t="s">
        <v>196</v>
      </c>
      <c r="Q31" s="23">
        <v>138231</v>
      </c>
      <c r="R31" s="25" t="s">
        <v>188</v>
      </c>
      <c r="S31" s="39" t="s">
        <v>188</v>
      </c>
      <c r="T31" s="21"/>
      <c r="U31" s="39" t="s">
        <v>188</v>
      </c>
      <c r="V31" s="21"/>
    </row>
    <row r="32" spans="1:22" ht="15.75" thickBot="1" x14ac:dyDescent="0.3">
      <c r="A32" s="13"/>
      <c r="B32" s="28" t="s">
        <v>342</v>
      </c>
      <c r="C32" s="16" t="s">
        <v>188</v>
      </c>
      <c r="D32" s="12"/>
      <c r="E32" s="30">
        <v>51197</v>
      </c>
      <c r="F32" s="15" t="s">
        <v>188</v>
      </c>
      <c r="G32" s="16" t="s">
        <v>188</v>
      </c>
      <c r="H32" s="12"/>
      <c r="I32" s="30">
        <v>213319</v>
      </c>
      <c r="J32" s="15" t="s">
        <v>188</v>
      </c>
      <c r="K32" s="16" t="s">
        <v>188</v>
      </c>
      <c r="L32" s="12"/>
      <c r="M32" s="30">
        <v>264516</v>
      </c>
      <c r="N32" s="15" t="s">
        <v>188</v>
      </c>
      <c r="O32" s="16" t="s">
        <v>188</v>
      </c>
      <c r="P32" s="12"/>
      <c r="Q32" s="30">
        <v>78930</v>
      </c>
      <c r="R32" s="15" t="s">
        <v>188</v>
      </c>
      <c r="S32" s="16" t="s">
        <v>188</v>
      </c>
      <c r="T32" s="12"/>
      <c r="U32" s="16" t="s">
        <v>188</v>
      </c>
      <c r="V32" s="12"/>
    </row>
    <row r="33" spans="1:22" x14ac:dyDescent="0.25">
      <c r="A33" s="13"/>
      <c r="B33" s="33"/>
      <c r="C33" s="33" t="s">
        <v>188</v>
      </c>
      <c r="D33" s="38"/>
      <c r="E33" s="38"/>
      <c r="F33" s="33"/>
      <c r="G33" s="33" t="s">
        <v>188</v>
      </c>
      <c r="H33" s="38"/>
      <c r="I33" s="38"/>
      <c r="J33" s="33"/>
      <c r="K33" s="33" t="s">
        <v>188</v>
      </c>
      <c r="L33" s="38"/>
      <c r="M33" s="38"/>
      <c r="N33" s="33"/>
      <c r="O33" s="33" t="s">
        <v>188</v>
      </c>
      <c r="P33" s="38"/>
      <c r="Q33" s="38"/>
      <c r="R33" s="33"/>
      <c r="S33" s="33" t="s">
        <v>188</v>
      </c>
      <c r="T33" s="33"/>
      <c r="U33" s="33" t="s">
        <v>188</v>
      </c>
      <c r="V33" s="33"/>
    </row>
    <row r="34" spans="1:22" ht="15.75" thickBot="1" x14ac:dyDescent="0.3">
      <c r="A34" s="13"/>
      <c r="B34" s="19" t="s">
        <v>124</v>
      </c>
      <c r="C34" s="39" t="s">
        <v>188</v>
      </c>
      <c r="D34" s="21" t="s">
        <v>196</v>
      </c>
      <c r="E34" s="23">
        <v>237094</v>
      </c>
      <c r="F34" s="25" t="s">
        <v>188</v>
      </c>
      <c r="G34" s="39" t="s">
        <v>188</v>
      </c>
      <c r="H34" s="21" t="s">
        <v>196</v>
      </c>
      <c r="I34" s="23">
        <v>899909</v>
      </c>
      <c r="J34" s="25" t="s">
        <v>188</v>
      </c>
      <c r="K34" s="39" t="s">
        <v>188</v>
      </c>
      <c r="L34" s="21" t="s">
        <v>196</v>
      </c>
      <c r="M34" s="23">
        <v>1137003</v>
      </c>
      <c r="N34" s="25" t="s">
        <v>188</v>
      </c>
      <c r="O34" s="39" t="s">
        <v>188</v>
      </c>
      <c r="P34" s="21" t="s">
        <v>196</v>
      </c>
      <c r="Q34" s="23">
        <v>217161</v>
      </c>
      <c r="R34" s="25" t="s">
        <v>188</v>
      </c>
      <c r="S34" s="39" t="s">
        <v>188</v>
      </c>
      <c r="T34" s="21"/>
      <c r="U34" s="39" t="s">
        <v>188</v>
      </c>
      <c r="V34" s="21"/>
    </row>
    <row r="35" spans="1:22" ht="15.75" thickTop="1" x14ac:dyDescent="0.25">
      <c r="A35" s="13"/>
      <c r="B35" s="33"/>
      <c r="C35" s="33" t="s">
        <v>188</v>
      </c>
      <c r="D35" s="40"/>
      <c r="E35" s="40"/>
      <c r="F35" s="33"/>
      <c r="G35" s="33" t="s">
        <v>188</v>
      </c>
      <c r="H35" s="40"/>
      <c r="I35" s="40"/>
      <c r="J35" s="33"/>
      <c r="K35" s="33" t="s">
        <v>188</v>
      </c>
      <c r="L35" s="40"/>
      <c r="M35" s="40"/>
      <c r="N35" s="33"/>
      <c r="O35" s="33" t="s">
        <v>188</v>
      </c>
      <c r="P35" s="40"/>
      <c r="Q35" s="40"/>
      <c r="R35" s="33"/>
      <c r="S35" s="33" t="s">
        <v>188</v>
      </c>
      <c r="T35" s="33"/>
      <c r="U35" s="33" t="s">
        <v>188</v>
      </c>
      <c r="V35" s="33"/>
    </row>
    <row r="36" spans="1:22" x14ac:dyDescent="0.25">
      <c r="A36" s="13"/>
      <c r="B36" s="54"/>
      <c r="C36" s="54"/>
      <c r="D36" s="54"/>
      <c r="E36" s="54"/>
      <c r="F36" s="54"/>
      <c r="G36" s="54"/>
      <c r="H36" s="54"/>
      <c r="I36" s="54"/>
      <c r="J36" s="54"/>
      <c r="K36" s="54"/>
      <c r="L36" s="54"/>
      <c r="M36" s="54"/>
      <c r="N36" s="54"/>
      <c r="O36" s="54"/>
      <c r="P36" s="54"/>
      <c r="Q36" s="54"/>
      <c r="R36" s="54"/>
      <c r="S36" s="54"/>
      <c r="T36" s="54"/>
      <c r="U36" s="54"/>
      <c r="V36" s="54"/>
    </row>
    <row r="37" spans="1:22" ht="25.5" x14ac:dyDescent="0.25">
      <c r="A37" s="13"/>
      <c r="B37" s="47" t="s">
        <v>224</v>
      </c>
      <c r="C37" s="47" t="s">
        <v>343</v>
      </c>
    </row>
    <row r="38" spans="1:22" ht="76.5" x14ac:dyDescent="0.25">
      <c r="A38" s="13"/>
      <c r="B38" s="47" t="s">
        <v>226</v>
      </c>
      <c r="C38" s="47" t="s">
        <v>344</v>
      </c>
    </row>
  </sheetData>
  <mergeCells count="18">
    <mergeCell ref="B5:V5"/>
    <mergeCell ref="B36:V36"/>
    <mergeCell ref="D9:E9"/>
    <mergeCell ref="H9:I9"/>
    <mergeCell ref="L9:M9"/>
    <mergeCell ref="P9:Q9"/>
    <mergeCell ref="A1:A2"/>
    <mergeCell ref="B1:V1"/>
    <mergeCell ref="B2:V2"/>
    <mergeCell ref="A3:A38"/>
    <mergeCell ref="B3:V3"/>
    <mergeCell ref="B4:V4"/>
    <mergeCell ref="D7:M7"/>
    <mergeCell ref="P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7" customWidth="1"/>
    <col min="6" max="8" width="2.5703125" customWidth="1"/>
    <col min="9" max="9" width="5.140625" customWidth="1"/>
    <col min="10" max="12" width="2.28515625" customWidth="1"/>
    <col min="13" max="13" width="6.28515625" customWidth="1"/>
    <col min="14" max="16" width="2.28515625" customWidth="1"/>
    <col min="17" max="17" width="6.28515625" customWidth="1"/>
    <col min="18" max="18" width="2.28515625" customWidth="1"/>
  </cols>
  <sheetData>
    <row r="1" spans="1:18" ht="15" customHeight="1" x14ac:dyDescent="0.25">
      <c r="A1" s="8" t="s">
        <v>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65</v>
      </c>
      <c r="B3" s="54" t="s">
        <v>5</v>
      </c>
      <c r="C3" s="54"/>
      <c r="D3" s="54"/>
      <c r="E3" s="54"/>
      <c r="F3" s="54"/>
      <c r="G3" s="54"/>
      <c r="H3" s="54"/>
      <c r="I3" s="54"/>
      <c r="J3" s="54"/>
      <c r="K3" s="54"/>
      <c r="L3" s="54"/>
      <c r="M3" s="54"/>
      <c r="N3" s="54"/>
      <c r="O3" s="54"/>
      <c r="P3" s="54"/>
      <c r="Q3" s="54"/>
      <c r="R3" s="54"/>
    </row>
    <row r="4" spans="1:18" ht="25.5" customHeight="1" x14ac:dyDescent="0.25">
      <c r="A4" s="13"/>
      <c r="B4" s="56" t="s">
        <v>348</v>
      </c>
      <c r="C4" s="56"/>
      <c r="D4" s="56"/>
      <c r="E4" s="56"/>
      <c r="F4" s="56"/>
      <c r="G4" s="56"/>
      <c r="H4" s="56"/>
      <c r="I4" s="56"/>
      <c r="J4" s="56"/>
      <c r="K4" s="56"/>
      <c r="L4" s="56"/>
      <c r="M4" s="56"/>
      <c r="N4" s="56"/>
      <c r="O4" s="56"/>
      <c r="P4" s="56"/>
      <c r="Q4" s="56"/>
      <c r="R4" s="56"/>
    </row>
    <row r="5" spans="1:18" ht="15.75" x14ac:dyDescent="0.25">
      <c r="A5" s="13"/>
      <c r="B5" s="58"/>
      <c r="C5" s="58"/>
      <c r="D5" s="58"/>
      <c r="E5" s="58"/>
      <c r="F5" s="58"/>
      <c r="G5" s="58"/>
      <c r="H5" s="58"/>
      <c r="I5" s="58"/>
      <c r="J5" s="58"/>
      <c r="K5" s="58"/>
      <c r="L5" s="58"/>
      <c r="M5" s="58"/>
      <c r="N5" s="58"/>
      <c r="O5" s="58"/>
      <c r="P5" s="58"/>
      <c r="Q5" s="58"/>
      <c r="R5" s="58"/>
    </row>
    <row r="6" spans="1:18" x14ac:dyDescent="0.25">
      <c r="A6" s="13"/>
      <c r="B6" s="12"/>
      <c r="C6" s="12"/>
      <c r="D6" s="12"/>
      <c r="E6" s="12"/>
      <c r="F6" s="12"/>
      <c r="G6" s="12"/>
      <c r="H6" s="12"/>
      <c r="I6" s="12"/>
      <c r="J6" s="12"/>
      <c r="K6" s="12"/>
      <c r="L6" s="12"/>
      <c r="M6" s="12"/>
      <c r="N6" s="12"/>
      <c r="O6" s="12"/>
      <c r="P6" s="12"/>
      <c r="Q6" s="12"/>
      <c r="R6" s="12"/>
    </row>
    <row r="7" spans="1:18" ht="21" customHeight="1" thickBot="1" x14ac:dyDescent="0.3">
      <c r="A7" s="13"/>
      <c r="B7" s="16"/>
      <c r="C7" s="16" t="s">
        <v>188</v>
      </c>
      <c r="D7" s="41" t="s">
        <v>349</v>
      </c>
      <c r="E7" s="41"/>
      <c r="F7" s="41"/>
      <c r="G7" s="41"/>
      <c r="H7" s="41"/>
      <c r="I7" s="41"/>
      <c r="J7" s="16"/>
      <c r="K7" s="16" t="s">
        <v>188</v>
      </c>
      <c r="L7" s="41" t="s">
        <v>350</v>
      </c>
      <c r="M7" s="41"/>
      <c r="N7" s="41"/>
      <c r="O7" s="41"/>
      <c r="P7" s="41"/>
      <c r="Q7" s="41"/>
      <c r="R7" s="16"/>
    </row>
    <row r="8" spans="1:18" ht="15.75" thickBot="1" x14ac:dyDescent="0.3">
      <c r="A8" s="13"/>
      <c r="B8" s="18" t="s">
        <v>192</v>
      </c>
      <c r="C8" s="16" t="s">
        <v>188</v>
      </c>
      <c r="D8" s="52">
        <v>2014</v>
      </c>
      <c r="E8" s="52"/>
      <c r="F8" s="16"/>
      <c r="G8" s="16" t="s">
        <v>188</v>
      </c>
      <c r="H8" s="52">
        <v>2013</v>
      </c>
      <c r="I8" s="52"/>
      <c r="J8" s="16"/>
      <c r="K8" s="16" t="s">
        <v>188</v>
      </c>
      <c r="L8" s="52">
        <v>2014</v>
      </c>
      <c r="M8" s="52"/>
      <c r="N8" s="16"/>
      <c r="O8" s="16" t="s">
        <v>188</v>
      </c>
      <c r="P8" s="52">
        <v>2013</v>
      </c>
      <c r="Q8" s="52"/>
      <c r="R8" s="16"/>
    </row>
    <row r="9" spans="1:18" x14ac:dyDescent="0.25">
      <c r="A9" s="13"/>
      <c r="B9" s="19" t="s">
        <v>351</v>
      </c>
      <c r="C9" s="21" t="s">
        <v>188</v>
      </c>
      <c r="D9" s="21" t="s">
        <v>196</v>
      </c>
      <c r="E9" s="23">
        <v>4081</v>
      </c>
      <c r="F9" s="25" t="s">
        <v>188</v>
      </c>
      <c r="G9" s="21" t="s">
        <v>188</v>
      </c>
      <c r="H9" s="21" t="s">
        <v>196</v>
      </c>
      <c r="I9" s="37">
        <v>17</v>
      </c>
      <c r="J9" s="25" t="s">
        <v>188</v>
      </c>
      <c r="K9" s="21" t="s">
        <v>188</v>
      </c>
      <c r="L9" s="21" t="s">
        <v>196</v>
      </c>
      <c r="M9" s="23">
        <v>8450</v>
      </c>
      <c r="N9" s="25" t="s">
        <v>188</v>
      </c>
      <c r="O9" s="21" t="s">
        <v>188</v>
      </c>
      <c r="P9" s="21" t="s">
        <v>196</v>
      </c>
      <c r="Q9" s="23">
        <v>3491</v>
      </c>
      <c r="R9" s="25" t="s">
        <v>188</v>
      </c>
    </row>
    <row r="10" spans="1:18" x14ac:dyDescent="0.25">
      <c r="A10" s="13"/>
      <c r="B10" s="28" t="s">
        <v>352</v>
      </c>
      <c r="C10" s="12" t="s">
        <v>188</v>
      </c>
      <c r="D10" s="12"/>
      <c r="E10" s="35">
        <v>100</v>
      </c>
      <c r="F10" s="15" t="s">
        <v>188</v>
      </c>
      <c r="G10" s="12" t="s">
        <v>188</v>
      </c>
      <c r="H10" s="12"/>
      <c r="I10" s="35">
        <v>103</v>
      </c>
      <c r="J10" s="15" t="s">
        <v>188</v>
      </c>
      <c r="K10" s="12" t="s">
        <v>188</v>
      </c>
      <c r="L10" s="12"/>
      <c r="M10" s="35">
        <v>300</v>
      </c>
      <c r="N10" s="15" t="s">
        <v>188</v>
      </c>
      <c r="O10" s="12" t="s">
        <v>188</v>
      </c>
      <c r="P10" s="12"/>
      <c r="Q10" s="35">
        <v>309</v>
      </c>
      <c r="R10" s="15" t="s">
        <v>188</v>
      </c>
    </row>
    <row r="11" spans="1:18" ht="15.75" thickBot="1" x14ac:dyDescent="0.3">
      <c r="A11" s="13"/>
      <c r="B11" s="19" t="s">
        <v>353</v>
      </c>
      <c r="C11" s="21" t="s">
        <v>188</v>
      </c>
      <c r="D11" s="21"/>
      <c r="E11" s="37">
        <v>86</v>
      </c>
      <c r="F11" s="25" t="s">
        <v>188</v>
      </c>
      <c r="G11" s="21" t="s">
        <v>188</v>
      </c>
      <c r="H11" s="21"/>
      <c r="I11" s="37">
        <v>55</v>
      </c>
      <c r="J11" s="25" t="s">
        <v>188</v>
      </c>
      <c r="K11" s="21" t="s">
        <v>188</v>
      </c>
      <c r="L11" s="21"/>
      <c r="M11" s="37">
        <v>160</v>
      </c>
      <c r="N11" s="25" t="s">
        <v>188</v>
      </c>
      <c r="O11" s="21" t="s">
        <v>188</v>
      </c>
      <c r="P11" s="21"/>
      <c r="Q11" s="37">
        <v>102</v>
      </c>
      <c r="R11" s="25" t="s">
        <v>188</v>
      </c>
    </row>
    <row r="12" spans="1:18" x14ac:dyDescent="0.25">
      <c r="A12" s="13"/>
      <c r="B12" s="33"/>
      <c r="C12" s="33" t="s">
        <v>188</v>
      </c>
      <c r="D12" s="38"/>
      <c r="E12" s="38"/>
      <c r="F12" s="33"/>
      <c r="G12" s="33" t="s">
        <v>188</v>
      </c>
      <c r="H12" s="38"/>
      <c r="I12" s="38"/>
      <c r="J12" s="33"/>
      <c r="K12" s="33" t="s">
        <v>188</v>
      </c>
      <c r="L12" s="38"/>
      <c r="M12" s="38"/>
      <c r="N12" s="33"/>
      <c r="O12" s="33" t="s">
        <v>188</v>
      </c>
      <c r="P12" s="38"/>
      <c r="Q12" s="38"/>
      <c r="R12" s="33"/>
    </row>
    <row r="13" spans="1:18" ht="15.75" thickBot="1" x14ac:dyDescent="0.3">
      <c r="A13" s="13"/>
      <c r="B13" s="28" t="s">
        <v>354</v>
      </c>
      <c r="C13" s="16" t="s">
        <v>188</v>
      </c>
      <c r="D13" s="12" t="s">
        <v>196</v>
      </c>
      <c r="E13" s="30">
        <v>4267</v>
      </c>
      <c r="F13" s="15" t="s">
        <v>188</v>
      </c>
      <c r="G13" s="16" t="s">
        <v>188</v>
      </c>
      <c r="H13" s="12" t="s">
        <v>196</v>
      </c>
      <c r="I13" s="35">
        <v>175</v>
      </c>
      <c r="J13" s="15" t="s">
        <v>188</v>
      </c>
      <c r="K13" s="16" t="s">
        <v>188</v>
      </c>
      <c r="L13" s="12" t="s">
        <v>196</v>
      </c>
      <c r="M13" s="30">
        <v>8910</v>
      </c>
      <c r="N13" s="15" t="s">
        <v>188</v>
      </c>
      <c r="O13" s="16" t="s">
        <v>188</v>
      </c>
      <c r="P13" s="12" t="s">
        <v>196</v>
      </c>
      <c r="Q13" s="30">
        <v>3902</v>
      </c>
      <c r="R13" s="15" t="s">
        <v>188</v>
      </c>
    </row>
    <row r="14" spans="1:18" ht="15.75" thickTop="1" x14ac:dyDescent="0.25">
      <c r="A14" s="13"/>
      <c r="B14" s="33"/>
      <c r="C14" s="33" t="s">
        <v>188</v>
      </c>
      <c r="D14" s="40"/>
      <c r="E14" s="40"/>
      <c r="F14" s="33"/>
      <c r="G14" s="33" t="s">
        <v>188</v>
      </c>
      <c r="H14" s="40"/>
      <c r="I14" s="40"/>
      <c r="J14" s="33"/>
      <c r="K14" s="33" t="s">
        <v>188</v>
      </c>
      <c r="L14" s="40"/>
      <c r="M14" s="40"/>
      <c r="N14" s="33"/>
      <c r="O14" s="33" t="s">
        <v>188</v>
      </c>
      <c r="P14" s="40"/>
      <c r="Q14" s="40"/>
      <c r="R14" s="33"/>
    </row>
    <row r="15" spans="1:18" x14ac:dyDescent="0.25">
      <c r="A15" s="13"/>
      <c r="B15" s="54"/>
      <c r="C15" s="54"/>
      <c r="D15" s="54"/>
      <c r="E15" s="54"/>
      <c r="F15" s="54"/>
      <c r="G15" s="54"/>
      <c r="H15" s="54"/>
      <c r="I15" s="54"/>
      <c r="J15" s="54"/>
      <c r="K15" s="54"/>
      <c r="L15" s="54"/>
      <c r="M15" s="54"/>
      <c r="N15" s="54"/>
      <c r="O15" s="54"/>
      <c r="P15" s="54"/>
      <c r="Q15" s="54"/>
      <c r="R15" s="54"/>
    </row>
    <row r="16" spans="1:18" ht="76.5" x14ac:dyDescent="0.25">
      <c r="A16" s="13"/>
      <c r="B16" s="47" t="s">
        <v>224</v>
      </c>
      <c r="C16" s="47" t="s">
        <v>355</v>
      </c>
    </row>
  </sheetData>
  <mergeCells count="14">
    <mergeCell ref="A1:A2"/>
    <mergeCell ref="B1:R1"/>
    <mergeCell ref="B2:R2"/>
    <mergeCell ref="A3:A16"/>
    <mergeCell ref="B3:R3"/>
    <mergeCell ref="B4:R4"/>
    <mergeCell ref="B5:R5"/>
    <mergeCell ref="B15:R15"/>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2"/>
  <sheetViews>
    <sheetView showGridLines="0" workbookViewId="0"/>
  </sheetViews>
  <sheetFormatPr defaultRowHeight="15" x14ac:dyDescent="0.25"/>
  <cols>
    <col min="1" max="2" width="36.5703125" bestFit="1" customWidth="1"/>
    <col min="3" max="3" width="3.85546875" customWidth="1"/>
    <col min="4" max="4" width="22.5703125" customWidth="1"/>
    <col min="5" max="5" width="20" customWidth="1"/>
    <col min="6" max="6" width="4.28515625" customWidth="1"/>
    <col min="7" max="7" width="17.28515625" customWidth="1"/>
    <col min="8" max="8" width="4.28515625" customWidth="1"/>
    <col min="9" max="9" width="20" customWidth="1"/>
    <col min="10" max="10" width="6.28515625" customWidth="1"/>
    <col min="11" max="11" width="7.7109375" customWidth="1"/>
    <col min="12" max="12" width="6.28515625" customWidth="1"/>
    <col min="13" max="13" width="16.5703125" customWidth="1"/>
    <col min="14" max="14" width="4.42578125" customWidth="1"/>
    <col min="15" max="15" width="3.85546875" customWidth="1"/>
    <col min="16" max="16" width="4.28515625" customWidth="1"/>
    <col min="17" max="17" width="20" customWidth="1"/>
    <col min="18" max="18" width="6.28515625" customWidth="1"/>
    <col min="19" max="20" width="3.85546875" customWidth="1"/>
    <col min="21" max="21" width="14.28515625" customWidth="1"/>
    <col min="22" max="22" width="4.28515625" customWidth="1"/>
    <col min="23" max="24" width="3.85546875" customWidth="1"/>
    <col min="25" max="25" width="12.42578125" customWidth="1"/>
    <col min="26" max="26" width="4.28515625" customWidth="1"/>
    <col min="27" max="28" width="3.85546875" customWidth="1"/>
    <col min="29" max="29" width="8" customWidth="1"/>
    <col min="30" max="32" width="3.85546875" customWidth="1"/>
    <col min="33" max="33" width="11.85546875" customWidth="1"/>
    <col min="34" max="34" width="4.28515625" customWidth="1"/>
    <col min="35" max="36" width="3.85546875" customWidth="1"/>
    <col min="37" max="37" width="10.42578125" customWidth="1"/>
    <col min="38" max="38" width="3.85546875" customWidth="1"/>
  </cols>
  <sheetData>
    <row r="1" spans="1:38" ht="15" customHeight="1" x14ac:dyDescent="0.25">
      <c r="A1" s="8" t="s">
        <v>5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3" t="s">
        <v>567</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row>
    <row r="4" spans="1:38" x14ac:dyDescent="0.25">
      <c r="A4" s="13"/>
      <c r="B4" s="54"/>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row>
    <row r="5" spans="1:38" x14ac:dyDescent="0.25">
      <c r="A5" s="13"/>
      <c r="B5" s="72" t="s">
        <v>568</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c r="AI5" s="72"/>
      <c r="AJ5" s="72"/>
      <c r="AK5" s="72"/>
      <c r="AL5" s="72"/>
    </row>
    <row r="6" spans="1:38" x14ac:dyDescent="0.25">
      <c r="A6" s="13"/>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row>
    <row r="7" spans="1:38" x14ac:dyDescent="0.25">
      <c r="A7" s="13"/>
      <c r="B7" s="73"/>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c r="AG7" s="73"/>
      <c r="AH7" s="73"/>
      <c r="AI7" s="73"/>
      <c r="AJ7" s="73"/>
      <c r="AK7" s="73"/>
      <c r="AL7" s="73"/>
    </row>
    <row r="8" spans="1:38" x14ac:dyDescent="0.25">
      <c r="A8" s="13"/>
      <c r="B8" s="5"/>
      <c r="C8" s="5"/>
      <c r="D8" s="5"/>
      <c r="E8" s="5"/>
      <c r="F8" s="5"/>
      <c r="G8" s="5"/>
      <c r="H8" s="5"/>
      <c r="I8" s="5"/>
      <c r="J8" s="5"/>
      <c r="K8" s="5"/>
      <c r="L8" s="5"/>
      <c r="M8" s="5"/>
      <c r="N8" s="5"/>
      <c r="O8" s="5"/>
      <c r="P8" s="5"/>
      <c r="Q8" s="5"/>
      <c r="R8" s="5"/>
    </row>
    <row r="9" spans="1:38" ht="15.75" thickBot="1" x14ac:dyDescent="0.3">
      <c r="A9" s="13"/>
      <c r="B9" s="5"/>
      <c r="C9" s="5" t="s">
        <v>188</v>
      </c>
      <c r="D9" s="64" t="s">
        <v>383</v>
      </c>
      <c r="E9" s="64"/>
      <c r="F9" s="64"/>
      <c r="G9" s="64"/>
      <c r="H9" s="64"/>
      <c r="I9" s="64"/>
      <c r="J9" s="64"/>
      <c r="K9" s="64"/>
      <c r="L9" s="64"/>
      <c r="M9" s="64"/>
      <c r="N9" s="64"/>
      <c r="O9" s="64"/>
      <c r="P9" s="64"/>
      <c r="Q9" s="64"/>
      <c r="R9" s="5"/>
    </row>
    <row r="10" spans="1:38" ht="15" customHeight="1" x14ac:dyDescent="0.25">
      <c r="A10" s="13"/>
      <c r="B10" s="65" t="s">
        <v>192</v>
      </c>
      <c r="C10" s="54" t="s">
        <v>188</v>
      </c>
      <c r="D10" s="67" t="s">
        <v>384</v>
      </c>
      <c r="E10" s="67"/>
      <c r="F10" s="68"/>
      <c r="G10" s="68" t="s">
        <v>188</v>
      </c>
      <c r="H10" s="67" t="s">
        <v>385</v>
      </c>
      <c r="I10" s="67"/>
      <c r="J10" s="68"/>
      <c r="K10" s="68" t="s">
        <v>188</v>
      </c>
      <c r="L10" s="67" t="s">
        <v>385</v>
      </c>
      <c r="M10" s="67"/>
      <c r="N10" s="68"/>
      <c r="O10" s="68"/>
      <c r="P10" s="67" t="s">
        <v>389</v>
      </c>
      <c r="Q10" s="67"/>
      <c r="R10" s="54"/>
    </row>
    <row r="11" spans="1:38" ht="15" customHeight="1" x14ac:dyDescent="0.25">
      <c r="A11" s="13"/>
      <c r="B11" s="65"/>
      <c r="C11" s="54"/>
      <c r="D11" s="66"/>
      <c r="E11" s="66"/>
      <c r="F11" s="54"/>
      <c r="G11" s="54"/>
      <c r="H11" s="66" t="s">
        <v>386</v>
      </c>
      <c r="I11" s="66"/>
      <c r="J11" s="54"/>
      <c r="K11" s="54"/>
      <c r="L11" s="66" t="s">
        <v>386</v>
      </c>
      <c r="M11" s="66"/>
      <c r="N11" s="54"/>
      <c r="O11" s="54"/>
      <c r="P11" s="66" t="s">
        <v>390</v>
      </c>
      <c r="Q11" s="66"/>
      <c r="R11" s="54"/>
    </row>
    <row r="12" spans="1:38" ht="15.75" thickBot="1" x14ac:dyDescent="0.3">
      <c r="A12" s="13"/>
      <c r="B12" s="65"/>
      <c r="C12" s="54"/>
      <c r="D12" s="64"/>
      <c r="E12" s="64"/>
      <c r="F12" s="54"/>
      <c r="G12" s="54"/>
      <c r="H12" s="64" t="s">
        <v>387</v>
      </c>
      <c r="I12" s="64"/>
      <c r="J12" s="54"/>
      <c r="K12" s="54"/>
      <c r="L12" s="64" t="s">
        <v>388</v>
      </c>
      <c r="M12" s="64"/>
      <c r="N12" s="54"/>
      <c r="O12" s="54"/>
      <c r="P12" s="64" t="s">
        <v>391</v>
      </c>
      <c r="Q12" s="64"/>
      <c r="R12" s="54"/>
    </row>
    <row r="13" spans="1:38" x14ac:dyDescent="0.25">
      <c r="A13" s="13"/>
      <c r="B13" s="59" t="s">
        <v>392</v>
      </c>
      <c r="C13" s="20" t="s">
        <v>188</v>
      </c>
      <c r="D13" s="20"/>
      <c r="E13" s="20"/>
      <c r="F13" s="20"/>
      <c r="G13" s="20" t="s">
        <v>188</v>
      </c>
      <c r="H13" s="20"/>
      <c r="I13" s="20"/>
      <c r="J13" s="20"/>
      <c r="K13" s="20" t="s">
        <v>188</v>
      </c>
      <c r="L13" s="20"/>
      <c r="M13" s="20"/>
      <c r="N13" s="20"/>
      <c r="O13" s="20"/>
      <c r="P13" s="20"/>
      <c r="Q13" s="20"/>
      <c r="R13" s="20"/>
    </row>
    <row r="14" spans="1:38" ht="30" x14ac:dyDescent="0.25">
      <c r="A14" s="13"/>
      <c r="B14" s="3" t="s">
        <v>393</v>
      </c>
      <c r="C14" s="5" t="s">
        <v>188</v>
      </c>
      <c r="D14" s="5" t="s">
        <v>196</v>
      </c>
      <c r="E14" s="29">
        <v>414348</v>
      </c>
      <c r="F14" t="s">
        <v>188</v>
      </c>
      <c r="G14" s="5" t="s">
        <v>188</v>
      </c>
      <c r="H14" s="5" t="s">
        <v>196</v>
      </c>
      <c r="I14" s="29">
        <v>2712</v>
      </c>
      <c r="J14" t="s">
        <v>188</v>
      </c>
      <c r="K14" s="5" t="s">
        <v>188</v>
      </c>
      <c r="L14" s="5" t="s">
        <v>196</v>
      </c>
      <c r="M14" s="34" t="s">
        <v>394</v>
      </c>
      <c r="N14" t="s">
        <v>199</v>
      </c>
      <c r="O14" s="5"/>
      <c r="P14" s="5" t="s">
        <v>196</v>
      </c>
      <c r="Q14" s="29">
        <v>417851</v>
      </c>
      <c r="R14" t="s">
        <v>188</v>
      </c>
    </row>
    <row r="15" spans="1:38" ht="30" x14ac:dyDescent="0.25">
      <c r="A15" s="13"/>
      <c r="B15" s="59" t="s">
        <v>395</v>
      </c>
      <c r="C15" s="20" t="s">
        <v>188</v>
      </c>
      <c r="D15" s="20"/>
      <c r="E15" s="22">
        <v>550327</v>
      </c>
      <c r="F15" s="24" t="s">
        <v>188</v>
      </c>
      <c r="G15" s="20" t="s">
        <v>188</v>
      </c>
      <c r="H15" s="20"/>
      <c r="I15" s="22">
        <v>16585</v>
      </c>
      <c r="J15" s="24" t="s">
        <v>188</v>
      </c>
      <c r="K15" s="20" t="s">
        <v>188</v>
      </c>
      <c r="L15" s="20"/>
      <c r="M15" s="36" t="s">
        <v>396</v>
      </c>
      <c r="N15" s="24" t="s">
        <v>199</v>
      </c>
      <c r="O15" s="20"/>
      <c r="P15" s="20"/>
      <c r="Q15" s="22">
        <v>535102</v>
      </c>
      <c r="R15" s="24" t="s">
        <v>188</v>
      </c>
    </row>
    <row r="16" spans="1:38" ht="30" x14ac:dyDescent="0.25">
      <c r="A16" s="13"/>
      <c r="B16" s="3" t="s">
        <v>397</v>
      </c>
      <c r="C16" s="5" t="s">
        <v>188</v>
      </c>
      <c r="D16" s="5"/>
      <c r="E16" s="5"/>
      <c r="F16" s="5"/>
      <c r="G16" s="5" t="s">
        <v>188</v>
      </c>
      <c r="H16" s="5"/>
      <c r="I16" s="5"/>
      <c r="J16" s="5"/>
      <c r="K16" s="5" t="s">
        <v>188</v>
      </c>
      <c r="L16" s="5"/>
      <c r="M16" s="5"/>
      <c r="N16" s="5"/>
      <c r="O16" s="5"/>
      <c r="P16" s="5"/>
      <c r="Q16" s="5"/>
      <c r="R16" s="5"/>
    </row>
    <row r="17" spans="1:18" x14ac:dyDescent="0.25">
      <c r="A17" s="13"/>
      <c r="B17" s="59" t="s">
        <v>398</v>
      </c>
      <c r="C17" s="20" t="s">
        <v>188</v>
      </c>
      <c r="D17" s="20"/>
      <c r="E17" s="22">
        <v>296198</v>
      </c>
      <c r="F17" s="24" t="s">
        <v>188</v>
      </c>
      <c r="G17" s="20" t="s">
        <v>188</v>
      </c>
      <c r="H17" s="20"/>
      <c r="I17" s="22">
        <v>7201</v>
      </c>
      <c r="J17" s="24" t="s">
        <v>188</v>
      </c>
      <c r="K17" s="20" t="s">
        <v>188</v>
      </c>
      <c r="L17" s="20"/>
      <c r="M17" s="36" t="s">
        <v>399</v>
      </c>
      <c r="N17" s="24" t="s">
        <v>199</v>
      </c>
      <c r="O17" s="20"/>
      <c r="P17" s="20"/>
      <c r="Q17" s="22">
        <v>291360</v>
      </c>
      <c r="R17" s="24" t="s">
        <v>188</v>
      </c>
    </row>
    <row r="18" spans="1:18" x14ac:dyDescent="0.25">
      <c r="A18" s="13"/>
      <c r="B18" s="3" t="s">
        <v>400</v>
      </c>
      <c r="C18" s="5" t="s">
        <v>188</v>
      </c>
      <c r="D18" s="5"/>
      <c r="E18" s="29">
        <v>34738</v>
      </c>
      <c r="F18" t="s">
        <v>188</v>
      </c>
      <c r="G18" s="5" t="s">
        <v>188</v>
      </c>
      <c r="H18" s="5"/>
      <c r="I18" s="29">
        <v>1238</v>
      </c>
      <c r="J18" t="s">
        <v>188</v>
      </c>
      <c r="K18" s="5" t="s">
        <v>188</v>
      </c>
      <c r="L18" s="5"/>
      <c r="M18" s="34" t="s">
        <v>401</v>
      </c>
      <c r="N18" t="s">
        <v>199</v>
      </c>
      <c r="O18" s="5"/>
      <c r="P18" s="5"/>
      <c r="Q18" s="29">
        <v>33633</v>
      </c>
      <c r="R18" t="s">
        <v>188</v>
      </c>
    </row>
    <row r="19" spans="1:18" x14ac:dyDescent="0.25">
      <c r="A19" s="13"/>
      <c r="B19" s="59" t="s">
        <v>402</v>
      </c>
      <c r="C19" s="20" t="s">
        <v>188</v>
      </c>
      <c r="D19" s="20"/>
      <c r="E19" s="22">
        <v>195180</v>
      </c>
      <c r="F19" s="24" t="s">
        <v>188</v>
      </c>
      <c r="G19" s="20" t="s">
        <v>188</v>
      </c>
      <c r="H19" s="20"/>
      <c r="I19" s="36">
        <v>414</v>
      </c>
      <c r="J19" s="24" t="s">
        <v>188</v>
      </c>
      <c r="K19" s="20" t="s">
        <v>188</v>
      </c>
      <c r="L19" s="20"/>
      <c r="M19" s="36" t="s">
        <v>403</v>
      </c>
      <c r="N19" s="24" t="s">
        <v>199</v>
      </c>
      <c r="O19" s="20"/>
      <c r="P19" s="20"/>
      <c r="Q19" s="22">
        <v>195285</v>
      </c>
      <c r="R19" s="24" t="s">
        <v>188</v>
      </c>
    </row>
    <row r="20" spans="1:18" ht="30.75" thickBot="1" x14ac:dyDescent="0.3">
      <c r="A20" s="13"/>
      <c r="B20" s="3" t="s">
        <v>404</v>
      </c>
      <c r="C20" s="5" t="s">
        <v>188</v>
      </c>
      <c r="D20" s="5"/>
      <c r="E20" s="29">
        <v>210712</v>
      </c>
      <c r="F20" t="s">
        <v>188</v>
      </c>
      <c r="G20" s="5" t="s">
        <v>188</v>
      </c>
      <c r="H20" s="5"/>
      <c r="I20" s="29">
        <v>6244</v>
      </c>
      <c r="J20" t="s">
        <v>188</v>
      </c>
      <c r="K20" s="5" t="s">
        <v>188</v>
      </c>
      <c r="L20" s="5"/>
      <c r="M20" s="34" t="s">
        <v>405</v>
      </c>
      <c r="N20" t="s">
        <v>199</v>
      </c>
      <c r="O20" s="5"/>
      <c r="P20" s="5"/>
      <c r="Q20" s="29">
        <v>205056</v>
      </c>
      <c r="R20" t="s">
        <v>188</v>
      </c>
    </row>
    <row r="21" spans="1:18" x14ac:dyDescent="0.25">
      <c r="A21" s="13"/>
      <c r="B21" s="14"/>
      <c r="C21" s="14" t="s">
        <v>188</v>
      </c>
      <c r="D21" s="60"/>
      <c r="E21" s="60"/>
      <c r="F21" s="14"/>
      <c r="G21" s="14" t="s">
        <v>188</v>
      </c>
      <c r="H21" s="60"/>
      <c r="I21" s="60"/>
      <c r="J21" s="14"/>
      <c r="K21" s="14" t="s">
        <v>188</v>
      </c>
      <c r="L21" s="60"/>
      <c r="M21" s="60"/>
      <c r="N21" s="14"/>
      <c r="O21" s="14"/>
      <c r="P21" s="60"/>
      <c r="Q21" s="60"/>
      <c r="R21" s="14"/>
    </row>
    <row r="22" spans="1:18" x14ac:dyDescent="0.25">
      <c r="A22" s="13"/>
      <c r="B22" s="59" t="s">
        <v>406</v>
      </c>
      <c r="C22" s="61" t="s">
        <v>188</v>
      </c>
      <c r="D22" s="20" t="s">
        <v>196</v>
      </c>
      <c r="E22" s="22">
        <v>736828</v>
      </c>
      <c r="F22" s="24" t="s">
        <v>188</v>
      </c>
      <c r="G22" s="61" t="s">
        <v>188</v>
      </c>
      <c r="H22" s="20" t="s">
        <v>196</v>
      </c>
      <c r="I22" s="22">
        <v>15097</v>
      </c>
      <c r="J22" s="24" t="s">
        <v>188</v>
      </c>
      <c r="K22" s="61" t="s">
        <v>188</v>
      </c>
      <c r="L22" s="20" t="s">
        <v>196</v>
      </c>
      <c r="M22" s="36" t="s">
        <v>407</v>
      </c>
      <c r="N22" s="24" t="s">
        <v>199</v>
      </c>
      <c r="O22" s="61"/>
      <c r="P22" s="20" t="s">
        <v>196</v>
      </c>
      <c r="Q22" s="22">
        <v>725334</v>
      </c>
      <c r="R22" s="24" t="s">
        <v>188</v>
      </c>
    </row>
    <row r="23" spans="1:18" ht="15.75" thickBot="1" x14ac:dyDescent="0.3">
      <c r="A23" s="13"/>
      <c r="B23" s="3" t="s">
        <v>408</v>
      </c>
      <c r="C23" s="62" t="s">
        <v>188</v>
      </c>
      <c r="D23" s="5"/>
      <c r="E23" s="29">
        <v>608692</v>
      </c>
      <c r="F23" t="s">
        <v>188</v>
      </c>
      <c r="G23" s="62" t="s">
        <v>188</v>
      </c>
      <c r="H23" s="5"/>
      <c r="I23" s="29">
        <v>11945</v>
      </c>
      <c r="J23" t="s">
        <v>188</v>
      </c>
      <c r="K23" s="62" t="s">
        <v>188</v>
      </c>
      <c r="L23" s="5"/>
      <c r="M23" s="34" t="s">
        <v>409</v>
      </c>
      <c r="N23" t="s">
        <v>199</v>
      </c>
      <c r="O23" s="62"/>
      <c r="P23" s="5"/>
      <c r="Q23" s="29">
        <v>599097</v>
      </c>
      <c r="R23" t="s">
        <v>188</v>
      </c>
    </row>
    <row r="24" spans="1:18" x14ac:dyDescent="0.25">
      <c r="A24" s="13"/>
      <c r="B24" s="14"/>
      <c r="C24" s="14" t="s">
        <v>188</v>
      </c>
      <c r="D24" s="60"/>
      <c r="E24" s="60"/>
      <c r="F24" s="14"/>
      <c r="G24" s="14" t="s">
        <v>188</v>
      </c>
      <c r="H24" s="60"/>
      <c r="I24" s="60"/>
      <c r="J24" s="14"/>
      <c r="K24" s="14" t="s">
        <v>188</v>
      </c>
      <c r="L24" s="60"/>
      <c r="M24" s="60"/>
      <c r="N24" s="14"/>
      <c r="O24" s="14"/>
      <c r="P24" s="60"/>
      <c r="Q24" s="60"/>
      <c r="R24" s="14"/>
    </row>
    <row r="25" spans="1:18" x14ac:dyDescent="0.25">
      <c r="A25" s="13"/>
      <c r="B25" s="59" t="s">
        <v>410</v>
      </c>
      <c r="C25" s="61" t="s">
        <v>188</v>
      </c>
      <c r="D25" s="20" t="s">
        <v>196</v>
      </c>
      <c r="E25" s="22">
        <v>2310195</v>
      </c>
      <c r="F25" s="24" t="s">
        <v>188</v>
      </c>
      <c r="G25" s="61" t="s">
        <v>188</v>
      </c>
      <c r="H25" s="20" t="s">
        <v>196</v>
      </c>
      <c r="I25" s="22">
        <v>46339</v>
      </c>
      <c r="J25" s="24" t="s">
        <v>188</v>
      </c>
      <c r="K25" s="61" t="s">
        <v>188</v>
      </c>
      <c r="L25" s="20" t="s">
        <v>196</v>
      </c>
      <c r="M25" s="36" t="s">
        <v>411</v>
      </c>
      <c r="N25" s="24" t="s">
        <v>199</v>
      </c>
      <c r="O25" s="61"/>
      <c r="P25" s="20" t="s">
        <v>196</v>
      </c>
      <c r="Q25" s="22">
        <v>2277384</v>
      </c>
      <c r="R25" s="24" t="s">
        <v>188</v>
      </c>
    </row>
    <row r="26" spans="1:18" x14ac:dyDescent="0.25">
      <c r="A26" s="13"/>
      <c r="B26" s="3" t="s">
        <v>412</v>
      </c>
      <c r="C26" s="62" t="s">
        <v>188</v>
      </c>
      <c r="D26" s="5"/>
      <c r="E26" s="29">
        <v>113250</v>
      </c>
      <c r="F26" t="s">
        <v>188</v>
      </c>
      <c r="G26" s="62" t="s">
        <v>188</v>
      </c>
      <c r="H26" s="5"/>
      <c r="I26" s="29">
        <v>26251</v>
      </c>
      <c r="J26" t="s">
        <v>188</v>
      </c>
      <c r="K26" s="62" t="s">
        <v>188</v>
      </c>
      <c r="L26" s="5"/>
      <c r="M26" s="34" t="s">
        <v>413</v>
      </c>
      <c r="N26" t="s">
        <v>199</v>
      </c>
      <c r="O26" s="62"/>
      <c r="P26" s="5"/>
      <c r="Q26" s="29">
        <v>87771</v>
      </c>
      <c r="R26" t="s">
        <v>188</v>
      </c>
    </row>
    <row r="27" spans="1:18" x14ac:dyDescent="0.25">
      <c r="A27" s="13"/>
      <c r="B27" s="59" t="s">
        <v>414</v>
      </c>
      <c r="C27" s="61" t="s">
        <v>188</v>
      </c>
      <c r="D27" s="20"/>
      <c r="E27" s="22">
        <v>50223</v>
      </c>
      <c r="F27" s="24" t="s">
        <v>188</v>
      </c>
      <c r="G27" s="61" t="s">
        <v>188</v>
      </c>
      <c r="H27" s="20"/>
      <c r="I27" s="22">
        <v>1481</v>
      </c>
      <c r="J27" s="24" t="s">
        <v>188</v>
      </c>
      <c r="K27" s="61" t="s">
        <v>188</v>
      </c>
      <c r="L27" s="20"/>
      <c r="M27" s="36" t="s">
        <v>415</v>
      </c>
      <c r="N27" s="24" t="s">
        <v>199</v>
      </c>
      <c r="O27" s="61"/>
      <c r="P27" s="20"/>
      <c r="Q27" s="22">
        <v>48991</v>
      </c>
      <c r="R27" s="24" t="s">
        <v>188</v>
      </c>
    </row>
    <row r="28" spans="1:18" x14ac:dyDescent="0.25">
      <c r="A28" s="13"/>
      <c r="B28" s="3" t="s">
        <v>416</v>
      </c>
      <c r="C28" s="62" t="s">
        <v>188</v>
      </c>
      <c r="D28" s="5"/>
      <c r="E28" s="29">
        <v>255445</v>
      </c>
      <c r="F28" t="s">
        <v>188</v>
      </c>
      <c r="G28" s="62" t="s">
        <v>188</v>
      </c>
      <c r="H28" s="5"/>
      <c r="I28" s="34">
        <v>11</v>
      </c>
      <c r="J28" t="s">
        <v>188</v>
      </c>
      <c r="K28" s="62" t="s">
        <v>188</v>
      </c>
      <c r="M28" s="31" t="s">
        <v>197</v>
      </c>
      <c r="N28" t="s">
        <v>188</v>
      </c>
      <c r="O28" s="62"/>
      <c r="P28" s="5"/>
      <c r="Q28" s="29">
        <v>255434</v>
      </c>
      <c r="R28" t="s">
        <v>188</v>
      </c>
    </row>
    <row r="29" spans="1:18" ht="15.75" thickBot="1" x14ac:dyDescent="0.3">
      <c r="A29" s="13"/>
      <c r="B29" s="59" t="s">
        <v>33</v>
      </c>
      <c r="C29" s="61" t="s">
        <v>188</v>
      </c>
      <c r="D29" s="20"/>
      <c r="E29" s="22">
        <v>74408</v>
      </c>
      <c r="F29" s="24" t="s">
        <v>188</v>
      </c>
      <c r="G29" s="61" t="s">
        <v>188</v>
      </c>
      <c r="H29" s="24"/>
      <c r="I29" s="26" t="s">
        <v>197</v>
      </c>
      <c r="J29" s="24" t="s">
        <v>188</v>
      </c>
      <c r="K29" s="61" t="s">
        <v>188</v>
      </c>
      <c r="L29" s="24"/>
      <c r="M29" s="26" t="s">
        <v>197</v>
      </c>
      <c r="N29" s="24" t="s">
        <v>188</v>
      </c>
      <c r="O29" s="61"/>
      <c r="P29" s="20"/>
      <c r="Q29" s="22">
        <v>74408</v>
      </c>
      <c r="R29" s="24" t="s">
        <v>188</v>
      </c>
    </row>
    <row r="30" spans="1:18" x14ac:dyDescent="0.25">
      <c r="A30" s="13"/>
      <c r="B30" s="14"/>
      <c r="C30" s="14" t="s">
        <v>188</v>
      </c>
      <c r="D30" s="60"/>
      <c r="E30" s="60"/>
      <c r="F30" s="14"/>
      <c r="G30" s="14" t="s">
        <v>188</v>
      </c>
      <c r="H30" s="60"/>
      <c r="I30" s="60"/>
      <c r="J30" s="14"/>
      <c r="K30" s="14" t="s">
        <v>188</v>
      </c>
      <c r="L30" s="60"/>
      <c r="M30" s="60"/>
      <c r="N30" s="14"/>
      <c r="O30" s="14"/>
      <c r="P30" s="60"/>
      <c r="Q30" s="60"/>
      <c r="R30" s="14"/>
    </row>
    <row r="31" spans="1:18" ht="15.75" thickBot="1" x14ac:dyDescent="0.3">
      <c r="A31" s="13"/>
      <c r="B31" s="3" t="s">
        <v>124</v>
      </c>
      <c r="C31" s="62" t="s">
        <v>188</v>
      </c>
      <c r="D31" s="5" t="s">
        <v>196</v>
      </c>
      <c r="E31" s="29">
        <v>2803521</v>
      </c>
      <c r="F31" t="s">
        <v>188</v>
      </c>
      <c r="G31" s="62" t="s">
        <v>188</v>
      </c>
      <c r="H31" s="5" t="s">
        <v>196</v>
      </c>
      <c r="I31" s="29">
        <v>74082</v>
      </c>
      <c r="J31" t="s">
        <v>188</v>
      </c>
      <c r="K31" s="62" t="s">
        <v>188</v>
      </c>
      <c r="L31" s="5" t="s">
        <v>196</v>
      </c>
      <c r="M31" s="34" t="s">
        <v>417</v>
      </c>
      <c r="N31" t="s">
        <v>199</v>
      </c>
      <c r="O31" s="62"/>
      <c r="P31" s="5" t="s">
        <v>196</v>
      </c>
      <c r="Q31" s="29">
        <v>2743988</v>
      </c>
      <c r="R31" t="s">
        <v>188</v>
      </c>
    </row>
    <row r="32" spans="1:18" ht="15.75" thickTop="1" x14ac:dyDescent="0.25">
      <c r="A32" s="13"/>
      <c r="B32" s="14"/>
      <c r="C32" s="14" t="s">
        <v>188</v>
      </c>
      <c r="D32" s="63"/>
      <c r="E32" s="63"/>
      <c r="F32" s="14"/>
      <c r="G32" s="14" t="s">
        <v>188</v>
      </c>
      <c r="H32" s="63"/>
      <c r="I32" s="63"/>
      <c r="J32" s="14"/>
      <c r="K32" s="14" t="s">
        <v>188</v>
      </c>
      <c r="L32" s="63"/>
      <c r="M32" s="63"/>
      <c r="N32" s="14"/>
      <c r="O32" s="14"/>
      <c r="P32" s="63"/>
      <c r="Q32" s="63"/>
      <c r="R32" s="14"/>
    </row>
    <row r="33" spans="1:38" x14ac:dyDescent="0.25">
      <c r="A33" s="13"/>
      <c r="B33" s="54"/>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c r="AE33" s="54"/>
      <c r="AF33" s="54"/>
      <c r="AG33" s="54"/>
      <c r="AH33" s="54"/>
      <c r="AI33" s="54"/>
      <c r="AJ33" s="54"/>
      <c r="AK33" s="54"/>
      <c r="AL33" s="54"/>
    </row>
    <row r="34" spans="1:38" ht="15.75" x14ac:dyDescent="0.25">
      <c r="A34" s="13"/>
      <c r="B34" s="74"/>
      <c r="C34" s="74"/>
      <c r="D34" s="74"/>
      <c r="E34" s="74"/>
      <c r="F34" s="74"/>
      <c r="G34" s="74"/>
      <c r="H34" s="74"/>
      <c r="I34" s="74"/>
      <c r="J34" s="74"/>
      <c r="K34" s="74"/>
      <c r="L34" s="74"/>
      <c r="M34" s="74"/>
      <c r="N34" s="74"/>
      <c r="O34" s="74"/>
      <c r="P34" s="74"/>
      <c r="Q34" s="74"/>
      <c r="R34" s="74"/>
      <c r="S34" s="74"/>
      <c r="T34" s="74"/>
      <c r="U34" s="74"/>
      <c r="V34" s="74"/>
      <c r="W34" s="74"/>
      <c r="X34" s="74"/>
      <c r="Y34" s="74"/>
      <c r="Z34" s="74"/>
      <c r="AA34" s="74"/>
      <c r="AB34" s="74"/>
      <c r="AC34" s="74"/>
      <c r="AD34" s="74"/>
      <c r="AE34" s="74"/>
      <c r="AF34" s="74"/>
      <c r="AG34" s="74"/>
      <c r="AH34" s="74"/>
      <c r="AI34" s="74"/>
      <c r="AJ34" s="74"/>
      <c r="AK34" s="74"/>
      <c r="AL34" s="74"/>
    </row>
    <row r="35" spans="1:38" x14ac:dyDescent="0.25">
      <c r="A35" s="13"/>
      <c r="B35" s="5"/>
      <c r="C35" s="5"/>
      <c r="D35" s="5"/>
      <c r="E35" s="5"/>
      <c r="F35" s="5"/>
      <c r="G35" s="5"/>
      <c r="H35" s="5"/>
      <c r="I35" s="5"/>
      <c r="J35" s="5"/>
      <c r="K35" s="5"/>
      <c r="L35" s="5"/>
      <c r="M35" s="5"/>
      <c r="N35" s="5"/>
      <c r="O35" s="5"/>
      <c r="P35" s="5"/>
      <c r="Q35" s="5"/>
      <c r="R35" s="5"/>
    </row>
    <row r="36" spans="1:38" ht="15.75" thickBot="1" x14ac:dyDescent="0.3">
      <c r="A36" s="13"/>
      <c r="B36" s="5"/>
      <c r="C36" s="5" t="s">
        <v>188</v>
      </c>
      <c r="D36" s="64" t="s">
        <v>418</v>
      </c>
      <c r="E36" s="64"/>
      <c r="F36" s="64"/>
      <c r="G36" s="64"/>
      <c r="H36" s="64"/>
      <c r="I36" s="64"/>
      <c r="J36" s="64"/>
      <c r="K36" s="64"/>
      <c r="L36" s="64"/>
      <c r="M36" s="64"/>
      <c r="N36" s="64"/>
      <c r="O36" s="64"/>
      <c r="P36" s="64"/>
      <c r="Q36" s="64"/>
      <c r="R36" s="5"/>
    </row>
    <row r="37" spans="1:38" ht="15" customHeight="1" x14ac:dyDescent="0.25">
      <c r="A37" s="13"/>
      <c r="B37" s="65" t="s">
        <v>192</v>
      </c>
      <c r="C37" s="54" t="s">
        <v>188</v>
      </c>
      <c r="D37" s="67" t="s">
        <v>384</v>
      </c>
      <c r="E37" s="67"/>
      <c r="F37" s="68"/>
      <c r="G37" s="68" t="s">
        <v>188</v>
      </c>
      <c r="H37" s="67" t="s">
        <v>385</v>
      </c>
      <c r="I37" s="67"/>
      <c r="J37" s="68"/>
      <c r="K37" s="68" t="s">
        <v>188</v>
      </c>
      <c r="L37" s="67" t="s">
        <v>385</v>
      </c>
      <c r="M37" s="67"/>
      <c r="N37" s="68"/>
      <c r="O37" s="68"/>
      <c r="P37" s="67" t="s">
        <v>389</v>
      </c>
      <c r="Q37" s="67"/>
      <c r="R37" s="54"/>
    </row>
    <row r="38" spans="1:38" ht="15" customHeight="1" x14ac:dyDescent="0.25">
      <c r="A38" s="13"/>
      <c r="B38" s="65"/>
      <c r="C38" s="54"/>
      <c r="D38" s="66"/>
      <c r="E38" s="66"/>
      <c r="F38" s="54"/>
      <c r="G38" s="54"/>
      <c r="H38" s="66" t="s">
        <v>386</v>
      </c>
      <c r="I38" s="66"/>
      <c r="J38" s="54"/>
      <c r="K38" s="54"/>
      <c r="L38" s="66" t="s">
        <v>386</v>
      </c>
      <c r="M38" s="66"/>
      <c r="N38" s="54"/>
      <c r="O38" s="54"/>
      <c r="P38" s="66" t="s">
        <v>390</v>
      </c>
      <c r="Q38" s="66"/>
      <c r="R38" s="54"/>
    </row>
    <row r="39" spans="1:38" ht="15.75" thickBot="1" x14ac:dyDescent="0.3">
      <c r="A39" s="13"/>
      <c r="B39" s="65"/>
      <c r="C39" s="54"/>
      <c r="D39" s="64"/>
      <c r="E39" s="64"/>
      <c r="F39" s="54"/>
      <c r="G39" s="54"/>
      <c r="H39" s="64" t="s">
        <v>387</v>
      </c>
      <c r="I39" s="64"/>
      <c r="J39" s="54"/>
      <c r="K39" s="54"/>
      <c r="L39" s="64" t="s">
        <v>388</v>
      </c>
      <c r="M39" s="64"/>
      <c r="N39" s="54"/>
      <c r="O39" s="54"/>
      <c r="P39" s="64" t="s">
        <v>391</v>
      </c>
      <c r="Q39" s="64"/>
      <c r="R39" s="54"/>
    </row>
    <row r="40" spans="1:38" x14ac:dyDescent="0.25">
      <c r="A40" s="13"/>
      <c r="B40" s="59" t="s">
        <v>392</v>
      </c>
      <c r="C40" s="20" t="s">
        <v>188</v>
      </c>
      <c r="D40" s="20"/>
      <c r="E40" s="20"/>
      <c r="F40" s="20"/>
      <c r="G40" s="20" t="s">
        <v>188</v>
      </c>
      <c r="H40" s="20"/>
      <c r="I40" s="20"/>
      <c r="J40" s="20"/>
      <c r="K40" s="20" t="s">
        <v>188</v>
      </c>
      <c r="L40" s="20"/>
      <c r="M40" s="20"/>
      <c r="N40" s="20"/>
      <c r="O40" s="20"/>
      <c r="P40" s="20"/>
      <c r="Q40" s="20"/>
      <c r="R40" s="20"/>
    </row>
    <row r="41" spans="1:38" ht="30" x14ac:dyDescent="0.25">
      <c r="A41" s="13"/>
      <c r="B41" s="3" t="s">
        <v>393</v>
      </c>
      <c r="C41" s="5" t="s">
        <v>188</v>
      </c>
      <c r="D41" s="5" t="s">
        <v>196</v>
      </c>
      <c r="E41" s="29">
        <v>441685</v>
      </c>
      <c r="F41" t="s">
        <v>188</v>
      </c>
      <c r="G41" s="5" t="s">
        <v>188</v>
      </c>
      <c r="H41" s="5" t="s">
        <v>196</v>
      </c>
      <c r="I41" s="29">
        <v>2854</v>
      </c>
      <c r="J41" t="s">
        <v>188</v>
      </c>
      <c r="K41" s="5" t="s">
        <v>188</v>
      </c>
      <c r="L41" s="5" t="s">
        <v>196</v>
      </c>
      <c r="M41" s="34" t="s">
        <v>419</v>
      </c>
      <c r="N41" t="s">
        <v>199</v>
      </c>
      <c r="O41" s="5"/>
      <c r="P41" s="5" t="s">
        <v>196</v>
      </c>
      <c r="Q41" s="29">
        <v>447686</v>
      </c>
      <c r="R41" t="s">
        <v>188</v>
      </c>
    </row>
    <row r="42" spans="1:38" ht="30" x14ac:dyDescent="0.25">
      <c r="A42" s="13"/>
      <c r="B42" s="59" t="s">
        <v>395</v>
      </c>
      <c r="C42" s="20" t="s">
        <v>188</v>
      </c>
      <c r="D42" s="20"/>
      <c r="E42" s="22">
        <v>460422</v>
      </c>
      <c r="F42" s="24" t="s">
        <v>188</v>
      </c>
      <c r="G42" s="20" t="s">
        <v>188</v>
      </c>
      <c r="H42" s="20"/>
      <c r="I42" s="22">
        <v>9298</v>
      </c>
      <c r="J42" s="24" t="s">
        <v>188</v>
      </c>
      <c r="K42" s="20" t="s">
        <v>188</v>
      </c>
      <c r="L42" s="20"/>
      <c r="M42" s="36" t="s">
        <v>420</v>
      </c>
      <c r="N42" s="24" t="s">
        <v>199</v>
      </c>
      <c r="O42" s="20"/>
      <c r="P42" s="20"/>
      <c r="Q42" s="22">
        <v>464775</v>
      </c>
      <c r="R42" s="24" t="s">
        <v>188</v>
      </c>
    </row>
    <row r="43" spans="1:38" ht="30" x14ac:dyDescent="0.25">
      <c r="A43" s="13"/>
      <c r="B43" s="3" t="s">
        <v>397</v>
      </c>
      <c r="C43" s="5" t="s">
        <v>188</v>
      </c>
      <c r="D43" s="5"/>
      <c r="E43" s="5"/>
      <c r="F43" s="5"/>
      <c r="G43" s="5" t="s">
        <v>188</v>
      </c>
      <c r="H43" s="5"/>
      <c r="I43" s="5"/>
      <c r="J43" s="5"/>
      <c r="K43" s="5" t="s">
        <v>188</v>
      </c>
      <c r="L43" s="5"/>
      <c r="M43" s="5"/>
      <c r="N43" s="5"/>
      <c r="O43" s="5"/>
      <c r="P43" s="5"/>
      <c r="Q43" s="5"/>
      <c r="R43" s="5"/>
    </row>
    <row r="44" spans="1:38" x14ac:dyDescent="0.25">
      <c r="A44" s="13"/>
      <c r="B44" s="59" t="s">
        <v>398</v>
      </c>
      <c r="C44" s="20" t="s">
        <v>188</v>
      </c>
      <c r="D44" s="20"/>
      <c r="E44" s="22">
        <v>301274</v>
      </c>
      <c r="F44" s="24" t="s">
        <v>188</v>
      </c>
      <c r="G44" s="20" t="s">
        <v>188</v>
      </c>
      <c r="H44" s="20"/>
      <c r="I44" s="22">
        <v>6779</v>
      </c>
      <c r="J44" s="24" t="s">
        <v>188</v>
      </c>
      <c r="K44" s="20" t="s">
        <v>188</v>
      </c>
      <c r="L44" s="20"/>
      <c r="M44" s="36" t="s">
        <v>421</v>
      </c>
      <c r="N44" s="24" t="s">
        <v>199</v>
      </c>
      <c r="O44" s="20"/>
      <c r="P44" s="20"/>
      <c r="Q44" s="22">
        <v>300511</v>
      </c>
      <c r="R44" s="24" t="s">
        <v>188</v>
      </c>
    </row>
    <row r="45" spans="1:38" x14ac:dyDescent="0.25">
      <c r="A45" s="13"/>
      <c r="B45" s="3" t="s">
        <v>400</v>
      </c>
      <c r="C45" s="5" t="s">
        <v>188</v>
      </c>
      <c r="D45" s="5"/>
      <c r="E45" s="29">
        <v>41755</v>
      </c>
      <c r="F45" t="s">
        <v>188</v>
      </c>
      <c r="G45" s="5" t="s">
        <v>188</v>
      </c>
      <c r="H45" s="5"/>
      <c r="I45" s="29">
        <v>1212</v>
      </c>
      <c r="J45" t="s">
        <v>188</v>
      </c>
      <c r="K45" s="5" t="s">
        <v>188</v>
      </c>
      <c r="L45" s="5"/>
      <c r="M45" s="34" t="s">
        <v>422</v>
      </c>
      <c r="N45" t="s">
        <v>199</v>
      </c>
      <c r="O45" s="5"/>
      <c r="P45" s="5"/>
      <c r="Q45" s="29">
        <v>40704</v>
      </c>
      <c r="R45" t="s">
        <v>188</v>
      </c>
    </row>
    <row r="46" spans="1:38" x14ac:dyDescent="0.25">
      <c r="A46" s="13"/>
      <c r="B46" s="59" t="s">
        <v>402</v>
      </c>
      <c r="C46" s="20" t="s">
        <v>188</v>
      </c>
      <c r="D46" s="20"/>
      <c r="E46" s="22">
        <v>125133</v>
      </c>
      <c r="F46" s="24" t="s">
        <v>188</v>
      </c>
      <c r="G46" s="20" t="s">
        <v>188</v>
      </c>
      <c r="H46" s="20"/>
      <c r="I46" s="36">
        <v>653</v>
      </c>
      <c r="J46" s="24" t="s">
        <v>188</v>
      </c>
      <c r="K46" s="20" t="s">
        <v>188</v>
      </c>
      <c r="L46" s="20"/>
      <c r="M46" s="36" t="s">
        <v>423</v>
      </c>
      <c r="N46" s="24" t="s">
        <v>199</v>
      </c>
      <c r="O46" s="20"/>
      <c r="P46" s="20"/>
      <c r="Q46" s="22">
        <v>124960</v>
      </c>
      <c r="R46" s="24" t="s">
        <v>188</v>
      </c>
    </row>
    <row r="47" spans="1:38" ht="30.75" thickBot="1" x14ac:dyDescent="0.3">
      <c r="A47" s="13"/>
      <c r="B47" s="3" t="s">
        <v>404</v>
      </c>
      <c r="C47" s="5" t="s">
        <v>188</v>
      </c>
      <c r="D47" s="5"/>
      <c r="E47" s="29">
        <v>172750</v>
      </c>
      <c r="F47" t="s">
        <v>188</v>
      </c>
      <c r="G47" s="5" t="s">
        <v>188</v>
      </c>
      <c r="H47" s="5"/>
      <c r="I47" s="29">
        <v>7656</v>
      </c>
      <c r="J47" t="s">
        <v>188</v>
      </c>
      <c r="K47" s="5" t="s">
        <v>188</v>
      </c>
      <c r="L47" s="5"/>
      <c r="M47" s="34" t="s">
        <v>424</v>
      </c>
      <c r="N47" t="s">
        <v>199</v>
      </c>
      <c r="O47" s="5"/>
      <c r="P47" s="5"/>
      <c r="Q47" s="29">
        <v>165468</v>
      </c>
      <c r="R47" t="s">
        <v>188</v>
      </c>
    </row>
    <row r="48" spans="1:38" x14ac:dyDescent="0.25">
      <c r="A48" s="13"/>
      <c r="B48" s="14"/>
      <c r="C48" s="14" t="s">
        <v>188</v>
      </c>
      <c r="D48" s="60"/>
      <c r="E48" s="60"/>
      <c r="F48" s="14"/>
      <c r="G48" s="14" t="s">
        <v>188</v>
      </c>
      <c r="H48" s="60"/>
      <c r="I48" s="60"/>
      <c r="J48" s="14"/>
      <c r="K48" s="14" t="s">
        <v>188</v>
      </c>
      <c r="L48" s="60"/>
      <c r="M48" s="60"/>
      <c r="N48" s="14"/>
      <c r="O48" s="14"/>
      <c r="P48" s="60"/>
      <c r="Q48" s="60"/>
      <c r="R48" s="14"/>
    </row>
    <row r="49" spans="1:38" x14ac:dyDescent="0.25">
      <c r="A49" s="13"/>
      <c r="B49" s="59" t="s">
        <v>406</v>
      </c>
      <c r="C49" s="61" t="s">
        <v>188</v>
      </c>
      <c r="D49" s="20" t="s">
        <v>196</v>
      </c>
      <c r="E49" s="22">
        <v>640912</v>
      </c>
      <c r="F49" s="24" t="s">
        <v>188</v>
      </c>
      <c r="G49" s="61" t="s">
        <v>188</v>
      </c>
      <c r="H49" s="20" t="s">
        <v>196</v>
      </c>
      <c r="I49" s="22">
        <v>16300</v>
      </c>
      <c r="J49" s="24" t="s">
        <v>188</v>
      </c>
      <c r="K49" s="61" t="s">
        <v>188</v>
      </c>
      <c r="L49" s="20" t="s">
        <v>196</v>
      </c>
      <c r="M49" s="36" t="s">
        <v>425</v>
      </c>
      <c r="N49" s="24" t="s">
        <v>199</v>
      </c>
      <c r="O49" s="61"/>
      <c r="P49" s="20" t="s">
        <v>196</v>
      </c>
      <c r="Q49" s="22">
        <v>631643</v>
      </c>
      <c r="R49" s="24" t="s">
        <v>188</v>
      </c>
    </row>
    <row r="50" spans="1:38" ht="15.75" thickBot="1" x14ac:dyDescent="0.3">
      <c r="A50" s="13"/>
      <c r="B50" s="3" t="s">
        <v>408</v>
      </c>
      <c r="C50" s="62" t="s">
        <v>188</v>
      </c>
      <c r="D50" s="5"/>
      <c r="E50" s="29">
        <v>504854</v>
      </c>
      <c r="F50" t="s">
        <v>188</v>
      </c>
      <c r="G50" s="62" t="s">
        <v>188</v>
      </c>
      <c r="H50" s="5"/>
      <c r="I50" s="29">
        <v>15402</v>
      </c>
      <c r="J50" t="s">
        <v>188</v>
      </c>
      <c r="K50" s="62" t="s">
        <v>188</v>
      </c>
      <c r="L50" s="5"/>
      <c r="M50" s="34" t="s">
        <v>426</v>
      </c>
      <c r="N50" t="s">
        <v>199</v>
      </c>
      <c r="O50" s="62"/>
      <c r="P50" s="5"/>
      <c r="Q50" s="29">
        <v>492895</v>
      </c>
      <c r="R50" t="s">
        <v>188</v>
      </c>
    </row>
    <row r="51" spans="1:38" x14ac:dyDescent="0.25">
      <c r="A51" s="13"/>
      <c r="B51" s="14"/>
      <c r="C51" s="14" t="s">
        <v>188</v>
      </c>
      <c r="D51" s="60"/>
      <c r="E51" s="60"/>
      <c r="F51" s="14"/>
      <c r="G51" s="14" t="s">
        <v>188</v>
      </c>
      <c r="H51" s="60"/>
      <c r="I51" s="60"/>
      <c r="J51" s="14"/>
      <c r="K51" s="14" t="s">
        <v>188</v>
      </c>
      <c r="L51" s="60"/>
      <c r="M51" s="60"/>
      <c r="N51" s="14"/>
      <c r="O51" s="14"/>
      <c r="P51" s="60"/>
      <c r="Q51" s="60"/>
      <c r="R51" s="14"/>
    </row>
    <row r="52" spans="1:38" x14ac:dyDescent="0.25">
      <c r="A52" s="13"/>
      <c r="B52" s="59" t="s">
        <v>410</v>
      </c>
      <c r="C52" s="61" t="s">
        <v>188</v>
      </c>
      <c r="D52" s="20" t="s">
        <v>196</v>
      </c>
      <c r="E52" s="22">
        <v>2047873</v>
      </c>
      <c r="F52" s="24" t="s">
        <v>188</v>
      </c>
      <c r="G52" s="61" t="s">
        <v>188</v>
      </c>
      <c r="H52" s="20" t="s">
        <v>196</v>
      </c>
      <c r="I52" s="22">
        <v>43854</v>
      </c>
      <c r="J52" s="24" t="s">
        <v>188</v>
      </c>
      <c r="K52" s="61" t="s">
        <v>188</v>
      </c>
      <c r="L52" s="20" t="s">
        <v>196</v>
      </c>
      <c r="M52" s="36" t="s">
        <v>427</v>
      </c>
      <c r="N52" s="24" t="s">
        <v>199</v>
      </c>
      <c r="O52" s="61"/>
      <c r="P52" s="20" t="s">
        <v>196</v>
      </c>
      <c r="Q52" s="22">
        <v>2036999</v>
      </c>
      <c r="R52" s="24" t="s">
        <v>188</v>
      </c>
    </row>
    <row r="53" spans="1:38" x14ac:dyDescent="0.25">
      <c r="A53" s="13"/>
      <c r="B53" s="3" t="s">
        <v>412</v>
      </c>
      <c r="C53" s="62" t="s">
        <v>188</v>
      </c>
      <c r="D53" s="5"/>
      <c r="E53" s="29">
        <v>143954</v>
      </c>
      <c r="F53" t="s">
        <v>188</v>
      </c>
      <c r="G53" s="62" t="s">
        <v>188</v>
      </c>
      <c r="H53" s="5"/>
      <c r="I53" s="29">
        <v>25700</v>
      </c>
      <c r="J53" t="s">
        <v>188</v>
      </c>
      <c r="K53" s="62" t="s">
        <v>188</v>
      </c>
      <c r="L53" s="5"/>
      <c r="M53" s="34" t="s">
        <v>209</v>
      </c>
      <c r="N53" t="s">
        <v>199</v>
      </c>
      <c r="O53" s="62"/>
      <c r="P53" s="5"/>
      <c r="Q53" s="29">
        <v>118804</v>
      </c>
      <c r="R53" t="s">
        <v>188</v>
      </c>
    </row>
    <row r="54" spans="1:38" x14ac:dyDescent="0.25">
      <c r="A54" s="13"/>
      <c r="B54" s="59" t="s">
        <v>416</v>
      </c>
      <c r="C54" s="61" t="s">
        <v>188</v>
      </c>
      <c r="D54" s="20"/>
      <c r="E54" s="22">
        <v>296250</v>
      </c>
      <c r="F54" s="24" t="s">
        <v>188</v>
      </c>
      <c r="G54" s="61" t="s">
        <v>188</v>
      </c>
      <c r="H54" s="24"/>
      <c r="I54" s="26" t="s">
        <v>197</v>
      </c>
      <c r="J54" s="24" t="s">
        <v>188</v>
      </c>
      <c r="K54" s="61" t="s">
        <v>188</v>
      </c>
      <c r="L54" s="24"/>
      <c r="M54" s="26" t="s">
        <v>197</v>
      </c>
      <c r="N54" s="24" t="s">
        <v>188</v>
      </c>
      <c r="O54" s="61"/>
      <c r="P54" s="20"/>
      <c r="Q54" s="22">
        <v>296250</v>
      </c>
      <c r="R54" s="24" t="s">
        <v>188</v>
      </c>
    </row>
    <row r="55" spans="1:38" ht="15.75" thickBot="1" x14ac:dyDescent="0.3">
      <c r="A55" s="13"/>
      <c r="B55" s="3" t="s">
        <v>33</v>
      </c>
      <c r="C55" s="62" t="s">
        <v>188</v>
      </c>
      <c r="D55" s="5"/>
      <c r="E55" s="29">
        <v>86509</v>
      </c>
      <c r="F55" t="s">
        <v>188</v>
      </c>
      <c r="G55" s="62" t="s">
        <v>188</v>
      </c>
      <c r="I55" s="31" t="s">
        <v>197</v>
      </c>
      <c r="J55" t="s">
        <v>188</v>
      </c>
      <c r="K55" s="62" t="s">
        <v>188</v>
      </c>
      <c r="M55" s="31" t="s">
        <v>197</v>
      </c>
      <c r="N55" t="s">
        <v>188</v>
      </c>
      <c r="O55" s="62"/>
      <c r="P55" s="5"/>
      <c r="Q55" s="29">
        <v>86509</v>
      </c>
      <c r="R55" t="s">
        <v>188</v>
      </c>
    </row>
    <row r="56" spans="1:38" x14ac:dyDescent="0.25">
      <c r="A56" s="13"/>
      <c r="B56" s="14"/>
      <c r="C56" s="14" t="s">
        <v>188</v>
      </c>
      <c r="D56" s="60"/>
      <c r="E56" s="60"/>
      <c r="F56" s="14"/>
      <c r="G56" s="14" t="s">
        <v>188</v>
      </c>
      <c r="H56" s="60"/>
      <c r="I56" s="60"/>
      <c r="J56" s="14"/>
      <c r="K56" s="14" t="s">
        <v>188</v>
      </c>
      <c r="L56" s="60"/>
      <c r="M56" s="60"/>
      <c r="N56" s="14"/>
      <c r="O56" s="14"/>
      <c r="P56" s="60"/>
      <c r="Q56" s="60"/>
      <c r="R56" s="14"/>
    </row>
    <row r="57" spans="1:38" ht="15.75" thickBot="1" x14ac:dyDescent="0.3">
      <c r="A57" s="13"/>
      <c r="B57" s="59" t="s">
        <v>124</v>
      </c>
      <c r="C57" s="61" t="s">
        <v>188</v>
      </c>
      <c r="D57" s="20" t="s">
        <v>196</v>
      </c>
      <c r="E57" s="22">
        <v>2574586</v>
      </c>
      <c r="F57" s="24" t="s">
        <v>188</v>
      </c>
      <c r="G57" s="61" t="s">
        <v>188</v>
      </c>
      <c r="H57" s="20" t="s">
        <v>196</v>
      </c>
      <c r="I57" s="22">
        <v>69554</v>
      </c>
      <c r="J57" s="24" t="s">
        <v>188</v>
      </c>
      <c r="K57" s="61" t="s">
        <v>188</v>
      </c>
      <c r="L57" s="20" t="s">
        <v>196</v>
      </c>
      <c r="M57" s="36" t="s">
        <v>428</v>
      </c>
      <c r="N57" s="24" t="s">
        <v>199</v>
      </c>
      <c r="O57" s="61"/>
      <c r="P57" s="20" t="s">
        <v>196</v>
      </c>
      <c r="Q57" s="22">
        <v>2538562</v>
      </c>
      <c r="R57" s="24" t="s">
        <v>188</v>
      </c>
    </row>
    <row r="58" spans="1:38" ht="15.75" thickTop="1" x14ac:dyDescent="0.25">
      <c r="A58" s="13"/>
      <c r="B58" s="14"/>
      <c r="C58" s="14" t="s">
        <v>188</v>
      </c>
      <c r="D58" s="63"/>
      <c r="E58" s="63"/>
      <c r="F58" s="14"/>
      <c r="G58" s="14" t="s">
        <v>188</v>
      </c>
      <c r="H58" s="63"/>
      <c r="I58" s="63"/>
      <c r="J58" s="14"/>
      <c r="K58" s="14" t="s">
        <v>188</v>
      </c>
      <c r="L58" s="63"/>
      <c r="M58" s="63"/>
      <c r="N58" s="14"/>
      <c r="O58" s="14"/>
      <c r="P58" s="63"/>
      <c r="Q58" s="63"/>
      <c r="R58" s="14"/>
    </row>
    <row r="59" spans="1:38" ht="15" customHeight="1" x14ac:dyDescent="0.25">
      <c r="A59" s="13" t="s">
        <v>569</v>
      </c>
      <c r="B59" s="54" t="s">
        <v>5</v>
      </c>
      <c r="C59" s="54"/>
      <c r="D59" s="54"/>
      <c r="E59" s="54"/>
      <c r="F59" s="54"/>
      <c r="G59" s="54"/>
      <c r="H59" s="54"/>
      <c r="I59" s="54"/>
      <c r="J59" s="54"/>
      <c r="K59" s="54"/>
      <c r="L59" s="54"/>
      <c r="M59" s="54"/>
      <c r="N59" s="54"/>
      <c r="O59" s="54"/>
      <c r="P59" s="54"/>
      <c r="Q59" s="54"/>
      <c r="R59" s="54"/>
      <c r="S59" s="54"/>
      <c r="T59" s="54"/>
      <c r="U59" s="54"/>
      <c r="V59" s="54"/>
      <c r="W59" s="54"/>
      <c r="X59" s="54"/>
      <c r="Y59" s="54"/>
      <c r="Z59" s="54"/>
      <c r="AA59" s="54"/>
      <c r="AB59" s="54"/>
      <c r="AC59" s="54"/>
      <c r="AD59" s="54"/>
      <c r="AE59" s="54"/>
      <c r="AF59" s="54"/>
      <c r="AG59" s="54"/>
      <c r="AH59" s="54"/>
      <c r="AI59" s="54"/>
      <c r="AJ59" s="54"/>
      <c r="AK59" s="54"/>
      <c r="AL59" s="54"/>
    </row>
    <row r="60" spans="1:38" x14ac:dyDescent="0.25">
      <c r="A60" s="13"/>
      <c r="B60" s="56" t="s">
        <v>431</v>
      </c>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56"/>
      <c r="AC60" s="56"/>
      <c r="AD60" s="56"/>
      <c r="AE60" s="56"/>
      <c r="AF60" s="56"/>
      <c r="AG60" s="56"/>
      <c r="AH60" s="56"/>
      <c r="AI60" s="56"/>
      <c r="AJ60" s="56"/>
      <c r="AK60" s="56"/>
      <c r="AL60" s="56"/>
    </row>
    <row r="61" spans="1:38" ht="15.75" x14ac:dyDescent="0.25">
      <c r="A61" s="13"/>
      <c r="B61" s="58"/>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c r="AD61" s="58"/>
      <c r="AE61" s="58"/>
      <c r="AF61" s="58"/>
      <c r="AG61" s="58"/>
      <c r="AH61" s="58"/>
      <c r="AI61" s="58"/>
      <c r="AJ61" s="58"/>
      <c r="AK61" s="58"/>
      <c r="AL61" s="58"/>
    </row>
    <row r="62" spans="1:38" x14ac:dyDescent="0.25">
      <c r="A62" s="13"/>
      <c r="B62" s="12"/>
      <c r="C62" s="12"/>
      <c r="D62" s="12"/>
      <c r="E62" s="12"/>
      <c r="F62" s="12"/>
      <c r="G62" s="12"/>
      <c r="H62" s="12"/>
      <c r="I62" s="12"/>
      <c r="J62" s="12"/>
    </row>
    <row r="63" spans="1:38" ht="15.75" thickBot="1" x14ac:dyDescent="0.3">
      <c r="A63" s="13"/>
      <c r="B63" s="16"/>
      <c r="C63" s="16" t="s">
        <v>188</v>
      </c>
      <c r="D63" s="41" t="s">
        <v>383</v>
      </c>
      <c r="E63" s="41"/>
      <c r="F63" s="41"/>
      <c r="G63" s="41"/>
      <c r="H63" s="41"/>
      <c r="I63" s="41"/>
      <c r="J63" s="16"/>
    </row>
    <row r="64" spans="1:38" x14ac:dyDescent="0.25">
      <c r="A64" s="13"/>
      <c r="B64" s="16"/>
      <c r="C64" s="16" t="s">
        <v>188</v>
      </c>
      <c r="D64" s="43" t="s">
        <v>432</v>
      </c>
      <c r="E64" s="43"/>
      <c r="F64" s="16"/>
      <c r="G64" s="16" t="s">
        <v>188</v>
      </c>
      <c r="H64" s="43" t="s">
        <v>390</v>
      </c>
      <c r="I64" s="43"/>
      <c r="J64" s="16"/>
    </row>
    <row r="65" spans="1:38" ht="15.75" thickBot="1" x14ac:dyDescent="0.3">
      <c r="A65" s="13"/>
      <c r="B65" s="18" t="s">
        <v>192</v>
      </c>
      <c r="C65" s="16" t="s">
        <v>188</v>
      </c>
      <c r="D65" s="41" t="s">
        <v>433</v>
      </c>
      <c r="E65" s="41"/>
      <c r="F65" s="16"/>
      <c r="G65" s="16" t="s">
        <v>188</v>
      </c>
      <c r="H65" s="41" t="s">
        <v>391</v>
      </c>
      <c r="I65" s="41"/>
      <c r="J65" s="16"/>
    </row>
    <row r="66" spans="1:38" x14ac:dyDescent="0.25">
      <c r="A66" s="13"/>
      <c r="B66" s="19" t="s">
        <v>434</v>
      </c>
      <c r="C66" s="21" t="s">
        <v>188</v>
      </c>
      <c r="D66" s="21" t="s">
        <v>196</v>
      </c>
      <c r="E66" s="23">
        <v>57455</v>
      </c>
      <c r="F66" s="25" t="s">
        <v>188</v>
      </c>
      <c r="G66" s="21" t="s">
        <v>188</v>
      </c>
      <c r="H66" s="21" t="s">
        <v>196</v>
      </c>
      <c r="I66" s="23">
        <v>57822</v>
      </c>
      <c r="J66" s="25" t="s">
        <v>188</v>
      </c>
    </row>
    <row r="67" spans="1:38" x14ac:dyDescent="0.25">
      <c r="A67" s="13"/>
      <c r="B67" s="28" t="s">
        <v>435</v>
      </c>
      <c r="C67" s="12" t="s">
        <v>188</v>
      </c>
      <c r="D67" s="12"/>
      <c r="E67" s="30">
        <v>768839</v>
      </c>
      <c r="F67" s="15" t="s">
        <v>188</v>
      </c>
      <c r="G67" s="12" t="s">
        <v>188</v>
      </c>
      <c r="H67" s="12"/>
      <c r="I67" s="30">
        <v>761771</v>
      </c>
      <c r="J67" s="15" t="s">
        <v>188</v>
      </c>
    </row>
    <row r="68" spans="1:38" x14ac:dyDescent="0.25">
      <c r="A68" s="13"/>
      <c r="B68" s="19" t="s">
        <v>436</v>
      </c>
      <c r="C68" s="21" t="s">
        <v>188</v>
      </c>
      <c r="D68" s="21"/>
      <c r="E68" s="23">
        <v>376070</v>
      </c>
      <c r="F68" s="25" t="s">
        <v>188</v>
      </c>
      <c r="G68" s="21" t="s">
        <v>188</v>
      </c>
      <c r="H68" s="21"/>
      <c r="I68" s="23">
        <v>370373</v>
      </c>
      <c r="J68" s="25" t="s">
        <v>188</v>
      </c>
    </row>
    <row r="69" spans="1:38" x14ac:dyDescent="0.25">
      <c r="A69" s="13"/>
      <c r="B69" s="28" t="s">
        <v>437</v>
      </c>
      <c r="C69" s="12" t="s">
        <v>188</v>
      </c>
      <c r="D69" s="12"/>
      <c r="E69" s="30">
        <v>371003</v>
      </c>
      <c r="F69" s="15" t="s">
        <v>188</v>
      </c>
      <c r="G69" s="12" t="s">
        <v>188</v>
      </c>
      <c r="H69" s="12"/>
      <c r="I69" s="30">
        <v>362084</v>
      </c>
      <c r="J69" s="15" t="s">
        <v>188</v>
      </c>
    </row>
    <row r="70" spans="1:38" ht="15.75" thickBot="1" x14ac:dyDescent="0.3">
      <c r="A70" s="13"/>
      <c r="B70" s="19" t="s">
        <v>438</v>
      </c>
      <c r="C70" s="21" t="s">
        <v>188</v>
      </c>
      <c r="D70" s="21"/>
      <c r="E70" s="23">
        <v>736828</v>
      </c>
      <c r="F70" s="25" t="s">
        <v>188</v>
      </c>
      <c r="G70" s="21" t="s">
        <v>188</v>
      </c>
      <c r="H70" s="21"/>
      <c r="I70" s="23">
        <v>725334</v>
      </c>
      <c r="J70" s="25" t="s">
        <v>188</v>
      </c>
    </row>
    <row r="71" spans="1:38" x14ac:dyDescent="0.25">
      <c r="A71" s="13"/>
      <c r="B71" s="33"/>
      <c r="C71" s="33" t="s">
        <v>188</v>
      </c>
      <c r="D71" s="38"/>
      <c r="E71" s="38"/>
      <c r="F71" s="33"/>
      <c r="G71" s="33" t="s">
        <v>188</v>
      </c>
      <c r="H71" s="38"/>
      <c r="I71" s="38"/>
      <c r="J71" s="33"/>
    </row>
    <row r="72" spans="1:38" ht="15.75" thickBot="1" x14ac:dyDescent="0.3">
      <c r="A72" s="13"/>
      <c r="B72" s="51" t="s">
        <v>124</v>
      </c>
      <c r="C72" s="16" t="s">
        <v>188</v>
      </c>
      <c r="D72" s="12" t="s">
        <v>196</v>
      </c>
      <c r="E72" s="30">
        <v>2310195</v>
      </c>
      <c r="F72" s="15" t="s">
        <v>188</v>
      </c>
      <c r="G72" s="16" t="s">
        <v>188</v>
      </c>
      <c r="H72" s="12" t="s">
        <v>196</v>
      </c>
      <c r="I72" s="30">
        <v>2277384</v>
      </c>
      <c r="J72" s="15" t="s">
        <v>188</v>
      </c>
    </row>
    <row r="73" spans="1:38" ht="15.75" thickTop="1" x14ac:dyDescent="0.25">
      <c r="A73" s="13"/>
      <c r="B73" s="33"/>
      <c r="C73" s="33" t="s">
        <v>188</v>
      </c>
      <c r="D73" s="40"/>
      <c r="E73" s="40"/>
      <c r="F73" s="33"/>
      <c r="G73" s="33" t="s">
        <v>188</v>
      </c>
      <c r="H73" s="40"/>
      <c r="I73" s="40"/>
      <c r="J73" s="33"/>
    </row>
    <row r="74" spans="1:38" ht="15" customHeight="1" x14ac:dyDescent="0.25">
      <c r="A74" s="13" t="s">
        <v>570</v>
      </c>
      <c r="B74" s="54" t="s">
        <v>5</v>
      </c>
      <c r="C74" s="54"/>
      <c r="D74" s="54"/>
      <c r="E74" s="54"/>
      <c r="F74" s="54"/>
      <c r="G74" s="54"/>
      <c r="H74" s="54"/>
      <c r="I74" s="54"/>
      <c r="J74" s="54"/>
      <c r="K74" s="54"/>
      <c r="L74" s="54"/>
      <c r="M74" s="54"/>
      <c r="N74" s="54"/>
      <c r="O74" s="54"/>
      <c r="P74" s="54"/>
      <c r="Q74" s="54"/>
      <c r="R74" s="54"/>
      <c r="S74" s="54"/>
      <c r="T74" s="54"/>
      <c r="U74" s="54"/>
      <c r="V74" s="54"/>
      <c r="W74" s="54"/>
      <c r="X74" s="54"/>
      <c r="Y74" s="54"/>
      <c r="Z74" s="54"/>
      <c r="AA74" s="54"/>
      <c r="AB74" s="54"/>
      <c r="AC74" s="54"/>
      <c r="AD74" s="54"/>
      <c r="AE74" s="54"/>
      <c r="AF74" s="54"/>
      <c r="AG74" s="54"/>
      <c r="AH74" s="54"/>
      <c r="AI74" s="54"/>
      <c r="AJ74" s="54"/>
      <c r="AK74" s="54"/>
      <c r="AL74" s="54"/>
    </row>
    <row r="75" spans="1:38" x14ac:dyDescent="0.25">
      <c r="A75" s="13"/>
      <c r="B75" s="56" t="s">
        <v>440</v>
      </c>
      <c r="C75" s="56"/>
      <c r="D75" s="56"/>
      <c r="E75" s="56"/>
      <c r="F75" s="56"/>
      <c r="G75" s="56"/>
      <c r="H75" s="56"/>
      <c r="I75" s="56"/>
      <c r="J75" s="56"/>
      <c r="K75" s="56"/>
      <c r="L75" s="56"/>
      <c r="M75" s="56"/>
      <c r="N75" s="56"/>
      <c r="O75" s="56"/>
      <c r="P75" s="56"/>
      <c r="Q75" s="56"/>
      <c r="R75" s="56"/>
      <c r="S75" s="56"/>
      <c r="T75" s="56"/>
      <c r="U75" s="56"/>
      <c r="V75" s="56"/>
      <c r="W75" s="56"/>
      <c r="X75" s="56"/>
      <c r="Y75" s="56"/>
      <c r="Z75" s="56"/>
      <c r="AA75" s="56"/>
      <c r="AB75" s="56"/>
      <c r="AC75" s="56"/>
      <c r="AD75" s="56"/>
      <c r="AE75" s="56"/>
      <c r="AF75" s="56"/>
      <c r="AG75" s="56"/>
      <c r="AH75" s="56"/>
      <c r="AI75" s="56"/>
      <c r="AJ75" s="56"/>
      <c r="AK75" s="56"/>
      <c r="AL75" s="56"/>
    </row>
    <row r="76" spans="1:38" ht="15.75" x14ac:dyDescent="0.25">
      <c r="A76" s="13"/>
      <c r="B76" s="58"/>
      <c r="C76" s="58"/>
      <c r="D76" s="58"/>
      <c r="E76" s="58"/>
      <c r="F76" s="58"/>
      <c r="G76" s="58"/>
      <c r="H76" s="58"/>
      <c r="I76" s="58"/>
      <c r="J76" s="58"/>
      <c r="K76" s="58"/>
      <c r="L76" s="58"/>
      <c r="M76" s="58"/>
      <c r="N76" s="58"/>
      <c r="O76" s="58"/>
      <c r="P76" s="58"/>
      <c r="Q76" s="58"/>
      <c r="R76" s="58"/>
      <c r="S76" s="58"/>
      <c r="T76" s="58"/>
      <c r="U76" s="58"/>
      <c r="V76" s="58"/>
      <c r="W76" s="58"/>
      <c r="X76" s="58"/>
      <c r="Y76" s="58"/>
      <c r="Z76" s="58"/>
      <c r="AA76" s="58"/>
      <c r="AB76" s="58"/>
      <c r="AC76" s="58"/>
      <c r="AD76" s="58"/>
      <c r="AE76" s="58"/>
      <c r="AF76" s="58"/>
      <c r="AG76" s="58"/>
      <c r="AH76" s="58"/>
      <c r="AI76" s="58"/>
      <c r="AJ76" s="58"/>
      <c r="AK76" s="58"/>
      <c r="AL76" s="58"/>
    </row>
    <row r="77" spans="1:38" x14ac:dyDescent="0.25">
      <c r="A77" s="13"/>
      <c r="B77" s="12"/>
      <c r="C77" s="12"/>
      <c r="D77" s="12"/>
      <c r="E77" s="12"/>
      <c r="F77" s="12"/>
      <c r="G77" s="12"/>
      <c r="H77" s="12"/>
      <c r="I77" s="12"/>
      <c r="J77" s="12"/>
      <c r="K77" s="12"/>
      <c r="L77" s="12"/>
    </row>
    <row r="78" spans="1:38" ht="15.75" thickBot="1" x14ac:dyDescent="0.3">
      <c r="A78" s="13"/>
      <c r="B78" s="16"/>
      <c r="C78" s="16" t="s">
        <v>188</v>
      </c>
      <c r="D78" s="41" t="s">
        <v>383</v>
      </c>
      <c r="E78" s="41"/>
      <c r="F78" s="41"/>
      <c r="G78" s="41"/>
      <c r="H78" s="41"/>
      <c r="I78" s="41"/>
      <c r="J78" s="41"/>
      <c r="K78" s="41"/>
      <c r="L78" s="16"/>
    </row>
    <row r="79" spans="1:38" x14ac:dyDescent="0.25">
      <c r="A79" s="13"/>
      <c r="B79" s="76" t="s">
        <v>192</v>
      </c>
      <c r="C79" s="44" t="s">
        <v>188</v>
      </c>
      <c r="D79" s="43" t="s">
        <v>441</v>
      </c>
      <c r="E79" s="45" t="s">
        <v>188</v>
      </c>
      <c r="F79" s="43" t="s">
        <v>432</v>
      </c>
      <c r="G79" s="43"/>
      <c r="H79" s="45"/>
      <c r="I79" s="45" t="s">
        <v>188</v>
      </c>
      <c r="J79" s="43" t="s">
        <v>442</v>
      </c>
      <c r="K79" s="43"/>
      <c r="L79" s="44"/>
    </row>
    <row r="80" spans="1:38" ht="15.75" thickBot="1" x14ac:dyDescent="0.3">
      <c r="A80" s="13"/>
      <c r="B80" s="76"/>
      <c r="C80" s="44"/>
      <c r="D80" s="41"/>
      <c r="E80" s="44"/>
      <c r="F80" s="41" t="s">
        <v>433</v>
      </c>
      <c r="G80" s="41"/>
      <c r="H80" s="44"/>
      <c r="I80" s="44"/>
      <c r="J80" s="41" t="s">
        <v>443</v>
      </c>
      <c r="K80" s="41"/>
      <c r="L80" s="44"/>
    </row>
    <row r="81" spans="1:38" x14ac:dyDescent="0.25">
      <c r="A81" s="13"/>
      <c r="B81" s="75" t="s">
        <v>444</v>
      </c>
      <c r="C81" s="21" t="s">
        <v>188</v>
      </c>
      <c r="D81" s="21"/>
      <c r="E81" s="21" t="s">
        <v>188</v>
      </c>
      <c r="F81" s="21"/>
      <c r="G81" s="21"/>
      <c r="H81" s="21"/>
      <c r="I81" s="21" t="s">
        <v>188</v>
      </c>
      <c r="J81" s="21"/>
      <c r="K81" s="21"/>
      <c r="L81" s="21"/>
    </row>
    <row r="82" spans="1:38" x14ac:dyDescent="0.25">
      <c r="A82" s="13"/>
      <c r="B82" s="28" t="s">
        <v>445</v>
      </c>
      <c r="C82" s="12" t="s">
        <v>188</v>
      </c>
      <c r="D82" s="12" t="s">
        <v>446</v>
      </c>
      <c r="E82" s="12" t="s">
        <v>188</v>
      </c>
      <c r="F82" s="12" t="s">
        <v>196</v>
      </c>
      <c r="G82" s="30">
        <v>446347</v>
      </c>
      <c r="H82" s="15" t="s">
        <v>188</v>
      </c>
      <c r="I82" s="12" t="s">
        <v>188</v>
      </c>
      <c r="J82" s="12"/>
      <c r="K82" s="35">
        <v>19</v>
      </c>
      <c r="L82" s="15" t="s">
        <v>220</v>
      </c>
    </row>
    <row r="83" spans="1:38" x14ac:dyDescent="0.25">
      <c r="A83" s="13"/>
      <c r="B83" s="19" t="s">
        <v>447</v>
      </c>
      <c r="C83" s="21" t="s">
        <v>188</v>
      </c>
      <c r="D83" s="21" t="s">
        <v>332</v>
      </c>
      <c r="E83" s="21" t="s">
        <v>188</v>
      </c>
      <c r="F83" s="21"/>
      <c r="G83" s="23">
        <v>1067305</v>
      </c>
      <c r="H83" s="25" t="s">
        <v>188</v>
      </c>
      <c r="I83" s="21" t="s">
        <v>188</v>
      </c>
      <c r="J83" s="21"/>
      <c r="K83" s="37">
        <v>46</v>
      </c>
      <c r="L83" s="25" t="s">
        <v>220</v>
      </c>
    </row>
    <row r="84" spans="1:38" x14ac:dyDescent="0.25">
      <c r="A84" s="13"/>
      <c r="B84" s="28" t="s">
        <v>448</v>
      </c>
      <c r="C84" s="12" t="s">
        <v>188</v>
      </c>
      <c r="D84" s="12" t="s">
        <v>318</v>
      </c>
      <c r="E84" s="12" t="s">
        <v>188</v>
      </c>
      <c r="F84" s="12"/>
      <c r="G84" s="30">
        <v>623183</v>
      </c>
      <c r="H84" s="15" t="s">
        <v>188</v>
      </c>
      <c r="I84" s="12" t="s">
        <v>188</v>
      </c>
      <c r="J84" s="12"/>
      <c r="K84" s="35">
        <v>27</v>
      </c>
      <c r="L84" s="15" t="s">
        <v>220</v>
      </c>
    </row>
    <row r="85" spans="1:38" x14ac:dyDescent="0.25">
      <c r="A85" s="13"/>
      <c r="B85" s="19" t="s">
        <v>449</v>
      </c>
      <c r="C85" s="21" t="s">
        <v>188</v>
      </c>
      <c r="D85" s="21" t="s">
        <v>450</v>
      </c>
      <c r="E85" s="21" t="s">
        <v>188</v>
      </c>
      <c r="F85" s="21"/>
      <c r="G85" s="23">
        <v>159354</v>
      </c>
      <c r="H85" s="25" t="s">
        <v>188</v>
      </c>
      <c r="I85" s="21" t="s">
        <v>188</v>
      </c>
      <c r="J85" s="21"/>
      <c r="K85" s="37">
        <v>7</v>
      </c>
      <c r="L85" s="25" t="s">
        <v>220</v>
      </c>
    </row>
    <row r="86" spans="1:38" x14ac:dyDescent="0.25">
      <c r="A86" s="13"/>
      <c r="B86" s="28" t="s">
        <v>451</v>
      </c>
      <c r="C86" s="12" t="s">
        <v>188</v>
      </c>
      <c r="D86" s="12" t="s">
        <v>452</v>
      </c>
      <c r="E86" s="12" t="s">
        <v>188</v>
      </c>
      <c r="F86" s="12"/>
      <c r="G86" s="30">
        <v>13534</v>
      </c>
      <c r="H86" s="15" t="s">
        <v>188</v>
      </c>
      <c r="I86" s="12" t="s">
        <v>188</v>
      </c>
      <c r="J86" s="12"/>
      <c r="K86" s="35">
        <v>1</v>
      </c>
      <c r="L86" s="15" t="s">
        <v>220</v>
      </c>
    </row>
    <row r="87" spans="1:38" ht="15.75" thickBot="1" x14ac:dyDescent="0.3">
      <c r="A87" s="13"/>
      <c r="B87" s="19" t="s">
        <v>453</v>
      </c>
      <c r="C87" s="21" t="s">
        <v>188</v>
      </c>
      <c r="D87" s="21" t="s">
        <v>326</v>
      </c>
      <c r="E87" s="21" t="s">
        <v>188</v>
      </c>
      <c r="F87" s="21"/>
      <c r="G87" s="37">
        <v>472</v>
      </c>
      <c r="H87" s="25" t="s">
        <v>188</v>
      </c>
      <c r="I87" s="21" t="s">
        <v>188</v>
      </c>
      <c r="J87" s="21"/>
      <c r="K87" s="37">
        <v>0</v>
      </c>
      <c r="L87" s="25" t="s">
        <v>220</v>
      </c>
    </row>
    <row r="88" spans="1:38" x14ac:dyDescent="0.25">
      <c r="A88" s="13"/>
      <c r="B88" s="33"/>
      <c r="C88" s="33" t="s">
        <v>188</v>
      </c>
      <c r="D88" s="38"/>
      <c r="E88" s="33" t="s">
        <v>188</v>
      </c>
      <c r="F88" s="38"/>
      <c r="G88" s="38"/>
      <c r="H88" s="33"/>
      <c r="I88" s="33" t="s">
        <v>188</v>
      </c>
      <c r="J88" s="38"/>
      <c r="K88" s="38"/>
      <c r="L88" s="33"/>
    </row>
    <row r="89" spans="1:38" ht="15.75" thickBot="1" x14ac:dyDescent="0.3">
      <c r="A89" s="13"/>
      <c r="B89" s="28" t="s">
        <v>124</v>
      </c>
      <c r="C89" s="16" t="s">
        <v>188</v>
      </c>
      <c r="D89" s="12" t="s">
        <v>332</v>
      </c>
      <c r="E89" s="16" t="s">
        <v>188</v>
      </c>
      <c r="F89" s="12" t="s">
        <v>196</v>
      </c>
      <c r="G89" s="30">
        <v>2310195</v>
      </c>
      <c r="H89" s="15" t="s">
        <v>188</v>
      </c>
      <c r="I89" s="16" t="s">
        <v>188</v>
      </c>
      <c r="J89" s="12"/>
      <c r="K89" s="35">
        <v>100</v>
      </c>
      <c r="L89" s="15" t="s">
        <v>220</v>
      </c>
    </row>
    <row r="90" spans="1:38" ht="15.75" thickTop="1" x14ac:dyDescent="0.25">
      <c r="A90" s="13"/>
      <c r="B90" s="33"/>
      <c r="C90" s="33" t="s">
        <v>188</v>
      </c>
      <c r="D90" s="40"/>
      <c r="E90" s="33" t="s">
        <v>188</v>
      </c>
      <c r="F90" s="40"/>
      <c r="G90" s="40"/>
      <c r="H90" s="33"/>
      <c r="I90" s="33" t="s">
        <v>188</v>
      </c>
      <c r="J90" s="40"/>
      <c r="K90" s="40"/>
      <c r="L90" s="33"/>
    </row>
    <row r="91" spans="1:38" ht="15" customHeight="1" x14ac:dyDescent="0.25">
      <c r="A91" s="13" t="s">
        <v>571</v>
      </c>
      <c r="B91" s="54" t="s">
        <v>5</v>
      </c>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c r="AD91" s="54"/>
      <c r="AE91" s="54"/>
      <c r="AF91" s="54"/>
      <c r="AG91" s="54"/>
      <c r="AH91" s="54"/>
      <c r="AI91" s="54"/>
      <c r="AJ91" s="54"/>
      <c r="AK91" s="54"/>
      <c r="AL91" s="54"/>
    </row>
    <row r="92" spans="1:38" x14ac:dyDescent="0.25">
      <c r="A92" s="13"/>
      <c r="B92" s="56" t="s">
        <v>454</v>
      </c>
      <c r="C92" s="56"/>
      <c r="D92" s="56"/>
      <c r="E92" s="56"/>
      <c r="F92" s="56"/>
      <c r="G92" s="56"/>
      <c r="H92" s="56"/>
      <c r="I92" s="56"/>
      <c r="J92" s="56"/>
      <c r="K92" s="56"/>
      <c r="L92" s="56"/>
      <c r="M92" s="56"/>
      <c r="N92" s="56"/>
      <c r="O92" s="56"/>
      <c r="P92" s="56"/>
      <c r="Q92" s="56"/>
      <c r="R92" s="56"/>
      <c r="S92" s="56"/>
      <c r="T92" s="56"/>
      <c r="U92" s="56"/>
      <c r="V92" s="56"/>
      <c r="W92" s="56"/>
      <c r="X92" s="56"/>
      <c r="Y92" s="56"/>
      <c r="Z92" s="56"/>
      <c r="AA92" s="56"/>
      <c r="AB92" s="56"/>
      <c r="AC92" s="56"/>
      <c r="AD92" s="56"/>
      <c r="AE92" s="56"/>
      <c r="AF92" s="56"/>
      <c r="AG92" s="56"/>
      <c r="AH92" s="56"/>
      <c r="AI92" s="56"/>
      <c r="AJ92" s="56"/>
      <c r="AK92" s="56"/>
      <c r="AL92" s="56"/>
    </row>
    <row r="93" spans="1:38" x14ac:dyDescent="0.25">
      <c r="A93" s="13"/>
      <c r="B93" s="57"/>
      <c r="C93" s="57"/>
      <c r="D93" s="57"/>
      <c r="E93" s="57"/>
      <c r="F93" s="57"/>
      <c r="G93" s="57"/>
      <c r="H93" s="57"/>
      <c r="I93" s="57"/>
      <c r="J93" s="57"/>
      <c r="K93" s="57"/>
      <c r="L93" s="57"/>
      <c r="M93" s="57"/>
      <c r="N93" s="57"/>
      <c r="O93" s="57"/>
      <c r="P93" s="57"/>
      <c r="Q93" s="57"/>
      <c r="R93" s="57"/>
      <c r="S93" s="57"/>
      <c r="T93" s="57"/>
      <c r="U93" s="57"/>
      <c r="V93" s="57"/>
      <c r="W93" s="57"/>
      <c r="X93" s="57"/>
      <c r="Y93" s="57"/>
      <c r="Z93" s="57"/>
      <c r="AA93" s="57"/>
      <c r="AB93" s="57"/>
      <c r="AC93" s="57"/>
      <c r="AD93" s="57"/>
      <c r="AE93" s="57"/>
      <c r="AF93" s="57"/>
      <c r="AG93" s="57"/>
      <c r="AH93" s="57"/>
      <c r="AI93" s="57"/>
      <c r="AJ93" s="57"/>
      <c r="AK93" s="57"/>
      <c r="AL93" s="57"/>
    </row>
    <row r="94" spans="1:38"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38" ht="15.75" thickBot="1" x14ac:dyDescent="0.3">
      <c r="A95" s="13"/>
      <c r="B95" s="16"/>
      <c r="C95" s="16" t="s">
        <v>188</v>
      </c>
      <c r="D95" s="41" t="s">
        <v>383</v>
      </c>
      <c r="E95" s="41"/>
      <c r="F95" s="41"/>
      <c r="G95" s="41"/>
      <c r="H95" s="41"/>
      <c r="I95" s="41"/>
      <c r="J95" s="41"/>
      <c r="K95" s="41"/>
      <c r="L95" s="41"/>
      <c r="M95" s="41"/>
      <c r="N95" s="16"/>
      <c r="O95" s="16" t="s">
        <v>188</v>
      </c>
      <c r="P95" s="41" t="s">
        <v>418</v>
      </c>
      <c r="Q95" s="41"/>
      <c r="R95" s="41"/>
      <c r="S95" s="41"/>
      <c r="T95" s="41"/>
      <c r="U95" s="41"/>
      <c r="V95" s="41"/>
      <c r="W95" s="41"/>
      <c r="X95" s="41"/>
      <c r="Y95" s="41"/>
      <c r="Z95" s="16"/>
    </row>
    <row r="96" spans="1:38" x14ac:dyDescent="0.25">
      <c r="A96" s="13"/>
      <c r="B96" s="76" t="s">
        <v>455</v>
      </c>
      <c r="C96" s="44" t="s">
        <v>188</v>
      </c>
      <c r="D96" s="43" t="s">
        <v>456</v>
      </c>
      <c r="E96" s="43"/>
      <c r="F96" s="45"/>
      <c r="G96" s="45" t="s">
        <v>188</v>
      </c>
      <c r="H96" s="43" t="s">
        <v>458</v>
      </c>
      <c r="I96" s="43"/>
      <c r="J96" s="45"/>
      <c r="K96" s="45" t="s">
        <v>188</v>
      </c>
      <c r="L96" s="43" t="s">
        <v>385</v>
      </c>
      <c r="M96" s="43"/>
      <c r="N96" s="44"/>
      <c r="O96" s="44" t="s">
        <v>188</v>
      </c>
      <c r="P96" s="43" t="s">
        <v>456</v>
      </c>
      <c r="Q96" s="43"/>
      <c r="R96" s="45"/>
      <c r="S96" s="45" t="s">
        <v>188</v>
      </c>
      <c r="T96" s="43" t="s">
        <v>458</v>
      </c>
      <c r="U96" s="43"/>
      <c r="V96" s="45"/>
      <c r="W96" s="45" t="s">
        <v>188</v>
      </c>
      <c r="X96" s="43" t="s">
        <v>385</v>
      </c>
      <c r="Y96" s="43"/>
      <c r="Z96" s="44"/>
    </row>
    <row r="97" spans="1:26" x14ac:dyDescent="0.25">
      <c r="A97" s="13"/>
      <c r="B97" s="76"/>
      <c r="C97" s="44"/>
      <c r="D97" s="42" t="s">
        <v>457</v>
      </c>
      <c r="E97" s="42"/>
      <c r="F97" s="44"/>
      <c r="G97" s="44"/>
      <c r="H97" s="42"/>
      <c r="I97" s="42"/>
      <c r="J97" s="44"/>
      <c r="K97" s="44"/>
      <c r="L97" s="42" t="s">
        <v>386</v>
      </c>
      <c r="M97" s="42"/>
      <c r="N97" s="44"/>
      <c r="O97" s="44"/>
      <c r="P97" s="42" t="s">
        <v>457</v>
      </c>
      <c r="Q97" s="42"/>
      <c r="R97" s="44"/>
      <c r="S97" s="44"/>
      <c r="T97" s="42"/>
      <c r="U97" s="42"/>
      <c r="V97" s="44"/>
      <c r="W97" s="44"/>
      <c r="X97" s="42" t="s">
        <v>386</v>
      </c>
      <c r="Y97" s="42"/>
      <c r="Z97" s="44"/>
    </row>
    <row r="98" spans="1:26" ht="15.75" thickBot="1" x14ac:dyDescent="0.3">
      <c r="A98" s="13"/>
      <c r="B98" s="76"/>
      <c r="C98" s="44"/>
      <c r="D98" s="41"/>
      <c r="E98" s="41"/>
      <c r="F98" s="44"/>
      <c r="G98" s="44"/>
      <c r="H98" s="41"/>
      <c r="I98" s="41"/>
      <c r="J98" s="44"/>
      <c r="K98" s="44"/>
      <c r="L98" s="41" t="s">
        <v>459</v>
      </c>
      <c r="M98" s="41"/>
      <c r="N98" s="44"/>
      <c r="O98" s="44"/>
      <c r="P98" s="41"/>
      <c r="Q98" s="41"/>
      <c r="R98" s="44"/>
      <c r="S98" s="44"/>
      <c r="T98" s="41"/>
      <c r="U98" s="41"/>
      <c r="V98" s="44"/>
      <c r="W98" s="44"/>
      <c r="X98" s="41" t="s">
        <v>459</v>
      </c>
      <c r="Y98" s="41"/>
      <c r="Z98" s="44"/>
    </row>
    <row r="99" spans="1:26" x14ac:dyDescent="0.25">
      <c r="A99" s="13"/>
      <c r="B99" s="19" t="s">
        <v>392</v>
      </c>
      <c r="C99" s="21" t="s">
        <v>188</v>
      </c>
      <c r="D99" s="21"/>
      <c r="E99" s="21"/>
      <c r="F99" s="21"/>
      <c r="G99" s="21" t="s">
        <v>188</v>
      </c>
      <c r="H99" s="21"/>
      <c r="I99" s="21"/>
      <c r="J99" s="21"/>
      <c r="K99" s="21" t="s">
        <v>188</v>
      </c>
      <c r="L99" s="21"/>
      <c r="M99" s="21"/>
      <c r="N99" s="21"/>
      <c r="O99" s="21" t="s">
        <v>188</v>
      </c>
      <c r="P99" s="21"/>
      <c r="Q99" s="21"/>
      <c r="R99" s="21"/>
      <c r="S99" s="21" t="s">
        <v>188</v>
      </c>
      <c r="T99" s="21"/>
      <c r="U99" s="21"/>
      <c r="V99" s="21"/>
      <c r="W99" s="21" t="s">
        <v>188</v>
      </c>
      <c r="X99" s="21"/>
      <c r="Y99" s="21"/>
      <c r="Z99" s="21"/>
    </row>
    <row r="100" spans="1:26" ht="25.5" x14ac:dyDescent="0.25">
      <c r="A100" s="13"/>
      <c r="B100" s="51" t="s">
        <v>460</v>
      </c>
      <c r="C100" s="12" t="s">
        <v>188</v>
      </c>
      <c r="D100" s="12"/>
      <c r="E100" s="12"/>
      <c r="F100" s="12"/>
      <c r="G100" s="12" t="s">
        <v>188</v>
      </c>
      <c r="H100" s="12"/>
      <c r="I100" s="12"/>
      <c r="J100" s="12"/>
      <c r="K100" s="12" t="s">
        <v>188</v>
      </c>
      <c r="L100" s="12"/>
      <c r="M100" s="12"/>
      <c r="N100" s="12"/>
      <c r="O100" s="12" t="s">
        <v>188</v>
      </c>
      <c r="P100" s="12"/>
      <c r="Q100" s="12"/>
      <c r="R100" s="12"/>
      <c r="S100" s="12" t="s">
        <v>188</v>
      </c>
      <c r="T100" s="12"/>
      <c r="U100" s="12"/>
      <c r="V100" s="12"/>
      <c r="W100" s="12" t="s">
        <v>188</v>
      </c>
      <c r="X100" s="12"/>
      <c r="Y100" s="12"/>
      <c r="Z100" s="12"/>
    </row>
    <row r="101" spans="1:26" x14ac:dyDescent="0.25">
      <c r="A101" s="13"/>
      <c r="B101" s="77" t="s">
        <v>461</v>
      </c>
      <c r="C101" s="21" t="s">
        <v>188</v>
      </c>
      <c r="D101" s="21"/>
      <c r="E101" s="37">
        <v>19</v>
      </c>
      <c r="F101" s="25" t="s">
        <v>188</v>
      </c>
      <c r="G101" s="21" t="s">
        <v>188</v>
      </c>
      <c r="H101" s="21" t="s">
        <v>196</v>
      </c>
      <c r="I101" s="23">
        <v>110580</v>
      </c>
      <c r="J101" s="25" t="s">
        <v>188</v>
      </c>
      <c r="K101" s="21" t="s">
        <v>188</v>
      </c>
      <c r="L101" s="21" t="s">
        <v>196</v>
      </c>
      <c r="M101" s="37">
        <v>608</v>
      </c>
      <c r="N101" s="25" t="s">
        <v>188</v>
      </c>
      <c r="O101" s="21" t="s">
        <v>188</v>
      </c>
      <c r="P101" s="21"/>
      <c r="Q101" s="37">
        <v>27</v>
      </c>
      <c r="R101" s="25" t="s">
        <v>188</v>
      </c>
      <c r="S101" s="21" t="s">
        <v>188</v>
      </c>
      <c r="T101" s="21" t="s">
        <v>196</v>
      </c>
      <c r="U101" s="23">
        <v>136360</v>
      </c>
      <c r="V101" s="25" t="s">
        <v>188</v>
      </c>
      <c r="W101" s="21" t="s">
        <v>188</v>
      </c>
      <c r="X101" s="21" t="s">
        <v>196</v>
      </c>
      <c r="Y101" s="23">
        <v>1096</v>
      </c>
      <c r="Z101" s="25" t="s">
        <v>188</v>
      </c>
    </row>
    <row r="102" spans="1:26" x14ac:dyDescent="0.25">
      <c r="A102" s="13"/>
      <c r="B102" s="78" t="s">
        <v>462</v>
      </c>
      <c r="C102" s="12" t="s">
        <v>188</v>
      </c>
      <c r="D102" s="12"/>
      <c r="E102" s="35">
        <v>9</v>
      </c>
      <c r="F102" s="15" t="s">
        <v>188</v>
      </c>
      <c r="G102" s="12" t="s">
        <v>188</v>
      </c>
      <c r="H102" s="12"/>
      <c r="I102" s="30">
        <v>21694</v>
      </c>
      <c r="J102" s="15" t="s">
        <v>188</v>
      </c>
      <c r="K102" s="12" t="s">
        <v>188</v>
      </c>
      <c r="L102" s="12"/>
      <c r="M102" s="35">
        <v>727</v>
      </c>
      <c r="N102" s="15" t="s">
        <v>188</v>
      </c>
      <c r="O102" s="12" t="s">
        <v>188</v>
      </c>
      <c r="P102" s="12"/>
      <c r="Q102" s="35">
        <v>26</v>
      </c>
      <c r="R102" s="15" t="s">
        <v>188</v>
      </c>
      <c r="S102" s="12" t="s">
        <v>188</v>
      </c>
      <c r="T102" s="12"/>
      <c r="U102" s="30">
        <v>149370</v>
      </c>
      <c r="V102" s="15" t="s">
        <v>188</v>
      </c>
      <c r="W102" s="12" t="s">
        <v>188</v>
      </c>
      <c r="X102" s="12"/>
      <c r="Y102" s="30">
        <v>7759</v>
      </c>
      <c r="Z102" s="15" t="s">
        <v>188</v>
      </c>
    </row>
    <row r="103" spans="1:26" ht="15.75" thickBot="1" x14ac:dyDescent="0.3">
      <c r="A103" s="13"/>
      <c r="B103" s="77" t="s">
        <v>463</v>
      </c>
      <c r="C103" s="21" t="s">
        <v>188</v>
      </c>
      <c r="D103" s="21"/>
      <c r="E103" s="37">
        <v>36</v>
      </c>
      <c r="F103" s="25" t="s">
        <v>188</v>
      </c>
      <c r="G103" s="21" t="s">
        <v>188</v>
      </c>
      <c r="H103" s="21"/>
      <c r="I103" s="23">
        <v>131073</v>
      </c>
      <c r="J103" s="25" t="s">
        <v>188</v>
      </c>
      <c r="K103" s="21" t="s">
        <v>188</v>
      </c>
      <c r="L103" s="21"/>
      <c r="M103" s="23">
        <v>4880</v>
      </c>
      <c r="N103" s="25" t="s">
        <v>188</v>
      </c>
      <c r="O103" s="21" t="s">
        <v>188</v>
      </c>
      <c r="P103" s="25"/>
      <c r="Q103" s="27" t="s">
        <v>197</v>
      </c>
      <c r="R103" s="25" t="s">
        <v>188</v>
      </c>
      <c r="S103" s="21" t="s">
        <v>188</v>
      </c>
      <c r="T103" s="25"/>
      <c r="U103" s="27" t="s">
        <v>197</v>
      </c>
      <c r="V103" s="25" t="s">
        <v>188</v>
      </c>
      <c r="W103" s="21" t="s">
        <v>188</v>
      </c>
      <c r="X103" s="25"/>
      <c r="Y103" s="27" t="s">
        <v>197</v>
      </c>
      <c r="Z103" s="25" t="s">
        <v>188</v>
      </c>
    </row>
    <row r="104" spans="1:26" x14ac:dyDescent="0.25">
      <c r="A104" s="13"/>
      <c r="B104" s="33"/>
      <c r="C104" s="33" t="s">
        <v>188</v>
      </c>
      <c r="D104" s="38"/>
      <c r="E104" s="38"/>
      <c r="F104" s="33"/>
      <c r="G104" s="33" t="s">
        <v>188</v>
      </c>
      <c r="H104" s="38"/>
      <c r="I104" s="38"/>
      <c r="J104" s="33"/>
      <c r="K104" s="33" t="s">
        <v>188</v>
      </c>
      <c r="L104" s="38"/>
      <c r="M104" s="38"/>
      <c r="N104" s="33"/>
      <c r="O104" s="33" t="s">
        <v>188</v>
      </c>
      <c r="P104" s="38"/>
      <c r="Q104" s="38"/>
      <c r="R104" s="33"/>
      <c r="S104" s="33" t="s">
        <v>188</v>
      </c>
      <c r="T104" s="38"/>
      <c r="U104" s="38"/>
      <c r="V104" s="33"/>
      <c r="W104" s="33" t="s">
        <v>188</v>
      </c>
      <c r="X104" s="38"/>
      <c r="Y104" s="38"/>
      <c r="Z104" s="33"/>
    </row>
    <row r="105" spans="1:26" x14ac:dyDescent="0.25">
      <c r="A105" s="13"/>
      <c r="B105" s="79" t="s">
        <v>406</v>
      </c>
      <c r="C105" s="16" t="s">
        <v>188</v>
      </c>
      <c r="D105" s="12"/>
      <c r="E105" s="35">
        <v>64</v>
      </c>
      <c r="F105" s="15" t="s">
        <v>188</v>
      </c>
      <c r="G105" s="16" t="s">
        <v>188</v>
      </c>
      <c r="H105" s="12" t="s">
        <v>196</v>
      </c>
      <c r="I105" s="30">
        <v>263347</v>
      </c>
      <c r="J105" s="15" t="s">
        <v>188</v>
      </c>
      <c r="K105" s="16" t="s">
        <v>188</v>
      </c>
      <c r="L105" s="12" t="s">
        <v>196</v>
      </c>
      <c r="M105" s="30">
        <v>6215</v>
      </c>
      <c r="N105" s="15" t="s">
        <v>188</v>
      </c>
      <c r="O105" s="16" t="s">
        <v>188</v>
      </c>
      <c r="P105" s="12"/>
      <c r="Q105" s="35">
        <v>53</v>
      </c>
      <c r="R105" s="15" t="s">
        <v>188</v>
      </c>
      <c r="S105" s="16" t="s">
        <v>188</v>
      </c>
      <c r="T105" s="12" t="s">
        <v>196</v>
      </c>
      <c r="U105" s="30">
        <v>285730</v>
      </c>
      <c r="V105" s="15" t="s">
        <v>188</v>
      </c>
      <c r="W105" s="16" t="s">
        <v>188</v>
      </c>
      <c r="X105" s="12" t="s">
        <v>196</v>
      </c>
      <c r="Y105" s="30">
        <v>8855</v>
      </c>
      <c r="Z105" s="15" t="s">
        <v>188</v>
      </c>
    </row>
    <row r="106" spans="1:26" ht="25.5" x14ac:dyDescent="0.25">
      <c r="A106" s="13"/>
      <c r="B106" s="80" t="s">
        <v>395</v>
      </c>
      <c r="C106" s="39" t="s">
        <v>188</v>
      </c>
      <c r="D106" s="21"/>
      <c r="E106" s="21"/>
      <c r="F106" s="21"/>
      <c r="G106" s="39" t="s">
        <v>188</v>
      </c>
      <c r="H106" s="21"/>
      <c r="I106" s="21"/>
      <c r="J106" s="21"/>
      <c r="K106" s="39" t="s">
        <v>188</v>
      </c>
      <c r="L106" s="21"/>
      <c r="M106" s="21"/>
      <c r="N106" s="21"/>
      <c r="O106" s="39" t="s">
        <v>188</v>
      </c>
      <c r="P106" s="21"/>
      <c r="Q106" s="21"/>
      <c r="R106" s="21"/>
      <c r="S106" s="39" t="s">
        <v>188</v>
      </c>
      <c r="T106" s="21"/>
      <c r="U106" s="21"/>
      <c r="V106" s="21"/>
      <c r="W106" s="39" t="s">
        <v>188</v>
      </c>
      <c r="X106" s="21"/>
      <c r="Y106" s="21"/>
      <c r="Z106" s="21"/>
    </row>
    <row r="107" spans="1:26" x14ac:dyDescent="0.25">
      <c r="A107" s="13"/>
      <c r="B107" s="78" t="s">
        <v>461</v>
      </c>
      <c r="C107" s="16" t="s">
        <v>188</v>
      </c>
      <c r="D107" s="12"/>
      <c r="E107" s="35">
        <v>18</v>
      </c>
      <c r="F107" s="15" t="s">
        <v>188</v>
      </c>
      <c r="G107" s="16" t="s">
        <v>188</v>
      </c>
      <c r="H107" s="12" t="s">
        <v>196</v>
      </c>
      <c r="I107" s="30">
        <v>31874</v>
      </c>
      <c r="J107" s="15" t="s">
        <v>188</v>
      </c>
      <c r="K107" s="16" t="s">
        <v>188</v>
      </c>
      <c r="L107" s="12" t="s">
        <v>196</v>
      </c>
      <c r="M107" s="35">
        <v>189</v>
      </c>
      <c r="N107" s="15" t="s">
        <v>188</v>
      </c>
      <c r="O107" s="16" t="s">
        <v>188</v>
      </c>
      <c r="P107" s="12"/>
      <c r="Q107" s="35">
        <v>28</v>
      </c>
      <c r="R107" s="15" t="s">
        <v>188</v>
      </c>
      <c r="S107" s="16" t="s">
        <v>188</v>
      </c>
      <c r="T107" s="12" t="s">
        <v>196</v>
      </c>
      <c r="U107" s="30">
        <v>40132</v>
      </c>
      <c r="V107" s="15" t="s">
        <v>188</v>
      </c>
      <c r="W107" s="16" t="s">
        <v>188</v>
      </c>
      <c r="X107" s="12" t="s">
        <v>196</v>
      </c>
      <c r="Y107" s="35">
        <v>297</v>
      </c>
      <c r="Z107" s="15" t="s">
        <v>188</v>
      </c>
    </row>
    <row r="108" spans="1:26" x14ac:dyDescent="0.25">
      <c r="A108" s="13"/>
      <c r="B108" s="77" t="s">
        <v>462</v>
      </c>
      <c r="C108" s="39" t="s">
        <v>188</v>
      </c>
      <c r="D108" s="21"/>
      <c r="E108" s="37">
        <v>1</v>
      </c>
      <c r="F108" s="25" t="s">
        <v>188</v>
      </c>
      <c r="G108" s="39" t="s">
        <v>188</v>
      </c>
      <c r="H108" s="21"/>
      <c r="I108" s="23">
        <v>3137</v>
      </c>
      <c r="J108" s="25" t="s">
        <v>188</v>
      </c>
      <c r="K108" s="39" t="s">
        <v>188</v>
      </c>
      <c r="L108" s="21"/>
      <c r="M108" s="37">
        <v>78</v>
      </c>
      <c r="N108" s="25" t="s">
        <v>188</v>
      </c>
      <c r="O108" s="39" t="s">
        <v>188</v>
      </c>
      <c r="P108" s="21"/>
      <c r="Q108" s="37">
        <v>104</v>
      </c>
      <c r="R108" s="25" t="s">
        <v>188</v>
      </c>
      <c r="S108" s="39" t="s">
        <v>188</v>
      </c>
      <c r="T108" s="21"/>
      <c r="U108" s="23">
        <v>205152</v>
      </c>
      <c r="V108" s="25" t="s">
        <v>188</v>
      </c>
      <c r="W108" s="39" t="s">
        <v>188</v>
      </c>
      <c r="X108" s="21"/>
      <c r="Y108" s="23">
        <v>12100</v>
      </c>
      <c r="Z108" s="25" t="s">
        <v>188</v>
      </c>
    </row>
    <row r="109" spans="1:26" ht="15.75" thickBot="1" x14ac:dyDescent="0.3">
      <c r="A109" s="13"/>
      <c r="B109" s="78" t="s">
        <v>463</v>
      </c>
      <c r="C109" s="16" t="s">
        <v>188</v>
      </c>
      <c r="D109" s="12"/>
      <c r="E109" s="35">
        <v>39</v>
      </c>
      <c r="F109" s="15" t="s">
        <v>188</v>
      </c>
      <c r="G109" s="16" t="s">
        <v>188</v>
      </c>
      <c r="H109" s="12"/>
      <c r="I109" s="30">
        <v>85851</v>
      </c>
      <c r="J109" s="15" t="s">
        <v>188</v>
      </c>
      <c r="K109" s="16" t="s">
        <v>188</v>
      </c>
      <c r="L109" s="12"/>
      <c r="M109" s="30">
        <v>1093</v>
      </c>
      <c r="N109" s="15" t="s">
        <v>188</v>
      </c>
      <c r="O109" s="16" t="s">
        <v>188</v>
      </c>
      <c r="P109" s="12"/>
      <c r="Q109" s="35">
        <v>6</v>
      </c>
      <c r="R109" s="15" t="s">
        <v>188</v>
      </c>
      <c r="S109" s="16" t="s">
        <v>188</v>
      </c>
      <c r="T109" s="12"/>
      <c r="U109" s="30">
        <v>12357</v>
      </c>
      <c r="V109" s="15" t="s">
        <v>188</v>
      </c>
      <c r="W109" s="16" t="s">
        <v>188</v>
      </c>
      <c r="X109" s="12"/>
      <c r="Y109" s="30">
        <v>1254</v>
      </c>
      <c r="Z109" s="15" t="s">
        <v>188</v>
      </c>
    </row>
    <row r="110" spans="1:26" x14ac:dyDescent="0.25">
      <c r="A110" s="13"/>
      <c r="B110" s="33"/>
      <c r="C110" s="33" t="s">
        <v>188</v>
      </c>
      <c r="D110" s="38"/>
      <c r="E110" s="38"/>
      <c r="F110" s="33"/>
      <c r="G110" s="33" t="s">
        <v>188</v>
      </c>
      <c r="H110" s="38"/>
      <c r="I110" s="38"/>
      <c r="J110" s="33"/>
      <c r="K110" s="33" t="s">
        <v>188</v>
      </c>
      <c r="L110" s="38"/>
      <c r="M110" s="38"/>
      <c r="N110" s="33"/>
      <c r="O110" s="33" t="s">
        <v>188</v>
      </c>
      <c r="P110" s="38"/>
      <c r="Q110" s="38"/>
      <c r="R110" s="33"/>
      <c r="S110" s="33" t="s">
        <v>188</v>
      </c>
      <c r="T110" s="38"/>
      <c r="U110" s="38"/>
      <c r="V110" s="33"/>
      <c r="W110" s="33" t="s">
        <v>188</v>
      </c>
      <c r="X110" s="38"/>
      <c r="Y110" s="38"/>
      <c r="Z110" s="33"/>
    </row>
    <row r="111" spans="1:26" x14ac:dyDescent="0.25">
      <c r="A111" s="13"/>
      <c r="B111" s="81" t="s">
        <v>406</v>
      </c>
      <c r="C111" s="39" t="s">
        <v>188</v>
      </c>
      <c r="D111" s="21"/>
      <c r="E111" s="37">
        <v>58</v>
      </c>
      <c r="F111" s="25" t="s">
        <v>188</v>
      </c>
      <c r="G111" s="39" t="s">
        <v>188</v>
      </c>
      <c r="H111" s="21" t="s">
        <v>196</v>
      </c>
      <c r="I111" s="23">
        <v>120862</v>
      </c>
      <c r="J111" s="25" t="s">
        <v>188</v>
      </c>
      <c r="K111" s="39" t="s">
        <v>188</v>
      </c>
      <c r="L111" s="21" t="s">
        <v>196</v>
      </c>
      <c r="M111" s="23">
        <v>1360</v>
      </c>
      <c r="N111" s="25" t="s">
        <v>188</v>
      </c>
      <c r="O111" s="39" t="s">
        <v>188</v>
      </c>
      <c r="P111" s="21"/>
      <c r="Q111" s="37">
        <v>138</v>
      </c>
      <c r="R111" s="25" t="s">
        <v>188</v>
      </c>
      <c r="S111" s="39" t="s">
        <v>188</v>
      </c>
      <c r="T111" s="21" t="s">
        <v>196</v>
      </c>
      <c r="U111" s="23">
        <v>257641</v>
      </c>
      <c r="V111" s="25" t="s">
        <v>188</v>
      </c>
      <c r="W111" s="39" t="s">
        <v>188</v>
      </c>
      <c r="X111" s="21" t="s">
        <v>196</v>
      </c>
      <c r="Y111" s="23">
        <v>13651</v>
      </c>
      <c r="Z111" s="25" t="s">
        <v>188</v>
      </c>
    </row>
    <row r="112" spans="1:26" x14ac:dyDescent="0.25">
      <c r="A112" s="13"/>
      <c r="B112" s="51" t="s">
        <v>398</v>
      </c>
      <c r="C112" s="16" t="s">
        <v>188</v>
      </c>
      <c r="D112" s="12"/>
      <c r="E112" s="12"/>
      <c r="F112" s="12"/>
      <c r="G112" s="16" t="s">
        <v>188</v>
      </c>
      <c r="H112" s="12"/>
      <c r="I112" s="12"/>
      <c r="J112" s="12"/>
      <c r="K112" s="16" t="s">
        <v>188</v>
      </c>
      <c r="L112" s="12"/>
      <c r="M112" s="12"/>
      <c r="N112" s="12"/>
      <c r="O112" s="16" t="s">
        <v>188</v>
      </c>
      <c r="P112" s="12"/>
      <c r="Q112" s="12"/>
      <c r="R112" s="12"/>
      <c r="S112" s="16" t="s">
        <v>188</v>
      </c>
      <c r="T112" s="12"/>
      <c r="U112" s="12"/>
      <c r="V112" s="12"/>
      <c r="W112" s="16" t="s">
        <v>188</v>
      </c>
      <c r="X112" s="12"/>
      <c r="Y112" s="12"/>
      <c r="Z112" s="12"/>
    </row>
    <row r="113" spans="1:26" x14ac:dyDescent="0.25">
      <c r="A113" s="13"/>
      <c r="B113" s="77" t="s">
        <v>461</v>
      </c>
      <c r="C113" s="39" t="s">
        <v>188</v>
      </c>
      <c r="D113" s="21"/>
      <c r="E113" s="37">
        <v>5</v>
      </c>
      <c r="F113" s="25" t="s">
        <v>188</v>
      </c>
      <c r="G113" s="39" t="s">
        <v>188</v>
      </c>
      <c r="H113" s="21" t="s">
        <v>196</v>
      </c>
      <c r="I113" s="23">
        <v>42373</v>
      </c>
      <c r="J113" s="25" t="s">
        <v>188</v>
      </c>
      <c r="K113" s="39" t="s">
        <v>188</v>
      </c>
      <c r="L113" s="21" t="s">
        <v>196</v>
      </c>
      <c r="M113" s="37">
        <v>230</v>
      </c>
      <c r="N113" s="25" t="s">
        <v>188</v>
      </c>
      <c r="O113" s="39" t="s">
        <v>188</v>
      </c>
      <c r="P113" s="21"/>
      <c r="Q113" s="37">
        <v>39</v>
      </c>
      <c r="R113" s="25" t="s">
        <v>188</v>
      </c>
      <c r="S113" s="39" t="s">
        <v>188</v>
      </c>
      <c r="T113" s="21" t="s">
        <v>196</v>
      </c>
      <c r="U113" s="23">
        <v>39458</v>
      </c>
      <c r="V113" s="25" t="s">
        <v>188</v>
      </c>
      <c r="W113" s="39" t="s">
        <v>188</v>
      </c>
      <c r="X113" s="21" t="s">
        <v>196</v>
      </c>
      <c r="Y113" s="37">
        <v>434</v>
      </c>
      <c r="Z113" s="25" t="s">
        <v>188</v>
      </c>
    </row>
    <row r="114" spans="1:26" x14ac:dyDescent="0.25">
      <c r="A114" s="13"/>
      <c r="B114" s="78" t="s">
        <v>462</v>
      </c>
      <c r="C114" s="16" t="s">
        <v>188</v>
      </c>
      <c r="D114" s="12"/>
      <c r="E114" s="35">
        <v>2</v>
      </c>
      <c r="F114" s="15" t="s">
        <v>188</v>
      </c>
      <c r="G114" s="16" t="s">
        <v>188</v>
      </c>
      <c r="H114" s="12"/>
      <c r="I114" s="30">
        <v>1636</v>
      </c>
      <c r="J114" s="15" t="s">
        <v>188</v>
      </c>
      <c r="K114" s="16" t="s">
        <v>188</v>
      </c>
      <c r="L114" s="12"/>
      <c r="M114" s="35">
        <v>12</v>
      </c>
      <c r="N114" s="15" t="s">
        <v>188</v>
      </c>
      <c r="O114" s="16" t="s">
        <v>188</v>
      </c>
      <c r="P114" s="12"/>
      <c r="Q114" s="35">
        <v>64</v>
      </c>
      <c r="R114" s="15" t="s">
        <v>188</v>
      </c>
      <c r="S114" s="16" t="s">
        <v>188</v>
      </c>
      <c r="T114" s="12"/>
      <c r="U114" s="30">
        <v>77860</v>
      </c>
      <c r="V114" s="15" t="s">
        <v>188</v>
      </c>
      <c r="W114" s="16" t="s">
        <v>188</v>
      </c>
      <c r="X114" s="12"/>
      <c r="Y114" s="30">
        <v>3768</v>
      </c>
      <c r="Z114" s="15" t="s">
        <v>188</v>
      </c>
    </row>
    <row r="115" spans="1:26" ht="15.75" thickBot="1" x14ac:dyDescent="0.3">
      <c r="A115" s="13"/>
      <c r="B115" s="77" t="s">
        <v>463</v>
      </c>
      <c r="C115" s="39" t="s">
        <v>188</v>
      </c>
      <c r="D115" s="21"/>
      <c r="E115" s="37">
        <v>61</v>
      </c>
      <c r="F115" s="25" t="s">
        <v>188</v>
      </c>
      <c r="G115" s="39" t="s">
        <v>188</v>
      </c>
      <c r="H115" s="21"/>
      <c r="I115" s="23">
        <v>74476</v>
      </c>
      <c r="J115" s="25" t="s">
        <v>188</v>
      </c>
      <c r="K115" s="39" t="s">
        <v>188</v>
      </c>
      <c r="L115" s="21"/>
      <c r="M115" s="23">
        <v>2121</v>
      </c>
      <c r="N115" s="25" t="s">
        <v>188</v>
      </c>
      <c r="O115" s="39" t="s">
        <v>188</v>
      </c>
      <c r="P115" s="21"/>
      <c r="Q115" s="37">
        <v>9</v>
      </c>
      <c r="R115" s="25" t="s">
        <v>188</v>
      </c>
      <c r="S115" s="39" t="s">
        <v>188</v>
      </c>
      <c r="T115" s="21"/>
      <c r="U115" s="23">
        <v>22784</v>
      </c>
      <c r="V115" s="25" t="s">
        <v>188</v>
      </c>
      <c r="W115" s="39" t="s">
        <v>188</v>
      </c>
      <c r="X115" s="21"/>
      <c r="Y115" s="23">
        <v>1814</v>
      </c>
      <c r="Z115" s="25" t="s">
        <v>188</v>
      </c>
    </row>
    <row r="116" spans="1:26" x14ac:dyDescent="0.25">
      <c r="A116" s="13"/>
      <c r="B116" s="33"/>
      <c r="C116" s="33" t="s">
        <v>188</v>
      </c>
      <c r="D116" s="38"/>
      <c r="E116" s="38"/>
      <c r="F116" s="33"/>
      <c r="G116" s="33" t="s">
        <v>188</v>
      </c>
      <c r="H116" s="38"/>
      <c r="I116" s="38"/>
      <c r="J116" s="33"/>
      <c r="K116" s="33" t="s">
        <v>188</v>
      </c>
      <c r="L116" s="38"/>
      <c r="M116" s="38"/>
      <c r="N116" s="33"/>
      <c r="O116" s="33" t="s">
        <v>188</v>
      </c>
      <c r="P116" s="38"/>
      <c r="Q116" s="38"/>
      <c r="R116" s="33"/>
      <c r="S116" s="33" t="s">
        <v>188</v>
      </c>
      <c r="T116" s="38"/>
      <c r="U116" s="38"/>
      <c r="V116" s="33"/>
      <c r="W116" s="33" t="s">
        <v>188</v>
      </c>
      <c r="X116" s="38"/>
      <c r="Y116" s="38"/>
      <c r="Z116" s="33"/>
    </row>
    <row r="117" spans="1:26" x14ac:dyDescent="0.25">
      <c r="A117" s="13"/>
      <c r="B117" s="79" t="s">
        <v>406</v>
      </c>
      <c r="C117" s="16" t="s">
        <v>188</v>
      </c>
      <c r="D117" s="12"/>
      <c r="E117" s="35">
        <v>68</v>
      </c>
      <c r="F117" s="15" t="s">
        <v>188</v>
      </c>
      <c r="G117" s="16" t="s">
        <v>188</v>
      </c>
      <c r="H117" s="12" t="s">
        <v>196</v>
      </c>
      <c r="I117" s="30">
        <v>118485</v>
      </c>
      <c r="J117" s="15" t="s">
        <v>188</v>
      </c>
      <c r="K117" s="16" t="s">
        <v>188</v>
      </c>
      <c r="L117" s="12" t="s">
        <v>196</v>
      </c>
      <c r="M117" s="30">
        <v>2363</v>
      </c>
      <c r="N117" s="15" t="s">
        <v>188</v>
      </c>
      <c r="O117" s="16" t="s">
        <v>188</v>
      </c>
      <c r="P117" s="12"/>
      <c r="Q117" s="35">
        <v>112</v>
      </c>
      <c r="R117" s="15" t="s">
        <v>188</v>
      </c>
      <c r="S117" s="16" t="s">
        <v>188</v>
      </c>
      <c r="T117" s="12" t="s">
        <v>196</v>
      </c>
      <c r="U117" s="30">
        <v>140102</v>
      </c>
      <c r="V117" s="15" t="s">
        <v>188</v>
      </c>
      <c r="W117" s="16" t="s">
        <v>188</v>
      </c>
      <c r="X117" s="12" t="s">
        <v>196</v>
      </c>
      <c r="Y117" s="30">
        <v>6016</v>
      </c>
      <c r="Z117" s="15" t="s">
        <v>188</v>
      </c>
    </row>
    <row r="118" spans="1:26" x14ac:dyDescent="0.25">
      <c r="A118" s="13"/>
      <c r="B118" s="80" t="s">
        <v>400</v>
      </c>
      <c r="C118" s="39" t="s">
        <v>188</v>
      </c>
      <c r="D118" s="21"/>
      <c r="E118" s="21"/>
      <c r="F118" s="21"/>
      <c r="G118" s="39" t="s">
        <v>188</v>
      </c>
      <c r="H118" s="21"/>
      <c r="I118" s="21"/>
      <c r="J118" s="21"/>
      <c r="K118" s="39" t="s">
        <v>188</v>
      </c>
      <c r="L118" s="21"/>
      <c r="M118" s="21"/>
      <c r="N118" s="21"/>
      <c r="O118" s="39" t="s">
        <v>188</v>
      </c>
      <c r="P118" s="21"/>
      <c r="Q118" s="21"/>
      <c r="R118" s="21"/>
      <c r="S118" s="39" t="s">
        <v>188</v>
      </c>
      <c r="T118" s="21"/>
      <c r="U118" s="21"/>
      <c r="V118" s="21"/>
      <c r="W118" s="39" t="s">
        <v>188</v>
      </c>
      <c r="X118" s="21"/>
      <c r="Y118" s="21"/>
      <c r="Z118" s="21"/>
    </row>
    <row r="119" spans="1:26" x14ac:dyDescent="0.25">
      <c r="A119" s="13"/>
      <c r="B119" s="78" t="s">
        <v>461</v>
      </c>
      <c r="C119" s="16" t="s">
        <v>188</v>
      </c>
      <c r="D119" s="12"/>
      <c r="E119" s="35">
        <v>6</v>
      </c>
      <c r="F119" s="15" t="s">
        <v>188</v>
      </c>
      <c r="G119" s="16" t="s">
        <v>188</v>
      </c>
      <c r="H119" s="12" t="s">
        <v>196</v>
      </c>
      <c r="I119" s="30">
        <v>5295</v>
      </c>
      <c r="J119" s="15" t="s">
        <v>188</v>
      </c>
      <c r="K119" s="16" t="s">
        <v>188</v>
      </c>
      <c r="L119" s="12" t="s">
        <v>196</v>
      </c>
      <c r="M119" s="35">
        <v>43</v>
      </c>
      <c r="N119" s="15" t="s">
        <v>188</v>
      </c>
      <c r="O119" s="16" t="s">
        <v>188</v>
      </c>
      <c r="P119" s="12"/>
      <c r="Q119" s="35">
        <v>3</v>
      </c>
      <c r="R119" s="15" t="s">
        <v>188</v>
      </c>
      <c r="S119" s="16" t="s">
        <v>188</v>
      </c>
      <c r="T119" s="12" t="s">
        <v>196</v>
      </c>
      <c r="U119" s="35">
        <v>431</v>
      </c>
      <c r="V119" s="15" t="s">
        <v>188</v>
      </c>
      <c r="W119" s="16" t="s">
        <v>188</v>
      </c>
      <c r="X119" s="12" t="s">
        <v>196</v>
      </c>
      <c r="Y119" s="35">
        <v>2</v>
      </c>
      <c r="Z119" s="15" t="s">
        <v>188</v>
      </c>
    </row>
    <row r="120" spans="1:26" x14ac:dyDescent="0.25">
      <c r="A120" s="13"/>
      <c r="B120" s="77" t="s">
        <v>462</v>
      </c>
      <c r="C120" s="39" t="s">
        <v>188</v>
      </c>
      <c r="D120" s="25"/>
      <c r="E120" s="27" t="s">
        <v>197</v>
      </c>
      <c r="F120" s="25" t="s">
        <v>188</v>
      </c>
      <c r="G120" s="39" t="s">
        <v>188</v>
      </c>
      <c r="H120" s="25"/>
      <c r="I120" s="27" t="s">
        <v>197</v>
      </c>
      <c r="J120" s="25" t="s">
        <v>188</v>
      </c>
      <c r="K120" s="39" t="s">
        <v>188</v>
      </c>
      <c r="L120" s="25"/>
      <c r="M120" s="27" t="s">
        <v>197</v>
      </c>
      <c r="N120" s="25" t="s">
        <v>188</v>
      </c>
      <c r="O120" s="39" t="s">
        <v>188</v>
      </c>
      <c r="P120" s="21"/>
      <c r="Q120" s="37">
        <v>7</v>
      </c>
      <c r="R120" s="25" t="s">
        <v>188</v>
      </c>
      <c r="S120" s="39" t="s">
        <v>188</v>
      </c>
      <c r="T120" s="21"/>
      <c r="U120" s="37">
        <v>950</v>
      </c>
      <c r="V120" s="25" t="s">
        <v>188</v>
      </c>
      <c r="W120" s="39" t="s">
        <v>188</v>
      </c>
      <c r="X120" s="21"/>
      <c r="Y120" s="37">
        <v>29</v>
      </c>
      <c r="Z120" s="25" t="s">
        <v>188</v>
      </c>
    </row>
    <row r="121" spans="1:26" ht="15.75" thickBot="1" x14ac:dyDescent="0.3">
      <c r="A121" s="13"/>
      <c r="B121" s="78" t="s">
        <v>463</v>
      </c>
      <c r="C121" s="16" t="s">
        <v>188</v>
      </c>
      <c r="D121" s="12"/>
      <c r="E121" s="35">
        <v>14</v>
      </c>
      <c r="F121" s="15" t="s">
        <v>188</v>
      </c>
      <c r="G121" s="16" t="s">
        <v>188</v>
      </c>
      <c r="H121" s="12"/>
      <c r="I121" s="30">
        <v>1816</v>
      </c>
      <c r="J121" s="15" t="s">
        <v>188</v>
      </c>
      <c r="K121" s="16" t="s">
        <v>188</v>
      </c>
      <c r="L121" s="12"/>
      <c r="M121" s="35">
        <v>90</v>
      </c>
      <c r="N121" s="15" t="s">
        <v>188</v>
      </c>
      <c r="O121" s="16" t="s">
        <v>188</v>
      </c>
      <c r="P121" s="12"/>
      <c r="Q121" s="35">
        <v>15</v>
      </c>
      <c r="R121" s="15" t="s">
        <v>188</v>
      </c>
      <c r="S121" s="16" t="s">
        <v>188</v>
      </c>
      <c r="T121" s="12"/>
      <c r="U121" s="30">
        <v>2467</v>
      </c>
      <c r="V121" s="15" t="s">
        <v>188</v>
      </c>
      <c r="W121" s="16" t="s">
        <v>188</v>
      </c>
      <c r="X121" s="12"/>
      <c r="Y121" s="35">
        <v>130</v>
      </c>
      <c r="Z121" s="15" t="s">
        <v>188</v>
      </c>
    </row>
    <row r="122" spans="1:26" x14ac:dyDescent="0.25">
      <c r="A122" s="13"/>
      <c r="B122" s="33"/>
      <c r="C122" s="33" t="s">
        <v>188</v>
      </c>
      <c r="D122" s="38"/>
      <c r="E122" s="38"/>
      <c r="F122" s="33"/>
      <c r="G122" s="33" t="s">
        <v>188</v>
      </c>
      <c r="H122" s="38"/>
      <c r="I122" s="38"/>
      <c r="J122" s="33"/>
      <c r="K122" s="33" t="s">
        <v>188</v>
      </c>
      <c r="L122" s="38"/>
      <c r="M122" s="38"/>
      <c r="N122" s="33"/>
      <c r="O122" s="33" t="s">
        <v>188</v>
      </c>
      <c r="P122" s="38"/>
      <c r="Q122" s="38"/>
      <c r="R122" s="33"/>
      <c r="S122" s="33" t="s">
        <v>188</v>
      </c>
      <c r="T122" s="38"/>
      <c r="U122" s="38"/>
      <c r="V122" s="33"/>
      <c r="W122" s="33" t="s">
        <v>188</v>
      </c>
      <c r="X122" s="38"/>
      <c r="Y122" s="38"/>
      <c r="Z122" s="33"/>
    </row>
    <row r="123" spans="1:26" x14ac:dyDescent="0.25">
      <c r="A123" s="13"/>
      <c r="B123" s="81" t="s">
        <v>406</v>
      </c>
      <c r="C123" s="39" t="s">
        <v>188</v>
      </c>
      <c r="D123" s="21"/>
      <c r="E123" s="37">
        <v>20</v>
      </c>
      <c r="F123" s="25" t="s">
        <v>188</v>
      </c>
      <c r="G123" s="39" t="s">
        <v>188</v>
      </c>
      <c r="H123" s="21" t="s">
        <v>196</v>
      </c>
      <c r="I123" s="23">
        <v>7111</v>
      </c>
      <c r="J123" s="25" t="s">
        <v>188</v>
      </c>
      <c r="K123" s="39" t="s">
        <v>188</v>
      </c>
      <c r="L123" s="21" t="s">
        <v>196</v>
      </c>
      <c r="M123" s="37">
        <v>133</v>
      </c>
      <c r="N123" s="25" t="s">
        <v>188</v>
      </c>
      <c r="O123" s="39" t="s">
        <v>188</v>
      </c>
      <c r="P123" s="21"/>
      <c r="Q123" s="37">
        <v>25</v>
      </c>
      <c r="R123" s="25" t="s">
        <v>188</v>
      </c>
      <c r="S123" s="39" t="s">
        <v>188</v>
      </c>
      <c r="T123" s="21" t="s">
        <v>196</v>
      </c>
      <c r="U123" s="23">
        <v>3848</v>
      </c>
      <c r="V123" s="25" t="s">
        <v>188</v>
      </c>
      <c r="W123" s="39" t="s">
        <v>188</v>
      </c>
      <c r="X123" s="21" t="s">
        <v>196</v>
      </c>
      <c r="Y123" s="37">
        <v>161</v>
      </c>
      <c r="Z123" s="25" t="s">
        <v>188</v>
      </c>
    </row>
    <row r="124" spans="1:26" x14ac:dyDescent="0.25">
      <c r="A124" s="13"/>
      <c r="B124" s="51" t="s">
        <v>402</v>
      </c>
      <c r="C124" s="16" t="s">
        <v>188</v>
      </c>
      <c r="D124" s="12"/>
      <c r="E124" s="12"/>
      <c r="F124" s="12"/>
      <c r="G124" s="16" t="s">
        <v>188</v>
      </c>
      <c r="H124" s="12"/>
      <c r="I124" s="12"/>
      <c r="J124" s="12"/>
      <c r="K124" s="16" t="s">
        <v>188</v>
      </c>
      <c r="L124" s="12"/>
      <c r="M124" s="12"/>
      <c r="N124" s="12"/>
      <c r="O124" s="16" t="s">
        <v>188</v>
      </c>
      <c r="P124" s="12"/>
      <c r="Q124" s="12"/>
      <c r="R124" s="12"/>
      <c r="S124" s="16" t="s">
        <v>188</v>
      </c>
      <c r="T124" s="12"/>
      <c r="U124" s="12"/>
      <c r="V124" s="12"/>
      <c r="W124" s="16" t="s">
        <v>188</v>
      </c>
      <c r="X124" s="12"/>
      <c r="Y124" s="12"/>
      <c r="Z124" s="12"/>
    </row>
    <row r="125" spans="1:26" x14ac:dyDescent="0.25">
      <c r="A125" s="13"/>
      <c r="B125" s="77" t="s">
        <v>461</v>
      </c>
      <c r="C125" s="39" t="s">
        <v>188</v>
      </c>
      <c r="D125" s="21"/>
      <c r="E125" s="37">
        <v>16</v>
      </c>
      <c r="F125" s="25" t="s">
        <v>188</v>
      </c>
      <c r="G125" s="39" t="s">
        <v>188</v>
      </c>
      <c r="H125" s="21" t="s">
        <v>196</v>
      </c>
      <c r="I125" s="23">
        <v>93871</v>
      </c>
      <c r="J125" s="25" t="s">
        <v>188</v>
      </c>
      <c r="K125" s="39" t="s">
        <v>188</v>
      </c>
      <c r="L125" s="21" t="s">
        <v>196</v>
      </c>
      <c r="M125" s="37">
        <v>200</v>
      </c>
      <c r="N125" s="25" t="s">
        <v>188</v>
      </c>
      <c r="O125" s="39" t="s">
        <v>188</v>
      </c>
      <c r="P125" s="21"/>
      <c r="Q125" s="37">
        <v>14</v>
      </c>
      <c r="R125" s="25" t="s">
        <v>188</v>
      </c>
      <c r="S125" s="39" t="s">
        <v>188</v>
      </c>
      <c r="T125" s="21" t="s">
        <v>196</v>
      </c>
      <c r="U125" s="23">
        <v>75887</v>
      </c>
      <c r="V125" s="25" t="s">
        <v>188</v>
      </c>
      <c r="W125" s="39" t="s">
        <v>188</v>
      </c>
      <c r="X125" s="21" t="s">
        <v>196</v>
      </c>
      <c r="Y125" s="37">
        <v>479</v>
      </c>
      <c r="Z125" s="25" t="s">
        <v>188</v>
      </c>
    </row>
    <row r="126" spans="1:26" x14ac:dyDescent="0.25">
      <c r="A126" s="13"/>
      <c r="B126" s="78" t="s">
        <v>462</v>
      </c>
      <c r="C126" s="16" t="s">
        <v>188</v>
      </c>
      <c r="D126" s="12"/>
      <c r="E126" s="35">
        <v>3</v>
      </c>
      <c r="F126" s="15" t="s">
        <v>188</v>
      </c>
      <c r="G126" s="16" t="s">
        <v>188</v>
      </c>
      <c r="H126" s="12"/>
      <c r="I126" s="30">
        <v>9930</v>
      </c>
      <c r="J126" s="15" t="s">
        <v>188</v>
      </c>
      <c r="K126" s="16" t="s">
        <v>188</v>
      </c>
      <c r="L126" s="12"/>
      <c r="M126" s="35">
        <v>28</v>
      </c>
      <c r="N126" s="15" t="s">
        <v>188</v>
      </c>
      <c r="O126" s="16" t="s">
        <v>188</v>
      </c>
      <c r="P126" s="12"/>
      <c r="Q126" s="35">
        <v>1</v>
      </c>
      <c r="R126" s="15" t="s">
        <v>188</v>
      </c>
      <c r="S126" s="16" t="s">
        <v>188</v>
      </c>
      <c r="T126" s="12"/>
      <c r="U126" s="35">
        <v>203</v>
      </c>
      <c r="V126" s="15" t="s">
        <v>188</v>
      </c>
      <c r="W126" s="16" t="s">
        <v>188</v>
      </c>
      <c r="X126" s="12"/>
      <c r="Y126" s="35">
        <v>1</v>
      </c>
      <c r="Z126" s="15" t="s">
        <v>188</v>
      </c>
    </row>
    <row r="127" spans="1:26" ht="15.75" thickBot="1" x14ac:dyDescent="0.3">
      <c r="A127" s="13"/>
      <c r="B127" s="77" t="s">
        <v>463</v>
      </c>
      <c r="C127" s="39" t="s">
        <v>188</v>
      </c>
      <c r="D127" s="21"/>
      <c r="E127" s="37">
        <v>2</v>
      </c>
      <c r="F127" s="25" t="s">
        <v>188</v>
      </c>
      <c r="G127" s="39" t="s">
        <v>188</v>
      </c>
      <c r="H127" s="21"/>
      <c r="I127" s="23">
        <v>31663</v>
      </c>
      <c r="J127" s="25" t="s">
        <v>188</v>
      </c>
      <c r="K127" s="39" t="s">
        <v>188</v>
      </c>
      <c r="L127" s="21"/>
      <c r="M127" s="37">
        <v>291</v>
      </c>
      <c r="N127" s="25" t="s">
        <v>188</v>
      </c>
      <c r="O127" s="39" t="s">
        <v>188</v>
      </c>
      <c r="P127" s="25"/>
      <c r="Q127" s="27" t="s">
        <v>197</v>
      </c>
      <c r="R127" s="25" t="s">
        <v>188</v>
      </c>
      <c r="S127" s="39" t="s">
        <v>188</v>
      </c>
      <c r="T127" s="25"/>
      <c r="U127" s="27" t="s">
        <v>197</v>
      </c>
      <c r="V127" s="25" t="s">
        <v>188</v>
      </c>
      <c r="W127" s="39" t="s">
        <v>188</v>
      </c>
      <c r="X127" s="25"/>
      <c r="Y127" s="27" t="s">
        <v>197</v>
      </c>
      <c r="Z127" s="25" t="s">
        <v>188</v>
      </c>
    </row>
    <row r="128" spans="1:26" x14ac:dyDescent="0.25">
      <c r="A128" s="13"/>
      <c r="B128" s="33"/>
      <c r="C128" s="33" t="s">
        <v>188</v>
      </c>
      <c r="D128" s="38"/>
      <c r="E128" s="38"/>
      <c r="F128" s="33"/>
      <c r="G128" s="33" t="s">
        <v>188</v>
      </c>
      <c r="H128" s="38"/>
      <c r="I128" s="38"/>
      <c r="J128" s="33"/>
      <c r="K128" s="33" t="s">
        <v>188</v>
      </c>
      <c r="L128" s="38"/>
      <c r="M128" s="38"/>
      <c r="N128" s="33"/>
      <c r="O128" s="33" t="s">
        <v>188</v>
      </c>
      <c r="P128" s="38"/>
      <c r="Q128" s="38"/>
      <c r="R128" s="33"/>
      <c r="S128" s="33" t="s">
        <v>188</v>
      </c>
      <c r="T128" s="38"/>
      <c r="U128" s="38"/>
      <c r="V128" s="33"/>
      <c r="W128" s="33" t="s">
        <v>188</v>
      </c>
      <c r="X128" s="38"/>
      <c r="Y128" s="38"/>
      <c r="Z128" s="33"/>
    </row>
    <row r="129" spans="1:26" x14ac:dyDescent="0.25">
      <c r="A129" s="13"/>
      <c r="B129" s="79" t="s">
        <v>406</v>
      </c>
      <c r="C129" s="16" t="s">
        <v>188</v>
      </c>
      <c r="D129" s="12"/>
      <c r="E129" s="35">
        <v>21</v>
      </c>
      <c r="F129" s="15" t="s">
        <v>188</v>
      </c>
      <c r="G129" s="16" t="s">
        <v>188</v>
      </c>
      <c r="H129" s="12" t="s">
        <v>196</v>
      </c>
      <c r="I129" s="30">
        <v>135464</v>
      </c>
      <c r="J129" s="15" t="s">
        <v>188</v>
      </c>
      <c r="K129" s="16" t="s">
        <v>188</v>
      </c>
      <c r="L129" s="12" t="s">
        <v>196</v>
      </c>
      <c r="M129" s="35">
        <v>519</v>
      </c>
      <c r="N129" s="15" t="s">
        <v>188</v>
      </c>
      <c r="O129" s="16" t="s">
        <v>188</v>
      </c>
      <c r="P129" s="12"/>
      <c r="Q129" s="35">
        <v>15</v>
      </c>
      <c r="R129" s="15" t="s">
        <v>188</v>
      </c>
      <c r="S129" s="16" t="s">
        <v>188</v>
      </c>
      <c r="T129" s="12" t="s">
        <v>196</v>
      </c>
      <c r="U129" s="30">
        <v>76090</v>
      </c>
      <c r="V129" s="15" t="s">
        <v>188</v>
      </c>
      <c r="W129" s="16" t="s">
        <v>188</v>
      </c>
      <c r="X129" s="12" t="s">
        <v>196</v>
      </c>
      <c r="Y129" s="35">
        <v>480</v>
      </c>
      <c r="Z129" s="15" t="s">
        <v>188</v>
      </c>
    </row>
    <row r="130" spans="1:26" x14ac:dyDescent="0.25">
      <c r="A130" s="13"/>
      <c r="B130" s="80" t="s">
        <v>404</v>
      </c>
      <c r="C130" s="39" t="s">
        <v>188</v>
      </c>
      <c r="D130" s="21"/>
      <c r="E130" s="21"/>
      <c r="F130" s="21"/>
      <c r="G130" s="39" t="s">
        <v>188</v>
      </c>
      <c r="H130" s="21"/>
      <c r="I130" s="21"/>
      <c r="J130" s="21"/>
      <c r="K130" s="39" t="s">
        <v>188</v>
      </c>
      <c r="L130" s="21"/>
      <c r="M130" s="21"/>
      <c r="N130" s="21"/>
      <c r="O130" s="39" t="s">
        <v>188</v>
      </c>
      <c r="P130" s="21"/>
      <c r="Q130" s="21"/>
      <c r="R130" s="21"/>
      <c r="S130" s="39" t="s">
        <v>188</v>
      </c>
      <c r="T130" s="21"/>
      <c r="U130" s="21"/>
      <c r="V130" s="21"/>
      <c r="W130" s="39" t="s">
        <v>188</v>
      </c>
      <c r="X130" s="21"/>
      <c r="Y130" s="21"/>
      <c r="Z130" s="21"/>
    </row>
    <row r="131" spans="1:26" x14ac:dyDescent="0.25">
      <c r="A131" s="13"/>
      <c r="B131" s="78" t="s">
        <v>461</v>
      </c>
      <c r="C131" s="16" t="s">
        <v>188</v>
      </c>
      <c r="D131" s="12"/>
      <c r="E131" s="35">
        <v>9</v>
      </c>
      <c r="F131" s="15" t="s">
        <v>188</v>
      </c>
      <c r="G131" s="16" t="s">
        <v>188</v>
      </c>
      <c r="H131" s="12" t="s">
        <v>196</v>
      </c>
      <c r="I131" s="30">
        <v>48884</v>
      </c>
      <c r="J131" s="15" t="s">
        <v>188</v>
      </c>
      <c r="K131" s="16" t="s">
        <v>188</v>
      </c>
      <c r="L131" s="12" t="s">
        <v>196</v>
      </c>
      <c r="M131" s="35">
        <v>408</v>
      </c>
      <c r="N131" s="15" t="s">
        <v>188</v>
      </c>
      <c r="O131" s="16" t="s">
        <v>188</v>
      </c>
      <c r="P131" s="12"/>
      <c r="Q131" s="35">
        <v>4</v>
      </c>
      <c r="R131" s="15" t="s">
        <v>188</v>
      </c>
      <c r="S131" s="16" t="s">
        <v>188</v>
      </c>
      <c r="T131" s="12" t="s">
        <v>196</v>
      </c>
      <c r="U131" s="30">
        <v>6712</v>
      </c>
      <c r="V131" s="15" t="s">
        <v>188</v>
      </c>
      <c r="W131" s="16" t="s">
        <v>188</v>
      </c>
      <c r="X131" s="12" t="s">
        <v>196</v>
      </c>
      <c r="Y131" s="35">
        <v>31</v>
      </c>
      <c r="Z131" s="15" t="s">
        <v>188</v>
      </c>
    </row>
    <row r="132" spans="1:26" x14ac:dyDescent="0.25">
      <c r="A132" s="13"/>
      <c r="B132" s="77" t="s">
        <v>462</v>
      </c>
      <c r="C132" s="39" t="s">
        <v>188</v>
      </c>
      <c r="D132" s="25"/>
      <c r="E132" s="27" t="s">
        <v>197</v>
      </c>
      <c r="F132" s="25" t="s">
        <v>188</v>
      </c>
      <c r="G132" s="39" t="s">
        <v>188</v>
      </c>
      <c r="H132" s="25"/>
      <c r="I132" s="27" t="s">
        <v>197</v>
      </c>
      <c r="J132" s="25" t="s">
        <v>188</v>
      </c>
      <c r="K132" s="39" t="s">
        <v>188</v>
      </c>
      <c r="L132" s="25"/>
      <c r="M132" s="27" t="s">
        <v>197</v>
      </c>
      <c r="N132" s="25" t="s">
        <v>188</v>
      </c>
      <c r="O132" s="39" t="s">
        <v>188</v>
      </c>
      <c r="P132" s="21"/>
      <c r="Q132" s="37">
        <v>2</v>
      </c>
      <c r="R132" s="25" t="s">
        <v>188</v>
      </c>
      <c r="S132" s="39" t="s">
        <v>188</v>
      </c>
      <c r="T132" s="21"/>
      <c r="U132" s="23">
        <v>15098</v>
      </c>
      <c r="V132" s="25" t="s">
        <v>188</v>
      </c>
      <c r="W132" s="39" t="s">
        <v>188</v>
      </c>
      <c r="X132" s="21"/>
      <c r="Y132" s="37">
        <v>322</v>
      </c>
      <c r="Z132" s="25" t="s">
        <v>188</v>
      </c>
    </row>
    <row r="133" spans="1:26" ht="15.75" thickBot="1" x14ac:dyDescent="0.3">
      <c r="A133" s="13"/>
      <c r="B133" s="78" t="s">
        <v>463</v>
      </c>
      <c r="C133" s="16" t="s">
        <v>188</v>
      </c>
      <c r="D133" s="12"/>
      <c r="E133" s="35">
        <v>4</v>
      </c>
      <c r="F133" s="15" t="s">
        <v>188</v>
      </c>
      <c r="G133" s="16" t="s">
        <v>188</v>
      </c>
      <c r="H133" s="12"/>
      <c r="I133" s="30">
        <v>15539</v>
      </c>
      <c r="J133" s="15" t="s">
        <v>188</v>
      </c>
      <c r="K133" s="16" t="s">
        <v>188</v>
      </c>
      <c r="L133" s="12"/>
      <c r="M133" s="35">
        <v>180</v>
      </c>
      <c r="N133" s="15" t="s">
        <v>188</v>
      </c>
      <c r="O133" s="16" t="s">
        <v>188</v>
      </c>
      <c r="P133" s="12"/>
      <c r="Q133" s="35">
        <v>4</v>
      </c>
      <c r="R133" s="15" t="s">
        <v>188</v>
      </c>
      <c r="S133" s="16" t="s">
        <v>188</v>
      </c>
      <c r="T133" s="12"/>
      <c r="U133" s="35">
        <v>774</v>
      </c>
      <c r="V133" s="15" t="s">
        <v>188</v>
      </c>
      <c r="W133" s="16" t="s">
        <v>188</v>
      </c>
      <c r="X133" s="12"/>
      <c r="Y133" s="35">
        <v>21</v>
      </c>
      <c r="Z133" s="15" t="s">
        <v>188</v>
      </c>
    </row>
    <row r="134" spans="1:26" x14ac:dyDescent="0.25">
      <c r="A134" s="13"/>
      <c r="B134" s="33"/>
      <c r="C134" s="33" t="s">
        <v>188</v>
      </c>
      <c r="D134" s="38"/>
      <c r="E134" s="38"/>
      <c r="F134" s="33"/>
      <c r="G134" s="33" t="s">
        <v>188</v>
      </c>
      <c r="H134" s="38"/>
      <c r="I134" s="38"/>
      <c r="J134" s="33"/>
      <c r="K134" s="33" t="s">
        <v>188</v>
      </c>
      <c r="L134" s="38"/>
      <c r="M134" s="38"/>
      <c r="N134" s="33"/>
      <c r="O134" s="33" t="s">
        <v>188</v>
      </c>
      <c r="P134" s="38"/>
      <c r="Q134" s="38"/>
      <c r="R134" s="33"/>
      <c r="S134" s="33" t="s">
        <v>188</v>
      </c>
      <c r="T134" s="38"/>
      <c r="U134" s="38"/>
      <c r="V134" s="33"/>
      <c r="W134" s="33" t="s">
        <v>188</v>
      </c>
      <c r="X134" s="38"/>
      <c r="Y134" s="38"/>
      <c r="Z134" s="33"/>
    </row>
    <row r="135" spans="1:26" x14ac:dyDescent="0.25">
      <c r="A135" s="13"/>
      <c r="B135" s="81" t="s">
        <v>406</v>
      </c>
      <c r="C135" s="39" t="s">
        <v>188</v>
      </c>
      <c r="D135" s="21"/>
      <c r="E135" s="37">
        <v>13</v>
      </c>
      <c r="F135" s="25" t="s">
        <v>188</v>
      </c>
      <c r="G135" s="39" t="s">
        <v>188</v>
      </c>
      <c r="H135" s="21" t="s">
        <v>196</v>
      </c>
      <c r="I135" s="23">
        <v>64423</v>
      </c>
      <c r="J135" s="25" t="s">
        <v>188</v>
      </c>
      <c r="K135" s="39" t="s">
        <v>188</v>
      </c>
      <c r="L135" s="21" t="s">
        <v>196</v>
      </c>
      <c r="M135" s="37">
        <v>588</v>
      </c>
      <c r="N135" s="25" t="s">
        <v>188</v>
      </c>
      <c r="O135" s="39" t="s">
        <v>188</v>
      </c>
      <c r="P135" s="21"/>
      <c r="Q135" s="37">
        <v>10</v>
      </c>
      <c r="R135" s="25" t="s">
        <v>188</v>
      </c>
      <c r="S135" s="39" t="s">
        <v>188</v>
      </c>
      <c r="T135" s="21" t="s">
        <v>196</v>
      </c>
      <c r="U135" s="23">
        <v>22584</v>
      </c>
      <c r="V135" s="25" t="s">
        <v>188</v>
      </c>
      <c r="W135" s="39" t="s">
        <v>188</v>
      </c>
      <c r="X135" s="21" t="s">
        <v>196</v>
      </c>
      <c r="Y135" s="37">
        <v>374</v>
      </c>
      <c r="Z135" s="25" t="s">
        <v>188</v>
      </c>
    </row>
    <row r="136" spans="1:26" x14ac:dyDescent="0.25">
      <c r="A136" s="13"/>
      <c r="B136" s="51" t="s">
        <v>408</v>
      </c>
      <c r="C136" s="16" t="s">
        <v>188</v>
      </c>
      <c r="D136" s="12"/>
      <c r="E136" s="12"/>
      <c r="F136" s="12"/>
      <c r="G136" s="16" t="s">
        <v>188</v>
      </c>
      <c r="H136" s="12"/>
      <c r="I136" s="12"/>
      <c r="J136" s="12"/>
      <c r="K136" s="16" t="s">
        <v>188</v>
      </c>
      <c r="L136" s="12"/>
      <c r="M136" s="12"/>
      <c r="N136" s="12"/>
      <c r="O136" s="16" t="s">
        <v>188</v>
      </c>
      <c r="P136" s="12"/>
      <c r="Q136" s="12"/>
      <c r="R136" s="12"/>
      <c r="S136" s="16" t="s">
        <v>188</v>
      </c>
      <c r="T136" s="12"/>
      <c r="U136" s="12"/>
      <c r="V136" s="12"/>
      <c r="W136" s="16" t="s">
        <v>188</v>
      </c>
      <c r="X136" s="12"/>
      <c r="Y136" s="12"/>
      <c r="Z136" s="12"/>
    </row>
    <row r="137" spans="1:26" x14ac:dyDescent="0.25">
      <c r="A137" s="13"/>
      <c r="B137" s="77" t="s">
        <v>461</v>
      </c>
      <c r="C137" s="39" t="s">
        <v>188</v>
      </c>
      <c r="D137" s="21"/>
      <c r="E137" s="37">
        <v>59</v>
      </c>
      <c r="F137" s="25" t="s">
        <v>188</v>
      </c>
      <c r="G137" s="39" t="s">
        <v>188</v>
      </c>
      <c r="H137" s="21" t="s">
        <v>196</v>
      </c>
      <c r="I137" s="23">
        <v>218185</v>
      </c>
      <c r="J137" s="25" t="s">
        <v>188</v>
      </c>
      <c r="K137" s="39" t="s">
        <v>188</v>
      </c>
      <c r="L137" s="21" t="s">
        <v>196</v>
      </c>
      <c r="M137" s="23">
        <v>1016</v>
      </c>
      <c r="N137" s="25" t="s">
        <v>188</v>
      </c>
      <c r="O137" s="39" t="s">
        <v>188</v>
      </c>
      <c r="P137" s="21"/>
      <c r="Q137" s="37">
        <v>34</v>
      </c>
      <c r="R137" s="25" t="s">
        <v>188</v>
      </c>
      <c r="S137" s="39" t="s">
        <v>188</v>
      </c>
      <c r="T137" s="21" t="s">
        <v>196</v>
      </c>
      <c r="U137" s="23">
        <v>93591</v>
      </c>
      <c r="V137" s="25" t="s">
        <v>188</v>
      </c>
      <c r="W137" s="39" t="s">
        <v>188</v>
      </c>
      <c r="X137" s="21" t="s">
        <v>196</v>
      </c>
      <c r="Y137" s="37">
        <v>717</v>
      </c>
      <c r="Z137" s="25" t="s">
        <v>188</v>
      </c>
    </row>
    <row r="138" spans="1:26" x14ac:dyDescent="0.25">
      <c r="A138" s="13"/>
      <c r="B138" s="78" t="s">
        <v>462</v>
      </c>
      <c r="C138" s="16" t="s">
        <v>188</v>
      </c>
      <c r="D138" s="12"/>
      <c r="E138" s="35">
        <v>6</v>
      </c>
      <c r="F138" s="15" t="s">
        <v>188</v>
      </c>
      <c r="G138" s="16" t="s">
        <v>188</v>
      </c>
      <c r="H138" s="12"/>
      <c r="I138" s="30">
        <v>8006</v>
      </c>
      <c r="J138" s="15" t="s">
        <v>188</v>
      </c>
      <c r="K138" s="16" t="s">
        <v>188</v>
      </c>
      <c r="L138" s="12"/>
      <c r="M138" s="35">
        <v>124</v>
      </c>
      <c r="N138" s="15" t="s">
        <v>188</v>
      </c>
      <c r="O138" s="16" t="s">
        <v>188</v>
      </c>
      <c r="P138" s="12"/>
      <c r="Q138" s="35">
        <v>18</v>
      </c>
      <c r="R138" s="15" t="s">
        <v>188</v>
      </c>
      <c r="S138" s="16" t="s">
        <v>188</v>
      </c>
      <c r="T138" s="12"/>
      <c r="U138" s="30">
        <v>55021</v>
      </c>
      <c r="V138" s="15" t="s">
        <v>188</v>
      </c>
      <c r="W138" s="16" t="s">
        <v>188</v>
      </c>
      <c r="X138" s="12"/>
      <c r="Y138" s="30">
        <v>2726</v>
      </c>
      <c r="Z138" s="15" t="s">
        <v>188</v>
      </c>
    </row>
    <row r="139" spans="1:26" ht="15.75" thickBot="1" x14ac:dyDescent="0.3">
      <c r="A139" s="13"/>
      <c r="B139" s="77" t="s">
        <v>463</v>
      </c>
      <c r="C139" s="39" t="s">
        <v>188</v>
      </c>
      <c r="D139" s="21"/>
      <c r="E139" s="37">
        <v>11</v>
      </c>
      <c r="F139" s="25" t="s">
        <v>188</v>
      </c>
      <c r="G139" s="39" t="s">
        <v>188</v>
      </c>
      <c r="H139" s="21"/>
      <c r="I139" s="23">
        <v>36689</v>
      </c>
      <c r="J139" s="25" t="s">
        <v>188</v>
      </c>
      <c r="K139" s="39" t="s">
        <v>188</v>
      </c>
      <c r="L139" s="21"/>
      <c r="M139" s="23">
        <v>1210</v>
      </c>
      <c r="N139" s="25" t="s">
        <v>188</v>
      </c>
      <c r="O139" s="39" t="s">
        <v>188</v>
      </c>
      <c r="P139" s="25"/>
      <c r="Q139" s="27" t="s">
        <v>197</v>
      </c>
      <c r="R139" s="25" t="s">
        <v>188</v>
      </c>
      <c r="S139" s="39" t="s">
        <v>188</v>
      </c>
      <c r="T139" s="25"/>
      <c r="U139" s="27" t="s">
        <v>197</v>
      </c>
      <c r="V139" s="25" t="s">
        <v>188</v>
      </c>
      <c r="W139" s="39" t="s">
        <v>188</v>
      </c>
      <c r="X139" s="25"/>
      <c r="Y139" s="27" t="s">
        <v>197</v>
      </c>
      <c r="Z139" s="25" t="s">
        <v>188</v>
      </c>
    </row>
    <row r="140" spans="1:26" x14ac:dyDescent="0.25">
      <c r="A140" s="13"/>
      <c r="B140" s="33"/>
      <c r="C140" s="33" t="s">
        <v>188</v>
      </c>
      <c r="D140" s="38"/>
      <c r="E140" s="38"/>
      <c r="F140" s="33"/>
      <c r="G140" s="33" t="s">
        <v>188</v>
      </c>
      <c r="H140" s="38"/>
      <c r="I140" s="38"/>
      <c r="J140" s="33"/>
      <c r="K140" s="33" t="s">
        <v>188</v>
      </c>
      <c r="L140" s="38"/>
      <c r="M140" s="38"/>
      <c r="N140" s="33"/>
      <c r="O140" s="33" t="s">
        <v>188</v>
      </c>
      <c r="P140" s="38"/>
      <c r="Q140" s="38"/>
      <c r="R140" s="33"/>
      <c r="S140" s="33" t="s">
        <v>188</v>
      </c>
      <c r="T140" s="38"/>
      <c r="U140" s="38"/>
      <c r="V140" s="33"/>
      <c r="W140" s="33" t="s">
        <v>188</v>
      </c>
      <c r="X140" s="38"/>
      <c r="Y140" s="38"/>
      <c r="Z140" s="33"/>
    </row>
    <row r="141" spans="1:26" ht="15.75" thickBot="1" x14ac:dyDescent="0.3">
      <c r="A141" s="13"/>
      <c r="B141" s="79" t="s">
        <v>406</v>
      </c>
      <c r="C141" s="16" t="s">
        <v>188</v>
      </c>
      <c r="D141" s="12"/>
      <c r="E141" s="35">
        <v>76</v>
      </c>
      <c r="F141" s="15" t="s">
        <v>188</v>
      </c>
      <c r="G141" s="16" t="s">
        <v>188</v>
      </c>
      <c r="H141" s="12" t="s">
        <v>196</v>
      </c>
      <c r="I141" s="30">
        <v>262880</v>
      </c>
      <c r="J141" s="15" t="s">
        <v>188</v>
      </c>
      <c r="K141" s="16" t="s">
        <v>188</v>
      </c>
      <c r="L141" s="12" t="s">
        <v>196</v>
      </c>
      <c r="M141" s="30">
        <v>2350</v>
      </c>
      <c r="N141" s="15" t="s">
        <v>188</v>
      </c>
      <c r="O141" s="16" t="s">
        <v>188</v>
      </c>
      <c r="P141" s="12"/>
      <c r="Q141" s="35">
        <v>52</v>
      </c>
      <c r="R141" s="15" t="s">
        <v>188</v>
      </c>
      <c r="S141" s="16" t="s">
        <v>188</v>
      </c>
      <c r="T141" s="12" t="s">
        <v>196</v>
      </c>
      <c r="U141" s="30">
        <v>148612</v>
      </c>
      <c r="V141" s="15" t="s">
        <v>188</v>
      </c>
      <c r="W141" s="16" t="s">
        <v>188</v>
      </c>
      <c r="X141" s="12" t="s">
        <v>196</v>
      </c>
      <c r="Y141" s="30">
        <v>3443</v>
      </c>
      <c r="Z141" s="15" t="s">
        <v>188</v>
      </c>
    </row>
    <row r="142" spans="1:26" x14ac:dyDescent="0.25">
      <c r="A142" s="13"/>
      <c r="B142" s="33"/>
      <c r="C142" s="33" t="s">
        <v>188</v>
      </c>
      <c r="D142" s="38"/>
      <c r="E142" s="38"/>
      <c r="F142" s="33"/>
      <c r="G142" s="33" t="s">
        <v>188</v>
      </c>
      <c r="H142" s="38"/>
      <c r="I142" s="38"/>
      <c r="J142" s="33"/>
      <c r="K142" s="33" t="s">
        <v>188</v>
      </c>
      <c r="L142" s="38"/>
      <c r="M142" s="38"/>
      <c r="N142" s="33"/>
      <c r="O142" s="33" t="s">
        <v>188</v>
      </c>
      <c r="P142" s="38"/>
      <c r="Q142" s="38"/>
      <c r="R142" s="33"/>
      <c r="S142" s="33" t="s">
        <v>188</v>
      </c>
      <c r="T142" s="38"/>
      <c r="U142" s="38"/>
      <c r="V142" s="33"/>
      <c r="W142" s="33" t="s">
        <v>188</v>
      </c>
      <c r="X142" s="38"/>
      <c r="Y142" s="38"/>
      <c r="Z142" s="33"/>
    </row>
    <row r="143" spans="1:26" ht="15.75" thickBot="1" x14ac:dyDescent="0.3">
      <c r="A143" s="13"/>
      <c r="B143" s="80" t="s">
        <v>410</v>
      </c>
      <c r="C143" s="39" t="s">
        <v>188</v>
      </c>
      <c r="D143" s="21"/>
      <c r="E143" s="37">
        <v>320</v>
      </c>
      <c r="F143" s="25" t="s">
        <v>188</v>
      </c>
      <c r="G143" s="39" t="s">
        <v>188</v>
      </c>
      <c r="H143" s="21" t="s">
        <v>196</v>
      </c>
      <c r="I143" s="23">
        <v>972572</v>
      </c>
      <c r="J143" s="25" t="s">
        <v>188</v>
      </c>
      <c r="K143" s="39" t="s">
        <v>188</v>
      </c>
      <c r="L143" s="21" t="s">
        <v>196</v>
      </c>
      <c r="M143" s="23">
        <v>13528</v>
      </c>
      <c r="N143" s="25" t="s">
        <v>188</v>
      </c>
      <c r="O143" s="39" t="s">
        <v>188</v>
      </c>
      <c r="P143" s="21"/>
      <c r="Q143" s="37">
        <v>405</v>
      </c>
      <c r="R143" s="25" t="s">
        <v>188</v>
      </c>
      <c r="S143" s="39" t="s">
        <v>188</v>
      </c>
      <c r="T143" s="21" t="s">
        <v>196</v>
      </c>
      <c r="U143" s="23">
        <v>934607</v>
      </c>
      <c r="V143" s="25" t="s">
        <v>188</v>
      </c>
      <c r="W143" s="39" t="s">
        <v>188</v>
      </c>
      <c r="X143" s="21" t="s">
        <v>196</v>
      </c>
      <c r="Y143" s="23">
        <v>32980</v>
      </c>
      <c r="Z143" s="25" t="s">
        <v>188</v>
      </c>
    </row>
    <row r="144" spans="1:26" x14ac:dyDescent="0.25">
      <c r="A144" s="13"/>
      <c r="B144" s="33"/>
      <c r="C144" s="33" t="s">
        <v>188</v>
      </c>
      <c r="D144" s="38"/>
      <c r="E144" s="38"/>
      <c r="F144" s="33"/>
      <c r="G144" s="33" t="s">
        <v>188</v>
      </c>
      <c r="H144" s="38"/>
      <c r="I144" s="38"/>
      <c r="J144" s="33"/>
      <c r="K144" s="33" t="s">
        <v>188</v>
      </c>
      <c r="L144" s="38"/>
      <c r="M144" s="38"/>
      <c r="N144" s="33"/>
      <c r="O144" s="33" t="s">
        <v>188</v>
      </c>
      <c r="P144" s="38"/>
      <c r="Q144" s="38"/>
      <c r="R144" s="33"/>
      <c r="S144" s="33" t="s">
        <v>188</v>
      </c>
      <c r="T144" s="38"/>
      <c r="U144" s="38"/>
      <c r="V144" s="33"/>
      <c r="W144" s="33" t="s">
        <v>188</v>
      </c>
      <c r="X144" s="38"/>
      <c r="Y144" s="38"/>
      <c r="Z144" s="33"/>
    </row>
    <row r="145" spans="1:38" x14ac:dyDescent="0.25">
      <c r="A145" s="13"/>
      <c r="B145" s="51" t="s">
        <v>412</v>
      </c>
      <c r="C145" s="16" t="s">
        <v>188</v>
      </c>
      <c r="D145" s="12"/>
      <c r="E145" s="12"/>
      <c r="F145" s="12"/>
      <c r="G145" s="16" t="s">
        <v>188</v>
      </c>
      <c r="H145" s="12"/>
      <c r="I145" s="12"/>
      <c r="J145" s="12"/>
      <c r="K145" s="16" t="s">
        <v>188</v>
      </c>
      <c r="L145" s="12"/>
      <c r="M145" s="12"/>
      <c r="N145" s="12"/>
      <c r="O145" s="16" t="s">
        <v>188</v>
      </c>
      <c r="P145" s="12"/>
      <c r="Q145" s="12"/>
      <c r="R145" s="12"/>
      <c r="S145" s="16" t="s">
        <v>188</v>
      </c>
      <c r="T145" s="12"/>
      <c r="U145" s="12"/>
      <c r="V145" s="12"/>
      <c r="W145" s="16" t="s">
        <v>188</v>
      </c>
      <c r="X145" s="12"/>
      <c r="Y145" s="12"/>
      <c r="Z145" s="12"/>
    </row>
    <row r="146" spans="1:38" x14ac:dyDescent="0.25">
      <c r="A146" s="13"/>
      <c r="B146" s="77" t="s">
        <v>461</v>
      </c>
      <c r="C146" s="39" t="s">
        <v>188</v>
      </c>
      <c r="D146" s="21"/>
      <c r="E146" s="37">
        <v>5</v>
      </c>
      <c r="F146" s="25" t="s">
        <v>188</v>
      </c>
      <c r="G146" s="39" t="s">
        <v>188</v>
      </c>
      <c r="H146" s="21" t="s">
        <v>196</v>
      </c>
      <c r="I146" s="23">
        <v>15496</v>
      </c>
      <c r="J146" s="25" t="s">
        <v>188</v>
      </c>
      <c r="K146" s="39" t="s">
        <v>188</v>
      </c>
      <c r="L146" s="21" t="s">
        <v>196</v>
      </c>
      <c r="M146" s="37">
        <v>309</v>
      </c>
      <c r="N146" s="25" t="s">
        <v>188</v>
      </c>
      <c r="O146" s="39" t="s">
        <v>188</v>
      </c>
      <c r="P146" s="21"/>
      <c r="Q146" s="37">
        <v>5</v>
      </c>
      <c r="R146" s="25" t="s">
        <v>188</v>
      </c>
      <c r="S146" s="39" t="s">
        <v>188</v>
      </c>
      <c r="T146" s="21" t="s">
        <v>196</v>
      </c>
      <c r="U146" s="23">
        <v>7387</v>
      </c>
      <c r="V146" s="25" t="s">
        <v>188</v>
      </c>
      <c r="W146" s="39" t="s">
        <v>188</v>
      </c>
      <c r="X146" s="21" t="s">
        <v>196</v>
      </c>
      <c r="Y146" s="37">
        <v>422</v>
      </c>
      <c r="Z146" s="25" t="s">
        <v>188</v>
      </c>
    </row>
    <row r="147" spans="1:38" x14ac:dyDescent="0.25">
      <c r="A147" s="13"/>
      <c r="B147" s="78" t="s">
        <v>462</v>
      </c>
      <c r="C147" s="16" t="s">
        <v>188</v>
      </c>
      <c r="D147" s="12"/>
      <c r="E147" s="35">
        <v>1</v>
      </c>
      <c r="F147" s="15" t="s">
        <v>188</v>
      </c>
      <c r="G147" s="16" t="s">
        <v>188</v>
      </c>
      <c r="H147" s="12"/>
      <c r="I147" s="30">
        <v>3940</v>
      </c>
      <c r="J147" s="15" t="s">
        <v>188</v>
      </c>
      <c r="K147" s="16" t="s">
        <v>188</v>
      </c>
      <c r="L147" s="12"/>
      <c r="M147" s="35">
        <v>433</v>
      </c>
      <c r="N147" s="15" t="s">
        <v>188</v>
      </c>
      <c r="O147" s="16" t="s">
        <v>188</v>
      </c>
      <c r="P147" s="12"/>
      <c r="Q147" s="35">
        <v>2</v>
      </c>
      <c r="R147" s="15" t="s">
        <v>188</v>
      </c>
      <c r="S147" s="16" t="s">
        <v>188</v>
      </c>
      <c r="T147" s="12"/>
      <c r="U147" s="30">
        <v>3538</v>
      </c>
      <c r="V147" s="15" t="s">
        <v>188</v>
      </c>
      <c r="W147" s="16" t="s">
        <v>188</v>
      </c>
      <c r="X147" s="12"/>
      <c r="Y147" s="35">
        <v>128</v>
      </c>
      <c r="Z147" s="15" t="s">
        <v>188</v>
      </c>
    </row>
    <row r="148" spans="1:38" ht="15.75" thickBot="1" x14ac:dyDescent="0.3">
      <c r="A148" s="13"/>
      <c r="B148" s="77" t="s">
        <v>463</v>
      </c>
      <c r="C148" s="39" t="s">
        <v>188</v>
      </c>
      <c r="D148" s="21"/>
      <c r="E148" s="37">
        <v>1</v>
      </c>
      <c r="F148" s="25" t="s">
        <v>188</v>
      </c>
      <c r="G148" s="39" t="s">
        <v>188</v>
      </c>
      <c r="H148" s="21"/>
      <c r="I148" s="37">
        <v>214</v>
      </c>
      <c r="J148" s="25" t="s">
        <v>188</v>
      </c>
      <c r="K148" s="39" t="s">
        <v>188</v>
      </c>
      <c r="L148" s="21"/>
      <c r="M148" s="37">
        <v>30</v>
      </c>
      <c r="N148" s="25" t="s">
        <v>188</v>
      </c>
      <c r="O148" s="39" t="s">
        <v>188</v>
      </c>
      <c r="P148" s="25"/>
      <c r="Q148" s="27" t="s">
        <v>197</v>
      </c>
      <c r="R148" s="25" t="s">
        <v>188</v>
      </c>
      <c r="S148" s="39" t="s">
        <v>188</v>
      </c>
      <c r="T148" s="25"/>
      <c r="U148" s="27" t="s">
        <v>197</v>
      </c>
      <c r="V148" s="25" t="s">
        <v>188</v>
      </c>
      <c r="W148" s="39" t="s">
        <v>188</v>
      </c>
      <c r="X148" s="25"/>
      <c r="Y148" s="27" t="s">
        <v>197</v>
      </c>
      <c r="Z148" s="25" t="s">
        <v>188</v>
      </c>
    </row>
    <row r="149" spans="1:38" x14ac:dyDescent="0.25">
      <c r="A149" s="13"/>
      <c r="B149" s="33"/>
      <c r="C149" s="33" t="s">
        <v>188</v>
      </c>
      <c r="D149" s="38"/>
      <c r="E149" s="38"/>
      <c r="F149" s="33"/>
      <c r="G149" s="33" t="s">
        <v>188</v>
      </c>
      <c r="H149" s="38"/>
      <c r="I149" s="38"/>
      <c r="J149" s="33"/>
      <c r="K149" s="33" t="s">
        <v>188</v>
      </c>
      <c r="L149" s="38"/>
      <c r="M149" s="38"/>
      <c r="N149" s="33"/>
      <c r="O149" s="33" t="s">
        <v>188</v>
      </c>
      <c r="P149" s="38"/>
      <c r="Q149" s="38"/>
      <c r="R149" s="33"/>
      <c r="S149" s="33" t="s">
        <v>188</v>
      </c>
      <c r="T149" s="38"/>
      <c r="U149" s="38"/>
      <c r="V149" s="33"/>
      <c r="W149" s="33" t="s">
        <v>188</v>
      </c>
      <c r="X149" s="38"/>
      <c r="Y149" s="38"/>
      <c r="Z149" s="33"/>
    </row>
    <row r="150" spans="1:38" ht="15.75" thickBot="1" x14ac:dyDescent="0.3">
      <c r="A150" s="13"/>
      <c r="B150" s="51" t="s">
        <v>464</v>
      </c>
      <c r="C150" s="16" t="s">
        <v>188</v>
      </c>
      <c r="D150" s="12"/>
      <c r="E150" s="35">
        <v>7</v>
      </c>
      <c r="F150" s="15" t="s">
        <v>188</v>
      </c>
      <c r="G150" s="16" t="s">
        <v>188</v>
      </c>
      <c r="H150" s="12" t="s">
        <v>196</v>
      </c>
      <c r="I150" s="30">
        <v>19650</v>
      </c>
      <c r="J150" s="15" t="s">
        <v>188</v>
      </c>
      <c r="K150" s="16" t="s">
        <v>188</v>
      </c>
      <c r="L150" s="12" t="s">
        <v>196</v>
      </c>
      <c r="M150" s="35">
        <v>772</v>
      </c>
      <c r="N150" s="15" t="s">
        <v>188</v>
      </c>
      <c r="O150" s="16" t="s">
        <v>188</v>
      </c>
      <c r="P150" s="12"/>
      <c r="Q150" s="35">
        <v>7</v>
      </c>
      <c r="R150" s="15" t="s">
        <v>188</v>
      </c>
      <c r="S150" s="16" t="s">
        <v>188</v>
      </c>
      <c r="T150" s="12" t="s">
        <v>196</v>
      </c>
      <c r="U150" s="30">
        <v>10925</v>
      </c>
      <c r="V150" s="15" t="s">
        <v>188</v>
      </c>
      <c r="W150" s="16" t="s">
        <v>188</v>
      </c>
      <c r="X150" s="12" t="s">
        <v>196</v>
      </c>
      <c r="Y150" s="35">
        <v>550</v>
      </c>
      <c r="Z150" s="15" t="s">
        <v>188</v>
      </c>
    </row>
    <row r="151" spans="1:38" ht="15.75" thickTop="1" x14ac:dyDescent="0.25">
      <c r="A151" s="13"/>
      <c r="B151" s="33"/>
      <c r="C151" s="33" t="s">
        <v>188</v>
      </c>
      <c r="D151" s="40"/>
      <c r="E151" s="40"/>
      <c r="F151" s="33"/>
      <c r="G151" s="33" t="s">
        <v>188</v>
      </c>
      <c r="H151" s="40"/>
      <c r="I151" s="40"/>
      <c r="J151" s="33"/>
      <c r="K151" s="33" t="s">
        <v>188</v>
      </c>
      <c r="L151" s="40"/>
      <c r="M151" s="40"/>
      <c r="N151" s="33"/>
      <c r="O151" s="33" t="s">
        <v>188</v>
      </c>
      <c r="P151" s="40"/>
      <c r="Q151" s="40"/>
      <c r="R151" s="33"/>
      <c r="S151" s="33" t="s">
        <v>188</v>
      </c>
      <c r="T151" s="40"/>
      <c r="U151" s="40"/>
      <c r="V151" s="33"/>
      <c r="W151" s="33" t="s">
        <v>188</v>
      </c>
      <c r="X151" s="40"/>
      <c r="Y151" s="40"/>
      <c r="Z151" s="33"/>
    </row>
    <row r="152" spans="1:38" x14ac:dyDescent="0.25">
      <c r="A152" s="13"/>
      <c r="B152" s="80" t="s">
        <v>465</v>
      </c>
      <c r="C152" s="39" t="s">
        <v>188</v>
      </c>
      <c r="D152" s="21"/>
      <c r="E152" s="21"/>
      <c r="F152" s="21"/>
      <c r="G152" s="39" t="s">
        <v>188</v>
      </c>
      <c r="H152" s="21"/>
      <c r="I152" s="21"/>
      <c r="J152" s="21"/>
      <c r="K152" s="39" t="s">
        <v>188</v>
      </c>
      <c r="L152" s="21"/>
      <c r="M152" s="21"/>
      <c r="N152" s="21"/>
      <c r="O152" s="39" t="s">
        <v>188</v>
      </c>
      <c r="P152" s="21"/>
      <c r="Q152" s="21"/>
      <c r="R152" s="21"/>
      <c r="S152" s="39" t="s">
        <v>188</v>
      </c>
      <c r="T152" s="21"/>
      <c r="U152" s="21"/>
      <c r="V152" s="21"/>
      <c r="W152" s="39" t="s">
        <v>188</v>
      </c>
      <c r="X152" s="21"/>
      <c r="Y152" s="21"/>
      <c r="Z152" s="21"/>
    </row>
    <row r="153" spans="1:38" x14ac:dyDescent="0.25">
      <c r="A153" s="13"/>
      <c r="B153" s="78" t="s">
        <v>461</v>
      </c>
      <c r="C153" s="16" t="s">
        <v>188</v>
      </c>
      <c r="D153" s="12"/>
      <c r="E153" s="35">
        <v>19</v>
      </c>
      <c r="F153" s="15" t="s">
        <v>188</v>
      </c>
      <c r="G153" s="16" t="s">
        <v>188</v>
      </c>
      <c r="H153" s="12" t="s">
        <v>196</v>
      </c>
      <c r="I153" s="30">
        <v>21383</v>
      </c>
      <c r="J153" s="15" t="s">
        <v>188</v>
      </c>
      <c r="K153" s="16" t="s">
        <v>188</v>
      </c>
      <c r="L153" s="12" t="s">
        <v>196</v>
      </c>
      <c r="M153" s="35">
        <v>249</v>
      </c>
      <c r="N153" s="15" t="s">
        <v>188</v>
      </c>
      <c r="O153" s="16" t="s">
        <v>188</v>
      </c>
      <c r="P153" s="15"/>
      <c r="Q153" s="32" t="s">
        <v>197</v>
      </c>
      <c r="R153" s="15" t="s">
        <v>188</v>
      </c>
      <c r="S153" s="16" t="s">
        <v>188</v>
      </c>
      <c r="T153" s="15" t="s">
        <v>196</v>
      </c>
      <c r="U153" s="32" t="s">
        <v>197</v>
      </c>
      <c r="V153" s="15" t="s">
        <v>188</v>
      </c>
      <c r="W153" s="16" t="s">
        <v>188</v>
      </c>
      <c r="X153" s="15" t="s">
        <v>196</v>
      </c>
      <c r="Y153" s="32" t="s">
        <v>197</v>
      </c>
      <c r="Z153" s="15" t="s">
        <v>188</v>
      </c>
    </row>
    <row r="154" spans="1:38" x14ac:dyDescent="0.25">
      <c r="A154" s="13"/>
      <c r="B154" s="77" t="s">
        <v>462</v>
      </c>
      <c r="C154" s="39" t="s">
        <v>188</v>
      </c>
      <c r="D154" s="25"/>
      <c r="E154" s="27" t="s">
        <v>197</v>
      </c>
      <c r="F154" s="25" t="s">
        <v>188</v>
      </c>
      <c r="G154" s="39" t="s">
        <v>188</v>
      </c>
      <c r="H154" s="25"/>
      <c r="I154" s="27" t="s">
        <v>197</v>
      </c>
      <c r="J154" s="25" t="s">
        <v>188</v>
      </c>
      <c r="K154" s="39" t="s">
        <v>188</v>
      </c>
      <c r="L154" s="25"/>
      <c r="M154" s="27" t="s">
        <v>197</v>
      </c>
      <c r="N154" s="25" t="s">
        <v>188</v>
      </c>
      <c r="O154" s="39" t="s">
        <v>188</v>
      </c>
      <c r="P154" s="25"/>
      <c r="Q154" s="27" t="s">
        <v>197</v>
      </c>
      <c r="R154" s="25" t="s">
        <v>188</v>
      </c>
      <c r="S154" s="39" t="s">
        <v>188</v>
      </c>
      <c r="T154" s="25"/>
      <c r="U154" s="27" t="s">
        <v>197</v>
      </c>
      <c r="V154" s="25" t="s">
        <v>188</v>
      </c>
      <c r="W154" s="39" t="s">
        <v>188</v>
      </c>
      <c r="X154" s="25"/>
      <c r="Y154" s="27" t="s">
        <v>197</v>
      </c>
      <c r="Z154" s="25" t="s">
        <v>188</v>
      </c>
    </row>
    <row r="155" spans="1:38" ht="15.75" thickBot="1" x14ac:dyDescent="0.3">
      <c r="A155" s="13"/>
      <c r="B155" s="78" t="s">
        <v>463</v>
      </c>
      <c r="C155" s="16" t="s">
        <v>188</v>
      </c>
      <c r="D155" s="15"/>
      <c r="E155" s="32" t="s">
        <v>197</v>
      </c>
      <c r="F155" s="15" t="s">
        <v>188</v>
      </c>
      <c r="G155" s="16" t="s">
        <v>188</v>
      </c>
      <c r="H155" s="15"/>
      <c r="I155" s="32" t="s">
        <v>197</v>
      </c>
      <c r="J155" s="15" t="s">
        <v>188</v>
      </c>
      <c r="K155" s="16" t="s">
        <v>188</v>
      </c>
      <c r="L155" s="15"/>
      <c r="M155" s="32" t="s">
        <v>197</v>
      </c>
      <c r="N155" s="15" t="s">
        <v>188</v>
      </c>
      <c r="O155" s="16" t="s">
        <v>188</v>
      </c>
      <c r="P155" s="15"/>
      <c r="Q155" s="32" t="s">
        <v>197</v>
      </c>
      <c r="R155" s="15" t="s">
        <v>188</v>
      </c>
      <c r="S155" s="16" t="s">
        <v>188</v>
      </c>
      <c r="T155" s="15"/>
      <c r="U155" s="32" t="s">
        <v>197</v>
      </c>
      <c r="V155" s="15" t="s">
        <v>188</v>
      </c>
      <c r="W155" s="16" t="s">
        <v>188</v>
      </c>
      <c r="X155" s="15"/>
      <c r="Y155" s="32" t="s">
        <v>197</v>
      </c>
      <c r="Z155" s="15" t="s">
        <v>188</v>
      </c>
    </row>
    <row r="156" spans="1:38" x14ac:dyDescent="0.25">
      <c r="A156" s="13"/>
      <c r="B156" s="33"/>
      <c r="C156" s="33" t="s">
        <v>188</v>
      </c>
      <c r="D156" s="38"/>
      <c r="E156" s="38"/>
      <c r="F156" s="33"/>
      <c r="G156" s="33" t="s">
        <v>188</v>
      </c>
      <c r="H156" s="38"/>
      <c r="I156" s="38"/>
      <c r="J156" s="33"/>
      <c r="K156" s="33" t="s">
        <v>188</v>
      </c>
      <c r="L156" s="38"/>
      <c r="M156" s="38"/>
      <c r="N156" s="33"/>
      <c r="O156" s="33" t="s">
        <v>188</v>
      </c>
      <c r="P156" s="38"/>
      <c r="Q156" s="38"/>
      <c r="R156" s="33"/>
      <c r="S156" s="33" t="s">
        <v>188</v>
      </c>
      <c r="T156" s="38"/>
      <c r="U156" s="38"/>
      <c r="V156" s="33"/>
      <c r="W156" s="33" t="s">
        <v>188</v>
      </c>
      <c r="X156" s="38"/>
      <c r="Y156" s="38"/>
      <c r="Z156" s="33"/>
    </row>
    <row r="157" spans="1:38" ht="15.75" thickBot="1" x14ac:dyDescent="0.3">
      <c r="A157" s="13"/>
      <c r="B157" s="80" t="s">
        <v>466</v>
      </c>
      <c r="C157" s="39" t="s">
        <v>188</v>
      </c>
      <c r="D157" s="21"/>
      <c r="E157" s="37">
        <v>19</v>
      </c>
      <c r="F157" s="25" t="s">
        <v>188</v>
      </c>
      <c r="G157" s="39" t="s">
        <v>188</v>
      </c>
      <c r="H157" s="21" t="s">
        <v>196</v>
      </c>
      <c r="I157" s="23">
        <v>21383</v>
      </c>
      <c r="J157" s="25" t="s">
        <v>188</v>
      </c>
      <c r="K157" s="39" t="s">
        <v>188</v>
      </c>
      <c r="L157" s="21" t="s">
        <v>196</v>
      </c>
      <c r="M157" s="37">
        <v>249</v>
      </c>
      <c r="N157" s="25" t="s">
        <v>188</v>
      </c>
      <c r="O157" s="39" t="s">
        <v>188</v>
      </c>
      <c r="P157" s="25"/>
      <c r="Q157" s="27" t="s">
        <v>197</v>
      </c>
      <c r="R157" s="25" t="s">
        <v>188</v>
      </c>
      <c r="S157" s="39" t="s">
        <v>188</v>
      </c>
      <c r="T157" s="25" t="s">
        <v>196</v>
      </c>
      <c r="U157" s="27" t="s">
        <v>197</v>
      </c>
      <c r="V157" s="25" t="s">
        <v>188</v>
      </c>
      <c r="W157" s="39" t="s">
        <v>188</v>
      </c>
      <c r="X157" s="25" t="s">
        <v>196</v>
      </c>
      <c r="Y157" s="27" t="s">
        <v>197</v>
      </c>
      <c r="Z157" s="25" t="s">
        <v>188</v>
      </c>
    </row>
    <row r="158" spans="1:38" ht="15.75" thickTop="1" x14ac:dyDescent="0.25">
      <c r="A158" s="13"/>
      <c r="B158" s="33"/>
      <c r="C158" s="33" t="s">
        <v>188</v>
      </c>
      <c r="D158" s="40"/>
      <c r="E158" s="40"/>
      <c r="F158" s="33"/>
      <c r="G158" s="33" t="s">
        <v>188</v>
      </c>
      <c r="H158" s="40"/>
      <c r="I158" s="40"/>
      <c r="J158" s="33"/>
      <c r="K158" s="33" t="s">
        <v>188</v>
      </c>
      <c r="L158" s="40"/>
      <c r="M158" s="40"/>
      <c r="N158" s="33"/>
      <c r="O158" s="33" t="s">
        <v>188</v>
      </c>
      <c r="P158" s="40"/>
      <c r="Q158" s="40"/>
      <c r="R158" s="33"/>
      <c r="S158" s="33" t="s">
        <v>188</v>
      </c>
      <c r="T158" s="40"/>
      <c r="U158" s="40"/>
      <c r="V158" s="33"/>
      <c r="W158" s="33" t="s">
        <v>188</v>
      </c>
      <c r="X158" s="40"/>
      <c r="Y158" s="40"/>
      <c r="Z158" s="33"/>
    </row>
    <row r="159" spans="1:38" ht="15" customHeight="1" x14ac:dyDescent="0.25">
      <c r="A159" s="13" t="s">
        <v>572</v>
      </c>
      <c r="B159" s="54" t="s">
        <v>5</v>
      </c>
      <c r="C159" s="54"/>
      <c r="D159" s="54"/>
      <c r="E159" s="54"/>
      <c r="F159" s="54"/>
      <c r="G159" s="54"/>
      <c r="H159" s="54"/>
      <c r="I159" s="54"/>
      <c r="J159" s="54"/>
      <c r="K159" s="54"/>
      <c r="L159" s="54"/>
      <c r="M159" s="54"/>
      <c r="N159" s="54"/>
      <c r="O159" s="54"/>
      <c r="P159" s="54"/>
      <c r="Q159" s="54"/>
      <c r="R159" s="54"/>
      <c r="S159" s="54"/>
      <c r="T159" s="54"/>
      <c r="U159" s="54"/>
      <c r="V159" s="54"/>
      <c r="W159" s="54"/>
      <c r="X159" s="54"/>
      <c r="Y159" s="54"/>
      <c r="Z159" s="54"/>
      <c r="AA159" s="54"/>
      <c r="AB159" s="54"/>
      <c r="AC159" s="54"/>
      <c r="AD159" s="54"/>
      <c r="AE159" s="54"/>
      <c r="AF159" s="54"/>
      <c r="AG159" s="54"/>
      <c r="AH159" s="54"/>
      <c r="AI159" s="54"/>
      <c r="AJ159" s="54"/>
      <c r="AK159" s="54"/>
      <c r="AL159" s="54"/>
    </row>
    <row r="160" spans="1:38" x14ac:dyDescent="0.25">
      <c r="A160" s="13"/>
      <c r="B160" s="56" t="s">
        <v>474</v>
      </c>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c r="AA160" s="56"/>
      <c r="AB160" s="56"/>
      <c r="AC160" s="56"/>
      <c r="AD160" s="56"/>
      <c r="AE160" s="56"/>
      <c r="AF160" s="56"/>
      <c r="AG160" s="56"/>
      <c r="AH160" s="56"/>
      <c r="AI160" s="56"/>
      <c r="AJ160" s="56"/>
      <c r="AK160" s="56"/>
      <c r="AL160" s="56"/>
    </row>
    <row r="161" spans="1:38" ht="15.75" x14ac:dyDescent="0.25">
      <c r="A161" s="13"/>
      <c r="B161" s="58"/>
      <c r="C161" s="58"/>
      <c r="D161" s="58"/>
      <c r="E161" s="58"/>
      <c r="F161" s="58"/>
      <c r="G161" s="58"/>
      <c r="H161" s="58"/>
      <c r="I161" s="58"/>
      <c r="J161" s="58"/>
      <c r="K161" s="58"/>
      <c r="L161" s="58"/>
      <c r="M161" s="58"/>
      <c r="N161" s="58"/>
      <c r="O161" s="58"/>
      <c r="P161" s="58"/>
      <c r="Q161" s="58"/>
      <c r="R161" s="58"/>
      <c r="S161" s="58"/>
      <c r="T161" s="58"/>
      <c r="U161" s="58"/>
      <c r="V161" s="58"/>
      <c r="W161" s="58"/>
      <c r="X161" s="58"/>
      <c r="Y161" s="58"/>
      <c r="Z161" s="58"/>
      <c r="AA161" s="58"/>
      <c r="AB161" s="58"/>
      <c r="AC161" s="58"/>
      <c r="AD161" s="58"/>
      <c r="AE161" s="58"/>
      <c r="AF161" s="58"/>
      <c r="AG161" s="58"/>
      <c r="AH161" s="58"/>
      <c r="AI161" s="58"/>
      <c r="AJ161" s="58"/>
      <c r="AK161" s="58"/>
      <c r="AL161" s="58"/>
    </row>
    <row r="162" spans="1:38"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c r="AA162" s="12"/>
      <c r="AB162" s="12"/>
      <c r="AC162" s="12"/>
      <c r="AD162" s="12"/>
      <c r="AE162" s="12"/>
      <c r="AF162" s="12"/>
      <c r="AG162" s="12"/>
      <c r="AH162" s="12"/>
    </row>
    <row r="163" spans="1:38" ht="15.75" thickBot="1" x14ac:dyDescent="0.3">
      <c r="A163" s="13"/>
      <c r="B163" s="16"/>
      <c r="C163" s="16"/>
      <c r="D163" s="41" t="s">
        <v>475</v>
      </c>
      <c r="E163" s="41"/>
      <c r="F163" s="41"/>
      <c r="G163" s="41"/>
      <c r="H163" s="41"/>
      <c r="I163" s="41"/>
      <c r="J163" s="41"/>
      <c r="K163" s="41"/>
      <c r="L163" s="41"/>
      <c r="M163" s="41"/>
      <c r="N163" s="41"/>
      <c r="O163" s="41"/>
      <c r="P163" s="41"/>
      <c r="Q163" s="41"/>
      <c r="R163" s="16"/>
      <c r="S163" s="16"/>
      <c r="T163" s="41" t="s">
        <v>476</v>
      </c>
      <c r="U163" s="41"/>
      <c r="V163" s="41"/>
      <c r="W163" s="41"/>
      <c r="X163" s="41"/>
      <c r="Y163" s="41"/>
      <c r="Z163" s="41"/>
      <c r="AA163" s="41"/>
      <c r="AB163" s="41"/>
      <c r="AC163" s="41"/>
      <c r="AD163" s="41"/>
      <c r="AE163" s="41"/>
      <c r="AF163" s="41"/>
      <c r="AG163" s="41"/>
      <c r="AH163" s="16"/>
    </row>
    <row r="164" spans="1:38" ht="15.75" thickBot="1" x14ac:dyDescent="0.3">
      <c r="A164" s="13"/>
      <c r="B164" s="16"/>
      <c r="C164" s="16"/>
      <c r="D164" s="52">
        <v>2014</v>
      </c>
      <c r="E164" s="52"/>
      <c r="F164" s="52"/>
      <c r="G164" s="52"/>
      <c r="H164" s="52"/>
      <c r="I164" s="52"/>
      <c r="J164" s="16"/>
      <c r="K164" s="16"/>
      <c r="L164" s="52">
        <v>2013</v>
      </c>
      <c r="M164" s="52"/>
      <c r="N164" s="52"/>
      <c r="O164" s="52"/>
      <c r="P164" s="52"/>
      <c r="Q164" s="52"/>
      <c r="R164" s="16"/>
      <c r="S164" s="16"/>
      <c r="T164" s="52">
        <v>2014</v>
      </c>
      <c r="U164" s="52"/>
      <c r="V164" s="52"/>
      <c r="W164" s="52"/>
      <c r="X164" s="52"/>
      <c r="Y164" s="52"/>
      <c r="Z164" s="16"/>
      <c r="AA164" s="16"/>
      <c r="AB164" s="52">
        <v>2013</v>
      </c>
      <c r="AC164" s="52"/>
      <c r="AD164" s="52"/>
      <c r="AE164" s="52"/>
      <c r="AF164" s="52"/>
      <c r="AG164" s="52"/>
      <c r="AH164" s="16"/>
    </row>
    <row r="165" spans="1:38" x14ac:dyDescent="0.25">
      <c r="A165" s="13"/>
      <c r="B165" s="76" t="s">
        <v>455</v>
      </c>
      <c r="C165" s="44"/>
      <c r="D165" s="43" t="s">
        <v>456</v>
      </c>
      <c r="E165" s="43"/>
      <c r="F165" s="45"/>
      <c r="G165" s="45"/>
      <c r="H165" s="43" t="s">
        <v>477</v>
      </c>
      <c r="I165" s="43"/>
      <c r="J165" s="44"/>
      <c r="K165" s="44"/>
      <c r="L165" s="43" t="s">
        <v>456</v>
      </c>
      <c r="M165" s="43"/>
      <c r="N165" s="45"/>
      <c r="O165" s="45"/>
      <c r="P165" s="43" t="s">
        <v>477</v>
      </c>
      <c r="Q165" s="43"/>
      <c r="R165" s="44"/>
      <c r="S165" s="44"/>
      <c r="T165" s="43" t="s">
        <v>456</v>
      </c>
      <c r="U165" s="43"/>
      <c r="V165" s="45"/>
      <c r="W165" s="45"/>
      <c r="X165" s="43" t="s">
        <v>477</v>
      </c>
      <c r="Y165" s="43"/>
      <c r="Z165" s="44"/>
      <c r="AA165" s="44"/>
      <c r="AB165" s="43" t="s">
        <v>456</v>
      </c>
      <c r="AC165" s="43"/>
      <c r="AD165" s="45"/>
      <c r="AE165" s="45"/>
      <c r="AF165" s="43" t="s">
        <v>477</v>
      </c>
      <c r="AG165" s="43"/>
      <c r="AH165" s="44"/>
    </row>
    <row r="166" spans="1:38" ht="15.75" thickBot="1" x14ac:dyDescent="0.3">
      <c r="A166" s="13"/>
      <c r="B166" s="76"/>
      <c r="C166" s="44"/>
      <c r="D166" s="41" t="s">
        <v>457</v>
      </c>
      <c r="E166" s="41"/>
      <c r="F166" s="44"/>
      <c r="G166" s="44"/>
      <c r="H166" s="41"/>
      <c r="I166" s="41"/>
      <c r="J166" s="44"/>
      <c r="K166" s="44"/>
      <c r="L166" s="41" t="s">
        <v>457</v>
      </c>
      <c r="M166" s="41"/>
      <c r="N166" s="44"/>
      <c r="O166" s="44"/>
      <c r="P166" s="41"/>
      <c r="Q166" s="41"/>
      <c r="R166" s="44"/>
      <c r="S166" s="44"/>
      <c r="T166" s="41" t="s">
        <v>457</v>
      </c>
      <c r="U166" s="41"/>
      <c r="V166" s="44"/>
      <c r="W166" s="44"/>
      <c r="X166" s="41"/>
      <c r="Y166" s="41"/>
      <c r="Z166" s="44"/>
      <c r="AA166" s="44"/>
      <c r="AB166" s="41" t="s">
        <v>457</v>
      </c>
      <c r="AC166" s="41"/>
      <c r="AD166" s="44"/>
      <c r="AE166" s="44"/>
      <c r="AF166" s="41"/>
      <c r="AG166" s="41"/>
      <c r="AH166" s="44"/>
    </row>
    <row r="167" spans="1:38" x14ac:dyDescent="0.25">
      <c r="A167" s="13"/>
      <c r="B167" s="19" t="s">
        <v>478</v>
      </c>
      <c r="C167" s="21"/>
      <c r="D167" s="21"/>
      <c r="E167" s="21"/>
      <c r="F167" s="21"/>
      <c r="G167" s="21"/>
      <c r="H167" s="21"/>
      <c r="I167" s="21"/>
      <c r="J167" s="21"/>
      <c r="K167" s="21"/>
      <c r="L167" s="21"/>
      <c r="M167" s="21"/>
      <c r="N167" s="21"/>
      <c r="O167" s="21"/>
      <c r="P167" s="21"/>
      <c r="Q167" s="21"/>
      <c r="R167" s="21"/>
      <c r="S167" s="21"/>
      <c r="T167" s="21"/>
      <c r="U167" s="21"/>
      <c r="V167" s="21"/>
      <c r="W167" s="21"/>
      <c r="X167" s="21"/>
      <c r="Y167" s="21"/>
      <c r="Z167" s="21"/>
      <c r="AA167" s="21"/>
      <c r="AB167" s="21"/>
      <c r="AC167" s="21"/>
      <c r="AD167" s="21"/>
      <c r="AE167" s="21"/>
      <c r="AF167" s="21"/>
      <c r="AG167" s="21"/>
      <c r="AH167" s="21"/>
    </row>
    <row r="168" spans="1:38" x14ac:dyDescent="0.25">
      <c r="A168" s="13"/>
      <c r="B168" s="51" t="s">
        <v>479</v>
      </c>
      <c r="C168" s="12"/>
      <c r="D168" s="15"/>
      <c r="E168" s="32" t="s">
        <v>197</v>
      </c>
      <c r="F168" s="15" t="s">
        <v>188</v>
      </c>
      <c r="G168" s="12"/>
      <c r="H168" s="15" t="s">
        <v>196</v>
      </c>
      <c r="I168" s="32" t="s">
        <v>197</v>
      </c>
      <c r="J168" s="15" t="s">
        <v>188</v>
      </c>
      <c r="K168" s="12"/>
      <c r="L168" s="12"/>
      <c r="M168" s="35">
        <v>1</v>
      </c>
      <c r="N168" s="15" t="s">
        <v>188</v>
      </c>
      <c r="O168" s="12"/>
      <c r="P168" s="12" t="s">
        <v>196</v>
      </c>
      <c r="Q168" s="30">
        <v>1821</v>
      </c>
      <c r="R168" s="15" t="s">
        <v>188</v>
      </c>
      <c r="S168" s="12"/>
      <c r="T168" s="15"/>
      <c r="U168" s="32" t="s">
        <v>197</v>
      </c>
      <c r="V168" s="15" t="s">
        <v>188</v>
      </c>
      <c r="W168" s="12"/>
      <c r="X168" s="15" t="s">
        <v>196</v>
      </c>
      <c r="Y168" s="32" t="s">
        <v>197</v>
      </c>
      <c r="Z168" s="15" t="s">
        <v>188</v>
      </c>
      <c r="AA168" s="12"/>
      <c r="AB168" s="12"/>
      <c r="AC168" s="35">
        <v>1</v>
      </c>
      <c r="AD168" s="15" t="s">
        <v>188</v>
      </c>
      <c r="AE168" s="12"/>
      <c r="AF168" s="12" t="s">
        <v>196</v>
      </c>
      <c r="AG168" s="30">
        <v>1821</v>
      </c>
      <c r="AH168" s="15" t="s">
        <v>188</v>
      </c>
    </row>
    <row r="169" spans="1:38" x14ac:dyDescent="0.25">
      <c r="A169" s="13"/>
      <c r="B169" s="80" t="s">
        <v>404</v>
      </c>
      <c r="C169" s="21"/>
      <c r="D169" s="25"/>
      <c r="E169" s="27" t="s">
        <v>197</v>
      </c>
      <c r="F169" s="25" t="s">
        <v>188</v>
      </c>
      <c r="G169" s="21"/>
      <c r="H169" s="25"/>
      <c r="I169" s="27" t="s">
        <v>197</v>
      </c>
      <c r="J169" s="25" t="s">
        <v>188</v>
      </c>
      <c r="K169" s="21"/>
      <c r="L169" s="25"/>
      <c r="M169" s="27" t="s">
        <v>197</v>
      </c>
      <c r="N169" s="25" t="s">
        <v>188</v>
      </c>
      <c r="O169" s="21"/>
      <c r="P169" s="25"/>
      <c r="Q169" s="27" t="s">
        <v>197</v>
      </c>
      <c r="R169" s="25" t="s">
        <v>188</v>
      </c>
      <c r="S169" s="21"/>
      <c r="T169" s="25"/>
      <c r="U169" s="27" t="s">
        <v>197</v>
      </c>
      <c r="V169" s="25" t="s">
        <v>188</v>
      </c>
      <c r="W169" s="21"/>
      <c r="X169" s="25"/>
      <c r="Y169" s="27" t="s">
        <v>197</v>
      </c>
      <c r="Z169" s="25" t="s">
        <v>188</v>
      </c>
      <c r="AA169" s="21"/>
      <c r="AB169" s="25"/>
      <c r="AC169" s="27" t="s">
        <v>197</v>
      </c>
      <c r="AD169" s="25" t="s">
        <v>188</v>
      </c>
      <c r="AE169" s="21"/>
      <c r="AF169" s="25"/>
      <c r="AG169" s="27" t="s">
        <v>197</v>
      </c>
      <c r="AH169" s="25" t="s">
        <v>188</v>
      </c>
    </row>
    <row r="170" spans="1:38" x14ac:dyDescent="0.25">
      <c r="A170" s="13"/>
      <c r="B170" s="51" t="s">
        <v>480</v>
      </c>
      <c r="C170" s="12"/>
      <c r="D170" s="12"/>
      <c r="E170" s="35">
        <v>31</v>
      </c>
      <c r="F170" s="15" t="s">
        <v>188</v>
      </c>
      <c r="G170" s="12"/>
      <c r="H170" s="12"/>
      <c r="I170" s="35">
        <v>41</v>
      </c>
      <c r="J170" s="15" t="s">
        <v>188</v>
      </c>
      <c r="K170" s="12"/>
      <c r="L170" s="15"/>
      <c r="M170" s="32" t="s">
        <v>197</v>
      </c>
      <c r="N170" s="15" t="s">
        <v>188</v>
      </c>
      <c r="O170" s="12"/>
      <c r="P170" s="15"/>
      <c r="Q170" s="32" t="s">
        <v>197</v>
      </c>
      <c r="R170" s="15" t="s">
        <v>188</v>
      </c>
      <c r="S170" s="12"/>
      <c r="T170" s="12"/>
      <c r="U170" s="35">
        <v>31</v>
      </c>
      <c r="V170" s="15" t="s">
        <v>188</v>
      </c>
      <c r="W170" s="12"/>
      <c r="X170" s="12"/>
      <c r="Y170" s="35" t="s">
        <v>481</v>
      </c>
      <c r="Z170" s="15" t="s">
        <v>199</v>
      </c>
      <c r="AA170" s="12"/>
      <c r="AB170" s="15"/>
      <c r="AC170" s="32" t="s">
        <v>197</v>
      </c>
      <c r="AD170" s="15" t="s">
        <v>188</v>
      </c>
      <c r="AE170" s="12"/>
      <c r="AF170" s="15"/>
      <c r="AG170" s="32" t="s">
        <v>197</v>
      </c>
      <c r="AH170" s="15" t="s">
        <v>188</v>
      </c>
    </row>
    <row r="171" spans="1:38" x14ac:dyDescent="0.25">
      <c r="A171" s="13"/>
      <c r="B171" s="80" t="s">
        <v>402</v>
      </c>
      <c r="C171" s="21"/>
      <c r="D171" s="25"/>
      <c r="E171" s="27" t="s">
        <v>197</v>
      </c>
      <c r="F171" s="25" t="s">
        <v>188</v>
      </c>
      <c r="G171" s="21"/>
      <c r="H171" s="25"/>
      <c r="I171" s="27" t="s">
        <v>197</v>
      </c>
      <c r="J171" s="25" t="s">
        <v>188</v>
      </c>
      <c r="K171" s="21"/>
      <c r="L171" s="25"/>
      <c r="M171" s="27" t="s">
        <v>197</v>
      </c>
      <c r="N171" s="25" t="s">
        <v>188</v>
      </c>
      <c r="O171" s="21"/>
      <c r="P171" s="25"/>
      <c r="Q171" s="27" t="s">
        <v>197</v>
      </c>
      <c r="R171" s="25" t="s">
        <v>188</v>
      </c>
      <c r="S171" s="21"/>
      <c r="T171" s="25"/>
      <c r="U171" s="27" t="s">
        <v>197</v>
      </c>
      <c r="V171" s="25" t="s">
        <v>188</v>
      </c>
      <c r="W171" s="21"/>
      <c r="X171" s="25"/>
      <c r="Y171" s="27" t="s">
        <v>197</v>
      </c>
      <c r="Z171" s="25" t="s">
        <v>188</v>
      </c>
      <c r="AA171" s="21"/>
      <c r="AB171" s="25"/>
      <c r="AC171" s="27" t="s">
        <v>197</v>
      </c>
      <c r="AD171" s="25" t="s">
        <v>188</v>
      </c>
      <c r="AE171" s="21"/>
      <c r="AF171" s="25"/>
      <c r="AG171" s="27" t="s">
        <v>197</v>
      </c>
      <c r="AH171" s="25" t="s">
        <v>188</v>
      </c>
    </row>
    <row r="172" spans="1:38" ht="15.75" thickBot="1" x14ac:dyDescent="0.3">
      <c r="A172" s="13"/>
      <c r="B172" s="51" t="s">
        <v>482</v>
      </c>
      <c r="C172" s="12"/>
      <c r="D172" s="15"/>
      <c r="E172" s="32" t="s">
        <v>197</v>
      </c>
      <c r="F172" s="15" t="s">
        <v>188</v>
      </c>
      <c r="G172" s="12"/>
      <c r="H172" s="15"/>
      <c r="I172" s="32" t="s">
        <v>197</v>
      </c>
      <c r="J172" s="15" t="s">
        <v>188</v>
      </c>
      <c r="K172" s="12"/>
      <c r="L172" s="15"/>
      <c r="M172" s="32" t="s">
        <v>197</v>
      </c>
      <c r="N172" s="15" t="s">
        <v>188</v>
      </c>
      <c r="O172" s="12"/>
      <c r="P172" s="15"/>
      <c r="Q172" s="32" t="s">
        <v>197</v>
      </c>
      <c r="R172" s="15" t="s">
        <v>188</v>
      </c>
      <c r="S172" s="12"/>
      <c r="T172" s="15"/>
      <c r="U172" s="32" t="s">
        <v>197</v>
      </c>
      <c r="V172" s="15" t="s">
        <v>188</v>
      </c>
      <c r="W172" s="12"/>
      <c r="X172" s="15"/>
      <c r="Y172" s="32" t="s">
        <v>197</v>
      </c>
      <c r="Z172" s="15" t="s">
        <v>188</v>
      </c>
      <c r="AA172" s="12"/>
      <c r="AB172" s="12"/>
      <c r="AC172" s="35">
        <v>2</v>
      </c>
      <c r="AD172" s="15" t="s">
        <v>188</v>
      </c>
      <c r="AE172" s="12"/>
      <c r="AF172" s="12"/>
      <c r="AG172" s="35">
        <v>42</v>
      </c>
      <c r="AH172" s="15" t="s">
        <v>188</v>
      </c>
    </row>
    <row r="173" spans="1:38" x14ac:dyDescent="0.25">
      <c r="A173" s="13"/>
      <c r="B173" s="33"/>
      <c r="C173" s="33"/>
      <c r="D173" s="38"/>
      <c r="E173" s="38"/>
      <c r="F173" s="33"/>
      <c r="G173" s="33"/>
      <c r="H173" s="38"/>
      <c r="I173" s="38"/>
      <c r="J173" s="33"/>
      <c r="K173" s="33"/>
      <c r="L173" s="38"/>
      <c r="M173" s="38"/>
      <c r="N173" s="33"/>
      <c r="O173" s="33"/>
      <c r="P173" s="38"/>
      <c r="Q173" s="38"/>
      <c r="R173" s="33"/>
      <c r="S173" s="33"/>
      <c r="T173" s="38"/>
      <c r="U173" s="38"/>
      <c r="V173" s="33"/>
      <c r="W173" s="33"/>
      <c r="X173" s="38"/>
      <c r="Y173" s="38"/>
      <c r="Z173" s="33"/>
      <c r="AA173" s="33"/>
      <c r="AB173" s="38"/>
      <c r="AC173" s="38"/>
      <c r="AD173" s="33"/>
      <c r="AE173" s="33"/>
      <c r="AF173" s="38"/>
      <c r="AG173" s="38"/>
      <c r="AH173" s="33"/>
    </row>
    <row r="174" spans="1:38" x14ac:dyDescent="0.25">
      <c r="A174" s="13"/>
      <c r="B174" s="77" t="s">
        <v>124</v>
      </c>
      <c r="C174" s="39"/>
      <c r="D174" s="21"/>
      <c r="E174" s="37">
        <v>31</v>
      </c>
      <c r="F174" s="25" t="s">
        <v>188</v>
      </c>
      <c r="G174" s="39"/>
      <c r="H174" s="21" t="s">
        <v>196</v>
      </c>
      <c r="I174" s="37">
        <v>41</v>
      </c>
      <c r="J174" s="25" t="s">
        <v>188</v>
      </c>
      <c r="K174" s="39"/>
      <c r="L174" s="21"/>
      <c r="M174" s="37">
        <v>1</v>
      </c>
      <c r="N174" s="25" t="s">
        <v>188</v>
      </c>
      <c r="O174" s="39"/>
      <c r="P174" s="21" t="s">
        <v>196</v>
      </c>
      <c r="Q174" s="23">
        <v>1821</v>
      </c>
      <c r="R174" s="25" t="s">
        <v>188</v>
      </c>
      <c r="S174" s="39"/>
      <c r="T174" s="21"/>
      <c r="U174" s="37">
        <v>31</v>
      </c>
      <c r="V174" s="25" t="s">
        <v>188</v>
      </c>
      <c r="W174" s="39"/>
      <c r="X174" s="21" t="s">
        <v>196</v>
      </c>
      <c r="Y174" s="37" t="s">
        <v>481</v>
      </c>
      <c r="Z174" s="25" t="s">
        <v>199</v>
      </c>
      <c r="AA174" s="39"/>
      <c r="AB174" s="21"/>
      <c r="AC174" s="37">
        <v>3</v>
      </c>
      <c r="AD174" s="25" t="s">
        <v>188</v>
      </c>
      <c r="AE174" s="39"/>
      <c r="AF174" s="21" t="s">
        <v>196</v>
      </c>
      <c r="AG174" s="23">
        <v>1863</v>
      </c>
      <c r="AH174" s="25" t="s">
        <v>188</v>
      </c>
    </row>
    <row r="175" spans="1:38" x14ac:dyDescent="0.25">
      <c r="A175" s="13"/>
      <c r="B175" s="33"/>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c r="AA175" s="46"/>
      <c r="AB175" s="46"/>
      <c r="AC175" s="46"/>
      <c r="AD175" s="46"/>
      <c r="AE175" s="46"/>
      <c r="AF175" s="46"/>
      <c r="AG175" s="46"/>
      <c r="AH175" s="46"/>
    </row>
    <row r="176" spans="1:38" ht="25.5" x14ac:dyDescent="0.25">
      <c r="A176" s="13"/>
      <c r="B176" s="28" t="s">
        <v>483</v>
      </c>
      <c r="C176" s="16"/>
      <c r="D176" s="12"/>
      <c r="E176" s="12"/>
      <c r="F176" s="12"/>
      <c r="G176" s="16"/>
      <c r="H176" s="12"/>
      <c r="I176" s="12"/>
      <c r="J176" s="12"/>
      <c r="K176" s="16"/>
      <c r="L176" s="12"/>
      <c r="M176" s="12"/>
      <c r="N176" s="12"/>
      <c r="O176" s="16"/>
      <c r="P176" s="12"/>
      <c r="Q176" s="12"/>
      <c r="R176" s="12"/>
      <c r="S176" s="16"/>
      <c r="T176" s="12"/>
      <c r="U176" s="12"/>
      <c r="V176" s="12"/>
      <c r="W176" s="16"/>
      <c r="X176" s="12"/>
      <c r="Y176" s="12"/>
      <c r="Z176" s="12"/>
      <c r="AA176" s="16"/>
      <c r="AB176" s="12"/>
      <c r="AC176" s="12"/>
      <c r="AD176" s="12"/>
      <c r="AE176" s="16"/>
      <c r="AF176" s="12"/>
      <c r="AG176" s="12"/>
      <c r="AH176" s="12"/>
    </row>
    <row r="177" spans="1:34" x14ac:dyDescent="0.25">
      <c r="A177" s="13"/>
      <c r="B177" s="80" t="s">
        <v>479</v>
      </c>
      <c r="C177" s="39"/>
      <c r="D177" s="21"/>
      <c r="E177" s="21"/>
      <c r="F177" s="21"/>
      <c r="G177" s="39"/>
      <c r="H177" s="25" t="s">
        <v>196</v>
      </c>
      <c r="I177" s="27" t="s">
        <v>197</v>
      </c>
      <c r="J177" s="25" t="s">
        <v>188</v>
      </c>
      <c r="K177" s="39"/>
      <c r="L177" s="21"/>
      <c r="M177" s="21"/>
      <c r="N177" s="21"/>
      <c r="O177" s="39"/>
      <c r="P177" s="25" t="s">
        <v>196</v>
      </c>
      <c r="Q177" s="27" t="s">
        <v>197</v>
      </c>
      <c r="R177" s="25" t="s">
        <v>188</v>
      </c>
      <c r="S177" s="39"/>
      <c r="T177" s="21"/>
      <c r="U177" s="21"/>
      <c r="V177" s="21"/>
      <c r="W177" s="39"/>
      <c r="X177" s="25" t="s">
        <v>196</v>
      </c>
      <c r="Y177" s="27" t="s">
        <v>197</v>
      </c>
      <c r="Z177" s="25" t="s">
        <v>188</v>
      </c>
      <c r="AA177" s="39"/>
      <c r="AB177" s="21"/>
      <c r="AC177" s="21"/>
      <c r="AD177" s="21"/>
      <c r="AE177" s="39"/>
      <c r="AF177" s="25" t="s">
        <v>196</v>
      </c>
      <c r="AG177" s="27" t="s">
        <v>197</v>
      </c>
      <c r="AH177" s="25" t="s">
        <v>188</v>
      </c>
    </row>
    <row r="178" spans="1:34" x14ac:dyDescent="0.25">
      <c r="A178" s="13"/>
      <c r="B178" s="51" t="s">
        <v>404</v>
      </c>
      <c r="C178" s="16"/>
      <c r="D178" s="12"/>
      <c r="E178" s="12"/>
      <c r="F178" s="12"/>
      <c r="G178" s="16"/>
      <c r="H178" s="15"/>
      <c r="I178" s="32" t="s">
        <v>197</v>
      </c>
      <c r="J178" s="15" t="s">
        <v>188</v>
      </c>
      <c r="K178" s="16"/>
      <c r="L178" s="12"/>
      <c r="M178" s="12"/>
      <c r="N178" s="12"/>
      <c r="O178" s="16"/>
      <c r="P178" s="15"/>
      <c r="Q178" s="32" t="s">
        <v>197</v>
      </c>
      <c r="R178" s="15" t="s">
        <v>188</v>
      </c>
      <c r="S178" s="16"/>
      <c r="T178" s="12"/>
      <c r="U178" s="12"/>
      <c r="V178" s="12"/>
      <c r="W178" s="16"/>
      <c r="X178" s="15"/>
      <c r="Y178" s="32" t="s">
        <v>197</v>
      </c>
      <c r="Z178" s="15" t="s">
        <v>188</v>
      </c>
      <c r="AA178" s="16"/>
      <c r="AB178" s="12"/>
      <c r="AC178" s="12"/>
      <c r="AD178" s="12"/>
      <c r="AE178" s="16"/>
      <c r="AF178" s="15"/>
      <c r="AG178" s="32" t="s">
        <v>197</v>
      </c>
      <c r="AH178" s="15" t="s">
        <v>188</v>
      </c>
    </row>
    <row r="179" spans="1:34" x14ac:dyDescent="0.25">
      <c r="A179" s="13"/>
      <c r="B179" s="80" t="s">
        <v>480</v>
      </c>
      <c r="C179" s="39"/>
      <c r="D179" s="21"/>
      <c r="E179" s="21"/>
      <c r="F179" s="21"/>
      <c r="G179" s="39"/>
      <c r="H179" s="21"/>
      <c r="I179" s="37">
        <v>41</v>
      </c>
      <c r="J179" s="25" t="s">
        <v>188</v>
      </c>
      <c r="K179" s="39"/>
      <c r="L179" s="21"/>
      <c r="M179" s="21"/>
      <c r="N179" s="21"/>
      <c r="O179" s="39"/>
      <c r="P179" s="25"/>
      <c r="Q179" s="27" t="s">
        <v>197</v>
      </c>
      <c r="R179" s="25" t="s">
        <v>188</v>
      </c>
      <c r="S179" s="39"/>
      <c r="T179" s="21"/>
      <c r="U179" s="21"/>
      <c r="V179" s="21"/>
      <c r="W179" s="39"/>
      <c r="X179" s="21"/>
      <c r="Y179" s="37" t="s">
        <v>481</v>
      </c>
      <c r="Z179" s="25" t="s">
        <v>199</v>
      </c>
      <c r="AA179" s="39"/>
      <c r="AB179" s="21"/>
      <c r="AC179" s="21"/>
      <c r="AD179" s="21"/>
      <c r="AE179" s="39"/>
      <c r="AF179" s="25"/>
      <c r="AG179" s="27" t="s">
        <v>197</v>
      </c>
      <c r="AH179" s="25" t="s">
        <v>188</v>
      </c>
    </row>
    <row r="180" spans="1:34" x14ac:dyDescent="0.25">
      <c r="A180" s="13"/>
      <c r="B180" s="51" t="s">
        <v>402</v>
      </c>
      <c r="C180" s="16"/>
      <c r="D180" s="12"/>
      <c r="E180" s="12"/>
      <c r="F180" s="12"/>
      <c r="G180" s="16"/>
      <c r="H180" s="15"/>
      <c r="I180" s="32" t="s">
        <v>197</v>
      </c>
      <c r="J180" s="15" t="s">
        <v>188</v>
      </c>
      <c r="K180" s="16"/>
      <c r="L180" s="12"/>
      <c r="M180" s="12"/>
      <c r="N180" s="12"/>
      <c r="O180" s="16"/>
      <c r="P180" s="15"/>
      <c r="Q180" s="32" t="s">
        <v>197</v>
      </c>
      <c r="R180" s="15" t="s">
        <v>188</v>
      </c>
      <c r="S180" s="16"/>
      <c r="T180" s="12"/>
      <c r="U180" s="12"/>
      <c r="V180" s="12"/>
      <c r="W180" s="16"/>
      <c r="X180" s="15"/>
      <c r="Y180" s="32" t="s">
        <v>197</v>
      </c>
      <c r="Z180" s="15" t="s">
        <v>188</v>
      </c>
      <c r="AA180" s="16"/>
      <c r="AB180" s="12"/>
      <c r="AC180" s="12"/>
      <c r="AD180" s="12"/>
      <c r="AE180" s="16"/>
      <c r="AF180" s="15"/>
      <c r="AG180" s="32" t="s">
        <v>197</v>
      </c>
      <c r="AH180" s="15" t="s">
        <v>188</v>
      </c>
    </row>
    <row r="181" spans="1:34" ht="15.75" thickBot="1" x14ac:dyDescent="0.3">
      <c r="A181" s="13"/>
      <c r="B181" s="80" t="s">
        <v>482</v>
      </c>
      <c r="C181" s="39"/>
      <c r="D181" s="21"/>
      <c r="E181" s="21"/>
      <c r="F181" s="21"/>
      <c r="G181" s="39"/>
      <c r="H181" s="25"/>
      <c r="I181" s="27" t="s">
        <v>197</v>
      </c>
      <c r="J181" s="25" t="s">
        <v>188</v>
      </c>
      <c r="K181" s="39"/>
      <c r="L181" s="21"/>
      <c r="M181" s="21"/>
      <c r="N181" s="21"/>
      <c r="O181" s="39"/>
      <c r="P181" s="25"/>
      <c r="Q181" s="27" t="s">
        <v>197</v>
      </c>
      <c r="R181" s="25" t="s">
        <v>188</v>
      </c>
      <c r="S181" s="39"/>
      <c r="T181" s="21"/>
      <c r="U181" s="21"/>
      <c r="V181" s="21"/>
      <c r="W181" s="39"/>
      <c r="X181" s="25"/>
      <c r="Y181" s="27" t="s">
        <v>197</v>
      </c>
      <c r="Z181" s="25" t="s">
        <v>188</v>
      </c>
      <c r="AA181" s="39"/>
      <c r="AB181" s="21"/>
      <c r="AC181" s="21"/>
      <c r="AD181" s="21"/>
      <c r="AE181" s="39"/>
      <c r="AF181" s="25"/>
      <c r="AG181" s="27" t="s">
        <v>197</v>
      </c>
      <c r="AH181" s="25" t="s">
        <v>188</v>
      </c>
    </row>
    <row r="182" spans="1:34" x14ac:dyDescent="0.25">
      <c r="A182" s="13"/>
      <c r="B182" s="33"/>
      <c r="C182" s="33"/>
      <c r="D182" s="33"/>
      <c r="E182" s="33"/>
      <c r="F182" s="33"/>
      <c r="G182" s="33"/>
      <c r="H182" s="38"/>
      <c r="I182" s="38"/>
      <c r="J182" s="33"/>
      <c r="K182" s="33"/>
      <c r="L182" s="33"/>
      <c r="M182" s="33"/>
      <c r="N182" s="33"/>
      <c r="O182" s="33"/>
      <c r="P182" s="38"/>
      <c r="Q182" s="38"/>
      <c r="R182" s="33"/>
      <c r="S182" s="33"/>
      <c r="T182" s="33"/>
      <c r="U182" s="33"/>
      <c r="V182" s="33"/>
      <c r="W182" s="33"/>
      <c r="X182" s="38"/>
      <c r="Y182" s="38"/>
      <c r="Z182" s="33"/>
      <c r="AA182" s="33"/>
      <c r="AB182" s="33"/>
      <c r="AC182" s="33"/>
      <c r="AD182" s="33"/>
      <c r="AE182" s="33"/>
      <c r="AF182" s="38"/>
      <c r="AG182" s="38"/>
      <c r="AH182" s="33"/>
    </row>
    <row r="183" spans="1:34" x14ac:dyDescent="0.25">
      <c r="A183" s="13"/>
      <c r="B183" s="78" t="s">
        <v>124</v>
      </c>
      <c r="C183" s="16"/>
      <c r="D183" s="12"/>
      <c r="E183" s="12"/>
      <c r="F183" s="12"/>
      <c r="G183" s="16"/>
      <c r="H183" s="12" t="s">
        <v>196</v>
      </c>
      <c r="I183" s="35">
        <v>41</v>
      </c>
      <c r="J183" s="15" t="s">
        <v>188</v>
      </c>
      <c r="K183" s="16"/>
      <c r="L183" s="12"/>
      <c r="M183" s="12"/>
      <c r="N183" s="12"/>
      <c r="O183" s="16"/>
      <c r="P183" s="15" t="s">
        <v>196</v>
      </c>
      <c r="Q183" s="32" t="s">
        <v>197</v>
      </c>
      <c r="R183" s="15" t="s">
        <v>188</v>
      </c>
      <c r="S183" s="16"/>
      <c r="T183" s="12"/>
      <c r="U183" s="12"/>
      <c r="V183" s="12"/>
      <c r="W183" s="16"/>
      <c r="X183" s="12" t="s">
        <v>196</v>
      </c>
      <c r="Y183" s="35" t="s">
        <v>481</v>
      </c>
      <c r="Z183" s="15" t="s">
        <v>199</v>
      </c>
      <c r="AA183" s="16"/>
      <c r="AB183" s="12"/>
      <c r="AC183" s="12"/>
      <c r="AD183" s="12"/>
      <c r="AE183" s="16"/>
      <c r="AF183" s="15" t="s">
        <v>196</v>
      </c>
      <c r="AG183" s="32" t="s">
        <v>197</v>
      </c>
      <c r="AH183" s="15" t="s">
        <v>188</v>
      </c>
    </row>
    <row r="184" spans="1:34" x14ac:dyDescent="0.25">
      <c r="A184" s="13"/>
      <c r="B184" s="33"/>
      <c r="C184" s="46"/>
      <c r="D184" s="46"/>
      <c r="E184" s="46"/>
      <c r="F184" s="46"/>
      <c r="G184" s="46"/>
      <c r="H184" s="46"/>
      <c r="I184" s="46"/>
      <c r="J184" s="46"/>
      <c r="K184" s="46"/>
      <c r="L184" s="46"/>
      <c r="M184" s="46"/>
      <c r="N184" s="46"/>
      <c r="O184" s="46"/>
      <c r="P184" s="46"/>
      <c r="Q184" s="46"/>
      <c r="R184" s="46"/>
      <c r="S184" s="46"/>
      <c r="T184" s="46"/>
      <c r="U184" s="46"/>
      <c r="V184" s="46"/>
      <c r="W184" s="46"/>
      <c r="X184" s="46"/>
      <c r="Y184" s="46"/>
      <c r="Z184" s="46"/>
      <c r="AA184" s="46"/>
      <c r="AB184" s="46"/>
      <c r="AC184" s="46"/>
      <c r="AD184" s="46"/>
      <c r="AE184" s="46"/>
      <c r="AF184" s="46"/>
      <c r="AG184" s="46"/>
      <c r="AH184" s="46"/>
    </row>
    <row r="185" spans="1:34" x14ac:dyDescent="0.25">
      <c r="A185" s="13"/>
      <c r="B185" s="19" t="s">
        <v>484</v>
      </c>
      <c r="C185" s="39"/>
      <c r="D185" s="21"/>
      <c r="E185" s="21"/>
      <c r="F185" s="21"/>
      <c r="G185" s="39"/>
      <c r="H185" s="21"/>
      <c r="I185" s="21"/>
      <c r="J185" s="21"/>
      <c r="K185" s="39"/>
      <c r="L185" s="21"/>
      <c r="M185" s="21"/>
      <c r="N185" s="21"/>
      <c r="O185" s="39"/>
      <c r="P185" s="21"/>
      <c r="Q185" s="21"/>
      <c r="R185" s="21"/>
      <c r="S185" s="39"/>
      <c r="T185" s="21"/>
      <c r="U185" s="21"/>
      <c r="V185" s="21"/>
      <c r="W185" s="39"/>
      <c r="X185" s="21"/>
      <c r="Y185" s="21"/>
      <c r="Z185" s="21"/>
      <c r="AA185" s="39"/>
      <c r="AB185" s="21"/>
      <c r="AC185" s="21"/>
      <c r="AD185" s="21"/>
      <c r="AE185" s="39"/>
      <c r="AF185" s="21"/>
      <c r="AG185" s="21"/>
      <c r="AH185" s="21"/>
    </row>
    <row r="186" spans="1:34" x14ac:dyDescent="0.25">
      <c r="A186" s="13"/>
      <c r="B186" s="51" t="s">
        <v>479</v>
      </c>
      <c r="C186" s="16"/>
      <c r="D186" s="12"/>
      <c r="E186" s="12"/>
      <c r="F186" s="12"/>
      <c r="G186" s="16"/>
      <c r="H186" s="15" t="s">
        <v>196</v>
      </c>
      <c r="I186" s="32" t="s">
        <v>197</v>
      </c>
      <c r="J186" s="15" t="s">
        <v>188</v>
      </c>
      <c r="K186" s="16"/>
      <c r="L186" s="12"/>
      <c r="M186" s="12"/>
      <c r="N186" s="12"/>
      <c r="O186" s="16"/>
      <c r="P186" s="12" t="s">
        <v>196</v>
      </c>
      <c r="Q186" s="30">
        <v>1821</v>
      </c>
      <c r="R186" s="15" t="s">
        <v>188</v>
      </c>
      <c r="S186" s="16"/>
      <c r="T186" s="12"/>
      <c r="U186" s="12"/>
      <c r="V186" s="12"/>
      <c r="W186" s="16"/>
      <c r="X186" s="15" t="s">
        <v>196</v>
      </c>
      <c r="Y186" s="32" t="s">
        <v>197</v>
      </c>
      <c r="Z186" s="15" t="s">
        <v>188</v>
      </c>
      <c r="AA186" s="16"/>
      <c r="AB186" s="12"/>
      <c r="AC186" s="12"/>
      <c r="AD186" s="12"/>
      <c r="AE186" s="16"/>
      <c r="AF186" s="12" t="s">
        <v>196</v>
      </c>
      <c r="AG186" s="30">
        <v>1821</v>
      </c>
      <c r="AH186" s="15" t="s">
        <v>188</v>
      </c>
    </row>
    <row r="187" spans="1:34" x14ac:dyDescent="0.25">
      <c r="A187" s="13"/>
      <c r="B187" s="80" t="s">
        <v>404</v>
      </c>
      <c r="C187" s="39"/>
      <c r="D187" s="21"/>
      <c r="E187" s="21"/>
      <c r="F187" s="21"/>
      <c r="G187" s="39"/>
      <c r="H187" s="25"/>
      <c r="I187" s="27" t="s">
        <v>197</v>
      </c>
      <c r="J187" s="25" t="s">
        <v>188</v>
      </c>
      <c r="K187" s="39"/>
      <c r="L187" s="21"/>
      <c r="M187" s="21"/>
      <c r="N187" s="21"/>
      <c r="O187" s="39"/>
      <c r="P187" s="25"/>
      <c r="Q187" s="27" t="s">
        <v>197</v>
      </c>
      <c r="R187" s="25" t="s">
        <v>188</v>
      </c>
      <c r="S187" s="39"/>
      <c r="T187" s="21"/>
      <c r="U187" s="21"/>
      <c r="V187" s="21"/>
      <c r="W187" s="39"/>
      <c r="X187" s="25"/>
      <c r="Y187" s="27" t="s">
        <v>197</v>
      </c>
      <c r="Z187" s="25" t="s">
        <v>188</v>
      </c>
      <c r="AA187" s="39"/>
      <c r="AB187" s="21"/>
      <c r="AC187" s="21"/>
      <c r="AD187" s="21"/>
      <c r="AE187" s="39"/>
      <c r="AF187" s="25"/>
      <c r="AG187" s="27" t="s">
        <v>197</v>
      </c>
      <c r="AH187" s="25" t="s">
        <v>188</v>
      </c>
    </row>
    <row r="188" spans="1:34" x14ac:dyDescent="0.25">
      <c r="A188" s="13"/>
      <c r="B188" s="51" t="s">
        <v>480</v>
      </c>
      <c r="C188" s="16"/>
      <c r="D188" s="12"/>
      <c r="E188" s="12"/>
      <c r="F188" s="12"/>
      <c r="G188" s="16"/>
      <c r="H188" s="15"/>
      <c r="I188" s="32" t="s">
        <v>197</v>
      </c>
      <c r="J188" s="15" t="s">
        <v>188</v>
      </c>
      <c r="K188" s="16"/>
      <c r="L188" s="12"/>
      <c r="M188" s="12"/>
      <c r="N188" s="12"/>
      <c r="O188" s="16"/>
      <c r="P188" s="15"/>
      <c r="Q188" s="32" t="s">
        <v>197</v>
      </c>
      <c r="R188" s="15" t="s">
        <v>188</v>
      </c>
      <c r="S188" s="16"/>
      <c r="T188" s="12"/>
      <c r="U188" s="12"/>
      <c r="V188" s="12"/>
      <c r="W188" s="16"/>
      <c r="X188" s="15"/>
      <c r="Y188" s="32" t="s">
        <v>197</v>
      </c>
      <c r="Z188" s="15" t="s">
        <v>188</v>
      </c>
      <c r="AA188" s="16"/>
      <c r="AB188" s="12"/>
      <c r="AC188" s="12"/>
      <c r="AD188" s="12"/>
      <c r="AE188" s="16"/>
      <c r="AF188" s="15"/>
      <c r="AG188" s="32" t="s">
        <v>197</v>
      </c>
      <c r="AH188" s="15" t="s">
        <v>188</v>
      </c>
    </row>
    <row r="189" spans="1:34" x14ac:dyDescent="0.25">
      <c r="A189" s="13"/>
      <c r="B189" s="80" t="s">
        <v>402</v>
      </c>
      <c r="C189" s="39"/>
      <c r="D189" s="21"/>
      <c r="E189" s="21"/>
      <c r="F189" s="21"/>
      <c r="G189" s="39"/>
      <c r="H189" s="25"/>
      <c r="I189" s="27" t="s">
        <v>197</v>
      </c>
      <c r="J189" s="25" t="s">
        <v>188</v>
      </c>
      <c r="K189" s="39"/>
      <c r="L189" s="21"/>
      <c r="M189" s="21"/>
      <c r="N189" s="21"/>
      <c r="O189" s="39"/>
      <c r="P189" s="25"/>
      <c r="Q189" s="27" t="s">
        <v>197</v>
      </c>
      <c r="R189" s="25" t="s">
        <v>188</v>
      </c>
      <c r="S189" s="39"/>
      <c r="T189" s="21"/>
      <c r="U189" s="21"/>
      <c r="V189" s="21"/>
      <c r="W189" s="39"/>
      <c r="X189" s="25"/>
      <c r="Y189" s="27" t="s">
        <v>197</v>
      </c>
      <c r="Z189" s="25" t="s">
        <v>188</v>
      </c>
      <c r="AA189" s="39"/>
      <c r="AB189" s="21"/>
      <c r="AC189" s="21"/>
      <c r="AD189" s="21"/>
      <c r="AE189" s="39"/>
      <c r="AF189" s="25"/>
      <c r="AG189" s="27" t="s">
        <v>197</v>
      </c>
      <c r="AH189" s="25" t="s">
        <v>188</v>
      </c>
    </row>
    <row r="190" spans="1:34" ht="15.75" thickBot="1" x14ac:dyDescent="0.3">
      <c r="A190" s="13"/>
      <c r="B190" s="51" t="s">
        <v>482</v>
      </c>
      <c r="C190" s="16"/>
      <c r="D190" s="12"/>
      <c r="E190" s="12"/>
      <c r="F190" s="12"/>
      <c r="G190" s="16"/>
      <c r="H190" s="15"/>
      <c r="I190" s="32" t="s">
        <v>197</v>
      </c>
      <c r="J190" s="15" t="s">
        <v>188</v>
      </c>
      <c r="K190" s="16"/>
      <c r="L190" s="12"/>
      <c r="M190" s="12"/>
      <c r="N190" s="12"/>
      <c r="O190" s="16"/>
      <c r="P190" s="15"/>
      <c r="Q190" s="32" t="s">
        <v>197</v>
      </c>
      <c r="R190" s="15" t="s">
        <v>188</v>
      </c>
      <c r="S190" s="16"/>
      <c r="T190" s="12"/>
      <c r="U190" s="12"/>
      <c r="V190" s="12"/>
      <c r="W190" s="16"/>
      <c r="X190" s="15"/>
      <c r="Y190" s="32" t="s">
        <v>197</v>
      </c>
      <c r="Z190" s="15" t="s">
        <v>188</v>
      </c>
      <c r="AA190" s="16"/>
      <c r="AB190" s="12"/>
      <c r="AC190" s="12"/>
      <c r="AD190" s="12"/>
      <c r="AE190" s="16"/>
      <c r="AF190" s="12"/>
      <c r="AG190" s="35">
        <v>42</v>
      </c>
      <c r="AH190" s="15" t="s">
        <v>188</v>
      </c>
    </row>
    <row r="191" spans="1:34" x14ac:dyDescent="0.25">
      <c r="A191" s="13"/>
      <c r="B191" s="33"/>
      <c r="C191" s="33"/>
      <c r="D191" s="33"/>
      <c r="E191" s="33"/>
      <c r="F191" s="33"/>
      <c r="G191" s="33"/>
      <c r="H191" s="38"/>
      <c r="I191" s="38"/>
      <c r="J191" s="33"/>
      <c r="K191" s="33"/>
      <c r="L191" s="33"/>
      <c r="M191" s="33"/>
      <c r="N191" s="33"/>
      <c r="O191" s="33"/>
      <c r="P191" s="38"/>
      <c r="Q191" s="38"/>
      <c r="R191" s="33"/>
      <c r="S191" s="33"/>
      <c r="T191" s="33"/>
      <c r="U191" s="33"/>
      <c r="V191" s="33"/>
      <c r="W191" s="33"/>
      <c r="X191" s="38"/>
      <c r="Y191" s="38"/>
      <c r="Z191" s="33"/>
      <c r="AA191" s="33"/>
      <c r="AB191" s="33"/>
      <c r="AC191" s="33"/>
      <c r="AD191" s="33"/>
      <c r="AE191" s="33"/>
      <c r="AF191" s="38"/>
      <c r="AG191" s="38"/>
      <c r="AH191" s="33"/>
    </row>
    <row r="192" spans="1:34" ht="15.75" thickBot="1" x14ac:dyDescent="0.3">
      <c r="A192" s="13"/>
      <c r="B192" s="77" t="s">
        <v>124</v>
      </c>
      <c r="C192" s="39"/>
      <c r="D192" s="21"/>
      <c r="E192" s="21"/>
      <c r="F192" s="21"/>
      <c r="G192" s="39"/>
      <c r="H192" s="25" t="s">
        <v>196</v>
      </c>
      <c r="I192" s="27" t="s">
        <v>197</v>
      </c>
      <c r="J192" s="25" t="s">
        <v>188</v>
      </c>
      <c r="K192" s="39"/>
      <c r="L192" s="21"/>
      <c r="M192" s="21"/>
      <c r="N192" s="21"/>
      <c r="O192" s="39"/>
      <c r="P192" s="21" t="s">
        <v>196</v>
      </c>
      <c r="Q192" s="23">
        <v>1821</v>
      </c>
      <c r="R192" s="25" t="s">
        <v>188</v>
      </c>
      <c r="S192" s="39"/>
      <c r="T192" s="21"/>
      <c r="U192" s="21"/>
      <c r="V192" s="21"/>
      <c r="W192" s="39"/>
      <c r="X192" s="25" t="s">
        <v>196</v>
      </c>
      <c r="Y192" s="27" t="s">
        <v>197</v>
      </c>
      <c r="Z192" s="25" t="s">
        <v>188</v>
      </c>
      <c r="AA192" s="39"/>
      <c r="AB192" s="21"/>
      <c r="AC192" s="21"/>
      <c r="AD192" s="21"/>
      <c r="AE192" s="39"/>
      <c r="AF192" s="21" t="s">
        <v>196</v>
      </c>
      <c r="AG192" s="23">
        <v>1863</v>
      </c>
      <c r="AH192" s="25" t="s">
        <v>188</v>
      </c>
    </row>
    <row r="193" spans="1:38" ht="15.75" thickTop="1" x14ac:dyDescent="0.25">
      <c r="A193" s="13"/>
      <c r="B193" s="33"/>
      <c r="C193" s="33"/>
      <c r="D193" s="33"/>
      <c r="E193" s="33"/>
      <c r="F193" s="33"/>
      <c r="G193" s="33"/>
      <c r="H193" s="40"/>
      <c r="I193" s="40"/>
      <c r="J193" s="33"/>
      <c r="K193" s="33"/>
      <c r="L193" s="33"/>
      <c r="M193" s="33"/>
      <c r="N193" s="33"/>
      <c r="O193" s="33"/>
      <c r="P193" s="40"/>
      <c r="Q193" s="40"/>
      <c r="R193" s="33"/>
      <c r="S193" s="33"/>
      <c r="T193" s="33"/>
      <c r="U193" s="33"/>
      <c r="V193" s="33"/>
      <c r="W193" s="33"/>
      <c r="X193" s="40"/>
      <c r="Y193" s="40"/>
      <c r="Z193" s="33"/>
      <c r="AA193" s="33"/>
      <c r="AB193" s="33"/>
      <c r="AC193" s="33"/>
      <c r="AD193" s="33"/>
      <c r="AE193" s="33"/>
      <c r="AF193" s="40"/>
      <c r="AG193" s="40"/>
      <c r="AH193" s="33"/>
    </row>
    <row r="194" spans="1:38" ht="15" customHeight="1" x14ac:dyDescent="0.25">
      <c r="A194" s="13" t="s">
        <v>573</v>
      </c>
      <c r="B194" s="54" t="s">
        <v>5</v>
      </c>
      <c r="C194" s="54"/>
      <c r="D194" s="54"/>
      <c r="E194" s="54"/>
      <c r="F194" s="54"/>
      <c r="G194" s="54"/>
      <c r="H194" s="54"/>
      <c r="I194" s="54"/>
      <c r="J194" s="54"/>
      <c r="K194" s="54"/>
      <c r="L194" s="54"/>
      <c r="M194" s="54"/>
      <c r="N194" s="54"/>
      <c r="O194" s="54"/>
      <c r="P194" s="54"/>
      <c r="Q194" s="54"/>
      <c r="R194" s="54"/>
      <c r="S194" s="54"/>
      <c r="T194" s="54"/>
      <c r="U194" s="54"/>
      <c r="V194" s="54"/>
      <c r="W194" s="54"/>
      <c r="X194" s="54"/>
      <c r="Y194" s="54"/>
      <c r="Z194" s="54"/>
      <c r="AA194" s="54"/>
      <c r="AB194" s="54"/>
      <c r="AC194" s="54"/>
      <c r="AD194" s="54"/>
      <c r="AE194" s="54"/>
      <c r="AF194" s="54"/>
      <c r="AG194" s="54"/>
      <c r="AH194" s="54"/>
      <c r="AI194" s="54"/>
      <c r="AJ194" s="54"/>
      <c r="AK194" s="54"/>
      <c r="AL194" s="54"/>
    </row>
    <row r="195" spans="1:38" ht="25.5" customHeight="1" x14ac:dyDescent="0.25">
      <c r="A195" s="13"/>
      <c r="B195" s="56" t="s">
        <v>485</v>
      </c>
      <c r="C195" s="56"/>
      <c r="D195" s="56"/>
      <c r="E195" s="56"/>
      <c r="F195" s="56"/>
      <c r="G195" s="56"/>
      <c r="H195" s="56"/>
      <c r="I195" s="56"/>
      <c r="J195" s="56"/>
      <c r="K195" s="56"/>
      <c r="L195" s="56"/>
      <c r="M195" s="56"/>
      <c r="N195" s="56"/>
      <c r="O195" s="56"/>
      <c r="P195" s="56"/>
      <c r="Q195" s="56"/>
      <c r="R195" s="56"/>
      <c r="S195" s="56"/>
      <c r="T195" s="56"/>
      <c r="U195" s="56"/>
      <c r="V195" s="56"/>
      <c r="W195" s="56"/>
      <c r="X195" s="56"/>
      <c r="Y195" s="56"/>
      <c r="Z195" s="56"/>
      <c r="AA195" s="56"/>
      <c r="AB195" s="56"/>
      <c r="AC195" s="56"/>
      <c r="AD195" s="56"/>
      <c r="AE195" s="56"/>
      <c r="AF195" s="56"/>
      <c r="AG195" s="56"/>
      <c r="AH195" s="56"/>
      <c r="AI195" s="56"/>
      <c r="AJ195" s="56"/>
      <c r="AK195" s="56"/>
      <c r="AL195" s="56"/>
    </row>
    <row r="196" spans="1:38" ht="15.75" x14ac:dyDescent="0.25">
      <c r="A196" s="13"/>
      <c r="B196" s="58"/>
      <c r="C196" s="58"/>
      <c r="D196" s="58"/>
      <c r="E196" s="58"/>
      <c r="F196" s="58"/>
      <c r="G196" s="58"/>
      <c r="H196" s="58"/>
      <c r="I196" s="58"/>
      <c r="J196" s="58"/>
      <c r="K196" s="58"/>
      <c r="L196" s="58"/>
      <c r="M196" s="58"/>
      <c r="N196" s="58"/>
      <c r="O196" s="58"/>
      <c r="P196" s="58"/>
      <c r="Q196" s="58"/>
      <c r="R196" s="58"/>
      <c r="S196" s="58"/>
      <c r="T196" s="58"/>
      <c r="U196" s="58"/>
      <c r="V196" s="58"/>
      <c r="W196" s="58"/>
      <c r="X196" s="58"/>
      <c r="Y196" s="58"/>
      <c r="Z196" s="58"/>
      <c r="AA196" s="58"/>
      <c r="AB196" s="58"/>
      <c r="AC196" s="58"/>
      <c r="AD196" s="58"/>
      <c r="AE196" s="58"/>
      <c r="AF196" s="58"/>
      <c r="AG196" s="58"/>
      <c r="AH196" s="58"/>
      <c r="AI196" s="58"/>
      <c r="AJ196" s="58"/>
      <c r="AK196" s="58"/>
      <c r="AL196" s="58"/>
    </row>
    <row r="197" spans="1:38" x14ac:dyDescent="0.25">
      <c r="A197" s="13"/>
      <c r="B197" s="12"/>
      <c r="C197" s="12"/>
      <c r="D197" s="12"/>
      <c r="E197" s="12"/>
      <c r="F197" s="12"/>
      <c r="G197" s="12"/>
      <c r="H197" s="12"/>
      <c r="I197" s="12"/>
      <c r="J197" s="12"/>
      <c r="K197" s="12"/>
      <c r="L197" s="12"/>
      <c r="M197" s="12"/>
      <c r="N197" s="12"/>
      <c r="O197" s="12"/>
      <c r="P197" s="12"/>
      <c r="Q197" s="12"/>
      <c r="R197" s="12"/>
    </row>
    <row r="198" spans="1:38" ht="15.75" thickBot="1" x14ac:dyDescent="0.3">
      <c r="A198" s="13"/>
      <c r="B198" s="16"/>
      <c r="C198" s="16" t="s">
        <v>188</v>
      </c>
      <c r="D198" s="41" t="s">
        <v>486</v>
      </c>
      <c r="E198" s="41"/>
      <c r="F198" s="41"/>
      <c r="G198" s="41"/>
      <c r="H198" s="41"/>
      <c r="I198" s="41"/>
      <c r="J198" s="16"/>
      <c r="K198" s="16" t="s">
        <v>188</v>
      </c>
      <c r="L198" s="41" t="s">
        <v>487</v>
      </c>
      <c r="M198" s="41"/>
      <c r="N198" s="41"/>
      <c r="O198" s="41"/>
      <c r="P198" s="41"/>
      <c r="Q198" s="41"/>
      <c r="R198" s="16"/>
    </row>
    <row r="199" spans="1:38" ht="15.75" thickBot="1" x14ac:dyDescent="0.3">
      <c r="A199" s="13"/>
      <c r="B199" s="18" t="s">
        <v>192</v>
      </c>
      <c r="C199" s="16" t="s">
        <v>188</v>
      </c>
      <c r="D199" s="52">
        <v>2014</v>
      </c>
      <c r="E199" s="52"/>
      <c r="F199" s="16"/>
      <c r="G199" s="16"/>
      <c r="H199" s="52">
        <v>2013</v>
      </c>
      <c r="I199" s="52"/>
      <c r="J199" s="16"/>
      <c r="K199" s="16" t="s">
        <v>188</v>
      </c>
      <c r="L199" s="52">
        <v>2014</v>
      </c>
      <c r="M199" s="52"/>
      <c r="N199" s="16"/>
      <c r="O199" s="16"/>
      <c r="P199" s="52">
        <v>2013</v>
      </c>
      <c r="Q199" s="52"/>
      <c r="R199" s="16"/>
    </row>
    <row r="200" spans="1:38" x14ac:dyDescent="0.25">
      <c r="A200" s="13"/>
      <c r="B200" s="19" t="s">
        <v>488</v>
      </c>
      <c r="C200" s="21" t="s">
        <v>188</v>
      </c>
      <c r="D200" s="21" t="s">
        <v>196</v>
      </c>
      <c r="E200" s="23">
        <v>4183</v>
      </c>
      <c r="F200" s="25" t="s">
        <v>188</v>
      </c>
      <c r="G200" s="21"/>
      <c r="H200" s="21" t="s">
        <v>196</v>
      </c>
      <c r="I200" s="23">
        <v>2362</v>
      </c>
      <c r="J200" s="25" t="s">
        <v>188</v>
      </c>
      <c r="K200" s="21" t="s">
        <v>188</v>
      </c>
      <c r="L200" s="21" t="s">
        <v>196</v>
      </c>
      <c r="M200" s="23">
        <v>4183</v>
      </c>
      <c r="N200" s="25" t="s">
        <v>188</v>
      </c>
      <c r="O200" s="21"/>
      <c r="P200" s="21" t="s">
        <v>196</v>
      </c>
      <c r="Q200" s="23">
        <v>2362</v>
      </c>
      <c r="R200" s="25" t="s">
        <v>188</v>
      </c>
    </row>
    <row r="201" spans="1:38" ht="38.25" x14ac:dyDescent="0.25">
      <c r="A201" s="13"/>
      <c r="B201" s="51" t="s">
        <v>489</v>
      </c>
      <c r="C201" s="12" t="s">
        <v>188</v>
      </c>
      <c r="D201" s="15"/>
      <c r="E201" s="32" t="s">
        <v>197</v>
      </c>
      <c r="F201" s="15" t="s">
        <v>188</v>
      </c>
      <c r="G201" s="12"/>
      <c r="H201" s="12"/>
      <c r="I201" s="30">
        <v>1821</v>
      </c>
      <c r="J201" s="15" t="s">
        <v>188</v>
      </c>
      <c r="K201" s="12" t="s">
        <v>188</v>
      </c>
      <c r="L201" s="15"/>
      <c r="M201" s="32" t="s">
        <v>197</v>
      </c>
      <c r="N201" s="15" t="s">
        <v>188</v>
      </c>
      <c r="O201" s="12"/>
      <c r="P201" s="12"/>
      <c r="Q201" s="30">
        <v>1821</v>
      </c>
      <c r="R201" s="15" t="s">
        <v>188</v>
      </c>
    </row>
    <row r="202" spans="1:38" ht="38.25" x14ac:dyDescent="0.25">
      <c r="A202" s="13"/>
      <c r="B202" s="80" t="s">
        <v>490</v>
      </c>
      <c r="C202" s="21" t="s">
        <v>188</v>
      </c>
      <c r="D202" s="25"/>
      <c r="E202" s="27" t="s">
        <v>197</v>
      </c>
      <c r="F202" s="25" t="s">
        <v>188</v>
      </c>
      <c r="G202" s="21"/>
      <c r="H202" s="25"/>
      <c r="I202" s="27" t="s">
        <v>197</v>
      </c>
      <c r="J202" s="25" t="s">
        <v>188</v>
      </c>
      <c r="K202" s="21" t="s">
        <v>188</v>
      </c>
      <c r="L202" s="25"/>
      <c r="M202" s="27" t="s">
        <v>197</v>
      </c>
      <c r="N202" s="25" t="s">
        <v>188</v>
      </c>
      <c r="O202" s="21"/>
      <c r="P202" s="25"/>
      <c r="Q202" s="27" t="s">
        <v>197</v>
      </c>
      <c r="R202" s="25" t="s">
        <v>188</v>
      </c>
    </row>
    <row r="203" spans="1:38" ht="39" thickBot="1" x14ac:dyDescent="0.3">
      <c r="A203" s="13"/>
      <c r="B203" s="51" t="s">
        <v>491</v>
      </c>
      <c r="C203" s="12" t="s">
        <v>188</v>
      </c>
      <c r="D203" s="12"/>
      <c r="E203" s="35" t="s">
        <v>492</v>
      </c>
      <c r="F203" s="15" t="s">
        <v>199</v>
      </c>
      <c r="G203" s="12"/>
      <c r="H203" s="15"/>
      <c r="I203" s="32" t="s">
        <v>197</v>
      </c>
      <c r="J203" s="15" t="s">
        <v>188</v>
      </c>
      <c r="K203" s="12" t="s">
        <v>188</v>
      </c>
      <c r="L203" s="12"/>
      <c r="M203" s="35" t="s">
        <v>492</v>
      </c>
      <c r="N203" s="15" t="s">
        <v>199</v>
      </c>
      <c r="O203" s="12"/>
      <c r="P203" s="15"/>
      <c r="Q203" s="32" t="s">
        <v>197</v>
      </c>
      <c r="R203" s="15" t="s">
        <v>188</v>
      </c>
    </row>
    <row r="204" spans="1:38" x14ac:dyDescent="0.25">
      <c r="A204" s="13"/>
      <c r="B204" s="33"/>
      <c r="C204" s="33" t="s">
        <v>188</v>
      </c>
      <c r="D204" s="38"/>
      <c r="E204" s="38"/>
      <c r="F204" s="33"/>
      <c r="G204" s="33"/>
      <c r="H204" s="38"/>
      <c r="I204" s="38"/>
      <c r="J204" s="33"/>
      <c r="K204" s="33" t="s">
        <v>188</v>
      </c>
      <c r="L204" s="38"/>
      <c r="M204" s="38"/>
      <c r="N204" s="33"/>
      <c r="O204" s="33"/>
      <c r="P204" s="38"/>
      <c r="Q204" s="38"/>
      <c r="R204" s="33"/>
    </row>
    <row r="205" spans="1:38" ht="15.75" thickBot="1" x14ac:dyDescent="0.3">
      <c r="A205" s="13"/>
      <c r="B205" s="19" t="s">
        <v>493</v>
      </c>
      <c r="C205" s="39" t="s">
        <v>188</v>
      </c>
      <c r="D205" s="21" t="s">
        <v>196</v>
      </c>
      <c r="E205" s="23">
        <v>2726</v>
      </c>
      <c r="F205" s="25" t="s">
        <v>188</v>
      </c>
      <c r="G205" s="39"/>
      <c r="H205" s="21" t="s">
        <v>196</v>
      </c>
      <c r="I205" s="23">
        <v>4183</v>
      </c>
      <c r="J205" s="25" t="s">
        <v>188</v>
      </c>
      <c r="K205" s="39" t="s">
        <v>188</v>
      </c>
      <c r="L205" s="21" t="s">
        <v>196</v>
      </c>
      <c r="M205" s="23">
        <v>2726</v>
      </c>
      <c r="N205" s="25" t="s">
        <v>188</v>
      </c>
      <c r="O205" s="39"/>
      <c r="P205" s="21" t="s">
        <v>196</v>
      </c>
      <c r="Q205" s="23">
        <v>4183</v>
      </c>
      <c r="R205" s="25" t="s">
        <v>188</v>
      </c>
    </row>
    <row r="206" spans="1:38" ht="15.75" thickTop="1" x14ac:dyDescent="0.25">
      <c r="A206" s="13"/>
      <c r="B206" s="33"/>
      <c r="C206" s="33" t="s">
        <v>188</v>
      </c>
      <c r="D206" s="40"/>
      <c r="E206" s="40"/>
      <c r="F206" s="33"/>
      <c r="G206" s="33"/>
      <c r="H206" s="40"/>
      <c r="I206" s="40"/>
      <c r="J206" s="33"/>
      <c r="K206" s="33" t="s">
        <v>188</v>
      </c>
      <c r="L206" s="40"/>
      <c r="M206" s="40"/>
      <c r="N206" s="33"/>
      <c r="O206" s="33"/>
      <c r="P206" s="40"/>
      <c r="Q206" s="40"/>
      <c r="R206" s="33"/>
    </row>
    <row r="207" spans="1:38" ht="15" customHeight="1" x14ac:dyDescent="0.25">
      <c r="A207" s="13" t="s">
        <v>574</v>
      </c>
      <c r="B207" s="54" t="s">
        <v>5</v>
      </c>
      <c r="C207" s="54"/>
      <c r="D207" s="54"/>
      <c r="E207" s="54"/>
      <c r="F207" s="54"/>
      <c r="G207" s="54"/>
      <c r="H207" s="54"/>
      <c r="I207" s="54"/>
      <c r="J207" s="54"/>
      <c r="K207" s="54"/>
      <c r="L207" s="54"/>
      <c r="M207" s="54"/>
      <c r="N207" s="54"/>
      <c r="O207" s="54"/>
      <c r="P207" s="54"/>
      <c r="Q207" s="54"/>
      <c r="R207" s="54"/>
      <c r="S207" s="54"/>
      <c r="T207" s="54"/>
      <c r="U207" s="54"/>
      <c r="V207" s="54"/>
      <c r="W207" s="54"/>
      <c r="X207" s="54"/>
      <c r="Y207" s="54"/>
      <c r="Z207" s="54"/>
      <c r="AA207" s="54"/>
      <c r="AB207" s="54"/>
      <c r="AC207" s="54"/>
      <c r="AD207" s="54"/>
      <c r="AE207" s="54"/>
      <c r="AF207" s="54"/>
      <c r="AG207" s="54"/>
      <c r="AH207" s="54"/>
      <c r="AI207" s="54"/>
      <c r="AJ207" s="54"/>
      <c r="AK207" s="54"/>
      <c r="AL207" s="54"/>
    </row>
    <row r="208" spans="1:38" x14ac:dyDescent="0.25">
      <c r="A208" s="13"/>
      <c r="B208" s="54"/>
      <c r="C208" s="54"/>
      <c r="D208" s="54"/>
      <c r="E208" s="54"/>
      <c r="F208" s="54"/>
      <c r="G208" s="54"/>
      <c r="H208" s="54"/>
      <c r="I208" s="54"/>
      <c r="J208" s="54"/>
      <c r="K208" s="54"/>
      <c r="L208" s="54"/>
      <c r="M208" s="54"/>
      <c r="N208" s="54"/>
      <c r="O208" s="54"/>
      <c r="P208" s="54"/>
      <c r="Q208" s="54"/>
      <c r="R208" s="54"/>
      <c r="S208" s="54"/>
      <c r="T208" s="54"/>
      <c r="U208" s="54"/>
      <c r="V208" s="54"/>
      <c r="W208" s="54"/>
      <c r="X208" s="54"/>
      <c r="Y208" s="54"/>
      <c r="Z208" s="54"/>
      <c r="AA208" s="54"/>
      <c r="AB208" s="54"/>
      <c r="AC208" s="54"/>
      <c r="AD208" s="54"/>
      <c r="AE208" s="54"/>
      <c r="AF208" s="54"/>
      <c r="AG208" s="54"/>
      <c r="AH208" s="54"/>
      <c r="AI208" s="54"/>
      <c r="AJ208" s="54"/>
      <c r="AK208" s="54"/>
      <c r="AL208" s="54"/>
    </row>
    <row r="209" spans="1:38" x14ac:dyDescent="0.25">
      <c r="A209" s="13"/>
      <c r="B209" s="72" t="s">
        <v>495</v>
      </c>
      <c r="C209" s="72"/>
      <c r="D209" s="72"/>
      <c r="E209" s="72"/>
      <c r="F209" s="72"/>
      <c r="G209" s="72"/>
      <c r="H209" s="72"/>
      <c r="I209" s="72"/>
      <c r="J209" s="72"/>
      <c r="K209" s="72"/>
      <c r="L209" s="72"/>
      <c r="M209" s="72"/>
      <c r="N209" s="72"/>
      <c r="O209" s="72"/>
      <c r="P209" s="72"/>
      <c r="Q209" s="72"/>
      <c r="R209" s="72"/>
      <c r="S209" s="72"/>
      <c r="T209" s="72"/>
      <c r="U209" s="72"/>
      <c r="V209" s="72"/>
      <c r="W209" s="72"/>
      <c r="X209" s="72"/>
      <c r="Y209" s="72"/>
      <c r="Z209" s="72"/>
      <c r="AA209" s="72"/>
      <c r="AB209" s="72"/>
      <c r="AC209" s="72"/>
      <c r="AD209" s="72"/>
      <c r="AE209" s="72"/>
      <c r="AF209" s="72"/>
      <c r="AG209" s="72"/>
      <c r="AH209" s="72"/>
      <c r="AI209" s="72"/>
      <c r="AJ209" s="72"/>
      <c r="AK209" s="72"/>
      <c r="AL209" s="72"/>
    </row>
    <row r="210" spans="1:38" x14ac:dyDescent="0.25">
      <c r="A210" s="13"/>
      <c r="B210" s="54"/>
      <c r="C210" s="54"/>
      <c r="D210" s="54"/>
      <c r="E210" s="54"/>
      <c r="F210" s="54"/>
      <c r="G210" s="54"/>
      <c r="H210" s="54"/>
      <c r="I210" s="54"/>
      <c r="J210" s="54"/>
      <c r="K210" s="54"/>
      <c r="L210" s="54"/>
      <c r="M210" s="54"/>
      <c r="N210" s="54"/>
      <c r="O210" s="54"/>
      <c r="P210" s="54"/>
      <c r="Q210" s="54"/>
      <c r="R210" s="54"/>
      <c r="S210" s="54"/>
      <c r="T210" s="54"/>
      <c r="U210" s="54"/>
      <c r="V210" s="54"/>
      <c r="W210" s="54"/>
      <c r="X210" s="54"/>
      <c r="Y210" s="54"/>
      <c r="Z210" s="54"/>
      <c r="AA210" s="54"/>
      <c r="AB210" s="54"/>
      <c r="AC210" s="54"/>
      <c r="AD210" s="54"/>
      <c r="AE210" s="54"/>
      <c r="AF210" s="54"/>
      <c r="AG210" s="54"/>
      <c r="AH210" s="54"/>
      <c r="AI210" s="54"/>
      <c r="AJ210" s="54"/>
      <c r="AK210" s="54"/>
      <c r="AL210" s="54"/>
    </row>
    <row r="211" spans="1:38" ht="15.75" x14ac:dyDescent="0.25">
      <c r="A211" s="13"/>
      <c r="B211" s="74"/>
      <c r="C211" s="74"/>
      <c r="D211" s="74"/>
      <c r="E211" s="74"/>
      <c r="F211" s="74"/>
      <c r="G211" s="74"/>
      <c r="H211" s="74"/>
      <c r="I211" s="74"/>
      <c r="J211" s="74"/>
      <c r="K211" s="74"/>
      <c r="L211" s="74"/>
      <c r="M211" s="74"/>
      <c r="N211" s="74"/>
      <c r="O211" s="74"/>
      <c r="P211" s="74"/>
      <c r="Q211" s="74"/>
      <c r="R211" s="74"/>
      <c r="S211" s="74"/>
      <c r="T211" s="74"/>
      <c r="U211" s="74"/>
      <c r="V211" s="74"/>
      <c r="W211" s="74"/>
      <c r="X211" s="74"/>
      <c r="Y211" s="74"/>
      <c r="Z211" s="74"/>
      <c r="AA211" s="74"/>
      <c r="AB211" s="74"/>
      <c r="AC211" s="74"/>
      <c r="AD211" s="74"/>
      <c r="AE211" s="74"/>
      <c r="AF211" s="74"/>
      <c r="AG211" s="74"/>
      <c r="AH211" s="74"/>
      <c r="AI211" s="74"/>
      <c r="AJ211" s="74"/>
      <c r="AK211" s="74"/>
      <c r="AL211" s="74"/>
    </row>
    <row r="212" spans="1:38" x14ac:dyDescent="0.25">
      <c r="A212" s="13"/>
      <c r="B212" s="5"/>
      <c r="C212" s="5"/>
      <c r="D212" s="5"/>
      <c r="E212" s="5"/>
      <c r="F212" s="5"/>
      <c r="G212" s="5"/>
      <c r="H212" s="5"/>
      <c r="I212" s="5"/>
      <c r="J212" s="5"/>
      <c r="K212" s="5"/>
      <c r="L212" s="5"/>
      <c r="M212" s="5"/>
      <c r="N212" s="5"/>
      <c r="O212" s="5"/>
      <c r="P212" s="5"/>
      <c r="Q212" s="5"/>
      <c r="R212" s="5"/>
    </row>
    <row r="213" spans="1:38" ht="15.75" thickBot="1" x14ac:dyDescent="0.3">
      <c r="A213" s="13"/>
      <c r="B213" s="5"/>
      <c r="C213" s="5" t="s">
        <v>188</v>
      </c>
      <c r="D213" s="64" t="s">
        <v>383</v>
      </c>
      <c r="E213" s="64"/>
      <c r="F213" s="64"/>
      <c r="G213" s="64"/>
      <c r="H213" s="64"/>
      <c r="I213" s="64"/>
      <c r="J213" s="64"/>
      <c r="K213" s="64"/>
      <c r="L213" s="64"/>
      <c r="M213" s="64"/>
      <c r="N213" s="64"/>
      <c r="O213" s="64"/>
      <c r="P213" s="64"/>
      <c r="Q213" s="64"/>
      <c r="R213" s="5"/>
    </row>
    <row r="214" spans="1:38" ht="15.75" thickBot="1" x14ac:dyDescent="0.3">
      <c r="A214" s="13"/>
      <c r="B214" s="5"/>
      <c r="C214" s="5" t="s">
        <v>188</v>
      </c>
      <c r="D214" s="70" t="s">
        <v>496</v>
      </c>
      <c r="E214" s="70"/>
      <c r="F214" s="70"/>
      <c r="G214" s="70"/>
      <c r="H214" s="70"/>
      <c r="I214" s="70"/>
      <c r="J214" s="5"/>
      <c r="K214" s="5"/>
      <c r="L214" s="70" t="s">
        <v>384</v>
      </c>
      <c r="M214" s="70"/>
      <c r="N214" s="70"/>
      <c r="O214" s="70"/>
      <c r="P214" s="70"/>
      <c r="Q214" s="70"/>
      <c r="R214" s="5"/>
    </row>
    <row r="215" spans="1:38" ht="15" customHeight="1" x14ac:dyDescent="0.25">
      <c r="A215" s="13"/>
      <c r="B215" s="65" t="s">
        <v>192</v>
      </c>
      <c r="C215" s="54" t="s">
        <v>188</v>
      </c>
      <c r="D215" s="67" t="s">
        <v>477</v>
      </c>
      <c r="E215" s="67"/>
      <c r="F215" s="68"/>
      <c r="G215" s="68" t="s">
        <v>188</v>
      </c>
      <c r="H215" s="67" t="s">
        <v>442</v>
      </c>
      <c r="I215" s="67"/>
      <c r="J215" s="54"/>
      <c r="K215" s="54"/>
      <c r="L215" s="67" t="s">
        <v>477</v>
      </c>
      <c r="M215" s="67"/>
      <c r="N215" s="68"/>
      <c r="O215" s="68" t="s">
        <v>188</v>
      </c>
      <c r="P215" s="67" t="s">
        <v>442</v>
      </c>
      <c r="Q215" s="67"/>
      <c r="R215" s="54"/>
    </row>
    <row r="216" spans="1:38" ht="15.75" thickBot="1" x14ac:dyDescent="0.3">
      <c r="A216" s="13"/>
      <c r="B216" s="65"/>
      <c r="C216" s="54"/>
      <c r="D216" s="64"/>
      <c r="E216" s="64"/>
      <c r="F216" s="54"/>
      <c r="G216" s="54"/>
      <c r="H216" s="64" t="s">
        <v>443</v>
      </c>
      <c r="I216" s="64"/>
      <c r="J216" s="54"/>
      <c r="K216" s="54"/>
      <c r="L216" s="64"/>
      <c r="M216" s="64"/>
      <c r="N216" s="54"/>
      <c r="O216" s="54"/>
      <c r="P216" s="64" t="s">
        <v>443</v>
      </c>
      <c r="Q216" s="64"/>
      <c r="R216" s="54"/>
    </row>
    <row r="217" spans="1:38" x14ac:dyDescent="0.25">
      <c r="A217" s="13"/>
      <c r="B217" s="59" t="s">
        <v>434</v>
      </c>
      <c r="C217" s="20" t="s">
        <v>188</v>
      </c>
      <c r="D217" s="20" t="s">
        <v>196</v>
      </c>
      <c r="E217" s="36">
        <v>836</v>
      </c>
      <c r="F217" s="24" t="s">
        <v>188</v>
      </c>
      <c r="G217" s="20" t="s">
        <v>188</v>
      </c>
      <c r="H217" s="20"/>
      <c r="I217" s="36">
        <v>6</v>
      </c>
      <c r="J217" s="24" t="s">
        <v>220</v>
      </c>
      <c r="K217" s="20"/>
      <c r="L217" s="20" t="s">
        <v>196</v>
      </c>
      <c r="M217" s="22">
        <v>11737</v>
      </c>
      <c r="N217" s="24" t="s">
        <v>188</v>
      </c>
      <c r="O217" s="20" t="s">
        <v>188</v>
      </c>
      <c r="P217" s="20"/>
      <c r="Q217" s="36">
        <v>1</v>
      </c>
      <c r="R217" s="24" t="s">
        <v>220</v>
      </c>
    </row>
    <row r="218" spans="1:38" x14ac:dyDescent="0.25">
      <c r="A218" s="13"/>
      <c r="B218" s="3" t="s">
        <v>435</v>
      </c>
      <c r="C218" s="5" t="s">
        <v>188</v>
      </c>
      <c r="D218" s="5"/>
      <c r="E218" s="29">
        <v>4374</v>
      </c>
      <c r="F218" t="s">
        <v>188</v>
      </c>
      <c r="G218" s="5" t="s">
        <v>188</v>
      </c>
      <c r="H218" s="5"/>
      <c r="I218" s="34">
        <v>32</v>
      </c>
      <c r="J218" t="s">
        <v>220</v>
      </c>
      <c r="K218" s="5"/>
      <c r="L218" s="5"/>
      <c r="M218" s="29">
        <v>370199</v>
      </c>
      <c r="N218" t="s">
        <v>188</v>
      </c>
      <c r="O218" s="5" t="s">
        <v>188</v>
      </c>
      <c r="P218" s="5"/>
      <c r="Q218" s="34">
        <v>38</v>
      </c>
      <c r="R218" t="s">
        <v>220</v>
      </c>
    </row>
    <row r="219" spans="1:38" x14ac:dyDescent="0.25">
      <c r="A219" s="13"/>
      <c r="B219" s="59" t="s">
        <v>436</v>
      </c>
      <c r="C219" s="20" t="s">
        <v>188</v>
      </c>
      <c r="D219" s="20"/>
      <c r="E219" s="22">
        <v>3723</v>
      </c>
      <c r="F219" s="24" t="s">
        <v>188</v>
      </c>
      <c r="G219" s="20" t="s">
        <v>188</v>
      </c>
      <c r="H219" s="20"/>
      <c r="I219" s="36">
        <v>28</v>
      </c>
      <c r="J219" s="24" t="s">
        <v>220</v>
      </c>
      <c r="K219" s="20"/>
      <c r="L219" s="20"/>
      <c r="M219" s="22">
        <v>162429</v>
      </c>
      <c r="N219" s="24" t="s">
        <v>188</v>
      </c>
      <c r="O219" s="20" t="s">
        <v>188</v>
      </c>
      <c r="P219" s="20"/>
      <c r="Q219" s="36">
        <v>17</v>
      </c>
      <c r="R219" s="24" t="s">
        <v>220</v>
      </c>
    </row>
    <row r="220" spans="1:38" x14ac:dyDescent="0.25">
      <c r="A220" s="13"/>
      <c r="B220" s="3" t="s">
        <v>437</v>
      </c>
      <c r="C220" s="5" t="s">
        <v>188</v>
      </c>
      <c r="D220" s="5"/>
      <c r="E220" s="34">
        <v>992</v>
      </c>
      <c r="F220" t="s">
        <v>188</v>
      </c>
      <c r="G220" s="5" t="s">
        <v>188</v>
      </c>
      <c r="H220" s="5"/>
      <c r="I220" s="34">
        <v>7</v>
      </c>
      <c r="J220" t="s">
        <v>220</v>
      </c>
      <c r="K220" s="5"/>
      <c r="L220" s="5"/>
      <c r="M220" s="29">
        <v>102724</v>
      </c>
      <c r="N220" t="s">
        <v>188</v>
      </c>
      <c r="O220" s="5" t="s">
        <v>188</v>
      </c>
      <c r="P220" s="5"/>
      <c r="Q220" s="34">
        <v>11</v>
      </c>
      <c r="R220" t="s">
        <v>220</v>
      </c>
    </row>
    <row r="221" spans="1:38" ht="15.75" thickBot="1" x14ac:dyDescent="0.3">
      <c r="A221" s="13"/>
      <c r="B221" s="59" t="s">
        <v>438</v>
      </c>
      <c r="C221" s="20" t="s">
        <v>188</v>
      </c>
      <c r="D221" s="20"/>
      <c r="E221" s="22">
        <v>3603</v>
      </c>
      <c r="F221" s="24" t="s">
        <v>188</v>
      </c>
      <c r="G221" s="20" t="s">
        <v>188</v>
      </c>
      <c r="H221" s="20"/>
      <c r="I221" s="36">
        <v>27</v>
      </c>
      <c r="J221" s="24" t="s">
        <v>220</v>
      </c>
      <c r="K221" s="20"/>
      <c r="L221" s="20"/>
      <c r="M221" s="22">
        <v>325483</v>
      </c>
      <c r="N221" s="24" t="s">
        <v>188</v>
      </c>
      <c r="O221" s="20" t="s">
        <v>188</v>
      </c>
      <c r="P221" s="20"/>
      <c r="Q221" s="36">
        <v>33</v>
      </c>
      <c r="R221" s="24" t="s">
        <v>220</v>
      </c>
    </row>
    <row r="222" spans="1:38" x14ac:dyDescent="0.25">
      <c r="A222" s="13"/>
      <c r="B222" s="14"/>
      <c r="C222" s="14" t="s">
        <v>188</v>
      </c>
      <c r="D222" s="60"/>
      <c r="E222" s="60"/>
      <c r="F222" s="14"/>
      <c r="G222" s="14" t="s">
        <v>188</v>
      </c>
      <c r="H222" s="60"/>
      <c r="I222" s="60"/>
      <c r="J222" s="14"/>
      <c r="K222" s="14"/>
      <c r="L222" s="60"/>
      <c r="M222" s="60"/>
      <c r="N222" s="14"/>
      <c r="O222" s="14" t="s">
        <v>188</v>
      </c>
      <c r="P222" s="60"/>
      <c r="Q222" s="60"/>
      <c r="R222" s="14"/>
    </row>
    <row r="223" spans="1:38" ht="15.75" thickBot="1" x14ac:dyDescent="0.3">
      <c r="A223" s="13"/>
      <c r="B223" s="3" t="s">
        <v>124</v>
      </c>
      <c r="C223" s="62" t="s">
        <v>188</v>
      </c>
      <c r="D223" s="5" t="s">
        <v>196</v>
      </c>
      <c r="E223" s="29">
        <v>13528</v>
      </c>
      <c r="F223" t="s">
        <v>188</v>
      </c>
      <c r="G223" s="62" t="s">
        <v>188</v>
      </c>
      <c r="H223" s="5"/>
      <c r="I223" s="34">
        <v>100</v>
      </c>
      <c r="J223" t="s">
        <v>220</v>
      </c>
      <c r="K223" s="62"/>
      <c r="L223" s="5" t="s">
        <v>196</v>
      </c>
      <c r="M223" s="29">
        <v>972572</v>
      </c>
      <c r="N223" t="s">
        <v>188</v>
      </c>
      <c r="O223" s="62" t="s">
        <v>188</v>
      </c>
      <c r="P223" s="5"/>
      <c r="Q223" s="34">
        <v>100</v>
      </c>
      <c r="R223" t="s">
        <v>220</v>
      </c>
    </row>
    <row r="224" spans="1:38" ht="15.75" thickTop="1" x14ac:dyDescent="0.25">
      <c r="A224" s="13"/>
      <c r="B224" s="14"/>
      <c r="C224" s="14" t="s">
        <v>188</v>
      </c>
      <c r="D224" s="63"/>
      <c r="E224" s="63"/>
      <c r="F224" s="14"/>
      <c r="G224" s="14" t="s">
        <v>188</v>
      </c>
      <c r="H224" s="63"/>
      <c r="I224" s="63"/>
      <c r="J224" s="14"/>
      <c r="K224" s="14"/>
      <c r="L224" s="63"/>
      <c r="M224" s="63"/>
      <c r="N224" s="14"/>
      <c r="O224" s="14" t="s">
        <v>188</v>
      </c>
      <c r="P224" s="63"/>
      <c r="Q224" s="63"/>
      <c r="R224" s="14"/>
    </row>
    <row r="225" spans="1:38" ht="15" customHeight="1" x14ac:dyDescent="0.25">
      <c r="A225" s="13" t="s">
        <v>575</v>
      </c>
      <c r="B225" s="54" t="s">
        <v>5</v>
      </c>
      <c r="C225" s="54"/>
      <c r="D225" s="54"/>
      <c r="E225" s="54"/>
      <c r="F225" s="54"/>
      <c r="G225" s="54"/>
      <c r="H225" s="54"/>
      <c r="I225" s="54"/>
      <c r="J225" s="54"/>
      <c r="K225" s="54"/>
      <c r="L225" s="54"/>
      <c r="M225" s="54"/>
      <c r="N225" s="54"/>
      <c r="O225" s="54"/>
      <c r="P225" s="54"/>
      <c r="Q225" s="54"/>
      <c r="R225" s="54"/>
      <c r="S225" s="54"/>
      <c r="T225" s="54"/>
      <c r="U225" s="54"/>
      <c r="V225" s="54"/>
      <c r="W225" s="54"/>
      <c r="X225" s="54"/>
      <c r="Y225" s="54"/>
      <c r="Z225" s="54"/>
      <c r="AA225" s="54"/>
      <c r="AB225" s="54"/>
      <c r="AC225" s="54"/>
      <c r="AD225" s="54"/>
      <c r="AE225" s="54"/>
      <c r="AF225" s="54"/>
      <c r="AG225" s="54"/>
      <c r="AH225" s="54"/>
      <c r="AI225" s="54"/>
      <c r="AJ225" s="54"/>
      <c r="AK225" s="54"/>
      <c r="AL225" s="54"/>
    </row>
    <row r="226" spans="1:38" x14ac:dyDescent="0.25">
      <c r="A226" s="13"/>
      <c r="B226" s="56" t="s">
        <v>497</v>
      </c>
      <c r="C226" s="56"/>
      <c r="D226" s="56"/>
      <c r="E226" s="56"/>
      <c r="F226" s="56"/>
      <c r="G226" s="56"/>
      <c r="H226" s="56"/>
      <c r="I226" s="56"/>
      <c r="J226" s="56"/>
      <c r="K226" s="56"/>
      <c r="L226" s="56"/>
      <c r="M226" s="56"/>
      <c r="N226" s="56"/>
      <c r="O226" s="56"/>
      <c r="P226" s="56"/>
      <c r="Q226" s="56"/>
      <c r="R226" s="56"/>
      <c r="S226" s="56"/>
      <c r="T226" s="56"/>
      <c r="U226" s="56"/>
      <c r="V226" s="56"/>
      <c r="W226" s="56"/>
      <c r="X226" s="56"/>
      <c r="Y226" s="56"/>
      <c r="Z226" s="56"/>
      <c r="AA226" s="56"/>
      <c r="AB226" s="56"/>
      <c r="AC226" s="56"/>
      <c r="AD226" s="56"/>
      <c r="AE226" s="56"/>
      <c r="AF226" s="56"/>
      <c r="AG226" s="56"/>
      <c r="AH226" s="56"/>
      <c r="AI226" s="56"/>
      <c r="AJ226" s="56"/>
      <c r="AK226" s="56"/>
      <c r="AL226" s="56"/>
    </row>
    <row r="227" spans="1:38" ht="15.75" x14ac:dyDescent="0.25">
      <c r="A227" s="13"/>
      <c r="B227" s="58"/>
      <c r="C227" s="58"/>
      <c r="D227" s="58"/>
      <c r="E227" s="58"/>
      <c r="F227" s="58"/>
      <c r="G227" s="58"/>
      <c r="H227" s="58"/>
      <c r="I227" s="58"/>
      <c r="J227" s="58"/>
      <c r="K227" s="58"/>
      <c r="L227" s="58"/>
      <c r="M227" s="58"/>
      <c r="N227" s="58"/>
      <c r="O227" s="58"/>
      <c r="P227" s="58"/>
      <c r="Q227" s="58"/>
      <c r="R227" s="58"/>
      <c r="S227" s="58"/>
      <c r="T227" s="58"/>
      <c r="U227" s="58"/>
      <c r="V227" s="58"/>
      <c r="W227" s="58"/>
      <c r="X227" s="58"/>
      <c r="Y227" s="58"/>
      <c r="Z227" s="58"/>
      <c r="AA227" s="58"/>
      <c r="AB227" s="58"/>
      <c r="AC227" s="58"/>
      <c r="AD227" s="58"/>
      <c r="AE227" s="58"/>
      <c r="AF227" s="58"/>
      <c r="AG227" s="58"/>
      <c r="AH227" s="58"/>
      <c r="AI227" s="58"/>
      <c r="AJ227" s="58"/>
      <c r="AK227" s="58"/>
      <c r="AL227" s="58"/>
    </row>
    <row r="228" spans="1:38" x14ac:dyDescent="0.25">
      <c r="A228" s="13"/>
      <c r="B228" s="12"/>
      <c r="C228" s="12"/>
      <c r="D228" s="12"/>
      <c r="E228" s="12"/>
      <c r="F228" s="12"/>
      <c r="G228" s="12"/>
      <c r="H228" s="12"/>
      <c r="I228" s="12"/>
      <c r="J228" s="12"/>
      <c r="K228" s="12"/>
      <c r="L228" s="12"/>
      <c r="M228" s="12"/>
      <c r="N228" s="12"/>
      <c r="O228" s="12"/>
      <c r="P228" s="12"/>
      <c r="Q228" s="12"/>
      <c r="R228" s="12"/>
    </row>
    <row r="229" spans="1:38" ht="15.75" thickBot="1" x14ac:dyDescent="0.3">
      <c r="A229" s="13"/>
      <c r="B229" s="16"/>
      <c r="C229" s="16" t="s">
        <v>188</v>
      </c>
      <c r="D229" s="41" t="s">
        <v>486</v>
      </c>
      <c r="E229" s="41"/>
      <c r="F229" s="41"/>
      <c r="G229" s="41"/>
      <c r="H229" s="41"/>
      <c r="I229" s="41"/>
      <c r="J229" s="16"/>
      <c r="K229" s="16"/>
      <c r="L229" s="41" t="s">
        <v>487</v>
      </c>
      <c r="M229" s="41"/>
      <c r="N229" s="41"/>
      <c r="O229" s="41"/>
      <c r="P229" s="41"/>
      <c r="Q229" s="41"/>
      <c r="R229" s="16"/>
    </row>
    <row r="230" spans="1:38" ht="15.75" thickBot="1" x14ac:dyDescent="0.3">
      <c r="A230" s="13"/>
      <c r="B230" s="18" t="s">
        <v>192</v>
      </c>
      <c r="C230" s="16" t="s">
        <v>188</v>
      </c>
      <c r="D230" s="52">
        <v>2014</v>
      </c>
      <c r="E230" s="52"/>
      <c r="F230" s="16"/>
      <c r="G230" s="16"/>
      <c r="H230" s="52">
        <v>2013</v>
      </c>
      <c r="I230" s="52"/>
      <c r="J230" s="16"/>
      <c r="K230" s="16"/>
      <c r="L230" s="52">
        <v>2014</v>
      </c>
      <c r="M230" s="52"/>
      <c r="N230" s="16"/>
      <c r="O230" s="16"/>
      <c r="P230" s="52">
        <v>2013</v>
      </c>
      <c r="Q230" s="52"/>
      <c r="R230" s="16"/>
    </row>
    <row r="231" spans="1:38" x14ac:dyDescent="0.25">
      <c r="A231" s="13"/>
      <c r="B231" s="19" t="s">
        <v>154</v>
      </c>
      <c r="C231" s="21" t="s">
        <v>188</v>
      </c>
      <c r="D231" s="21" t="s">
        <v>196</v>
      </c>
      <c r="E231" s="23">
        <v>14401</v>
      </c>
      <c r="F231" s="25" t="s">
        <v>188</v>
      </c>
      <c r="G231" s="21"/>
      <c r="H231" s="21" t="s">
        <v>196</v>
      </c>
      <c r="I231" s="23">
        <v>13399</v>
      </c>
      <c r="J231" s="25" t="s">
        <v>188</v>
      </c>
      <c r="K231" s="21"/>
      <c r="L231" s="21" t="s">
        <v>196</v>
      </c>
      <c r="M231" s="23">
        <v>42540</v>
      </c>
      <c r="N231" s="25" t="s">
        <v>188</v>
      </c>
      <c r="O231" s="21"/>
      <c r="P231" s="21" t="s">
        <v>196</v>
      </c>
      <c r="Q231" s="23">
        <v>40142</v>
      </c>
      <c r="R231" s="25" t="s">
        <v>188</v>
      </c>
    </row>
    <row r="232" spans="1:38" x14ac:dyDescent="0.25">
      <c r="A232" s="13"/>
      <c r="B232" s="28" t="s">
        <v>158</v>
      </c>
      <c r="C232" s="12" t="s">
        <v>188</v>
      </c>
      <c r="D232" s="12"/>
      <c r="E232" s="30">
        <v>1956</v>
      </c>
      <c r="F232" s="15" t="s">
        <v>188</v>
      </c>
      <c r="G232" s="12"/>
      <c r="H232" s="12"/>
      <c r="I232" s="30">
        <v>1315</v>
      </c>
      <c r="J232" s="15" t="s">
        <v>188</v>
      </c>
      <c r="K232" s="12"/>
      <c r="L232" s="12"/>
      <c r="M232" s="30">
        <v>7160</v>
      </c>
      <c r="N232" s="15" t="s">
        <v>188</v>
      </c>
      <c r="O232" s="12"/>
      <c r="P232" s="12"/>
      <c r="Q232" s="30">
        <v>3603</v>
      </c>
      <c r="R232" s="15" t="s">
        <v>188</v>
      </c>
    </row>
    <row r="233" spans="1:38" ht="15.75" thickBot="1" x14ac:dyDescent="0.3">
      <c r="A233" s="13"/>
      <c r="B233" s="19" t="s">
        <v>416</v>
      </c>
      <c r="C233" s="21" t="s">
        <v>188</v>
      </c>
      <c r="D233" s="21"/>
      <c r="E233" s="37">
        <v>225</v>
      </c>
      <c r="F233" s="25" t="s">
        <v>188</v>
      </c>
      <c r="G233" s="21"/>
      <c r="H233" s="21"/>
      <c r="I233" s="37">
        <v>187</v>
      </c>
      <c r="J233" s="25" t="s">
        <v>188</v>
      </c>
      <c r="K233" s="21"/>
      <c r="L233" s="21"/>
      <c r="M233" s="37">
        <v>686</v>
      </c>
      <c r="N233" s="25" t="s">
        <v>188</v>
      </c>
      <c r="O233" s="21"/>
      <c r="P233" s="21"/>
      <c r="Q233" s="37">
        <v>575</v>
      </c>
      <c r="R233" s="25" t="s">
        <v>188</v>
      </c>
    </row>
    <row r="234" spans="1:38" x14ac:dyDescent="0.25">
      <c r="A234" s="13"/>
      <c r="B234" s="33"/>
      <c r="C234" s="33" t="s">
        <v>188</v>
      </c>
      <c r="D234" s="38"/>
      <c r="E234" s="38"/>
      <c r="F234" s="33"/>
      <c r="G234" s="33"/>
      <c r="H234" s="38"/>
      <c r="I234" s="38"/>
      <c r="J234" s="33"/>
      <c r="K234" s="33"/>
      <c r="L234" s="38"/>
      <c r="M234" s="38"/>
      <c r="N234" s="33"/>
      <c r="O234" s="33"/>
      <c r="P234" s="38"/>
      <c r="Q234" s="38"/>
      <c r="R234" s="33"/>
    </row>
    <row r="235" spans="1:38" x14ac:dyDescent="0.25">
      <c r="A235" s="13"/>
      <c r="B235" s="28" t="s">
        <v>498</v>
      </c>
      <c r="C235" s="16" t="s">
        <v>188</v>
      </c>
      <c r="D235" s="12" t="s">
        <v>196</v>
      </c>
      <c r="E235" s="30">
        <v>16582</v>
      </c>
      <c r="F235" s="15" t="s">
        <v>188</v>
      </c>
      <c r="G235" s="16"/>
      <c r="H235" s="12" t="s">
        <v>196</v>
      </c>
      <c r="I235" s="30">
        <v>14901</v>
      </c>
      <c r="J235" s="15" t="s">
        <v>188</v>
      </c>
      <c r="K235" s="16"/>
      <c r="L235" s="12" t="s">
        <v>196</v>
      </c>
      <c r="M235" s="30">
        <v>50386</v>
      </c>
      <c r="N235" s="15" t="s">
        <v>188</v>
      </c>
      <c r="O235" s="16"/>
      <c r="P235" s="12" t="s">
        <v>196</v>
      </c>
      <c r="Q235" s="30">
        <v>44320</v>
      </c>
      <c r="R235" s="15" t="s">
        <v>188</v>
      </c>
    </row>
    <row r="236" spans="1:38" ht="15.75" thickBot="1" x14ac:dyDescent="0.3">
      <c r="A236" s="13"/>
      <c r="B236" s="19" t="s">
        <v>499</v>
      </c>
      <c r="C236" s="39" t="s">
        <v>188</v>
      </c>
      <c r="D236" s="21"/>
      <c r="E236" s="37" t="s">
        <v>500</v>
      </c>
      <c r="F236" s="25" t="s">
        <v>199</v>
      </c>
      <c r="G236" s="39"/>
      <c r="H236" s="21"/>
      <c r="I236" s="37" t="s">
        <v>501</v>
      </c>
      <c r="J236" s="25" t="s">
        <v>199</v>
      </c>
      <c r="K236" s="39"/>
      <c r="L236" s="21"/>
      <c r="M236" s="37" t="s">
        <v>502</v>
      </c>
      <c r="N236" s="25" t="s">
        <v>199</v>
      </c>
      <c r="O236" s="39"/>
      <c r="P236" s="21"/>
      <c r="Q236" s="37" t="s">
        <v>503</v>
      </c>
      <c r="R236" s="25" t="s">
        <v>199</v>
      </c>
    </row>
    <row r="237" spans="1:38" x14ac:dyDescent="0.25">
      <c r="A237" s="13"/>
      <c r="B237" s="33"/>
      <c r="C237" s="33" t="s">
        <v>188</v>
      </c>
      <c r="D237" s="38"/>
      <c r="E237" s="38"/>
      <c r="F237" s="33"/>
      <c r="G237" s="33"/>
      <c r="H237" s="38"/>
      <c r="I237" s="38"/>
      <c r="J237" s="33"/>
      <c r="K237" s="33"/>
      <c r="L237" s="38"/>
      <c r="M237" s="38"/>
      <c r="N237" s="33"/>
      <c r="O237" s="33"/>
      <c r="P237" s="38"/>
      <c r="Q237" s="38"/>
      <c r="R237" s="33"/>
    </row>
    <row r="238" spans="1:38" ht="15.75" thickBot="1" x14ac:dyDescent="0.3">
      <c r="A238" s="13"/>
      <c r="B238" s="28" t="s">
        <v>83</v>
      </c>
      <c r="C238" s="16" t="s">
        <v>188</v>
      </c>
      <c r="D238" s="12" t="s">
        <v>196</v>
      </c>
      <c r="E238" s="30">
        <v>15839</v>
      </c>
      <c r="F238" s="15" t="s">
        <v>188</v>
      </c>
      <c r="G238" s="16"/>
      <c r="H238" s="12" t="s">
        <v>196</v>
      </c>
      <c r="I238" s="30">
        <v>14094</v>
      </c>
      <c r="J238" s="15" t="s">
        <v>188</v>
      </c>
      <c r="K238" s="16"/>
      <c r="L238" s="12" t="s">
        <v>196</v>
      </c>
      <c r="M238" s="30">
        <v>48097</v>
      </c>
      <c r="N238" s="15" t="s">
        <v>188</v>
      </c>
      <c r="O238" s="16"/>
      <c r="P238" s="12" t="s">
        <v>196</v>
      </c>
      <c r="Q238" s="30">
        <v>41997</v>
      </c>
      <c r="R238" s="15" t="s">
        <v>188</v>
      </c>
    </row>
    <row r="239" spans="1:38" ht="15.75" thickTop="1" x14ac:dyDescent="0.25">
      <c r="A239" s="13"/>
      <c r="B239" s="33"/>
      <c r="C239" s="33" t="s">
        <v>188</v>
      </c>
      <c r="D239" s="40"/>
      <c r="E239" s="40"/>
      <c r="F239" s="33"/>
      <c r="G239" s="33"/>
      <c r="H239" s="40"/>
      <c r="I239" s="40"/>
      <c r="J239" s="33"/>
      <c r="K239" s="33"/>
      <c r="L239" s="40"/>
      <c r="M239" s="40"/>
      <c r="N239" s="33"/>
      <c r="O239" s="33"/>
      <c r="P239" s="40"/>
      <c r="Q239" s="40"/>
      <c r="R239" s="33"/>
    </row>
    <row r="240" spans="1:38" ht="15" customHeight="1" x14ac:dyDescent="0.25">
      <c r="A240" s="13" t="s">
        <v>576</v>
      </c>
      <c r="B240" s="54" t="s">
        <v>5</v>
      </c>
      <c r="C240" s="54"/>
      <c r="D240" s="54"/>
      <c r="E240" s="54"/>
      <c r="F240" s="54"/>
      <c r="G240" s="54"/>
      <c r="H240" s="54"/>
      <c r="I240" s="54"/>
      <c r="J240" s="54"/>
      <c r="K240" s="54"/>
      <c r="L240" s="54"/>
      <c r="M240" s="54"/>
      <c r="N240" s="54"/>
      <c r="O240" s="54"/>
      <c r="P240" s="54"/>
      <c r="Q240" s="54"/>
      <c r="R240" s="54"/>
      <c r="S240" s="54"/>
      <c r="T240" s="54"/>
      <c r="U240" s="54"/>
      <c r="V240" s="54"/>
      <c r="W240" s="54"/>
      <c r="X240" s="54"/>
      <c r="Y240" s="54"/>
      <c r="Z240" s="54"/>
      <c r="AA240" s="54"/>
      <c r="AB240" s="54"/>
      <c r="AC240" s="54"/>
      <c r="AD240" s="54"/>
      <c r="AE240" s="54"/>
      <c r="AF240" s="54"/>
      <c r="AG240" s="54"/>
      <c r="AH240" s="54"/>
      <c r="AI240" s="54"/>
      <c r="AJ240" s="54"/>
      <c r="AK240" s="54"/>
      <c r="AL240" s="54"/>
    </row>
    <row r="241" spans="1:38" x14ac:dyDescent="0.25">
      <c r="A241" s="13"/>
      <c r="B241" s="56" t="s">
        <v>504</v>
      </c>
      <c r="C241" s="56"/>
      <c r="D241" s="56"/>
      <c r="E241" s="56"/>
      <c r="F241" s="56"/>
      <c r="G241" s="56"/>
      <c r="H241" s="56"/>
      <c r="I241" s="56"/>
      <c r="J241" s="56"/>
      <c r="K241" s="56"/>
      <c r="L241" s="56"/>
      <c r="M241" s="56"/>
      <c r="N241" s="56"/>
      <c r="O241" s="56"/>
      <c r="P241" s="56"/>
      <c r="Q241" s="56"/>
      <c r="R241" s="56"/>
      <c r="S241" s="56"/>
      <c r="T241" s="56"/>
      <c r="U241" s="56"/>
      <c r="V241" s="56"/>
      <c r="W241" s="56"/>
      <c r="X241" s="56"/>
      <c r="Y241" s="56"/>
      <c r="Z241" s="56"/>
      <c r="AA241" s="56"/>
      <c r="AB241" s="56"/>
      <c r="AC241" s="56"/>
      <c r="AD241" s="56"/>
      <c r="AE241" s="56"/>
      <c r="AF241" s="56"/>
      <c r="AG241" s="56"/>
      <c r="AH241" s="56"/>
      <c r="AI241" s="56"/>
      <c r="AJ241" s="56"/>
      <c r="AK241" s="56"/>
      <c r="AL241" s="56"/>
    </row>
    <row r="242" spans="1:38" ht="15.75" x14ac:dyDescent="0.25">
      <c r="A242" s="13"/>
      <c r="B242" s="58"/>
      <c r="C242" s="58"/>
      <c r="D242" s="58"/>
      <c r="E242" s="58"/>
      <c r="F242" s="58"/>
      <c r="G242" s="58"/>
      <c r="H242" s="58"/>
      <c r="I242" s="58"/>
      <c r="J242" s="58"/>
      <c r="K242" s="58"/>
      <c r="L242" s="58"/>
      <c r="M242" s="58"/>
      <c r="N242" s="58"/>
      <c r="O242" s="58"/>
      <c r="P242" s="58"/>
      <c r="Q242" s="58"/>
      <c r="R242" s="58"/>
      <c r="S242" s="58"/>
      <c r="T242" s="58"/>
      <c r="U242" s="58"/>
      <c r="V242" s="58"/>
      <c r="W242" s="58"/>
      <c r="X242" s="58"/>
      <c r="Y242" s="58"/>
      <c r="Z242" s="58"/>
      <c r="AA242" s="58"/>
      <c r="AB242" s="58"/>
      <c r="AC242" s="58"/>
      <c r="AD242" s="58"/>
      <c r="AE242" s="58"/>
      <c r="AF242" s="58"/>
      <c r="AG242" s="58"/>
      <c r="AH242" s="58"/>
      <c r="AI242" s="58"/>
      <c r="AJ242" s="58"/>
      <c r="AK242" s="58"/>
      <c r="AL242" s="58"/>
    </row>
    <row r="243" spans="1:38" x14ac:dyDescent="0.25">
      <c r="A243" s="13"/>
      <c r="B243" s="12"/>
      <c r="C243" s="12"/>
      <c r="D243" s="12"/>
      <c r="E243" s="12"/>
      <c r="F243" s="12"/>
      <c r="G243" s="12"/>
      <c r="H243" s="12"/>
      <c r="I243" s="12"/>
      <c r="J243" s="12"/>
    </row>
    <row r="244" spans="1:38" ht="15.75" thickBot="1" x14ac:dyDescent="0.3">
      <c r="A244" s="13"/>
      <c r="B244" s="16"/>
      <c r="C244" s="16" t="s">
        <v>188</v>
      </c>
      <c r="D244" s="41" t="s">
        <v>487</v>
      </c>
      <c r="E244" s="41"/>
      <c r="F244" s="41"/>
      <c r="G244" s="41"/>
      <c r="H244" s="41"/>
      <c r="I244" s="41"/>
      <c r="J244" s="16"/>
    </row>
    <row r="245" spans="1:38" ht="15.75" thickBot="1" x14ac:dyDescent="0.3">
      <c r="A245" s="13"/>
      <c r="B245" s="18" t="s">
        <v>192</v>
      </c>
      <c r="C245" s="16" t="s">
        <v>188</v>
      </c>
      <c r="D245" s="52">
        <v>2014</v>
      </c>
      <c r="E245" s="52"/>
      <c r="F245" s="16"/>
      <c r="G245" s="16" t="s">
        <v>188</v>
      </c>
      <c r="H245" s="52">
        <v>2013</v>
      </c>
      <c r="I245" s="52"/>
      <c r="J245" s="16"/>
    </row>
    <row r="246" spans="1:38" x14ac:dyDescent="0.25">
      <c r="A246" s="13"/>
      <c r="B246" s="19" t="s">
        <v>154</v>
      </c>
      <c r="C246" s="21" t="s">
        <v>188</v>
      </c>
      <c r="D246" s="21" t="s">
        <v>196</v>
      </c>
      <c r="E246" s="23">
        <v>21948</v>
      </c>
      <c r="F246" s="25" t="s">
        <v>188</v>
      </c>
      <c r="G246" s="21" t="s">
        <v>188</v>
      </c>
      <c r="H246" s="21" t="s">
        <v>196</v>
      </c>
      <c r="I246" s="37" t="s">
        <v>505</v>
      </c>
      <c r="J246" s="25" t="s">
        <v>199</v>
      </c>
    </row>
    <row r="247" spans="1:38" ht="15.75" thickBot="1" x14ac:dyDescent="0.3">
      <c r="A247" s="13"/>
      <c r="B247" s="28" t="s">
        <v>158</v>
      </c>
      <c r="C247" s="12" t="s">
        <v>188</v>
      </c>
      <c r="D247" s="12"/>
      <c r="E247" s="30">
        <v>1561</v>
      </c>
      <c r="F247" s="15" t="s">
        <v>188</v>
      </c>
      <c r="G247" s="12" t="s">
        <v>188</v>
      </c>
      <c r="H247" s="12"/>
      <c r="I247" s="30">
        <v>11551</v>
      </c>
      <c r="J247" s="15" t="s">
        <v>188</v>
      </c>
    </row>
    <row r="248" spans="1:38" x14ac:dyDescent="0.25">
      <c r="A248" s="13"/>
      <c r="B248" s="33"/>
      <c r="C248" s="33" t="s">
        <v>188</v>
      </c>
      <c r="D248" s="38"/>
      <c r="E248" s="38"/>
      <c r="F248" s="33"/>
      <c r="G248" s="33" t="s">
        <v>188</v>
      </c>
      <c r="H248" s="38"/>
      <c r="I248" s="38"/>
      <c r="J248" s="33"/>
    </row>
    <row r="249" spans="1:38" x14ac:dyDescent="0.25">
      <c r="A249" s="13"/>
      <c r="B249" s="19" t="s">
        <v>506</v>
      </c>
      <c r="C249" s="39" t="s">
        <v>188</v>
      </c>
      <c r="D249" s="21" t="s">
        <v>196</v>
      </c>
      <c r="E249" s="23">
        <v>23509</v>
      </c>
      <c r="F249" s="25" t="s">
        <v>188</v>
      </c>
      <c r="G249" s="39" t="s">
        <v>188</v>
      </c>
      <c r="H249" s="21" t="s">
        <v>196</v>
      </c>
      <c r="I249" s="37" t="s">
        <v>507</v>
      </c>
      <c r="J249" s="25" t="s">
        <v>199</v>
      </c>
    </row>
    <row r="250" spans="1:38" ht="15.75" thickBot="1" x14ac:dyDescent="0.3">
      <c r="A250" s="13"/>
      <c r="B250" s="28" t="s">
        <v>508</v>
      </c>
      <c r="C250" s="16" t="s">
        <v>188</v>
      </c>
      <c r="D250" s="12"/>
      <c r="E250" s="30">
        <v>8094</v>
      </c>
      <c r="F250" s="15" t="s">
        <v>188</v>
      </c>
      <c r="G250" s="16" t="s">
        <v>188</v>
      </c>
      <c r="H250" s="12"/>
      <c r="I250" s="35" t="s">
        <v>509</v>
      </c>
      <c r="J250" s="15" t="s">
        <v>199</v>
      </c>
    </row>
    <row r="251" spans="1:38" x14ac:dyDescent="0.25">
      <c r="A251" s="13"/>
      <c r="B251" s="33"/>
      <c r="C251" s="33" t="s">
        <v>188</v>
      </c>
      <c r="D251" s="38"/>
      <c r="E251" s="38"/>
      <c r="F251" s="33"/>
      <c r="G251" s="33" t="s">
        <v>188</v>
      </c>
      <c r="H251" s="38"/>
      <c r="I251" s="38"/>
      <c r="J251" s="33"/>
    </row>
    <row r="252" spans="1:38" ht="15.75" thickBot="1" x14ac:dyDescent="0.3">
      <c r="A252" s="13"/>
      <c r="B252" s="19" t="s">
        <v>510</v>
      </c>
      <c r="C252" s="39" t="s">
        <v>188</v>
      </c>
      <c r="D252" s="21" t="s">
        <v>196</v>
      </c>
      <c r="E252" s="23">
        <v>15415</v>
      </c>
      <c r="F252" s="25" t="s">
        <v>188</v>
      </c>
      <c r="G252" s="39" t="s">
        <v>188</v>
      </c>
      <c r="H252" s="21" t="s">
        <v>196</v>
      </c>
      <c r="I252" s="37" t="s">
        <v>511</v>
      </c>
      <c r="J252" s="25" t="s">
        <v>199</v>
      </c>
    </row>
    <row r="253" spans="1:38" ht="15.75" thickTop="1" x14ac:dyDescent="0.25">
      <c r="A253" s="13"/>
      <c r="B253" s="33"/>
      <c r="C253" s="33" t="s">
        <v>188</v>
      </c>
      <c r="D253" s="40"/>
      <c r="E253" s="40"/>
      <c r="F253" s="33"/>
      <c r="G253" s="33" t="s">
        <v>188</v>
      </c>
      <c r="H253" s="40"/>
      <c r="I253" s="40"/>
      <c r="J253" s="33"/>
    </row>
    <row r="254" spans="1:38" ht="15" customHeight="1" x14ac:dyDescent="0.25">
      <c r="A254" s="13" t="s">
        <v>577</v>
      </c>
      <c r="B254" s="54" t="s">
        <v>5</v>
      </c>
      <c r="C254" s="54"/>
      <c r="D254" s="54"/>
      <c r="E254" s="54"/>
      <c r="F254" s="54"/>
      <c r="G254" s="54"/>
      <c r="H254" s="54"/>
      <c r="I254" s="54"/>
      <c r="J254" s="54"/>
      <c r="K254" s="54"/>
      <c r="L254" s="54"/>
      <c r="M254" s="54"/>
      <c r="N254" s="54"/>
      <c r="O254" s="54"/>
      <c r="P254" s="54"/>
      <c r="Q254" s="54"/>
      <c r="R254" s="54"/>
      <c r="S254" s="54"/>
      <c r="T254" s="54"/>
      <c r="U254" s="54"/>
      <c r="V254" s="54"/>
      <c r="W254" s="54"/>
      <c r="X254" s="54"/>
      <c r="Y254" s="54"/>
      <c r="Z254" s="54"/>
      <c r="AA254" s="54"/>
      <c r="AB254" s="54"/>
      <c r="AC254" s="54"/>
      <c r="AD254" s="54"/>
      <c r="AE254" s="54"/>
      <c r="AF254" s="54"/>
      <c r="AG254" s="54"/>
      <c r="AH254" s="54"/>
      <c r="AI254" s="54"/>
      <c r="AJ254" s="54"/>
      <c r="AK254" s="54"/>
      <c r="AL254" s="54"/>
    </row>
    <row r="255" spans="1:38" x14ac:dyDescent="0.25">
      <c r="A255" s="13"/>
      <c r="B255" s="56" t="s">
        <v>512</v>
      </c>
      <c r="C255" s="56"/>
      <c r="D255" s="56"/>
      <c r="E255" s="56"/>
      <c r="F255" s="56"/>
      <c r="G255" s="56"/>
      <c r="H255" s="56"/>
      <c r="I255" s="56"/>
      <c r="J255" s="56"/>
      <c r="K255" s="56"/>
      <c r="L255" s="56"/>
      <c r="M255" s="56"/>
      <c r="N255" s="56"/>
      <c r="O255" s="56"/>
      <c r="P255" s="56"/>
      <c r="Q255" s="56"/>
      <c r="R255" s="56"/>
      <c r="S255" s="56"/>
      <c r="T255" s="56"/>
      <c r="U255" s="56"/>
      <c r="V255" s="56"/>
      <c r="W255" s="56"/>
      <c r="X255" s="56"/>
      <c r="Y255" s="56"/>
      <c r="Z255" s="56"/>
      <c r="AA255" s="56"/>
      <c r="AB255" s="56"/>
      <c r="AC255" s="56"/>
      <c r="AD255" s="56"/>
      <c r="AE255" s="56"/>
      <c r="AF255" s="56"/>
      <c r="AG255" s="56"/>
      <c r="AH255" s="56"/>
      <c r="AI255" s="56"/>
      <c r="AJ255" s="56"/>
      <c r="AK255" s="56"/>
      <c r="AL255" s="56"/>
    </row>
    <row r="256" spans="1:38" ht="15.75" x14ac:dyDescent="0.25">
      <c r="A256" s="13"/>
      <c r="B256" s="58"/>
      <c r="C256" s="58"/>
      <c r="D256" s="58"/>
      <c r="E256" s="58"/>
      <c r="F256" s="58"/>
      <c r="G256" s="58"/>
      <c r="H256" s="58"/>
      <c r="I256" s="58"/>
      <c r="J256" s="58"/>
      <c r="K256" s="58"/>
      <c r="L256" s="58"/>
      <c r="M256" s="58"/>
      <c r="N256" s="58"/>
      <c r="O256" s="58"/>
      <c r="P256" s="58"/>
      <c r="Q256" s="58"/>
      <c r="R256" s="58"/>
      <c r="S256" s="58"/>
      <c r="T256" s="58"/>
      <c r="U256" s="58"/>
      <c r="V256" s="58"/>
      <c r="W256" s="58"/>
      <c r="X256" s="58"/>
      <c r="Y256" s="58"/>
      <c r="Z256" s="58"/>
      <c r="AA256" s="58"/>
      <c r="AB256" s="58"/>
      <c r="AC256" s="58"/>
      <c r="AD256" s="58"/>
      <c r="AE256" s="58"/>
      <c r="AF256" s="58"/>
      <c r="AG256" s="58"/>
      <c r="AH256" s="58"/>
      <c r="AI256" s="58"/>
      <c r="AJ256" s="58"/>
      <c r="AK256" s="58"/>
      <c r="AL256" s="58"/>
    </row>
    <row r="257" spans="1:18" x14ac:dyDescent="0.25">
      <c r="A257" s="13"/>
      <c r="B257" s="12"/>
      <c r="C257" s="12"/>
      <c r="D257" s="12"/>
      <c r="E257" s="12"/>
      <c r="F257" s="12"/>
      <c r="G257" s="12"/>
      <c r="H257" s="12"/>
      <c r="I257" s="12"/>
      <c r="J257" s="12"/>
      <c r="K257" s="12"/>
      <c r="L257" s="12"/>
      <c r="M257" s="12"/>
      <c r="N257" s="12"/>
      <c r="O257" s="12"/>
      <c r="P257" s="12"/>
      <c r="Q257" s="12"/>
      <c r="R257" s="12"/>
    </row>
    <row r="258" spans="1:18" ht="15.75" thickBot="1" x14ac:dyDescent="0.3">
      <c r="A258" s="13"/>
      <c r="B258" s="16"/>
      <c r="C258" s="16" t="s">
        <v>188</v>
      </c>
      <c r="D258" s="41" t="s">
        <v>486</v>
      </c>
      <c r="E258" s="41"/>
      <c r="F258" s="41"/>
      <c r="G258" s="41"/>
      <c r="H258" s="41"/>
      <c r="I258" s="41"/>
      <c r="J258" s="16"/>
      <c r="K258" s="16"/>
      <c r="L258" s="41" t="s">
        <v>487</v>
      </c>
      <c r="M258" s="41"/>
      <c r="N258" s="41"/>
      <c r="O258" s="41"/>
      <c r="P258" s="41"/>
      <c r="Q258" s="41"/>
      <c r="R258" s="16"/>
    </row>
    <row r="259" spans="1:18" ht="15.75" thickBot="1" x14ac:dyDescent="0.3">
      <c r="A259" s="13"/>
      <c r="B259" s="18" t="s">
        <v>192</v>
      </c>
      <c r="C259" s="16" t="s">
        <v>188</v>
      </c>
      <c r="D259" s="52">
        <v>2014</v>
      </c>
      <c r="E259" s="52"/>
      <c r="F259" s="16"/>
      <c r="G259" s="16"/>
      <c r="H259" s="52">
        <v>2013</v>
      </c>
      <c r="I259" s="52"/>
      <c r="J259" s="16"/>
      <c r="K259" s="16"/>
      <c r="L259" s="52">
        <v>2014</v>
      </c>
      <c r="M259" s="52"/>
      <c r="N259" s="16"/>
      <c r="O259" s="16"/>
      <c r="P259" s="52">
        <v>2013</v>
      </c>
      <c r="Q259" s="52"/>
      <c r="R259" s="16"/>
    </row>
    <row r="260" spans="1:18" x14ac:dyDescent="0.25">
      <c r="A260" s="13"/>
      <c r="B260" s="19" t="s">
        <v>392</v>
      </c>
      <c r="C260" s="21" t="s">
        <v>188</v>
      </c>
      <c r="D260" s="21"/>
      <c r="E260" s="21"/>
      <c r="F260" s="21"/>
      <c r="G260" s="21"/>
      <c r="H260" s="21"/>
      <c r="I260" s="21"/>
      <c r="J260" s="21"/>
      <c r="K260" s="21"/>
      <c r="L260" s="21"/>
      <c r="M260" s="21"/>
      <c r="N260" s="21"/>
      <c r="O260" s="21"/>
      <c r="P260" s="21"/>
      <c r="Q260" s="21"/>
      <c r="R260" s="21"/>
    </row>
    <row r="261" spans="1:18" x14ac:dyDescent="0.25">
      <c r="A261" s="13"/>
      <c r="B261" s="51" t="s">
        <v>387</v>
      </c>
      <c r="C261" s="12" t="s">
        <v>188</v>
      </c>
      <c r="D261" s="12" t="s">
        <v>196</v>
      </c>
      <c r="E261" s="30">
        <v>3702</v>
      </c>
      <c r="F261" s="15" t="s">
        <v>188</v>
      </c>
      <c r="G261" s="12"/>
      <c r="H261" s="12" t="s">
        <v>196</v>
      </c>
      <c r="I261" s="30">
        <v>1099</v>
      </c>
      <c r="J261" s="15" t="s">
        <v>188</v>
      </c>
      <c r="K261" s="12"/>
      <c r="L261" s="12" t="s">
        <v>196</v>
      </c>
      <c r="M261" s="30">
        <v>8682</v>
      </c>
      <c r="N261" s="15" t="s">
        <v>188</v>
      </c>
      <c r="O261" s="12"/>
      <c r="P261" s="12" t="s">
        <v>196</v>
      </c>
      <c r="Q261" s="30">
        <v>6035</v>
      </c>
      <c r="R261" s="15" t="s">
        <v>188</v>
      </c>
    </row>
    <row r="262" spans="1:18" ht="15.75" thickBot="1" x14ac:dyDescent="0.3">
      <c r="A262" s="13"/>
      <c r="B262" s="80" t="s">
        <v>307</v>
      </c>
      <c r="C262" s="21" t="s">
        <v>188</v>
      </c>
      <c r="D262" s="21"/>
      <c r="E262" s="37" t="s">
        <v>513</v>
      </c>
      <c r="F262" s="25" t="s">
        <v>199</v>
      </c>
      <c r="G262" s="21"/>
      <c r="H262" s="21"/>
      <c r="I262" s="37" t="s">
        <v>514</v>
      </c>
      <c r="J262" s="25" t="s">
        <v>199</v>
      </c>
      <c r="K262" s="21"/>
      <c r="L262" s="21"/>
      <c r="M262" s="37" t="s">
        <v>515</v>
      </c>
      <c r="N262" s="25" t="s">
        <v>199</v>
      </c>
      <c r="O262" s="21"/>
      <c r="P262" s="21"/>
      <c r="Q262" s="37" t="s">
        <v>516</v>
      </c>
      <c r="R262" s="25" t="s">
        <v>199</v>
      </c>
    </row>
    <row r="263" spans="1:18" x14ac:dyDescent="0.25">
      <c r="A263" s="13"/>
      <c r="B263" s="33"/>
      <c r="C263" s="33" t="s">
        <v>188</v>
      </c>
      <c r="D263" s="38"/>
      <c r="E263" s="38"/>
      <c r="F263" s="33"/>
      <c r="G263" s="33"/>
      <c r="H263" s="38"/>
      <c r="I263" s="38"/>
      <c r="J263" s="33"/>
      <c r="K263" s="33"/>
      <c r="L263" s="38"/>
      <c r="M263" s="38"/>
      <c r="N263" s="33"/>
      <c r="O263" s="33"/>
      <c r="P263" s="38"/>
      <c r="Q263" s="38"/>
      <c r="R263" s="33"/>
    </row>
    <row r="264" spans="1:18" x14ac:dyDescent="0.25">
      <c r="A264" s="13"/>
      <c r="B264" s="78" t="s">
        <v>517</v>
      </c>
      <c r="C264" s="16" t="s">
        <v>188</v>
      </c>
      <c r="D264" s="12" t="s">
        <v>196</v>
      </c>
      <c r="E264" s="30">
        <v>2057</v>
      </c>
      <c r="F264" s="15" t="s">
        <v>188</v>
      </c>
      <c r="G264" s="16"/>
      <c r="H264" s="12" t="s">
        <v>196</v>
      </c>
      <c r="I264" s="35" t="s">
        <v>518</v>
      </c>
      <c r="J264" s="15" t="s">
        <v>199</v>
      </c>
      <c r="K264" s="16"/>
      <c r="L264" s="12" t="s">
        <v>196</v>
      </c>
      <c r="M264" s="30">
        <v>4930</v>
      </c>
      <c r="N264" s="15" t="s">
        <v>188</v>
      </c>
      <c r="O264" s="16"/>
      <c r="P264" s="12" t="s">
        <v>196</v>
      </c>
      <c r="Q264" s="30">
        <v>3565</v>
      </c>
      <c r="R264" s="15" t="s">
        <v>188</v>
      </c>
    </row>
    <row r="265" spans="1:18" x14ac:dyDescent="0.25">
      <c r="A265" s="13"/>
      <c r="B265" s="19" t="s">
        <v>519</v>
      </c>
      <c r="C265" s="39" t="s">
        <v>188</v>
      </c>
      <c r="D265" s="21"/>
      <c r="E265" s="21"/>
      <c r="F265" s="21"/>
      <c r="G265" s="39"/>
      <c r="H265" s="21"/>
      <c r="I265" s="21"/>
      <c r="J265" s="21"/>
      <c r="K265" s="39"/>
      <c r="L265" s="21"/>
      <c r="M265" s="21"/>
      <c r="N265" s="21"/>
      <c r="O265" s="39"/>
      <c r="P265" s="21"/>
      <c r="Q265" s="21"/>
      <c r="R265" s="21"/>
    </row>
    <row r="266" spans="1:18" x14ac:dyDescent="0.25">
      <c r="A266" s="13"/>
      <c r="B266" s="51" t="s">
        <v>387</v>
      </c>
      <c r="C266" s="16" t="s">
        <v>188</v>
      </c>
      <c r="D266" s="12" t="s">
        <v>196</v>
      </c>
      <c r="E266" s="30">
        <v>6109</v>
      </c>
      <c r="F266" s="15" t="s">
        <v>188</v>
      </c>
      <c r="G266" s="16"/>
      <c r="H266" s="15" t="s">
        <v>196</v>
      </c>
      <c r="I266" s="32" t="s">
        <v>197</v>
      </c>
      <c r="J266" s="15" t="s">
        <v>188</v>
      </c>
      <c r="K266" s="16"/>
      <c r="L266" s="12" t="s">
        <v>196</v>
      </c>
      <c r="M266" s="30">
        <v>9445</v>
      </c>
      <c r="N266" s="15" t="s">
        <v>188</v>
      </c>
      <c r="O266" s="16"/>
      <c r="P266" s="12" t="s">
        <v>196</v>
      </c>
      <c r="Q266" s="30">
        <v>3733</v>
      </c>
      <c r="R266" s="15" t="s">
        <v>188</v>
      </c>
    </row>
    <row r="267" spans="1:18" ht="15.75" thickBot="1" x14ac:dyDescent="0.3">
      <c r="A267" s="13"/>
      <c r="B267" s="80" t="s">
        <v>307</v>
      </c>
      <c r="C267" s="39" t="s">
        <v>188</v>
      </c>
      <c r="D267" s="21"/>
      <c r="E267" s="37" t="s">
        <v>520</v>
      </c>
      <c r="F267" s="25" t="s">
        <v>199</v>
      </c>
      <c r="G267" s="39"/>
      <c r="H267" s="25"/>
      <c r="I267" s="27" t="s">
        <v>197</v>
      </c>
      <c r="J267" s="25" t="s">
        <v>188</v>
      </c>
      <c r="K267" s="39"/>
      <c r="L267" s="21"/>
      <c r="M267" s="37" t="s">
        <v>521</v>
      </c>
      <c r="N267" s="25" t="s">
        <v>199</v>
      </c>
      <c r="O267" s="39"/>
      <c r="P267" s="21"/>
      <c r="Q267" s="37" t="s">
        <v>522</v>
      </c>
      <c r="R267" s="25" t="s">
        <v>199</v>
      </c>
    </row>
    <row r="268" spans="1:18" x14ac:dyDescent="0.25">
      <c r="A268" s="13"/>
      <c r="B268" s="33"/>
      <c r="C268" s="33" t="s">
        <v>188</v>
      </c>
      <c r="D268" s="38"/>
      <c r="E268" s="38"/>
      <c r="F268" s="33"/>
      <c r="G268" s="33"/>
      <c r="H268" s="38"/>
      <c r="I268" s="38"/>
      <c r="J268" s="33"/>
      <c r="K268" s="33"/>
      <c r="L268" s="38"/>
      <c r="M268" s="38"/>
      <c r="N268" s="33"/>
      <c r="O268" s="33"/>
      <c r="P268" s="38"/>
      <c r="Q268" s="38"/>
      <c r="R268" s="33"/>
    </row>
    <row r="269" spans="1:18" ht="15.75" thickBot="1" x14ac:dyDescent="0.3">
      <c r="A269" s="13"/>
      <c r="B269" s="78" t="s">
        <v>523</v>
      </c>
      <c r="C269" s="16" t="s">
        <v>188</v>
      </c>
      <c r="D269" s="12" t="s">
        <v>196</v>
      </c>
      <c r="E269" s="30">
        <v>4661</v>
      </c>
      <c r="F269" s="15" t="s">
        <v>188</v>
      </c>
      <c r="G269" s="16"/>
      <c r="H269" s="15" t="s">
        <v>196</v>
      </c>
      <c r="I269" s="32" t="s">
        <v>197</v>
      </c>
      <c r="J269" s="15" t="s">
        <v>188</v>
      </c>
      <c r="K269" s="16"/>
      <c r="L269" s="12" t="s">
        <v>196</v>
      </c>
      <c r="M269" s="30">
        <v>7094</v>
      </c>
      <c r="N269" s="15" t="s">
        <v>188</v>
      </c>
      <c r="O269" s="16"/>
      <c r="P269" s="12" t="s">
        <v>196</v>
      </c>
      <c r="Q269" s="30">
        <v>3606</v>
      </c>
      <c r="R269" s="15" t="s">
        <v>188</v>
      </c>
    </row>
    <row r="270" spans="1:18" x14ac:dyDescent="0.25">
      <c r="A270" s="13"/>
      <c r="B270" s="33"/>
      <c r="C270" s="33" t="s">
        <v>188</v>
      </c>
      <c r="D270" s="38"/>
      <c r="E270" s="38"/>
      <c r="F270" s="33"/>
      <c r="G270" s="33"/>
      <c r="H270" s="38"/>
      <c r="I270" s="38"/>
      <c r="J270" s="33"/>
      <c r="K270" s="33"/>
      <c r="L270" s="38"/>
      <c r="M270" s="38"/>
      <c r="N270" s="33"/>
      <c r="O270" s="33"/>
      <c r="P270" s="38"/>
      <c r="Q270" s="38"/>
      <c r="R270" s="33"/>
    </row>
    <row r="271" spans="1:18" ht="15.75" thickBot="1" x14ac:dyDescent="0.3">
      <c r="A271" s="13"/>
      <c r="B271" s="19" t="s">
        <v>87</v>
      </c>
      <c r="C271" s="39" t="s">
        <v>188</v>
      </c>
      <c r="D271" s="21" t="s">
        <v>196</v>
      </c>
      <c r="E271" s="23">
        <v>6718</v>
      </c>
      <c r="F271" s="25" t="s">
        <v>188</v>
      </c>
      <c r="G271" s="39"/>
      <c r="H271" s="21" t="s">
        <v>196</v>
      </c>
      <c r="I271" s="37" t="s">
        <v>518</v>
      </c>
      <c r="J271" s="25" t="s">
        <v>199</v>
      </c>
      <c r="K271" s="39"/>
      <c r="L271" s="21" t="s">
        <v>196</v>
      </c>
      <c r="M271" s="23">
        <v>12024</v>
      </c>
      <c r="N271" s="25" t="s">
        <v>188</v>
      </c>
      <c r="O271" s="39"/>
      <c r="P271" s="21" t="s">
        <v>196</v>
      </c>
      <c r="Q271" s="23">
        <v>7171</v>
      </c>
      <c r="R271" s="25" t="s">
        <v>188</v>
      </c>
    </row>
    <row r="272" spans="1:18" ht="15.75" thickTop="1" x14ac:dyDescent="0.25">
      <c r="A272" s="13"/>
      <c r="B272" s="33"/>
      <c r="C272" s="33" t="s">
        <v>188</v>
      </c>
      <c r="D272" s="40"/>
      <c r="E272" s="40"/>
      <c r="F272" s="33"/>
      <c r="G272" s="33"/>
      <c r="H272" s="40"/>
      <c r="I272" s="40"/>
      <c r="J272" s="33"/>
      <c r="K272" s="33"/>
      <c r="L272" s="40"/>
      <c r="M272" s="40"/>
      <c r="N272" s="33"/>
      <c r="O272" s="33"/>
      <c r="P272" s="40"/>
      <c r="Q272" s="40"/>
      <c r="R272" s="33"/>
    </row>
    <row r="273" spans="1:38" ht="15" customHeight="1" x14ac:dyDescent="0.25">
      <c r="A273" s="13" t="s">
        <v>578</v>
      </c>
      <c r="B273" s="54" t="s">
        <v>5</v>
      </c>
      <c r="C273" s="54"/>
      <c r="D273" s="54"/>
      <c r="E273" s="54"/>
      <c r="F273" s="54"/>
      <c r="G273" s="54"/>
      <c r="H273" s="54"/>
      <c r="I273" s="54"/>
      <c r="J273" s="54"/>
      <c r="K273" s="54"/>
      <c r="L273" s="54"/>
      <c r="M273" s="54"/>
      <c r="N273" s="54"/>
      <c r="O273" s="54"/>
      <c r="P273" s="54"/>
      <c r="Q273" s="54"/>
      <c r="R273" s="54"/>
      <c r="S273" s="54"/>
      <c r="T273" s="54"/>
      <c r="U273" s="54"/>
      <c r="V273" s="54"/>
      <c r="W273" s="54"/>
      <c r="X273" s="54"/>
      <c r="Y273" s="54"/>
      <c r="Z273" s="54"/>
      <c r="AA273" s="54"/>
      <c r="AB273" s="54"/>
      <c r="AC273" s="54"/>
      <c r="AD273" s="54"/>
      <c r="AE273" s="54"/>
      <c r="AF273" s="54"/>
      <c r="AG273" s="54"/>
      <c r="AH273" s="54"/>
      <c r="AI273" s="54"/>
      <c r="AJ273" s="54"/>
      <c r="AK273" s="54"/>
      <c r="AL273" s="54"/>
    </row>
    <row r="274" spans="1:38" x14ac:dyDescent="0.25">
      <c r="A274" s="13"/>
      <c r="B274" s="56" t="s">
        <v>524</v>
      </c>
      <c r="C274" s="56"/>
      <c r="D274" s="56"/>
      <c r="E274" s="56"/>
      <c r="F274" s="56"/>
      <c r="G274" s="56"/>
      <c r="H274" s="56"/>
      <c r="I274" s="56"/>
      <c r="J274" s="56"/>
      <c r="K274" s="56"/>
      <c r="L274" s="56"/>
      <c r="M274" s="56"/>
      <c r="N274" s="56"/>
      <c r="O274" s="56"/>
      <c r="P274" s="56"/>
      <c r="Q274" s="56"/>
      <c r="R274" s="56"/>
      <c r="S274" s="56"/>
      <c r="T274" s="56"/>
      <c r="U274" s="56"/>
      <c r="V274" s="56"/>
      <c r="W274" s="56"/>
      <c r="X274" s="56"/>
      <c r="Y274" s="56"/>
      <c r="Z274" s="56"/>
      <c r="AA274" s="56"/>
      <c r="AB274" s="56"/>
      <c r="AC274" s="56"/>
      <c r="AD274" s="56"/>
      <c r="AE274" s="56"/>
      <c r="AF274" s="56"/>
      <c r="AG274" s="56"/>
      <c r="AH274" s="56"/>
      <c r="AI274" s="56"/>
      <c r="AJ274" s="56"/>
      <c r="AK274" s="56"/>
      <c r="AL274" s="56"/>
    </row>
    <row r="275" spans="1:38" x14ac:dyDescent="0.25">
      <c r="A275" s="13"/>
      <c r="B275" s="54"/>
      <c r="C275" s="54"/>
      <c r="D275" s="54"/>
      <c r="E275" s="54"/>
      <c r="F275" s="54"/>
      <c r="G275" s="54"/>
      <c r="H275" s="54"/>
      <c r="I275" s="54"/>
      <c r="J275" s="54"/>
      <c r="K275" s="54"/>
      <c r="L275" s="54"/>
      <c r="M275" s="54"/>
      <c r="N275" s="54"/>
      <c r="O275" s="54"/>
      <c r="P275" s="54"/>
      <c r="Q275" s="54"/>
      <c r="R275" s="54"/>
      <c r="S275" s="54"/>
      <c r="T275" s="54"/>
      <c r="U275" s="54"/>
      <c r="V275" s="54"/>
      <c r="W275" s="54"/>
      <c r="X275" s="54"/>
      <c r="Y275" s="54"/>
      <c r="Z275" s="54"/>
      <c r="AA275" s="54"/>
      <c r="AB275" s="54"/>
      <c r="AC275" s="54"/>
      <c r="AD275" s="54"/>
      <c r="AE275" s="54"/>
      <c r="AF275" s="54"/>
      <c r="AG275" s="54"/>
      <c r="AH275" s="54"/>
      <c r="AI275" s="54"/>
      <c r="AJ275" s="54"/>
      <c r="AK275" s="54"/>
      <c r="AL275" s="54"/>
    </row>
    <row r="276" spans="1:38" ht="15.75" x14ac:dyDescent="0.25">
      <c r="A276" s="13"/>
      <c r="B276" s="74"/>
      <c r="C276" s="74"/>
      <c r="D276" s="74"/>
      <c r="E276" s="74"/>
      <c r="F276" s="74"/>
      <c r="G276" s="74"/>
      <c r="H276" s="74"/>
      <c r="I276" s="74"/>
      <c r="J276" s="74"/>
      <c r="K276" s="74"/>
      <c r="L276" s="74"/>
      <c r="M276" s="74"/>
      <c r="N276" s="74"/>
      <c r="O276" s="74"/>
      <c r="P276" s="74"/>
      <c r="Q276" s="74"/>
      <c r="R276" s="74"/>
      <c r="S276" s="74"/>
      <c r="T276" s="74"/>
      <c r="U276" s="74"/>
      <c r="V276" s="74"/>
      <c r="W276" s="74"/>
      <c r="X276" s="74"/>
      <c r="Y276" s="74"/>
      <c r="Z276" s="74"/>
      <c r="AA276" s="74"/>
      <c r="AB276" s="74"/>
      <c r="AC276" s="74"/>
      <c r="AD276" s="74"/>
      <c r="AE276" s="74"/>
      <c r="AF276" s="74"/>
      <c r="AG276" s="74"/>
      <c r="AH276" s="74"/>
      <c r="AI276" s="74"/>
      <c r="AJ276" s="74"/>
      <c r="AK276" s="74"/>
      <c r="AL276" s="74"/>
    </row>
    <row r="277" spans="1:38" x14ac:dyDescent="0.25">
      <c r="A277" s="13"/>
      <c r="B277" s="5"/>
      <c r="C277" s="5"/>
      <c r="D277" s="5"/>
      <c r="E277" s="5"/>
      <c r="F277" s="5"/>
      <c r="G277" s="5"/>
      <c r="H277" s="5"/>
      <c r="I277" s="5"/>
      <c r="J277" s="5"/>
      <c r="K277" s="5"/>
      <c r="L277" s="5"/>
      <c r="M277" s="5"/>
      <c r="N277" s="5"/>
      <c r="O277" s="5"/>
      <c r="P277" s="5"/>
      <c r="Q277" s="5"/>
      <c r="R277" s="5"/>
    </row>
    <row r="278" spans="1:38" ht="15.75" thickBot="1" x14ac:dyDescent="0.3">
      <c r="A278" s="13"/>
      <c r="B278" s="5"/>
      <c r="C278" s="5" t="s">
        <v>188</v>
      </c>
      <c r="D278" s="64" t="s">
        <v>383</v>
      </c>
      <c r="E278" s="64"/>
      <c r="F278" s="64"/>
      <c r="G278" s="64"/>
      <c r="H278" s="64"/>
      <c r="I278" s="64"/>
      <c r="J278" s="64"/>
      <c r="K278" s="64"/>
      <c r="L278" s="64"/>
      <c r="M278" s="64"/>
      <c r="N278" s="64"/>
      <c r="O278" s="64"/>
      <c r="P278" s="64"/>
      <c r="Q278" s="64"/>
      <c r="R278" s="5"/>
    </row>
    <row r="279" spans="1:38" ht="15.75" thickBot="1" x14ac:dyDescent="0.3">
      <c r="A279" s="13"/>
      <c r="B279" s="2" t="s">
        <v>192</v>
      </c>
      <c r="C279" s="5" t="s">
        <v>188</v>
      </c>
      <c r="D279" s="70" t="s">
        <v>525</v>
      </c>
      <c r="E279" s="70"/>
      <c r="F279" s="5"/>
      <c r="G279" s="5" t="s">
        <v>188</v>
      </c>
      <c r="H279" s="70" t="s">
        <v>526</v>
      </c>
      <c r="I279" s="70"/>
      <c r="J279" s="5"/>
      <c r="K279" s="5" t="s">
        <v>188</v>
      </c>
      <c r="L279" s="70" t="s">
        <v>527</v>
      </c>
      <c r="M279" s="70"/>
      <c r="N279" s="5"/>
      <c r="O279" s="5" t="s">
        <v>188</v>
      </c>
      <c r="P279" s="70" t="s">
        <v>124</v>
      </c>
      <c r="Q279" s="70"/>
      <c r="R279" s="5"/>
    </row>
    <row r="280" spans="1:38" x14ac:dyDescent="0.25">
      <c r="A280" s="13"/>
      <c r="B280" s="59" t="s">
        <v>392</v>
      </c>
      <c r="C280" s="20" t="s">
        <v>188</v>
      </c>
      <c r="D280" s="20"/>
      <c r="E280" s="20"/>
      <c r="F280" s="20"/>
      <c r="G280" s="20" t="s">
        <v>188</v>
      </c>
      <c r="H280" s="20"/>
      <c r="I280" s="20"/>
      <c r="J280" s="20"/>
      <c r="K280" s="20" t="s">
        <v>188</v>
      </c>
      <c r="L280" s="20"/>
      <c r="M280" s="20"/>
      <c r="N280" s="20"/>
      <c r="O280" s="20" t="s">
        <v>188</v>
      </c>
      <c r="P280" s="20"/>
      <c r="Q280" s="20"/>
      <c r="R280" s="20"/>
    </row>
    <row r="281" spans="1:38" ht="30" x14ac:dyDescent="0.25">
      <c r="A281" s="13"/>
      <c r="B281" s="3" t="s">
        <v>393</v>
      </c>
      <c r="C281" s="5" t="s">
        <v>188</v>
      </c>
      <c r="D281" s="5" t="s">
        <v>196</v>
      </c>
      <c r="E281" s="29">
        <v>177933</v>
      </c>
      <c r="F281" t="s">
        <v>188</v>
      </c>
      <c r="G281" s="5" t="s">
        <v>188</v>
      </c>
      <c r="H281" s="5" t="s">
        <v>196</v>
      </c>
      <c r="I281" s="29">
        <v>236415</v>
      </c>
      <c r="J281" t="s">
        <v>188</v>
      </c>
      <c r="K281" s="5" t="s">
        <v>188</v>
      </c>
      <c r="L281" t="s">
        <v>196</v>
      </c>
      <c r="M281" s="31" t="s">
        <v>197</v>
      </c>
      <c r="N281" t="s">
        <v>188</v>
      </c>
      <c r="O281" s="5" t="s">
        <v>188</v>
      </c>
      <c r="P281" s="5" t="s">
        <v>196</v>
      </c>
      <c r="Q281" s="29">
        <v>414348</v>
      </c>
      <c r="R281" t="s">
        <v>188</v>
      </c>
    </row>
    <row r="282" spans="1:38" ht="30" x14ac:dyDescent="0.25">
      <c r="A282" s="13"/>
      <c r="B282" s="59" t="s">
        <v>395</v>
      </c>
      <c r="C282" s="20" t="s">
        <v>188</v>
      </c>
      <c r="D282" s="24"/>
      <c r="E282" s="26" t="s">
        <v>197</v>
      </c>
      <c r="F282" s="24" t="s">
        <v>188</v>
      </c>
      <c r="G282" s="20" t="s">
        <v>188</v>
      </c>
      <c r="H282" s="20"/>
      <c r="I282" s="22">
        <v>550327</v>
      </c>
      <c r="J282" s="24" t="s">
        <v>188</v>
      </c>
      <c r="K282" s="20" t="s">
        <v>188</v>
      </c>
      <c r="L282" s="24"/>
      <c r="M282" s="26" t="s">
        <v>197</v>
      </c>
      <c r="N282" s="24" t="s">
        <v>188</v>
      </c>
      <c r="O282" s="20" t="s">
        <v>188</v>
      </c>
      <c r="P282" s="20"/>
      <c r="Q282" s="22">
        <v>550327</v>
      </c>
      <c r="R282" s="24" t="s">
        <v>188</v>
      </c>
    </row>
    <row r="283" spans="1:38" ht="30" x14ac:dyDescent="0.25">
      <c r="A283" s="13"/>
      <c r="B283" s="3" t="s">
        <v>397</v>
      </c>
      <c r="C283" s="5" t="s">
        <v>188</v>
      </c>
      <c r="D283" s="5"/>
      <c r="E283" s="5"/>
      <c r="F283" s="5"/>
      <c r="G283" s="5" t="s">
        <v>188</v>
      </c>
      <c r="H283" s="5"/>
      <c r="I283" s="5"/>
      <c r="J283" s="5"/>
      <c r="K283" s="5" t="s">
        <v>188</v>
      </c>
      <c r="L283" s="5"/>
      <c r="M283" s="5"/>
      <c r="N283" s="5"/>
      <c r="O283" s="5" t="s">
        <v>188</v>
      </c>
      <c r="P283" s="5"/>
      <c r="Q283" s="5"/>
      <c r="R283" s="5"/>
    </row>
    <row r="284" spans="1:38" x14ac:dyDescent="0.25">
      <c r="A284" s="13"/>
      <c r="B284" s="59" t="s">
        <v>398</v>
      </c>
      <c r="C284" s="20" t="s">
        <v>188</v>
      </c>
      <c r="D284" s="24"/>
      <c r="E284" s="26" t="s">
        <v>197</v>
      </c>
      <c r="F284" s="24" t="s">
        <v>188</v>
      </c>
      <c r="G284" s="20" t="s">
        <v>188</v>
      </c>
      <c r="H284" s="20"/>
      <c r="I284" s="22">
        <v>296198</v>
      </c>
      <c r="J284" s="24" t="s">
        <v>188</v>
      </c>
      <c r="K284" s="20" t="s">
        <v>188</v>
      </c>
      <c r="L284" s="24"/>
      <c r="M284" s="26" t="s">
        <v>197</v>
      </c>
      <c r="N284" s="24" t="s">
        <v>188</v>
      </c>
      <c r="O284" s="20" t="s">
        <v>188</v>
      </c>
      <c r="P284" s="20"/>
      <c r="Q284" s="22">
        <v>296198</v>
      </c>
      <c r="R284" s="24" t="s">
        <v>188</v>
      </c>
    </row>
    <row r="285" spans="1:38" x14ac:dyDescent="0.25">
      <c r="A285" s="13"/>
      <c r="B285" s="3" t="s">
        <v>400</v>
      </c>
      <c r="C285" s="5" t="s">
        <v>188</v>
      </c>
      <c r="E285" s="31" t="s">
        <v>197</v>
      </c>
      <c r="F285" t="s">
        <v>188</v>
      </c>
      <c r="G285" s="5" t="s">
        <v>188</v>
      </c>
      <c r="H285" s="5"/>
      <c r="I285" s="29">
        <v>34738</v>
      </c>
      <c r="J285" t="s">
        <v>188</v>
      </c>
      <c r="K285" s="5" t="s">
        <v>188</v>
      </c>
      <c r="M285" s="31" t="s">
        <v>197</v>
      </c>
      <c r="N285" t="s">
        <v>188</v>
      </c>
      <c r="O285" s="5" t="s">
        <v>188</v>
      </c>
      <c r="P285" s="5"/>
      <c r="Q285" s="29">
        <v>34738</v>
      </c>
      <c r="R285" t="s">
        <v>188</v>
      </c>
    </row>
    <row r="286" spans="1:38" x14ac:dyDescent="0.25">
      <c r="A286" s="13"/>
      <c r="B286" s="59" t="s">
        <v>402</v>
      </c>
      <c r="C286" s="20" t="s">
        <v>188</v>
      </c>
      <c r="D286" s="24"/>
      <c r="E286" s="26" t="s">
        <v>197</v>
      </c>
      <c r="F286" s="24" t="s">
        <v>188</v>
      </c>
      <c r="G286" s="20" t="s">
        <v>188</v>
      </c>
      <c r="H286" s="20"/>
      <c r="I286" s="22">
        <v>195180</v>
      </c>
      <c r="J286" s="24" t="s">
        <v>188</v>
      </c>
      <c r="K286" s="20" t="s">
        <v>188</v>
      </c>
      <c r="L286" s="24"/>
      <c r="M286" s="26" t="s">
        <v>197</v>
      </c>
      <c r="N286" s="24" t="s">
        <v>188</v>
      </c>
      <c r="O286" s="20" t="s">
        <v>188</v>
      </c>
      <c r="P286" s="20"/>
      <c r="Q286" s="22">
        <v>195180</v>
      </c>
      <c r="R286" s="24" t="s">
        <v>188</v>
      </c>
    </row>
    <row r="287" spans="1:38" ht="30.75" thickBot="1" x14ac:dyDescent="0.3">
      <c r="A287" s="13"/>
      <c r="B287" s="3" t="s">
        <v>404</v>
      </c>
      <c r="C287" s="5" t="s">
        <v>188</v>
      </c>
      <c r="E287" s="31" t="s">
        <v>197</v>
      </c>
      <c r="F287" t="s">
        <v>188</v>
      </c>
      <c r="G287" s="5" t="s">
        <v>188</v>
      </c>
      <c r="H287" s="5"/>
      <c r="I287" s="29">
        <v>210712</v>
      </c>
      <c r="J287" t="s">
        <v>188</v>
      </c>
      <c r="K287" s="5" t="s">
        <v>188</v>
      </c>
      <c r="M287" s="31" t="s">
        <v>197</v>
      </c>
      <c r="N287" t="s">
        <v>188</v>
      </c>
      <c r="O287" s="5" t="s">
        <v>188</v>
      </c>
      <c r="P287" s="5"/>
      <c r="Q287" s="29">
        <v>210712</v>
      </c>
      <c r="R287" t="s">
        <v>188</v>
      </c>
    </row>
    <row r="288" spans="1:38" x14ac:dyDescent="0.25">
      <c r="A288" s="13"/>
      <c r="B288" s="14"/>
      <c r="C288" s="14" t="s">
        <v>188</v>
      </c>
      <c r="D288" s="60"/>
      <c r="E288" s="60"/>
      <c r="F288" s="14"/>
      <c r="G288" s="14" t="s">
        <v>188</v>
      </c>
      <c r="H288" s="60"/>
      <c r="I288" s="60"/>
      <c r="J288" s="14"/>
      <c r="K288" s="14" t="s">
        <v>188</v>
      </c>
      <c r="L288" s="60"/>
      <c r="M288" s="60"/>
      <c r="N288" s="14"/>
      <c r="O288" s="14" t="s">
        <v>188</v>
      </c>
      <c r="P288" s="60"/>
      <c r="Q288" s="60"/>
      <c r="R288" s="14"/>
    </row>
    <row r="289" spans="1:18" x14ac:dyDescent="0.25">
      <c r="A289" s="13"/>
      <c r="B289" s="59" t="s">
        <v>406</v>
      </c>
      <c r="C289" s="61" t="s">
        <v>188</v>
      </c>
      <c r="D289" s="24" t="s">
        <v>196</v>
      </c>
      <c r="E289" s="26" t="s">
        <v>197</v>
      </c>
      <c r="F289" s="24" t="s">
        <v>188</v>
      </c>
      <c r="G289" s="61" t="s">
        <v>188</v>
      </c>
      <c r="H289" s="20" t="s">
        <v>196</v>
      </c>
      <c r="I289" s="22">
        <v>736828</v>
      </c>
      <c r="J289" s="24" t="s">
        <v>188</v>
      </c>
      <c r="K289" s="61" t="s">
        <v>188</v>
      </c>
      <c r="L289" s="24" t="s">
        <v>196</v>
      </c>
      <c r="M289" s="26" t="s">
        <v>197</v>
      </c>
      <c r="N289" s="24" t="s">
        <v>188</v>
      </c>
      <c r="O289" s="61" t="s">
        <v>188</v>
      </c>
      <c r="P289" s="20" t="s">
        <v>196</v>
      </c>
      <c r="Q289" s="22">
        <v>736828</v>
      </c>
      <c r="R289" s="24" t="s">
        <v>188</v>
      </c>
    </row>
    <row r="290" spans="1:18" ht="15.75" thickBot="1" x14ac:dyDescent="0.3">
      <c r="A290" s="13"/>
      <c r="B290" s="3" t="s">
        <v>408</v>
      </c>
      <c r="C290" s="62" t="s">
        <v>188</v>
      </c>
      <c r="E290" s="31" t="s">
        <v>197</v>
      </c>
      <c r="F290" t="s">
        <v>188</v>
      </c>
      <c r="G290" s="62" t="s">
        <v>188</v>
      </c>
      <c r="H290" s="5"/>
      <c r="I290" s="29">
        <v>608692</v>
      </c>
      <c r="J290" t="s">
        <v>188</v>
      </c>
      <c r="K290" s="62" t="s">
        <v>188</v>
      </c>
      <c r="M290" s="31" t="s">
        <v>197</v>
      </c>
      <c r="N290" t="s">
        <v>188</v>
      </c>
      <c r="O290" s="62" t="s">
        <v>188</v>
      </c>
      <c r="P290" s="5"/>
      <c r="Q290" s="29">
        <v>608692</v>
      </c>
      <c r="R290" t="s">
        <v>188</v>
      </c>
    </row>
    <row r="291" spans="1:18" x14ac:dyDescent="0.25">
      <c r="A291" s="13"/>
      <c r="B291" s="14"/>
      <c r="C291" s="14" t="s">
        <v>188</v>
      </c>
      <c r="D291" s="60"/>
      <c r="E291" s="60"/>
      <c r="F291" s="14"/>
      <c r="G291" s="14" t="s">
        <v>188</v>
      </c>
      <c r="H291" s="60"/>
      <c r="I291" s="60"/>
      <c r="J291" s="14"/>
      <c r="K291" s="14" t="s">
        <v>188</v>
      </c>
      <c r="L291" s="60"/>
      <c r="M291" s="60"/>
      <c r="N291" s="14"/>
      <c r="O291" s="14" t="s">
        <v>188</v>
      </c>
      <c r="P291" s="60"/>
      <c r="Q291" s="60"/>
      <c r="R291" s="14"/>
    </row>
    <row r="292" spans="1:18" x14ac:dyDescent="0.25">
      <c r="A292" s="13"/>
      <c r="B292" s="59" t="s">
        <v>410</v>
      </c>
      <c r="C292" s="61" t="s">
        <v>188</v>
      </c>
      <c r="D292" s="20" t="s">
        <v>196</v>
      </c>
      <c r="E292" s="22">
        <v>177933</v>
      </c>
      <c r="F292" s="24" t="s">
        <v>188</v>
      </c>
      <c r="G292" s="61" t="s">
        <v>188</v>
      </c>
      <c r="H292" s="20" t="s">
        <v>196</v>
      </c>
      <c r="I292" s="22">
        <v>2132262</v>
      </c>
      <c r="J292" s="24" t="s">
        <v>188</v>
      </c>
      <c r="K292" s="61" t="s">
        <v>188</v>
      </c>
      <c r="L292" s="24" t="s">
        <v>196</v>
      </c>
      <c r="M292" s="26" t="s">
        <v>197</v>
      </c>
      <c r="N292" s="24" t="s">
        <v>188</v>
      </c>
      <c r="O292" s="61" t="s">
        <v>188</v>
      </c>
      <c r="P292" s="20" t="s">
        <v>196</v>
      </c>
      <c r="Q292" s="22">
        <v>2310195</v>
      </c>
      <c r="R292" s="24" t="s">
        <v>188</v>
      </c>
    </row>
    <row r="293" spans="1:18" x14ac:dyDescent="0.25">
      <c r="A293" s="13"/>
      <c r="B293" s="3" t="s">
        <v>412</v>
      </c>
      <c r="C293" s="62" t="s">
        <v>188</v>
      </c>
      <c r="D293" s="5"/>
      <c r="E293" s="29">
        <v>113250</v>
      </c>
      <c r="F293" t="s">
        <v>188</v>
      </c>
      <c r="G293" s="62" t="s">
        <v>188</v>
      </c>
      <c r="I293" s="31" t="s">
        <v>197</v>
      </c>
      <c r="J293" t="s">
        <v>188</v>
      </c>
      <c r="K293" s="62" t="s">
        <v>188</v>
      </c>
      <c r="M293" s="31" t="s">
        <v>197</v>
      </c>
      <c r="N293" t="s">
        <v>188</v>
      </c>
      <c r="O293" s="62" t="s">
        <v>188</v>
      </c>
      <c r="P293" s="5"/>
      <c r="Q293" s="29">
        <v>113250</v>
      </c>
      <c r="R293" t="s">
        <v>188</v>
      </c>
    </row>
    <row r="294" spans="1:18" ht="15.75" thickBot="1" x14ac:dyDescent="0.3">
      <c r="A294" s="13"/>
      <c r="B294" s="59" t="s">
        <v>465</v>
      </c>
      <c r="C294" s="61" t="s">
        <v>188</v>
      </c>
      <c r="D294" s="24"/>
      <c r="E294" s="26" t="s">
        <v>197</v>
      </c>
      <c r="F294" s="24" t="s">
        <v>188</v>
      </c>
      <c r="G294" s="61" t="s">
        <v>188</v>
      </c>
      <c r="H294" s="20"/>
      <c r="I294" s="22">
        <v>50223</v>
      </c>
      <c r="J294" s="24" t="s">
        <v>188</v>
      </c>
      <c r="K294" s="61" t="s">
        <v>188</v>
      </c>
      <c r="L294" s="24"/>
      <c r="M294" s="26" t="s">
        <v>197</v>
      </c>
      <c r="N294" s="24" t="s">
        <v>188</v>
      </c>
      <c r="O294" s="61" t="s">
        <v>188</v>
      </c>
      <c r="P294" s="20"/>
      <c r="Q294" s="22">
        <v>50223</v>
      </c>
      <c r="R294" s="24" t="s">
        <v>188</v>
      </c>
    </row>
    <row r="295" spans="1:18" x14ac:dyDescent="0.25">
      <c r="A295" s="13"/>
      <c r="B295" s="14"/>
      <c r="C295" s="14" t="s">
        <v>188</v>
      </c>
      <c r="D295" s="60"/>
      <c r="E295" s="60"/>
      <c r="F295" s="14"/>
      <c r="G295" s="14" t="s">
        <v>188</v>
      </c>
      <c r="H295" s="60"/>
      <c r="I295" s="60"/>
      <c r="J295" s="14"/>
      <c r="K295" s="14" t="s">
        <v>188</v>
      </c>
      <c r="L295" s="60"/>
      <c r="M295" s="60"/>
      <c r="N295" s="14"/>
      <c r="O295" s="14" t="s">
        <v>188</v>
      </c>
      <c r="P295" s="60"/>
      <c r="Q295" s="60"/>
      <c r="R295" s="14"/>
    </row>
    <row r="296" spans="1:18" ht="15.75" thickBot="1" x14ac:dyDescent="0.3">
      <c r="A296" s="13"/>
      <c r="B296" s="3" t="s">
        <v>124</v>
      </c>
      <c r="C296" s="62" t="s">
        <v>188</v>
      </c>
      <c r="D296" s="5" t="s">
        <v>196</v>
      </c>
      <c r="E296" s="29">
        <v>291183</v>
      </c>
      <c r="F296" t="s">
        <v>188</v>
      </c>
      <c r="G296" s="62" t="s">
        <v>188</v>
      </c>
      <c r="H296" s="5" t="s">
        <v>196</v>
      </c>
      <c r="I296" s="29">
        <v>2182485</v>
      </c>
      <c r="J296" t="s">
        <v>188</v>
      </c>
      <c r="K296" s="62" t="s">
        <v>188</v>
      </c>
      <c r="L296" t="s">
        <v>196</v>
      </c>
      <c r="M296" s="31" t="s">
        <v>197</v>
      </c>
      <c r="N296" t="s">
        <v>188</v>
      </c>
      <c r="O296" s="62" t="s">
        <v>188</v>
      </c>
      <c r="P296" s="5" t="s">
        <v>196</v>
      </c>
      <c r="Q296" s="29">
        <v>2473668</v>
      </c>
      <c r="R296" t="s">
        <v>188</v>
      </c>
    </row>
    <row r="297" spans="1:18" ht="15.75" thickTop="1" x14ac:dyDescent="0.25">
      <c r="A297" s="13"/>
      <c r="B297" s="14"/>
      <c r="C297" s="14" t="s">
        <v>188</v>
      </c>
      <c r="D297" s="63"/>
      <c r="E297" s="63"/>
      <c r="F297" s="14"/>
      <c r="G297" s="14" t="s">
        <v>188</v>
      </c>
      <c r="H297" s="63"/>
      <c r="I297" s="63"/>
      <c r="J297" s="14"/>
      <c r="K297" s="14" t="s">
        <v>188</v>
      </c>
      <c r="L297" s="63"/>
      <c r="M297" s="63"/>
      <c r="N297" s="14"/>
      <c r="O297" s="14" t="s">
        <v>188</v>
      </c>
      <c r="P297" s="63"/>
      <c r="Q297" s="63"/>
      <c r="R297" s="14"/>
    </row>
    <row r="298" spans="1:18" x14ac:dyDescent="0.25">
      <c r="A298" s="13"/>
      <c r="B298" s="14"/>
      <c r="C298" s="57"/>
      <c r="D298" s="57"/>
      <c r="E298" s="57"/>
      <c r="F298" s="57"/>
      <c r="G298" s="57"/>
      <c r="H298" s="57"/>
      <c r="I298" s="57"/>
      <c r="J298" s="57"/>
      <c r="K298" s="57"/>
      <c r="L298" s="57"/>
      <c r="M298" s="57"/>
      <c r="N298" s="57"/>
      <c r="O298" s="57"/>
      <c r="P298" s="57"/>
      <c r="Q298" s="57"/>
      <c r="R298" s="57"/>
    </row>
    <row r="299" spans="1:18" ht="15.75" thickBot="1" x14ac:dyDescent="0.3">
      <c r="A299" s="13"/>
      <c r="B299" s="5"/>
      <c r="C299" s="5" t="s">
        <v>188</v>
      </c>
      <c r="D299" s="64" t="s">
        <v>418</v>
      </c>
      <c r="E299" s="64"/>
      <c r="F299" s="64"/>
      <c r="G299" s="64"/>
      <c r="H299" s="64"/>
      <c r="I299" s="64"/>
      <c r="J299" s="64"/>
      <c r="K299" s="64"/>
      <c r="L299" s="64"/>
      <c r="M299" s="64"/>
      <c r="N299" s="64"/>
      <c r="O299" s="64"/>
      <c r="P299" s="64"/>
      <c r="Q299" s="64"/>
      <c r="R299" s="5"/>
    </row>
    <row r="300" spans="1:18" ht="15.75" thickBot="1" x14ac:dyDescent="0.3">
      <c r="A300" s="13"/>
      <c r="B300" s="2" t="s">
        <v>192</v>
      </c>
      <c r="C300" s="5" t="s">
        <v>188</v>
      </c>
      <c r="D300" s="70" t="s">
        <v>525</v>
      </c>
      <c r="E300" s="70"/>
      <c r="F300" s="5"/>
      <c r="G300" s="5" t="s">
        <v>188</v>
      </c>
      <c r="H300" s="70" t="s">
        <v>526</v>
      </c>
      <c r="I300" s="70"/>
      <c r="J300" s="5"/>
      <c r="K300" s="5" t="s">
        <v>188</v>
      </c>
      <c r="L300" s="70" t="s">
        <v>528</v>
      </c>
      <c r="M300" s="70"/>
      <c r="N300" s="5"/>
      <c r="O300" s="5" t="s">
        <v>188</v>
      </c>
      <c r="P300" s="70" t="s">
        <v>124</v>
      </c>
      <c r="Q300" s="70"/>
      <c r="R300" s="5"/>
    </row>
    <row r="301" spans="1:18" x14ac:dyDescent="0.25">
      <c r="A301" s="13"/>
      <c r="B301" s="59" t="s">
        <v>392</v>
      </c>
      <c r="C301" s="20" t="s">
        <v>188</v>
      </c>
      <c r="D301" s="20"/>
      <c r="E301" s="20"/>
      <c r="F301" s="20"/>
      <c r="G301" s="20" t="s">
        <v>188</v>
      </c>
      <c r="H301" s="20"/>
      <c r="I301" s="20"/>
      <c r="J301" s="20"/>
      <c r="K301" s="20" t="s">
        <v>188</v>
      </c>
      <c r="L301" s="20"/>
      <c r="M301" s="20"/>
      <c r="N301" s="20"/>
      <c r="O301" s="20" t="s">
        <v>188</v>
      </c>
      <c r="P301" s="20"/>
      <c r="Q301" s="20"/>
      <c r="R301" s="20"/>
    </row>
    <row r="302" spans="1:18" ht="30" x14ac:dyDescent="0.25">
      <c r="A302" s="13"/>
      <c r="B302" s="3" t="s">
        <v>393</v>
      </c>
      <c r="C302" s="5" t="s">
        <v>188</v>
      </c>
      <c r="D302" s="5" t="s">
        <v>196</v>
      </c>
      <c r="E302" s="29">
        <v>242379</v>
      </c>
      <c r="F302" t="s">
        <v>188</v>
      </c>
      <c r="G302" s="5" t="s">
        <v>188</v>
      </c>
      <c r="H302" s="5" t="s">
        <v>196</v>
      </c>
      <c r="I302" s="29">
        <v>199306</v>
      </c>
      <c r="J302" t="s">
        <v>188</v>
      </c>
      <c r="K302" s="5" t="s">
        <v>188</v>
      </c>
      <c r="L302" t="s">
        <v>196</v>
      </c>
      <c r="M302" s="31" t="s">
        <v>197</v>
      </c>
      <c r="N302" t="s">
        <v>188</v>
      </c>
      <c r="O302" s="5" t="s">
        <v>188</v>
      </c>
      <c r="P302" s="5" t="s">
        <v>196</v>
      </c>
      <c r="Q302" s="29">
        <v>441685</v>
      </c>
      <c r="R302" t="s">
        <v>188</v>
      </c>
    </row>
    <row r="303" spans="1:18" ht="30" x14ac:dyDescent="0.25">
      <c r="A303" s="13"/>
      <c r="B303" s="59" t="s">
        <v>395</v>
      </c>
      <c r="C303" s="20" t="s">
        <v>188</v>
      </c>
      <c r="D303" s="24"/>
      <c r="E303" s="26" t="s">
        <v>197</v>
      </c>
      <c r="F303" s="24" t="s">
        <v>188</v>
      </c>
      <c r="G303" s="20" t="s">
        <v>188</v>
      </c>
      <c r="H303" s="20"/>
      <c r="I303" s="22">
        <v>460422</v>
      </c>
      <c r="J303" s="24" t="s">
        <v>188</v>
      </c>
      <c r="K303" s="20" t="s">
        <v>188</v>
      </c>
      <c r="L303" s="24"/>
      <c r="M303" s="26" t="s">
        <v>197</v>
      </c>
      <c r="N303" s="24" t="s">
        <v>188</v>
      </c>
      <c r="O303" s="20" t="s">
        <v>188</v>
      </c>
      <c r="P303" s="20"/>
      <c r="Q303" s="22">
        <v>460422</v>
      </c>
      <c r="R303" s="24" t="s">
        <v>188</v>
      </c>
    </row>
    <row r="304" spans="1:18" ht="30" x14ac:dyDescent="0.25">
      <c r="A304" s="13"/>
      <c r="B304" s="3" t="s">
        <v>397</v>
      </c>
      <c r="C304" s="5" t="s">
        <v>188</v>
      </c>
      <c r="D304" s="5"/>
      <c r="E304" s="5"/>
      <c r="F304" s="5"/>
      <c r="G304" s="5" t="s">
        <v>188</v>
      </c>
      <c r="H304" s="5"/>
      <c r="I304" s="5"/>
      <c r="J304" s="5"/>
      <c r="K304" s="5" t="s">
        <v>188</v>
      </c>
      <c r="L304" s="5"/>
      <c r="M304" s="5"/>
      <c r="N304" s="5"/>
      <c r="O304" s="5" t="s">
        <v>188</v>
      </c>
      <c r="P304" s="5"/>
      <c r="Q304" s="5"/>
      <c r="R304" s="5"/>
    </row>
    <row r="305" spans="1:38" x14ac:dyDescent="0.25">
      <c r="A305" s="13"/>
      <c r="B305" s="59" t="s">
        <v>398</v>
      </c>
      <c r="C305" s="20" t="s">
        <v>188</v>
      </c>
      <c r="D305" s="24"/>
      <c r="E305" s="26" t="s">
        <v>197</v>
      </c>
      <c r="F305" s="24" t="s">
        <v>188</v>
      </c>
      <c r="G305" s="20" t="s">
        <v>188</v>
      </c>
      <c r="H305" s="20"/>
      <c r="I305" s="22">
        <v>301274</v>
      </c>
      <c r="J305" s="24" t="s">
        <v>188</v>
      </c>
      <c r="K305" s="20" t="s">
        <v>188</v>
      </c>
      <c r="L305" s="24"/>
      <c r="M305" s="26" t="s">
        <v>197</v>
      </c>
      <c r="N305" s="24" t="s">
        <v>188</v>
      </c>
      <c r="O305" s="20" t="s">
        <v>188</v>
      </c>
      <c r="P305" s="20"/>
      <c r="Q305" s="22">
        <v>301274</v>
      </c>
      <c r="R305" s="24" t="s">
        <v>188</v>
      </c>
    </row>
    <row r="306" spans="1:38" x14ac:dyDescent="0.25">
      <c r="A306" s="13"/>
      <c r="B306" s="3" t="s">
        <v>400</v>
      </c>
      <c r="C306" s="5" t="s">
        <v>188</v>
      </c>
      <c r="E306" s="31" t="s">
        <v>197</v>
      </c>
      <c r="F306" t="s">
        <v>188</v>
      </c>
      <c r="G306" s="5" t="s">
        <v>188</v>
      </c>
      <c r="H306" s="5"/>
      <c r="I306" s="29">
        <v>41755</v>
      </c>
      <c r="J306" t="s">
        <v>188</v>
      </c>
      <c r="K306" s="5" t="s">
        <v>188</v>
      </c>
      <c r="M306" s="31" t="s">
        <v>197</v>
      </c>
      <c r="N306" t="s">
        <v>188</v>
      </c>
      <c r="O306" s="5" t="s">
        <v>188</v>
      </c>
      <c r="P306" s="5"/>
      <c r="Q306" s="29">
        <v>41755</v>
      </c>
      <c r="R306" t="s">
        <v>188</v>
      </c>
    </row>
    <row r="307" spans="1:38" x14ac:dyDescent="0.25">
      <c r="A307" s="13"/>
      <c r="B307" s="59" t="s">
        <v>402</v>
      </c>
      <c r="C307" s="20" t="s">
        <v>188</v>
      </c>
      <c r="D307" s="24"/>
      <c r="E307" s="26" t="s">
        <v>197</v>
      </c>
      <c r="F307" s="24" t="s">
        <v>188</v>
      </c>
      <c r="G307" s="20" t="s">
        <v>188</v>
      </c>
      <c r="H307" s="20"/>
      <c r="I307" s="22">
        <v>125133</v>
      </c>
      <c r="J307" s="24" t="s">
        <v>188</v>
      </c>
      <c r="K307" s="20" t="s">
        <v>188</v>
      </c>
      <c r="L307" s="24"/>
      <c r="M307" s="26" t="s">
        <v>197</v>
      </c>
      <c r="N307" s="24" t="s">
        <v>188</v>
      </c>
      <c r="O307" s="20" t="s">
        <v>188</v>
      </c>
      <c r="P307" s="20"/>
      <c r="Q307" s="22">
        <v>125133</v>
      </c>
      <c r="R307" s="24" t="s">
        <v>188</v>
      </c>
    </row>
    <row r="308" spans="1:38" ht="30.75" thickBot="1" x14ac:dyDescent="0.3">
      <c r="A308" s="13"/>
      <c r="B308" s="3" t="s">
        <v>404</v>
      </c>
      <c r="C308" s="5" t="s">
        <v>188</v>
      </c>
      <c r="E308" s="31" t="s">
        <v>197</v>
      </c>
      <c r="F308" t="s">
        <v>188</v>
      </c>
      <c r="G308" s="5" t="s">
        <v>188</v>
      </c>
      <c r="H308" s="5"/>
      <c r="I308" s="29">
        <v>172750</v>
      </c>
      <c r="J308" t="s">
        <v>188</v>
      </c>
      <c r="K308" s="5" t="s">
        <v>188</v>
      </c>
      <c r="M308" s="31" t="s">
        <v>197</v>
      </c>
      <c r="N308" t="s">
        <v>188</v>
      </c>
      <c r="O308" s="5" t="s">
        <v>188</v>
      </c>
      <c r="P308" s="5"/>
      <c r="Q308" s="29">
        <v>172750</v>
      </c>
      <c r="R308" t="s">
        <v>188</v>
      </c>
    </row>
    <row r="309" spans="1:38" x14ac:dyDescent="0.25">
      <c r="A309" s="13"/>
      <c r="B309" s="14"/>
      <c r="C309" s="14" t="s">
        <v>188</v>
      </c>
      <c r="D309" s="60"/>
      <c r="E309" s="60"/>
      <c r="F309" s="14"/>
      <c r="G309" s="14" t="s">
        <v>188</v>
      </c>
      <c r="H309" s="60"/>
      <c r="I309" s="60"/>
      <c r="J309" s="14"/>
      <c r="K309" s="14" t="s">
        <v>188</v>
      </c>
      <c r="L309" s="60"/>
      <c r="M309" s="60"/>
      <c r="N309" s="14"/>
      <c r="O309" s="14" t="s">
        <v>188</v>
      </c>
      <c r="P309" s="60"/>
      <c r="Q309" s="60"/>
      <c r="R309" s="14"/>
    </row>
    <row r="310" spans="1:38" x14ac:dyDescent="0.25">
      <c r="A310" s="13"/>
      <c r="B310" s="59" t="s">
        <v>406</v>
      </c>
      <c r="C310" s="61" t="s">
        <v>188</v>
      </c>
      <c r="D310" s="24" t="s">
        <v>196</v>
      </c>
      <c r="E310" s="26" t="s">
        <v>197</v>
      </c>
      <c r="F310" s="24" t="s">
        <v>188</v>
      </c>
      <c r="G310" s="61" t="s">
        <v>188</v>
      </c>
      <c r="H310" s="20" t="s">
        <v>196</v>
      </c>
      <c r="I310" s="22">
        <v>640912</v>
      </c>
      <c r="J310" s="24" t="s">
        <v>188</v>
      </c>
      <c r="K310" s="61" t="s">
        <v>188</v>
      </c>
      <c r="L310" s="24" t="s">
        <v>196</v>
      </c>
      <c r="M310" s="26" t="s">
        <v>197</v>
      </c>
      <c r="N310" s="24" t="s">
        <v>188</v>
      </c>
      <c r="O310" s="61" t="s">
        <v>188</v>
      </c>
      <c r="P310" s="20" t="s">
        <v>196</v>
      </c>
      <c r="Q310" s="22">
        <v>640912</v>
      </c>
      <c r="R310" s="24" t="s">
        <v>188</v>
      </c>
    </row>
    <row r="311" spans="1:38" ht="15.75" thickBot="1" x14ac:dyDescent="0.3">
      <c r="A311" s="13"/>
      <c r="B311" s="3" t="s">
        <v>408</v>
      </c>
      <c r="C311" s="62" t="s">
        <v>188</v>
      </c>
      <c r="E311" s="31" t="s">
        <v>197</v>
      </c>
      <c r="F311" t="s">
        <v>188</v>
      </c>
      <c r="G311" s="62" t="s">
        <v>188</v>
      </c>
      <c r="H311" s="5"/>
      <c r="I311" s="29">
        <v>500447</v>
      </c>
      <c r="J311" t="s">
        <v>188</v>
      </c>
      <c r="K311" s="62" t="s">
        <v>188</v>
      </c>
      <c r="L311" s="5"/>
      <c r="M311" s="29">
        <v>4407</v>
      </c>
      <c r="N311" t="s">
        <v>188</v>
      </c>
      <c r="O311" s="62" t="s">
        <v>188</v>
      </c>
      <c r="P311" s="5"/>
      <c r="Q311" s="29">
        <v>504854</v>
      </c>
      <c r="R311" t="s">
        <v>188</v>
      </c>
    </row>
    <row r="312" spans="1:38" x14ac:dyDescent="0.25">
      <c r="A312" s="13"/>
      <c r="B312" s="14"/>
      <c r="C312" s="14" t="s">
        <v>188</v>
      </c>
      <c r="D312" s="60"/>
      <c r="E312" s="60"/>
      <c r="F312" s="14"/>
      <c r="G312" s="14" t="s">
        <v>188</v>
      </c>
      <c r="H312" s="60"/>
      <c r="I312" s="60"/>
      <c r="J312" s="14"/>
      <c r="K312" s="14" t="s">
        <v>188</v>
      </c>
      <c r="L312" s="60"/>
      <c r="M312" s="60"/>
      <c r="N312" s="14"/>
      <c r="O312" s="14" t="s">
        <v>188</v>
      </c>
      <c r="P312" s="60"/>
      <c r="Q312" s="60"/>
      <c r="R312" s="14"/>
    </row>
    <row r="313" spans="1:38" x14ac:dyDescent="0.25">
      <c r="A313" s="13"/>
      <c r="B313" s="59" t="s">
        <v>410</v>
      </c>
      <c r="C313" s="61" t="s">
        <v>188</v>
      </c>
      <c r="D313" s="20" t="s">
        <v>196</v>
      </c>
      <c r="E313" s="22">
        <v>242379</v>
      </c>
      <c r="F313" s="24" t="s">
        <v>188</v>
      </c>
      <c r="G313" s="61" t="s">
        <v>188</v>
      </c>
      <c r="H313" s="20" t="s">
        <v>196</v>
      </c>
      <c r="I313" s="22">
        <v>1801087</v>
      </c>
      <c r="J313" s="24" t="s">
        <v>188</v>
      </c>
      <c r="K313" s="61" t="s">
        <v>188</v>
      </c>
      <c r="L313" s="20" t="s">
        <v>196</v>
      </c>
      <c r="M313" s="22">
        <v>4407</v>
      </c>
      <c r="N313" s="24" t="s">
        <v>188</v>
      </c>
      <c r="O313" s="61" t="s">
        <v>188</v>
      </c>
      <c r="P313" s="20" t="s">
        <v>196</v>
      </c>
      <c r="Q313" s="22">
        <v>2047873</v>
      </c>
      <c r="R313" s="24" t="s">
        <v>188</v>
      </c>
    </row>
    <row r="314" spans="1:38" ht="15.75" thickBot="1" x14ac:dyDescent="0.3">
      <c r="A314" s="13"/>
      <c r="B314" s="3" t="s">
        <v>412</v>
      </c>
      <c r="C314" s="62" t="s">
        <v>188</v>
      </c>
      <c r="D314" s="5"/>
      <c r="E314" s="29">
        <v>143954</v>
      </c>
      <c r="F314" t="s">
        <v>188</v>
      </c>
      <c r="G314" s="62" t="s">
        <v>188</v>
      </c>
      <c r="I314" s="31" t="s">
        <v>197</v>
      </c>
      <c r="J314" t="s">
        <v>188</v>
      </c>
      <c r="K314" s="62" t="s">
        <v>188</v>
      </c>
      <c r="M314" s="31" t="s">
        <v>197</v>
      </c>
      <c r="N314" t="s">
        <v>188</v>
      </c>
      <c r="O314" s="62" t="s">
        <v>188</v>
      </c>
      <c r="P314" s="5"/>
      <c r="Q314" s="29">
        <v>143954</v>
      </c>
      <c r="R314" t="s">
        <v>188</v>
      </c>
    </row>
    <row r="315" spans="1:38" x14ac:dyDescent="0.25">
      <c r="A315" s="13"/>
      <c r="B315" s="14"/>
      <c r="C315" s="14" t="s">
        <v>188</v>
      </c>
      <c r="D315" s="60"/>
      <c r="E315" s="60"/>
      <c r="F315" s="14"/>
      <c r="G315" s="14" t="s">
        <v>188</v>
      </c>
      <c r="H315" s="60"/>
      <c r="I315" s="60"/>
      <c r="J315" s="14"/>
      <c r="K315" s="14" t="s">
        <v>188</v>
      </c>
      <c r="L315" s="60"/>
      <c r="M315" s="60"/>
      <c r="N315" s="14"/>
      <c r="O315" s="14" t="s">
        <v>188</v>
      </c>
      <c r="P315" s="60"/>
      <c r="Q315" s="60"/>
      <c r="R315" s="14"/>
    </row>
    <row r="316" spans="1:38" ht="15.75" thickBot="1" x14ac:dyDescent="0.3">
      <c r="A316" s="13"/>
      <c r="B316" s="59" t="s">
        <v>124</v>
      </c>
      <c r="C316" s="61" t="s">
        <v>188</v>
      </c>
      <c r="D316" s="20" t="s">
        <v>196</v>
      </c>
      <c r="E316" s="22">
        <v>386333</v>
      </c>
      <c r="F316" s="24" t="s">
        <v>188</v>
      </c>
      <c r="G316" s="61" t="s">
        <v>188</v>
      </c>
      <c r="H316" s="20" t="s">
        <v>196</v>
      </c>
      <c r="I316" s="22">
        <v>1801087</v>
      </c>
      <c r="J316" s="24" t="s">
        <v>188</v>
      </c>
      <c r="K316" s="61" t="s">
        <v>188</v>
      </c>
      <c r="L316" s="20" t="s">
        <v>196</v>
      </c>
      <c r="M316" s="22">
        <v>4407</v>
      </c>
      <c r="N316" s="24" t="s">
        <v>188</v>
      </c>
      <c r="O316" s="61" t="s">
        <v>188</v>
      </c>
      <c r="P316" s="20" t="s">
        <v>196</v>
      </c>
      <c r="Q316" s="22">
        <v>2191827</v>
      </c>
      <c r="R316" s="24" t="s">
        <v>188</v>
      </c>
    </row>
    <row r="317" spans="1:38" ht="15.75" thickTop="1" x14ac:dyDescent="0.25">
      <c r="A317" s="13"/>
      <c r="B317" s="14"/>
      <c r="C317" s="14" t="s">
        <v>188</v>
      </c>
      <c r="D317" s="63"/>
      <c r="E317" s="63"/>
      <c r="F317" s="14"/>
      <c r="G317" s="14" t="s">
        <v>188</v>
      </c>
      <c r="H317" s="63"/>
      <c r="I317" s="63"/>
      <c r="J317" s="14"/>
      <c r="K317" s="14" t="s">
        <v>188</v>
      </c>
      <c r="L317" s="63"/>
      <c r="M317" s="63"/>
      <c r="N317" s="14"/>
      <c r="O317" s="14" t="s">
        <v>188</v>
      </c>
      <c r="P317" s="63"/>
      <c r="Q317" s="63"/>
      <c r="R317" s="14"/>
    </row>
    <row r="318" spans="1:38" ht="15" customHeight="1" x14ac:dyDescent="0.25">
      <c r="A318" s="13" t="s">
        <v>579</v>
      </c>
      <c r="B318" s="54" t="s">
        <v>5</v>
      </c>
      <c r="C318" s="54"/>
      <c r="D318" s="54"/>
      <c r="E318" s="54"/>
      <c r="F318" s="54"/>
      <c r="G318" s="54"/>
      <c r="H318" s="54"/>
      <c r="I318" s="54"/>
      <c r="J318" s="54"/>
      <c r="K318" s="54"/>
      <c r="L318" s="54"/>
      <c r="M318" s="54"/>
      <c r="N318" s="54"/>
      <c r="O318" s="54"/>
      <c r="P318" s="54"/>
      <c r="Q318" s="54"/>
      <c r="R318" s="54"/>
      <c r="S318" s="54"/>
      <c r="T318" s="54"/>
      <c r="U318" s="54"/>
      <c r="V318" s="54"/>
      <c r="W318" s="54"/>
      <c r="X318" s="54"/>
      <c r="Y318" s="54"/>
      <c r="Z318" s="54"/>
      <c r="AA318" s="54"/>
      <c r="AB318" s="54"/>
      <c r="AC318" s="54"/>
      <c r="AD318" s="54"/>
      <c r="AE318" s="54"/>
      <c r="AF318" s="54"/>
      <c r="AG318" s="54"/>
      <c r="AH318" s="54"/>
      <c r="AI318" s="54"/>
      <c r="AJ318" s="54"/>
      <c r="AK318" s="54"/>
      <c r="AL318" s="54"/>
    </row>
    <row r="319" spans="1:38" x14ac:dyDescent="0.25">
      <c r="A319" s="13"/>
      <c r="B319" s="56" t="s">
        <v>535</v>
      </c>
      <c r="C319" s="56"/>
      <c r="D319" s="56"/>
      <c r="E319" s="56"/>
      <c r="F319" s="56"/>
      <c r="G319" s="56"/>
      <c r="H319" s="56"/>
      <c r="I319" s="56"/>
      <c r="J319" s="56"/>
      <c r="K319" s="56"/>
      <c r="L319" s="56"/>
      <c r="M319" s="56"/>
      <c r="N319" s="56"/>
      <c r="O319" s="56"/>
      <c r="P319" s="56"/>
      <c r="Q319" s="56"/>
      <c r="R319" s="56"/>
      <c r="S319" s="56"/>
      <c r="T319" s="56"/>
      <c r="U319" s="56"/>
      <c r="V319" s="56"/>
      <c r="W319" s="56"/>
      <c r="X319" s="56"/>
      <c r="Y319" s="56"/>
      <c r="Z319" s="56"/>
      <c r="AA319" s="56"/>
      <c r="AB319" s="56"/>
      <c r="AC319" s="56"/>
      <c r="AD319" s="56"/>
      <c r="AE319" s="56"/>
      <c r="AF319" s="56"/>
      <c r="AG319" s="56"/>
      <c r="AH319" s="56"/>
      <c r="AI319" s="56"/>
      <c r="AJ319" s="56"/>
      <c r="AK319" s="56"/>
      <c r="AL319" s="56"/>
    </row>
    <row r="320" spans="1:38" ht="15.75" x14ac:dyDescent="0.25">
      <c r="A320" s="13"/>
      <c r="B320" s="58"/>
      <c r="C320" s="58"/>
      <c r="D320" s="58"/>
      <c r="E320" s="58"/>
      <c r="F320" s="58"/>
      <c r="G320" s="58"/>
      <c r="H320" s="58"/>
      <c r="I320" s="58"/>
      <c r="J320" s="58"/>
      <c r="K320" s="58"/>
      <c r="L320" s="58"/>
      <c r="M320" s="58"/>
      <c r="N320" s="58"/>
      <c r="O320" s="58"/>
      <c r="P320" s="58"/>
      <c r="Q320" s="58"/>
      <c r="R320" s="58"/>
      <c r="S320" s="58"/>
      <c r="T320" s="58"/>
      <c r="U320" s="58"/>
      <c r="V320" s="58"/>
      <c r="W320" s="58"/>
      <c r="X320" s="58"/>
      <c r="Y320" s="58"/>
      <c r="Z320" s="58"/>
      <c r="AA320" s="58"/>
      <c r="AB320" s="58"/>
      <c r="AC320" s="58"/>
      <c r="AD320" s="58"/>
      <c r="AE320" s="58"/>
      <c r="AF320" s="58"/>
      <c r="AG320" s="58"/>
      <c r="AH320" s="58"/>
      <c r="AI320" s="58"/>
      <c r="AJ320" s="58"/>
      <c r="AK320" s="58"/>
      <c r="AL320" s="58"/>
    </row>
    <row r="321" spans="1:38" x14ac:dyDescent="0.25">
      <c r="A321" s="13"/>
      <c r="B321" s="12"/>
      <c r="C321" s="12"/>
      <c r="D321" s="12"/>
      <c r="E321" s="12"/>
      <c r="F321" s="12"/>
      <c r="G321" s="12"/>
      <c r="H321" s="12"/>
      <c r="I321" s="12"/>
      <c r="J321" s="12"/>
      <c r="K321" s="12"/>
      <c r="L321" s="12"/>
      <c r="M321" s="12"/>
      <c r="N321" s="12"/>
      <c r="O321" s="12"/>
      <c r="P321" s="12"/>
      <c r="Q321" s="12"/>
      <c r="R321" s="12"/>
      <c r="S321" s="12"/>
      <c r="T321" s="12"/>
      <c r="U321" s="12"/>
      <c r="V321" s="12"/>
      <c r="W321" s="12"/>
      <c r="X321" s="12"/>
      <c r="Y321" s="12"/>
      <c r="Z321" s="12"/>
      <c r="AA321" s="12"/>
      <c r="AB321" s="12"/>
      <c r="AC321" s="12"/>
      <c r="AD321" s="12"/>
      <c r="AE321" s="12"/>
      <c r="AF321" s="12"/>
      <c r="AG321" s="12"/>
      <c r="AH321" s="12"/>
      <c r="AI321" s="12"/>
      <c r="AJ321" s="12"/>
      <c r="AK321" s="12"/>
      <c r="AL321" s="12"/>
    </row>
    <row r="322" spans="1:38" ht="15.75" thickBot="1" x14ac:dyDescent="0.3">
      <c r="A322" s="13"/>
      <c r="B322" s="16"/>
      <c r="C322" s="16" t="s">
        <v>188</v>
      </c>
      <c r="D322" s="41" t="s">
        <v>249</v>
      </c>
      <c r="E322" s="41"/>
      <c r="F322" s="41"/>
      <c r="G322" s="41"/>
      <c r="H322" s="41"/>
      <c r="I322" s="41"/>
      <c r="J322" s="41"/>
      <c r="K322" s="41"/>
      <c r="L322" s="41"/>
      <c r="M322" s="41"/>
      <c r="N322" s="41"/>
      <c r="O322" s="41"/>
      <c r="P322" s="41"/>
      <c r="Q322" s="41"/>
      <c r="R322" s="41"/>
      <c r="S322" s="41"/>
      <c r="T322" s="41"/>
      <c r="U322" s="41"/>
      <c r="V322" s="41"/>
      <c r="W322" s="41"/>
      <c r="X322" s="41"/>
      <c r="Y322" s="41"/>
      <c r="Z322" s="41"/>
      <c r="AA322" s="41"/>
      <c r="AB322" s="41"/>
      <c r="AC322" s="41"/>
      <c r="AD322" s="41"/>
      <c r="AE322" s="41"/>
      <c r="AF322" s="41"/>
      <c r="AG322" s="41"/>
      <c r="AH322" s="41"/>
      <c r="AI322" s="41"/>
      <c r="AJ322" s="41"/>
      <c r="AK322" s="41"/>
      <c r="AL322" s="16"/>
    </row>
    <row r="323" spans="1:38" x14ac:dyDescent="0.25">
      <c r="A323" s="13"/>
      <c r="B323" s="76" t="s">
        <v>192</v>
      </c>
      <c r="C323" s="44" t="s">
        <v>188</v>
      </c>
      <c r="D323" s="43" t="s">
        <v>536</v>
      </c>
      <c r="E323" s="43"/>
      <c r="F323" s="45"/>
      <c r="G323" s="45" t="s">
        <v>188</v>
      </c>
      <c r="H323" s="43" t="s">
        <v>538</v>
      </c>
      <c r="I323" s="43"/>
      <c r="J323" s="45"/>
      <c r="K323" s="45" t="s">
        <v>188</v>
      </c>
      <c r="L323" s="43" t="s">
        <v>386</v>
      </c>
      <c r="M323" s="43"/>
      <c r="N323" s="45"/>
      <c r="O323" s="45" t="s">
        <v>188</v>
      </c>
      <c r="P323" s="43" t="s">
        <v>157</v>
      </c>
      <c r="Q323" s="43"/>
      <c r="R323" s="45"/>
      <c r="S323" s="45" t="s">
        <v>188</v>
      </c>
      <c r="T323" s="43" t="s">
        <v>156</v>
      </c>
      <c r="U323" s="43"/>
      <c r="V323" s="45"/>
      <c r="W323" s="45" t="s">
        <v>188</v>
      </c>
      <c r="X323" s="43" t="s">
        <v>539</v>
      </c>
      <c r="Y323" s="43"/>
      <c r="Z323" s="45"/>
      <c r="AA323" s="45" t="s">
        <v>188</v>
      </c>
      <c r="AB323" s="43" t="s">
        <v>540</v>
      </c>
      <c r="AC323" s="43"/>
      <c r="AD323" s="45"/>
      <c r="AE323" s="45" t="s">
        <v>188</v>
      </c>
      <c r="AF323" s="43" t="s">
        <v>540</v>
      </c>
      <c r="AG323" s="43"/>
      <c r="AH323" s="45"/>
      <c r="AI323" s="45"/>
      <c r="AJ323" s="43" t="s">
        <v>543</v>
      </c>
      <c r="AK323" s="43"/>
      <c r="AL323" s="44"/>
    </row>
    <row r="324" spans="1:38" x14ac:dyDescent="0.25">
      <c r="A324" s="13"/>
      <c r="B324" s="76"/>
      <c r="C324" s="44"/>
      <c r="D324" s="42" t="s">
        <v>537</v>
      </c>
      <c r="E324" s="42"/>
      <c r="F324" s="44"/>
      <c r="G324" s="44"/>
      <c r="H324" s="42" t="s">
        <v>387</v>
      </c>
      <c r="I324" s="42"/>
      <c r="J324" s="44"/>
      <c r="K324" s="44"/>
      <c r="L324" s="42" t="s">
        <v>387</v>
      </c>
      <c r="M324" s="42"/>
      <c r="N324" s="44"/>
      <c r="O324" s="44"/>
      <c r="P324" s="42"/>
      <c r="Q324" s="42"/>
      <c r="R324" s="44"/>
      <c r="S324" s="44"/>
      <c r="T324" s="42"/>
      <c r="U324" s="42"/>
      <c r="V324" s="44"/>
      <c r="W324" s="44"/>
      <c r="X324" s="42"/>
      <c r="Y324" s="42"/>
      <c r="Z324" s="44"/>
      <c r="AA324" s="44"/>
      <c r="AB324" s="42" t="s">
        <v>541</v>
      </c>
      <c r="AC324" s="42"/>
      <c r="AD324" s="44"/>
      <c r="AE324" s="44"/>
      <c r="AF324" s="42" t="s">
        <v>542</v>
      </c>
      <c r="AG324" s="42"/>
      <c r="AH324" s="44"/>
      <c r="AI324" s="44"/>
      <c r="AJ324" s="42" t="s">
        <v>537</v>
      </c>
      <c r="AK324" s="42"/>
      <c r="AL324" s="44"/>
    </row>
    <row r="325" spans="1:38" ht="15.75" thickBot="1" x14ac:dyDescent="0.3">
      <c r="A325" s="13"/>
      <c r="B325" s="76"/>
      <c r="C325" s="44"/>
      <c r="D325" s="41"/>
      <c r="E325" s="41"/>
      <c r="F325" s="44"/>
      <c r="G325" s="44"/>
      <c r="H325" s="41" t="s">
        <v>388</v>
      </c>
      <c r="I325" s="41"/>
      <c r="J325" s="44"/>
      <c r="K325" s="44"/>
      <c r="L325" s="41" t="s">
        <v>388</v>
      </c>
      <c r="M325" s="41"/>
      <c r="N325" s="44"/>
      <c r="O325" s="44"/>
      <c r="P325" s="41"/>
      <c r="Q325" s="41"/>
      <c r="R325" s="44"/>
      <c r="S325" s="44"/>
      <c r="T325" s="41"/>
      <c r="U325" s="41"/>
      <c r="V325" s="44"/>
      <c r="W325" s="44"/>
      <c r="X325" s="41"/>
      <c r="Y325" s="41"/>
      <c r="Z325" s="44"/>
      <c r="AA325" s="44"/>
      <c r="AB325" s="41"/>
      <c r="AC325" s="41"/>
      <c r="AD325" s="44"/>
      <c r="AE325" s="44"/>
      <c r="AF325" s="41"/>
      <c r="AG325" s="41"/>
      <c r="AH325" s="44"/>
      <c r="AI325" s="44"/>
      <c r="AJ325" s="41"/>
      <c r="AK325" s="41"/>
      <c r="AL325" s="44"/>
    </row>
    <row r="326" spans="1:38" x14ac:dyDescent="0.25">
      <c r="A326" s="13"/>
      <c r="B326" s="19" t="s">
        <v>544</v>
      </c>
      <c r="C326" s="21" t="s">
        <v>188</v>
      </c>
      <c r="D326" s="21"/>
      <c r="E326" s="21"/>
      <c r="F326" s="21"/>
      <c r="G326" s="21" t="s">
        <v>188</v>
      </c>
      <c r="H326" s="21"/>
      <c r="I326" s="21"/>
      <c r="J326" s="21"/>
      <c r="K326" s="21" t="s">
        <v>188</v>
      </c>
      <c r="L326" s="21"/>
      <c r="M326" s="21"/>
      <c r="N326" s="21"/>
      <c r="O326" s="21" t="s">
        <v>188</v>
      </c>
      <c r="P326" s="21"/>
      <c r="Q326" s="21"/>
      <c r="R326" s="21"/>
      <c r="S326" s="21" t="s">
        <v>188</v>
      </c>
      <c r="T326" s="21"/>
      <c r="U326" s="21"/>
      <c r="V326" s="21"/>
      <c r="W326" s="21" t="s">
        <v>188</v>
      </c>
      <c r="X326" s="21"/>
      <c r="Y326" s="21"/>
      <c r="Z326" s="21"/>
      <c r="AA326" s="21" t="s">
        <v>188</v>
      </c>
      <c r="AB326" s="21"/>
      <c r="AC326" s="21"/>
      <c r="AD326" s="21"/>
      <c r="AE326" s="21" t="s">
        <v>188</v>
      </c>
      <c r="AF326" s="21"/>
      <c r="AG326" s="21"/>
      <c r="AH326" s="21"/>
      <c r="AI326" s="21"/>
      <c r="AJ326" s="21"/>
      <c r="AK326" s="21"/>
      <c r="AL326" s="21"/>
    </row>
    <row r="327" spans="1:38" ht="15.75" thickBot="1" x14ac:dyDescent="0.3">
      <c r="A327" s="13"/>
      <c r="B327" s="28" t="s">
        <v>545</v>
      </c>
      <c r="C327" s="12" t="s">
        <v>188</v>
      </c>
      <c r="D327" s="12" t="s">
        <v>196</v>
      </c>
      <c r="E327" s="30">
        <v>4407</v>
      </c>
      <c r="F327" s="15" t="s">
        <v>188</v>
      </c>
      <c r="G327" s="12" t="s">
        <v>188</v>
      </c>
      <c r="H327" s="15" t="s">
        <v>196</v>
      </c>
      <c r="I327" s="32" t="s">
        <v>197</v>
      </c>
      <c r="J327" s="15" t="s">
        <v>188</v>
      </c>
      <c r="K327" s="12" t="s">
        <v>188</v>
      </c>
      <c r="L327" s="15" t="s">
        <v>196</v>
      </c>
      <c r="M327" s="32" t="s">
        <v>197</v>
      </c>
      <c r="N327" s="15" t="s">
        <v>188</v>
      </c>
      <c r="O327" s="12" t="s">
        <v>188</v>
      </c>
      <c r="P327" s="15" t="s">
        <v>196</v>
      </c>
      <c r="Q327" s="32" t="s">
        <v>197</v>
      </c>
      <c r="R327" s="15" t="s">
        <v>188</v>
      </c>
      <c r="S327" s="12" t="s">
        <v>188</v>
      </c>
      <c r="T327" s="15" t="s">
        <v>196</v>
      </c>
      <c r="U327" s="32" t="s">
        <v>197</v>
      </c>
      <c r="V327" s="15" t="s">
        <v>188</v>
      </c>
      <c r="W327" s="12" t="s">
        <v>188</v>
      </c>
      <c r="X327" s="15" t="s">
        <v>196</v>
      </c>
      <c r="Y327" s="32" t="s">
        <v>197</v>
      </c>
      <c r="Z327" s="15" t="s">
        <v>188</v>
      </c>
      <c r="AA327" s="12" t="s">
        <v>188</v>
      </c>
      <c r="AB327" s="15" t="s">
        <v>196</v>
      </c>
      <c r="AC327" s="32" t="s">
        <v>197</v>
      </c>
      <c r="AD327" s="15" t="s">
        <v>188</v>
      </c>
      <c r="AE327" s="12" t="s">
        <v>188</v>
      </c>
      <c r="AF327" s="12" t="s">
        <v>196</v>
      </c>
      <c r="AG327" s="35" t="s">
        <v>546</v>
      </c>
      <c r="AH327" s="15" t="s">
        <v>199</v>
      </c>
      <c r="AI327" s="12"/>
      <c r="AJ327" s="15" t="s">
        <v>196</v>
      </c>
      <c r="AK327" s="32" t="s">
        <v>197</v>
      </c>
      <c r="AL327" s="15" t="s">
        <v>188</v>
      </c>
    </row>
    <row r="328" spans="1:38" x14ac:dyDescent="0.25">
      <c r="A328" s="13"/>
      <c r="B328" s="33"/>
      <c r="C328" s="33" t="s">
        <v>188</v>
      </c>
      <c r="D328" s="38"/>
      <c r="E328" s="38"/>
      <c r="F328" s="33"/>
      <c r="G328" s="33" t="s">
        <v>188</v>
      </c>
      <c r="H328" s="38"/>
      <c r="I328" s="38"/>
      <c r="J328" s="33"/>
      <c r="K328" s="33" t="s">
        <v>188</v>
      </c>
      <c r="L328" s="38"/>
      <c r="M328" s="38"/>
      <c r="N328" s="33"/>
      <c r="O328" s="33" t="s">
        <v>188</v>
      </c>
      <c r="P328" s="38"/>
      <c r="Q328" s="38"/>
      <c r="R328" s="33"/>
      <c r="S328" s="33" t="s">
        <v>188</v>
      </c>
      <c r="T328" s="38"/>
      <c r="U328" s="38"/>
      <c r="V328" s="33"/>
      <c r="W328" s="33" t="s">
        <v>188</v>
      </c>
      <c r="X328" s="38"/>
      <c r="Y328" s="38"/>
      <c r="Z328" s="33"/>
      <c r="AA328" s="33" t="s">
        <v>188</v>
      </c>
      <c r="AB328" s="38"/>
      <c r="AC328" s="38"/>
      <c r="AD328" s="33"/>
      <c r="AE328" s="33" t="s">
        <v>188</v>
      </c>
      <c r="AF328" s="38"/>
      <c r="AG328" s="38"/>
      <c r="AH328" s="33"/>
      <c r="AI328" s="33"/>
      <c r="AJ328" s="38"/>
      <c r="AK328" s="38"/>
      <c r="AL328" s="33"/>
    </row>
    <row r="329" spans="1:38" ht="15.75" thickBot="1" x14ac:dyDescent="0.3">
      <c r="A329" s="13"/>
      <c r="B329" s="19" t="s">
        <v>45</v>
      </c>
      <c r="C329" s="39" t="s">
        <v>188</v>
      </c>
      <c r="D329" s="21" t="s">
        <v>196</v>
      </c>
      <c r="E329" s="23">
        <v>4407</v>
      </c>
      <c r="F329" s="25" t="s">
        <v>188</v>
      </c>
      <c r="G329" s="39" t="s">
        <v>188</v>
      </c>
      <c r="H329" s="25" t="s">
        <v>196</v>
      </c>
      <c r="I329" s="27" t="s">
        <v>197</v>
      </c>
      <c r="J329" s="25" t="s">
        <v>188</v>
      </c>
      <c r="K329" s="39" t="s">
        <v>188</v>
      </c>
      <c r="L329" s="25" t="s">
        <v>196</v>
      </c>
      <c r="M329" s="27" t="s">
        <v>197</v>
      </c>
      <c r="N329" s="25" t="s">
        <v>188</v>
      </c>
      <c r="O329" s="39" t="s">
        <v>188</v>
      </c>
      <c r="P329" s="25" t="s">
        <v>196</v>
      </c>
      <c r="Q329" s="27" t="s">
        <v>197</v>
      </c>
      <c r="R329" s="25" t="s">
        <v>188</v>
      </c>
      <c r="S329" s="39" t="s">
        <v>188</v>
      </c>
      <c r="T329" s="25" t="s">
        <v>196</v>
      </c>
      <c r="U329" s="27" t="s">
        <v>197</v>
      </c>
      <c r="V329" s="25" t="s">
        <v>188</v>
      </c>
      <c r="W329" s="39" t="s">
        <v>188</v>
      </c>
      <c r="X329" s="25" t="s">
        <v>196</v>
      </c>
      <c r="Y329" s="27" t="s">
        <v>197</v>
      </c>
      <c r="Z329" s="25" t="s">
        <v>188</v>
      </c>
      <c r="AA329" s="39" t="s">
        <v>188</v>
      </c>
      <c r="AB329" s="25" t="s">
        <v>196</v>
      </c>
      <c r="AC329" s="27" t="s">
        <v>197</v>
      </c>
      <c r="AD329" s="25" t="s">
        <v>188</v>
      </c>
      <c r="AE329" s="39" t="s">
        <v>188</v>
      </c>
      <c r="AF329" s="21" t="s">
        <v>196</v>
      </c>
      <c r="AG329" s="37" t="s">
        <v>546</v>
      </c>
      <c r="AH329" s="25" t="s">
        <v>199</v>
      </c>
      <c r="AI329" s="39"/>
      <c r="AJ329" s="25" t="s">
        <v>196</v>
      </c>
      <c r="AK329" s="27" t="s">
        <v>197</v>
      </c>
      <c r="AL329" s="25" t="s">
        <v>188</v>
      </c>
    </row>
    <row r="330" spans="1:38" ht="15.75" thickTop="1" x14ac:dyDescent="0.25">
      <c r="A330" s="13"/>
      <c r="B330" s="33"/>
      <c r="C330" s="33" t="s">
        <v>188</v>
      </c>
      <c r="D330" s="40"/>
      <c r="E330" s="40"/>
      <c r="F330" s="33"/>
      <c r="G330" s="33" t="s">
        <v>188</v>
      </c>
      <c r="H330" s="40"/>
      <c r="I330" s="40"/>
      <c r="J330" s="33"/>
      <c r="K330" s="33" t="s">
        <v>188</v>
      </c>
      <c r="L330" s="40"/>
      <c r="M330" s="40"/>
      <c r="N330" s="33"/>
      <c r="O330" s="33" t="s">
        <v>188</v>
      </c>
      <c r="P330" s="40"/>
      <c r="Q330" s="40"/>
      <c r="R330" s="33"/>
      <c r="S330" s="33" t="s">
        <v>188</v>
      </c>
      <c r="T330" s="40"/>
      <c r="U330" s="40"/>
      <c r="V330" s="33"/>
      <c r="W330" s="33" t="s">
        <v>188</v>
      </c>
      <c r="X330" s="40"/>
      <c r="Y330" s="40"/>
      <c r="Z330" s="33"/>
      <c r="AA330" s="33" t="s">
        <v>188</v>
      </c>
      <c r="AB330" s="40"/>
      <c r="AC330" s="40"/>
      <c r="AD330" s="33"/>
      <c r="AE330" s="33" t="s">
        <v>188</v>
      </c>
      <c r="AF330" s="40"/>
      <c r="AG330" s="40"/>
      <c r="AH330" s="33"/>
      <c r="AI330" s="33"/>
      <c r="AJ330" s="40"/>
      <c r="AK330" s="40"/>
      <c r="AL330" s="33"/>
    </row>
    <row r="331" spans="1:38" x14ac:dyDescent="0.25">
      <c r="A331" s="13"/>
      <c r="B331" s="56" t="s">
        <v>548</v>
      </c>
      <c r="C331" s="56"/>
      <c r="D331" s="56"/>
      <c r="E331" s="56"/>
      <c r="F331" s="56"/>
      <c r="G331" s="56"/>
      <c r="H331" s="56"/>
      <c r="I331" s="56"/>
      <c r="J331" s="56"/>
      <c r="K331" s="56"/>
      <c r="L331" s="56"/>
      <c r="M331" s="56"/>
      <c r="N331" s="56"/>
      <c r="O331" s="56"/>
      <c r="P331" s="56"/>
      <c r="Q331" s="56"/>
      <c r="R331" s="56"/>
      <c r="S331" s="56"/>
      <c r="T331" s="56"/>
      <c r="U331" s="56"/>
      <c r="V331" s="56"/>
      <c r="W331" s="56"/>
      <c r="X331" s="56"/>
      <c r="Y331" s="56"/>
      <c r="Z331" s="56"/>
      <c r="AA331" s="56"/>
      <c r="AB331" s="56"/>
      <c r="AC331" s="56"/>
      <c r="AD331" s="56"/>
      <c r="AE331" s="56"/>
      <c r="AF331" s="56"/>
      <c r="AG331" s="56"/>
      <c r="AH331" s="56"/>
      <c r="AI331" s="56"/>
      <c r="AJ331" s="56"/>
      <c r="AK331" s="56"/>
      <c r="AL331" s="56"/>
    </row>
    <row r="332" spans="1:38" ht="15.75" x14ac:dyDescent="0.25">
      <c r="A332" s="13"/>
      <c r="B332" s="58"/>
      <c r="C332" s="58"/>
      <c r="D332" s="58"/>
      <c r="E332" s="58"/>
      <c r="F332" s="58"/>
      <c r="G332" s="58"/>
      <c r="H332" s="58"/>
      <c r="I332" s="58"/>
      <c r="J332" s="58"/>
      <c r="K332" s="58"/>
      <c r="L332" s="58"/>
      <c r="M332" s="58"/>
      <c r="N332" s="58"/>
      <c r="O332" s="58"/>
      <c r="P332" s="58"/>
      <c r="Q332" s="58"/>
      <c r="R332" s="58"/>
      <c r="S332" s="58"/>
      <c r="T332" s="58"/>
      <c r="U332" s="58"/>
      <c r="V332" s="58"/>
      <c r="W332" s="58"/>
      <c r="X332" s="58"/>
      <c r="Y332" s="58"/>
      <c r="Z332" s="58"/>
      <c r="AA332" s="58"/>
      <c r="AB332" s="58"/>
      <c r="AC332" s="58"/>
      <c r="AD332" s="58"/>
      <c r="AE332" s="58"/>
      <c r="AF332" s="58"/>
      <c r="AG332" s="58"/>
      <c r="AH332" s="58"/>
      <c r="AI332" s="58"/>
      <c r="AJ332" s="58"/>
      <c r="AK332" s="58"/>
      <c r="AL332" s="58"/>
    </row>
    <row r="333" spans="1:38" x14ac:dyDescent="0.25">
      <c r="A333" s="13"/>
      <c r="B333" s="12"/>
      <c r="C333" s="12"/>
      <c r="D333" s="12"/>
      <c r="E333" s="12"/>
      <c r="F333" s="12"/>
      <c r="G333" s="12"/>
      <c r="H333" s="12"/>
      <c r="I333" s="12"/>
      <c r="J333" s="12"/>
      <c r="K333" s="12"/>
      <c r="L333" s="12"/>
      <c r="M333" s="12"/>
      <c r="N333" s="12"/>
      <c r="O333" s="12"/>
      <c r="P333" s="12"/>
      <c r="Q333" s="12"/>
      <c r="R333" s="12"/>
      <c r="S333" s="12"/>
      <c r="T333" s="12"/>
      <c r="U333" s="12"/>
      <c r="V333" s="12"/>
      <c r="W333" s="12"/>
      <c r="X333" s="12"/>
      <c r="Y333" s="12"/>
      <c r="Z333" s="12"/>
      <c r="AA333" s="12"/>
      <c r="AB333" s="12"/>
      <c r="AC333" s="12"/>
      <c r="AD333" s="12"/>
      <c r="AE333" s="12"/>
      <c r="AF333" s="12"/>
      <c r="AG333" s="12"/>
      <c r="AH333" s="12"/>
      <c r="AI333" s="12"/>
      <c r="AJ333" s="12"/>
      <c r="AK333" s="12"/>
      <c r="AL333" s="12"/>
    </row>
    <row r="334" spans="1:38" ht="15.75" thickBot="1" x14ac:dyDescent="0.3">
      <c r="A334" s="13"/>
      <c r="B334" s="16"/>
      <c r="C334" s="16" t="s">
        <v>188</v>
      </c>
      <c r="D334" s="41" t="s">
        <v>228</v>
      </c>
      <c r="E334" s="41"/>
      <c r="F334" s="41"/>
      <c r="G334" s="41"/>
      <c r="H334" s="41"/>
      <c r="I334" s="41"/>
      <c r="J334" s="41"/>
      <c r="K334" s="41"/>
      <c r="L334" s="41"/>
      <c r="M334" s="41"/>
      <c r="N334" s="41"/>
      <c r="O334" s="41"/>
      <c r="P334" s="41"/>
      <c r="Q334" s="41"/>
      <c r="R334" s="41"/>
      <c r="S334" s="41"/>
      <c r="T334" s="41"/>
      <c r="U334" s="41"/>
      <c r="V334" s="41"/>
      <c r="W334" s="41"/>
      <c r="X334" s="41"/>
      <c r="Y334" s="41"/>
      <c r="Z334" s="41"/>
      <c r="AA334" s="41"/>
      <c r="AB334" s="41"/>
      <c r="AC334" s="41"/>
      <c r="AD334" s="41"/>
      <c r="AE334" s="41"/>
      <c r="AF334" s="41"/>
      <c r="AG334" s="41"/>
      <c r="AH334" s="41"/>
      <c r="AI334" s="41"/>
      <c r="AJ334" s="41"/>
      <c r="AK334" s="41"/>
      <c r="AL334" s="16"/>
    </row>
    <row r="335" spans="1:38" x14ac:dyDescent="0.25">
      <c r="A335" s="13"/>
      <c r="B335" s="76" t="s">
        <v>192</v>
      </c>
      <c r="C335" s="44" t="s">
        <v>188</v>
      </c>
      <c r="D335" s="43" t="s">
        <v>536</v>
      </c>
      <c r="E335" s="43"/>
      <c r="F335" s="45"/>
      <c r="G335" s="45" t="s">
        <v>188</v>
      </c>
      <c r="H335" s="43" t="s">
        <v>538</v>
      </c>
      <c r="I335" s="43"/>
      <c r="J335" s="45"/>
      <c r="K335" s="45" t="s">
        <v>188</v>
      </c>
      <c r="L335" s="43" t="s">
        <v>386</v>
      </c>
      <c r="M335" s="43"/>
      <c r="N335" s="45"/>
      <c r="O335" s="45"/>
      <c r="P335" s="43" t="s">
        <v>157</v>
      </c>
      <c r="Q335" s="43"/>
      <c r="R335" s="45"/>
      <c r="S335" s="45" t="s">
        <v>188</v>
      </c>
      <c r="T335" s="43" t="s">
        <v>156</v>
      </c>
      <c r="U335" s="43"/>
      <c r="V335" s="45"/>
      <c r="W335" s="45"/>
      <c r="X335" s="43" t="s">
        <v>539</v>
      </c>
      <c r="Y335" s="43"/>
      <c r="Z335" s="45"/>
      <c r="AA335" s="45" t="s">
        <v>188</v>
      </c>
      <c r="AB335" s="43" t="s">
        <v>540</v>
      </c>
      <c r="AC335" s="43"/>
      <c r="AD335" s="45"/>
      <c r="AE335" s="45" t="s">
        <v>188</v>
      </c>
      <c r="AF335" s="43" t="s">
        <v>540</v>
      </c>
      <c r="AG335" s="43"/>
      <c r="AH335" s="45"/>
      <c r="AI335" s="45" t="s">
        <v>188</v>
      </c>
      <c r="AJ335" s="43" t="s">
        <v>543</v>
      </c>
      <c r="AK335" s="43"/>
      <c r="AL335" s="44"/>
    </row>
    <row r="336" spans="1:38" x14ac:dyDescent="0.25">
      <c r="A336" s="13"/>
      <c r="B336" s="76"/>
      <c r="C336" s="44"/>
      <c r="D336" s="42" t="s">
        <v>537</v>
      </c>
      <c r="E336" s="42"/>
      <c r="F336" s="44"/>
      <c r="G336" s="44"/>
      <c r="H336" s="42" t="s">
        <v>387</v>
      </c>
      <c r="I336" s="42"/>
      <c r="J336" s="44"/>
      <c r="K336" s="44"/>
      <c r="L336" s="42" t="s">
        <v>387</v>
      </c>
      <c r="M336" s="42"/>
      <c r="N336" s="44"/>
      <c r="O336" s="44"/>
      <c r="P336" s="42"/>
      <c r="Q336" s="42"/>
      <c r="R336" s="44"/>
      <c r="S336" s="44"/>
      <c r="T336" s="42"/>
      <c r="U336" s="42"/>
      <c r="V336" s="44"/>
      <c r="W336" s="44"/>
      <c r="X336" s="42"/>
      <c r="Y336" s="42"/>
      <c r="Z336" s="44"/>
      <c r="AA336" s="44"/>
      <c r="AB336" s="42" t="s">
        <v>541</v>
      </c>
      <c r="AC336" s="42"/>
      <c r="AD336" s="44"/>
      <c r="AE336" s="44"/>
      <c r="AF336" s="42" t="s">
        <v>542</v>
      </c>
      <c r="AG336" s="42"/>
      <c r="AH336" s="44"/>
      <c r="AI336" s="44"/>
      <c r="AJ336" s="42" t="s">
        <v>537</v>
      </c>
      <c r="AK336" s="42"/>
      <c r="AL336" s="44"/>
    </row>
    <row r="337" spans="1:38" ht="15.75" thickBot="1" x14ac:dyDescent="0.3">
      <c r="A337" s="13"/>
      <c r="B337" s="76"/>
      <c r="C337" s="44"/>
      <c r="D337" s="41"/>
      <c r="E337" s="41"/>
      <c r="F337" s="44"/>
      <c r="G337" s="44"/>
      <c r="H337" s="41" t="s">
        <v>388</v>
      </c>
      <c r="I337" s="41"/>
      <c r="J337" s="44"/>
      <c r="K337" s="44"/>
      <c r="L337" s="41" t="s">
        <v>388</v>
      </c>
      <c r="M337" s="41"/>
      <c r="N337" s="44"/>
      <c r="O337" s="44"/>
      <c r="P337" s="41"/>
      <c r="Q337" s="41"/>
      <c r="R337" s="44"/>
      <c r="S337" s="44"/>
      <c r="T337" s="41"/>
      <c r="U337" s="41"/>
      <c r="V337" s="44"/>
      <c r="W337" s="44"/>
      <c r="X337" s="41"/>
      <c r="Y337" s="41"/>
      <c r="Z337" s="44"/>
      <c r="AA337" s="44"/>
      <c r="AB337" s="41"/>
      <c r="AC337" s="41"/>
      <c r="AD337" s="44"/>
      <c r="AE337" s="44"/>
      <c r="AF337" s="41"/>
      <c r="AG337" s="41"/>
      <c r="AH337" s="44"/>
      <c r="AI337" s="44"/>
      <c r="AJ337" s="41"/>
      <c r="AK337" s="41"/>
      <c r="AL337" s="44"/>
    </row>
    <row r="338" spans="1:38" x14ac:dyDescent="0.25">
      <c r="A338" s="13"/>
      <c r="B338" s="19" t="s">
        <v>544</v>
      </c>
      <c r="C338" s="21" t="s">
        <v>188</v>
      </c>
      <c r="D338" s="21"/>
      <c r="E338" s="21"/>
      <c r="F338" s="21"/>
      <c r="G338" s="21" t="s">
        <v>188</v>
      </c>
      <c r="H338" s="21"/>
      <c r="I338" s="21"/>
      <c r="J338" s="21"/>
      <c r="K338" s="21" t="s">
        <v>188</v>
      </c>
      <c r="L338" s="21"/>
      <c r="M338" s="21"/>
      <c r="N338" s="21"/>
      <c r="O338" s="21"/>
      <c r="P338" s="21"/>
      <c r="Q338" s="21"/>
      <c r="R338" s="21"/>
      <c r="S338" s="21" t="s">
        <v>188</v>
      </c>
      <c r="T338" s="21"/>
      <c r="U338" s="21"/>
      <c r="V338" s="21"/>
      <c r="W338" s="21"/>
      <c r="X338" s="21"/>
      <c r="Y338" s="21"/>
      <c r="Z338" s="21"/>
      <c r="AA338" s="21" t="s">
        <v>188</v>
      </c>
      <c r="AB338" s="21"/>
      <c r="AC338" s="21"/>
      <c r="AD338" s="21"/>
      <c r="AE338" s="21" t="s">
        <v>188</v>
      </c>
      <c r="AF338" s="21"/>
      <c r="AG338" s="21"/>
      <c r="AH338" s="21"/>
      <c r="AI338" s="21" t="s">
        <v>188</v>
      </c>
      <c r="AJ338" s="21"/>
      <c r="AK338" s="21"/>
      <c r="AL338" s="21"/>
    </row>
    <row r="339" spans="1:38" ht="15.75" thickBot="1" x14ac:dyDescent="0.3">
      <c r="A339" s="13"/>
      <c r="B339" s="28" t="s">
        <v>545</v>
      </c>
      <c r="C339" s="12" t="s">
        <v>188</v>
      </c>
      <c r="D339" s="15" t="s">
        <v>196</v>
      </c>
      <c r="E339" s="32" t="s">
        <v>197</v>
      </c>
      <c r="F339" s="15" t="s">
        <v>188</v>
      </c>
      <c r="G339" s="12" t="s">
        <v>188</v>
      </c>
      <c r="H339" s="15" t="s">
        <v>196</v>
      </c>
      <c r="I339" s="32" t="s">
        <v>197</v>
      </c>
      <c r="J339" s="15" t="s">
        <v>188</v>
      </c>
      <c r="K339" s="12" t="s">
        <v>188</v>
      </c>
      <c r="L339" s="12" t="s">
        <v>196</v>
      </c>
      <c r="M339" s="35" t="s">
        <v>549</v>
      </c>
      <c r="N339" s="15" t="s">
        <v>199</v>
      </c>
      <c r="O339" s="12"/>
      <c r="P339" s="12" t="s">
        <v>196</v>
      </c>
      <c r="Q339" s="30">
        <v>4661</v>
      </c>
      <c r="R339" s="15" t="s">
        <v>188</v>
      </c>
      <c r="S339" s="12" t="s">
        <v>188</v>
      </c>
      <c r="T339" s="12" t="s">
        <v>196</v>
      </c>
      <c r="U339" s="35" t="s">
        <v>550</v>
      </c>
      <c r="V339" s="15" t="s">
        <v>199</v>
      </c>
      <c r="W339" s="12"/>
      <c r="X339" s="15" t="s">
        <v>196</v>
      </c>
      <c r="Y339" s="32" t="s">
        <v>197</v>
      </c>
      <c r="Z339" s="15" t="s">
        <v>188</v>
      </c>
      <c r="AA339" s="12" t="s">
        <v>188</v>
      </c>
      <c r="AB339" s="15" t="s">
        <v>196</v>
      </c>
      <c r="AC339" s="32" t="s">
        <v>197</v>
      </c>
      <c r="AD339" s="15" t="s">
        <v>188</v>
      </c>
      <c r="AE339" s="12" t="s">
        <v>188</v>
      </c>
      <c r="AF339" s="15" t="s">
        <v>196</v>
      </c>
      <c r="AG339" s="32" t="s">
        <v>197</v>
      </c>
      <c r="AH339" s="15" t="s">
        <v>188</v>
      </c>
      <c r="AI339" s="12" t="s">
        <v>188</v>
      </c>
      <c r="AJ339" s="12" t="s">
        <v>196</v>
      </c>
      <c r="AK339" s="30">
        <v>4562</v>
      </c>
      <c r="AL339" s="15" t="s">
        <v>188</v>
      </c>
    </row>
    <row r="340" spans="1:38" x14ac:dyDescent="0.25">
      <c r="A340" s="13"/>
      <c r="B340" s="33"/>
      <c r="C340" s="33" t="s">
        <v>188</v>
      </c>
      <c r="D340" s="38"/>
      <c r="E340" s="38"/>
      <c r="F340" s="33"/>
      <c r="G340" s="33" t="s">
        <v>188</v>
      </c>
      <c r="H340" s="38"/>
      <c r="I340" s="38"/>
      <c r="J340" s="33"/>
      <c r="K340" s="33" t="s">
        <v>188</v>
      </c>
      <c r="L340" s="38"/>
      <c r="M340" s="38"/>
      <c r="N340" s="33"/>
      <c r="O340" s="33"/>
      <c r="P340" s="38"/>
      <c r="Q340" s="38"/>
      <c r="R340" s="33"/>
      <c r="S340" s="33" t="s">
        <v>188</v>
      </c>
      <c r="T340" s="38"/>
      <c r="U340" s="38"/>
      <c r="V340" s="33"/>
      <c r="W340" s="33"/>
      <c r="X340" s="38"/>
      <c r="Y340" s="38"/>
      <c r="Z340" s="33"/>
      <c r="AA340" s="33" t="s">
        <v>188</v>
      </c>
      <c r="AB340" s="38"/>
      <c r="AC340" s="38"/>
      <c r="AD340" s="33"/>
      <c r="AE340" s="33" t="s">
        <v>188</v>
      </c>
      <c r="AF340" s="38"/>
      <c r="AG340" s="38"/>
      <c r="AH340" s="33"/>
      <c r="AI340" s="33" t="s">
        <v>188</v>
      </c>
      <c r="AJ340" s="38"/>
      <c r="AK340" s="38"/>
      <c r="AL340" s="33"/>
    </row>
    <row r="341" spans="1:38" ht="15.75" thickBot="1" x14ac:dyDescent="0.3">
      <c r="A341" s="13"/>
      <c r="B341" s="19" t="s">
        <v>45</v>
      </c>
      <c r="C341" s="39" t="s">
        <v>188</v>
      </c>
      <c r="D341" s="25" t="s">
        <v>196</v>
      </c>
      <c r="E341" s="27" t="s">
        <v>197</v>
      </c>
      <c r="F341" s="25" t="s">
        <v>188</v>
      </c>
      <c r="G341" s="39" t="s">
        <v>188</v>
      </c>
      <c r="H341" s="25" t="s">
        <v>196</v>
      </c>
      <c r="I341" s="27" t="s">
        <v>197</v>
      </c>
      <c r="J341" s="25" t="s">
        <v>188</v>
      </c>
      <c r="K341" s="39" t="s">
        <v>188</v>
      </c>
      <c r="L341" s="21" t="s">
        <v>196</v>
      </c>
      <c r="M341" s="37" t="s">
        <v>549</v>
      </c>
      <c r="N341" s="25" t="s">
        <v>199</v>
      </c>
      <c r="O341" s="39"/>
      <c r="P341" s="21" t="s">
        <v>196</v>
      </c>
      <c r="Q341" s="23">
        <v>4661</v>
      </c>
      <c r="R341" s="25" t="s">
        <v>188</v>
      </c>
      <c r="S341" s="39" t="s">
        <v>188</v>
      </c>
      <c r="T341" s="21" t="s">
        <v>196</v>
      </c>
      <c r="U341" s="37" t="s">
        <v>550</v>
      </c>
      <c r="V341" s="25" t="s">
        <v>199</v>
      </c>
      <c r="W341" s="39"/>
      <c r="X341" s="25" t="s">
        <v>196</v>
      </c>
      <c r="Y341" s="27" t="s">
        <v>197</v>
      </c>
      <c r="Z341" s="25" t="s">
        <v>188</v>
      </c>
      <c r="AA341" s="39" t="s">
        <v>188</v>
      </c>
      <c r="AB341" s="25" t="s">
        <v>196</v>
      </c>
      <c r="AC341" s="27" t="s">
        <v>197</v>
      </c>
      <c r="AD341" s="25" t="s">
        <v>188</v>
      </c>
      <c r="AE341" s="39" t="s">
        <v>188</v>
      </c>
      <c r="AF341" s="25" t="s">
        <v>196</v>
      </c>
      <c r="AG341" s="27" t="s">
        <v>197</v>
      </c>
      <c r="AH341" s="25" t="s">
        <v>188</v>
      </c>
      <c r="AI341" s="39" t="s">
        <v>188</v>
      </c>
      <c r="AJ341" s="21" t="s">
        <v>196</v>
      </c>
      <c r="AK341" s="23">
        <v>4562</v>
      </c>
      <c r="AL341" s="25" t="s">
        <v>188</v>
      </c>
    </row>
    <row r="342" spans="1:38" ht="15.75" thickTop="1" x14ac:dyDescent="0.25">
      <c r="A342" s="13"/>
      <c r="B342" s="33"/>
      <c r="C342" s="33" t="s">
        <v>188</v>
      </c>
      <c r="D342" s="40"/>
      <c r="E342" s="40"/>
      <c r="F342" s="33"/>
      <c r="G342" s="33" t="s">
        <v>188</v>
      </c>
      <c r="H342" s="40"/>
      <c r="I342" s="40"/>
      <c r="J342" s="33"/>
      <c r="K342" s="33" t="s">
        <v>188</v>
      </c>
      <c r="L342" s="40"/>
      <c r="M342" s="40"/>
      <c r="N342" s="33"/>
      <c r="O342" s="33"/>
      <c r="P342" s="40"/>
      <c r="Q342" s="40"/>
      <c r="R342" s="33"/>
      <c r="S342" s="33" t="s">
        <v>188</v>
      </c>
      <c r="T342" s="40"/>
      <c r="U342" s="40"/>
      <c r="V342" s="33"/>
      <c r="W342" s="33"/>
      <c r="X342" s="40"/>
      <c r="Y342" s="40"/>
      <c r="Z342" s="33"/>
      <c r="AA342" s="33" t="s">
        <v>188</v>
      </c>
      <c r="AB342" s="40"/>
      <c r="AC342" s="40"/>
      <c r="AD342" s="33"/>
      <c r="AE342" s="33" t="s">
        <v>188</v>
      </c>
      <c r="AF342" s="40"/>
      <c r="AG342" s="40"/>
      <c r="AH342" s="33"/>
      <c r="AI342" s="33" t="s">
        <v>188</v>
      </c>
      <c r="AJ342" s="40"/>
      <c r="AK342" s="40"/>
      <c r="AL342" s="33"/>
    </row>
    <row r="343" spans="1:38" x14ac:dyDescent="0.25">
      <c r="A343" s="13"/>
      <c r="B343" s="33"/>
      <c r="C343" s="46"/>
      <c r="D343" s="46"/>
      <c r="E343" s="46"/>
      <c r="F343" s="46"/>
      <c r="G343" s="46"/>
      <c r="H343" s="46"/>
      <c r="I343" s="46"/>
      <c r="J343" s="46"/>
      <c r="K343" s="46"/>
      <c r="L343" s="46"/>
      <c r="M343" s="46"/>
      <c r="N343" s="46"/>
      <c r="O343" s="46"/>
      <c r="P343" s="46"/>
      <c r="Q343" s="46"/>
      <c r="R343" s="46"/>
      <c r="S343" s="46"/>
      <c r="T343" s="46"/>
      <c r="U343" s="46"/>
      <c r="V343" s="46"/>
      <c r="W343" s="46"/>
      <c r="X343" s="46"/>
      <c r="Y343" s="46"/>
      <c r="Z343" s="46"/>
      <c r="AA343" s="46"/>
      <c r="AB343" s="46"/>
      <c r="AC343" s="46"/>
      <c r="AD343" s="46"/>
      <c r="AE343" s="46"/>
      <c r="AF343" s="46"/>
      <c r="AG343" s="46"/>
      <c r="AH343" s="46"/>
      <c r="AI343" s="46"/>
      <c r="AJ343" s="46"/>
      <c r="AK343" s="46"/>
      <c r="AL343" s="46"/>
    </row>
    <row r="344" spans="1:38" ht="15.75" thickBot="1" x14ac:dyDescent="0.3">
      <c r="A344" s="13"/>
      <c r="B344" s="16"/>
      <c r="C344" s="16" t="s">
        <v>188</v>
      </c>
      <c r="D344" s="41" t="s">
        <v>266</v>
      </c>
      <c r="E344" s="41"/>
      <c r="F344" s="41"/>
      <c r="G344" s="41"/>
      <c r="H344" s="41"/>
      <c r="I344" s="41"/>
      <c r="J344" s="41"/>
      <c r="K344" s="41"/>
      <c r="L344" s="41"/>
      <c r="M344" s="41"/>
      <c r="N344" s="41"/>
      <c r="O344" s="41"/>
      <c r="P344" s="41"/>
      <c r="Q344" s="41"/>
      <c r="R344" s="41"/>
      <c r="S344" s="41"/>
      <c r="T344" s="41"/>
      <c r="U344" s="41"/>
      <c r="V344" s="41"/>
      <c r="W344" s="41"/>
      <c r="X344" s="41"/>
      <c r="Y344" s="41"/>
      <c r="Z344" s="41"/>
      <c r="AA344" s="41"/>
      <c r="AB344" s="41"/>
      <c r="AC344" s="41"/>
      <c r="AD344" s="41"/>
      <c r="AE344" s="41"/>
      <c r="AF344" s="41"/>
      <c r="AG344" s="41"/>
      <c r="AH344" s="41"/>
      <c r="AI344" s="41"/>
      <c r="AJ344" s="41"/>
      <c r="AK344" s="41"/>
      <c r="AL344" s="16"/>
    </row>
    <row r="345" spans="1:38" x14ac:dyDescent="0.25">
      <c r="A345" s="13"/>
      <c r="B345" s="76" t="s">
        <v>192</v>
      </c>
      <c r="C345" s="44" t="s">
        <v>188</v>
      </c>
      <c r="D345" s="43" t="s">
        <v>536</v>
      </c>
      <c r="E345" s="43"/>
      <c r="F345" s="45"/>
      <c r="G345" s="45" t="s">
        <v>188</v>
      </c>
      <c r="H345" s="43" t="s">
        <v>538</v>
      </c>
      <c r="I345" s="43"/>
      <c r="J345" s="45"/>
      <c r="K345" s="45" t="s">
        <v>188</v>
      </c>
      <c r="L345" s="43" t="s">
        <v>386</v>
      </c>
      <c r="M345" s="43"/>
      <c r="N345" s="45"/>
      <c r="O345" s="45"/>
      <c r="P345" s="43" t="s">
        <v>157</v>
      </c>
      <c r="Q345" s="43"/>
      <c r="R345" s="45"/>
      <c r="S345" s="45" t="s">
        <v>188</v>
      </c>
      <c r="T345" s="43" t="s">
        <v>156</v>
      </c>
      <c r="U345" s="43"/>
      <c r="V345" s="45"/>
      <c r="W345" s="45"/>
      <c r="X345" s="43" t="s">
        <v>539</v>
      </c>
      <c r="Y345" s="43"/>
      <c r="Z345" s="45"/>
      <c r="AA345" s="45" t="s">
        <v>188</v>
      </c>
      <c r="AB345" s="43" t="s">
        <v>540</v>
      </c>
      <c r="AC345" s="43"/>
      <c r="AD345" s="45"/>
      <c r="AE345" s="45" t="s">
        <v>188</v>
      </c>
      <c r="AF345" s="43" t="s">
        <v>540</v>
      </c>
      <c r="AG345" s="43"/>
      <c r="AH345" s="45"/>
      <c r="AI345" s="45" t="s">
        <v>188</v>
      </c>
      <c r="AJ345" s="43" t="s">
        <v>543</v>
      </c>
      <c r="AK345" s="43"/>
      <c r="AL345" s="44"/>
    </row>
    <row r="346" spans="1:38" x14ac:dyDescent="0.25">
      <c r="A346" s="13"/>
      <c r="B346" s="76"/>
      <c r="C346" s="44"/>
      <c r="D346" s="42" t="s">
        <v>537</v>
      </c>
      <c r="E346" s="42"/>
      <c r="F346" s="44"/>
      <c r="G346" s="44"/>
      <c r="H346" s="42" t="s">
        <v>387</v>
      </c>
      <c r="I346" s="42"/>
      <c r="J346" s="44"/>
      <c r="K346" s="44"/>
      <c r="L346" s="42" t="s">
        <v>387</v>
      </c>
      <c r="M346" s="42"/>
      <c r="N346" s="44"/>
      <c r="O346" s="44"/>
      <c r="P346" s="42"/>
      <c r="Q346" s="42"/>
      <c r="R346" s="44"/>
      <c r="S346" s="44"/>
      <c r="T346" s="42"/>
      <c r="U346" s="42"/>
      <c r="V346" s="44"/>
      <c r="W346" s="44"/>
      <c r="X346" s="42"/>
      <c r="Y346" s="42"/>
      <c r="Z346" s="44"/>
      <c r="AA346" s="44"/>
      <c r="AB346" s="42" t="s">
        <v>541</v>
      </c>
      <c r="AC346" s="42"/>
      <c r="AD346" s="44"/>
      <c r="AE346" s="44"/>
      <c r="AF346" s="42" t="s">
        <v>542</v>
      </c>
      <c r="AG346" s="42"/>
      <c r="AH346" s="44"/>
      <c r="AI346" s="44"/>
      <c r="AJ346" s="42" t="s">
        <v>537</v>
      </c>
      <c r="AK346" s="42"/>
      <c r="AL346" s="44"/>
    </row>
    <row r="347" spans="1:38" ht="15.75" thickBot="1" x14ac:dyDescent="0.3">
      <c r="A347" s="13"/>
      <c r="B347" s="76"/>
      <c r="C347" s="44"/>
      <c r="D347" s="41"/>
      <c r="E347" s="41"/>
      <c r="F347" s="44"/>
      <c r="G347" s="44"/>
      <c r="H347" s="41" t="s">
        <v>388</v>
      </c>
      <c r="I347" s="41"/>
      <c r="J347" s="44"/>
      <c r="K347" s="44"/>
      <c r="L347" s="41" t="s">
        <v>388</v>
      </c>
      <c r="M347" s="41"/>
      <c r="N347" s="44"/>
      <c r="O347" s="44"/>
      <c r="P347" s="41"/>
      <c r="Q347" s="41"/>
      <c r="R347" s="44"/>
      <c r="S347" s="44"/>
      <c r="T347" s="41"/>
      <c r="U347" s="41"/>
      <c r="V347" s="44"/>
      <c r="W347" s="44"/>
      <c r="X347" s="41"/>
      <c r="Y347" s="41"/>
      <c r="Z347" s="44"/>
      <c r="AA347" s="44"/>
      <c r="AB347" s="41"/>
      <c r="AC347" s="41"/>
      <c r="AD347" s="44"/>
      <c r="AE347" s="44"/>
      <c r="AF347" s="41"/>
      <c r="AG347" s="41"/>
      <c r="AH347" s="44"/>
      <c r="AI347" s="44"/>
      <c r="AJ347" s="41"/>
      <c r="AK347" s="41"/>
      <c r="AL347" s="44"/>
    </row>
    <row r="348" spans="1:38" x14ac:dyDescent="0.25">
      <c r="A348" s="13"/>
      <c r="B348" s="19" t="s">
        <v>544</v>
      </c>
      <c r="C348" s="21" t="s">
        <v>188</v>
      </c>
      <c r="D348" s="21"/>
      <c r="E348" s="21"/>
      <c r="F348" s="21"/>
      <c r="G348" s="21" t="s">
        <v>188</v>
      </c>
      <c r="H348" s="21"/>
      <c r="I348" s="21"/>
      <c r="J348" s="21"/>
      <c r="K348" s="21" t="s">
        <v>188</v>
      </c>
      <c r="L348" s="21"/>
      <c r="M348" s="21"/>
      <c r="N348" s="21"/>
      <c r="O348" s="21"/>
      <c r="P348" s="21"/>
      <c r="Q348" s="21"/>
      <c r="R348" s="21"/>
      <c r="S348" s="21" t="s">
        <v>188</v>
      </c>
      <c r="T348" s="21"/>
      <c r="U348" s="21"/>
      <c r="V348" s="21"/>
      <c r="W348" s="21"/>
      <c r="X348" s="21"/>
      <c r="Y348" s="21"/>
      <c r="Z348" s="21"/>
      <c r="AA348" s="21" t="s">
        <v>188</v>
      </c>
      <c r="AB348" s="21"/>
      <c r="AC348" s="21"/>
      <c r="AD348" s="21"/>
      <c r="AE348" s="21" t="s">
        <v>188</v>
      </c>
      <c r="AF348" s="21"/>
      <c r="AG348" s="21"/>
      <c r="AH348" s="21"/>
      <c r="AI348" s="21" t="s">
        <v>188</v>
      </c>
      <c r="AJ348" s="21"/>
      <c r="AK348" s="21"/>
      <c r="AL348" s="21"/>
    </row>
    <row r="349" spans="1:38" ht="15.75" thickBot="1" x14ac:dyDescent="0.3">
      <c r="A349" s="13"/>
      <c r="B349" s="28" t="s">
        <v>545</v>
      </c>
      <c r="C349" s="12" t="s">
        <v>188</v>
      </c>
      <c r="D349" s="15" t="s">
        <v>196</v>
      </c>
      <c r="E349" s="32" t="s">
        <v>197</v>
      </c>
      <c r="F349" s="15" t="s">
        <v>188</v>
      </c>
      <c r="G349" s="12" t="s">
        <v>188</v>
      </c>
      <c r="H349" s="15" t="s">
        <v>196</v>
      </c>
      <c r="I349" s="32" t="s">
        <v>197</v>
      </c>
      <c r="J349" s="15" t="s">
        <v>188</v>
      </c>
      <c r="K349" s="12" t="s">
        <v>188</v>
      </c>
      <c r="L349" s="12" t="s">
        <v>196</v>
      </c>
      <c r="M349" s="35" t="s">
        <v>549</v>
      </c>
      <c r="N349" s="15" t="s">
        <v>199</v>
      </c>
      <c r="O349" s="12"/>
      <c r="P349" s="12" t="s">
        <v>196</v>
      </c>
      <c r="Q349" s="30">
        <v>4661</v>
      </c>
      <c r="R349" s="15" t="s">
        <v>188</v>
      </c>
      <c r="S349" s="12" t="s">
        <v>188</v>
      </c>
      <c r="T349" s="12" t="s">
        <v>196</v>
      </c>
      <c r="U349" s="35" t="s">
        <v>550</v>
      </c>
      <c r="V349" s="15" t="s">
        <v>199</v>
      </c>
      <c r="W349" s="12"/>
      <c r="X349" s="15" t="s">
        <v>196</v>
      </c>
      <c r="Y349" s="32" t="s">
        <v>197</v>
      </c>
      <c r="Z349" s="15" t="s">
        <v>188</v>
      </c>
      <c r="AA349" s="12" t="s">
        <v>188</v>
      </c>
      <c r="AB349" s="15" t="s">
        <v>196</v>
      </c>
      <c r="AC349" s="32" t="s">
        <v>197</v>
      </c>
      <c r="AD349" s="15" t="s">
        <v>188</v>
      </c>
      <c r="AE349" s="12" t="s">
        <v>188</v>
      </c>
      <c r="AF349" s="15" t="s">
        <v>196</v>
      </c>
      <c r="AG349" s="32" t="s">
        <v>197</v>
      </c>
      <c r="AH349" s="15" t="s">
        <v>188</v>
      </c>
      <c r="AI349" s="12" t="s">
        <v>188</v>
      </c>
      <c r="AJ349" s="12" t="s">
        <v>196</v>
      </c>
      <c r="AK349" s="30">
        <v>4562</v>
      </c>
      <c r="AL349" s="15" t="s">
        <v>188</v>
      </c>
    </row>
    <row r="350" spans="1:38" x14ac:dyDescent="0.25">
      <c r="A350" s="13"/>
      <c r="B350" s="33"/>
      <c r="C350" s="33" t="s">
        <v>188</v>
      </c>
      <c r="D350" s="38"/>
      <c r="E350" s="38"/>
      <c r="F350" s="33"/>
      <c r="G350" s="33" t="s">
        <v>188</v>
      </c>
      <c r="H350" s="38"/>
      <c r="I350" s="38"/>
      <c r="J350" s="33"/>
      <c r="K350" s="33" t="s">
        <v>188</v>
      </c>
      <c r="L350" s="38"/>
      <c r="M350" s="38"/>
      <c r="N350" s="33"/>
      <c r="O350" s="33"/>
      <c r="P350" s="38"/>
      <c r="Q350" s="38"/>
      <c r="R350" s="33"/>
      <c r="S350" s="33" t="s">
        <v>188</v>
      </c>
      <c r="T350" s="38"/>
      <c r="U350" s="38"/>
      <c r="V350" s="33"/>
      <c r="W350" s="33"/>
      <c r="X350" s="38"/>
      <c r="Y350" s="38"/>
      <c r="Z350" s="33"/>
      <c r="AA350" s="33" t="s">
        <v>188</v>
      </c>
      <c r="AB350" s="38"/>
      <c r="AC350" s="38"/>
      <c r="AD350" s="33"/>
      <c r="AE350" s="33" t="s">
        <v>188</v>
      </c>
      <c r="AF350" s="38"/>
      <c r="AG350" s="38"/>
      <c r="AH350" s="33"/>
      <c r="AI350" s="33" t="s">
        <v>188</v>
      </c>
      <c r="AJ350" s="38"/>
      <c r="AK350" s="38"/>
      <c r="AL350" s="33"/>
    </row>
    <row r="351" spans="1:38" ht="15.75" thickBot="1" x14ac:dyDescent="0.3">
      <c r="A351" s="13"/>
      <c r="B351" s="19" t="s">
        <v>45</v>
      </c>
      <c r="C351" s="39" t="s">
        <v>188</v>
      </c>
      <c r="D351" s="25" t="s">
        <v>196</v>
      </c>
      <c r="E351" s="27" t="s">
        <v>197</v>
      </c>
      <c r="F351" s="25" t="s">
        <v>188</v>
      </c>
      <c r="G351" s="39" t="s">
        <v>188</v>
      </c>
      <c r="H351" s="25" t="s">
        <v>196</v>
      </c>
      <c r="I351" s="27" t="s">
        <v>197</v>
      </c>
      <c r="J351" s="25" t="s">
        <v>188</v>
      </c>
      <c r="K351" s="39" t="s">
        <v>188</v>
      </c>
      <c r="L351" s="21" t="s">
        <v>196</v>
      </c>
      <c r="M351" s="37" t="s">
        <v>549</v>
      </c>
      <c r="N351" s="25" t="s">
        <v>199</v>
      </c>
      <c r="O351" s="39"/>
      <c r="P351" s="21" t="s">
        <v>196</v>
      </c>
      <c r="Q351" s="23">
        <v>4661</v>
      </c>
      <c r="R351" s="25" t="s">
        <v>188</v>
      </c>
      <c r="S351" s="39" t="s">
        <v>188</v>
      </c>
      <c r="T351" s="21" t="s">
        <v>196</v>
      </c>
      <c r="U351" s="37" t="s">
        <v>550</v>
      </c>
      <c r="V351" s="25" t="s">
        <v>199</v>
      </c>
      <c r="W351" s="39"/>
      <c r="X351" s="25" t="s">
        <v>196</v>
      </c>
      <c r="Y351" s="27" t="s">
        <v>197</v>
      </c>
      <c r="Z351" s="25" t="s">
        <v>188</v>
      </c>
      <c r="AA351" s="39" t="s">
        <v>188</v>
      </c>
      <c r="AB351" s="25" t="s">
        <v>196</v>
      </c>
      <c r="AC351" s="27" t="s">
        <v>197</v>
      </c>
      <c r="AD351" s="25" t="s">
        <v>188</v>
      </c>
      <c r="AE351" s="39" t="s">
        <v>188</v>
      </c>
      <c r="AF351" s="25" t="s">
        <v>196</v>
      </c>
      <c r="AG351" s="27" t="s">
        <v>197</v>
      </c>
      <c r="AH351" s="25" t="s">
        <v>188</v>
      </c>
      <c r="AI351" s="39" t="s">
        <v>188</v>
      </c>
      <c r="AJ351" s="21" t="s">
        <v>196</v>
      </c>
      <c r="AK351" s="23">
        <v>4562</v>
      </c>
      <c r="AL351" s="25" t="s">
        <v>188</v>
      </c>
    </row>
    <row r="352" spans="1:38" ht="15.75" thickTop="1" x14ac:dyDescent="0.25">
      <c r="A352" s="13"/>
      <c r="B352" s="33"/>
      <c r="C352" s="33" t="s">
        <v>188</v>
      </c>
      <c r="D352" s="40"/>
      <c r="E352" s="40"/>
      <c r="F352" s="33"/>
      <c r="G352" s="33" t="s">
        <v>188</v>
      </c>
      <c r="H352" s="40"/>
      <c r="I352" s="40"/>
      <c r="J352" s="33"/>
      <c r="K352" s="33" t="s">
        <v>188</v>
      </c>
      <c r="L352" s="40"/>
      <c r="M352" s="40"/>
      <c r="N352" s="33"/>
      <c r="O352" s="33"/>
      <c r="P352" s="40"/>
      <c r="Q352" s="40"/>
      <c r="R352" s="33"/>
      <c r="S352" s="33" t="s">
        <v>188</v>
      </c>
      <c r="T352" s="40"/>
      <c r="U352" s="40"/>
      <c r="V352" s="33"/>
      <c r="W352" s="33"/>
      <c r="X352" s="40"/>
      <c r="Y352" s="40"/>
      <c r="Z352" s="33"/>
      <c r="AA352" s="33" t="s">
        <v>188</v>
      </c>
      <c r="AB352" s="40"/>
      <c r="AC352" s="40"/>
      <c r="AD352" s="33"/>
      <c r="AE352" s="33" t="s">
        <v>188</v>
      </c>
      <c r="AF352" s="40"/>
      <c r="AG352" s="40"/>
      <c r="AH352" s="33"/>
      <c r="AI352" s="33" t="s">
        <v>188</v>
      </c>
      <c r="AJ352" s="40"/>
      <c r="AK352" s="40"/>
      <c r="AL352" s="33"/>
    </row>
  </sheetData>
  <mergeCells count="371">
    <mergeCell ref="A318:A352"/>
    <mergeCell ref="B318:AL318"/>
    <mergeCell ref="B319:AL319"/>
    <mergeCell ref="B320:AL320"/>
    <mergeCell ref="B331:AL331"/>
    <mergeCell ref="B332:AL332"/>
    <mergeCell ref="A254:A272"/>
    <mergeCell ref="B254:AL254"/>
    <mergeCell ref="B255:AL255"/>
    <mergeCell ref="B256:AL256"/>
    <mergeCell ref="A273:A317"/>
    <mergeCell ref="B273:AL273"/>
    <mergeCell ref="B274:AL274"/>
    <mergeCell ref="B275:AL275"/>
    <mergeCell ref="B276:AL276"/>
    <mergeCell ref="A225:A239"/>
    <mergeCell ref="B225:AL225"/>
    <mergeCell ref="B226:AL226"/>
    <mergeCell ref="B227:AL227"/>
    <mergeCell ref="A240:A253"/>
    <mergeCell ref="B240:AL240"/>
    <mergeCell ref="B241:AL241"/>
    <mergeCell ref="B242:AL242"/>
    <mergeCell ref="A194:A206"/>
    <mergeCell ref="B194:AL194"/>
    <mergeCell ref="B195:AL195"/>
    <mergeCell ref="B196:AL196"/>
    <mergeCell ref="A207:A224"/>
    <mergeCell ref="B207:AL207"/>
    <mergeCell ref="B208:AL208"/>
    <mergeCell ref="B209:AL209"/>
    <mergeCell ref="B210:AL210"/>
    <mergeCell ref="B211:AL211"/>
    <mergeCell ref="A91:A158"/>
    <mergeCell ref="B91:AL91"/>
    <mergeCell ref="B92:AL92"/>
    <mergeCell ref="B93:AL93"/>
    <mergeCell ref="A159:A193"/>
    <mergeCell ref="B159:AL159"/>
    <mergeCell ref="B160:AL160"/>
    <mergeCell ref="B161:AL161"/>
    <mergeCell ref="A59:A73"/>
    <mergeCell ref="B59:AL59"/>
    <mergeCell ref="B60:AL60"/>
    <mergeCell ref="B61:AL61"/>
    <mergeCell ref="A74:A90"/>
    <mergeCell ref="B74:AL74"/>
    <mergeCell ref="B75:AL75"/>
    <mergeCell ref="B76:AL76"/>
    <mergeCell ref="B4:AL4"/>
    <mergeCell ref="B5:AL5"/>
    <mergeCell ref="B6:AL6"/>
    <mergeCell ref="B7:AL7"/>
    <mergeCell ref="B33:AL33"/>
    <mergeCell ref="B34:AL34"/>
    <mergeCell ref="AI345:AI347"/>
    <mergeCell ref="AJ345:AK345"/>
    <mergeCell ref="AJ346:AK346"/>
    <mergeCell ref="AJ347:AK347"/>
    <mergeCell ref="AL345:AL347"/>
    <mergeCell ref="A1:A2"/>
    <mergeCell ref="B1:AL1"/>
    <mergeCell ref="B2:AL2"/>
    <mergeCell ref="A3:A58"/>
    <mergeCell ref="B3:AL3"/>
    <mergeCell ref="AD345:AD347"/>
    <mergeCell ref="AE345:AE347"/>
    <mergeCell ref="AF345:AG345"/>
    <mergeCell ref="AF346:AG346"/>
    <mergeCell ref="AF347:AG347"/>
    <mergeCell ref="AH345:AH347"/>
    <mergeCell ref="V345:V347"/>
    <mergeCell ref="W345:W347"/>
    <mergeCell ref="X345:Y347"/>
    <mergeCell ref="Z345:Z347"/>
    <mergeCell ref="AA345:AA347"/>
    <mergeCell ref="AB345:AC345"/>
    <mergeCell ref="AB346:AC346"/>
    <mergeCell ref="AB347:AC347"/>
    <mergeCell ref="N345:N347"/>
    <mergeCell ref="O345:O347"/>
    <mergeCell ref="P345:Q347"/>
    <mergeCell ref="R345:R347"/>
    <mergeCell ref="S345:S347"/>
    <mergeCell ref="T345:U347"/>
    <mergeCell ref="H347:I347"/>
    <mergeCell ref="J345:J347"/>
    <mergeCell ref="K345:K347"/>
    <mergeCell ref="L345:M345"/>
    <mergeCell ref="L346:M346"/>
    <mergeCell ref="L347:M347"/>
    <mergeCell ref="D344:AK344"/>
    <mergeCell ref="B345:B347"/>
    <mergeCell ref="C345:C347"/>
    <mergeCell ref="D345:E345"/>
    <mergeCell ref="D346:E346"/>
    <mergeCell ref="D347:E347"/>
    <mergeCell ref="F345:F347"/>
    <mergeCell ref="G345:G347"/>
    <mergeCell ref="H345:I345"/>
    <mergeCell ref="H346:I346"/>
    <mergeCell ref="AI335:AI337"/>
    <mergeCell ref="AJ335:AK335"/>
    <mergeCell ref="AJ336:AK336"/>
    <mergeCell ref="AJ337:AK337"/>
    <mergeCell ref="AL335:AL337"/>
    <mergeCell ref="C343:AL343"/>
    <mergeCell ref="AD335:AD337"/>
    <mergeCell ref="AE335:AE337"/>
    <mergeCell ref="AF335:AG335"/>
    <mergeCell ref="AF336:AG336"/>
    <mergeCell ref="AF337:AG337"/>
    <mergeCell ref="AH335:AH337"/>
    <mergeCell ref="X335:Y337"/>
    <mergeCell ref="Z335:Z337"/>
    <mergeCell ref="AA335:AA337"/>
    <mergeCell ref="AB335:AC335"/>
    <mergeCell ref="AB336:AC336"/>
    <mergeCell ref="AB337:AC337"/>
    <mergeCell ref="P335:Q337"/>
    <mergeCell ref="R335:R337"/>
    <mergeCell ref="S335:S337"/>
    <mergeCell ref="T335:U337"/>
    <mergeCell ref="V335:V337"/>
    <mergeCell ref="W335:W337"/>
    <mergeCell ref="K335:K337"/>
    <mergeCell ref="L335:M335"/>
    <mergeCell ref="L336:M336"/>
    <mergeCell ref="L337:M337"/>
    <mergeCell ref="N335:N337"/>
    <mergeCell ref="O335:O337"/>
    <mergeCell ref="F335:F337"/>
    <mergeCell ref="G335:G337"/>
    <mergeCell ref="H335:I335"/>
    <mergeCell ref="H336:I336"/>
    <mergeCell ref="H337:I337"/>
    <mergeCell ref="J335:J337"/>
    <mergeCell ref="AJ323:AK323"/>
    <mergeCell ref="AJ324:AK324"/>
    <mergeCell ref="AJ325:AK325"/>
    <mergeCell ref="AL323:AL325"/>
    <mergeCell ref="D334:AK334"/>
    <mergeCell ref="B335:B337"/>
    <mergeCell ref="C335:C337"/>
    <mergeCell ref="D335:E335"/>
    <mergeCell ref="D336:E336"/>
    <mergeCell ref="D337:E337"/>
    <mergeCell ref="AE323:AE325"/>
    <mergeCell ref="AF323:AG323"/>
    <mergeCell ref="AF324:AG324"/>
    <mergeCell ref="AF325:AG325"/>
    <mergeCell ref="AH323:AH325"/>
    <mergeCell ref="AI323:AI325"/>
    <mergeCell ref="Z323:Z325"/>
    <mergeCell ref="AA323:AA325"/>
    <mergeCell ref="AB323:AC323"/>
    <mergeCell ref="AB324:AC324"/>
    <mergeCell ref="AB325:AC325"/>
    <mergeCell ref="AD323:AD325"/>
    <mergeCell ref="R323:R325"/>
    <mergeCell ref="S323:S325"/>
    <mergeCell ref="T323:U325"/>
    <mergeCell ref="V323:V325"/>
    <mergeCell ref="W323:W325"/>
    <mergeCell ref="X323:Y325"/>
    <mergeCell ref="L323:M323"/>
    <mergeCell ref="L324:M324"/>
    <mergeCell ref="L325:M325"/>
    <mergeCell ref="N323:N325"/>
    <mergeCell ref="O323:O325"/>
    <mergeCell ref="P323:Q325"/>
    <mergeCell ref="G323:G325"/>
    <mergeCell ref="H323:I323"/>
    <mergeCell ref="H324:I324"/>
    <mergeCell ref="H325:I325"/>
    <mergeCell ref="J323:J325"/>
    <mergeCell ref="K323:K325"/>
    <mergeCell ref="B323:B325"/>
    <mergeCell ref="C323:C325"/>
    <mergeCell ref="D323:E323"/>
    <mergeCell ref="D324:E324"/>
    <mergeCell ref="D325:E325"/>
    <mergeCell ref="F323:F325"/>
    <mergeCell ref="D299:Q299"/>
    <mergeCell ref="D300:E300"/>
    <mergeCell ref="H300:I300"/>
    <mergeCell ref="L300:M300"/>
    <mergeCell ref="P300:Q300"/>
    <mergeCell ref="D322:AK322"/>
    <mergeCell ref="D278:Q278"/>
    <mergeCell ref="D279:E279"/>
    <mergeCell ref="H279:I279"/>
    <mergeCell ref="L279:M279"/>
    <mergeCell ref="P279:Q279"/>
    <mergeCell ref="C298:R298"/>
    <mergeCell ref="D244:I244"/>
    <mergeCell ref="D245:E245"/>
    <mergeCell ref="H245:I245"/>
    <mergeCell ref="D258:I258"/>
    <mergeCell ref="L258:Q258"/>
    <mergeCell ref="D259:E259"/>
    <mergeCell ref="H259:I259"/>
    <mergeCell ref="L259:M259"/>
    <mergeCell ref="P259:Q259"/>
    <mergeCell ref="R215:R216"/>
    <mergeCell ref="D229:I229"/>
    <mergeCell ref="L229:Q229"/>
    <mergeCell ref="D230:E230"/>
    <mergeCell ref="H230:I230"/>
    <mergeCell ref="L230:M230"/>
    <mergeCell ref="P230:Q230"/>
    <mergeCell ref="J215:J216"/>
    <mergeCell ref="K215:K216"/>
    <mergeCell ref="L215:M216"/>
    <mergeCell ref="N215:N216"/>
    <mergeCell ref="O215:O216"/>
    <mergeCell ref="P215:Q215"/>
    <mergeCell ref="P216:Q216"/>
    <mergeCell ref="D213:Q213"/>
    <mergeCell ref="D214:I214"/>
    <mergeCell ref="L214:Q214"/>
    <mergeCell ref="B215:B216"/>
    <mergeCell ref="C215:C216"/>
    <mergeCell ref="D215:E216"/>
    <mergeCell ref="F215:F216"/>
    <mergeCell ref="G215:G216"/>
    <mergeCell ref="H215:I215"/>
    <mergeCell ref="H216:I216"/>
    <mergeCell ref="D198:I198"/>
    <mergeCell ref="L198:Q198"/>
    <mergeCell ref="D199:E199"/>
    <mergeCell ref="H199:I199"/>
    <mergeCell ref="L199:M199"/>
    <mergeCell ref="P199:Q199"/>
    <mergeCell ref="AA175:AD175"/>
    <mergeCell ref="AE175:AH175"/>
    <mergeCell ref="C184:F184"/>
    <mergeCell ref="G184:J184"/>
    <mergeCell ref="K184:N184"/>
    <mergeCell ref="O184:R184"/>
    <mergeCell ref="S184:V184"/>
    <mergeCell ref="W184:Z184"/>
    <mergeCell ref="AA184:AD184"/>
    <mergeCell ref="AE184:AH184"/>
    <mergeCell ref="AD165:AD166"/>
    <mergeCell ref="AE165:AE166"/>
    <mergeCell ref="AF165:AG166"/>
    <mergeCell ref="AH165:AH166"/>
    <mergeCell ref="C175:F175"/>
    <mergeCell ref="G175:J175"/>
    <mergeCell ref="K175:N175"/>
    <mergeCell ref="O175:R175"/>
    <mergeCell ref="S175:V175"/>
    <mergeCell ref="W175:Z175"/>
    <mergeCell ref="V165:V166"/>
    <mergeCell ref="W165:W166"/>
    <mergeCell ref="X165:Y166"/>
    <mergeCell ref="Z165:Z166"/>
    <mergeCell ref="AA165:AA166"/>
    <mergeCell ref="AB165:AC165"/>
    <mergeCell ref="AB166:AC166"/>
    <mergeCell ref="O165:O166"/>
    <mergeCell ref="P165:Q166"/>
    <mergeCell ref="R165:R166"/>
    <mergeCell ref="S165:S166"/>
    <mergeCell ref="T165:U165"/>
    <mergeCell ref="T166:U166"/>
    <mergeCell ref="H165:I166"/>
    <mergeCell ref="J165:J166"/>
    <mergeCell ref="K165:K166"/>
    <mergeCell ref="L165:M165"/>
    <mergeCell ref="L166:M166"/>
    <mergeCell ref="N165:N166"/>
    <mergeCell ref="B165:B166"/>
    <mergeCell ref="C165:C166"/>
    <mergeCell ref="D165:E165"/>
    <mergeCell ref="D166:E166"/>
    <mergeCell ref="F165:F166"/>
    <mergeCell ref="G165:G166"/>
    <mergeCell ref="D163:Q163"/>
    <mergeCell ref="T163:AG163"/>
    <mergeCell ref="D164:I164"/>
    <mergeCell ref="L164:Q164"/>
    <mergeCell ref="T164:Y164"/>
    <mergeCell ref="AB164:AG164"/>
    <mergeCell ref="V96:V98"/>
    <mergeCell ref="W96:W98"/>
    <mergeCell ref="X96:Y96"/>
    <mergeCell ref="X97:Y97"/>
    <mergeCell ref="X98:Y98"/>
    <mergeCell ref="Z96:Z98"/>
    <mergeCell ref="P96:Q96"/>
    <mergeCell ref="P97:Q97"/>
    <mergeCell ref="P98:Q98"/>
    <mergeCell ref="R96:R98"/>
    <mergeCell ref="S96:S98"/>
    <mergeCell ref="T96:U98"/>
    <mergeCell ref="K96:K98"/>
    <mergeCell ref="L96:M96"/>
    <mergeCell ref="L97:M97"/>
    <mergeCell ref="L98:M98"/>
    <mergeCell ref="N96:N98"/>
    <mergeCell ref="O96:O98"/>
    <mergeCell ref="P95:Y95"/>
    <mergeCell ref="B96:B98"/>
    <mergeCell ref="C96:C98"/>
    <mergeCell ref="D96:E96"/>
    <mergeCell ref="D97:E97"/>
    <mergeCell ref="D98:E98"/>
    <mergeCell ref="F96:F98"/>
    <mergeCell ref="G96:G98"/>
    <mergeCell ref="H96:I98"/>
    <mergeCell ref="J96:J98"/>
    <mergeCell ref="H79:H80"/>
    <mergeCell ref="I79:I80"/>
    <mergeCell ref="J79:K79"/>
    <mergeCell ref="J80:K80"/>
    <mergeCell ref="L79:L80"/>
    <mergeCell ref="D95:M95"/>
    <mergeCell ref="B79:B80"/>
    <mergeCell ref="C79:C80"/>
    <mergeCell ref="D79:D80"/>
    <mergeCell ref="E79:E80"/>
    <mergeCell ref="F79:G79"/>
    <mergeCell ref="F80:G80"/>
    <mergeCell ref="D63:I63"/>
    <mergeCell ref="D64:E64"/>
    <mergeCell ref="H64:I64"/>
    <mergeCell ref="D65:E65"/>
    <mergeCell ref="H65:I65"/>
    <mergeCell ref="D78:K78"/>
    <mergeCell ref="N37:N39"/>
    <mergeCell ref="O37:O39"/>
    <mergeCell ref="P37:Q37"/>
    <mergeCell ref="P38:Q38"/>
    <mergeCell ref="P39:Q39"/>
    <mergeCell ref="R37:R39"/>
    <mergeCell ref="H37:I37"/>
    <mergeCell ref="H38:I38"/>
    <mergeCell ref="H39:I39"/>
    <mergeCell ref="J37:J39"/>
    <mergeCell ref="K37:K39"/>
    <mergeCell ref="L37:M37"/>
    <mergeCell ref="L38:M38"/>
    <mergeCell ref="L39:M39"/>
    <mergeCell ref="P10:Q10"/>
    <mergeCell ref="P11:Q11"/>
    <mergeCell ref="P12:Q12"/>
    <mergeCell ref="R10:R12"/>
    <mergeCell ref="D36:Q36"/>
    <mergeCell ref="B37:B39"/>
    <mergeCell ref="C37:C39"/>
    <mergeCell ref="D37:E39"/>
    <mergeCell ref="F37:F39"/>
    <mergeCell ref="G37:G39"/>
    <mergeCell ref="K10:K12"/>
    <mergeCell ref="L10:M10"/>
    <mergeCell ref="L11:M11"/>
    <mergeCell ref="L12:M12"/>
    <mergeCell ref="N10:N12"/>
    <mergeCell ref="O10:O12"/>
    <mergeCell ref="D9:Q9"/>
    <mergeCell ref="B10:B12"/>
    <mergeCell ref="C10:C12"/>
    <mergeCell ref="D10:E12"/>
    <mergeCell ref="F10:F12"/>
    <mergeCell ref="G10:G12"/>
    <mergeCell ref="H10:I10"/>
    <mergeCell ref="H11:I11"/>
    <mergeCell ref="H12:I12"/>
    <mergeCell ref="J10: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80</v>
      </c>
      <c r="B1" s="1" t="s">
        <v>2</v>
      </c>
      <c r="C1" s="1" t="s">
        <v>28</v>
      </c>
      <c r="D1" s="1" t="s">
        <v>581</v>
      </c>
    </row>
    <row r="2" spans="1:4" x14ac:dyDescent="0.25">
      <c r="A2" s="3" t="s">
        <v>582</v>
      </c>
      <c r="B2" s="5" t="s">
        <v>5</v>
      </c>
      <c r="C2" s="5" t="s">
        <v>5</v>
      </c>
      <c r="D2" s="5" t="s">
        <v>5</v>
      </c>
    </row>
    <row r="3" spans="1:4" ht="45" x14ac:dyDescent="0.25">
      <c r="A3" s="4" t="s">
        <v>583</v>
      </c>
      <c r="B3" s="5" t="s">
        <v>5</v>
      </c>
      <c r="C3" s="5" t="s">
        <v>5</v>
      </c>
      <c r="D3" s="5" t="s">
        <v>5</v>
      </c>
    </row>
    <row r="4" spans="1:4" ht="45" x14ac:dyDescent="0.25">
      <c r="A4" s="3" t="s">
        <v>584</v>
      </c>
      <c r="B4" s="82">
        <v>1</v>
      </c>
      <c r="C4" s="5" t="s">
        <v>5</v>
      </c>
      <c r="D4" s="5" t="s">
        <v>5</v>
      </c>
    </row>
    <row r="5" spans="1:4" x14ac:dyDescent="0.25">
      <c r="A5" s="3" t="s">
        <v>585</v>
      </c>
      <c r="B5" s="5" t="s">
        <v>5</v>
      </c>
      <c r="C5" s="5" t="s">
        <v>5</v>
      </c>
      <c r="D5" s="5" t="s">
        <v>5</v>
      </c>
    </row>
    <row r="6" spans="1:4" ht="45" x14ac:dyDescent="0.25">
      <c r="A6" s="4" t="s">
        <v>583</v>
      </c>
      <c r="B6" s="5" t="s">
        <v>5</v>
      </c>
      <c r="C6" s="5" t="s">
        <v>5</v>
      </c>
      <c r="D6" s="5" t="s">
        <v>5</v>
      </c>
    </row>
    <row r="7" spans="1:4" x14ac:dyDescent="0.25">
      <c r="A7" s="3" t="s">
        <v>586</v>
      </c>
      <c r="B7" s="82">
        <v>1</v>
      </c>
      <c r="C7" s="82">
        <v>1</v>
      </c>
      <c r="D7" s="82">
        <v>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7</v>
      </c>
      <c r="B1" s="8" t="s">
        <v>76</v>
      </c>
      <c r="C1" s="8"/>
      <c r="D1" s="8" t="s">
        <v>1</v>
      </c>
      <c r="E1" s="8"/>
    </row>
    <row r="2" spans="1:5" ht="30" x14ac:dyDescent="0.25">
      <c r="A2" s="1" t="s">
        <v>27</v>
      </c>
      <c r="B2" s="8" t="s">
        <v>2</v>
      </c>
      <c r="C2" s="8" t="s">
        <v>77</v>
      </c>
      <c r="D2" s="1" t="s">
        <v>2</v>
      </c>
      <c r="E2" s="8" t="s">
        <v>77</v>
      </c>
    </row>
    <row r="3" spans="1:5" x14ac:dyDescent="0.25">
      <c r="A3" s="1"/>
      <c r="B3" s="8"/>
      <c r="C3" s="8"/>
      <c r="D3" s="1" t="s">
        <v>588</v>
      </c>
      <c r="E3" s="8"/>
    </row>
    <row r="4" spans="1:5" ht="30" x14ac:dyDescent="0.25">
      <c r="A4" s="4" t="s">
        <v>589</v>
      </c>
      <c r="B4" s="5" t="s">
        <v>5</v>
      </c>
      <c r="C4" s="5" t="s">
        <v>5</v>
      </c>
      <c r="D4" s="5" t="s">
        <v>5</v>
      </c>
      <c r="E4" s="5" t="s">
        <v>5</v>
      </c>
    </row>
    <row r="5" spans="1:5" x14ac:dyDescent="0.25">
      <c r="A5" s="3" t="s">
        <v>590</v>
      </c>
      <c r="B5" s="5" t="s">
        <v>5</v>
      </c>
      <c r="C5" s="5" t="s">
        <v>5</v>
      </c>
      <c r="D5" s="5">
        <v>2</v>
      </c>
      <c r="E5" s="5" t="s">
        <v>5</v>
      </c>
    </row>
    <row r="6" spans="1:5" ht="30" x14ac:dyDescent="0.25">
      <c r="A6" s="3" t="s">
        <v>591</v>
      </c>
      <c r="B6" s="5" t="s">
        <v>5</v>
      </c>
      <c r="C6" s="5" t="s">
        <v>5</v>
      </c>
      <c r="D6" s="82">
        <v>1</v>
      </c>
      <c r="E6" s="5" t="s">
        <v>5</v>
      </c>
    </row>
    <row r="7" spans="1:5" ht="30" x14ac:dyDescent="0.25">
      <c r="A7" s="3" t="s">
        <v>592</v>
      </c>
      <c r="B7" s="5" t="s">
        <v>5</v>
      </c>
      <c r="C7" s="5" t="s">
        <v>5</v>
      </c>
      <c r="D7" s="82">
        <v>1</v>
      </c>
      <c r="E7" s="5" t="s">
        <v>5</v>
      </c>
    </row>
    <row r="8" spans="1:5" x14ac:dyDescent="0.25">
      <c r="A8" s="3" t="s">
        <v>82</v>
      </c>
      <c r="B8" s="9">
        <v>245367</v>
      </c>
      <c r="C8" s="9">
        <v>213895</v>
      </c>
      <c r="D8" s="9">
        <v>701723</v>
      </c>
      <c r="E8" s="9">
        <v>622037</v>
      </c>
    </row>
    <row r="9" spans="1:5" x14ac:dyDescent="0.25">
      <c r="A9" s="3" t="s">
        <v>593</v>
      </c>
      <c r="B9" s="5" t="s">
        <v>5</v>
      </c>
      <c r="C9" s="5" t="s">
        <v>5</v>
      </c>
      <c r="D9" s="5" t="s">
        <v>5</v>
      </c>
      <c r="E9" s="5" t="s">
        <v>5</v>
      </c>
    </row>
    <row r="10" spans="1:5" ht="30" x14ac:dyDescent="0.25">
      <c r="A10" s="4" t="s">
        <v>589</v>
      </c>
      <c r="B10" s="5" t="s">
        <v>5</v>
      </c>
      <c r="C10" s="5" t="s">
        <v>5</v>
      </c>
      <c r="D10" s="5" t="s">
        <v>5</v>
      </c>
      <c r="E10" s="5" t="s">
        <v>5</v>
      </c>
    </row>
    <row r="11" spans="1:5" x14ac:dyDescent="0.25">
      <c r="A11" s="3" t="s">
        <v>82</v>
      </c>
      <c r="B11" s="7">
        <v>182051</v>
      </c>
      <c r="C11" s="7">
        <v>162962</v>
      </c>
      <c r="D11" s="7">
        <v>526347</v>
      </c>
      <c r="E11" s="7">
        <v>473840</v>
      </c>
    </row>
    <row r="12" spans="1:5" x14ac:dyDescent="0.25">
      <c r="A12" s="3" t="s">
        <v>594</v>
      </c>
      <c r="B12" s="5" t="s">
        <v>5</v>
      </c>
      <c r="C12" s="5" t="s">
        <v>5</v>
      </c>
      <c r="D12" s="5" t="s">
        <v>5</v>
      </c>
      <c r="E12" s="5" t="s">
        <v>5</v>
      </c>
    </row>
    <row r="13" spans="1:5" ht="30" x14ac:dyDescent="0.25">
      <c r="A13" s="4" t="s">
        <v>589</v>
      </c>
      <c r="B13" s="5" t="s">
        <v>5</v>
      </c>
      <c r="C13" s="5" t="s">
        <v>5</v>
      </c>
      <c r="D13" s="5" t="s">
        <v>5</v>
      </c>
      <c r="E13" s="5" t="s">
        <v>5</v>
      </c>
    </row>
    <row r="14" spans="1:5" x14ac:dyDescent="0.25">
      <c r="A14" s="3" t="s">
        <v>82</v>
      </c>
      <c r="B14" s="9">
        <v>8900</v>
      </c>
      <c r="C14" s="9">
        <v>13900</v>
      </c>
      <c r="D14" s="9">
        <v>31000</v>
      </c>
      <c r="E14" s="9">
        <v>36700</v>
      </c>
    </row>
  </sheetData>
  <mergeCells count="5">
    <mergeCell ref="B1:C1"/>
    <mergeCell ref="D1:E1"/>
    <mergeCell ref="B2:B3"/>
    <mergeCell ref="C2:C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0.5703125" bestFit="1" customWidth="1"/>
    <col min="7" max="7" width="2.5703125" bestFit="1" customWidth="1"/>
    <col min="8" max="8" width="10.5703125" bestFit="1" customWidth="1"/>
    <col min="9" max="9" width="2.5703125" bestFit="1" customWidth="1"/>
    <col min="10" max="10" width="12.28515625" bestFit="1" customWidth="1"/>
  </cols>
  <sheetData>
    <row r="1" spans="1:10" ht="15" customHeight="1" x14ac:dyDescent="0.25">
      <c r="A1" s="1" t="s">
        <v>595</v>
      </c>
      <c r="B1" s="8" t="s">
        <v>76</v>
      </c>
      <c r="C1" s="8"/>
      <c r="D1" s="8"/>
      <c r="E1" s="8"/>
      <c r="F1" s="8" t="s">
        <v>1</v>
      </c>
      <c r="G1" s="8"/>
      <c r="H1" s="8"/>
      <c r="I1" s="8"/>
      <c r="J1" s="1"/>
    </row>
    <row r="2" spans="1:10" ht="30" x14ac:dyDescent="0.25">
      <c r="A2" s="1" t="s">
        <v>27</v>
      </c>
      <c r="B2" s="8" t="s">
        <v>2</v>
      </c>
      <c r="C2" s="8"/>
      <c r="D2" s="8" t="s">
        <v>77</v>
      </c>
      <c r="E2" s="8"/>
      <c r="F2" s="8" t="s">
        <v>2</v>
      </c>
      <c r="G2" s="8"/>
      <c r="H2" s="8" t="s">
        <v>77</v>
      </c>
      <c r="I2" s="8"/>
      <c r="J2" s="1" t="s">
        <v>28</v>
      </c>
    </row>
    <row r="3" spans="1:10" ht="30" x14ac:dyDescent="0.25">
      <c r="A3" s="4" t="s">
        <v>589</v>
      </c>
      <c r="B3" s="5" t="s">
        <v>5</v>
      </c>
      <c r="C3" s="5"/>
      <c r="D3" s="5" t="s">
        <v>5</v>
      </c>
      <c r="E3" s="5"/>
      <c r="F3" s="5" t="s">
        <v>5</v>
      </c>
      <c r="G3" s="5"/>
      <c r="H3" s="5" t="s">
        <v>5</v>
      </c>
      <c r="I3" s="5"/>
      <c r="J3" s="5" t="s">
        <v>5</v>
      </c>
    </row>
    <row r="4" spans="1:10" x14ac:dyDescent="0.25">
      <c r="A4" s="3" t="s">
        <v>78</v>
      </c>
      <c r="B4" s="9">
        <v>327469</v>
      </c>
      <c r="C4" s="5"/>
      <c r="D4" s="9">
        <v>312076</v>
      </c>
      <c r="E4" s="5"/>
      <c r="F4" s="9">
        <v>1099054</v>
      </c>
      <c r="G4" s="5"/>
      <c r="H4" s="9">
        <v>1037426</v>
      </c>
      <c r="I4" s="5"/>
      <c r="J4" s="5" t="s">
        <v>5</v>
      </c>
    </row>
    <row r="5" spans="1:10" x14ac:dyDescent="0.25">
      <c r="A5" s="3" t="s">
        <v>80</v>
      </c>
      <c r="B5" s="7">
        <v>228417</v>
      </c>
      <c r="C5" s="5"/>
      <c r="D5" s="7">
        <v>196556</v>
      </c>
      <c r="E5" s="5"/>
      <c r="F5" s="7">
        <v>772131</v>
      </c>
      <c r="G5" s="5"/>
      <c r="H5" s="7">
        <v>664477</v>
      </c>
      <c r="I5" s="5"/>
      <c r="J5" s="5" t="s">
        <v>5</v>
      </c>
    </row>
    <row r="6" spans="1:10" x14ac:dyDescent="0.25">
      <c r="A6" s="3" t="s">
        <v>82</v>
      </c>
      <c r="B6" s="7">
        <v>245367</v>
      </c>
      <c r="C6" s="5"/>
      <c r="D6" s="7">
        <v>213895</v>
      </c>
      <c r="E6" s="5"/>
      <c r="F6" s="7">
        <v>701723</v>
      </c>
      <c r="G6" s="5"/>
      <c r="H6" s="7">
        <v>622037</v>
      </c>
      <c r="I6" s="5"/>
      <c r="J6" s="5" t="s">
        <v>5</v>
      </c>
    </row>
    <row r="7" spans="1:10" ht="30" x14ac:dyDescent="0.25">
      <c r="A7" s="3" t="s">
        <v>91</v>
      </c>
      <c r="B7" s="7">
        <v>-135284</v>
      </c>
      <c r="C7" s="5"/>
      <c r="D7" s="7">
        <v>-125086</v>
      </c>
      <c r="E7" s="5"/>
      <c r="F7" s="7">
        <v>-410571</v>
      </c>
      <c r="G7" s="5"/>
      <c r="H7" s="7">
        <v>-387576</v>
      </c>
      <c r="I7" s="5"/>
      <c r="J7" s="5" t="s">
        <v>5</v>
      </c>
    </row>
    <row r="8" spans="1:10" x14ac:dyDescent="0.25">
      <c r="A8" s="3" t="s">
        <v>92</v>
      </c>
      <c r="B8" s="7">
        <v>-33943</v>
      </c>
      <c r="C8" s="5"/>
      <c r="D8" s="7">
        <v>-27685</v>
      </c>
      <c r="E8" s="5"/>
      <c r="F8" s="7">
        <v>-91820</v>
      </c>
      <c r="G8" s="5"/>
      <c r="H8" s="7">
        <v>-82631</v>
      </c>
      <c r="I8" s="5"/>
      <c r="J8" s="5" t="s">
        <v>5</v>
      </c>
    </row>
    <row r="9" spans="1:10" x14ac:dyDescent="0.25">
      <c r="A9" s="3" t="s">
        <v>93</v>
      </c>
      <c r="B9" s="7">
        <v>-50388</v>
      </c>
      <c r="C9" s="5"/>
      <c r="D9" s="7">
        <v>-39056</v>
      </c>
      <c r="E9" s="5"/>
      <c r="F9" s="7">
        <v>-145526</v>
      </c>
      <c r="G9" s="5"/>
      <c r="H9" s="7">
        <v>-120608</v>
      </c>
      <c r="I9" s="5"/>
      <c r="J9" s="5" t="s">
        <v>5</v>
      </c>
    </row>
    <row r="10" spans="1:10" x14ac:dyDescent="0.25">
      <c r="A10" s="3" t="s">
        <v>208</v>
      </c>
      <c r="B10" s="5">
        <v>107</v>
      </c>
      <c r="C10" s="5"/>
      <c r="D10" s="5" t="s">
        <v>5</v>
      </c>
      <c r="E10" s="5"/>
      <c r="F10" s="5">
        <v>497</v>
      </c>
      <c r="G10" s="5"/>
      <c r="H10" s="5" t="s">
        <v>5</v>
      </c>
      <c r="I10" s="5"/>
      <c r="J10" s="5" t="s">
        <v>5</v>
      </c>
    </row>
    <row r="11" spans="1:10" x14ac:dyDescent="0.25">
      <c r="A11" s="3" t="s">
        <v>88</v>
      </c>
      <c r="B11" s="7">
        <v>1336</v>
      </c>
      <c r="C11" s="5"/>
      <c r="D11" s="5">
        <v>-210</v>
      </c>
      <c r="E11" s="5"/>
      <c r="F11" s="7">
        <v>10070</v>
      </c>
      <c r="G11" s="5"/>
      <c r="H11" s="5">
        <v>-507</v>
      </c>
      <c r="I11" s="5"/>
      <c r="J11" s="5" t="s">
        <v>5</v>
      </c>
    </row>
    <row r="12" spans="1:10" x14ac:dyDescent="0.25">
      <c r="A12" s="3" t="s">
        <v>210</v>
      </c>
      <c r="B12" s="7">
        <v>25859</v>
      </c>
      <c r="C12" s="5"/>
      <c r="D12" s="7">
        <v>21858</v>
      </c>
      <c r="E12" s="5"/>
      <c r="F12" s="7">
        <v>54303</v>
      </c>
      <c r="G12" s="5"/>
      <c r="H12" s="7">
        <v>30715</v>
      </c>
      <c r="I12" s="5"/>
      <c r="J12" s="5" t="s">
        <v>5</v>
      </c>
    </row>
    <row r="13" spans="1:10" x14ac:dyDescent="0.25">
      <c r="A13" s="3" t="s">
        <v>83</v>
      </c>
      <c r="B13" s="7">
        <v>15839</v>
      </c>
      <c r="C13" s="5"/>
      <c r="D13" s="7">
        <v>14094</v>
      </c>
      <c r="E13" s="5"/>
      <c r="F13" s="7">
        <v>48097</v>
      </c>
      <c r="G13" s="5"/>
      <c r="H13" s="7">
        <v>41997</v>
      </c>
      <c r="I13" s="5"/>
      <c r="J13" s="5" t="s">
        <v>5</v>
      </c>
    </row>
    <row r="14" spans="1:10" x14ac:dyDescent="0.25">
      <c r="A14" s="3" t="s">
        <v>87</v>
      </c>
      <c r="B14" s="7">
        <v>6718</v>
      </c>
      <c r="C14" s="5"/>
      <c r="D14" s="7">
        <v>-2809</v>
      </c>
      <c r="E14" s="5"/>
      <c r="F14" s="7">
        <v>12024</v>
      </c>
      <c r="G14" s="5"/>
      <c r="H14" s="7">
        <v>5308</v>
      </c>
      <c r="I14" s="5"/>
      <c r="J14" s="5" t="s">
        <v>5</v>
      </c>
    </row>
    <row r="15" spans="1:10" x14ac:dyDescent="0.25">
      <c r="A15" s="3" t="s">
        <v>94</v>
      </c>
      <c r="B15" s="7">
        <v>-3388</v>
      </c>
      <c r="C15" s="5"/>
      <c r="D15" s="7">
        <v>-2053</v>
      </c>
      <c r="E15" s="5"/>
      <c r="F15" s="7">
        <v>-11559</v>
      </c>
      <c r="G15" s="5"/>
      <c r="H15" s="7">
        <v>-6156</v>
      </c>
      <c r="I15" s="5"/>
      <c r="J15" s="5" t="s">
        <v>5</v>
      </c>
    </row>
    <row r="16" spans="1:10" x14ac:dyDescent="0.25">
      <c r="A16" s="3" t="s">
        <v>212</v>
      </c>
      <c r="B16" s="7">
        <v>1229</v>
      </c>
      <c r="C16" s="5"/>
      <c r="D16" s="5" t="s">
        <v>5</v>
      </c>
      <c r="E16" s="5"/>
      <c r="F16" s="7">
        <v>9573</v>
      </c>
      <c r="G16" s="5"/>
      <c r="H16" s="5" t="s">
        <v>5</v>
      </c>
      <c r="I16" s="5"/>
      <c r="J16" s="5" t="s">
        <v>5</v>
      </c>
    </row>
    <row r="17" spans="1:10" x14ac:dyDescent="0.25">
      <c r="A17" s="3" t="s">
        <v>96</v>
      </c>
      <c r="B17" s="7">
        <v>46257</v>
      </c>
      <c r="C17" s="5"/>
      <c r="D17" s="7">
        <v>31090</v>
      </c>
      <c r="E17" s="5"/>
      <c r="F17" s="7">
        <v>112438</v>
      </c>
      <c r="G17" s="5"/>
      <c r="H17" s="7">
        <v>71864</v>
      </c>
      <c r="I17" s="5"/>
      <c r="J17" s="5" t="s">
        <v>5</v>
      </c>
    </row>
    <row r="18" spans="1:10" x14ac:dyDescent="0.25">
      <c r="A18" s="3" t="s">
        <v>215</v>
      </c>
      <c r="B18" s="7">
        <v>15032</v>
      </c>
      <c r="C18" s="5"/>
      <c r="D18" s="7">
        <v>9804</v>
      </c>
      <c r="E18" s="5"/>
      <c r="F18" s="7">
        <v>36384</v>
      </c>
      <c r="G18" s="5"/>
      <c r="H18" s="7">
        <v>22731</v>
      </c>
      <c r="I18" s="5"/>
      <c r="J18" s="5" t="s">
        <v>5</v>
      </c>
    </row>
    <row r="19" spans="1:10" x14ac:dyDescent="0.25">
      <c r="A19" s="3" t="s">
        <v>104</v>
      </c>
      <c r="B19" s="7">
        <v>31225</v>
      </c>
      <c r="C19" s="5"/>
      <c r="D19" s="7">
        <v>21286</v>
      </c>
      <c r="E19" s="5"/>
      <c r="F19" s="7">
        <v>76054</v>
      </c>
      <c r="G19" s="5"/>
      <c r="H19" s="7">
        <v>49133</v>
      </c>
      <c r="I19" s="5"/>
      <c r="J19" s="5" t="s">
        <v>5</v>
      </c>
    </row>
    <row r="20" spans="1:10" x14ac:dyDescent="0.25">
      <c r="A20" s="3" t="s">
        <v>218</v>
      </c>
      <c r="B20" s="7">
        <v>4463313</v>
      </c>
      <c r="C20" s="5"/>
      <c r="D20" s="7">
        <v>4074576</v>
      </c>
      <c r="E20" s="5"/>
      <c r="F20" s="7">
        <v>4463313</v>
      </c>
      <c r="G20" s="5"/>
      <c r="H20" s="7">
        <v>4074576</v>
      </c>
      <c r="I20" s="5"/>
      <c r="J20" s="7">
        <v>4169452</v>
      </c>
    </row>
    <row r="21" spans="1:10" ht="30" x14ac:dyDescent="0.25">
      <c r="A21" s="3" t="s">
        <v>219</v>
      </c>
      <c r="B21" s="82">
        <v>0.55100000000000005</v>
      </c>
      <c r="C21" s="5"/>
      <c r="D21" s="82">
        <v>0.58499999999999996</v>
      </c>
      <c r="E21" s="5"/>
      <c r="F21" s="82">
        <v>0.58499999999999996</v>
      </c>
      <c r="G21" s="5"/>
      <c r="H21" s="82">
        <v>0.623</v>
      </c>
      <c r="I21" s="5"/>
      <c r="J21" s="5" t="s">
        <v>5</v>
      </c>
    </row>
    <row r="22" spans="1:10" x14ac:dyDescent="0.25">
      <c r="A22" s="3" t="s">
        <v>221</v>
      </c>
      <c r="B22" s="82">
        <v>0.13800000000000001</v>
      </c>
      <c r="C22" s="5"/>
      <c r="D22" s="82">
        <v>0.129</v>
      </c>
      <c r="E22" s="5"/>
      <c r="F22" s="82">
        <v>0.13100000000000001</v>
      </c>
      <c r="G22" s="5"/>
      <c r="H22" s="82">
        <v>0.13300000000000001</v>
      </c>
      <c r="I22" s="5"/>
      <c r="J22" s="5" t="s">
        <v>5</v>
      </c>
    </row>
    <row r="23" spans="1:10" ht="17.25" x14ac:dyDescent="0.25">
      <c r="A23" s="3" t="s">
        <v>596</v>
      </c>
      <c r="B23" s="82">
        <v>0.20599999999999999</v>
      </c>
      <c r="C23" s="83" t="s">
        <v>597</v>
      </c>
      <c r="D23" s="82">
        <v>0.184</v>
      </c>
      <c r="E23" s="83" t="s">
        <v>598</v>
      </c>
      <c r="F23" s="82">
        <v>0.20699999999999999</v>
      </c>
      <c r="G23" s="83" t="s">
        <v>597</v>
      </c>
      <c r="H23" s="82">
        <v>0.19500000000000001</v>
      </c>
      <c r="I23" s="83" t="s">
        <v>598</v>
      </c>
      <c r="J23" s="5" t="s">
        <v>5</v>
      </c>
    </row>
    <row r="24" spans="1:10" x14ac:dyDescent="0.25">
      <c r="A24" s="3" t="s">
        <v>223</v>
      </c>
      <c r="B24" s="82">
        <v>0.89500000000000002</v>
      </c>
      <c r="C24" s="5"/>
      <c r="D24" s="82">
        <v>0.89800000000000002</v>
      </c>
      <c r="E24" s="5"/>
      <c r="F24" s="82">
        <v>0.92300000000000004</v>
      </c>
      <c r="G24" s="5"/>
      <c r="H24" s="82">
        <v>0.95099999999999996</v>
      </c>
      <c r="I24" s="5"/>
      <c r="J24" s="5" t="s">
        <v>5</v>
      </c>
    </row>
    <row r="25" spans="1:10" x14ac:dyDescent="0.25">
      <c r="A25" s="3" t="s">
        <v>593</v>
      </c>
      <c r="B25" s="5" t="s">
        <v>5</v>
      </c>
      <c r="C25" s="5"/>
      <c r="D25" s="5" t="s">
        <v>5</v>
      </c>
      <c r="E25" s="5"/>
      <c r="F25" s="5" t="s">
        <v>5</v>
      </c>
      <c r="G25" s="5"/>
      <c r="H25" s="5" t="s">
        <v>5</v>
      </c>
      <c r="I25" s="5"/>
      <c r="J25" s="5" t="s">
        <v>5</v>
      </c>
    </row>
    <row r="26" spans="1:10" ht="30" x14ac:dyDescent="0.25">
      <c r="A26" s="4" t="s">
        <v>589</v>
      </c>
      <c r="B26" s="5" t="s">
        <v>5</v>
      </c>
      <c r="C26" s="5"/>
      <c r="D26" s="5" t="s">
        <v>5</v>
      </c>
      <c r="E26" s="5"/>
      <c r="F26" s="5" t="s">
        <v>5</v>
      </c>
      <c r="G26" s="5"/>
      <c r="H26" s="5" t="s">
        <v>5</v>
      </c>
      <c r="I26" s="5"/>
      <c r="J26" s="5" t="s">
        <v>5</v>
      </c>
    </row>
    <row r="27" spans="1:10" x14ac:dyDescent="0.25">
      <c r="A27" s="3" t="s">
        <v>78</v>
      </c>
      <c r="B27" s="7">
        <v>242482</v>
      </c>
      <c r="C27" s="5"/>
      <c r="D27" s="7">
        <v>227609</v>
      </c>
      <c r="E27" s="5"/>
      <c r="F27" s="7">
        <v>798009</v>
      </c>
      <c r="G27" s="5"/>
      <c r="H27" s="7">
        <v>757802</v>
      </c>
      <c r="I27" s="5"/>
      <c r="J27" s="5" t="s">
        <v>5</v>
      </c>
    </row>
    <row r="28" spans="1:10" x14ac:dyDescent="0.25">
      <c r="A28" s="3" t="s">
        <v>80</v>
      </c>
      <c r="B28" s="7">
        <v>172484</v>
      </c>
      <c r="C28" s="5"/>
      <c r="D28" s="7">
        <v>149290</v>
      </c>
      <c r="E28" s="5"/>
      <c r="F28" s="7">
        <v>580476</v>
      </c>
      <c r="G28" s="5"/>
      <c r="H28" s="7">
        <v>508989</v>
      </c>
      <c r="I28" s="5"/>
      <c r="J28" s="5" t="s">
        <v>5</v>
      </c>
    </row>
    <row r="29" spans="1:10" x14ac:dyDescent="0.25">
      <c r="A29" s="3" t="s">
        <v>82</v>
      </c>
      <c r="B29" s="7">
        <v>182051</v>
      </c>
      <c r="C29" s="5"/>
      <c r="D29" s="7">
        <v>162962</v>
      </c>
      <c r="E29" s="5"/>
      <c r="F29" s="7">
        <v>526347</v>
      </c>
      <c r="G29" s="5"/>
      <c r="H29" s="7">
        <v>473840</v>
      </c>
      <c r="I29" s="5"/>
      <c r="J29" s="5" t="s">
        <v>5</v>
      </c>
    </row>
    <row r="30" spans="1:10" ht="30" x14ac:dyDescent="0.25">
      <c r="A30" s="3" t="s">
        <v>91</v>
      </c>
      <c r="B30" s="7">
        <v>-108425</v>
      </c>
      <c r="C30" s="5"/>
      <c r="D30" s="7">
        <v>-95315</v>
      </c>
      <c r="E30" s="5"/>
      <c r="F30" s="7">
        <v>-323354</v>
      </c>
      <c r="G30" s="5"/>
      <c r="H30" s="7">
        <v>-308968</v>
      </c>
      <c r="I30" s="5"/>
      <c r="J30" s="5" t="s">
        <v>5</v>
      </c>
    </row>
    <row r="31" spans="1:10" x14ac:dyDescent="0.25">
      <c r="A31" s="3" t="s">
        <v>92</v>
      </c>
      <c r="B31" s="7">
        <v>-22705</v>
      </c>
      <c r="C31" s="5"/>
      <c r="D31" s="7">
        <v>-20039</v>
      </c>
      <c r="E31" s="5"/>
      <c r="F31" s="7">
        <v>-62436</v>
      </c>
      <c r="G31" s="5"/>
      <c r="H31" s="7">
        <v>-59129</v>
      </c>
      <c r="I31" s="5"/>
      <c r="J31" s="5" t="s">
        <v>5</v>
      </c>
    </row>
    <row r="32" spans="1:10" x14ac:dyDescent="0.25">
      <c r="A32" s="3" t="s">
        <v>93</v>
      </c>
      <c r="B32" s="7">
        <v>-35161</v>
      </c>
      <c r="C32" s="5"/>
      <c r="D32" s="7">
        <v>-28510</v>
      </c>
      <c r="E32" s="5"/>
      <c r="F32" s="7">
        <v>-102963</v>
      </c>
      <c r="G32" s="5"/>
      <c r="H32" s="7">
        <v>-87682</v>
      </c>
      <c r="I32" s="5"/>
      <c r="J32" s="5" t="s">
        <v>5</v>
      </c>
    </row>
    <row r="33" spans="1:10" x14ac:dyDescent="0.25">
      <c r="A33" s="3" t="s">
        <v>208</v>
      </c>
      <c r="B33" s="5">
        <v>656</v>
      </c>
      <c r="C33" s="5"/>
      <c r="D33" s="5" t="s">
        <v>5</v>
      </c>
      <c r="E33" s="5"/>
      <c r="F33" s="7">
        <v>2082</v>
      </c>
      <c r="G33" s="5"/>
      <c r="H33" s="5" t="s">
        <v>5</v>
      </c>
      <c r="I33" s="5"/>
      <c r="J33" s="5" t="s">
        <v>5</v>
      </c>
    </row>
    <row r="34" spans="1:10" x14ac:dyDescent="0.25">
      <c r="A34" s="3" t="s">
        <v>88</v>
      </c>
      <c r="B34" s="5" t="s">
        <v>5</v>
      </c>
      <c r="C34" s="5"/>
      <c r="D34" s="5">
        <v>955</v>
      </c>
      <c r="E34" s="5"/>
      <c r="F34" s="5" t="s">
        <v>5</v>
      </c>
      <c r="G34" s="5"/>
      <c r="H34" s="7">
        <v>2303</v>
      </c>
      <c r="I34" s="5"/>
      <c r="J34" s="5" t="s">
        <v>5</v>
      </c>
    </row>
    <row r="35" spans="1:10" x14ac:dyDescent="0.25">
      <c r="A35" s="3" t="s">
        <v>210</v>
      </c>
      <c r="B35" s="7">
        <v>16416</v>
      </c>
      <c r="C35" s="5"/>
      <c r="D35" s="7">
        <v>20053</v>
      </c>
      <c r="E35" s="5"/>
      <c r="F35" s="7">
        <v>39676</v>
      </c>
      <c r="G35" s="5"/>
      <c r="H35" s="7">
        <v>20364</v>
      </c>
      <c r="I35" s="5"/>
      <c r="J35" s="5" t="s">
        <v>5</v>
      </c>
    </row>
    <row r="36" spans="1:10" x14ac:dyDescent="0.25">
      <c r="A36" s="3" t="s">
        <v>83</v>
      </c>
      <c r="B36" s="7">
        <v>13971</v>
      </c>
      <c r="C36" s="5"/>
      <c r="D36" s="7">
        <v>12285</v>
      </c>
      <c r="E36" s="5"/>
      <c r="F36" s="7">
        <v>42553</v>
      </c>
      <c r="G36" s="5"/>
      <c r="H36" s="7">
        <v>36751</v>
      </c>
      <c r="I36" s="5"/>
      <c r="J36" s="5" t="s">
        <v>5</v>
      </c>
    </row>
    <row r="37" spans="1:10" x14ac:dyDescent="0.25">
      <c r="A37" s="3" t="s">
        <v>87</v>
      </c>
      <c r="B37" s="7">
        <v>6673</v>
      </c>
      <c r="C37" s="5"/>
      <c r="D37" s="7">
        <v>-1890</v>
      </c>
      <c r="E37" s="5"/>
      <c r="F37" s="7">
        <v>12368</v>
      </c>
      <c r="G37" s="5"/>
      <c r="H37" s="7">
        <v>6001</v>
      </c>
      <c r="I37" s="5"/>
      <c r="J37" s="5" t="s">
        <v>5</v>
      </c>
    </row>
    <row r="38" spans="1:10" x14ac:dyDescent="0.25">
      <c r="A38" s="3" t="s">
        <v>212</v>
      </c>
      <c r="B38" s="7">
        <v>-1100</v>
      </c>
      <c r="C38" s="5"/>
      <c r="D38" s="5" t="s">
        <v>5</v>
      </c>
      <c r="E38" s="5"/>
      <c r="F38" s="7">
        <v>-1119</v>
      </c>
      <c r="G38" s="5"/>
      <c r="H38" s="5" t="s">
        <v>5</v>
      </c>
      <c r="I38" s="5"/>
      <c r="J38" s="5" t="s">
        <v>5</v>
      </c>
    </row>
    <row r="39" spans="1:10" x14ac:dyDescent="0.25">
      <c r="A39" s="3" t="s">
        <v>96</v>
      </c>
      <c r="B39" s="7">
        <v>35960</v>
      </c>
      <c r="C39" s="5"/>
      <c r="D39" s="7">
        <v>30448</v>
      </c>
      <c r="E39" s="5"/>
      <c r="F39" s="7">
        <v>93478</v>
      </c>
      <c r="G39" s="5"/>
      <c r="H39" s="7">
        <v>63116</v>
      </c>
      <c r="I39" s="5"/>
      <c r="J39" s="5" t="s">
        <v>5</v>
      </c>
    </row>
    <row r="40" spans="1:10" x14ac:dyDescent="0.25">
      <c r="A40" s="3" t="s">
        <v>215</v>
      </c>
      <c r="B40" s="7">
        <v>11489</v>
      </c>
      <c r="C40" s="5"/>
      <c r="D40" s="7">
        <v>9355</v>
      </c>
      <c r="E40" s="5"/>
      <c r="F40" s="7">
        <v>29650</v>
      </c>
      <c r="G40" s="5"/>
      <c r="H40" s="7">
        <v>19554</v>
      </c>
      <c r="I40" s="5"/>
      <c r="J40" s="5" t="s">
        <v>5</v>
      </c>
    </row>
    <row r="41" spans="1:10" x14ac:dyDescent="0.25">
      <c r="A41" s="3" t="s">
        <v>104</v>
      </c>
      <c r="B41" s="7">
        <v>24471</v>
      </c>
      <c r="C41" s="5"/>
      <c r="D41" s="7">
        <v>21093</v>
      </c>
      <c r="E41" s="5"/>
      <c r="F41" s="7">
        <v>63828</v>
      </c>
      <c r="G41" s="5"/>
      <c r="H41" s="7">
        <v>43562</v>
      </c>
      <c r="I41" s="5"/>
      <c r="J41" s="5" t="s">
        <v>5</v>
      </c>
    </row>
    <row r="42" spans="1:10" x14ac:dyDescent="0.25">
      <c r="A42" s="3" t="s">
        <v>218</v>
      </c>
      <c r="B42" s="7">
        <v>3332172</v>
      </c>
      <c r="C42" s="5"/>
      <c r="D42" s="7">
        <v>3018100</v>
      </c>
      <c r="E42" s="5"/>
      <c r="F42" s="7">
        <v>3332172</v>
      </c>
      <c r="G42" s="5"/>
      <c r="H42" s="7">
        <v>3018100</v>
      </c>
      <c r="I42" s="5"/>
      <c r="J42" s="5" t="s">
        <v>5</v>
      </c>
    </row>
    <row r="43" spans="1:10" ht="30" x14ac:dyDescent="0.25">
      <c r="A43" s="3" t="s">
        <v>219</v>
      </c>
      <c r="B43" s="82">
        <v>0.59599999999999997</v>
      </c>
      <c r="C43" s="5"/>
      <c r="D43" s="82">
        <v>0.58499999999999996</v>
      </c>
      <c r="E43" s="5"/>
      <c r="F43" s="82">
        <v>0.61399999999999999</v>
      </c>
      <c r="G43" s="5"/>
      <c r="H43" s="82">
        <v>0.65200000000000002</v>
      </c>
      <c r="I43" s="5"/>
      <c r="J43" s="5" t="s">
        <v>5</v>
      </c>
    </row>
    <row r="44" spans="1:10" x14ac:dyDescent="0.25">
      <c r="A44" s="3" t="s">
        <v>221</v>
      </c>
      <c r="B44" s="82">
        <v>0.125</v>
      </c>
      <c r="C44" s="5"/>
      <c r="D44" s="82">
        <v>0.123</v>
      </c>
      <c r="E44" s="5"/>
      <c r="F44" s="82">
        <v>0.11899999999999999</v>
      </c>
      <c r="G44" s="5"/>
      <c r="H44" s="82">
        <v>0.125</v>
      </c>
      <c r="I44" s="5"/>
      <c r="J44" s="5" t="s">
        <v>5</v>
      </c>
    </row>
    <row r="45" spans="1:10" ht="17.25" x14ac:dyDescent="0.25">
      <c r="A45" s="3" t="s">
        <v>596</v>
      </c>
      <c r="B45" s="82">
        <v>0.189</v>
      </c>
      <c r="C45" s="83" t="s">
        <v>597</v>
      </c>
      <c r="D45" s="82">
        <v>0.16900000000000001</v>
      </c>
      <c r="E45" s="83" t="s">
        <v>598</v>
      </c>
      <c r="F45" s="82">
        <v>0.192</v>
      </c>
      <c r="G45" s="83" t="s">
        <v>597</v>
      </c>
      <c r="H45" s="82">
        <v>0.18</v>
      </c>
      <c r="I45" s="83" t="s">
        <v>598</v>
      </c>
      <c r="J45" s="5" t="s">
        <v>5</v>
      </c>
    </row>
    <row r="46" spans="1:10" x14ac:dyDescent="0.25">
      <c r="A46" s="3" t="s">
        <v>223</v>
      </c>
      <c r="B46" s="82">
        <v>0.91</v>
      </c>
      <c r="C46" s="5"/>
      <c r="D46" s="82">
        <v>0.877</v>
      </c>
      <c r="E46" s="5"/>
      <c r="F46" s="82">
        <v>0.92500000000000004</v>
      </c>
      <c r="G46" s="5"/>
      <c r="H46" s="82">
        <v>0.95699999999999996</v>
      </c>
      <c r="I46" s="5"/>
      <c r="J46" s="5" t="s">
        <v>5</v>
      </c>
    </row>
    <row r="47" spans="1:10" x14ac:dyDescent="0.25">
      <c r="A47" s="3" t="s">
        <v>599</v>
      </c>
      <c r="B47" s="5" t="s">
        <v>5</v>
      </c>
      <c r="C47" s="5"/>
      <c r="D47" s="5" t="s">
        <v>5</v>
      </c>
      <c r="E47" s="5"/>
      <c r="F47" s="5" t="s">
        <v>5</v>
      </c>
      <c r="G47" s="5"/>
      <c r="H47" s="5" t="s">
        <v>5</v>
      </c>
      <c r="I47" s="5"/>
      <c r="J47" s="5" t="s">
        <v>5</v>
      </c>
    </row>
    <row r="48" spans="1:10" ht="30" x14ac:dyDescent="0.25">
      <c r="A48" s="4" t="s">
        <v>589</v>
      </c>
      <c r="B48" s="5" t="s">
        <v>5</v>
      </c>
      <c r="C48" s="5"/>
      <c r="D48" s="5" t="s">
        <v>5</v>
      </c>
      <c r="E48" s="5"/>
      <c r="F48" s="5" t="s">
        <v>5</v>
      </c>
      <c r="G48" s="5"/>
      <c r="H48" s="5" t="s">
        <v>5</v>
      </c>
      <c r="I48" s="5"/>
      <c r="J48" s="5" t="s">
        <v>5</v>
      </c>
    </row>
    <row r="49" spans="1:10" x14ac:dyDescent="0.25">
      <c r="A49" s="3" t="s">
        <v>78</v>
      </c>
      <c r="B49" s="7">
        <v>84987</v>
      </c>
      <c r="C49" s="5"/>
      <c r="D49" s="7">
        <v>84467</v>
      </c>
      <c r="E49" s="5"/>
      <c r="F49" s="7">
        <v>301045</v>
      </c>
      <c r="G49" s="5"/>
      <c r="H49" s="7">
        <v>279624</v>
      </c>
      <c r="I49" s="5"/>
      <c r="J49" s="5" t="s">
        <v>5</v>
      </c>
    </row>
    <row r="50" spans="1:10" x14ac:dyDescent="0.25">
      <c r="A50" s="3" t="s">
        <v>80</v>
      </c>
      <c r="B50" s="7">
        <v>55933</v>
      </c>
      <c r="C50" s="5"/>
      <c r="D50" s="7">
        <v>47266</v>
      </c>
      <c r="E50" s="5"/>
      <c r="F50" s="7">
        <v>191655</v>
      </c>
      <c r="G50" s="5"/>
      <c r="H50" s="7">
        <v>155488</v>
      </c>
      <c r="I50" s="5"/>
      <c r="J50" s="5" t="s">
        <v>5</v>
      </c>
    </row>
    <row r="51" spans="1:10" x14ac:dyDescent="0.25">
      <c r="A51" s="3" t="s">
        <v>82</v>
      </c>
      <c r="B51" s="7">
        <v>63316</v>
      </c>
      <c r="C51" s="5"/>
      <c r="D51" s="7">
        <v>50933</v>
      </c>
      <c r="E51" s="5"/>
      <c r="F51" s="7">
        <v>175376</v>
      </c>
      <c r="G51" s="5"/>
      <c r="H51" s="7">
        <v>148197</v>
      </c>
      <c r="I51" s="5"/>
      <c r="J51" s="5" t="s">
        <v>5</v>
      </c>
    </row>
    <row r="52" spans="1:10" ht="30" x14ac:dyDescent="0.25">
      <c r="A52" s="3" t="s">
        <v>91</v>
      </c>
      <c r="B52" s="7">
        <v>-26859</v>
      </c>
      <c r="C52" s="5"/>
      <c r="D52" s="7">
        <v>-29771</v>
      </c>
      <c r="E52" s="5"/>
      <c r="F52" s="7">
        <v>-87217</v>
      </c>
      <c r="G52" s="5"/>
      <c r="H52" s="7">
        <v>-78608</v>
      </c>
      <c r="I52" s="5"/>
      <c r="J52" s="5" t="s">
        <v>5</v>
      </c>
    </row>
    <row r="53" spans="1:10" x14ac:dyDescent="0.25">
      <c r="A53" s="3" t="s">
        <v>92</v>
      </c>
      <c r="B53" s="7">
        <v>-11788</v>
      </c>
      <c r="C53" s="5"/>
      <c r="D53" s="7">
        <v>-8289</v>
      </c>
      <c r="E53" s="5"/>
      <c r="F53" s="7">
        <v>-30989</v>
      </c>
      <c r="G53" s="5"/>
      <c r="H53" s="7">
        <v>-25245</v>
      </c>
      <c r="I53" s="5"/>
      <c r="J53" s="5" t="s">
        <v>5</v>
      </c>
    </row>
    <row r="54" spans="1:10" x14ac:dyDescent="0.25">
      <c r="A54" s="3" t="s">
        <v>93</v>
      </c>
      <c r="B54" s="7">
        <v>-15227</v>
      </c>
      <c r="C54" s="5"/>
      <c r="D54" s="7">
        <v>-10546</v>
      </c>
      <c r="E54" s="5"/>
      <c r="F54" s="7">
        <v>-42563</v>
      </c>
      <c r="G54" s="5"/>
      <c r="H54" s="7">
        <v>-32926</v>
      </c>
      <c r="I54" s="5"/>
      <c r="J54" s="5" t="s">
        <v>5</v>
      </c>
    </row>
    <row r="55" spans="1:10" x14ac:dyDescent="0.25">
      <c r="A55" s="3" t="s">
        <v>208</v>
      </c>
      <c r="B55" s="5">
        <v>1</v>
      </c>
      <c r="C55" s="5"/>
      <c r="D55" s="5" t="s">
        <v>5</v>
      </c>
      <c r="E55" s="5"/>
      <c r="F55" s="5">
        <v>20</v>
      </c>
      <c r="G55" s="5"/>
      <c r="H55" s="5" t="s">
        <v>5</v>
      </c>
      <c r="I55" s="5"/>
      <c r="J55" s="5" t="s">
        <v>5</v>
      </c>
    </row>
    <row r="56" spans="1:10" x14ac:dyDescent="0.25">
      <c r="A56" s="3" t="s">
        <v>88</v>
      </c>
      <c r="B56" s="5" t="s">
        <v>5</v>
      </c>
      <c r="C56" s="5"/>
      <c r="D56" s="5">
        <v>-522</v>
      </c>
      <c r="E56" s="5"/>
      <c r="F56" s="5" t="s">
        <v>5</v>
      </c>
      <c r="G56" s="5"/>
      <c r="H56" s="7">
        <v>-1067</v>
      </c>
      <c r="I56" s="5"/>
      <c r="J56" s="5" t="s">
        <v>5</v>
      </c>
    </row>
    <row r="57" spans="1:10" x14ac:dyDescent="0.25">
      <c r="A57" s="3" t="s">
        <v>210</v>
      </c>
      <c r="B57" s="7">
        <v>9443</v>
      </c>
      <c r="C57" s="5"/>
      <c r="D57" s="7">
        <v>1805</v>
      </c>
      <c r="E57" s="5"/>
      <c r="F57" s="7">
        <v>14627</v>
      </c>
      <c r="G57" s="5"/>
      <c r="H57" s="7">
        <v>10351</v>
      </c>
      <c r="I57" s="5"/>
      <c r="J57" s="5" t="s">
        <v>5</v>
      </c>
    </row>
    <row r="58" spans="1:10" x14ac:dyDescent="0.25">
      <c r="A58" s="3" t="s">
        <v>83</v>
      </c>
      <c r="B58" s="7">
        <v>1849</v>
      </c>
      <c r="C58" s="5"/>
      <c r="D58" s="7">
        <v>1807</v>
      </c>
      <c r="E58" s="5"/>
      <c r="F58" s="7">
        <v>5488</v>
      </c>
      <c r="G58" s="5"/>
      <c r="H58" s="7">
        <v>5237</v>
      </c>
      <c r="I58" s="5"/>
      <c r="J58" s="5" t="s">
        <v>5</v>
      </c>
    </row>
    <row r="59" spans="1:10" x14ac:dyDescent="0.25">
      <c r="A59" s="3" t="s">
        <v>87</v>
      </c>
      <c r="B59" s="5">
        <v>45</v>
      </c>
      <c r="C59" s="5"/>
      <c r="D59" s="5">
        <v>-919</v>
      </c>
      <c r="E59" s="5"/>
      <c r="F59" s="5">
        <v>-344</v>
      </c>
      <c r="G59" s="5"/>
      <c r="H59" s="5">
        <v>-697</v>
      </c>
      <c r="I59" s="5"/>
      <c r="J59" s="5" t="s">
        <v>5</v>
      </c>
    </row>
    <row r="60" spans="1:10" x14ac:dyDescent="0.25">
      <c r="A60" s="3" t="s">
        <v>212</v>
      </c>
      <c r="B60" s="7">
        <v>2329</v>
      </c>
      <c r="C60" s="5"/>
      <c r="D60" s="5" t="s">
        <v>5</v>
      </c>
      <c r="E60" s="5"/>
      <c r="F60" s="7">
        <v>10692</v>
      </c>
      <c r="G60" s="5"/>
      <c r="H60" s="5" t="s">
        <v>5</v>
      </c>
      <c r="I60" s="5"/>
      <c r="J60" s="5" t="s">
        <v>5</v>
      </c>
    </row>
    <row r="61" spans="1:10" x14ac:dyDescent="0.25">
      <c r="A61" s="3" t="s">
        <v>96</v>
      </c>
      <c r="B61" s="7">
        <v>13666</v>
      </c>
      <c r="C61" s="5"/>
      <c r="D61" s="7">
        <v>2693</v>
      </c>
      <c r="E61" s="5"/>
      <c r="F61" s="7">
        <v>30463</v>
      </c>
      <c r="G61" s="5"/>
      <c r="H61" s="7">
        <v>14891</v>
      </c>
      <c r="I61" s="5"/>
      <c r="J61" s="5" t="s">
        <v>5</v>
      </c>
    </row>
    <row r="62" spans="1:10" x14ac:dyDescent="0.25">
      <c r="A62" s="3" t="s">
        <v>215</v>
      </c>
      <c r="B62" s="7">
        <v>4787</v>
      </c>
      <c r="C62" s="5"/>
      <c r="D62" s="5">
        <v>878</v>
      </c>
      <c r="E62" s="5"/>
      <c r="F62" s="7">
        <v>10753</v>
      </c>
      <c r="G62" s="5"/>
      <c r="H62" s="7">
        <v>5120</v>
      </c>
      <c r="I62" s="5"/>
      <c r="J62" s="5" t="s">
        <v>5</v>
      </c>
    </row>
    <row r="63" spans="1:10" x14ac:dyDescent="0.25">
      <c r="A63" s="3" t="s">
        <v>104</v>
      </c>
      <c r="B63" s="7">
        <v>8879</v>
      </c>
      <c r="C63" s="5"/>
      <c r="D63" s="7">
        <v>1815</v>
      </c>
      <c r="E63" s="5"/>
      <c r="F63" s="7">
        <v>19710</v>
      </c>
      <c r="G63" s="5"/>
      <c r="H63" s="7">
        <v>9771</v>
      </c>
      <c r="I63" s="5"/>
      <c r="J63" s="5" t="s">
        <v>5</v>
      </c>
    </row>
    <row r="64" spans="1:10" x14ac:dyDescent="0.25">
      <c r="A64" s="3" t="s">
        <v>218</v>
      </c>
      <c r="B64" s="7">
        <v>969834</v>
      </c>
      <c r="C64" s="5"/>
      <c r="D64" s="7">
        <v>983382</v>
      </c>
      <c r="E64" s="5"/>
      <c r="F64" s="7">
        <v>969834</v>
      </c>
      <c r="G64" s="5"/>
      <c r="H64" s="7">
        <v>983382</v>
      </c>
      <c r="I64" s="5"/>
      <c r="J64" s="5" t="s">
        <v>5</v>
      </c>
    </row>
    <row r="65" spans="1:10" ht="30" x14ac:dyDescent="0.25">
      <c r="A65" s="3" t="s">
        <v>219</v>
      </c>
      <c r="B65" s="82">
        <v>0.42399999999999999</v>
      </c>
      <c r="C65" s="5"/>
      <c r="D65" s="82">
        <v>0.58499999999999996</v>
      </c>
      <c r="E65" s="5"/>
      <c r="F65" s="82">
        <v>0.497</v>
      </c>
      <c r="G65" s="5"/>
      <c r="H65" s="82">
        <v>0.53</v>
      </c>
      <c r="I65" s="5"/>
      <c r="J65" s="5" t="s">
        <v>5</v>
      </c>
    </row>
    <row r="66" spans="1:10" x14ac:dyDescent="0.25">
      <c r="A66" s="3" t="s">
        <v>221</v>
      </c>
      <c r="B66" s="82">
        <v>0.186</v>
      </c>
      <c r="C66" s="5"/>
      <c r="D66" s="82">
        <v>0.16300000000000001</v>
      </c>
      <c r="E66" s="5"/>
      <c r="F66" s="82">
        <v>0.17699999999999999</v>
      </c>
      <c r="G66" s="5"/>
      <c r="H66" s="82">
        <v>0.17</v>
      </c>
      <c r="I66" s="5"/>
      <c r="J66" s="5" t="s">
        <v>5</v>
      </c>
    </row>
    <row r="67" spans="1:10" ht="17.25" x14ac:dyDescent="0.25">
      <c r="A67" s="3" t="s">
        <v>596</v>
      </c>
      <c r="B67" s="82">
        <v>0.24099999999999999</v>
      </c>
      <c r="C67" s="83" t="s">
        <v>597</v>
      </c>
      <c r="D67" s="82">
        <v>0.217</v>
      </c>
      <c r="E67" s="83" t="s">
        <v>598</v>
      </c>
      <c r="F67" s="82">
        <v>0.24299999999999999</v>
      </c>
      <c r="G67" s="83" t="s">
        <v>597</v>
      </c>
      <c r="H67" s="82">
        <v>0.23</v>
      </c>
      <c r="I67" s="83" t="s">
        <v>598</v>
      </c>
      <c r="J67" s="5" t="s">
        <v>5</v>
      </c>
    </row>
    <row r="68" spans="1:10" x14ac:dyDescent="0.25">
      <c r="A68" s="3" t="s">
        <v>223</v>
      </c>
      <c r="B68" s="82">
        <v>0.85099999999999998</v>
      </c>
      <c r="C68" s="5"/>
      <c r="D68" s="82">
        <v>0.96499999999999997</v>
      </c>
      <c r="E68" s="5"/>
      <c r="F68" s="82">
        <v>0.91700000000000004</v>
      </c>
      <c r="G68" s="5"/>
      <c r="H68" s="82">
        <v>0.93</v>
      </c>
      <c r="I68" s="5"/>
      <c r="J68" s="5" t="s">
        <v>5</v>
      </c>
    </row>
    <row r="69" spans="1:10" x14ac:dyDescent="0.25">
      <c r="A69" s="3" t="s">
        <v>600</v>
      </c>
      <c r="B69" s="5" t="s">
        <v>5</v>
      </c>
      <c r="C69" s="5"/>
      <c r="D69" s="5" t="s">
        <v>5</v>
      </c>
      <c r="E69" s="5"/>
      <c r="F69" s="5" t="s">
        <v>5</v>
      </c>
      <c r="G69" s="5"/>
      <c r="H69" s="5" t="s">
        <v>5</v>
      </c>
      <c r="I69" s="5"/>
      <c r="J69" s="5" t="s">
        <v>5</v>
      </c>
    </row>
    <row r="70" spans="1:10" ht="30" x14ac:dyDescent="0.25">
      <c r="A70" s="4" t="s">
        <v>589</v>
      </c>
      <c r="B70" s="5" t="s">
        <v>5</v>
      </c>
      <c r="C70" s="5"/>
      <c r="D70" s="5" t="s">
        <v>5</v>
      </c>
      <c r="E70" s="5"/>
      <c r="F70" s="5" t="s">
        <v>5</v>
      </c>
      <c r="G70" s="5"/>
      <c r="H70" s="5" t="s">
        <v>5</v>
      </c>
      <c r="I70" s="5"/>
      <c r="J70" s="5" t="s">
        <v>5</v>
      </c>
    </row>
    <row r="71" spans="1:10" ht="17.25" x14ac:dyDescent="0.25">
      <c r="A71" s="3" t="s">
        <v>92</v>
      </c>
      <c r="B71" s="5">
        <v>550</v>
      </c>
      <c r="C71" s="83" t="s">
        <v>601</v>
      </c>
      <c r="D71" s="5">
        <v>643</v>
      </c>
      <c r="E71" s="83" t="s">
        <v>601</v>
      </c>
      <c r="F71" s="7">
        <v>1605</v>
      </c>
      <c r="G71" s="83" t="s">
        <v>601</v>
      </c>
      <c r="H71" s="7">
        <v>1743</v>
      </c>
      <c r="I71" s="83" t="s">
        <v>601</v>
      </c>
      <c r="J71" s="5" t="s">
        <v>5</v>
      </c>
    </row>
    <row r="72" spans="1:10" ht="17.25" x14ac:dyDescent="0.25">
      <c r="A72" s="3" t="s">
        <v>208</v>
      </c>
      <c r="B72" s="5">
        <v>-550</v>
      </c>
      <c r="C72" s="83" t="s">
        <v>601</v>
      </c>
      <c r="D72" s="5" t="s">
        <v>5</v>
      </c>
      <c r="E72" s="5"/>
      <c r="F72" s="7">
        <v>-1605</v>
      </c>
      <c r="G72" s="83" t="s">
        <v>601</v>
      </c>
      <c r="H72" s="5" t="s">
        <v>5</v>
      </c>
      <c r="I72" s="5"/>
      <c r="J72" s="5" t="s">
        <v>5</v>
      </c>
    </row>
    <row r="73" spans="1:10" ht="17.25" x14ac:dyDescent="0.25">
      <c r="A73" s="3" t="s">
        <v>88</v>
      </c>
      <c r="B73" s="5" t="s">
        <v>5</v>
      </c>
      <c r="C73" s="5"/>
      <c r="D73" s="5">
        <v>-643</v>
      </c>
      <c r="E73" s="83" t="s">
        <v>601</v>
      </c>
      <c r="F73" s="5" t="s">
        <v>5</v>
      </c>
      <c r="G73" s="5"/>
      <c r="H73" s="7">
        <v>-1743</v>
      </c>
      <c r="I73" s="83" t="s">
        <v>601</v>
      </c>
      <c r="J73" s="5" t="s">
        <v>5</v>
      </c>
    </row>
    <row r="74" spans="1:10" ht="17.25" x14ac:dyDescent="0.25">
      <c r="A74" s="3" t="s">
        <v>83</v>
      </c>
      <c r="B74" s="5">
        <v>19</v>
      </c>
      <c r="C74" s="83" t="s">
        <v>601</v>
      </c>
      <c r="D74" s="5">
        <v>2</v>
      </c>
      <c r="E74" s="83" t="s">
        <v>601</v>
      </c>
      <c r="F74" s="5">
        <v>56</v>
      </c>
      <c r="G74" s="83" t="s">
        <v>601</v>
      </c>
      <c r="H74" s="5">
        <v>9</v>
      </c>
      <c r="I74" s="83" t="s">
        <v>601</v>
      </c>
      <c r="J74" s="5" t="s">
        <v>5</v>
      </c>
    </row>
    <row r="75" spans="1:10" ht="17.25" x14ac:dyDescent="0.25">
      <c r="A75" s="3" t="s">
        <v>87</v>
      </c>
      <c r="B75" s="5" t="s">
        <v>5</v>
      </c>
      <c r="C75" s="5"/>
      <c r="D75" s="5" t="s">
        <v>5</v>
      </c>
      <c r="E75" s="5"/>
      <c r="F75" s="5" t="s">
        <v>5</v>
      </c>
      <c r="G75" s="5"/>
      <c r="H75" s="5">
        <v>4</v>
      </c>
      <c r="I75" s="83" t="s">
        <v>601</v>
      </c>
      <c r="J75" s="5" t="s">
        <v>5</v>
      </c>
    </row>
    <row r="76" spans="1:10" ht="17.25" x14ac:dyDescent="0.25">
      <c r="A76" s="3" t="s">
        <v>94</v>
      </c>
      <c r="B76" s="7">
        <v>-3388</v>
      </c>
      <c r="C76" s="83" t="s">
        <v>601</v>
      </c>
      <c r="D76" s="7">
        <v>-2053</v>
      </c>
      <c r="E76" s="83" t="s">
        <v>601</v>
      </c>
      <c r="F76" s="7">
        <v>-11559</v>
      </c>
      <c r="G76" s="83" t="s">
        <v>601</v>
      </c>
      <c r="H76" s="7">
        <v>-6156</v>
      </c>
      <c r="I76" s="83" t="s">
        <v>601</v>
      </c>
      <c r="J76" s="5" t="s">
        <v>5</v>
      </c>
    </row>
    <row r="77" spans="1:10" ht="17.25" x14ac:dyDescent="0.25">
      <c r="A77" s="3" t="s">
        <v>96</v>
      </c>
      <c r="B77" s="7">
        <v>-3369</v>
      </c>
      <c r="C77" s="83" t="s">
        <v>601</v>
      </c>
      <c r="D77" s="7">
        <v>-2051</v>
      </c>
      <c r="E77" s="83" t="s">
        <v>601</v>
      </c>
      <c r="F77" s="7">
        <v>-11503</v>
      </c>
      <c r="G77" s="83" t="s">
        <v>601</v>
      </c>
      <c r="H77" s="7">
        <v>-6143</v>
      </c>
      <c r="I77" s="83" t="s">
        <v>601</v>
      </c>
      <c r="J77" s="5" t="s">
        <v>5</v>
      </c>
    </row>
    <row r="78" spans="1:10" ht="17.25" x14ac:dyDescent="0.25">
      <c r="A78" s="3" t="s">
        <v>215</v>
      </c>
      <c r="B78" s="7">
        <v>-1244</v>
      </c>
      <c r="C78" s="83" t="s">
        <v>601</v>
      </c>
      <c r="D78" s="5">
        <v>-429</v>
      </c>
      <c r="E78" s="83" t="s">
        <v>601</v>
      </c>
      <c r="F78" s="7">
        <v>-4019</v>
      </c>
      <c r="G78" s="83" t="s">
        <v>601</v>
      </c>
      <c r="H78" s="7">
        <v>-1943</v>
      </c>
      <c r="I78" s="83" t="s">
        <v>601</v>
      </c>
      <c r="J78" s="5" t="s">
        <v>5</v>
      </c>
    </row>
    <row r="79" spans="1:10" ht="17.25" x14ac:dyDescent="0.25">
      <c r="A79" s="3" t="s">
        <v>104</v>
      </c>
      <c r="B79" s="7">
        <v>-2125</v>
      </c>
      <c r="C79" s="83" t="s">
        <v>601</v>
      </c>
      <c r="D79" s="7">
        <v>-1622</v>
      </c>
      <c r="E79" s="83" t="s">
        <v>601</v>
      </c>
      <c r="F79" s="7">
        <v>-7484</v>
      </c>
      <c r="G79" s="83" t="s">
        <v>601</v>
      </c>
      <c r="H79" s="7">
        <v>-4200</v>
      </c>
      <c r="I79" s="83" t="s">
        <v>601</v>
      </c>
      <c r="J79" s="5" t="s">
        <v>5</v>
      </c>
    </row>
    <row r="80" spans="1:10" ht="17.25" x14ac:dyDescent="0.25">
      <c r="A80" s="3" t="s">
        <v>218</v>
      </c>
      <c r="B80" s="9">
        <v>161307</v>
      </c>
      <c r="C80" s="83" t="s">
        <v>601</v>
      </c>
      <c r="D80" s="9">
        <v>73094</v>
      </c>
      <c r="E80" s="83" t="s">
        <v>601</v>
      </c>
      <c r="F80" s="9">
        <v>161307</v>
      </c>
      <c r="G80" s="83" t="s">
        <v>601</v>
      </c>
      <c r="H80" s="9">
        <v>73094</v>
      </c>
      <c r="I80" s="83" t="s">
        <v>601</v>
      </c>
      <c r="J80" s="5" t="s">
        <v>5</v>
      </c>
    </row>
    <row r="81" spans="1:10" x14ac:dyDescent="0.25">
      <c r="A81" s="54"/>
      <c r="B81" s="54"/>
      <c r="C81" s="54"/>
      <c r="D81" s="54"/>
      <c r="E81" s="54"/>
      <c r="F81" s="54"/>
      <c r="G81" s="54"/>
      <c r="H81" s="54"/>
      <c r="I81" s="54"/>
      <c r="J81" s="54"/>
    </row>
    <row r="82" spans="1:10" ht="15" customHeight="1" x14ac:dyDescent="0.25">
      <c r="A82" s="3" t="s">
        <v>597</v>
      </c>
      <c r="B82" s="13" t="s">
        <v>227</v>
      </c>
      <c r="C82" s="13"/>
      <c r="D82" s="13"/>
      <c r="E82" s="13"/>
      <c r="F82" s="13"/>
      <c r="G82" s="13"/>
      <c r="H82" s="13"/>
      <c r="I82" s="13"/>
      <c r="J82" s="13"/>
    </row>
    <row r="83" spans="1:10" ht="15" customHeight="1" x14ac:dyDescent="0.25">
      <c r="A83" s="3" t="s">
        <v>598</v>
      </c>
      <c r="B83" s="13" t="s">
        <v>248</v>
      </c>
      <c r="C83" s="13"/>
      <c r="D83" s="13"/>
      <c r="E83" s="13"/>
      <c r="F83" s="13"/>
      <c r="G83" s="13"/>
      <c r="H83" s="13"/>
      <c r="I83" s="13"/>
      <c r="J83" s="13"/>
    </row>
    <row r="84" spans="1:10" ht="15" customHeight="1" x14ac:dyDescent="0.25">
      <c r="A84" s="3" t="s">
        <v>601</v>
      </c>
      <c r="B84" s="13" t="s">
        <v>225</v>
      </c>
      <c r="C84" s="13"/>
      <c r="D84" s="13"/>
      <c r="E84" s="13"/>
      <c r="F84" s="13"/>
      <c r="G84" s="13"/>
      <c r="H84" s="13"/>
      <c r="I84" s="13"/>
      <c r="J84" s="13"/>
    </row>
  </sheetData>
  <mergeCells count="10">
    <mergeCell ref="A81:J81"/>
    <mergeCell ref="B82:J82"/>
    <mergeCell ref="B83:J83"/>
    <mergeCell ref="B84:J84"/>
    <mergeCell ref="B1:E1"/>
    <mergeCell ref="F1:I1"/>
    <mergeCell ref="B2:C2"/>
    <mergeCell ref="D2:E2"/>
    <mergeCell ref="F2:G2"/>
    <mergeCell ref="H2:I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2</v>
      </c>
      <c r="B1" s="8" t="s">
        <v>76</v>
      </c>
      <c r="C1" s="8"/>
      <c r="D1" s="8" t="s">
        <v>1</v>
      </c>
      <c r="E1" s="8"/>
    </row>
    <row r="2" spans="1:5" ht="30" x14ac:dyDescent="0.25">
      <c r="A2" s="1" t="s">
        <v>27</v>
      </c>
      <c r="B2" s="1" t="s">
        <v>2</v>
      </c>
      <c r="C2" s="1" t="s">
        <v>77</v>
      </c>
      <c r="D2" s="1" t="s">
        <v>2</v>
      </c>
      <c r="E2" s="1" t="s">
        <v>77</v>
      </c>
    </row>
    <row r="3" spans="1:5" ht="30" x14ac:dyDescent="0.25">
      <c r="A3" s="4" t="s">
        <v>589</v>
      </c>
      <c r="B3" s="5" t="s">
        <v>5</v>
      </c>
      <c r="C3" s="5" t="s">
        <v>5</v>
      </c>
      <c r="D3" s="5" t="s">
        <v>5</v>
      </c>
      <c r="E3" s="5" t="s">
        <v>5</v>
      </c>
    </row>
    <row r="4" spans="1:5" x14ac:dyDescent="0.25">
      <c r="A4" s="3" t="s">
        <v>78</v>
      </c>
      <c r="B4" s="9">
        <v>327469</v>
      </c>
      <c r="C4" s="9">
        <v>312076</v>
      </c>
      <c r="D4" s="9">
        <v>1099054</v>
      </c>
      <c r="E4" s="9">
        <v>1037426</v>
      </c>
    </row>
    <row r="5" spans="1:5" x14ac:dyDescent="0.25">
      <c r="A5" s="3" t="s">
        <v>80</v>
      </c>
      <c r="B5" s="7">
        <v>228417</v>
      </c>
      <c r="C5" s="7">
        <v>196556</v>
      </c>
      <c r="D5" s="7">
        <v>772131</v>
      </c>
      <c r="E5" s="7">
        <v>664477</v>
      </c>
    </row>
    <row r="6" spans="1:5" x14ac:dyDescent="0.25">
      <c r="A6" s="3" t="s">
        <v>603</v>
      </c>
      <c r="B6" s="82">
        <v>4.9000000000000002E-2</v>
      </c>
      <c r="C6" s="5" t="s">
        <v>5</v>
      </c>
      <c r="D6" s="82">
        <v>5.8999999999999997E-2</v>
      </c>
      <c r="E6" s="5" t="s">
        <v>5</v>
      </c>
    </row>
    <row r="7" spans="1:5" x14ac:dyDescent="0.25">
      <c r="A7" s="3" t="s">
        <v>82</v>
      </c>
      <c r="B7" s="7">
        <v>245367</v>
      </c>
      <c r="C7" s="7">
        <v>213895</v>
      </c>
      <c r="D7" s="7">
        <v>701723</v>
      </c>
      <c r="E7" s="7">
        <v>622037</v>
      </c>
    </row>
    <row r="8" spans="1:5" x14ac:dyDescent="0.25">
      <c r="A8" s="3" t="s">
        <v>604</v>
      </c>
      <c r="B8" s="82">
        <v>0.16200000000000001</v>
      </c>
      <c r="C8" s="5" t="s">
        <v>5</v>
      </c>
      <c r="D8" s="82">
        <v>0.16200000000000001</v>
      </c>
      <c r="E8" s="5" t="s">
        <v>5</v>
      </c>
    </row>
    <row r="9" spans="1:5" x14ac:dyDescent="0.25">
      <c r="A9" s="3" t="s">
        <v>605</v>
      </c>
      <c r="B9" s="82">
        <v>0.14699999999999999</v>
      </c>
      <c r="C9" s="5" t="s">
        <v>5</v>
      </c>
      <c r="D9" s="82">
        <v>0.128</v>
      </c>
      <c r="E9" s="5" t="s">
        <v>5</v>
      </c>
    </row>
    <row r="10" spans="1:5" x14ac:dyDescent="0.25">
      <c r="A10" s="3" t="s">
        <v>593</v>
      </c>
      <c r="B10" s="5" t="s">
        <v>5</v>
      </c>
      <c r="C10" s="5" t="s">
        <v>5</v>
      </c>
      <c r="D10" s="5" t="s">
        <v>5</v>
      </c>
      <c r="E10" s="5" t="s">
        <v>5</v>
      </c>
    </row>
    <row r="11" spans="1:5" ht="30" x14ac:dyDescent="0.25">
      <c r="A11" s="4" t="s">
        <v>589</v>
      </c>
      <c r="B11" s="5" t="s">
        <v>5</v>
      </c>
      <c r="C11" s="5" t="s">
        <v>5</v>
      </c>
      <c r="D11" s="5" t="s">
        <v>5</v>
      </c>
      <c r="E11" s="5" t="s">
        <v>5</v>
      </c>
    </row>
    <row r="12" spans="1:5" x14ac:dyDescent="0.25">
      <c r="A12" s="3" t="s">
        <v>78</v>
      </c>
      <c r="B12" s="7">
        <v>242482</v>
      </c>
      <c r="C12" s="7">
        <v>227609</v>
      </c>
      <c r="D12" s="7">
        <v>798009</v>
      </c>
      <c r="E12" s="7">
        <v>757802</v>
      </c>
    </row>
    <row r="13" spans="1:5" x14ac:dyDescent="0.25">
      <c r="A13" s="3" t="s">
        <v>80</v>
      </c>
      <c r="B13" s="7">
        <v>172484</v>
      </c>
      <c r="C13" s="7">
        <v>149290</v>
      </c>
      <c r="D13" s="7">
        <v>580476</v>
      </c>
      <c r="E13" s="7">
        <v>508989</v>
      </c>
    </row>
    <row r="14" spans="1:5" x14ac:dyDescent="0.25">
      <c r="A14" s="3" t="s">
        <v>603</v>
      </c>
      <c r="B14" s="82">
        <v>6.5000000000000002E-2</v>
      </c>
      <c r="C14" s="5" t="s">
        <v>5</v>
      </c>
      <c r="D14" s="82">
        <v>5.2999999999999999E-2</v>
      </c>
      <c r="E14" s="5" t="s">
        <v>5</v>
      </c>
    </row>
    <row r="15" spans="1:5" x14ac:dyDescent="0.25">
      <c r="A15" s="3" t="s">
        <v>82</v>
      </c>
      <c r="B15" s="7">
        <v>182051</v>
      </c>
      <c r="C15" s="7">
        <v>162962</v>
      </c>
      <c r="D15" s="7">
        <v>526347</v>
      </c>
      <c r="E15" s="7">
        <v>473840</v>
      </c>
    </row>
    <row r="16" spans="1:5" x14ac:dyDescent="0.25">
      <c r="A16" s="3" t="s">
        <v>604</v>
      </c>
      <c r="B16" s="82">
        <v>0.155</v>
      </c>
      <c r="C16" s="5" t="s">
        <v>5</v>
      </c>
      <c r="D16" s="82">
        <v>0.14000000000000001</v>
      </c>
      <c r="E16" s="5" t="s">
        <v>5</v>
      </c>
    </row>
    <row r="17" spans="1:5" x14ac:dyDescent="0.25">
      <c r="A17" s="3" t="s">
        <v>605</v>
      </c>
      <c r="B17" s="82">
        <v>0.11700000000000001</v>
      </c>
      <c r="C17" s="5" t="s">
        <v>5</v>
      </c>
      <c r="D17" s="82">
        <v>0.111</v>
      </c>
      <c r="E17" s="5" t="s">
        <v>5</v>
      </c>
    </row>
    <row r="18" spans="1:5" x14ac:dyDescent="0.25">
      <c r="A18" s="3" t="s">
        <v>606</v>
      </c>
      <c r="B18" s="5" t="s">
        <v>5</v>
      </c>
      <c r="C18" s="5" t="s">
        <v>5</v>
      </c>
      <c r="D18" s="5" t="s">
        <v>5</v>
      </c>
      <c r="E18" s="5" t="s">
        <v>5</v>
      </c>
    </row>
    <row r="19" spans="1:5" ht="30" x14ac:dyDescent="0.25">
      <c r="A19" s="4" t="s">
        <v>589</v>
      </c>
      <c r="B19" s="5" t="s">
        <v>5</v>
      </c>
      <c r="C19" s="5" t="s">
        <v>5</v>
      </c>
      <c r="D19" s="5" t="s">
        <v>5</v>
      </c>
      <c r="E19" s="5" t="s">
        <v>5</v>
      </c>
    </row>
    <row r="20" spans="1:5" x14ac:dyDescent="0.25">
      <c r="A20" s="3" t="s">
        <v>78</v>
      </c>
      <c r="B20" s="7">
        <v>38726</v>
      </c>
      <c r="C20" s="7">
        <v>38912</v>
      </c>
      <c r="D20" s="7">
        <v>139078</v>
      </c>
      <c r="E20" s="7">
        <v>132836</v>
      </c>
    </row>
    <row r="21" spans="1:5" x14ac:dyDescent="0.25">
      <c r="A21" s="3" t="s">
        <v>80</v>
      </c>
      <c r="B21" s="7">
        <v>24166</v>
      </c>
      <c r="C21" s="7">
        <v>26437</v>
      </c>
      <c r="D21" s="7">
        <v>100647</v>
      </c>
      <c r="E21" s="7">
        <v>94944</v>
      </c>
    </row>
    <row r="22" spans="1:5" x14ac:dyDescent="0.25">
      <c r="A22" s="3" t="s">
        <v>603</v>
      </c>
      <c r="B22" s="82">
        <v>-5.0000000000000001E-3</v>
      </c>
      <c r="C22" s="5" t="s">
        <v>5</v>
      </c>
      <c r="D22" s="82">
        <v>4.7E-2</v>
      </c>
      <c r="E22" s="5" t="s">
        <v>5</v>
      </c>
    </row>
    <row r="23" spans="1:5" x14ac:dyDescent="0.25">
      <c r="A23" s="3" t="s">
        <v>82</v>
      </c>
      <c r="B23" s="7">
        <v>31123</v>
      </c>
      <c r="C23" s="7">
        <v>31490</v>
      </c>
      <c r="D23" s="7">
        <v>95635</v>
      </c>
      <c r="E23" s="7">
        <v>100013</v>
      </c>
    </row>
    <row r="24" spans="1:5" x14ac:dyDescent="0.25">
      <c r="A24" s="3" t="s">
        <v>604</v>
      </c>
      <c r="B24" s="82">
        <v>-8.5999999999999993E-2</v>
      </c>
      <c r="C24" s="5" t="s">
        <v>5</v>
      </c>
      <c r="D24" s="82">
        <v>0.06</v>
      </c>
      <c r="E24" s="5" t="s">
        <v>5</v>
      </c>
    </row>
    <row r="25" spans="1:5" x14ac:dyDescent="0.25">
      <c r="A25" s="3" t="s">
        <v>605</v>
      </c>
      <c r="B25" s="82">
        <v>-1.2E-2</v>
      </c>
      <c r="C25" s="5" t="s">
        <v>5</v>
      </c>
      <c r="D25" s="82">
        <v>-4.3999999999999997E-2</v>
      </c>
      <c r="E25" s="5" t="s">
        <v>5</v>
      </c>
    </row>
    <row r="26" spans="1:5" ht="30" x14ac:dyDescent="0.25">
      <c r="A26" s="3" t="s">
        <v>607</v>
      </c>
      <c r="B26" s="5" t="s">
        <v>5</v>
      </c>
      <c r="C26" s="5" t="s">
        <v>5</v>
      </c>
      <c r="D26" s="5" t="s">
        <v>5</v>
      </c>
      <c r="E26" s="5" t="s">
        <v>5</v>
      </c>
    </row>
    <row r="27" spans="1:5" ht="30" x14ac:dyDescent="0.25">
      <c r="A27" s="4" t="s">
        <v>589</v>
      </c>
      <c r="B27" s="5" t="s">
        <v>5</v>
      </c>
      <c r="C27" s="5" t="s">
        <v>5</v>
      </c>
      <c r="D27" s="5" t="s">
        <v>5</v>
      </c>
      <c r="E27" s="5" t="s">
        <v>5</v>
      </c>
    </row>
    <row r="28" spans="1:5" x14ac:dyDescent="0.25">
      <c r="A28" s="3" t="s">
        <v>78</v>
      </c>
      <c r="B28" s="7">
        <v>174868</v>
      </c>
      <c r="C28" s="7">
        <v>156228</v>
      </c>
      <c r="D28" s="7">
        <v>572821</v>
      </c>
      <c r="E28" s="7">
        <v>527287</v>
      </c>
    </row>
    <row r="29" spans="1:5" x14ac:dyDescent="0.25">
      <c r="A29" s="3" t="s">
        <v>80</v>
      </c>
      <c r="B29" s="7">
        <v>126665</v>
      </c>
      <c r="C29" s="7">
        <v>97553</v>
      </c>
      <c r="D29" s="7">
        <v>418659</v>
      </c>
      <c r="E29" s="7">
        <v>338215</v>
      </c>
    </row>
    <row r="30" spans="1:5" x14ac:dyDescent="0.25">
      <c r="A30" s="3" t="s">
        <v>603</v>
      </c>
      <c r="B30" s="82">
        <v>0.11899999999999999</v>
      </c>
      <c r="C30" s="5" t="s">
        <v>5</v>
      </c>
      <c r="D30" s="82">
        <v>8.5999999999999993E-2</v>
      </c>
      <c r="E30" s="5" t="s">
        <v>5</v>
      </c>
    </row>
    <row r="31" spans="1:5" x14ac:dyDescent="0.25">
      <c r="A31" s="3" t="s">
        <v>82</v>
      </c>
      <c r="B31" s="7">
        <v>129547</v>
      </c>
      <c r="C31" s="7">
        <v>105759</v>
      </c>
      <c r="D31" s="7">
        <v>365068</v>
      </c>
      <c r="E31" s="7">
        <v>297954</v>
      </c>
    </row>
    <row r="32" spans="1:5" x14ac:dyDescent="0.25">
      <c r="A32" s="3" t="s">
        <v>604</v>
      </c>
      <c r="B32" s="82">
        <v>0.29799999999999999</v>
      </c>
      <c r="C32" s="5" t="s">
        <v>5</v>
      </c>
      <c r="D32" s="82">
        <v>0.23799999999999999</v>
      </c>
      <c r="E32" s="5" t="s">
        <v>5</v>
      </c>
    </row>
    <row r="33" spans="1:5" x14ac:dyDescent="0.25">
      <c r="A33" s="3" t="s">
        <v>605</v>
      </c>
      <c r="B33" s="82">
        <v>0.22500000000000001</v>
      </c>
      <c r="C33" s="5" t="s">
        <v>5</v>
      </c>
      <c r="D33" s="82">
        <v>0.22500000000000001</v>
      </c>
      <c r="E33" s="5" t="s">
        <v>5</v>
      </c>
    </row>
    <row r="34" spans="1:5" ht="30" x14ac:dyDescent="0.25">
      <c r="A34" s="3" t="s">
        <v>608</v>
      </c>
      <c r="B34" s="5" t="s">
        <v>5</v>
      </c>
      <c r="C34" s="5" t="s">
        <v>5</v>
      </c>
      <c r="D34" s="5" t="s">
        <v>5</v>
      </c>
      <c r="E34" s="5" t="s">
        <v>5</v>
      </c>
    </row>
    <row r="35" spans="1:5" ht="30" x14ac:dyDescent="0.25">
      <c r="A35" s="4" t="s">
        <v>589</v>
      </c>
      <c r="B35" s="5" t="s">
        <v>5</v>
      </c>
      <c r="C35" s="5" t="s">
        <v>5</v>
      </c>
      <c r="D35" s="5" t="s">
        <v>5</v>
      </c>
      <c r="E35" s="5" t="s">
        <v>5</v>
      </c>
    </row>
    <row r="36" spans="1:5" x14ac:dyDescent="0.25">
      <c r="A36" s="3" t="s">
        <v>78</v>
      </c>
      <c r="B36" s="7">
        <v>28888</v>
      </c>
      <c r="C36" s="7">
        <v>32469</v>
      </c>
      <c r="D36" s="7">
        <v>86110</v>
      </c>
      <c r="E36" s="7">
        <v>97679</v>
      </c>
    </row>
    <row r="37" spans="1:5" x14ac:dyDescent="0.25">
      <c r="A37" s="3" t="s">
        <v>80</v>
      </c>
      <c r="B37" s="7">
        <v>21653</v>
      </c>
      <c r="C37" s="7">
        <v>25300</v>
      </c>
      <c r="D37" s="7">
        <v>61170</v>
      </c>
      <c r="E37" s="7">
        <v>75830</v>
      </c>
    </row>
    <row r="38" spans="1:5" x14ac:dyDescent="0.25">
      <c r="A38" s="3" t="s">
        <v>603</v>
      </c>
      <c r="B38" s="82">
        <v>-0.11</v>
      </c>
      <c r="C38" s="5" t="s">
        <v>5</v>
      </c>
      <c r="D38" s="82">
        <v>-0.11799999999999999</v>
      </c>
      <c r="E38" s="5" t="s">
        <v>5</v>
      </c>
    </row>
    <row r="39" spans="1:5" x14ac:dyDescent="0.25">
      <c r="A39" s="3" t="s">
        <v>82</v>
      </c>
      <c r="B39" s="7">
        <v>21381</v>
      </c>
      <c r="C39" s="7">
        <v>25713</v>
      </c>
      <c r="D39" s="7">
        <v>65644</v>
      </c>
      <c r="E39" s="7">
        <v>75873</v>
      </c>
    </row>
    <row r="40" spans="1:5" x14ac:dyDescent="0.25">
      <c r="A40" s="3" t="s">
        <v>604</v>
      </c>
      <c r="B40" s="82">
        <v>-0.14399999999999999</v>
      </c>
      <c r="C40" s="5" t="s">
        <v>5</v>
      </c>
      <c r="D40" s="82">
        <v>-0.193</v>
      </c>
      <c r="E40" s="5" t="s">
        <v>5</v>
      </c>
    </row>
    <row r="41" spans="1:5" x14ac:dyDescent="0.25">
      <c r="A41" s="3" t="s">
        <v>605</v>
      </c>
      <c r="B41" s="82">
        <v>-0.16800000000000001</v>
      </c>
      <c r="C41" s="5" t="s">
        <v>5</v>
      </c>
      <c r="D41" s="82">
        <v>-0.13500000000000001</v>
      </c>
      <c r="E41" s="5" t="s">
        <v>5</v>
      </c>
    </row>
    <row r="42" spans="1:5" x14ac:dyDescent="0.25">
      <c r="A42" s="3" t="s">
        <v>599</v>
      </c>
      <c r="B42" s="5" t="s">
        <v>5</v>
      </c>
      <c r="C42" s="5" t="s">
        <v>5</v>
      </c>
      <c r="D42" s="5" t="s">
        <v>5</v>
      </c>
      <c r="E42" s="5" t="s">
        <v>5</v>
      </c>
    </row>
    <row r="43" spans="1:5" ht="30" x14ac:dyDescent="0.25">
      <c r="A43" s="4" t="s">
        <v>589</v>
      </c>
      <c r="B43" s="5" t="s">
        <v>5</v>
      </c>
      <c r="C43" s="5" t="s">
        <v>5</v>
      </c>
      <c r="D43" s="5" t="s">
        <v>5</v>
      </c>
      <c r="E43" s="5" t="s">
        <v>5</v>
      </c>
    </row>
    <row r="44" spans="1:5" x14ac:dyDescent="0.25">
      <c r="A44" s="3" t="s">
        <v>78</v>
      </c>
      <c r="B44" s="7">
        <v>84987</v>
      </c>
      <c r="C44" s="7">
        <v>84467</v>
      </c>
      <c r="D44" s="7">
        <v>301045</v>
      </c>
      <c r="E44" s="7">
        <v>279624</v>
      </c>
    </row>
    <row r="45" spans="1:5" x14ac:dyDescent="0.25">
      <c r="A45" s="3" t="s">
        <v>80</v>
      </c>
      <c r="B45" s="7">
        <v>55933</v>
      </c>
      <c r="C45" s="7">
        <v>47266</v>
      </c>
      <c r="D45" s="7">
        <v>191655</v>
      </c>
      <c r="E45" s="7">
        <v>155488</v>
      </c>
    </row>
    <row r="46" spans="1:5" x14ac:dyDescent="0.25">
      <c r="A46" s="3" t="s">
        <v>603</v>
      </c>
      <c r="B46" s="82">
        <v>6.0000000000000001E-3</v>
      </c>
      <c r="C46" s="5" t="s">
        <v>5</v>
      </c>
      <c r="D46" s="82">
        <v>7.6999999999999999E-2</v>
      </c>
      <c r="E46" s="5" t="s">
        <v>5</v>
      </c>
    </row>
    <row r="47" spans="1:5" x14ac:dyDescent="0.25">
      <c r="A47" s="3" t="s">
        <v>82</v>
      </c>
      <c r="B47" s="7">
        <v>63316</v>
      </c>
      <c r="C47" s="7">
        <v>50933</v>
      </c>
      <c r="D47" s="7">
        <v>175376</v>
      </c>
      <c r="E47" s="7">
        <v>148197</v>
      </c>
    </row>
    <row r="48" spans="1:5" x14ac:dyDescent="0.25">
      <c r="A48" s="3" t="s">
        <v>604</v>
      </c>
      <c r="B48" s="82">
        <v>0.183</v>
      </c>
      <c r="C48" s="5" t="s">
        <v>5</v>
      </c>
      <c r="D48" s="82">
        <v>0.23300000000000001</v>
      </c>
      <c r="E48" s="5" t="s">
        <v>5</v>
      </c>
    </row>
    <row r="49" spans="1:5" x14ac:dyDescent="0.25">
      <c r="A49" s="3" t="s">
        <v>605</v>
      </c>
      <c r="B49" s="82">
        <v>0.24299999999999999</v>
      </c>
      <c r="C49" s="5" t="s">
        <v>5</v>
      </c>
      <c r="D49" s="82">
        <v>0.183</v>
      </c>
      <c r="E49" s="5" t="s">
        <v>5</v>
      </c>
    </row>
    <row r="50" spans="1:5" x14ac:dyDescent="0.25">
      <c r="A50" s="3" t="s">
        <v>609</v>
      </c>
      <c r="B50" s="5" t="s">
        <v>5</v>
      </c>
      <c r="C50" s="5" t="s">
        <v>5</v>
      </c>
      <c r="D50" s="5" t="s">
        <v>5</v>
      </c>
      <c r="E50" s="5" t="s">
        <v>5</v>
      </c>
    </row>
    <row r="51" spans="1:5" ht="30" x14ac:dyDescent="0.25">
      <c r="A51" s="4" t="s">
        <v>589</v>
      </c>
      <c r="B51" s="5" t="s">
        <v>5</v>
      </c>
      <c r="C51" s="5" t="s">
        <v>5</v>
      </c>
      <c r="D51" s="5" t="s">
        <v>5</v>
      </c>
      <c r="E51" s="5" t="s">
        <v>5</v>
      </c>
    </row>
    <row r="52" spans="1:5" x14ac:dyDescent="0.25">
      <c r="A52" s="3" t="s">
        <v>78</v>
      </c>
      <c r="B52" s="7">
        <v>38568</v>
      </c>
      <c r="C52" s="7">
        <v>36009</v>
      </c>
      <c r="D52" s="7">
        <v>147530</v>
      </c>
      <c r="E52" s="7">
        <v>135546</v>
      </c>
    </row>
    <row r="53" spans="1:5" x14ac:dyDescent="0.25">
      <c r="A53" s="3" t="s">
        <v>80</v>
      </c>
      <c r="B53" s="7">
        <v>32245</v>
      </c>
      <c r="C53" s="7">
        <v>26795</v>
      </c>
      <c r="D53" s="7">
        <v>113938</v>
      </c>
      <c r="E53" s="7">
        <v>100413</v>
      </c>
    </row>
    <row r="54" spans="1:5" x14ac:dyDescent="0.25">
      <c r="A54" s="3" t="s">
        <v>603</v>
      </c>
      <c r="B54" s="82">
        <v>7.0999999999999994E-2</v>
      </c>
      <c r="C54" s="5" t="s">
        <v>5</v>
      </c>
      <c r="D54" s="82">
        <v>8.7999999999999995E-2</v>
      </c>
      <c r="E54" s="5" t="s">
        <v>5</v>
      </c>
    </row>
    <row r="55" spans="1:5" x14ac:dyDescent="0.25">
      <c r="A55" s="3" t="s">
        <v>82</v>
      </c>
      <c r="B55" s="7">
        <v>39368</v>
      </c>
      <c r="C55" s="7">
        <v>34264</v>
      </c>
      <c r="D55" s="7">
        <v>110468</v>
      </c>
      <c r="E55" s="7">
        <v>102932</v>
      </c>
    </row>
    <row r="56" spans="1:5" x14ac:dyDescent="0.25">
      <c r="A56" s="3" t="s">
        <v>604</v>
      </c>
      <c r="B56" s="82">
        <v>0.20300000000000001</v>
      </c>
      <c r="C56" s="5" t="s">
        <v>5</v>
      </c>
      <c r="D56" s="82">
        <v>0.13500000000000001</v>
      </c>
      <c r="E56" s="5" t="s">
        <v>5</v>
      </c>
    </row>
    <row r="57" spans="1:5" x14ac:dyDescent="0.25">
      <c r="A57" s="3" t="s">
        <v>605</v>
      </c>
      <c r="B57" s="82">
        <v>0.14899999999999999</v>
      </c>
      <c r="C57" s="5" t="s">
        <v>5</v>
      </c>
      <c r="D57" s="82">
        <v>7.2999999999999995E-2</v>
      </c>
      <c r="E57" s="5" t="s">
        <v>5</v>
      </c>
    </row>
    <row r="58" spans="1:5" x14ac:dyDescent="0.25">
      <c r="A58" s="3" t="s">
        <v>610</v>
      </c>
      <c r="B58" s="5" t="s">
        <v>5</v>
      </c>
      <c r="C58" s="5" t="s">
        <v>5</v>
      </c>
      <c r="D58" s="5" t="s">
        <v>5</v>
      </c>
      <c r="E58" s="5" t="s">
        <v>5</v>
      </c>
    </row>
    <row r="59" spans="1:5" ht="30" x14ac:dyDescent="0.25">
      <c r="A59" s="4" t="s">
        <v>589</v>
      </c>
      <c r="B59" s="5" t="s">
        <v>5</v>
      </c>
      <c r="C59" s="5" t="s">
        <v>5</v>
      </c>
      <c r="D59" s="5" t="s">
        <v>5</v>
      </c>
      <c r="E59" s="5" t="s">
        <v>5</v>
      </c>
    </row>
    <row r="60" spans="1:5" x14ac:dyDescent="0.25">
      <c r="A60" s="3" t="s">
        <v>78</v>
      </c>
      <c r="B60" s="7">
        <v>31172</v>
      </c>
      <c r="C60" s="7">
        <v>35869</v>
      </c>
      <c r="D60" s="7">
        <v>101413</v>
      </c>
      <c r="E60" s="7">
        <v>102144</v>
      </c>
    </row>
    <row r="61" spans="1:5" x14ac:dyDescent="0.25">
      <c r="A61" s="3" t="s">
        <v>80</v>
      </c>
      <c r="B61" s="7">
        <v>13758</v>
      </c>
      <c r="C61" s="7">
        <v>13761</v>
      </c>
      <c r="D61" s="7">
        <v>44684</v>
      </c>
      <c r="E61" s="7">
        <v>33254</v>
      </c>
    </row>
    <row r="62" spans="1:5" x14ac:dyDescent="0.25">
      <c r="A62" s="3" t="s">
        <v>603</v>
      </c>
      <c r="B62" s="82">
        <v>-0.13100000000000001</v>
      </c>
      <c r="C62" s="5" t="s">
        <v>5</v>
      </c>
      <c r="D62" s="82">
        <v>-7.0000000000000001E-3</v>
      </c>
      <c r="E62" s="5" t="s">
        <v>5</v>
      </c>
    </row>
    <row r="63" spans="1:5" x14ac:dyDescent="0.25">
      <c r="A63" s="3" t="s">
        <v>82</v>
      </c>
      <c r="B63" s="7">
        <v>12980</v>
      </c>
      <c r="C63" s="7">
        <v>10472</v>
      </c>
      <c r="D63" s="7">
        <v>37401</v>
      </c>
      <c r="E63" s="7">
        <v>26913</v>
      </c>
    </row>
    <row r="64" spans="1:5" x14ac:dyDescent="0.25">
      <c r="A64" s="3" t="s">
        <v>604</v>
      </c>
      <c r="B64" s="82">
        <v>0</v>
      </c>
      <c r="C64" s="5" t="s">
        <v>5</v>
      </c>
      <c r="D64" s="82">
        <v>0.34399999999999997</v>
      </c>
      <c r="E64" s="5" t="s">
        <v>5</v>
      </c>
    </row>
    <row r="65" spans="1:5" x14ac:dyDescent="0.25">
      <c r="A65" s="3" t="s">
        <v>605</v>
      </c>
      <c r="B65" s="82">
        <v>0.23899999999999999</v>
      </c>
      <c r="C65" s="5" t="s">
        <v>5</v>
      </c>
      <c r="D65" s="82">
        <v>0.39</v>
      </c>
      <c r="E65" s="5" t="s">
        <v>5</v>
      </c>
    </row>
    <row r="66" spans="1:5" x14ac:dyDescent="0.25">
      <c r="A66" s="3" t="s">
        <v>611</v>
      </c>
      <c r="B66" s="5" t="s">
        <v>5</v>
      </c>
      <c r="C66" s="5" t="s">
        <v>5</v>
      </c>
      <c r="D66" s="5" t="s">
        <v>5</v>
      </c>
      <c r="E66" s="5" t="s">
        <v>5</v>
      </c>
    </row>
    <row r="67" spans="1:5" ht="30" x14ac:dyDescent="0.25">
      <c r="A67" s="4" t="s">
        <v>589</v>
      </c>
      <c r="B67" s="5" t="s">
        <v>5</v>
      </c>
      <c r="C67" s="5" t="s">
        <v>5</v>
      </c>
      <c r="D67" s="5" t="s">
        <v>5</v>
      </c>
      <c r="E67" s="5" t="s">
        <v>5</v>
      </c>
    </row>
    <row r="68" spans="1:5" x14ac:dyDescent="0.25">
      <c r="A68" s="3" t="s">
        <v>78</v>
      </c>
      <c r="B68" s="7">
        <v>15247</v>
      </c>
      <c r="C68" s="7">
        <v>12589</v>
      </c>
      <c r="D68" s="7">
        <v>52102</v>
      </c>
      <c r="E68" s="7">
        <v>41934</v>
      </c>
    </row>
    <row r="69" spans="1:5" x14ac:dyDescent="0.25">
      <c r="A69" s="3" t="s">
        <v>80</v>
      </c>
      <c r="B69" s="7">
        <v>9930</v>
      </c>
      <c r="C69" s="7">
        <v>6710</v>
      </c>
      <c r="D69" s="7">
        <v>33033</v>
      </c>
      <c r="E69" s="7">
        <v>21821</v>
      </c>
    </row>
    <row r="70" spans="1:5" x14ac:dyDescent="0.25">
      <c r="A70" s="3" t="s">
        <v>603</v>
      </c>
      <c r="B70" s="82">
        <v>0.21099999999999999</v>
      </c>
      <c r="C70" s="5" t="s">
        <v>5</v>
      </c>
      <c r="D70" s="82">
        <v>0.24199999999999999</v>
      </c>
      <c r="E70" s="5" t="s">
        <v>5</v>
      </c>
    </row>
    <row r="71" spans="1:5" x14ac:dyDescent="0.25">
      <c r="A71" s="3" t="s">
        <v>82</v>
      </c>
      <c r="B71" s="9">
        <v>10968</v>
      </c>
      <c r="C71" s="9">
        <v>6197</v>
      </c>
      <c r="D71" s="9">
        <v>27507</v>
      </c>
      <c r="E71" s="9">
        <v>18352</v>
      </c>
    </row>
    <row r="72" spans="1:5" x14ac:dyDescent="0.25">
      <c r="A72" s="3" t="s">
        <v>604</v>
      </c>
      <c r="B72" s="82">
        <v>0.48</v>
      </c>
      <c r="C72" s="5" t="s">
        <v>5</v>
      </c>
      <c r="D72" s="82">
        <v>0.51400000000000001</v>
      </c>
      <c r="E72" s="5" t="s">
        <v>5</v>
      </c>
    </row>
    <row r="73" spans="1:5" x14ac:dyDescent="0.25">
      <c r="A73" s="3" t="s">
        <v>605</v>
      </c>
      <c r="B73" s="82">
        <v>0.77</v>
      </c>
      <c r="C73" s="5" t="s">
        <v>5</v>
      </c>
      <c r="D73" s="82">
        <v>0.499</v>
      </c>
      <c r="E73" s="5"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2</v>
      </c>
      <c r="B1" s="8" t="s">
        <v>76</v>
      </c>
      <c r="C1" s="8"/>
      <c r="D1" s="8" t="s">
        <v>1</v>
      </c>
      <c r="E1" s="8"/>
    </row>
    <row r="2" spans="1:5" x14ac:dyDescent="0.25">
      <c r="A2" s="1" t="s">
        <v>613</v>
      </c>
      <c r="B2" s="1" t="s">
        <v>2</v>
      </c>
      <c r="C2" s="8" t="s">
        <v>77</v>
      </c>
      <c r="D2" s="1" t="s">
        <v>2</v>
      </c>
      <c r="E2" s="8" t="s">
        <v>77</v>
      </c>
    </row>
    <row r="3" spans="1:5" x14ac:dyDescent="0.25">
      <c r="A3" s="1"/>
      <c r="B3" s="1" t="s">
        <v>614</v>
      </c>
      <c r="C3" s="8"/>
      <c r="D3" s="1" t="s">
        <v>614</v>
      </c>
      <c r="E3" s="8"/>
    </row>
    <row r="4" spans="1:5" x14ac:dyDescent="0.25">
      <c r="A4" s="4" t="s">
        <v>615</v>
      </c>
      <c r="B4" s="5" t="s">
        <v>5</v>
      </c>
      <c r="C4" s="5" t="s">
        <v>5</v>
      </c>
      <c r="D4" s="5" t="s">
        <v>5</v>
      </c>
      <c r="E4" s="5" t="s">
        <v>5</v>
      </c>
    </row>
    <row r="5" spans="1:5" x14ac:dyDescent="0.25">
      <c r="A5" s="3" t="s">
        <v>616</v>
      </c>
      <c r="B5" s="10">
        <v>107.6</v>
      </c>
      <c r="C5" s="10">
        <v>114.2</v>
      </c>
      <c r="D5" s="10">
        <v>336.7</v>
      </c>
      <c r="E5" s="10">
        <v>340.5</v>
      </c>
    </row>
    <row r="6" spans="1:5" x14ac:dyDescent="0.25">
      <c r="A6" s="3" t="s">
        <v>617</v>
      </c>
      <c r="B6" s="10">
        <v>58.7</v>
      </c>
      <c r="C6" s="9">
        <v>-37</v>
      </c>
      <c r="D6" s="10">
        <v>170.4</v>
      </c>
      <c r="E6" s="10">
        <v>94.1</v>
      </c>
    </row>
    <row r="7" spans="1:5" ht="30" x14ac:dyDescent="0.25">
      <c r="A7" s="3" t="s">
        <v>618</v>
      </c>
      <c r="B7" s="5" t="s">
        <v>5</v>
      </c>
      <c r="C7" s="5" t="s">
        <v>5</v>
      </c>
      <c r="D7" s="82">
        <v>0.76600000000000001</v>
      </c>
      <c r="E7" s="5" t="s">
        <v>5</v>
      </c>
    </row>
    <row r="8" spans="1:5" x14ac:dyDescent="0.25">
      <c r="A8" s="3" t="s">
        <v>619</v>
      </c>
      <c r="B8" s="5">
        <v>20</v>
      </c>
      <c r="C8" s="5" t="s">
        <v>5</v>
      </c>
      <c r="D8" s="5">
        <v>20</v>
      </c>
      <c r="E8" s="5" t="s">
        <v>5</v>
      </c>
    </row>
  </sheetData>
  <mergeCells count="4">
    <mergeCell ref="B1:C1"/>
    <mergeCell ref="D1:E1"/>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0"/>
  <sheetViews>
    <sheetView showGridLines="0" workbookViewId="0"/>
  </sheetViews>
  <sheetFormatPr defaultRowHeight="15" x14ac:dyDescent="0.25"/>
  <cols>
    <col min="1" max="1" width="36.5703125" bestFit="1" customWidth="1"/>
    <col min="2" max="2" width="29.85546875" customWidth="1"/>
    <col min="3" max="3" width="8.28515625" customWidth="1"/>
    <col min="4" max="4" width="31" customWidth="1"/>
  </cols>
  <sheetData>
    <row r="1" spans="1:4" ht="15" customHeight="1" x14ac:dyDescent="0.25">
      <c r="A1" s="1" t="s">
        <v>620</v>
      </c>
      <c r="B1" s="8" t="s">
        <v>1</v>
      </c>
      <c r="C1" s="8"/>
      <c r="D1" s="1"/>
    </row>
    <row r="2" spans="1:4" ht="30" x14ac:dyDescent="0.25">
      <c r="A2" s="1" t="s">
        <v>27</v>
      </c>
      <c r="B2" s="8" t="s">
        <v>2</v>
      </c>
      <c r="C2" s="8"/>
      <c r="D2" s="1" t="s">
        <v>28</v>
      </c>
    </row>
    <row r="3" spans="1:4" x14ac:dyDescent="0.25">
      <c r="A3" s="4" t="s">
        <v>621</v>
      </c>
      <c r="B3" s="5" t="s">
        <v>5</v>
      </c>
      <c r="C3" s="5"/>
      <c r="D3" s="5" t="s">
        <v>5</v>
      </c>
    </row>
    <row r="4" spans="1:4" ht="30" x14ac:dyDescent="0.25">
      <c r="A4" s="3" t="s">
        <v>622</v>
      </c>
      <c r="B4" s="9">
        <v>237094</v>
      </c>
      <c r="C4" s="5"/>
      <c r="D4" s="9">
        <v>247822</v>
      </c>
    </row>
    <row r="5" spans="1:4" ht="30" x14ac:dyDescent="0.25">
      <c r="A5" s="3" t="s">
        <v>623</v>
      </c>
      <c r="B5" s="7">
        <v>899909</v>
      </c>
      <c r="C5" s="5"/>
      <c r="D5" s="5" t="s">
        <v>5</v>
      </c>
    </row>
    <row r="6" spans="1:4" ht="17.25" x14ac:dyDescent="0.25">
      <c r="A6" s="3" t="s">
        <v>624</v>
      </c>
      <c r="B6" s="7">
        <v>1137003</v>
      </c>
      <c r="C6" s="83" t="s">
        <v>597</v>
      </c>
      <c r="D6" s="5" t="s">
        <v>5</v>
      </c>
    </row>
    <row r="7" spans="1:4" ht="17.25" x14ac:dyDescent="0.25">
      <c r="A7" s="3" t="s">
        <v>625</v>
      </c>
      <c r="B7" s="7">
        <v>217161</v>
      </c>
      <c r="C7" s="83" t="s">
        <v>598</v>
      </c>
      <c r="D7" s="5" t="s">
        <v>5</v>
      </c>
    </row>
    <row r="8" spans="1:4" x14ac:dyDescent="0.25">
      <c r="A8" s="3" t="s">
        <v>441</v>
      </c>
      <c r="B8" s="5" t="s">
        <v>626</v>
      </c>
      <c r="C8" s="5"/>
      <c r="D8" s="5" t="s">
        <v>5</v>
      </c>
    </row>
    <row r="9" spans="1:4" ht="45" x14ac:dyDescent="0.25">
      <c r="A9" s="3" t="s">
        <v>627</v>
      </c>
      <c r="B9" s="5" t="s">
        <v>5</v>
      </c>
      <c r="C9" s="5"/>
      <c r="D9" s="5" t="s">
        <v>5</v>
      </c>
    </row>
    <row r="10" spans="1:4" x14ac:dyDescent="0.25">
      <c r="A10" s="4" t="s">
        <v>621</v>
      </c>
      <c r="B10" s="5" t="s">
        <v>5</v>
      </c>
      <c r="C10" s="5"/>
      <c r="D10" s="5" t="s">
        <v>5</v>
      </c>
    </row>
    <row r="11" spans="1:4" ht="30" x14ac:dyDescent="0.25">
      <c r="A11" s="3" t="s">
        <v>622</v>
      </c>
      <c r="B11" s="7">
        <v>32242</v>
      </c>
      <c r="C11" s="5"/>
      <c r="D11" s="5" t="s">
        <v>5</v>
      </c>
    </row>
    <row r="12" spans="1:4" ht="30" x14ac:dyDescent="0.25">
      <c r="A12" s="3" t="s">
        <v>623</v>
      </c>
      <c r="B12" s="7">
        <v>121079</v>
      </c>
      <c r="C12" s="5"/>
      <c r="D12" s="5" t="s">
        <v>5</v>
      </c>
    </row>
    <row r="13" spans="1:4" ht="17.25" x14ac:dyDescent="0.25">
      <c r="A13" s="3" t="s">
        <v>624</v>
      </c>
      <c r="B13" s="7">
        <v>153321</v>
      </c>
      <c r="C13" s="83" t="s">
        <v>597</v>
      </c>
      <c r="D13" s="5" t="s">
        <v>5</v>
      </c>
    </row>
    <row r="14" spans="1:4" ht="17.25" x14ac:dyDescent="0.25">
      <c r="A14" s="3" t="s">
        <v>625</v>
      </c>
      <c r="B14" s="7">
        <v>25254</v>
      </c>
      <c r="C14" s="83" t="s">
        <v>598</v>
      </c>
      <c r="D14" s="5" t="s">
        <v>5</v>
      </c>
    </row>
    <row r="15" spans="1:4" ht="45" x14ac:dyDescent="0.25">
      <c r="A15" s="3" t="s">
        <v>628</v>
      </c>
      <c r="B15" s="5" t="s">
        <v>5</v>
      </c>
      <c r="C15" s="5"/>
      <c r="D15" s="5" t="s">
        <v>5</v>
      </c>
    </row>
    <row r="16" spans="1:4" x14ac:dyDescent="0.25">
      <c r="A16" s="4" t="s">
        <v>621</v>
      </c>
      <c r="B16" s="5" t="s">
        <v>5</v>
      </c>
      <c r="C16" s="5"/>
      <c r="D16" s="5" t="s">
        <v>5</v>
      </c>
    </row>
    <row r="17" spans="1:4" ht="30" x14ac:dyDescent="0.25">
      <c r="A17" s="3" t="s">
        <v>622</v>
      </c>
      <c r="B17" s="7">
        <v>21240</v>
      </c>
      <c r="C17" s="5"/>
      <c r="D17" s="5" t="s">
        <v>5</v>
      </c>
    </row>
    <row r="18" spans="1:4" ht="30" x14ac:dyDescent="0.25">
      <c r="A18" s="3" t="s">
        <v>623</v>
      </c>
      <c r="B18" s="7">
        <v>75201</v>
      </c>
      <c r="C18" s="5"/>
      <c r="D18" s="5" t="s">
        <v>5</v>
      </c>
    </row>
    <row r="19" spans="1:4" ht="17.25" x14ac:dyDescent="0.25">
      <c r="A19" s="3" t="s">
        <v>624</v>
      </c>
      <c r="B19" s="7">
        <v>96441</v>
      </c>
      <c r="C19" s="83" t="s">
        <v>597</v>
      </c>
      <c r="D19" s="5" t="s">
        <v>5</v>
      </c>
    </row>
    <row r="20" spans="1:4" ht="17.25" x14ac:dyDescent="0.25">
      <c r="A20" s="3" t="s">
        <v>625</v>
      </c>
      <c r="B20" s="7">
        <v>7014</v>
      </c>
      <c r="C20" s="83" t="s">
        <v>598</v>
      </c>
      <c r="D20" s="5" t="s">
        <v>5</v>
      </c>
    </row>
    <row r="21" spans="1:4" ht="45" x14ac:dyDescent="0.25">
      <c r="A21" s="3" t="s">
        <v>629</v>
      </c>
      <c r="B21" s="5" t="s">
        <v>5</v>
      </c>
      <c r="C21" s="5"/>
      <c r="D21" s="5" t="s">
        <v>5</v>
      </c>
    </row>
    <row r="22" spans="1:4" x14ac:dyDescent="0.25">
      <c r="A22" s="4" t="s">
        <v>621</v>
      </c>
      <c r="B22" s="5" t="s">
        <v>5</v>
      </c>
      <c r="C22" s="5"/>
      <c r="D22" s="5" t="s">
        <v>5</v>
      </c>
    </row>
    <row r="23" spans="1:4" ht="30" x14ac:dyDescent="0.25">
      <c r="A23" s="3" t="s">
        <v>622</v>
      </c>
      <c r="B23" s="7">
        <v>13544</v>
      </c>
      <c r="C23" s="5"/>
      <c r="D23" s="5" t="s">
        <v>5</v>
      </c>
    </row>
    <row r="24" spans="1:4" ht="30" x14ac:dyDescent="0.25">
      <c r="A24" s="3" t="s">
        <v>623</v>
      </c>
      <c r="B24" s="7">
        <v>77611</v>
      </c>
      <c r="C24" s="5"/>
      <c r="D24" s="5" t="s">
        <v>5</v>
      </c>
    </row>
    <row r="25" spans="1:4" ht="17.25" x14ac:dyDescent="0.25">
      <c r="A25" s="3" t="s">
        <v>624</v>
      </c>
      <c r="B25" s="7">
        <v>91155</v>
      </c>
      <c r="C25" s="83" t="s">
        <v>597</v>
      </c>
      <c r="D25" s="5" t="s">
        <v>5</v>
      </c>
    </row>
    <row r="26" spans="1:4" ht="17.25" x14ac:dyDescent="0.25">
      <c r="A26" s="3" t="s">
        <v>625</v>
      </c>
      <c r="B26" s="7">
        <v>4616</v>
      </c>
      <c r="C26" s="83" t="s">
        <v>598</v>
      </c>
      <c r="D26" s="5" t="s">
        <v>5</v>
      </c>
    </row>
    <row r="27" spans="1:4" ht="45" x14ac:dyDescent="0.25">
      <c r="A27" s="3" t="s">
        <v>630</v>
      </c>
      <c r="B27" s="5" t="s">
        <v>5</v>
      </c>
      <c r="C27" s="5"/>
      <c r="D27" s="5" t="s">
        <v>5</v>
      </c>
    </row>
    <row r="28" spans="1:4" x14ac:dyDescent="0.25">
      <c r="A28" s="4" t="s">
        <v>621</v>
      </c>
      <c r="B28" s="5" t="s">
        <v>5</v>
      </c>
      <c r="C28" s="5"/>
      <c r="D28" s="5" t="s">
        <v>5</v>
      </c>
    </row>
    <row r="29" spans="1:4" ht="30" x14ac:dyDescent="0.25">
      <c r="A29" s="3" t="s">
        <v>622</v>
      </c>
      <c r="B29" s="7">
        <v>19776</v>
      </c>
      <c r="C29" s="5"/>
      <c r="D29" s="5" t="s">
        <v>5</v>
      </c>
    </row>
    <row r="30" spans="1:4" ht="30" x14ac:dyDescent="0.25">
      <c r="A30" s="3" t="s">
        <v>623</v>
      </c>
      <c r="B30" s="7">
        <v>63823</v>
      </c>
      <c r="C30" s="5"/>
      <c r="D30" s="5" t="s">
        <v>5</v>
      </c>
    </row>
    <row r="31" spans="1:4" ht="17.25" x14ac:dyDescent="0.25">
      <c r="A31" s="3" t="s">
        <v>624</v>
      </c>
      <c r="B31" s="7">
        <v>83599</v>
      </c>
      <c r="C31" s="83" t="s">
        <v>597</v>
      </c>
      <c r="D31" s="5" t="s">
        <v>5</v>
      </c>
    </row>
    <row r="32" spans="1:4" ht="17.25" x14ac:dyDescent="0.25">
      <c r="A32" s="3" t="s">
        <v>625</v>
      </c>
      <c r="B32" s="7">
        <v>13336</v>
      </c>
      <c r="C32" s="83" t="s">
        <v>598</v>
      </c>
      <c r="D32" s="5" t="s">
        <v>5</v>
      </c>
    </row>
    <row r="33" spans="1:4" ht="45" x14ac:dyDescent="0.25">
      <c r="A33" s="3" t="s">
        <v>631</v>
      </c>
      <c r="B33" s="5" t="s">
        <v>5</v>
      </c>
      <c r="C33" s="5"/>
      <c r="D33" s="5" t="s">
        <v>5</v>
      </c>
    </row>
    <row r="34" spans="1:4" x14ac:dyDescent="0.25">
      <c r="A34" s="4" t="s">
        <v>621</v>
      </c>
      <c r="B34" s="5" t="s">
        <v>5</v>
      </c>
      <c r="C34" s="5"/>
      <c r="D34" s="5" t="s">
        <v>5</v>
      </c>
    </row>
    <row r="35" spans="1:4" ht="30" x14ac:dyDescent="0.25">
      <c r="A35" s="3" t="s">
        <v>622</v>
      </c>
      <c r="B35" s="7">
        <v>9810</v>
      </c>
      <c r="C35" s="5"/>
      <c r="D35" s="5" t="s">
        <v>5</v>
      </c>
    </row>
    <row r="36" spans="1:4" ht="30" x14ac:dyDescent="0.25">
      <c r="A36" s="3" t="s">
        <v>623</v>
      </c>
      <c r="B36" s="7">
        <v>65695</v>
      </c>
      <c r="C36" s="5"/>
      <c r="D36" s="5" t="s">
        <v>5</v>
      </c>
    </row>
    <row r="37" spans="1:4" ht="17.25" x14ac:dyDescent="0.25">
      <c r="A37" s="3" t="s">
        <v>624</v>
      </c>
      <c r="B37" s="7">
        <v>75505</v>
      </c>
      <c r="C37" s="83" t="s">
        <v>597</v>
      </c>
      <c r="D37" s="5" t="s">
        <v>5</v>
      </c>
    </row>
    <row r="38" spans="1:4" ht="17.25" x14ac:dyDescent="0.25">
      <c r="A38" s="3" t="s">
        <v>625</v>
      </c>
      <c r="B38" s="7">
        <v>6074</v>
      </c>
      <c r="C38" s="83" t="s">
        <v>598</v>
      </c>
      <c r="D38" s="5" t="s">
        <v>5</v>
      </c>
    </row>
    <row r="39" spans="1:4" ht="30" x14ac:dyDescent="0.25">
      <c r="A39" s="3" t="s">
        <v>632</v>
      </c>
      <c r="B39" s="5" t="s">
        <v>5</v>
      </c>
      <c r="C39" s="5"/>
      <c r="D39" s="5" t="s">
        <v>5</v>
      </c>
    </row>
    <row r="40" spans="1:4" x14ac:dyDescent="0.25">
      <c r="A40" s="4" t="s">
        <v>621</v>
      </c>
      <c r="B40" s="5" t="s">
        <v>5</v>
      </c>
      <c r="C40" s="5"/>
      <c r="D40" s="5" t="s">
        <v>5</v>
      </c>
    </row>
    <row r="41" spans="1:4" ht="30" x14ac:dyDescent="0.25">
      <c r="A41" s="3" t="s">
        <v>622</v>
      </c>
      <c r="B41" s="7">
        <v>9804</v>
      </c>
      <c r="C41" s="5"/>
      <c r="D41" s="5" t="s">
        <v>5</v>
      </c>
    </row>
    <row r="42" spans="1:4" ht="30" x14ac:dyDescent="0.25">
      <c r="A42" s="3" t="s">
        <v>623</v>
      </c>
      <c r="B42" s="7">
        <v>36819</v>
      </c>
      <c r="C42" s="5"/>
      <c r="D42" s="5" t="s">
        <v>5</v>
      </c>
    </row>
    <row r="43" spans="1:4" ht="17.25" x14ac:dyDescent="0.25">
      <c r="A43" s="3" t="s">
        <v>624</v>
      </c>
      <c r="B43" s="7">
        <v>46623</v>
      </c>
      <c r="C43" s="83" t="s">
        <v>597</v>
      </c>
      <c r="D43" s="5" t="s">
        <v>5</v>
      </c>
    </row>
    <row r="44" spans="1:4" ht="17.25" x14ac:dyDescent="0.25">
      <c r="A44" s="3" t="s">
        <v>625</v>
      </c>
      <c r="B44" s="7">
        <v>1834</v>
      </c>
      <c r="C44" s="83" t="s">
        <v>598</v>
      </c>
      <c r="D44" s="5" t="s">
        <v>5</v>
      </c>
    </row>
    <row r="45" spans="1:4" ht="30" x14ac:dyDescent="0.25">
      <c r="A45" s="3" t="s">
        <v>633</v>
      </c>
      <c r="B45" s="5" t="s">
        <v>5</v>
      </c>
      <c r="C45" s="5"/>
      <c r="D45" s="5" t="s">
        <v>5</v>
      </c>
    </row>
    <row r="46" spans="1:4" x14ac:dyDescent="0.25">
      <c r="A46" s="4" t="s">
        <v>621</v>
      </c>
      <c r="B46" s="5" t="s">
        <v>5</v>
      </c>
      <c r="C46" s="5"/>
      <c r="D46" s="5" t="s">
        <v>5</v>
      </c>
    </row>
    <row r="47" spans="1:4" ht="30" x14ac:dyDescent="0.25">
      <c r="A47" s="3" t="s">
        <v>622</v>
      </c>
      <c r="B47" s="7">
        <v>3869</v>
      </c>
      <c r="C47" s="5"/>
      <c r="D47" s="5" t="s">
        <v>5</v>
      </c>
    </row>
    <row r="48" spans="1:4" ht="30" x14ac:dyDescent="0.25">
      <c r="A48" s="3" t="s">
        <v>623</v>
      </c>
      <c r="B48" s="7">
        <v>39976</v>
      </c>
      <c r="C48" s="5"/>
      <c r="D48" s="5" t="s">
        <v>5</v>
      </c>
    </row>
    <row r="49" spans="1:4" ht="17.25" x14ac:dyDescent="0.25">
      <c r="A49" s="3" t="s">
        <v>624</v>
      </c>
      <c r="B49" s="7">
        <v>43845</v>
      </c>
      <c r="C49" s="83" t="s">
        <v>597</v>
      </c>
      <c r="D49" s="5" t="s">
        <v>5</v>
      </c>
    </row>
    <row r="50" spans="1:4" ht="17.25" x14ac:dyDescent="0.25">
      <c r="A50" s="3" t="s">
        <v>625</v>
      </c>
      <c r="B50" s="7">
        <v>5030</v>
      </c>
      <c r="C50" s="83" t="s">
        <v>598</v>
      </c>
      <c r="D50" s="5" t="s">
        <v>5</v>
      </c>
    </row>
    <row r="51" spans="1:4" ht="45" x14ac:dyDescent="0.25">
      <c r="A51" s="3" t="s">
        <v>634</v>
      </c>
      <c r="B51" s="5" t="s">
        <v>5</v>
      </c>
      <c r="C51" s="5"/>
      <c r="D51" s="5" t="s">
        <v>5</v>
      </c>
    </row>
    <row r="52" spans="1:4" x14ac:dyDescent="0.25">
      <c r="A52" s="4" t="s">
        <v>621</v>
      </c>
      <c r="B52" s="5" t="s">
        <v>5</v>
      </c>
      <c r="C52" s="5"/>
      <c r="D52" s="5" t="s">
        <v>5</v>
      </c>
    </row>
    <row r="53" spans="1:4" ht="30" x14ac:dyDescent="0.25">
      <c r="A53" s="3" t="s">
        <v>622</v>
      </c>
      <c r="B53" s="7">
        <v>10123</v>
      </c>
      <c r="C53" s="5"/>
      <c r="D53" s="5" t="s">
        <v>5</v>
      </c>
    </row>
    <row r="54" spans="1:4" ht="30" x14ac:dyDescent="0.25">
      <c r="A54" s="3" t="s">
        <v>623</v>
      </c>
      <c r="B54" s="7">
        <v>29508</v>
      </c>
      <c r="C54" s="5"/>
      <c r="D54" s="5" t="s">
        <v>5</v>
      </c>
    </row>
    <row r="55" spans="1:4" ht="17.25" x14ac:dyDescent="0.25">
      <c r="A55" s="3" t="s">
        <v>624</v>
      </c>
      <c r="B55" s="7">
        <v>39631</v>
      </c>
      <c r="C55" s="83" t="s">
        <v>597</v>
      </c>
      <c r="D55" s="5" t="s">
        <v>5</v>
      </c>
    </row>
    <row r="56" spans="1:4" ht="17.25" x14ac:dyDescent="0.25">
      <c r="A56" s="3" t="s">
        <v>625</v>
      </c>
      <c r="B56" s="7">
        <v>19146</v>
      </c>
      <c r="C56" s="83" t="s">
        <v>598</v>
      </c>
      <c r="D56" s="5" t="s">
        <v>5</v>
      </c>
    </row>
    <row r="57" spans="1:4" ht="45" x14ac:dyDescent="0.25">
      <c r="A57" s="3" t="s">
        <v>635</v>
      </c>
      <c r="B57" s="5" t="s">
        <v>5</v>
      </c>
      <c r="C57" s="5"/>
      <c r="D57" s="5" t="s">
        <v>5</v>
      </c>
    </row>
    <row r="58" spans="1:4" x14ac:dyDescent="0.25">
      <c r="A58" s="4" t="s">
        <v>621</v>
      </c>
      <c r="B58" s="5" t="s">
        <v>5</v>
      </c>
      <c r="C58" s="5"/>
      <c r="D58" s="5" t="s">
        <v>5</v>
      </c>
    </row>
    <row r="59" spans="1:4" ht="30" x14ac:dyDescent="0.25">
      <c r="A59" s="3" t="s">
        <v>622</v>
      </c>
      <c r="B59" s="7">
        <v>11848</v>
      </c>
      <c r="C59" s="5"/>
      <c r="D59" s="5" t="s">
        <v>5</v>
      </c>
    </row>
    <row r="60" spans="1:4" ht="30" x14ac:dyDescent="0.25">
      <c r="A60" s="3" t="s">
        <v>623</v>
      </c>
      <c r="B60" s="7">
        <v>20187</v>
      </c>
      <c r="C60" s="5"/>
      <c r="D60" s="5" t="s">
        <v>5</v>
      </c>
    </row>
    <row r="61" spans="1:4" ht="17.25" x14ac:dyDescent="0.25">
      <c r="A61" s="3" t="s">
        <v>624</v>
      </c>
      <c r="B61" s="7">
        <v>32035</v>
      </c>
      <c r="C61" s="83" t="s">
        <v>597</v>
      </c>
      <c r="D61" s="5" t="s">
        <v>5</v>
      </c>
    </row>
    <row r="62" spans="1:4" ht="17.25" x14ac:dyDescent="0.25">
      <c r="A62" s="3" t="s">
        <v>625</v>
      </c>
      <c r="B62" s="7">
        <v>11298</v>
      </c>
      <c r="C62" s="83" t="s">
        <v>598</v>
      </c>
      <c r="D62" s="5" t="s">
        <v>5</v>
      </c>
    </row>
    <row r="63" spans="1:4" ht="30" x14ac:dyDescent="0.25">
      <c r="A63" s="3" t="s">
        <v>636</v>
      </c>
      <c r="B63" s="5" t="s">
        <v>5</v>
      </c>
      <c r="C63" s="5"/>
      <c r="D63" s="5" t="s">
        <v>5</v>
      </c>
    </row>
    <row r="64" spans="1:4" x14ac:dyDescent="0.25">
      <c r="A64" s="4" t="s">
        <v>621</v>
      </c>
      <c r="B64" s="5" t="s">
        <v>5</v>
      </c>
      <c r="C64" s="5"/>
      <c r="D64" s="5" t="s">
        <v>5</v>
      </c>
    </row>
    <row r="65" spans="1:4" ht="30" x14ac:dyDescent="0.25">
      <c r="A65" s="3" t="s">
        <v>622</v>
      </c>
      <c r="B65" s="7">
        <v>10030</v>
      </c>
      <c r="C65" s="5"/>
      <c r="D65" s="5" t="s">
        <v>5</v>
      </c>
    </row>
    <row r="66" spans="1:4" ht="30" x14ac:dyDescent="0.25">
      <c r="A66" s="3" t="s">
        <v>623</v>
      </c>
      <c r="B66" s="7">
        <v>19711</v>
      </c>
      <c r="C66" s="5"/>
      <c r="D66" s="5" t="s">
        <v>5</v>
      </c>
    </row>
    <row r="67" spans="1:4" ht="17.25" x14ac:dyDescent="0.25">
      <c r="A67" s="3" t="s">
        <v>624</v>
      </c>
      <c r="B67" s="7">
        <v>29741</v>
      </c>
      <c r="C67" s="83" t="s">
        <v>597</v>
      </c>
      <c r="D67" s="5" t="s">
        <v>5</v>
      </c>
    </row>
    <row r="68" spans="1:4" ht="17.25" x14ac:dyDescent="0.25">
      <c r="A68" s="3" t="s">
        <v>625</v>
      </c>
      <c r="B68" s="7">
        <v>7483</v>
      </c>
      <c r="C68" s="83" t="s">
        <v>598</v>
      </c>
      <c r="D68" s="5" t="s">
        <v>5</v>
      </c>
    </row>
    <row r="69" spans="1:4" ht="30" x14ac:dyDescent="0.25">
      <c r="A69" s="3" t="s">
        <v>637</v>
      </c>
      <c r="B69" s="5" t="s">
        <v>5</v>
      </c>
      <c r="C69" s="5"/>
      <c r="D69" s="5" t="s">
        <v>5</v>
      </c>
    </row>
    <row r="70" spans="1:4" x14ac:dyDescent="0.25">
      <c r="A70" s="4" t="s">
        <v>621</v>
      </c>
      <c r="B70" s="5" t="s">
        <v>5</v>
      </c>
      <c r="C70" s="5"/>
      <c r="D70" s="5" t="s">
        <v>5</v>
      </c>
    </row>
    <row r="71" spans="1:4" ht="30" x14ac:dyDescent="0.25">
      <c r="A71" s="3" t="s">
        <v>623</v>
      </c>
      <c r="B71" s="7">
        <v>20923</v>
      </c>
      <c r="C71" s="5"/>
      <c r="D71" s="5" t="s">
        <v>5</v>
      </c>
    </row>
    <row r="72" spans="1:4" ht="17.25" x14ac:dyDescent="0.25">
      <c r="A72" s="3" t="s">
        <v>624</v>
      </c>
      <c r="B72" s="7">
        <v>20923</v>
      </c>
      <c r="C72" s="83" t="s">
        <v>597</v>
      </c>
      <c r="D72" s="5" t="s">
        <v>5</v>
      </c>
    </row>
    <row r="73" spans="1:4" ht="17.25" x14ac:dyDescent="0.25">
      <c r="A73" s="3" t="s">
        <v>625</v>
      </c>
      <c r="B73" s="7">
        <v>2408</v>
      </c>
      <c r="C73" s="83" t="s">
        <v>598</v>
      </c>
      <c r="D73" s="5" t="s">
        <v>5</v>
      </c>
    </row>
    <row r="74" spans="1:4" ht="30" x14ac:dyDescent="0.25">
      <c r="A74" s="3" t="s">
        <v>638</v>
      </c>
      <c r="B74" s="5" t="s">
        <v>5</v>
      </c>
      <c r="C74" s="5"/>
      <c r="D74" s="5" t="s">
        <v>5</v>
      </c>
    </row>
    <row r="75" spans="1:4" x14ac:dyDescent="0.25">
      <c r="A75" s="4" t="s">
        <v>621</v>
      </c>
      <c r="B75" s="5" t="s">
        <v>5</v>
      </c>
      <c r="C75" s="5"/>
      <c r="D75" s="5" t="s">
        <v>5</v>
      </c>
    </row>
    <row r="76" spans="1:4" ht="30" x14ac:dyDescent="0.25">
      <c r="A76" s="3" t="s">
        <v>622</v>
      </c>
      <c r="B76" s="7">
        <v>7242</v>
      </c>
      <c r="C76" s="5"/>
      <c r="D76" s="5" t="s">
        <v>5</v>
      </c>
    </row>
    <row r="77" spans="1:4" ht="30" x14ac:dyDescent="0.25">
      <c r="A77" s="3" t="s">
        <v>623</v>
      </c>
      <c r="B77" s="7">
        <v>13313</v>
      </c>
      <c r="C77" s="5"/>
      <c r="D77" s="5" t="s">
        <v>5</v>
      </c>
    </row>
    <row r="78" spans="1:4" ht="17.25" x14ac:dyDescent="0.25">
      <c r="A78" s="3" t="s">
        <v>624</v>
      </c>
      <c r="B78" s="7">
        <v>20555</v>
      </c>
      <c r="C78" s="83" t="s">
        <v>597</v>
      </c>
      <c r="D78" s="5" t="s">
        <v>5</v>
      </c>
    </row>
    <row r="79" spans="1:4" ht="17.25" x14ac:dyDescent="0.25">
      <c r="A79" s="3" t="s">
        <v>625</v>
      </c>
      <c r="B79" s="7">
        <v>9793</v>
      </c>
      <c r="C79" s="83" t="s">
        <v>598</v>
      </c>
      <c r="D79" s="5" t="s">
        <v>5</v>
      </c>
    </row>
    <row r="80" spans="1:4" ht="45" x14ac:dyDescent="0.25">
      <c r="A80" s="3" t="s">
        <v>639</v>
      </c>
      <c r="B80" s="5" t="s">
        <v>5</v>
      </c>
      <c r="C80" s="5"/>
      <c r="D80" s="5" t="s">
        <v>5</v>
      </c>
    </row>
    <row r="81" spans="1:4" x14ac:dyDescent="0.25">
      <c r="A81" s="4" t="s">
        <v>621</v>
      </c>
      <c r="B81" s="5" t="s">
        <v>5</v>
      </c>
      <c r="C81" s="5"/>
      <c r="D81" s="5" t="s">
        <v>5</v>
      </c>
    </row>
    <row r="82" spans="1:4" ht="30" x14ac:dyDescent="0.25">
      <c r="A82" s="3" t="s">
        <v>622</v>
      </c>
      <c r="B82" s="7">
        <v>10900</v>
      </c>
      <c r="C82" s="5"/>
      <c r="D82" s="5" t="s">
        <v>5</v>
      </c>
    </row>
    <row r="83" spans="1:4" ht="30" x14ac:dyDescent="0.25">
      <c r="A83" s="3" t="s">
        <v>623</v>
      </c>
      <c r="B83" s="7">
        <v>9562</v>
      </c>
      <c r="C83" s="5"/>
      <c r="D83" s="5" t="s">
        <v>5</v>
      </c>
    </row>
    <row r="84" spans="1:4" ht="17.25" x14ac:dyDescent="0.25">
      <c r="A84" s="3" t="s">
        <v>624</v>
      </c>
      <c r="B84" s="7">
        <v>20462</v>
      </c>
      <c r="C84" s="83" t="s">
        <v>597</v>
      </c>
      <c r="D84" s="5" t="s">
        <v>5</v>
      </c>
    </row>
    <row r="85" spans="1:4" ht="17.25" x14ac:dyDescent="0.25">
      <c r="A85" s="3" t="s">
        <v>625</v>
      </c>
      <c r="B85" s="7">
        <v>2717</v>
      </c>
      <c r="C85" s="83" t="s">
        <v>598</v>
      </c>
      <c r="D85" s="5" t="s">
        <v>5</v>
      </c>
    </row>
    <row r="86" spans="1:4" ht="30" x14ac:dyDescent="0.25">
      <c r="A86" s="3" t="s">
        <v>640</v>
      </c>
      <c r="B86" s="5" t="s">
        <v>5</v>
      </c>
      <c r="C86" s="5"/>
      <c r="D86" s="5" t="s">
        <v>5</v>
      </c>
    </row>
    <row r="87" spans="1:4" x14ac:dyDescent="0.25">
      <c r="A87" s="4" t="s">
        <v>621</v>
      </c>
      <c r="B87" s="5" t="s">
        <v>5</v>
      </c>
      <c r="C87" s="5"/>
      <c r="D87" s="5" t="s">
        <v>5</v>
      </c>
    </row>
    <row r="88" spans="1:4" ht="30" x14ac:dyDescent="0.25">
      <c r="A88" s="3" t="s">
        <v>622</v>
      </c>
      <c r="B88" s="7">
        <v>3085</v>
      </c>
      <c r="C88" s="5"/>
      <c r="D88" s="5" t="s">
        <v>5</v>
      </c>
    </row>
    <row r="89" spans="1:4" ht="30" x14ac:dyDescent="0.25">
      <c r="A89" s="3" t="s">
        <v>623</v>
      </c>
      <c r="B89" s="7">
        <v>16714</v>
      </c>
      <c r="C89" s="5"/>
      <c r="D89" s="5" t="s">
        <v>5</v>
      </c>
    </row>
    <row r="90" spans="1:4" ht="17.25" x14ac:dyDescent="0.25">
      <c r="A90" s="3" t="s">
        <v>624</v>
      </c>
      <c r="B90" s="7">
        <v>19799</v>
      </c>
      <c r="C90" s="83" t="s">
        <v>597</v>
      </c>
      <c r="D90" s="5" t="s">
        <v>5</v>
      </c>
    </row>
    <row r="91" spans="1:4" ht="30" x14ac:dyDescent="0.25">
      <c r="A91" s="3" t="s">
        <v>641</v>
      </c>
      <c r="B91" s="5" t="s">
        <v>5</v>
      </c>
      <c r="C91" s="5"/>
      <c r="D91" s="5" t="s">
        <v>5</v>
      </c>
    </row>
    <row r="92" spans="1:4" x14ac:dyDescent="0.25">
      <c r="A92" s="4" t="s">
        <v>621</v>
      </c>
      <c r="B92" s="5" t="s">
        <v>5</v>
      </c>
      <c r="C92" s="5"/>
      <c r="D92" s="5" t="s">
        <v>5</v>
      </c>
    </row>
    <row r="93" spans="1:4" ht="30" x14ac:dyDescent="0.25">
      <c r="A93" s="3" t="s">
        <v>622</v>
      </c>
      <c r="B93" s="7">
        <v>3466</v>
      </c>
      <c r="C93" s="5"/>
      <c r="D93" s="5" t="s">
        <v>5</v>
      </c>
    </row>
    <row r="94" spans="1:4" ht="30" x14ac:dyDescent="0.25">
      <c r="A94" s="3" t="s">
        <v>623</v>
      </c>
      <c r="B94" s="7">
        <v>15322</v>
      </c>
      <c r="C94" s="5"/>
      <c r="D94" s="5" t="s">
        <v>5</v>
      </c>
    </row>
    <row r="95" spans="1:4" ht="17.25" x14ac:dyDescent="0.25">
      <c r="A95" s="3" t="s">
        <v>624</v>
      </c>
      <c r="B95" s="7">
        <v>18788</v>
      </c>
      <c r="C95" s="83" t="s">
        <v>597</v>
      </c>
      <c r="D95" s="5" t="s">
        <v>5</v>
      </c>
    </row>
    <row r="96" spans="1:4" ht="30" x14ac:dyDescent="0.25">
      <c r="A96" s="3" t="s">
        <v>642</v>
      </c>
      <c r="B96" s="5" t="s">
        <v>5</v>
      </c>
      <c r="C96" s="5"/>
      <c r="D96" s="5" t="s">
        <v>5</v>
      </c>
    </row>
    <row r="97" spans="1:4" x14ac:dyDescent="0.25">
      <c r="A97" s="4" t="s">
        <v>621</v>
      </c>
      <c r="B97" s="5" t="s">
        <v>5</v>
      </c>
      <c r="C97" s="5"/>
      <c r="D97" s="5" t="s">
        <v>5</v>
      </c>
    </row>
    <row r="98" spans="1:4" ht="30" x14ac:dyDescent="0.25">
      <c r="A98" s="3" t="s">
        <v>622</v>
      </c>
      <c r="B98" s="7">
        <v>8100</v>
      </c>
      <c r="C98" s="5"/>
      <c r="D98" s="5" t="s">
        <v>5</v>
      </c>
    </row>
    <row r="99" spans="1:4" ht="30" x14ac:dyDescent="0.25">
      <c r="A99" s="3" t="s">
        <v>623</v>
      </c>
      <c r="B99" s="7">
        <v>9475</v>
      </c>
      <c r="C99" s="5"/>
      <c r="D99" s="5" t="s">
        <v>5</v>
      </c>
    </row>
    <row r="100" spans="1:4" ht="17.25" x14ac:dyDescent="0.25">
      <c r="A100" s="3" t="s">
        <v>624</v>
      </c>
      <c r="B100" s="7">
        <v>17575</v>
      </c>
      <c r="C100" s="83" t="s">
        <v>597</v>
      </c>
      <c r="D100" s="5" t="s">
        <v>5</v>
      </c>
    </row>
    <row r="101" spans="1:4" ht="17.25" x14ac:dyDescent="0.25">
      <c r="A101" s="3" t="s">
        <v>625</v>
      </c>
      <c r="B101" s="7">
        <v>4944</v>
      </c>
      <c r="C101" s="83" t="s">
        <v>598</v>
      </c>
      <c r="D101" s="5" t="s">
        <v>5</v>
      </c>
    </row>
    <row r="102" spans="1:4" ht="30" x14ac:dyDescent="0.25">
      <c r="A102" s="3" t="s">
        <v>643</v>
      </c>
      <c r="B102" s="5" t="s">
        <v>5</v>
      </c>
      <c r="C102" s="5"/>
      <c r="D102" s="5" t="s">
        <v>5</v>
      </c>
    </row>
    <row r="103" spans="1:4" x14ac:dyDescent="0.25">
      <c r="A103" s="4" t="s">
        <v>621</v>
      </c>
      <c r="B103" s="5" t="s">
        <v>5</v>
      </c>
      <c r="C103" s="5"/>
      <c r="D103" s="5" t="s">
        <v>5</v>
      </c>
    </row>
    <row r="104" spans="1:4" ht="30" x14ac:dyDescent="0.25">
      <c r="A104" s="3" t="s">
        <v>622</v>
      </c>
      <c r="B104" s="7">
        <v>2164</v>
      </c>
      <c r="C104" s="5"/>
      <c r="D104" s="5" t="s">
        <v>5</v>
      </c>
    </row>
    <row r="105" spans="1:4" ht="30" x14ac:dyDescent="0.25">
      <c r="A105" s="3" t="s">
        <v>623</v>
      </c>
      <c r="B105" s="7">
        <v>14887</v>
      </c>
      <c r="C105" s="5"/>
      <c r="D105" s="5" t="s">
        <v>5</v>
      </c>
    </row>
    <row r="106" spans="1:4" ht="17.25" x14ac:dyDescent="0.25">
      <c r="A106" s="3" t="s">
        <v>624</v>
      </c>
      <c r="B106" s="7">
        <v>17051</v>
      </c>
      <c r="C106" s="83" t="s">
        <v>597</v>
      </c>
      <c r="D106" s="5" t="s">
        <v>5</v>
      </c>
    </row>
    <row r="107" spans="1:4" ht="17.25" x14ac:dyDescent="0.25">
      <c r="A107" s="3" t="s">
        <v>625</v>
      </c>
      <c r="B107" s="7">
        <v>13456</v>
      </c>
      <c r="C107" s="83" t="s">
        <v>598</v>
      </c>
      <c r="D107" s="5" t="s">
        <v>5</v>
      </c>
    </row>
    <row r="108" spans="1:4" ht="45" x14ac:dyDescent="0.25">
      <c r="A108" s="3" t="s">
        <v>644</v>
      </c>
      <c r="B108" s="5" t="s">
        <v>5</v>
      </c>
      <c r="C108" s="5"/>
      <c r="D108" s="5" t="s">
        <v>5</v>
      </c>
    </row>
    <row r="109" spans="1:4" x14ac:dyDescent="0.25">
      <c r="A109" s="4" t="s">
        <v>621</v>
      </c>
      <c r="B109" s="5" t="s">
        <v>5</v>
      </c>
      <c r="C109" s="5"/>
      <c r="D109" s="5" t="s">
        <v>5</v>
      </c>
    </row>
    <row r="110" spans="1:4" ht="30" x14ac:dyDescent="0.25">
      <c r="A110" s="3" t="s">
        <v>622</v>
      </c>
      <c r="B110" s="7">
        <v>3106</v>
      </c>
      <c r="C110" s="5"/>
      <c r="D110" s="5" t="s">
        <v>5</v>
      </c>
    </row>
    <row r="111" spans="1:4" ht="30" x14ac:dyDescent="0.25">
      <c r="A111" s="3" t="s">
        <v>623</v>
      </c>
      <c r="B111" s="7">
        <v>12580</v>
      </c>
      <c r="C111" s="5"/>
      <c r="D111" s="5" t="s">
        <v>5</v>
      </c>
    </row>
    <row r="112" spans="1:4" ht="17.25" x14ac:dyDescent="0.25">
      <c r="A112" s="3" t="s">
        <v>624</v>
      </c>
      <c r="B112" s="7">
        <v>15686</v>
      </c>
      <c r="C112" s="83" t="s">
        <v>597</v>
      </c>
      <c r="D112" s="5" t="s">
        <v>5</v>
      </c>
    </row>
    <row r="113" spans="1:4" ht="17.25" x14ac:dyDescent="0.25">
      <c r="A113" s="3" t="s">
        <v>625</v>
      </c>
      <c r="B113" s="7">
        <v>1916</v>
      </c>
      <c r="C113" s="83" t="s">
        <v>598</v>
      </c>
      <c r="D113" s="5" t="s">
        <v>5</v>
      </c>
    </row>
    <row r="114" spans="1:4" ht="45" x14ac:dyDescent="0.25">
      <c r="A114" s="3" t="s">
        <v>645</v>
      </c>
      <c r="B114" s="5" t="s">
        <v>5</v>
      </c>
      <c r="C114" s="5"/>
      <c r="D114" s="5" t="s">
        <v>5</v>
      </c>
    </row>
    <row r="115" spans="1:4" x14ac:dyDescent="0.25">
      <c r="A115" s="4" t="s">
        <v>621</v>
      </c>
      <c r="B115" s="5" t="s">
        <v>5</v>
      </c>
      <c r="C115" s="5"/>
      <c r="D115" s="5" t="s">
        <v>5</v>
      </c>
    </row>
    <row r="116" spans="1:4" ht="30" x14ac:dyDescent="0.25">
      <c r="A116" s="3" t="s">
        <v>622</v>
      </c>
      <c r="B116" s="7">
        <v>5529</v>
      </c>
      <c r="C116" s="5"/>
      <c r="D116" s="5" t="s">
        <v>5</v>
      </c>
    </row>
    <row r="117" spans="1:4" ht="30" x14ac:dyDescent="0.25">
      <c r="A117" s="3" t="s">
        <v>623</v>
      </c>
      <c r="B117" s="7">
        <v>9625</v>
      </c>
      <c r="C117" s="5"/>
      <c r="D117" s="5" t="s">
        <v>5</v>
      </c>
    </row>
    <row r="118" spans="1:4" ht="17.25" x14ac:dyDescent="0.25">
      <c r="A118" s="3" t="s">
        <v>624</v>
      </c>
      <c r="B118" s="7">
        <v>15154</v>
      </c>
      <c r="C118" s="83" t="s">
        <v>597</v>
      </c>
      <c r="D118" s="5" t="s">
        <v>5</v>
      </c>
    </row>
    <row r="119" spans="1:4" ht="17.25" x14ac:dyDescent="0.25">
      <c r="A119" s="3" t="s">
        <v>625</v>
      </c>
      <c r="B119" s="7">
        <v>1814</v>
      </c>
      <c r="C119" s="83" t="s">
        <v>598</v>
      </c>
      <c r="D119" s="5" t="s">
        <v>5</v>
      </c>
    </row>
    <row r="120" spans="1:4" ht="30" x14ac:dyDescent="0.25">
      <c r="A120" s="3" t="s">
        <v>646</v>
      </c>
      <c r="B120" s="5" t="s">
        <v>5</v>
      </c>
      <c r="C120" s="5"/>
      <c r="D120" s="5" t="s">
        <v>5</v>
      </c>
    </row>
    <row r="121" spans="1:4" x14ac:dyDescent="0.25">
      <c r="A121" s="4" t="s">
        <v>621</v>
      </c>
      <c r="B121" s="5" t="s">
        <v>5</v>
      </c>
      <c r="C121" s="5"/>
      <c r="D121" s="5" t="s">
        <v>5</v>
      </c>
    </row>
    <row r="122" spans="1:4" ht="30" x14ac:dyDescent="0.25">
      <c r="A122" s="3" t="s">
        <v>622</v>
      </c>
      <c r="B122" s="5">
        <v>19</v>
      </c>
      <c r="C122" s="5"/>
      <c r="D122" s="5" t="s">
        <v>5</v>
      </c>
    </row>
    <row r="123" spans="1:4" ht="30" x14ac:dyDescent="0.25">
      <c r="A123" s="3" t="s">
        <v>623</v>
      </c>
      <c r="B123" s="7">
        <v>14579</v>
      </c>
      <c r="C123" s="5"/>
      <c r="D123" s="5" t="s">
        <v>5</v>
      </c>
    </row>
    <row r="124" spans="1:4" ht="17.25" x14ac:dyDescent="0.25">
      <c r="A124" s="3" t="s">
        <v>624</v>
      </c>
      <c r="B124" s="7">
        <v>14598</v>
      </c>
      <c r="C124" s="83" t="s">
        <v>597</v>
      </c>
      <c r="D124" s="5" t="s">
        <v>5</v>
      </c>
    </row>
    <row r="125" spans="1:4" ht="17.25" x14ac:dyDescent="0.25">
      <c r="A125" s="3" t="s">
        <v>625</v>
      </c>
      <c r="B125" s="5">
        <v>98</v>
      </c>
      <c r="C125" s="83" t="s">
        <v>598</v>
      </c>
      <c r="D125" s="5" t="s">
        <v>5</v>
      </c>
    </row>
    <row r="126" spans="1:4" x14ac:dyDescent="0.25">
      <c r="A126" s="3" t="s">
        <v>593</v>
      </c>
      <c r="B126" s="5" t="s">
        <v>5</v>
      </c>
      <c r="C126" s="5"/>
      <c r="D126" s="5" t="s">
        <v>5</v>
      </c>
    </row>
    <row r="127" spans="1:4" x14ac:dyDescent="0.25">
      <c r="A127" s="4" t="s">
        <v>621</v>
      </c>
      <c r="B127" s="5" t="s">
        <v>5</v>
      </c>
      <c r="C127" s="5"/>
      <c r="D127" s="5" t="s">
        <v>5</v>
      </c>
    </row>
    <row r="128" spans="1:4" ht="30" x14ac:dyDescent="0.25">
      <c r="A128" s="3" t="s">
        <v>622</v>
      </c>
      <c r="B128" s="7">
        <v>185897</v>
      </c>
      <c r="C128" s="5"/>
      <c r="D128" s="5" t="s">
        <v>5</v>
      </c>
    </row>
    <row r="129" spans="1:4" ht="30" x14ac:dyDescent="0.25">
      <c r="A129" s="3" t="s">
        <v>623</v>
      </c>
      <c r="B129" s="7">
        <v>686590</v>
      </c>
      <c r="C129" s="5"/>
      <c r="D129" s="5" t="s">
        <v>5</v>
      </c>
    </row>
    <row r="130" spans="1:4" ht="17.25" x14ac:dyDescent="0.25">
      <c r="A130" s="3" t="s">
        <v>624</v>
      </c>
      <c r="B130" s="7">
        <v>872487</v>
      </c>
      <c r="C130" s="83" t="s">
        <v>597</v>
      </c>
      <c r="D130" s="5" t="s">
        <v>5</v>
      </c>
    </row>
    <row r="131" spans="1:4" ht="17.25" x14ac:dyDescent="0.25">
      <c r="A131" s="3" t="s">
        <v>625</v>
      </c>
      <c r="B131" s="7">
        <v>138231</v>
      </c>
      <c r="C131" s="83" t="s">
        <v>598</v>
      </c>
      <c r="D131" s="5" t="s">
        <v>5</v>
      </c>
    </row>
    <row r="132" spans="1:4" x14ac:dyDescent="0.25">
      <c r="A132" s="3" t="s">
        <v>647</v>
      </c>
      <c r="B132" s="5" t="s">
        <v>5</v>
      </c>
      <c r="C132" s="5"/>
      <c r="D132" s="5" t="s">
        <v>5</v>
      </c>
    </row>
    <row r="133" spans="1:4" x14ac:dyDescent="0.25">
      <c r="A133" s="4" t="s">
        <v>621</v>
      </c>
      <c r="B133" s="5" t="s">
        <v>5</v>
      </c>
      <c r="C133" s="5"/>
      <c r="D133" s="5" t="s">
        <v>5</v>
      </c>
    </row>
    <row r="134" spans="1:4" ht="30" x14ac:dyDescent="0.25">
      <c r="A134" s="3" t="s">
        <v>622</v>
      </c>
      <c r="B134" s="7">
        <v>51197</v>
      </c>
      <c r="C134" s="5"/>
      <c r="D134" s="5" t="s">
        <v>5</v>
      </c>
    </row>
    <row r="135" spans="1:4" ht="30" x14ac:dyDescent="0.25">
      <c r="A135" s="3" t="s">
        <v>623</v>
      </c>
      <c r="B135" s="7">
        <v>213319</v>
      </c>
      <c r="C135" s="5"/>
      <c r="D135" s="5" t="s">
        <v>5</v>
      </c>
    </row>
    <row r="136" spans="1:4" ht="17.25" x14ac:dyDescent="0.25">
      <c r="A136" s="3" t="s">
        <v>624</v>
      </c>
      <c r="B136" s="7">
        <v>264516</v>
      </c>
      <c r="C136" s="83" t="s">
        <v>597</v>
      </c>
      <c r="D136" s="5" t="s">
        <v>5</v>
      </c>
    </row>
    <row r="137" spans="1:4" ht="17.25" x14ac:dyDescent="0.25">
      <c r="A137" s="3" t="s">
        <v>625</v>
      </c>
      <c r="B137" s="9">
        <v>78930</v>
      </c>
      <c r="C137" s="83" t="s">
        <v>598</v>
      </c>
      <c r="D137" s="5" t="s">
        <v>5</v>
      </c>
    </row>
    <row r="138" spans="1:4" ht="45" x14ac:dyDescent="0.25">
      <c r="A138" s="3" t="s">
        <v>648</v>
      </c>
      <c r="B138" s="5" t="s">
        <v>5</v>
      </c>
      <c r="C138" s="5"/>
      <c r="D138" s="5" t="s">
        <v>5</v>
      </c>
    </row>
    <row r="139" spans="1:4" x14ac:dyDescent="0.25">
      <c r="A139" s="4" t="s">
        <v>621</v>
      </c>
      <c r="B139" s="5" t="s">
        <v>5</v>
      </c>
      <c r="C139" s="5"/>
      <c r="D139" s="5" t="s">
        <v>5</v>
      </c>
    </row>
    <row r="140" spans="1:4" x14ac:dyDescent="0.25">
      <c r="A140" s="3" t="s">
        <v>441</v>
      </c>
      <c r="B140" s="5" t="s">
        <v>649</v>
      </c>
      <c r="C140" s="5"/>
      <c r="D140" s="5" t="s">
        <v>5</v>
      </c>
    </row>
    <row r="141" spans="1:4" ht="45" x14ac:dyDescent="0.25">
      <c r="A141" s="3" t="s">
        <v>650</v>
      </c>
      <c r="B141" s="5" t="s">
        <v>5</v>
      </c>
      <c r="C141" s="5"/>
      <c r="D141" s="5" t="s">
        <v>5</v>
      </c>
    </row>
    <row r="142" spans="1:4" x14ac:dyDescent="0.25">
      <c r="A142" s="4" t="s">
        <v>621</v>
      </c>
      <c r="B142" s="5" t="s">
        <v>5</v>
      </c>
      <c r="C142" s="5"/>
      <c r="D142" s="5" t="s">
        <v>5</v>
      </c>
    </row>
    <row r="143" spans="1:4" x14ac:dyDescent="0.25">
      <c r="A143" s="3" t="s">
        <v>441</v>
      </c>
      <c r="B143" s="5" t="s">
        <v>651</v>
      </c>
      <c r="C143" s="5"/>
      <c r="D143" s="5" t="s">
        <v>5</v>
      </c>
    </row>
    <row r="144" spans="1:4" ht="45" x14ac:dyDescent="0.25">
      <c r="A144" s="3" t="s">
        <v>652</v>
      </c>
      <c r="B144" s="5" t="s">
        <v>5</v>
      </c>
      <c r="C144" s="5"/>
      <c r="D144" s="5" t="s">
        <v>5</v>
      </c>
    </row>
    <row r="145" spans="1:4" x14ac:dyDescent="0.25">
      <c r="A145" s="4" t="s">
        <v>621</v>
      </c>
      <c r="B145" s="5" t="s">
        <v>5</v>
      </c>
      <c r="C145" s="5"/>
      <c r="D145" s="5" t="s">
        <v>5</v>
      </c>
    </row>
    <row r="146" spans="1:4" x14ac:dyDescent="0.25">
      <c r="A146" s="3" t="s">
        <v>441</v>
      </c>
      <c r="B146" s="5" t="s">
        <v>653</v>
      </c>
      <c r="C146" s="5"/>
      <c r="D146" s="5" t="s">
        <v>5</v>
      </c>
    </row>
    <row r="147" spans="1:4" ht="45" x14ac:dyDescent="0.25">
      <c r="A147" s="3" t="s">
        <v>654</v>
      </c>
      <c r="B147" s="5" t="s">
        <v>5</v>
      </c>
      <c r="C147" s="5"/>
      <c r="D147" s="5" t="s">
        <v>5</v>
      </c>
    </row>
    <row r="148" spans="1:4" x14ac:dyDescent="0.25">
      <c r="A148" s="4" t="s">
        <v>621</v>
      </c>
      <c r="B148" s="5" t="s">
        <v>5</v>
      </c>
      <c r="C148" s="5"/>
      <c r="D148" s="5" t="s">
        <v>5</v>
      </c>
    </row>
    <row r="149" spans="1:4" x14ac:dyDescent="0.25">
      <c r="A149" s="3" t="s">
        <v>441</v>
      </c>
      <c r="B149" s="5" t="s">
        <v>651</v>
      </c>
      <c r="C149" s="5"/>
      <c r="D149" s="5" t="s">
        <v>5</v>
      </c>
    </row>
    <row r="150" spans="1:4" ht="45" x14ac:dyDescent="0.25">
      <c r="A150" s="3" t="s">
        <v>655</v>
      </c>
      <c r="B150" s="5" t="s">
        <v>5</v>
      </c>
      <c r="C150" s="5"/>
      <c r="D150" s="5" t="s">
        <v>5</v>
      </c>
    </row>
    <row r="151" spans="1:4" x14ac:dyDescent="0.25">
      <c r="A151" s="4" t="s">
        <v>621</v>
      </c>
      <c r="B151" s="5" t="s">
        <v>5</v>
      </c>
      <c r="C151" s="5"/>
      <c r="D151" s="5" t="s">
        <v>5</v>
      </c>
    </row>
    <row r="152" spans="1:4" x14ac:dyDescent="0.25">
      <c r="A152" s="3" t="s">
        <v>441</v>
      </c>
      <c r="B152" s="5" t="s">
        <v>651</v>
      </c>
      <c r="C152" s="5"/>
      <c r="D152" s="5" t="s">
        <v>5</v>
      </c>
    </row>
    <row r="153" spans="1:4" ht="45" x14ac:dyDescent="0.25">
      <c r="A153" s="3" t="s">
        <v>656</v>
      </c>
      <c r="B153" s="5" t="s">
        <v>5</v>
      </c>
      <c r="C153" s="5"/>
      <c r="D153" s="5" t="s">
        <v>5</v>
      </c>
    </row>
    <row r="154" spans="1:4" x14ac:dyDescent="0.25">
      <c r="A154" s="4" t="s">
        <v>621</v>
      </c>
      <c r="B154" s="5" t="s">
        <v>5</v>
      </c>
      <c r="C154" s="5"/>
      <c r="D154" s="5" t="s">
        <v>5</v>
      </c>
    </row>
    <row r="155" spans="1:4" x14ac:dyDescent="0.25">
      <c r="A155" s="3" t="s">
        <v>441</v>
      </c>
      <c r="B155" s="5" t="s">
        <v>653</v>
      </c>
      <c r="C155" s="5"/>
      <c r="D155" s="5" t="s">
        <v>5</v>
      </c>
    </row>
    <row r="156" spans="1:4" ht="45" x14ac:dyDescent="0.25">
      <c r="A156" s="3" t="s">
        <v>657</v>
      </c>
      <c r="B156" s="5" t="s">
        <v>5</v>
      </c>
      <c r="C156" s="5"/>
      <c r="D156" s="5" t="s">
        <v>5</v>
      </c>
    </row>
    <row r="157" spans="1:4" x14ac:dyDescent="0.25">
      <c r="A157" s="4" t="s">
        <v>621</v>
      </c>
      <c r="B157" s="5" t="s">
        <v>5</v>
      </c>
      <c r="C157" s="5"/>
      <c r="D157" s="5" t="s">
        <v>5</v>
      </c>
    </row>
    <row r="158" spans="1:4" x14ac:dyDescent="0.25">
      <c r="A158" s="3" t="s">
        <v>441</v>
      </c>
      <c r="B158" s="5" t="s">
        <v>653</v>
      </c>
      <c r="C158" s="5"/>
      <c r="D158" s="5" t="s">
        <v>5</v>
      </c>
    </row>
    <row r="159" spans="1:4" ht="45" x14ac:dyDescent="0.25">
      <c r="A159" s="3" t="s">
        <v>658</v>
      </c>
      <c r="B159" s="5" t="s">
        <v>5</v>
      </c>
      <c r="C159" s="5"/>
      <c r="D159" s="5" t="s">
        <v>5</v>
      </c>
    </row>
    <row r="160" spans="1:4" x14ac:dyDescent="0.25">
      <c r="A160" s="4" t="s">
        <v>621</v>
      </c>
      <c r="B160" s="5" t="s">
        <v>5</v>
      </c>
      <c r="C160" s="5"/>
      <c r="D160" s="5" t="s">
        <v>5</v>
      </c>
    </row>
    <row r="161" spans="1:4" x14ac:dyDescent="0.25">
      <c r="A161" s="3" t="s">
        <v>441</v>
      </c>
      <c r="B161" s="5" t="s">
        <v>651</v>
      </c>
      <c r="C161" s="5"/>
      <c r="D161" s="5" t="s">
        <v>5</v>
      </c>
    </row>
    <row r="162" spans="1:4" ht="45" x14ac:dyDescent="0.25">
      <c r="A162" s="3" t="s">
        <v>659</v>
      </c>
      <c r="B162" s="5" t="s">
        <v>5</v>
      </c>
      <c r="C162" s="5"/>
      <c r="D162" s="5" t="s">
        <v>5</v>
      </c>
    </row>
    <row r="163" spans="1:4" x14ac:dyDescent="0.25">
      <c r="A163" s="4" t="s">
        <v>621</v>
      </c>
      <c r="B163" s="5" t="s">
        <v>5</v>
      </c>
      <c r="C163" s="5"/>
      <c r="D163" s="5" t="s">
        <v>5</v>
      </c>
    </row>
    <row r="164" spans="1:4" x14ac:dyDescent="0.25">
      <c r="A164" s="3" t="s">
        <v>441</v>
      </c>
      <c r="B164" s="5" t="s">
        <v>653</v>
      </c>
      <c r="C164" s="5"/>
      <c r="D164" s="5" t="s">
        <v>5</v>
      </c>
    </row>
    <row r="165" spans="1:4" ht="45" x14ac:dyDescent="0.25">
      <c r="A165" s="3" t="s">
        <v>660</v>
      </c>
      <c r="B165" s="5" t="s">
        <v>5</v>
      </c>
      <c r="C165" s="5"/>
      <c r="D165" s="5" t="s">
        <v>5</v>
      </c>
    </row>
    <row r="166" spans="1:4" x14ac:dyDescent="0.25">
      <c r="A166" s="4" t="s">
        <v>621</v>
      </c>
      <c r="B166" s="5" t="s">
        <v>5</v>
      </c>
      <c r="C166" s="5"/>
      <c r="D166" s="5" t="s">
        <v>5</v>
      </c>
    </row>
    <row r="167" spans="1:4" x14ac:dyDescent="0.25">
      <c r="A167" s="3" t="s">
        <v>441</v>
      </c>
      <c r="B167" s="5" t="s">
        <v>653</v>
      </c>
      <c r="C167" s="5"/>
      <c r="D167" s="5" t="s">
        <v>5</v>
      </c>
    </row>
    <row r="168" spans="1:4" ht="45" x14ac:dyDescent="0.25">
      <c r="A168" s="3" t="s">
        <v>661</v>
      </c>
      <c r="B168" s="5" t="s">
        <v>5</v>
      </c>
      <c r="C168" s="5"/>
      <c r="D168" s="5" t="s">
        <v>5</v>
      </c>
    </row>
    <row r="169" spans="1:4" x14ac:dyDescent="0.25">
      <c r="A169" s="4" t="s">
        <v>621</v>
      </c>
      <c r="B169" s="5" t="s">
        <v>5</v>
      </c>
      <c r="C169" s="5"/>
      <c r="D169" s="5" t="s">
        <v>5</v>
      </c>
    </row>
    <row r="170" spans="1:4" x14ac:dyDescent="0.25">
      <c r="A170" s="3" t="s">
        <v>441</v>
      </c>
      <c r="B170" s="5" t="s">
        <v>662</v>
      </c>
      <c r="C170" s="5"/>
      <c r="D170" s="5" t="s">
        <v>5</v>
      </c>
    </row>
    <row r="171" spans="1:4" ht="45" x14ac:dyDescent="0.25">
      <c r="A171" s="3" t="s">
        <v>663</v>
      </c>
      <c r="B171" s="5" t="s">
        <v>5</v>
      </c>
      <c r="C171" s="5"/>
      <c r="D171" s="5" t="s">
        <v>5</v>
      </c>
    </row>
    <row r="172" spans="1:4" x14ac:dyDescent="0.25">
      <c r="A172" s="4" t="s">
        <v>621</v>
      </c>
      <c r="B172" s="5" t="s">
        <v>5</v>
      </c>
      <c r="C172" s="5"/>
      <c r="D172" s="5" t="s">
        <v>5</v>
      </c>
    </row>
    <row r="173" spans="1:4" x14ac:dyDescent="0.25">
      <c r="A173" s="3" t="s">
        <v>441</v>
      </c>
      <c r="B173" s="5" t="s">
        <v>653</v>
      </c>
      <c r="C173" s="5"/>
      <c r="D173" s="5" t="s">
        <v>5</v>
      </c>
    </row>
    <row r="174" spans="1:4" ht="45" x14ac:dyDescent="0.25">
      <c r="A174" s="3" t="s">
        <v>664</v>
      </c>
      <c r="B174" s="5" t="s">
        <v>5</v>
      </c>
      <c r="C174" s="5"/>
      <c r="D174" s="5" t="s">
        <v>5</v>
      </c>
    </row>
    <row r="175" spans="1:4" x14ac:dyDescent="0.25">
      <c r="A175" s="4" t="s">
        <v>621</v>
      </c>
      <c r="B175" s="5" t="s">
        <v>5</v>
      </c>
      <c r="C175" s="5"/>
      <c r="D175" s="5" t="s">
        <v>5</v>
      </c>
    </row>
    <row r="176" spans="1:4" x14ac:dyDescent="0.25">
      <c r="A176" s="3" t="s">
        <v>441</v>
      </c>
      <c r="B176" s="5" t="s">
        <v>649</v>
      </c>
      <c r="C176" s="5"/>
      <c r="D176" s="5" t="s">
        <v>5</v>
      </c>
    </row>
    <row r="177" spans="1:4" ht="45" x14ac:dyDescent="0.25">
      <c r="A177" s="3" t="s">
        <v>665</v>
      </c>
      <c r="B177" s="5" t="s">
        <v>5</v>
      </c>
      <c r="C177" s="5"/>
      <c r="D177" s="5" t="s">
        <v>5</v>
      </c>
    </row>
    <row r="178" spans="1:4" x14ac:dyDescent="0.25">
      <c r="A178" s="4" t="s">
        <v>621</v>
      </c>
      <c r="B178" s="5" t="s">
        <v>5</v>
      </c>
      <c r="C178" s="5"/>
      <c r="D178" s="5" t="s">
        <v>5</v>
      </c>
    </row>
    <row r="179" spans="1:4" x14ac:dyDescent="0.25">
      <c r="A179" s="3" t="s">
        <v>441</v>
      </c>
      <c r="B179" s="5" t="s">
        <v>653</v>
      </c>
      <c r="C179" s="5"/>
      <c r="D179" s="5" t="s">
        <v>5</v>
      </c>
    </row>
    <row r="180" spans="1:4" ht="45" x14ac:dyDescent="0.25">
      <c r="A180" s="3" t="s">
        <v>666</v>
      </c>
      <c r="B180" s="5" t="s">
        <v>5</v>
      </c>
      <c r="C180" s="5"/>
      <c r="D180" s="5" t="s">
        <v>5</v>
      </c>
    </row>
    <row r="181" spans="1:4" x14ac:dyDescent="0.25">
      <c r="A181" s="4" t="s">
        <v>621</v>
      </c>
      <c r="B181" s="5" t="s">
        <v>5</v>
      </c>
      <c r="C181" s="5"/>
      <c r="D181" s="5" t="s">
        <v>5</v>
      </c>
    </row>
    <row r="182" spans="1:4" x14ac:dyDescent="0.25">
      <c r="A182" s="3" t="s">
        <v>441</v>
      </c>
      <c r="B182" s="5" t="s">
        <v>653</v>
      </c>
      <c r="C182" s="5"/>
      <c r="D182" s="5" t="s">
        <v>5</v>
      </c>
    </row>
    <row r="183" spans="1:4" ht="45" x14ac:dyDescent="0.25">
      <c r="A183" s="3" t="s">
        <v>667</v>
      </c>
      <c r="B183" s="5" t="s">
        <v>5</v>
      </c>
      <c r="C183" s="5"/>
      <c r="D183" s="5" t="s">
        <v>5</v>
      </c>
    </row>
    <row r="184" spans="1:4" x14ac:dyDescent="0.25">
      <c r="A184" s="4" t="s">
        <v>621</v>
      </c>
      <c r="B184" s="5" t="s">
        <v>5</v>
      </c>
      <c r="C184" s="5"/>
      <c r="D184" s="5" t="s">
        <v>5</v>
      </c>
    </row>
    <row r="185" spans="1:4" x14ac:dyDescent="0.25">
      <c r="A185" s="3" t="s">
        <v>441</v>
      </c>
      <c r="B185" s="5" t="s">
        <v>653</v>
      </c>
      <c r="C185" s="5"/>
      <c r="D185" s="5" t="s">
        <v>5</v>
      </c>
    </row>
    <row r="186" spans="1:4" ht="45" x14ac:dyDescent="0.25">
      <c r="A186" s="3" t="s">
        <v>668</v>
      </c>
      <c r="B186" s="5" t="s">
        <v>5</v>
      </c>
      <c r="C186" s="5"/>
      <c r="D186" s="5" t="s">
        <v>5</v>
      </c>
    </row>
    <row r="187" spans="1:4" x14ac:dyDescent="0.25">
      <c r="A187" s="4" t="s">
        <v>621</v>
      </c>
      <c r="B187" s="5" t="s">
        <v>5</v>
      </c>
      <c r="C187" s="5"/>
      <c r="D187" s="5" t="s">
        <v>5</v>
      </c>
    </row>
    <row r="188" spans="1:4" x14ac:dyDescent="0.25">
      <c r="A188" s="3" t="s">
        <v>441</v>
      </c>
      <c r="B188" s="5" t="s">
        <v>653</v>
      </c>
      <c r="C188" s="5"/>
      <c r="D188" s="5" t="s">
        <v>5</v>
      </c>
    </row>
    <row r="189" spans="1:4" ht="45" x14ac:dyDescent="0.25">
      <c r="A189" s="3" t="s">
        <v>669</v>
      </c>
      <c r="B189" s="5" t="s">
        <v>5</v>
      </c>
      <c r="C189" s="5"/>
      <c r="D189" s="5" t="s">
        <v>5</v>
      </c>
    </row>
    <row r="190" spans="1:4" x14ac:dyDescent="0.25">
      <c r="A190" s="4" t="s">
        <v>621</v>
      </c>
      <c r="B190" s="5" t="s">
        <v>5</v>
      </c>
      <c r="C190" s="5"/>
      <c r="D190" s="5" t="s">
        <v>5</v>
      </c>
    </row>
    <row r="191" spans="1:4" x14ac:dyDescent="0.25">
      <c r="A191" s="3" t="s">
        <v>441</v>
      </c>
      <c r="B191" s="5" t="s">
        <v>653</v>
      </c>
      <c r="C191" s="5"/>
      <c r="D191" s="5" t="s">
        <v>5</v>
      </c>
    </row>
    <row r="192" spans="1:4" ht="45" x14ac:dyDescent="0.25">
      <c r="A192" s="3" t="s">
        <v>670</v>
      </c>
      <c r="B192" s="5" t="s">
        <v>5</v>
      </c>
      <c r="C192" s="5"/>
      <c r="D192" s="5" t="s">
        <v>5</v>
      </c>
    </row>
    <row r="193" spans="1:4" x14ac:dyDescent="0.25">
      <c r="A193" s="4" t="s">
        <v>621</v>
      </c>
      <c r="B193" s="5" t="s">
        <v>5</v>
      </c>
      <c r="C193" s="5"/>
      <c r="D193" s="5" t="s">
        <v>5</v>
      </c>
    </row>
    <row r="194" spans="1:4" x14ac:dyDescent="0.25">
      <c r="A194" s="3" t="s">
        <v>441</v>
      </c>
      <c r="B194" s="5" t="s">
        <v>653</v>
      </c>
      <c r="C194" s="5"/>
      <c r="D194" s="5" t="s">
        <v>5</v>
      </c>
    </row>
    <row r="195" spans="1:4" ht="45" x14ac:dyDescent="0.25">
      <c r="A195" s="3" t="s">
        <v>671</v>
      </c>
      <c r="B195" s="5" t="s">
        <v>5</v>
      </c>
      <c r="C195" s="5"/>
      <c r="D195" s="5" t="s">
        <v>5</v>
      </c>
    </row>
    <row r="196" spans="1:4" x14ac:dyDescent="0.25">
      <c r="A196" s="4" t="s">
        <v>621</v>
      </c>
      <c r="B196" s="5" t="s">
        <v>5</v>
      </c>
      <c r="C196" s="5"/>
      <c r="D196" s="5" t="s">
        <v>5</v>
      </c>
    </row>
    <row r="197" spans="1:4" x14ac:dyDescent="0.25">
      <c r="A197" s="3" t="s">
        <v>441</v>
      </c>
      <c r="B197" s="5" t="s">
        <v>653</v>
      </c>
      <c r="C197" s="5"/>
      <c r="D197" s="5" t="s">
        <v>5</v>
      </c>
    </row>
    <row r="198" spans="1:4" ht="45" x14ac:dyDescent="0.25">
      <c r="A198" s="3" t="s">
        <v>672</v>
      </c>
      <c r="B198" s="5" t="s">
        <v>5</v>
      </c>
      <c r="C198" s="5"/>
      <c r="D198" s="5" t="s">
        <v>5</v>
      </c>
    </row>
    <row r="199" spans="1:4" x14ac:dyDescent="0.25">
      <c r="A199" s="4" t="s">
        <v>621</v>
      </c>
      <c r="B199" s="5" t="s">
        <v>5</v>
      </c>
      <c r="C199" s="5"/>
      <c r="D199" s="5" t="s">
        <v>5</v>
      </c>
    </row>
    <row r="200" spans="1:4" x14ac:dyDescent="0.25">
      <c r="A200" s="3" t="s">
        <v>441</v>
      </c>
      <c r="B200" s="5" t="s">
        <v>673</v>
      </c>
      <c r="C200" s="5"/>
      <c r="D200" s="5" t="s">
        <v>5</v>
      </c>
    </row>
    <row r="201" spans="1:4" ht="45" x14ac:dyDescent="0.25">
      <c r="A201" s="3" t="s">
        <v>674</v>
      </c>
      <c r="B201" s="5" t="s">
        <v>5</v>
      </c>
      <c r="C201" s="5"/>
      <c r="D201" s="5" t="s">
        <v>5</v>
      </c>
    </row>
    <row r="202" spans="1:4" x14ac:dyDescent="0.25">
      <c r="A202" s="4" t="s">
        <v>621</v>
      </c>
      <c r="B202" s="5" t="s">
        <v>5</v>
      </c>
      <c r="C202" s="5"/>
      <c r="D202" s="5" t="s">
        <v>5</v>
      </c>
    </row>
    <row r="203" spans="1:4" x14ac:dyDescent="0.25">
      <c r="A203" s="3" t="s">
        <v>441</v>
      </c>
      <c r="B203" s="5" t="s">
        <v>651</v>
      </c>
      <c r="C203" s="5"/>
      <c r="D203" s="5" t="s">
        <v>5</v>
      </c>
    </row>
    <row r="204" spans="1:4" ht="45" x14ac:dyDescent="0.25">
      <c r="A204" s="3" t="s">
        <v>675</v>
      </c>
      <c r="B204" s="5" t="s">
        <v>5</v>
      </c>
      <c r="C204" s="5"/>
      <c r="D204" s="5" t="s">
        <v>5</v>
      </c>
    </row>
    <row r="205" spans="1:4" x14ac:dyDescent="0.25">
      <c r="A205" s="4" t="s">
        <v>621</v>
      </c>
      <c r="B205" s="5" t="s">
        <v>5</v>
      </c>
      <c r="C205" s="5"/>
      <c r="D205" s="5" t="s">
        <v>5</v>
      </c>
    </row>
    <row r="206" spans="1:4" x14ac:dyDescent="0.25">
      <c r="A206" s="3" t="s">
        <v>441</v>
      </c>
      <c r="B206" s="5" t="s">
        <v>651</v>
      </c>
      <c r="C206" s="5"/>
      <c r="D206" s="5" t="s">
        <v>5</v>
      </c>
    </row>
    <row r="207" spans="1:4" ht="45" x14ac:dyDescent="0.25">
      <c r="A207" s="3" t="s">
        <v>676</v>
      </c>
      <c r="B207" s="5" t="s">
        <v>5</v>
      </c>
      <c r="C207" s="5"/>
      <c r="D207" s="5" t="s">
        <v>5</v>
      </c>
    </row>
    <row r="208" spans="1:4" x14ac:dyDescent="0.25">
      <c r="A208" s="4" t="s">
        <v>621</v>
      </c>
      <c r="B208" s="5" t="s">
        <v>5</v>
      </c>
      <c r="C208" s="5"/>
      <c r="D208" s="5" t="s">
        <v>5</v>
      </c>
    </row>
    <row r="209" spans="1:4" x14ac:dyDescent="0.25">
      <c r="A209" s="3" t="s">
        <v>441</v>
      </c>
      <c r="B209" s="5" t="s">
        <v>677</v>
      </c>
      <c r="C209" s="5"/>
      <c r="D209" s="5" t="s">
        <v>5</v>
      </c>
    </row>
    <row r="210" spans="1:4" ht="45" x14ac:dyDescent="0.25">
      <c r="A210" s="3" t="s">
        <v>678</v>
      </c>
      <c r="B210" s="5" t="s">
        <v>5</v>
      </c>
      <c r="C210" s="5"/>
      <c r="D210" s="5" t="s">
        <v>5</v>
      </c>
    </row>
    <row r="211" spans="1:4" x14ac:dyDescent="0.25">
      <c r="A211" s="4" t="s">
        <v>621</v>
      </c>
      <c r="B211" s="5" t="s">
        <v>5</v>
      </c>
      <c r="C211" s="5"/>
      <c r="D211" s="5" t="s">
        <v>5</v>
      </c>
    </row>
    <row r="212" spans="1:4" x14ac:dyDescent="0.25">
      <c r="A212" s="3" t="s">
        <v>441</v>
      </c>
      <c r="B212" s="5" t="s">
        <v>677</v>
      </c>
      <c r="C212" s="5"/>
      <c r="D212" s="5" t="s">
        <v>5</v>
      </c>
    </row>
    <row r="213" spans="1:4" ht="45" x14ac:dyDescent="0.25">
      <c r="A213" s="3" t="s">
        <v>679</v>
      </c>
      <c r="B213" s="5" t="s">
        <v>5</v>
      </c>
      <c r="C213" s="5"/>
      <c r="D213" s="5" t="s">
        <v>5</v>
      </c>
    </row>
    <row r="214" spans="1:4" x14ac:dyDescent="0.25">
      <c r="A214" s="4" t="s">
        <v>621</v>
      </c>
      <c r="B214" s="5" t="s">
        <v>5</v>
      </c>
      <c r="C214" s="5"/>
      <c r="D214" s="5" t="s">
        <v>5</v>
      </c>
    </row>
    <row r="215" spans="1:4" x14ac:dyDescent="0.25">
      <c r="A215" s="3" t="s">
        <v>441</v>
      </c>
      <c r="B215" s="5" t="s">
        <v>653</v>
      </c>
      <c r="C215" s="5"/>
      <c r="D215" s="5" t="s">
        <v>5</v>
      </c>
    </row>
    <row r="216" spans="1:4" ht="45" x14ac:dyDescent="0.25">
      <c r="A216" s="3" t="s">
        <v>680</v>
      </c>
      <c r="B216" s="5" t="s">
        <v>5</v>
      </c>
      <c r="C216" s="5"/>
      <c r="D216" s="5" t="s">
        <v>5</v>
      </c>
    </row>
    <row r="217" spans="1:4" x14ac:dyDescent="0.25">
      <c r="A217" s="4" t="s">
        <v>621</v>
      </c>
      <c r="B217" s="5" t="s">
        <v>5</v>
      </c>
      <c r="C217" s="5"/>
      <c r="D217" s="5" t="s">
        <v>5</v>
      </c>
    </row>
    <row r="218" spans="1:4" x14ac:dyDescent="0.25">
      <c r="A218" s="3" t="s">
        <v>441</v>
      </c>
      <c r="B218" s="5" t="s">
        <v>651</v>
      </c>
      <c r="C218" s="5"/>
      <c r="D218" s="5" t="s">
        <v>5</v>
      </c>
    </row>
    <row r="219" spans="1:4" ht="45" x14ac:dyDescent="0.25">
      <c r="A219" s="3" t="s">
        <v>681</v>
      </c>
      <c r="B219" s="5" t="s">
        <v>5</v>
      </c>
      <c r="C219" s="5"/>
      <c r="D219" s="5" t="s">
        <v>5</v>
      </c>
    </row>
    <row r="220" spans="1:4" x14ac:dyDescent="0.25">
      <c r="A220" s="4" t="s">
        <v>621</v>
      </c>
      <c r="B220" s="5" t="s">
        <v>5</v>
      </c>
      <c r="C220" s="5"/>
      <c r="D220" s="5" t="s">
        <v>5</v>
      </c>
    </row>
    <row r="221" spans="1:4" x14ac:dyDescent="0.25">
      <c r="A221" s="3" t="s">
        <v>441</v>
      </c>
      <c r="B221" s="5" t="s">
        <v>651</v>
      </c>
      <c r="C221" s="5"/>
      <c r="D221" s="5" t="s">
        <v>5</v>
      </c>
    </row>
    <row r="222" spans="1:4" ht="45" x14ac:dyDescent="0.25">
      <c r="A222" s="3" t="s">
        <v>682</v>
      </c>
      <c r="B222" s="5" t="s">
        <v>5</v>
      </c>
      <c r="C222" s="5"/>
      <c r="D222" s="5" t="s">
        <v>5</v>
      </c>
    </row>
    <row r="223" spans="1:4" x14ac:dyDescent="0.25">
      <c r="A223" s="4" t="s">
        <v>621</v>
      </c>
      <c r="B223" s="5" t="s">
        <v>5</v>
      </c>
      <c r="C223" s="5"/>
      <c r="D223" s="5" t="s">
        <v>5</v>
      </c>
    </row>
    <row r="224" spans="1:4" x14ac:dyDescent="0.25">
      <c r="A224" s="3" t="s">
        <v>441</v>
      </c>
      <c r="B224" s="5" t="s">
        <v>683</v>
      </c>
      <c r="C224" s="5"/>
      <c r="D224" s="5" t="s">
        <v>5</v>
      </c>
    </row>
    <row r="225" spans="1:4" ht="45" x14ac:dyDescent="0.25">
      <c r="A225" s="3" t="s">
        <v>684</v>
      </c>
      <c r="B225" s="5" t="s">
        <v>5</v>
      </c>
      <c r="C225" s="5"/>
      <c r="D225" s="5" t="s">
        <v>5</v>
      </c>
    </row>
    <row r="226" spans="1:4" x14ac:dyDescent="0.25">
      <c r="A226" s="4" t="s">
        <v>621</v>
      </c>
      <c r="B226" s="5" t="s">
        <v>5</v>
      </c>
      <c r="C226" s="5"/>
      <c r="D226" s="5" t="s">
        <v>5</v>
      </c>
    </row>
    <row r="227" spans="1:4" x14ac:dyDescent="0.25">
      <c r="A227" s="3" t="s">
        <v>441</v>
      </c>
      <c r="B227" s="5" t="s">
        <v>651</v>
      </c>
      <c r="C227" s="5"/>
      <c r="D227" s="5" t="s">
        <v>5</v>
      </c>
    </row>
    <row r="228" spans="1:4" ht="45" x14ac:dyDescent="0.25">
      <c r="A228" s="3" t="s">
        <v>685</v>
      </c>
      <c r="B228" s="5" t="s">
        <v>5</v>
      </c>
      <c r="C228" s="5"/>
      <c r="D228" s="5" t="s">
        <v>5</v>
      </c>
    </row>
    <row r="229" spans="1:4" x14ac:dyDescent="0.25">
      <c r="A229" s="4" t="s">
        <v>621</v>
      </c>
      <c r="B229" s="5" t="s">
        <v>5</v>
      </c>
      <c r="C229" s="5"/>
      <c r="D229" s="5" t="s">
        <v>5</v>
      </c>
    </row>
    <row r="230" spans="1:4" x14ac:dyDescent="0.25">
      <c r="A230" s="3" t="s">
        <v>441</v>
      </c>
      <c r="B230" s="5" t="s">
        <v>683</v>
      </c>
      <c r="C230" s="5"/>
      <c r="D230" s="5" t="s">
        <v>5</v>
      </c>
    </row>
    <row r="231" spans="1:4" ht="45" x14ac:dyDescent="0.25">
      <c r="A231" s="3" t="s">
        <v>686</v>
      </c>
      <c r="B231" s="5" t="s">
        <v>5</v>
      </c>
      <c r="C231" s="5"/>
      <c r="D231" s="5" t="s">
        <v>5</v>
      </c>
    </row>
    <row r="232" spans="1:4" x14ac:dyDescent="0.25">
      <c r="A232" s="4" t="s">
        <v>621</v>
      </c>
      <c r="B232" s="5" t="s">
        <v>5</v>
      </c>
      <c r="C232" s="5"/>
      <c r="D232" s="5" t="s">
        <v>5</v>
      </c>
    </row>
    <row r="233" spans="1:4" x14ac:dyDescent="0.25">
      <c r="A233" s="3" t="s">
        <v>441</v>
      </c>
      <c r="B233" s="5" t="s">
        <v>683</v>
      </c>
      <c r="C233" s="5"/>
      <c r="D233" s="5" t="s">
        <v>5</v>
      </c>
    </row>
    <row r="234" spans="1:4" ht="60" x14ac:dyDescent="0.25">
      <c r="A234" s="3" t="s">
        <v>687</v>
      </c>
      <c r="B234" s="5" t="s">
        <v>5</v>
      </c>
      <c r="C234" s="5"/>
      <c r="D234" s="5" t="s">
        <v>5</v>
      </c>
    </row>
    <row r="235" spans="1:4" x14ac:dyDescent="0.25">
      <c r="A235" s="4" t="s">
        <v>621</v>
      </c>
      <c r="B235" s="5" t="s">
        <v>5</v>
      </c>
      <c r="C235" s="5"/>
      <c r="D235" s="5" t="s">
        <v>5</v>
      </c>
    </row>
    <row r="236" spans="1:4" x14ac:dyDescent="0.25">
      <c r="A236" s="3" t="s">
        <v>441</v>
      </c>
      <c r="B236" s="5" t="s">
        <v>626</v>
      </c>
      <c r="C236" s="5"/>
      <c r="D236" s="5" t="s">
        <v>5</v>
      </c>
    </row>
    <row r="237" spans="1:4" ht="45" x14ac:dyDescent="0.25">
      <c r="A237" s="3" t="s">
        <v>688</v>
      </c>
      <c r="B237" s="5" t="s">
        <v>5</v>
      </c>
      <c r="C237" s="5"/>
      <c r="D237" s="5" t="s">
        <v>5</v>
      </c>
    </row>
    <row r="238" spans="1:4" x14ac:dyDescent="0.25">
      <c r="A238" s="4" t="s">
        <v>621</v>
      </c>
      <c r="B238" s="5" t="s">
        <v>5</v>
      </c>
      <c r="C238" s="5"/>
      <c r="D238" s="5" t="s">
        <v>5</v>
      </c>
    </row>
    <row r="239" spans="1:4" x14ac:dyDescent="0.25">
      <c r="A239" s="3" t="s">
        <v>441</v>
      </c>
      <c r="B239" s="5" t="s">
        <v>689</v>
      </c>
      <c r="C239" s="5"/>
      <c r="D239" s="5" t="s">
        <v>5</v>
      </c>
    </row>
    <row r="240" spans="1:4" ht="45" x14ac:dyDescent="0.25">
      <c r="A240" s="3" t="s">
        <v>690</v>
      </c>
      <c r="B240" s="5" t="s">
        <v>5</v>
      </c>
      <c r="C240" s="5"/>
      <c r="D240" s="5" t="s">
        <v>5</v>
      </c>
    </row>
    <row r="241" spans="1:4" x14ac:dyDescent="0.25">
      <c r="A241" s="4" t="s">
        <v>621</v>
      </c>
      <c r="B241" s="5" t="s">
        <v>5</v>
      </c>
      <c r="C241" s="5"/>
      <c r="D241" s="5" t="s">
        <v>5</v>
      </c>
    </row>
    <row r="242" spans="1:4" x14ac:dyDescent="0.25">
      <c r="A242" s="3" t="s">
        <v>441</v>
      </c>
      <c r="B242" s="5" t="s">
        <v>651</v>
      </c>
      <c r="C242" s="5"/>
      <c r="D242" s="5" t="s">
        <v>5</v>
      </c>
    </row>
    <row r="243" spans="1:4" ht="45" x14ac:dyDescent="0.25">
      <c r="A243" s="3" t="s">
        <v>691</v>
      </c>
      <c r="B243" s="5" t="s">
        <v>5</v>
      </c>
      <c r="C243" s="5"/>
      <c r="D243" s="5" t="s">
        <v>5</v>
      </c>
    </row>
    <row r="244" spans="1:4" x14ac:dyDescent="0.25">
      <c r="A244" s="4" t="s">
        <v>621</v>
      </c>
      <c r="B244" s="5" t="s">
        <v>5</v>
      </c>
      <c r="C244" s="5"/>
      <c r="D244" s="5" t="s">
        <v>5</v>
      </c>
    </row>
    <row r="245" spans="1:4" x14ac:dyDescent="0.25">
      <c r="A245" s="3" t="s">
        <v>441</v>
      </c>
      <c r="B245" s="5" t="s">
        <v>653</v>
      </c>
      <c r="C245" s="5"/>
      <c r="D245" s="5" t="s">
        <v>5</v>
      </c>
    </row>
    <row r="246" spans="1:4" ht="45" x14ac:dyDescent="0.25">
      <c r="A246" s="3" t="s">
        <v>692</v>
      </c>
      <c r="B246" s="5" t="s">
        <v>5</v>
      </c>
      <c r="C246" s="5"/>
      <c r="D246" s="5" t="s">
        <v>5</v>
      </c>
    </row>
    <row r="247" spans="1:4" x14ac:dyDescent="0.25">
      <c r="A247" s="4" t="s">
        <v>621</v>
      </c>
      <c r="B247" s="5" t="s">
        <v>5</v>
      </c>
      <c r="C247" s="5"/>
      <c r="D247" s="5" t="s">
        <v>5</v>
      </c>
    </row>
    <row r="248" spans="1:4" x14ac:dyDescent="0.25">
      <c r="A248" s="3" t="s">
        <v>441</v>
      </c>
      <c r="B248" s="5" t="s">
        <v>653</v>
      </c>
      <c r="C248" s="5"/>
      <c r="D248" s="5" t="s">
        <v>5</v>
      </c>
    </row>
    <row r="249" spans="1:4" ht="45" x14ac:dyDescent="0.25">
      <c r="A249" s="3" t="s">
        <v>693</v>
      </c>
      <c r="B249" s="5" t="s">
        <v>5</v>
      </c>
      <c r="C249" s="5"/>
      <c r="D249" s="5" t="s">
        <v>5</v>
      </c>
    </row>
    <row r="250" spans="1:4" x14ac:dyDescent="0.25">
      <c r="A250" s="4" t="s">
        <v>621</v>
      </c>
      <c r="B250" s="5" t="s">
        <v>5</v>
      </c>
      <c r="C250" s="5"/>
      <c r="D250" s="5" t="s">
        <v>5</v>
      </c>
    </row>
    <row r="251" spans="1:4" x14ac:dyDescent="0.25">
      <c r="A251" s="3" t="s">
        <v>441</v>
      </c>
      <c r="B251" s="5" t="s">
        <v>689</v>
      </c>
      <c r="C251" s="5"/>
      <c r="D251" s="5" t="s">
        <v>5</v>
      </c>
    </row>
    <row r="252" spans="1:4" ht="45" x14ac:dyDescent="0.25">
      <c r="A252" s="3" t="s">
        <v>694</v>
      </c>
      <c r="B252" s="5" t="s">
        <v>5</v>
      </c>
      <c r="C252" s="5"/>
      <c r="D252" s="5" t="s">
        <v>5</v>
      </c>
    </row>
    <row r="253" spans="1:4" x14ac:dyDescent="0.25">
      <c r="A253" s="4" t="s">
        <v>621</v>
      </c>
      <c r="B253" s="5" t="s">
        <v>5</v>
      </c>
      <c r="C253" s="5"/>
      <c r="D253" s="5" t="s">
        <v>5</v>
      </c>
    </row>
    <row r="254" spans="1:4" x14ac:dyDescent="0.25">
      <c r="A254" s="3" t="s">
        <v>441</v>
      </c>
      <c r="B254" s="5" t="s">
        <v>653</v>
      </c>
      <c r="C254" s="5"/>
      <c r="D254" s="5" t="s">
        <v>5</v>
      </c>
    </row>
    <row r="255" spans="1:4" ht="45" x14ac:dyDescent="0.25">
      <c r="A255" s="3" t="s">
        <v>695</v>
      </c>
      <c r="B255" s="5" t="s">
        <v>5</v>
      </c>
      <c r="C255" s="5"/>
      <c r="D255" s="5" t="s">
        <v>5</v>
      </c>
    </row>
    <row r="256" spans="1:4" x14ac:dyDescent="0.25">
      <c r="A256" s="4" t="s">
        <v>621</v>
      </c>
      <c r="B256" s="5" t="s">
        <v>5</v>
      </c>
      <c r="C256" s="5"/>
      <c r="D256" s="5" t="s">
        <v>5</v>
      </c>
    </row>
    <row r="257" spans="1:4" x14ac:dyDescent="0.25">
      <c r="A257" s="3" t="s">
        <v>441</v>
      </c>
      <c r="B257" s="5" t="s">
        <v>651</v>
      </c>
      <c r="C257" s="5"/>
      <c r="D257" s="5" t="s">
        <v>5</v>
      </c>
    </row>
    <row r="258" spans="1:4" x14ac:dyDescent="0.25">
      <c r="A258" s="54"/>
      <c r="B258" s="54"/>
      <c r="C258" s="54"/>
      <c r="D258" s="54"/>
    </row>
    <row r="259" spans="1:4" ht="15" customHeight="1" x14ac:dyDescent="0.25">
      <c r="A259" s="3" t="s">
        <v>597</v>
      </c>
      <c r="B259" s="13" t="s">
        <v>343</v>
      </c>
      <c r="C259" s="13"/>
      <c r="D259" s="13"/>
    </row>
    <row r="260" spans="1:4" ht="45" customHeight="1" x14ac:dyDescent="0.25">
      <c r="A260" s="3" t="s">
        <v>598</v>
      </c>
      <c r="B260" s="13" t="s">
        <v>696</v>
      </c>
      <c r="C260" s="13"/>
      <c r="D260" s="13"/>
    </row>
  </sheetData>
  <mergeCells count="5">
    <mergeCell ref="B1:C1"/>
    <mergeCell ref="B2:C2"/>
    <mergeCell ref="A258:D258"/>
    <mergeCell ref="B259:D259"/>
    <mergeCell ref="B260:D26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697</v>
      </c>
      <c r="B1" s="8" t="s">
        <v>2</v>
      </c>
      <c r="C1" s="8"/>
    </row>
    <row r="2" spans="1:3" x14ac:dyDescent="0.25">
      <c r="A2" s="4" t="s">
        <v>621</v>
      </c>
      <c r="B2" s="5" t="s">
        <v>5</v>
      </c>
      <c r="C2" s="5"/>
    </row>
    <row r="3" spans="1:3" ht="30" x14ac:dyDescent="0.25">
      <c r="A3" s="3" t="s">
        <v>698</v>
      </c>
      <c r="B3" s="9">
        <v>11300000</v>
      </c>
      <c r="C3" s="5"/>
    </row>
    <row r="4" spans="1:3" ht="17.25" x14ac:dyDescent="0.25">
      <c r="A4" s="3" t="s">
        <v>625</v>
      </c>
      <c r="B4" s="7">
        <v>217161000</v>
      </c>
      <c r="C4" s="83" t="s">
        <v>597</v>
      </c>
    </row>
    <row r="5" spans="1:3" x14ac:dyDescent="0.25">
      <c r="A5" s="3" t="s">
        <v>699</v>
      </c>
      <c r="B5" s="5" t="s">
        <v>5</v>
      </c>
      <c r="C5" s="5"/>
    </row>
    <row r="6" spans="1:3" x14ac:dyDescent="0.25">
      <c r="A6" s="4" t="s">
        <v>621</v>
      </c>
      <c r="B6" s="5" t="s">
        <v>5</v>
      </c>
      <c r="C6" s="5"/>
    </row>
    <row r="7" spans="1:3" x14ac:dyDescent="0.25">
      <c r="A7" s="3" t="s">
        <v>625</v>
      </c>
      <c r="B7" s="7">
        <v>157900000</v>
      </c>
      <c r="C7" s="5"/>
    </row>
    <row r="8" spans="1:3" x14ac:dyDescent="0.25">
      <c r="A8" s="3" t="s">
        <v>700</v>
      </c>
      <c r="B8" s="5" t="s">
        <v>5</v>
      </c>
      <c r="C8" s="5"/>
    </row>
    <row r="9" spans="1:3" x14ac:dyDescent="0.25">
      <c r="A9" s="4" t="s">
        <v>621</v>
      </c>
      <c r="B9" s="5" t="s">
        <v>5</v>
      </c>
      <c r="C9" s="5"/>
    </row>
    <row r="10" spans="1:3" x14ac:dyDescent="0.25">
      <c r="A10" s="3" t="s">
        <v>625</v>
      </c>
      <c r="B10" s="7">
        <v>53400000</v>
      </c>
      <c r="C10" s="5"/>
    </row>
    <row r="11" spans="1:3" x14ac:dyDescent="0.25">
      <c r="A11" s="3" t="s">
        <v>647</v>
      </c>
      <c r="B11" s="5" t="s">
        <v>5</v>
      </c>
      <c r="C11" s="5"/>
    </row>
    <row r="12" spans="1:3" x14ac:dyDescent="0.25">
      <c r="A12" s="4" t="s">
        <v>621</v>
      </c>
      <c r="B12" s="5" t="s">
        <v>5</v>
      </c>
      <c r="C12" s="5"/>
    </row>
    <row r="13" spans="1:3" x14ac:dyDescent="0.25">
      <c r="A13" s="3" t="s">
        <v>625</v>
      </c>
      <c r="B13" s="9">
        <v>5900000</v>
      </c>
      <c r="C13" s="5"/>
    </row>
    <row r="14" spans="1:3" x14ac:dyDescent="0.25">
      <c r="A14" s="54"/>
      <c r="B14" s="54"/>
      <c r="C14" s="54"/>
    </row>
    <row r="15" spans="1:3" ht="75" customHeight="1" x14ac:dyDescent="0.25">
      <c r="A15" s="3" t="s">
        <v>597</v>
      </c>
      <c r="B15" s="13" t="s">
        <v>696</v>
      </c>
      <c r="C15" s="13"/>
    </row>
  </sheetData>
  <mergeCells count="3">
    <mergeCell ref="B1:C1"/>
    <mergeCell ref="A14:C14"/>
    <mergeCell ref="B15:C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28</v>
      </c>
    </row>
    <row r="2" spans="1:3" ht="30" x14ac:dyDescent="0.25">
      <c r="A2" s="1" t="s">
        <v>64</v>
      </c>
      <c r="B2" s="8"/>
      <c r="C2" s="8"/>
    </row>
    <row r="3" spans="1:3" ht="30" x14ac:dyDescent="0.25">
      <c r="A3" s="3" t="s">
        <v>65</v>
      </c>
      <c r="B3" s="9">
        <v>2277384</v>
      </c>
      <c r="C3" s="9">
        <v>2036999</v>
      </c>
    </row>
    <row r="4" spans="1:3" ht="30" x14ac:dyDescent="0.25">
      <c r="A4" s="3" t="s">
        <v>66</v>
      </c>
      <c r="B4" s="7">
        <v>136762</v>
      </c>
      <c r="C4" s="7">
        <v>118804</v>
      </c>
    </row>
    <row r="5" spans="1:3" ht="30" x14ac:dyDescent="0.25">
      <c r="A5" s="3" t="s">
        <v>67</v>
      </c>
      <c r="B5" s="9">
        <v>255434</v>
      </c>
      <c r="C5" s="9">
        <v>296250</v>
      </c>
    </row>
    <row r="6" spans="1:3" x14ac:dyDescent="0.25">
      <c r="A6" s="3" t="s">
        <v>68</v>
      </c>
      <c r="B6" s="10">
        <v>0.1</v>
      </c>
      <c r="C6" s="10">
        <v>0.1</v>
      </c>
    </row>
    <row r="7" spans="1:3" x14ac:dyDescent="0.25">
      <c r="A7" s="3" t="s">
        <v>69</v>
      </c>
      <c r="B7" s="7">
        <v>1000000</v>
      </c>
      <c r="C7" s="7">
        <v>1000000</v>
      </c>
    </row>
    <row r="8" spans="1:3" x14ac:dyDescent="0.25">
      <c r="A8" s="3" t="s">
        <v>70</v>
      </c>
      <c r="B8" s="5">
        <v>0</v>
      </c>
      <c r="C8" s="5">
        <v>0</v>
      </c>
    </row>
    <row r="9" spans="1:3" x14ac:dyDescent="0.25">
      <c r="A9" s="3" t="s">
        <v>71</v>
      </c>
      <c r="B9" s="10">
        <v>0.1</v>
      </c>
      <c r="C9" s="10">
        <v>0.1</v>
      </c>
    </row>
    <row r="10" spans="1:3" x14ac:dyDescent="0.25">
      <c r="A10" s="3" t="s">
        <v>72</v>
      </c>
      <c r="B10" s="7">
        <v>50000000</v>
      </c>
      <c r="C10" s="7">
        <v>50000000</v>
      </c>
    </row>
    <row r="11" spans="1:3" x14ac:dyDescent="0.25">
      <c r="A11" s="3" t="s">
        <v>73</v>
      </c>
      <c r="B11" s="7">
        <v>17778131</v>
      </c>
      <c r="C11" s="7">
        <v>17709876</v>
      </c>
    </row>
    <row r="12" spans="1:3" x14ac:dyDescent="0.25">
      <c r="A12" s="3" t="s">
        <v>74</v>
      </c>
      <c r="B12" s="7">
        <v>3511380</v>
      </c>
      <c r="C12" s="7">
        <v>35113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01</v>
      </c>
      <c r="B1" s="1" t="s">
        <v>1</v>
      </c>
    </row>
    <row r="2" spans="1:2" x14ac:dyDescent="0.25">
      <c r="A2" s="8"/>
      <c r="B2" s="1" t="s">
        <v>2</v>
      </c>
    </row>
    <row r="3" spans="1:2" x14ac:dyDescent="0.25">
      <c r="A3" s="3" t="s">
        <v>702</v>
      </c>
      <c r="B3" s="5" t="s">
        <v>5</v>
      </c>
    </row>
    <row r="4" spans="1:2" ht="45" x14ac:dyDescent="0.25">
      <c r="A4" s="4" t="s">
        <v>703</v>
      </c>
      <c r="B4" s="5" t="s">
        <v>5</v>
      </c>
    </row>
    <row r="5" spans="1:2" x14ac:dyDescent="0.25">
      <c r="A5" s="3" t="s">
        <v>704</v>
      </c>
      <c r="B5" s="5" t="s">
        <v>705</v>
      </c>
    </row>
    <row r="6" spans="1:2" ht="30" x14ac:dyDescent="0.25">
      <c r="A6" s="3" t="s">
        <v>706</v>
      </c>
      <c r="B6" s="5" t="s">
        <v>5</v>
      </c>
    </row>
    <row r="7" spans="1:2" ht="45" x14ac:dyDescent="0.25">
      <c r="A7" s="4" t="s">
        <v>703</v>
      </c>
      <c r="B7" s="5" t="s">
        <v>5</v>
      </c>
    </row>
    <row r="8" spans="1:2" ht="30" x14ac:dyDescent="0.25">
      <c r="A8" s="3" t="s">
        <v>707</v>
      </c>
      <c r="B8" s="5" t="s">
        <v>708</v>
      </c>
    </row>
    <row r="9" spans="1:2" ht="30" x14ac:dyDescent="0.25">
      <c r="A9" s="3" t="s">
        <v>709</v>
      </c>
      <c r="B9" s="5" t="s">
        <v>5</v>
      </c>
    </row>
    <row r="10" spans="1:2" ht="45" x14ac:dyDescent="0.25">
      <c r="A10" s="4" t="s">
        <v>703</v>
      </c>
      <c r="B10" s="5" t="s">
        <v>5</v>
      </c>
    </row>
    <row r="11" spans="1:2" ht="30" x14ac:dyDescent="0.25">
      <c r="A11" s="3" t="s">
        <v>707</v>
      </c>
      <c r="B11" s="5" t="s">
        <v>710</v>
      </c>
    </row>
    <row r="12" spans="1:2" x14ac:dyDescent="0.25">
      <c r="A12" s="3" t="s">
        <v>711</v>
      </c>
      <c r="B12" s="5" t="s">
        <v>5</v>
      </c>
    </row>
    <row r="13" spans="1:2" ht="45" x14ac:dyDescent="0.25">
      <c r="A13" s="4" t="s">
        <v>703</v>
      </c>
      <c r="B13" s="5" t="s">
        <v>5</v>
      </c>
    </row>
    <row r="14" spans="1:2" ht="30" x14ac:dyDescent="0.25">
      <c r="A14" s="3" t="s">
        <v>707</v>
      </c>
      <c r="B14" s="5" t="s">
        <v>712</v>
      </c>
    </row>
    <row r="15" spans="1:2" ht="30" x14ac:dyDescent="0.25">
      <c r="A15" s="3" t="s">
        <v>713</v>
      </c>
      <c r="B15" s="5" t="s">
        <v>5</v>
      </c>
    </row>
    <row r="16" spans="1:2" ht="45" x14ac:dyDescent="0.25">
      <c r="A16" s="4" t="s">
        <v>703</v>
      </c>
      <c r="B16" s="5" t="s">
        <v>5</v>
      </c>
    </row>
    <row r="17" spans="1:2" ht="30" x14ac:dyDescent="0.25">
      <c r="A17" s="3" t="s">
        <v>714</v>
      </c>
      <c r="B17" s="82">
        <v>0.33329999999999999</v>
      </c>
    </row>
    <row r="18" spans="1:2" ht="30" x14ac:dyDescent="0.25">
      <c r="A18" s="3" t="s">
        <v>715</v>
      </c>
      <c r="B18" s="5" t="s">
        <v>5</v>
      </c>
    </row>
    <row r="19" spans="1:2" ht="45" x14ac:dyDescent="0.25">
      <c r="A19" s="4" t="s">
        <v>703</v>
      </c>
      <c r="B19" s="5" t="s">
        <v>5</v>
      </c>
    </row>
    <row r="20" spans="1:2" ht="30" x14ac:dyDescent="0.25">
      <c r="A20" s="3" t="s">
        <v>714</v>
      </c>
      <c r="B20" s="82">
        <v>0.33329999999999999</v>
      </c>
    </row>
    <row r="21" spans="1:2" ht="30" x14ac:dyDescent="0.25">
      <c r="A21" s="3" t="s">
        <v>716</v>
      </c>
      <c r="B21" s="5" t="s">
        <v>5</v>
      </c>
    </row>
    <row r="22" spans="1:2" ht="45" x14ac:dyDescent="0.25">
      <c r="A22" s="4" t="s">
        <v>703</v>
      </c>
      <c r="B22" s="5" t="s">
        <v>5</v>
      </c>
    </row>
    <row r="23" spans="1:2" ht="30" x14ac:dyDescent="0.25">
      <c r="A23" s="3" t="s">
        <v>714</v>
      </c>
      <c r="B23" s="82">
        <v>0.33329999999999999</v>
      </c>
    </row>
    <row r="24" spans="1:2" ht="30" x14ac:dyDescent="0.25">
      <c r="A24" s="3" t="s">
        <v>717</v>
      </c>
      <c r="B24" s="5" t="s">
        <v>5</v>
      </c>
    </row>
    <row r="25" spans="1:2" ht="45" x14ac:dyDescent="0.25">
      <c r="A25" s="4" t="s">
        <v>703</v>
      </c>
      <c r="B25" s="5" t="s">
        <v>5</v>
      </c>
    </row>
    <row r="26" spans="1:2" ht="30" x14ac:dyDescent="0.25">
      <c r="A26" s="3" t="s">
        <v>707</v>
      </c>
      <c r="B26" s="5" t="s">
        <v>708</v>
      </c>
    </row>
    <row r="27" spans="1:2" ht="75" x14ac:dyDescent="0.25">
      <c r="A27" s="3" t="s">
        <v>718</v>
      </c>
      <c r="B27" s="82">
        <v>1</v>
      </c>
    </row>
    <row r="28" spans="1:2" ht="30" x14ac:dyDescent="0.25">
      <c r="A28" s="3" t="s">
        <v>719</v>
      </c>
      <c r="B28" s="5" t="s">
        <v>5</v>
      </c>
    </row>
    <row r="29" spans="1:2" ht="45" x14ac:dyDescent="0.25">
      <c r="A29" s="4" t="s">
        <v>703</v>
      </c>
      <c r="B29" s="5" t="s">
        <v>5</v>
      </c>
    </row>
    <row r="30" spans="1:2" ht="30" x14ac:dyDescent="0.25">
      <c r="A30" s="3" t="s">
        <v>714</v>
      </c>
      <c r="B30" s="82">
        <v>0.5</v>
      </c>
    </row>
    <row r="31" spans="1:2" ht="30" x14ac:dyDescent="0.25">
      <c r="A31" s="3" t="s">
        <v>720</v>
      </c>
      <c r="B31" s="5" t="s">
        <v>5</v>
      </c>
    </row>
    <row r="32" spans="1:2" ht="45" x14ac:dyDescent="0.25">
      <c r="A32" s="4" t="s">
        <v>703</v>
      </c>
      <c r="B32" s="5" t="s">
        <v>5</v>
      </c>
    </row>
    <row r="33" spans="1:2" ht="30" x14ac:dyDescent="0.25">
      <c r="A33" s="3" t="s">
        <v>714</v>
      </c>
      <c r="B33" s="82">
        <v>1.5</v>
      </c>
    </row>
    <row r="34" spans="1:2" ht="30" x14ac:dyDescent="0.25">
      <c r="A34" s="3" t="s">
        <v>721</v>
      </c>
      <c r="B34" s="5" t="s">
        <v>5</v>
      </c>
    </row>
    <row r="35" spans="1:2" ht="45" x14ac:dyDescent="0.25">
      <c r="A35" s="4" t="s">
        <v>703</v>
      </c>
      <c r="B35" s="5" t="s">
        <v>5</v>
      </c>
    </row>
    <row r="36" spans="1:2" ht="30" x14ac:dyDescent="0.25">
      <c r="A36" s="3" t="s">
        <v>707</v>
      </c>
      <c r="B36" s="5" t="s">
        <v>708</v>
      </c>
    </row>
    <row r="37" spans="1:2" ht="30" x14ac:dyDescent="0.25">
      <c r="A37" s="3" t="s">
        <v>714</v>
      </c>
      <c r="B37" s="82">
        <v>0.5</v>
      </c>
    </row>
    <row r="38" spans="1:2" ht="75" x14ac:dyDescent="0.25">
      <c r="A38" s="3" t="s">
        <v>718</v>
      </c>
      <c r="B38" s="82">
        <v>0.5</v>
      </c>
    </row>
    <row r="39" spans="1:2" ht="30" x14ac:dyDescent="0.25">
      <c r="A39" s="3" t="s">
        <v>722</v>
      </c>
      <c r="B39" s="5" t="s">
        <v>5</v>
      </c>
    </row>
    <row r="40" spans="1:2" ht="45" x14ac:dyDescent="0.25">
      <c r="A40" s="4" t="s">
        <v>703</v>
      </c>
      <c r="B40" s="5" t="s">
        <v>5</v>
      </c>
    </row>
    <row r="41" spans="1:2" ht="30" x14ac:dyDescent="0.25">
      <c r="A41" s="3" t="s">
        <v>714</v>
      </c>
      <c r="B41" s="82">
        <v>0</v>
      </c>
    </row>
    <row r="42" spans="1:2" ht="30" x14ac:dyDescent="0.25">
      <c r="A42" s="3" t="s">
        <v>723</v>
      </c>
      <c r="B42" s="5" t="s">
        <v>5</v>
      </c>
    </row>
    <row r="43" spans="1:2" ht="45" x14ac:dyDescent="0.25">
      <c r="A43" s="4" t="s">
        <v>703</v>
      </c>
      <c r="B43" s="5" t="s">
        <v>5</v>
      </c>
    </row>
    <row r="44" spans="1:2" ht="30" x14ac:dyDescent="0.25">
      <c r="A44" s="3" t="s">
        <v>714</v>
      </c>
      <c r="B44" s="82">
        <v>1.5</v>
      </c>
    </row>
    <row r="45" spans="1:2" ht="30" x14ac:dyDescent="0.25">
      <c r="A45" s="3" t="s">
        <v>724</v>
      </c>
      <c r="B45" s="5" t="s">
        <v>5</v>
      </c>
    </row>
    <row r="46" spans="1:2" ht="45" x14ac:dyDescent="0.25">
      <c r="A46" s="4" t="s">
        <v>703</v>
      </c>
      <c r="B46" s="5" t="s">
        <v>5</v>
      </c>
    </row>
    <row r="47" spans="1:2" ht="30" x14ac:dyDescent="0.25">
      <c r="A47" s="3" t="s">
        <v>707</v>
      </c>
      <c r="B47" s="5" t="s">
        <v>712</v>
      </c>
    </row>
    <row r="48" spans="1:2" ht="30" x14ac:dyDescent="0.25">
      <c r="A48" s="3" t="s">
        <v>725</v>
      </c>
      <c r="B48" s="5" t="s">
        <v>5</v>
      </c>
    </row>
    <row r="49" spans="1:2" ht="45" x14ac:dyDescent="0.25">
      <c r="A49" s="4" t="s">
        <v>703</v>
      </c>
      <c r="B49" s="5" t="s">
        <v>5</v>
      </c>
    </row>
    <row r="50" spans="1:2" ht="30" x14ac:dyDescent="0.25">
      <c r="A50" s="3" t="s">
        <v>714</v>
      </c>
      <c r="B50" s="82">
        <v>0.33329999999999999</v>
      </c>
    </row>
    <row r="51" spans="1:2" ht="30" x14ac:dyDescent="0.25">
      <c r="A51" s="3" t="s">
        <v>726</v>
      </c>
      <c r="B51" s="5" t="s">
        <v>5</v>
      </c>
    </row>
    <row r="52" spans="1:2" ht="45" x14ac:dyDescent="0.25">
      <c r="A52" s="4" t="s">
        <v>703</v>
      </c>
      <c r="B52" s="5" t="s">
        <v>5</v>
      </c>
    </row>
    <row r="53" spans="1:2" ht="30" x14ac:dyDescent="0.25">
      <c r="A53" s="3" t="s">
        <v>714</v>
      </c>
      <c r="B53" s="82">
        <v>0.33329999999999999</v>
      </c>
    </row>
    <row r="54" spans="1:2" ht="30" x14ac:dyDescent="0.25">
      <c r="A54" s="3" t="s">
        <v>727</v>
      </c>
      <c r="B54" s="5" t="s">
        <v>5</v>
      </c>
    </row>
    <row r="55" spans="1:2" ht="45" x14ac:dyDescent="0.25">
      <c r="A55" s="4" t="s">
        <v>703</v>
      </c>
      <c r="B55" s="5" t="s">
        <v>5</v>
      </c>
    </row>
    <row r="56" spans="1:2" ht="30" x14ac:dyDescent="0.25">
      <c r="A56" s="3" t="s">
        <v>714</v>
      </c>
      <c r="B56" s="82">
        <v>0.33329999999999999</v>
      </c>
    </row>
    <row r="57" spans="1:2" ht="30" x14ac:dyDescent="0.25">
      <c r="A57" s="3" t="s">
        <v>728</v>
      </c>
      <c r="B57" s="5" t="s">
        <v>5</v>
      </c>
    </row>
    <row r="58" spans="1:2" ht="45" x14ac:dyDescent="0.25">
      <c r="A58" s="4" t="s">
        <v>703</v>
      </c>
      <c r="B58" s="5" t="s">
        <v>5</v>
      </c>
    </row>
    <row r="59" spans="1:2" ht="30" x14ac:dyDescent="0.25">
      <c r="A59" s="3" t="s">
        <v>714</v>
      </c>
      <c r="B59" s="82">
        <v>0</v>
      </c>
    </row>
    <row r="60" spans="1:2" ht="30" x14ac:dyDescent="0.25">
      <c r="A60" s="3" t="s">
        <v>729</v>
      </c>
      <c r="B60" s="5" t="s">
        <v>5</v>
      </c>
    </row>
    <row r="61" spans="1:2" ht="45" x14ac:dyDescent="0.25">
      <c r="A61" s="4" t="s">
        <v>703</v>
      </c>
      <c r="B61" s="5" t="s">
        <v>5</v>
      </c>
    </row>
    <row r="62" spans="1:2" ht="30" x14ac:dyDescent="0.25">
      <c r="A62" s="3" t="s">
        <v>714</v>
      </c>
      <c r="B62" s="82">
        <v>1.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3.28515625" customWidth="1"/>
    <col min="4" max="4" width="34.5703125" customWidth="1"/>
    <col min="5" max="5" width="16.42578125" customWidth="1"/>
    <col min="6" max="6" width="36.5703125" customWidth="1"/>
    <col min="7" max="7" width="13.28515625" customWidth="1"/>
    <col min="8" max="8" width="36.5703125" customWidth="1"/>
    <col min="9" max="9" width="13.28515625" customWidth="1"/>
  </cols>
  <sheetData>
    <row r="1" spans="1:9" ht="15" customHeight="1" x14ac:dyDescent="0.25">
      <c r="A1" s="1" t="s">
        <v>730</v>
      </c>
      <c r="B1" s="8" t="s">
        <v>76</v>
      </c>
      <c r="C1" s="8"/>
      <c r="D1" s="8"/>
      <c r="E1" s="8"/>
      <c r="F1" s="8" t="s">
        <v>1</v>
      </c>
      <c r="G1" s="8"/>
      <c r="H1" s="8"/>
      <c r="I1" s="8"/>
    </row>
    <row r="2" spans="1:9" ht="30" x14ac:dyDescent="0.25">
      <c r="A2" s="1" t="s">
        <v>27</v>
      </c>
      <c r="B2" s="8" t="s">
        <v>2</v>
      </c>
      <c r="C2" s="8"/>
      <c r="D2" s="8" t="s">
        <v>77</v>
      </c>
      <c r="E2" s="8"/>
      <c r="F2" s="8" t="s">
        <v>2</v>
      </c>
      <c r="G2" s="8"/>
      <c r="H2" s="8" t="s">
        <v>77</v>
      </c>
      <c r="I2" s="8"/>
    </row>
    <row r="3" spans="1:9" ht="45" x14ac:dyDescent="0.25">
      <c r="A3" s="4" t="s">
        <v>703</v>
      </c>
      <c r="B3" s="5" t="s">
        <v>5</v>
      </c>
      <c r="C3" s="5"/>
      <c r="D3" s="5" t="s">
        <v>5</v>
      </c>
      <c r="E3" s="5"/>
      <c r="F3" s="5" t="s">
        <v>5</v>
      </c>
      <c r="G3" s="5"/>
      <c r="H3" s="5" t="s">
        <v>5</v>
      </c>
      <c r="I3" s="5"/>
    </row>
    <row r="4" spans="1:9" x14ac:dyDescent="0.25">
      <c r="A4" s="3" t="s">
        <v>731</v>
      </c>
      <c r="B4" s="9">
        <v>4267</v>
      </c>
      <c r="C4" s="5"/>
      <c r="D4" s="9">
        <v>175</v>
      </c>
      <c r="E4" s="5"/>
      <c r="F4" s="9">
        <v>8910</v>
      </c>
      <c r="G4" s="5"/>
      <c r="H4" s="9">
        <v>3902</v>
      </c>
      <c r="I4" s="5"/>
    </row>
    <row r="5" spans="1:9" x14ac:dyDescent="0.25">
      <c r="A5" s="3" t="s">
        <v>351</v>
      </c>
      <c r="B5" s="5" t="s">
        <v>5</v>
      </c>
      <c r="C5" s="5"/>
      <c r="D5" s="5" t="s">
        <v>5</v>
      </c>
      <c r="E5" s="5"/>
      <c r="F5" s="5" t="s">
        <v>5</v>
      </c>
      <c r="G5" s="5"/>
      <c r="H5" s="5" t="s">
        <v>5</v>
      </c>
      <c r="I5" s="5"/>
    </row>
    <row r="6" spans="1:9" ht="45" x14ac:dyDescent="0.25">
      <c r="A6" s="4" t="s">
        <v>703</v>
      </c>
      <c r="B6" s="5" t="s">
        <v>5</v>
      </c>
      <c r="C6" s="5"/>
      <c r="D6" s="5" t="s">
        <v>5</v>
      </c>
      <c r="E6" s="5"/>
      <c r="F6" s="5" t="s">
        <v>5</v>
      </c>
      <c r="G6" s="5"/>
      <c r="H6" s="5" t="s">
        <v>5</v>
      </c>
      <c r="I6" s="5"/>
    </row>
    <row r="7" spans="1:9" x14ac:dyDescent="0.25">
      <c r="A7" s="3" t="s">
        <v>731</v>
      </c>
      <c r="B7" s="7">
        <v>4081</v>
      </c>
      <c r="C7" s="5"/>
      <c r="D7" s="5">
        <v>17</v>
      </c>
      <c r="E7" s="5"/>
      <c r="F7" s="7">
        <v>8450</v>
      </c>
      <c r="G7" s="5"/>
      <c r="H7" s="7">
        <v>3491</v>
      </c>
      <c r="I7" s="5"/>
    </row>
    <row r="8" spans="1:9" x14ac:dyDescent="0.25">
      <c r="A8" s="3" t="s">
        <v>732</v>
      </c>
      <c r="B8" s="5" t="s">
        <v>5</v>
      </c>
      <c r="C8" s="5"/>
      <c r="D8" s="5" t="s">
        <v>5</v>
      </c>
      <c r="E8" s="5"/>
      <c r="F8" s="5" t="s">
        <v>5</v>
      </c>
      <c r="G8" s="5"/>
      <c r="H8" s="5" t="s">
        <v>5</v>
      </c>
      <c r="I8" s="5"/>
    </row>
    <row r="9" spans="1:9" ht="45" x14ac:dyDescent="0.25">
      <c r="A9" s="4" t="s">
        <v>703</v>
      </c>
      <c r="B9" s="5" t="s">
        <v>5</v>
      </c>
      <c r="C9" s="5"/>
      <c r="D9" s="5" t="s">
        <v>5</v>
      </c>
      <c r="E9" s="5"/>
      <c r="F9" s="5" t="s">
        <v>5</v>
      </c>
      <c r="G9" s="5"/>
      <c r="H9" s="5" t="s">
        <v>5</v>
      </c>
      <c r="I9" s="5"/>
    </row>
    <row r="10" spans="1:9" ht="17.25" x14ac:dyDescent="0.25">
      <c r="A10" s="3" t="s">
        <v>731</v>
      </c>
      <c r="B10" s="5">
        <v>100</v>
      </c>
      <c r="C10" s="83" t="s">
        <v>597</v>
      </c>
      <c r="D10" s="5">
        <v>103</v>
      </c>
      <c r="E10" s="83" t="s">
        <v>597</v>
      </c>
      <c r="F10" s="5">
        <v>300</v>
      </c>
      <c r="G10" s="83" t="s">
        <v>597</v>
      </c>
      <c r="H10" s="5">
        <v>309</v>
      </c>
      <c r="I10" s="83" t="s">
        <v>597</v>
      </c>
    </row>
    <row r="11" spans="1:9" x14ac:dyDescent="0.25">
      <c r="A11" s="3" t="s">
        <v>353</v>
      </c>
      <c r="B11" s="5" t="s">
        <v>5</v>
      </c>
      <c r="C11" s="5"/>
      <c r="D11" s="5" t="s">
        <v>5</v>
      </c>
      <c r="E11" s="5"/>
      <c r="F11" s="5" t="s">
        <v>5</v>
      </c>
      <c r="G11" s="5"/>
      <c r="H11" s="5" t="s">
        <v>5</v>
      </c>
      <c r="I11" s="5"/>
    </row>
    <row r="12" spans="1:9" ht="45" x14ac:dyDescent="0.25">
      <c r="A12" s="4" t="s">
        <v>703</v>
      </c>
      <c r="B12" s="5" t="s">
        <v>5</v>
      </c>
      <c r="C12" s="5"/>
      <c r="D12" s="5" t="s">
        <v>5</v>
      </c>
      <c r="E12" s="5"/>
      <c r="F12" s="5" t="s">
        <v>5</v>
      </c>
      <c r="G12" s="5"/>
      <c r="H12" s="5" t="s">
        <v>5</v>
      </c>
      <c r="I12" s="5"/>
    </row>
    <row r="13" spans="1:9" x14ac:dyDescent="0.25">
      <c r="A13" s="3" t="s">
        <v>731</v>
      </c>
      <c r="B13" s="9">
        <v>86</v>
      </c>
      <c r="C13" s="5"/>
      <c r="D13" s="9">
        <v>55</v>
      </c>
      <c r="E13" s="5"/>
      <c r="F13" s="9">
        <v>160</v>
      </c>
      <c r="G13" s="5"/>
      <c r="H13" s="9">
        <v>102</v>
      </c>
      <c r="I13" s="5"/>
    </row>
    <row r="14" spans="1:9" x14ac:dyDescent="0.25">
      <c r="A14" s="54"/>
      <c r="B14" s="54"/>
      <c r="C14" s="54"/>
      <c r="D14" s="54"/>
      <c r="E14" s="54"/>
      <c r="F14" s="54"/>
      <c r="G14" s="54"/>
      <c r="H14" s="54"/>
      <c r="I14" s="54"/>
    </row>
    <row r="15" spans="1:9" ht="15" customHeight="1" x14ac:dyDescent="0.25">
      <c r="A15" s="3" t="s">
        <v>597</v>
      </c>
      <c r="B15" s="13" t="s">
        <v>733</v>
      </c>
      <c r="C15" s="13"/>
      <c r="D15" s="13"/>
      <c r="E15" s="13"/>
      <c r="F15" s="13"/>
      <c r="G15" s="13"/>
      <c r="H15" s="13"/>
      <c r="I15" s="13"/>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734</v>
      </c>
      <c r="B1" s="1" t="s">
        <v>76</v>
      </c>
      <c r="C1" s="8" t="s">
        <v>1</v>
      </c>
      <c r="D1" s="8"/>
      <c r="E1" s="1"/>
      <c r="F1" s="1"/>
    </row>
    <row r="2" spans="1:6" x14ac:dyDescent="0.25">
      <c r="A2" s="1" t="s">
        <v>613</v>
      </c>
      <c r="B2" s="1" t="s">
        <v>735</v>
      </c>
      <c r="C2" s="1" t="s">
        <v>2</v>
      </c>
      <c r="D2" s="1" t="s">
        <v>77</v>
      </c>
      <c r="E2" s="8" t="s">
        <v>28</v>
      </c>
      <c r="F2" s="8" t="s">
        <v>581</v>
      </c>
    </row>
    <row r="3" spans="1:6" x14ac:dyDescent="0.25">
      <c r="A3" s="1"/>
      <c r="B3" s="1" t="s">
        <v>736</v>
      </c>
      <c r="C3" s="1" t="s">
        <v>737</v>
      </c>
      <c r="D3" s="1" t="s">
        <v>737</v>
      </c>
      <c r="E3" s="8"/>
      <c r="F3" s="8"/>
    </row>
    <row r="4" spans="1:6" ht="30" x14ac:dyDescent="0.25">
      <c r="A4" s="4" t="s">
        <v>738</v>
      </c>
      <c r="B4" s="5" t="s">
        <v>5</v>
      </c>
      <c r="C4" s="5" t="s">
        <v>5</v>
      </c>
      <c r="D4" s="5" t="s">
        <v>5</v>
      </c>
      <c r="E4" s="5" t="s">
        <v>5</v>
      </c>
      <c r="F4" s="5" t="s">
        <v>5</v>
      </c>
    </row>
    <row r="5" spans="1:6" x14ac:dyDescent="0.25">
      <c r="A5" s="3" t="s">
        <v>739</v>
      </c>
      <c r="B5" s="5" t="s">
        <v>5</v>
      </c>
      <c r="C5" s="5" t="s">
        <v>740</v>
      </c>
      <c r="D5" s="5" t="s">
        <v>741</v>
      </c>
      <c r="E5" s="5" t="s">
        <v>5</v>
      </c>
      <c r="F5" s="5" t="s">
        <v>5</v>
      </c>
    </row>
    <row r="6" spans="1:6" x14ac:dyDescent="0.25">
      <c r="A6" s="3" t="s">
        <v>586</v>
      </c>
      <c r="B6" s="5" t="s">
        <v>5</v>
      </c>
      <c r="C6" s="82">
        <v>1</v>
      </c>
      <c r="D6" s="5" t="s">
        <v>5</v>
      </c>
      <c r="E6" s="82">
        <v>1</v>
      </c>
      <c r="F6" s="82">
        <v>1</v>
      </c>
    </row>
    <row r="7" spans="1:6" ht="30" x14ac:dyDescent="0.25">
      <c r="A7" s="3" t="s">
        <v>742</v>
      </c>
      <c r="B7" s="5">
        <v>10</v>
      </c>
      <c r="C7" s="5" t="s">
        <v>5</v>
      </c>
      <c r="D7" s="5" t="s">
        <v>5</v>
      </c>
      <c r="E7" s="5" t="s">
        <v>5</v>
      </c>
      <c r="F7" s="5" t="s">
        <v>5</v>
      </c>
    </row>
    <row r="8" spans="1:6" ht="30" x14ac:dyDescent="0.25">
      <c r="A8" s="3" t="s">
        <v>743</v>
      </c>
      <c r="B8" s="10">
        <v>6.6</v>
      </c>
      <c r="C8" s="5" t="s">
        <v>5</v>
      </c>
      <c r="D8" s="5" t="s">
        <v>5</v>
      </c>
      <c r="E8" s="5" t="s">
        <v>5</v>
      </c>
      <c r="F8" s="5" t="s">
        <v>5</v>
      </c>
    </row>
  </sheetData>
  <mergeCells count="3">
    <mergeCell ref="C1:D1"/>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744</v>
      </c>
      <c r="B1" s="8" t="s">
        <v>76</v>
      </c>
      <c r="C1" s="8"/>
      <c r="D1" s="8" t="s">
        <v>1</v>
      </c>
      <c r="E1" s="8"/>
      <c r="F1" s="1"/>
    </row>
    <row r="2" spans="1:6" x14ac:dyDescent="0.25">
      <c r="A2" s="8"/>
      <c r="B2" s="1" t="s">
        <v>2</v>
      </c>
      <c r="C2" s="1" t="s">
        <v>77</v>
      </c>
      <c r="D2" s="1" t="s">
        <v>2</v>
      </c>
      <c r="E2" s="1" t="s">
        <v>77</v>
      </c>
      <c r="F2" s="1" t="s">
        <v>28</v>
      </c>
    </row>
    <row r="3" spans="1:6" x14ac:dyDescent="0.25">
      <c r="A3" s="4" t="s">
        <v>745</v>
      </c>
      <c r="B3" s="5" t="s">
        <v>5</v>
      </c>
      <c r="C3" s="5" t="s">
        <v>5</v>
      </c>
      <c r="D3" s="5" t="s">
        <v>5</v>
      </c>
      <c r="E3" s="5" t="s">
        <v>5</v>
      </c>
      <c r="F3" s="5" t="s">
        <v>5</v>
      </c>
    </row>
    <row r="4" spans="1:6" ht="30" x14ac:dyDescent="0.25">
      <c r="A4" s="3" t="s">
        <v>746</v>
      </c>
      <c r="B4" s="9">
        <v>21200000</v>
      </c>
      <c r="C4" s="5" t="s">
        <v>5</v>
      </c>
      <c r="D4" s="9">
        <v>21200000</v>
      </c>
      <c r="E4" s="5" t="s">
        <v>5</v>
      </c>
      <c r="F4" s="5" t="s">
        <v>5</v>
      </c>
    </row>
    <row r="5" spans="1:6" ht="30" x14ac:dyDescent="0.25">
      <c r="A5" s="3" t="s">
        <v>747</v>
      </c>
      <c r="B5" s="7">
        <v>2200000</v>
      </c>
      <c r="C5" s="5" t="s">
        <v>5</v>
      </c>
      <c r="D5" s="7">
        <v>2200000</v>
      </c>
      <c r="E5" s="5" t="s">
        <v>5</v>
      </c>
      <c r="F5" s="5" t="s">
        <v>5</v>
      </c>
    </row>
    <row r="6" spans="1:6" x14ac:dyDescent="0.25">
      <c r="A6" s="3" t="s">
        <v>748</v>
      </c>
      <c r="B6" s="5">
        <v>0</v>
      </c>
      <c r="C6" s="5">
        <v>0</v>
      </c>
      <c r="D6" s="5">
        <v>0</v>
      </c>
      <c r="E6" s="5">
        <v>0</v>
      </c>
      <c r="F6" s="5" t="s">
        <v>5</v>
      </c>
    </row>
    <row r="7" spans="1:6" ht="30" x14ac:dyDescent="0.25">
      <c r="A7" s="3" t="s">
        <v>749</v>
      </c>
      <c r="B7" s="5">
        <v>0</v>
      </c>
      <c r="C7" s="5">
        <v>0</v>
      </c>
      <c r="D7" s="5">
        <v>0</v>
      </c>
      <c r="E7" s="5">
        <v>0</v>
      </c>
      <c r="F7" s="5" t="s">
        <v>5</v>
      </c>
    </row>
    <row r="8" spans="1:6" x14ac:dyDescent="0.25">
      <c r="A8" s="3" t="s">
        <v>750</v>
      </c>
      <c r="B8" s="7">
        <v>15032000</v>
      </c>
      <c r="C8" s="7">
        <v>9804000</v>
      </c>
      <c r="D8" s="7">
        <v>36384000</v>
      </c>
      <c r="E8" s="7">
        <v>22731000</v>
      </c>
      <c r="F8" s="5" t="s">
        <v>5</v>
      </c>
    </row>
    <row r="9" spans="1:6" x14ac:dyDescent="0.25">
      <c r="A9" s="3" t="s">
        <v>751</v>
      </c>
      <c r="B9" s="82">
        <v>0.32500000000000001</v>
      </c>
      <c r="C9" s="82">
        <v>0.315</v>
      </c>
      <c r="D9" s="82">
        <v>0.32400000000000001</v>
      </c>
      <c r="E9" s="82">
        <v>0.316</v>
      </c>
      <c r="F9" s="5" t="s">
        <v>5</v>
      </c>
    </row>
    <row r="10" spans="1:6" x14ac:dyDescent="0.25">
      <c r="A10" s="3" t="s">
        <v>752</v>
      </c>
      <c r="B10" s="7">
        <v>400000</v>
      </c>
      <c r="C10" s="5" t="s">
        <v>5</v>
      </c>
      <c r="D10" s="7">
        <v>400000</v>
      </c>
      <c r="E10" s="5" t="s">
        <v>5</v>
      </c>
      <c r="F10" s="7">
        <v>600000</v>
      </c>
    </row>
    <row r="11" spans="1:6" ht="30" x14ac:dyDescent="0.25">
      <c r="A11" s="3" t="s">
        <v>753</v>
      </c>
      <c r="B11" s="9">
        <v>100000</v>
      </c>
      <c r="C11" s="5" t="s">
        <v>5</v>
      </c>
      <c r="D11" s="9">
        <v>100000</v>
      </c>
      <c r="E11" s="5" t="s">
        <v>5</v>
      </c>
      <c r="F11" s="9">
        <v>100000</v>
      </c>
    </row>
    <row r="12" spans="1:6" x14ac:dyDescent="0.25">
      <c r="A12" s="3" t="s">
        <v>754</v>
      </c>
      <c r="B12" s="5" t="s">
        <v>5</v>
      </c>
      <c r="C12" s="5" t="s">
        <v>5</v>
      </c>
      <c r="D12" s="5" t="s">
        <v>5</v>
      </c>
      <c r="E12" s="5" t="s">
        <v>5</v>
      </c>
      <c r="F12" s="5" t="s">
        <v>5</v>
      </c>
    </row>
    <row r="13" spans="1:6" x14ac:dyDescent="0.25">
      <c r="A13" s="4" t="s">
        <v>745</v>
      </c>
      <c r="B13" s="5" t="s">
        <v>5</v>
      </c>
      <c r="C13" s="5" t="s">
        <v>5</v>
      </c>
      <c r="D13" s="5" t="s">
        <v>5</v>
      </c>
      <c r="E13" s="5" t="s">
        <v>5</v>
      </c>
      <c r="F13" s="5" t="s">
        <v>5</v>
      </c>
    </row>
    <row r="14" spans="1:6" x14ac:dyDescent="0.25">
      <c r="A14" s="3" t="s">
        <v>755</v>
      </c>
      <c r="B14" s="5" t="s">
        <v>5</v>
      </c>
      <c r="C14" s="5" t="s">
        <v>5</v>
      </c>
      <c r="D14" s="82">
        <v>0.35</v>
      </c>
      <c r="E14" s="5" t="s">
        <v>5</v>
      </c>
      <c r="F14" s="5" t="s">
        <v>5</v>
      </c>
    </row>
    <row r="15" spans="1:6" ht="30" x14ac:dyDescent="0.25">
      <c r="A15" s="3" t="s">
        <v>756</v>
      </c>
      <c r="B15" s="5" t="s">
        <v>5</v>
      </c>
      <c r="C15" s="5" t="s">
        <v>5</v>
      </c>
      <c r="D15" s="5" t="s">
        <v>5</v>
      </c>
      <c r="E15" s="5" t="s">
        <v>5</v>
      </c>
      <c r="F15" s="5" t="s">
        <v>5</v>
      </c>
    </row>
    <row r="16" spans="1:6" x14ac:dyDescent="0.25">
      <c r="A16" s="4" t="s">
        <v>745</v>
      </c>
      <c r="B16" s="5" t="s">
        <v>5</v>
      </c>
      <c r="C16" s="5" t="s">
        <v>5</v>
      </c>
      <c r="D16" s="5" t="s">
        <v>5</v>
      </c>
      <c r="E16" s="5" t="s">
        <v>5</v>
      </c>
      <c r="F16" s="5" t="s">
        <v>5</v>
      </c>
    </row>
    <row r="17" spans="1:6" x14ac:dyDescent="0.25">
      <c r="A17" s="3" t="s">
        <v>757</v>
      </c>
      <c r="B17" s="82">
        <v>0.5</v>
      </c>
      <c r="C17" s="5" t="s">
        <v>5</v>
      </c>
      <c r="D17" s="82">
        <v>0.5</v>
      </c>
      <c r="E17" s="5" t="s">
        <v>5</v>
      </c>
      <c r="F17" s="5" t="s">
        <v>5</v>
      </c>
    </row>
    <row r="18" spans="1:6" ht="30" x14ac:dyDescent="0.25">
      <c r="A18" s="3" t="s">
        <v>758</v>
      </c>
      <c r="B18" s="5" t="s">
        <v>5</v>
      </c>
      <c r="C18" s="5" t="s">
        <v>5</v>
      </c>
      <c r="D18" s="5" t="s">
        <v>5</v>
      </c>
      <c r="E18" s="5" t="s">
        <v>5</v>
      </c>
      <c r="F18" s="5" t="s">
        <v>5</v>
      </c>
    </row>
    <row r="19" spans="1:6" x14ac:dyDescent="0.25">
      <c r="A19" s="4" t="s">
        <v>745</v>
      </c>
      <c r="B19" s="5" t="s">
        <v>5</v>
      </c>
      <c r="C19" s="5" t="s">
        <v>5</v>
      </c>
      <c r="D19" s="5" t="s">
        <v>5</v>
      </c>
      <c r="E19" s="5" t="s">
        <v>5</v>
      </c>
      <c r="F19" s="5" t="s">
        <v>5</v>
      </c>
    </row>
    <row r="20" spans="1:6" x14ac:dyDescent="0.25">
      <c r="A20" s="3" t="s">
        <v>755</v>
      </c>
      <c r="B20" s="5" t="s">
        <v>5</v>
      </c>
      <c r="C20" s="5" t="s">
        <v>5</v>
      </c>
      <c r="D20" s="82">
        <v>0.35</v>
      </c>
      <c r="E20" s="5" t="s">
        <v>5</v>
      </c>
      <c r="F20" s="5" t="s">
        <v>5</v>
      </c>
    </row>
    <row r="21" spans="1:6" x14ac:dyDescent="0.25">
      <c r="A21" s="3" t="s">
        <v>759</v>
      </c>
      <c r="B21" s="5" t="s">
        <v>5</v>
      </c>
      <c r="C21" s="5" t="s">
        <v>5</v>
      </c>
      <c r="D21" s="5" t="s">
        <v>5</v>
      </c>
      <c r="E21" s="5" t="s">
        <v>5</v>
      </c>
      <c r="F21" s="5" t="s">
        <v>5</v>
      </c>
    </row>
    <row r="22" spans="1:6" x14ac:dyDescent="0.25">
      <c r="A22" s="4" t="s">
        <v>745</v>
      </c>
      <c r="B22" s="5" t="s">
        <v>5</v>
      </c>
      <c r="C22" s="5" t="s">
        <v>5</v>
      </c>
      <c r="D22" s="5" t="s">
        <v>5</v>
      </c>
      <c r="E22" s="5" t="s">
        <v>5</v>
      </c>
      <c r="F22" s="5" t="s">
        <v>5</v>
      </c>
    </row>
    <row r="23" spans="1:6" x14ac:dyDescent="0.25">
      <c r="A23" s="3" t="s">
        <v>760</v>
      </c>
      <c r="B23" s="5" t="s">
        <v>5</v>
      </c>
      <c r="C23" s="5" t="s">
        <v>5</v>
      </c>
      <c r="D23" s="82">
        <v>0.35</v>
      </c>
      <c r="E23" s="5" t="s">
        <v>5</v>
      </c>
      <c r="F23" s="5" t="s">
        <v>5</v>
      </c>
    </row>
    <row r="24" spans="1:6" x14ac:dyDescent="0.25">
      <c r="A24" s="3" t="s">
        <v>761</v>
      </c>
      <c r="B24" s="5" t="s">
        <v>5</v>
      </c>
      <c r="C24" s="5" t="s">
        <v>5</v>
      </c>
      <c r="D24" s="5" t="s">
        <v>5</v>
      </c>
      <c r="E24" s="5" t="s">
        <v>5</v>
      </c>
      <c r="F24" s="5" t="s">
        <v>5</v>
      </c>
    </row>
    <row r="25" spans="1:6" x14ac:dyDescent="0.25">
      <c r="A25" s="4" t="s">
        <v>745</v>
      </c>
      <c r="B25" s="5" t="s">
        <v>5</v>
      </c>
      <c r="C25" s="5" t="s">
        <v>5</v>
      </c>
      <c r="D25" s="5" t="s">
        <v>5</v>
      </c>
      <c r="E25" s="5" t="s">
        <v>5</v>
      </c>
      <c r="F25" s="5" t="s">
        <v>5</v>
      </c>
    </row>
    <row r="26" spans="1:6" ht="30" x14ac:dyDescent="0.25">
      <c r="A26" s="3" t="s">
        <v>762</v>
      </c>
      <c r="B26" s="5" t="s">
        <v>5</v>
      </c>
      <c r="C26" s="5" t="s">
        <v>5</v>
      </c>
      <c r="D26" s="5" t="s">
        <v>763</v>
      </c>
      <c r="E26" s="5" t="s">
        <v>5</v>
      </c>
      <c r="F26" s="5" t="s">
        <v>5</v>
      </c>
    </row>
    <row r="27" spans="1:6" x14ac:dyDescent="0.25">
      <c r="A27" s="3" t="s">
        <v>764</v>
      </c>
      <c r="B27" s="5" t="s">
        <v>5</v>
      </c>
      <c r="C27" s="5" t="s">
        <v>5</v>
      </c>
      <c r="D27" s="5" t="s">
        <v>5</v>
      </c>
      <c r="E27" s="5" t="s">
        <v>5</v>
      </c>
      <c r="F27" s="5" t="s">
        <v>5</v>
      </c>
    </row>
    <row r="28" spans="1:6" x14ac:dyDescent="0.25">
      <c r="A28" s="4" t="s">
        <v>745</v>
      </c>
      <c r="B28" s="5" t="s">
        <v>5</v>
      </c>
      <c r="C28" s="5" t="s">
        <v>5</v>
      </c>
      <c r="D28" s="5" t="s">
        <v>5</v>
      </c>
      <c r="E28" s="5" t="s">
        <v>5</v>
      </c>
      <c r="F28" s="5" t="s">
        <v>5</v>
      </c>
    </row>
    <row r="29" spans="1:6" ht="30" x14ac:dyDescent="0.25">
      <c r="A29" s="3" t="s">
        <v>762</v>
      </c>
      <c r="B29" s="5" t="s">
        <v>5</v>
      </c>
      <c r="C29" s="5" t="s">
        <v>5</v>
      </c>
      <c r="D29" s="5" t="s">
        <v>765</v>
      </c>
      <c r="E29" s="5" t="s">
        <v>5</v>
      </c>
      <c r="F29" s="5"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5" width="12.28515625" bestFit="1" customWidth="1"/>
    <col min="6" max="7" width="15.42578125" bestFit="1" customWidth="1"/>
    <col min="8" max="8" width="18.28515625" bestFit="1" customWidth="1"/>
    <col min="9" max="9" width="36.5703125" bestFit="1" customWidth="1"/>
    <col min="10" max="11" width="18.28515625" bestFit="1" customWidth="1"/>
    <col min="12" max="12" width="34.42578125" bestFit="1" customWidth="1"/>
    <col min="13" max="13" width="36.5703125" bestFit="1" customWidth="1"/>
    <col min="14" max="17" width="17.28515625" bestFit="1" customWidth="1"/>
  </cols>
  <sheetData>
    <row r="1" spans="1:17" ht="15" customHeight="1" x14ac:dyDescent="0.25">
      <c r="A1" s="8" t="s">
        <v>766</v>
      </c>
      <c r="B1" s="8" t="s">
        <v>76</v>
      </c>
      <c r="C1" s="8"/>
      <c r="D1" s="8" t="s">
        <v>1</v>
      </c>
      <c r="E1" s="8"/>
      <c r="F1" s="1" t="s">
        <v>76</v>
      </c>
      <c r="G1" s="1" t="s">
        <v>1</v>
      </c>
      <c r="H1" s="1" t="s">
        <v>767</v>
      </c>
      <c r="I1" s="1" t="s">
        <v>1</v>
      </c>
      <c r="J1" s="1"/>
      <c r="K1" s="1"/>
      <c r="L1" s="8" t="s">
        <v>1</v>
      </c>
      <c r="M1" s="8"/>
      <c r="N1" s="1" t="s">
        <v>767</v>
      </c>
      <c r="O1" s="1" t="s">
        <v>76</v>
      </c>
      <c r="P1" s="8" t="s">
        <v>1</v>
      </c>
      <c r="Q1" s="8"/>
    </row>
    <row r="2" spans="1:17" x14ac:dyDescent="0.25">
      <c r="A2" s="8"/>
      <c r="B2" s="8" t="s">
        <v>2</v>
      </c>
      <c r="C2" s="8" t="s">
        <v>77</v>
      </c>
      <c r="D2" s="8" t="s">
        <v>2</v>
      </c>
      <c r="E2" s="8" t="s">
        <v>77</v>
      </c>
      <c r="F2" s="1" t="s">
        <v>2</v>
      </c>
      <c r="G2" s="1" t="s">
        <v>2</v>
      </c>
      <c r="H2" s="1" t="s">
        <v>768</v>
      </c>
      <c r="I2" s="1" t="s">
        <v>2</v>
      </c>
      <c r="J2" s="1" t="s">
        <v>28</v>
      </c>
      <c r="K2" s="1" t="s">
        <v>768</v>
      </c>
      <c r="L2" s="1" t="s">
        <v>2</v>
      </c>
      <c r="M2" s="1" t="s">
        <v>2</v>
      </c>
      <c r="N2" s="1" t="s">
        <v>768</v>
      </c>
      <c r="O2" s="1" t="s">
        <v>77</v>
      </c>
      <c r="P2" s="1" t="s">
        <v>2</v>
      </c>
      <c r="Q2" s="1" t="s">
        <v>77</v>
      </c>
    </row>
    <row r="3" spans="1:17" x14ac:dyDescent="0.25">
      <c r="A3" s="8"/>
      <c r="B3" s="8"/>
      <c r="C3" s="8"/>
      <c r="D3" s="8"/>
      <c r="E3" s="8"/>
      <c r="F3" s="1" t="s">
        <v>50</v>
      </c>
      <c r="G3" s="1" t="s">
        <v>50</v>
      </c>
      <c r="H3" s="1" t="s">
        <v>50</v>
      </c>
      <c r="I3" s="1" t="s">
        <v>50</v>
      </c>
      <c r="J3" s="1" t="s">
        <v>50</v>
      </c>
      <c r="K3" s="1" t="s">
        <v>50</v>
      </c>
      <c r="L3" s="1" t="s">
        <v>50</v>
      </c>
      <c r="M3" s="1" t="s">
        <v>50</v>
      </c>
      <c r="N3" s="1" t="s">
        <v>50</v>
      </c>
      <c r="O3" s="1" t="s">
        <v>50</v>
      </c>
      <c r="P3" s="1" t="s">
        <v>50</v>
      </c>
      <c r="Q3" s="1" t="s">
        <v>50</v>
      </c>
    </row>
    <row r="4" spans="1:17" x14ac:dyDescent="0.25">
      <c r="A4" s="8"/>
      <c r="B4" s="8"/>
      <c r="C4" s="8"/>
      <c r="D4" s="8"/>
      <c r="E4" s="8"/>
      <c r="F4" s="1"/>
      <c r="G4" s="1"/>
      <c r="H4" s="1" t="s">
        <v>769</v>
      </c>
      <c r="I4" s="1" t="s">
        <v>769</v>
      </c>
      <c r="J4" s="1" t="s">
        <v>769</v>
      </c>
      <c r="K4" s="1" t="s">
        <v>769</v>
      </c>
      <c r="L4" s="1" t="s">
        <v>769</v>
      </c>
      <c r="M4" s="1" t="s">
        <v>769</v>
      </c>
      <c r="N4" s="1" t="s">
        <v>772</v>
      </c>
      <c r="O4" s="1" t="s">
        <v>772</v>
      </c>
      <c r="P4" s="1" t="s">
        <v>772</v>
      </c>
      <c r="Q4" s="1" t="s">
        <v>772</v>
      </c>
    </row>
    <row r="5" spans="1:17" ht="30" x14ac:dyDescent="0.25">
      <c r="A5" s="8"/>
      <c r="B5" s="8"/>
      <c r="C5" s="8"/>
      <c r="D5" s="8"/>
      <c r="E5" s="8"/>
      <c r="F5" s="1"/>
      <c r="G5" s="1"/>
      <c r="H5" s="1"/>
      <c r="I5" s="1"/>
      <c r="J5" s="1"/>
      <c r="K5" s="1"/>
      <c r="L5" s="1" t="s">
        <v>770</v>
      </c>
      <c r="M5" s="1" t="s">
        <v>771</v>
      </c>
      <c r="N5" s="1"/>
      <c r="O5" s="1"/>
      <c r="P5" s="1"/>
      <c r="Q5" s="1"/>
    </row>
    <row r="6" spans="1:17" x14ac:dyDescent="0.25">
      <c r="A6" s="4" t="s">
        <v>773</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row>
    <row r="7" spans="1:17" x14ac:dyDescent="0.25">
      <c r="A7" s="3" t="s">
        <v>774</v>
      </c>
      <c r="B7" s="5" t="s">
        <v>5</v>
      </c>
      <c r="C7" s="5" t="s">
        <v>5</v>
      </c>
      <c r="D7" s="5" t="s">
        <v>5</v>
      </c>
      <c r="E7" s="5" t="s">
        <v>5</v>
      </c>
      <c r="F7" s="5" t="s">
        <v>5</v>
      </c>
      <c r="G7" s="5" t="s">
        <v>5</v>
      </c>
      <c r="H7" s="5" t="s">
        <v>5</v>
      </c>
      <c r="I7" s="5" t="s">
        <v>5</v>
      </c>
      <c r="J7" s="5" t="s">
        <v>5</v>
      </c>
      <c r="K7" s="9">
        <v>265000000</v>
      </c>
      <c r="L7" s="5" t="s">
        <v>5</v>
      </c>
      <c r="M7" s="5" t="s">
        <v>5</v>
      </c>
      <c r="N7" s="5" t="s">
        <v>5</v>
      </c>
      <c r="O7" s="5" t="s">
        <v>5</v>
      </c>
      <c r="P7" s="5" t="s">
        <v>5</v>
      </c>
      <c r="Q7" s="5" t="s">
        <v>5</v>
      </c>
    </row>
    <row r="8" spans="1:17" x14ac:dyDescent="0.25">
      <c r="A8" s="3" t="s">
        <v>775</v>
      </c>
      <c r="B8" s="5" t="s">
        <v>5</v>
      </c>
      <c r="C8" s="5" t="s">
        <v>5</v>
      </c>
      <c r="D8" s="5" t="s">
        <v>5</v>
      </c>
      <c r="E8" s="5" t="s">
        <v>5</v>
      </c>
      <c r="F8" s="5" t="s">
        <v>5</v>
      </c>
      <c r="G8" s="5" t="s">
        <v>5</v>
      </c>
      <c r="H8" s="5" t="s">
        <v>5</v>
      </c>
      <c r="I8" s="5" t="s">
        <v>5</v>
      </c>
      <c r="J8" s="5" t="s">
        <v>5</v>
      </c>
      <c r="K8" s="82">
        <v>5.7500000000000002E-2</v>
      </c>
      <c r="L8" s="5" t="s">
        <v>5</v>
      </c>
      <c r="M8" s="5" t="s">
        <v>5</v>
      </c>
      <c r="N8" s="5" t="s">
        <v>5</v>
      </c>
      <c r="O8" s="5" t="s">
        <v>5</v>
      </c>
      <c r="P8" s="82">
        <v>7.0000000000000007E-2</v>
      </c>
      <c r="Q8" s="5" t="s">
        <v>5</v>
      </c>
    </row>
    <row r="9" spans="1:17" x14ac:dyDescent="0.25">
      <c r="A9" s="3" t="s">
        <v>776</v>
      </c>
      <c r="B9" s="5" t="s">
        <v>5</v>
      </c>
      <c r="C9" s="5" t="s">
        <v>5</v>
      </c>
      <c r="D9" s="5" t="s">
        <v>5</v>
      </c>
      <c r="E9" s="5" t="s">
        <v>5</v>
      </c>
      <c r="F9" s="5" t="s">
        <v>5</v>
      </c>
      <c r="G9" s="5" t="s">
        <v>5</v>
      </c>
      <c r="H9" s="5" t="s">
        <v>5</v>
      </c>
      <c r="I9" s="6">
        <v>45214</v>
      </c>
      <c r="J9" s="5" t="s">
        <v>5</v>
      </c>
      <c r="K9" s="5" t="s">
        <v>5</v>
      </c>
      <c r="L9" s="5" t="s">
        <v>5</v>
      </c>
      <c r="M9" s="5" t="s">
        <v>5</v>
      </c>
      <c r="N9" s="5" t="s">
        <v>5</v>
      </c>
      <c r="O9" s="5" t="s">
        <v>5</v>
      </c>
      <c r="P9" s="6">
        <v>42491</v>
      </c>
      <c r="Q9" s="5" t="s">
        <v>5</v>
      </c>
    </row>
    <row r="10" spans="1:17" ht="30" x14ac:dyDescent="0.25">
      <c r="A10" s="3" t="s">
        <v>777</v>
      </c>
      <c r="B10" s="5" t="s">
        <v>5</v>
      </c>
      <c r="C10" s="5" t="s">
        <v>5</v>
      </c>
      <c r="D10" s="5" t="s">
        <v>5</v>
      </c>
      <c r="E10" s="5" t="s">
        <v>5</v>
      </c>
      <c r="F10" s="5" t="s">
        <v>5</v>
      </c>
      <c r="G10" s="5" t="s">
        <v>5</v>
      </c>
      <c r="H10" s="7">
        <v>263000000</v>
      </c>
      <c r="I10" s="5" t="s">
        <v>5</v>
      </c>
      <c r="J10" s="5" t="s">
        <v>5</v>
      </c>
      <c r="K10" s="5" t="s">
        <v>5</v>
      </c>
      <c r="L10" s="5" t="s">
        <v>5</v>
      </c>
      <c r="M10" s="5" t="s">
        <v>5</v>
      </c>
      <c r="N10" s="5" t="s">
        <v>5</v>
      </c>
      <c r="O10" s="5" t="s">
        <v>5</v>
      </c>
      <c r="P10" s="5" t="s">
        <v>5</v>
      </c>
      <c r="Q10" s="5" t="s">
        <v>5</v>
      </c>
    </row>
    <row r="11" spans="1:17" x14ac:dyDescent="0.25">
      <c r="A11" s="3" t="s">
        <v>778</v>
      </c>
      <c r="B11" s="5" t="s">
        <v>5</v>
      </c>
      <c r="C11" s="5" t="s">
        <v>5</v>
      </c>
      <c r="D11" s="5" t="s">
        <v>5</v>
      </c>
      <c r="E11" s="5" t="s">
        <v>5</v>
      </c>
      <c r="F11" s="7">
        <v>1600000</v>
      </c>
      <c r="G11" s="7">
        <v>1600000</v>
      </c>
      <c r="H11" s="5" t="s">
        <v>5</v>
      </c>
      <c r="I11" s="5" t="s">
        <v>5</v>
      </c>
      <c r="J11" s="5" t="s">
        <v>5</v>
      </c>
      <c r="K11" s="5" t="s">
        <v>5</v>
      </c>
      <c r="L11" s="5" t="s">
        <v>5</v>
      </c>
      <c r="M11" s="5" t="s">
        <v>5</v>
      </c>
      <c r="N11" s="5" t="s">
        <v>5</v>
      </c>
      <c r="O11" s="5" t="s">
        <v>5</v>
      </c>
      <c r="P11" s="5" t="s">
        <v>5</v>
      </c>
      <c r="Q11" s="5" t="s">
        <v>5</v>
      </c>
    </row>
    <row r="12" spans="1:17" ht="30" x14ac:dyDescent="0.25">
      <c r="A12" s="3" t="s">
        <v>779</v>
      </c>
      <c r="B12" s="5" t="s">
        <v>5</v>
      </c>
      <c r="C12" s="5" t="s">
        <v>5</v>
      </c>
      <c r="D12" s="5" t="s">
        <v>5</v>
      </c>
      <c r="E12" s="5" t="s">
        <v>5</v>
      </c>
      <c r="F12" s="5" t="s">
        <v>5</v>
      </c>
      <c r="G12" s="5" t="s">
        <v>5</v>
      </c>
      <c r="H12" s="5" t="s">
        <v>5</v>
      </c>
      <c r="I12" s="7">
        <v>263400000</v>
      </c>
      <c r="J12" s="7">
        <v>263300000</v>
      </c>
      <c r="K12" s="5" t="s">
        <v>5</v>
      </c>
      <c r="L12" s="5" t="s">
        <v>5</v>
      </c>
      <c r="M12" s="5" t="s">
        <v>5</v>
      </c>
      <c r="N12" s="5" t="s">
        <v>5</v>
      </c>
      <c r="O12" s="5" t="s">
        <v>5</v>
      </c>
      <c r="P12" s="5" t="s">
        <v>5</v>
      </c>
      <c r="Q12" s="5" t="s">
        <v>5</v>
      </c>
    </row>
    <row r="13" spans="1:17" ht="30" x14ac:dyDescent="0.25">
      <c r="A13" s="3" t="s">
        <v>780</v>
      </c>
      <c r="B13" s="5" t="s">
        <v>5</v>
      </c>
      <c r="C13" s="5" t="s">
        <v>5</v>
      </c>
      <c r="D13" s="5" t="s">
        <v>5</v>
      </c>
      <c r="E13" s="5" t="s">
        <v>5</v>
      </c>
      <c r="F13" s="5" t="s">
        <v>5</v>
      </c>
      <c r="G13" s="5" t="s">
        <v>5</v>
      </c>
      <c r="H13" s="5" t="s">
        <v>5</v>
      </c>
      <c r="I13" s="5" t="s">
        <v>5</v>
      </c>
      <c r="J13" s="5" t="s">
        <v>5</v>
      </c>
      <c r="K13" s="5" t="s">
        <v>5</v>
      </c>
      <c r="L13" s="5" t="s">
        <v>5</v>
      </c>
      <c r="M13" s="5" t="s">
        <v>5</v>
      </c>
      <c r="N13" s="7">
        <v>17900000</v>
      </c>
      <c r="O13" s="5" t="s">
        <v>5</v>
      </c>
      <c r="P13" s="5" t="s">
        <v>5</v>
      </c>
      <c r="Q13" s="5" t="s">
        <v>5</v>
      </c>
    </row>
    <row r="14" spans="1:17" x14ac:dyDescent="0.25">
      <c r="A14" s="3" t="s">
        <v>781</v>
      </c>
      <c r="B14" s="5" t="s">
        <v>5</v>
      </c>
      <c r="C14" s="5" t="s">
        <v>5</v>
      </c>
      <c r="D14" s="5" t="s">
        <v>5</v>
      </c>
      <c r="E14" s="5" t="s">
        <v>5</v>
      </c>
      <c r="F14" s="5" t="s">
        <v>5</v>
      </c>
      <c r="G14" s="5" t="s">
        <v>5</v>
      </c>
      <c r="H14" s="5" t="s">
        <v>5</v>
      </c>
      <c r="I14" s="7">
        <v>290400000</v>
      </c>
      <c r="J14" s="7">
        <v>277600000</v>
      </c>
      <c r="K14" s="5" t="s">
        <v>5</v>
      </c>
      <c r="L14" s="5" t="s">
        <v>5</v>
      </c>
      <c r="M14" s="5" t="s">
        <v>5</v>
      </c>
      <c r="N14" s="5" t="s">
        <v>5</v>
      </c>
      <c r="O14" s="5" t="s">
        <v>5</v>
      </c>
      <c r="P14" s="5" t="s">
        <v>5</v>
      </c>
      <c r="Q14" s="5" t="s">
        <v>5</v>
      </c>
    </row>
    <row r="15" spans="1:17" x14ac:dyDescent="0.25">
      <c r="A15" s="3" t="s">
        <v>782</v>
      </c>
      <c r="B15" s="5" t="s">
        <v>5</v>
      </c>
      <c r="C15" s="5" t="s">
        <v>5</v>
      </c>
      <c r="D15" s="5" t="s">
        <v>5</v>
      </c>
      <c r="E15" s="5" t="s">
        <v>5</v>
      </c>
      <c r="F15" s="5" t="s">
        <v>5</v>
      </c>
      <c r="G15" s="5" t="s">
        <v>5</v>
      </c>
      <c r="H15" s="5" t="s">
        <v>5</v>
      </c>
      <c r="I15" s="5" t="s">
        <v>5</v>
      </c>
      <c r="J15" s="5" t="s">
        <v>5</v>
      </c>
      <c r="K15" s="5" t="s">
        <v>5</v>
      </c>
      <c r="L15" s="5" t="s">
        <v>5</v>
      </c>
      <c r="M15" s="5" t="s">
        <v>5</v>
      </c>
      <c r="N15" s="5" t="s">
        <v>5</v>
      </c>
      <c r="O15" s="7">
        <v>2100000</v>
      </c>
      <c r="P15" s="5" t="s">
        <v>5</v>
      </c>
      <c r="Q15" s="7">
        <v>6100000</v>
      </c>
    </row>
    <row r="16" spans="1:17" ht="30" x14ac:dyDescent="0.25">
      <c r="A16" s="3" t="s">
        <v>783</v>
      </c>
      <c r="B16" s="5" t="s">
        <v>5</v>
      </c>
      <c r="C16" s="5" t="s">
        <v>5</v>
      </c>
      <c r="D16" s="5" t="s">
        <v>5</v>
      </c>
      <c r="E16" s="5" t="s">
        <v>5</v>
      </c>
      <c r="F16" s="5" t="s">
        <v>5</v>
      </c>
      <c r="G16" s="5" t="s">
        <v>5</v>
      </c>
      <c r="H16" s="5" t="s">
        <v>5</v>
      </c>
      <c r="I16" s="82">
        <v>5.8599999999999999E-2</v>
      </c>
      <c r="J16" s="5" t="s">
        <v>5</v>
      </c>
      <c r="K16" s="5" t="s">
        <v>5</v>
      </c>
      <c r="L16" s="5" t="s">
        <v>5</v>
      </c>
      <c r="M16" s="5" t="s">
        <v>5</v>
      </c>
      <c r="N16" s="5" t="s">
        <v>5</v>
      </c>
      <c r="O16" s="5" t="s">
        <v>5</v>
      </c>
      <c r="P16" s="5" t="s">
        <v>5</v>
      </c>
      <c r="Q16" s="5" t="s">
        <v>5</v>
      </c>
    </row>
    <row r="17" spans="1:17" x14ac:dyDescent="0.25">
      <c r="A17" s="3" t="s">
        <v>784</v>
      </c>
      <c r="B17" s="5" t="s">
        <v>5</v>
      </c>
      <c r="C17" s="5" t="s">
        <v>5</v>
      </c>
      <c r="D17" s="5" t="s">
        <v>5</v>
      </c>
      <c r="E17" s="5" t="s">
        <v>5</v>
      </c>
      <c r="F17" s="5" t="s">
        <v>5</v>
      </c>
      <c r="G17" s="5" t="s">
        <v>5</v>
      </c>
      <c r="H17" s="5" t="s">
        <v>5</v>
      </c>
      <c r="I17" s="5" t="s">
        <v>5</v>
      </c>
      <c r="J17" s="5" t="s">
        <v>5</v>
      </c>
      <c r="K17" s="5" t="s">
        <v>5</v>
      </c>
      <c r="L17" s="5" t="s">
        <v>785</v>
      </c>
      <c r="M17" s="5" t="s">
        <v>786</v>
      </c>
      <c r="N17" s="5" t="s">
        <v>5</v>
      </c>
      <c r="O17" s="5" t="s">
        <v>5</v>
      </c>
      <c r="P17" s="5" t="s">
        <v>5</v>
      </c>
      <c r="Q17" s="5" t="s">
        <v>5</v>
      </c>
    </row>
    <row r="18" spans="1:17" x14ac:dyDescent="0.25">
      <c r="A18" s="3" t="s">
        <v>94</v>
      </c>
      <c r="B18" s="9">
        <v>3388000</v>
      </c>
      <c r="C18" s="9">
        <v>2053000</v>
      </c>
      <c r="D18" s="9">
        <v>11559000</v>
      </c>
      <c r="E18" s="9">
        <v>6156000</v>
      </c>
      <c r="F18" s="9">
        <v>3400000</v>
      </c>
      <c r="G18" s="9">
        <v>11600000</v>
      </c>
      <c r="H18" s="5" t="s">
        <v>5</v>
      </c>
      <c r="I18" s="5" t="s">
        <v>5</v>
      </c>
      <c r="J18" s="5" t="s">
        <v>5</v>
      </c>
      <c r="K18" s="5" t="s">
        <v>5</v>
      </c>
      <c r="L18" s="5" t="s">
        <v>5</v>
      </c>
      <c r="M18" s="5" t="s">
        <v>5</v>
      </c>
      <c r="N18" s="5" t="s">
        <v>5</v>
      </c>
      <c r="O18" s="5" t="s">
        <v>5</v>
      </c>
      <c r="P18" s="5" t="s">
        <v>5</v>
      </c>
      <c r="Q18" s="5" t="s">
        <v>5</v>
      </c>
    </row>
    <row r="19" spans="1:17" ht="45" x14ac:dyDescent="0.25">
      <c r="A19" s="3" t="s">
        <v>787</v>
      </c>
      <c r="B19" s="5" t="s">
        <v>5</v>
      </c>
      <c r="C19" s="5" t="s">
        <v>5</v>
      </c>
      <c r="D19" s="5" t="s">
        <v>5</v>
      </c>
      <c r="E19" s="5" t="s">
        <v>5</v>
      </c>
      <c r="F19" s="5" t="s">
        <v>5</v>
      </c>
      <c r="G19" s="5" t="s">
        <v>5</v>
      </c>
      <c r="H19" s="5" t="s">
        <v>5</v>
      </c>
      <c r="I19" s="5" t="s">
        <v>788</v>
      </c>
      <c r="J19" s="5" t="s">
        <v>5</v>
      </c>
      <c r="K19" s="5" t="s">
        <v>5</v>
      </c>
      <c r="L19" s="5" t="s">
        <v>5</v>
      </c>
      <c r="M19" s="5" t="s">
        <v>5</v>
      </c>
      <c r="N19" s="5" t="s">
        <v>5</v>
      </c>
      <c r="O19" s="5" t="s">
        <v>5</v>
      </c>
      <c r="P19" s="5" t="s">
        <v>5</v>
      </c>
      <c r="Q19" s="5" t="s">
        <v>5</v>
      </c>
    </row>
  </sheetData>
  <mergeCells count="9">
    <mergeCell ref="A1:A5"/>
    <mergeCell ref="B1:C1"/>
    <mergeCell ref="D1:E1"/>
    <mergeCell ref="L1:M1"/>
    <mergeCell ref="P1:Q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x14ac:dyDescent="0.25">
      <c r="A1" s="1" t="s">
        <v>789</v>
      </c>
      <c r="B1" s="1" t="s">
        <v>76</v>
      </c>
      <c r="C1" s="1" t="s">
        <v>1</v>
      </c>
      <c r="D1" s="1"/>
      <c r="E1" s="1"/>
    </row>
    <row r="2" spans="1:5" x14ac:dyDescent="0.25">
      <c r="A2" s="1" t="s">
        <v>613</v>
      </c>
      <c r="B2" s="1" t="s">
        <v>2</v>
      </c>
      <c r="C2" s="1" t="s">
        <v>2</v>
      </c>
      <c r="D2" s="1" t="s">
        <v>28</v>
      </c>
      <c r="E2" s="1" t="s">
        <v>77</v>
      </c>
    </row>
    <row r="3" spans="1:5" x14ac:dyDescent="0.25">
      <c r="A3" s="4" t="s">
        <v>790</v>
      </c>
      <c r="B3" s="5" t="s">
        <v>5</v>
      </c>
      <c r="C3" s="5" t="s">
        <v>5</v>
      </c>
      <c r="D3" s="5" t="s">
        <v>5</v>
      </c>
      <c r="E3" s="5" t="s">
        <v>5</v>
      </c>
    </row>
    <row r="4" spans="1:5" ht="30" x14ac:dyDescent="0.25">
      <c r="A4" s="3" t="s">
        <v>791</v>
      </c>
      <c r="B4" s="5" t="s">
        <v>5</v>
      </c>
      <c r="C4" s="10">
        <v>11.5</v>
      </c>
      <c r="D4" s="5" t="s">
        <v>5</v>
      </c>
      <c r="E4" s="5" t="s">
        <v>5</v>
      </c>
    </row>
    <row r="5" spans="1:5" ht="45" x14ac:dyDescent="0.25">
      <c r="A5" s="3" t="s">
        <v>792</v>
      </c>
      <c r="B5" s="5" t="s">
        <v>5</v>
      </c>
      <c r="C5" s="5">
        <v>8</v>
      </c>
      <c r="D5" s="5" t="s">
        <v>5</v>
      </c>
      <c r="E5" s="5" t="s">
        <v>5</v>
      </c>
    </row>
    <row r="6" spans="1:5" ht="30" x14ac:dyDescent="0.25">
      <c r="A6" s="3" t="s">
        <v>793</v>
      </c>
      <c r="B6" s="5" t="s">
        <v>5</v>
      </c>
      <c r="C6" s="5">
        <v>3.5</v>
      </c>
      <c r="D6" s="5" t="s">
        <v>5</v>
      </c>
      <c r="E6" s="5" t="s">
        <v>5</v>
      </c>
    </row>
    <row r="7" spans="1:5" ht="30" x14ac:dyDescent="0.25">
      <c r="A7" s="3" t="s">
        <v>794</v>
      </c>
      <c r="B7" s="5" t="s">
        <v>5</v>
      </c>
      <c r="C7" s="5" t="s">
        <v>705</v>
      </c>
      <c r="D7" s="5" t="s">
        <v>5</v>
      </c>
      <c r="E7" s="5" t="s">
        <v>5</v>
      </c>
    </row>
    <row r="8" spans="1:5" ht="45" x14ac:dyDescent="0.25">
      <c r="A8" s="3" t="s">
        <v>795</v>
      </c>
      <c r="B8" s="5">
        <v>6.4</v>
      </c>
      <c r="C8" s="5">
        <v>6.4</v>
      </c>
      <c r="D8" s="5">
        <v>7.2</v>
      </c>
      <c r="E8" s="5">
        <v>7.5</v>
      </c>
    </row>
    <row r="9" spans="1:5" ht="45" x14ac:dyDescent="0.25">
      <c r="A9" s="3" t="s">
        <v>796</v>
      </c>
      <c r="B9" s="10">
        <v>0.3</v>
      </c>
      <c r="C9" s="10">
        <v>0.8</v>
      </c>
      <c r="D9" s="5" t="s">
        <v>5</v>
      </c>
      <c r="E9" s="5"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97</v>
      </c>
      <c r="B1" s="8" t="s">
        <v>2</v>
      </c>
      <c r="C1" s="8" t="s">
        <v>28</v>
      </c>
    </row>
    <row r="2" spans="1:3" ht="30" x14ac:dyDescent="0.25">
      <c r="A2" s="1" t="s">
        <v>27</v>
      </c>
      <c r="B2" s="8"/>
      <c r="C2" s="8"/>
    </row>
    <row r="3" spans="1:3" ht="30" x14ac:dyDescent="0.25">
      <c r="A3" s="4" t="s">
        <v>798</v>
      </c>
      <c r="B3" s="5" t="s">
        <v>5</v>
      </c>
      <c r="C3" s="5" t="s">
        <v>5</v>
      </c>
    </row>
    <row r="4" spans="1:3" x14ac:dyDescent="0.25">
      <c r="A4" s="3" t="s">
        <v>799</v>
      </c>
      <c r="B4" s="9">
        <v>2473668</v>
      </c>
      <c r="C4" s="9">
        <v>2191827</v>
      </c>
    </row>
    <row r="5" spans="1:3" x14ac:dyDescent="0.25">
      <c r="A5" s="3" t="s">
        <v>34</v>
      </c>
      <c r="B5" s="7">
        <v>2803521</v>
      </c>
      <c r="C5" s="7">
        <v>2574586</v>
      </c>
    </row>
    <row r="6" spans="1:3" x14ac:dyDescent="0.25">
      <c r="A6" s="3" t="s">
        <v>800</v>
      </c>
      <c r="B6" s="7">
        <v>74082</v>
      </c>
      <c r="C6" s="7">
        <v>69554</v>
      </c>
    </row>
    <row r="7" spans="1:3" x14ac:dyDescent="0.25">
      <c r="A7" s="3" t="s">
        <v>801</v>
      </c>
      <c r="B7" s="7">
        <v>-14549</v>
      </c>
      <c r="C7" s="7">
        <v>-33530</v>
      </c>
    </row>
    <row r="8" spans="1:3" x14ac:dyDescent="0.25">
      <c r="A8" s="3" t="s">
        <v>802</v>
      </c>
      <c r="B8" s="7">
        <v>2743988</v>
      </c>
      <c r="C8" s="7">
        <v>2538562</v>
      </c>
    </row>
    <row r="9" spans="1:3" x14ac:dyDescent="0.25">
      <c r="A9" s="3" t="s">
        <v>416</v>
      </c>
      <c r="B9" s="5" t="s">
        <v>5</v>
      </c>
      <c r="C9" s="5" t="s">
        <v>5</v>
      </c>
    </row>
    <row r="10" spans="1:3" ht="30" x14ac:dyDescent="0.25">
      <c r="A10" s="4" t="s">
        <v>798</v>
      </c>
      <c r="B10" s="5" t="s">
        <v>5</v>
      </c>
      <c r="C10" s="5" t="s">
        <v>5</v>
      </c>
    </row>
    <row r="11" spans="1:3" x14ac:dyDescent="0.25">
      <c r="A11" s="3" t="s">
        <v>34</v>
      </c>
      <c r="B11" s="7">
        <v>255445</v>
      </c>
      <c r="C11" s="7">
        <v>296250</v>
      </c>
    </row>
    <row r="12" spans="1:3" x14ac:dyDescent="0.25">
      <c r="A12" s="3" t="s">
        <v>800</v>
      </c>
      <c r="B12" s="5">
        <v>11</v>
      </c>
      <c r="C12" s="5" t="s">
        <v>5</v>
      </c>
    </row>
    <row r="13" spans="1:3" x14ac:dyDescent="0.25">
      <c r="A13" s="3" t="s">
        <v>802</v>
      </c>
      <c r="B13" s="7">
        <v>255434</v>
      </c>
      <c r="C13" s="7">
        <v>296250</v>
      </c>
    </row>
    <row r="14" spans="1:3" x14ac:dyDescent="0.25">
      <c r="A14" s="3" t="s">
        <v>33</v>
      </c>
      <c r="B14" s="5" t="s">
        <v>5</v>
      </c>
      <c r="C14" s="5" t="s">
        <v>5</v>
      </c>
    </row>
    <row r="15" spans="1:3" ht="30" x14ac:dyDescent="0.25">
      <c r="A15" s="4" t="s">
        <v>798</v>
      </c>
      <c r="B15" s="5" t="s">
        <v>5</v>
      </c>
      <c r="C15" s="5" t="s">
        <v>5</v>
      </c>
    </row>
    <row r="16" spans="1:3" x14ac:dyDescent="0.25">
      <c r="A16" s="3" t="s">
        <v>34</v>
      </c>
      <c r="B16" s="7">
        <v>74408</v>
      </c>
      <c r="C16" s="7">
        <v>86509</v>
      </c>
    </row>
    <row r="17" spans="1:3" x14ac:dyDescent="0.25">
      <c r="A17" s="3" t="s">
        <v>802</v>
      </c>
      <c r="B17" s="7">
        <v>74408</v>
      </c>
      <c r="C17" s="7">
        <v>86509</v>
      </c>
    </row>
    <row r="18" spans="1:3" x14ac:dyDescent="0.25">
      <c r="A18" s="3" t="s">
        <v>154</v>
      </c>
      <c r="B18" s="5" t="s">
        <v>5</v>
      </c>
      <c r="C18" s="5" t="s">
        <v>5</v>
      </c>
    </row>
    <row r="19" spans="1:3" ht="30" x14ac:dyDescent="0.25">
      <c r="A19" s="4" t="s">
        <v>798</v>
      </c>
      <c r="B19" s="5" t="s">
        <v>5</v>
      </c>
      <c r="C19" s="5" t="s">
        <v>5</v>
      </c>
    </row>
    <row r="20" spans="1:3" x14ac:dyDescent="0.25">
      <c r="A20" s="3" t="s">
        <v>799</v>
      </c>
      <c r="B20" s="7">
        <v>2310195</v>
      </c>
      <c r="C20" s="7">
        <v>2047873</v>
      </c>
    </row>
    <row r="21" spans="1:3" x14ac:dyDescent="0.25">
      <c r="A21" s="3" t="s">
        <v>800</v>
      </c>
      <c r="B21" s="7">
        <v>46339</v>
      </c>
      <c r="C21" s="7">
        <v>43854</v>
      </c>
    </row>
    <row r="22" spans="1:3" x14ac:dyDescent="0.25">
      <c r="A22" s="3" t="s">
        <v>801</v>
      </c>
      <c r="B22" s="7">
        <v>-13528</v>
      </c>
      <c r="C22" s="7">
        <v>-32980</v>
      </c>
    </row>
    <row r="23" spans="1:3" x14ac:dyDescent="0.25">
      <c r="A23" s="3" t="s">
        <v>802</v>
      </c>
      <c r="B23" s="7">
        <v>2277384</v>
      </c>
      <c r="C23" s="7">
        <v>2036999</v>
      </c>
    </row>
    <row r="24" spans="1:3" ht="30" x14ac:dyDescent="0.25">
      <c r="A24" s="3" t="s">
        <v>803</v>
      </c>
      <c r="B24" s="5" t="s">
        <v>5</v>
      </c>
      <c r="C24" s="5" t="s">
        <v>5</v>
      </c>
    </row>
    <row r="25" spans="1:3" ht="30" x14ac:dyDescent="0.25">
      <c r="A25" s="4" t="s">
        <v>798</v>
      </c>
      <c r="B25" s="5" t="s">
        <v>5</v>
      </c>
      <c r="C25" s="5" t="s">
        <v>5</v>
      </c>
    </row>
    <row r="26" spans="1:3" x14ac:dyDescent="0.25">
      <c r="A26" s="3" t="s">
        <v>799</v>
      </c>
      <c r="B26" s="7">
        <v>414348</v>
      </c>
      <c r="C26" s="7">
        <v>441685</v>
      </c>
    </row>
    <row r="27" spans="1:3" x14ac:dyDescent="0.25">
      <c r="A27" s="3" t="s">
        <v>800</v>
      </c>
      <c r="B27" s="7">
        <v>2712</v>
      </c>
      <c r="C27" s="7">
        <v>2854</v>
      </c>
    </row>
    <row r="28" spans="1:3" x14ac:dyDescent="0.25">
      <c r="A28" s="3" t="s">
        <v>801</v>
      </c>
      <c r="B28" s="7">
        <v>-6215</v>
      </c>
      <c r="C28" s="7">
        <v>-8855</v>
      </c>
    </row>
    <row r="29" spans="1:3" x14ac:dyDescent="0.25">
      <c r="A29" s="3" t="s">
        <v>802</v>
      </c>
      <c r="B29" s="7">
        <v>417851</v>
      </c>
      <c r="C29" s="7">
        <v>447686</v>
      </c>
    </row>
    <row r="30" spans="1:3" ht="45" x14ac:dyDescent="0.25">
      <c r="A30" s="3" t="s">
        <v>804</v>
      </c>
      <c r="B30" s="5" t="s">
        <v>5</v>
      </c>
      <c r="C30" s="5" t="s">
        <v>5</v>
      </c>
    </row>
    <row r="31" spans="1:3" ht="30" x14ac:dyDescent="0.25">
      <c r="A31" s="4" t="s">
        <v>798</v>
      </c>
      <c r="B31" s="5" t="s">
        <v>5</v>
      </c>
      <c r="C31" s="5" t="s">
        <v>5</v>
      </c>
    </row>
    <row r="32" spans="1:3" x14ac:dyDescent="0.25">
      <c r="A32" s="3" t="s">
        <v>799</v>
      </c>
      <c r="B32" s="7">
        <v>550327</v>
      </c>
      <c r="C32" s="7">
        <v>460422</v>
      </c>
    </row>
    <row r="33" spans="1:3" x14ac:dyDescent="0.25">
      <c r="A33" s="3" t="s">
        <v>800</v>
      </c>
      <c r="B33" s="7">
        <v>16585</v>
      </c>
      <c r="C33" s="7">
        <v>9298</v>
      </c>
    </row>
    <row r="34" spans="1:3" x14ac:dyDescent="0.25">
      <c r="A34" s="3" t="s">
        <v>801</v>
      </c>
      <c r="B34" s="7">
        <v>-1360</v>
      </c>
      <c r="C34" s="7">
        <v>-13651</v>
      </c>
    </row>
    <row r="35" spans="1:3" x14ac:dyDescent="0.25">
      <c r="A35" s="3" t="s">
        <v>802</v>
      </c>
      <c r="B35" s="7">
        <v>535102</v>
      </c>
      <c r="C35" s="7">
        <v>464775</v>
      </c>
    </row>
    <row r="36" spans="1:3" ht="30" x14ac:dyDescent="0.25">
      <c r="A36" s="3" t="s">
        <v>805</v>
      </c>
      <c r="B36" s="5" t="s">
        <v>5</v>
      </c>
      <c r="C36" s="5" t="s">
        <v>5</v>
      </c>
    </row>
    <row r="37" spans="1:3" ht="30" x14ac:dyDescent="0.25">
      <c r="A37" s="4" t="s">
        <v>798</v>
      </c>
      <c r="B37" s="5" t="s">
        <v>5</v>
      </c>
      <c r="C37" s="5" t="s">
        <v>5</v>
      </c>
    </row>
    <row r="38" spans="1:3" x14ac:dyDescent="0.25">
      <c r="A38" s="3" t="s">
        <v>799</v>
      </c>
      <c r="B38" s="7">
        <v>296198</v>
      </c>
      <c r="C38" s="7">
        <v>301274</v>
      </c>
    </row>
    <row r="39" spans="1:3" x14ac:dyDescent="0.25">
      <c r="A39" s="3" t="s">
        <v>800</v>
      </c>
      <c r="B39" s="7">
        <v>7201</v>
      </c>
      <c r="C39" s="7">
        <v>6779</v>
      </c>
    </row>
    <row r="40" spans="1:3" x14ac:dyDescent="0.25">
      <c r="A40" s="3" t="s">
        <v>801</v>
      </c>
      <c r="B40" s="7">
        <v>-2363</v>
      </c>
      <c r="C40" s="7">
        <v>-6016</v>
      </c>
    </row>
    <row r="41" spans="1:3" x14ac:dyDescent="0.25">
      <c r="A41" s="3" t="s">
        <v>802</v>
      </c>
      <c r="B41" s="7">
        <v>291360</v>
      </c>
      <c r="C41" s="7">
        <v>300511</v>
      </c>
    </row>
    <row r="42" spans="1:3" ht="30" x14ac:dyDescent="0.25">
      <c r="A42" s="3" t="s">
        <v>806</v>
      </c>
      <c r="B42" s="5" t="s">
        <v>5</v>
      </c>
      <c r="C42" s="5" t="s">
        <v>5</v>
      </c>
    </row>
    <row r="43" spans="1:3" ht="30" x14ac:dyDescent="0.25">
      <c r="A43" s="4" t="s">
        <v>798</v>
      </c>
      <c r="B43" s="5" t="s">
        <v>5</v>
      </c>
      <c r="C43" s="5" t="s">
        <v>5</v>
      </c>
    </row>
    <row r="44" spans="1:3" x14ac:dyDescent="0.25">
      <c r="A44" s="3" t="s">
        <v>799</v>
      </c>
      <c r="B44" s="7">
        <v>34738</v>
      </c>
      <c r="C44" s="7">
        <v>41755</v>
      </c>
    </row>
    <row r="45" spans="1:3" x14ac:dyDescent="0.25">
      <c r="A45" s="3" t="s">
        <v>800</v>
      </c>
      <c r="B45" s="7">
        <v>1238</v>
      </c>
      <c r="C45" s="7">
        <v>1212</v>
      </c>
    </row>
    <row r="46" spans="1:3" x14ac:dyDescent="0.25">
      <c r="A46" s="3" t="s">
        <v>801</v>
      </c>
      <c r="B46" s="5">
        <v>-133</v>
      </c>
      <c r="C46" s="5">
        <v>-161</v>
      </c>
    </row>
    <row r="47" spans="1:3" x14ac:dyDescent="0.25">
      <c r="A47" s="3" t="s">
        <v>802</v>
      </c>
      <c r="B47" s="7">
        <v>33633</v>
      </c>
      <c r="C47" s="7">
        <v>40704</v>
      </c>
    </row>
    <row r="48" spans="1:3" ht="30" x14ac:dyDescent="0.25">
      <c r="A48" s="3" t="s">
        <v>807</v>
      </c>
      <c r="B48" s="5" t="s">
        <v>5</v>
      </c>
      <c r="C48" s="5" t="s">
        <v>5</v>
      </c>
    </row>
    <row r="49" spans="1:3" ht="30" x14ac:dyDescent="0.25">
      <c r="A49" s="4" t="s">
        <v>798</v>
      </c>
      <c r="B49" s="5" t="s">
        <v>5</v>
      </c>
      <c r="C49" s="5" t="s">
        <v>5</v>
      </c>
    </row>
    <row r="50" spans="1:3" x14ac:dyDescent="0.25">
      <c r="A50" s="3" t="s">
        <v>799</v>
      </c>
      <c r="B50" s="7">
        <v>195180</v>
      </c>
      <c r="C50" s="7">
        <v>125133</v>
      </c>
    </row>
    <row r="51" spans="1:3" x14ac:dyDescent="0.25">
      <c r="A51" s="3" t="s">
        <v>800</v>
      </c>
      <c r="B51" s="5">
        <v>414</v>
      </c>
      <c r="C51" s="5">
        <v>653</v>
      </c>
    </row>
    <row r="52" spans="1:3" x14ac:dyDescent="0.25">
      <c r="A52" s="3" t="s">
        <v>801</v>
      </c>
      <c r="B52" s="5">
        <v>-519</v>
      </c>
      <c r="C52" s="5">
        <v>-480</v>
      </c>
    </row>
    <row r="53" spans="1:3" x14ac:dyDescent="0.25">
      <c r="A53" s="3" t="s">
        <v>802</v>
      </c>
      <c r="B53" s="7">
        <v>195285</v>
      </c>
      <c r="C53" s="7">
        <v>124960</v>
      </c>
    </row>
    <row r="54" spans="1:3" ht="30" x14ac:dyDescent="0.25">
      <c r="A54" s="3" t="s">
        <v>808</v>
      </c>
      <c r="B54" s="5" t="s">
        <v>5</v>
      </c>
      <c r="C54" s="5" t="s">
        <v>5</v>
      </c>
    </row>
    <row r="55" spans="1:3" ht="30" x14ac:dyDescent="0.25">
      <c r="A55" s="4" t="s">
        <v>798</v>
      </c>
      <c r="B55" s="5" t="s">
        <v>5</v>
      </c>
      <c r="C55" s="5" t="s">
        <v>5</v>
      </c>
    </row>
    <row r="56" spans="1:3" x14ac:dyDescent="0.25">
      <c r="A56" s="3" t="s">
        <v>799</v>
      </c>
      <c r="B56" s="7">
        <v>210712</v>
      </c>
      <c r="C56" s="7">
        <v>172750</v>
      </c>
    </row>
    <row r="57" spans="1:3" x14ac:dyDescent="0.25">
      <c r="A57" s="3" t="s">
        <v>800</v>
      </c>
      <c r="B57" s="7">
        <v>6244</v>
      </c>
      <c r="C57" s="7">
        <v>7656</v>
      </c>
    </row>
    <row r="58" spans="1:3" x14ac:dyDescent="0.25">
      <c r="A58" s="3" t="s">
        <v>801</v>
      </c>
      <c r="B58" s="5">
        <v>-588</v>
      </c>
      <c r="C58" s="5">
        <v>-374</v>
      </c>
    </row>
    <row r="59" spans="1:3" x14ac:dyDescent="0.25">
      <c r="A59" s="3" t="s">
        <v>802</v>
      </c>
      <c r="B59" s="7">
        <v>205056</v>
      </c>
      <c r="C59" s="7">
        <v>165468</v>
      </c>
    </row>
    <row r="60" spans="1:3" ht="30" x14ac:dyDescent="0.25">
      <c r="A60" s="3" t="s">
        <v>809</v>
      </c>
      <c r="B60" s="5" t="s">
        <v>5</v>
      </c>
      <c r="C60" s="5" t="s">
        <v>5</v>
      </c>
    </row>
    <row r="61" spans="1:3" ht="30" x14ac:dyDescent="0.25">
      <c r="A61" s="4" t="s">
        <v>798</v>
      </c>
      <c r="B61" s="5" t="s">
        <v>5</v>
      </c>
      <c r="C61" s="5" t="s">
        <v>5</v>
      </c>
    </row>
    <row r="62" spans="1:3" x14ac:dyDescent="0.25">
      <c r="A62" s="3" t="s">
        <v>799</v>
      </c>
      <c r="B62" s="7">
        <v>736828</v>
      </c>
      <c r="C62" s="7">
        <v>640912</v>
      </c>
    </row>
    <row r="63" spans="1:3" x14ac:dyDescent="0.25">
      <c r="A63" s="3" t="s">
        <v>800</v>
      </c>
      <c r="B63" s="7">
        <v>15097</v>
      </c>
      <c r="C63" s="7">
        <v>16300</v>
      </c>
    </row>
    <row r="64" spans="1:3" x14ac:dyDescent="0.25">
      <c r="A64" s="3" t="s">
        <v>801</v>
      </c>
      <c r="B64" s="7">
        <v>-3603</v>
      </c>
      <c r="C64" s="7">
        <v>-7031</v>
      </c>
    </row>
    <row r="65" spans="1:3" x14ac:dyDescent="0.25">
      <c r="A65" s="3" t="s">
        <v>802</v>
      </c>
      <c r="B65" s="7">
        <v>725334</v>
      </c>
      <c r="C65" s="7">
        <v>631643</v>
      </c>
    </row>
    <row r="66" spans="1:3" x14ac:dyDescent="0.25">
      <c r="A66" s="3" t="s">
        <v>810</v>
      </c>
      <c r="B66" s="5" t="s">
        <v>5</v>
      </c>
      <c r="C66" s="5" t="s">
        <v>5</v>
      </c>
    </row>
    <row r="67" spans="1:3" ht="30" x14ac:dyDescent="0.25">
      <c r="A67" s="4" t="s">
        <v>798</v>
      </c>
      <c r="B67" s="5" t="s">
        <v>5</v>
      </c>
      <c r="C67" s="5" t="s">
        <v>5</v>
      </c>
    </row>
    <row r="68" spans="1:3" x14ac:dyDescent="0.25">
      <c r="A68" s="3" t="s">
        <v>799</v>
      </c>
      <c r="B68" s="7">
        <v>608692</v>
      </c>
      <c r="C68" s="7">
        <v>504854</v>
      </c>
    </row>
    <row r="69" spans="1:3" x14ac:dyDescent="0.25">
      <c r="A69" s="3" t="s">
        <v>800</v>
      </c>
      <c r="B69" s="7">
        <v>11945</v>
      </c>
      <c r="C69" s="7">
        <v>15402</v>
      </c>
    </row>
    <row r="70" spans="1:3" x14ac:dyDescent="0.25">
      <c r="A70" s="3" t="s">
        <v>801</v>
      </c>
      <c r="B70" s="7">
        <v>-2350</v>
      </c>
      <c r="C70" s="7">
        <v>-3443</v>
      </c>
    </row>
    <row r="71" spans="1:3" x14ac:dyDescent="0.25">
      <c r="A71" s="3" t="s">
        <v>802</v>
      </c>
      <c r="B71" s="7">
        <v>599097</v>
      </c>
      <c r="C71" s="7">
        <v>492895</v>
      </c>
    </row>
    <row r="72" spans="1:3" x14ac:dyDescent="0.25">
      <c r="A72" s="3" t="s">
        <v>811</v>
      </c>
      <c r="B72" s="5" t="s">
        <v>5</v>
      </c>
      <c r="C72" s="5" t="s">
        <v>5</v>
      </c>
    </row>
    <row r="73" spans="1:3" ht="30" x14ac:dyDescent="0.25">
      <c r="A73" s="4" t="s">
        <v>798</v>
      </c>
      <c r="B73" s="5" t="s">
        <v>5</v>
      </c>
      <c r="C73" s="5" t="s">
        <v>5</v>
      </c>
    </row>
    <row r="74" spans="1:3" x14ac:dyDescent="0.25">
      <c r="A74" s="3" t="s">
        <v>799</v>
      </c>
      <c r="B74" s="7">
        <v>113250</v>
      </c>
      <c r="C74" s="7">
        <v>143954</v>
      </c>
    </row>
    <row r="75" spans="1:3" x14ac:dyDescent="0.25">
      <c r="A75" s="3" t="s">
        <v>800</v>
      </c>
      <c r="B75" s="7">
        <v>26251</v>
      </c>
      <c r="C75" s="7">
        <v>25700</v>
      </c>
    </row>
    <row r="76" spans="1:3" x14ac:dyDescent="0.25">
      <c r="A76" s="3" t="s">
        <v>801</v>
      </c>
      <c r="B76" s="5">
        <v>-772</v>
      </c>
      <c r="C76" s="5">
        <v>-550</v>
      </c>
    </row>
    <row r="77" spans="1:3" x14ac:dyDescent="0.25">
      <c r="A77" s="3" t="s">
        <v>802</v>
      </c>
      <c r="B77" s="7">
        <v>87771</v>
      </c>
      <c r="C77" s="7">
        <v>118804</v>
      </c>
    </row>
    <row r="78" spans="1:3" x14ac:dyDescent="0.25">
      <c r="A78" s="3" t="s">
        <v>812</v>
      </c>
      <c r="B78" s="5" t="s">
        <v>5</v>
      </c>
      <c r="C78" s="5" t="s">
        <v>5</v>
      </c>
    </row>
    <row r="79" spans="1:3" ht="30" x14ac:dyDescent="0.25">
      <c r="A79" s="4" t="s">
        <v>798</v>
      </c>
      <c r="B79" s="5" t="s">
        <v>5</v>
      </c>
      <c r="C79" s="5" t="s">
        <v>5</v>
      </c>
    </row>
    <row r="80" spans="1:3" x14ac:dyDescent="0.25">
      <c r="A80" s="3" t="s">
        <v>799</v>
      </c>
      <c r="B80" s="7">
        <v>50223</v>
      </c>
      <c r="C80" s="5" t="s">
        <v>5</v>
      </c>
    </row>
    <row r="81" spans="1:3" x14ac:dyDescent="0.25">
      <c r="A81" s="3" t="s">
        <v>800</v>
      </c>
      <c r="B81" s="7">
        <v>1481</v>
      </c>
      <c r="C81" s="5" t="s">
        <v>5</v>
      </c>
    </row>
    <row r="82" spans="1:3" x14ac:dyDescent="0.25">
      <c r="A82" s="3" t="s">
        <v>801</v>
      </c>
      <c r="B82" s="5">
        <v>-249</v>
      </c>
      <c r="C82" s="5" t="s">
        <v>5</v>
      </c>
    </row>
    <row r="83" spans="1:3" x14ac:dyDescent="0.25">
      <c r="A83" s="3" t="s">
        <v>802</v>
      </c>
      <c r="B83" s="9">
        <v>48991</v>
      </c>
      <c r="C83" s="5"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x14ac:dyDescent="0.25">
      <c r="A1" s="8" t="s">
        <v>813</v>
      </c>
      <c r="B1" s="1" t="s">
        <v>1</v>
      </c>
      <c r="C1" s="1" t="s">
        <v>814</v>
      </c>
    </row>
    <row r="2" spans="1:3" x14ac:dyDescent="0.25">
      <c r="A2" s="8"/>
      <c r="B2" s="1" t="s">
        <v>2</v>
      </c>
      <c r="C2" s="8" t="s">
        <v>28</v>
      </c>
    </row>
    <row r="3" spans="1:3" x14ac:dyDescent="0.25">
      <c r="A3" s="8"/>
      <c r="B3" s="1" t="s">
        <v>457</v>
      </c>
      <c r="C3" s="8"/>
    </row>
    <row r="4" spans="1:3" x14ac:dyDescent="0.25">
      <c r="A4" s="4" t="s">
        <v>815</v>
      </c>
      <c r="B4" s="5" t="s">
        <v>5</v>
      </c>
      <c r="C4" s="5" t="s">
        <v>5</v>
      </c>
    </row>
    <row r="5" spans="1:3" ht="30" x14ac:dyDescent="0.25">
      <c r="A5" s="3" t="s">
        <v>816</v>
      </c>
      <c r="B5" s="9">
        <v>700000</v>
      </c>
      <c r="C5" s="9">
        <v>500000</v>
      </c>
    </row>
    <row r="6" spans="1:3" ht="30" x14ac:dyDescent="0.25">
      <c r="A6" s="3" t="s">
        <v>817</v>
      </c>
      <c r="B6" s="5">
        <v>1</v>
      </c>
      <c r="C6" s="5" t="s">
        <v>5</v>
      </c>
    </row>
    <row r="7" spans="1:3" x14ac:dyDescent="0.25">
      <c r="A7" s="3" t="s">
        <v>818</v>
      </c>
      <c r="B7" s="5" t="s">
        <v>5</v>
      </c>
      <c r="C7" s="5" t="s">
        <v>5</v>
      </c>
    </row>
    <row r="8" spans="1:3" x14ac:dyDescent="0.25">
      <c r="A8" s="4" t="s">
        <v>815</v>
      </c>
      <c r="B8" s="5" t="s">
        <v>5</v>
      </c>
      <c r="C8" s="5" t="s">
        <v>5</v>
      </c>
    </row>
    <row r="9" spans="1:3" ht="30" x14ac:dyDescent="0.25">
      <c r="A9" s="3" t="s">
        <v>819</v>
      </c>
      <c r="B9" s="82">
        <v>0.8</v>
      </c>
      <c r="C9" s="5" t="s">
        <v>5</v>
      </c>
    </row>
    <row r="10" spans="1:3" ht="30" x14ac:dyDescent="0.25">
      <c r="A10" s="3" t="s">
        <v>820</v>
      </c>
      <c r="B10" s="5" t="s">
        <v>5</v>
      </c>
      <c r="C10" s="5" t="s">
        <v>5</v>
      </c>
    </row>
    <row r="11" spans="1:3" x14ac:dyDescent="0.25">
      <c r="A11" s="4" t="s">
        <v>815</v>
      </c>
      <c r="B11" s="5" t="s">
        <v>5</v>
      </c>
      <c r="C11" s="5" t="s">
        <v>5</v>
      </c>
    </row>
    <row r="12" spans="1:3" x14ac:dyDescent="0.25">
      <c r="A12" s="3" t="s">
        <v>821</v>
      </c>
      <c r="B12" s="5" t="s">
        <v>822</v>
      </c>
      <c r="C12" s="5" t="s">
        <v>5</v>
      </c>
    </row>
    <row r="13" spans="1:3" x14ac:dyDescent="0.25">
      <c r="A13" s="3" t="s">
        <v>823</v>
      </c>
      <c r="B13" s="5" t="s">
        <v>5</v>
      </c>
      <c r="C13" s="5" t="s">
        <v>5</v>
      </c>
    </row>
    <row r="14" spans="1:3" x14ac:dyDescent="0.25">
      <c r="A14" s="4" t="s">
        <v>815</v>
      </c>
      <c r="B14" s="5" t="s">
        <v>5</v>
      </c>
      <c r="C14" s="5" t="s">
        <v>5</v>
      </c>
    </row>
    <row r="15" spans="1:3" x14ac:dyDescent="0.25">
      <c r="A15" s="3" t="s">
        <v>824</v>
      </c>
      <c r="B15" s="9">
        <v>600000</v>
      </c>
      <c r="C15" s="9">
        <v>1100000</v>
      </c>
    </row>
    <row r="16" spans="1:3" ht="30" x14ac:dyDescent="0.25">
      <c r="A16" s="3" t="s">
        <v>825</v>
      </c>
      <c r="B16" s="5" t="s">
        <v>5</v>
      </c>
      <c r="C16" s="5" t="s">
        <v>5</v>
      </c>
    </row>
    <row r="17" spans="1:3" x14ac:dyDescent="0.25">
      <c r="A17" s="4" t="s">
        <v>815</v>
      </c>
      <c r="B17" s="5" t="s">
        <v>5</v>
      </c>
      <c r="C17" s="5" t="s">
        <v>5</v>
      </c>
    </row>
    <row r="18" spans="1:3" x14ac:dyDescent="0.25">
      <c r="A18" s="3" t="s">
        <v>826</v>
      </c>
      <c r="B18" s="82">
        <v>0.05</v>
      </c>
      <c r="C18" s="82">
        <v>0.05</v>
      </c>
    </row>
  </sheetData>
  <mergeCells count="2">
    <mergeCell ref="A1:A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7</v>
      </c>
      <c r="B1" s="8" t="s">
        <v>2</v>
      </c>
      <c r="C1" s="8" t="s">
        <v>28</v>
      </c>
    </row>
    <row r="2" spans="1:3" ht="30" x14ac:dyDescent="0.25">
      <c r="A2" s="1" t="s">
        <v>27</v>
      </c>
      <c r="B2" s="8"/>
      <c r="C2" s="8"/>
    </row>
    <row r="3" spans="1:3" x14ac:dyDescent="0.25">
      <c r="A3" s="4" t="s">
        <v>384</v>
      </c>
      <c r="B3" s="5" t="s">
        <v>5</v>
      </c>
      <c r="C3" s="5" t="s">
        <v>5</v>
      </c>
    </row>
    <row r="4" spans="1:3" x14ac:dyDescent="0.25">
      <c r="A4" s="3" t="s">
        <v>434</v>
      </c>
      <c r="B4" s="9">
        <v>57455</v>
      </c>
      <c r="C4" s="5" t="s">
        <v>5</v>
      </c>
    </row>
    <row r="5" spans="1:3" x14ac:dyDescent="0.25">
      <c r="A5" s="3" t="s">
        <v>435</v>
      </c>
      <c r="B5" s="7">
        <v>768839</v>
      </c>
      <c r="C5" s="5" t="s">
        <v>5</v>
      </c>
    </row>
    <row r="6" spans="1:3" x14ac:dyDescent="0.25">
      <c r="A6" s="3" t="s">
        <v>436</v>
      </c>
      <c r="B6" s="7">
        <v>376070</v>
      </c>
      <c r="C6" s="5" t="s">
        <v>5</v>
      </c>
    </row>
    <row r="7" spans="1:3" x14ac:dyDescent="0.25">
      <c r="A7" s="3" t="s">
        <v>437</v>
      </c>
      <c r="B7" s="7">
        <v>371003</v>
      </c>
      <c r="C7" s="5" t="s">
        <v>5</v>
      </c>
    </row>
    <row r="8" spans="1:3" x14ac:dyDescent="0.25">
      <c r="A8" s="3" t="s">
        <v>438</v>
      </c>
      <c r="B8" s="7">
        <v>736828</v>
      </c>
      <c r="C8" s="5" t="s">
        <v>5</v>
      </c>
    </row>
    <row r="9" spans="1:3" x14ac:dyDescent="0.25">
      <c r="A9" s="3" t="s">
        <v>124</v>
      </c>
      <c r="B9" s="7">
        <v>2310195</v>
      </c>
      <c r="C9" s="7">
        <v>2047873</v>
      </c>
    </row>
    <row r="10" spans="1:3" x14ac:dyDescent="0.25">
      <c r="A10" s="4" t="s">
        <v>802</v>
      </c>
      <c r="B10" s="5" t="s">
        <v>5</v>
      </c>
      <c r="C10" s="5" t="s">
        <v>5</v>
      </c>
    </row>
    <row r="11" spans="1:3" x14ac:dyDescent="0.25">
      <c r="A11" s="3" t="s">
        <v>434</v>
      </c>
      <c r="B11" s="7">
        <v>57822</v>
      </c>
      <c r="C11" s="5" t="s">
        <v>5</v>
      </c>
    </row>
    <row r="12" spans="1:3" x14ac:dyDescent="0.25">
      <c r="A12" s="3" t="s">
        <v>435</v>
      </c>
      <c r="B12" s="7">
        <v>761771</v>
      </c>
      <c r="C12" s="5" t="s">
        <v>5</v>
      </c>
    </row>
    <row r="13" spans="1:3" x14ac:dyDescent="0.25">
      <c r="A13" s="3" t="s">
        <v>436</v>
      </c>
      <c r="B13" s="7">
        <v>370373</v>
      </c>
      <c r="C13" s="5" t="s">
        <v>5</v>
      </c>
    </row>
    <row r="14" spans="1:3" x14ac:dyDescent="0.25">
      <c r="A14" s="3" t="s">
        <v>437</v>
      </c>
      <c r="B14" s="7">
        <v>362084</v>
      </c>
      <c r="C14" s="5" t="s">
        <v>5</v>
      </c>
    </row>
    <row r="15" spans="1:3" x14ac:dyDescent="0.25">
      <c r="A15" s="3" t="s">
        <v>438</v>
      </c>
      <c r="B15" s="7">
        <v>725334</v>
      </c>
      <c r="C15" s="5" t="s">
        <v>5</v>
      </c>
    </row>
    <row r="16" spans="1:3" x14ac:dyDescent="0.25">
      <c r="A16" s="3" t="s">
        <v>124</v>
      </c>
      <c r="B16" s="9">
        <v>2277384</v>
      </c>
      <c r="C16" s="9">
        <v>203699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28</v>
      </c>
      <c r="B1" s="1" t="s">
        <v>1</v>
      </c>
      <c r="C1" s="1"/>
    </row>
    <row r="2" spans="1:3" ht="30" x14ac:dyDescent="0.25">
      <c r="A2" s="1" t="s">
        <v>27</v>
      </c>
      <c r="B2" s="1" t="s">
        <v>2</v>
      </c>
      <c r="C2" s="1" t="s">
        <v>28</v>
      </c>
    </row>
    <row r="3" spans="1:3" x14ac:dyDescent="0.25">
      <c r="A3" s="4" t="s">
        <v>829</v>
      </c>
      <c r="B3" s="5" t="s">
        <v>5</v>
      </c>
      <c r="C3" s="5" t="s">
        <v>5</v>
      </c>
    </row>
    <row r="4" spans="1:3" x14ac:dyDescent="0.25">
      <c r="A4" s="3" t="s">
        <v>441</v>
      </c>
      <c r="B4" s="5" t="s">
        <v>626</v>
      </c>
      <c r="C4" s="5" t="s">
        <v>5</v>
      </c>
    </row>
    <row r="5" spans="1:3" x14ac:dyDescent="0.25">
      <c r="A5" s="3" t="s">
        <v>384</v>
      </c>
      <c r="B5" s="9">
        <v>2310195</v>
      </c>
      <c r="C5" s="9">
        <v>2047873</v>
      </c>
    </row>
    <row r="6" spans="1:3" x14ac:dyDescent="0.25">
      <c r="A6" s="3" t="s">
        <v>830</v>
      </c>
      <c r="B6" s="82">
        <v>1</v>
      </c>
      <c r="C6" s="5" t="s">
        <v>5</v>
      </c>
    </row>
    <row r="7" spans="1:3" x14ac:dyDescent="0.25">
      <c r="A7" s="3" t="s">
        <v>445</v>
      </c>
      <c r="B7" s="5" t="s">
        <v>5</v>
      </c>
      <c r="C7" s="5" t="s">
        <v>5</v>
      </c>
    </row>
    <row r="8" spans="1:3" x14ac:dyDescent="0.25">
      <c r="A8" s="4" t="s">
        <v>829</v>
      </c>
      <c r="B8" s="5" t="s">
        <v>5</v>
      </c>
      <c r="C8" s="5" t="s">
        <v>5</v>
      </c>
    </row>
    <row r="9" spans="1:3" x14ac:dyDescent="0.25">
      <c r="A9" s="3" t="s">
        <v>441</v>
      </c>
      <c r="B9" s="5" t="s">
        <v>831</v>
      </c>
      <c r="C9" s="5" t="s">
        <v>5</v>
      </c>
    </row>
    <row r="10" spans="1:3" x14ac:dyDescent="0.25">
      <c r="A10" s="3" t="s">
        <v>384</v>
      </c>
      <c r="B10" s="7">
        <v>446347</v>
      </c>
      <c r="C10" s="5" t="s">
        <v>5</v>
      </c>
    </row>
    <row r="11" spans="1:3" x14ac:dyDescent="0.25">
      <c r="A11" s="3" t="s">
        <v>830</v>
      </c>
      <c r="B11" s="82">
        <v>0.19</v>
      </c>
      <c r="C11" s="5" t="s">
        <v>5</v>
      </c>
    </row>
    <row r="12" spans="1:3" x14ac:dyDescent="0.25">
      <c r="A12" s="3" t="s">
        <v>447</v>
      </c>
      <c r="B12" s="5" t="s">
        <v>5</v>
      </c>
      <c r="C12" s="5" t="s">
        <v>5</v>
      </c>
    </row>
    <row r="13" spans="1:3" x14ac:dyDescent="0.25">
      <c r="A13" s="4" t="s">
        <v>829</v>
      </c>
      <c r="B13" s="5" t="s">
        <v>5</v>
      </c>
      <c r="C13" s="5" t="s">
        <v>5</v>
      </c>
    </row>
    <row r="14" spans="1:3" x14ac:dyDescent="0.25">
      <c r="A14" s="3" t="s">
        <v>441</v>
      </c>
      <c r="B14" s="5" t="s">
        <v>626</v>
      </c>
      <c r="C14" s="5" t="s">
        <v>5</v>
      </c>
    </row>
    <row r="15" spans="1:3" x14ac:dyDescent="0.25">
      <c r="A15" s="3" t="s">
        <v>384</v>
      </c>
      <c r="B15" s="7">
        <v>1067305</v>
      </c>
      <c r="C15" s="5" t="s">
        <v>5</v>
      </c>
    </row>
    <row r="16" spans="1:3" x14ac:dyDescent="0.25">
      <c r="A16" s="3" t="s">
        <v>830</v>
      </c>
      <c r="B16" s="82">
        <v>0.46</v>
      </c>
      <c r="C16" s="5" t="s">
        <v>5</v>
      </c>
    </row>
    <row r="17" spans="1:3" x14ac:dyDescent="0.25">
      <c r="A17" s="3" t="s">
        <v>448</v>
      </c>
      <c r="B17" s="5" t="s">
        <v>5</v>
      </c>
      <c r="C17" s="5" t="s">
        <v>5</v>
      </c>
    </row>
    <row r="18" spans="1:3" x14ac:dyDescent="0.25">
      <c r="A18" s="4" t="s">
        <v>829</v>
      </c>
      <c r="B18" s="5" t="s">
        <v>5</v>
      </c>
      <c r="C18" s="5" t="s">
        <v>5</v>
      </c>
    </row>
    <row r="19" spans="1:3" x14ac:dyDescent="0.25">
      <c r="A19" s="3" t="s">
        <v>441</v>
      </c>
      <c r="B19" s="5" t="s">
        <v>653</v>
      </c>
      <c r="C19" s="5" t="s">
        <v>5</v>
      </c>
    </row>
    <row r="20" spans="1:3" x14ac:dyDescent="0.25">
      <c r="A20" s="3" t="s">
        <v>384</v>
      </c>
      <c r="B20" s="7">
        <v>623183</v>
      </c>
      <c r="C20" s="5" t="s">
        <v>5</v>
      </c>
    </row>
    <row r="21" spans="1:3" x14ac:dyDescent="0.25">
      <c r="A21" s="3" t="s">
        <v>830</v>
      </c>
      <c r="B21" s="82">
        <v>0.27</v>
      </c>
      <c r="C21" s="5" t="s">
        <v>5</v>
      </c>
    </row>
    <row r="22" spans="1:3" x14ac:dyDescent="0.25">
      <c r="A22" s="3" t="s">
        <v>449</v>
      </c>
      <c r="B22" s="5" t="s">
        <v>5</v>
      </c>
      <c r="C22" s="5" t="s">
        <v>5</v>
      </c>
    </row>
    <row r="23" spans="1:3" x14ac:dyDescent="0.25">
      <c r="A23" s="4" t="s">
        <v>829</v>
      </c>
      <c r="B23" s="5" t="s">
        <v>5</v>
      </c>
      <c r="C23" s="5" t="s">
        <v>5</v>
      </c>
    </row>
    <row r="24" spans="1:3" x14ac:dyDescent="0.25">
      <c r="A24" s="3" t="s">
        <v>441</v>
      </c>
      <c r="B24" s="5" t="s">
        <v>832</v>
      </c>
      <c r="C24" s="5" t="s">
        <v>5</v>
      </c>
    </row>
    <row r="25" spans="1:3" x14ac:dyDescent="0.25">
      <c r="A25" s="3" t="s">
        <v>384</v>
      </c>
      <c r="B25" s="7">
        <v>159354</v>
      </c>
      <c r="C25" s="5" t="s">
        <v>5</v>
      </c>
    </row>
    <row r="26" spans="1:3" x14ac:dyDescent="0.25">
      <c r="A26" s="3" t="s">
        <v>830</v>
      </c>
      <c r="B26" s="82">
        <v>7.0000000000000007E-2</v>
      </c>
      <c r="C26" s="5" t="s">
        <v>5</v>
      </c>
    </row>
    <row r="27" spans="1:3" x14ac:dyDescent="0.25">
      <c r="A27" s="3" t="s">
        <v>451</v>
      </c>
      <c r="B27" s="5" t="s">
        <v>5</v>
      </c>
      <c r="C27" s="5" t="s">
        <v>5</v>
      </c>
    </row>
    <row r="28" spans="1:3" x14ac:dyDescent="0.25">
      <c r="A28" s="4" t="s">
        <v>829</v>
      </c>
      <c r="B28" s="5" t="s">
        <v>5</v>
      </c>
      <c r="C28" s="5" t="s">
        <v>5</v>
      </c>
    </row>
    <row r="29" spans="1:3" x14ac:dyDescent="0.25">
      <c r="A29" s="3" t="s">
        <v>441</v>
      </c>
      <c r="B29" s="5" t="s">
        <v>833</v>
      </c>
      <c r="C29" s="5" t="s">
        <v>5</v>
      </c>
    </row>
    <row r="30" spans="1:3" x14ac:dyDescent="0.25">
      <c r="A30" s="3" t="s">
        <v>384</v>
      </c>
      <c r="B30" s="7">
        <v>13534</v>
      </c>
      <c r="C30" s="5" t="s">
        <v>5</v>
      </c>
    </row>
    <row r="31" spans="1:3" x14ac:dyDescent="0.25">
      <c r="A31" s="3" t="s">
        <v>830</v>
      </c>
      <c r="B31" s="82">
        <v>0.01</v>
      </c>
      <c r="C31" s="5" t="s">
        <v>5</v>
      </c>
    </row>
    <row r="32" spans="1:3" x14ac:dyDescent="0.25">
      <c r="A32" s="3" t="s">
        <v>453</v>
      </c>
      <c r="B32" s="5" t="s">
        <v>5</v>
      </c>
      <c r="C32" s="5" t="s">
        <v>5</v>
      </c>
    </row>
    <row r="33" spans="1:3" x14ac:dyDescent="0.25">
      <c r="A33" s="4" t="s">
        <v>829</v>
      </c>
      <c r="B33" s="5" t="s">
        <v>5</v>
      </c>
      <c r="C33" s="5" t="s">
        <v>5</v>
      </c>
    </row>
    <row r="34" spans="1:3" x14ac:dyDescent="0.25">
      <c r="A34" s="3" t="s">
        <v>441</v>
      </c>
      <c r="B34" s="5" t="s">
        <v>683</v>
      </c>
      <c r="C34" s="5" t="s">
        <v>5</v>
      </c>
    </row>
    <row r="35" spans="1:3" x14ac:dyDescent="0.25">
      <c r="A35" s="3" t="s">
        <v>384</v>
      </c>
      <c r="B35" s="9">
        <v>472</v>
      </c>
      <c r="C35" s="5" t="s">
        <v>5</v>
      </c>
    </row>
    <row r="36" spans="1:3" x14ac:dyDescent="0.25">
      <c r="A36" s="3" t="s">
        <v>830</v>
      </c>
      <c r="B36" s="82">
        <v>0</v>
      </c>
      <c r="C36" s="5"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8" t="s">
        <v>76</v>
      </c>
      <c r="C1" s="8"/>
      <c r="D1" s="8" t="s">
        <v>1</v>
      </c>
      <c r="E1" s="8"/>
    </row>
    <row r="2" spans="1:5" ht="30" x14ac:dyDescent="0.25">
      <c r="A2" s="1" t="s">
        <v>64</v>
      </c>
      <c r="B2" s="1" t="s">
        <v>2</v>
      </c>
      <c r="C2" s="1" t="s">
        <v>77</v>
      </c>
      <c r="D2" s="1" t="s">
        <v>2</v>
      </c>
      <c r="E2" s="1" t="s">
        <v>77</v>
      </c>
    </row>
    <row r="3" spans="1:5" x14ac:dyDescent="0.25">
      <c r="A3" s="3" t="s">
        <v>78</v>
      </c>
      <c r="B3" s="9">
        <v>327469</v>
      </c>
      <c r="C3" s="9">
        <v>312076</v>
      </c>
      <c r="D3" s="9">
        <v>1099054</v>
      </c>
      <c r="E3" s="9">
        <v>1037426</v>
      </c>
    </row>
    <row r="4" spans="1:5" x14ac:dyDescent="0.25">
      <c r="A4" s="4" t="s">
        <v>79</v>
      </c>
      <c r="B4" s="5" t="s">
        <v>5</v>
      </c>
      <c r="C4" s="5" t="s">
        <v>5</v>
      </c>
      <c r="D4" s="5" t="s">
        <v>5</v>
      </c>
      <c r="E4" s="5" t="s">
        <v>5</v>
      </c>
    </row>
    <row r="5" spans="1:5" x14ac:dyDescent="0.25">
      <c r="A5" s="3" t="s">
        <v>80</v>
      </c>
      <c r="B5" s="7">
        <v>228417</v>
      </c>
      <c r="C5" s="7">
        <v>196556</v>
      </c>
      <c r="D5" s="7">
        <v>772131</v>
      </c>
      <c r="E5" s="7">
        <v>664477</v>
      </c>
    </row>
    <row r="6" spans="1:5" x14ac:dyDescent="0.25">
      <c r="A6" s="3" t="s">
        <v>81</v>
      </c>
      <c r="B6" s="7">
        <v>16950</v>
      </c>
      <c r="C6" s="7">
        <v>17339</v>
      </c>
      <c r="D6" s="7">
        <v>-70408</v>
      </c>
      <c r="E6" s="7">
        <v>-42440</v>
      </c>
    </row>
    <row r="7" spans="1:5" x14ac:dyDescent="0.25">
      <c r="A7" s="3" t="s">
        <v>82</v>
      </c>
      <c r="B7" s="7">
        <v>245367</v>
      </c>
      <c r="C7" s="7">
        <v>213895</v>
      </c>
      <c r="D7" s="7">
        <v>701723</v>
      </c>
      <c r="E7" s="7">
        <v>622037</v>
      </c>
    </row>
    <row r="8" spans="1:5" x14ac:dyDescent="0.25">
      <c r="A8" s="3" t="s">
        <v>83</v>
      </c>
      <c r="B8" s="7">
        <v>15839</v>
      </c>
      <c r="C8" s="7">
        <v>14094</v>
      </c>
      <c r="D8" s="7">
        <v>48097</v>
      </c>
      <c r="E8" s="7">
        <v>41997</v>
      </c>
    </row>
    <row r="9" spans="1:5" ht="30" x14ac:dyDescent="0.25">
      <c r="A9" s="3" t="s">
        <v>84</v>
      </c>
      <c r="B9" s="5">
        <v>-41</v>
      </c>
      <c r="C9" s="7">
        <v>-1821</v>
      </c>
      <c r="D9" s="5">
        <v>158</v>
      </c>
      <c r="E9" s="7">
        <v>-1863</v>
      </c>
    </row>
    <row r="10" spans="1:5" ht="30" x14ac:dyDescent="0.25">
      <c r="A10" s="3" t="s">
        <v>85</v>
      </c>
      <c r="B10" s="5">
        <v>41</v>
      </c>
      <c r="C10" s="5" t="s">
        <v>5</v>
      </c>
      <c r="D10" s="5">
        <v>-158</v>
      </c>
      <c r="E10" s="5" t="s">
        <v>5</v>
      </c>
    </row>
    <row r="11" spans="1:5" ht="30" x14ac:dyDescent="0.25">
      <c r="A11" s="3" t="s">
        <v>86</v>
      </c>
      <c r="B11" s="5" t="s">
        <v>5</v>
      </c>
      <c r="C11" s="7">
        <v>-1821</v>
      </c>
      <c r="D11" s="5" t="s">
        <v>5</v>
      </c>
      <c r="E11" s="7">
        <v>-1863</v>
      </c>
    </row>
    <row r="12" spans="1:5" x14ac:dyDescent="0.25">
      <c r="A12" s="3" t="s">
        <v>87</v>
      </c>
      <c r="B12" s="7">
        <v>6718</v>
      </c>
      <c r="C12" s="5">
        <v>-988</v>
      </c>
      <c r="D12" s="7">
        <v>12024</v>
      </c>
      <c r="E12" s="7">
        <v>7171</v>
      </c>
    </row>
    <row r="13" spans="1:5" x14ac:dyDescent="0.25">
      <c r="A13" s="3" t="s">
        <v>88</v>
      </c>
      <c r="B13" s="7">
        <v>1336</v>
      </c>
      <c r="C13" s="5">
        <v>-210</v>
      </c>
      <c r="D13" s="7">
        <v>10070</v>
      </c>
      <c r="E13" s="5">
        <v>-507</v>
      </c>
    </row>
    <row r="14" spans="1:5" x14ac:dyDescent="0.25">
      <c r="A14" s="3" t="s">
        <v>89</v>
      </c>
      <c r="B14" s="7">
        <v>269260</v>
      </c>
      <c r="C14" s="7">
        <v>224970</v>
      </c>
      <c r="D14" s="7">
        <v>771914</v>
      </c>
      <c r="E14" s="7">
        <v>668835</v>
      </c>
    </row>
    <row r="15" spans="1:5" x14ac:dyDescent="0.25">
      <c r="A15" s="4" t="s">
        <v>90</v>
      </c>
      <c r="B15" s="5" t="s">
        <v>5</v>
      </c>
      <c r="C15" s="5" t="s">
        <v>5</v>
      </c>
      <c r="D15" s="5" t="s">
        <v>5</v>
      </c>
      <c r="E15" s="5" t="s">
        <v>5</v>
      </c>
    </row>
    <row r="16" spans="1:5" ht="30" x14ac:dyDescent="0.25">
      <c r="A16" s="3" t="s">
        <v>91</v>
      </c>
      <c r="B16" s="7">
        <v>135284</v>
      </c>
      <c r="C16" s="7">
        <v>125086</v>
      </c>
      <c r="D16" s="7">
        <v>410571</v>
      </c>
      <c r="E16" s="7">
        <v>387576</v>
      </c>
    </row>
    <row r="17" spans="1:5" x14ac:dyDescent="0.25">
      <c r="A17" s="3" t="s">
        <v>92</v>
      </c>
      <c r="B17" s="7">
        <v>33943</v>
      </c>
      <c r="C17" s="7">
        <v>27685</v>
      </c>
      <c r="D17" s="7">
        <v>91820</v>
      </c>
      <c r="E17" s="7">
        <v>82631</v>
      </c>
    </row>
    <row r="18" spans="1:5" x14ac:dyDescent="0.25">
      <c r="A18" s="3" t="s">
        <v>93</v>
      </c>
      <c r="B18" s="7">
        <v>50388</v>
      </c>
      <c r="C18" s="7">
        <v>39056</v>
      </c>
      <c r="D18" s="7">
        <v>145526</v>
      </c>
      <c r="E18" s="7">
        <v>120608</v>
      </c>
    </row>
    <row r="19" spans="1:5" x14ac:dyDescent="0.25">
      <c r="A19" s="3" t="s">
        <v>94</v>
      </c>
      <c r="B19" s="7">
        <v>3388</v>
      </c>
      <c r="C19" s="7">
        <v>2053</v>
      </c>
      <c r="D19" s="7">
        <v>11559</v>
      </c>
      <c r="E19" s="7">
        <v>6156</v>
      </c>
    </row>
    <row r="20" spans="1:5" x14ac:dyDescent="0.25">
      <c r="A20" s="3" t="s">
        <v>95</v>
      </c>
      <c r="B20" s="7">
        <v>223003</v>
      </c>
      <c r="C20" s="7">
        <v>193880</v>
      </c>
      <c r="D20" s="7">
        <v>659476</v>
      </c>
      <c r="E20" s="7">
        <v>596971</v>
      </c>
    </row>
    <row r="21" spans="1:5" x14ac:dyDescent="0.25">
      <c r="A21" s="3" t="s">
        <v>96</v>
      </c>
      <c r="B21" s="7">
        <v>46257</v>
      </c>
      <c r="C21" s="7">
        <v>31090</v>
      </c>
      <c r="D21" s="7">
        <v>112438</v>
      </c>
      <c r="E21" s="7">
        <v>71864</v>
      </c>
    </row>
    <row r="22" spans="1:5" x14ac:dyDescent="0.25">
      <c r="A22" s="3" t="s">
        <v>97</v>
      </c>
      <c r="B22" s="7">
        <v>15032</v>
      </c>
      <c r="C22" s="7">
        <v>9804</v>
      </c>
      <c r="D22" s="7">
        <v>36384</v>
      </c>
      <c r="E22" s="7">
        <v>22731</v>
      </c>
    </row>
    <row r="23" spans="1:5" x14ac:dyDescent="0.25">
      <c r="A23" s="3" t="s">
        <v>98</v>
      </c>
      <c r="B23" s="9">
        <v>31225</v>
      </c>
      <c r="C23" s="9">
        <v>21286</v>
      </c>
      <c r="D23" s="9">
        <v>76054</v>
      </c>
      <c r="E23" s="9">
        <v>49133</v>
      </c>
    </row>
    <row r="24" spans="1:5" x14ac:dyDescent="0.25">
      <c r="A24" s="4" t="s">
        <v>99</v>
      </c>
      <c r="B24" s="5" t="s">
        <v>5</v>
      </c>
      <c r="C24" s="5" t="s">
        <v>5</v>
      </c>
      <c r="D24" s="5" t="s">
        <v>5</v>
      </c>
      <c r="E24" s="5" t="s">
        <v>5</v>
      </c>
    </row>
    <row r="25" spans="1:5" x14ac:dyDescent="0.25">
      <c r="A25" s="3" t="s">
        <v>100</v>
      </c>
      <c r="B25" s="10">
        <v>2.19</v>
      </c>
      <c r="C25" s="10">
        <v>1.5</v>
      </c>
      <c r="D25" s="10">
        <v>5.34</v>
      </c>
      <c r="E25" s="10">
        <v>3.48</v>
      </c>
    </row>
    <row r="26" spans="1:5" x14ac:dyDescent="0.25">
      <c r="A26" s="3" t="s">
        <v>101</v>
      </c>
      <c r="B26" s="10">
        <v>2.14</v>
      </c>
      <c r="C26" s="10">
        <v>1.48</v>
      </c>
      <c r="D26" s="10">
        <v>5.22</v>
      </c>
      <c r="E26" s="10">
        <v>3.42</v>
      </c>
    </row>
    <row r="27" spans="1:5" x14ac:dyDescent="0.25">
      <c r="A27" s="4" t="s">
        <v>102</v>
      </c>
      <c r="B27" s="5" t="s">
        <v>5</v>
      </c>
      <c r="C27" s="5" t="s">
        <v>5</v>
      </c>
      <c r="D27" s="5" t="s">
        <v>5</v>
      </c>
      <c r="E27" s="5" t="s">
        <v>5</v>
      </c>
    </row>
    <row r="28" spans="1:5" x14ac:dyDescent="0.25">
      <c r="A28" s="3" t="s">
        <v>100</v>
      </c>
      <c r="B28" s="7">
        <v>14265260</v>
      </c>
      <c r="C28" s="7">
        <v>14144478</v>
      </c>
      <c r="D28" s="7">
        <v>14252910</v>
      </c>
      <c r="E28" s="7">
        <v>14120788</v>
      </c>
    </row>
    <row r="29" spans="1:5" x14ac:dyDescent="0.25">
      <c r="A29" s="3" t="s">
        <v>101</v>
      </c>
      <c r="B29" s="7">
        <v>14613744</v>
      </c>
      <c r="C29" s="7">
        <v>14408413</v>
      </c>
      <c r="D29" s="7">
        <v>14577297</v>
      </c>
      <c r="E29" s="7">
        <v>143799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34</v>
      </c>
      <c r="B1" s="1" t="s">
        <v>2</v>
      </c>
      <c r="C1" s="1" t="s">
        <v>28</v>
      </c>
    </row>
    <row r="2" spans="1:3" ht="30" x14ac:dyDescent="0.25">
      <c r="A2" s="1" t="s">
        <v>27</v>
      </c>
      <c r="B2" s="1" t="s">
        <v>835</v>
      </c>
      <c r="C2" s="1" t="s">
        <v>835</v>
      </c>
    </row>
    <row r="3" spans="1:3" x14ac:dyDescent="0.25">
      <c r="A3" s="3" t="s">
        <v>154</v>
      </c>
      <c r="B3" s="5" t="s">
        <v>5</v>
      </c>
      <c r="C3" s="5" t="s">
        <v>5</v>
      </c>
    </row>
    <row r="4" spans="1:3" ht="30" x14ac:dyDescent="0.25">
      <c r="A4" s="4" t="s">
        <v>798</v>
      </c>
      <c r="B4" s="5" t="s">
        <v>5</v>
      </c>
      <c r="C4" s="5" t="s">
        <v>5</v>
      </c>
    </row>
    <row r="5" spans="1:3" x14ac:dyDescent="0.25">
      <c r="A5" s="3" t="s">
        <v>836</v>
      </c>
      <c r="B5" s="5">
        <v>320</v>
      </c>
      <c r="C5" s="5">
        <v>405</v>
      </c>
    </row>
    <row r="6" spans="1:3" x14ac:dyDescent="0.25">
      <c r="A6" s="3" t="s">
        <v>384</v>
      </c>
      <c r="B6" s="9">
        <v>972572</v>
      </c>
      <c r="C6" s="9">
        <v>934607</v>
      </c>
    </row>
    <row r="7" spans="1:3" x14ac:dyDescent="0.25">
      <c r="A7" s="3" t="s">
        <v>824</v>
      </c>
      <c r="B7" s="7">
        <v>13528</v>
      </c>
      <c r="C7" s="7">
        <v>32980</v>
      </c>
    </row>
    <row r="8" spans="1:3" ht="30" x14ac:dyDescent="0.25">
      <c r="A8" s="3" t="s">
        <v>803</v>
      </c>
      <c r="B8" s="5" t="s">
        <v>5</v>
      </c>
      <c r="C8" s="5" t="s">
        <v>5</v>
      </c>
    </row>
    <row r="9" spans="1:3" ht="30" x14ac:dyDescent="0.25">
      <c r="A9" s="4" t="s">
        <v>798</v>
      </c>
      <c r="B9" s="5" t="s">
        <v>5</v>
      </c>
      <c r="C9" s="5" t="s">
        <v>5</v>
      </c>
    </row>
    <row r="10" spans="1:3" x14ac:dyDescent="0.25">
      <c r="A10" s="3" t="s">
        <v>836</v>
      </c>
      <c r="B10" s="5">
        <v>64</v>
      </c>
      <c r="C10" s="5">
        <v>53</v>
      </c>
    </row>
    <row r="11" spans="1:3" x14ac:dyDescent="0.25">
      <c r="A11" s="3" t="s">
        <v>384</v>
      </c>
      <c r="B11" s="7">
        <v>263347</v>
      </c>
      <c r="C11" s="7">
        <v>285730</v>
      </c>
    </row>
    <row r="12" spans="1:3" x14ac:dyDescent="0.25">
      <c r="A12" s="3" t="s">
        <v>824</v>
      </c>
      <c r="B12" s="7">
        <v>6215</v>
      </c>
      <c r="C12" s="7">
        <v>8855</v>
      </c>
    </row>
    <row r="13" spans="1:3" ht="45" x14ac:dyDescent="0.25">
      <c r="A13" s="3" t="s">
        <v>837</v>
      </c>
      <c r="B13" s="5" t="s">
        <v>5</v>
      </c>
      <c r="C13" s="5" t="s">
        <v>5</v>
      </c>
    </row>
    <row r="14" spans="1:3" ht="30" x14ac:dyDescent="0.25">
      <c r="A14" s="4" t="s">
        <v>798</v>
      </c>
      <c r="B14" s="5" t="s">
        <v>5</v>
      </c>
      <c r="C14" s="5" t="s">
        <v>5</v>
      </c>
    </row>
    <row r="15" spans="1:3" x14ac:dyDescent="0.25">
      <c r="A15" s="3" t="s">
        <v>836</v>
      </c>
      <c r="B15" s="5">
        <v>19</v>
      </c>
      <c r="C15" s="5">
        <v>27</v>
      </c>
    </row>
    <row r="16" spans="1:3" x14ac:dyDescent="0.25">
      <c r="A16" s="3" t="s">
        <v>384</v>
      </c>
      <c r="B16" s="7">
        <v>110580</v>
      </c>
      <c r="C16" s="7">
        <v>136360</v>
      </c>
    </row>
    <row r="17" spans="1:3" x14ac:dyDescent="0.25">
      <c r="A17" s="3" t="s">
        <v>824</v>
      </c>
      <c r="B17" s="5">
        <v>608</v>
      </c>
      <c r="C17" s="7">
        <v>1096</v>
      </c>
    </row>
    <row r="18" spans="1:3" ht="45" x14ac:dyDescent="0.25">
      <c r="A18" s="3" t="s">
        <v>838</v>
      </c>
      <c r="B18" s="5" t="s">
        <v>5</v>
      </c>
      <c r="C18" s="5" t="s">
        <v>5</v>
      </c>
    </row>
    <row r="19" spans="1:3" ht="30" x14ac:dyDescent="0.25">
      <c r="A19" s="4" t="s">
        <v>798</v>
      </c>
      <c r="B19" s="5" t="s">
        <v>5</v>
      </c>
      <c r="C19" s="5" t="s">
        <v>5</v>
      </c>
    </row>
    <row r="20" spans="1:3" x14ac:dyDescent="0.25">
      <c r="A20" s="3" t="s">
        <v>836</v>
      </c>
      <c r="B20" s="5">
        <v>9</v>
      </c>
      <c r="C20" s="5">
        <v>26</v>
      </c>
    </row>
    <row r="21" spans="1:3" x14ac:dyDescent="0.25">
      <c r="A21" s="3" t="s">
        <v>384</v>
      </c>
      <c r="B21" s="7">
        <v>21694</v>
      </c>
      <c r="C21" s="7">
        <v>149370</v>
      </c>
    </row>
    <row r="22" spans="1:3" x14ac:dyDescent="0.25">
      <c r="A22" s="3" t="s">
        <v>824</v>
      </c>
      <c r="B22" s="5">
        <v>727</v>
      </c>
      <c r="C22" s="7">
        <v>7759</v>
      </c>
    </row>
    <row r="23" spans="1:3" ht="45" x14ac:dyDescent="0.25">
      <c r="A23" s="3" t="s">
        <v>839</v>
      </c>
      <c r="B23" s="5" t="s">
        <v>5</v>
      </c>
      <c r="C23" s="5" t="s">
        <v>5</v>
      </c>
    </row>
    <row r="24" spans="1:3" ht="30" x14ac:dyDescent="0.25">
      <c r="A24" s="4" t="s">
        <v>798</v>
      </c>
      <c r="B24" s="5" t="s">
        <v>5</v>
      </c>
      <c r="C24" s="5" t="s">
        <v>5</v>
      </c>
    </row>
    <row r="25" spans="1:3" x14ac:dyDescent="0.25">
      <c r="A25" s="3" t="s">
        <v>836</v>
      </c>
      <c r="B25" s="5">
        <v>36</v>
      </c>
      <c r="C25" s="5" t="s">
        <v>5</v>
      </c>
    </row>
    <row r="26" spans="1:3" x14ac:dyDescent="0.25">
      <c r="A26" s="3" t="s">
        <v>384</v>
      </c>
      <c r="B26" s="7">
        <v>131073</v>
      </c>
      <c r="C26" s="5" t="s">
        <v>5</v>
      </c>
    </row>
    <row r="27" spans="1:3" x14ac:dyDescent="0.25">
      <c r="A27" s="3" t="s">
        <v>824</v>
      </c>
      <c r="B27" s="7">
        <v>4880</v>
      </c>
      <c r="C27" s="5" t="s">
        <v>5</v>
      </c>
    </row>
    <row r="28" spans="1:3" ht="45" x14ac:dyDescent="0.25">
      <c r="A28" s="3" t="s">
        <v>804</v>
      </c>
      <c r="B28" s="5" t="s">
        <v>5</v>
      </c>
      <c r="C28" s="5" t="s">
        <v>5</v>
      </c>
    </row>
    <row r="29" spans="1:3" ht="30" x14ac:dyDescent="0.25">
      <c r="A29" s="4" t="s">
        <v>798</v>
      </c>
      <c r="B29" s="5" t="s">
        <v>5</v>
      </c>
      <c r="C29" s="5" t="s">
        <v>5</v>
      </c>
    </row>
    <row r="30" spans="1:3" x14ac:dyDescent="0.25">
      <c r="A30" s="3" t="s">
        <v>836</v>
      </c>
      <c r="B30" s="5">
        <v>58</v>
      </c>
      <c r="C30" s="5">
        <v>138</v>
      </c>
    </row>
    <row r="31" spans="1:3" x14ac:dyDescent="0.25">
      <c r="A31" s="3" t="s">
        <v>384</v>
      </c>
      <c r="B31" s="7">
        <v>120862</v>
      </c>
      <c r="C31" s="7">
        <v>257641</v>
      </c>
    </row>
    <row r="32" spans="1:3" x14ac:dyDescent="0.25">
      <c r="A32" s="3" t="s">
        <v>824</v>
      </c>
      <c r="B32" s="7">
        <v>1360</v>
      </c>
      <c r="C32" s="7">
        <v>13651</v>
      </c>
    </row>
    <row r="33" spans="1:3" ht="45" x14ac:dyDescent="0.25">
      <c r="A33" s="3" t="s">
        <v>840</v>
      </c>
      <c r="B33" s="5" t="s">
        <v>5</v>
      </c>
      <c r="C33" s="5" t="s">
        <v>5</v>
      </c>
    </row>
    <row r="34" spans="1:3" ht="30" x14ac:dyDescent="0.25">
      <c r="A34" s="4" t="s">
        <v>798</v>
      </c>
      <c r="B34" s="5" t="s">
        <v>5</v>
      </c>
      <c r="C34" s="5" t="s">
        <v>5</v>
      </c>
    </row>
    <row r="35" spans="1:3" x14ac:dyDescent="0.25">
      <c r="A35" s="3" t="s">
        <v>836</v>
      </c>
      <c r="B35" s="5">
        <v>18</v>
      </c>
      <c r="C35" s="5">
        <v>28</v>
      </c>
    </row>
    <row r="36" spans="1:3" x14ac:dyDescent="0.25">
      <c r="A36" s="3" t="s">
        <v>384</v>
      </c>
      <c r="B36" s="7">
        <v>31874</v>
      </c>
      <c r="C36" s="7">
        <v>40132</v>
      </c>
    </row>
    <row r="37" spans="1:3" x14ac:dyDescent="0.25">
      <c r="A37" s="3" t="s">
        <v>824</v>
      </c>
      <c r="B37" s="5">
        <v>189</v>
      </c>
      <c r="C37" s="5">
        <v>297</v>
      </c>
    </row>
    <row r="38" spans="1:3" ht="45" x14ac:dyDescent="0.25">
      <c r="A38" s="3" t="s">
        <v>841</v>
      </c>
      <c r="B38" s="5" t="s">
        <v>5</v>
      </c>
      <c r="C38" s="5" t="s">
        <v>5</v>
      </c>
    </row>
    <row r="39" spans="1:3" ht="30" x14ac:dyDescent="0.25">
      <c r="A39" s="4" t="s">
        <v>798</v>
      </c>
      <c r="B39" s="5" t="s">
        <v>5</v>
      </c>
      <c r="C39" s="5" t="s">
        <v>5</v>
      </c>
    </row>
    <row r="40" spans="1:3" x14ac:dyDescent="0.25">
      <c r="A40" s="3" t="s">
        <v>836</v>
      </c>
      <c r="B40" s="5">
        <v>1</v>
      </c>
      <c r="C40" s="5">
        <v>104</v>
      </c>
    </row>
    <row r="41" spans="1:3" x14ac:dyDescent="0.25">
      <c r="A41" s="3" t="s">
        <v>384</v>
      </c>
      <c r="B41" s="7">
        <v>3137</v>
      </c>
      <c r="C41" s="7">
        <v>205152</v>
      </c>
    </row>
    <row r="42" spans="1:3" x14ac:dyDescent="0.25">
      <c r="A42" s="3" t="s">
        <v>824</v>
      </c>
      <c r="B42" s="5">
        <v>78</v>
      </c>
      <c r="C42" s="7">
        <v>12100</v>
      </c>
    </row>
    <row r="43" spans="1:3" ht="45" x14ac:dyDescent="0.25">
      <c r="A43" s="3" t="s">
        <v>842</v>
      </c>
      <c r="B43" s="5" t="s">
        <v>5</v>
      </c>
      <c r="C43" s="5" t="s">
        <v>5</v>
      </c>
    </row>
    <row r="44" spans="1:3" ht="30" x14ac:dyDescent="0.25">
      <c r="A44" s="4" t="s">
        <v>798</v>
      </c>
      <c r="B44" s="5" t="s">
        <v>5</v>
      </c>
      <c r="C44" s="5" t="s">
        <v>5</v>
      </c>
    </row>
    <row r="45" spans="1:3" x14ac:dyDescent="0.25">
      <c r="A45" s="3" t="s">
        <v>836</v>
      </c>
      <c r="B45" s="5">
        <v>39</v>
      </c>
      <c r="C45" s="5">
        <v>6</v>
      </c>
    </row>
    <row r="46" spans="1:3" x14ac:dyDescent="0.25">
      <c r="A46" s="3" t="s">
        <v>384</v>
      </c>
      <c r="B46" s="7">
        <v>85851</v>
      </c>
      <c r="C46" s="7">
        <v>12357</v>
      </c>
    </row>
    <row r="47" spans="1:3" x14ac:dyDescent="0.25">
      <c r="A47" s="3" t="s">
        <v>824</v>
      </c>
      <c r="B47" s="7">
        <v>1093</v>
      </c>
      <c r="C47" s="7">
        <v>1254</v>
      </c>
    </row>
    <row r="48" spans="1:3" ht="30" x14ac:dyDescent="0.25">
      <c r="A48" s="3" t="s">
        <v>805</v>
      </c>
      <c r="B48" s="5" t="s">
        <v>5</v>
      </c>
      <c r="C48" s="5" t="s">
        <v>5</v>
      </c>
    </row>
    <row r="49" spans="1:3" ht="30" x14ac:dyDescent="0.25">
      <c r="A49" s="4" t="s">
        <v>798</v>
      </c>
      <c r="B49" s="5" t="s">
        <v>5</v>
      </c>
      <c r="C49" s="5" t="s">
        <v>5</v>
      </c>
    </row>
    <row r="50" spans="1:3" x14ac:dyDescent="0.25">
      <c r="A50" s="3" t="s">
        <v>836</v>
      </c>
      <c r="B50" s="5">
        <v>68</v>
      </c>
      <c r="C50" s="5">
        <v>112</v>
      </c>
    </row>
    <row r="51" spans="1:3" x14ac:dyDescent="0.25">
      <c r="A51" s="3" t="s">
        <v>384</v>
      </c>
      <c r="B51" s="7">
        <v>118485</v>
      </c>
      <c r="C51" s="7">
        <v>140102</v>
      </c>
    </row>
    <row r="52" spans="1:3" x14ac:dyDescent="0.25">
      <c r="A52" s="3" t="s">
        <v>824</v>
      </c>
      <c r="B52" s="7">
        <v>2363</v>
      </c>
      <c r="C52" s="7">
        <v>6016</v>
      </c>
    </row>
    <row r="53" spans="1:3" ht="30" x14ac:dyDescent="0.25">
      <c r="A53" s="3" t="s">
        <v>843</v>
      </c>
      <c r="B53" s="5" t="s">
        <v>5</v>
      </c>
      <c r="C53" s="5" t="s">
        <v>5</v>
      </c>
    </row>
    <row r="54" spans="1:3" ht="30" x14ac:dyDescent="0.25">
      <c r="A54" s="4" t="s">
        <v>798</v>
      </c>
      <c r="B54" s="5" t="s">
        <v>5</v>
      </c>
      <c r="C54" s="5" t="s">
        <v>5</v>
      </c>
    </row>
    <row r="55" spans="1:3" x14ac:dyDescent="0.25">
      <c r="A55" s="3" t="s">
        <v>836</v>
      </c>
      <c r="B55" s="5">
        <v>5</v>
      </c>
      <c r="C55" s="5">
        <v>39</v>
      </c>
    </row>
    <row r="56" spans="1:3" x14ac:dyDescent="0.25">
      <c r="A56" s="3" t="s">
        <v>384</v>
      </c>
      <c r="B56" s="7">
        <v>42373</v>
      </c>
      <c r="C56" s="7">
        <v>39458</v>
      </c>
    </row>
    <row r="57" spans="1:3" x14ac:dyDescent="0.25">
      <c r="A57" s="3" t="s">
        <v>824</v>
      </c>
      <c r="B57" s="5">
        <v>230</v>
      </c>
      <c r="C57" s="5">
        <v>434</v>
      </c>
    </row>
    <row r="58" spans="1:3" ht="30" x14ac:dyDescent="0.25">
      <c r="A58" s="3" t="s">
        <v>844</v>
      </c>
      <c r="B58" s="5" t="s">
        <v>5</v>
      </c>
      <c r="C58" s="5" t="s">
        <v>5</v>
      </c>
    </row>
    <row r="59" spans="1:3" ht="30" x14ac:dyDescent="0.25">
      <c r="A59" s="4" t="s">
        <v>798</v>
      </c>
      <c r="B59" s="5" t="s">
        <v>5</v>
      </c>
      <c r="C59" s="5" t="s">
        <v>5</v>
      </c>
    </row>
    <row r="60" spans="1:3" x14ac:dyDescent="0.25">
      <c r="A60" s="3" t="s">
        <v>836</v>
      </c>
      <c r="B60" s="5">
        <v>2</v>
      </c>
      <c r="C60" s="5">
        <v>64</v>
      </c>
    </row>
    <row r="61" spans="1:3" x14ac:dyDescent="0.25">
      <c r="A61" s="3" t="s">
        <v>384</v>
      </c>
      <c r="B61" s="7">
        <v>1636</v>
      </c>
      <c r="C61" s="7">
        <v>77860</v>
      </c>
    </row>
    <row r="62" spans="1:3" x14ac:dyDescent="0.25">
      <c r="A62" s="3" t="s">
        <v>824</v>
      </c>
      <c r="B62" s="5">
        <v>12</v>
      </c>
      <c r="C62" s="7">
        <v>3768</v>
      </c>
    </row>
    <row r="63" spans="1:3" ht="30" x14ac:dyDescent="0.25">
      <c r="A63" s="3" t="s">
        <v>845</v>
      </c>
      <c r="B63" s="5" t="s">
        <v>5</v>
      </c>
      <c r="C63" s="5" t="s">
        <v>5</v>
      </c>
    </row>
    <row r="64" spans="1:3" ht="30" x14ac:dyDescent="0.25">
      <c r="A64" s="4" t="s">
        <v>798</v>
      </c>
      <c r="B64" s="5" t="s">
        <v>5</v>
      </c>
      <c r="C64" s="5" t="s">
        <v>5</v>
      </c>
    </row>
    <row r="65" spans="1:3" x14ac:dyDescent="0.25">
      <c r="A65" s="3" t="s">
        <v>836</v>
      </c>
      <c r="B65" s="5">
        <v>61</v>
      </c>
      <c r="C65" s="5">
        <v>9</v>
      </c>
    </row>
    <row r="66" spans="1:3" x14ac:dyDescent="0.25">
      <c r="A66" s="3" t="s">
        <v>384</v>
      </c>
      <c r="B66" s="7">
        <v>74476</v>
      </c>
      <c r="C66" s="7">
        <v>22784</v>
      </c>
    </row>
    <row r="67" spans="1:3" x14ac:dyDescent="0.25">
      <c r="A67" s="3" t="s">
        <v>824</v>
      </c>
      <c r="B67" s="7">
        <v>2121</v>
      </c>
      <c r="C67" s="7">
        <v>1814</v>
      </c>
    </row>
    <row r="68" spans="1:3" ht="30" x14ac:dyDescent="0.25">
      <c r="A68" s="3" t="s">
        <v>806</v>
      </c>
      <c r="B68" s="5" t="s">
        <v>5</v>
      </c>
      <c r="C68" s="5" t="s">
        <v>5</v>
      </c>
    </row>
    <row r="69" spans="1:3" ht="30" x14ac:dyDescent="0.25">
      <c r="A69" s="4" t="s">
        <v>798</v>
      </c>
      <c r="B69" s="5" t="s">
        <v>5</v>
      </c>
      <c r="C69" s="5" t="s">
        <v>5</v>
      </c>
    </row>
    <row r="70" spans="1:3" x14ac:dyDescent="0.25">
      <c r="A70" s="3" t="s">
        <v>836</v>
      </c>
      <c r="B70" s="5">
        <v>20</v>
      </c>
      <c r="C70" s="5">
        <v>25</v>
      </c>
    </row>
    <row r="71" spans="1:3" x14ac:dyDescent="0.25">
      <c r="A71" s="3" t="s">
        <v>384</v>
      </c>
      <c r="B71" s="7">
        <v>7111</v>
      </c>
      <c r="C71" s="7">
        <v>3848</v>
      </c>
    </row>
    <row r="72" spans="1:3" x14ac:dyDescent="0.25">
      <c r="A72" s="3" t="s">
        <v>824</v>
      </c>
      <c r="B72" s="5">
        <v>133</v>
      </c>
      <c r="C72" s="5">
        <v>161</v>
      </c>
    </row>
    <row r="73" spans="1:3" ht="45" x14ac:dyDescent="0.25">
      <c r="A73" s="3" t="s">
        <v>846</v>
      </c>
      <c r="B73" s="5" t="s">
        <v>5</v>
      </c>
      <c r="C73" s="5" t="s">
        <v>5</v>
      </c>
    </row>
    <row r="74" spans="1:3" ht="30" x14ac:dyDescent="0.25">
      <c r="A74" s="4" t="s">
        <v>798</v>
      </c>
      <c r="B74" s="5" t="s">
        <v>5</v>
      </c>
      <c r="C74" s="5" t="s">
        <v>5</v>
      </c>
    </row>
    <row r="75" spans="1:3" x14ac:dyDescent="0.25">
      <c r="A75" s="3" t="s">
        <v>836</v>
      </c>
      <c r="B75" s="5">
        <v>6</v>
      </c>
      <c r="C75" s="5">
        <v>3</v>
      </c>
    </row>
    <row r="76" spans="1:3" x14ac:dyDescent="0.25">
      <c r="A76" s="3" t="s">
        <v>384</v>
      </c>
      <c r="B76" s="7">
        <v>5295</v>
      </c>
      <c r="C76" s="5">
        <v>431</v>
      </c>
    </row>
    <row r="77" spans="1:3" x14ac:dyDescent="0.25">
      <c r="A77" s="3" t="s">
        <v>824</v>
      </c>
      <c r="B77" s="5">
        <v>43</v>
      </c>
      <c r="C77" s="5">
        <v>2</v>
      </c>
    </row>
    <row r="78" spans="1:3" ht="45" x14ac:dyDescent="0.25">
      <c r="A78" s="3" t="s">
        <v>847</v>
      </c>
      <c r="B78" s="5" t="s">
        <v>5</v>
      </c>
      <c r="C78" s="5" t="s">
        <v>5</v>
      </c>
    </row>
    <row r="79" spans="1:3" ht="30" x14ac:dyDescent="0.25">
      <c r="A79" s="4" t="s">
        <v>798</v>
      </c>
      <c r="B79" s="5" t="s">
        <v>5</v>
      </c>
      <c r="C79" s="5" t="s">
        <v>5</v>
      </c>
    </row>
    <row r="80" spans="1:3" x14ac:dyDescent="0.25">
      <c r="A80" s="3" t="s">
        <v>836</v>
      </c>
      <c r="B80" s="5" t="s">
        <v>5</v>
      </c>
      <c r="C80" s="5">
        <v>7</v>
      </c>
    </row>
    <row r="81" spans="1:3" x14ac:dyDescent="0.25">
      <c r="A81" s="3" t="s">
        <v>384</v>
      </c>
      <c r="B81" s="5" t="s">
        <v>5</v>
      </c>
      <c r="C81" s="5">
        <v>950</v>
      </c>
    </row>
    <row r="82" spans="1:3" x14ac:dyDescent="0.25">
      <c r="A82" s="3" t="s">
        <v>824</v>
      </c>
      <c r="B82" s="5" t="s">
        <v>5</v>
      </c>
      <c r="C82" s="5">
        <v>29</v>
      </c>
    </row>
    <row r="83" spans="1:3" ht="45" x14ac:dyDescent="0.25">
      <c r="A83" s="3" t="s">
        <v>848</v>
      </c>
      <c r="B83" s="5" t="s">
        <v>5</v>
      </c>
      <c r="C83" s="5" t="s">
        <v>5</v>
      </c>
    </row>
    <row r="84" spans="1:3" ht="30" x14ac:dyDescent="0.25">
      <c r="A84" s="4" t="s">
        <v>798</v>
      </c>
      <c r="B84" s="5" t="s">
        <v>5</v>
      </c>
      <c r="C84" s="5" t="s">
        <v>5</v>
      </c>
    </row>
    <row r="85" spans="1:3" x14ac:dyDescent="0.25">
      <c r="A85" s="3" t="s">
        <v>836</v>
      </c>
      <c r="B85" s="5">
        <v>14</v>
      </c>
      <c r="C85" s="5">
        <v>15</v>
      </c>
    </row>
    <row r="86" spans="1:3" x14ac:dyDescent="0.25">
      <c r="A86" s="3" t="s">
        <v>384</v>
      </c>
      <c r="B86" s="7">
        <v>1816</v>
      </c>
      <c r="C86" s="7">
        <v>2467</v>
      </c>
    </row>
    <row r="87" spans="1:3" x14ac:dyDescent="0.25">
      <c r="A87" s="3" t="s">
        <v>824</v>
      </c>
      <c r="B87" s="5">
        <v>90</v>
      </c>
      <c r="C87" s="5">
        <v>130</v>
      </c>
    </row>
    <row r="88" spans="1:3" ht="30" x14ac:dyDescent="0.25">
      <c r="A88" s="3" t="s">
        <v>807</v>
      </c>
      <c r="B88" s="5" t="s">
        <v>5</v>
      </c>
      <c r="C88" s="5" t="s">
        <v>5</v>
      </c>
    </row>
    <row r="89" spans="1:3" ht="30" x14ac:dyDescent="0.25">
      <c r="A89" s="4" t="s">
        <v>798</v>
      </c>
      <c r="B89" s="5" t="s">
        <v>5</v>
      </c>
      <c r="C89" s="5" t="s">
        <v>5</v>
      </c>
    </row>
    <row r="90" spans="1:3" x14ac:dyDescent="0.25">
      <c r="A90" s="3" t="s">
        <v>836</v>
      </c>
      <c r="B90" s="5">
        <v>21</v>
      </c>
      <c r="C90" s="5">
        <v>15</v>
      </c>
    </row>
    <row r="91" spans="1:3" x14ac:dyDescent="0.25">
      <c r="A91" s="3" t="s">
        <v>384</v>
      </c>
      <c r="B91" s="7">
        <v>135464</v>
      </c>
      <c r="C91" s="7">
        <v>76090</v>
      </c>
    </row>
    <row r="92" spans="1:3" x14ac:dyDescent="0.25">
      <c r="A92" s="3" t="s">
        <v>824</v>
      </c>
      <c r="B92" s="5">
        <v>519</v>
      </c>
      <c r="C92" s="5">
        <v>480</v>
      </c>
    </row>
    <row r="93" spans="1:3" ht="30" x14ac:dyDescent="0.25">
      <c r="A93" s="3" t="s">
        <v>849</v>
      </c>
      <c r="B93" s="5" t="s">
        <v>5</v>
      </c>
      <c r="C93" s="5" t="s">
        <v>5</v>
      </c>
    </row>
    <row r="94" spans="1:3" ht="30" x14ac:dyDescent="0.25">
      <c r="A94" s="4" t="s">
        <v>798</v>
      </c>
      <c r="B94" s="5" t="s">
        <v>5</v>
      </c>
      <c r="C94" s="5" t="s">
        <v>5</v>
      </c>
    </row>
    <row r="95" spans="1:3" x14ac:dyDescent="0.25">
      <c r="A95" s="3" t="s">
        <v>836</v>
      </c>
      <c r="B95" s="5">
        <v>16</v>
      </c>
      <c r="C95" s="5">
        <v>14</v>
      </c>
    </row>
    <row r="96" spans="1:3" x14ac:dyDescent="0.25">
      <c r="A96" s="3" t="s">
        <v>384</v>
      </c>
      <c r="B96" s="7">
        <v>93871</v>
      </c>
      <c r="C96" s="7">
        <v>75887</v>
      </c>
    </row>
    <row r="97" spans="1:3" x14ac:dyDescent="0.25">
      <c r="A97" s="3" t="s">
        <v>824</v>
      </c>
      <c r="B97" s="5">
        <v>200</v>
      </c>
      <c r="C97" s="5">
        <v>479</v>
      </c>
    </row>
    <row r="98" spans="1:3" ht="30" x14ac:dyDescent="0.25">
      <c r="A98" s="3" t="s">
        <v>850</v>
      </c>
      <c r="B98" s="5" t="s">
        <v>5</v>
      </c>
      <c r="C98" s="5" t="s">
        <v>5</v>
      </c>
    </row>
    <row r="99" spans="1:3" ht="30" x14ac:dyDescent="0.25">
      <c r="A99" s="4" t="s">
        <v>798</v>
      </c>
      <c r="B99" s="5" t="s">
        <v>5</v>
      </c>
      <c r="C99" s="5" t="s">
        <v>5</v>
      </c>
    </row>
    <row r="100" spans="1:3" x14ac:dyDescent="0.25">
      <c r="A100" s="3" t="s">
        <v>836</v>
      </c>
      <c r="B100" s="5">
        <v>3</v>
      </c>
      <c r="C100" s="5">
        <v>1</v>
      </c>
    </row>
    <row r="101" spans="1:3" x14ac:dyDescent="0.25">
      <c r="A101" s="3" t="s">
        <v>384</v>
      </c>
      <c r="B101" s="7">
        <v>9930</v>
      </c>
      <c r="C101" s="5">
        <v>203</v>
      </c>
    </row>
    <row r="102" spans="1:3" x14ac:dyDescent="0.25">
      <c r="A102" s="3" t="s">
        <v>824</v>
      </c>
      <c r="B102" s="5">
        <v>28</v>
      </c>
      <c r="C102" s="5">
        <v>1</v>
      </c>
    </row>
    <row r="103" spans="1:3" ht="30" x14ac:dyDescent="0.25">
      <c r="A103" s="3" t="s">
        <v>851</v>
      </c>
      <c r="B103" s="5" t="s">
        <v>5</v>
      </c>
      <c r="C103" s="5" t="s">
        <v>5</v>
      </c>
    </row>
    <row r="104" spans="1:3" ht="30" x14ac:dyDescent="0.25">
      <c r="A104" s="4" t="s">
        <v>798</v>
      </c>
      <c r="B104" s="5" t="s">
        <v>5</v>
      </c>
      <c r="C104" s="5" t="s">
        <v>5</v>
      </c>
    </row>
    <row r="105" spans="1:3" x14ac:dyDescent="0.25">
      <c r="A105" s="3" t="s">
        <v>836</v>
      </c>
      <c r="B105" s="5">
        <v>2</v>
      </c>
      <c r="C105" s="5" t="s">
        <v>5</v>
      </c>
    </row>
    <row r="106" spans="1:3" x14ac:dyDescent="0.25">
      <c r="A106" s="3" t="s">
        <v>384</v>
      </c>
      <c r="B106" s="7">
        <v>31663</v>
      </c>
      <c r="C106" s="5" t="s">
        <v>5</v>
      </c>
    </row>
    <row r="107" spans="1:3" x14ac:dyDescent="0.25">
      <c r="A107" s="3" t="s">
        <v>824</v>
      </c>
      <c r="B107" s="5">
        <v>291</v>
      </c>
      <c r="C107" s="5" t="s">
        <v>5</v>
      </c>
    </row>
    <row r="108" spans="1:3" ht="30" x14ac:dyDescent="0.25">
      <c r="A108" s="3" t="s">
        <v>808</v>
      </c>
      <c r="B108" s="5" t="s">
        <v>5</v>
      </c>
      <c r="C108" s="5" t="s">
        <v>5</v>
      </c>
    </row>
    <row r="109" spans="1:3" ht="30" x14ac:dyDescent="0.25">
      <c r="A109" s="4" t="s">
        <v>798</v>
      </c>
      <c r="B109" s="5" t="s">
        <v>5</v>
      </c>
      <c r="C109" s="5" t="s">
        <v>5</v>
      </c>
    </row>
    <row r="110" spans="1:3" x14ac:dyDescent="0.25">
      <c r="A110" s="3" t="s">
        <v>836</v>
      </c>
      <c r="B110" s="5">
        <v>13</v>
      </c>
      <c r="C110" s="5">
        <v>10</v>
      </c>
    </row>
    <row r="111" spans="1:3" x14ac:dyDescent="0.25">
      <c r="A111" s="3" t="s">
        <v>384</v>
      </c>
      <c r="B111" s="7">
        <v>64423</v>
      </c>
      <c r="C111" s="7">
        <v>22584</v>
      </c>
    </row>
    <row r="112" spans="1:3" x14ac:dyDescent="0.25">
      <c r="A112" s="3" t="s">
        <v>824</v>
      </c>
      <c r="B112" s="5">
        <v>588</v>
      </c>
      <c r="C112" s="5">
        <v>374</v>
      </c>
    </row>
    <row r="113" spans="1:3" ht="45" x14ac:dyDescent="0.25">
      <c r="A113" s="3" t="s">
        <v>852</v>
      </c>
      <c r="B113" s="5" t="s">
        <v>5</v>
      </c>
      <c r="C113" s="5" t="s">
        <v>5</v>
      </c>
    </row>
    <row r="114" spans="1:3" ht="30" x14ac:dyDescent="0.25">
      <c r="A114" s="4" t="s">
        <v>798</v>
      </c>
      <c r="B114" s="5" t="s">
        <v>5</v>
      </c>
      <c r="C114" s="5" t="s">
        <v>5</v>
      </c>
    </row>
    <row r="115" spans="1:3" x14ac:dyDescent="0.25">
      <c r="A115" s="3" t="s">
        <v>836</v>
      </c>
      <c r="B115" s="5">
        <v>9</v>
      </c>
      <c r="C115" s="5">
        <v>4</v>
      </c>
    </row>
    <row r="116" spans="1:3" x14ac:dyDescent="0.25">
      <c r="A116" s="3" t="s">
        <v>384</v>
      </c>
      <c r="B116" s="7">
        <v>48884</v>
      </c>
      <c r="C116" s="7">
        <v>6712</v>
      </c>
    </row>
    <row r="117" spans="1:3" x14ac:dyDescent="0.25">
      <c r="A117" s="3" t="s">
        <v>824</v>
      </c>
      <c r="B117" s="5">
        <v>408</v>
      </c>
      <c r="C117" s="5">
        <v>31</v>
      </c>
    </row>
    <row r="118" spans="1:3" ht="45" x14ac:dyDescent="0.25">
      <c r="A118" s="3" t="s">
        <v>853</v>
      </c>
      <c r="B118" s="5" t="s">
        <v>5</v>
      </c>
      <c r="C118" s="5" t="s">
        <v>5</v>
      </c>
    </row>
    <row r="119" spans="1:3" ht="30" x14ac:dyDescent="0.25">
      <c r="A119" s="4" t="s">
        <v>798</v>
      </c>
      <c r="B119" s="5" t="s">
        <v>5</v>
      </c>
      <c r="C119" s="5" t="s">
        <v>5</v>
      </c>
    </row>
    <row r="120" spans="1:3" x14ac:dyDescent="0.25">
      <c r="A120" s="3" t="s">
        <v>836</v>
      </c>
      <c r="B120" s="5" t="s">
        <v>5</v>
      </c>
      <c r="C120" s="5">
        <v>2</v>
      </c>
    </row>
    <row r="121" spans="1:3" x14ac:dyDescent="0.25">
      <c r="A121" s="3" t="s">
        <v>384</v>
      </c>
      <c r="B121" s="5" t="s">
        <v>5</v>
      </c>
      <c r="C121" s="7">
        <v>15098</v>
      </c>
    </row>
    <row r="122" spans="1:3" x14ac:dyDescent="0.25">
      <c r="A122" s="3" t="s">
        <v>824</v>
      </c>
      <c r="B122" s="5" t="s">
        <v>5</v>
      </c>
      <c r="C122" s="5">
        <v>322</v>
      </c>
    </row>
    <row r="123" spans="1:3" ht="45" x14ac:dyDescent="0.25">
      <c r="A123" s="3" t="s">
        <v>854</v>
      </c>
      <c r="B123" s="5" t="s">
        <v>5</v>
      </c>
      <c r="C123" s="5" t="s">
        <v>5</v>
      </c>
    </row>
    <row r="124" spans="1:3" ht="30" x14ac:dyDescent="0.25">
      <c r="A124" s="4" t="s">
        <v>798</v>
      </c>
      <c r="B124" s="5" t="s">
        <v>5</v>
      </c>
      <c r="C124" s="5" t="s">
        <v>5</v>
      </c>
    </row>
    <row r="125" spans="1:3" x14ac:dyDescent="0.25">
      <c r="A125" s="3" t="s">
        <v>836</v>
      </c>
      <c r="B125" s="5">
        <v>4</v>
      </c>
      <c r="C125" s="5">
        <v>4</v>
      </c>
    </row>
    <row r="126" spans="1:3" x14ac:dyDescent="0.25">
      <c r="A126" s="3" t="s">
        <v>384</v>
      </c>
      <c r="B126" s="7">
        <v>15539</v>
      </c>
      <c r="C126" s="5">
        <v>774</v>
      </c>
    </row>
    <row r="127" spans="1:3" x14ac:dyDescent="0.25">
      <c r="A127" s="3" t="s">
        <v>824</v>
      </c>
      <c r="B127" s="5">
        <v>180</v>
      </c>
      <c r="C127" s="5">
        <v>21</v>
      </c>
    </row>
    <row r="128" spans="1:3" x14ac:dyDescent="0.25">
      <c r="A128" s="3" t="s">
        <v>810</v>
      </c>
      <c r="B128" s="5" t="s">
        <v>5</v>
      </c>
      <c r="C128" s="5" t="s">
        <v>5</v>
      </c>
    </row>
    <row r="129" spans="1:3" ht="30" x14ac:dyDescent="0.25">
      <c r="A129" s="4" t="s">
        <v>798</v>
      </c>
      <c r="B129" s="5" t="s">
        <v>5</v>
      </c>
      <c r="C129" s="5" t="s">
        <v>5</v>
      </c>
    </row>
    <row r="130" spans="1:3" x14ac:dyDescent="0.25">
      <c r="A130" s="3" t="s">
        <v>836</v>
      </c>
      <c r="B130" s="5">
        <v>76</v>
      </c>
      <c r="C130" s="5">
        <v>52</v>
      </c>
    </row>
    <row r="131" spans="1:3" x14ac:dyDescent="0.25">
      <c r="A131" s="3" t="s">
        <v>384</v>
      </c>
      <c r="B131" s="7">
        <v>262880</v>
      </c>
      <c r="C131" s="7">
        <v>148612</v>
      </c>
    </row>
    <row r="132" spans="1:3" x14ac:dyDescent="0.25">
      <c r="A132" s="3" t="s">
        <v>824</v>
      </c>
      <c r="B132" s="7">
        <v>2350</v>
      </c>
      <c r="C132" s="7">
        <v>3443</v>
      </c>
    </row>
    <row r="133" spans="1:3" ht="30" x14ac:dyDescent="0.25">
      <c r="A133" s="3" t="s">
        <v>855</v>
      </c>
      <c r="B133" s="5" t="s">
        <v>5</v>
      </c>
      <c r="C133" s="5" t="s">
        <v>5</v>
      </c>
    </row>
    <row r="134" spans="1:3" ht="30" x14ac:dyDescent="0.25">
      <c r="A134" s="4" t="s">
        <v>798</v>
      </c>
      <c r="B134" s="5" t="s">
        <v>5</v>
      </c>
      <c r="C134" s="5" t="s">
        <v>5</v>
      </c>
    </row>
    <row r="135" spans="1:3" x14ac:dyDescent="0.25">
      <c r="A135" s="3" t="s">
        <v>836</v>
      </c>
      <c r="B135" s="5">
        <v>59</v>
      </c>
      <c r="C135" s="5">
        <v>34</v>
      </c>
    </row>
    <row r="136" spans="1:3" x14ac:dyDescent="0.25">
      <c r="A136" s="3" t="s">
        <v>384</v>
      </c>
      <c r="B136" s="7">
        <v>218185</v>
      </c>
      <c r="C136" s="7">
        <v>93591</v>
      </c>
    </row>
    <row r="137" spans="1:3" x14ac:dyDescent="0.25">
      <c r="A137" s="3" t="s">
        <v>824</v>
      </c>
      <c r="B137" s="7">
        <v>1016</v>
      </c>
      <c r="C137" s="5">
        <v>717</v>
      </c>
    </row>
    <row r="138" spans="1:3" ht="30" x14ac:dyDescent="0.25">
      <c r="A138" s="3" t="s">
        <v>856</v>
      </c>
      <c r="B138" s="5" t="s">
        <v>5</v>
      </c>
      <c r="C138" s="5" t="s">
        <v>5</v>
      </c>
    </row>
    <row r="139" spans="1:3" ht="30" x14ac:dyDescent="0.25">
      <c r="A139" s="4" t="s">
        <v>798</v>
      </c>
      <c r="B139" s="5" t="s">
        <v>5</v>
      </c>
      <c r="C139" s="5" t="s">
        <v>5</v>
      </c>
    </row>
    <row r="140" spans="1:3" x14ac:dyDescent="0.25">
      <c r="A140" s="3" t="s">
        <v>836</v>
      </c>
      <c r="B140" s="5">
        <v>6</v>
      </c>
      <c r="C140" s="5">
        <v>18</v>
      </c>
    </row>
    <row r="141" spans="1:3" x14ac:dyDescent="0.25">
      <c r="A141" s="3" t="s">
        <v>384</v>
      </c>
      <c r="B141" s="7">
        <v>8006</v>
      </c>
      <c r="C141" s="7">
        <v>55021</v>
      </c>
    </row>
    <row r="142" spans="1:3" x14ac:dyDescent="0.25">
      <c r="A142" s="3" t="s">
        <v>824</v>
      </c>
      <c r="B142" s="5">
        <v>124</v>
      </c>
      <c r="C142" s="7">
        <v>2726</v>
      </c>
    </row>
    <row r="143" spans="1:3" ht="30" x14ac:dyDescent="0.25">
      <c r="A143" s="3" t="s">
        <v>857</v>
      </c>
      <c r="B143" s="5" t="s">
        <v>5</v>
      </c>
      <c r="C143" s="5" t="s">
        <v>5</v>
      </c>
    </row>
    <row r="144" spans="1:3" ht="30" x14ac:dyDescent="0.25">
      <c r="A144" s="4" t="s">
        <v>798</v>
      </c>
      <c r="B144" s="5" t="s">
        <v>5</v>
      </c>
      <c r="C144" s="5" t="s">
        <v>5</v>
      </c>
    </row>
    <row r="145" spans="1:3" x14ac:dyDescent="0.25">
      <c r="A145" s="3" t="s">
        <v>836</v>
      </c>
      <c r="B145" s="5">
        <v>11</v>
      </c>
      <c r="C145" s="5" t="s">
        <v>5</v>
      </c>
    </row>
    <row r="146" spans="1:3" x14ac:dyDescent="0.25">
      <c r="A146" s="3" t="s">
        <v>384</v>
      </c>
      <c r="B146" s="7">
        <v>36689</v>
      </c>
      <c r="C146" s="5" t="s">
        <v>5</v>
      </c>
    </row>
    <row r="147" spans="1:3" x14ac:dyDescent="0.25">
      <c r="A147" s="3" t="s">
        <v>824</v>
      </c>
      <c r="B147" s="7">
        <v>1210</v>
      </c>
      <c r="C147" s="5" t="s">
        <v>5</v>
      </c>
    </row>
    <row r="148" spans="1:3" x14ac:dyDescent="0.25">
      <c r="A148" s="3" t="s">
        <v>125</v>
      </c>
      <c r="B148" s="5" t="s">
        <v>5</v>
      </c>
      <c r="C148" s="5" t="s">
        <v>5</v>
      </c>
    </row>
    <row r="149" spans="1:3" ht="30" x14ac:dyDescent="0.25">
      <c r="A149" s="4" t="s">
        <v>798</v>
      </c>
      <c r="B149" s="5" t="s">
        <v>5</v>
      </c>
      <c r="C149" s="5" t="s">
        <v>5</v>
      </c>
    </row>
    <row r="150" spans="1:3" x14ac:dyDescent="0.25">
      <c r="A150" s="3" t="s">
        <v>836</v>
      </c>
      <c r="B150" s="5">
        <v>7</v>
      </c>
      <c r="C150" s="5">
        <v>7</v>
      </c>
    </row>
    <row r="151" spans="1:3" x14ac:dyDescent="0.25">
      <c r="A151" s="3" t="s">
        <v>384</v>
      </c>
      <c r="B151" s="7">
        <v>19650</v>
      </c>
      <c r="C151" s="7">
        <v>10925</v>
      </c>
    </row>
    <row r="152" spans="1:3" x14ac:dyDescent="0.25">
      <c r="A152" s="3" t="s">
        <v>824</v>
      </c>
      <c r="B152" s="5">
        <v>772</v>
      </c>
      <c r="C152" s="5">
        <v>550</v>
      </c>
    </row>
    <row r="153" spans="1:3" x14ac:dyDescent="0.25">
      <c r="A153" s="3" t="s">
        <v>858</v>
      </c>
      <c r="B153" s="5" t="s">
        <v>5</v>
      </c>
      <c r="C153" s="5" t="s">
        <v>5</v>
      </c>
    </row>
    <row r="154" spans="1:3" ht="30" x14ac:dyDescent="0.25">
      <c r="A154" s="4" t="s">
        <v>798</v>
      </c>
      <c r="B154" s="5" t="s">
        <v>5</v>
      </c>
      <c r="C154" s="5" t="s">
        <v>5</v>
      </c>
    </row>
    <row r="155" spans="1:3" x14ac:dyDescent="0.25">
      <c r="A155" s="3" t="s">
        <v>836</v>
      </c>
      <c r="B155" s="5">
        <v>5</v>
      </c>
      <c r="C155" s="5">
        <v>5</v>
      </c>
    </row>
    <row r="156" spans="1:3" x14ac:dyDescent="0.25">
      <c r="A156" s="3" t="s">
        <v>384</v>
      </c>
      <c r="B156" s="7">
        <v>15496</v>
      </c>
      <c r="C156" s="7">
        <v>7387</v>
      </c>
    </row>
    <row r="157" spans="1:3" x14ac:dyDescent="0.25">
      <c r="A157" s="3" t="s">
        <v>824</v>
      </c>
      <c r="B157" s="5">
        <v>309</v>
      </c>
      <c r="C157" s="5">
        <v>422</v>
      </c>
    </row>
    <row r="158" spans="1:3" x14ac:dyDescent="0.25">
      <c r="A158" s="3" t="s">
        <v>859</v>
      </c>
      <c r="B158" s="5" t="s">
        <v>5</v>
      </c>
      <c r="C158" s="5" t="s">
        <v>5</v>
      </c>
    </row>
    <row r="159" spans="1:3" ht="30" x14ac:dyDescent="0.25">
      <c r="A159" s="4" t="s">
        <v>798</v>
      </c>
      <c r="B159" s="5" t="s">
        <v>5</v>
      </c>
      <c r="C159" s="5" t="s">
        <v>5</v>
      </c>
    </row>
    <row r="160" spans="1:3" x14ac:dyDescent="0.25">
      <c r="A160" s="3" t="s">
        <v>836</v>
      </c>
      <c r="B160" s="5">
        <v>1</v>
      </c>
      <c r="C160" s="5">
        <v>2</v>
      </c>
    </row>
    <row r="161" spans="1:3" x14ac:dyDescent="0.25">
      <c r="A161" s="3" t="s">
        <v>384</v>
      </c>
      <c r="B161" s="7">
        <v>3940</v>
      </c>
      <c r="C161" s="7">
        <v>3538</v>
      </c>
    </row>
    <row r="162" spans="1:3" x14ac:dyDescent="0.25">
      <c r="A162" s="3" t="s">
        <v>824</v>
      </c>
      <c r="B162" s="5">
        <v>433</v>
      </c>
      <c r="C162" s="5">
        <v>128</v>
      </c>
    </row>
    <row r="163" spans="1:3" x14ac:dyDescent="0.25">
      <c r="A163" s="3" t="s">
        <v>860</v>
      </c>
      <c r="B163" s="5" t="s">
        <v>5</v>
      </c>
      <c r="C163" s="5" t="s">
        <v>5</v>
      </c>
    </row>
    <row r="164" spans="1:3" ht="30" x14ac:dyDescent="0.25">
      <c r="A164" s="4" t="s">
        <v>798</v>
      </c>
      <c r="B164" s="5" t="s">
        <v>5</v>
      </c>
      <c r="C164" s="5" t="s">
        <v>5</v>
      </c>
    </row>
    <row r="165" spans="1:3" x14ac:dyDescent="0.25">
      <c r="A165" s="3" t="s">
        <v>836</v>
      </c>
      <c r="B165" s="5">
        <v>1</v>
      </c>
      <c r="C165" s="5" t="s">
        <v>5</v>
      </c>
    </row>
    <row r="166" spans="1:3" x14ac:dyDescent="0.25">
      <c r="A166" s="3" t="s">
        <v>384</v>
      </c>
      <c r="B166" s="5">
        <v>214</v>
      </c>
      <c r="C166" s="5" t="s">
        <v>5</v>
      </c>
    </row>
    <row r="167" spans="1:3" x14ac:dyDescent="0.25">
      <c r="A167" s="3" t="s">
        <v>824</v>
      </c>
      <c r="B167" s="5">
        <v>30</v>
      </c>
      <c r="C167" s="5" t="s">
        <v>5</v>
      </c>
    </row>
    <row r="168" spans="1:3" x14ac:dyDescent="0.25">
      <c r="A168" s="3" t="s">
        <v>861</v>
      </c>
      <c r="B168" s="5" t="s">
        <v>5</v>
      </c>
      <c r="C168" s="5" t="s">
        <v>5</v>
      </c>
    </row>
    <row r="169" spans="1:3" ht="30" x14ac:dyDescent="0.25">
      <c r="A169" s="4" t="s">
        <v>798</v>
      </c>
      <c r="B169" s="5" t="s">
        <v>5</v>
      </c>
      <c r="C169" s="5" t="s">
        <v>5</v>
      </c>
    </row>
    <row r="170" spans="1:3" x14ac:dyDescent="0.25">
      <c r="A170" s="3" t="s">
        <v>836</v>
      </c>
      <c r="B170" s="5">
        <v>19</v>
      </c>
      <c r="C170" s="5" t="s">
        <v>5</v>
      </c>
    </row>
    <row r="171" spans="1:3" x14ac:dyDescent="0.25">
      <c r="A171" s="3" t="s">
        <v>384</v>
      </c>
      <c r="B171" s="7">
        <v>21383</v>
      </c>
      <c r="C171" s="5" t="s">
        <v>5</v>
      </c>
    </row>
    <row r="172" spans="1:3" x14ac:dyDescent="0.25">
      <c r="A172" s="3" t="s">
        <v>824</v>
      </c>
      <c r="B172" s="5">
        <v>249</v>
      </c>
      <c r="C172" s="5" t="s">
        <v>5</v>
      </c>
    </row>
    <row r="173" spans="1:3" x14ac:dyDescent="0.25">
      <c r="A173" s="3" t="s">
        <v>862</v>
      </c>
      <c r="B173" s="5" t="s">
        <v>5</v>
      </c>
      <c r="C173" s="5" t="s">
        <v>5</v>
      </c>
    </row>
    <row r="174" spans="1:3" ht="30" x14ac:dyDescent="0.25">
      <c r="A174" s="4" t="s">
        <v>798</v>
      </c>
      <c r="B174" s="5" t="s">
        <v>5</v>
      </c>
      <c r="C174" s="5" t="s">
        <v>5</v>
      </c>
    </row>
    <row r="175" spans="1:3" x14ac:dyDescent="0.25">
      <c r="A175" s="3" t="s">
        <v>836</v>
      </c>
      <c r="B175" s="5">
        <v>19</v>
      </c>
      <c r="C175" s="5" t="s">
        <v>5</v>
      </c>
    </row>
    <row r="176" spans="1:3" x14ac:dyDescent="0.25">
      <c r="A176" s="3" t="s">
        <v>384</v>
      </c>
      <c r="B176" s="7">
        <v>21383</v>
      </c>
      <c r="C176" s="5" t="s">
        <v>5</v>
      </c>
    </row>
    <row r="177" spans="1:3" x14ac:dyDescent="0.25">
      <c r="A177" s="3" t="s">
        <v>824</v>
      </c>
      <c r="B177" s="9">
        <v>249</v>
      </c>
      <c r="C177" s="5"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3</v>
      </c>
      <c r="B1" s="8" t="s">
        <v>76</v>
      </c>
      <c r="C1" s="8"/>
      <c r="D1" s="8" t="s">
        <v>1</v>
      </c>
      <c r="E1" s="8"/>
    </row>
    <row r="2" spans="1:5" ht="30" x14ac:dyDescent="0.25">
      <c r="A2" s="1" t="s">
        <v>27</v>
      </c>
      <c r="B2" s="1" t="s">
        <v>2</v>
      </c>
      <c r="C2" s="1" t="s">
        <v>77</v>
      </c>
      <c r="D2" s="1" t="s">
        <v>2</v>
      </c>
      <c r="E2" s="1" t="s">
        <v>77</v>
      </c>
    </row>
    <row r="3" spans="1:5" x14ac:dyDescent="0.25">
      <c r="A3" s="1"/>
      <c r="B3" s="1" t="s">
        <v>835</v>
      </c>
      <c r="C3" s="1" t="s">
        <v>835</v>
      </c>
      <c r="D3" s="1" t="s">
        <v>835</v>
      </c>
      <c r="E3" s="1" t="s">
        <v>835</v>
      </c>
    </row>
    <row r="4" spans="1:5" ht="45" x14ac:dyDescent="0.25">
      <c r="A4" s="4" t="s">
        <v>864</v>
      </c>
      <c r="B4" s="5" t="s">
        <v>5</v>
      </c>
      <c r="C4" s="5" t="s">
        <v>5</v>
      </c>
      <c r="D4" s="5" t="s">
        <v>5</v>
      </c>
      <c r="E4" s="5" t="s">
        <v>5</v>
      </c>
    </row>
    <row r="5" spans="1:5" x14ac:dyDescent="0.25">
      <c r="A5" s="3" t="s">
        <v>836</v>
      </c>
      <c r="B5" s="5">
        <v>31</v>
      </c>
      <c r="C5" s="5">
        <v>1</v>
      </c>
      <c r="D5" s="5">
        <v>31</v>
      </c>
      <c r="E5" s="5">
        <v>3</v>
      </c>
    </row>
    <row r="6" spans="1:5" ht="30" x14ac:dyDescent="0.25">
      <c r="A6" s="3" t="s">
        <v>84</v>
      </c>
      <c r="B6" s="9">
        <v>41</v>
      </c>
      <c r="C6" s="9">
        <v>1821</v>
      </c>
      <c r="D6" s="9">
        <v>-158</v>
      </c>
      <c r="E6" s="9">
        <v>1863</v>
      </c>
    </row>
    <row r="7" spans="1:5" ht="30" x14ac:dyDescent="0.25">
      <c r="A7" s="3" t="s">
        <v>865</v>
      </c>
      <c r="B7" s="5">
        <v>41</v>
      </c>
      <c r="C7" s="5" t="s">
        <v>5</v>
      </c>
      <c r="D7" s="5">
        <v>-158</v>
      </c>
      <c r="E7" s="5" t="s">
        <v>5</v>
      </c>
    </row>
    <row r="8" spans="1:5" ht="30" x14ac:dyDescent="0.25">
      <c r="A8" s="3" t="s">
        <v>86</v>
      </c>
      <c r="B8" s="5" t="s">
        <v>5</v>
      </c>
      <c r="C8" s="7">
        <v>1821</v>
      </c>
      <c r="D8" s="5" t="s">
        <v>5</v>
      </c>
      <c r="E8" s="7">
        <v>1863</v>
      </c>
    </row>
    <row r="9" spans="1:5" x14ac:dyDescent="0.25">
      <c r="A9" s="3" t="s">
        <v>866</v>
      </c>
      <c r="B9" s="5" t="s">
        <v>5</v>
      </c>
      <c r="C9" s="5" t="s">
        <v>5</v>
      </c>
      <c r="D9" s="5" t="s">
        <v>5</v>
      </c>
      <c r="E9" s="5" t="s">
        <v>5</v>
      </c>
    </row>
    <row r="10" spans="1:5" ht="45" x14ac:dyDescent="0.25">
      <c r="A10" s="4" t="s">
        <v>864</v>
      </c>
      <c r="B10" s="5" t="s">
        <v>5</v>
      </c>
      <c r="C10" s="5" t="s">
        <v>5</v>
      </c>
      <c r="D10" s="5" t="s">
        <v>5</v>
      </c>
      <c r="E10" s="5" t="s">
        <v>5</v>
      </c>
    </row>
    <row r="11" spans="1:5" x14ac:dyDescent="0.25">
      <c r="A11" s="3" t="s">
        <v>836</v>
      </c>
      <c r="B11" s="5" t="s">
        <v>5</v>
      </c>
      <c r="C11" s="5">
        <v>1</v>
      </c>
      <c r="D11" s="5" t="s">
        <v>5</v>
      </c>
      <c r="E11" s="5">
        <v>1</v>
      </c>
    </row>
    <row r="12" spans="1:5" ht="30" x14ac:dyDescent="0.25">
      <c r="A12" s="3" t="s">
        <v>84</v>
      </c>
      <c r="B12" s="5" t="s">
        <v>5</v>
      </c>
      <c r="C12" s="7">
        <v>1821</v>
      </c>
      <c r="D12" s="5" t="s">
        <v>5</v>
      </c>
      <c r="E12" s="7">
        <v>1821</v>
      </c>
    </row>
    <row r="13" spans="1:5" ht="30" x14ac:dyDescent="0.25">
      <c r="A13" s="3" t="s">
        <v>86</v>
      </c>
      <c r="B13" s="5" t="s">
        <v>5</v>
      </c>
      <c r="C13" s="7">
        <v>1821</v>
      </c>
      <c r="D13" s="5" t="s">
        <v>5</v>
      </c>
      <c r="E13" s="7">
        <v>1821</v>
      </c>
    </row>
    <row r="14" spans="1:5" x14ac:dyDescent="0.25">
      <c r="A14" s="3" t="s">
        <v>867</v>
      </c>
      <c r="B14" s="5" t="s">
        <v>5</v>
      </c>
      <c r="C14" s="5" t="s">
        <v>5</v>
      </c>
      <c r="D14" s="5" t="s">
        <v>5</v>
      </c>
      <c r="E14" s="5" t="s">
        <v>5</v>
      </c>
    </row>
    <row r="15" spans="1:5" ht="45" x14ac:dyDescent="0.25">
      <c r="A15" s="4" t="s">
        <v>864</v>
      </c>
      <c r="B15" s="5" t="s">
        <v>5</v>
      </c>
      <c r="C15" s="5" t="s">
        <v>5</v>
      </c>
      <c r="D15" s="5" t="s">
        <v>5</v>
      </c>
      <c r="E15" s="5" t="s">
        <v>5</v>
      </c>
    </row>
    <row r="16" spans="1:5" x14ac:dyDescent="0.25">
      <c r="A16" s="3" t="s">
        <v>836</v>
      </c>
      <c r="B16" s="5">
        <v>31</v>
      </c>
      <c r="C16" s="5" t="s">
        <v>5</v>
      </c>
      <c r="D16" s="5">
        <v>31</v>
      </c>
      <c r="E16" s="5" t="s">
        <v>5</v>
      </c>
    </row>
    <row r="17" spans="1:5" ht="30" x14ac:dyDescent="0.25">
      <c r="A17" s="3" t="s">
        <v>84</v>
      </c>
      <c r="B17" s="5">
        <v>41</v>
      </c>
      <c r="C17" s="5" t="s">
        <v>5</v>
      </c>
      <c r="D17" s="5">
        <v>-158</v>
      </c>
      <c r="E17" s="5" t="s">
        <v>5</v>
      </c>
    </row>
    <row r="18" spans="1:5" ht="30" x14ac:dyDescent="0.25">
      <c r="A18" s="3" t="s">
        <v>865</v>
      </c>
      <c r="B18" s="5">
        <v>41</v>
      </c>
      <c r="C18" s="5" t="s">
        <v>5</v>
      </c>
      <c r="D18" s="5">
        <v>-158</v>
      </c>
      <c r="E18" s="5" t="s">
        <v>5</v>
      </c>
    </row>
    <row r="19" spans="1:5" x14ac:dyDescent="0.25">
      <c r="A19" s="3" t="s">
        <v>868</v>
      </c>
      <c r="B19" s="5" t="s">
        <v>5</v>
      </c>
      <c r="C19" s="5" t="s">
        <v>5</v>
      </c>
      <c r="D19" s="5" t="s">
        <v>5</v>
      </c>
      <c r="E19" s="5" t="s">
        <v>5</v>
      </c>
    </row>
    <row r="20" spans="1:5" ht="45" x14ac:dyDescent="0.25">
      <c r="A20" s="4" t="s">
        <v>864</v>
      </c>
      <c r="B20" s="5" t="s">
        <v>5</v>
      </c>
      <c r="C20" s="5" t="s">
        <v>5</v>
      </c>
      <c r="D20" s="5" t="s">
        <v>5</v>
      </c>
      <c r="E20" s="5" t="s">
        <v>5</v>
      </c>
    </row>
    <row r="21" spans="1:5" x14ac:dyDescent="0.25">
      <c r="A21" s="3" t="s">
        <v>836</v>
      </c>
      <c r="B21" s="5" t="s">
        <v>5</v>
      </c>
      <c r="C21" s="5" t="s">
        <v>5</v>
      </c>
      <c r="D21" s="5" t="s">
        <v>5</v>
      </c>
      <c r="E21" s="5">
        <v>2</v>
      </c>
    </row>
    <row r="22" spans="1:5" ht="30" x14ac:dyDescent="0.25">
      <c r="A22" s="3" t="s">
        <v>84</v>
      </c>
      <c r="B22" s="5" t="s">
        <v>5</v>
      </c>
      <c r="C22" s="5" t="s">
        <v>5</v>
      </c>
      <c r="D22" s="5" t="s">
        <v>5</v>
      </c>
      <c r="E22" s="5">
        <v>42</v>
      </c>
    </row>
    <row r="23" spans="1:5" ht="30" x14ac:dyDescent="0.25">
      <c r="A23" s="3" t="s">
        <v>86</v>
      </c>
      <c r="B23" s="5" t="s">
        <v>5</v>
      </c>
      <c r="C23" s="5" t="s">
        <v>5</v>
      </c>
      <c r="D23" s="5" t="s">
        <v>5</v>
      </c>
      <c r="E23" s="9">
        <v>4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9</v>
      </c>
      <c r="B1" s="8" t="s">
        <v>76</v>
      </c>
      <c r="C1" s="8"/>
      <c r="D1" s="8" t="s">
        <v>1</v>
      </c>
      <c r="E1" s="8"/>
    </row>
    <row r="2" spans="1:5" ht="30" x14ac:dyDescent="0.25">
      <c r="A2" s="1" t="s">
        <v>27</v>
      </c>
      <c r="B2" s="1" t="s">
        <v>2</v>
      </c>
      <c r="C2" s="1" t="s">
        <v>77</v>
      </c>
      <c r="D2" s="1" t="s">
        <v>2</v>
      </c>
      <c r="E2" s="1" t="s">
        <v>77</v>
      </c>
    </row>
    <row r="3" spans="1:5" ht="45" x14ac:dyDescent="0.25">
      <c r="A3" s="4" t="s">
        <v>864</v>
      </c>
      <c r="B3" s="5" t="s">
        <v>5</v>
      </c>
      <c r="C3" s="5" t="s">
        <v>5</v>
      </c>
      <c r="D3" s="5" t="s">
        <v>5</v>
      </c>
      <c r="E3" s="5" t="s">
        <v>5</v>
      </c>
    </row>
    <row r="4" spans="1:5" x14ac:dyDescent="0.25">
      <c r="A4" s="3" t="s">
        <v>488</v>
      </c>
      <c r="B4" s="9">
        <v>4183</v>
      </c>
      <c r="C4" s="9">
        <v>2362</v>
      </c>
      <c r="D4" s="9">
        <v>4183</v>
      </c>
      <c r="E4" s="9">
        <v>2362</v>
      </c>
    </row>
    <row r="5" spans="1:5" ht="45" x14ac:dyDescent="0.25">
      <c r="A5" s="3" t="s">
        <v>489</v>
      </c>
      <c r="B5" s="5" t="s">
        <v>5</v>
      </c>
      <c r="C5" s="7">
        <v>1821</v>
      </c>
      <c r="D5" s="5" t="s">
        <v>5</v>
      </c>
      <c r="E5" s="7">
        <v>1821</v>
      </c>
    </row>
    <row r="6" spans="1:5" ht="45" x14ac:dyDescent="0.25">
      <c r="A6" s="3" t="s">
        <v>490</v>
      </c>
      <c r="B6" s="5" t="s">
        <v>112</v>
      </c>
      <c r="C6" s="5" t="s">
        <v>112</v>
      </c>
      <c r="D6" s="5" t="s">
        <v>112</v>
      </c>
      <c r="E6" s="5" t="s">
        <v>112</v>
      </c>
    </row>
    <row r="7" spans="1:5" ht="45" x14ac:dyDescent="0.25">
      <c r="A7" s="3" t="s">
        <v>491</v>
      </c>
      <c r="B7" s="7">
        <v>-1457</v>
      </c>
      <c r="C7" s="5" t="s">
        <v>5</v>
      </c>
      <c r="D7" s="7">
        <v>-1457</v>
      </c>
      <c r="E7" s="5" t="s">
        <v>5</v>
      </c>
    </row>
    <row r="8" spans="1:5" x14ac:dyDescent="0.25">
      <c r="A8" s="3" t="s">
        <v>493</v>
      </c>
      <c r="B8" s="9">
        <v>2726</v>
      </c>
      <c r="C8" s="9">
        <v>4183</v>
      </c>
      <c r="D8" s="9">
        <v>2726</v>
      </c>
      <c r="E8" s="9">
        <v>418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0</v>
      </c>
      <c r="B1" s="8" t="s">
        <v>2</v>
      </c>
      <c r="C1" s="8" t="s">
        <v>28</v>
      </c>
    </row>
    <row r="2" spans="1:3" ht="30" x14ac:dyDescent="0.25">
      <c r="A2" s="1" t="s">
        <v>27</v>
      </c>
      <c r="B2" s="8"/>
      <c r="C2" s="8"/>
    </row>
    <row r="3" spans="1:3" ht="30" x14ac:dyDescent="0.25">
      <c r="A3" s="4" t="s">
        <v>871</v>
      </c>
      <c r="B3" s="5" t="s">
        <v>5</v>
      </c>
      <c r="C3" s="5" t="s">
        <v>5</v>
      </c>
    </row>
    <row r="4" spans="1:3" x14ac:dyDescent="0.25">
      <c r="A4" s="3" t="s">
        <v>872</v>
      </c>
      <c r="B4" s="9">
        <v>13528</v>
      </c>
      <c r="C4" s="9">
        <v>32980</v>
      </c>
    </row>
    <row r="5" spans="1:3" x14ac:dyDescent="0.25">
      <c r="A5" s="3" t="s">
        <v>873</v>
      </c>
      <c r="B5" s="82">
        <v>1</v>
      </c>
      <c r="C5" s="5" t="s">
        <v>5</v>
      </c>
    </row>
    <row r="6" spans="1:3" x14ac:dyDescent="0.25">
      <c r="A6" s="3" t="s">
        <v>874</v>
      </c>
      <c r="B6" s="7">
        <v>972572</v>
      </c>
      <c r="C6" s="7">
        <v>934607</v>
      </c>
    </row>
    <row r="7" spans="1:3" x14ac:dyDescent="0.25">
      <c r="A7" s="3" t="s">
        <v>875</v>
      </c>
      <c r="B7" s="82">
        <v>1</v>
      </c>
      <c r="C7" s="5" t="s">
        <v>5</v>
      </c>
    </row>
    <row r="8" spans="1:3" x14ac:dyDescent="0.25">
      <c r="A8" s="3" t="s">
        <v>434</v>
      </c>
      <c r="B8" s="5" t="s">
        <v>5</v>
      </c>
      <c r="C8" s="5" t="s">
        <v>5</v>
      </c>
    </row>
    <row r="9" spans="1:3" ht="30" x14ac:dyDescent="0.25">
      <c r="A9" s="4" t="s">
        <v>871</v>
      </c>
      <c r="B9" s="5" t="s">
        <v>5</v>
      </c>
      <c r="C9" s="5" t="s">
        <v>5</v>
      </c>
    </row>
    <row r="10" spans="1:3" x14ac:dyDescent="0.25">
      <c r="A10" s="3" t="s">
        <v>872</v>
      </c>
      <c r="B10" s="5">
        <v>836</v>
      </c>
      <c r="C10" s="5" t="s">
        <v>5</v>
      </c>
    </row>
    <row r="11" spans="1:3" x14ac:dyDescent="0.25">
      <c r="A11" s="3" t="s">
        <v>873</v>
      </c>
      <c r="B11" s="82">
        <v>0.06</v>
      </c>
      <c r="C11" s="5" t="s">
        <v>5</v>
      </c>
    </row>
    <row r="12" spans="1:3" x14ac:dyDescent="0.25">
      <c r="A12" s="3" t="s">
        <v>874</v>
      </c>
      <c r="B12" s="7">
        <v>11737</v>
      </c>
      <c r="C12" s="5" t="s">
        <v>5</v>
      </c>
    </row>
    <row r="13" spans="1:3" x14ac:dyDescent="0.25">
      <c r="A13" s="3" t="s">
        <v>875</v>
      </c>
      <c r="B13" s="82">
        <v>0.01</v>
      </c>
      <c r="C13" s="5" t="s">
        <v>5</v>
      </c>
    </row>
    <row r="14" spans="1:3" x14ac:dyDescent="0.25">
      <c r="A14" s="3" t="s">
        <v>876</v>
      </c>
      <c r="B14" s="5" t="s">
        <v>5</v>
      </c>
      <c r="C14" s="5" t="s">
        <v>5</v>
      </c>
    </row>
    <row r="15" spans="1:3" ht="30" x14ac:dyDescent="0.25">
      <c r="A15" s="4" t="s">
        <v>871</v>
      </c>
      <c r="B15" s="5" t="s">
        <v>5</v>
      </c>
      <c r="C15" s="5" t="s">
        <v>5</v>
      </c>
    </row>
    <row r="16" spans="1:3" x14ac:dyDescent="0.25">
      <c r="A16" s="3" t="s">
        <v>872</v>
      </c>
      <c r="B16" s="7">
        <v>4374</v>
      </c>
      <c r="C16" s="5" t="s">
        <v>5</v>
      </c>
    </row>
    <row r="17" spans="1:3" x14ac:dyDescent="0.25">
      <c r="A17" s="3" t="s">
        <v>873</v>
      </c>
      <c r="B17" s="82">
        <v>0.32</v>
      </c>
      <c r="C17" s="5" t="s">
        <v>5</v>
      </c>
    </row>
    <row r="18" spans="1:3" x14ac:dyDescent="0.25">
      <c r="A18" s="3" t="s">
        <v>874</v>
      </c>
      <c r="B18" s="7">
        <v>370199</v>
      </c>
      <c r="C18" s="5" t="s">
        <v>5</v>
      </c>
    </row>
    <row r="19" spans="1:3" x14ac:dyDescent="0.25">
      <c r="A19" s="3" t="s">
        <v>875</v>
      </c>
      <c r="B19" s="82">
        <v>0.38</v>
      </c>
      <c r="C19" s="5" t="s">
        <v>5</v>
      </c>
    </row>
    <row r="20" spans="1:3" x14ac:dyDescent="0.25">
      <c r="A20" s="3" t="s">
        <v>877</v>
      </c>
      <c r="B20" s="5" t="s">
        <v>5</v>
      </c>
      <c r="C20" s="5" t="s">
        <v>5</v>
      </c>
    </row>
    <row r="21" spans="1:3" ht="30" x14ac:dyDescent="0.25">
      <c r="A21" s="4" t="s">
        <v>871</v>
      </c>
      <c r="B21" s="5" t="s">
        <v>5</v>
      </c>
      <c r="C21" s="5" t="s">
        <v>5</v>
      </c>
    </row>
    <row r="22" spans="1:3" x14ac:dyDescent="0.25">
      <c r="A22" s="3" t="s">
        <v>872</v>
      </c>
      <c r="B22" s="7">
        <v>3723</v>
      </c>
      <c r="C22" s="5" t="s">
        <v>5</v>
      </c>
    </row>
    <row r="23" spans="1:3" x14ac:dyDescent="0.25">
      <c r="A23" s="3" t="s">
        <v>873</v>
      </c>
      <c r="B23" s="82">
        <v>0.28000000000000003</v>
      </c>
      <c r="C23" s="5" t="s">
        <v>5</v>
      </c>
    </row>
    <row r="24" spans="1:3" x14ac:dyDescent="0.25">
      <c r="A24" s="3" t="s">
        <v>874</v>
      </c>
      <c r="B24" s="7">
        <v>162429</v>
      </c>
      <c r="C24" s="5" t="s">
        <v>5</v>
      </c>
    </row>
    <row r="25" spans="1:3" x14ac:dyDescent="0.25">
      <c r="A25" s="3" t="s">
        <v>875</v>
      </c>
      <c r="B25" s="82">
        <v>0.17</v>
      </c>
      <c r="C25" s="5" t="s">
        <v>5</v>
      </c>
    </row>
    <row r="26" spans="1:3" x14ac:dyDescent="0.25">
      <c r="A26" s="3" t="s">
        <v>878</v>
      </c>
      <c r="B26" s="5" t="s">
        <v>5</v>
      </c>
      <c r="C26" s="5" t="s">
        <v>5</v>
      </c>
    </row>
    <row r="27" spans="1:3" ht="30" x14ac:dyDescent="0.25">
      <c r="A27" s="4" t="s">
        <v>871</v>
      </c>
      <c r="B27" s="5" t="s">
        <v>5</v>
      </c>
      <c r="C27" s="5" t="s">
        <v>5</v>
      </c>
    </row>
    <row r="28" spans="1:3" x14ac:dyDescent="0.25">
      <c r="A28" s="3" t="s">
        <v>872</v>
      </c>
      <c r="B28" s="5">
        <v>992</v>
      </c>
      <c r="C28" s="5" t="s">
        <v>5</v>
      </c>
    </row>
    <row r="29" spans="1:3" x14ac:dyDescent="0.25">
      <c r="A29" s="3" t="s">
        <v>873</v>
      </c>
      <c r="B29" s="82">
        <v>7.0000000000000007E-2</v>
      </c>
      <c r="C29" s="5" t="s">
        <v>5</v>
      </c>
    </row>
    <row r="30" spans="1:3" x14ac:dyDescent="0.25">
      <c r="A30" s="3" t="s">
        <v>874</v>
      </c>
      <c r="B30" s="7">
        <v>102724</v>
      </c>
      <c r="C30" s="5" t="s">
        <v>5</v>
      </c>
    </row>
    <row r="31" spans="1:3" x14ac:dyDescent="0.25">
      <c r="A31" s="3" t="s">
        <v>875</v>
      </c>
      <c r="B31" s="82">
        <v>0.11</v>
      </c>
      <c r="C31" s="5" t="s">
        <v>5</v>
      </c>
    </row>
    <row r="32" spans="1:3" x14ac:dyDescent="0.25">
      <c r="A32" s="3" t="s">
        <v>438</v>
      </c>
      <c r="B32" s="5" t="s">
        <v>5</v>
      </c>
      <c r="C32" s="5" t="s">
        <v>5</v>
      </c>
    </row>
    <row r="33" spans="1:3" ht="30" x14ac:dyDescent="0.25">
      <c r="A33" s="4" t="s">
        <v>871</v>
      </c>
      <c r="B33" s="5" t="s">
        <v>5</v>
      </c>
      <c r="C33" s="5" t="s">
        <v>5</v>
      </c>
    </row>
    <row r="34" spans="1:3" x14ac:dyDescent="0.25">
      <c r="A34" s="3" t="s">
        <v>872</v>
      </c>
      <c r="B34" s="7">
        <v>3603</v>
      </c>
      <c r="C34" s="5" t="s">
        <v>5</v>
      </c>
    </row>
    <row r="35" spans="1:3" x14ac:dyDescent="0.25">
      <c r="A35" s="3" t="s">
        <v>873</v>
      </c>
      <c r="B35" s="82">
        <v>0.27</v>
      </c>
      <c r="C35" s="5" t="s">
        <v>5</v>
      </c>
    </row>
    <row r="36" spans="1:3" x14ac:dyDescent="0.25">
      <c r="A36" s="3" t="s">
        <v>874</v>
      </c>
      <c r="B36" s="9">
        <v>325483</v>
      </c>
      <c r="C36" s="5" t="s">
        <v>5</v>
      </c>
    </row>
    <row r="37" spans="1:3" x14ac:dyDescent="0.25">
      <c r="A37" s="3" t="s">
        <v>875</v>
      </c>
      <c r="B37" s="82">
        <v>0.33</v>
      </c>
      <c r="C37" s="5"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9</v>
      </c>
      <c r="B1" s="8" t="s">
        <v>76</v>
      </c>
      <c r="C1" s="8"/>
      <c r="D1" s="8" t="s">
        <v>1</v>
      </c>
      <c r="E1" s="8"/>
    </row>
    <row r="2" spans="1:5" ht="30" x14ac:dyDescent="0.25">
      <c r="A2" s="1" t="s">
        <v>27</v>
      </c>
      <c r="B2" s="1" t="s">
        <v>2</v>
      </c>
      <c r="C2" s="1" t="s">
        <v>77</v>
      </c>
      <c r="D2" s="1" t="s">
        <v>2</v>
      </c>
      <c r="E2" s="1" t="s">
        <v>77</v>
      </c>
    </row>
    <row r="3" spans="1:5" x14ac:dyDescent="0.25">
      <c r="A3" s="4" t="s">
        <v>880</v>
      </c>
      <c r="B3" s="5" t="s">
        <v>5</v>
      </c>
      <c r="C3" s="5" t="s">
        <v>5</v>
      </c>
      <c r="D3" s="5" t="s">
        <v>5</v>
      </c>
      <c r="E3" s="5" t="s">
        <v>5</v>
      </c>
    </row>
    <row r="4" spans="1:5" x14ac:dyDescent="0.25">
      <c r="A4" s="3" t="s">
        <v>881</v>
      </c>
      <c r="B4" s="9">
        <v>16582</v>
      </c>
      <c r="C4" s="9">
        <v>14901</v>
      </c>
      <c r="D4" s="9">
        <v>50386</v>
      </c>
      <c r="E4" s="9">
        <v>44320</v>
      </c>
    </row>
    <row r="5" spans="1:5" x14ac:dyDescent="0.25">
      <c r="A5" s="3" t="s">
        <v>499</v>
      </c>
      <c r="B5" s="5">
        <v>-743</v>
      </c>
      <c r="C5" s="5">
        <v>-807</v>
      </c>
      <c r="D5" s="7">
        <v>-2289</v>
      </c>
      <c r="E5" s="7">
        <v>-2323</v>
      </c>
    </row>
    <row r="6" spans="1:5" x14ac:dyDescent="0.25">
      <c r="A6" s="3" t="s">
        <v>83</v>
      </c>
      <c r="B6" s="7">
        <v>15839</v>
      </c>
      <c r="C6" s="7">
        <v>14094</v>
      </c>
      <c r="D6" s="7">
        <v>48097</v>
      </c>
      <c r="E6" s="7">
        <v>41997</v>
      </c>
    </row>
    <row r="7" spans="1:5" x14ac:dyDescent="0.25">
      <c r="A7" s="3" t="s">
        <v>154</v>
      </c>
      <c r="B7" s="5" t="s">
        <v>5</v>
      </c>
      <c r="C7" s="5" t="s">
        <v>5</v>
      </c>
      <c r="D7" s="5" t="s">
        <v>5</v>
      </c>
      <c r="E7" s="5" t="s">
        <v>5</v>
      </c>
    </row>
    <row r="8" spans="1:5" x14ac:dyDescent="0.25">
      <c r="A8" s="4" t="s">
        <v>880</v>
      </c>
      <c r="B8" s="5" t="s">
        <v>5</v>
      </c>
      <c r="C8" s="5" t="s">
        <v>5</v>
      </c>
      <c r="D8" s="5" t="s">
        <v>5</v>
      </c>
      <c r="E8" s="5" t="s">
        <v>5</v>
      </c>
    </row>
    <row r="9" spans="1:5" x14ac:dyDescent="0.25">
      <c r="A9" s="3" t="s">
        <v>881</v>
      </c>
      <c r="B9" s="7">
        <v>14401</v>
      </c>
      <c r="C9" s="7">
        <v>13399</v>
      </c>
      <c r="D9" s="7">
        <v>42540</v>
      </c>
      <c r="E9" s="7">
        <v>40142</v>
      </c>
    </row>
    <row r="10" spans="1:5" x14ac:dyDescent="0.25">
      <c r="A10" s="3" t="s">
        <v>868</v>
      </c>
      <c r="B10" s="5" t="s">
        <v>5</v>
      </c>
      <c r="C10" s="5" t="s">
        <v>5</v>
      </c>
      <c r="D10" s="5" t="s">
        <v>5</v>
      </c>
      <c r="E10" s="5" t="s">
        <v>5</v>
      </c>
    </row>
    <row r="11" spans="1:5" x14ac:dyDescent="0.25">
      <c r="A11" s="4" t="s">
        <v>880</v>
      </c>
      <c r="B11" s="5" t="s">
        <v>5</v>
      </c>
      <c r="C11" s="5" t="s">
        <v>5</v>
      </c>
      <c r="D11" s="5" t="s">
        <v>5</v>
      </c>
      <c r="E11" s="5" t="s">
        <v>5</v>
      </c>
    </row>
    <row r="12" spans="1:5" x14ac:dyDescent="0.25">
      <c r="A12" s="3" t="s">
        <v>881</v>
      </c>
      <c r="B12" s="7">
        <v>1956</v>
      </c>
      <c r="C12" s="7">
        <v>1315</v>
      </c>
      <c r="D12" s="7">
        <v>7160</v>
      </c>
      <c r="E12" s="7">
        <v>3603</v>
      </c>
    </row>
    <row r="13" spans="1:5" x14ac:dyDescent="0.25">
      <c r="A13" s="3" t="s">
        <v>416</v>
      </c>
      <c r="B13" s="5" t="s">
        <v>5</v>
      </c>
      <c r="C13" s="5" t="s">
        <v>5</v>
      </c>
      <c r="D13" s="5" t="s">
        <v>5</v>
      </c>
      <c r="E13" s="5" t="s">
        <v>5</v>
      </c>
    </row>
    <row r="14" spans="1:5" x14ac:dyDescent="0.25">
      <c r="A14" s="4" t="s">
        <v>880</v>
      </c>
      <c r="B14" s="5" t="s">
        <v>5</v>
      </c>
      <c r="C14" s="5" t="s">
        <v>5</v>
      </c>
      <c r="D14" s="5" t="s">
        <v>5</v>
      </c>
      <c r="E14" s="5" t="s">
        <v>5</v>
      </c>
    </row>
    <row r="15" spans="1:5" x14ac:dyDescent="0.25">
      <c r="A15" s="3" t="s">
        <v>881</v>
      </c>
      <c r="B15" s="9">
        <v>225</v>
      </c>
      <c r="C15" s="9">
        <v>187</v>
      </c>
      <c r="D15" s="9">
        <v>686</v>
      </c>
      <c r="E15" s="9">
        <v>57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2</v>
      </c>
      <c r="B1" s="8" t="s">
        <v>1</v>
      </c>
      <c r="C1" s="8"/>
    </row>
    <row r="2" spans="1:3" ht="30" x14ac:dyDescent="0.25">
      <c r="A2" s="1" t="s">
        <v>27</v>
      </c>
      <c r="B2" s="1" t="s">
        <v>2</v>
      </c>
      <c r="C2" s="1" t="s">
        <v>77</v>
      </c>
    </row>
    <row r="3" spans="1:3" x14ac:dyDescent="0.25">
      <c r="A3" s="3" t="s">
        <v>506</v>
      </c>
      <c r="B3" s="9">
        <v>23509</v>
      </c>
      <c r="C3" s="9">
        <v>-52220</v>
      </c>
    </row>
    <row r="4" spans="1:3" x14ac:dyDescent="0.25">
      <c r="A4" s="3" t="s">
        <v>508</v>
      </c>
      <c r="B4" s="7">
        <v>8094</v>
      </c>
      <c r="C4" s="7">
        <v>-18296</v>
      </c>
    </row>
    <row r="5" spans="1:3" ht="30" x14ac:dyDescent="0.25">
      <c r="A5" s="3" t="s">
        <v>510</v>
      </c>
      <c r="B5" s="7">
        <v>15415</v>
      </c>
      <c r="C5" s="7">
        <v>-33924</v>
      </c>
    </row>
    <row r="6" spans="1:3" x14ac:dyDescent="0.25">
      <c r="A6" s="3" t="s">
        <v>154</v>
      </c>
      <c r="B6" s="5" t="s">
        <v>5</v>
      </c>
      <c r="C6" s="5" t="s">
        <v>5</v>
      </c>
    </row>
    <row r="7" spans="1:3" x14ac:dyDescent="0.25">
      <c r="A7" s="3" t="s">
        <v>506</v>
      </c>
      <c r="B7" s="7">
        <v>21948</v>
      </c>
      <c r="C7" s="7">
        <v>-63771</v>
      </c>
    </row>
    <row r="8" spans="1:3" x14ac:dyDescent="0.25">
      <c r="A8" s="3" t="s">
        <v>868</v>
      </c>
      <c r="B8" s="5" t="s">
        <v>5</v>
      </c>
      <c r="C8" s="5" t="s">
        <v>5</v>
      </c>
    </row>
    <row r="9" spans="1:3" x14ac:dyDescent="0.25">
      <c r="A9" s="3" t="s">
        <v>506</v>
      </c>
      <c r="B9" s="9">
        <v>1561</v>
      </c>
      <c r="C9" s="9">
        <v>1155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3</v>
      </c>
      <c r="B1" s="8" t="s">
        <v>76</v>
      </c>
      <c r="C1" s="8"/>
      <c r="D1" s="8" t="s">
        <v>1</v>
      </c>
      <c r="E1" s="8"/>
    </row>
    <row r="2" spans="1:5" ht="30" x14ac:dyDescent="0.25">
      <c r="A2" s="1" t="s">
        <v>27</v>
      </c>
      <c r="B2" s="1" t="s">
        <v>2</v>
      </c>
      <c r="C2" s="1" t="s">
        <v>77</v>
      </c>
      <c r="D2" s="1" t="s">
        <v>2</v>
      </c>
      <c r="E2" s="1" t="s">
        <v>77</v>
      </c>
    </row>
    <row r="3" spans="1:5" ht="30" x14ac:dyDescent="0.25">
      <c r="A3" s="4" t="s">
        <v>798</v>
      </c>
      <c r="B3" s="5" t="s">
        <v>5</v>
      </c>
      <c r="C3" s="5" t="s">
        <v>5</v>
      </c>
      <c r="D3" s="5" t="s">
        <v>5</v>
      </c>
      <c r="E3" s="5" t="s">
        <v>5</v>
      </c>
    </row>
    <row r="4" spans="1:5" x14ac:dyDescent="0.25">
      <c r="A4" s="3" t="s">
        <v>87</v>
      </c>
      <c r="B4" s="9">
        <v>6718</v>
      </c>
      <c r="C4" s="9">
        <v>-988</v>
      </c>
      <c r="D4" s="9">
        <v>12024</v>
      </c>
      <c r="E4" s="9">
        <v>7171</v>
      </c>
    </row>
    <row r="5" spans="1:5" x14ac:dyDescent="0.25">
      <c r="A5" s="3" t="s">
        <v>154</v>
      </c>
      <c r="B5" s="5" t="s">
        <v>5</v>
      </c>
      <c r="C5" s="5" t="s">
        <v>5</v>
      </c>
      <c r="D5" s="5" t="s">
        <v>5</v>
      </c>
      <c r="E5" s="5" t="s">
        <v>5</v>
      </c>
    </row>
    <row r="6" spans="1:5" ht="30" x14ac:dyDescent="0.25">
      <c r="A6" s="4" t="s">
        <v>798</v>
      </c>
      <c r="B6" s="5" t="s">
        <v>5</v>
      </c>
      <c r="C6" s="5" t="s">
        <v>5</v>
      </c>
      <c r="D6" s="5" t="s">
        <v>5</v>
      </c>
      <c r="E6" s="5" t="s">
        <v>5</v>
      </c>
    </row>
    <row r="7" spans="1:5" x14ac:dyDescent="0.25">
      <c r="A7" s="3" t="s">
        <v>387</v>
      </c>
      <c r="B7" s="7">
        <v>3702</v>
      </c>
      <c r="C7" s="7">
        <v>1099</v>
      </c>
      <c r="D7" s="7">
        <v>8682</v>
      </c>
      <c r="E7" s="7">
        <v>6035</v>
      </c>
    </row>
    <row r="8" spans="1:5" x14ac:dyDescent="0.25">
      <c r="A8" s="3" t="s">
        <v>307</v>
      </c>
      <c r="B8" s="7">
        <v>-1645</v>
      </c>
      <c r="C8" s="7">
        <v>-2087</v>
      </c>
      <c r="D8" s="7">
        <v>-3752</v>
      </c>
      <c r="E8" s="7">
        <v>-2470</v>
      </c>
    </row>
    <row r="9" spans="1:5" x14ac:dyDescent="0.25">
      <c r="A9" s="3" t="s">
        <v>87</v>
      </c>
      <c r="B9" s="7">
        <v>2057</v>
      </c>
      <c r="C9" s="5">
        <v>-988</v>
      </c>
      <c r="D9" s="7">
        <v>4930</v>
      </c>
      <c r="E9" s="7">
        <v>3565</v>
      </c>
    </row>
    <row r="10" spans="1:5" x14ac:dyDescent="0.25">
      <c r="A10" s="3" t="s">
        <v>868</v>
      </c>
      <c r="B10" s="5" t="s">
        <v>5</v>
      </c>
      <c r="C10" s="5" t="s">
        <v>5</v>
      </c>
      <c r="D10" s="5" t="s">
        <v>5</v>
      </c>
      <c r="E10" s="5" t="s">
        <v>5</v>
      </c>
    </row>
    <row r="11" spans="1:5" ht="30" x14ac:dyDescent="0.25">
      <c r="A11" s="4" t="s">
        <v>798</v>
      </c>
      <c r="B11" s="5" t="s">
        <v>5</v>
      </c>
      <c r="C11" s="5" t="s">
        <v>5</v>
      </c>
      <c r="D11" s="5" t="s">
        <v>5</v>
      </c>
      <c r="E11" s="5" t="s">
        <v>5</v>
      </c>
    </row>
    <row r="12" spans="1:5" x14ac:dyDescent="0.25">
      <c r="A12" s="3" t="s">
        <v>387</v>
      </c>
      <c r="B12" s="7">
        <v>6109</v>
      </c>
      <c r="C12" s="5" t="s">
        <v>5</v>
      </c>
      <c r="D12" s="7">
        <v>9445</v>
      </c>
      <c r="E12" s="7">
        <v>3733</v>
      </c>
    </row>
    <row r="13" spans="1:5" x14ac:dyDescent="0.25">
      <c r="A13" s="3" t="s">
        <v>307</v>
      </c>
      <c r="B13" s="7">
        <v>-1448</v>
      </c>
      <c r="C13" s="5" t="s">
        <v>5</v>
      </c>
      <c r="D13" s="7">
        <v>-2351</v>
      </c>
      <c r="E13" s="5">
        <v>-127</v>
      </c>
    </row>
    <row r="14" spans="1:5" x14ac:dyDescent="0.25">
      <c r="A14" s="3" t="s">
        <v>87</v>
      </c>
      <c r="B14" s="9">
        <v>4661</v>
      </c>
      <c r="C14" s="5" t="s">
        <v>5</v>
      </c>
      <c r="D14" s="9">
        <v>7094</v>
      </c>
      <c r="E14" s="9">
        <v>360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4</v>
      </c>
      <c r="B1" s="8" t="s">
        <v>2</v>
      </c>
      <c r="C1" s="8" t="s">
        <v>28</v>
      </c>
    </row>
    <row r="2" spans="1:3" ht="30" x14ac:dyDescent="0.25">
      <c r="A2" s="1" t="s">
        <v>27</v>
      </c>
      <c r="B2" s="8"/>
      <c r="C2" s="8"/>
    </row>
    <row r="3" spans="1:3" ht="45" x14ac:dyDescent="0.25">
      <c r="A3" s="4" t="s">
        <v>885</v>
      </c>
      <c r="B3" s="5" t="s">
        <v>5</v>
      </c>
      <c r="C3" s="5" t="s">
        <v>5</v>
      </c>
    </row>
    <row r="4" spans="1:3" ht="30" x14ac:dyDescent="0.25">
      <c r="A4" s="3" t="s">
        <v>886</v>
      </c>
      <c r="B4" s="9">
        <v>2473668</v>
      </c>
      <c r="C4" s="9">
        <v>2191827</v>
      </c>
    </row>
    <row r="5" spans="1:3" x14ac:dyDescent="0.25">
      <c r="A5" s="3" t="s">
        <v>154</v>
      </c>
      <c r="B5" s="5" t="s">
        <v>5</v>
      </c>
      <c r="C5" s="5" t="s">
        <v>5</v>
      </c>
    </row>
    <row r="6" spans="1:3" ht="45" x14ac:dyDescent="0.25">
      <c r="A6" s="4" t="s">
        <v>885</v>
      </c>
      <c r="B6" s="5" t="s">
        <v>5</v>
      </c>
      <c r="C6" s="5" t="s">
        <v>5</v>
      </c>
    </row>
    <row r="7" spans="1:3" ht="30" x14ac:dyDescent="0.25">
      <c r="A7" s="3" t="s">
        <v>886</v>
      </c>
      <c r="B7" s="7">
        <v>2310195</v>
      </c>
      <c r="C7" s="7">
        <v>2047873</v>
      </c>
    </row>
    <row r="8" spans="1:3" ht="30" x14ac:dyDescent="0.25">
      <c r="A8" s="3" t="s">
        <v>803</v>
      </c>
      <c r="B8" s="5" t="s">
        <v>5</v>
      </c>
      <c r="C8" s="5" t="s">
        <v>5</v>
      </c>
    </row>
    <row r="9" spans="1:3" ht="45" x14ac:dyDescent="0.25">
      <c r="A9" s="4" t="s">
        <v>885</v>
      </c>
      <c r="B9" s="5" t="s">
        <v>5</v>
      </c>
      <c r="C9" s="5" t="s">
        <v>5</v>
      </c>
    </row>
    <row r="10" spans="1:3" ht="30" x14ac:dyDescent="0.25">
      <c r="A10" s="3" t="s">
        <v>886</v>
      </c>
      <c r="B10" s="7">
        <v>414348</v>
      </c>
      <c r="C10" s="7">
        <v>441685</v>
      </c>
    </row>
    <row r="11" spans="1:3" ht="45" x14ac:dyDescent="0.25">
      <c r="A11" s="3" t="s">
        <v>804</v>
      </c>
      <c r="B11" s="5" t="s">
        <v>5</v>
      </c>
      <c r="C11" s="5" t="s">
        <v>5</v>
      </c>
    </row>
    <row r="12" spans="1:3" ht="45" x14ac:dyDescent="0.25">
      <c r="A12" s="4" t="s">
        <v>885</v>
      </c>
      <c r="B12" s="5" t="s">
        <v>5</v>
      </c>
      <c r="C12" s="5" t="s">
        <v>5</v>
      </c>
    </row>
    <row r="13" spans="1:3" ht="30" x14ac:dyDescent="0.25">
      <c r="A13" s="3" t="s">
        <v>886</v>
      </c>
      <c r="B13" s="7">
        <v>550327</v>
      </c>
      <c r="C13" s="7">
        <v>460422</v>
      </c>
    </row>
    <row r="14" spans="1:3" ht="30" x14ac:dyDescent="0.25">
      <c r="A14" s="3" t="s">
        <v>805</v>
      </c>
      <c r="B14" s="5" t="s">
        <v>5</v>
      </c>
      <c r="C14" s="5" t="s">
        <v>5</v>
      </c>
    </row>
    <row r="15" spans="1:3" ht="45" x14ac:dyDescent="0.25">
      <c r="A15" s="4" t="s">
        <v>885</v>
      </c>
      <c r="B15" s="5" t="s">
        <v>5</v>
      </c>
      <c r="C15" s="5" t="s">
        <v>5</v>
      </c>
    </row>
    <row r="16" spans="1:3" ht="30" x14ac:dyDescent="0.25">
      <c r="A16" s="3" t="s">
        <v>886</v>
      </c>
      <c r="B16" s="7">
        <v>296198</v>
      </c>
      <c r="C16" s="7">
        <v>301274</v>
      </c>
    </row>
    <row r="17" spans="1:3" ht="30" x14ac:dyDescent="0.25">
      <c r="A17" s="3" t="s">
        <v>806</v>
      </c>
      <c r="B17" s="5" t="s">
        <v>5</v>
      </c>
      <c r="C17" s="5" t="s">
        <v>5</v>
      </c>
    </row>
    <row r="18" spans="1:3" ht="45" x14ac:dyDescent="0.25">
      <c r="A18" s="4" t="s">
        <v>885</v>
      </c>
      <c r="B18" s="5" t="s">
        <v>5</v>
      </c>
      <c r="C18" s="5" t="s">
        <v>5</v>
      </c>
    </row>
    <row r="19" spans="1:3" ht="30" x14ac:dyDescent="0.25">
      <c r="A19" s="3" t="s">
        <v>886</v>
      </c>
      <c r="B19" s="7">
        <v>34738</v>
      </c>
      <c r="C19" s="7">
        <v>41755</v>
      </c>
    </row>
    <row r="20" spans="1:3" ht="30" x14ac:dyDescent="0.25">
      <c r="A20" s="3" t="s">
        <v>807</v>
      </c>
      <c r="B20" s="5" t="s">
        <v>5</v>
      </c>
      <c r="C20" s="5" t="s">
        <v>5</v>
      </c>
    </row>
    <row r="21" spans="1:3" ht="45" x14ac:dyDescent="0.25">
      <c r="A21" s="4" t="s">
        <v>885</v>
      </c>
      <c r="B21" s="5" t="s">
        <v>5</v>
      </c>
      <c r="C21" s="5" t="s">
        <v>5</v>
      </c>
    </row>
    <row r="22" spans="1:3" ht="30" x14ac:dyDescent="0.25">
      <c r="A22" s="3" t="s">
        <v>886</v>
      </c>
      <c r="B22" s="7">
        <v>195180</v>
      </c>
      <c r="C22" s="7">
        <v>125133</v>
      </c>
    </row>
    <row r="23" spans="1:3" ht="30" x14ac:dyDescent="0.25">
      <c r="A23" s="3" t="s">
        <v>808</v>
      </c>
      <c r="B23" s="5" t="s">
        <v>5</v>
      </c>
      <c r="C23" s="5" t="s">
        <v>5</v>
      </c>
    </row>
    <row r="24" spans="1:3" ht="45" x14ac:dyDescent="0.25">
      <c r="A24" s="4" t="s">
        <v>885</v>
      </c>
      <c r="B24" s="5" t="s">
        <v>5</v>
      </c>
      <c r="C24" s="5" t="s">
        <v>5</v>
      </c>
    </row>
    <row r="25" spans="1:3" ht="30" x14ac:dyDescent="0.25">
      <c r="A25" s="3" t="s">
        <v>886</v>
      </c>
      <c r="B25" s="7">
        <v>210712</v>
      </c>
      <c r="C25" s="7">
        <v>172750</v>
      </c>
    </row>
    <row r="26" spans="1:3" ht="30" x14ac:dyDescent="0.25">
      <c r="A26" s="3" t="s">
        <v>809</v>
      </c>
      <c r="B26" s="5" t="s">
        <v>5</v>
      </c>
      <c r="C26" s="5" t="s">
        <v>5</v>
      </c>
    </row>
    <row r="27" spans="1:3" ht="45" x14ac:dyDescent="0.25">
      <c r="A27" s="4" t="s">
        <v>885</v>
      </c>
      <c r="B27" s="5" t="s">
        <v>5</v>
      </c>
      <c r="C27" s="5" t="s">
        <v>5</v>
      </c>
    </row>
    <row r="28" spans="1:3" ht="30" x14ac:dyDescent="0.25">
      <c r="A28" s="3" t="s">
        <v>886</v>
      </c>
      <c r="B28" s="7">
        <v>736828</v>
      </c>
      <c r="C28" s="7">
        <v>640912</v>
      </c>
    </row>
    <row r="29" spans="1:3" x14ac:dyDescent="0.25">
      <c r="A29" s="3" t="s">
        <v>810</v>
      </c>
      <c r="B29" s="5" t="s">
        <v>5</v>
      </c>
      <c r="C29" s="5" t="s">
        <v>5</v>
      </c>
    </row>
    <row r="30" spans="1:3" ht="45" x14ac:dyDescent="0.25">
      <c r="A30" s="4" t="s">
        <v>885</v>
      </c>
      <c r="B30" s="5" t="s">
        <v>5</v>
      </c>
      <c r="C30" s="5" t="s">
        <v>5</v>
      </c>
    </row>
    <row r="31" spans="1:3" ht="30" x14ac:dyDescent="0.25">
      <c r="A31" s="3" t="s">
        <v>886</v>
      </c>
      <c r="B31" s="7">
        <v>608692</v>
      </c>
      <c r="C31" s="7">
        <v>504854</v>
      </c>
    </row>
    <row r="32" spans="1:3" x14ac:dyDescent="0.25">
      <c r="A32" s="3" t="s">
        <v>811</v>
      </c>
      <c r="B32" s="5" t="s">
        <v>5</v>
      </c>
      <c r="C32" s="5" t="s">
        <v>5</v>
      </c>
    </row>
    <row r="33" spans="1:3" ht="45" x14ac:dyDescent="0.25">
      <c r="A33" s="4" t="s">
        <v>885</v>
      </c>
      <c r="B33" s="5" t="s">
        <v>5</v>
      </c>
      <c r="C33" s="5" t="s">
        <v>5</v>
      </c>
    </row>
    <row r="34" spans="1:3" ht="30" x14ac:dyDescent="0.25">
      <c r="A34" s="3" t="s">
        <v>886</v>
      </c>
      <c r="B34" s="7">
        <v>113250</v>
      </c>
      <c r="C34" s="7">
        <v>143954</v>
      </c>
    </row>
    <row r="35" spans="1:3" x14ac:dyDescent="0.25">
      <c r="A35" s="3" t="s">
        <v>812</v>
      </c>
      <c r="B35" s="5" t="s">
        <v>5</v>
      </c>
      <c r="C35" s="5" t="s">
        <v>5</v>
      </c>
    </row>
    <row r="36" spans="1:3" ht="45" x14ac:dyDescent="0.25">
      <c r="A36" s="4" t="s">
        <v>885</v>
      </c>
      <c r="B36" s="5" t="s">
        <v>5</v>
      </c>
      <c r="C36" s="5" t="s">
        <v>5</v>
      </c>
    </row>
    <row r="37" spans="1:3" ht="30" x14ac:dyDescent="0.25">
      <c r="A37" s="3" t="s">
        <v>886</v>
      </c>
      <c r="B37" s="7">
        <v>50223</v>
      </c>
      <c r="C37" s="5" t="s">
        <v>5</v>
      </c>
    </row>
    <row r="38" spans="1:3" x14ac:dyDescent="0.25">
      <c r="A38" s="3" t="s">
        <v>525</v>
      </c>
      <c r="B38" s="5" t="s">
        <v>5</v>
      </c>
      <c r="C38" s="5" t="s">
        <v>5</v>
      </c>
    </row>
    <row r="39" spans="1:3" ht="45" x14ac:dyDescent="0.25">
      <c r="A39" s="4" t="s">
        <v>885</v>
      </c>
      <c r="B39" s="5" t="s">
        <v>5</v>
      </c>
      <c r="C39" s="5" t="s">
        <v>5</v>
      </c>
    </row>
    <row r="40" spans="1:3" ht="30" x14ac:dyDescent="0.25">
      <c r="A40" s="3" t="s">
        <v>886</v>
      </c>
      <c r="B40" s="7">
        <v>291183</v>
      </c>
      <c r="C40" s="7">
        <v>386333</v>
      </c>
    </row>
    <row r="41" spans="1:3" x14ac:dyDescent="0.25">
      <c r="A41" s="3" t="s">
        <v>887</v>
      </c>
      <c r="B41" s="5" t="s">
        <v>5</v>
      </c>
      <c r="C41" s="5" t="s">
        <v>5</v>
      </c>
    </row>
    <row r="42" spans="1:3" ht="45" x14ac:dyDescent="0.25">
      <c r="A42" s="4" t="s">
        <v>885</v>
      </c>
      <c r="B42" s="5" t="s">
        <v>5</v>
      </c>
      <c r="C42" s="5" t="s">
        <v>5</v>
      </c>
    </row>
    <row r="43" spans="1:3" ht="30" x14ac:dyDescent="0.25">
      <c r="A43" s="3" t="s">
        <v>886</v>
      </c>
      <c r="B43" s="7">
        <v>177933</v>
      </c>
      <c r="C43" s="7">
        <v>242379</v>
      </c>
    </row>
    <row r="44" spans="1:3" ht="45" x14ac:dyDescent="0.25">
      <c r="A44" s="3" t="s">
        <v>888</v>
      </c>
      <c r="B44" s="5" t="s">
        <v>5</v>
      </c>
      <c r="C44" s="5" t="s">
        <v>5</v>
      </c>
    </row>
    <row r="45" spans="1:3" ht="45" x14ac:dyDescent="0.25">
      <c r="A45" s="4" t="s">
        <v>885</v>
      </c>
      <c r="B45" s="5" t="s">
        <v>5</v>
      </c>
      <c r="C45" s="5" t="s">
        <v>5</v>
      </c>
    </row>
    <row r="46" spans="1:3" ht="30" x14ac:dyDescent="0.25">
      <c r="A46" s="3" t="s">
        <v>886</v>
      </c>
      <c r="B46" s="7">
        <v>177933</v>
      </c>
      <c r="C46" s="7">
        <v>242379</v>
      </c>
    </row>
    <row r="47" spans="1:3" ht="30" x14ac:dyDescent="0.25">
      <c r="A47" s="3" t="s">
        <v>889</v>
      </c>
      <c r="B47" s="5" t="s">
        <v>5</v>
      </c>
      <c r="C47" s="5" t="s">
        <v>5</v>
      </c>
    </row>
    <row r="48" spans="1:3" ht="45" x14ac:dyDescent="0.25">
      <c r="A48" s="4" t="s">
        <v>885</v>
      </c>
      <c r="B48" s="5" t="s">
        <v>5</v>
      </c>
      <c r="C48" s="5" t="s">
        <v>5</v>
      </c>
    </row>
    <row r="49" spans="1:3" ht="30" x14ac:dyDescent="0.25">
      <c r="A49" s="3" t="s">
        <v>886</v>
      </c>
      <c r="B49" s="7">
        <v>113250</v>
      </c>
      <c r="C49" s="7">
        <v>143954</v>
      </c>
    </row>
    <row r="50" spans="1:3" x14ac:dyDescent="0.25">
      <c r="A50" s="3" t="s">
        <v>526</v>
      </c>
      <c r="B50" s="5" t="s">
        <v>5</v>
      </c>
      <c r="C50" s="5" t="s">
        <v>5</v>
      </c>
    </row>
    <row r="51" spans="1:3" ht="45" x14ac:dyDescent="0.25">
      <c r="A51" s="4" t="s">
        <v>885</v>
      </c>
      <c r="B51" s="5" t="s">
        <v>5</v>
      </c>
      <c r="C51" s="5" t="s">
        <v>5</v>
      </c>
    </row>
    <row r="52" spans="1:3" ht="30" x14ac:dyDescent="0.25">
      <c r="A52" s="3" t="s">
        <v>886</v>
      </c>
      <c r="B52" s="7">
        <v>2182485</v>
      </c>
      <c r="C52" s="7">
        <v>1801087</v>
      </c>
    </row>
    <row r="53" spans="1:3" x14ac:dyDescent="0.25">
      <c r="A53" s="3" t="s">
        <v>890</v>
      </c>
      <c r="B53" s="5" t="s">
        <v>5</v>
      </c>
      <c r="C53" s="5" t="s">
        <v>5</v>
      </c>
    </row>
    <row r="54" spans="1:3" ht="45" x14ac:dyDescent="0.25">
      <c r="A54" s="4" t="s">
        <v>885</v>
      </c>
      <c r="B54" s="5" t="s">
        <v>5</v>
      </c>
      <c r="C54" s="5" t="s">
        <v>5</v>
      </c>
    </row>
    <row r="55" spans="1:3" ht="30" x14ac:dyDescent="0.25">
      <c r="A55" s="3" t="s">
        <v>886</v>
      </c>
      <c r="B55" s="7">
        <v>2132262</v>
      </c>
      <c r="C55" s="7">
        <v>1801087</v>
      </c>
    </row>
    <row r="56" spans="1:3" ht="45" x14ac:dyDescent="0.25">
      <c r="A56" s="3" t="s">
        <v>891</v>
      </c>
      <c r="B56" s="5" t="s">
        <v>5</v>
      </c>
      <c r="C56" s="5" t="s">
        <v>5</v>
      </c>
    </row>
    <row r="57" spans="1:3" ht="45" x14ac:dyDescent="0.25">
      <c r="A57" s="4" t="s">
        <v>885</v>
      </c>
      <c r="B57" s="5" t="s">
        <v>5</v>
      </c>
      <c r="C57" s="5" t="s">
        <v>5</v>
      </c>
    </row>
    <row r="58" spans="1:3" ht="30" x14ac:dyDescent="0.25">
      <c r="A58" s="3" t="s">
        <v>886</v>
      </c>
      <c r="B58" s="7">
        <v>236415</v>
      </c>
      <c r="C58" s="7">
        <v>199306</v>
      </c>
    </row>
    <row r="59" spans="1:3" ht="45" x14ac:dyDescent="0.25">
      <c r="A59" s="3" t="s">
        <v>892</v>
      </c>
      <c r="B59" s="5" t="s">
        <v>5</v>
      </c>
      <c r="C59" s="5" t="s">
        <v>5</v>
      </c>
    </row>
    <row r="60" spans="1:3" ht="45" x14ac:dyDescent="0.25">
      <c r="A60" s="4" t="s">
        <v>885</v>
      </c>
      <c r="B60" s="5" t="s">
        <v>5</v>
      </c>
      <c r="C60" s="5" t="s">
        <v>5</v>
      </c>
    </row>
    <row r="61" spans="1:3" ht="30" x14ac:dyDescent="0.25">
      <c r="A61" s="3" t="s">
        <v>886</v>
      </c>
      <c r="B61" s="7">
        <v>550327</v>
      </c>
      <c r="C61" s="7">
        <v>460422</v>
      </c>
    </row>
    <row r="62" spans="1:3" ht="30" x14ac:dyDescent="0.25">
      <c r="A62" s="3" t="s">
        <v>893</v>
      </c>
      <c r="B62" s="5" t="s">
        <v>5</v>
      </c>
      <c r="C62" s="5" t="s">
        <v>5</v>
      </c>
    </row>
    <row r="63" spans="1:3" ht="45" x14ac:dyDescent="0.25">
      <c r="A63" s="4" t="s">
        <v>885</v>
      </c>
      <c r="B63" s="5" t="s">
        <v>5</v>
      </c>
      <c r="C63" s="5" t="s">
        <v>5</v>
      </c>
    </row>
    <row r="64" spans="1:3" ht="30" x14ac:dyDescent="0.25">
      <c r="A64" s="3" t="s">
        <v>886</v>
      </c>
      <c r="B64" s="7">
        <v>296198</v>
      </c>
      <c r="C64" s="7">
        <v>301274</v>
      </c>
    </row>
    <row r="65" spans="1:3" ht="30" x14ac:dyDescent="0.25">
      <c r="A65" s="3" t="s">
        <v>894</v>
      </c>
      <c r="B65" s="5" t="s">
        <v>5</v>
      </c>
      <c r="C65" s="5" t="s">
        <v>5</v>
      </c>
    </row>
    <row r="66" spans="1:3" ht="45" x14ac:dyDescent="0.25">
      <c r="A66" s="4" t="s">
        <v>885</v>
      </c>
      <c r="B66" s="5" t="s">
        <v>5</v>
      </c>
      <c r="C66" s="5" t="s">
        <v>5</v>
      </c>
    </row>
    <row r="67" spans="1:3" ht="30" x14ac:dyDescent="0.25">
      <c r="A67" s="3" t="s">
        <v>886</v>
      </c>
      <c r="B67" s="7">
        <v>34738</v>
      </c>
      <c r="C67" s="7">
        <v>41755</v>
      </c>
    </row>
    <row r="68" spans="1:3" ht="30" x14ac:dyDescent="0.25">
      <c r="A68" s="3" t="s">
        <v>895</v>
      </c>
      <c r="B68" s="5" t="s">
        <v>5</v>
      </c>
      <c r="C68" s="5" t="s">
        <v>5</v>
      </c>
    </row>
    <row r="69" spans="1:3" ht="45" x14ac:dyDescent="0.25">
      <c r="A69" s="4" t="s">
        <v>885</v>
      </c>
      <c r="B69" s="5" t="s">
        <v>5</v>
      </c>
      <c r="C69" s="5" t="s">
        <v>5</v>
      </c>
    </row>
    <row r="70" spans="1:3" ht="30" x14ac:dyDescent="0.25">
      <c r="A70" s="3" t="s">
        <v>886</v>
      </c>
      <c r="B70" s="7">
        <v>195180</v>
      </c>
      <c r="C70" s="7">
        <v>125133</v>
      </c>
    </row>
    <row r="71" spans="1:3" ht="45" x14ac:dyDescent="0.25">
      <c r="A71" s="3" t="s">
        <v>896</v>
      </c>
      <c r="B71" s="5" t="s">
        <v>5</v>
      </c>
      <c r="C71" s="5" t="s">
        <v>5</v>
      </c>
    </row>
    <row r="72" spans="1:3" ht="45" x14ac:dyDescent="0.25">
      <c r="A72" s="4" t="s">
        <v>885</v>
      </c>
      <c r="B72" s="5" t="s">
        <v>5</v>
      </c>
      <c r="C72" s="5" t="s">
        <v>5</v>
      </c>
    </row>
    <row r="73" spans="1:3" ht="30" x14ac:dyDescent="0.25">
      <c r="A73" s="3" t="s">
        <v>886</v>
      </c>
      <c r="B73" s="7">
        <v>210712</v>
      </c>
      <c r="C73" s="7">
        <v>172750</v>
      </c>
    </row>
    <row r="74" spans="1:3" ht="30" x14ac:dyDescent="0.25">
      <c r="A74" s="3" t="s">
        <v>897</v>
      </c>
      <c r="B74" s="5" t="s">
        <v>5</v>
      </c>
      <c r="C74" s="5" t="s">
        <v>5</v>
      </c>
    </row>
    <row r="75" spans="1:3" ht="45" x14ac:dyDescent="0.25">
      <c r="A75" s="4" t="s">
        <v>885</v>
      </c>
      <c r="B75" s="5" t="s">
        <v>5</v>
      </c>
      <c r="C75" s="5" t="s">
        <v>5</v>
      </c>
    </row>
    <row r="76" spans="1:3" ht="30" x14ac:dyDescent="0.25">
      <c r="A76" s="3" t="s">
        <v>886</v>
      </c>
      <c r="B76" s="7">
        <v>736828</v>
      </c>
      <c r="C76" s="7">
        <v>640912</v>
      </c>
    </row>
    <row r="77" spans="1:3" ht="30" x14ac:dyDescent="0.25">
      <c r="A77" s="3" t="s">
        <v>898</v>
      </c>
      <c r="B77" s="5" t="s">
        <v>5</v>
      </c>
      <c r="C77" s="5" t="s">
        <v>5</v>
      </c>
    </row>
    <row r="78" spans="1:3" ht="45" x14ac:dyDescent="0.25">
      <c r="A78" s="4" t="s">
        <v>885</v>
      </c>
      <c r="B78" s="5" t="s">
        <v>5</v>
      </c>
      <c r="C78" s="5" t="s">
        <v>5</v>
      </c>
    </row>
    <row r="79" spans="1:3" ht="30" x14ac:dyDescent="0.25">
      <c r="A79" s="3" t="s">
        <v>886</v>
      </c>
      <c r="B79" s="7">
        <v>608692</v>
      </c>
      <c r="C79" s="7">
        <v>500447</v>
      </c>
    </row>
    <row r="80" spans="1:3" ht="30" x14ac:dyDescent="0.25">
      <c r="A80" s="3" t="s">
        <v>899</v>
      </c>
      <c r="B80" s="5" t="s">
        <v>5</v>
      </c>
      <c r="C80" s="5" t="s">
        <v>5</v>
      </c>
    </row>
    <row r="81" spans="1:3" ht="45" x14ac:dyDescent="0.25">
      <c r="A81" s="4" t="s">
        <v>885</v>
      </c>
      <c r="B81" s="5" t="s">
        <v>5</v>
      </c>
      <c r="C81" s="5" t="s">
        <v>5</v>
      </c>
    </row>
    <row r="82" spans="1:3" ht="30" x14ac:dyDescent="0.25">
      <c r="A82" s="3" t="s">
        <v>886</v>
      </c>
      <c r="B82" s="7">
        <v>50223</v>
      </c>
      <c r="C82" s="5" t="s">
        <v>5</v>
      </c>
    </row>
    <row r="83" spans="1:3" x14ac:dyDescent="0.25">
      <c r="A83" s="3" t="s">
        <v>528</v>
      </c>
      <c r="B83" s="5" t="s">
        <v>5</v>
      </c>
      <c r="C83" s="5" t="s">
        <v>5</v>
      </c>
    </row>
    <row r="84" spans="1:3" ht="45" x14ac:dyDescent="0.25">
      <c r="A84" s="4" t="s">
        <v>885</v>
      </c>
      <c r="B84" s="5" t="s">
        <v>5</v>
      </c>
      <c r="C84" s="5" t="s">
        <v>5</v>
      </c>
    </row>
    <row r="85" spans="1:3" ht="30" x14ac:dyDescent="0.25">
      <c r="A85" s="3" t="s">
        <v>886</v>
      </c>
      <c r="B85" s="5" t="s">
        <v>5</v>
      </c>
      <c r="C85" s="7">
        <v>4407</v>
      </c>
    </row>
    <row r="86" spans="1:3" x14ac:dyDescent="0.25">
      <c r="A86" s="3" t="s">
        <v>900</v>
      </c>
      <c r="B86" s="5" t="s">
        <v>5</v>
      </c>
      <c r="C86" s="5" t="s">
        <v>5</v>
      </c>
    </row>
    <row r="87" spans="1:3" ht="45" x14ac:dyDescent="0.25">
      <c r="A87" s="4" t="s">
        <v>885</v>
      </c>
      <c r="B87" s="5" t="s">
        <v>5</v>
      </c>
      <c r="C87" s="5" t="s">
        <v>5</v>
      </c>
    </row>
    <row r="88" spans="1:3" ht="30" x14ac:dyDescent="0.25">
      <c r="A88" s="3" t="s">
        <v>886</v>
      </c>
      <c r="B88" s="5" t="s">
        <v>5</v>
      </c>
      <c r="C88" s="7">
        <v>4407</v>
      </c>
    </row>
    <row r="89" spans="1:3" ht="30" x14ac:dyDescent="0.25">
      <c r="A89" s="3" t="s">
        <v>901</v>
      </c>
      <c r="B89" s="5" t="s">
        <v>5</v>
      </c>
      <c r="C89" s="5" t="s">
        <v>5</v>
      </c>
    </row>
    <row r="90" spans="1:3" ht="45" x14ac:dyDescent="0.25">
      <c r="A90" s="4" t="s">
        <v>885</v>
      </c>
      <c r="B90" s="5" t="s">
        <v>5</v>
      </c>
      <c r="C90" s="5" t="s">
        <v>5</v>
      </c>
    </row>
    <row r="91" spans="1:3" ht="30" x14ac:dyDescent="0.25">
      <c r="A91" s="3" t="s">
        <v>886</v>
      </c>
      <c r="B91" s="5" t="s">
        <v>5</v>
      </c>
      <c r="C91" s="9">
        <v>440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02</v>
      </c>
      <c r="B1" s="1" t="s">
        <v>76</v>
      </c>
      <c r="C1" s="8" t="s">
        <v>1</v>
      </c>
      <c r="D1" s="8"/>
    </row>
    <row r="2" spans="1:4" ht="30" x14ac:dyDescent="0.25">
      <c r="A2" s="1" t="s">
        <v>27</v>
      </c>
      <c r="B2" s="1" t="s">
        <v>77</v>
      </c>
      <c r="C2" s="1" t="s">
        <v>2</v>
      </c>
      <c r="D2" s="1" t="s">
        <v>77</v>
      </c>
    </row>
    <row r="3" spans="1:4" ht="45" x14ac:dyDescent="0.25">
      <c r="A3" s="4" t="s">
        <v>903</v>
      </c>
      <c r="B3" s="5" t="s">
        <v>5</v>
      </c>
      <c r="C3" s="5" t="s">
        <v>5</v>
      </c>
      <c r="D3" s="5" t="s">
        <v>5</v>
      </c>
    </row>
    <row r="4" spans="1:4" x14ac:dyDescent="0.25">
      <c r="A4" s="3" t="s">
        <v>904</v>
      </c>
      <c r="B4" s="5" t="s">
        <v>5</v>
      </c>
      <c r="C4" s="9">
        <v>4407</v>
      </c>
      <c r="D4" s="5" t="s">
        <v>5</v>
      </c>
    </row>
    <row r="5" spans="1:4" x14ac:dyDescent="0.25">
      <c r="A5" s="3" t="s">
        <v>905</v>
      </c>
      <c r="B5" s="5" t="s">
        <v>112</v>
      </c>
      <c r="C5" s="5" t="s">
        <v>112</v>
      </c>
      <c r="D5" s="5" t="s">
        <v>112</v>
      </c>
    </row>
    <row r="6" spans="1:4" x14ac:dyDescent="0.25">
      <c r="A6" s="3" t="s">
        <v>906</v>
      </c>
      <c r="B6" s="5">
        <v>-15</v>
      </c>
      <c r="C6" s="5" t="s">
        <v>5</v>
      </c>
      <c r="D6" s="5">
        <v>-15</v>
      </c>
    </row>
    <row r="7" spans="1:4" x14ac:dyDescent="0.25">
      <c r="A7" s="3" t="s">
        <v>157</v>
      </c>
      <c r="B7" s="7">
        <v>4661</v>
      </c>
      <c r="C7" s="5" t="s">
        <v>5</v>
      </c>
      <c r="D7" s="7">
        <v>4661</v>
      </c>
    </row>
    <row r="8" spans="1:4" x14ac:dyDescent="0.25">
      <c r="A8" s="3" t="s">
        <v>156</v>
      </c>
      <c r="B8" s="5">
        <v>-84</v>
      </c>
      <c r="C8" s="5" t="s">
        <v>5</v>
      </c>
      <c r="D8" s="5">
        <v>-84</v>
      </c>
    </row>
    <row r="9" spans="1:4" x14ac:dyDescent="0.25">
      <c r="A9" s="3" t="s">
        <v>539</v>
      </c>
      <c r="B9" s="5" t="s">
        <v>112</v>
      </c>
      <c r="C9" s="5" t="s">
        <v>112</v>
      </c>
      <c r="D9" s="5" t="s">
        <v>112</v>
      </c>
    </row>
    <row r="10" spans="1:4" x14ac:dyDescent="0.25">
      <c r="A10" s="3" t="s">
        <v>907</v>
      </c>
      <c r="B10" s="5" t="s">
        <v>112</v>
      </c>
      <c r="C10" s="5" t="s">
        <v>112</v>
      </c>
      <c r="D10" s="5" t="s">
        <v>112</v>
      </c>
    </row>
    <row r="11" spans="1:4" x14ac:dyDescent="0.25">
      <c r="A11" s="3" t="s">
        <v>908</v>
      </c>
      <c r="B11" s="5" t="s">
        <v>5</v>
      </c>
      <c r="C11" s="7">
        <v>-4407</v>
      </c>
      <c r="D11" s="5" t="s">
        <v>5</v>
      </c>
    </row>
    <row r="12" spans="1:4" x14ac:dyDescent="0.25">
      <c r="A12" s="3" t="s">
        <v>909</v>
      </c>
      <c r="B12" s="7">
        <v>4562</v>
      </c>
      <c r="C12" s="5" t="s">
        <v>5</v>
      </c>
      <c r="D12" s="7">
        <v>4562</v>
      </c>
    </row>
    <row r="13" spans="1:4" x14ac:dyDescent="0.25">
      <c r="A13" s="3" t="s">
        <v>408</v>
      </c>
      <c r="B13" s="5" t="s">
        <v>5</v>
      </c>
      <c r="C13" s="5" t="s">
        <v>5</v>
      </c>
      <c r="D13" s="5" t="s">
        <v>5</v>
      </c>
    </row>
    <row r="14" spans="1:4" ht="45" x14ac:dyDescent="0.25">
      <c r="A14" s="4" t="s">
        <v>903</v>
      </c>
      <c r="B14" s="5" t="s">
        <v>5</v>
      </c>
      <c r="C14" s="5" t="s">
        <v>5</v>
      </c>
      <c r="D14" s="5" t="s">
        <v>5</v>
      </c>
    </row>
    <row r="15" spans="1:4" x14ac:dyDescent="0.25">
      <c r="A15" s="3" t="s">
        <v>904</v>
      </c>
      <c r="B15" s="5" t="s">
        <v>5</v>
      </c>
      <c r="C15" s="7">
        <v>4407</v>
      </c>
      <c r="D15" s="5" t="s">
        <v>5</v>
      </c>
    </row>
    <row r="16" spans="1:4" x14ac:dyDescent="0.25">
      <c r="A16" s="3" t="s">
        <v>905</v>
      </c>
      <c r="B16" s="5" t="s">
        <v>112</v>
      </c>
      <c r="C16" s="5" t="s">
        <v>112</v>
      </c>
      <c r="D16" s="5" t="s">
        <v>112</v>
      </c>
    </row>
    <row r="17" spans="1:4" x14ac:dyDescent="0.25">
      <c r="A17" s="3" t="s">
        <v>906</v>
      </c>
      <c r="B17" s="5">
        <v>-15</v>
      </c>
      <c r="C17" s="5" t="s">
        <v>5</v>
      </c>
      <c r="D17" s="5">
        <v>-15</v>
      </c>
    </row>
    <row r="18" spans="1:4" x14ac:dyDescent="0.25">
      <c r="A18" s="3" t="s">
        <v>157</v>
      </c>
      <c r="B18" s="7">
        <v>4661</v>
      </c>
      <c r="C18" s="5" t="s">
        <v>5</v>
      </c>
      <c r="D18" s="7">
        <v>4661</v>
      </c>
    </row>
    <row r="19" spans="1:4" x14ac:dyDescent="0.25">
      <c r="A19" s="3" t="s">
        <v>156</v>
      </c>
      <c r="B19" s="5">
        <v>-84</v>
      </c>
      <c r="C19" s="5" t="s">
        <v>5</v>
      </c>
      <c r="D19" s="5">
        <v>-84</v>
      </c>
    </row>
    <row r="20" spans="1:4" x14ac:dyDescent="0.25">
      <c r="A20" s="3" t="s">
        <v>539</v>
      </c>
      <c r="B20" s="5" t="s">
        <v>112</v>
      </c>
      <c r="C20" s="5" t="s">
        <v>112</v>
      </c>
      <c r="D20" s="5" t="s">
        <v>112</v>
      </c>
    </row>
    <row r="21" spans="1:4" x14ac:dyDescent="0.25">
      <c r="A21" s="3" t="s">
        <v>907</v>
      </c>
      <c r="B21" s="5" t="s">
        <v>112</v>
      </c>
      <c r="C21" s="5" t="s">
        <v>112</v>
      </c>
      <c r="D21" s="5" t="s">
        <v>112</v>
      </c>
    </row>
    <row r="22" spans="1:4" x14ac:dyDescent="0.25">
      <c r="A22" s="3" t="s">
        <v>908</v>
      </c>
      <c r="B22" s="5" t="s">
        <v>5</v>
      </c>
      <c r="C22" s="7">
        <v>-4407</v>
      </c>
      <c r="D22" s="5" t="s">
        <v>5</v>
      </c>
    </row>
    <row r="23" spans="1:4" x14ac:dyDescent="0.25">
      <c r="A23" s="3" t="s">
        <v>909</v>
      </c>
      <c r="B23" s="9">
        <v>4562</v>
      </c>
      <c r="C23" s="5" t="s">
        <v>5</v>
      </c>
      <c r="D23" s="9">
        <v>4562</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6" width="17.28515625" bestFit="1" customWidth="1"/>
    <col min="7" max="7" width="19" bestFit="1" customWidth="1"/>
    <col min="8" max="8" width="14.140625" bestFit="1" customWidth="1"/>
    <col min="9" max="10" width="36.5703125" bestFit="1" customWidth="1"/>
  </cols>
  <sheetData>
    <row r="1" spans="1:10" ht="30" x14ac:dyDescent="0.25">
      <c r="A1" s="1" t="s">
        <v>910</v>
      </c>
      <c r="B1" s="1" t="s">
        <v>1</v>
      </c>
      <c r="C1" s="1"/>
      <c r="D1" s="1" t="s">
        <v>767</v>
      </c>
      <c r="E1" s="8"/>
      <c r="F1" s="8"/>
      <c r="G1" s="1" t="s">
        <v>767</v>
      </c>
      <c r="H1" s="1"/>
      <c r="I1" s="1" t="s">
        <v>767</v>
      </c>
      <c r="J1" s="1"/>
    </row>
    <row r="2" spans="1:10" x14ac:dyDescent="0.25">
      <c r="A2" s="1" t="s">
        <v>613</v>
      </c>
      <c r="B2" s="8" t="s">
        <v>2</v>
      </c>
      <c r="C2" s="1" t="s">
        <v>911</v>
      </c>
      <c r="D2" s="1" t="s">
        <v>912</v>
      </c>
      <c r="E2" s="1" t="s">
        <v>912</v>
      </c>
      <c r="F2" s="1" t="s">
        <v>912</v>
      </c>
      <c r="G2" s="1" t="s">
        <v>912</v>
      </c>
      <c r="H2" s="1" t="s">
        <v>2</v>
      </c>
      <c r="I2" s="1" t="s">
        <v>918</v>
      </c>
      <c r="J2" s="1" t="s">
        <v>918</v>
      </c>
    </row>
    <row r="3" spans="1:10" ht="30" x14ac:dyDescent="0.25">
      <c r="A3" s="1"/>
      <c r="B3" s="8"/>
      <c r="C3" s="1" t="s">
        <v>736</v>
      </c>
      <c r="D3" s="1" t="s">
        <v>913</v>
      </c>
      <c r="E3" s="1" t="s">
        <v>913</v>
      </c>
      <c r="F3" s="1" t="s">
        <v>913</v>
      </c>
      <c r="G3" s="1" t="s">
        <v>913</v>
      </c>
      <c r="H3" s="1" t="s">
        <v>599</v>
      </c>
      <c r="I3" s="1" t="s">
        <v>919</v>
      </c>
      <c r="J3" s="1" t="s">
        <v>919</v>
      </c>
    </row>
    <row r="4" spans="1:10" x14ac:dyDescent="0.25">
      <c r="A4" s="1"/>
      <c r="B4" s="8"/>
      <c r="C4" s="1"/>
      <c r="D4" s="1" t="s">
        <v>914</v>
      </c>
      <c r="E4" s="1" t="s">
        <v>914</v>
      </c>
      <c r="F4" s="1" t="s">
        <v>914</v>
      </c>
      <c r="G4" s="1" t="s">
        <v>914</v>
      </c>
      <c r="H4" s="1" t="s">
        <v>913</v>
      </c>
      <c r="I4" s="1"/>
      <c r="J4" s="1" t="s">
        <v>736</v>
      </c>
    </row>
    <row r="5" spans="1:10" x14ac:dyDescent="0.25">
      <c r="A5" s="1"/>
      <c r="B5" s="8"/>
      <c r="C5" s="1"/>
      <c r="D5" s="1"/>
      <c r="E5" s="1" t="s">
        <v>915</v>
      </c>
      <c r="F5" s="1" t="s">
        <v>737</v>
      </c>
      <c r="G5" s="1" t="s">
        <v>916</v>
      </c>
      <c r="H5" s="1" t="s">
        <v>736</v>
      </c>
      <c r="I5" s="1"/>
      <c r="J5" s="1"/>
    </row>
    <row r="6" spans="1:10" x14ac:dyDescent="0.25">
      <c r="A6" s="1"/>
      <c r="B6" s="8"/>
      <c r="C6" s="1"/>
      <c r="D6" s="1"/>
      <c r="E6" s="1"/>
      <c r="F6" s="1"/>
      <c r="G6" s="1" t="s">
        <v>917</v>
      </c>
      <c r="H6" s="1"/>
      <c r="I6" s="1"/>
      <c r="J6" s="1"/>
    </row>
    <row r="7" spans="1:10" x14ac:dyDescent="0.25">
      <c r="A7" s="4" t="s">
        <v>920</v>
      </c>
      <c r="B7" s="5" t="s">
        <v>5</v>
      </c>
      <c r="C7" s="5" t="s">
        <v>5</v>
      </c>
      <c r="D7" s="5" t="s">
        <v>5</v>
      </c>
      <c r="E7" s="5" t="s">
        <v>5</v>
      </c>
      <c r="F7" s="5" t="s">
        <v>5</v>
      </c>
      <c r="G7" s="5" t="s">
        <v>5</v>
      </c>
      <c r="H7" s="5" t="s">
        <v>5</v>
      </c>
      <c r="I7" s="5" t="s">
        <v>5</v>
      </c>
      <c r="J7" s="5" t="s">
        <v>5</v>
      </c>
    </row>
    <row r="8" spans="1:10" x14ac:dyDescent="0.25">
      <c r="A8" s="3" t="s">
        <v>921</v>
      </c>
      <c r="B8" s="5" t="s">
        <v>5</v>
      </c>
      <c r="C8" s="9">
        <v>165</v>
      </c>
      <c r="D8" s="5" t="s">
        <v>5</v>
      </c>
      <c r="E8" s="5" t="s">
        <v>5</v>
      </c>
      <c r="F8" s="5" t="s">
        <v>5</v>
      </c>
      <c r="G8" s="5" t="s">
        <v>5</v>
      </c>
      <c r="H8" s="5" t="s">
        <v>5</v>
      </c>
      <c r="I8" s="5" t="s">
        <v>5</v>
      </c>
      <c r="J8" s="9">
        <v>165</v>
      </c>
    </row>
    <row r="9" spans="1:10" ht="30" x14ac:dyDescent="0.25">
      <c r="A9" s="3" t="s">
        <v>922</v>
      </c>
      <c r="B9" s="5" t="s">
        <v>5</v>
      </c>
      <c r="C9" s="5" t="s">
        <v>5</v>
      </c>
      <c r="D9" s="5" t="s">
        <v>5</v>
      </c>
      <c r="E9" s="5" t="s">
        <v>5</v>
      </c>
      <c r="F9" s="5" t="s">
        <v>5</v>
      </c>
      <c r="G9" s="5" t="s">
        <v>5</v>
      </c>
      <c r="H9" s="5" t="s">
        <v>5</v>
      </c>
      <c r="I9" s="6">
        <v>42004</v>
      </c>
      <c r="J9" s="5" t="s">
        <v>5</v>
      </c>
    </row>
    <row r="10" spans="1:10" ht="30" x14ac:dyDescent="0.25">
      <c r="A10" s="3" t="s">
        <v>923</v>
      </c>
      <c r="B10" s="5" t="s">
        <v>5</v>
      </c>
      <c r="C10" s="5" t="s">
        <v>5</v>
      </c>
      <c r="D10" s="5" t="s">
        <v>5</v>
      </c>
      <c r="E10" s="5" t="s">
        <v>5</v>
      </c>
      <c r="F10" s="5" t="s">
        <v>5</v>
      </c>
      <c r="G10" s="5" t="s">
        <v>5</v>
      </c>
      <c r="H10" s="5">
        <v>150.80000000000001</v>
      </c>
      <c r="I10" s="5" t="s">
        <v>5</v>
      </c>
      <c r="J10" s="5" t="s">
        <v>5</v>
      </c>
    </row>
    <row r="11" spans="1:10" x14ac:dyDescent="0.25">
      <c r="A11" s="3" t="s">
        <v>924</v>
      </c>
      <c r="B11" s="5" t="s">
        <v>5</v>
      </c>
      <c r="C11" s="5" t="s">
        <v>5</v>
      </c>
      <c r="D11" s="5" t="s">
        <v>5</v>
      </c>
      <c r="E11" s="5" t="s">
        <v>5</v>
      </c>
      <c r="F11" s="5" t="s">
        <v>5</v>
      </c>
      <c r="G11" s="5" t="s">
        <v>5</v>
      </c>
      <c r="H11" s="5">
        <v>1</v>
      </c>
      <c r="I11" s="5" t="s">
        <v>5</v>
      </c>
      <c r="J11" s="5" t="s">
        <v>5</v>
      </c>
    </row>
    <row r="12" spans="1:10" ht="330" x14ac:dyDescent="0.25">
      <c r="A12" s="3" t="s">
        <v>925</v>
      </c>
      <c r="B12" s="5" t="s">
        <v>926</v>
      </c>
      <c r="C12" s="5" t="s">
        <v>5</v>
      </c>
      <c r="D12" s="5" t="s">
        <v>5</v>
      </c>
      <c r="E12" s="5" t="s">
        <v>5</v>
      </c>
      <c r="F12" s="5" t="s">
        <v>5</v>
      </c>
      <c r="G12" s="5" t="s">
        <v>5</v>
      </c>
      <c r="H12" s="5" t="s">
        <v>5</v>
      </c>
      <c r="I12" s="5" t="s">
        <v>5</v>
      </c>
      <c r="J12" s="5" t="s">
        <v>5</v>
      </c>
    </row>
    <row r="13" spans="1:10" ht="45" x14ac:dyDescent="0.25">
      <c r="A13" s="3" t="s">
        <v>927</v>
      </c>
      <c r="B13" s="5" t="s">
        <v>928</v>
      </c>
      <c r="C13" s="5" t="s">
        <v>5</v>
      </c>
      <c r="D13" s="5" t="s">
        <v>929</v>
      </c>
      <c r="E13" s="5" t="s">
        <v>5</v>
      </c>
      <c r="F13" s="5" t="s">
        <v>5</v>
      </c>
      <c r="G13" s="5" t="s">
        <v>5</v>
      </c>
      <c r="H13" s="5" t="s">
        <v>5</v>
      </c>
      <c r="I13" s="5" t="s">
        <v>5</v>
      </c>
      <c r="J13" s="5" t="s">
        <v>5</v>
      </c>
    </row>
    <row r="14" spans="1:10" ht="30" x14ac:dyDescent="0.25">
      <c r="A14" s="3" t="s">
        <v>930</v>
      </c>
      <c r="B14" s="5" t="s">
        <v>5</v>
      </c>
      <c r="C14" s="5" t="s">
        <v>5</v>
      </c>
      <c r="D14" s="5" t="s">
        <v>5</v>
      </c>
      <c r="E14" s="5">
        <v>8</v>
      </c>
      <c r="F14" s="5" t="s">
        <v>5</v>
      </c>
      <c r="G14" s="5" t="s">
        <v>5</v>
      </c>
      <c r="H14" s="5" t="s">
        <v>5</v>
      </c>
      <c r="I14" s="5" t="s">
        <v>5</v>
      </c>
      <c r="J14" s="5" t="s">
        <v>5</v>
      </c>
    </row>
    <row r="15" spans="1:10" ht="30" x14ac:dyDescent="0.25">
      <c r="A15" s="3" t="s">
        <v>931</v>
      </c>
      <c r="B15" s="5" t="s">
        <v>5</v>
      </c>
      <c r="C15" s="5" t="s">
        <v>5</v>
      </c>
      <c r="D15" s="5" t="s">
        <v>5</v>
      </c>
      <c r="E15" s="5" t="s">
        <v>5</v>
      </c>
      <c r="F15" s="5" t="s">
        <v>932</v>
      </c>
      <c r="G15" s="5" t="s">
        <v>5</v>
      </c>
      <c r="H15" s="5" t="s">
        <v>5</v>
      </c>
      <c r="I15" s="5" t="s">
        <v>5</v>
      </c>
      <c r="J15" s="5" t="s">
        <v>5</v>
      </c>
    </row>
    <row r="16" spans="1:10" x14ac:dyDescent="0.25">
      <c r="A16" s="3" t="s">
        <v>933</v>
      </c>
      <c r="B16" s="5" t="s">
        <v>5</v>
      </c>
      <c r="C16" s="5" t="s">
        <v>5</v>
      </c>
      <c r="D16" s="5" t="s">
        <v>5</v>
      </c>
      <c r="E16" s="5" t="s">
        <v>5</v>
      </c>
      <c r="F16" s="5" t="s">
        <v>5</v>
      </c>
      <c r="G16" s="82">
        <v>0.02</v>
      </c>
      <c r="H16" s="5" t="s">
        <v>5</v>
      </c>
      <c r="I16" s="5" t="s">
        <v>5</v>
      </c>
      <c r="J16" s="5" t="s">
        <v>5</v>
      </c>
    </row>
  </sheetData>
  <mergeCells count="2">
    <mergeCell ref="E1:F1"/>
    <mergeCell ref="B2:B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8" t="s">
        <v>76</v>
      </c>
      <c r="C1" s="8"/>
      <c r="D1" s="8" t="s">
        <v>1</v>
      </c>
      <c r="E1" s="8"/>
    </row>
    <row r="2" spans="1:5" ht="30" x14ac:dyDescent="0.25">
      <c r="A2" s="1" t="s">
        <v>27</v>
      </c>
      <c r="B2" s="1" t="s">
        <v>2</v>
      </c>
      <c r="C2" s="1" t="s">
        <v>77</v>
      </c>
      <c r="D2" s="1" t="s">
        <v>2</v>
      </c>
      <c r="E2" s="1" t="s">
        <v>77</v>
      </c>
    </row>
    <row r="3" spans="1:5" x14ac:dyDescent="0.25">
      <c r="A3" s="3" t="s">
        <v>104</v>
      </c>
      <c r="B3" s="9">
        <v>31225</v>
      </c>
      <c r="C3" s="9">
        <v>21286</v>
      </c>
      <c r="D3" s="9">
        <v>76054</v>
      </c>
      <c r="E3" s="9">
        <v>49133</v>
      </c>
    </row>
    <row r="4" spans="1:5" ht="30" x14ac:dyDescent="0.25">
      <c r="A4" s="4" t="s">
        <v>105</v>
      </c>
      <c r="B4" s="5" t="s">
        <v>5</v>
      </c>
      <c r="C4" s="5" t="s">
        <v>5</v>
      </c>
      <c r="D4" s="5" t="s">
        <v>5</v>
      </c>
      <c r="E4" s="5" t="s">
        <v>5</v>
      </c>
    </row>
    <row r="5" spans="1:5" ht="120" x14ac:dyDescent="0.25">
      <c r="A5" s="3" t="s">
        <v>106</v>
      </c>
      <c r="B5" s="7">
        <v>-15405</v>
      </c>
      <c r="C5" s="7">
        <v>5003</v>
      </c>
      <c r="D5" s="7">
        <v>9576</v>
      </c>
      <c r="E5" s="7">
        <v>-27780</v>
      </c>
    </row>
    <row r="6" spans="1:5" ht="120" x14ac:dyDescent="0.25">
      <c r="A6" s="3" t="s">
        <v>107</v>
      </c>
      <c r="B6" s="7">
        <v>4794</v>
      </c>
      <c r="C6" s="5">
        <v>598</v>
      </c>
      <c r="D6" s="7">
        <v>5736</v>
      </c>
      <c r="E6" s="7">
        <v>-6392</v>
      </c>
    </row>
    <row r="7" spans="1:5" ht="30" x14ac:dyDescent="0.25">
      <c r="A7" s="3" t="s">
        <v>108</v>
      </c>
      <c r="B7" s="7">
        <v>-10611</v>
      </c>
      <c r="C7" s="7">
        <v>5601</v>
      </c>
      <c r="D7" s="7">
        <v>15312</v>
      </c>
      <c r="E7" s="7">
        <v>-34172</v>
      </c>
    </row>
    <row r="8" spans="1:5" ht="30" x14ac:dyDescent="0.25">
      <c r="A8" s="4" t="s">
        <v>109</v>
      </c>
      <c r="B8" s="5" t="s">
        <v>5</v>
      </c>
      <c r="C8" s="5" t="s">
        <v>5</v>
      </c>
      <c r="D8" s="5" t="s">
        <v>5</v>
      </c>
      <c r="E8" s="5" t="s">
        <v>5</v>
      </c>
    </row>
    <row r="9" spans="1:5" ht="120" x14ac:dyDescent="0.25">
      <c r="A9" s="3" t="s">
        <v>110</v>
      </c>
      <c r="B9" s="5">
        <v>-27</v>
      </c>
      <c r="C9" s="5">
        <v>-55</v>
      </c>
      <c r="D9" s="5">
        <v>103</v>
      </c>
      <c r="E9" s="5">
        <v>248</v>
      </c>
    </row>
    <row r="10" spans="1:5" ht="135" x14ac:dyDescent="0.25">
      <c r="A10" s="3" t="s">
        <v>111</v>
      </c>
      <c r="B10" s="5" t="s">
        <v>112</v>
      </c>
      <c r="C10" s="5" t="s">
        <v>112</v>
      </c>
      <c r="D10" s="5" t="s">
        <v>112</v>
      </c>
      <c r="E10" s="5" t="s">
        <v>112</v>
      </c>
    </row>
    <row r="11" spans="1:5" ht="30" x14ac:dyDescent="0.25">
      <c r="A11" s="3" t="s">
        <v>113</v>
      </c>
      <c r="B11" s="5">
        <v>-27</v>
      </c>
      <c r="C11" s="5">
        <v>-55</v>
      </c>
      <c r="D11" s="5">
        <v>103</v>
      </c>
      <c r="E11" s="5">
        <v>248</v>
      </c>
    </row>
    <row r="12" spans="1:5" ht="105" x14ac:dyDescent="0.25">
      <c r="A12" s="3" t="s">
        <v>114</v>
      </c>
      <c r="B12" s="5">
        <v>41</v>
      </c>
      <c r="C12" s="7">
        <v>-1370</v>
      </c>
      <c r="D12" s="7">
        <v>-4956</v>
      </c>
      <c r="E12" s="5">
        <v>209</v>
      </c>
    </row>
    <row r="13" spans="1:5" x14ac:dyDescent="0.25">
      <c r="A13" s="3" t="s">
        <v>115</v>
      </c>
      <c r="B13" s="7">
        <v>-10597</v>
      </c>
      <c r="C13" s="7">
        <v>4176</v>
      </c>
      <c r="D13" s="7">
        <v>10459</v>
      </c>
      <c r="E13" s="7">
        <v>-33715</v>
      </c>
    </row>
    <row r="14" spans="1:5" x14ac:dyDescent="0.25">
      <c r="A14" s="3" t="s">
        <v>116</v>
      </c>
      <c r="B14" s="9">
        <v>20628</v>
      </c>
      <c r="C14" s="9">
        <v>25462</v>
      </c>
      <c r="D14" s="9">
        <v>86513</v>
      </c>
      <c r="E14" s="9">
        <v>154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v>
      </c>
      <c r="B1" s="8" t="s">
        <v>76</v>
      </c>
      <c r="C1" s="8"/>
      <c r="D1" s="8" t="s">
        <v>1</v>
      </c>
      <c r="E1" s="8"/>
    </row>
    <row r="2" spans="1:5" ht="30" x14ac:dyDescent="0.25">
      <c r="A2" s="1" t="s">
        <v>27</v>
      </c>
      <c r="B2" s="1" t="s">
        <v>2</v>
      </c>
      <c r="C2" s="1" t="s">
        <v>77</v>
      </c>
      <c r="D2" s="1" t="s">
        <v>2</v>
      </c>
      <c r="E2" s="1" t="s">
        <v>77</v>
      </c>
    </row>
    <row r="3" spans="1:5" ht="45" x14ac:dyDescent="0.25">
      <c r="A3" s="3" t="s">
        <v>118</v>
      </c>
      <c r="B3" s="9">
        <v>8231</v>
      </c>
      <c r="C3" s="9">
        <v>2676</v>
      </c>
      <c r="D3" s="9">
        <v>4951</v>
      </c>
      <c r="E3" s="9">
        <v>14988</v>
      </c>
    </row>
    <row r="4" spans="1:5" ht="45" x14ac:dyDescent="0.25">
      <c r="A4" s="3" t="s">
        <v>119</v>
      </c>
      <c r="B4" s="7">
        <v>2581</v>
      </c>
      <c r="C4" s="5">
        <v>322</v>
      </c>
      <c r="D4" s="7">
        <v>3088</v>
      </c>
      <c r="E4" s="7">
        <v>3442</v>
      </c>
    </row>
    <row r="5" spans="1:5" ht="45" x14ac:dyDescent="0.25">
      <c r="A5" s="3" t="s">
        <v>120</v>
      </c>
      <c r="B5" s="5">
        <v>14</v>
      </c>
      <c r="C5" s="5">
        <v>30</v>
      </c>
      <c r="D5" s="5">
        <v>55</v>
      </c>
      <c r="E5" s="5">
        <v>134</v>
      </c>
    </row>
    <row r="6" spans="1:5" ht="60" x14ac:dyDescent="0.25">
      <c r="A6" s="3" t="s">
        <v>121</v>
      </c>
      <c r="B6" s="5">
        <v>0</v>
      </c>
      <c r="C6" s="5">
        <v>0</v>
      </c>
      <c r="D6" s="5">
        <v>0</v>
      </c>
      <c r="E6" s="5">
        <v>0</v>
      </c>
    </row>
    <row r="7" spans="1:5" ht="30" x14ac:dyDescent="0.25">
      <c r="A7" s="3" t="s">
        <v>122</v>
      </c>
      <c r="B7" s="9">
        <v>0</v>
      </c>
      <c r="C7" s="9">
        <v>867</v>
      </c>
      <c r="D7" s="9">
        <v>2800</v>
      </c>
      <c r="E7" s="9">
        <v>10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3.85546875" bestFit="1" customWidth="1"/>
    <col min="6" max="6" width="17" bestFit="1" customWidth="1"/>
    <col min="7" max="7" width="36.5703125" bestFit="1" customWidth="1"/>
  </cols>
  <sheetData>
    <row r="1" spans="1:7" ht="15" customHeight="1" x14ac:dyDescent="0.25">
      <c r="A1" s="1" t="s">
        <v>123</v>
      </c>
      <c r="B1" s="8" t="s">
        <v>124</v>
      </c>
      <c r="C1" s="8" t="s">
        <v>125</v>
      </c>
      <c r="D1" s="8" t="s">
        <v>126</v>
      </c>
      <c r="E1" s="8" t="s">
        <v>127</v>
      </c>
      <c r="F1" s="8" t="s">
        <v>128</v>
      </c>
      <c r="G1" s="8" t="s">
        <v>129</v>
      </c>
    </row>
    <row r="2" spans="1:7" ht="30" x14ac:dyDescent="0.25">
      <c r="A2" s="1" t="s">
        <v>64</v>
      </c>
      <c r="B2" s="8"/>
      <c r="C2" s="8"/>
      <c r="D2" s="8"/>
      <c r="E2" s="8"/>
      <c r="F2" s="8"/>
      <c r="G2" s="8"/>
    </row>
    <row r="3" spans="1:7" x14ac:dyDescent="0.25">
      <c r="A3" s="3" t="s">
        <v>130</v>
      </c>
      <c r="B3" s="9">
        <v>902212</v>
      </c>
      <c r="C3" s="9">
        <v>1770</v>
      </c>
      <c r="D3" s="9">
        <v>335546</v>
      </c>
      <c r="E3" s="9">
        <v>-155801</v>
      </c>
      <c r="F3" s="9">
        <v>692337</v>
      </c>
      <c r="G3" s="9">
        <v>28360</v>
      </c>
    </row>
    <row r="4" spans="1:7" ht="30" x14ac:dyDescent="0.25">
      <c r="A4" s="3" t="s">
        <v>131</v>
      </c>
      <c r="B4" s="5" t="s">
        <v>5</v>
      </c>
      <c r="C4" s="7">
        <v>17709876</v>
      </c>
      <c r="D4" s="5" t="s">
        <v>5</v>
      </c>
      <c r="E4" s="7">
        <v>3511380</v>
      </c>
      <c r="F4" s="5" t="s">
        <v>5</v>
      </c>
      <c r="G4" s="5" t="s">
        <v>5</v>
      </c>
    </row>
    <row r="5" spans="1:7" x14ac:dyDescent="0.25">
      <c r="A5" s="3" t="s">
        <v>98</v>
      </c>
      <c r="B5" s="7">
        <v>76054</v>
      </c>
      <c r="C5" s="5" t="s">
        <v>5</v>
      </c>
      <c r="D5" s="5" t="s">
        <v>5</v>
      </c>
      <c r="E5" s="5" t="s">
        <v>5</v>
      </c>
      <c r="F5" s="7">
        <v>76054</v>
      </c>
      <c r="G5" s="5" t="s">
        <v>5</v>
      </c>
    </row>
    <row r="6" spans="1:7" ht="30" x14ac:dyDescent="0.25">
      <c r="A6" s="4" t="s">
        <v>132</v>
      </c>
      <c r="B6" s="5" t="s">
        <v>5</v>
      </c>
      <c r="C6" s="5" t="s">
        <v>5</v>
      </c>
      <c r="D6" s="5" t="s">
        <v>5</v>
      </c>
      <c r="E6" s="5" t="s">
        <v>5</v>
      </c>
      <c r="F6" s="5" t="s">
        <v>5</v>
      </c>
      <c r="G6" s="5" t="s">
        <v>5</v>
      </c>
    </row>
    <row r="7" spans="1:7" ht="30" x14ac:dyDescent="0.25">
      <c r="A7" s="3" t="s">
        <v>133</v>
      </c>
      <c r="B7" s="7">
        <v>15312</v>
      </c>
      <c r="C7" s="5" t="s">
        <v>5</v>
      </c>
      <c r="D7" s="5" t="s">
        <v>5</v>
      </c>
      <c r="E7" s="5" t="s">
        <v>5</v>
      </c>
      <c r="F7" s="5" t="s">
        <v>5</v>
      </c>
      <c r="G7" s="7">
        <v>15312</v>
      </c>
    </row>
    <row r="8" spans="1:7" ht="30" x14ac:dyDescent="0.25">
      <c r="A8" s="3" t="s">
        <v>134</v>
      </c>
      <c r="B8" s="5">
        <v>103</v>
      </c>
      <c r="C8" s="5" t="s">
        <v>5</v>
      </c>
      <c r="D8" s="5" t="s">
        <v>5</v>
      </c>
      <c r="E8" s="5" t="s">
        <v>5</v>
      </c>
      <c r="F8" s="5" t="s">
        <v>5</v>
      </c>
      <c r="G8" s="5">
        <v>103</v>
      </c>
    </row>
    <row r="9" spans="1:7" ht="30" x14ac:dyDescent="0.25">
      <c r="A9" s="3" t="s">
        <v>135</v>
      </c>
      <c r="B9" s="7">
        <v>-4956</v>
      </c>
      <c r="C9" s="5" t="s">
        <v>5</v>
      </c>
      <c r="D9" s="5" t="s">
        <v>5</v>
      </c>
      <c r="E9" s="5" t="s">
        <v>5</v>
      </c>
      <c r="F9" s="5" t="s">
        <v>5</v>
      </c>
      <c r="G9" s="7">
        <v>-4956</v>
      </c>
    </row>
    <row r="10" spans="1:7" x14ac:dyDescent="0.25">
      <c r="A10" s="3" t="s">
        <v>136</v>
      </c>
      <c r="B10" s="7">
        <v>10459</v>
      </c>
      <c r="C10" s="5" t="s">
        <v>5</v>
      </c>
      <c r="D10" s="5" t="s">
        <v>5</v>
      </c>
      <c r="E10" s="5" t="s">
        <v>5</v>
      </c>
      <c r="F10" s="5" t="s">
        <v>5</v>
      </c>
      <c r="G10" s="7">
        <v>10459</v>
      </c>
    </row>
    <row r="11" spans="1:7" ht="30" x14ac:dyDescent="0.25">
      <c r="A11" s="3" t="s">
        <v>137</v>
      </c>
      <c r="B11" s="5" t="s">
        <v>5</v>
      </c>
      <c r="C11" s="7">
        <v>68255</v>
      </c>
      <c r="D11" s="5" t="s">
        <v>5</v>
      </c>
      <c r="E11" s="5" t="s">
        <v>5</v>
      </c>
      <c r="F11" s="5" t="s">
        <v>5</v>
      </c>
      <c r="G11" s="5" t="s">
        <v>5</v>
      </c>
    </row>
    <row r="12" spans="1:7" x14ac:dyDescent="0.25">
      <c r="A12" s="3" t="s">
        <v>138</v>
      </c>
      <c r="B12" s="5">
        <v>-582</v>
      </c>
      <c r="C12" s="5">
        <v>7</v>
      </c>
      <c r="D12" s="5">
        <v>-589</v>
      </c>
      <c r="E12" s="5" t="s">
        <v>5</v>
      </c>
      <c r="F12" s="5" t="s">
        <v>5</v>
      </c>
      <c r="G12" s="5" t="s">
        <v>5</v>
      </c>
    </row>
    <row r="13" spans="1:7" x14ac:dyDescent="0.25">
      <c r="A13" s="3" t="s">
        <v>139</v>
      </c>
      <c r="B13" s="7">
        <v>8450</v>
      </c>
      <c r="C13" s="5" t="s">
        <v>5</v>
      </c>
      <c r="D13" s="7">
        <v>8450</v>
      </c>
      <c r="E13" s="5" t="s">
        <v>5</v>
      </c>
      <c r="F13" s="5" t="s">
        <v>5</v>
      </c>
      <c r="G13" s="5" t="s">
        <v>5</v>
      </c>
    </row>
    <row r="14" spans="1:7" x14ac:dyDescent="0.25">
      <c r="A14" s="3" t="s">
        <v>140</v>
      </c>
      <c r="B14" s="9">
        <v>996593</v>
      </c>
      <c r="C14" s="9">
        <v>1777</v>
      </c>
      <c r="D14" s="9">
        <v>343407</v>
      </c>
      <c r="E14" s="9">
        <v>-155801</v>
      </c>
      <c r="F14" s="9">
        <v>768391</v>
      </c>
      <c r="G14" s="9">
        <v>38819</v>
      </c>
    </row>
    <row r="15" spans="1:7" ht="30" x14ac:dyDescent="0.25">
      <c r="A15" s="3" t="s">
        <v>141</v>
      </c>
      <c r="B15" s="5" t="s">
        <v>5</v>
      </c>
      <c r="C15" s="7">
        <v>17778131</v>
      </c>
      <c r="D15" s="5" t="s">
        <v>5</v>
      </c>
      <c r="E15" s="7">
        <v>3511380</v>
      </c>
      <c r="F15" s="5" t="s">
        <v>5</v>
      </c>
      <c r="G15" s="5"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8" t="s">
        <v>1</v>
      </c>
      <c r="C1" s="8"/>
    </row>
    <row r="2" spans="1:3" ht="30" x14ac:dyDescent="0.25">
      <c r="A2" s="1" t="s">
        <v>27</v>
      </c>
      <c r="B2" s="1" t="s">
        <v>2</v>
      </c>
      <c r="C2" s="1" t="s">
        <v>77</v>
      </c>
    </row>
    <row r="3" spans="1:3" x14ac:dyDescent="0.25">
      <c r="A3" s="4" t="s">
        <v>143</v>
      </c>
      <c r="B3" s="5" t="s">
        <v>5</v>
      </c>
      <c r="C3" s="5" t="s">
        <v>5</v>
      </c>
    </row>
    <row r="4" spans="1:3" x14ac:dyDescent="0.25">
      <c r="A4" s="3" t="s">
        <v>98</v>
      </c>
      <c r="B4" s="9">
        <v>76054</v>
      </c>
      <c r="C4" s="9">
        <v>49133</v>
      </c>
    </row>
    <row r="5" spans="1:3" ht="45" x14ac:dyDescent="0.25">
      <c r="A5" s="4" t="s">
        <v>144</v>
      </c>
      <c r="B5" s="5" t="s">
        <v>5</v>
      </c>
      <c r="C5" s="5" t="s">
        <v>5</v>
      </c>
    </row>
    <row r="6" spans="1:3" x14ac:dyDescent="0.25">
      <c r="A6" s="3" t="s">
        <v>145</v>
      </c>
      <c r="B6" s="7">
        <v>3544</v>
      </c>
      <c r="C6" s="7">
        <v>3076</v>
      </c>
    </row>
    <row r="7" spans="1:3" x14ac:dyDescent="0.25">
      <c r="A7" s="3" t="s">
        <v>146</v>
      </c>
      <c r="B7" s="7">
        <v>8500</v>
      </c>
      <c r="C7" s="7">
        <v>-1256</v>
      </c>
    </row>
    <row r="8" spans="1:3" x14ac:dyDescent="0.25">
      <c r="A8" s="3" t="s">
        <v>147</v>
      </c>
      <c r="B8" s="7">
        <v>-12024</v>
      </c>
      <c r="C8" s="7">
        <v>-7171</v>
      </c>
    </row>
    <row r="9" spans="1:3" ht="30" x14ac:dyDescent="0.25">
      <c r="A9" s="3" t="s">
        <v>148</v>
      </c>
      <c r="B9" s="5" t="s">
        <v>5</v>
      </c>
      <c r="C9" s="7">
        <v>1863</v>
      </c>
    </row>
    <row r="10" spans="1:3" x14ac:dyDescent="0.25">
      <c r="A10" s="4" t="s">
        <v>149</v>
      </c>
      <c r="B10" s="5" t="s">
        <v>5</v>
      </c>
      <c r="C10" s="5" t="s">
        <v>5</v>
      </c>
    </row>
    <row r="11" spans="1:3" ht="45" x14ac:dyDescent="0.25">
      <c r="A11" s="3" t="s">
        <v>150</v>
      </c>
      <c r="B11" s="7">
        <v>-39087</v>
      </c>
      <c r="C11" s="7">
        <v>88177</v>
      </c>
    </row>
    <row r="12" spans="1:3" ht="30" x14ac:dyDescent="0.25">
      <c r="A12" s="3" t="s">
        <v>47</v>
      </c>
      <c r="B12" s="7">
        <v>123903</v>
      </c>
      <c r="C12" s="7">
        <v>-46328</v>
      </c>
    </row>
    <row r="13" spans="1:3" x14ac:dyDescent="0.25">
      <c r="A13" s="3" t="s">
        <v>36</v>
      </c>
      <c r="B13" s="7">
        <v>11089</v>
      </c>
      <c r="C13" s="7">
        <v>-32420</v>
      </c>
    </row>
    <row r="14" spans="1:3" x14ac:dyDescent="0.25">
      <c r="A14" s="3" t="s">
        <v>48</v>
      </c>
      <c r="B14" s="7">
        <v>58920</v>
      </c>
      <c r="C14" s="7">
        <v>73829</v>
      </c>
    </row>
    <row r="15" spans="1:3" x14ac:dyDescent="0.25">
      <c r="A15" s="3" t="s">
        <v>35</v>
      </c>
      <c r="B15" s="7">
        <v>-38028</v>
      </c>
      <c r="C15" s="7">
        <v>-35396</v>
      </c>
    </row>
    <row r="16" spans="1:3" x14ac:dyDescent="0.25">
      <c r="A16" s="3" t="s">
        <v>39</v>
      </c>
      <c r="B16" s="7">
        <v>-9261</v>
      </c>
      <c r="C16" s="7">
        <v>-2166</v>
      </c>
    </row>
    <row r="17" spans="1:3" x14ac:dyDescent="0.25">
      <c r="A17" s="3" t="s">
        <v>40</v>
      </c>
      <c r="B17" s="7">
        <v>-1209</v>
      </c>
      <c r="C17" s="7">
        <v>-1159</v>
      </c>
    </row>
    <row r="18" spans="1:3" x14ac:dyDescent="0.25">
      <c r="A18" s="3" t="s">
        <v>49</v>
      </c>
      <c r="B18" s="7">
        <v>-9941</v>
      </c>
      <c r="C18" s="7">
        <v>14750</v>
      </c>
    </row>
    <row r="19" spans="1:3" x14ac:dyDescent="0.25">
      <c r="A19" s="3" t="s">
        <v>151</v>
      </c>
      <c r="B19" s="7">
        <v>7080</v>
      </c>
      <c r="C19" s="7">
        <v>3316</v>
      </c>
    </row>
    <row r="20" spans="1:3" x14ac:dyDescent="0.25">
      <c r="A20" s="3" t="s">
        <v>152</v>
      </c>
      <c r="B20" s="7">
        <v>1841</v>
      </c>
      <c r="C20" s="7">
        <v>21748</v>
      </c>
    </row>
    <row r="21" spans="1:3" ht="30" x14ac:dyDescent="0.25">
      <c r="A21" s="3" t="s">
        <v>153</v>
      </c>
      <c r="B21" s="7">
        <v>181381</v>
      </c>
      <c r="C21" s="7">
        <v>129996</v>
      </c>
    </row>
    <row r="22" spans="1:3" x14ac:dyDescent="0.25">
      <c r="A22" s="4" t="s">
        <v>154</v>
      </c>
      <c r="B22" s="5" t="s">
        <v>5</v>
      </c>
      <c r="C22" s="5" t="s">
        <v>5</v>
      </c>
    </row>
    <row r="23" spans="1:3" x14ac:dyDescent="0.25">
      <c r="A23" s="3" t="s">
        <v>155</v>
      </c>
      <c r="B23" s="7">
        <v>162931</v>
      </c>
      <c r="C23" s="7">
        <v>143591</v>
      </c>
    </row>
    <row r="24" spans="1:3" x14ac:dyDescent="0.25">
      <c r="A24" s="3" t="s">
        <v>156</v>
      </c>
      <c r="B24" s="7">
        <v>313218</v>
      </c>
      <c r="C24" s="7">
        <v>637176</v>
      </c>
    </row>
    <row r="25" spans="1:3" x14ac:dyDescent="0.25">
      <c r="A25" s="3" t="s">
        <v>157</v>
      </c>
      <c r="B25" s="7">
        <v>-718693</v>
      </c>
      <c r="C25" s="7">
        <v>-713450</v>
      </c>
    </row>
    <row r="26" spans="1:3" x14ac:dyDescent="0.25">
      <c r="A26" s="4" t="s">
        <v>158</v>
      </c>
      <c r="B26" s="5" t="s">
        <v>5</v>
      </c>
      <c r="C26" s="5" t="s">
        <v>5</v>
      </c>
    </row>
    <row r="27" spans="1:3" x14ac:dyDescent="0.25">
      <c r="A27" s="3" t="s">
        <v>156</v>
      </c>
      <c r="B27" s="7">
        <v>54828</v>
      </c>
      <c r="C27" s="7">
        <v>11439</v>
      </c>
    </row>
    <row r="28" spans="1:3" x14ac:dyDescent="0.25">
      <c r="A28" s="3" t="s">
        <v>157</v>
      </c>
      <c r="B28" s="7">
        <v>-65691</v>
      </c>
      <c r="C28" s="7">
        <v>-53919</v>
      </c>
    </row>
    <row r="29" spans="1:3" x14ac:dyDescent="0.25">
      <c r="A29" s="3" t="s">
        <v>159</v>
      </c>
      <c r="B29" s="7">
        <v>24231</v>
      </c>
      <c r="C29" s="7">
        <v>-64633</v>
      </c>
    </row>
    <row r="30" spans="1:3" x14ac:dyDescent="0.25">
      <c r="A30" s="3" t="s">
        <v>160</v>
      </c>
      <c r="B30" s="7">
        <v>40610</v>
      </c>
      <c r="C30" s="5">
        <v>801</v>
      </c>
    </row>
    <row r="31" spans="1:3" x14ac:dyDescent="0.25">
      <c r="A31" s="3" t="s">
        <v>161</v>
      </c>
      <c r="B31" s="7">
        <v>-5522</v>
      </c>
      <c r="C31" s="7">
        <v>-7771</v>
      </c>
    </row>
    <row r="32" spans="1:3" ht="30" x14ac:dyDescent="0.25">
      <c r="A32" s="3" t="s">
        <v>162</v>
      </c>
      <c r="B32" s="7">
        <v>-194088</v>
      </c>
      <c r="C32" s="7">
        <v>-46766</v>
      </c>
    </row>
    <row r="33" spans="1:3" x14ac:dyDescent="0.25">
      <c r="A33" s="4" t="s">
        <v>163</v>
      </c>
      <c r="B33" s="5" t="s">
        <v>5</v>
      </c>
      <c r="C33" s="5" t="s">
        <v>5</v>
      </c>
    </row>
    <row r="34" spans="1:3" ht="30" x14ac:dyDescent="0.25">
      <c r="A34" s="3" t="s">
        <v>164</v>
      </c>
      <c r="B34" s="5">
        <v>453</v>
      </c>
      <c r="C34" s="5">
        <v>821</v>
      </c>
    </row>
    <row r="35" spans="1:3" ht="30" x14ac:dyDescent="0.25">
      <c r="A35" s="3" t="s">
        <v>165</v>
      </c>
      <c r="B35" s="5">
        <v>153</v>
      </c>
      <c r="C35" s="7">
        <v>1126</v>
      </c>
    </row>
    <row r="36" spans="1:3" ht="30" x14ac:dyDescent="0.25">
      <c r="A36" s="3" t="s">
        <v>166</v>
      </c>
      <c r="B36" s="5">
        <v>606</v>
      </c>
      <c r="C36" s="7">
        <v>1947</v>
      </c>
    </row>
    <row r="37" spans="1:3" x14ac:dyDescent="0.25">
      <c r="A37" s="3" t="s">
        <v>167</v>
      </c>
      <c r="B37" s="7">
        <v>-12101</v>
      </c>
      <c r="C37" s="7">
        <v>85177</v>
      </c>
    </row>
    <row r="38" spans="1:3" x14ac:dyDescent="0.25">
      <c r="A38" s="3" t="s">
        <v>168</v>
      </c>
      <c r="B38" s="7">
        <v>86509</v>
      </c>
      <c r="C38" s="7">
        <v>45336</v>
      </c>
    </row>
    <row r="39" spans="1:3" x14ac:dyDescent="0.25">
      <c r="A39" s="3" t="s">
        <v>169</v>
      </c>
      <c r="B39" s="7">
        <v>74408</v>
      </c>
      <c r="C39" s="7">
        <v>130513</v>
      </c>
    </row>
    <row r="40" spans="1:3" x14ac:dyDescent="0.25">
      <c r="A40" s="4" t="s">
        <v>170</v>
      </c>
      <c r="B40" s="5" t="s">
        <v>5</v>
      </c>
      <c r="C40" s="5" t="s">
        <v>5</v>
      </c>
    </row>
    <row r="41" spans="1:3" x14ac:dyDescent="0.25">
      <c r="A41" s="3" t="s">
        <v>171</v>
      </c>
      <c r="B41" s="7">
        <v>19864</v>
      </c>
      <c r="C41" s="7">
        <v>20425</v>
      </c>
    </row>
    <row r="42" spans="1:3" x14ac:dyDescent="0.25">
      <c r="A42" s="3" t="s">
        <v>172</v>
      </c>
      <c r="B42" s="7">
        <v>8084</v>
      </c>
      <c r="C42" s="7">
        <v>4025</v>
      </c>
    </row>
    <row r="43" spans="1:3" x14ac:dyDescent="0.25">
      <c r="A43" s="3" t="s">
        <v>173</v>
      </c>
      <c r="B43" s="9">
        <v>438</v>
      </c>
      <c r="C43" s="9">
        <v>4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13" t="s">
        <v>174</v>
      </c>
      <c r="B3" s="5" t="s">
        <v>5</v>
      </c>
    </row>
    <row r="4" spans="1:2" ht="26.25" x14ac:dyDescent="0.25">
      <c r="A4" s="13"/>
      <c r="B4" s="11" t="s">
        <v>175</v>
      </c>
    </row>
    <row r="5" spans="1:2" ht="409.6" x14ac:dyDescent="0.25">
      <c r="A5" s="13"/>
      <c r="B5" s="12" t="s">
        <v>176</v>
      </c>
    </row>
    <row r="6" spans="1:2" ht="141" x14ac:dyDescent="0.25">
      <c r="A6" s="13"/>
      <c r="B6" s="12" t="s">
        <v>177</v>
      </c>
    </row>
    <row r="7" spans="1:2" ht="141" x14ac:dyDescent="0.25">
      <c r="A7" s="13"/>
      <c r="B7" s="12" t="s">
        <v>178</v>
      </c>
    </row>
    <row r="8" spans="1:2" ht="166.5" x14ac:dyDescent="0.25">
      <c r="A8" s="13"/>
      <c r="B8" s="12" t="s">
        <v>179</v>
      </c>
    </row>
    <row r="9" spans="1:2" ht="319.5" x14ac:dyDescent="0.25">
      <c r="A9" s="13"/>
      <c r="B9" s="12" t="s">
        <v>180</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Organization_Summary_of_Signif</vt:lpstr>
      <vt:lpstr>Segment_Information</vt:lpstr>
      <vt:lpstr>Reinsurance_Ceded</vt:lpstr>
      <vt:lpstr>StockBased_Compensation</vt:lpstr>
      <vt:lpstr>Lloyds_Syndicate_1221</vt:lpstr>
      <vt:lpstr>Income_Taxes</vt:lpstr>
      <vt:lpstr>Senior_Notes_due_October_15_20</vt:lpstr>
      <vt:lpstr>Commitments_and_Contingencies</vt:lpstr>
      <vt:lpstr>Investments</vt:lpstr>
      <vt:lpstr>Credit_Facilities</vt:lpstr>
      <vt:lpstr>Segment_Information_Tables</vt:lpstr>
      <vt:lpstr>Reinsurance_Ceded_Tables</vt:lpstr>
      <vt:lpstr>StockBased_Compensation_Tables</vt:lpstr>
      <vt:lpstr>Investments_Tables</vt:lpstr>
      <vt:lpstr>Organization_and_Summary_of_Si</vt:lpstr>
      <vt:lpstr>Segment_Information_Additional</vt:lpstr>
      <vt:lpstr>Financial_Data_by_Segment_Deta</vt:lpstr>
      <vt:lpstr>Additional_Financial_Data_by_S</vt:lpstr>
      <vt:lpstr>Reinsurance_Ceded_Additional_I</vt:lpstr>
      <vt:lpstr>Lists_of_20_Largest_Reinsurers</vt:lpstr>
      <vt:lpstr>Lists_of_20_Largest_Reinsurers1</vt:lpstr>
      <vt:lpstr>StockBased_Compensation_Additi</vt:lpstr>
      <vt:lpstr>Amounts_Charged_to_Expense_for</vt:lpstr>
      <vt:lpstr>Lloyds_Syndicate_1221_Addition</vt:lpstr>
      <vt:lpstr>Income_Taxes_Additional_Inform</vt:lpstr>
      <vt:lpstr>Senior_Notes_due_October_15_201</vt:lpstr>
      <vt:lpstr>Commitments_and_Contingencies_</vt:lpstr>
      <vt:lpstr>Cash_and_Investments_Including</vt:lpstr>
      <vt:lpstr>Investments_Additional_Informa</vt:lpstr>
      <vt:lpstr>Scheduled_Maturity_Dates_for_F</vt:lpstr>
      <vt:lpstr>Amount_and_Percentage_of_Fixed</vt:lpstr>
      <vt:lpstr>Summary_of_Aggregate_Fair_Valu</vt:lpstr>
      <vt:lpstr>Summary_of_Activity_Related_to</vt:lpstr>
      <vt:lpstr>Summary_of_Cumulative_Amounts_</vt:lpstr>
      <vt:lpstr>Contractual_Maturity_by_Number</vt:lpstr>
      <vt:lpstr>Net_Investment_Income_Detail</vt:lpstr>
      <vt:lpstr>Change_in_Net_Unrealized_Gains</vt:lpstr>
      <vt:lpstr>Realized_Gains_and_Losses_Excl</vt:lpstr>
      <vt:lpstr>Fixed_Maturities_and_Equity_Se</vt:lpstr>
      <vt:lpstr>Reconciliation_of_Beginning_an</vt:lpstr>
      <vt:lpstr>Credit_Facilitie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9:17:17Z</dcterms:created>
  <dcterms:modified xsi:type="dcterms:W3CDTF">2014-11-07T19:17:17Z</dcterms:modified>
</cp:coreProperties>
</file>